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70" r:id="rId6"/>
    <sheet name="Condensed_Consolidated_Stateme3" sheetId="7" r:id="rId7"/>
    <sheet name="Organization_and_Basis_of_Pres" sheetId="71" r:id="rId8"/>
    <sheet name="Restatement_of_the_March_31_20" sheetId="72" r:id="rId9"/>
    <sheet name="Acquisition" sheetId="73" r:id="rId10"/>
    <sheet name="Application_of_Recent_Accounti" sheetId="74" r:id="rId11"/>
    <sheet name="Dividends" sheetId="75" r:id="rId12"/>
    <sheet name="Related_Party_Transactions" sheetId="76" r:id="rId13"/>
    <sheet name="Summary_of_Investments" sheetId="77" r:id="rId14"/>
    <sheet name="Derivative_Financial_Instrumen" sheetId="78" r:id="rId15"/>
    <sheet name="Summary_of_Offsetting_Assets_a" sheetId="79" r:id="rId16"/>
    <sheet name="Fair_Value_Measurements" sheetId="80" r:id="rId17"/>
    <sheet name="Goodwill" sheetId="81" r:id="rId18"/>
    <sheet name="Other_Comprehensive_Income" sheetId="82" r:id="rId19"/>
    <sheet name="Employee_Benefit_Plans" sheetId="83" r:id="rId20"/>
    <sheet name="Income_Taxes" sheetId="84" r:id="rId21"/>
    <sheet name="Segment_Information" sheetId="85" r:id="rId22"/>
    <sheet name="Commitments_and_Contingencies" sheetId="86" r:id="rId23"/>
    <sheet name="Subsequent_Event" sheetId="87" r:id="rId24"/>
    <sheet name="Organization_and_Basis_of_Pres1" sheetId="88" r:id="rId25"/>
    <sheet name="Restatement_of_the_June_30_201" sheetId="89" r:id="rId26"/>
    <sheet name="Acquisition_Tables" sheetId="90" r:id="rId27"/>
    <sheet name="Related_Party_Transactions_Tab" sheetId="91" r:id="rId28"/>
    <sheet name="Summary_of_Investments_Tables" sheetId="92" r:id="rId29"/>
    <sheet name="Derivative_Financial_Instrumen1" sheetId="93" r:id="rId30"/>
    <sheet name="Summary_of_Offsetting_Assets_a1" sheetId="94" r:id="rId31"/>
    <sheet name="Fair_Value_Measurements_Tables" sheetId="95" r:id="rId32"/>
    <sheet name="Goodwill_Tables" sheetId="96" r:id="rId33"/>
    <sheet name="Other_Comprehensive_Income_Tab" sheetId="97" r:id="rId34"/>
    <sheet name="Employee_Benefit_Plans_Tables" sheetId="98" r:id="rId35"/>
    <sheet name="Income_Taxes_Tables" sheetId="99" r:id="rId36"/>
    <sheet name="Segment_Information_Tables" sheetId="100" r:id="rId37"/>
    <sheet name="Restatement_of_the_June_30_2011" sheetId="38" r:id="rId38"/>
    <sheet name="Acquisition_Narrative_Details" sheetId="101" r:id="rId39"/>
    <sheet name="Acquisition_Allocation_of_Purc" sheetId="102" r:id="rId40"/>
    <sheet name="Dividends_Details" sheetId="41" r:id="rId41"/>
    <sheet name="Related_Party_Transactions_Det" sheetId="103" r:id="rId42"/>
    <sheet name="Summary_of_Investments_Details" sheetId="43" r:id="rId43"/>
    <sheet name="Summary_of_Investments_Details1" sheetId="104" r:id="rId44"/>
    <sheet name="Summary_of_Investments_Details2" sheetId="45" r:id="rId45"/>
    <sheet name="Summary_of_Investments_Details3" sheetId="105" r:id="rId46"/>
    <sheet name="Summary_of_Investments_Details4" sheetId="47" r:id="rId47"/>
    <sheet name="Summary_of_Investments_Details5" sheetId="48" r:id="rId48"/>
    <sheet name="Summary_of_Investments_Details6" sheetId="106" r:id="rId49"/>
    <sheet name="Summary_of_Investments_Details7" sheetId="50" r:id="rId50"/>
    <sheet name="Derivative_Financial_Instrumen2" sheetId="51" r:id="rId51"/>
    <sheet name="Derivative_Financial_Instrumen3" sheetId="52" r:id="rId52"/>
    <sheet name="Summary_of_Offsetting_Assets_a2" sheetId="107" r:id="rId53"/>
    <sheet name="Fair_Value_Measurements_Detail" sheetId="108" r:id="rId54"/>
    <sheet name="Fair_Value_Measurements_Detail1" sheetId="55" r:id="rId55"/>
    <sheet name="Fair_Value_Measurements_Detail2" sheetId="56" r:id="rId56"/>
    <sheet name="Fair_Value_Measurements_Detail3" sheetId="109" r:id="rId57"/>
    <sheet name="Fair_Value_Measurements_Detail4" sheetId="58" r:id="rId58"/>
    <sheet name="Goodwill_Details" sheetId="110" r:id="rId59"/>
    <sheet name="Other_Comprehensive_Income_Det" sheetId="60" r:id="rId60"/>
    <sheet name="Other_Comprehensive_Income_Det1" sheetId="61" r:id="rId61"/>
    <sheet name="Other_Comprehensive_Income_Det2" sheetId="62" r:id="rId62"/>
    <sheet name="Employee_Benefit_Plans_Details" sheetId="111" r:id="rId63"/>
    <sheet name="Income_Taxes_Details" sheetId="64" r:id="rId64"/>
    <sheet name="Segment_Information_Details" sheetId="112" r:id="rId65"/>
    <sheet name="Commitments_and_Contingencies_" sheetId="113" r:id="rId66"/>
    <sheet name="Subsequent_Event_Details" sheetId="114" r:id="rId67"/>
  </sheets>
  <calcPr calcId="0"/>
</workbook>
</file>

<file path=xl/sharedStrings.xml><?xml version="1.0" encoding="utf-8"?>
<sst xmlns="http://schemas.openxmlformats.org/spreadsheetml/2006/main" count="8344" uniqueCount="1284">
  <si>
    <t>Document and Entity Information</t>
  </si>
  <si>
    <t>9 Months Ended</t>
  </si>
  <si>
    <t>Sep. 30, 2014</t>
  </si>
  <si>
    <t>Nov. 01, 2014</t>
  </si>
  <si>
    <t>'</t>
  </si>
  <si>
    <t>Entity Registrant Name</t>
  </si>
  <si>
    <t>'GREAT WEST LIFE &amp; ANNUITY INSURANCE CO</t>
  </si>
  <si>
    <t>Entity Central Index Key</t>
  </si>
  <si>
    <t>'0000744455</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Investments:</t>
  </si>
  <si>
    <t>Fixed maturities, available-for-sale, at fair value (amortized cost $16,182,197 and $17,807,359)</t>
  </si>
  <si>
    <t>Fixed maturities, held for trading, at fair value (amortized cost $214,312 and $333,892)</t>
  </si>
  <si>
    <t>Mortgage loans on real estate (net of allowances of $2,890 and $2,890)</t>
  </si>
  <si>
    <t>Policy loans</t>
  </si>
  <si>
    <t>Short-term investments (amortized cost $3,071,133 and $294,287)</t>
  </si>
  <si>
    <t>Limited partnership and other corporation interests</t>
  </si>
  <si>
    <t>Other investments</t>
  </si>
  <si>
    <t>Total investments</t>
  </si>
  <si>
    <t>Other assets:</t>
  </si>
  <si>
    <t>Cash</t>
  </si>
  <si>
    <t>Reinsurance receivable</t>
  </si>
  <si>
    <t>Deferred acquisition costs (â€œDACâ€) and value of business acquired (â€œVOBAâ€)</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â€™ funds</t>
  </si>
  <si>
    <t>Provision for policyholdersâ€™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 (See Note 14)</t>
  </si>
  <si>
    <t>'  </t>
  </si>
  <si>
    <t>Stockholderâ€™s equity:</t>
  </si>
  <si>
    <t>Preferred stock ($1 par value, 50,000,000 shares authorized; none issued and outstanding)</t>
  </si>
  <si>
    <t>Common stock ($1 par value, 50,000,000 shares authorized; 7,032,000 shares issued and outstanding)</t>
  </si>
  <si>
    <t>Additional paid-in capital</t>
  </si>
  <si>
    <t>Accumulated other comprehensive income</t>
  </si>
  <si>
    <t>Retained earnings</t>
  </si>
  <si>
    <t>Total stockholderâ€™s equity</t>
  </si>
  <si>
    <t>Total liabilities and stockholderâ€™s equity</t>
  </si>
  <si>
    <t>Condensed Consolidated Balance Sheets (Parenthetical) (USD $)</t>
  </si>
  <si>
    <t>In Thousands, except Share data, unless otherwise specified</t>
  </si>
  <si>
    <t>Statement of Financial Position [Abstract]</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ondensed Consolidated Statements of Income (USD $)</t>
  </si>
  <si>
    <t>3 Months Ended</t>
  </si>
  <si>
    <t>Sep. 30, 2013</t>
  </si>
  <si>
    <t>Revenues:</t>
  </si>
  <si>
    <t>Premium income</t>
  </si>
  <si>
    <t>Fee income</t>
  </si>
  <si>
    <t>Other revenue</t>
  </si>
  <si>
    <t>Net investment income</t>
  </si>
  <si>
    <t>Realized investment gains (losses), net:</t>
  </si>
  <si>
    <t>Total other-than-temporary gains (losses)</t>
  </si>
  <si>
    <t>Other-than-temporary (gains) losses transferred to other comprehensive income (loss)</t>
  </si>
  <si>
    <t>Other realized investment gains (losses), net</t>
  </si>
  <si>
    <t>Total realized investment gains (losses), net</t>
  </si>
  <si>
    <t>Total revenues</t>
  </si>
  <si>
    <t>Benefits and expenses:</t>
  </si>
  <si>
    <t>Life and other policy benefits</t>
  </si>
  <si>
    <t>Increase (decrease) in future policy benefits</t>
  </si>
  <si>
    <t>Interest credited or paid to contractholders</t>
  </si>
  <si>
    <t>Provision for policyholdersâ€™ share of (losses) earnings on participating business</t>
  </si>
  <si>
    <t>Dividends to policyholders</t>
  </si>
  <si>
    <t>Total benefits</t>
  </si>
  <si>
    <t>General insurance expenses</t>
  </si>
  <si>
    <t>Amortization of DAC and VOBA</t>
  </si>
  <si>
    <t>Interest expense</t>
  </si>
  <si>
    <t>Total benefits and expenses</t>
  </si>
  <si>
    <t>Income before income taxes</t>
  </si>
  <si>
    <t>Income tax expense</t>
  </si>
  <si>
    <t>Net income</t>
  </si>
  <si>
    <t>Condensed Consolidated Statements of Comprehensive Income (Loss) (USD $)</t>
  </si>
  <si>
    <t>Statement of Comprehensive Income [Abstract]</t>
  </si>
  <si>
    <t>Components of other comprehensive income (loss)</t>
  </si>
  <si>
    <t>Unrealized holding gains (losses) arising on available-for-sale fixed maturity investments</t>
  </si>
  <si>
    <t>Unrealized holding gains (losses) arising on cash flow hedges</t>
  </si>
  <si>
    <t>Reclassification adjustment for (gains) losses realized in net income</t>
  </si>
  <si>
    <t>Net unrealized gains (losses) related to investments</t>
  </si>
  <si>
    <t>Future policy benefits, DAC and VOBA adjustments</t>
  </si>
  <si>
    <t>Employee benefit plan adjustment</t>
  </si>
  <si>
    <t>Other comprehensive income (loss) before income taxes</t>
  </si>
  <si>
    <t>Income tax expense (benefit) related to items of other comprehensive income</t>
  </si>
  <si>
    <t>Other comprehensive income (loss)</t>
  </si>
  <si>
    <t>[1]</t>
  </si>
  <si>
    <t>Total comprehensive income (loss)</t>
  </si>
  <si>
    <t>Non-credit component of impaired losses on fixed maturities available-for-sale</t>
  </si>
  <si>
    <t>Other comprehensive income (loss) includes the non-credit component of impaired gains (losses) on fixed maturities available-for-sale in the amounts of $(996) and $3,173 for the three months ended September 30, 2014 and 2013, respectively, and $(3,812) and $9,818 for the nine months ended September 30, 2014 and 2013, respectively.</t>
  </si>
  <si>
    <t>Condensed Consolidated Statements of Stockholder's Equity (USD $)</t>
  </si>
  <si>
    <t>Total</t>
  </si>
  <si>
    <t>Common stock</t>
  </si>
  <si>
    <t>Accumulated other comprehensive income (loss)</t>
  </si>
  <si>
    <t>Beginning balance at Dec. 31, 2012</t>
  </si>
  <si>
    <t>Increase (Decrease) in Stockholder's Equity</t>
  </si>
  <si>
    <t>Other comprehensive income (loss), net of income taxes</t>
  </si>
  <si>
    <t>Dividends</t>
  </si>
  <si>
    <t>Capital contribution - stock-based compensation</t>
  </si>
  <si>
    <t>Income tax benefit on stock-based compensation</t>
  </si>
  <si>
    <t>Ending balance at Sep. 30, 2013</t>
  </si>
  <si>
    <t>Beginning balance at Dec. 31, 2013</t>
  </si>
  <si>
    <t>Ending balance at Sep. 30, 2014</t>
  </si>
  <si>
    <t>Condensed Consolidated Statements of Cash Flows (USD $)</t>
  </si>
  <si>
    <t>Cash flows from operating activities:</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Net change in policy loans</t>
  </si>
  <si>
    <t>Acquisition of business</t>
  </si>
  <si>
    <t>Purchases of furniture, equipment and software</t>
  </si>
  <si>
    <t>Net cash used in investing activities</t>
  </si>
  <si>
    <t>Cash flows from financing activities:</t>
  </si>
  <si>
    <t>Contract deposits</t>
  </si>
  <si>
    <t>Contract withdrawals</t>
  </si>
  <si>
    <t>Change in due to/from parent and affiliates</t>
  </si>
  <si>
    <t>Dividends paid</t>
  </si>
  <si>
    <t>Proceeds from financing element derivatives</t>
  </si>
  <si>
    <t>Payments for and interest (paid) received on financing element derivatives, net</t>
  </si>
  <si>
    <t>Net commercial paper borrowings</t>
  </si>
  <si>
    <t>Change in book overdrafts</t>
  </si>
  <si>
    <t>Income tax benefit of stock option exercises</t>
  </si>
  <si>
    <t>Net cash provided by financing activities</t>
  </si>
  <si>
    <t>Net increase in cash</t>
  </si>
  <si>
    <t>Cash, beginning of year</t>
  </si>
  <si>
    <t>Cash, end of period</t>
  </si>
  <si>
    <t>Net cash received (paid) during the year for:</t>
  </si>
  <si>
    <t>Income taxes</t>
  </si>
  <si>
    <t>Interest</t>
  </si>
  <si>
    <t>Non-cash investing and financing transactions during the years:</t>
  </si>
  <si>
    <t>Contingent consideration (See Note 3)</t>
  </si>
  <si>
    <t>Share-based compensation expense</t>
  </si>
  <si>
    <t>Assets received from limited partnership investment distributions</t>
  </si>
  <si>
    <t>Fixed maturity investments, available-for-sale acquired in reinsurance termination (See Note 6)</t>
  </si>
  <si>
    <t>Policy loans acquired in reinsurance termination (See Note 6)</t>
  </si>
  <si>
    <t>Organization and Basis of Presentation</t>
  </si>
  <si>
    <t>Organization, Consolidation and Presentation of Financial Statements [Abstract]</t>
  </si>
  <si>
    <t>Organization</t>
  </si>
  <si>
    <t xml:space="preserve">Great-West Life &amp; Annuity Insurance Company (“GWLA”) and its subsidiaries (collectively, the “Company”) is a direct wholly-owned subsidiary of GWL&amp;A Financial Inc. (“GWL&amp;A Financial”), a holding company formed in 1998.  GWL&amp;A Financial is a direct wholly-owned subsidiary of Great-West Lifeco U.S. In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t>
  </si>
  <si>
    <t>Basis of Presentation</t>
  </si>
  <si>
    <t>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t>
  </si>
  <si>
    <t>The condensed consolidated balance sheet as of December 31, 2013, which was derived from the Company’s audited financial statements, and the unaudited interim condensed consolidated financial statements as of and for the three and nine months ended September 30, 2014, have been prepared in accordance with the instructions for Form 10-Q.  In compliance with those instructions, certain information and footnote disclosures normally included in consolidated financial statements prepared in accordance with U.S. GAAP have been condensed or omitted.  The Company believes that the disclosures made are adequate such that the information presented is not misleading.</t>
  </si>
  <si>
    <t>In the opinion of management, these statements include all normal recurring adjustments necessary to fairly present the Company’s condensed consolidated results of operations, financial position and cash flows as of September 30, 2014, and for all periods presented.  These condensed consolidated financial statements should be read in conjunction with the audited consolidated financial statements and the notes thereto included in the Company’s Annual Report on Form 10-K for the year ended December 31, 2013.</t>
  </si>
  <si>
    <t>The condensed consolidated results of operations and condensed consolidated statement of cash flows for the nine months ended September 30, 2014 are not necessarily indicative of the results or cash flows expected for the ful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to account for items and matters such as, but not limited to, the valuation of investments and derivatives in the absence of quoted market values, impairment of investments, accounting for derivative financial instruments, valuation of DAC, valuation of policy benefit liabilities, valuation of employee benefit plan obligations, the valuation of deferred tax assets or liabilities, net, and valuation of contingent consideration.  Actual results could differ from those estimates.</t>
  </si>
  <si>
    <t>Restatement of the March 31, 2013 Statements of Cash Flows</t>
  </si>
  <si>
    <t>Accounting Changes and Error Corrections [Abstract]</t>
  </si>
  <si>
    <t>Restatement of the June 30, 2013 Statements of Cash Flows</t>
  </si>
  <si>
    <t>Restatement of the September 30, 2013 Statement of Cash Flows</t>
  </si>
  <si>
    <t>The accompanying statement of cash flows for the nine months ended September 30, 2013 has been restated to reflect the following corrections of misstatements identified subsequent to the issuance of the September 30, 2013 quarterly financial statements:</t>
  </si>
  <si>
    <t>•</t>
  </si>
  <si>
    <t>During the fourth quarter of 2013, the Company recorded a cumulative out-of-period adjustment in connection with certain derivative instruments not qualifying for hedge accounting due to ineffectiveness. These derivative instruments were deemed to have a financing element at inception which should be classified as a financing activity instead of an operating activity within the statement of cash flows.  As a result, net cash provided by operating activities was overstated by $44,444 and net cash provided by financing activities was understated by the same amount for the nine months ended September 30, 2013. The Company believes the effects of this error are immaterial to the prior period.</t>
  </si>
  <si>
    <t>The Company holds certain forward settling to be announced (“TBA”) securities that are accounted for as derivative instruments as the Company does not regularly accept delivery of such securities when issued.  In certain limited circumstances, the Company will accept delivery of the securities from one broker and then immediately deliver the securities to another broker.  In these limited circumstances, the Company recorded the purchase and sale of the securities as an equal and offsetting purchase and sale of investments in the net cash provided by investing activities.  Because the Company did not hold the securities as an investment, the cash flows should be accounted for net within operating activities.  As a result of this misstatement, both proceeds from sales, maturities and redemptions of investments and purchases of investments were overstated by $5,723,818 for the nine months ended September 30, 2013. The Company believes the effects of this error are immaterial to the prior period.</t>
  </si>
  <si>
    <t>The following table summarizes the effect of the adjustments the Company made to its financial statements: </t>
  </si>
  <si>
    <t>Nine Months Ended September 30, 2013</t>
  </si>
  <si>
    <t>As previously</t>
  </si>
  <si>
    <t>reported</t>
  </si>
  <si>
    <t>Adjustments</t>
  </si>
  <si>
    <t>As restated</t>
  </si>
  <si>
    <t>Statements of Cash Flows</t>
  </si>
  <si>
    <t>$</t>
  </si>
  <si>
    <t>(44,444</t>
  </si>
  <si>
    <t>)</t>
  </si>
  <si>
    <t>(5,723,818</t>
  </si>
  <si>
    <t>(7,876,028</t>
  </si>
  <si>
    <t>(2,152,210</t>
  </si>
  <si>
    <t>—</t>
  </si>
  <si>
    <t>(7,388</t>
  </si>
  <si>
    <t>Acquisition</t>
  </si>
  <si>
    <t>Business Combinations [Abstract]</t>
  </si>
  <si>
    <t>Description of transaction</t>
  </si>
  <si>
    <t xml:space="preserve">On August 29, 2014, the Company completed the acquisition of all of the voting equity interests in the J.P. Morgan Retirement Plan Services (“RPS”) large-market recordkeeping business. This acquisition transformed the Company, together with Putnam Investments, LLC, an affiliate of the Company, into the second largest provider in the U.S. defined contribution market. </t>
  </si>
  <si>
    <t>Allocation of purchase price</t>
  </si>
  <si>
    <t>As of September 30, 2014, the initial accounting for the acquisition is incomplete pending the completion of a comprehensive valuation of the net assets acquired. Determination of the fair values of the acquired assets and assumed liabilities requires significant judgment. Balance sheet items that are incomplete include the identification and valuation of intangible assets and the valuation of contingent consideration. As such, provisional amounts for intangible assets have not been separately identified and valued within the assets of the purchase price allocation. As a result, the excess of the purchase price over the fair value of the net assets acquired representing goodwill could be adjusted during future reporting periods. The amounts assigned to the assets acquired, goodwill, liabilities assumed and contingent consideration on August 29, 2014 as reported at September 30, 2014 are below and reflect management’s best estimate of the purchase price allocation:</t>
  </si>
  <si>
    <t>Assets acquired and goodwill:</t>
  </si>
  <si>
    <r>
      <t xml:space="preserve">Goodwill </t>
    </r>
    <r>
      <rPr>
        <sz val="6"/>
        <color theme="1"/>
        <rFont val="Inherit"/>
      </rPr>
      <t>(1)</t>
    </r>
  </si>
  <si>
    <r>
      <t>Fixed assets</t>
    </r>
    <r>
      <rPr>
        <sz val="6"/>
        <color theme="1"/>
        <rFont val="Inherit"/>
      </rPr>
      <t> (2)</t>
    </r>
  </si>
  <si>
    <r>
      <t>Accounts receivable</t>
    </r>
    <r>
      <rPr>
        <sz val="6"/>
        <color theme="1"/>
        <rFont val="Inherit"/>
      </rPr>
      <t> (4)</t>
    </r>
  </si>
  <si>
    <r>
      <t>Other</t>
    </r>
    <r>
      <rPr>
        <sz val="6"/>
        <color theme="1"/>
        <rFont val="Inherit"/>
      </rPr>
      <t> (4)</t>
    </r>
  </si>
  <si>
    <t>Total other assets</t>
  </si>
  <si>
    <t>Total assets acquired and goodwill</t>
  </si>
  <si>
    <t>Liabilities assumed and contingent consideration:</t>
  </si>
  <si>
    <r>
      <t xml:space="preserve">Accrued expenses and other </t>
    </r>
    <r>
      <rPr>
        <sz val="6"/>
        <color theme="1"/>
        <rFont val="Inherit"/>
      </rPr>
      <t>(4)</t>
    </r>
  </si>
  <si>
    <r>
      <t xml:space="preserve">Contingent consideration </t>
    </r>
    <r>
      <rPr>
        <sz val="6"/>
        <color theme="1"/>
        <rFont val="Inherit"/>
      </rPr>
      <t>(3)</t>
    </r>
  </si>
  <si>
    <t>Total other liabilities</t>
  </si>
  <si>
    <t>Total liabilities assumed and contingent consideration</t>
  </si>
  <si>
    <r>
      <t>(1)</t>
    </r>
    <r>
      <rPr>
        <sz val="10"/>
        <color theme="1"/>
        <rFont val="Inherit"/>
      </rPr>
      <t xml:space="preserve"> Goodwill</t>
    </r>
  </si>
  <si>
    <t xml:space="preserve">Goodwill is calculated as the excess of the purchase price over the net assets recognized and represents the future economic benefits arising from other assets acquired and liabilities assumed that could not be individually identified (Level 3). Total goodwill resulting from the acquisition, in the amount of $50,249, is allocated to the Retirement Services segment. No portion of goodwill is expected to be deductible for tax purposes. </t>
  </si>
  <si>
    <r>
      <t xml:space="preserve">(2) </t>
    </r>
    <r>
      <rPr>
        <sz val="10"/>
        <color theme="1"/>
        <rFont val="Inherit"/>
      </rPr>
      <t>Fixed Assets</t>
    </r>
  </si>
  <si>
    <t xml:space="preserve">The fair value of property, plant and equipment and software was determined using a cost approach and a market approach (Level 2). The cost approach is based on current replacement cost and/or reproduction costs of the assets as new less depreciation attributable to physical, functional and economic factors. The market approach is based on market data for similar assets. </t>
  </si>
  <si>
    <r>
      <t>(3)</t>
    </r>
    <r>
      <rPr>
        <sz val="10"/>
        <color theme="1"/>
        <rFont val="Inherit"/>
      </rPr>
      <t xml:space="preserve"> Contingent consideration </t>
    </r>
  </si>
  <si>
    <t>In addition to the cash paid on August 29, 2014, the Company is obligated to make an additional earnout payment based on the retention of aggregated revenue, as defined in the Purchase and Sale Agreement, 24 months after the close date. As such, the remaining earnout payment is due on August 29, 2016. The potential undiscounted amount of the earnout payment that the Company could be required to make under the contingent consideration arrangement is between zero and $50,000. The fair value of the contingent consideration of $33,739 was estimated by a discounted cash flow model (Level 3) which calculates the present value of a probability-weighted earnout using a discount rate of 3.0%.</t>
  </si>
  <si>
    <r>
      <t>(4)</t>
    </r>
    <r>
      <rPr>
        <sz val="10"/>
        <color theme="1"/>
        <rFont val="Inherit"/>
      </rPr>
      <t xml:space="preserve"> Accounts receivable, other assets and accrued expenses and other liabilities</t>
    </r>
  </si>
  <si>
    <t>Accounts receivable, other assets and accrued expenses and other liabilities are current assets and liabilities that are generally carried at fair value which is approximated from the carrying value (Level 2).</t>
  </si>
  <si>
    <t>Contingencies</t>
  </si>
  <si>
    <t>At the date of the acquisition, RPS was the named defendant in four pending lawsuits. Per the terms of the acquisition, the Company is indemnified from any and all losses incurred in conjunction with the pending lawsuits. Due to the Company’s limited involvement with the pending legal proceedings, it is unable to make an estimate of the possible loss and related indemnity associated with these claims.</t>
  </si>
  <si>
    <t>Revenues and earnings of the acquiree</t>
  </si>
  <si>
    <r>
      <t>From date of acquisition to September 30, 2014, RPS contributed</t>
    </r>
    <r>
      <rPr>
        <sz val="10"/>
        <color rgb="FFEE2724"/>
        <rFont val="Inherit"/>
      </rPr>
      <t xml:space="preserve"> </t>
    </r>
    <r>
      <rPr>
        <sz val="10"/>
        <color theme="1"/>
        <rFont val="Inherit"/>
      </rPr>
      <t xml:space="preserve">$14,261 in revenue and $494 in net income. These amounts are included in the condensed consolidated statements of income for the three and nine months ended September 30, 2014. </t>
    </r>
  </si>
  <si>
    <t>Costs related to acquisition</t>
  </si>
  <si>
    <t xml:space="preserve">The Company incurred $2,685 of acquisition costs for the three and nine months ended September 30, 2014. Such costs have been expensed as incurred and are included in general insurance expenses. </t>
  </si>
  <si>
    <t>Pro-forma information</t>
  </si>
  <si>
    <t>Supplementary pro-forma revenue and net earnings for the combined entity, as though the acquisition date for this business combination had been as of January 1, 2013, has not been included as it is impracticable since historical records have not yet been made available.</t>
  </si>
  <si>
    <t>Application of Recent Accounting Pronouncements</t>
  </si>
  <si>
    <t>New Accounting Pronouncements and Changes in Accounting Principles [Abstract]</t>
  </si>
  <si>
    <t>Future adoption of new accounting pronouncements</t>
  </si>
  <si>
    <r>
      <t xml:space="preserve">In January 2014, the Financial Accounting Standards Board (“FASB”) issued Accounting Standards Update (“ASU”) No. 2014-01 </t>
    </r>
    <r>
      <rPr>
        <i/>
        <sz val="10"/>
        <color theme="1"/>
        <rFont val="Inherit"/>
      </rPr>
      <t>Investments-Equity Method and Joint Ventures (Topic 323): Accounting for Investments in Qualified Affordable Housing Projects</t>
    </r>
    <r>
      <rPr>
        <sz val="10"/>
        <color theme="1"/>
        <rFont val="Inherit"/>
      </rPr>
      <t xml:space="preserve"> (“ASU No. 2014-01”). ASU No. 2014-01 permits reporting entities to make an accounting election to account for their investments in qualified affordable housing projects using the proportional amortization method if certain conditions are met. A reporting entity that uses the effective yield method to account for its investments in qualified affordable housing projects before the date of adoption may continue to apply the effective yield method for those pre-existing investments. ASU 2014-01 is effective for public business entities for annual periods and interim reporting periods within those annual periods, beginning after December 15, 2014. The Company currently uses the effective yield method for its investments in qualified affordable housing projects. As such, the Company does not expect the adoption of this ASU to have a material effect on the Company's financial position or results of operations. </t>
    </r>
  </si>
  <si>
    <r>
      <t xml:space="preserve">In May 2014, the FASB issued ASU No. 2014-09 </t>
    </r>
    <r>
      <rPr>
        <i/>
        <sz val="10"/>
        <color theme="1"/>
        <rFont val="Inherit"/>
      </rPr>
      <t>Revenue from Contracts with Customers (Topic 606)</t>
    </r>
    <r>
      <rPr>
        <sz val="10"/>
        <color theme="1"/>
        <rFont val="Inherit"/>
      </rPr>
      <t xml:space="preserve"> (“ASU No. 2014-09”). The update outlines a comprehensive model for accounting for revenue arising from contracts with customers and supersedes most current revenue recognition guidance, including industry-specific guidance. While the update does not apply to insurance contracts within the scope of Topic 944, it does apply to other fee income earned by the Company which includes fees from assets under management, assets under administration, shareholder servicing, administration and record-keeping services and investment advisory services. The core principle of the model requires that an entity should recognize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In adopting ASU No. 2014-09, the Company may use either a full retrospective or a modified retrospective approach. The update is effective for public business entities for interim and annual periods beginning after December 15, 2016. Early adoption is not permitted. The Company is currently evaluating the impact of this update on its financial statements.</t>
    </r>
  </si>
  <si>
    <r>
      <t xml:space="preserve">In June 2014, the FASB issued ASU No. 2014-11 </t>
    </r>
    <r>
      <rPr>
        <i/>
        <sz val="10"/>
        <color theme="1"/>
        <rFont val="Inherit"/>
      </rPr>
      <t>Transfers and Servicing (Topic 860): Repurchase-to-Maturity Transactions, Repurchase Financings, and Disclosures</t>
    </r>
    <r>
      <rPr>
        <sz val="10"/>
        <color theme="1"/>
        <rFont val="Inherit"/>
      </rPr>
      <t xml:space="preserve"> (“ASU No. 2014-11”). ASU No. 2014-11 amends the accounting for entities that enter into repurchase-to-maturity transactions and repurchase agreements executed as repurchase financings. ASU No. 2014-11 requires new footnote disclosures for repurchase agreements and securities lending transactions accounted for as secured borrowings. The accounting changes in ASU 2014-11 are effective for public business entities for the first interim or annual period beginning after December 15, 2014.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SU No. 2014-11 will not have an impact on the Company’s condensed consolidated financial position or the results of its operations.</t>
    </r>
  </si>
  <si>
    <r>
      <t xml:space="preserve">In August 2014, The FASB issued ASU 2014-15, </t>
    </r>
    <r>
      <rPr>
        <i/>
        <sz val="10"/>
        <color theme="1"/>
        <rFont val="Inherit"/>
      </rPr>
      <t>Disclosure of Uncertainties about an Entity’s Ability to Continue as a Going Concern (Subtopic 205-40)</t>
    </r>
    <r>
      <rPr>
        <sz val="10"/>
        <color theme="1"/>
        <rFont val="Inherit"/>
      </rPr>
      <t>. The update will require management to evaluate whether there is substantial doubt about the Company’s ability to continue as a going concern. If there is substantial doubt about the Company’s ability to continue as a going concern, the Company will be required to disclose that fact, along with managements’ evaluation of the effectiveness of its plan to alleviate that doubt. The update defines substantial doubt as when it is probable that the Company will be unable to meet its obligations as they become due within one year of the date the financial statements are issued. The assessment and disclosure requirements, if applicable, will be required quarterly. The update is effective for the annual period ending after December 14, 2016, and for interim and annual periods thereafter. The Company does not expect this update to have an impact on the Company’s financial statements.</t>
    </r>
  </si>
  <si>
    <t>Dividends [Abstract]</t>
  </si>
  <si>
    <t>The maximum amount of dividends, which can be paid to stockholders by insurance companies domiciled in the State of Colorado, is subject to restrictions relating to statutory capital and surplus and statutory net gain from operations.  Prior to the payment of any dividends, the Company provides notice to the Colorado Insurance Commissioner.  During the nine months ended September 30, 2014, and 2013, the Company paid dividends of $178,401 and $90,936, respectively, to its parent, GWL&amp;A Financial.</t>
  </si>
  <si>
    <t>Related Party Transactions</t>
  </si>
  <si>
    <t>Related Party Transactions [Abstract]</t>
  </si>
  <si>
    <t>On January 1, 2013, the Company terminated its reinsurance agreement with an affiliate, The Canada Life Assurance Company (“CLAC”), pursuant to which it had ceded certain participating life business on a coinsurance basis.  As a result of that termination, on January 1, 2013, the Company recorded the following increases in its statement of income in connection with the termination of the reinsurance agreement:</t>
  </si>
  <si>
    <t>Participating policyholders’ net income before income taxes</t>
  </si>
  <si>
    <t>Participating policyholders’ income</t>
  </si>
  <si>
    <t>Provision for policyholders’ share of (losses) earnings on participating business</t>
  </si>
  <si>
    <t>Net income available to shareholder</t>
  </si>
  <si>
    <t>Participating policyholders share in the financial results of the participating business in the form of policyholder dividends.  The policyholder dividends can be distributed directly to the policyholders in the form of cash or through an increase in benefits such as paid-up additions.  The participating policyholder earnings that cannot be distributed to the Company’s shareholder and have not been distributed to participating policyholders are not included in the Company’s net income and are reflected in liabilities in undistributed earnings on participating business in the Company’s balance sheets.  As such, the transaction above had no impact on net income available to the Company’s shareholder.</t>
  </si>
  <si>
    <t>Summary of Investments</t>
  </si>
  <si>
    <t>Investments, Debt and Equity Securities [Abstract]</t>
  </si>
  <si>
    <t>The following tables summarize fixed maturity investments classified as available-for-sale and the non-credit-related component of other-than-temporary impairments (“OTTI”) in accumulated other comprehensive income (loss) (“AOCI”): </t>
  </si>
  <si>
    <t>Amortized</t>
  </si>
  <si>
    <t>Gross unrealized</t>
  </si>
  <si>
    <t>Estimated fair value</t>
  </si>
  <si>
    <t>OTTI (gain) loss</t>
  </si>
  <si>
    <t>Fixed maturities:</t>
  </si>
  <si>
    <t>cost</t>
  </si>
  <si>
    <t>gains</t>
  </si>
  <si>
    <t>losses</t>
  </si>
  <si>
    <t>and carrying value</t>
  </si>
  <si>
    <r>
      <t>included in AOCI </t>
    </r>
    <r>
      <rPr>
        <b/>
        <sz val="6"/>
        <color theme="1"/>
        <rFont val="Inherit"/>
      </rPr>
      <t>(1)</t>
    </r>
  </si>
  <si>
    <t>U.S. government direct obligations and U.S. agencies</t>
  </si>
  <si>
    <t>Obligations of U.S. states and their subdivisions</t>
  </si>
  <si>
    <t>Foreign government securities</t>
  </si>
  <si>
    <r>
      <t xml:space="preserve">Corporate debt securities </t>
    </r>
    <r>
      <rPr>
        <sz val="6"/>
        <color theme="1"/>
        <rFont val="Inherit"/>
      </rPr>
      <t>(2)</t>
    </r>
  </si>
  <si>
    <t>(2,299</t>
  </si>
  <si>
    <t>Asset-backed securities</t>
  </si>
  <si>
    <t>(90,795</t>
  </si>
  <si>
    <t>Residential mortgage-backed securities</t>
  </si>
  <si>
    <t>(283</t>
  </si>
  <si>
    <t>Commercial mortgage-backed securities</t>
  </si>
  <si>
    <t>Collateralized debt obligations</t>
  </si>
  <si>
    <t>Total fixed maturities</t>
  </si>
  <si>
    <t>(93,377</t>
  </si>
  <si>
    <r>
      <t> </t>
    </r>
    <r>
      <rPr>
        <sz val="6"/>
        <color theme="1"/>
        <rFont val="Inherit"/>
      </rPr>
      <t>(1)</t>
    </r>
    <r>
      <rPr>
        <sz val="9"/>
        <color theme="1"/>
        <rFont val="Inherit"/>
      </rPr>
      <t>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t>
    </r>
  </si>
  <si>
    <r>
      <t>(2)</t>
    </r>
    <r>
      <rPr>
        <sz val="9"/>
        <color theme="1"/>
        <rFont val="Inherit"/>
      </rPr>
      <t> Includes perpetual debt investments with amortized cost of $157,742 and estimated fair value of $136,356.</t>
    </r>
  </si>
  <si>
    <t>December 31, 2013</t>
  </si>
  <si>
    <t>(2,553</t>
  </si>
  <si>
    <t>(98,502</t>
  </si>
  <si>
    <t>(129</t>
  </si>
  <si>
    <t>(101,184</t>
  </si>
  <si>
    <r>
      <t> </t>
    </r>
    <r>
      <rPr>
        <sz val="6"/>
        <color theme="1"/>
        <rFont val="Inherit"/>
      </rPr>
      <t>(1) </t>
    </r>
    <r>
      <rPr>
        <sz val="9"/>
        <color theme="1"/>
        <rFont val="Inherit"/>
      </rPr>
      <t xml:space="preserve">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t>
    </r>
  </si>
  <si>
    <r>
      <t>(2)</t>
    </r>
    <r>
      <rPr>
        <sz val="9"/>
        <color theme="1"/>
        <rFont val="Inherit"/>
      </rPr>
      <t> Includes perpetual debt investments with amortized cost of $172,054 and estimated fair value of $143,644.</t>
    </r>
  </si>
  <si>
    <t>See Note 10 for additional discussion regarding fair value measurements.</t>
  </si>
  <si>
    <t>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t>
  </si>
  <si>
    <t>September 30, 2014</t>
  </si>
  <si>
    <t>Amortized cost</t>
  </si>
  <si>
    <t>Maturing in one year or less</t>
  </si>
  <si>
    <t>Maturing after one year through five years</t>
  </si>
  <si>
    <t>Maturing after five years through ten years</t>
  </si>
  <si>
    <t>Maturing after ten years</t>
  </si>
  <si>
    <t>Mortgage-backed and asset-backed securities</t>
  </si>
  <si>
    <t>Mortgage-backed (commercial and residential) and asset-backed securities include those issued by the U.S. government and U.S. agencies.</t>
  </si>
  <si>
    <t>The following table summarizes information regarding the sales of securities classified as available-for-sale: </t>
  </si>
  <si>
    <t>Three Months Ended September 30,</t>
  </si>
  <si>
    <t>Nine Months Ended September 30,</t>
  </si>
  <si>
    <t>Proceeds from sales</t>
  </si>
  <si>
    <t>Gross realized gains from sales</t>
  </si>
  <si>
    <t>Gross realized losses from sales</t>
  </si>
  <si>
    <r>
      <t>Mortgage loans on real estate</t>
    </r>
    <r>
      <rPr>
        <sz val="10"/>
        <color theme="1"/>
        <rFont val="Inherit"/>
      </rPr>
      <t xml:space="preserve"> — The following table summarizes the carrying value of the mortgage loan portfolio by component:  </t>
    </r>
  </si>
  <si>
    <t>Principal</t>
  </si>
  <si>
    <t>Unamortized premium (discount) and fees, net</t>
  </si>
  <si>
    <t>Mortgage provision allowance</t>
  </si>
  <si>
    <t>(2,890</t>
  </si>
  <si>
    <t>Total mortgage loans</t>
  </si>
  <si>
    <t>The recorded investment of the mortgage loan portfolio categorized as performing was $3,178,573 and $3,137,145 as of September 30, 2014 and December 31, 2013, respectively.</t>
  </si>
  <si>
    <t>  </t>
  </si>
  <si>
    <t>The following table summarizes activity in the mortgage provision allowance:  </t>
  </si>
  <si>
    <t>Nine Months Ended September 30, 2014</t>
  </si>
  <si>
    <t xml:space="preserve">Year Ended </t>
  </si>
  <si>
    <t>Commercial mortgages</t>
  </si>
  <si>
    <t>Beginning balance</t>
  </si>
  <si>
    <t>Provision increases</t>
  </si>
  <si>
    <t>Charge-off</t>
  </si>
  <si>
    <t>(273</t>
  </si>
  <si>
    <t>Ending balance</t>
  </si>
  <si>
    <t>Allowance ending balance by basis of impairment method:</t>
  </si>
  <si>
    <t>Collectively evaluated for impairment</t>
  </si>
  <si>
    <t>Recorded investment balance in the mortgage loan portfolio, gross of allowance, by basis of impairment method:</t>
  </si>
  <si>
    <t>Individually evaluated for impairment</t>
  </si>
  <si>
    <r>
      <t>Limited partnership and other corporation</t>
    </r>
    <r>
      <rPr>
        <sz val="10"/>
        <color theme="1"/>
        <rFont val="Inherit"/>
      </rPr>
      <t xml:space="preserve"> </t>
    </r>
    <r>
      <rPr>
        <b/>
        <sz val="10"/>
        <color theme="1"/>
        <rFont val="Inherit"/>
      </rPr>
      <t>interests</t>
    </r>
    <r>
      <rPr>
        <sz val="10"/>
        <color theme="1"/>
        <rFont val="Inherit"/>
      </rPr>
      <t xml:space="preserve"> — At September 30, 2014 and December 31, 2013, the Company had $55,011 and $79,236, respectively, invested in limited partnership and other corporation interests. Included in limited partnership interests are investments in low-income housing limited partnerships (“LIHLP”) that qualify for federal and state tax credits and ownership interests in pooled investment funds.</t>
    </r>
  </si>
  <si>
    <t>The Company has determined each investment in LIHLPs to be considered a variable interest entity (“VIE”).  Although the Company is involved with the VIE, it determined that consolidation was not required because it has no power to direct the activities that most significantly impact the entities’ economic performance.</t>
  </si>
  <si>
    <t>As a 99% limited partner in various upper-tier LIHLPs, the Company has few or no voting rights, but expects to receive the tax credits allocated to the partnership and operating losses from depreciation and interest expense.  The Company is only an equity investor and views the LIHLP as a single investment.  The general partner of the LIHLPs is most closely involved in the development and management of the LIHLP project.  The general partner has a small ownership of the partnership, which requires a de minimus capital contribution.  This equity investment is reduced based on fees paid at inception by the limited partner; therefore, the general partner does not qualify as having an equity investment at risk in the LIHLP project.  However, the limited partner does not have the direct or indirect ability through voting rights or similar rights to make decisions about the general partner’s activities that have a significant effect on the success of the partnership.</t>
  </si>
  <si>
    <t>The carrying value and maximum exposure to loss in relation to the activities of the VIEs was $13,103 and $31,563 at September 30, 2014 and December 31, 2013, respectively.</t>
  </si>
  <si>
    <r>
      <t>Special deposits and securities lending</t>
    </r>
    <r>
      <rPr>
        <sz val="10"/>
        <color theme="1"/>
        <rFont val="Inherit"/>
      </rPr>
      <t xml:space="preserve"> — The Company had securities on deposit with government authorities as required by certain insurance laws with fair values of $14,421 and $14,072 at September 30, 2014 and December 31, 2013, respectively.</t>
    </r>
  </si>
  <si>
    <t>The Company participates in a securities lending program whereby securities are loaned to third parties.  Securities with a cost or amortized cost of $93,796 and $28,178 and estimated fair values of $94,099 and $27,166 were on loan under the program at September 30, 2014 and December 31, 2013, respectively.  The Company received cash of $62,887 and $18,534 and securities with a fair value of $34,511 and $9,424 as collateral at September 30, 2014 and December 31, 2013, respectively.</t>
  </si>
  <si>
    <r>
      <t>Unrealized losses on fixed maturity investments classified as available-for-sale</t>
    </r>
    <r>
      <rPr>
        <sz val="10"/>
        <color theme="1"/>
        <rFont val="Inherit"/>
      </rPr>
      <t xml:space="preserve"> — The following tables summarize unrealized investment losses, including the non-credit-related portion of OTTI losses reported in AOCI, by class of investment:</t>
    </r>
  </si>
  <si>
    <t>Less than twelve months</t>
  </si>
  <si>
    <t>Twelve months or longer</t>
  </si>
  <si>
    <t>Estimated</t>
  </si>
  <si>
    <t>Unrealized</t>
  </si>
  <si>
    <t>fair value</t>
  </si>
  <si>
    <t>loss and OTTI</t>
  </si>
  <si>
    <t>Corporate debt securities</t>
  </si>
  <si>
    <t>Total number of securities in an unrealized loss position</t>
  </si>
  <si>
    <r>
      <t>Fixed maturity investments</t>
    </r>
    <r>
      <rPr>
        <sz val="10"/>
        <color theme="1"/>
        <rFont val="Inherit"/>
      </rPr>
      <t xml:space="preserve"> — Total unrealized losses and OTTI decreased by $197,546, or 64%, from December 31, 2013 to September 30, 2014.  The majority, or $188,798, of the decrease was in the less than twelve months category.  The decrease in unrealized losses was across most asset classes and reflects lower interest rates and tightening of credit spreads, although economic uncertainty in certain asset classes still remains.</t>
    </r>
  </si>
  <si>
    <t>Total unrealized losses greater than twelve months decreased by $8,748 from December 31, 2013 to September 30, 2014.  Corporate debt securities account for 74%, or $68,659, of the unrealized losses and OTTI greater than twelve months at September 30, 2014.  Non-investment grade corporate debt securities account for $9,202 of the unrealized losses and OTTI greater than twelve months and $8,146 of the losses are on perpetual debt investments issued by banks in the United Kingdom, all of which have investment grade ratings.  The Company determined the majority of the unrealized losses on perpetual securities were due to widening credit spreads and low London Interbank Offered Rate (“LIBOR”) based coupon rates on the securities, which are not expected to compromise the issuers’ ability to service the investments.  Management does not have the intent to sell these assets; therefore, an OTTI was not recognized in earnings.</t>
  </si>
  <si>
    <t>Asset-backed securities account for 13% of the unrealized losses and OTTI greater than twelve months at September 30, 2014.  The present value of the cash flows expected to be collected is not less than amortized cost and management does not have the intent to sell these assets; therefore, an OTTI was not recognized in earnings.</t>
  </si>
  <si>
    <r>
      <t>Other-than-temporary impairment recognition</t>
    </r>
    <r>
      <rPr>
        <sz val="10"/>
        <color theme="1"/>
        <rFont val="Inherit"/>
      </rPr>
      <t xml:space="preserve"> — The OTTI on fixed maturity securities where the loss portion is bifurcated and the credit related component is recognized in realized investment gains (losses) is summarized as follows:</t>
    </r>
  </si>
  <si>
    <t>Additional credit loss recognized on securities previously impaired</t>
  </si>
  <si>
    <t>Reductions:</t>
  </si>
  <si>
    <t>Due to sales, maturities or payoffs during the period</t>
  </si>
  <si>
    <t>(646</t>
  </si>
  <si>
    <t>Due to increases in cash flows expected to be collected that are recognized over the remaining life of the security</t>
  </si>
  <si>
    <t>(41,192</t>
  </si>
  <si>
    <t>Derivative Financial Instruments</t>
  </si>
  <si>
    <t>Derivative Instruments and Hedging Activities Disclosure [Abstract]</t>
  </si>
  <si>
    <t>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t>
  </si>
  <si>
    <t>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of derivative instruments with credit-risk-related contingent features that were in a net liability position was $150,909 and $167,743 as of September 30, 2014 and December 31, 2013, respectively.  The Company had pledged collateral related to these derivatives of $128,810 and $143,540 as of September 30, 2014 and December 31, 2013, respectively, in the normal course of business.  If the credit-risk-related contingent features were triggered on September 30, 2014 the fair value of assets that could be required to settle the derivatives in a net liability position was $22,099.</t>
  </si>
  <si>
    <t>At September 30, 2014 and December 31, 2013, the Company had pledged $131,303 and $143,710, respectively, of unrestricted cash collateral to counterparties in the normal course of business.</t>
  </si>
  <si>
    <t>At September 30, 2014, the Company estimated $8,336 of net derivative gains related to cash flow hedges included in AOCI will be reclassified into net income within the next twelve months. Gains and losses included in AOCI are reclassified into net income when the hedged item affects earnings.</t>
  </si>
  <si>
    <t>Types of derivative instruments and derivative strategies</t>
  </si>
  <si>
    <t>Interest rate contracts</t>
  </si>
  <si>
    <t>Cash flow hedges</t>
  </si>
  <si>
    <t>Interest rate swap agreements are used to convert the interest rate on certain debt securities from a floating rate to a fixed rate.  Interest rate futures are used to manage the interest rate risks of forecasted acquisitions of fixed rate maturity investments.  These derivatives are primarily structured to hedge interest rate risk inherent in the assumptions used to price certain liabilities.</t>
  </si>
  <si>
    <t>Fair value hedges</t>
  </si>
  <si>
    <t>Interest rate swap agreements are used to convert the interest rate on certain debt securities from a fixed rate to a floating rate to manage the interest rate risk of the change in the fair value of certain fixed rate maturity investments.</t>
  </si>
  <si>
    <t>Not designated as hedging instruments</t>
  </si>
  <si>
    <t>The Company enters into certain transactions in which derivatives are hedging an economic risk but hedge accounting is not elected.  These derivative instruments include:  exchange-traded interest rate swap futures, over-the-counter (“OTC”) interest rate swaptions, OTC interest rate swaps, exchange-traded Eurodollar interest rate futures and treasury interest rate futures.  Certain of the Company’s OTC derivatives are cleared and settled through a central clearing counterparty while others are bilateral contracts between the Company and a counterparty.</t>
  </si>
  <si>
    <t>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t>
  </si>
  <si>
    <t>Cross-currency contracts</t>
  </si>
  <si>
    <t>Cross-currency swap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t>
  </si>
  <si>
    <t>Equity contracts</t>
  </si>
  <si>
    <t>Futures on equity indices are used to reduce the Company’s exposure to equity market risks; however, hedge accounting is not elected.  The Company is hedging the risk of declining equity market values having an adverse effect on fee income collected on equity funds. The Company also uses futures on equity indices to offset changes in guaranteed minimum withdrawal benefit liabilities.</t>
  </si>
  <si>
    <t>Other contracts</t>
  </si>
  <si>
    <t>The Company uses forward settling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se transactions are disclosed as Other forward contracts.</t>
  </si>
  <si>
    <t>The following tables summarize derivative financial instruments:</t>
  </si>
  <si>
    <t>Net derivatives</t>
  </si>
  <si>
    <t>Asset derivatives</t>
  </si>
  <si>
    <t>Liability derivatives</t>
  </si>
  <si>
    <t>Notional amount</t>
  </si>
  <si>
    <t>Fair value</t>
  </si>
  <si>
    <r>
      <t>Fair value </t>
    </r>
    <r>
      <rPr>
        <b/>
        <sz val="6"/>
        <color theme="1"/>
        <rFont val="Inherit"/>
      </rPr>
      <t>(1)</t>
    </r>
  </si>
  <si>
    <t>Hedge designation/derivative type:</t>
  </si>
  <si>
    <t>Derivatives designated as hedges:</t>
  </si>
  <si>
    <t>Cash flow hedges:</t>
  </si>
  <si>
    <t>Interest rate swaps</t>
  </si>
  <si>
    <t>Cross-currency swaps</t>
  </si>
  <si>
    <t>(3,461</t>
  </si>
  <si>
    <t>Total cash flow hedges</t>
  </si>
  <si>
    <t>Fair value hedges:</t>
  </si>
  <si>
    <t>Total fair value hedges</t>
  </si>
  <si>
    <t>Total derivatives designated as hedges</t>
  </si>
  <si>
    <t>Derivatives not designated as hedges:</t>
  </si>
  <si>
    <t>Futures on equity indices</t>
  </si>
  <si>
    <t>Interest rate futures</t>
  </si>
  <si>
    <t>Interest rate swaptions</t>
  </si>
  <si>
    <t>Other forward contracts</t>
  </si>
  <si>
    <t>(2,087</t>
  </si>
  <si>
    <t>(141,533</t>
  </si>
  <si>
    <t>Total derivatives not designated as hedges</t>
  </si>
  <si>
    <t>(142,767</t>
  </si>
  <si>
    <t>Total derivative financial instruments</t>
  </si>
  <si>
    <t>(127,998</t>
  </si>
  <si>
    <r>
      <t>(1)</t>
    </r>
    <r>
      <rPr>
        <sz val="9"/>
        <color theme="1"/>
        <rFont val="Inherit"/>
      </rPr>
      <t xml:space="preserve"> The estimated fair value of all derivatives in an asset position is reported within other assets and the estimated fair value of all derivatives in a liability position is reported within other liabilities in the condensed consolidated balance sheets.</t>
    </r>
  </si>
  <si>
    <t>(7,843</t>
  </si>
  <si>
    <t>(2,038</t>
  </si>
  <si>
    <t>(154,340</t>
  </si>
  <si>
    <t>(155,202</t>
  </si>
  <si>
    <t>(144,265</t>
  </si>
  <si>
    <r>
      <t xml:space="preserve">(1) </t>
    </r>
    <r>
      <rPr>
        <sz val="9"/>
        <color theme="1"/>
        <rFont val="Inherit"/>
      </rPr>
      <t>The estimated fair value of all derivatives in an asset position is reported within other assets and the estimated fair value of all derivatives in a liability position is reported within other liabilities in the condensed consolidated balance sheets.</t>
    </r>
  </si>
  <si>
    <t>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nine months ended September 30, 2014 was $329,450, $701,202, $20,807, $432,428, and $4,525,207 for interest rate swaps, cross-currency swaps, futures, swaptions and other forward contracts, respectively. The average notional outstanding during the year ended December 31, 2013 was $351,579, $608,787, $46,564, $606,374, and $3,543,173 for interest rate swaps, cross-currency swaps, futures, swaptions and other forward contracts, respectively.</t>
  </si>
  <si>
    <t>The following tables present the effect of derivative instruments in the condensed consolidated statements of income reported by cash flow hedges, fair value hedges and economic hedges: </t>
  </si>
  <si>
    <t>Gain (loss) recognized</t>
  </si>
  <si>
    <t>in OCI on derivatives</t>
  </si>
  <si>
    <t>(Effective portion)</t>
  </si>
  <si>
    <t>Gain (loss) reclassified from OCI</t>
  </si>
  <si>
    <t>into net income (Effective portion)</t>
  </si>
  <si>
    <t>(991</t>
  </si>
  <si>
    <t>(A)</t>
  </si>
  <si>
    <t>(48,917</t>
  </si>
  <si>
    <t>(154</t>
  </si>
  <si>
    <t>(B)</t>
  </si>
  <si>
    <t>(49,908</t>
  </si>
  <si>
    <r>
      <t> </t>
    </r>
    <r>
      <rPr>
        <sz val="9"/>
        <color theme="1"/>
        <rFont val="Inherit"/>
      </rPr>
      <t>(A) Net investment income.</t>
    </r>
  </si>
  <si>
    <r>
      <t> </t>
    </r>
    <r>
      <rPr>
        <sz val="9"/>
        <color theme="1"/>
        <rFont val="Inherit"/>
      </rPr>
      <t>(B) Represents realized gains (losses) on closed positions recorded in realized investment gains (losses), net.</t>
    </r>
  </si>
  <si>
    <t>(10,792</t>
  </si>
  <si>
    <t>(22,208</t>
  </si>
  <si>
    <t>(33,000</t>
  </si>
  <si>
    <t>(A) Net investment income.</t>
  </si>
  <si>
    <t>(B) Represents realized gains (losses) on closed positions recorded in realized investment gains (losses), net.</t>
  </si>
  <si>
    <t>Gain (loss) on derivatives</t>
  </si>
  <si>
    <t>recognized in net income</t>
  </si>
  <si>
    <t>Gain (loss) on hedged assets</t>
  </si>
  <si>
    <t>(1,756</t>
  </si>
  <si>
    <t>Items hedged in interest rate swaps</t>
  </si>
  <si>
    <t>(406</t>
  </si>
  <si>
    <t>(2,106</t>
  </si>
  <si>
    <r>
      <t xml:space="preserve">Total fair value hedges </t>
    </r>
    <r>
      <rPr>
        <sz val="6"/>
        <color theme="1"/>
        <rFont val="Inherit"/>
      </rPr>
      <t>(1)</t>
    </r>
  </si>
  <si>
    <t>(338</t>
  </si>
  <si>
    <r>
      <t>(1)</t>
    </r>
    <r>
      <rPr>
        <sz val="9"/>
        <color theme="1"/>
        <rFont val="Inherit"/>
      </rPr>
      <t xml:space="preserve"> Hedge ineffectiveness of ($11) and zero was recognized for the three months ended September 30, 2014 and 2013, respectively.</t>
    </r>
  </si>
  <si>
    <t>(2,005</t>
  </si>
  <si>
    <t>(4,290</t>
  </si>
  <si>
    <t>(2,943</t>
  </si>
  <si>
    <t>(7,233</t>
  </si>
  <si>
    <r>
      <t>(1)</t>
    </r>
    <r>
      <rPr>
        <sz val="9"/>
        <color theme="1"/>
        <rFont val="Inherit"/>
      </rPr>
      <t xml:space="preserve"> Hedge ineffectiveness of ($11) and zero was recognized for the nine months ended September 30, 2014 and 2013, respectively.</t>
    </r>
  </si>
  <si>
    <t>Gain (loss) on derivatives recognized in net income</t>
  </si>
  <si>
    <t>Derivatives not designated as hedging instruments:</t>
  </si>
  <si>
    <t>(25</t>
  </si>
  <si>
    <t>(72</t>
  </si>
  <si>
    <t>(330</t>
  </si>
  <si>
    <t>(597</t>
  </si>
  <si>
    <t>(143</t>
  </si>
  <si>
    <t>(917</t>
  </si>
  <si>
    <t>(735</t>
  </si>
  <si>
    <t>(16,147</t>
  </si>
  <si>
    <t>(66,093</t>
  </si>
  <si>
    <t>Total derivatives not designated as hedging instruments</t>
  </si>
  <si>
    <t>(431</t>
  </si>
  <si>
    <t>(1,442</t>
  </si>
  <si>
    <t>(1,912</t>
  </si>
  <si>
    <t>(622</t>
  </si>
  <si>
    <t>(55</t>
  </si>
  <si>
    <t>(663</t>
  </si>
  <si>
    <t>(2,627</t>
  </si>
  <si>
    <t>(2,043</t>
  </si>
  <si>
    <t>(98,828</t>
  </si>
  <si>
    <t>(47,097</t>
  </si>
  <si>
    <t>Summary of Offsetting Assets and Liabilities</t>
  </si>
  <si>
    <t>Offsetting [Abstract]</t>
  </si>
  <si>
    <t>The Company enters into derivative transactions and short-term reverse repurchase agreements with several approved counterparties. The Company’s derivative transactions are generally governed by ISDA or MSFTA Master Agreements which provide for legally enforceable set-off and close-out netting in the event of default or bankruptcy of the Company’s counterparties.  The Company’s ISDA and MSFTA Master Agreements generally include provisions which require both the pledging and accepting of collateral in connection with its derivative transactions. These provisions have the effect of securing each party’s position to the extent of collateral held.  Short-term reverse repurchase agreements also include collateral provisions with the counterparty.  The following tables summarize the effect of master netting arrangements on the Company’s financial position in the normal course of business and in the event of default or bankruptcy of the Company’s counterparties: </t>
  </si>
  <si>
    <t>Gross fair value not offset</t>
  </si>
  <si>
    <t>in balance sheets</t>
  </si>
  <si>
    <t>Gross fair value of</t>
  </si>
  <si>
    <t>Financial</t>
  </si>
  <si>
    <t>Cash collateral</t>
  </si>
  <si>
    <t>Net</t>
  </si>
  <si>
    <t>Financial instruments (assets):</t>
  </si>
  <si>
    <r>
      <t>recognized assets </t>
    </r>
    <r>
      <rPr>
        <b/>
        <sz val="6"/>
        <color theme="1"/>
        <rFont val="Inherit"/>
      </rPr>
      <t>(1)</t>
    </r>
  </si>
  <si>
    <t>instruments</t>
  </si>
  <si>
    <t>received</t>
  </si>
  <si>
    <r>
      <t xml:space="preserve">Derivative instruments </t>
    </r>
    <r>
      <rPr>
        <sz val="6"/>
        <color theme="1"/>
        <rFont val="Inherit"/>
      </rPr>
      <t>(2)</t>
    </r>
  </si>
  <si>
    <t>(25,618</t>
  </si>
  <si>
    <r>
      <t xml:space="preserve">Short-term reverse repurchase agreements </t>
    </r>
    <r>
      <rPr>
        <sz val="6"/>
        <color theme="1"/>
        <rFont val="Inherit"/>
      </rPr>
      <t>(3)</t>
    </r>
  </si>
  <si>
    <t>(750,000</t>
  </si>
  <si>
    <t>Total financial instruments (assets)</t>
  </si>
  <si>
    <t>(775,618</t>
  </si>
  <si>
    <t>Financial instruments (liabilities):</t>
  </si>
  <si>
    <r>
      <t>recognized liabilities </t>
    </r>
    <r>
      <rPr>
        <b/>
        <sz val="6"/>
        <color theme="1"/>
        <rFont val="Inherit"/>
      </rPr>
      <t>(1)</t>
    </r>
  </si>
  <si>
    <t>pledged</t>
  </si>
  <si>
    <r>
      <t xml:space="preserve">Derivative instruments </t>
    </r>
    <r>
      <rPr>
        <sz val="6"/>
        <color theme="1"/>
        <rFont val="Inherit"/>
      </rPr>
      <t>(4)</t>
    </r>
  </si>
  <si>
    <t>(129,344</t>
  </si>
  <si>
    <r>
      <t>(1) </t>
    </r>
    <r>
      <rPr>
        <sz val="9"/>
        <color theme="1"/>
        <rFont val="Inherit"/>
      </rPr>
      <t>The gross fair value of derivative instrument and short-term reverse repurchase agreement assets are not netted against offsetting liabilities for presentation on the condensed consolidated balance sheets.</t>
    </r>
  </si>
  <si>
    <r>
      <t>(2) </t>
    </r>
    <r>
      <rPr>
        <sz val="9"/>
        <color theme="1"/>
        <rFont val="Inherit"/>
      </rPr>
      <t xml:space="preserve">The estimated fair value of derivative instrument assets is reported in other assets in the condensed consolidated balance sheets. Derivative transactions entered into under ISDA master agreements include income and expense accruals. </t>
    </r>
  </si>
  <si>
    <r>
      <t>(3) </t>
    </r>
    <r>
      <rPr>
        <sz val="9"/>
        <color theme="1"/>
        <rFont val="Inherit"/>
      </rPr>
      <t>The estimated fair value of short-term reverse repurchase agreement assets is reported in short-term investments in the condensed consolidated balance sheets.  The collateral is held by an independent third-party custodian under a tri-party agreement.</t>
    </r>
  </si>
  <si>
    <r>
      <t>(4) </t>
    </r>
    <r>
      <rPr>
        <sz val="9"/>
        <color theme="1"/>
        <rFont val="Inherit"/>
      </rPr>
      <t xml:space="preserve">The estimated fair value of derivative instrument liabilities is reported in other liabilities in the condensed consolidated balance sheets. Derivative transactions entered into under ISDA master agreements include income and expense accruals. </t>
    </r>
  </si>
  <si>
    <t>Financial instruments:</t>
  </si>
  <si>
    <r>
      <t>recognized assets/liabilities </t>
    </r>
    <r>
      <rPr>
        <b/>
        <sz val="6"/>
        <color theme="1"/>
        <rFont val="Inherit"/>
      </rPr>
      <t>(1)</t>
    </r>
  </si>
  <si>
    <t>received/(pledged)</t>
  </si>
  <si>
    <r>
      <t xml:space="preserve">Derivative instruments (assets) </t>
    </r>
    <r>
      <rPr>
        <sz val="6"/>
        <color theme="1"/>
        <rFont val="Inherit"/>
      </rPr>
      <t>(2)</t>
    </r>
  </si>
  <si>
    <t>(25,023</t>
  </si>
  <si>
    <r>
      <t xml:space="preserve">Derivative instruments (liabilities) </t>
    </r>
    <r>
      <rPr>
        <sz val="6"/>
        <color theme="1"/>
        <rFont val="Inherit"/>
      </rPr>
      <t>(3)</t>
    </r>
  </si>
  <si>
    <t>(143,540</t>
  </si>
  <si>
    <r>
      <t>(1) </t>
    </r>
    <r>
      <rPr>
        <sz val="9"/>
        <color theme="1"/>
        <rFont val="Inherit"/>
      </rPr>
      <t>The gross fair value of derivative instrument assets is not netted against offsetting liabilities for presentation on the condensed consolidated balance sheets.</t>
    </r>
  </si>
  <si>
    <r>
      <t>(2) </t>
    </r>
    <r>
      <rPr>
        <sz val="9"/>
        <color theme="1"/>
        <rFont val="Inherit"/>
      </rPr>
      <t>The estimated fair value of derivative instrument assets is reported in other assets in the condensed consolidated balance sheets and includes income and expense accruals.</t>
    </r>
  </si>
  <si>
    <r>
      <t>(3) </t>
    </r>
    <r>
      <rPr>
        <sz val="9"/>
        <color theme="1"/>
        <rFont val="Inherit"/>
      </rPr>
      <t>The estimated fair value of derivative instrument liabilities is reported in other liabilities in the condensed consolidated balance sheets and includes income and expense accruals.</t>
    </r>
  </si>
  <si>
    <t>Fair Value Measurements</t>
  </si>
  <si>
    <t>Fair Value Disclosures [Abstract]</t>
  </si>
  <si>
    <t>Recurring fair value measurements</t>
  </si>
  <si>
    <t>The following tables present the Company’s financial assets and liabilities carried at fair value on a recurring basis by fair value hierarchy category:</t>
  </si>
  <si>
    <t>Assets and liabilities measured at</t>
  </si>
  <si>
    <t>fair value on a recurring basis</t>
  </si>
  <si>
    <t>Quoted prices</t>
  </si>
  <si>
    <t>Significant</t>
  </si>
  <si>
    <t>in active</t>
  </si>
  <si>
    <t>markets for</t>
  </si>
  <si>
    <t>identical assets</t>
  </si>
  <si>
    <t>(Level 1)</t>
  </si>
  <si>
    <t>other</t>
  </si>
  <si>
    <t>observable</t>
  </si>
  <si>
    <t>inputs</t>
  </si>
  <si>
    <t>(Level 2)</t>
  </si>
  <si>
    <t>unobservable</t>
  </si>
  <si>
    <t>(Level 3)</t>
  </si>
  <si>
    <t>Assets</t>
  </si>
  <si>
    <t>Fixed maturities available-for-sale:</t>
  </si>
  <si>
    <t>Total fixed maturities available-for-sale</t>
  </si>
  <si>
    <t>Fixed maturities held for trading:</t>
  </si>
  <si>
    <t>Total fixed maturities held for trading</t>
  </si>
  <si>
    <t xml:space="preserve">Short-term investments </t>
  </si>
  <si>
    <t>Collateral under derivative counterparty collateral agreements</t>
  </si>
  <si>
    <t>Derivative instruments designated as hedges:</t>
  </si>
  <si>
    <t>  Cross-currency swaps</t>
  </si>
  <si>
    <t>Derivative instruments not designated as hedges:</t>
  </si>
  <si>
    <t>Total derivative instruments</t>
  </si>
  <si>
    <t>Liabilities</t>
  </si>
  <si>
    <r>
      <t xml:space="preserve">Separate account liabilities </t>
    </r>
    <r>
      <rPr>
        <sz val="6"/>
        <color theme="1"/>
        <rFont val="Inherit"/>
      </rPr>
      <t>(1)</t>
    </r>
  </si>
  <si>
    <r>
      <t> (1) </t>
    </r>
    <r>
      <rPr>
        <sz val="9"/>
        <color theme="1"/>
        <rFont val="Inherit"/>
      </rPr>
      <t>Includes only separate account instruments which are carried at the fair value of the underlying liabilities owned by the separate accounts.</t>
    </r>
  </si>
  <si>
    <r>
      <t> </t>
    </r>
    <r>
      <rPr>
        <sz val="6"/>
        <color theme="1"/>
        <rFont val="Inherit"/>
      </rPr>
      <t>(1)</t>
    </r>
    <r>
      <rPr>
        <sz val="9"/>
        <color theme="1"/>
        <rFont val="Inherit"/>
      </rPr>
      <t> Includes only separate account instruments which are carried at the fair value of the underlying liabilities owned by the separate accounts.</t>
    </r>
  </si>
  <si>
    <t>The methods and assumptions used to estimate the fair value of the Company’s financial assets and liabilities carried at fair value on a recurring basis are as follows:</t>
  </si>
  <si>
    <t>Fixed maturity investments</t>
  </si>
  <si>
    <t>The fair values for fixed maturity investments are based upon market prices from independent pricing services.  In cases where market prices are not readily available, such as for private fixed maturity investments, fair values are estimated by the Company.  To determine estimated fair value for these instruments, the Company generally utilizes discounted cash flows calculated at current market rates on investments of similar quality and term.  Fair value estimates are made at a specific point in time, based on available market information and judgments about financial instruments, including estimates of the timing and amounts of expected future cash flows and the credit standing of the issuer or counterparty.</t>
  </si>
  <si>
    <t>Short-term investments and securities lending agreements</t>
  </si>
  <si>
    <t>The amortized cost of short-term investments, collateral under securities lending agreements and payable under securities lending agreements is a reasonable estimate of fair value due to their short-term nature and high credit quality of the issuers.</t>
  </si>
  <si>
    <t>Derivative counterparty collateral agreements</t>
  </si>
  <si>
    <t>Included in other assets is cash collateral received from or pledged to derivative counterparties and included in other liabilities is the obligation to return the cash collateral to the counterparties.  The carrying value of the collateral is a reasonable estimate of fair value.</t>
  </si>
  <si>
    <t>Derivative instruments</t>
  </si>
  <si>
    <t>Included in other assets and other liabilities are derivative financial instruments. The estimated fair values of OTC derivatives, primarily consisting of cross-currency swaps, interest rate swaps, interest rate swaptions and other forward contracts, are the estimated amounts the Company would receive or pay to terminate the agreements at the end of each reporting period, taking into consideration current interest rates and other relevant factors.</t>
  </si>
  <si>
    <t>Separate account assets and liabilities</t>
  </si>
  <si>
    <t>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t>
  </si>
  <si>
    <t>The following tables present additional information about assets and liabilities measured at fair value on a recurring basis and for which the Company has utilized Level 3 inputs to determine fair value:</t>
  </si>
  <si>
    <t>Recurring Level 3 financial assets and liabilities</t>
  </si>
  <si>
    <t>Three Months Ended September 30, 2014</t>
  </si>
  <si>
    <t>Fixed maturities available-for-sale</t>
  </si>
  <si>
    <t>Corporate</t>
  </si>
  <si>
    <t>Asset-backed</t>
  </si>
  <si>
    <t>Collateralized</t>
  </si>
  <si>
    <t>debt securities</t>
  </si>
  <si>
    <t>securities</t>
  </si>
  <si>
    <t>debt obligations</t>
  </si>
  <si>
    <t>Balance, July 1, 2014</t>
  </si>
  <si>
    <t>Realized and unrealized gains (losses) included in:</t>
  </si>
  <si>
    <t>Net income (loss)</t>
  </si>
  <si>
    <t>(17</t>
  </si>
  <si>
    <t>(111</t>
  </si>
  <si>
    <t>(3,957</t>
  </si>
  <si>
    <t>(12</t>
  </si>
  <si>
    <t>(4,080</t>
  </si>
  <si>
    <t>Settlements</t>
  </si>
  <si>
    <t>(155</t>
  </si>
  <si>
    <t>(6,250</t>
  </si>
  <si>
    <t>(6,405</t>
  </si>
  <si>
    <t>Balances, September 30, 2014</t>
  </si>
  <si>
    <t>Total gains (losses) for the period included in net income attributable to the change in unrealized gains and losses relating to assets held at September 30, 2014</t>
  </si>
  <si>
    <t>Three Months Ended September 30, 2013</t>
  </si>
  <si>
    <t>Balance, July 1, 2013</t>
  </si>
  <si>
    <t>(5</t>
  </si>
  <si>
    <t>(12,086</t>
  </si>
  <si>
    <t>(12,085</t>
  </si>
  <si>
    <t>Balances, September 30, 2013</t>
  </si>
  <si>
    <t>Total gains (losses) for the period included in net income attributable to the change in unrealized gains and losses relating to assets held at September 30, 2013</t>
  </si>
  <si>
    <t>Balance, January 1, 2014</t>
  </si>
  <si>
    <t>(36</t>
  </si>
  <si>
    <t>(9,551</t>
  </si>
  <si>
    <t>(15</t>
  </si>
  <si>
    <t>(9,602</t>
  </si>
  <si>
    <t>(511</t>
  </si>
  <si>
    <t>(33,480</t>
  </si>
  <si>
    <t>(33,991</t>
  </si>
  <si>
    <t>Balance, January 1, 2013</t>
  </si>
  <si>
    <t>(28</t>
  </si>
  <si>
    <t>(2</t>
  </si>
  <si>
    <t>(35,450</t>
  </si>
  <si>
    <t>(35,452</t>
  </si>
  <si>
    <t>Balance at September 30, 2013</t>
  </si>
  <si>
    <t>The following tables present significant unobservable inputs used during the valuation of certain assets categorized within Level 3 of the recurring fair value measurements table:</t>
  </si>
  <si>
    <t>Fair Value</t>
  </si>
  <si>
    <t>Valuation</t>
  </si>
  <si>
    <t>Technique</t>
  </si>
  <si>
    <t>Unobservable Input</t>
  </si>
  <si>
    <t>Weighted</t>
  </si>
  <si>
    <t>Average</t>
  </si>
  <si>
    <r>
      <t xml:space="preserve">Asset-backed securities </t>
    </r>
    <r>
      <rPr>
        <sz val="6"/>
        <color theme="1"/>
        <rFont val="Inherit"/>
      </rPr>
      <t>(1)</t>
    </r>
  </si>
  <si>
    <t>Internal model pricing</t>
  </si>
  <si>
    <t>Prepayment speed assumption</t>
  </si>
  <si>
    <t>Constant default rate assumption</t>
  </si>
  <si>
    <r>
      <t xml:space="preserve">Adjusted ABX Index spread assumption </t>
    </r>
    <r>
      <rPr>
        <sz val="6"/>
        <color theme="1"/>
        <rFont val="Inherit"/>
      </rPr>
      <t>(2)</t>
    </r>
  </si>
  <si>
    <r>
      <t>(1)</t>
    </r>
    <r>
      <rPr>
        <sz val="9"/>
        <color theme="1"/>
        <rFont val="Inherit"/>
      </rPr>
      <t> Includes home improvement loans only.</t>
    </r>
  </si>
  <si>
    <r>
      <t>(2)</t>
    </r>
    <r>
      <rPr>
        <sz val="9"/>
        <color theme="1"/>
        <rFont val="Inherit"/>
      </rPr>
      <t> Includes an internally calculated liquidity premium adjustment of 217.</t>
    </r>
  </si>
  <si>
    <t>At September 30, 2014, after adjusting the Asset Backed Securities Index (“ABX Index”) spread assumption by the liquidity premium, the overall discount rate ranged from 293 to 613 basis points.  The constant default rate assumption ranged from 2.0 to 12.7.</t>
  </si>
  <si>
    <r>
      <t>(2)</t>
    </r>
    <r>
      <rPr>
        <sz val="9"/>
        <color theme="1"/>
        <rFont val="Inherit"/>
      </rPr>
      <t xml:space="preserve"> Includes an internally calculated liquidity premium adjustment of 217. </t>
    </r>
  </si>
  <si>
    <t>At December 31, 2013, after adjusting the ABX Index spread assumption by the liquidity premium, the overall discount rate ranged from 327 to 647 basis points.  The constant default rate assumption ranged from 2.0 to 12.9.</t>
  </si>
  <si>
    <t>The significant unobservable inputs used in the fair value measurement of asset-backed securities are prepayment speed assumptions, constant default rate assumptions and the ABX Index spread adjusted by an internally calculated liquidity premium with the primary inputs being the constant default rate assumption and the adjusted ABX Index spread assumption.  As the constant default rate assumption or the adjusted ABX Index spread assumption increases, the price and therefore, the fair value, of the securities decreases.</t>
  </si>
  <si>
    <r>
      <t>Non-recurring fair value measurements</t>
    </r>
    <r>
      <rPr>
        <b/>
        <i/>
        <sz val="10"/>
        <color theme="1"/>
        <rFont val="Inherit"/>
      </rPr>
      <t xml:space="preserve"> - </t>
    </r>
    <r>
      <rPr>
        <sz val="10"/>
        <color theme="1"/>
        <rFont val="Inherit"/>
      </rPr>
      <t>Certain assets are measured at estimated fair value on a non-recurring basis and are not included in the tables above. The Company held $9,242 and zero of adjusted cost basis limited partnership interests which were impaired at September 30, 2014 and December 31, 2013, respectively, based on the fair value disclosed in the limited partnership financial statements. These limited partnership interests were recorded at estimated fair value and represent a non-recurring fair value measurement. The estimated fair value was categorized as Level 3.</t>
    </r>
  </si>
  <si>
    <t>Fair value of financial instruments</t>
  </si>
  <si>
    <t>The following tables summarize the carrying amounts and estimated fair values of the Company’s financial instruments not carried at fair value on a recurring basis:</t>
  </si>
  <si>
    <t>Carrying</t>
  </si>
  <si>
    <t>amount</t>
  </si>
  <si>
    <t>Limited partnership interests</t>
  </si>
  <si>
    <t>Annuity contract benefits without life contingencies</t>
  </si>
  <si>
    <t>Policyholders’ funds</t>
  </si>
  <si>
    <t>Notes payable</t>
  </si>
  <si>
    <t>The methods and assumptions used to estimate the fair value of financial instruments not carried at fair value on a recurring basis are summarized as follows:</t>
  </si>
  <si>
    <t>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is classified as Level 2.</t>
  </si>
  <si>
    <t>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  The estimated fair value is classified as Level 2.</t>
  </si>
  <si>
    <t>Limited partnership interests, accounted for using the cost method, represent the Company’s minor ownership interests in pooled investment funds.  These funds employ varying investment strategies that principally make private equity investments across diverse industries and geographical focuses.  The estimated fair value was determined using the partnership financial statement reported capital account or net asset value adjusted for other relevant information which may impact the exit value of the investments.  Distributions by these investments are generated from investment gains, from operating income generated by the underlying investments of the funds and from liquidation of the underlying assets of the funds which are estimated to be liquidated over the next one to 10 years.  The estimated fair value is classified as Level 3.</t>
  </si>
  <si>
    <t>Other investments primarily include real estate held for investment.  The estimated fair value for real estate is based on the unadjusted annual appraised value which includes factors such as comparable property sales, property income analysis, and capitalization rates.  The estimated fair value is classified as Level 2.</t>
  </si>
  <si>
    <t>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is classified as Level 2.</t>
  </si>
  <si>
    <t>The carrying amount of policyholders’ funds approximates the fair value since the Company can change the interest credited rates with 30 days notice. The estimated fair value is classified as Level 2.</t>
  </si>
  <si>
    <t>The amortized cost of commercial paper is a reasonable estimate of fair value due to its short-term nature and the high credit quality of the obligor.  The estimated fair value is classified as Level 2.</t>
  </si>
  <si>
    <r>
      <t> </t>
    </r>
    <r>
      <rPr>
        <b/>
        <i/>
        <sz val="10"/>
        <color theme="1"/>
        <rFont val="Inherit"/>
      </rPr>
      <t>Notes payable</t>
    </r>
  </si>
  <si>
    <t>The estimated fair value of the notes payable to GWL&amp;A Financial is based upon quoted market prices from independent pricing services of securities with characteristics similar to those of the notes payable.  The estimated fair value is classified as Level 2.</t>
  </si>
  <si>
    <t>Goodwill and Intangible Assets Disclosure [Abstract]</t>
  </si>
  <si>
    <t>The balance of goodwill, all of which is within the Retirement Services segment, is as follows:</t>
  </si>
  <si>
    <t>Balances, January 1</t>
  </si>
  <si>
    <r>
      <t>Acquisitions</t>
    </r>
    <r>
      <rPr>
        <sz val="6"/>
        <color theme="1"/>
        <rFont val="Inherit"/>
      </rPr>
      <t> (1)</t>
    </r>
  </si>
  <si>
    <t>Balances, September 30</t>
  </si>
  <si>
    <r>
      <t>(1)</t>
    </r>
    <r>
      <rPr>
        <sz val="10"/>
        <color theme="1"/>
        <rFont val="Inherit"/>
      </rPr>
      <t xml:space="preserve"> At August 29, 2014, the Company acquired goodwill of $50,249 from the acquisition of RPS. See Note 3 for for additional discussion regarding the acquisition.</t>
    </r>
  </si>
  <si>
    <t>Other Comprehensive Income</t>
  </si>
  <si>
    <t>Comprehensive Income (Loss), Net of Tax, Attributable to Parent [Abstract]</t>
  </si>
  <si>
    <t>The following tables present the accumulated balances for each classification of other comprehensive income (loss):</t>
  </si>
  <si>
    <t>holding gains</t>
  </si>
  <si>
    <t>/ losses</t>
  </si>
  <si>
    <t>arising on</t>
  </si>
  <si>
    <t>fixed</t>
  </si>
  <si>
    <t>maturities,</t>
  </si>
  <si>
    <t>available-for-</t>
  </si>
  <si>
    <t>sale</t>
  </si>
  <si>
    <t>cash flow</t>
  </si>
  <si>
    <t>hedges</t>
  </si>
  <si>
    <t>Future policy</t>
  </si>
  <si>
    <t>benefits, DAC</t>
  </si>
  <si>
    <t>and VOBA</t>
  </si>
  <si>
    <t>adjustments</t>
  </si>
  <si>
    <t>Employee</t>
  </si>
  <si>
    <t>benefit plan</t>
  </si>
  <si>
    <t>adjustment</t>
  </si>
  <si>
    <t>Balances, July 1, 2014</t>
  </si>
  <si>
    <t>(126,529</t>
  </si>
  <si>
    <t>(43,786</t>
  </si>
  <si>
    <t>Other comprehensive income (loss) before reclassifications</t>
  </si>
  <si>
    <t>(65,520</t>
  </si>
  <si>
    <t>(2,159</t>
  </si>
  <si>
    <t>(62,601</t>
  </si>
  <si>
    <t>Amounts reclassified from AOCI</t>
  </si>
  <si>
    <t>(2,664</t>
  </si>
  <si>
    <t>(1,716</t>
  </si>
  <si>
    <t>(1,578</t>
  </si>
  <si>
    <t>Net current period other comprehensive income (loss)</t>
  </si>
  <si>
    <t>(68,184</t>
  </si>
  <si>
    <t>(64,179</t>
  </si>
  <si>
    <t>(126,266</t>
  </si>
  <si>
    <t>(43,143</t>
  </si>
  <si>
    <t>Balances, July 1, 2013</t>
  </si>
  <si>
    <t>(105,399</t>
  </si>
  <si>
    <t>(122,795</t>
  </si>
  <si>
    <t>(13,373</t>
  </si>
  <si>
    <t>(32,440</t>
  </si>
  <si>
    <t>(28,619</t>
  </si>
  <si>
    <t>(8,361</t>
  </si>
  <si>
    <t>(384</t>
  </si>
  <si>
    <t>(8,745</t>
  </si>
  <si>
    <t>(21,734</t>
  </si>
  <si>
    <t>(32,824</t>
  </si>
  <si>
    <t>(37,364</t>
  </si>
  <si>
    <t>(88,205</t>
  </si>
  <si>
    <t>Balances, January 1, 2014</t>
  </si>
  <si>
    <t>(70,000</t>
  </si>
  <si>
    <t>(56,266</t>
  </si>
  <si>
    <t>(18,374</t>
  </si>
  <si>
    <t>(4,696</t>
  </si>
  <si>
    <t>(20,268</t>
  </si>
  <si>
    <t>Balances, January 1, 2013</t>
  </si>
  <si>
    <t>(194,146</t>
  </si>
  <si>
    <t>(422,791</t>
  </si>
  <si>
    <t>(21,450</t>
  </si>
  <si>
    <t>(338,300</t>
  </si>
  <si>
    <t>(20,131</t>
  </si>
  <si>
    <t>(2,950</t>
  </si>
  <si>
    <t>(23,081</t>
  </si>
  <si>
    <t>(442,922</t>
  </si>
  <si>
    <t>(24,400</t>
  </si>
  <si>
    <t>(361,381</t>
  </si>
  <si>
    <t>The following tables present the composition of other comprehensive income (loss):</t>
  </si>
  <si>
    <t>Before-tax</t>
  </si>
  <si>
    <t>Tax (expense)</t>
  </si>
  <si>
    <t>Net-of-tax</t>
  </si>
  <si>
    <t>benefit</t>
  </si>
  <si>
    <t>Unrealized holding gains (losses) arising on fixed maturities, available-for-sale</t>
  </si>
  <si>
    <t>(100,800</t>
  </si>
  <si>
    <t>(2,593</t>
  </si>
  <si>
    <t>(6,738</t>
  </si>
  <si>
    <t>(4,380</t>
  </si>
  <si>
    <t>(100,130</t>
  </si>
  <si>
    <t>(65,085</t>
  </si>
  <si>
    <t>(142</t>
  </si>
  <si>
    <t>Net unrealized gains (losses)</t>
  </si>
  <si>
    <t>(99,725</t>
  </si>
  <si>
    <t>(64,822</t>
  </si>
  <si>
    <t>(346</t>
  </si>
  <si>
    <t>(98,736</t>
  </si>
  <si>
    <t>(20,574</t>
  </si>
  <si>
    <t>(13,454</t>
  </si>
  <si>
    <t>(83,936</t>
  </si>
  <si>
    <t>(54,558</t>
  </si>
  <si>
    <t>(9,261</t>
  </si>
  <si>
    <t>(57,481</t>
  </si>
  <si>
    <t>(165,038</t>
  </si>
  <si>
    <t>(3,956</t>
  </si>
  <si>
    <t>(35,492</t>
  </si>
  <si>
    <t>(23,070</t>
  </si>
  <si>
    <t>(156,572</t>
  </si>
  <si>
    <t>(86,563</t>
  </si>
  <si>
    <t>(126,275</t>
  </si>
  <si>
    <t>(126,621</t>
  </si>
  <si>
    <t>(650,447</t>
  </si>
  <si>
    <t>(35,510</t>
  </si>
  <si>
    <t>(718,957</t>
  </si>
  <si>
    <t>(467,322</t>
  </si>
  <si>
    <t>(57,046</t>
  </si>
  <si>
    <t>(555,970</t>
  </si>
  <si>
    <t>The following tables presents the reclassifications out of accumulated other comprehensive income (loss):</t>
  </si>
  <si>
    <t>Details about accumulated other </t>
  </si>
  <si>
    <t>comprehensive income (loss) components</t>
  </si>
  <si>
    <t>Amount reclassified</t>
  </si>
  <si>
    <t>from accumulated other comprehensive</t>
  </si>
  <si>
    <t>income (loss)</t>
  </si>
  <si>
    <t>Affected line item in the statement where net income is presented</t>
  </si>
  <si>
    <t>Unrealized holding (gains) losses arising on fixed maturities, available-for-sale</t>
  </si>
  <si>
    <t>(4,099</t>
  </si>
  <si>
    <t>Other realized investment (gains) losses, net</t>
  </si>
  <si>
    <t>Total before tax</t>
  </si>
  <si>
    <t>(1,435</t>
  </si>
  <si>
    <t>Tax expense or benefit</t>
  </si>
  <si>
    <t>Net of tax</t>
  </si>
  <si>
    <t>Unrealized holding (gains) losses arising on cash flow hedges</t>
  </si>
  <si>
    <t>(2,639</t>
  </si>
  <si>
    <t>(923</t>
  </si>
  <si>
    <t xml:space="preserve">Amortization of employee benefit plan items </t>
  </si>
  <si>
    <t>Prior service costs (benefits)</t>
  </si>
  <si>
    <t>(542</t>
  </si>
  <si>
    <r>
      <t>(1)</t>
    </r>
    <r>
      <rPr>
        <sz val="9"/>
        <color theme="1"/>
        <rFont val="Inherit"/>
      </rPr>
      <t> </t>
    </r>
  </si>
  <si>
    <t>Actuarial losses (gains)</t>
  </si>
  <si>
    <t>Settlement</t>
  </si>
  <si>
    <t>Total reclassification</t>
  </si>
  <si>
    <r>
      <t>(1)</t>
    </r>
    <r>
      <rPr>
        <sz val="10"/>
        <color theme="1"/>
        <rFont val="Inherit"/>
      </rPr>
      <t> These accumulated other comprehensive income components are included in the computation of net periodic (benefit) cost of employee benefit plans (see Note 13 for additional details).</t>
    </r>
  </si>
  <si>
    <t>(12,863</t>
  </si>
  <si>
    <t>(4,502</t>
  </si>
  <si>
    <t>(591</t>
  </si>
  <si>
    <t>(207</t>
  </si>
  <si>
    <t>(28,268</t>
  </si>
  <si>
    <t>(9,894</t>
  </si>
  <si>
    <t>(7,224</t>
  </si>
  <si>
    <t>(2,528</t>
  </si>
  <si>
    <r>
      <t>(1) </t>
    </r>
    <r>
      <rPr>
        <sz val="10"/>
        <color theme="1"/>
        <rFont val="Inherit"/>
      </rPr>
      <t>These accumulated other comprehensive income components are included in the computation of net periodic (benefit) cost of employee benefit plans (see Note 13 for additional details).</t>
    </r>
  </si>
  <si>
    <t>(30,971</t>
  </si>
  <si>
    <t>(10,840</t>
  </si>
  <si>
    <t>(4,539</t>
  </si>
  <si>
    <t>(1,589</t>
  </si>
  <si>
    <t>Employee Benefit Plans</t>
  </si>
  <si>
    <t>Compensation and Retirement Disclosure [Abstract]</t>
  </si>
  <si>
    <t>Net periodic cost (benefit) of the Defined Benefit Pension, Post-Retirement Medical and Supplemental Executive Retirement plans included in general insurance expenses in the accompanying condensed consolidated statements of income includes the following components:</t>
  </si>
  <si>
    <t>Defined Benefit Pension Plan</t>
  </si>
  <si>
    <t>Post-Retirement Medical Plan</t>
  </si>
  <si>
    <t>Supplemental Executive</t>
  </si>
  <si>
    <t>Retirement Plan</t>
  </si>
  <si>
    <t>Components of net periodic cost (benefit):</t>
  </si>
  <si>
    <t>Service cost</t>
  </si>
  <si>
    <t>Interest cost</t>
  </si>
  <si>
    <t>Expected return on plan assets</t>
  </si>
  <si>
    <t>(7,328</t>
  </si>
  <si>
    <t>(6,317</t>
  </si>
  <si>
    <t>Amortization of unrecognized prior service costs (benefits)</t>
  </si>
  <si>
    <t>(427</t>
  </si>
  <si>
    <t>(413</t>
  </si>
  <si>
    <t>Amortization of losses (gains) from earlier periods</t>
  </si>
  <si>
    <t>(77</t>
  </si>
  <si>
    <t>Net periodic cost (benefit)</t>
  </si>
  <si>
    <t>(6</t>
  </si>
  <si>
    <t>(84</t>
  </si>
  <si>
    <t>(21,966</t>
  </si>
  <si>
    <t>(18,375</t>
  </si>
  <si>
    <t>(1,280</t>
  </si>
  <si>
    <t>(1,237</t>
  </si>
  <si>
    <t>(337</t>
  </si>
  <si>
    <t>(262</t>
  </si>
  <si>
    <t>(447</t>
  </si>
  <si>
    <t>(405</t>
  </si>
  <si>
    <t>On August 1, 2014, the Company made a lump-sum benefit payment from the Supplemental Executive Retirement Plan. The lump-sum distribution resulted in the settlement of 21% of the Supplemental Executive Retirement Plan’s projected benefit obligation and exceeded the total of the projected service cost and interest cost for the plan year. In connection with this settlement during the third quarter of 2014, the Company: (i) remeasured the Supplemental Executive Retirement Plan’s funded status, resulting in a $1,955 increase before tax to other liabilities with an offsetting decrease to accumulated other comprehensive income; and (ii) reclassified a $2,666 loss before tax to earnings from accumulated other comprehensive income. The discount rate used to remeasure the benefit obligation was based on the rates of return on high-quality fixed-income investments currently available and expected to be available during the period the benefits will be paid. It was 4.12% as of the remeasurement date.</t>
  </si>
  <si>
    <t>On August 29, 2014, the Company completed the acquisition of RPS. See Note 3 for additional discussion regarding the acquisition. Per the terms of the Purchase and Sale Agreement, the Company was required to give each RPS employee full credit for the employee’s service period with RPS prior to the closing date, for the purpose of eligibility to participate, vesting and level of benefits under the Post-Retirement Medical Plan. As a result, approximately 980 individuals became eligible participants of the Post-Retirement Medical Plan at the acquisition date. In connection with the RPS acquisition, the Company remeasured the Post-Retirement Medical Plan’s funded status, resulting in a $1,368 increase before tax to other liabilities with an offsetting decrease to accumulated other comprehensive income and a $3,311 increase before tax to other liabilities with an offsetting increase to goodwill. The discount rate used to remeasure the benefit obligation was based on the rates of return on high-quality fixed-income investments currently available and expected to be available during the period the benefits will be paid. It was 4.07% as of the remeasurement date.</t>
  </si>
  <si>
    <t>The Company expects to make payments of approximately $524 with respect to its Post-Retirement Medical Plan and $16,917 with respect to its Supplemental Executive Retirement Plan during the year ended December 31, 2014.  The Company expects to make contributions of $10,717 to its Defined Benefit Pension Plan during the year ended December 31, 2014.  A December 31 measurement date is used for the employee benefit plans.</t>
  </si>
  <si>
    <t>The following table summarizes contributions to the Defined Benefit Pension Plan and payments made to the Post-Retirement Medical Plan and the Supplemental Executive Retirement Plan:</t>
  </si>
  <si>
    <t>Contributions to the Defined Benefit Pension Plan</t>
  </si>
  <si>
    <t>Payments to the Post-Retirement Medical Plan</t>
  </si>
  <si>
    <t>Payments to the Supplemental Executive Retirement Plan</t>
  </si>
  <si>
    <t>Income Taxes</t>
  </si>
  <si>
    <t>Income Tax Disclosure [Abstract]</t>
  </si>
  <si>
    <t>The provision for income taxes is comprised of the following:</t>
  </si>
  <si>
    <t>Current</t>
  </si>
  <si>
    <t>Deferred</t>
  </si>
  <si>
    <t>(13,102</t>
  </si>
  <si>
    <t>(5,132</t>
  </si>
  <si>
    <t>Total income tax provision</t>
  </si>
  <si>
    <t>The following table presents a reconciliation between the statutory federal income tax rate and the Company’s effective income tax rate:</t>
  </si>
  <si>
    <t>Statutory federal income tax rate</t>
  </si>
  <si>
    <t> %</t>
  </si>
  <si>
    <t>Income tax effect of:</t>
  </si>
  <si>
    <t>Investment income not subject to federal tax</t>
  </si>
  <si>
    <t>(2.0</t>
  </si>
  <si>
    <t>)%</t>
  </si>
  <si>
    <t>(2.7</t>
  </si>
  <si>
    <t>Tax credits</t>
  </si>
  <si>
    <t>(0.3</t>
  </si>
  <si>
    <t>(1.4</t>
  </si>
  <si>
    <t>State income taxes, net of federal benefit</t>
  </si>
  <si>
    <t>Other, net</t>
  </si>
  <si>
    <t>Effective income tax rate</t>
  </si>
  <si>
    <t>During the nine months ended September 30, 2014 and 2013, the Company recorded an increase in unrecognized tax benefits in the amount of $1,401 and $12,965, respectively. The Company anticipates additional increases to its unrecognized tax benefits of $6,000 to $7,000 in the next twelve months. The Company expects that the majority of the increase in its unrecognized tax benefits will not impact the effective tax rate.</t>
  </si>
  <si>
    <t>The Company files income tax returns in the U.S. federal jurisdiction and various states. With few exceptions, the Company is no longer subject to U.S. federal income tax examinations by tax authorities for years 2010 and prior.  Tax years 2011 through 2013 are open to federal examination by the Internal Revenue Service (“IRS”).  The Company does not expect significant increases or decreases to unrecognized tax benefits relating to federal, state or local audits.</t>
  </si>
  <si>
    <t>Segment Information</t>
  </si>
  <si>
    <t>Segment Reporting [Abstract]</t>
  </si>
  <si>
    <t>The Company has three reportable segments: Individual Markets, Retirement Services and Other.</t>
  </si>
  <si>
    <t>Individual Markets</t>
  </si>
  <si>
    <t>The Individual Markets reporting and operating segment distributes life insurance, annuity and retirement products (including individual retirement accounts (“IRAs”)) to both individuals and businesses through various distribution channels.  Life insurance products in-force include participating and non-participating term life, whole life, universal life and variable universal life.</t>
  </si>
  <si>
    <t>Retirement Services</t>
  </si>
  <si>
    <t>The Retirement Services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t>
  </si>
  <si>
    <t>Other</t>
  </si>
  <si>
    <t>The Company’s Other reporting segment is substantially comprised of activity under the assumption of reinsurance between Great-West Life &amp; Annuity Insurance Company of South Carolina (“GWSC”), a wholly owned subsidiary, and CLAC (“the GWSC operating segment”), corporate items not directly allocated to the other operating segments and interest expense on long-term debt.</t>
  </si>
  <si>
    <t>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t>
  </si>
  <si>
    <t>The following tables summarize segment financial information:</t>
  </si>
  <si>
    <t>Individual</t>
  </si>
  <si>
    <t>Retirement</t>
  </si>
  <si>
    <t>Markets</t>
  </si>
  <si>
    <t>Services</t>
  </si>
  <si>
    <t>Revenue:</t>
  </si>
  <si>
    <t>Realized investment gains (losses), net</t>
  </si>
  <si>
    <t>Policyholder benefits</t>
  </si>
  <si>
    <t>Operating expenses</t>
  </si>
  <si>
    <t>Income (loss) before income taxes</t>
  </si>
  <si>
    <t>(9,871</t>
  </si>
  <si>
    <t>Income tax expense (benefit)</t>
  </si>
  <si>
    <t>(3,720</t>
  </si>
  <si>
    <t>(6,151</t>
  </si>
  <si>
    <t>(12,797</t>
  </si>
  <si>
    <t>(43,023</t>
  </si>
  <si>
    <t>(55,820</t>
  </si>
  <si>
    <t>(795</t>
  </si>
  <si>
    <t>(295</t>
  </si>
  <si>
    <t>(500</t>
  </si>
  <si>
    <t>(19,139</t>
  </si>
  <si>
    <t>(6,463</t>
  </si>
  <si>
    <t>(12,676</t>
  </si>
  <si>
    <t>(69,365</t>
  </si>
  <si>
    <t>(65,395</t>
  </si>
  <si>
    <t>(12,855</t>
  </si>
  <si>
    <t>(4,699</t>
  </si>
  <si>
    <t>(8,156</t>
  </si>
  <si>
    <t>Commitments and Contingencies</t>
  </si>
  <si>
    <t>Commitments and Contingencies Disclosure [Abstract]</t>
  </si>
  <si>
    <t>Commitments</t>
  </si>
  <si>
    <t>The Company has a revolving credit facility agreement in the amount of $50,000 for general corporate purposes.  The credit facility expires on March 1, 2018.  Interest accrues at a rate dependent on various conditions and terms of borrowings.  The agreement requires, among other things, the Company to maintain a minimum adjusted net worth, as defined, of $1,147,500 plus 50% of its net income, if positive and as defined in the credit facility agreement (both compiled on the unconsolidated statutory accounting basis prescribed by the National Association of Insurance Commissioners), for each quarter ending after December 31, 2012.  The Company was in compliance with all covenants at September 30, 2014 and December 31, 2013.  At September 30, 2014 and December 31, 2013, there were no outstanding amounts related to the credit facility.</t>
  </si>
  <si>
    <t>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68,800 and renews annually until it expires on December 31, 2025.  The second letter of credit is for $70,000 and renews annually until it expires on December 31, 2017.  At September 30, 2014 and December 31, 2013, there were no outstanding amounts related to the letters of credit.</t>
  </si>
  <si>
    <t>In addition, the Company has other letters of credit with a total amount of $7,975, renewable annually for an indefinite period of time. At September 30, 2014 and December 31, 2013, there were no outstanding amounts related to those letters of credit.</t>
  </si>
  <si>
    <t>The Company makes commitments to fund partnership interests, mortgage loans on real estate and other investments in the normal course of its business.  The amounts of these unfunded commitments at September 30, 2014 and December 31, 2013 were $217,231 and $196,933, of which $5,372 and $7,498 were related to cost basis limited partnership interests, respectively, all of which is due within one year from the dates indicated.</t>
  </si>
  <si>
    <t>The Company is involved in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t>
  </si>
  <si>
    <t>Subsequent Events [Abstract]</t>
  </si>
  <si>
    <t>Subsequent Events</t>
  </si>
  <si>
    <t>On October 31, 2014, the Company’s Board of Directors declared a dividend of $138,000, payable on December 18, 2014, to its sole shareholder, GWL&amp;A Financial.</t>
  </si>
  <si>
    <t>Organization and Basis of Presentation (Policies)</t>
  </si>
  <si>
    <t>Business Acquisition [Line Items]</t>
  </si>
  <si>
    <t>New Accounting Pronouncements, Policy</t>
  </si>
  <si>
    <t>Restatement of the June 30, 2013 Statements of Cash Flows (Tables)</t>
  </si>
  <si>
    <t>Summary of the effect of the adjustments the Company made to financial statements</t>
  </si>
  <si>
    <t>Acquisition (Tables) (J.P. Morgan Retirement Plan Services (RPS))</t>
  </si>
  <si>
    <t>J.P. Morgan Retirement Plan Services (RPS)</t>
  </si>
  <si>
    <t>Schedule of Business Acquisitions, by Acquisition</t>
  </si>
  <si>
    <t>The amounts assigned to the assets acquired, goodwill, liabilities assumed and contingent consideration on August 29, 2014 as reported at September 30, 2014 are below and reflect management’s best estimate of the purchase price allocation:</t>
  </si>
  <si>
    <t>Related Party Transactions (Tables)</t>
  </si>
  <si>
    <t>Schedule of related party amounts included in the condensed consolidated statements of income in connection with the termination of the reinsurance agreement</t>
  </si>
  <si>
    <t>As a result of that termination, on January 1, 2013, the Company recorded the following increases in its statement of income in connection with the termination of the reinsurance agreement:</t>
  </si>
  <si>
    <t>Summary of Investments (Tables)</t>
  </si>
  <si>
    <t>Summary of fixed maturity investments classified as available-for-sale and the non-credit related components of other-than-temporary impairments (OTTI) in accumulated other comprehensive income (loss) (AOCI)</t>
  </si>
  <si>
    <t>Schedule of amortized cost and estimated fair value of fixed maturity investments classified as available-for-sale</t>
  </si>
  <si>
    <t>Summary of information regarding the sales of securities classified as available-for-sale</t>
  </si>
  <si>
    <t>Schedule of the carrying value of the mortgage loan portfolio by component</t>
  </si>
  <si>
    <t>The following table summarizes the carrying value of the mortgage loan portfolio by component:  </t>
  </si>
  <si>
    <t>Summary of activity in the mortgage provision allowance</t>
  </si>
  <si>
    <t>Schedule of unrealized investment losses, including the non-credit-related portion of OTTI losses reported in AOCI, by class of investment</t>
  </si>
  <si>
    <t>The following tables summarize unrealized investment losses, including the non-credit-related portion of OTTI losses reported in AOCI, by class of investment:</t>
  </si>
  <si>
    <t>Other than Temporary Impairment, Credit Losses Recognized in Earnings</t>
  </si>
  <si>
    <t>The OTTI on fixed maturity securities where the loss portion is bifurcated and the credit related component is recognized in realized investment gains (losses) is summarized as follows:</t>
  </si>
  <si>
    <t>Derivative Financial Instruments (Tables)</t>
  </si>
  <si>
    <t>Summary of derivative financial instruments</t>
  </si>
  <si>
    <t>Schedule of the effect of derivative instruments in the condensed consolidated statement of income reported by cash flow hedges, fair value hedges and economic hedges</t>
  </si>
  <si>
    <t>Summary of Offsetting Assets and Liabilities (Tables)</t>
  </si>
  <si>
    <t>Summary of the Company's financial instruments that are subject to master netting arrangements</t>
  </si>
  <si>
    <t>The following tables summarize the effect of master netting arrangements on the Company’s financial position in the normal course of business and in the event of default or bankruptcy of the Company’s counterparties: </t>
  </si>
  <si>
    <t>Fair Value Measurements (Tables)</t>
  </si>
  <si>
    <t>Schedule of financial assets and liabilities carried at fair value on a recurring basis</t>
  </si>
  <si>
    <t>Schedule of assets and liabilities measured at fair value on a recurring basis, for which Level 3 inputs are utilized to determine fair value</t>
  </si>
  <si>
    <t>Schedule of significant unobservable inputs used during the valuation of assets categorized within Level 3 of the recurring fair value measurements table</t>
  </si>
  <si>
    <t>Summary of the carrying amounts and estimated fair values of financial instruments not carried at fair value on a recurring basis</t>
  </si>
  <si>
    <t>Goodwill (Tables)</t>
  </si>
  <si>
    <t>Schedule of Goodwill</t>
  </si>
  <si>
    <r>
      <t>(1)</t>
    </r>
    <r>
      <rPr>
        <sz val="10"/>
        <color theme="1"/>
        <rFont val="Inherit"/>
      </rPr>
      <t xml:space="preserve"> At August 29, 2014, the Company acquired goodwill of $50,249 from the acquisition of RPS. See Note 3 for for additional discussion regarding the acquisition. </t>
    </r>
  </si>
  <si>
    <t>Other Comprehensive Income (Tables)</t>
  </si>
  <si>
    <t>Schedule of accumulated balances for each classification of other comprehensive income (loss)</t>
  </si>
  <si>
    <t>Schedule of composition of other comprehensive income (loss)</t>
  </si>
  <si>
    <t>Schedule of reclassifications out of accumulated other comprehensive income (loss)</t>
  </si>
  <si>
    <t>Employee Benefit Plans (Tables)</t>
  </si>
  <si>
    <t>Schedule of net periodic cost (benefit)</t>
  </si>
  <si>
    <t>Schedule of contributions to the Defined Benefit Pension Plan and payments made to the Post-Retirement Medical Plan and the Supplemental Executive Retirement Plan</t>
  </si>
  <si>
    <t>Income Taxes (Tables)</t>
  </si>
  <si>
    <t>Schedule of the provision for income taxes</t>
  </si>
  <si>
    <t>Schedule of reconciliation between the statutory federal income tax rate and the Company's effective federal income tax rate</t>
  </si>
  <si>
    <t>Segment Information (Tables)</t>
  </si>
  <si>
    <t>Summary of financial information related to segments</t>
  </si>
  <si>
    <t>Restatement of the June 30, 2013 Statements of Cash Flows (Details) (USD $)</t>
  </si>
  <si>
    <t>As previously reported</t>
  </si>
  <si>
    <t>Adjustment for derivative instruments not qualifying for hedge accounting due to ineffectiveness | Adjustments</t>
  </si>
  <si>
    <t>Accounting for forward settling to be announced (TBA) security transactions | Adjustments</t>
  </si>
  <si>
    <t>Acquisition Narrative (Details) (J.P. Morgan Retirement Plan Services (RPS), USD $)</t>
  </si>
  <si>
    <t>Aug. 29, 2014</t>
  </si>
  <si>
    <t>lawsuit</t>
  </si>
  <si>
    <t>Number of pending lawsuits</t>
  </si>
  <si>
    <t>Revenue of acquired entity from date of acquisition</t>
  </si>
  <si>
    <t>Net income of acquired entity from date of acquisition</t>
  </si>
  <si>
    <t>Acquisition costs</t>
  </si>
  <si>
    <t>Acquisition Allocation of Purchase Price table (Details) (USD $)</t>
  </si>
  <si>
    <t>Dec. 31, 2012</t>
  </si>
  <si>
    <t>Months after close date</t>
  </si>
  <si>
    <t>'24 months</t>
  </si>
  <si>
    <t>Fixed assets</t>
  </si>
  <si>
    <t>[2]</t>
  </si>
  <si>
    <t>Accounts receivable</t>
  </si>
  <si>
    <t>[3]</t>
  </si>
  <si>
    <t>Accrued expenses and other</t>
  </si>
  <si>
    <t>Total other liabilities and contingent consideration</t>
  </si>
  <si>
    <t>Minimum contingent consideration potential earnout payment</t>
  </si>
  <si>
    <t>Maximum contingent consideration potential earnout payment</t>
  </si>
  <si>
    <t>Fair value of contingent consideration</t>
  </si>
  <si>
    <t>[4]</t>
  </si>
  <si>
    <t>Discount rate used in contingent consideration estimate (percent)</t>
  </si>
  <si>
    <t>GoodwillGoodwill is calculated as the excess of the purchase price over the net assets recognized and represents the future economic benefits arising from other assets acquired and liabilities assumed that could not be individually identified (Level 3). Total goodwill resulting from the acquisition, in the amount of $50,249, is allocated to the Retirement Services segment. No portion of goodwill is expected to be deductible for tax purposes.</t>
  </si>
  <si>
    <t>Fixed AssetsThe fair value of property, plant and equipment and software was determined using a cost approach and a market approach (LevelÂ 2). The cost approach is based on current replacement cost and/or reproduction costs of the assets as new less depreciation attributable to physical, functional and economic factors. The market approach is based on market data for similar assets.</t>
  </si>
  <si>
    <t>Accounts receivable, other assets and accrued expenses and other liabilitiesAccounts receivable, other assets and accrued expenses and other liabilities are current assets and liabilities that are generally carried at fair value which is approximated from the carrying value (Level 2).</t>
  </si>
  <si>
    <t>Contingent consideration In addition to the cash paid on AugustÂ 29, 2014, the Company is obligated to make an additional earnout payment based on the retention of aggregated revenue, as defined in the Purchase and Sale Agreement, 24 months after the close date. As such, the remaining earnout payment is due on August 29, 2016. The potential undiscounted amount of the earnout payment that the Company could be required to make under the contingent consideration arrangement is between zero and $50,000. The fair value of the contingent consideration of $33,739 was estimated by a discounted cash flow model (Level 3) which calculates the present value of a probability-weighted earnout using a discount rate of 3.0%.</t>
  </si>
  <si>
    <t>Dividends (Details) (USD $)</t>
  </si>
  <si>
    <t>Dividends paid to parent, GWL&amp;A Financial</t>
  </si>
  <si>
    <t>Related Party Transactions (Details) (USD $)</t>
  </si>
  <si>
    <t>0 Months Ended</t>
  </si>
  <si>
    <t>Jan. 02, 2013</t>
  </si>
  <si>
    <t>The Canada Life Assurance Company</t>
  </si>
  <si>
    <t>Revenues</t>
  </si>
  <si>
    <t>Participating policyholdersâ€™ net income before income taxes</t>
  </si>
  <si>
    <t>Participating policyholdersâ€™ income</t>
  </si>
  <si>
    <t>Summary of Investments (Details) (USD $)</t>
  </si>
  <si>
    <t>12 Months Ended</t>
  </si>
  <si>
    <t>Securities available-for-sale</t>
  </si>
  <si>
    <t>Amortized cost</t>
  </si>
  <si>
    <t>Estimated fair value and carrying value</t>
  </si>
  <si>
    <t>Fixed maturities</t>
  </si>
  <si>
    <t>Gross unrealized gains</t>
  </si>
  <si>
    <t>Gross unrealized losses</t>
  </si>
  <si>
    <t>OTTI (gain) loss included in AOCI</t>
  </si>
  <si>
    <t>[1],[2]</t>
  </si>
  <si>
    <t>[1],[3]</t>
  </si>
  <si>
    <t>Perpetual debt investments</t>
  </si>
  <si>
    <t>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t>
  </si>
  <si>
    <t>Includes perpetual debt investments with amortized cost of $157,742 and estimated fair value of $136,356.</t>
  </si>
  <si>
    <t>Includes perpetual debt investments with amortized cost of $172,054 and estimated fair value of $143,644.</t>
  </si>
  <si>
    <t>Summary of Investments (Details 2) (USD $)</t>
  </si>
  <si>
    <t>Estimated fair value</t>
  </si>
  <si>
    <t>Summary of Investments (Details 2.1) (USD $)</t>
  </si>
  <si>
    <t>Summary of Investments (Details 3) (USD $)</t>
  </si>
  <si>
    <t>Summary of Investments (Details 4) (USD $)</t>
  </si>
  <si>
    <t>Activity in the allowance for commercial mortgage loans credit losses</t>
  </si>
  <si>
    <t>Mortgage Loans on Real Estate</t>
  </si>
  <si>
    <t>Mortgage Loans on Real Estate | Performing Financing Receivable</t>
  </si>
  <si>
    <t>Summary of Investments (Details 5) (USD $)</t>
  </si>
  <si>
    <t>Interest in various upper-tier LIHLPs (as a percent)</t>
  </si>
  <si>
    <t>Nature and activities of the VIEs and the effect on financial statements</t>
  </si>
  <si>
    <t>Carrying value in relation to the activities of the VIEs</t>
  </si>
  <si>
    <t>Maximum exposure to loss in relation to the activities of the VIEs</t>
  </si>
  <si>
    <t>Special deposits and securities lending</t>
  </si>
  <si>
    <t>Fair value of securities on deposit with governmental authorities</t>
  </si>
  <si>
    <t>Securities loaned to third parties at amortized cost</t>
  </si>
  <si>
    <t>Estimated fair value of securities loaned to third parties</t>
  </si>
  <si>
    <t>Restricted cash received as collateral</t>
  </si>
  <si>
    <t>Securities received as collateral</t>
  </si>
  <si>
    <t>Summary of Investments (Details 6) (USD $)</t>
  </si>
  <si>
    <t>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t>
  </si>
  <si>
    <t>Total number of securities in an unrealized loss position, twelve months or longer</t>
  </si>
  <si>
    <t>Increase (decrease) in total unrealized losses and other-than-temporary impairment losses</t>
  </si>
  <si>
    <t>Decrease in total unrealized losses and other-than-temporary impairment losses (as a percent)</t>
  </si>
  <si>
    <t>Increase (decrease) in less than twelve months unrealized losses and other-than-temporary impairment losses</t>
  </si>
  <si>
    <t>Increase (decrease) in greater than twelve months unrealized losses and other-than-temporary impairment losses</t>
  </si>
  <si>
    <t>Unrealized losses and OTTI over twelve months on securities (as a percent)</t>
  </si>
  <si>
    <t>Corporate debt securities | Non-investment grade</t>
  </si>
  <si>
    <t>Summary of Investments (Details 7) (Fixed maturities, USD $)</t>
  </si>
  <si>
    <t>Other than Temporary Impairment, Credit Losses Recognized in Earnings [Roll Forward]</t>
  </si>
  <si>
    <t>Derivative Financial Instruments (Details) (USD $)</t>
  </si>
  <si>
    <t>Aggregate fair value of derivative instruments with credit-risk-related contingent features, in case of net liability position</t>
  </si>
  <si>
    <t>Collateral related to the derivatives</t>
  </si>
  <si>
    <t>Fair value of assets required to settle the derivatives in, net liability position</t>
  </si>
  <si>
    <t>Amount of unrestricted cash collateral to counterparties in the normal course of business</t>
  </si>
  <si>
    <t>Net derivative gains estimated to be reclassified from accumulated other comprehensive income (loss) into net income within the next twelve months</t>
  </si>
  <si>
    <t>Derivative financial instruments</t>
  </si>
  <si>
    <t>Notional amount</t>
  </si>
  <si>
    <t>Net derivatives, Fair value</t>
  </si>
  <si>
    <t>Asset derivatives, Fair value</t>
  </si>
  <si>
    <t>Liability derivatives, Fair value</t>
  </si>
  <si>
    <t>Average notional amount of the derivative instruments</t>
  </si>
  <si>
    <t>Future</t>
  </si>
  <si>
    <t>Swaption</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designated as hedges | Fair value hedges</t>
  </si>
  <si>
    <t>Derivatives designated as hedges | Fair value hedges | Interest rate swaps</t>
  </si>
  <si>
    <t>Derivatives not designated as hedges</t>
  </si>
  <si>
    <t>Derivatives not designated as hedges | Interest rate swaps</t>
  </si>
  <si>
    <t>Derivatives not designated as hedges | Futures on equity indices</t>
  </si>
  <si>
    <t>Derivatives not designated as hedges | Interest rate futures</t>
  </si>
  <si>
    <t>Derivatives not designated as hedges | Interest rate swaptions</t>
  </si>
  <si>
    <t>Derivatives not designated as hedges | Other forward contracts</t>
  </si>
  <si>
    <t>Derivatives not designated as hedges | Cross-currency swaps</t>
  </si>
  <si>
    <t>The estimated fair value of all derivatives in an asset position is reported within other assets and the estimated fair value of all derivatives in a liability position is reported within other liabilities in the condensed consolidated balance sheets.</t>
  </si>
  <si>
    <t>Derivative Financial Instruments (Details 2) (USD $)</t>
  </si>
  <si>
    <t>Derivatives not designated as hedging instruments</t>
  </si>
  <si>
    <t>Gain (loss) on derivatives recognized in net income</t>
  </si>
  <si>
    <t>Futures on equity indices | Net investment income</t>
  </si>
  <si>
    <t>Futures on equity indices | Realized investment gains (losses)</t>
  </si>
  <si>
    <t>Interest rate swaps | Net investment income</t>
  </si>
  <si>
    <t>Interest rate swaps | Realized investment gains (losses)</t>
  </si>
  <si>
    <t>Interest rate futures | Net investment income</t>
  </si>
  <si>
    <t>Interest rate futures | Realized investment gains (losses)</t>
  </si>
  <si>
    <t>Interest rate swaptions | Net investment income</t>
  </si>
  <si>
    <t>Interest rate swaptions | Realized investment gains (losses)</t>
  </si>
  <si>
    <t>Other forward contracts | Net investment income</t>
  </si>
  <si>
    <t>Other forward contracts | Realized investment gains (losses)</t>
  </si>
  <si>
    <t>Cross-currency swaps | Net investment income</t>
  </si>
  <si>
    <t>Effect of derivative instruments in the condensed consolidated statement of income</t>
  </si>
  <si>
    <t>Gain (loss) recognized in OCI on derivatives (Effective portion)</t>
  </si>
  <si>
    <t>Gain (loss) reclassified from OCI into net income (Effective portion)</t>
  </si>
  <si>
    <t>Cash flow hedges | Interest rate swaps</t>
  </si>
  <si>
    <t>Cash flow hedges | Interest rate swaps | Net investment income</t>
  </si>
  <si>
    <t>Cash flow hedges | Interest rate futures</t>
  </si>
  <si>
    <t>Cash flow hedges | Interest rate futures | Net investment income</t>
  </si>
  <si>
    <t>Cash flow hedges | Cross-currency swaps</t>
  </si>
  <si>
    <t>Cash flow hedges | Cross-currency swaps | Net investment income</t>
  </si>
  <si>
    <t>Cash flow hedges | Cross-currency swaps | Realized investment gains (losses)</t>
  </si>
  <si>
    <t>Gain (loss) on hedged assets recognized in net income</t>
  </si>
  <si>
    <t>Hedge ineffectiveness</t>
  </si>
  <si>
    <t>Fair value hedges | Interest rate swaps | Net investment income</t>
  </si>
  <si>
    <t>Fair value hedges | Interest rate swaps | Realized investment gains (losses)</t>
  </si>
  <si>
    <t>Net investment income.</t>
  </si>
  <si>
    <t>Represents realized gains (losses) on closed positions recorded in realized investment gains (losses), net.</t>
  </si>
  <si>
    <t>Hedge ineffectiveness of ($11) and zero was recognized for the three months ended September 30, 2014 and 2013, respectively.</t>
  </si>
  <si>
    <t>Hedge ineffectiveness of ($11) and zero was recognized for the nine months ended September 30, 2014 and 2013, respectively</t>
  </si>
  <si>
    <t>Summary of Offsetting Assets and Liabilities (Details) (USD $)</t>
  </si>
  <si>
    <t>Derivative instruments (assets)</t>
  </si>
  <si>
    <t>Gross fair value of recognized assets</t>
  </si>
  <si>
    <t>[3],[4]</t>
  </si>
  <si>
    <t>Financial instruments</t>
  </si>
  <si>
    <t>Cash collateral received</t>
  </si>
  <si>
    <t>Net fair value</t>
  </si>
  <si>
    <t>Short-term reverse repurchase agreements</t>
  </si>
  <si>
    <t>[2],[5]</t>
  </si>
  <si>
    <t>[5]</t>
  </si>
  <si>
    <t>Financial instruments (assets)</t>
  </si>
  <si>
    <t>Derivatives instrument (liabilities)</t>
  </si>
  <si>
    <t>Gross fair value of recognized assets/liabilities</t>
  </si>
  <si>
    <t>[2],[6]</t>
  </si>
  <si>
    <t>[4],[7]</t>
  </si>
  <si>
    <t>Financial Instruments</t>
  </si>
  <si>
    <t>[6]</t>
  </si>
  <si>
    <t>[7]</t>
  </si>
  <si>
    <t>Cash collateral received/(pledged)</t>
  </si>
  <si>
    <t>The estimated fair value of derivative instrument assets is reported in other assets in the condensed consolidated balance sheets. Derivative transactions entered into under ISDA master agreements include income and expense accruals.</t>
  </si>
  <si>
    <t>The gross fair value of derivative instrument and short-term reverse repurchase agreement assets are not netted against offsetting liabilities for presentation on the condensed consolidated balance sheets.</t>
  </si>
  <si>
    <t>The estimated fair value of derivative instrument assets is reported in other assets in the condensed consolidated balance sheets and includes income and expense accruals.</t>
  </si>
  <si>
    <t>The gross fair value of derivative instrument assets is not netted against offsetting liabilities for presentation on the condensed consolidated balance sheets.</t>
  </si>
  <si>
    <t>The estimated fair value of short-term reverse repurchase agreement assets is reported in short-term investments in the condensed consolidated balance sheets. The collateral is held by an independent third-party custodian under a tri-party agreement.</t>
  </si>
  <si>
    <t>The estimated fair value of derivative instrument liabilities is reported in other liabilities in the condensed consolidated balance sheets. Derivative transactions entered into under ISDA master agreements include income and expense accruals.</t>
  </si>
  <si>
    <t>The estimated fair value of derivative instrument liabilities is reported in other liabilities in the condensed consolidated balance sheets and includes income and expense accruals.</t>
  </si>
  <si>
    <t>Fair Value Measurements (Details) (USD $)</t>
  </si>
  <si>
    <t>Fixed maturities held for trading</t>
  </si>
  <si>
    <t>Short-term investments</t>
  </si>
  <si>
    <t>Derivative instruments designated as hedges</t>
  </si>
  <si>
    <t>Derivative instruments not designated as hedges</t>
  </si>
  <si>
    <t>Derivative instruments not designated as hedges | Interest rate swaps</t>
  </si>
  <si>
    <t>Derivative instruments not designated as hedges | Interest rate swaptions</t>
  </si>
  <si>
    <t>Derivative instruments not designated as hedges | Cross-currency swaps</t>
  </si>
  <si>
    <t>Derivative instruments not designated as hedges | Other forward contracts</t>
  </si>
  <si>
    <t>Recurring basis | Quoted prices in active markets for identical assets (Level 1)</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Interest rate swaptions</t>
  </si>
  <si>
    <t>Recurring basis | Significant other observable inputs (Level 2) | Derivative instruments not designated as hedges | Cross-currency swaps</t>
  </si>
  <si>
    <t>Recurring basis | Significant other observable inputs (Level 2) | Derivative instruments not designated as hedges | Other forward contract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Foreign government securitie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Fair Value, Inputs, Level 3</t>
  </si>
  <si>
    <t>Recurring basis | Fair Value, Inputs, Level 3 | Corporate debt securities</t>
  </si>
  <si>
    <t>Recurring basis | Fair Value, Inputs, Level 3 | Asset-backed securities</t>
  </si>
  <si>
    <t>Recurring basis | Fair Value, Inputs, Level 3 | Collateralized debt obligations</t>
  </si>
  <si>
    <t>Recurring basis | Total</t>
  </si>
  <si>
    <t>Recurring basis | Total | Derivative instruments designated as hedges | Interest rate swaps</t>
  </si>
  <si>
    <t>Recurring basis | Total | Derivative instruments designated as hedges | Cross-currency swaps</t>
  </si>
  <si>
    <t>Recurring basis | Total | Derivative instruments not designated as hedges | Interest rate swaps</t>
  </si>
  <si>
    <t>Recurring basis | Total | Derivative instruments not designated as hedges | Interest rate swaptions</t>
  </si>
  <si>
    <t>Recurring basis | Total | Derivative instruments not designated as hedges | Cross-currency swaps</t>
  </si>
  <si>
    <t>Recurring basis | Total | Derivative instruments not designated as hedges | Other forward contracts</t>
  </si>
  <si>
    <t>Recurring basis | Total | U.S. government direct obligations and U.S. agencies</t>
  </si>
  <si>
    <t>Recurring basis | Total | Obligations of U.S. states and their subdivisions</t>
  </si>
  <si>
    <t>Recurring basis | Total | Foreign government securities</t>
  </si>
  <si>
    <t>Recurring basis | Total | Corporate debt securities</t>
  </si>
  <si>
    <t>Recurring basis | Total | Asset-backed securities</t>
  </si>
  <si>
    <t>Recurring basis | Total | Residential mortgage-backed securities</t>
  </si>
  <si>
    <t>Recurring basis | Total | Commercial mortgage-backed securities</t>
  </si>
  <si>
    <t>Recurring basis | Total | Collateralized debt obligations</t>
  </si>
  <si>
    <t>Includes only separate account instruments which are carried at the fair value of the underlying liabilities owned by the separate accounts</t>
  </si>
  <si>
    <t>Fair Value Measurements (Details 2) (Recurring basis, Level 3, USD $)</t>
  </si>
  <si>
    <t>Recurring Level 3 financial assets and liabilities</t>
  </si>
  <si>
    <t>Fair Value, Assets Measured on Recurring Basis, Change in Unrealized Gain (Loss)</t>
  </si>
  <si>
    <t>Balance at the beginning of the period</t>
  </si>
  <si>
    <t>Realized and unrealized gains (losses) included in other comprehensive income (loss)</t>
  </si>
  <si>
    <t>Balance at the end of the period</t>
  </si>
  <si>
    <t>Fixed maturities available-for-sale, Corporate debt securities</t>
  </si>
  <si>
    <t>Fixed maturities available-for-sale, Asset-backed securities</t>
  </si>
  <si>
    <t>Fixed maturities available-for-sale, Collateralized debt obligations</t>
  </si>
  <si>
    <t>Fair Value Measurements (Details 3) (USD $)</t>
  </si>
  <si>
    <t>Significant unobservable inputs used during the valuation of assets categorized within Level 3 of the recurring fair value measurements table</t>
  </si>
  <si>
    <t>Recurring basis | Level 3</t>
  </si>
  <si>
    <t>Fixed maturities available-for-sale, Asset-backed securities | Recurring basis | Internal model pricing | Weighted average</t>
  </si>
  <si>
    <t>Unobservable Input</t>
  </si>
  <si>
    <t>Prepayment speed assumption (as a percent)</t>
  </si>
  <si>
    <t>Constant default rate assumption (as a percent)</t>
  </si>
  <si>
    <t>Internally calculated liquidity premium adjustment included in Adjusted ABX Index spread assumption</t>
  </si>
  <si>
    <t>Fair Value Inputs, Adjusted Asset Backed Securities Index</t>
  </si>
  <si>
    <t>Fixed maturities available-for-sale, Asset-backed securities | Recurring basis | Internal model pricing | Minimum</t>
  </si>
  <si>
    <t>Fixed maturities available-for-sale, Asset-backed securities | Recurring basis | Internal model pricing | Maximum</t>
  </si>
  <si>
    <t>Fixed maturities available-for-sale, Asset-backed securities | Recurring basis | Level 3 | Internal model pricing</t>
  </si>
  <si>
    <t>Includes an internally calculated liquidity premium adjustment of 2.17%.</t>
  </si>
  <si>
    <t>Includes home improvement loans only.</t>
  </si>
  <si>
    <t>Fair Value Measurements (Details 4) (Fair Value, Measurements, Nonrecurring, Level 3, USD $)</t>
  </si>
  <si>
    <t>Fair Value, Measurements, Nonrecurring | Level 3</t>
  </si>
  <si>
    <t>Carrying amounts and estimated fair values of the financial instruments</t>
  </si>
  <si>
    <t>Fair Value Measurements (Details 5) (USD $)</t>
  </si>
  <si>
    <t>Policyholders' funds, Notice required to change policyholders' funds interest crediting rate (in days)</t>
  </si>
  <si>
    <t>'30 days</t>
  </si>
  <si>
    <t>Minimum</t>
  </si>
  <si>
    <t>Limited partnership interests, Estimated liquidation period of underlying assets of the funds</t>
  </si>
  <si>
    <t>'1 year</t>
  </si>
  <si>
    <t>Maximum</t>
  </si>
  <si>
    <t>'10 years</t>
  </si>
  <si>
    <t>Fair Value, Inputs, Level 2 | Carrying amount</t>
  </si>
  <si>
    <t>Fair Value, Inputs, Level 2 | Estimated fair value</t>
  </si>
  <si>
    <t>Fair Value, Inputs, Level 3 | Carrying amount</t>
  </si>
  <si>
    <t>Fair Value, Inputs, Level 3 | Estimated fair value</t>
  </si>
  <si>
    <t>Goodwill (Details) (USD $)</t>
  </si>
  <si>
    <t>Goodwill [Roll Forward]</t>
  </si>
  <si>
    <t>Goodwill - beginning balance</t>
  </si>
  <si>
    <t>Acquisitions</t>
  </si>
  <si>
    <t>Goodwill - ending balance</t>
  </si>
  <si>
    <t>At AugustÂ 29, 2014, the Company acquired goodwill of $50,249 from the acquisition of RPS. See Note 3 for for additional discussion regarding the acquisition.</t>
  </si>
  <si>
    <t>Other Comprehensive Income (Details) (USD $)</t>
  </si>
  <si>
    <t>Other Comprehensive Income [Roll Forward]</t>
  </si>
  <si>
    <t>Unrealized holding gains / losses arising on fixed maturities, available-for- sale</t>
  </si>
  <si>
    <t>Unrealized holding gains / losses arising on cash flow hedges</t>
  </si>
  <si>
    <t>Other Comprehensive Income (Details 2) (USD $)</t>
  </si>
  <si>
    <t>Before-tax amount</t>
  </si>
  <si>
    <t>Unrealized holding gains (losses) arising during the period on available-for-sale fixed maturity investments</t>
  </si>
  <si>
    <t>Unrealized holding gains (losses) arising during the period on cash flow hedges</t>
  </si>
  <si>
    <t>Tax (expense) benefit</t>
  </si>
  <si>
    <t>Net-of-tax amount</t>
  </si>
  <si>
    <t>Other Comprehensive Income (Details 3) (USD $)</t>
  </si>
  <si>
    <t>Reclassifications out of accumulated other comprehensive income (loss)</t>
  </si>
  <si>
    <t>Amount reclassified from accumulated other comprehensive income (loss)</t>
  </si>
  <si>
    <t>Unrealized holding (gains) losses arising on fixed maturities, available-for-sale | Amount reclassified from accumulated other comprehensive income (loss)</t>
  </si>
  <si>
    <t>Unrealized holding (gains) losses arising on cash flow hedges | Amount reclassified from accumulated other comprehensive income (loss)</t>
  </si>
  <si>
    <t>Amortization of employee benefit plan items</t>
  </si>
  <si>
    <t>Amortization of employee benefit plan items | Amount reclassified from accumulated other comprehensive income (loss)</t>
  </si>
  <si>
    <t>These accumulated other comprehensive income components are included in the computation of net periodic (benefit) cost of employee benefit plans (see Note 13 for additional details).</t>
  </si>
  <si>
    <t>Employee Benefit Plans (Details) (USD $)</t>
  </si>
  <si>
    <t>Defined Benefit Pension Plan</t>
  </si>
  <si>
    <t>Post-Retirement Medical Plan</t>
  </si>
  <si>
    <t>plan_participant</t>
  </si>
  <si>
    <t>Other liabilities with an offsetting decrease to AOCI</t>
  </si>
  <si>
    <t>Other liabilities with an offsetting increase to goodwill</t>
  </si>
  <si>
    <t>Supplemental Executive Retirement Plan</t>
  </si>
  <si>
    <t>Aug. 01, 2014</t>
  </si>
  <si>
    <t>Expected Employer contribution for the year ended December 31, 2014</t>
  </si>
  <si>
    <t>Payments to plan</t>
  </si>
  <si>
    <t>Settlement of projected benefit obligation (percent)</t>
  </si>
  <si>
    <t>Increase before tax to other liabilities</t>
  </si>
  <si>
    <t>Reclassification of loss before tax to earnings from accumulated other comprehensive income</t>
  </si>
  <si>
    <t>Discount rate (percent)</t>
  </si>
  <si>
    <t>Number of eligible participants of plan (individuals)</t>
  </si>
  <si>
    <t>Income Taxes (Details) (USD $)</t>
  </si>
  <si>
    <t>Investments, Owned, Federal Income Tax Note [Line Items]</t>
  </si>
  <si>
    <t>Reconciliation between the statutory federal income tax rate and the effective income tax rate from continuing operations</t>
  </si>
  <si>
    <t>Statutory federal income tax rate (as a percent)</t>
  </si>
  <si>
    <t>Income tax effect of investment income not subject to federal tax (as a percent)</t>
  </si>
  <si>
    <t>Income tax effect of tax credits (as a percent)</t>
  </si>
  <si>
    <t>Income tax effect of state income taxes, net of federal benefit (as a percent)</t>
  </si>
  <si>
    <t>Income tax effect of other, net (as a percent)</t>
  </si>
  <si>
    <t>Effective income tax rate (as a percent)</t>
  </si>
  <si>
    <t>Reconciliation of unrecognized tax benefits</t>
  </si>
  <si>
    <t>Amount of unrecognized tax benefits if recognized, would impact the annual effective tax rate</t>
  </si>
  <si>
    <t>Additional increase to unrecognized tax benefits</t>
  </si>
  <si>
    <t>Segment Information (Details) (USD $)</t>
  </si>
  <si>
    <t>segment</t>
  </si>
  <si>
    <t>Financial information of the segments</t>
  </si>
  <si>
    <t>Number of reportable segments</t>
  </si>
  <si>
    <t>Commitments and Contingencies (Details) (USD $)</t>
  </si>
  <si>
    <t>GWL&amp;A Financial Inc.</t>
  </si>
  <si>
    <t>item</t>
  </si>
  <si>
    <t>Revolving credit facility</t>
  </si>
  <si>
    <t>First letter of credit</t>
  </si>
  <si>
    <t>Second letter of credit</t>
  </si>
  <si>
    <t>First and Second Letters of Credit</t>
  </si>
  <si>
    <t>Other Letters of Credit</t>
  </si>
  <si>
    <t>Amount of credit facility under agreement for general corporate purposes</t>
  </si>
  <si>
    <t>Adjusted net worth required for each quarter</t>
  </si>
  <si>
    <t>Percentage of net income added to basis for adjusted net worth</t>
  </si>
  <si>
    <t>Amount outstanding</t>
  </si>
  <si>
    <t>Number of letters of credit obtained for the benefit of related party</t>
  </si>
  <si>
    <t>Unfunded commitments</t>
  </si>
  <si>
    <t>Unfunded commitments related to cost basis limited partnership interests</t>
  </si>
  <si>
    <t>Subsequent Event (Details) (Subsequent event, GWL&amp;A Financial, USD $)</t>
  </si>
  <si>
    <t>Oct. 31, 2014</t>
  </si>
  <si>
    <t>Subsequent event | GWL&amp;A Financial</t>
  </si>
  <si>
    <t>Subsequent event</t>
  </si>
  <si>
    <t>Dividend declared to be paid to the sole shareholder, GWL&amp;A Financi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sz val="9"/>
      <color theme="1"/>
      <name val="Inherit"/>
    </font>
    <font>
      <sz val="6"/>
      <color theme="1"/>
      <name val="Inherit"/>
    </font>
    <font>
      <sz val="7"/>
      <color theme="1"/>
      <name val="Inherit"/>
    </font>
    <font>
      <sz val="10"/>
      <color rgb="FFEE2724"/>
      <name val="Inherit"/>
    </font>
    <font>
      <i/>
      <sz val="10"/>
      <color theme="1"/>
      <name val="Inherit"/>
    </font>
    <font>
      <b/>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33" borderId="0" xfId="0"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4" fillId="0" borderId="0" xfId="0" applyFont="1" applyAlignment="1">
      <alignment horizontal="left" wrapText="1" inden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3"/>
    </xf>
    <xf numFmtId="3" fontId="24" fillId="33"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1" fillId="34" borderId="0" xfId="0" applyFont="1" applyFill="1" applyAlignment="1">
      <alignment wrapText="1"/>
    </xf>
    <xf numFmtId="0" fontId="21" fillId="0" borderId="11" xfId="0" applyFont="1" applyBorder="1" applyAlignment="1">
      <alignment wrapText="1"/>
    </xf>
    <xf numFmtId="0" fontId="23" fillId="34" borderId="0" xfId="0" applyFont="1" applyFill="1" applyAlignment="1">
      <alignment horizontal="left" wrapText="1"/>
    </xf>
    <xf numFmtId="0" fontId="24" fillId="34" borderId="0" xfId="0" applyFont="1" applyFill="1" applyAlignment="1">
      <alignment horizontal="left" wrapText="1" indent="1"/>
    </xf>
    <xf numFmtId="0" fontId="21"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left" wrapText="1" indent="2"/>
    </xf>
    <xf numFmtId="0" fontId="24" fillId="0" borderId="0" xfId="0" applyFont="1" applyAlignment="1">
      <alignment horizontal="left" wrapText="1" indent="2"/>
    </xf>
    <xf numFmtId="3" fontId="24" fillId="34" borderId="10" xfId="0" applyNumberFormat="1" applyFont="1" applyFill="1" applyBorder="1" applyAlignment="1">
      <alignment horizontal="right" wrapText="1"/>
    </xf>
    <xf numFmtId="0" fontId="21" fillId="34" borderId="10" xfId="0" applyFont="1" applyFill="1" applyBorder="1" applyAlignment="1">
      <alignmen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3" fontId="24" fillId="34" borderId="11"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1" fillId="34" borderId="11" xfId="0" applyFont="1" applyFill="1" applyBorder="1" applyAlignment="1">
      <alignment wrapText="1"/>
    </xf>
    <xf numFmtId="0" fontId="21" fillId="34" borderId="12" xfId="0" applyFont="1" applyFill="1" applyBorder="1" applyAlignment="1">
      <alignment wrapText="1"/>
    </xf>
    <xf numFmtId="0" fontId="21" fillId="0" borderId="13" xfId="0" applyFont="1" applyBorder="1" applyAlignment="1">
      <alignment wrapText="1"/>
    </xf>
    <xf numFmtId="0" fontId="24" fillId="34" borderId="0" xfId="0" applyFont="1" applyFill="1" applyAlignment="1">
      <alignment horizontal="left" wrapText="1" indent="3"/>
    </xf>
    <xf numFmtId="3" fontId="24" fillId="0" borderId="12" xfId="0" applyNumberFormat="1" applyFont="1" applyBorder="1" applyAlignment="1">
      <alignment horizontal="right" wrapText="1"/>
    </xf>
    <xf numFmtId="0" fontId="21" fillId="0" borderId="12" xfId="0" applyFont="1" applyBorder="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1" fillId="0" borderId="0" xfId="0" applyFont="1" applyAlignment="1">
      <alignment horizontal="left" wrapText="1" indent="1"/>
    </xf>
    <xf numFmtId="0" fontId="26"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wrapText="1"/>
    </xf>
    <xf numFmtId="0" fontId="21" fillId="0" borderId="10" xfId="0" applyFont="1" applyBorder="1" applyAlignment="1">
      <alignment wrapText="1"/>
    </xf>
    <xf numFmtId="0" fontId="24" fillId="0" borderId="11" xfId="0" applyFont="1" applyBorder="1" applyAlignment="1">
      <alignment horizontal="left"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0" xfId="0" applyFont="1" applyAlignment="1">
      <alignment horizontal="center" wrapText="1"/>
    </xf>
    <xf numFmtId="0" fontId="23" fillId="0" borderId="10" xfId="0" applyFont="1" applyBorder="1" applyAlignment="1">
      <alignment horizontal="left" wrapText="1"/>
    </xf>
    <xf numFmtId="0" fontId="24" fillId="33" borderId="11" xfId="0" applyFont="1" applyFill="1" applyBorder="1" applyAlignment="1">
      <alignment horizontal="left" wrapText="1"/>
    </xf>
    <xf numFmtId="0" fontId="21" fillId="33" borderId="11" xfId="0" applyFont="1" applyFill="1" applyBorder="1" applyAlignment="1">
      <alignment wrapText="1"/>
    </xf>
    <xf numFmtId="0" fontId="24"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33" borderId="0"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33" borderId="12" xfId="0" applyFont="1" applyFill="1" applyBorder="1" applyAlignment="1">
      <alignment horizontal="right" wrapText="1"/>
    </xf>
    <xf numFmtId="0" fontId="23" fillId="0" borderId="14" xfId="0" applyFont="1" applyBorder="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center" wrapText="1"/>
    </xf>
    <xf numFmtId="0" fontId="24" fillId="33" borderId="10" xfId="0" applyFont="1" applyFill="1" applyBorder="1" applyAlignment="1">
      <alignment horizontal="left" wrapText="1"/>
    </xf>
    <xf numFmtId="0" fontId="21" fillId="33" borderId="13" xfId="0" applyFont="1" applyFill="1" applyBorder="1" applyAlignment="1">
      <alignment wrapText="1"/>
    </xf>
    <xf numFmtId="0" fontId="24" fillId="0" borderId="0" xfId="0" applyFont="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wrapText="1"/>
    </xf>
    <xf numFmtId="0" fontId="24" fillId="0" borderId="13" xfId="0" applyFont="1" applyBorder="1" applyAlignment="1">
      <alignment wrapText="1"/>
    </xf>
    <xf numFmtId="0" fontId="25" fillId="0" borderId="0" xfId="0" applyFont="1" applyAlignment="1">
      <alignment wrapText="1"/>
    </xf>
    <xf numFmtId="0" fontId="24" fillId="33" borderId="0" xfId="0" applyFont="1" applyFill="1" applyAlignment="1">
      <alignment horizontal="left" wrapText="1" indent="3"/>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11" xfId="0" applyFont="1" applyFill="1" applyBorder="1" applyAlignment="1">
      <alignment wrapText="1"/>
    </xf>
    <xf numFmtId="0" fontId="24"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4" fillId="33" borderId="0" xfId="0" applyFont="1" applyFill="1" applyAlignment="1">
      <alignment horizontal="center" wrapText="1"/>
    </xf>
    <xf numFmtId="0" fontId="24" fillId="33" borderId="0" xfId="0" applyFont="1" applyFill="1" applyAlignment="1">
      <alignment horizontal="center" wrapText="1"/>
    </xf>
    <xf numFmtId="0" fontId="20" fillId="0" borderId="0" xfId="0" applyFont="1" applyAlignment="1">
      <alignment horizontal="left" wrapText="1"/>
    </xf>
    <xf numFmtId="0" fontId="28" fillId="0" borderId="0" xfId="0" applyFont="1" applyAlignment="1">
      <alignment wrapText="1"/>
    </xf>
    <xf numFmtId="0" fontId="23" fillId="0" borderId="0" xfId="0" applyFont="1" applyBorder="1" applyAlignment="1">
      <alignment horizontal="center" wrapText="1"/>
    </xf>
    <xf numFmtId="0" fontId="21" fillId="0" borderId="0" xfId="0" applyFont="1" applyBorder="1" applyAlignment="1">
      <alignment wrapText="1"/>
    </xf>
    <xf numFmtId="0" fontId="23" fillId="0" borderId="10" xfId="0" applyFont="1" applyBorder="1" applyAlignment="1">
      <alignment horizontal="left" wrapText="1"/>
    </xf>
    <xf numFmtId="0" fontId="24" fillId="0" borderId="0" xfId="0" applyFont="1" applyBorder="1" applyAlignment="1">
      <alignment horizontal="right" wrapText="1"/>
    </xf>
    <xf numFmtId="0" fontId="24" fillId="33" borderId="13" xfId="0" applyFont="1" applyFill="1" applyBorder="1" applyAlignment="1">
      <alignment wrapText="1"/>
    </xf>
    <xf numFmtId="3" fontId="24" fillId="0" borderId="0" xfId="0" applyNumberFormat="1"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vertical="top" wrapText="1"/>
    </xf>
    <xf numFmtId="0" fontId="24" fillId="0" borderId="11"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1" fillId="0" borderId="0" xfId="0" applyFont="1" applyAlignment="1">
      <alignment horizontal="justify" wrapText="1"/>
    </xf>
    <xf numFmtId="0" fontId="23" fillId="33" borderId="14" xfId="0" applyFont="1" applyFill="1" applyBorder="1" applyAlignment="1">
      <alignment horizontal="center" wrapText="1"/>
    </xf>
    <xf numFmtId="0" fontId="24" fillId="0" borderId="0" xfId="0" applyFont="1" applyBorder="1" applyAlignment="1">
      <alignment horizontal="left" wrapText="1"/>
    </xf>
    <xf numFmtId="0" fontId="26" fillId="0" borderId="0" xfId="0" applyFont="1" applyAlignment="1">
      <alignment horizontal="justify" wrapText="1"/>
    </xf>
    <xf numFmtId="0" fontId="24" fillId="33" borderId="0" xfId="0" applyFont="1" applyFill="1" applyAlignment="1">
      <alignment horizontal="left" vertical="top"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5" fillId="0" borderId="0" xfId="0" applyFont="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Alignment="1">
      <alignment horizontal="left" vertical="top" wrapText="1" indent="1"/>
    </xf>
    <xf numFmtId="0" fontId="25" fillId="33" borderId="0" xfId="0" applyFont="1" applyFill="1" applyAlignment="1">
      <alignment horizontal="left" wrapText="1"/>
    </xf>
    <xf numFmtId="0" fontId="25" fillId="0" borderId="0" xfId="0" applyFont="1" applyAlignment="1">
      <alignment horizontal="left" wrapText="1"/>
    </xf>
    <xf numFmtId="0" fontId="24" fillId="33" borderId="11" xfId="0" applyFont="1" applyFill="1" applyBorder="1" applyAlignment="1">
      <alignment horizontal="left" vertical="top" wrapText="1"/>
    </xf>
    <xf numFmtId="0" fontId="24" fillId="0" borderId="0" xfId="0" applyFont="1" applyAlignment="1">
      <alignment horizontal="left" vertical="top" wrapText="1" indent="1"/>
    </xf>
    <xf numFmtId="0" fontId="24" fillId="0" borderId="0" xfId="0" applyFont="1" applyAlignment="1">
      <alignment horizontal="left" vertical="top" wrapText="1" inden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7032000</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1.28515625" bestFit="1" customWidth="1"/>
    <col min="2" max="2" width="36.5703125" bestFit="1" customWidth="1"/>
    <col min="3" max="3" width="19" customWidth="1"/>
    <col min="4" max="4" width="4" customWidth="1"/>
    <col min="5" max="5" width="13.42578125" customWidth="1"/>
    <col min="6" max="6" width="19" customWidth="1"/>
  </cols>
  <sheetData>
    <row r="1" spans="1:6" ht="15" customHeight="1">
      <c r="A1" s="7" t="s">
        <v>216</v>
      </c>
      <c r="B1" s="7" t="s">
        <v>1</v>
      </c>
      <c r="C1" s="7"/>
      <c r="D1" s="7"/>
      <c r="E1" s="7"/>
      <c r="F1" s="7"/>
    </row>
    <row r="2" spans="1:6" ht="15" customHeight="1">
      <c r="A2" s="7"/>
      <c r="B2" s="7" t="s">
        <v>2</v>
      </c>
      <c r="C2" s="7"/>
      <c r="D2" s="7"/>
      <c r="E2" s="7"/>
      <c r="F2" s="7"/>
    </row>
    <row r="3" spans="1:6" ht="15" customHeight="1">
      <c r="A3" s="3" t="s">
        <v>217</v>
      </c>
      <c r="B3" s="10" t="s">
        <v>4</v>
      </c>
      <c r="C3" s="10"/>
      <c r="D3" s="10"/>
      <c r="E3" s="10"/>
      <c r="F3" s="10"/>
    </row>
    <row r="4" spans="1:6" ht="15" customHeight="1">
      <c r="A4" s="11" t="s">
        <v>216</v>
      </c>
      <c r="B4" s="10" t="s">
        <v>4</v>
      </c>
      <c r="C4" s="10"/>
      <c r="D4" s="10"/>
      <c r="E4" s="10"/>
      <c r="F4" s="10"/>
    </row>
    <row r="5" spans="1:6">
      <c r="A5" s="11"/>
      <c r="B5" s="46" t="s">
        <v>216</v>
      </c>
      <c r="C5" s="46"/>
      <c r="D5" s="46"/>
      <c r="E5" s="46"/>
      <c r="F5" s="46"/>
    </row>
    <row r="6" spans="1:6">
      <c r="A6" s="11"/>
      <c r="B6" s="32"/>
      <c r="C6" s="32"/>
      <c r="D6" s="32"/>
      <c r="E6" s="32"/>
      <c r="F6" s="32"/>
    </row>
    <row r="7" spans="1:6">
      <c r="A7" s="11"/>
      <c r="B7" s="70" t="s">
        <v>218</v>
      </c>
      <c r="C7" s="70"/>
      <c r="D7" s="70"/>
      <c r="E7" s="70"/>
      <c r="F7" s="70"/>
    </row>
    <row r="8" spans="1:6">
      <c r="A8" s="11"/>
      <c r="B8" s="10"/>
      <c r="C8" s="10"/>
      <c r="D8" s="10"/>
      <c r="E8" s="10"/>
      <c r="F8" s="10"/>
    </row>
    <row r="9" spans="1:6" ht="51" customHeight="1">
      <c r="A9" s="11"/>
      <c r="B9" s="71" t="s">
        <v>219</v>
      </c>
      <c r="C9" s="71"/>
      <c r="D9" s="71"/>
      <c r="E9" s="71"/>
      <c r="F9" s="71"/>
    </row>
    <row r="10" spans="1:6">
      <c r="A10" s="11"/>
      <c r="B10" s="10"/>
      <c r="C10" s="10"/>
      <c r="D10" s="10"/>
      <c r="E10" s="10"/>
      <c r="F10" s="10"/>
    </row>
    <row r="11" spans="1:6">
      <c r="A11" s="11"/>
      <c r="B11" s="70" t="s">
        <v>220</v>
      </c>
      <c r="C11" s="70"/>
      <c r="D11" s="70"/>
      <c r="E11" s="70"/>
      <c r="F11" s="70"/>
    </row>
    <row r="12" spans="1:6">
      <c r="A12" s="11"/>
      <c r="B12" s="10"/>
      <c r="C12" s="10"/>
      <c r="D12" s="10"/>
      <c r="E12" s="10"/>
      <c r="F12" s="10"/>
    </row>
    <row r="13" spans="1:6" ht="114.75" customHeight="1">
      <c r="A13" s="11"/>
      <c r="B13" s="71" t="s">
        <v>221</v>
      </c>
      <c r="C13" s="71"/>
      <c r="D13" s="71"/>
      <c r="E13" s="71"/>
      <c r="F13" s="71"/>
    </row>
    <row r="14" spans="1:6">
      <c r="A14" s="11"/>
      <c r="B14" s="72"/>
      <c r="C14" s="72"/>
      <c r="D14" s="72"/>
      <c r="E14" s="72"/>
      <c r="F14" s="72"/>
    </row>
    <row r="15" spans="1:6">
      <c r="A15" s="11"/>
      <c r="B15" s="27"/>
      <c r="C15" s="27"/>
      <c r="D15" s="27"/>
      <c r="E15" s="27"/>
      <c r="F15" s="27"/>
    </row>
    <row r="16" spans="1:6">
      <c r="A16" s="11"/>
      <c r="B16" s="13"/>
      <c r="C16" s="13"/>
      <c r="D16" s="13"/>
      <c r="E16" s="13"/>
      <c r="F16" s="13"/>
    </row>
    <row r="17" spans="1:6">
      <c r="A17" s="11"/>
      <c r="B17" s="20" t="s">
        <v>222</v>
      </c>
      <c r="C17" s="14"/>
      <c r="D17" s="32"/>
      <c r="E17" s="32"/>
      <c r="F17" s="32"/>
    </row>
    <row r="18" spans="1:6">
      <c r="A18" s="11"/>
      <c r="B18" s="51" t="s">
        <v>223</v>
      </c>
      <c r="C18" s="52"/>
      <c r="D18" s="53" t="s">
        <v>208</v>
      </c>
      <c r="E18" s="54">
        <v>50249</v>
      </c>
      <c r="F18" s="52"/>
    </row>
    <row r="19" spans="1:6">
      <c r="A19" s="11"/>
      <c r="B19" s="51"/>
      <c r="C19" s="52"/>
      <c r="D19" s="53"/>
      <c r="E19" s="54"/>
      <c r="F19" s="52"/>
    </row>
    <row r="20" spans="1:6">
      <c r="A20" s="11"/>
      <c r="B20" s="23" t="s">
        <v>44</v>
      </c>
      <c r="C20" s="14"/>
      <c r="D20" s="32"/>
      <c r="E20" s="32"/>
      <c r="F20" s="32"/>
    </row>
    <row r="21" spans="1:6">
      <c r="A21" s="11"/>
      <c r="B21" s="55" t="s">
        <v>224</v>
      </c>
      <c r="C21" s="52"/>
      <c r="D21" s="54">
        <v>12680</v>
      </c>
      <c r="E21" s="54"/>
      <c r="F21" s="52"/>
    </row>
    <row r="22" spans="1:6">
      <c r="A22" s="11"/>
      <c r="B22" s="55"/>
      <c r="C22" s="52"/>
      <c r="D22" s="54"/>
      <c r="E22" s="54"/>
      <c r="F22" s="52"/>
    </row>
    <row r="23" spans="1:6">
      <c r="A23" s="11"/>
      <c r="B23" s="56" t="s">
        <v>225</v>
      </c>
      <c r="C23" s="32"/>
      <c r="D23" s="41">
        <v>24050</v>
      </c>
      <c r="E23" s="41"/>
      <c r="F23" s="32"/>
    </row>
    <row r="24" spans="1:6">
      <c r="A24" s="11"/>
      <c r="B24" s="56"/>
      <c r="C24" s="32"/>
      <c r="D24" s="41"/>
      <c r="E24" s="41"/>
      <c r="F24" s="32"/>
    </row>
    <row r="25" spans="1:6">
      <c r="A25" s="11"/>
      <c r="B25" s="55" t="s">
        <v>226</v>
      </c>
      <c r="C25" s="52"/>
      <c r="D25" s="54">
        <v>1224</v>
      </c>
      <c r="E25" s="54"/>
      <c r="F25" s="52"/>
    </row>
    <row r="26" spans="1:6" ht="15.75" thickBot="1">
      <c r="A26" s="11"/>
      <c r="B26" s="55"/>
      <c r="C26" s="52"/>
      <c r="D26" s="57"/>
      <c r="E26" s="57"/>
      <c r="F26" s="58"/>
    </row>
    <row r="27" spans="1:6">
      <c r="A27" s="11"/>
      <c r="B27" s="44" t="s">
        <v>227</v>
      </c>
      <c r="C27" s="32"/>
      <c r="D27" s="59">
        <v>37954</v>
      </c>
      <c r="E27" s="59"/>
      <c r="F27" s="33"/>
    </row>
    <row r="28" spans="1:6" ht="15.75" thickBot="1">
      <c r="A28" s="11"/>
      <c r="B28" s="44"/>
      <c r="C28" s="32"/>
      <c r="D28" s="60"/>
      <c r="E28" s="60"/>
      <c r="F28" s="61"/>
    </row>
    <row r="29" spans="1:6">
      <c r="A29" s="11"/>
      <c r="B29" s="53" t="s">
        <v>228</v>
      </c>
      <c r="C29" s="52"/>
      <c r="D29" s="62">
        <v>88203</v>
      </c>
      <c r="E29" s="62"/>
      <c r="F29" s="64"/>
    </row>
    <row r="30" spans="1:6" ht="15.75" thickBot="1">
      <c r="A30" s="11"/>
      <c r="B30" s="53"/>
      <c r="C30" s="52"/>
      <c r="D30" s="63"/>
      <c r="E30" s="63"/>
      <c r="F30" s="65"/>
    </row>
    <row r="31" spans="1:6" ht="15.75" thickTop="1">
      <c r="A31" s="11"/>
      <c r="B31" s="14"/>
      <c r="C31" s="14"/>
      <c r="D31" s="66"/>
      <c r="E31" s="66"/>
      <c r="F31" s="66"/>
    </row>
    <row r="32" spans="1:6" ht="24.75">
      <c r="A32" s="11"/>
      <c r="B32" s="50" t="s">
        <v>229</v>
      </c>
      <c r="C32" s="48"/>
      <c r="D32" s="52"/>
      <c r="E32" s="52"/>
      <c r="F32" s="52"/>
    </row>
    <row r="33" spans="1:6">
      <c r="A33" s="11"/>
      <c r="B33" s="23" t="s">
        <v>60</v>
      </c>
      <c r="C33" s="14"/>
      <c r="D33" s="32"/>
      <c r="E33" s="32"/>
      <c r="F33" s="32"/>
    </row>
    <row r="34" spans="1:6">
      <c r="A34" s="11"/>
      <c r="B34" s="55" t="s">
        <v>230</v>
      </c>
      <c r="C34" s="52"/>
      <c r="D34" s="54">
        <v>26108</v>
      </c>
      <c r="E34" s="54"/>
      <c r="F34" s="52"/>
    </row>
    <row r="35" spans="1:6">
      <c r="A35" s="11"/>
      <c r="B35" s="55"/>
      <c r="C35" s="52"/>
      <c r="D35" s="54"/>
      <c r="E35" s="54"/>
      <c r="F35" s="52"/>
    </row>
    <row r="36" spans="1:6">
      <c r="A36" s="11"/>
      <c r="B36" s="56" t="s">
        <v>231</v>
      </c>
      <c r="C36" s="32"/>
      <c r="D36" s="41">
        <v>33739</v>
      </c>
      <c r="E36" s="41"/>
      <c r="F36" s="32"/>
    </row>
    <row r="37" spans="1:6" ht="15.75" thickBot="1">
      <c r="A37" s="11"/>
      <c r="B37" s="56"/>
      <c r="C37" s="32"/>
      <c r="D37" s="60"/>
      <c r="E37" s="60"/>
      <c r="F37" s="61"/>
    </row>
    <row r="38" spans="1:6">
      <c r="A38" s="11"/>
      <c r="B38" s="67" t="s">
        <v>232</v>
      </c>
      <c r="C38" s="52"/>
      <c r="D38" s="62">
        <v>59847</v>
      </c>
      <c r="E38" s="62"/>
      <c r="F38" s="64"/>
    </row>
    <row r="39" spans="1:6" ht="15.75" thickBot="1">
      <c r="A39" s="11"/>
      <c r="B39" s="67"/>
      <c r="C39" s="52"/>
      <c r="D39" s="57"/>
      <c r="E39" s="57"/>
      <c r="F39" s="58"/>
    </row>
    <row r="40" spans="1:6">
      <c r="A40" s="11"/>
      <c r="B40" s="40" t="s">
        <v>233</v>
      </c>
      <c r="C40" s="32"/>
      <c r="D40" s="59">
        <v>59847</v>
      </c>
      <c r="E40" s="59"/>
      <c r="F40" s="33"/>
    </row>
    <row r="41" spans="1:6" ht="15.75" thickBot="1">
      <c r="A41" s="11"/>
      <c r="B41" s="40"/>
      <c r="C41" s="32"/>
      <c r="D41" s="68"/>
      <c r="E41" s="68"/>
      <c r="F41" s="69"/>
    </row>
    <row r="42" spans="1:6" ht="15.75" thickTop="1">
      <c r="A42" s="11"/>
      <c r="B42" s="10"/>
      <c r="C42" s="10"/>
      <c r="D42" s="10"/>
      <c r="E42" s="10"/>
      <c r="F42" s="10"/>
    </row>
    <row r="43" spans="1:6">
      <c r="A43" s="11"/>
      <c r="B43" s="73" t="s">
        <v>234</v>
      </c>
      <c r="C43" s="73"/>
      <c r="D43" s="73"/>
      <c r="E43" s="73"/>
      <c r="F43" s="73"/>
    </row>
    <row r="44" spans="1:6">
      <c r="A44" s="11"/>
      <c r="B44" s="10"/>
      <c r="C44" s="10"/>
      <c r="D44" s="10"/>
      <c r="E44" s="10"/>
      <c r="F44" s="10"/>
    </row>
    <row r="45" spans="1:6" ht="63.75" customHeight="1">
      <c r="A45" s="11"/>
      <c r="B45" s="74" t="s">
        <v>235</v>
      </c>
      <c r="C45" s="74"/>
      <c r="D45" s="74"/>
      <c r="E45" s="74"/>
      <c r="F45" s="74"/>
    </row>
    <row r="46" spans="1:6">
      <c r="A46" s="11"/>
      <c r="B46" s="10"/>
      <c r="C46" s="10"/>
      <c r="D46" s="10"/>
      <c r="E46" s="10"/>
      <c r="F46" s="10"/>
    </row>
    <row r="47" spans="1:6">
      <c r="A47" s="11"/>
      <c r="B47" s="75" t="s">
        <v>236</v>
      </c>
      <c r="C47" s="75"/>
      <c r="D47" s="75"/>
      <c r="E47" s="75"/>
      <c r="F47" s="75"/>
    </row>
    <row r="48" spans="1:6">
      <c r="A48" s="11"/>
      <c r="B48" s="10"/>
      <c r="C48" s="10"/>
      <c r="D48" s="10"/>
      <c r="E48" s="10"/>
      <c r="F48" s="10"/>
    </row>
    <row r="49" spans="1:6" ht="51" customHeight="1">
      <c r="A49" s="11"/>
      <c r="B49" s="74" t="s">
        <v>237</v>
      </c>
      <c r="C49" s="74"/>
      <c r="D49" s="74"/>
      <c r="E49" s="74"/>
      <c r="F49" s="74"/>
    </row>
    <row r="50" spans="1:6">
      <c r="A50" s="11"/>
      <c r="B50" s="73" t="s">
        <v>238</v>
      </c>
      <c r="C50" s="73"/>
      <c r="D50" s="73"/>
      <c r="E50" s="73"/>
      <c r="F50" s="73"/>
    </row>
    <row r="51" spans="1:6">
      <c r="A51" s="11"/>
      <c r="B51" s="10"/>
      <c r="C51" s="10"/>
      <c r="D51" s="10"/>
      <c r="E51" s="10"/>
      <c r="F51" s="10"/>
    </row>
    <row r="52" spans="1:6" ht="89.25" customHeight="1">
      <c r="A52" s="11"/>
      <c r="B52" s="74" t="s">
        <v>239</v>
      </c>
      <c r="C52" s="74"/>
      <c r="D52" s="74"/>
      <c r="E52" s="74"/>
      <c r="F52" s="74"/>
    </row>
    <row r="53" spans="1:6">
      <c r="A53" s="11"/>
      <c r="B53" s="10"/>
      <c r="C53" s="10"/>
      <c r="D53" s="10"/>
      <c r="E53" s="10"/>
      <c r="F53" s="10"/>
    </row>
    <row r="54" spans="1:6">
      <c r="A54" s="11"/>
      <c r="B54" s="75" t="s">
        <v>240</v>
      </c>
      <c r="C54" s="75"/>
      <c r="D54" s="75"/>
      <c r="E54" s="75"/>
      <c r="F54" s="75"/>
    </row>
    <row r="55" spans="1:6">
      <c r="A55" s="11"/>
      <c r="B55" s="10"/>
      <c r="C55" s="10"/>
      <c r="D55" s="10"/>
      <c r="E55" s="10"/>
      <c r="F55" s="10"/>
    </row>
    <row r="56" spans="1:6" ht="25.5" customHeight="1">
      <c r="A56" s="11"/>
      <c r="B56" s="74" t="s">
        <v>241</v>
      </c>
      <c r="C56" s="74"/>
      <c r="D56" s="74"/>
      <c r="E56" s="74"/>
      <c r="F56" s="74"/>
    </row>
    <row r="57" spans="1:6">
      <c r="A57" s="11"/>
      <c r="B57" s="10"/>
      <c r="C57" s="10"/>
      <c r="D57" s="10"/>
      <c r="E57" s="10"/>
      <c r="F57" s="10"/>
    </row>
    <row r="58" spans="1:6">
      <c r="A58" s="11"/>
      <c r="B58" s="70" t="s">
        <v>242</v>
      </c>
      <c r="C58" s="70"/>
      <c r="D58" s="70"/>
      <c r="E58" s="70"/>
      <c r="F58" s="70"/>
    </row>
    <row r="59" spans="1:6">
      <c r="A59" s="11"/>
      <c r="B59" s="10"/>
      <c r="C59" s="10"/>
      <c r="D59" s="10"/>
      <c r="E59" s="10"/>
      <c r="F59" s="10"/>
    </row>
    <row r="60" spans="1:6" ht="51" customHeight="1">
      <c r="A60" s="11"/>
      <c r="B60" s="71" t="s">
        <v>243</v>
      </c>
      <c r="C60" s="71"/>
      <c r="D60" s="71"/>
      <c r="E60" s="71"/>
      <c r="F60" s="71"/>
    </row>
    <row r="61" spans="1:6">
      <c r="A61" s="11"/>
      <c r="B61" s="10"/>
      <c r="C61" s="10"/>
      <c r="D61" s="10"/>
      <c r="E61" s="10"/>
      <c r="F61" s="10"/>
    </row>
    <row r="62" spans="1:6">
      <c r="A62" s="11"/>
      <c r="B62" s="70" t="s">
        <v>244</v>
      </c>
      <c r="C62" s="70"/>
      <c r="D62" s="70"/>
      <c r="E62" s="70"/>
      <c r="F62" s="70"/>
    </row>
    <row r="63" spans="1:6">
      <c r="A63" s="11"/>
      <c r="B63" s="10"/>
      <c r="C63" s="10"/>
      <c r="D63" s="10"/>
      <c r="E63" s="10"/>
      <c r="F63" s="10"/>
    </row>
    <row r="64" spans="1:6" ht="38.25" customHeight="1">
      <c r="A64" s="11"/>
      <c r="B64" s="32" t="s">
        <v>245</v>
      </c>
      <c r="C64" s="32"/>
      <c r="D64" s="32"/>
      <c r="E64" s="32"/>
      <c r="F64" s="32"/>
    </row>
    <row r="65" spans="1:6">
      <c r="A65" s="11"/>
      <c r="B65" s="10"/>
      <c r="C65" s="10"/>
      <c r="D65" s="10"/>
      <c r="E65" s="10"/>
      <c r="F65" s="10"/>
    </row>
    <row r="66" spans="1:6">
      <c r="A66" s="11"/>
      <c r="B66" s="70" t="s">
        <v>246</v>
      </c>
      <c r="C66" s="70"/>
      <c r="D66" s="70"/>
      <c r="E66" s="70"/>
      <c r="F66" s="70"/>
    </row>
    <row r="67" spans="1:6">
      <c r="A67" s="11"/>
      <c r="B67" s="10"/>
      <c r="C67" s="10"/>
      <c r="D67" s="10"/>
      <c r="E67" s="10"/>
      <c r="F67" s="10"/>
    </row>
    <row r="68" spans="1:6" ht="25.5" customHeight="1">
      <c r="A68" s="11"/>
      <c r="B68" s="71" t="s">
        <v>247</v>
      </c>
      <c r="C68" s="71"/>
      <c r="D68" s="71"/>
      <c r="E68" s="71"/>
      <c r="F68" s="71"/>
    </row>
    <row r="69" spans="1:6">
      <c r="A69" s="11"/>
      <c r="B69" s="10"/>
      <c r="C69" s="10"/>
      <c r="D69" s="10"/>
      <c r="E69" s="10"/>
      <c r="F69" s="10"/>
    </row>
    <row r="70" spans="1:6">
      <c r="A70" s="11"/>
      <c r="B70" s="76" t="s">
        <v>248</v>
      </c>
      <c r="C70" s="76"/>
      <c r="D70" s="76"/>
      <c r="E70" s="76"/>
      <c r="F70" s="76"/>
    </row>
    <row r="71" spans="1:6">
      <c r="A71" s="11"/>
      <c r="B71" s="10"/>
      <c r="C71" s="10"/>
      <c r="D71" s="10"/>
      <c r="E71" s="10"/>
      <c r="F71" s="10"/>
    </row>
    <row r="72" spans="1:6" ht="38.25" customHeight="1">
      <c r="A72" s="11"/>
      <c r="B72" s="32" t="s">
        <v>249</v>
      </c>
      <c r="C72" s="32"/>
      <c r="D72" s="32"/>
      <c r="E72" s="32"/>
      <c r="F72" s="32"/>
    </row>
  </sheetData>
  <mergeCells count="94">
    <mergeCell ref="B72:F72"/>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 ref="B38:B39"/>
    <mergeCell ref="C38:C39"/>
    <mergeCell ref="D38:E39"/>
    <mergeCell ref="F38:F39"/>
    <mergeCell ref="B40:B41"/>
    <mergeCell ref="C40:C41"/>
    <mergeCell ref="D40:E41"/>
    <mergeCell ref="F40:F41"/>
    <mergeCell ref="D33:F33"/>
    <mergeCell ref="B34:B35"/>
    <mergeCell ref="C34:C35"/>
    <mergeCell ref="D34:E35"/>
    <mergeCell ref="F34:F35"/>
    <mergeCell ref="B36:B37"/>
    <mergeCell ref="C36:C37"/>
    <mergeCell ref="D36:E37"/>
    <mergeCell ref="F36:F37"/>
    <mergeCell ref="B29:B30"/>
    <mergeCell ref="C29:C30"/>
    <mergeCell ref="D29:E30"/>
    <mergeCell ref="F29:F30"/>
    <mergeCell ref="D31:F31"/>
    <mergeCell ref="D32:F32"/>
    <mergeCell ref="B25:B26"/>
    <mergeCell ref="C25:C26"/>
    <mergeCell ref="D25:E26"/>
    <mergeCell ref="F25:F26"/>
    <mergeCell ref="B27:B28"/>
    <mergeCell ref="C27:C28"/>
    <mergeCell ref="D27:E28"/>
    <mergeCell ref="F27:F28"/>
    <mergeCell ref="D20:F20"/>
    <mergeCell ref="B21:B22"/>
    <mergeCell ref="C21:C22"/>
    <mergeCell ref="D21:E22"/>
    <mergeCell ref="F21:F22"/>
    <mergeCell ref="B23:B24"/>
    <mergeCell ref="C23:C24"/>
    <mergeCell ref="D23:E24"/>
    <mergeCell ref="F23:F24"/>
    <mergeCell ref="B15:F15"/>
    <mergeCell ref="D17:F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50</v>
      </c>
      <c r="B1" s="1" t="s">
        <v>1</v>
      </c>
    </row>
    <row r="2" spans="1:2">
      <c r="A2" s="7"/>
      <c r="B2" s="1" t="s">
        <v>2</v>
      </c>
    </row>
    <row r="3" spans="1:2" ht="45">
      <c r="A3" s="3" t="s">
        <v>251</v>
      </c>
      <c r="B3" s="4" t="s">
        <v>4</v>
      </c>
    </row>
    <row r="4" spans="1:2">
      <c r="A4" s="11" t="s">
        <v>250</v>
      </c>
      <c r="B4" s="4" t="s">
        <v>4</v>
      </c>
    </row>
    <row r="5" spans="1:2" ht="26.25">
      <c r="A5" s="11"/>
      <c r="B5" s="12" t="s">
        <v>250</v>
      </c>
    </row>
    <row r="6" spans="1:2">
      <c r="A6" s="11"/>
      <c r="B6" s="14"/>
    </row>
    <row r="7" spans="1:2" ht="26.25">
      <c r="A7" s="11"/>
      <c r="B7" s="15" t="s">
        <v>252</v>
      </c>
    </row>
    <row r="8" spans="1:2">
      <c r="A8" s="11"/>
      <c r="B8" s="14"/>
    </row>
    <row r="9" spans="1:2" ht="396">
      <c r="A9" s="11"/>
      <c r="B9" s="14" t="s">
        <v>253</v>
      </c>
    </row>
    <row r="10" spans="1:2">
      <c r="A10" s="11"/>
      <c r="B10" s="4"/>
    </row>
    <row r="11" spans="1:2" ht="409.6">
      <c r="A11" s="11"/>
      <c r="B11" s="47" t="s">
        <v>254</v>
      </c>
    </row>
    <row r="12" spans="1:2">
      <c r="A12" s="11"/>
      <c r="B12" s="4"/>
    </row>
    <row r="13" spans="1:2" ht="370.5">
      <c r="A13" s="11"/>
      <c r="B13" s="47" t="s">
        <v>255</v>
      </c>
    </row>
    <row r="14" spans="1:2">
      <c r="A14" s="11"/>
      <c r="B14" s="4"/>
    </row>
    <row r="15" spans="1:2" ht="345">
      <c r="A15" s="11"/>
      <c r="B15" s="47" t="s">
        <v>25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140</v>
      </c>
      <c r="B1" s="1" t="s">
        <v>1</v>
      </c>
    </row>
    <row r="2" spans="1:2">
      <c r="A2" s="7"/>
      <c r="B2" s="1" t="s">
        <v>2</v>
      </c>
    </row>
    <row r="3" spans="1:2">
      <c r="A3" s="3" t="s">
        <v>257</v>
      </c>
      <c r="B3" s="4" t="s">
        <v>4</v>
      </c>
    </row>
    <row r="4" spans="1:2">
      <c r="A4" s="11" t="s">
        <v>140</v>
      </c>
      <c r="B4" s="4" t="s">
        <v>4</v>
      </c>
    </row>
    <row r="5" spans="1:2">
      <c r="A5" s="11"/>
      <c r="B5" s="12" t="s">
        <v>140</v>
      </c>
    </row>
    <row r="6" spans="1:2">
      <c r="A6" s="11"/>
      <c r="B6" s="14"/>
    </row>
    <row r="7" spans="1:2" ht="166.5">
      <c r="A7" s="11"/>
      <c r="B7" s="14" t="s">
        <v>2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4.28515625" bestFit="1" customWidth="1"/>
    <col min="2" max="2" width="36.5703125" bestFit="1" customWidth="1"/>
    <col min="3" max="3" width="19" customWidth="1"/>
    <col min="4" max="4" width="4" customWidth="1"/>
    <col min="5" max="5" width="13.42578125" customWidth="1"/>
    <col min="6" max="6" width="19" customWidth="1"/>
  </cols>
  <sheetData>
    <row r="1" spans="1:6" ht="15" customHeight="1">
      <c r="A1" s="7" t="s">
        <v>259</v>
      </c>
      <c r="B1" s="7" t="s">
        <v>1</v>
      </c>
      <c r="C1" s="7"/>
      <c r="D1" s="7"/>
      <c r="E1" s="7"/>
      <c r="F1" s="7"/>
    </row>
    <row r="2" spans="1:6" ht="15" customHeight="1">
      <c r="A2" s="7"/>
      <c r="B2" s="7" t="s">
        <v>2</v>
      </c>
      <c r="C2" s="7"/>
      <c r="D2" s="7"/>
      <c r="E2" s="7"/>
      <c r="F2" s="7"/>
    </row>
    <row r="3" spans="1:6" ht="15" customHeight="1">
      <c r="A3" s="3" t="s">
        <v>260</v>
      </c>
      <c r="B3" s="10" t="s">
        <v>4</v>
      </c>
      <c r="C3" s="10"/>
      <c r="D3" s="10"/>
      <c r="E3" s="10"/>
      <c r="F3" s="10"/>
    </row>
    <row r="4" spans="1:6" ht="15" customHeight="1">
      <c r="A4" s="11" t="s">
        <v>259</v>
      </c>
      <c r="B4" s="10" t="s">
        <v>4</v>
      </c>
      <c r="C4" s="10"/>
      <c r="D4" s="10"/>
      <c r="E4" s="10"/>
      <c r="F4" s="10"/>
    </row>
    <row r="5" spans="1:6">
      <c r="A5" s="11"/>
      <c r="B5" s="46" t="s">
        <v>259</v>
      </c>
      <c r="C5" s="46"/>
      <c r="D5" s="46"/>
      <c r="E5" s="46"/>
      <c r="F5" s="46"/>
    </row>
    <row r="6" spans="1:6">
      <c r="A6" s="11"/>
      <c r="B6" s="32"/>
      <c r="C6" s="32"/>
      <c r="D6" s="32"/>
      <c r="E6" s="32"/>
      <c r="F6" s="32"/>
    </row>
    <row r="7" spans="1:6" ht="51" customHeight="1">
      <c r="A7" s="11"/>
      <c r="B7" s="32" t="s">
        <v>261</v>
      </c>
      <c r="C7" s="32"/>
      <c r="D7" s="32"/>
      <c r="E7" s="32"/>
      <c r="F7" s="32"/>
    </row>
    <row r="8" spans="1:6">
      <c r="A8" s="11"/>
      <c r="B8" s="32"/>
      <c r="C8" s="32"/>
      <c r="D8" s="32"/>
      <c r="E8" s="32"/>
      <c r="F8" s="32"/>
    </row>
    <row r="9" spans="1:6">
      <c r="A9" s="11"/>
      <c r="B9" s="27"/>
      <c r="C9" s="27"/>
      <c r="D9" s="27"/>
      <c r="E9" s="27"/>
      <c r="F9" s="27"/>
    </row>
    <row r="10" spans="1:6">
      <c r="A10" s="11"/>
      <c r="B10" s="13"/>
      <c r="C10" s="13"/>
      <c r="D10" s="13"/>
      <c r="E10" s="13"/>
      <c r="F10" s="13"/>
    </row>
    <row r="11" spans="1:6">
      <c r="A11" s="11"/>
      <c r="B11" s="80" t="s">
        <v>93</v>
      </c>
      <c r="C11" s="37"/>
      <c r="D11" s="80" t="s">
        <v>208</v>
      </c>
      <c r="E11" s="45">
        <v>42297</v>
      </c>
      <c r="F11" s="37"/>
    </row>
    <row r="12" spans="1:6">
      <c r="A12" s="11"/>
      <c r="B12" s="80"/>
      <c r="C12" s="37"/>
      <c r="D12" s="80"/>
      <c r="E12" s="45"/>
      <c r="F12" s="37"/>
    </row>
    <row r="13" spans="1:6">
      <c r="A13" s="11"/>
      <c r="B13" s="40" t="s">
        <v>95</v>
      </c>
      <c r="C13" s="32"/>
      <c r="D13" s="41">
        <v>7355</v>
      </c>
      <c r="E13" s="41"/>
      <c r="F13" s="32"/>
    </row>
    <row r="14" spans="1:6" ht="15.75" thickBot="1">
      <c r="A14" s="11"/>
      <c r="B14" s="40"/>
      <c r="C14" s="32"/>
      <c r="D14" s="60"/>
      <c r="E14" s="60"/>
      <c r="F14" s="61"/>
    </row>
    <row r="15" spans="1:6">
      <c r="A15" s="11"/>
      <c r="B15" s="34" t="s">
        <v>134</v>
      </c>
      <c r="C15" s="37"/>
      <c r="D15" s="81">
        <v>49652</v>
      </c>
      <c r="E15" s="81"/>
      <c r="F15" s="38"/>
    </row>
    <row r="16" spans="1:6" ht="15.75" thickBot="1">
      <c r="A16" s="11"/>
      <c r="B16" s="34"/>
      <c r="C16" s="37"/>
      <c r="D16" s="82"/>
      <c r="E16" s="82"/>
      <c r="F16" s="83"/>
    </row>
    <row r="17" spans="1:6">
      <c r="A17" s="11"/>
      <c r="B17" s="40"/>
      <c r="C17" s="32"/>
      <c r="D17" s="84"/>
      <c r="E17" s="84"/>
      <c r="F17" s="33"/>
    </row>
    <row r="18" spans="1:6">
      <c r="A18" s="11"/>
      <c r="B18" s="40"/>
      <c r="C18" s="32"/>
      <c r="D18" s="42"/>
      <c r="E18" s="42"/>
      <c r="F18" s="32"/>
    </row>
    <row r="19" spans="1:6">
      <c r="A19" s="11"/>
      <c r="B19" s="80" t="s">
        <v>105</v>
      </c>
      <c r="C19" s="37"/>
      <c r="D19" s="45">
        <v>41297</v>
      </c>
      <c r="E19" s="45"/>
      <c r="F19" s="37"/>
    </row>
    <row r="20" spans="1:6">
      <c r="A20" s="11"/>
      <c r="B20" s="80"/>
      <c r="C20" s="37"/>
      <c r="D20" s="45"/>
      <c r="E20" s="45"/>
      <c r="F20" s="37"/>
    </row>
    <row r="21" spans="1:6">
      <c r="A21" s="11"/>
      <c r="B21" s="40" t="s">
        <v>108</v>
      </c>
      <c r="C21" s="32"/>
      <c r="D21" s="41">
        <v>1000</v>
      </c>
      <c r="E21" s="41"/>
      <c r="F21" s="32"/>
    </row>
    <row r="22" spans="1:6" ht="15.75" thickBot="1">
      <c r="A22" s="11"/>
      <c r="B22" s="40"/>
      <c r="C22" s="32"/>
      <c r="D22" s="60"/>
      <c r="E22" s="60"/>
      <c r="F22" s="61"/>
    </row>
    <row r="23" spans="1:6">
      <c r="A23" s="11"/>
      <c r="B23" s="34" t="s">
        <v>134</v>
      </c>
      <c r="C23" s="37"/>
      <c r="D23" s="81">
        <v>42297</v>
      </c>
      <c r="E23" s="81"/>
      <c r="F23" s="38"/>
    </row>
    <row r="24" spans="1:6" ht="15.75" thickBot="1">
      <c r="A24" s="11"/>
      <c r="B24" s="34"/>
      <c r="C24" s="37"/>
      <c r="D24" s="82"/>
      <c r="E24" s="82"/>
      <c r="F24" s="83"/>
    </row>
    <row r="25" spans="1:6">
      <c r="A25" s="11"/>
      <c r="B25" s="40"/>
      <c r="C25" s="32"/>
      <c r="D25" s="84"/>
      <c r="E25" s="84"/>
      <c r="F25" s="33"/>
    </row>
    <row r="26" spans="1:6">
      <c r="A26" s="11"/>
      <c r="B26" s="40"/>
      <c r="C26" s="32"/>
      <c r="D26" s="42"/>
      <c r="E26" s="42"/>
      <c r="F26" s="32"/>
    </row>
    <row r="27" spans="1:6">
      <c r="A27" s="11"/>
      <c r="B27" s="34" t="s">
        <v>262</v>
      </c>
      <c r="C27" s="37"/>
      <c r="D27" s="45">
        <v>7355</v>
      </c>
      <c r="E27" s="45"/>
      <c r="F27" s="37"/>
    </row>
    <row r="28" spans="1:6">
      <c r="A28" s="11"/>
      <c r="B28" s="34"/>
      <c r="C28" s="37"/>
      <c r="D28" s="45"/>
      <c r="E28" s="45"/>
      <c r="F28" s="37"/>
    </row>
    <row r="29" spans="1:6">
      <c r="A29" s="11"/>
      <c r="B29" s="40" t="s">
        <v>115</v>
      </c>
      <c r="C29" s="32"/>
      <c r="D29" s="41">
        <v>2574</v>
      </c>
      <c r="E29" s="41"/>
      <c r="F29" s="32"/>
    </row>
    <row r="30" spans="1:6" ht="15.75" thickBot="1">
      <c r="A30" s="11"/>
      <c r="B30" s="40"/>
      <c r="C30" s="32"/>
      <c r="D30" s="60"/>
      <c r="E30" s="60"/>
      <c r="F30" s="61"/>
    </row>
    <row r="31" spans="1:6">
      <c r="A31" s="11"/>
      <c r="B31" s="34" t="s">
        <v>263</v>
      </c>
      <c r="C31" s="37"/>
      <c r="D31" s="81">
        <v>4781</v>
      </c>
      <c r="E31" s="81"/>
      <c r="F31" s="38"/>
    </row>
    <row r="32" spans="1:6">
      <c r="A32" s="11"/>
      <c r="B32" s="34"/>
      <c r="C32" s="37"/>
      <c r="D32" s="45"/>
      <c r="E32" s="45"/>
      <c r="F32" s="37"/>
    </row>
    <row r="33" spans="1:6">
      <c r="A33" s="11"/>
      <c r="B33" s="40"/>
      <c r="C33" s="32"/>
      <c r="D33" s="42"/>
      <c r="E33" s="42"/>
      <c r="F33" s="32"/>
    </row>
    <row r="34" spans="1:6">
      <c r="A34" s="11"/>
      <c r="B34" s="40"/>
      <c r="C34" s="32"/>
      <c r="D34" s="42"/>
      <c r="E34" s="42"/>
      <c r="F34" s="32"/>
    </row>
    <row r="35" spans="1:6">
      <c r="A35" s="11"/>
      <c r="B35" s="80" t="s">
        <v>264</v>
      </c>
      <c r="C35" s="37"/>
      <c r="D35" s="45">
        <v>4781</v>
      </c>
      <c r="E35" s="45"/>
      <c r="F35" s="37"/>
    </row>
    <row r="36" spans="1:6" ht="15.75" thickBot="1">
      <c r="A36" s="11"/>
      <c r="B36" s="80"/>
      <c r="C36" s="37"/>
      <c r="D36" s="82"/>
      <c r="E36" s="82"/>
      <c r="F36" s="83"/>
    </row>
    <row r="37" spans="1:6">
      <c r="A37" s="11"/>
      <c r="B37" s="29" t="s">
        <v>265</v>
      </c>
      <c r="C37" s="32"/>
      <c r="D37" s="85" t="s">
        <v>208</v>
      </c>
      <c r="E37" s="84" t="s">
        <v>214</v>
      </c>
      <c r="F37" s="33"/>
    </row>
    <row r="38" spans="1:6" ht="15.75" thickBot="1">
      <c r="A38" s="11"/>
      <c r="B38" s="29"/>
      <c r="C38" s="32"/>
      <c r="D38" s="86"/>
      <c r="E38" s="87"/>
      <c r="F38" s="69"/>
    </row>
    <row r="39" spans="1:6" ht="15.75" thickTop="1">
      <c r="A39" s="11"/>
      <c r="B39" s="88"/>
      <c r="C39" s="88"/>
      <c r="D39" s="88"/>
      <c r="E39" s="88"/>
      <c r="F39" s="88"/>
    </row>
    <row r="40" spans="1:6" ht="89.25" customHeight="1">
      <c r="A40" s="11"/>
      <c r="B40" s="32" t="s">
        <v>266</v>
      </c>
      <c r="C40" s="32"/>
      <c r="D40" s="32"/>
      <c r="E40" s="32"/>
      <c r="F40" s="32"/>
    </row>
  </sheetData>
  <mergeCells count="71">
    <mergeCell ref="B40:F40"/>
    <mergeCell ref="B4:F4"/>
    <mergeCell ref="B5:F5"/>
    <mergeCell ref="B6:F6"/>
    <mergeCell ref="B7:F7"/>
    <mergeCell ref="B8:F8"/>
    <mergeCell ref="B39:F39"/>
    <mergeCell ref="B37:B38"/>
    <mergeCell ref="C37:C38"/>
    <mergeCell ref="D37:D38"/>
    <mergeCell ref="E37:E38"/>
    <mergeCell ref="F37:F38"/>
    <mergeCell ref="A1:A2"/>
    <mergeCell ref="B1:F1"/>
    <mergeCell ref="B2:F2"/>
    <mergeCell ref="B3:F3"/>
    <mergeCell ref="A4:A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9"/>
  <sheetViews>
    <sheetView showGridLines="0" workbookViewId="0"/>
  </sheetViews>
  <sheetFormatPr defaultRowHeight="15"/>
  <cols>
    <col min="1" max="2" width="36.5703125" bestFit="1" customWidth="1"/>
    <col min="3" max="3" width="5.28515625" customWidth="1"/>
    <col min="4" max="5" width="27.42578125" customWidth="1"/>
    <col min="6" max="6" width="4.140625" customWidth="1"/>
    <col min="7" max="7" width="5.28515625" customWidth="1"/>
    <col min="8" max="8" width="27.42578125" customWidth="1"/>
    <col min="9" max="9" width="24.7109375" customWidth="1"/>
    <col min="10" max="10" width="25.5703125" customWidth="1"/>
    <col min="11" max="11" width="5.28515625" customWidth="1"/>
    <col min="12" max="13" width="24.7109375" customWidth="1"/>
    <col min="14" max="14" width="4.140625" customWidth="1"/>
    <col min="15" max="15" width="5.28515625" customWidth="1"/>
    <col min="16" max="16" width="24.7109375" customWidth="1"/>
    <col min="17" max="17" width="27.42578125" customWidth="1"/>
    <col min="18" max="19" width="25.5703125" customWidth="1"/>
    <col min="20" max="20" width="5.28515625" customWidth="1"/>
    <col min="21" max="21" width="24.7109375" customWidth="1"/>
    <col min="22" max="22" width="4.140625" customWidth="1"/>
    <col min="23" max="23" width="25.5703125" customWidth="1"/>
    <col min="24" max="24" width="5.28515625" customWidth="1"/>
    <col min="25" max="25" width="20.5703125" customWidth="1"/>
    <col min="26" max="26" width="25.5703125" customWidth="1"/>
  </cols>
  <sheetData>
    <row r="1" spans="1:26" ht="15" customHeight="1">
      <c r="A1" s="7" t="s">
        <v>2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8</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67</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6" t="s">
        <v>267</v>
      </c>
      <c r="C5" s="46"/>
      <c r="D5" s="46"/>
      <c r="E5" s="46"/>
      <c r="F5" s="46"/>
      <c r="G5" s="46"/>
      <c r="H5" s="46"/>
      <c r="I5" s="46"/>
      <c r="J5" s="46"/>
      <c r="K5" s="46"/>
      <c r="L5" s="46"/>
      <c r="M5" s="46"/>
      <c r="N5" s="46"/>
      <c r="O5" s="46"/>
      <c r="P5" s="46"/>
      <c r="Q5" s="46"/>
      <c r="R5" s="46"/>
      <c r="S5" s="46"/>
      <c r="T5" s="46"/>
      <c r="U5" s="46"/>
      <c r="V5" s="46"/>
      <c r="W5" s="46"/>
      <c r="X5" s="46"/>
      <c r="Y5" s="46"/>
      <c r="Z5" s="46"/>
    </row>
    <row r="6" spans="1:26">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c r="A7" s="11"/>
      <c r="B7" s="32" t="s">
        <v>269</v>
      </c>
      <c r="C7" s="32"/>
      <c r="D7" s="32"/>
      <c r="E7" s="32"/>
      <c r="F7" s="32"/>
      <c r="G7" s="32"/>
      <c r="H7" s="32"/>
      <c r="I7" s="32"/>
      <c r="J7" s="32"/>
      <c r="K7" s="32"/>
      <c r="L7" s="32"/>
      <c r="M7" s="32"/>
      <c r="N7" s="32"/>
      <c r="O7" s="32"/>
      <c r="P7" s="32"/>
      <c r="Q7" s="32"/>
      <c r="R7" s="32"/>
      <c r="S7" s="32"/>
      <c r="T7" s="32"/>
      <c r="U7" s="32"/>
      <c r="V7" s="32"/>
      <c r="W7" s="32"/>
      <c r="X7" s="32"/>
      <c r="Y7" s="32"/>
      <c r="Z7" s="32"/>
    </row>
    <row r="8" spans="1:26">
      <c r="A8" s="11"/>
      <c r="B8" s="27"/>
      <c r="C8" s="27"/>
      <c r="D8" s="27"/>
      <c r="E8" s="27"/>
      <c r="F8" s="27"/>
      <c r="G8" s="27"/>
      <c r="H8" s="27"/>
      <c r="I8" s="27"/>
      <c r="J8" s="27"/>
      <c r="K8" s="27"/>
      <c r="L8" s="27"/>
      <c r="M8" s="27"/>
      <c r="N8" s="27"/>
      <c r="O8" s="27"/>
      <c r="P8" s="27"/>
      <c r="Q8" s="27"/>
      <c r="R8" s="27"/>
      <c r="S8" s="27"/>
      <c r="T8" s="27"/>
      <c r="U8" s="27"/>
      <c r="V8" s="27"/>
    </row>
    <row r="9" spans="1:26">
      <c r="A9" s="11"/>
      <c r="B9" s="13"/>
      <c r="C9" s="13"/>
      <c r="D9" s="13"/>
      <c r="E9" s="13"/>
      <c r="F9" s="13"/>
      <c r="G9" s="13"/>
      <c r="H9" s="13"/>
      <c r="I9" s="13"/>
      <c r="J9" s="13"/>
      <c r="K9" s="13"/>
      <c r="L9" s="13"/>
      <c r="M9" s="13"/>
      <c r="N9" s="13"/>
      <c r="O9" s="13"/>
      <c r="P9" s="13"/>
      <c r="Q9" s="13"/>
      <c r="R9" s="13"/>
      <c r="S9" s="13"/>
      <c r="T9" s="13"/>
      <c r="U9" s="13"/>
      <c r="V9" s="13"/>
    </row>
    <row r="10" spans="1:26" ht="15.75" thickBot="1">
      <c r="A10" s="11"/>
      <c r="B10" s="20"/>
      <c r="C10" s="14"/>
      <c r="D10" s="93">
        <v>41912</v>
      </c>
      <c r="E10" s="93"/>
      <c r="F10" s="93"/>
      <c r="G10" s="93"/>
      <c r="H10" s="93"/>
      <c r="I10" s="93"/>
      <c r="J10" s="93"/>
      <c r="K10" s="93"/>
      <c r="L10" s="93"/>
      <c r="M10" s="93"/>
      <c r="N10" s="93"/>
      <c r="O10" s="93"/>
      <c r="P10" s="93"/>
      <c r="Q10" s="93"/>
      <c r="R10" s="93"/>
      <c r="S10" s="93"/>
      <c r="T10" s="93"/>
      <c r="U10" s="93"/>
      <c r="V10" s="93"/>
    </row>
    <row r="11" spans="1:26">
      <c r="A11" s="11"/>
      <c r="B11" s="20"/>
      <c r="C11" s="14"/>
      <c r="D11" s="31" t="s">
        <v>270</v>
      </c>
      <c r="E11" s="31"/>
      <c r="F11" s="31"/>
      <c r="G11" s="14"/>
      <c r="H11" s="31" t="s">
        <v>271</v>
      </c>
      <c r="I11" s="31"/>
      <c r="J11" s="31"/>
      <c r="K11" s="14"/>
      <c r="L11" s="31" t="s">
        <v>271</v>
      </c>
      <c r="M11" s="31"/>
      <c r="N11" s="31"/>
      <c r="O11" s="14"/>
      <c r="P11" s="31" t="s">
        <v>272</v>
      </c>
      <c r="Q11" s="31"/>
      <c r="R11" s="31"/>
      <c r="S11" s="14"/>
      <c r="T11" s="31" t="s">
        <v>273</v>
      </c>
      <c r="U11" s="31"/>
      <c r="V11" s="31"/>
    </row>
    <row r="12" spans="1:26" ht="15.75" thickBot="1">
      <c r="A12" s="11"/>
      <c r="B12" s="89" t="s">
        <v>274</v>
      </c>
      <c r="C12" s="14"/>
      <c r="D12" s="28" t="s">
        <v>275</v>
      </c>
      <c r="E12" s="28"/>
      <c r="F12" s="28"/>
      <c r="G12" s="14"/>
      <c r="H12" s="28" t="s">
        <v>276</v>
      </c>
      <c r="I12" s="28"/>
      <c r="J12" s="28"/>
      <c r="K12" s="14"/>
      <c r="L12" s="28" t="s">
        <v>277</v>
      </c>
      <c r="M12" s="28"/>
      <c r="N12" s="28"/>
      <c r="O12" s="14"/>
      <c r="P12" s="28" t="s">
        <v>278</v>
      </c>
      <c r="Q12" s="28"/>
      <c r="R12" s="28"/>
      <c r="S12" s="14"/>
      <c r="T12" s="28" t="s">
        <v>279</v>
      </c>
      <c r="U12" s="28"/>
      <c r="V12" s="28"/>
    </row>
    <row r="13" spans="1:26">
      <c r="A13" s="11"/>
      <c r="B13" s="94" t="s">
        <v>280</v>
      </c>
      <c r="C13" s="37"/>
      <c r="D13" s="94" t="s">
        <v>208</v>
      </c>
      <c r="E13" s="81">
        <v>845069</v>
      </c>
      <c r="F13" s="38"/>
      <c r="G13" s="37"/>
      <c r="H13" s="94" t="s">
        <v>208</v>
      </c>
      <c r="I13" s="81">
        <v>59509</v>
      </c>
      <c r="J13" s="38"/>
      <c r="K13" s="37"/>
      <c r="L13" s="94" t="s">
        <v>208</v>
      </c>
      <c r="M13" s="81">
        <v>3309</v>
      </c>
      <c r="N13" s="38"/>
      <c r="O13" s="37"/>
      <c r="P13" s="94" t="s">
        <v>208</v>
      </c>
      <c r="Q13" s="81">
        <v>901269</v>
      </c>
      <c r="R13" s="38"/>
      <c r="S13" s="37"/>
      <c r="T13" s="36" t="s">
        <v>214</v>
      </c>
      <c r="U13" s="36"/>
      <c r="V13" s="38"/>
    </row>
    <row r="14" spans="1:26">
      <c r="A14" s="11"/>
      <c r="B14" s="80"/>
      <c r="C14" s="37"/>
      <c r="D14" s="95"/>
      <c r="E14" s="96"/>
      <c r="F14" s="97"/>
      <c r="G14" s="37"/>
      <c r="H14" s="95"/>
      <c r="I14" s="96"/>
      <c r="J14" s="97"/>
      <c r="K14" s="37"/>
      <c r="L14" s="95"/>
      <c r="M14" s="96"/>
      <c r="N14" s="97"/>
      <c r="O14" s="37"/>
      <c r="P14" s="95"/>
      <c r="Q14" s="96"/>
      <c r="R14" s="97"/>
      <c r="S14" s="37"/>
      <c r="T14" s="98"/>
      <c r="U14" s="98"/>
      <c r="V14" s="97"/>
    </row>
    <row r="15" spans="1:26">
      <c r="A15" s="11"/>
      <c r="B15" s="40" t="s">
        <v>281</v>
      </c>
      <c r="C15" s="32"/>
      <c r="D15" s="41">
        <v>1902663</v>
      </c>
      <c r="E15" s="41"/>
      <c r="F15" s="32"/>
      <c r="G15" s="32"/>
      <c r="H15" s="41">
        <v>264962</v>
      </c>
      <c r="I15" s="41"/>
      <c r="J15" s="32"/>
      <c r="K15" s="32"/>
      <c r="L15" s="41">
        <v>2746</v>
      </c>
      <c r="M15" s="41"/>
      <c r="N15" s="32"/>
      <c r="O15" s="32"/>
      <c r="P15" s="41">
        <v>2164879</v>
      </c>
      <c r="Q15" s="41"/>
      <c r="R15" s="32"/>
      <c r="S15" s="32"/>
      <c r="T15" s="42" t="s">
        <v>214</v>
      </c>
      <c r="U15" s="42"/>
      <c r="V15" s="32"/>
    </row>
    <row r="16" spans="1:26">
      <c r="A16" s="11"/>
      <c r="B16" s="40"/>
      <c r="C16" s="32"/>
      <c r="D16" s="41"/>
      <c r="E16" s="41"/>
      <c r="F16" s="32"/>
      <c r="G16" s="32"/>
      <c r="H16" s="41"/>
      <c r="I16" s="41"/>
      <c r="J16" s="32"/>
      <c r="K16" s="32"/>
      <c r="L16" s="41"/>
      <c r="M16" s="41"/>
      <c r="N16" s="32"/>
      <c r="O16" s="32"/>
      <c r="P16" s="41"/>
      <c r="Q16" s="41"/>
      <c r="R16" s="32"/>
      <c r="S16" s="32"/>
      <c r="T16" s="42"/>
      <c r="U16" s="42"/>
      <c r="V16" s="32"/>
    </row>
    <row r="17" spans="1:26">
      <c r="A17" s="11"/>
      <c r="B17" s="80" t="s">
        <v>282</v>
      </c>
      <c r="C17" s="37"/>
      <c r="D17" s="45">
        <v>2496</v>
      </c>
      <c r="E17" s="45"/>
      <c r="F17" s="37"/>
      <c r="G17" s="37"/>
      <c r="H17" s="35" t="s">
        <v>214</v>
      </c>
      <c r="I17" s="35"/>
      <c r="J17" s="37"/>
      <c r="K17" s="37"/>
      <c r="L17" s="35">
        <v>2</v>
      </c>
      <c r="M17" s="35"/>
      <c r="N17" s="37"/>
      <c r="O17" s="37"/>
      <c r="P17" s="45">
        <v>2494</v>
      </c>
      <c r="Q17" s="45"/>
      <c r="R17" s="37"/>
      <c r="S17" s="37"/>
      <c r="T17" s="35" t="s">
        <v>214</v>
      </c>
      <c r="U17" s="35"/>
      <c r="V17" s="37"/>
    </row>
    <row r="18" spans="1:26">
      <c r="A18" s="11"/>
      <c r="B18" s="80"/>
      <c r="C18" s="37"/>
      <c r="D18" s="45"/>
      <c r="E18" s="45"/>
      <c r="F18" s="37"/>
      <c r="G18" s="37"/>
      <c r="H18" s="35"/>
      <c r="I18" s="35"/>
      <c r="J18" s="37"/>
      <c r="K18" s="37"/>
      <c r="L18" s="35"/>
      <c r="M18" s="35"/>
      <c r="N18" s="37"/>
      <c r="O18" s="37"/>
      <c r="P18" s="45"/>
      <c r="Q18" s="45"/>
      <c r="R18" s="37"/>
      <c r="S18" s="37"/>
      <c r="T18" s="35"/>
      <c r="U18" s="35"/>
      <c r="V18" s="37"/>
    </row>
    <row r="19" spans="1:26">
      <c r="A19" s="11"/>
      <c r="B19" s="99" t="s">
        <v>283</v>
      </c>
      <c r="C19" s="32"/>
      <c r="D19" s="41">
        <v>11013781</v>
      </c>
      <c r="E19" s="41"/>
      <c r="F19" s="32"/>
      <c r="G19" s="32"/>
      <c r="H19" s="41">
        <v>729468</v>
      </c>
      <c r="I19" s="41"/>
      <c r="J19" s="32"/>
      <c r="K19" s="32"/>
      <c r="L19" s="41">
        <v>82954</v>
      </c>
      <c r="M19" s="41"/>
      <c r="N19" s="32"/>
      <c r="O19" s="32"/>
      <c r="P19" s="41">
        <v>11660295</v>
      </c>
      <c r="Q19" s="41"/>
      <c r="R19" s="32"/>
      <c r="S19" s="32"/>
      <c r="T19" s="42" t="s">
        <v>284</v>
      </c>
      <c r="U19" s="42"/>
      <c r="V19" s="40" t="s">
        <v>210</v>
      </c>
    </row>
    <row r="20" spans="1:26">
      <c r="A20" s="11"/>
      <c r="B20" s="99"/>
      <c r="C20" s="32"/>
      <c r="D20" s="41"/>
      <c r="E20" s="41"/>
      <c r="F20" s="32"/>
      <c r="G20" s="32"/>
      <c r="H20" s="41"/>
      <c r="I20" s="41"/>
      <c r="J20" s="32"/>
      <c r="K20" s="32"/>
      <c r="L20" s="41"/>
      <c r="M20" s="41"/>
      <c r="N20" s="32"/>
      <c r="O20" s="32"/>
      <c r="P20" s="41"/>
      <c r="Q20" s="41"/>
      <c r="R20" s="32"/>
      <c r="S20" s="32"/>
      <c r="T20" s="42"/>
      <c r="U20" s="42"/>
      <c r="V20" s="40"/>
    </row>
    <row r="21" spans="1:26">
      <c r="A21" s="11"/>
      <c r="B21" s="80" t="s">
        <v>285</v>
      </c>
      <c r="C21" s="37"/>
      <c r="D21" s="45">
        <v>1334543</v>
      </c>
      <c r="E21" s="45"/>
      <c r="F21" s="37"/>
      <c r="G21" s="37"/>
      <c r="H21" s="45">
        <v>134218</v>
      </c>
      <c r="I21" s="45"/>
      <c r="J21" s="37"/>
      <c r="K21" s="37"/>
      <c r="L21" s="45">
        <v>14465</v>
      </c>
      <c r="M21" s="45"/>
      <c r="N21" s="37"/>
      <c r="O21" s="37"/>
      <c r="P21" s="45">
        <v>1454296</v>
      </c>
      <c r="Q21" s="45"/>
      <c r="R21" s="37"/>
      <c r="S21" s="37"/>
      <c r="T21" s="35" t="s">
        <v>286</v>
      </c>
      <c r="U21" s="35"/>
      <c r="V21" s="80" t="s">
        <v>210</v>
      </c>
    </row>
    <row r="22" spans="1:26">
      <c r="A22" s="11"/>
      <c r="B22" s="80"/>
      <c r="C22" s="37"/>
      <c r="D22" s="45"/>
      <c r="E22" s="45"/>
      <c r="F22" s="37"/>
      <c r="G22" s="37"/>
      <c r="H22" s="45"/>
      <c r="I22" s="45"/>
      <c r="J22" s="37"/>
      <c r="K22" s="37"/>
      <c r="L22" s="45"/>
      <c r="M22" s="45"/>
      <c r="N22" s="37"/>
      <c r="O22" s="37"/>
      <c r="P22" s="45"/>
      <c r="Q22" s="45"/>
      <c r="R22" s="37"/>
      <c r="S22" s="37"/>
      <c r="T22" s="35"/>
      <c r="U22" s="35"/>
      <c r="V22" s="80"/>
    </row>
    <row r="23" spans="1:26">
      <c r="A23" s="11"/>
      <c r="B23" s="40" t="s">
        <v>287</v>
      </c>
      <c r="C23" s="32"/>
      <c r="D23" s="41">
        <v>186087</v>
      </c>
      <c r="E23" s="41"/>
      <c r="F23" s="32"/>
      <c r="G23" s="32"/>
      <c r="H23" s="41">
        <v>8277</v>
      </c>
      <c r="I23" s="41"/>
      <c r="J23" s="32"/>
      <c r="K23" s="32"/>
      <c r="L23" s="41">
        <v>2796</v>
      </c>
      <c r="M23" s="41"/>
      <c r="N23" s="32"/>
      <c r="O23" s="32"/>
      <c r="P23" s="41">
        <v>191568</v>
      </c>
      <c r="Q23" s="41"/>
      <c r="R23" s="32"/>
      <c r="S23" s="32"/>
      <c r="T23" s="42" t="s">
        <v>288</v>
      </c>
      <c r="U23" s="42"/>
      <c r="V23" s="40" t="s">
        <v>210</v>
      </c>
    </row>
    <row r="24" spans="1:26">
      <c r="A24" s="11"/>
      <c r="B24" s="40"/>
      <c r="C24" s="32"/>
      <c r="D24" s="41"/>
      <c r="E24" s="41"/>
      <c r="F24" s="32"/>
      <c r="G24" s="32"/>
      <c r="H24" s="41"/>
      <c r="I24" s="41"/>
      <c r="J24" s="32"/>
      <c r="K24" s="32"/>
      <c r="L24" s="41"/>
      <c r="M24" s="41"/>
      <c r="N24" s="32"/>
      <c r="O24" s="32"/>
      <c r="P24" s="41"/>
      <c r="Q24" s="41"/>
      <c r="R24" s="32"/>
      <c r="S24" s="32"/>
      <c r="T24" s="42"/>
      <c r="U24" s="42"/>
      <c r="V24" s="40"/>
    </row>
    <row r="25" spans="1:26">
      <c r="A25" s="11"/>
      <c r="B25" s="80" t="s">
        <v>289</v>
      </c>
      <c r="C25" s="37"/>
      <c r="D25" s="45">
        <v>886633</v>
      </c>
      <c r="E25" s="45"/>
      <c r="F25" s="37"/>
      <c r="G25" s="37"/>
      <c r="H25" s="45">
        <v>25111</v>
      </c>
      <c r="I25" s="45"/>
      <c r="J25" s="37"/>
      <c r="K25" s="37"/>
      <c r="L25" s="45">
        <v>4136</v>
      </c>
      <c r="M25" s="45"/>
      <c r="N25" s="37"/>
      <c r="O25" s="37"/>
      <c r="P25" s="45">
        <v>907608</v>
      </c>
      <c r="Q25" s="45"/>
      <c r="R25" s="37"/>
      <c r="S25" s="37"/>
      <c r="T25" s="35" t="s">
        <v>214</v>
      </c>
      <c r="U25" s="35"/>
      <c r="V25" s="37"/>
    </row>
    <row r="26" spans="1:26">
      <c r="A26" s="11"/>
      <c r="B26" s="80"/>
      <c r="C26" s="37"/>
      <c r="D26" s="45"/>
      <c r="E26" s="45"/>
      <c r="F26" s="37"/>
      <c r="G26" s="37"/>
      <c r="H26" s="45"/>
      <c r="I26" s="45"/>
      <c r="J26" s="37"/>
      <c r="K26" s="37"/>
      <c r="L26" s="45"/>
      <c r="M26" s="45"/>
      <c r="N26" s="37"/>
      <c r="O26" s="37"/>
      <c r="P26" s="45"/>
      <c r="Q26" s="45"/>
      <c r="R26" s="37"/>
      <c r="S26" s="37"/>
      <c r="T26" s="35"/>
      <c r="U26" s="35"/>
      <c r="V26" s="37"/>
    </row>
    <row r="27" spans="1:26">
      <c r="A27" s="11"/>
      <c r="B27" s="40" t="s">
        <v>290</v>
      </c>
      <c r="C27" s="32"/>
      <c r="D27" s="41">
        <v>10925</v>
      </c>
      <c r="E27" s="41"/>
      <c r="F27" s="32"/>
      <c r="G27" s="32"/>
      <c r="H27" s="42" t="s">
        <v>214</v>
      </c>
      <c r="I27" s="42"/>
      <c r="J27" s="32"/>
      <c r="K27" s="32"/>
      <c r="L27" s="42">
        <v>268</v>
      </c>
      <c r="M27" s="42"/>
      <c r="N27" s="32"/>
      <c r="O27" s="32"/>
      <c r="P27" s="41">
        <v>10657</v>
      </c>
      <c r="Q27" s="41"/>
      <c r="R27" s="32"/>
      <c r="S27" s="32"/>
      <c r="T27" s="42" t="s">
        <v>214</v>
      </c>
      <c r="U27" s="42"/>
      <c r="V27" s="32"/>
    </row>
    <row r="28" spans="1:26" ht="15.75" thickBot="1">
      <c r="A28" s="11"/>
      <c r="B28" s="40"/>
      <c r="C28" s="32"/>
      <c r="D28" s="60"/>
      <c r="E28" s="60"/>
      <c r="F28" s="61"/>
      <c r="G28" s="32"/>
      <c r="H28" s="100"/>
      <c r="I28" s="100"/>
      <c r="J28" s="61"/>
      <c r="K28" s="32"/>
      <c r="L28" s="100"/>
      <c r="M28" s="100"/>
      <c r="N28" s="61"/>
      <c r="O28" s="32"/>
      <c r="P28" s="60"/>
      <c r="Q28" s="60"/>
      <c r="R28" s="61"/>
      <c r="S28" s="32"/>
      <c r="T28" s="100"/>
      <c r="U28" s="100"/>
      <c r="V28" s="61"/>
    </row>
    <row r="29" spans="1:26">
      <c r="A29" s="11"/>
      <c r="B29" s="80" t="s">
        <v>291</v>
      </c>
      <c r="C29" s="37"/>
      <c r="D29" s="94" t="s">
        <v>208</v>
      </c>
      <c r="E29" s="81">
        <v>16182197</v>
      </c>
      <c r="F29" s="38"/>
      <c r="G29" s="37"/>
      <c r="H29" s="94" t="s">
        <v>208</v>
      </c>
      <c r="I29" s="81">
        <v>1221545</v>
      </c>
      <c r="J29" s="38"/>
      <c r="K29" s="37"/>
      <c r="L29" s="94" t="s">
        <v>208</v>
      </c>
      <c r="M29" s="81">
        <v>110676</v>
      </c>
      <c r="N29" s="38"/>
      <c r="O29" s="37"/>
      <c r="P29" s="94" t="s">
        <v>208</v>
      </c>
      <c r="Q29" s="81">
        <v>17293066</v>
      </c>
      <c r="R29" s="38"/>
      <c r="S29" s="37"/>
      <c r="T29" s="94" t="s">
        <v>208</v>
      </c>
      <c r="U29" s="36" t="s">
        <v>292</v>
      </c>
      <c r="V29" s="94" t="s">
        <v>210</v>
      </c>
    </row>
    <row r="30" spans="1:26" ht="15.75" thickBot="1">
      <c r="A30" s="11"/>
      <c r="B30" s="80"/>
      <c r="C30" s="37"/>
      <c r="D30" s="101"/>
      <c r="E30" s="102"/>
      <c r="F30" s="103"/>
      <c r="G30" s="37"/>
      <c r="H30" s="101"/>
      <c r="I30" s="102"/>
      <c r="J30" s="103"/>
      <c r="K30" s="37"/>
      <c r="L30" s="101"/>
      <c r="M30" s="102"/>
      <c r="N30" s="103"/>
      <c r="O30" s="37"/>
      <c r="P30" s="101"/>
      <c r="Q30" s="102"/>
      <c r="R30" s="103"/>
      <c r="S30" s="37"/>
      <c r="T30" s="101"/>
      <c r="U30" s="104"/>
      <c r="V30" s="101"/>
    </row>
    <row r="31" spans="1:26"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32" t="s">
        <v>293</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c r="A33" s="11"/>
      <c r="B33" s="115" t="s">
        <v>294</v>
      </c>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row>
    <row r="34" spans="1:26">
      <c r="A34" s="1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11"/>
      <c r="B35" s="27"/>
      <c r="C35" s="27"/>
      <c r="D35" s="27"/>
      <c r="E35" s="27"/>
      <c r="F35" s="27"/>
      <c r="G35" s="27"/>
      <c r="H35" s="27"/>
      <c r="I35" s="27"/>
      <c r="J35" s="27"/>
      <c r="K35" s="27"/>
      <c r="L35" s="27"/>
      <c r="M35" s="27"/>
      <c r="N35" s="27"/>
      <c r="O35" s="27"/>
      <c r="P35" s="27"/>
      <c r="Q35" s="27"/>
      <c r="R35" s="27"/>
      <c r="S35" s="27"/>
      <c r="T35" s="27"/>
      <c r="U35" s="27"/>
      <c r="V35" s="27"/>
    </row>
    <row r="36" spans="1:26">
      <c r="A36" s="11"/>
      <c r="B36" s="13"/>
      <c r="C36" s="13"/>
      <c r="D36" s="13"/>
      <c r="E36" s="13"/>
      <c r="F36" s="13"/>
      <c r="G36" s="13"/>
      <c r="H36" s="13"/>
      <c r="I36" s="13"/>
      <c r="J36" s="13"/>
      <c r="K36" s="13"/>
      <c r="L36" s="13"/>
      <c r="M36" s="13"/>
      <c r="N36" s="13"/>
      <c r="O36" s="13"/>
      <c r="P36" s="13"/>
      <c r="Q36" s="13"/>
      <c r="R36" s="13"/>
      <c r="S36" s="13"/>
      <c r="T36" s="13"/>
      <c r="U36" s="13"/>
      <c r="V36" s="13"/>
    </row>
    <row r="37" spans="1:26" ht="15.75" thickBot="1">
      <c r="A37" s="11"/>
      <c r="B37" s="20"/>
      <c r="C37" s="14"/>
      <c r="D37" s="28" t="s">
        <v>295</v>
      </c>
      <c r="E37" s="28"/>
      <c r="F37" s="28"/>
      <c r="G37" s="28"/>
      <c r="H37" s="28"/>
      <c r="I37" s="28"/>
      <c r="J37" s="28"/>
      <c r="K37" s="28"/>
      <c r="L37" s="28"/>
      <c r="M37" s="28"/>
      <c r="N37" s="28"/>
      <c r="O37" s="28"/>
      <c r="P37" s="28"/>
      <c r="Q37" s="28"/>
      <c r="R37" s="28"/>
      <c r="S37" s="28"/>
      <c r="T37" s="28"/>
      <c r="U37" s="28"/>
      <c r="V37" s="28"/>
    </row>
    <row r="38" spans="1:26">
      <c r="A38" s="11"/>
      <c r="B38" s="20"/>
      <c r="C38" s="14"/>
      <c r="D38" s="31" t="s">
        <v>270</v>
      </c>
      <c r="E38" s="31"/>
      <c r="F38" s="31"/>
      <c r="G38" s="14"/>
      <c r="H38" s="31" t="s">
        <v>271</v>
      </c>
      <c r="I38" s="31"/>
      <c r="J38" s="31"/>
      <c r="K38" s="14"/>
      <c r="L38" s="31" t="s">
        <v>271</v>
      </c>
      <c r="M38" s="31"/>
      <c r="N38" s="31"/>
      <c r="O38" s="14"/>
      <c r="P38" s="31" t="s">
        <v>272</v>
      </c>
      <c r="Q38" s="31"/>
      <c r="R38" s="31"/>
      <c r="S38" s="14"/>
      <c r="T38" s="31" t="s">
        <v>273</v>
      </c>
      <c r="U38" s="31"/>
      <c r="V38" s="31"/>
    </row>
    <row r="39" spans="1:26" ht="15.75" thickBot="1">
      <c r="A39" s="11"/>
      <c r="B39" s="89" t="s">
        <v>274</v>
      </c>
      <c r="C39" s="14"/>
      <c r="D39" s="28" t="s">
        <v>275</v>
      </c>
      <c r="E39" s="28"/>
      <c r="F39" s="28"/>
      <c r="G39" s="14"/>
      <c r="H39" s="28" t="s">
        <v>276</v>
      </c>
      <c r="I39" s="28"/>
      <c r="J39" s="28"/>
      <c r="K39" s="14"/>
      <c r="L39" s="28" t="s">
        <v>277</v>
      </c>
      <c r="M39" s="28"/>
      <c r="N39" s="28"/>
      <c r="O39" s="14"/>
      <c r="P39" s="28" t="s">
        <v>278</v>
      </c>
      <c r="Q39" s="28"/>
      <c r="R39" s="28"/>
      <c r="S39" s="14"/>
      <c r="T39" s="28" t="s">
        <v>279</v>
      </c>
      <c r="U39" s="28"/>
      <c r="V39" s="28"/>
    </row>
    <row r="40" spans="1:26">
      <c r="A40" s="11"/>
      <c r="B40" s="94" t="s">
        <v>280</v>
      </c>
      <c r="C40" s="37"/>
      <c r="D40" s="94" t="s">
        <v>208</v>
      </c>
      <c r="E40" s="81">
        <v>3044185</v>
      </c>
      <c r="F40" s="38"/>
      <c r="G40" s="37"/>
      <c r="H40" s="94" t="s">
        <v>208</v>
      </c>
      <c r="I40" s="81">
        <v>43827</v>
      </c>
      <c r="J40" s="38"/>
      <c r="K40" s="37"/>
      <c r="L40" s="94" t="s">
        <v>208</v>
      </c>
      <c r="M40" s="81">
        <v>23373</v>
      </c>
      <c r="N40" s="38"/>
      <c r="O40" s="37"/>
      <c r="P40" s="94" t="s">
        <v>208</v>
      </c>
      <c r="Q40" s="81">
        <v>3064639</v>
      </c>
      <c r="R40" s="38"/>
      <c r="S40" s="37"/>
      <c r="T40" s="36" t="s">
        <v>214</v>
      </c>
      <c r="U40" s="36"/>
      <c r="V40" s="38"/>
    </row>
    <row r="41" spans="1:26">
      <c r="A41" s="11"/>
      <c r="B41" s="80"/>
      <c r="C41" s="37"/>
      <c r="D41" s="95"/>
      <c r="E41" s="96"/>
      <c r="F41" s="97"/>
      <c r="G41" s="37"/>
      <c r="H41" s="95"/>
      <c r="I41" s="96"/>
      <c r="J41" s="97"/>
      <c r="K41" s="37"/>
      <c r="L41" s="95"/>
      <c r="M41" s="96"/>
      <c r="N41" s="97"/>
      <c r="O41" s="37"/>
      <c r="P41" s="95"/>
      <c r="Q41" s="96"/>
      <c r="R41" s="97"/>
      <c r="S41" s="37"/>
      <c r="T41" s="98"/>
      <c r="U41" s="98"/>
      <c r="V41" s="97"/>
    </row>
    <row r="42" spans="1:26">
      <c r="A42" s="11"/>
      <c r="B42" s="40" t="s">
        <v>281</v>
      </c>
      <c r="C42" s="32"/>
      <c r="D42" s="41">
        <v>1763797</v>
      </c>
      <c r="E42" s="41"/>
      <c r="F42" s="32"/>
      <c r="G42" s="32"/>
      <c r="H42" s="41">
        <v>196742</v>
      </c>
      <c r="I42" s="41"/>
      <c r="J42" s="32"/>
      <c r="K42" s="32"/>
      <c r="L42" s="41">
        <v>16952</v>
      </c>
      <c r="M42" s="41"/>
      <c r="N42" s="32"/>
      <c r="O42" s="32"/>
      <c r="P42" s="41">
        <v>1943587</v>
      </c>
      <c r="Q42" s="41"/>
      <c r="R42" s="32"/>
      <c r="S42" s="32"/>
      <c r="T42" s="42" t="s">
        <v>214</v>
      </c>
      <c r="U42" s="42"/>
      <c r="V42" s="32"/>
    </row>
    <row r="43" spans="1:26">
      <c r="A43" s="11"/>
      <c r="B43" s="40"/>
      <c r="C43" s="32"/>
      <c r="D43" s="41"/>
      <c r="E43" s="41"/>
      <c r="F43" s="32"/>
      <c r="G43" s="32"/>
      <c r="H43" s="41"/>
      <c r="I43" s="41"/>
      <c r="J43" s="32"/>
      <c r="K43" s="32"/>
      <c r="L43" s="41"/>
      <c r="M43" s="41"/>
      <c r="N43" s="32"/>
      <c r="O43" s="32"/>
      <c r="P43" s="41"/>
      <c r="Q43" s="41"/>
      <c r="R43" s="32"/>
      <c r="S43" s="32"/>
      <c r="T43" s="42"/>
      <c r="U43" s="42"/>
      <c r="V43" s="32"/>
    </row>
    <row r="44" spans="1:26">
      <c r="A44" s="11"/>
      <c r="B44" s="80" t="s">
        <v>282</v>
      </c>
      <c r="C44" s="37"/>
      <c r="D44" s="45">
        <v>2617</v>
      </c>
      <c r="E44" s="45"/>
      <c r="F44" s="37"/>
      <c r="G44" s="37"/>
      <c r="H44" s="35" t="s">
        <v>214</v>
      </c>
      <c r="I44" s="35"/>
      <c r="J44" s="37"/>
      <c r="K44" s="37"/>
      <c r="L44" s="35">
        <v>14</v>
      </c>
      <c r="M44" s="35"/>
      <c r="N44" s="37"/>
      <c r="O44" s="37"/>
      <c r="P44" s="45">
        <v>2603</v>
      </c>
      <c r="Q44" s="45"/>
      <c r="R44" s="37"/>
      <c r="S44" s="37"/>
      <c r="T44" s="35" t="s">
        <v>214</v>
      </c>
      <c r="U44" s="35"/>
      <c r="V44" s="37"/>
    </row>
    <row r="45" spans="1:26">
      <c r="A45" s="11"/>
      <c r="B45" s="80"/>
      <c r="C45" s="37"/>
      <c r="D45" s="45"/>
      <c r="E45" s="45"/>
      <c r="F45" s="37"/>
      <c r="G45" s="37"/>
      <c r="H45" s="35"/>
      <c r="I45" s="35"/>
      <c r="J45" s="37"/>
      <c r="K45" s="37"/>
      <c r="L45" s="35"/>
      <c r="M45" s="35"/>
      <c r="N45" s="37"/>
      <c r="O45" s="37"/>
      <c r="P45" s="45"/>
      <c r="Q45" s="45"/>
      <c r="R45" s="37"/>
      <c r="S45" s="37"/>
      <c r="T45" s="35"/>
      <c r="U45" s="35"/>
      <c r="V45" s="37"/>
    </row>
    <row r="46" spans="1:26">
      <c r="A46" s="11"/>
      <c r="B46" s="99" t="s">
        <v>283</v>
      </c>
      <c r="C46" s="32"/>
      <c r="D46" s="41">
        <v>10454252</v>
      </c>
      <c r="E46" s="41"/>
      <c r="F46" s="32"/>
      <c r="G46" s="32"/>
      <c r="H46" s="41">
        <v>568261</v>
      </c>
      <c r="I46" s="41"/>
      <c r="J46" s="32"/>
      <c r="K46" s="32"/>
      <c r="L46" s="41">
        <v>223532</v>
      </c>
      <c r="M46" s="41"/>
      <c r="N46" s="32"/>
      <c r="O46" s="32"/>
      <c r="P46" s="41">
        <v>10798981</v>
      </c>
      <c r="Q46" s="41"/>
      <c r="R46" s="32"/>
      <c r="S46" s="32"/>
      <c r="T46" s="42" t="s">
        <v>296</v>
      </c>
      <c r="U46" s="42"/>
      <c r="V46" s="40" t="s">
        <v>210</v>
      </c>
    </row>
    <row r="47" spans="1:26">
      <c r="A47" s="11"/>
      <c r="B47" s="99"/>
      <c r="C47" s="32"/>
      <c r="D47" s="41"/>
      <c r="E47" s="41"/>
      <c r="F47" s="32"/>
      <c r="G47" s="32"/>
      <c r="H47" s="41"/>
      <c r="I47" s="41"/>
      <c r="J47" s="32"/>
      <c r="K47" s="32"/>
      <c r="L47" s="41"/>
      <c r="M47" s="41"/>
      <c r="N47" s="32"/>
      <c r="O47" s="32"/>
      <c r="P47" s="41"/>
      <c r="Q47" s="41"/>
      <c r="R47" s="32"/>
      <c r="S47" s="32"/>
      <c r="T47" s="42"/>
      <c r="U47" s="42"/>
      <c r="V47" s="40"/>
    </row>
    <row r="48" spans="1:26">
      <c r="A48" s="11"/>
      <c r="B48" s="80" t="s">
        <v>285</v>
      </c>
      <c r="C48" s="37"/>
      <c r="D48" s="45">
        <v>1553510</v>
      </c>
      <c r="E48" s="45"/>
      <c r="F48" s="37"/>
      <c r="G48" s="37"/>
      <c r="H48" s="45">
        <v>131277</v>
      </c>
      <c r="I48" s="45"/>
      <c r="J48" s="37"/>
      <c r="K48" s="37"/>
      <c r="L48" s="45">
        <v>29150</v>
      </c>
      <c r="M48" s="45"/>
      <c r="N48" s="37"/>
      <c r="O48" s="37"/>
      <c r="P48" s="45">
        <v>1655637</v>
      </c>
      <c r="Q48" s="45"/>
      <c r="R48" s="37"/>
      <c r="S48" s="37"/>
      <c r="T48" s="35" t="s">
        <v>297</v>
      </c>
      <c r="U48" s="35"/>
      <c r="V48" s="80" t="s">
        <v>210</v>
      </c>
    </row>
    <row r="49" spans="1:26">
      <c r="A49" s="11"/>
      <c r="B49" s="80"/>
      <c r="C49" s="37"/>
      <c r="D49" s="45"/>
      <c r="E49" s="45"/>
      <c r="F49" s="37"/>
      <c r="G49" s="37"/>
      <c r="H49" s="45"/>
      <c r="I49" s="45"/>
      <c r="J49" s="37"/>
      <c r="K49" s="37"/>
      <c r="L49" s="45"/>
      <c r="M49" s="45"/>
      <c r="N49" s="37"/>
      <c r="O49" s="37"/>
      <c r="P49" s="45"/>
      <c r="Q49" s="45"/>
      <c r="R49" s="37"/>
      <c r="S49" s="37"/>
      <c r="T49" s="35"/>
      <c r="U49" s="35"/>
      <c r="V49" s="80"/>
    </row>
    <row r="50" spans="1:26">
      <c r="A50" s="11"/>
      <c r="B50" s="40" t="s">
        <v>287</v>
      </c>
      <c r="C50" s="32"/>
      <c r="D50" s="41">
        <v>244723</v>
      </c>
      <c r="E50" s="41"/>
      <c r="F50" s="32"/>
      <c r="G50" s="32"/>
      <c r="H50" s="41">
        <v>8335</v>
      </c>
      <c r="I50" s="41"/>
      <c r="J50" s="32"/>
      <c r="K50" s="32"/>
      <c r="L50" s="41">
        <v>3473</v>
      </c>
      <c r="M50" s="41"/>
      <c r="N50" s="32"/>
      <c r="O50" s="32"/>
      <c r="P50" s="41">
        <v>249585</v>
      </c>
      <c r="Q50" s="41"/>
      <c r="R50" s="32"/>
      <c r="S50" s="32"/>
      <c r="T50" s="42" t="s">
        <v>298</v>
      </c>
      <c r="U50" s="42"/>
      <c r="V50" s="40" t="s">
        <v>210</v>
      </c>
    </row>
    <row r="51" spans="1:26">
      <c r="A51" s="11"/>
      <c r="B51" s="40"/>
      <c r="C51" s="32"/>
      <c r="D51" s="41"/>
      <c r="E51" s="41"/>
      <c r="F51" s="32"/>
      <c r="G51" s="32"/>
      <c r="H51" s="41"/>
      <c r="I51" s="41"/>
      <c r="J51" s="32"/>
      <c r="K51" s="32"/>
      <c r="L51" s="41"/>
      <c r="M51" s="41"/>
      <c r="N51" s="32"/>
      <c r="O51" s="32"/>
      <c r="P51" s="41"/>
      <c r="Q51" s="41"/>
      <c r="R51" s="32"/>
      <c r="S51" s="32"/>
      <c r="T51" s="42"/>
      <c r="U51" s="42"/>
      <c r="V51" s="40"/>
    </row>
    <row r="52" spans="1:26">
      <c r="A52" s="11"/>
      <c r="B52" s="80" t="s">
        <v>289</v>
      </c>
      <c r="C52" s="37"/>
      <c r="D52" s="45">
        <v>731688</v>
      </c>
      <c r="E52" s="45"/>
      <c r="F52" s="37"/>
      <c r="G52" s="37"/>
      <c r="H52" s="45">
        <v>21951</v>
      </c>
      <c r="I52" s="45"/>
      <c r="J52" s="37"/>
      <c r="K52" s="37"/>
      <c r="L52" s="45">
        <v>11515</v>
      </c>
      <c r="M52" s="45"/>
      <c r="N52" s="37"/>
      <c r="O52" s="37"/>
      <c r="P52" s="45">
        <v>742124</v>
      </c>
      <c r="Q52" s="45"/>
      <c r="R52" s="37"/>
      <c r="S52" s="37"/>
      <c r="T52" s="35" t="s">
        <v>214</v>
      </c>
      <c r="U52" s="35"/>
      <c r="V52" s="37"/>
    </row>
    <row r="53" spans="1:26">
      <c r="A53" s="11"/>
      <c r="B53" s="80"/>
      <c r="C53" s="37"/>
      <c r="D53" s="45"/>
      <c r="E53" s="45"/>
      <c r="F53" s="37"/>
      <c r="G53" s="37"/>
      <c r="H53" s="45"/>
      <c r="I53" s="45"/>
      <c r="J53" s="37"/>
      <c r="K53" s="37"/>
      <c r="L53" s="45"/>
      <c r="M53" s="45"/>
      <c r="N53" s="37"/>
      <c r="O53" s="37"/>
      <c r="P53" s="45"/>
      <c r="Q53" s="45"/>
      <c r="R53" s="37"/>
      <c r="S53" s="37"/>
      <c r="T53" s="35"/>
      <c r="U53" s="35"/>
      <c r="V53" s="37"/>
    </row>
    <row r="54" spans="1:26">
      <c r="A54" s="11"/>
      <c r="B54" s="40" t="s">
        <v>290</v>
      </c>
      <c r="C54" s="32"/>
      <c r="D54" s="41">
        <v>12587</v>
      </c>
      <c r="E54" s="41"/>
      <c r="F54" s="32"/>
      <c r="G54" s="32"/>
      <c r="H54" s="42">
        <v>14</v>
      </c>
      <c r="I54" s="42"/>
      <c r="J54" s="32"/>
      <c r="K54" s="32"/>
      <c r="L54" s="42">
        <v>213</v>
      </c>
      <c r="M54" s="42"/>
      <c r="N54" s="32"/>
      <c r="O54" s="32"/>
      <c r="P54" s="41">
        <v>12388</v>
      </c>
      <c r="Q54" s="41"/>
      <c r="R54" s="32"/>
      <c r="S54" s="32"/>
      <c r="T54" s="42" t="s">
        <v>214</v>
      </c>
      <c r="U54" s="42"/>
      <c r="V54" s="32"/>
    </row>
    <row r="55" spans="1:26" ht="15.75" thickBot="1">
      <c r="A55" s="11"/>
      <c r="B55" s="40"/>
      <c r="C55" s="32"/>
      <c r="D55" s="60"/>
      <c r="E55" s="60"/>
      <c r="F55" s="61"/>
      <c r="G55" s="32"/>
      <c r="H55" s="100"/>
      <c r="I55" s="100"/>
      <c r="J55" s="61"/>
      <c r="K55" s="32"/>
      <c r="L55" s="100"/>
      <c r="M55" s="100"/>
      <c r="N55" s="61"/>
      <c r="O55" s="32"/>
      <c r="P55" s="60"/>
      <c r="Q55" s="60"/>
      <c r="R55" s="61"/>
      <c r="S55" s="32"/>
      <c r="T55" s="100"/>
      <c r="U55" s="100"/>
      <c r="V55" s="61"/>
    </row>
    <row r="56" spans="1:26">
      <c r="A56" s="11"/>
      <c r="B56" s="80" t="s">
        <v>291</v>
      </c>
      <c r="C56" s="37"/>
      <c r="D56" s="94" t="s">
        <v>208</v>
      </c>
      <c r="E56" s="81">
        <v>17807359</v>
      </c>
      <c r="F56" s="38"/>
      <c r="G56" s="37"/>
      <c r="H56" s="94" t="s">
        <v>208</v>
      </c>
      <c r="I56" s="81">
        <v>970407</v>
      </c>
      <c r="J56" s="38"/>
      <c r="K56" s="37"/>
      <c r="L56" s="94" t="s">
        <v>208</v>
      </c>
      <c r="M56" s="81">
        <v>308222</v>
      </c>
      <c r="N56" s="38"/>
      <c r="O56" s="37"/>
      <c r="P56" s="94" t="s">
        <v>208</v>
      </c>
      <c r="Q56" s="81">
        <v>18469544</v>
      </c>
      <c r="R56" s="38"/>
      <c r="S56" s="37"/>
      <c r="T56" s="94" t="s">
        <v>208</v>
      </c>
      <c r="U56" s="36" t="s">
        <v>299</v>
      </c>
      <c r="V56" s="94" t="s">
        <v>210</v>
      </c>
    </row>
    <row r="57" spans="1:26" ht="15.75" thickBot="1">
      <c r="A57" s="11"/>
      <c r="B57" s="80"/>
      <c r="C57" s="37"/>
      <c r="D57" s="101"/>
      <c r="E57" s="102"/>
      <c r="F57" s="103"/>
      <c r="G57" s="37"/>
      <c r="H57" s="101"/>
      <c r="I57" s="102"/>
      <c r="J57" s="103"/>
      <c r="K57" s="37"/>
      <c r="L57" s="101"/>
      <c r="M57" s="102"/>
      <c r="N57" s="103"/>
      <c r="O57" s="37"/>
      <c r="P57" s="101"/>
      <c r="Q57" s="102"/>
      <c r="R57" s="103"/>
      <c r="S57" s="37"/>
      <c r="T57" s="101"/>
      <c r="U57" s="104"/>
      <c r="V57" s="101"/>
    </row>
    <row r="58" spans="1:26" ht="15.75" thickTop="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32" t="s">
        <v>300</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c r="A60" s="11"/>
      <c r="B60" s="115" t="s">
        <v>301</v>
      </c>
      <c r="C60" s="115"/>
      <c r="D60" s="115"/>
      <c r="E60" s="115"/>
      <c r="F60" s="115"/>
      <c r="G60" s="115"/>
      <c r="H60" s="115"/>
      <c r="I60" s="115"/>
      <c r="J60" s="115"/>
      <c r="K60" s="115"/>
      <c r="L60" s="115"/>
      <c r="M60" s="115"/>
      <c r="N60" s="115"/>
      <c r="O60" s="115"/>
      <c r="P60" s="115"/>
      <c r="Q60" s="115"/>
      <c r="R60" s="115"/>
      <c r="S60" s="115"/>
      <c r="T60" s="115"/>
      <c r="U60" s="115"/>
      <c r="V60" s="115"/>
      <c r="W60" s="115"/>
      <c r="X60" s="115"/>
      <c r="Y60" s="115"/>
      <c r="Z60" s="115"/>
    </row>
    <row r="61" spans="1:26">
      <c r="A61" s="11"/>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c r="A62" s="11"/>
      <c r="B62" s="32" t="s">
        <v>302</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c r="A64" s="11"/>
      <c r="B64" s="32" t="s">
        <v>303</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9">
      <c r="A65" s="11"/>
      <c r="B65" s="27"/>
      <c r="C65" s="27"/>
      <c r="D65" s="27"/>
      <c r="E65" s="27"/>
      <c r="F65" s="27"/>
      <c r="G65" s="27"/>
      <c r="H65" s="27"/>
      <c r="I65" s="27"/>
    </row>
    <row r="66" spans="1:9">
      <c r="A66" s="11"/>
      <c r="B66" s="13"/>
      <c r="C66" s="13"/>
      <c r="D66" s="13"/>
      <c r="E66" s="13"/>
      <c r="F66" s="13"/>
      <c r="G66" s="13"/>
      <c r="H66" s="13"/>
      <c r="I66" s="13"/>
    </row>
    <row r="67" spans="1:9" ht="15.75" thickBot="1">
      <c r="A67" s="11"/>
      <c r="B67" s="20"/>
      <c r="C67" s="28" t="s">
        <v>304</v>
      </c>
      <c r="D67" s="28"/>
      <c r="E67" s="28"/>
      <c r="F67" s="28"/>
      <c r="G67" s="28"/>
      <c r="H67" s="28"/>
      <c r="I67" s="28"/>
    </row>
    <row r="68" spans="1:9" ht="15.75" thickBot="1">
      <c r="A68" s="11"/>
      <c r="B68" s="20"/>
      <c r="C68" s="105" t="s">
        <v>305</v>
      </c>
      <c r="D68" s="105"/>
      <c r="E68" s="105"/>
      <c r="F68" s="14"/>
      <c r="G68" s="105" t="s">
        <v>272</v>
      </c>
      <c r="H68" s="105"/>
      <c r="I68" s="105"/>
    </row>
    <row r="69" spans="1:9">
      <c r="A69" s="11"/>
      <c r="B69" s="80" t="s">
        <v>306</v>
      </c>
      <c r="C69" s="94" t="s">
        <v>208</v>
      </c>
      <c r="D69" s="81">
        <v>548021</v>
      </c>
      <c r="E69" s="38"/>
      <c r="F69" s="37"/>
      <c r="G69" s="94" t="s">
        <v>208</v>
      </c>
      <c r="H69" s="81">
        <v>578347</v>
      </c>
      <c r="I69" s="38"/>
    </row>
    <row r="70" spans="1:9">
      <c r="A70" s="11"/>
      <c r="B70" s="80"/>
      <c r="C70" s="95"/>
      <c r="D70" s="96"/>
      <c r="E70" s="97"/>
      <c r="F70" s="37"/>
      <c r="G70" s="95"/>
      <c r="H70" s="96"/>
      <c r="I70" s="97"/>
    </row>
    <row r="71" spans="1:9">
      <c r="A71" s="11"/>
      <c r="B71" s="40" t="s">
        <v>307</v>
      </c>
      <c r="C71" s="41">
        <v>3643813</v>
      </c>
      <c r="D71" s="41"/>
      <c r="E71" s="32"/>
      <c r="F71" s="32"/>
      <c r="G71" s="41">
        <v>3968142</v>
      </c>
      <c r="H71" s="41"/>
      <c r="I71" s="32"/>
    </row>
    <row r="72" spans="1:9">
      <c r="A72" s="11"/>
      <c r="B72" s="40"/>
      <c r="C72" s="41"/>
      <c r="D72" s="41"/>
      <c r="E72" s="32"/>
      <c r="F72" s="32"/>
      <c r="G72" s="41"/>
      <c r="H72" s="41"/>
      <c r="I72" s="32"/>
    </row>
    <row r="73" spans="1:9">
      <c r="A73" s="11"/>
      <c r="B73" s="80" t="s">
        <v>308</v>
      </c>
      <c r="C73" s="45">
        <v>3852033</v>
      </c>
      <c r="D73" s="45"/>
      <c r="E73" s="37"/>
      <c r="F73" s="37"/>
      <c r="G73" s="45">
        <v>4085469</v>
      </c>
      <c r="H73" s="45"/>
      <c r="I73" s="37"/>
    </row>
    <row r="74" spans="1:9">
      <c r="A74" s="11"/>
      <c r="B74" s="80"/>
      <c r="C74" s="45"/>
      <c r="D74" s="45"/>
      <c r="E74" s="37"/>
      <c r="F74" s="37"/>
      <c r="G74" s="45"/>
      <c r="H74" s="45"/>
      <c r="I74" s="37"/>
    </row>
    <row r="75" spans="1:9">
      <c r="A75" s="11"/>
      <c r="B75" s="40" t="s">
        <v>309</v>
      </c>
      <c r="C75" s="41">
        <v>5110752</v>
      </c>
      <c r="D75" s="41"/>
      <c r="E75" s="32"/>
      <c r="F75" s="32"/>
      <c r="G75" s="41">
        <v>5453109</v>
      </c>
      <c r="H75" s="41"/>
      <c r="I75" s="32"/>
    </row>
    <row r="76" spans="1:9">
      <c r="A76" s="11"/>
      <c r="B76" s="40"/>
      <c r="C76" s="41"/>
      <c r="D76" s="41"/>
      <c r="E76" s="32"/>
      <c r="F76" s="32"/>
      <c r="G76" s="41"/>
      <c r="H76" s="41"/>
      <c r="I76" s="32"/>
    </row>
    <row r="77" spans="1:9">
      <c r="A77" s="11"/>
      <c r="B77" s="80" t="s">
        <v>310</v>
      </c>
      <c r="C77" s="45">
        <v>3027578</v>
      </c>
      <c r="D77" s="45"/>
      <c r="E77" s="37"/>
      <c r="F77" s="37"/>
      <c r="G77" s="45">
        <v>3207999</v>
      </c>
      <c r="H77" s="45"/>
      <c r="I77" s="37"/>
    </row>
    <row r="78" spans="1:9" ht="15.75" thickBot="1">
      <c r="A78" s="11"/>
      <c r="B78" s="80"/>
      <c r="C78" s="82"/>
      <c r="D78" s="82"/>
      <c r="E78" s="83"/>
      <c r="F78" s="37"/>
      <c r="G78" s="82"/>
      <c r="H78" s="82"/>
      <c r="I78" s="83"/>
    </row>
    <row r="79" spans="1:9">
      <c r="A79" s="11"/>
      <c r="B79" s="40"/>
      <c r="C79" s="85" t="s">
        <v>208</v>
      </c>
      <c r="D79" s="59">
        <v>16182197</v>
      </c>
      <c r="E79" s="33"/>
      <c r="F79" s="32"/>
      <c r="G79" s="85" t="s">
        <v>208</v>
      </c>
      <c r="H79" s="59">
        <v>17293066</v>
      </c>
      <c r="I79" s="33"/>
    </row>
    <row r="80" spans="1:9" ht="15.75" thickBot="1">
      <c r="A80" s="11"/>
      <c r="B80" s="40"/>
      <c r="C80" s="86"/>
      <c r="D80" s="68"/>
      <c r="E80" s="69"/>
      <c r="F80" s="32"/>
      <c r="G80" s="86"/>
      <c r="H80" s="68"/>
      <c r="I80" s="69"/>
    </row>
    <row r="81" spans="1:26"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32" t="s">
        <v>311</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c r="A83" s="11"/>
      <c r="B83" s="32"/>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c r="A84" s="11"/>
      <c r="B84" s="32" t="s">
        <v>312</v>
      </c>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c r="A85" s="11"/>
      <c r="B85" s="27"/>
      <c r="C85" s="27"/>
      <c r="D85" s="27"/>
      <c r="E85" s="27"/>
      <c r="F85" s="27"/>
      <c r="G85" s="27"/>
      <c r="H85" s="27"/>
      <c r="I85" s="27"/>
      <c r="J85" s="27"/>
      <c r="K85" s="27"/>
      <c r="L85" s="27"/>
      <c r="M85" s="27"/>
      <c r="N85" s="27"/>
      <c r="O85" s="27"/>
      <c r="P85" s="27"/>
      <c r="Q85" s="27"/>
    </row>
    <row r="86" spans="1:26">
      <c r="A86" s="11"/>
      <c r="B86" s="13"/>
      <c r="C86" s="13"/>
      <c r="D86" s="13"/>
      <c r="E86" s="13"/>
      <c r="F86" s="13"/>
      <c r="G86" s="13"/>
      <c r="H86" s="13"/>
      <c r="I86" s="13"/>
      <c r="J86" s="13"/>
      <c r="K86" s="13"/>
      <c r="L86" s="13"/>
      <c r="M86" s="13"/>
      <c r="N86" s="13"/>
      <c r="O86" s="13"/>
      <c r="P86" s="13"/>
      <c r="Q86" s="13"/>
    </row>
    <row r="87" spans="1:26" ht="15.75" thickBot="1">
      <c r="A87" s="11"/>
      <c r="B87" s="20"/>
      <c r="C87" s="28" t="s">
        <v>313</v>
      </c>
      <c r="D87" s="28"/>
      <c r="E87" s="28"/>
      <c r="F87" s="28"/>
      <c r="G87" s="28"/>
      <c r="H87" s="28"/>
      <c r="I87" s="28"/>
      <c r="J87" s="14"/>
      <c r="K87" s="28" t="s">
        <v>314</v>
      </c>
      <c r="L87" s="28"/>
      <c r="M87" s="28"/>
      <c r="N87" s="28"/>
      <c r="O87" s="28"/>
      <c r="P87" s="28"/>
      <c r="Q87" s="28"/>
    </row>
    <row r="88" spans="1:26" ht="15.75" thickBot="1">
      <c r="A88" s="11"/>
      <c r="B88" s="20"/>
      <c r="C88" s="105">
        <v>2014</v>
      </c>
      <c r="D88" s="105"/>
      <c r="E88" s="105"/>
      <c r="F88" s="14"/>
      <c r="G88" s="105">
        <v>2013</v>
      </c>
      <c r="H88" s="105"/>
      <c r="I88" s="105"/>
      <c r="J88" s="14"/>
      <c r="K88" s="105">
        <v>2014</v>
      </c>
      <c r="L88" s="105"/>
      <c r="M88" s="105"/>
      <c r="N88" s="14"/>
      <c r="O88" s="105">
        <v>2013</v>
      </c>
      <c r="P88" s="105"/>
      <c r="Q88" s="105"/>
    </row>
    <row r="89" spans="1:26">
      <c r="A89" s="11"/>
      <c r="B89" s="80" t="s">
        <v>315</v>
      </c>
      <c r="C89" s="94" t="s">
        <v>208</v>
      </c>
      <c r="D89" s="81">
        <v>118810</v>
      </c>
      <c r="E89" s="38"/>
      <c r="F89" s="37"/>
      <c r="G89" s="94" t="s">
        <v>208</v>
      </c>
      <c r="H89" s="81">
        <v>2661364</v>
      </c>
      <c r="I89" s="38"/>
      <c r="J89" s="37"/>
      <c r="K89" s="94" t="s">
        <v>208</v>
      </c>
      <c r="L89" s="81">
        <v>2418114</v>
      </c>
      <c r="M89" s="38"/>
      <c r="N89" s="37"/>
      <c r="O89" s="94" t="s">
        <v>208</v>
      </c>
      <c r="P89" s="81">
        <v>8022277</v>
      </c>
      <c r="Q89" s="38"/>
    </row>
    <row r="90" spans="1:26">
      <c r="A90" s="11"/>
      <c r="B90" s="80"/>
      <c r="C90" s="95"/>
      <c r="D90" s="96"/>
      <c r="E90" s="97"/>
      <c r="F90" s="37"/>
      <c r="G90" s="95"/>
      <c r="H90" s="96"/>
      <c r="I90" s="97"/>
      <c r="J90" s="37"/>
      <c r="K90" s="95"/>
      <c r="L90" s="96"/>
      <c r="M90" s="97"/>
      <c r="N90" s="37"/>
      <c r="O90" s="95"/>
      <c r="P90" s="96"/>
      <c r="Q90" s="97"/>
    </row>
    <row r="91" spans="1:26">
      <c r="A91" s="11"/>
      <c r="B91" s="40" t="s">
        <v>316</v>
      </c>
      <c r="C91" s="41">
        <v>7196</v>
      </c>
      <c r="D91" s="41"/>
      <c r="E91" s="32"/>
      <c r="F91" s="32"/>
      <c r="G91" s="41">
        <v>11061</v>
      </c>
      <c r="H91" s="41"/>
      <c r="I91" s="32"/>
      <c r="J91" s="32"/>
      <c r="K91" s="41">
        <v>29434</v>
      </c>
      <c r="L91" s="41"/>
      <c r="M91" s="32"/>
      <c r="N91" s="32"/>
      <c r="O91" s="41">
        <v>62465</v>
      </c>
      <c r="P91" s="41"/>
      <c r="Q91" s="32"/>
    </row>
    <row r="92" spans="1:26">
      <c r="A92" s="11"/>
      <c r="B92" s="40"/>
      <c r="C92" s="41"/>
      <c r="D92" s="41"/>
      <c r="E92" s="32"/>
      <c r="F92" s="32"/>
      <c r="G92" s="41"/>
      <c r="H92" s="41"/>
      <c r="I92" s="32"/>
      <c r="J92" s="32"/>
      <c r="K92" s="41"/>
      <c r="L92" s="41"/>
      <c r="M92" s="32"/>
      <c r="N92" s="32"/>
      <c r="O92" s="41"/>
      <c r="P92" s="41"/>
      <c r="Q92" s="32"/>
    </row>
    <row r="93" spans="1:26">
      <c r="A93" s="11"/>
      <c r="B93" s="80" t="s">
        <v>317</v>
      </c>
      <c r="C93" s="35" t="s">
        <v>214</v>
      </c>
      <c r="D93" s="35"/>
      <c r="E93" s="37"/>
      <c r="F93" s="37"/>
      <c r="G93" s="35">
        <v>2</v>
      </c>
      <c r="H93" s="35"/>
      <c r="I93" s="37"/>
      <c r="J93" s="37"/>
      <c r="K93" s="45">
        <v>1090</v>
      </c>
      <c r="L93" s="45"/>
      <c r="M93" s="37"/>
      <c r="N93" s="37"/>
      <c r="O93" s="45">
        <v>26914</v>
      </c>
      <c r="P93" s="45"/>
      <c r="Q93" s="37"/>
    </row>
    <row r="94" spans="1:26">
      <c r="A94" s="11"/>
      <c r="B94" s="80"/>
      <c r="C94" s="35"/>
      <c r="D94" s="35"/>
      <c r="E94" s="37"/>
      <c r="F94" s="37"/>
      <c r="G94" s="35"/>
      <c r="H94" s="35"/>
      <c r="I94" s="37"/>
      <c r="J94" s="37"/>
      <c r="K94" s="45"/>
      <c r="L94" s="45"/>
      <c r="M94" s="37"/>
      <c r="N94" s="37"/>
      <c r="O94" s="45"/>
      <c r="P94" s="45"/>
      <c r="Q94" s="37"/>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46" t="s">
        <v>318</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11"/>
      <c r="B97" s="27"/>
      <c r="C97" s="27"/>
      <c r="D97" s="27"/>
      <c r="E97" s="27"/>
      <c r="F97" s="27"/>
      <c r="G97" s="27"/>
      <c r="H97" s="27"/>
      <c r="I97" s="27"/>
    </row>
    <row r="98" spans="1:26">
      <c r="A98" s="11"/>
      <c r="B98" s="13"/>
      <c r="C98" s="13"/>
      <c r="D98" s="13"/>
      <c r="E98" s="13"/>
      <c r="F98" s="13"/>
      <c r="G98" s="13"/>
      <c r="H98" s="13"/>
      <c r="I98" s="13"/>
    </row>
    <row r="99" spans="1:26" ht="15.75" thickBot="1">
      <c r="A99" s="11"/>
      <c r="B99" s="20"/>
      <c r="C99" s="28" t="s">
        <v>304</v>
      </c>
      <c r="D99" s="28"/>
      <c r="E99" s="28"/>
      <c r="F99" s="14"/>
      <c r="G99" s="28" t="s">
        <v>295</v>
      </c>
      <c r="H99" s="28"/>
      <c r="I99" s="28"/>
    </row>
    <row r="100" spans="1:26">
      <c r="A100" s="11"/>
      <c r="B100" s="80" t="s">
        <v>319</v>
      </c>
      <c r="C100" s="94" t="s">
        <v>208</v>
      </c>
      <c r="D100" s="81">
        <v>3167935</v>
      </c>
      <c r="E100" s="38"/>
      <c r="F100" s="37"/>
      <c r="G100" s="94" t="s">
        <v>208</v>
      </c>
      <c r="H100" s="81">
        <v>3124626</v>
      </c>
      <c r="I100" s="38"/>
    </row>
    <row r="101" spans="1:26">
      <c r="A101" s="11"/>
      <c r="B101" s="80"/>
      <c r="C101" s="95"/>
      <c r="D101" s="96"/>
      <c r="E101" s="97"/>
      <c r="F101" s="37"/>
      <c r="G101" s="95"/>
      <c r="H101" s="96"/>
      <c r="I101" s="97"/>
    </row>
    <row r="102" spans="1:26">
      <c r="A102" s="11"/>
      <c r="B102" s="40" t="s">
        <v>320</v>
      </c>
      <c r="C102" s="41">
        <v>10638</v>
      </c>
      <c r="D102" s="41"/>
      <c r="E102" s="32"/>
      <c r="F102" s="32"/>
      <c r="G102" s="41">
        <v>12519</v>
      </c>
      <c r="H102" s="41"/>
      <c r="I102" s="32"/>
    </row>
    <row r="103" spans="1:26">
      <c r="A103" s="11"/>
      <c r="B103" s="40"/>
      <c r="C103" s="41"/>
      <c r="D103" s="41"/>
      <c r="E103" s="32"/>
      <c r="F103" s="32"/>
      <c r="G103" s="41"/>
      <c r="H103" s="41"/>
      <c r="I103" s="32"/>
    </row>
    <row r="104" spans="1:26" ht="15.75" thickBot="1">
      <c r="A104" s="11"/>
      <c r="B104" s="77" t="s">
        <v>321</v>
      </c>
      <c r="C104" s="107" t="s">
        <v>322</v>
      </c>
      <c r="D104" s="107"/>
      <c r="E104" s="106" t="s">
        <v>210</v>
      </c>
      <c r="F104" s="22"/>
      <c r="G104" s="107" t="s">
        <v>322</v>
      </c>
      <c r="H104" s="107"/>
      <c r="I104" s="106" t="s">
        <v>210</v>
      </c>
    </row>
    <row r="105" spans="1:26">
      <c r="A105" s="11"/>
      <c r="B105" s="40" t="s">
        <v>323</v>
      </c>
      <c r="C105" s="85" t="s">
        <v>208</v>
      </c>
      <c r="D105" s="59">
        <v>3175683</v>
      </c>
      <c r="E105" s="33"/>
      <c r="F105" s="32"/>
      <c r="G105" s="85" t="s">
        <v>208</v>
      </c>
      <c r="H105" s="59">
        <v>3134255</v>
      </c>
      <c r="I105" s="33"/>
    </row>
    <row r="106" spans="1:26" ht="15.75" thickBot="1">
      <c r="A106" s="11"/>
      <c r="B106" s="40"/>
      <c r="C106" s="86"/>
      <c r="D106" s="68"/>
      <c r="E106" s="69"/>
      <c r="F106" s="32"/>
      <c r="G106" s="86"/>
      <c r="H106" s="68"/>
      <c r="I106" s="69"/>
    </row>
    <row r="107" spans="1:26" ht="15.75" thickTop="1">
      <c r="A107" s="11"/>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c r="A108" s="11"/>
      <c r="B108" s="32" t="s">
        <v>324</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c r="A109" s="11"/>
      <c r="B109" s="32" t="s">
        <v>325</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c r="A110" s="11"/>
      <c r="B110" s="32" t="s">
        <v>326</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c r="A111" s="11"/>
      <c r="B111" s="27"/>
      <c r="C111" s="27"/>
      <c r="D111" s="27"/>
      <c r="E111" s="27"/>
      <c r="F111" s="27"/>
      <c r="G111" s="27"/>
      <c r="H111" s="27"/>
      <c r="I111" s="27"/>
    </row>
    <row r="112" spans="1:26">
      <c r="A112" s="11"/>
      <c r="B112" s="13"/>
      <c r="C112" s="13"/>
      <c r="D112" s="13"/>
      <c r="E112" s="13"/>
      <c r="F112" s="13"/>
      <c r="G112" s="13"/>
      <c r="H112" s="13"/>
      <c r="I112" s="13"/>
    </row>
    <row r="113" spans="1:9">
      <c r="A113" s="11"/>
      <c r="B113" s="29"/>
      <c r="C113" s="30" t="s">
        <v>327</v>
      </c>
      <c r="D113" s="30"/>
      <c r="E113" s="30"/>
      <c r="F113" s="32"/>
      <c r="G113" s="30" t="s">
        <v>328</v>
      </c>
      <c r="H113" s="30"/>
      <c r="I113" s="30"/>
    </row>
    <row r="114" spans="1:9" ht="15.75" thickBot="1">
      <c r="A114" s="11"/>
      <c r="B114" s="29"/>
      <c r="C114" s="28"/>
      <c r="D114" s="28"/>
      <c r="E114" s="28"/>
      <c r="F114" s="32"/>
      <c r="G114" s="93">
        <v>41639</v>
      </c>
      <c r="H114" s="93"/>
      <c r="I114" s="93"/>
    </row>
    <row r="115" spans="1:9" ht="15.75" thickBot="1">
      <c r="A115" s="11"/>
      <c r="B115" s="20"/>
      <c r="C115" s="105" t="s">
        <v>329</v>
      </c>
      <c r="D115" s="105"/>
      <c r="E115" s="105"/>
      <c r="F115" s="14"/>
      <c r="G115" s="105" t="s">
        <v>329</v>
      </c>
      <c r="H115" s="105"/>
      <c r="I115" s="105"/>
    </row>
    <row r="116" spans="1:9">
      <c r="A116" s="11"/>
      <c r="B116" s="80" t="s">
        <v>330</v>
      </c>
      <c r="C116" s="94" t="s">
        <v>208</v>
      </c>
      <c r="D116" s="81">
        <v>2890</v>
      </c>
      <c r="E116" s="38"/>
      <c r="F116" s="37"/>
      <c r="G116" s="94" t="s">
        <v>208</v>
      </c>
      <c r="H116" s="81">
        <v>2890</v>
      </c>
      <c r="I116" s="38"/>
    </row>
    <row r="117" spans="1:9">
      <c r="A117" s="11"/>
      <c r="B117" s="80"/>
      <c r="C117" s="95"/>
      <c r="D117" s="96"/>
      <c r="E117" s="97"/>
      <c r="F117" s="37"/>
      <c r="G117" s="95"/>
      <c r="H117" s="96"/>
      <c r="I117" s="97"/>
    </row>
    <row r="118" spans="1:9">
      <c r="A118" s="11"/>
      <c r="B118" s="40" t="s">
        <v>331</v>
      </c>
      <c r="C118" s="42" t="s">
        <v>214</v>
      </c>
      <c r="D118" s="42"/>
      <c r="E118" s="32"/>
      <c r="F118" s="32"/>
      <c r="G118" s="42">
        <v>273</v>
      </c>
      <c r="H118" s="42"/>
      <c r="I118" s="32"/>
    </row>
    <row r="119" spans="1:9">
      <c r="A119" s="11"/>
      <c r="B119" s="40"/>
      <c r="C119" s="42"/>
      <c r="D119" s="42"/>
      <c r="E119" s="32"/>
      <c r="F119" s="32"/>
      <c r="G119" s="42"/>
      <c r="H119" s="42"/>
      <c r="I119" s="32"/>
    </row>
    <row r="120" spans="1:9">
      <c r="A120" s="11"/>
      <c r="B120" s="80" t="s">
        <v>332</v>
      </c>
      <c r="C120" s="35" t="s">
        <v>214</v>
      </c>
      <c r="D120" s="35"/>
      <c r="E120" s="37"/>
      <c r="F120" s="37"/>
      <c r="G120" s="35" t="s">
        <v>333</v>
      </c>
      <c r="H120" s="35"/>
      <c r="I120" s="80" t="s">
        <v>210</v>
      </c>
    </row>
    <row r="121" spans="1:9" ht="15.75" thickBot="1">
      <c r="A121" s="11"/>
      <c r="B121" s="80"/>
      <c r="C121" s="107"/>
      <c r="D121" s="107"/>
      <c r="E121" s="83"/>
      <c r="F121" s="37"/>
      <c r="G121" s="107"/>
      <c r="H121" s="107"/>
      <c r="I121" s="109"/>
    </row>
    <row r="122" spans="1:9">
      <c r="A122" s="11"/>
      <c r="B122" s="40" t="s">
        <v>334</v>
      </c>
      <c r="C122" s="85" t="s">
        <v>208</v>
      </c>
      <c r="D122" s="59">
        <v>2890</v>
      </c>
      <c r="E122" s="33"/>
      <c r="F122" s="32"/>
      <c r="G122" s="85" t="s">
        <v>208</v>
      </c>
      <c r="H122" s="59">
        <v>2890</v>
      </c>
      <c r="I122" s="33"/>
    </row>
    <row r="123" spans="1:9" ht="15.75" thickBot="1">
      <c r="A123" s="11"/>
      <c r="B123" s="40"/>
      <c r="C123" s="86"/>
      <c r="D123" s="68"/>
      <c r="E123" s="69"/>
      <c r="F123" s="32"/>
      <c r="G123" s="86"/>
      <c r="H123" s="68"/>
      <c r="I123" s="69"/>
    </row>
    <row r="124" spans="1:9" ht="15.75" thickTop="1">
      <c r="A124" s="11"/>
      <c r="B124" s="22"/>
      <c r="C124" s="110"/>
      <c r="D124" s="110"/>
      <c r="E124" s="110"/>
      <c r="F124" s="22"/>
      <c r="G124" s="110"/>
      <c r="H124" s="110"/>
      <c r="I124" s="110"/>
    </row>
    <row r="125" spans="1:9" ht="24.75">
      <c r="A125" s="11"/>
      <c r="B125" s="24" t="s">
        <v>335</v>
      </c>
      <c r="C125" s="111"/>
      <c r="D125" s="111"/>
      <c r="E125" s="111"/>
      <c r="F125" s="14"/>
      <c r="G125" s="111"/>
      <c r="H125" s="111"/>
      <c r="I125" s="111"/>
    </row>
    <row r="126" spans="1:9">
      <c r="A126" s="11"/>
      <c r="B126" s="43" t="s">
        <v>336</v>
      </c>
      <c r="C126" s="80" t="s">
        <v>208</v>
      </c>
      <c r="D126" s="45">
        <v>2890</v>
      </c>
      <c r="E126" s="37"/>
      <c r="F126" s="37"/>
      <c r="G126" s="80" t="s">
        <v>208</v>
      </c>
      <c r="H126" s="45">
        <v>2890</v>
      </c>
      <c r="I126" s="37"/>
    </row>
    <row r="127" spans="1:9">
      <c r="A127" s="11"/>
      <c r="B127" s="43"/>
      <c r="C127" s="80"/>
      <c r="D127" s="45"/>
      <c r="E127" s="37"/>
      <c r="F127" s="37"/>
      <c r="G127" s="80"/>
      <c r="H127" s="45"/>
      <c r="I127" s="37"/>
    </row>
    <row r="128" spans="1:9">
      <c r="A128" s="11"/>
      <c r="B128" s="14"/>
      <c r="C128" s="32"/>
      <c r="D128" s="32"/>
      <c r="E128" s="32"/>
      <c r="F128" s="14"/>
      <c r="G128" s="32"/>
      <c r="H128" s="32"/>
      <c r="I128" s="32"/>
    </row>
    <row r="129" spans="1:26" ht="21" customHeight="1">
      <c r="A129" s="11"/>
      <c r="B129" s="80" t="s">
        <v>337</v>
      </c>
      <c r="C129" s="80" t="s">
        <v>208</v>
      </c>
      <c r="D129" s="45">
        <v>3178573</v>
      </c>
      <c r="E129" s="37"/>
      <c r="F129" s="37"/>
      <c r="G129" s="80" t="s">
        <v>208</v>
      </c>
      <c r="H129" s="45">
        <v>3137145</v>
      </c>
      <c r="I129" s="37"/>
    </row>
    <row r="130" spans="1:26">
      <c r="A130" s="11"/>
      <c r="B130" s="80"/>
      <c r="C130" s="80"/>
      <c r="D130" s="45"/>
      <c r="E130" s="37"/>
      <c r="F130" s="37"/>
      <c r="G130" s="80"/>
      <c r="H130" s="45"/>
      <c r="I130" s="37"/>
    </row>
    <row r="131" spans="1:26">
      <c r="A131" s="11"/>
      <c r="B131" s="39" t="s">
        <v>338</v>
      </c>
      <c r="C131" s="41">
        <v>13082</v>
      </c>
      <c r="D131" s="41"/>
      <c r="E131" s="32"/>
      <c r="F131" s="32"/>
      <c r="G131" s="41">
        <v>13906</v>
      </c>
      <c r="H131" s="41"/>
      <c r="I131" s="32"/>
    </row>
    <row r="132" spans="1:26">
      <c r="A132" s="11"/>
      <c r="B132" s="39"/>
      <c r="C132" s="41"/>
      <c r="D132" s="41"/>
      <c r="E132" s="32"/>
      <c r="F132" s="32"/>
      <c r="G132" s="41"/>
      <c r="H132" s="41"/>
      <c r="I132" s="32"/>
    </row>
    <row r="133" spans="1:26">
      <c r="A133" s="11"/>
      <c r="B133" s="43" t="s">
        <v>336</v>
      </c>
      <c r="C133" s="45">
        <v>3165491</v>
      </c>
      <c r="D133" s="45"/>
      <c r="E133" s="37"/>
      <c r="F133" s="37"/>
      <c r="G133" s="45">
        <v>3123239</v>
      </c>
      <c r="H133" s="45"/>
      <c r="I133" s="37"/>
    </row>
    <row r="134" spans="1:26">
      <c r="A134" s="11"/>
      <c r="B134" s="43"/>
      <c r="C134" s="45"/>
      <c r="D134" s="45"/>
      <c r="E134" s="37"/>
      <c r="F134" s="37"/>
      <c r="G134" s="45"/>
      <c r="H134" s="45"/>
      <c r="I134" s="37"/>
    </row>
    <row r="135" spans="1:26">
      <c r="A135" s="11"/>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c r="A136" s="11"/>
      <c r="B136" s="46" t="s">
        <v>339</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c r="A137" s="11"/>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row>
    <row r="138" spans="1:26">
      <c r="A138" s="11"/>
      <c r="B138" s="32" t="s">
        <v>340</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c r="A139" s="11"/>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ht="25.5" customHeight="1">
      <c r="A140" s="11"/>
      <c r="B140" s="32" t="s">
        <v>341</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c r="A141" s="11"/>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c r="A142" s="11"/>
      <c r="B142" s="32" t="s">
        <v>342</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c r="A144" s="11"/>
      <c r="B144" s="46" t="s">
        <v>343</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row>
    <row r="145" spans="1:26">
      <c r="A145" s="11"/>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c r="A146" s="11"/>
      <c r="B146" s="32" t="s">
        <v>344</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c r="A148" s="11"/>
      <c r="B148" s="46" t="s">
        <v>345</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c r="A149" s="11"/>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row>
    <row r="150" spans="1:26">
      <c r="A150" s="11"/>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row>
    <row r="151" spans="1:26" ht="15.75" thickBot="1">
      <c r="A151" s="11"/>
      <c r="B151" s="20"/>
      <c r="C151" s="14"/>
      <c r="D151" s="28" t="s">
        <v>304</v>
      </c>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ht="15.75" thickBot="1">
      <c r="A152" s="11"/>
      <c r="B152" s="20"/>
      <c r="C152" s="14"/>
      <c r="D152" s="105" t="s">
        <v>346</v>
      </c>
      <c r="E152" s="105"/>
      <c r="F152" s="105"/>
      <c r="G152" s="105"/>
      <c r="H152" s="105"/>
      <c r="I152" s="105"/>
      <c r="J152" s="105"/>
      <c r="K152" s="49"/>
      <c r="L152" s="105" t="s">
        <v>347</v>
      </c>
      <c r="M152" s="105"/>
      <c r="N152" s="105"/>
      <c r="O152" s="105"/>
      <c r="P152" s="105"/>
      <c r="Q152" s="105"/>
      <c r="R152" s="105"/>
      <c r="S152" s="49"/>
      <c r="T152" s="105" t="s">
        <v>134</v>
      </c>
      <c r="U152" s="105"/>
      <c r="V152" s="105"/>
      <c r="W152" s="105"/>
      <c r="X152" s="105"/>
      <c r="Y152" s="105"/>
      <c r="Z152" s="105"/>
    </row>
    <row r="153" spans="1:26">
      <c r="A153" s="11"/>
      <c r="B153" s="20"/>
      <c r="C153" s="14"/>
      <c r="D153" s="31" t="s">
        <v>348</v>
      </c>
      <c r="E153" s="31"/>
      <c r="F153" s="31"/>
      <c r="G153" s="49"/>
      <c r="H153" s="31" t="s">
        <v>349</v>
      </c>
      <c r="I153" s="31"/>
      <c r="J153" s="31"/>
      <c r="K153" s="14"/>
      <c r="L153" s="31" t="s">
        <v>348</v>
      </c>
      <c r="M153" s="31"/>
      <c r="N153" s="31"/>
      <c r="O153" s="49"/>
      <c r="P153" s="31" t="s">
        <v>349</v>
      </c>
      <c r="Q153" s="31"/>
      <c r="R153" s="31"/>
      <c r="S153" s="14"/>
      <c r="T153" s="31" t="s">
        <v>348</v>
      </c>
      <c r="U153" s="31"/>
      <c r="V153" s="31"/>
      <c r="W153" s="49"/>
      <c r="X153" s="31" t="s">
        <v>349</v>
      </c>
      <c r="Y153" s="31"/>
      <c r="Z153" s="31"/>
    </row>
    <row r="154" spans="1:26" ht="15.75" thickBot="1">
      <c r="A154" s="11"/>
      <c r="B154" s="89" t="s">
        <v>274</v>
      </c>
      <c r="C154" s="14"/>
      <c r="D154" s="28" t="s">
        <v>350</v>
      </c>
      <c r="E154" s="28"/>
      <c r="F154" s="28"/>
      <c r="G154" s="14"/>
      <c r="H154" s="28" t="s">
        <v>351</v>
      </c>
      <c r="I154" s="28"/>
      <c r="J154" s="28"/>
      <c r="K154" s="14"/>
      <c r="L154" s="28" t="s">
        <v>350</v>
      </c>
      <c r="M154" s="28"/>
      <c r="N154" s="28"/>
      <c r="O154" s="14"/>
      <c r="P154" s="28" t="s">
        <v>351</v>
      </c>
      <c r="Q154" s="28"/>
      <c r="R154" s="28"/>
      <c r="S154" s="14"/>
      <c r="T154" s="28" t="s">
        <v>350</v>
      </c>
      <c r="U154" s="28"/>
      <c r="V154" s="28"/>
      <c r="W154" s="14"/>
      <c r="X154" s="28" t="s">
        <v>351</v>
      </c>
      <c r="Y154" s="28"/>
      <c r="Z154" s="28"/>
    </row>
    <row r="155" spans="1:26">
      <c r="A155" s="11"/>
      <c r="B155" s="94" t="s">
        <v>280</v>
      </c>
      <c r="C155" s="37"/>
      <c r="D155" s="94" t="s">
        <v>208</v>
      </c>
      <c r="E155" s="81">
        <v>37264</v>
      </c>
      <c r="F155" s="38"/>
      <c r="G155" s="113"/>
      <c r="H155" s="94" t="s">
        <v>208</v>
      </c>
      <c r="I155" s="36">
        <v>115</v>
      </c>
      <c r="J155" s="38"/>
      <c r="K155" s="113"/>
      <c r="L155" s="94" t="s">
        <v>208</v>
      </c>
      <c r="M155" s="81">
        <v>126905</v>
      </c>
      <c r="N155" s="38"/>
      <c r="O155" s="113"/>
      <c r="P155" s="94" t="s">
        <v>208</v>
      </c>
      <c r="Q155" s="81">
        <v>3194</v>
      </c>
      <c r="R155" s="38"/>
      <c r="S155" s="113"/>
      <c r="T155" s="94" t="s">
        <v>208</v>
      </c>
      <c r="U155" s="81">
        <v>164169</v>
      </c>
      <c r="V155" s="38"/>
      <c r="W155" s="113"/>
      <c r="X155" s="94" t="s">
        <v>208</v>
      </c>
      <c r="Y155" s="81">
        <v>3309</v>
      </c>
      <c r="Z155" s="38"/>
    </row>
    <row r="156" spans="1:26">
      <c r="A156" s="11"/>
      <c r="B156" s="80"/>
      <c r="C156" s="37"/>
      <c r="D156" s="95"/>
      <c r="E156" s="96"/>
      <c r="F156" s="97"/>
      <c r="G156" s="113"/>
      <c r="H156" s="95"/>
      <c r="I156" s="98"/>
      <c r="J156" s="97"/>
      <c r="K156" s="113"/>
      <c r="L156" s="95"/>
      <c r="M156" s="96"/>
      <c r="N156" s="97"/>
      <c r="O156" s="113"/>
      <c r="P156" s="95"/>
      <c r="Q156" s="96"/>
      <c r="R156" s="97"/>
      <c r="S156" s="113"/>
      <c r="T156" s="95"/>
      <c r="U156" s="96"/>
      <c r="V156" s="97"/>
      <c r="W156" s="113"/>
      <c r="X156" s="95"/>
      <c r="Y156" s="96"/>
      <c r="Z156" s="97"/>
    </row>
    <row r="157" spans="1:26">
      <c r="A157" s="11"/>
      <c r="B157" s="40" t="s">
        <v>281</v>
      </c>
      <c r="C157" s="32"/>
      <c r="D157" s="41">
        <v>53528</v>
      </c>
      <c r="E157" s="41"/>
      <c r="F157" s="32"/>
      <c r="G157" s="99"/>
      <c r="H157" s="42">
        <v>600</v>
      </c>
      <c r="I157" s="42"/>
      <c r="J157" s="32"/>
      <c r="K157" s="99"/>
      <c r="L157" s="41">
        <v>53547</v>
      </c>
      <c r="M157" s="41"/>
      <c r="N157" s="32"/>
      <c r="O157" s="99"/>
      <c r="P157" s="41">
        <v>2146</v>
      </c>
      <c r="Q157" s="41"/>
      <c r="R157" s="32"/>
      <c r="S157" s="99"/>
      <c r="T157" s="41">
        <v>107075</v>
      </c>
      <c r="U157" s="41"/>
      <c r="V157" s="32"/>
      <c r="W157" s="99"/>
      <c r="X157" s="41">
        <v>2746</v>
      </c>
      <c r="Y157" s="41"/>
      <c r="Z157" s="32"/>
    </row>
    <row r="158" spans="1:26">
      <c r="A158" s="11"/>
      <c r="B158" s="40"/>
      <c r="C158" s="32"/>
      <c r="D158" s="41"/>
      <c r="E158" s="41"/>
      <c r="F158" s="32"/>
      <c r="G158" s="99"/>
      <c r="H158" s="42"/>
      <c r="I158" s="42"/>
      <c r="J158" s="32"/>
      <c r="K158" s="99"/>
      <c r="L158" s="41"/>
      <c r="M158" s="41"/>
      <c r="N158" s="32"/>
      <c r="O158" s="99"/>
      <c r="P158" s="41"/>
      <c r="Q158" s="41"/>
      <c r="R158" s="32"/>
      <c r="S158" s="99"/>
      <c r="T158" s="41"/>
      <c r="U158" s="41"/>
      <c r="V158" s="32"/>
      <c r="W158" s="99"/>
      <c r="X158" s="41"/>
      <c r="Y158" s="41"/>
      <c r="Z158" s="32"/>
    </row>
    <row r="159" spans="1:26">
      <c r="A159" s="11"/>
      <c r="B159" s="80" t="s">
        <v>282</v>
      </c>
      <c r="C159" s="37"/>
      <c r="D159" s="45">
        <v>2493</v>
      </c>
      <c r="E159" s="45"/>
      <c r="F159" s="37"/>
      <c r="G159" s="113"/>
      <c r="H159" s="35">
        <v>2</v>
      </c>
      <c r="I159" s="35"/>
      <c r="J159" s="37"/>
      <c r="K159" s="113"/>
      <c r="L159" s="35" t="s">
        <v>214</v>
      </c>
      <c r="M159" s="35"/>
      <c r="N159" s="37"/>
      <c r="O159" s="113"/>
      <c r="P159" s="35" t="s">
        <v>214</v>
      </c>
      <c r="Q159" s="35"/>
      <c r="R159" s="37"/>
      <c r="S159" s="113"/>
      <c r="T159" s="45">
        <v>2493</v>
      </c>
      <c r="U159" s="45"/>
      <c r="V159" s="37"/>
      <c r="W159" s="113"/>
      <c r="X159" s="35">
        <v>2</v>
      </c>
      <c r="Y159" s="35"/>
      <c r="Z159" s="37"/>
    </row>
    <row r="160" spans="1:26">
      <c r="A160" s="11"/>
      <c r="B160" s="80"/>
      <c r="C160" s="37"/>
      <c r="D160" s="45"/>
      <c r="E160" s="45"/>
      <c r="F160" s="37"/>
      <c r="G160" s="113"/>
      <c r="H160" s="35"/>
      <c r="I160" s="35"/>
      <c r="J160" s="37"/>
      <c r="K160" s="113"/>
      <c r="L160" s="35"/>
      <c r="M160" s="35"/>
      <c r="N160" s="37"/>
      <c r="O160" s="113"/>
      <c r="P160" s="35"/>
      <c r="Q160" s="35"/>
      <c r="R160" s="37"/>
      <c r="S160" s="113"/>
      <c r="T160" s="45"/>
      <c r="U160" s="45"/>
      <c r="V160" s="37"/>
      <c r="W160" s="113"/>
      <c r="X160" s="35"/>
      <c r="Y160" s="35"/>
      <c r="Z160" s="37"/>
    </row>
    <row r="161" spans="1:26">
      <c r="A161" s="11"/>
      <c r="B161" s="40" t="s">
        <v>352</v>
      </c>
      <c r="C161" s="32"/>
      <c r="D161" s="41">
        <v>1168237</v>
      </c>
      <c r="E161" s="41"/>
      <c r="F161" s="32"/>
      <c r="G161" s="99"/>
      <c r="H161" s="41">
        <v>14295</v>
      </c>
      <c r="I161" s="41"/>
      <c r="J161" s="32"/>
      <c r="K161" s="99"/>
      <c r="L161" s="41">
        <v>852422</v>
      </c>
      <c r="M161" s="41"/>
      <c r="N161" s="32"/>
      <c r="O161" s="99"/>
      <c r="P161" s="41">
        <v>68659</v>
      </c>
      <c r="Q161" s="41"/>
      <c r="R161" s="32"/>
      <c r="S161" s="99"/>
      <c r="T161" s="41">
        <v>2020659</v>
      </c>
      <c r="U161" s="41"/>
      <c r="V161" s="32"/>
      <c r="W161" s="99"/>
      <c r="X161" s="41">
        <v>82954</v>
      </c>
      <c r="Y161" s="41"/>
      <c r="Z161" s="32"/>
    </row>
    <row r="162" spans="1:26">
      <c r="A162" s="11"/>
      <c r="B162" s="40"/>
      <c r="C162" s="32"/>
      <c r="D162" s="41"/>
      <c r="E162" s="41"/>
      <c r="F162" s="32"/>
      <c r="G162" s="99"/>
      <c r="H162" s="41"/>
      <c r="I162" s="41"/>
      <c r="J162" s="32"/>
      <c r="K162" s="99"/>
      <c r="L162" s="41"/>
      <c r="M162" s="41"/>
      <c r="N162" s="32"/>
      <c r="O162" s="99"/>
      <c r="P162" s="41"/>
      <c r="Q162" s="41"/>
      <c r="R162" s="32"/>
      <c r="S162" s="99"/>
      <c r="T162" s="41"/>
      <c r="U162" s="41"/>
      <c r="V162" s="32"/>
      <c r="W162" s="99"/>
      <c r="X162" s="41"/>
      <c r="Y162" s="41"/>
      <c r="Z162" s="32"/>
    </row>
    <row r="163" spans="1:26">
      <c r="A163" s="11"/>
      <c r="B163" s="80" t="s">
        <v>285</v>
      </c>
      <c r="C163" s="37"/>
      <c r="D163" s="45">
        <v>150583</v>
      </c>
      <c r="E163" s="45"/>
      <c r="F163" s="37"/>
      <c r="G163" s="113"/>
      <c r="H163" s="45">
        <v>2352</v>
      </c>
      <c r="I163" s="45"/>
      <c r="J163" s="37"/>
      <c r="K163" s="113"/>
      <c r="L163" s="45">
        <v>220335</v>
      </c>
      <c r="M163" s="45"/>
      <c r="N163" s="37"/>
      <c r="O163" s="113"/>
      <c r="P163" s="45">
        <v>12113</v>
      </c>
      <c r="Q163" s="45"/>
      <c r="R163" s="37"/>
      <c r="S163" s="113"/>
      <c r="T163" s="45">
        <v>370918</v>
      </c>
      <c r="U163" s="45"/>
      <c r="V163" s="37"/>
      <c r="W163" s="113"/>
      <c r="X163" s="45">
        <v>14465</v>
      </c>
      <c r="Y163" s="45"/>
      <c r="Z163" s="37"/>
    </row>
    <row r="164" spans="1:26">
      <c r="A164" s="11"/>
      <c r="B164" s="80"/>
      <c r="C164" s="37"/>
      <c r="D164" s="45"/>
      <c r="E164" s="45"/>
      <c r="F164" s="37"/>
      <c r="G164" s="113"/>
      <c r="H164" s="45"/>
      <c r="I164" s="45"/>
      <c r="J164" s="37"/>
      <c r="K164" s="113"/>
      <c r="L164" s="45"/>
      <c r="M164" s="45"/>
      <c r="N164" s="37"/>
      <c r="O164" s="113"/>
      <c r="P164" s="45"/>
      <c r="Q164" s="45"/>
      <c r="R164" s="37"/>
      <c r="S164" s="113"/>
      <c r="T164" s="45"/>
      <c r="U164" s="45"/>
      <c r="V164" s="37"/>
      <c r="W164" s="113"/>
      <c r="X164" s="45"/>
      <c r="Y164" s="45"/>
      <c r="Z164" s="37"/>
    </row>
    <row r="165" spans="1:26">
      <c r="A165" s="11"/>
      <c r="B165" s="40" t="s">
        <v>287</v>
      </c>
      <c r="C165" s="32"/>
      <c r="D165" s="41">
        <v>5333</v>
      </c>
      <c r="E165" s="41"/>
      <c r="F165" s="32"/>
      <c r="G165" s="99"/>
      <c r="H165" s="42">
        <v>11</v>
      </c>
      <c r="I165" s="42"/>
      <c r="J165" s="32"/>
      <c r="K165" s="99"/>
      <c r="L165" s="41">
        <v>24667</v>
      </c>
      <c r="M165" s="41"/>
      <c r="N165" s="32"/>
      <c r="O165" s="99"/>
      <c r="P165" s="41">
        <v>2785</v>
      </c>
      <c r="Q165" s="41"/>
      <c r="R165" s="32"/>
      <c r="S165" s="99"/>
      <c r="T165" s="41">
        <v>30000</v>
      </c>
      <c r="U165" s="41"/>
      <c r="V165" s="32"/>
      <c r="W165" s="99"/>
      <c r="X165" s="41">
        <v>2796</v>
      </c>
      <c r="Y165" s="41"/>
      <c r="Z165" s="32"/>
    </row>
    <row r="166" spans="1:26">
      <c r="A166" s="11"/>
      <c r="B166" s="40"/>
      <c r="C166" s="32"/>
      <c r="D166" s="41"/>
      <c r="E166" s="41"/>
      <c r="F166" s="32"/>
      <c r="G166" s="99"/>
      <c r="H166" s="42"/>
      <c r="I166" s="42"/>
      <c r="J166" s="32"/>
      <c r="K166" s="99"/>
      <c r="L166" s="41"/>
      <c r="M166" s="41"/>
      <c r="N166" s="32"/>
      <c r="O166" s="99"/>
      <c r="P166" s="41"/>
      <c r="Q166" s="41"/>
      <c r="R166" s="32"/>
      <c r="S166" s="99"/>
      <c r="T166" s="41"/>
      <c r="U166" s="41"/>
      <c r="V166" s="32"/>
      <c r="W166" s="99"/>
      <c r="X166" s="41"/>
      <c r="Y166" s="41"/>
      <c r="Z166" s="32"/>
    </row>
    <row r="167" spans="1:26">
      <c r="A167" s="11"/>
      <c r="B167" s="80" t="s">
        <v>289</v>
      </c>
      <c r="C167" s="37"/>
      <c r="D167" s="45">
        <v>108115</v>
      </c>
      <c r="E167" s="45"/>
      <c r="F167" s="37"/>
      <c r="G167" s="113"/>
      <c r="H167" s="35">
        <v>729</v>
      </c>
      <c r="I167" s="35"/>
      <c r="J167" s="37"/>
      <c r="K167" s="113"/>
      <c r="L167" s="45">
        <v>98207</v>
      </c>
      <c r="M167" s="45"/>
      <c r="N167" s="37"/>
      <c r="O167" s="113"/>
      <c r="P167" s="45">
        <v>3407</v>
      </c>
      <c r="Q167" s="45"/>
      <c r="R167" s="37"/>
      <c r="S167" s="113"/>
      <c r="T167" s="45">
        <v>206322</v>
      </c>
      <c r="U167" s="45"/>
      <c r="V167" s="37"/>
      <c r="W167" s="113"/>
      <c r="X167" s="45">
        <v>4136</v>
      </c>
      <c r="Y167" s="45"/>
      <c r="Z167" s="37"/>
    </row>
    <row r="168" spans="1:26">
      <c r="A168" s="11"/>
      <c r="B168" s="80"/>
      <c r="C168" s="37"/>
      <c r="D168" s="45"/>
      <c r="E168" s="45"/>
      <c r="F168" s="37"/>
      <c r="G168" s="113"/>
      <c r="H168" s="35"/>
      <c r="I168" s="35"/>
      <c r="J168" s="37"/>
      <c r="K168" s="113"/>
      <c r="L168" s="45"/>
      <c r="M168" s="45"/>
      <c r="N168" s="37"/>
      <c r="O168" s="113"/>
      <c r="P168" s="45"/>
      <c r="Q168" s="45"/>
      <c r="R168" s="37"/>
      <c r="S168" s="113"/>
      <c r="T168" s="45"/>
      <c r="U168" s="45"/>
      <c r="V168" s="37"/>
      <c r="W168" s="113"/>
      <c r="X168" s="45"/>
      <c r="Y168" s="45"/>
      <c r="Z168" s="37"/>
    </row>
    <row r="169" spans="1:26">
      <c r="A169" s="11"/>
      <c r="B169" s="40" t="s">
        <v>290</v>
      </c>
      <c r="C169" s="32"/>
      <c r="D169" s="41">
        <v>10657</v>
      </c>
      <c r="E169" s="41"/>
      <c r="F169" s="32"/>
      <c r="G169" s="99"/>
      <c r="H169" s="42">
        <v>268</v>
      </c>
      <c r="I169" s="42"/>
      <c r="J169" s="32"/>
      <c r="K169" s="99"/>
      <c r="L169" s="42" t="s">
        <v>214</v>
      </c>
      <c r="M169" s="42"/>
      <c r="N169" s="32"/>
      <c r="O169" s="99"/>
      <c r="P169" s="42" t="s">
        <v>214</v>
      </c>
      <c r="Q169" s="42"/>
      <c r="R169" s="32"/>
      <c r="S169" s="99"/>
      <c r="T169" s="41">
        <v>10657</v>
      </c>
      <c r="U169" s="41"/>
      <c r="V169" s="32"/>
      <c r="W169" s="99"/>
      <c r="X169" s="42">
        <v>268</v>
      </c>
      <c r="Y169" s="42"/>
      <c r="Z169" s="32"/>
    </row>
    <row r="170" spans="1:26" ht="15.75" thickBot="1">
      <c r="A170" s="11"/>
      <c r="B170" s="40"/>
      <c r="C170" s="32"/>
      <c r="D170" s="60"/>
      <c r="E170" s="60"/>
      <c r="F170" s="61"/>
      <c r="G170" s="99"/>
      <c r="H170" s="100"/>
      <c r="I170" s="100"/>
      <c r="J170" s="61"/>
      <c r="K170" s="99"/>
      <c r="L170" s="100"/>
      <c r="M170" s="100"/>
      <c r="N170" s="61"/>
      <c r="O170" s="99"/>
      <c r="P170" s="100"/>
      <c r="Q170" s="100"/>
      <c r="R170" s="61"/>
      <c r="S170" s="99"/>
      <c r="T170" s="60"/>
      <c r="U170" s="60"/>
      <c r="V170" s="61"/>
      <c r="W170" s="99"/>
      <c r="X170" s="100"/>
      <c r="Y170" s="100"/>
      <c r="Z170" s="61"/>
    </row>
    <row r="171" spans="1:26">
      <c r="A171" s="11"/>
      <c r="B171" s="80" t="s">
        <v>291</v>
      </c>
      <c r="C171" s="37"/>
      <c r="D171" s="94" t="s">
        <v>208</v>
      </c>
      <c r="E171" s="81">
        <v>1536210</v>
      </c>
      <c r="F171" s="38"/>
      <c r="G171" s="113"/>
      <c r="H171" s="94" t="s">
        <v>208</v>
      </c>
      <c r="I171" s="81">
        <v>18372</v>
      </c>
      <c r="J171" s="38"/>
      <c r="K171" s="113"/>
      <c r="L171" s="94" t="s">
        <v>208</v>
      </c>
      <c r="M171" s="81">
        <v>1376083</v>
      </c>
      <c r="N171" s="38"/>
      <c r="O171" s="113"/>
      <c r="P171" s="94" t="s">
        <v>208</v>
      </c>
      <c r="Q171" s="81">
        <v>92304</v>
      </c>
      <c r="R171" s="38"/>
      <c r="S171" s="113"/>
      <c r="T171" s="94" t="s">
        <v>208</v>
      </c>
      <c r="U171" s="81">
        <v>2912293</v>
      </c>
      <c r="V171" s="38"/>
      <c r="W171" s="113"/>
      <c r="X171" s="94" t="s">
        <v>208</v>
      </c>
      <c r="Y171" s="81">
        <v>110676</v>
      </c>
      <c r="Z171" s="38"/>
    </row>
    <row r="172" spans="1:26" ht="15.75" thickBot="1">
      <c r="A172" s="11"/>
      <c r="B172" s="80"/>
      <c r="C172" s="37"/>
      <c r="D172" s="101"/>
      <c r="E172" s="102"/>
      <c r="F172" s="103"/>
      <c r="G172" s="113"/>
      <c r="H172" s="101"/>
      <c r="I172" s="102"/>
      <c r="J172" s="103"/>
      <c r="K172" s="113"/>
      <c r="L172" s="101"/>
      <c r="M172" s="102"/>
      <c r="N172" s="103"/>
      <c r="O172" s="113"/>
      <c r="P172" s="101"/>
      <c r="Q172" s="102"/>
      <c r="R172" s="103"/>
      <c r="S172" s="113"/>
      <c r="T172" s="101"/>
      <c r="U172" s="102"/>
      <c r="V172" s="103"/>
      <c r="W172" s="113"/>
      <c r="X172" s="101"/>
      <c r="Y172" s="102"/>
      <c r="Z172" s="103"/>
    </row>
    <row r="173" spans="1:26" ht="15.75" thickTop="1">
      <c r="A173" s="11"/>
      <c r="B173" s="32"/>
      <c r="C173" s="32"/>
      <c r="D173" s="114"/>
      <c r="E173" s="114"/>
      <c r="F173" s="66"/>
      <c r="G173" s="99"/>
      <c r="H173" s="114"/>
      <c r="I173" s="114"/>
      <c r="J173" s="66"/>
      <c r="K173" s="99"/>
      <c r="L173" s="114"/>
      <c r="M173" s="114"/>
      <c r="N173" s="66"/>
      <c r="O173" s="99"/>
      <c r="P173" s="114"/>
      <c r="Q173" s="114"/>
      <c r="R173" s="66"/>
      <c r="S173" s="99"/>
      <c r="T173" s="114"/>
      <c r="U173" s="114"/>
      <c r="V173" s="66"/>
      <c r="W173" s="99"/>
      <c r="X173" s="114"/>
      <c r="Y173" s="114"/>
      <c r="Z173" s="66"/>
    </row>
    <row r="174" spans="1:26">
      <c r="A174" s="11"/>
      <c r="B174" s="32"/>
      <c r="C174" s="32"/>
      <c r="D174" s="99"/>
      <c r="E174" s="99"/>
      <c r="F174" s="32"/>
      <c r="G174" s="99"/>
      <c r="H174" s="99"/>
      <c r="I174" s="99"/>
      <c r="J174" s="32"/>
      <c r="K174" s="99"/>
      <c r="L174" s="99"/>
      <c r="M174" s="99"/>
      <c r="N174" s="32"/>
      <c r="O174" s="99"/>
      <c r="P174" s="99"/>
      <c r="Q174" s="99"/>
      <c r="R174" s="32"/>
      <c r="S174" s="99"/>
      <c r="T174" s="99"/>
      <c r="U174" s="99"/>
      <c r="V174" s="32"/>
      <c r="W174" s="99"/>
      <c r="X174" s="99"/>
      <c r="Y174" s="99"/>
      <c r="Z174" s="32"/>
    </row>
    <row r="175" spans="1:26">
      <c r="A175" s="11"/>
      <c r="B175" s="80" t="s">
        <v>353</v>
      </c>
      <c r="C175" s="37"/>
      <c r="D175" s="35"/>
      <c r="E175" s="35"/>
      <c r="F175" s="37"/>
      <c r="G175" s="113"/>
      <c r="H175" s="35">
        <v>154</v>
      </c>
      <c r="I175" s="35"/>
      <c r="J175" s="37"/>
      <c r="K175" s="113"/>
      <c r="L175" s="35"/>
      <c r="M175" s="35"/>
      <c r="N175" s="37"/>
      <c r="O175" s="113"/>
      <c r="P175" s="35">
        <v>177</v>
      </c>
      <c r="Q175" s="35"/>
      <c r="R175" s="37"/>
      <c r="S175" s="113"/>
      <c r="T175" s="35"/>
      <c r="U175" s="35"/>
      <c r="V175" s="37"/>
      <c r="W175" s="113"/>
      <c r="X175" s="35">
        <v>331</v>
      </c>
      <c r="Y175" s="35"/>
      <c r="Z175" s="37"/>
    </row>
    <row r="176" spans="1:26" ht="15.75" thickBot="1">
      <c r="A176" s="11"/>
      <c r="B176" s="80"/>
      <c r="C176" s="37"/>
      <c r="D176" s="35"/>
      <c r="E176" s="35"/>
      <c r="F176" s="37"/>
      <c r="G176" s="113"/>
      <c r="H176" s="104"/>
      <c r="I176" s="104"/>
      <c r="J176" s="103"/>
      <c r="K176" s="113"/>
      <c r="L176" s="35"/>
      <c r="M176" s="35"/>
      <c r="N176" s="37"/>
      <c r="O176" s="113"/>
      <c r="P176" s="104"/>
      <c r="Q176" s="104"/>
      <c r="R176" s="103"/>
      <c r="S176" s="113"/>
      <c r="T176" s="35"/>
      <c r="U176" s="35"/>
      <c r="V176" s="37"/>
      <c r="W176" s="113"/>
      <c r="X176" s="104"/>
      <c r="Y176" s="104"/>
      <c r="Z176" s="103"/>
    </row>
    <row r="177" spans="1:26" ht="15.75" thickTop="1">
      <c r="A177" s="11"/>
      <c r="B177" s="32"/>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row>
    <row r="178" spans="1:26">
      <c r="A178" s="11"/>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row>
    <row r="179" spans="1:26">
      <c r="A179" s="11"/>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row>
    <row r="180" spans="1:26" ht="15.75" thickBot="1">
      <c r="A180" s="11"/>
      <c r="B180" s="20"/>
      <c r="C180" s="14"/>
      <c r="D180" s="93">
        <v>41639</v>
      </c>
      <c r="E180" s="93"/>
      <c r="F180" s="93"/>
      <c r="G180" s="93"/>
      <c r="H180" s="93"/>
      <c r="I180" s="93"/>
      <c r="J180" s="93"/>
      <c r="K180" s="93"/>
      <c r="L180" s="93"/>
      <c r="M180" s="93"/>
      <c r="N180" s="93"/>
      <c r="O180" s="93"/>
      <c r="P180" s="93"/>
      <c r="Q180" s="93"/>
      <c r="R180" s="93"/>
      <c r="S180" s="93"/>
      <c r="T180" s="93"/>
      <c r="U180" s="93"/>
      <c r="V180" s="93"/>
      <c r="W180" s="93"/>
      <c r="X180" s="93"/>
      <c r="Y180" s="93"/>
      <c r="Z180" s="93"/>
    </row>
    <row r="181" spans="1:26" ht="15.75" thickBot="1">
      <c r="A181" s="11"/>
      <c r="B181" s="20"/>
      <c r="C181" s="14"/>
      <c r="D181" s="105" t="s">
        <v>346</v>
      </c>
      <c r="E181" s="105"/>
      <c r="F181" s="105"/>
      <c r="G181" s="105"/>
      <c r="H181" s="105"/>
      <c r="I181" s="105"/>
      <c r="J181" s="105"/>
      <c r="K181" s="49"/>
      <c r="L181" s="105" t="s">
        <v>347</v>
      </c>
      <c r="M181" s="105"/>
      <c r="N181" s="105"/>
      <c r="O181" s="105"/>
      <c r="P181" s="105"/>
      <c r="Q181" s="105"/>
      <c r="R181" s="105"/>
      <c r="S181" s="49"/>
      <c r="T181" s="105" t="s">
        <v>134</v>
      </c>
      <c r="U181" s="105"/>
      <c r="V181" s="105"/>
      <c r="W181" s="105"/>
      <c r="X181" s="105"/>
      <c r="Y181" s="105"/>
      <c r="Z181" s="105"/>
    </row>
    <row r="182" spans="1:26">
      <c r="A182" s="11"/>
      <c r="B182" s="20"/>
      <c r="C182" s="14"/>
      <c r="D182" s="31" t="s">
        <v>348</v>
      </c>
      <c r="E182" s="31"/>
      <c r="F182" s="31"/>
      <c r="G182" s="49"/>
      <c r="H182" s="31" t="s">
        <v>349</v>
      </c>
      <c r="I182" s="31"/>
      <c r="J182" s="31"/>
      <c r="K182" s="14"/>
      <c r="L182" s="31" t="s">
        <v>348</v>
      </c>
      <c r="M182" s="31"/>
      <c r="N182" s="31"/>
      <c r="O182" s="49"/>
      <c r="P182" s="31" t="s">
        <v>349</v>
      </c>
      <c r="Q182" s="31"/>
      <c r="R182" s="31"/>
      <c r="S182" s="14"/>
      <c r="T182" s="31" t="s">
        <v>348</v>
      </c>
      <c r="U182" s="31"/>
      <c r="V182" s="31"/>
      <c r="W182" s="49"/>
      <c r="X182" s="31" t="s">
        <v>349</v>
      </c>
      <c r="Y182" s="31"/>
      <c r="Z182" s="31"/>
    </row>
    <row r="183" spans="1:26" ht="15.75" thickBot="1">
      <c r="A183" s="11"/>
      <c r="B183" s="89" t="s">
        <v>274</v>
      </c>
      <c r="C183" s="14"/>
      <c r="D183" s="28" t="s">
        <v>350</v>
      </c>
      <c r="E183" s="28"/>
      <c r="F183" s="28"/>
      <c r="G183" s="14"/>
      <c r="H183" s="28" t="s">
        <v>351</v>
      </c>
      <c r="I183" s="28"/>
      <c r="J183" s="28"/>
      <c r="K183" s="14"/>
      <c r="L183" s="28" t="s">
        <v>350</v>
      </c>
      <c r="M183" s="28"/>
      <c r="N183" s="28"/>
      <c r="O183" s="14"/>
      <c r="P183" s="28" t="s">
        <v>351</v>
      </c>
      <c r="Q183" s="28"/>
      <c r="R183" s="28"/>
      <c r="S183" s="14"/>
      <c r="T183" s="28" t="s">
        <v>350</v>
      </c>
      <c r="U183" s="28"/>
      <c r="V183" s="28"/>
      <c r="W183" s="14"/>
      <c r="X183" s="28" t="s">
        <v>351</v>
      </c>
      <c r="Y183" s="28"/>
      <c r="Z183" s="28"/>
    </row>
    <row r="184" spans="1:26">
      <c r="A184" s="11"/>
      <c r="B184" s="94" t="s">
        <v>280</v>
      </c>
      <c r="C184" s="37"/>
      <c r="D184" s="94" t="s">
        <v>208</v>
      </c>
      <c r="E184" s="81">
        <v>2399373</v>
      </c>
      <c r="F184" s="38"/>
      <c r="G184" s="113"/>
      <c r="H184" s="94" t="s">
        <v>208</v>
      </c>
      <c r="I184" s="81">
        <v>23156</v>
      </c>
      <c r="J184" s="38"/>
      <c r="K184" s="113"/>
      <c r="L184" s="94" t="s">
        <v>208</v>
      </c>
      <c r="M184" s="81">
        <v>5192</v>
      </c>
      <c r="N184" s="38"/>
      <c r="O184" s="113"/>
      <c r="P184" s="94" t="s">
        <v>208</v>
      </c>
      <c r="Q184" s="36">
        <v>217</v>
      </c>
      <c r="R184" s="38"/>
      <c r="S184" s="113"/>
      <c r="T184" s="94" t="s">
        <v>208</v>
      </c>
      <c r="U184" s="81">
        <v>2404565</v>
      </c>
      <c r="V184" s="38"/>
      <c r="W184" s="113"/>
      <c r="X184" s="94" t="s">
        <v>208</v>
      </c>
      <c r="Y184" s="81">
        <v>23373</v>
      </c>
      <c r="Z184" s="38"/>
    </row>
    <row r="185" spans="1:26">
      <c r="A185" s="11"/>
      <c r="B185" s="80"/>
      <c r="C185" s="37"/>
      <c r="D185" s="95"/>
      <c r="E185" s="96"/>
      <c r="F185" s="97"/>
      <c r="G185" s="113"/>
      <c r="H185" s="95"/>
      <c r="I185" s="96"/>
      <c r="J185" s="97"/>
      <c r="K185" s="113"/>
      <c r="L185" s="95"/>
      <c r="M185" s="96"/>
      <c r="N185" s="97"/>
      <c r="O185" s="113"/>
      <c r="P185" s="95"/>
      <c r="Q185" s="98"/>
      <c r="R185" s="97"/>
      <c r="S185" s="113"/>
      <c r="T185" s="95"/>
      <c r="U185" s="96"/>
      <c r="V185" s="97"/>
      <c r="W185" s="113"/>
      <c r="X185" s="95"/>
      <c r="Y185" s="96"/>
      <c r="Z185" s="97"/>
    </row>
    <row r="186" spans="1:26">
      <c r="A186" s="11"/>
      <c r="B186" s="40" t="s">
        <v>281</v>
      </c>
      <c r="C186" s="32"/>
      <c r="D186" s="41">
        <v>214979</v>
      </c>
      <c r="E186" s="41"/>
      <c r="F186" s="32"/>
      <c r="G186" s="99"/>
      <c r="H186" s="41">
        <v>16713</v>
      </c>
      <c r="I186" s="41"/>
      <c r="J186" s="32"/>
      <c r="K186" s="99"/>
      <c r="L186" s="42">
        <v>837</v>
      </c>
      <c r="M186" s="42"/>
      <c r="N186" s="32"/>
      <c r="O186" s="99"/>
      <c r="P186" s="42">
        <v>239</v>
      </c>
      <c r="Q186" s="42"/>
      <c r="R186" s="32"/>
      <c r="S186" s="99"/>
      <c r="T186" s="41">
        <v>215816</v>
      </c>
      <c r="U186" s="41"/>
      <c r="V186" s="32"/>
      <c r="W186" s="99"/>
      <c r="X186" s="41">
        <v>16952</v>
      </c>
      <c r="Y186" s="41"/>
      <c r="Z186" s="32"/>
    </row>
    <row r="187" spans="1:26">
      <c r="A187" s="11"/>
      <c r="B187" s="40"/>
      <c r="C187" s="32"/>
      <c r="D187" s="41"/>
      <c r="E187" s="41"/>
      <c r="F187" s="32"/>
      <c r="G187" s="99"/>
      <c r="H187" s="41"/>
      <c r="I187" s="41"/>
      <c r="J187" s="32"/>
      <c r="K187" s="99"/>
      <c r="L187" s="42"/>
      <c r="M187" s="42"/>
      <c r="N187" s="32"/>
      <c r="O187" s="99"/>
      <c r="P187" s="42"/>
      <c r="Q187" s="42"/>
      <c r="R187" s="32"/>
      <c r="S187" s="99"/>
      <c r="T187" s="41"/>
      <c r="U187" s="41"/>
      <c r="V187" s="32"/>
      <c r="W187" s="99"/>
      <c r="X187" s="41"/>
      <c r="Y187" s="41"/>
      <c r="Z187" s="32"/>
    </row>
    <row r="188" spans="1:26">
      <c r="A188" s="11"/>
      <c r="B188" s="80" t="s">
        <v>282</v>
      </c>
      <c r="C188" s="37"/>
      <c r="D188" s="45">
        <v>2603</v>
      </c>
      <c r="E188" s="45"/>
      <c r="F188" s="37"/>
      <c r="G188" s="113"/>
      <c r="H188" s="35">
        <v>14</v>
      </c>
      <c r="I188" s="35"/>
      <c r="J188" s="37"/>
      <c r="K188" s="113"/>
      <c r="L188" s="35" t="s">
        <v>214</v>
      </c>
      <c r="M188" s="35"/>
      <c r="N188" s="37"/>
      <c r="O188" s="113"/>
      <c r="P188" s="35" t="s">
        <v>214</v>
      </c>
      <c r="Q188" s="35"/>
      <c r="R188" s="37"/>
      <c r="S188" s="113"/>
      <c r="T188" s="45">
        <v>2603</v>
      </c>
      <c r="U188" s="45"/>
      <c r="V188" s="37"/>
      <c r="W188" s="113"/>
      <c r="X188" s="35">
        <v>14</v>
      </c>
      <c r="Y188" s="35"/>
      <c r="Z188" s="37"/>
    </row>
    <row r="189" spans="1:26">
      <c r="A189" s="11"/>
      <c r="B189" s="80"/>
      <c r="C189" s="37"/>
      <c r="D189" s="45"/>
      <c r="E189" s="45"/>
      <c r="F189" s="37"/>
      <c r="G189" s="113"/>
      <c r="H189" s="35"/>
      <c r="I189" s="35"/>
      <c r="J189" s="37"/>
      <c r="K189" s="113"/>
      <c r="L189" s="35"/>
      <c r="M189" s="35"/>
      <c r="N189" s="37"/>
      <c r="O189" s="113"/>
      <c r="P189" s="35"/>
      <c r="Q189" s="35"/>
      <c r="R189" s="37"/>
      <c r="S189" s="113"/>
      <c r="T189" s="45"/>
      <c r="U189" s="45"/>
      <c r="V189" s="37"/>
      <c r="W189" s="113"/>
      <c r="X189" s="35"/>
      <c r="Y189" s="35"/>
      <c r="Z189" s="37"/>
    </row>
    <row r="190" spans="1:26">
      <c r="A190" s="11"/>
      <c r="B190" s="40" t="s">
        <v>352</v>
      </c>
      <c r="C190" s="32"/>
      <c r="D190" s="41">
        <v>2632093</v>
      </c>
      <c r="E190" s="41"/>
      <c r="F190" s="32"/>
      <c r="G190" s="99"/>
      <c r="H190" s="41">
        <v>144367</v>
      </c>
      <c r="I190" s="41"/>
      <c r="J190" s="32"/>
      <c r="K190" s="99"/>
      <c r="L190" s="41">
        <v>511376</v>
      </c>
      <c r="M190" s="41"/>
      <c r="N190" s="32"/>
      <c r="O190" s="99"/>
      <c r="P190" s="41">
        <v>79165</v>
      </c>
      <c r="Q190" s="41"/>
      <c r="R190" s="32"/>
      <c r="S190" s="99"/>
      <c r="T190" s="41">
        <v>3143469</v>
      </c>
      <c r="U190" s="41"/>
      <c r="V190" s="32"/>
      <c r="W190" s="99"/>
      <c r="X190" s="41">
        <v>223532</v>
      </c>
      <c r="Y190" s="41"/>
      <c r="Z190" s="32"/>
    </row>
    <row r="191" spans="1:26">
      <c r="A191" s="11"/>
      <c r="B191" s="40"/>
      <c r="C191" s="32"/>
      <c r="D191" s="41"/>
      <c r="E191" s="41"/>
      <c r="F191" s="32"/>
      <c r="G191" s="99"/>
      <c r="H191" s="41"/>
      <c r="I191" s="41"/>
      <c r="J191" s="32"/>
      <c r="K191" s="99"/>
      <c r="L191" s="41"/>
      <c r="M191" s="41"/>
      <c r="N191" s="32"/>
      <c r="O191" s="99"/>
      <c r="P191" s="41"/>
      <c r="Q191" s="41"/>
      <c r="R191" s="32"/>
      <c r="S191" s="99"/>
      <c r="T191" s="41"/>
      <c r="U191" s="41"/>
      <c r="V191" s="32"/>
      <c r="W191" s="99"/>
      <c r="X191" s="41"/>
      <c r="Y191" s="41"/>
      <c r="Z191" s="32"/>
    </row>
    <row r="192" spans="1:26">
      <c r="A192" s="11"/>
      <c r="B192" s="80" t="s">
        <v>285</v>
      </c>
      <c r="C192" s="37"/>
      <c r="D192" s="45">
        <v>305377</v>
      </c>
      <c r="E192" s="45"/>
      <c r="F192" s="37"/>
      <c r="G192" s="113"/>
      <c r="H192" s="45">
        <v>12763</v>
      </c>
      <c r="I192" s="45"/>
      <c r="J192" s="37"/>
      <c r="K192" s="113"/>
      <c r="L192" s="45">
        <v>305740</v>
      </c>
      <c r="M192" s="45"/>
      <c r="N192" s="37"/>
      <c r="O192" s="113"/>
      <c r="P192" s="45">
        <v>16387</v>
      </c>
      <c r="Q192" s="45"/>
      <c r="R192" s="37"/>
      <c r="S192" s="113"/>
      <c r="T192" s="45">
        <v>611117</v>
      </c>
      <c r="U192" s="45"/>
      <c r="V192" s="37"/>
      <c r="W192" s="113"/>
      <c r="X192" s="45">
        <v>29150</v>
      </c>
      <c r="Y192" s="45"/>
      <c r="Z192" s="37"/>
    </row>
    <row r="193" spans="1:26">
      <c r="A193" s="11"/>
      <c r="B193" s="80"/>
      <c r="C193" s="37"/>
      <c r="D193" s="45"/>
      <c r="E193" s="45"/>
      <c r="F193" s="37"/>
      <c r="G193" s="113"/>
      <c r="H193" s="45"/>
      <c r="I193" s="45"/>
      <c r="J193" s="37"/>
      <c r="K193" s="113"/>
      <c r="L193" s="45"/>
      <c r="M193" s="45"/>
      <c r="N193" s="37"/>
      <c r="O193" s="113"/>
      <c r="P193" s="45"/>
      <c r="Q193" s="45"/>
      <c r="R193" s="37"/>
      <c r="S193" s="113"/>
      <c r="T193" s="45"/>
      <c r="U193" s="45"/>
      <c r="V193" s="37"/>
      <c r="W193" s="113"/>
      <c r="X193" s="45"/>
      <c r="Y193" s="45"/>
      <c r="Z193" s="37"/>
    </row>
    <row r="194" spans="1:26">
      <c r="A194" s="11"/>
      <c r="B194" s="40" t="s">
        <v>287</v>
      </c>
      <c r="C194" s="32"/>
      <c r="D194" s="41">
        <v>32131</v>
      </c>
      <c r="E194" s="41"/>
      <c r="F194" s="32"/>
      <c r="G194" s="99"/>
      <c r="H194" s="41">
        <v>3454</v>
      </c>
      <c r="I194" s="41"/>
      <c r="J194" s="32"/>
      <c r="K194" s="99"/>
      <c r="L194" s="41">
        <v>1011</v>
      </c>
      <c r="M194" s="41"/>
      <c r="N194" s="32"/>
      <c r="O194" s="99"/>
      <c r="P194" s="42">
        <v>19</v>
      </c>
      <c r="Q194" s="42"/>
      <c r="R194" s="32"/>
      <c r="S194" s="99"/>
      <c r="T194" s="41">
        <v>33142</v>
      </c>
      <c r="U194" s="41"/>
      <c r="V194" s="32"/>
      <c r="W194" s="99"/>
      <c r="X194" s="41">
        <v>3473</v>
      </c>
      <c r="Y194" s="41"/>
      <c r="Z194" s="32"/>
    </row>
    <row r="195" spans="1:26">
      <c r="A195" s="11"/>
      <c r="B195" s="40"/>
      <c r="C195" s="32"/>
      <c r="D195" s="41"/>
      <c r="E195" s="41"/>
      <c r="F195" s="32"/>
      <c r="G195" s="99"/>
      <c r="H195" s="41"/>
      <c r="I195" s="41"/>
      <c r="J195" s="32"/>
      <c r="K195" s="99"/>
      <c r="L195" s="41"/>
      <c r="M195" s="41"/>
      <c r="N195" s="32"/>
      <c r="O195" s="99"/>
      <c r="P195" s="42"/>
      <c r="Q195" s="42"/>
      <c r="R195" s="32"/>
      <c r="S195" s="99"/>
      <c r="T195" s="41"/>
      <c r="U195" s="41"/>
      <c r="V195" s="32"/>
      <c r="W195" s="99"/>
      <c r="X195" s="41"/>
      <c r="Y195" s="41"/>
      <c r="Z195" s="32"/>
    </row>
    <row r="196" spans="1:26">
      <c r="A196" s="11"/>
      <c r="B196" s="80" t="s">
        <v>289</v>
      </c>
      <c r="C196" s="37"/>
      <c r="D196" s="45">
        <v>177395</v>
      </c>
      <c r="E196" s="45"/>
      <c r="F196" s="37"/>
      <c r="G196" s="113"/>
      <c r="H196" s="45">
        <v>6703</v>
      </c>
      <c r="I196" s="45"/>
      <c r="J196" s="37"/>
      <c r="K196" s="113"/>
      <c r="L196" s="45">
        <v>48825</v>
      </c>
      <c r="M196" s="45"/>
      <c r="N196" s="37"/>
      <c r="O196" s="113"/>
      <c r="P196" s="45">
        <v>4812</v>
      </c>
      <c r="Q196" s="45"/>
      <c r="R196" s="37"/>
      <c r="S196" s="113"/>
      <c r="T196" s="45">
        <v>226220</v>
      </c>
      <c r="U196" s="45"/>
      <c r="V196" s="37"/>
      <c r="W196" s="113"/>
      <c r="X196" s="45">
        <v>11515</v>
      </c>
      <c r="Y196" s="45"/>
      <c r="Z196" s="37"/>
    </row>
    <row r="197" spans="1:26">
      <c r="A197" s="11"/>
      <c r="B197" s="80"/>
      <c r="C197" s="37"/>
      <c r="D197" s="45"/>
      <c r="E197" s="45"/>
      <c r="F197" s="37"/>
      <c r="G197" s="113"/>
      <c r="H197" s="45"/>
      <c r="I197" s="45"/>
      <c r="J197" s="37"/>
      <c r="K197" s="113"/>
      <c r="L197" s="45"/>
      <c r="M197" s="45"/>
      <c r="N197" s="37"/>
      <c r="O197" s="113"/>
      <c r="P197" s="45"/>
      <c r="Q197" s="45"/>
      <c r="R197" s="37"/>
      <c r="S197" s="113"/>
      <c r="T197" s="45"/>
      <c r="U197" s="45"/>
      <c r="V197" s="37"/>
      <c r="W197" s="113"/>
      <c r="X197" s="45"/>
      <c r="Y197" s="45"/>
      <c r="Z197" s="37"/>
    </row>
    <row r="198" spans="1:26">
      <c r="A198" s="11"/>
      <c r="B198" s="40" t="s">
        <v>290</v>
      </c>
      <c r="C198" s="32"/>
      <c r="D198" s="42" t="s">
        <v>214</v>
      </c>
      <c r="E198" s="42"/>
      <c r="F198" s="32"/>
      <c r="G198" s="99"/>
      <c r="H198" s="42" t="s">
        <v>214</v>
      </c>
      <c r="I198" s="42"/>
      <c r="J198" s="32"/>
      <c r="K198" s="99"/>
      <c r="L198" s="41">
        <v>12356</v>
      </c>
      <c r="M198" s="41"/>
      <c r="N198" s="32"/>
      <c r="O198" s="99"/>
      <c r="P198" s="42">
        <v>213</v>
      </c>
      <c r="Q198" s="42"/>
      <c r="R198" s="32"/>
      <c r="S198" s="99"/>
      <c r="T198" s="41">
        <v>12356</v>
      </c>
      <c r="U198" s="41"/>
      <c r="V198" s="32"/>
      <c r="W198" s="99"/>
      <c r="X198" s="42">
        <v>213</v>
      </c>
      <c r="Y198" s="42"/>
      <c r="Z198" s="32"/>
    </row>
    <row r="199" spans="1:26" ht="15.75" thickBot="1">
      <c r="A199" s="11"/>
      <c r="B199" s="40"/>
      <c r="C199" s="32"/>
      <c r="D199" s="100"/>
      <c r="E199" s="100"/>
      <c r="F199" s="61"/>
      <c r="G199" s="99"/>
      <c r="H199" s="100"/>
      <c r="I199" s="100"/>
      <c r="J199" s="61"/>
      <c r="K199" s="99"/>
      <c r="L199" s="60"/>
      <c r="M199" s="60"/>
      <c r="N199" s="61"/>
      <c r="O199" s="99"/>
      <c r="P199" s="100"/>
      <c r="Q199" s="100"/>
      <c r="R199" s="61"/>
      <c r="S199" s="99"/>
      <c r="T199" s="60"/>
      <c r="U199" s="60"/>
      <c r="V199" s="61"/>
      <c r="W199" s="99"/>
      <c r="X199" s="100"/>
      <c r="Y199" s="100"/>
      <c r="Z199" s="61"/>
    </row>
    <row r="200" spans="1:26">
      <c r="A200" s="11"/>
      <c r="B200" s="80" t="s">
        <v>291</v>
      </c>
      <c r="C200" s="37"/>
      <c r="D200" s="94" t="s">
        <v>208</v>
      </c>
      <c r="E200" s="81">
        <v>5763951</v>
      </c>
      <c r="F200" s="38"/>
      <c r="G200" s="113"/>
      <c r="H200" s="94" t="s">
        <v>208</v>
      </c>
      <c r="I200" s="81">
        <v>207170</v>
      </c>
      <c r="J200" s="38"/>
      <c r="K200" s="113"/>
      <c r="L200" s="94" t="s">
        <v>208</v>
      </c>
      <c r="M200" s="81">
        <v>885337</v>
      </c>
      <c r="N200" s="38"/>
      <c r="O200" s="113"/>
      <c r="P200" s="94" t="s">
        <v>208</v>
      </c>
      <c r="Q200" s="81">
        <v>101052</v>
      </c>
      <c r="R200" s="38"/>
      <c r="S200" s="99"/>
      <c r="T200" s="94" t="s">
        <v>208</v>
      </c>
      <c r="U200" s="81">
        <v>6649288</v>
      </c>
      <c r="V200" s="38"/>
      <c r="W200" s="113"/>
      <c r="X200" s="94" t="s">
        <v>208</v>
      </c>
      <c r="Y200" s="81">
        <v>308222</v>
      </c>
      <c r="Z200" s="38"/>
    </row>
    <row r="201" spans="1:26" ht="15.75" thickBot="1">
      <c r="A201" s="11"/>
      <c r="B201" s="80"/>
      <c r="C201" s="37"/>
      <c r="D201" s="101"/>
      <c r="E201" s="102"/>
      <c r="F201" s="103"/>
      <c r="G201" s="113"/>
      <c r="H201" s="101"/>
      <c r="I201" s="102"/>
      <c r="J201" s="103"/>
      <c r="K201" s="113"/>
      <c r="L201" s="101"/>
      <c r="M201" s="102"/>
      <c r="N201" s="103"/>
      <c r="O201" s="113"/>
      <c r="P201" s="101"/>
      <c r="Q201" s="102"/>
      <c r="R201" s="103"/>
      <c r="S201" s="99"/>
      <c r="T201" s="101"/>
      <c r="U201" s="102"/>
      <c r="V201" s="103"/>
      <c r="W201" s="113"/>
      <c r="X201" s="101"/>
      <c r="Y201" s="102"/>
      <c r="Z201" s="103"/>
    </row>
    <row r="202" spans="1:26" ht="15.75" thickTop="1">
      <c r="A202" s="11"/>
      <c r="B202" s="32"/>
      <c r="C202" s="32"/>
      <c r="D202" s="114"/>
      <c r="E202" s="114"/>
      <c r="F202" s="66"/>
      <c r="G202" s="99"/>
      <c r="H202" s="114"/>
      <c r="I202" s="114"/>
      <c r="J202" s="66"/>
      <c r="K202" s="99"/>
      <c r="L202" s="114"/>
      <c r="M202" s="114"/>
      <c r="N202" s="66"/>
      <c r="O202" s="99"/>
      <c r="P202" s="114"/>
      <c r="Q202" s="114"/>
      <c r="R202" s="66"/>
      <c r="S202" s="99"/>
      <c r="T202" s="114"/>
      <c r="U202" s="114"/>
      <c r="V202" s="66"/>
      <c r="W202" s="99"/>
      <c r="X202" s="114"/>
      <c r="Y202" s="114"/>
      <c r="Z202" s="66"/>
    </row>
    <row r="203" spans="1:26">
      <c r="A203" s="11"/>
      <c r="B203" s="32"/>
      <c r="C203" s="32"/>
      <c r="D203" s="99"/>
      <c r="E203" s="99"/>
      <c r="F203" s="32"/>
      <c r="G203" s="99"/>
      <c r="H203" s="99"/>
      <c r="I203" s="99"/>
      <c r="J203" s="32"/>
      <c r="K203" s="99"/>
      <c r="L203" s="99"/>
      <c r="M203" s="99"/>
      <c r="N203" s="32"/>
      <c r="O203" s="99"/>
      <c r="P203" s="99"/>
      <c r="Q203" s="99"/>
      <c r="R203" s="32"/>
      <c r="S203" s="99"/>
      <c r="T203" s="99"/>
      <c r="U203" s="99"/>
      <c r="V203" s="32"/>
      <c r="W203" s="99"/>
      <c r="X203" s="99"/>
      <c r="Y203" s="99"/>
      <c r="Z203" s="32"/>
    </row>
    <row r="204" spans="1:26">
      <c r="A204" s="11"/>
      <c r="B204" s="80" t="s">
        <v>353</v>
      </c>
      <c r="C204" s="37"/>
      <c r="D204" s="35"/>
      <c r="E204" s="35"/>
      <c r="F204" s="37"/>
      <c r="G204" s="113"/>
      <c r="H204" s="35">
        <v>458</v>
      </c>
      <c r="I204" s="35"/>
      <c r="J204" s="37"/>
      <c r="K204" s="113"/>
      <c r="L204" s="35"/>
      <c r="M204" s="35"/>
      <c r="N204" s="37"/>
      <c r="O204" s="113"/>
      <c r="P204" s="35">
        <v>109</v>
      </c>
      <c r="Q204" s="35"/>
      <c r="R204" s="37"/>
      <c r="S204" s="113"/>
      <c r="T204" s="35"/>
      <c r="U204" s="35"/>
      <c r="V204" s="37"/>
      <c r="W204" s="113"/>
      <c r="X204" s="35">
        <v>567</v>
      </c>
      <c r="Y204" s="35"/>
      <c r="Z204" s="37"/>
    </row>
    <row r="205" spans="1:26" ht="15.75" thickBot="1">
      <c r="A205" s="11"/>
      <c r="B205" s="80"/>
      <c r="C205" s="37"/>
      <c r="D205" s="35"/>
      <c r="E205" s="35"/>
      <c r="F205" s="37"/>
      <c r="G205" s="113"/>
      <c r="H205" s="104"/>
      <c r="I205" s="104"/>
      <c r="J205" s="103"/>
      <c r="K205" s="113"/>
      <c r="L205" s="35"/>
      <c r="M205" s="35"/>
      <c r="N205" s="37"/>
      <c r="O205" s="113"/>
      <c r="P205" s="104"/>
      <c r="Q205" s="104"/>
      <c r="R205" s="103"/>
      <c r="S205" s="113"/>
      <c r="T205" s="35"/>
      <c r="U205" s="35"/>
      <c r="V205" s="37"/>
      <c r="W205" s="113"/>
      <c r="X205" s="104"/>
      <c r="Y205" s="104"/>
      <c r="Z205" s="103"/>
    </row>
    <row r="206" spans="1:26" ht="15.75" thickTop="1">
      <c r="A206" s="11"/>
      <c r="B206" s="88"/>
      <c r="C206" s="88"/>
      <c r="D206" s="88"/>
      <c r="E206" s="88"/>
      <c r="F206" s="88"/>
      <c r="G206" s="88"/>
      <c r="H206" s="88"/>
      <c r="I206" s="88"/>
      <c r="J206" s="88"/>
      <c r="K206" s="88"/>
      <c r="L206" s="88"/>
      <c r="M206" s="88"/>
      <c r="N206" s="88"/>
      <c r="O206" s="88"/>
      <c r="P206" s="88"/>
      <c r="Q206" s="88"/>
      <c r="R206" s="88"/>
      <c r="S206" s="88"/>
      <c r="T206" s="88"/>
      <c r="U206" s="88"/>
      <c r="V206" s="88"/>
      <c r="W206" s="88"/>
      <c r="X206" s="88"/>
      <c r="Y206" s="88"/>
      <c r="Z206" s="88"/>
    </row>
    <row r="207" spans="1:26">
      <c r="A207" s="11"/>
      <c r="B207" s="46" t="s">
        <v>354</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row>
    <row r="208" spans="1:26">
      <c r="A208" s="11"/>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row>
    <row r="209" spans="1:26" ht="25.5" customHeight="1">
      <c r="A209" s="11"/>
      <c r="B209" s="32" t="s">
        <v>355</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row>
    <row r="210" spans="1:26">
      <c r="A210" s="11"/>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row>
    <row r="211" spans="1:26">
      <c r="A211" s="11"/>
      <c r="B211" s="32" t="s">
        <v>356</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row>
    <row r="212" spans="1:26">
      <c r="A212" s="11"/>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row>
    <row r="213" spans="1:26">
      <c r="A213" s="11"/>
      <c r="B213" s="46" t="s">
        <v>357</v>
      </c>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row>
    <row r="214" spans="1:26">
      <c r="A214" s="11"/>
      <c r="B214" s="27"/>
      <c r="C214" s="27"/>
      <c r="D214" s="27"/>
      <c r="E214" s="27"/>
      <c r="F214" s="27"/>
      <c r="G214" s="27"/>
      <c r="H214" s="27"/>
      <c r="I214" s="27"/>
      <c r="J214" s="27"/>
      <c r="K214" s="27"/>
      <c r="L214" s="27"/>
      <c r="M214" s="27"/>
      <c r="N214" s="27"/>
      <c r="O214" s="27"/>
      <c r="P214" s="27"/>
      <c r="Q214" s="27"/>
      <c r="R214" s="27"/>
    </row>
    <row r="215" spans="1:26">
      <c r="A215" s="11"/>
      <c r="B215" s="13"/>
      <c r="C215" s="13"/>
      <c r="D215" s="13"/>
      <c r="E215" s="13"/>
      <c r="F215" s="13"/>
      <c r="G215" s="13"/>
      <c r="H215" s="13"/>
      <c r="I215" s="13"/>
      <c r="J215" s="13"/>
      <c r="K215" s="13"/>
      <c r="L215" s="13"/>
      <c r="M215" s="13"/>
      <c r="N215" s="13"/>
      <c r="O215" s="13"/>
      <c r="P215" s="13"/>
      <c r="Q215" s="13"/>
      <c r="R215" s="13"/>
    </row>
    <row r="216" spans="1:26" ht="15.75" thickBot="1">
      <c r="A216" s="11"/>
      <c r="B216" s="20"/>
      <c r="C216" s="14"/>
      <c r="D216" s="28" t="s">
        <v>313</v>
      </c>
      <c r="E216" s="28"/>
      <c r="F216" s="28"/>
      <c r="G216" s="28"/>
      <c r="H216" s="28"/>
      <c r="I216" s="28"/>
      <c r="J216" s="28"/>
      <c r="K216" s="78"/>
      <c r="L216" s="28" t="s">
        <v>314</v>
      </c>
      <c r="M216" s="28"/>
      <c r="N216" s="28"/>
      <c r="O216" s="28"/>
      <c r="P216" s="28"/>
      <c r="Q216" s="28"/>
      <c r="R216" s="28"/>
    </row>
    <row r="217" spans="1:26" ht="15.75" thickBot="1">
      <c r="A217" s="11"/>
      <c r="B217" s="20"/>
      <c r="C217" s="14"/>
      <c r="D217" s="105">
        <v>2014</v>
      </c>
      <c r="E217" s="105"/>
      <c r="F217" s="105"/>
      <c r="G217" s="14"/>
      <c r="H217" s="105">
        <v>2013</v>
      </c>
      <c r="I217" s="105"/>
      <c r="J217" s="105"/>
      <c r="K217" s="14"/>
      <c r="L217" s="105">
        <v>2014</v>
      </c>
      <c r="M217" s="105"/>
      <c r="N217" s="105"/>
      <c r="O217" s="14"/>
      <c r="P217" s="105">
        <v>2013</v>
      </c>
      <c r="Q217" s="105"/>
      <c r="R217" s="105"/>
    </row>
    <row r="218" spans="1:26">
      <c r="A218" s="11"/>
      <c r="B218" s="80" t="s">
        <v>330</v>
      </c>
      <c r="C218" s="37"/>
      <c r="D218" s="94" t="s">
        <v>208</v>
      </c>
      <c r="E218" s="81">
        <v>167961</v>
      </c>
      <c r="F218" s="38"/>
      <c r="G218" s="37"/>
      <c r="H218" s="94" t="s">
        <v>208</v>
      </c>
      <c r="I218" s="81">
        <v>167961</v>
      </c>
      <c r="J218" s="38"/>
      <c r="K218" s="37"/>
      <c r="L218" s="94" t="s">
        <v>208</v>
      </c>
      <c r="M218" s="81">
        <v>167961</v>
      </c>
      <c r="N218" s="38"/>
      <c r="O218" s="37"/>
      <c r="P218" s="94" t="s">
        <v>208</v>
      </c>
      <c r="Q218" s="81">
        <v>167788</v>
      </c>
      <c r="R218" s="38"/>
    </row>
    <row r="219" spans="1:26">
      <c r="A219" s="11"/>
      <c r="B219" s="80"/>
      <c r="C219" s="37"/>
      <c r="D219" s="95"/>
      <c r="E219" s="96"/>
      <c r="F219" s="97"/>
      <c r="G219" s="37"/>
      <c r="H219" s="95"/>
      <c r="I219" s="96"/>
      <c r="J219" s="97"/>
      <c r="K219" s="37"/>
      <c r="L219" s="95"/>
      <c r="M219" s="96"/>
      <c r="N219" s="97"/>
      <c r="O219" s="37"/>
      <c r="P219" s="95"/>
      <c r="Q219" s="96"/>
      <c r="R219" s="97"/>
    </row>
    <row r="220" spans="1:26">
      <c r="A220" s="11"/>
      <c r="B220" s="39" t="s">
        <v>358</v>
      </c>
      <c r="C220" s="32"/>
      <c r="D220" s="42" t="s">
        <v>214</v>
      </c>
      <c r="E220" s="42"/>
      <c r="F220" s="32"/>
      <c r="G220" s="32"/>
      <c r="H220" s="42" t="s">
        <v>214</v>
      </c>
      <c r="I220" s="42"/>
      <c r="J220" s="32"/>
      <c r="K220" s="32"/>
      <c r="L220" s="42" t="s">
        <v>214</v>
      </c>
      <c r="M220" s="42"/>
      <c r="N220" s="32"/>
      <c r="O220" s="32"/>
      <c r="P220" s="42">
        <v>173</v>
      </c>
      <c r="Q220" s="42"/>
      <c r="R220" s="32"/>
    </row>
    <row r="221" spans="1:26">
      <c r="A221" s="11"/>
      <c r="B221" s="39"/>
      <c r="C221" s="32"/>
      <c r="D221" s="42"/>
      <c r="E221" s="42"/>
      <c r="F221" s="32"/>
      <c r="G221" s="32"/>
      <c r="H221" s="42"/>
      <c r="I221" s="42"/>
      <c r="J221" s="32"/>
      <c r="K221" s="32"/>
      <c r="L221" s="42"/>
      <c r="M221" s="42"/>
      <c r="N221" s="32"/>
      <c r="O221" s="32"/>
      <c r="P221" s="42"/>
      <c r="Q221" s="42"/>
      <c r="R221" s="32"/>
    </row>
    <row r="222" spans="1:26">
      <c r="A222" s="11"/>
      <c r="B222" s="77" t="s">
        <v>359</v>
      </c>
      <c r="C222" s="22"/>
      <c r="D222" s="37"/>
      <c r="E222" s="37"/>
      <c r="F222" s="37"/>
      <c r="G222" s="22"/>
      <c r="H222" s="37"/>
      <c r="I222" s="37"/>
      <c r="J222" s="37"/>
      <c r="K222" s="22"/>
      <c r="L222" s="37"/>
      <c r="M222" s="37"/>
      <c r="N222" s="37"/>
      <c r="O222" s="22"/>
      <c r="P222" s="37"/>
      <c r="Q222" s="37"/>
      <c r="R222" s="37"/>
    </row>
    <row r="223" spans="1:26">
      <c r="A223" s="11"/>
      <c r="B223" s="39" t="s">
        <v>360</v>
      </c>
      <c r="C223" s="32"/>
      <c r="D223" s="42" t="s">
        <v>361</v>
      </c>
      <c r="E223" s="42"/>
      <c r="F223" s="40" t="s">
        <v>210</v>
      </c>
      <c r="G223" s="32"/>
      <c r="H223" s="42" t="s">
        <v>214</v>
      </c>
      <c r="I223" s="42"/>
      <c r="J223" s="32"/>
      <c r="K223" s="32"/>
      <c r="L223" s="42" t="s">
        <v>361</v>
      </c>
      <c r="M223" s="42"/>
      <c r="N223" s="40" t="s">
        <v>210</v>
      </c>
      <c r="O223" s="32"/>
      <c r="P223" s="42" t="s">
        <v>214</v>
      </c>
      <c r="Q223" s="42"/>
      <c r="R223" s="32"/>
    </row>
    <row r="224" spans="1:26">
      <c r="A224" s="11"/>
      <c r="B224" s="39"/>
      <c r="C224" s="32"/>
      <c r="D224" s="42"/>
      <c r="E224" s="42"/>
      <c r="F224" s="40"/>
      <c r="G224" s="32"/>
      <c r="H224" s="42"/>
      <c r="I224" s="42"/>
      <c r="J224" s="32"/>
      <c r="K224" s="32"/>
      <c r="L224" s="42"/>
      <c r="M224" s="42"/>
      <c r="N224" s="40"/>
      <c r="O224" s="32"/>
      <c r="P224" s="42"/>
      <c r="Q224" s="42"/>
      <c r="R224" s="32"/>
    </row>
    <row r="225" spans="1:18" ht="20.25" customHeight="1">
      <c r="A225" s="11"/>
      <c r="B225" s="43" t="s">
        <v>362</v>
      </c>
      <c r="C225" s="37"/>
      <c r="D225" s="35" t="s">
        <v>363</v>
      </c>
      <c r="E225" s="35"/>
      <c r="F225" s="80" t="s">
        <v>210</v>
      </c>
      <c r="G225" s="37"/>
      <c r="H225" s="35" t="s">
        <v>214</v>
      </c>
      <c r="I225" s="35"/>
      <c r="J225" s="37"/>
      <c r="K225" s="37"/>
      <c r="L225" s="35" t="s">
        <v>363</v>
      </c>
      <c r="M225" s="35"/>
      <c r="N225" s="80" t="s">
        <v>210</v>
      </c>
      <c r="O225" s="37"/>
      <c r="P225" s="35" t="s">
        <v>214</v>
      </c>
      <c r="Q225" s="35"/>
      <c r="R225" s="37"/>
    </row>
    <row r="226" spans="1:18" ht="15.75" thickBot="1">
      <c r="A226" s="11"/>
      <c r="B226" s="43"/>
      <c r="C226" s="37"/>
      <c r="D226" s="107"/>
      <c r="E226" s="107"/>
      <c r="F226" s="109"/>
      <c r="G226" s="37"/>
      <c r="H226" s="107"/>
      <c r="I226" s="107"/>
      <c r="J226" s="83"/>
      <c r="K226" s="37"/>
      <c r="L226" s="107"/>
      <c r="M226" s="107"/>
      <c r="N226" s="109"/>
      <c r="O226" s="37"/>
      <c r="P226" s="107"/>
      <c r="Q226" s="107"/>
      <c r="R226" s="83"/>
    </row>
    <row r="227" spans="1:18">
      <c r="A227" s="11"/>
      <c r="B227" s="40" t="s">
        <v>334</v>
      </c>
      <c r="C227" s="32"/>
      <c r="D227" s="85" t="s">
        <v>208</v>
      </c>
      <c r="E227" s="59">
        <v>126123</v>
      </c>
      <c r="F227" s="33"/>
      <c r="G227" s="32"/>
      <c r="H227" s="85" t="s">
        <v>208</v>
      </c>
      <c r="I227" s="59">
        <v>167961</v>
      </c>
      <c r="J227" s="33"/>
      <c r="K227" s="32"/>
      <c r="L227" s="85" t="s">
        <v>208</v>
      </c>
      <c r="M227" s="59">
        <v>126123</v>
      </c>
      <c r="N227" s="33"/>
      <c r="O227" s="32"/>
      <c r="P227" s="85" t="s">
        <v>208</v>
      </c>
      <c r="Q227" s="59">
        <v>167961</v>
      </c>
      <c r="R227" s="33"/>
    </row>
    <row r="228" spans="1:18" ht="15.75" thickBot="1">
      <c r="A228" s="11"/>
      <c r="B228" s="40"/>
      <c r="C228" s="32"/>
      <c r="D228" s="86"/>
      <c r="E228" s="68"/>
      <c r="F228" s="69"/>
      <c r="G228" s="32"/>
      <c r="H228" s="86"/>
      <c r="I228" s="68"/>
      <c r="J228" s="69"/>
      <c r="K228" s="32"/>
      <c r="L228" s="86"/>
      <c r="M228" s="68"/>
      <c r="N228" s="69"/>
      <c r="O228" s="32"/>
      <c r="P228" s="86"/>
      <c r="Q228" s="68"/>
      <c r="R228" s="69"/>
    </row>
    <row r="229" spans="1:18" ht="15.75" thickTop="1"/>
  </sheetData>
  <mergeCells count="1131">
    <mergeCell ref="B211:Z211"/>
    <mergeCell ref="B212:Z212"/>
    <mergeCell ref="B213:Z213"/>
    <mergeCell ref="B147:Z147"/>
    <mergeCell ref="B148:Z148"/>
    <mergeCell ref="B177:Z177"/>
    <mergeCell ref="B206:Z206"/>
    <mergeCell ref="B207:Z207"/>
    <mergeCell ref="B208:Z208"/>
    <mergeCell ref="B141:Z141"/>
    <mergeCell ref="B142:Z142"/>
    <mergeCell ref="B143:Z143"/>
    <mergeCell ref="B144:Z144"/>
    <mergeCell ref="B145:Z145"/>
    <mergeCell ref="B146:Z146"/>
    <mergeCell ref="B135:Z135"/>
    <mergeCell ref="B136:Z136"/>
    <mergeCell ref="B137:Z137"/>
    <mergeCell ref="B138:Z138"/>
    <mergeCell ref="B139:Z139"/>
    <mergeCell ref="B140:Z140"/>
    <mergeCell ref="B82:Z82"/>
    <mergeCell ref="B83:Z83"/>
    <mergeCell ref="B84:Z84"/>
    <mergeCell ref="B95:Z95"/>
    <mergeCell ref="B96:Z96"/>
    <mergeCell ref="B107:Z107"/>
    <mergeCell ref="B34:Z34"/>
    <mergeCell ref="B58:Z58"/>
    <mergeCell ref="B59:Z59"/>
    <mergeCell ref="B60:Z60"/>
    <mergeCell ref="B61:Z61"/>
    <mergeCell ref="B62:Z62"/>
    <mergeCell ref="B4:Z4"/>
    <mergeCell ref="B5:Z5"/>
    <mergeCell ref="B6:Z6"/>
    <mergeCell ref="B7:Z7"/>
    <mergeCell ref="B31:Z31"/>
    <mergeCell ref="B32:Z32"/>
    <mergeCell ref="N227:N228"/>
    <mergeCell ref="O227:O228"/>
    <mergeCell ref="P227:P228"/>
    <mergeCell ref="Q227:Q228"/>
    <mergeCell ref="R227:R228"/>
    <mergeCell ref="A1:A2"/>
    <mergeCell ref="B1:Z1"/>
    <mergeCell ref="B2:Z2"/>
    <mergeCell ref="B3:Z3"/>
    <mergeCell ref="A4:A228"/>
    <mergeCell ref="H227:H228"/>
    <mergeCell ref="I227:I228"/>
    <mergeCell ref="J227:J228"/>
    <mergeCell ref="K227:K228"/>
    <mergeCell ref="L227:L228"/>
    <mergeCell ref="M227:M228"/>
    <mergeCell ref="N225:N226"/>
    <mergeCell ref="O225:O226"/>
    <mergeCell ref="P225:Q226"/>
    <mergeCell ref="R225:R226"/>
    <mergeCell ref="B227:B228"/>
    <mergeCell ref="C227:C228"/>
    <mergeCell ref="D227:D228"/>
    <mergeCell ref="E227:E228"/>
    <mergeCell ref="F227:F228"/>
    <mergeCell ref="G227:G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P220:Q221"/>
    <mergeCell ref="R220:R221"/>
    <mergeCell ref="D222:F222"/>
    <mergeCell ref="H222:J222"/>
    <mergeCell ref="L222:N222"/>
    <mergeCell ref="P222:R222"/>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04:Z205"/>
    <mergeCell ref="B214:R214"/>
    <mergeCell ref="D216:J216"/>
    <mergeCell ref="L216:R216"/>
    <mergeCell ref="D217:F217"/>
    <mergeCell ref="H217:J217"/>
    <mergeCell ref="L217:N217"/>
    <mergeCell ref="P217:R217"/>
    <mergeCell ref="B209:Z209"/>
    <mergeCell ref="B210:Z210"/>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V198:V199"/>
    <mergeCell ref="W198:W199"/>
    <mergeCell ref="X198:Y199"/>
    <mergeCell ref="Z198:Z199"/>
    <mergeCell ref="B200:B201"/>
    <mergeCell ref="C200:C201"/>
    <mergeCell ref="D200:D201"/>
    <mergeCell ref="E200:E201"/>
    <mergeCell ref="F200:F201"/>
    <mergeCell ref="G200:G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Z183"/>
    <mergeCell ref="D182:F182"/>
    <mergeCell ref="H182:J182"/>
    <mergeCell ref="L182:N182"/>
    <mergeCell ref="P182:R182"/>
    <mergeCell ref="T182:V182"/>
    <mergeCell ref="X182:Z182"/>
    <mergeCell ref="Z175:Z176"/>
    <mergeCell ref="B178:Z178"/>
    <mergeCell ref="D180:Z180"/>
    <mergeCell ref="D181:J181"/>
    <mergeCell ref="L181:R181"/>
    <mergeCell ref="T181:Z181"/>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V169:V170"/>
    <mergeCell ref="W169:W170"/>
    <mergeCell ref="X169:Y170"/>
    <mergeCell ref="Z169:Z170"/>
    <mergeCell ref="B171:B172"/>
    <mergeCell ref="C171:C172"/>
    <mergeCell ref="D171:D172"/>
    <mergeCell ref="E171:E172"/>
    <mergeCell ref="F171:F172"/>
    <mergeCell ref="G171:G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X153:Z153"/>
    <mergeCell ref="D154:F154"/>
    <mergeCell ref="H154:J154"/>
    <mergeCell ref="L154:N154"/>
    <mergeCell ref="P154:R154"/>
    <mergeCell ref="T154:V154"/>
    <mergeCell ref="X154:Z154"/>
    <mergeCell ref="B149:Z149"/>
    <mergeCell ref="D151:Z151"/>
    <mergeCell ref="D152:J152"/>
    <mergeCell ref="L152:R152"/>
    <mergeCell ref="T152:Z152"/>
    <mergeCell ref="D153:F153"/>
    <mergeCell ref="H153:J153"/>
    <mergeCell ref="L153:N153"/>
    <mergeCell ref="P153:R153"/>
    <mergeCell ref="T153:V153"/>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H126:H127"/>
    <mergeCell ref="I126:I127"/>
    <mergeCell ref="C128:E128"/>
    <mergeCell ref="G128:I128"/>
    <mergeCell ref="B129:B130"/>
    <mergeCell ref="C129:C130"/>
    <mergeCell ref="D129:D130"/>
    <mergeCell ref="E129:E130"/>
    <mergeCell ref="F129:F130"/>
    <mergeCell ref="G129:G130"/>
    <mergeCell ref="B126:B127"/>
    <mergeCell ref="C126:C127"/>
    <mergeCell ref="D126:D127"/>
    <mergeCell ref="E126:E127"/>
    <mergeCell ref="F126:F127"/>
    <mergeCell ref="G126:G127"/>
    <mergeCell ref="H122:H123"/>
    <mergeCell ref="I122:I123"/>
    <mergeCell ref="C124:E124"/>
    <mergeCell ref="G124:I124"/>
    <mergeCell ref="C125:E125"/>
    <mergeCell ref="G125:I1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I105:I106"/>
    <mergeCell ref="B111:I111"/>
    <mergeCell ref="B113:B114"/>
    <mergeCell ref="C113:E114"/>
    <mergeCell ref="F113:F114"/>
    <mergeCell ref="G113:I113"/>
    <mergeCell ref="G114:I114"/>
    <mergeCell ref="B108:Z108"/>
    <mergeCell ref="B109:Z109"/>
    <mergeCell ref="B110:Z110"/>
    <mergeCell ref="C104:D104"/>
    <mergeCell ref="G104:H104"/>
    <mergeCell ref="B105:B106"/>
    <mergeCell ref="C105:C106"/>
    <mergeCell ref="D105:D106"/>
    <mergeCell ref="E105:E106"/>
    <mergeCell ref="F105:F106"/>
    <mergeCell ref="G105:G106"/>
    <mergeCell ref="H105:H106"/>
    <mergeCell ref="I100:I101"/>
    <mergeCell ref="B102:B103"/>
    <mergeCell ref="C102:D103"/>
    <mergeCell ref="E102:E103"/>
    <mergeCell ref="F102:F103"/>
    <mergeCell ref="G102:H103"/>
    <mergeCell ref="I102:I103"/>
    <mergeCell ref="B97:I97"/>
    <mergeCell ref="C99:E99"/>
    <mergeCell ref="G99:I99"/>
    <mergeCell ref="B100:B101"/>
    <mergeCell ref="C100:C101"/>
    <mergeCell ref="D100:D101"/>
    <mergeCell ref="E100:E101"/>
    <mergeCell ref="F100:F101"/>
    <mergeCell ref="G100:G101"/>
    <mergeCell ref="H100:H101"/>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79:H80"/>
    <mergeCell ref="I79:I80"/>
    <mergeCell ref="B85:Q85"/>
    <mergeCell ref="C87:I87"/>
    <mergeCell ref="K87:Q87"/>
    <mergeCell ref="C88:E88"/>
    <mergeCell ref="G88:I88"/>
    <mergeCell ref="K88:M88"/>
    <mergeCell ref="O88:Q88"/>
    <mergeCell ref="B81:Z8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U56:U57"/>
    <mergeCell ref="V56:V57"/>
    <mergeCell ref="B65:I65"/>
    <mergeCell ref="C67:I67"/>
    <mergeCell ref="C68:E68"/>
    <mergeCell ref="G68:I68"/>
    <mergeCell ref="B63:Z63"/>
    <mergeCell ref="B64:Z64"/>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U29:U30"/>
    <mergeCell ref="V29:V30"/>
    <mergeCell ref="B35:V35"/>
    <mergeCell ref="D37:V37"/>
    <mergeCell ref="D38:F38"/>
    <mergeCell ref="H38:J38"/>
    <mergeCell ref="L38:N38"/>
    <mergeCell ref="P38:R38"/>
    <mergeCell ref="T38:V38"/>
    <mergeCell ref="B33:Z33"/>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8:V8"/>
    <mergeCell ref="D10:V10"/>
    <mergeCell ref="D11:F11"/>
    <mergeCell ref="H11:J11"/>
    <mergeCell ref="L11:N11"/>
    <mergeCell ref="P11:R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7"/>
  <sheetViews>
    <sheetView showGridLines="0" workbookViewId="0"/>
  </sheetViews>
  <sheetFormatPr defaultRowHeight="15"/>
  <cols>
    <col min="1" max="2" width="36.5703125" bestFit="1" customWidth="1"/>
    <col min="3" max="3" width="9.5703125" customWidth="1"/>
    <col min="4" max="4" width="36.5703125" customWidth="1"/>
    <col min="5" max="5" width="7.5703125" customWidth="1"/>
    <col min="6" max="6" width="16" customWidth="1"/>
    <col min="7" max="7" width="9.5703125" customWidth="1"/>
    <col min="8" max="8" width="36.5703125" customWidth="1"/>
    <col min="9" max="9" width="7.5703125" customWidth="1"/>
    <col min="10" max="10" width="16" customWidth="1"/>
    <col min="11" max="11" width="9.5703125" customWidth="1"/>
    <col min="12" max="12" width="31.42578125" customWidth="1"/>
    <col min="13" max="13" width="7.5703125" customWidth="1"/>
    <col min="14" max="14" width="36.5703125" customWidth="1"/>
    <col min="15" max="15" width="9.5703125" customWidth="1"/>
    <col min="16" max="16" width="36.140625" customWidth="1"/>
    <col min="17" max="17" width="7.5703125" customWidth="1"/>
    <col min="18" max="18" width="16" customWidth="1"/>
  </cols>
  <sheetData>
    <row r="1" spans="1:18" ht="15" customHeight="1">
      <c r="A1" s="7" t="s">
        <v>3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5</v>
      </c>
      <c r="B3" s="10" t="s">
        <v>4</v>
      </c>
      <c r="C3" s="10"/>
      <c r="D3" s="10"/>
      <c r="E3" s="10"/>
      <c r="F3" s="10"/>
      <c r="G3" s="10"/>
      <c r="H3" s="10"/>
      <c r="I3" s="10"/>
      <c r="J3" s="10"/>
      <c r="K3" s="10"/>
      <c r="L3" s="10"/>
      <c r="M3" s="10"/>
      <c r="N3" s="10"/>
      <c r="O3" s="10"/>
      <c r="P3" s="10"/>
      <c r="Q3" s="10"/>
      <c r="R3" s="10"/>
    </row>
    <row r="4" spans="1:18" ht="15" customHeight="1">
      <c r="A4" s="11" t="s">
        <v>364</v>
      </c>
      <c r="B4" s="10" t="s">
        <v>4</v>
      </c>
      <c r="C4" s="10"/>
      <c r="D4" s="10"/>
      <c r="E4" s="10"/>
      <c r="F4" s="10"/>
      <c r="G4" s="10"/>
      <c r="H4" s="10"/>
      <c r="I4" s="10"/>
      <c r="J4" s="10"/>
      <c r="K4" s="10"/>
      <c r="L4" s="10"/>
      <c r="M4" s="10"/>
      <c r="N4" s="10"/>
      <c r="O4" s="10"/>
      <c r="P4" s="10"/>
      <c r="Q4" s="10"/>
      <c r="R4" s="10"/>
    </row>
    <row r="5" spans="1:18">
      <c r="A5" s="11"/>
      <c r="B5" s="46" t="s">
        <v>364</v>
      </c>
      <c r="C5" s="46"/>
      <c r="D5" s="46"/>
      <c r="E5" s="46"/>
      <c r="F5" s="46"/>
      <c r="G5" s="46"/>
      <c r="H5" s="46"/>
      <c r="I5" s="46"/>
      <c r="J5" s="46"/>
      <c r="K5" s="46"/>
      <c r="L5" s="46"/>
      <c r="M5" s="46"/>
      <c r="N5" s="46"/>
      <c r="O5" s="46"/>
      <c r="P5" s="46"/>
      <c r="Q5" s="46"/>
      <c r="R5" s="46"/>
    </row>
    <row r="6" spans="1:18">
      <c r="A6" s="11"/>
      <c r="B6" s="32"/>
      <c r="C6" s="32"/>
      <c r="D6" s="32"/>
      <c r="E6" s="32"/>
      <c r="F6" s="32"/>
      <c r="G6" s="32"/>
      <c r="H6" s="32"/>
      <c r="I6" s="32"/>
      <c r="J6" s="32"/>
      <c r="K6" s="32"/>
      <c r="L6" s="32"/>
      <c r="M6" s="32"/>
      <c r="N6" s="32"/>
      <c r="O6" s="32"/>
      <c r="P6" s="32"/>
      <c r="Q6" s="32"/>
      <c r="R6" s="32"/>
    </row>
    <row r="7" spans="1:18" ht="25.5" customHeight="1">
      <c r="A7" s="11"/>
      <c r="B7" s="32" t="s">
        <v>366</v>
      </c>
      <c r="C7" s="32"/>
      <c r="D7" s="32"/>
      <c r="E7" s="32"/>
      <c r="F7" s="32"/>
      <c r="G7" s="32"/>
      <c r="H7" s="32"/>
      <c r="I7" s="32"/>
      <c r="J7" s="32"/>
      <c r="K7" s="32"/>
      <c r="L7" s="32"/>
      <c r="M7" s="32"/>
      <c r="N7" s="32"/>
      <c r="O7" s="32"/>
      <c r="P7" s="32"/>
      <c r="Q7" s="32"/>
      <c r="R7" s="32"/>
    </row>
    <row r="8" spans="1:18">
      <c r="A8" s="11"/>
      <c r="B8" s="10"/>
      <c r="C8" s="10"/>
      <c r="D8" s="10"/>
      <c r="E8" s="10"/>
      <c r="F8" s="10"/>
      <c r="G8" s="10"/>
      <c r="H8" s="10"/>
      <c r="I8" s="10"/>
      <c r="J8" s="10"/>
      <c r="K8" s="10"/>
      <c r="L8" s="10"/>
      <c r="M8" s="10"/>
      <c r="N8" s="10"/>
      <c r="O8" s="10"/>
      <c r="P8" s="10"/>
      <c r="Q8" s="10"/>
      <c r="R8" s="10"/>
    </row>
    <row r="9" spans="1:18" ht="38.25" customHeight="1">
      <c r="A9" s="11"/>
      <c r="B9" s="32" t="s">
        <v>367</v>
      </c>
      <c r="C9" s="32"/>
      <c r="D9" s="32"/>
      <c r="E9" s="32"/>
      <c r="F9" s="32"/>
      <c r="G9" s="32"/>
      <c r="H9" s="32"/>
      <c r="I9" s="32"/>
      <c r="J9" s="32"/>
      <c r="K9" s="32"/>
      <c r="L9" s="32"/>
      <c r="M9" s="32"/>
      <c r="N9" s="32"/>
      <c r="O9" s="32"/>
      <c r="P9" s="32"/>
      <c r="Q9" s="32"/>
      <c r="R9" s="32"/>
    </row>
    <row r="10" spans="1:18">
      <c r="A10" s="11"/>
      <c r="B10" s="32"/>
      <c r="C10" s="32"/>
      <c r="D10" s="32"/>
      <c r="E10" s="32"/>
      <c r="F10" s="32"/>
      <c r="G10" s="32"/>
      <c r="H10" s="32"/>
      <c r="I10" s="32"/>
      <c r="J10" s="32"/>
      <c r="K10" s="32"/>
      <c r="L10" s="32"/>
      <c r="M10" s="32"/>
      <c r="N10" s="32"/>
      <c r="O10" s="32"/>
      <c r="P10" s="32"/>
      <c r="Q10" s="32"/>
      <c r="R10" s="32"/>
    </row>
    <row r="11" spans="1:18">
      <c r="A11" s="11"/>
      <c r="B11" s="32" t="s">
        <v>368</v>
      </c>
      <c r="C11" s="32"/>
      <c r="D11" s="32"/>
      <c r="E11" s="32"/>
      <c r="F11" s="32"/>
      <c r="G11" s="32"/>
      <c r="H11" s="32"/>
      <c r="I11" s="32"/>
      <c r="J11" s="32"/>
      <c r="K11" s="32"/>
      <c r="L11" s="32"/>
      <c r="M11" s="32"/>
      <c r="N11" s="32"/>
      <c r="O11" s="32"/>
      <c r="P11" s="32"/>
      <c r="Q11" s="32"/>
      <c r="R11" s="32"/>
    </row>
    <row r="12" spans="1:18">
      <c r="A12" s="11"/>
      <c r="B12" s="32"/>
      <c r="C12" s="32"/>
      <c r="D12" s="32"/>
      <c r="E12" s="32"/>
      <c r="F12" s="32"/>
      <c r="G12" s="32"/>
      <c r="H12" s="32"/>
      <c r="I12" s="32"/>
      <c r="J12" s="32"/>
      <c r="K12" s="32"/>
      <c r="L12" s="32"/>
      <c r="M12" s="32"/>
      <c r="N12" s="32"/>
      <c r="O12" s="32"/>
      <c r="P12" s="32"/>
      <c r="Q12" s="32"/>
      <c r="R12" s="32"/>
    </row>
    <row r="13" spans="1:18">
      <c r="A13" s="11"/>
      <c r="B13" s="32" t="s">
        <v>369</v>
      </c>
      <c r="C13" s="32"/>
      <c r="D13" s="32"/>
      <c r="E13" s="32"/>
      <c r="F13" s="32"/>
      <c r="G13" s="32"/>
      <c r="H13" s="32"/>
      <c r="I13" s="32"/>
      <c r="J13" s="32"/>
      <c r="K13" s="32"/>
      <c r="L13" s="32"/>
      <c r="M13" s="32"/>
      <c r="N13" s="32"/>
      <c r="O13" s="32"/>
      <c r="P13" s="32"/>
      <c r="Q13" s="32"/>
      <c r="R13" s="32"/>
    </row>
    <row r="14" spans="1:18">
      <c r="A14" s="11"/>
      <c r="B14" s="10"/>
      <c r="C14" s="10"/>
      <c r="D14" s="10"/>
      <c r="E14" s="10"/>
      <c r="F14" s="10"/>
      <c r="G14" s="10"/>
      <c r="H14" s="10"/>
      <c r="I14" s="10"/>
      <c r="J14" s="10"/>
      <c r="K14" s="10"/>
      <c r="L14" s="10"/>
      <c r="M14" s="10"/>
      <c r="N14" s="10"/>
      <c r="O14" s="10"/>
      <c r="P14" s="10"/>
      <c r="Q14" s="10"/>
      <c r="R14" s="10"/>
    </row>
    <row r="15" spans="1:18">
      <c r="A15" s="11"/>
      <c r="B15" s="125" t="s">
        <v>370</v>
      </c>
      <c r="C15" s="125"/>
      <c r="D15" s="125"/>
      <c r="E15" s="125"/>
      <c r="F15" s="125"/>
      <c r="G15" s="125"/>
      <c r="H15" s="125"/>
      <c r="I15" s="125"/>
      <c r="J15" s="125"/>
      <c r="K15" s="125"/>
      <c r="L15" s="125"/>
      <c r="M15" s="125"/>
      <c r="N15" s="125"/>
      <c r="O15" s="125"/>
      <c r="P15" s="125"/>
      <c r="Q15" s="125"/>
      <c r="R15" s="125"/>
    </row>
    <row r="16" spans="1:18">
      <c r="A16" s="11"/>
      <c r="B16" s="10"/>
      <c r="C16" s="10"/>
      <c r="D16" s="10"/>
      <c r="E16" s="10"/>
      <c r="F16" s="10"/>
      <c r="G16" s="10"/>
      <c r="H16" s="10"/>
      <c r="I16" s="10"/>
      <c r="J16" s="10"/>
      <c r="K16" s="10"/>
      <c r="L16" s="10"/>
      <c r="M16" s="10"/>
      <c r="N16" s="10"/>
      <c r="O16" s="10"/>
      <c r="P16" s="10"/>
      <c r="Q16" s="10"/>
      <c r="R16" s="10"/>
    </row>
    <row r="17" spans="1:18">
      <c r="A17" s="11"/>
      <c r="B17" s="46" t="s">
        <v>371</v>
      </c>
      <c r="C17" s="46"/>
      <c r="D17" s="46"/>
      <c r="E17" s="46"/>
      <c r="F17" s="46"/>
      <c r="G17" s="46"/>
      <c r="H17" s="46"/>
      <c r="I17" s="46"/>
      <c r="J17" s="46"/>
      <c r="K17" s="46"/>
      <c r="L17" s="46"/>
      <c r="M17" s="46"/>
      <c r="N17" s="46"/>
      <c r="O17" s="46"/>
      <c r="P17" s="46"/>
      <c r="Q17" s="46"/>
      <c r="R17" s="46"/>
    </row>
    <row r="18" spans="1:18">
      <c r="A18" s="11"/>
      <c r="B18" s="32"/>
      <c r="C18" s="32"/>
      <c r="D18" s="32"/>
      <c r="E18" s="32"/>
      <c r="F18" s="32"/>
      <c r="G18" s="32"/>
      <c r="H18" s="32"/>
      <c r="I18" s="32"/>
      <c r="J18" s="32"/>
      <c r="K18" s="32"/>
      <c r="L18" s="32"/>
      <c r="M18" s="32"/>
      <c r="N18" s="32"/>
      <c r="O18" s="32"/>
      <c r="P18" s="32"/>
      <c r="Q18" s="32"/>
      <c r="R18" s="32"/>
    </row>
    <row r="19" spans="1:18">
      <c r="A19" s="11"/>
      <c r="B19" s="126" t="s">
        <v>372</v>
      </c>
      <c r="C19" s="126"/>
      <c r="D19" s="126"/>
      <c r="E19" s="126"/>
      <c r="F19" s="126"/>
      <c r="G19" s="126"/>
      <c r="H19" s="126"/>
      <c r="I19" s="126"/>
      <c r="J19" s="126"/>
      <c r="K19" s="126"/>
      <c r="L19" s="126"/>
      <c r="M19" s="126"/>
      <c r="N19" s="126"/>
      <c r="O19" s="126"/>
      <c r="P19" s="126"/>
      <c r="Q19" s="126"/>
      <c r="R19" s="126"/>
    </row>
    <row r="20" spans="1:18">
      <c r="A20" s="11"/>
      <c r="B20" s="32"/>
      <c r="C20" s="32"/>
      <c r="D20" s="32"/>
      <c r="E20" s="32"/>
      <c r="F20" s="32"/>
      <c r="G20" s="32"/>
      <c r="H20" s="32"/>
      <c r="I20" s="32"/>
      <c r="J20" s="32"/>
      <c r="K20" s="32"/>
      <c r="L20" s="32"/>
      <c r="M20" s="32"/>
      <c r="N20" s="32"/>
      <c r="O20" s="32"/>
      <c r="P20" s="32"/>
      <c r="Q20" s="32"/>
      <c r="R20" s="32"/>
    </row>
    <row r="21" spans="1:18">
      <c r="A21" s="11"/>
      <c r="B21" s="32" t="s">
        <v>373</v>
      </c>
      <c r="C21" s="32"/>
      <c r="D21" s="32"/>
      <c r="E21" s="32"/>
      <c r="F21" s="32"/>
      <c r="G21" s="32"/>
      <c r="H21" s="32"/>
      <c r="I21" s="32"/>
      <c r="J21" s="32"/>
      <c r="K21" s="32"/>
      <c r="L21" s="32"/>
      <c r="M21" s="32"/>
      <c r="N21" s="32"/>
      <c r="O21" s="32"/>
      <c r="P21" s="32"/>
      <c r="Q21" s="32"/>
      <c r="R21" s="32"/>
    </row>
    <row r="22" spans="1:18">
      <c r="A22" s="11"/>
      <c r="B22" s="32"/>
      <c r="C22" s="32"/>
      <c r="D22" s="32"/>
      <c r="E22" s="32"/>
      <c r="F22" s="32"/>
      <c r="G22" s="32"/>
      <c r="H22" s="32"/>
      <c r="I22" s="32"/>
      <c r="J22" s="32"/>
      <c r="K22" s="32"/>
      <c r="L22" s="32"/>
      <c r="M22" s="32"/>
      <c r="N22" s="32"/>
      <c r="O22" s="32"/>
      <c r="P22" s="32"/>
      <c r="Q22" s="32"/>
      <c r="R22" s="32"/>
    </row>
    <row r="23" spans="1:18">
      <c r="A23" s="11"/>
      <c r="B23" s="126" t="s">
        <v>374</v>
      </c>
      <c r="C23" s="126"/>
      <c r="D23" s="126"/>
      <c r="E23" s="126"/>
      <c r="F23" s="126"/>
      <c r="G23" s="126"/>
      <c r="H23" s="126"/>
      <c r="I23" s="126"/>
      <c r="J23" s="126"/>
      <c r="K23" s="126"/>
      <c r="L23" s="126"/>
      <c r="M23" s="126"/>
      <c r="N23" s="126"/>
      <c r="O23" s="126"/>
      <c r="P23" s="126"/>
      <c r="Q23" s="126"/>
      <c r="R23" s="126"/>
    </row>
    <row r="24" spans="1:18">
      <c r="A24" s="11"/>
      <c r="B24" s="32"/>
      <c r="C24" s="32"/>
      <c r="D24" s="32"/>
      <c r="E24" s="32"/>
      <c r="F24" s="32"/>
      <c r="G24" s="32"/>
      <c r="H24" s="32"/>
      <c r="I24" s="32"/>
      <c r="J24" s="32"/>
      <c r="K24" s="32"/>
      <c r="L24" s="32"/>
      <c r="M24" s="32"/>
      <c r="N24" s="32"/>
      <c r="O24" s="32"/>
      <c r="P24" s="32"/>
      <c r="Q24" s="32"/>
      <c r="R24" s="32"/>
    </row>
    <row r="25" spans="1:18">
      <c r="A25" s="11"/>
      <c r="B25" s="32" t="s">
        <v>375</v>
      </c>
      <c r="C25" s="32"/>
      <c r="D25" s="32"/>
      <c r="E25" s="32"/>
      <c r="F25" s="32"/>
      <c r="G25" s="32"/>
      <c r="H25" s="32"/>
      <c r="I25" s="32"/>
      <c r="J25" s="32"/>
      <c r="K25" s="32"/>
      <c r="L25" s="32"/>
      <c r="M25" s="32"/>
      <c r="N25" s="32"/>
      <c r="O25" s="32"/>
      <c r="P25" s="32"/>
      <c r="Q25" s="32"/>
      <c r="R25" s="32"/>
    </row>
    <row r="26" spans="1:18">
      <c r="A26" s="11"/>
      <c r="B26" s="32"/>
      <c r="C26" s="32"/>
      <c r="D26" s="32"/>
      <c r="E26" s="32"/>
      <c r="F26" s="32"/>
      <c r="G26" s="32"/>
      <c r="H26" s="32"/>
      <c r="I26" s="32"/>
      <c r="J26" s="32"/>
      <c r="K26" s="32"/>
      <c r="L26" s="32"/>
      <c r="M26" s="32"/>
      <c r="N26" s="32"/>
      <c r="O26" s="32"/>
      <c r="P26" s="32"/>
      <c r="Q26" s="32"/>
      <c r="R26" s="32"/>
    </row>
    <row r="27" spans="1:18">
      <c r="A27" s="11"/>
      <c r="B27" s="126" t="s">
        <v>376</v>
      </c>
      <c r="C27" s="126"/>
      <c r="D27" s="126"/>
      <c r="E27" s="126"/>
      <c r="F27" s="126"/>
      <c r="G27" s="126"/>
      <c r="H27" s="126"/>
      <c r="I27" s="126"/>
      <c r="J27" s="126"/>
      <c r="K27" s="126"/>
      <c r="L27" s="126"/>
      <c r="M27" s="126"/>
      <c r="N27" s="126"/>
      <c r="O27" s="126"/>
      <c r="P27" s="126"/>
      <c r="Q27" s="126"/>
      <c r="R27" s="126"/>
    </row>
    <row r="28" spans="1:18">
      <c r="A28" s="11"/>
      <c r="B28" s="32"/>
      <c r="C28" s="32"/>
      <c r="D28" s="32"/>
      <c r="E28" s="32"/>
      <c r="F28" s="32"/>
      <c r="G28" s="32"/>
      <c r="H28" s="32"/>
      <c r="I28" s="32"/>
      <c r="J28" s="32"/>
      <c r="K28" s="32"/>
      <c r="L28" s="32"/>
      <c r="M28" s="32"/>
      <c r="N28" s="32"/>
      <c r="O28" s="32"/>
      <c r="P28" s="32"/>
      <c r="Q28" s="32"/>
      <c r="R28" s="32"/>
    </row>
    <row r="29" spans="1:18" ht="25.5" customHeight="1">
      <c r="A29" s="11"/>
      <c r="B29" s="32" t="s">
        <v>377</v>
      </c>
      <c r="C29" s="32"/>
      <c r="D29" s="32"/>
      <c r="E29" s="32"/>
      <c r="F29" s="32"/>
      <c r="G29" s="32"/>
      <c r="H29" s="32"/>
      <c r="I29" s="32"/>
      <c r="J29" s="32"/>
      <c r="K29" s="32"/>
      <c r="L29" s="32"/>
      <c r="M29" s="32"/>
      <c r="N29" s="32"/>
      <c r="O29" s="32"/>
      <c r="P29" s="32"/>
      <c r="Q29" s="32"/>
      <c r="R29" s="32"/>
    </row>
    <row r="30" spans="1:18">
      <c r="A30" s="11"/>
      <c r="B30" s="32"/>
      <c r="C30" s="32"/>
      <c r="D30" s="32"/>
      <c r="E30" s="32"/>
      <c r="F30" s="32"/>
      <c r="G30" s="32"/>
      <c r="H30" s="32"/>
      <c r="I30" s="32"/>
      <c r="J30" s="32"/>
      <c r="K30" s="32"/>
      <c r="L30" s="32"/>
      <c r="M30" s="32"/>
      <c r="N30" s="32"/>
      <c r="O30" s="32"/>
      <c r="P30" s="32"/>
      <c r="Q30" s="32"/>
      <c r="R30" s="32"/>
    </row>
    <row r="31" spans="1:18" ht="25.5" customHeight="1">
      <c r="A31" s="11"/>
      <c r="B31" s="32" t="s">
        <v>378</v>
      </c>
      <c r="C31" s="32"/>
      <c r="D31" s="32"/>
      <c r="E31" s="32"/>
      <c r="F31" s="32"/>
      <c r="G31" s="32"/>
      <c r="H31" s="32"/>
      <c r="I31" s="32"/>
      <c r="J31" s="32"/>
      <c r="K31" s="32"/>
      <c r="L31" s="32"/>
      <c r="M31" s="32"/>
      <c r="N31" s="32"/>
      <c r="O31" s="32"/>
      <c r="P31" s="32"/>
      <c r="Q31" s="32"/>
      <c r="R31" s="32"/>
    </row>
    <row r="32" spans="1:18">
      <c r="A32" s="11"/>
      <c r="B32" s="10"/>
      <c r="C32" s="10"/>
      <c r="D32" s="10"/>
      <c r="E32" s="10"/>
      <c r="F32" s="10"/>
      <c r="G32" s="10"/>
      <c r="H32" s="10"/>
      <c r="I32" s="10"/>
      <c r="J32" s="10"/>
      <c r="K32" s="10"/>
      <c r="L32" s="10"/>
      <c r="M32" s="10"/>
      <c r="N32" s="10"/>
      <c r="O32" s="10"/>
      <c r="P32" s="10"/>
      <c r="Q32" s="10"/>
      <c r="R32" s="10"/>
    </row>
    <row r="33" spans="1:18">
      <c r="A33" s="11"/>
      <c r="B33" s="46" t="s">
        <v>379</v>
      </c>
      <c r="C33" s="46"/>
      <c r="D33" s="46"/>
      <c r="E33" s="46"/>
      <c r="F33" s="46"/>
      <c r="G33" s="46"/>
      <c r="H33" s="46"/>
      <c r="I33" s="46"/>
      <c r="J33" s="46"/>
      <c r="K33" s="46"/>
      <c r="L33" s="46"/>
      <c r="M33" s="46"/>
      <c r="N33" s="46"/>
      <c r="O33" s="46"/>
      <c r="P33" s="46"/>
      <c r="Q33" s="46"/>
      <c r="R33" s="46"/>
    </row>
    <row r="34" spans="1:18">
      <c r="A34" s="11"/>
      <c r="B34" s="32"/>
      <c r="C34" s="32"/>
      <c r="D34" s="32"/>
      <c r="E34" s="32"/>
      <c r="F34" s="32"/>
      <c r="G34" s="32"/>
      <c r="H34" s="32"/>
      <c r="I34" s="32"/>
      <c r="J34" s="32"/>
      <c r="K34" s="32"/>
      <c r="L34" s="32"/>
      <c r="M34" s="32"/>
      <c r="N34" s="32"/>
      <c r="O34" s="32"/>
      <c r="P34" s="32"/>
      <c r="Q34" s="32"/>
      <c r="R34" s="32"/>
    </row>
    <row r="35" spans="1:18" ht="25.5" customHeight="1">
      <c r="A35" s="11"/>
      <c r="B35" s="32" t="s">
        <v>380</v>
      </c>
      <c r="C35" s="32"/>
      <c r="D35" s="32"/>
      <c r="E35" s="32"/>
      <c r="F35" s="32"/>
      <c r="G35" s="32"/>
      <c r="H35" s="32"/>
      <c r="I35" s="32"/>
      <c r="J35" s="32"/>
      <c r="K35" s="32"/>
      <c r="L35" s="32"/>
      <c r="M35" s="32"/>
      <c r="N35" s="32"/>
      <c r="O35" s="32"/>
      <c r="P35" s="32"/>
      <c r="Q35" s="32"/>
      <c r="R35" s="32"/>
    </row>
    <row r="36" spans="1:18">
      <c r="A36" s="11"/>
      <c r="B36" s="10"/>
      <c r="C36" s="10"/>
      <c r="D36" s="10"/>
      <c r="E36" s="10"/>
      <c r="F36" s="10"/>
      <c r="G36" s="10"/>
      <c r="H36" s="10"/>
      <c r="I36" s="10"/>
      <c r="J36" s="10"/>
      <c r="K36" s="10"/>
      <c r="L36" s="10"/>
      <c r="M36" s="10"/>
      <c r="N36" s="10"/>
      <c r="O36" s="10"/>
      <c r="P36" s="10"/>
      <c r="Q36" s="10"/>
      <c r="R36" s="10"/>
    </row>
    <row r="37" spans="1:18">
      <c r="A37" s="11"/>
      <c r="B37" s="46" t="s">
        <v>381</v>
      </c>
      <c r="C37" s="46"/>
      <c r="D37" s="46"/>
      <c r="E37" s="46"/>
      <c r="F37" s="46"/>
      <c r="G37" s="46"/>
      <c r="H37" s="46"/>
      <c r="I37" s="46"/>
      <c r="J37" s="46"/>
      <c r="K37" s="46"/>
      <c r="L37" s="46"/>
      <c r="M37" s="46"/>
      <c r="N37" s="46"/>
      <c r="O37" s="46"/>
      <c r="P37" s="46"/>
      <c r="Q37" s="46"/>
      <c r="R37" s="46"/>
    </row>
    <row r="38" spans="1:18">
      <c r="A38" s="11"/>
      <c r="B38" s="32"/>
      <c r="C38" s="32"/>
      <c r="D38" s="32"/>
      <c r="E38" s="32"/>
      <c r="F38" s="32"/>
      <c r="G38" s="32"/>
      <c r="H38" s="32"/>
      <c r="I38" s="32"/>
      <c r="J38" s="32"/>
      <c r="K38" s="32"/>
      <c r="L38" s="32"/>
      <c r="M38" s="32"/>
      <c r="N38" s="32"/>
      <c r="O38" s="32"/>
      <c r="P38" s="32"/>
      <c r="Q38" s="32"/>
      <c r="R38" s="32"/>
    </row>
    <row r="39" spans="1:18">
      <c r="A39" s="11"/>
      <c r="B39" s="32" t="s">
        <v>382</v>
      </c>
      <c r="C39" s="32"/>
      <c r="D39" s="32"/>
      <c r="E39" s="32"/>
      <c r="F39" s="32"/>
      <c r="G39" s="32"/>
      <c r="H39" s="32"/>
      <c r="I39" s="32"/>
      <c r="J39" s="32"/>
      <c r="K39" s="32"/>
      <c r="L39" s="32"/>
      <c r="M39" s="32"/>
      <c r="N39" s="32"/>
      <c r="O39" s="32"/>
      <c r="P39" s="32"/>
      <c r="Q39" s="32"/>
      <c r="R39" s="32"/>
    </row>
    <row r="40" spans="1:18">
      <c r="A40" s="11"/>
      <c r="B40" s="10"/>
      <c r="C40" s="10"/>
      <c r="D40" s="10"/>
      <c r="E40" s="10"/>
      <c r="F40" s="10"/>
      <c r="G40" s="10"/>
      <c r="H40" s="10"/>
      <c r="I40" s="10"/>
      <c r="J40" s="10"/>
      <c r="K40" s="10"/>
      <c r="L40" s="10"/>
      <c r="M40" s="10"/>
      <c r="N40" s="10"/>
      <c r="O40" s="10"/>
      <c r="P40" s="10"/>
      <c r="Q40" s="10"/>
      <c r="R40" s="10"/>
    </row>
    <row r="41" spans="1:18">
      <c r="A41" s="11"/>
      <c r="B41" s="46" t="s">
        <v>383</v>
      </c>
      <c r="C41" s="46"/>
      <c r="D41" s="46"/>
      <c r="E41" s="46"/>
      <c r="F41" s="46"/>
      <c r="G41" s="46"/>
      <c r="H41" s="46"/>
      <c r="I41" s="46"/>
      <c r="J41" s="46"/>
      <c r="K41" s="46"/>
      <c r="L41" s="46"/>
      <c r="M41" s="46"/>
      <c r="N41" s="46"/>
      <c r="O41" s="46"/>
      <c r="P41" s="46"/>
      <c r="Q41" s="46"/>
      <c r="R41" s="46"/>
    </row>
    <row r="42" spans="1:18">
      <c r="A42" s="11"/>
      <c r="B42" s="32"/>
      <c r="C42" s="32"/>
      <c r="D42" s="32"/>
      <c r="E42" s="32"/>
      <c r="F42" s="32"/>
      <c r="G42" s="32"/>
      <c r="H42" s="32"/>
      <c r="I42" s="32"/>
      <c r="J42" s="32"/>
      <c r="K42" s="32"/>
      <c r="L42" s="32"/>
      <c r="M42" s="32"/>
      <c r="N42" s="32"/>
      <c r="O42" s="32"/>
      <c r="P42" s="32"/>
      <c r="Q42" s="32"/>
      <c r="R42" s="32"/>
    </row>
    <row r="43" spans="1:18" ht="25.5" customHeight="1">
      <c r="A43" s="11"/>
      <c r="B43" s="32" t="s">
        <v>384</v>
      </c>
      <c r="C43" s="32"/>
      <c r="D43" s="32"/>
      <c r="E43" s="32"/>
      <c r="F43" s="32"/>
      <c r="G43" s="32"/>
      <c r="H43" s="32"/>
      <c r="I43" s="32"/>
      <c r="J43" s="32"/>
      <c r="K43" s="32"/>
      <c r="L43" s="32"/>
      <c r="M43" s="32"/>
      <c r="N43" s="32"/>
      <c r="O43" s="32"/>
      <c r="P43" s="32"/>
      <c r="Q43" s="32"/>
      <c r="R43" s="32"/>
    </row>
    <row r="44" spans="1:18">
      <c r="A44" s="11"/>
      <c r="B44" s="10"/>
      <c r="C44" s="10"/>
      <c r="D44" s="10"/>
      <c r="E44" s="10"/>
      <c r="F44" s="10"/>
      <c r="G44" s="10"/>
      <c r="H44" s="10"/>
      <c r="I44" s="10"/>
      <c r="J44" s="10"/>
      <c r="K44" s="10"/>
      <c r="L44" s="10"/>
      <c r="M44" s="10"/>
      <c r="N44" s="10"/>
      <c r="O44" s="10"/>
      <c r="P44" s="10"/>
      <c r="Q44" s="10"/>
      <c r="R44" s="10"/>
    </row>
    <row r="45" spans="1:18">
      <c r="A45" s="11"/>
      <c r="B45" s="32" t="s">
        <v>385</v>
      </c>
      <c r="C45" s="32"/>
      <c r="D45" s="32"/>
      <c r="E45" s="32"/>
      <c r="F45" s="32"/>
      <c r="G45" s="32"/>
      <c r="H45" s="32"/>
      <c r="I45" s="32"/>
      <c r="J45" s="32"/>
      <c r="K45" s="32"/>
      <c r="L45" s="32"/>
      <c r="M45" s="32"/>
      <c r="N45" s="32"/>
      <c r="O45" s="32"/>
      <c r="P45" s="32"/>
      <c r="Q45" s="32"/>
      <c r="R45" s="32"/>
    </row>
    <row r="46" spans="1:18">
      <c r="A46" s="11"/>
      <c r="B46" s="27"/>
      <c r="C46" s="27"/>
      <c r="D46" s="27"/>
      <c r="E46" s="27"/>
      <c r="F46" s="27"/>
      <c r="G46" s="27"/>
      <c r="H46" s="27"/>
      <c r="I46" s="27"/>
      <c r="J46" s="27"/>
      <c r="K46" s="27"/>
      <c r="L46" s="27"/>
      <c r="M46" s="27"/>
      <c r="N46" s="27"/>
      <c r="O46" s="27"/>
      <c r="P46" s="27"/>
      <c r="Q46" s="27"/>
    </row>
    <row r="47" spans="1:18">
      <c r="A47" s="11"/>
      <c r="B47" s="13"/>
      <c r="C47" s="13"/>
      <c r="D47" s="13"/>
      <c r="E47" s="13"/>
      <c r="F47" s="13"/>
      <c r="G47" s="13"/>
      <c r="H47" s="13"/>
      <c r="I47" s="13"/>
      <c r="J47" s="13"/>
      <c r="K47" s="13"/>
      <c r="L47" s="13"/>
      <c r="M47" s="13"/>
      <c r="N47" s="13"/>
      <c r="O47" s="13"/>
      <c r="P47" s="13"/>
      <c r="Q47" s="13"/>
    </row>
    <row r="48" spans="1:18" ht="15.75" thickBot="1">
      <c r="A48" s="11"/>
      <c r="B48" s="20"/>
      <c r="C48" s="28" t="s">
        <v>304</v>
      </c>
      <c r="D48" s="28"/>
      <c r="E48" s="28"/>
      <c r="F48" s="28"/>
      <c r="G48" s="28"/>
      <c r="H48" s="28"/>
      <c r="I48" s="28"/>
      <c r="J48" s="28"/>
      <c r="K48" s="28"/>
      <c r="L48" s="28"/>
      <c r="M48" s="28"/>
      <c r="N48" s="28"/>
      <c r="O48" s="28"/>
      <c r="P48" s="28"/>
      <c r="Q48" s="28"/>
    </row>
    <row r="49" spans="1:17" ht="15.75" thickBot="1">
      <c r="A49" s="11"/>
      <c r="B49" s="20"/>
      <c r="C49" s="31"/>
      <c r="D49" s="31"/>
      <c r="E49" s="31"/>
      <c r="F49" s="49"/>
      <c r="G49" s="105" t="s">
        <v>386</v>
      </c>
      <c r="H49" s="105"/>
      <c r="I49" s="105"/>
      <c r="J49" s="49"/>
      <c r="K49" s="105" t="s">
        <v>387</v>
      </c>
      <c r="L49" s="105"/>
      <c r="M49" s="105"/>
      <c r="N49" s="49"/>
      <c r="O49" s="105" t="s">
        <v>388</v>
      </c>
      <c r="P49" s="105"/>
      <c r="Q49" s="105"/>
    </row>
    <row r="50" spans="1:17" ht="15.75" thickBot="1">
      <c r="A50" s="11"/>
      <c r="B50" s="20"/>
      <c r="C50" s="28" t="s">
        <v>389</v>
      </c>
      <c r="D50" s="28"/>
      <c r="E50" s="28"/>
      <c r="F50" s="14"/>
      <c r="G50" s="105" t="s">
        <v>390</v>
      </c>
      <c r="H50" s="105"/>
      <c r="I50" s="105"/>
      <c r="J50" s="14"/>
      <c r="K50" s="105" t="s">
        <v>391</v>
      </c>
      <c r="L50" s="105"/>
      <c r="M50" s="105"/>
      <c r="N50" s="14"/>
      <c r="O50" s="105" t="s">
        <v>391</v>
      </c>
      <c r="P50" s="105"/>
      <c r="Q50" s="105"/>
    </row>
    <row r="51" spans="1:17">
      <c r="A51" s="11"/>
      <c r="B51" s="80" t="s">
        <v>392</v>
      </c>
      <c r="C51" s="36"/>
      <c r="D51" s="36"/>
      <c r="E51" s="38"/>
      <c r="F51" s="113"/>
      <c r="G51" s="36"/>
      <c r="H51" s="36"/>
      <c r="I51" s="38"/>
      <c r="J51" s="113"/>
      <c r="K51" s="36"/>
      <c r="L51" s="36"/>
      <c r="M51" s="38"/>
      <c r="N51" s="113"/>
      <c r="O51" s="36"/>
      <c r="P51" s="36"/>
      <c r="Q51" s="38"/>
    </row>
    <row r="52" spans="1:17">
      <c r="A52" s="11"/>
      <c r="B52" s="80"/>
      <c r="C52" s="35"/>
      <c r="D52" s="35"/>
      <c r="E52" s="37"/>
      <c r="F52" s="113"/>
      <c r="G52" s="35"/>
      <c r="H52" s="35"/>
      <c r="I52" s="37"/>
      <c r="J52" s="113"/>
      <c r="K52" s="35"/>
      <c r="L52" s="35"/>
      <c r="M52" s="37"/>
      <c r="N52" s="113"/>
      <c r="O52" s="35"/>
      <c r="P52" s="35"/>
      <c r="Q52" s="37"/>
    </row>
    <row r="53" spans="1:17">
      <c r="A53" s="11"/>
      <c r="B53" s="39" t="s">
        <v>393</v>
      </c>
      <c r="C53" s="42"/>
      <c r="D53" s="42"/>
      <c r="E53" s="32"/>
      <c r="F53" s="99"/>
      <c r="G53" s="42"/>
      <c r="H53" s="42"/>
      <c r="I53" s="32"/>
      <c r="J53" s="99"/>
      <c r="K53" s="42"/>
      <c r="L53" s="42"/>
      <c r="M53" s="32"/>
      <c r="N53" s="99"/>
      <c r="O53" s="42"/>
      <c r="P53" s="42"/>
      <c r="Q53" s="32"/>
    </row>
    <row r="54" spans="1:17">
      <c r="A54" s="11"/>
      <c r="B54" s="39"/>
      <c r="C54" s="42"/>
      <c r="D54" s="42"/>
      <c r="E54" s="32"/>
      <c r="F54" s="99"/>
      <c r="G54" s="42"/>
      <c r="H54" s="42"/>
      <c r="I54" s="32"/>
      <c r="J54" s="99"/>
      <c r="K54" s="42"/>
      <c r="L54" s="42"/>
      <c r="M54" s="32"/>
      <c r="N54" s="99"/>
      <c r="O54" s="42"/>
      <c r="P54" s="42"/>
      <c r="Q54" s="32"/>
    </row>
    <row r="55" spans="1:17">
      <c r="A55" s="11"/>
      <c r="B55" s="116" t="s">
        <v>394</v>
      </c>
      <c r="C55" s="35"/>
      <c r="D55" s="35"/>
      <c r="E55" s="37"/>
      <c r="F55" s="113"/>
      <c r="G55" s="35"/>
      <c r="H55" s="35"/>
      <c r="I55" s="37"/>
      <c r="J55" s="113"/>
      <c r="K55" s="35"/>
      <c r="L55" s="35"/>
      <c r="M55" s="37"/>
      <c r="N55" s="113"/>
      <c r="O55" s="35"/>
      <c r="P55" s="35"/>
      <c r="Q55" s="37"/>
    </row>
    <row r="56" spans="1:17">
      <c r="A56" s="11"/>
      <c r="B56" s="116"/>
      <c r="C56" s="35"/>
      <c r="D56" s="35"/>
      <c r="E56" s="37"/>
      <c r="F56" s="113"/>
      <c r="G56" s="35"/>
      <c r="H56" s="35"/>
      <c r="I56" s="37"/>
      <c r="J56" s="113"/>
      <c r="K56" s="35"/>
      <c r="L56" s="35"/>
      <c r="M56" s="37"/>
      <c r="N56" s="113"/>
      <c r="O56" s="35"/>
      <c r="P56" s="35"/>
      <c r="Q56" s="37"/>
    </row>
    <row r="57" spans="1:17">
      <c r="A57" s="11"/>
      <c r="B57" s="117" t="s">
        <v>395</v>
      </c>
      <c r="C57" s="40" t="s">
        <v>208</v>
      </c>
      <c r="D57" s="41">
        <v>184200</v>
      </c>
      <c r="E57" s="32"/>
      <c r="F57" s="99"/>
      <c r="G57" s="40" t="s">
        <v>208</v>
      </c>
      <c r="H57" s="41">
        <v>15284</v>
      </c>
      <c r="I57" s="32"/>
      <c r="J57" s="99"/>
      <c r="K57" s="40" t="s">
        <v>208</v>
      </c>
      <c r="L57" s="41">
        <v>15284</v>
      </c>
      <c r="M57" s="32"/>
      <c r="N57" s="99"/>
      <c r="O57" s="40" t="s">
        <v>208</v>
      </c>
      <c r="P57" s="42" t="s">
        <v>214</v>
      </c>
      <c r="Q57" s="32"/>
    </row>
    <row r="58" spans="1:17">
      <c r="A58" s="11"/>
      <c r="B58" s="117"/>
      <c r="C58" s="40"/>
      <c r="D58" s="41"/>
      <c r="E58" s="32"/>
      <c r="F58" s="99"/>
      <c r="G58" s="40"/>
      <c r="H58" s="41"/>
      <c r="I58" s="32"/>
      <c r="J58" s="99"/>
      <c r="K58" s="40"/>
      <c r="L58" s="41"/>
      <c r="M58" s="32"/>
      <c r="N58" s="99"/>
      <c r="O58" s="40"/>
      <c r="P58" s="42"/>
      <c r="Q58" s="32"/>
    </row>
    <row r="59" spans="1:17">
      <c r="A59" s="11"/>
      <c r="B59" s="118" t="s">
        <v>396</v>
      </c>
      <c r="C59" s="45">
        <v>174245</v>
      </c>
      <c r="D59" s="45"/>
      <c r="E59" s="37"/>
      <c r="F59" s="113"/>
      <c r="G59" s="35" t="s">
        <v>397</v>
      </c>
      <c r="H59" s="35"/>
      <c r="I59" s="80" t="s">
        <v>210</v>
      </c>
      <c r="J59" s="113"/>
      <c r="K59" s="45">
        <v>1301</v>
      </c>
      <c r="L59" s="45"/>
      <c r="M59" s="37"/>
      <c r="N59" s="113"/>
      <c r="O59" s="45">
        <v>4762</v>
      </c>
      <c r="P59" s="45"/>
      <c r="Q59" s="37"/>
    </row>
    <row r="60" spans="1:17" ht="15.75" thickBot="1">
      <c r="A60" s="11"/>
      <c r="B60" s="118"/>
      <c r="C60" s="82"/>
      <c r="D60" s="82"/>
      <c r="E60" s="83"/>
      <c r="F60" s="113"/>
      <c r="G60" s="107"/>
      <c r="H60" s="107"/>
      <c r="I60" s="109"/>
      <c r="J60" s="113"/>
      <c r="K60" s="82"/>
      <c r="L60" s="82"/>
      <c r="M60" s="83"/>
      <c r="N60" s="113"/>
      <c r="O60" s="82"/>
      <c r="P60" s="82"/>
      <c r="Q60" s="83"/>
    </row>
    <row r="61" spans="1:17">
      <c r="A61" s="11"/>
      <c r="B61" s="44" t="s">
        <v>398</v>
      </c>
      <c r="C61" s="59">
        <v>358445</v>
      </c>
      <c r="D61" s="59"/>
      <c r="E61" s="33"/>
      <c r="F61" s="99"/>
      <c r="G61" s="59">
        <v>11823</v>
      </c>
      <c r="H61" s="59"/>
      <c r="I61" s="33"/>
      <c r="J61" s="99"/>
      <c r="K61" s="59">
        <v>16585</v>
      </c>
      <c r="L61" s="59"/>
      <c r="M61" s="33"/>
      <c r="N61" s="99"/>
      <c r="O61" s="59">
        <v>4762</v>
      </c>
      <c r="P61" s="59"/>
      <c r="Q61" s="33"/>
    </row>
    <row r="62" spans="1:17" ht="15.75" thickBot="1">
      <c r="A62" s="11"/>
      <c r="B62" s="44"/>
      <c r="C62" s="60"/>
      <c r="D62" s="60"/>
      <c r="E62" s="61"/>
      <c r="F62" s="99"/>
      <c r="G62" s="60"/>
      <c r="H62" s="60"/>
      <c r="I62" s="61"/>
      <c r="J62" s="99"/>
      <c r="K62" s="60"/>
      <c r="L62" s="60"/>
      <c r="M62" s="61"/>
      <c r="N62" s="99"/>
      <c r="O62" s="60"/>
      <c r="P62" s="60"/>
      <c r="Q62" s="61"/>
    </row>
    <row r="63" spans="1:17">
      <c r="A63" s="11"/>
      <c r="B63" s="37"/>
      <c r="C63" s="119"/>
      <c r="D63" s="119"/>
      <c r="E63" s="38"/>
      <c r="F63" s="113"/>
      <c r="G63" s="119"/>
      <c r="H63" s="119"/>
      <c r="I63" s="38"/>
      <c r="J63" s="113"/>
      <c r="K63" s="119"/>
      <c r="L63" s="119"/>
      <c r="M63" s="38"/>
      <c r="N63" s="113"/>
      <c r="O63" s="119"/>
      <c r="P63" s="119"/>
      <c r="Q63" s="38"/>
    </row>
    <row r="64" spans="1:17">
      <c r="A64" s="11"/>
      <c r="B64" s="37"/>
      <c r="C64" s="113"/>
      <c r="D64" s="113"/>
      <c r="E64" s="37"/>
      <c r="F64" s="113"/>
      <c r="G64" s="113"/>
      <c r="H64" s="113"/>
      <c r="I64" s="37"/>
      <c r="J64" s="113"/>
      <c r="K64" s="113"/>
      <c r="L64" s="113"/>
      <c r="M64" s="37"/>
      <c r="N64" s="113"/>
      <c r="O64" s="113"/>
      <c r="P64" s="113"/>
      <c r="Q64" s="37"/>
    </row>
    <row r="65" spans="1:17">
      <c r="A65" s="11"/>
      <c r="B65" s="44" t="s">
        <v>399</v>
      </c>
      <c r="C65" s="42"/>
      <c r="D65" s="42"/>
      <c r="E65" s="32"/>
      <c r="F65" s="99"/>
      <c r="G65" s="42"/>
      <c r="H65" s="42"/>
      <c r="I65" s="32"/>
      <c r="J65" s="99"/>
      <c r="K65" s="42"/>
      <c r="L65" s="42"/>
      <c r="M65" s="32"/>
      <c r="N65" s="99"/>
      <c r="O65" s="42"/>
      <c r="P65" s="42"/>
      <c r="Q65" s="32"/>
    </row>
    <row r="66" spans="1:17">
      <c r="A66" s="11"/>
      <c r="B66" s="44"/>
      <c r="C66" s="42"/>
      <c r="D66" s="42"/>
      <c r="E66" s="32"/>
      <c r="F66" s="99"/>
      <c r="G66" s="42"/>
      <c r="H66" s="42"/>
      <c r="I66" s="32"/>
      <c r="J66" s="99"/>
      <c r="K66" s="42"/>
      <c r="L66" s="42"/>
      <c r="M66" s="32"/>
      <c r="N66" s="99"/>
      <c r="O66" s="42"/>
      <c r="P66" s="42"/>
      <c r="Q66" s="32"/>
    </row>
    <row r="67" spans="1:17">
      <c r="A67" s="11"/>
      <c r="B67" s="118" t="s">
        <v>395</v>
      </c>
      <c r="C67" s="45">
        <v>78000</v>
      </c>
      <c r="D67" s="45"/>
      <c r="E67" s="37"/>
      <c r="F67" s="113"/>
      <c r="G67" s="45">
        <v>2946</v>
      </c>
      <c r="H67" s="45"/>
      <c r="I67" s="37"/>
      <c r="J67" s="113"/>
      <c r="K67" s="45">
        <v>3046</v>
      </c>
      <c r="L67" s="45"/>
      <c r="M67" s="37"/>
      <c r="N67" s="113"/>
      <c r="O67" s="35">
        <v>100</v>
      </c>
      <c r="P67" s="35"/>
      <c r="Q67" s="37"/>
    </row>
    <row r="68" spans="1:17" ht="15.75" thickBot="1">
      <c r="A68" s="11"/>
      <c r="B68" s="118"/>
      <c r="C68" s="82"/>
      <c r="D68" s="82"/>
      <c r="E68" s="83"/>
      <c r="F68" s="113"/>
      <c r="G68" s="82"/>
      <c r="H68" s="82"/>
      <c r="I68" s="83"/>
      <c r="J68" s="113"/>
      <c r="K68" s="82"/>
      <c r="L68" s="82"/>
      <c r="M68" s="83"/>
      <c r="N68" s="113"/>
      <c r="O68" s="107"/>
      <c r="P68" s="107"/>
      <c r="Q68" s="83"/>
    </row>
    <row r="69" spans="1:17">
      <c r="A69" s="11"/>
      <c r="B69" s="44" t="s">
        <v>400</v>
      </c>
      <c r="C69" s="59">
        <v>78000</v>
      </c>
      <c r="D69" s="59"/>
      <c r="E69" s="33"/>
      <c r="F69" s="99"/>
      <c r="G69" s="59">
        <v>2946</v>
      </c>
      <c r="H69" s="59"/>
      <c r="I69" s="33"/>
      <c r="J69" s="99"/>
      <c r="K69" s="59">
        <v>3046</v>
      </c>
      <c r="L69" s="59"/>
      <c r="M69" s="33"/>
      <c r="N69" s="99"/>
      <c r="O69" s="84">
        <v>100</v>
      </c>
      <c r="P69" s="84"/>
      <c r="Q69" s="33"/>
    </row>
    <row r="70" spans="1:17" ht="15.75" thickBot="1">
      <c r="A70" s="11"/>
      <c r="B70" s="44"/>
      <c r="C70" s="60"/>
      <c r="D70" s="60"/>
      <c r="E70" s="61"/>
      <c r="F70" s="99"/>
      <c r="G70" s="60"/>
      <c r="H70" s="60"/>
      <c r="I70" s="61"/>
      <c r="J70" s="99"/>
      <c r="K70" s="60"/>
      <c r="L70" s="60"/>
      <c r="M70" s="61"/>
      <c r="N70" s="99"/>
      <c r="O70" s="100"/>
      <c r="P70" s="100"/>
      <c r="Q70" s="61"/>
    </row>
    <row r="71" spans="1:17">
      <c r="A71" s="11"/>
      <c r="B71" s="37"/>
      <c r="C71" s="119"/>
      <c r="D71" s="119"/>
      <c r="E71" s="38"/>
      <c r="F71" s="113"/>
      <c r="G71" s="119"/>
      <c r="H71" s="119"/>
      <c r="I71" s="38"/>
      <c r="J71" s="113"/>
      <c r="K71" s="119"/>
      <c r="L71" s="119"/>
      <c r="M71" s="38"/>
      <c r="N71" s="113"/>
      <c r="O71" s="119"/>
      <c r="P71" s="119"/>
      <c r="Q71" s="38"/>
    </row>
    <row r="72" spans="1:17">
      <c r="A72" s="11"/>
      <c r="B72" s="37"/>
      <c r="C72" s="113"/>
      <c r="D72" s="113"/>
      <c r="E72" s="37"/>
      <c r="F72" s="113"/>
      <c r="G72" s="113"/>
      <c r="H72" s="113"/>
      <c r="I72" s="37"/>
      <c r="J72" s="113"/>
      <c r="K72" s="113"/>
      <c r="L72" s="113"/>
      <c r="M72" s="37"/>
      <c r="N72" s="113"/>
      <c r="O72" s="113"/>
      <c r="P72" s="113"/>
      <c r="Q72" s="37"/>
    </row>
    <row r="73" spans="1:17">
      <c r="A73" s="11"/>
      <c r="B73" s="39" t="s">
        <v>401</v>
      </c>
      <c r="C73" s="41">
        <v>436445</v>
      </c>
      <c r="D73" s="41"/>
      <c r="E73" s="32"/>
      <c r="F73" s="99"/>
      <c r="G73" s="41">
        <v>14769</v>
      </c>
      <c r="H73" s="41"/>
      <c r="I73" s="32"/>
      <c r="J73" s="99"/>
      <c r="K73" s="41">
        <v>19631</v>
      </c>
      <c r="L73" s="41"/>
      <c r="M73" s="32"/>
      <c r="N73" s="99"/>
      <c r="O73" s="41">
        <v>4862</v>
      </c>
      <c r="P73" s="41"/>
      <c r="Q73" s="32"/>
    </row>
    <row r="74" spans="1:17" ht="15.75" thickBot="1">
      <c r="A74" s="11"/>
      <c r="B74" s="39"/>
      <c r="C74" s="60"/>
      <c r="D74" s="60"/>
      <c r="E74" s="61"/>
      <c r="F74" s="99"/>
      <c r="G74" s="60"/>
      <c r="H74" s="60"/>
      <c r="I74" s="61"/>
      <c r="J74" s="99"/>
      <c r="K74" s="60"/>
      <c r="L74" s="60"/>
      <c r="M74" s="61"/>
      <c r="N74" s="99"/>
      <c r="O74" s="60"/>
      <c r="P74" s="60"/>
      <c r="Q74" s="61"/>
    </row>
    <row r="75" spans="1:17">
      <c r="A75" s="11"/>
      <c r="B75" s="37"/>
      <c r="C75" s="119"/>
      <c r="D75" s="119"/>
      <c r="E75" s="38"/>
      <c r="F75" s="113"/>
      <c r="G75" s="119"/>
      <c r="H75" s="119"/>
      <c r="I75" s="38"/>
      <c r="J75" s="113"/>
      <c r="K75" s="119"/>
      <c r="L75" s="119"/>
      <c r="M75" s="38"/>
      <c r="N75" s="113"/>
      <c r="O75" s="119"/>
      <c r="P75" s="119"/>
      <c r="Q75" s="38"/>
    </row>
    <row r="76" spans="1:17">
      <c r="A76" s="11"/>
      <c r="B76" s="37"/>
      <c r="C76" s="113"/>
      <c r="D76" s="113"/>
      <c r="E76" s="37"/>
      <c r="F76" s="113"/>
      <c r="G76" s="113"/>
      <c r="H76" s="113"/>
      <c r="I76" s="37"/>
      <c r="J76" s="113"/>
      <c r="K76" s="113"/>
      <c r="L76" s="113"/>
      <c r="M76" s="37"/>
      <c r="N76" s="113"/>
      <c r="O76" s="113"/>
      <c r="P76" s="113"/>
      <c r="Q76" s="37"/>
    </row>
    <row r="77" spans="1:17">
      <c r="A77" s="11"/>
      <c r="B77" s="39" t="s">
        <v>402</v>
      </c>
      <c r="C77" s="42"/>
      <c r="D77" s="42"/>
      <c r="E77" s="32"/>
      <c r="F77" s="99"/>
      <c r="G77" s="42"/>
      <c r="H77" s="42"/>
      <c r="I77" s="32"/>
      <c r="J77" s="99"/>
      <c r="K77" s="42"/>
      <c r="L77" s="42"/>
      <c r="M77" s="32"/>
      <c r="N77" s="99"/>
      <c r="O77" s="42"/>
      <c r="P77" s="42"/>
      <c r="Q77" s="32"/>
    </row>
    <row r="78" spans="1:17">
      <c r="A78" s="11"/>
      <c r="B78" s="39"/>
      <c r="C78" s="42"/>
      <c r="D78" s="42"/>
      <c r="E78" s="32"/>
      <c r="F78" s="99"/>
      <c r="G78" s="42"/>
      <c r="H78" s="42"/>
      <c r="I78" s="32"/>
      <c r="J78" s="99"/>
      <c r="K78" s="42"/>
      <c r="L78" s="42"/>
      <c r="M78" s="32"/>
      <c r="N78" s="99"/>
      <c r="O78" s="42"/>
      <c r="P78" s="42"/>
      <c r="Q78" s="32"/>
    </row>
    <row r="79" spans="1:17">
      <c r="A79" s="11"/>
      <c r="B79" s="118" t="s">
        <v>395</v>
      </c>
      <c r="C79" s="45">
        <v>90600</v>
      </c>
      <c r="D79" s="45"/>
      <c r="E79" s="37"/>
      <c r="F79" s="113"/>
      <c r="G79" s="35">
        <v>429</v>
      </c>
      <c r="H79" s="35"/>
      <c r="I79" s="37"/>
      <c r="J79" s="113"/>
      <c r="K79" s="45">
        <v>1840</v>
      </c>
      <c r="L79" s="45"/>
      <c r="M79" s="37"/>
      <c r="N79" s="113"/>
      <c r="O79" s="45">
        <v>1411</v>
      </c>
      <c r="P79" s="45"/>
      <c r="Q79" s="37"/>
    </row>
    <row r="80" spans="1:17">
      <c r="A80" s="11"/>
      <c r="B80" s="118"/>
      <c r="C80" s="45"/>
      <c r="D80" s="45"/>
      <c r="E80" s="37"/>
      <c r="F80" s="113"/>
      <c r="G80" s="35"/>
      <c r="H80" s="35"/>
      <c r="I80" s="37"/>
      <c r="J80" s="113"/>
      <c r="K80" s="45"/>
      <c r="L80" s="45"/>
      <c r="M80" s="37"/>
      <c r="N80" s="113"/>
      <c r="O80" s="45"/>
      <c r="P80" s="45"/>
      <c r="Q80" s="37"/>
    </row>
    <row r="81" spans="1:18">
      <c r="A81" s="11"/>
      <c r="B81" s="117" t="s">
        <v>403</v>
      </c>
      <c r="C81" s="41">
        <v>7784</v>
      </c>
      <c r="D81" s="41"/>
      <c r="E81" s="32"/>
      <c r="F81" s="99"/>
      <c r="G81" s="42" t="s">
        <v>214</v>
      </c>
      <c r="H81" s="42"/>
      <c r="I81" s="32"/>
      <c r="J81" s="99"/>
      <c r="K81" s="42" t="s">
        <v>214</v>
      </c>
      <c r="L81" s="42"/>
      <c r="M81" s="32"/>
      <c r="N81" s="99"/>
      <c r="O81" s="42" t="s">
        <v>214</v>
      </c>
      <c r="P81" s="42"/>
      <c r="Q81" s="32"/>
    </row>
    <row r="82" spans="1:18">
      <c r="A82" s="11"/>
      <c r="B82" s="117"/>
      <c r="C82" s="41"/>
      <c r="D82" s="41"/>
      <c r="E82" s="32"/>
      <c r="F82" s="99"/>
      <c r="G82" s="42"/>
      <c r="H82" s="42"/>
      <c r="I82" s="32"/>
      <c r="J82" s="99"/>
      <c r="K82" s="42"/>
      <c r="L82" s="42"/>
      <c r="M82" s="32"/>
      <c r="N82" s="99"/>
      <c r="O82" s="42"/>
      <c r="P82" s="42"/>
      <c r="Q82" s="32"/>
    </row>
    <row r="83" spans="1:18">
      <c r="A83" s="11"/>
      <c r="B83" s="118" t="s">
        <v>404</v>
      </c>
      <c r="C83" s="45">
        <v>20548</v>
      </c>
      <c r="D83" s="45"/>
      <c r="E83" s="37"/>
      <c r="F83" s="113"/>
      <c r="G83" s="35" t="s">
        <v>214</v>
      </c>
      <c r="H83" s="35"/>
      <c r="I83" s="37"/>
      <c r="J83" s="113"/>
      <c r="K83" s="35" t="s">
        <v>214</v>
      </c>
      <c r="L83" s="35"/>
      <c r="M83" s="37"/>
      <c r="N83" s="113"/>
      <c r="O83" s="35" t="s">
        <v>214</v>
      </c>
      <c r="P83" s="35"/>
      <c r="Q83" s="37"/>
    </row>
    <row r="84" spans="1:18">
      <c r="A84" s="11"/>
      <c r="B84" s="118"/>
      <c r="C84" s="45"/>
      <c r="D84" s="45"/>
      <c r="E84" s="37"/>
      <c r="F84" s="113"/>
      <c r="G84" s="35"/>
      <c r="H84" s="35"/>
      <c r="I84" s="37"/>
      <c r="J84" s="113"/>
      <c r="K84" s="35"/>
      <c r="L84" s="35"/>
      <c r="M84" s="37"/>
      <c r="N84" s="113"/>
      <c r="O84" s="35"/>
      <c r="P84" s="35"/>
      <c r="Q84" s="37"/>
    </row>
    <row r="85" spans="1:18">
      <c r="A85" s="11"/>
      <c r="B85" s="117" t="s">
        <v>405</v>
      </c>
      <c r="C85" s="41">
        <v>344584</v>
      </c>
      <c r="D85" s="41"/>
      <c r="E85" s="32"/>
      <c r="F85" s="99"/>
      <c r="G85" s="42">
        <v>424</v>
      </c>
      <c r="H85" s="42"/>
      <c r="I85" s="32"/>
      <c r="J85" s="99"/>
      <c r="K85" s="42">
        <v>424</v>
      </c>
      <c r="L85" s="42"/>
      <c r="M85" s="32"/>
      <c r="N85" s="99"/>
      <c r="O85" s="42" t="s">
        <v>214</v>
      </c>
      <c r="P85" s="42"/>
      <c r="Q85" s="32"/>
    </row>
    <row r="86" spans="1:18">
      <c r="A86" s="11"/>
      <c r="B86" s="117"/>
      <c r="C86" s="41"/>
      <c r="D86" s="41"/>
      <c r="E86" s="32"/>
      <c r="F86" s="99"/>
      <c r="G86" s="42"/>
      <c r="H86" s="42"/>
      <c r="I86" s="32"/>
      <c r="J86" s="99"/>
      <c r="K86" s="42"/>
      <c r="L86" s="42"/>
      <c r="M86" s="32"/>
      <c r="N86" s="99"/>
      <c r="O86" s="42"/>
      <c r="P86" s="42"/>
      <c r="Q86" s="32"/>
    </row>
    <row r="87" spans="1:18">
      <c r="A87" s="11"/>
      <c r="B87" s="118" t="s">
        <v>406</v>
      </c>
      <c r="C87" s="45">
        <v>6134300</v>
      </c>
      <c r="D87" s="45"/>
      <c r="E87" s="37"/>
      <c r="F87" s="113"/>
      <c r="G87" s="35" t="s">
        <v>407</v>
      </c>
      <c r="H87" s="35"/>
      <c r="I87" s="80" t="s">
        <v>210</v>
      </c>
      <c r="J87" s="113"/>
      <c r="K87" s="45">
        <v>2347</v>
      </c>
      <c r="L87" s="45"/>
      <c r="M87" s="37"/>
      <c r="N87" s="113"/>
      <c r="O87" s="45">
        <v>4434</v>
      </c>
      <c r="P87" s="45"/>
      <c r="Q87" s="37"/>
    </row>
    <row r="88" spans="1:18">
      <c r="A88" s="11"/>
      <c r="B88" s="118"/>
      <c r="C88" s="45"/>
      <c r="D88" s="45"/>
      <c r="E88" s="37"/>
      <c r="F88" s="113"/>
      <c r="G88" s="35"/>
      <c r="H88" s="35"/>
      <c r="I88" s="80"/>
      <c r="J88" s="113"/>
      <c r="K88" s="45"/>
      <c r="L88" s="45"/>
      <c r="M88" s="37"/>
      <c r="N88" s="113"/>
      <c r="O88" s="45"/>
      <c r="P88" s="45"/>
      <c r="Q88" s="37"/>
    </row>
    <row r="89" spans="1:18">
      <c r="A89" s="11"/>
      <c r="B89" s="117" t="s">
        <v>396</v>
      </c>
      <c r="C89" s="41">
        <v>627828</v>
      </c>
      <c r="D89" s="41"/>
      <c r="E89" s="32"/>
      <c r="F89" s="99"/>
      <c r="G89" s="42" t="s">
        <v>408</v>
      </c>
      <c r="H89" s="42"/>
      <c r="I89" s="40" t="s">
        <v>210</v>
      </c>
      <c r="J89" s="99"/>
      <c r="K89" s="41">
        <v>2055</v>
      </c>
      <c r="L89" s="41"/>
      <c r="M89" s="32"/>
      <c r="N89" s="99"/>
      <c r="O89" s="41">
        <v>143588</v>
      </c>
      <c r="P89" s="41"/>
      <c r="Q89" s="32"/>
    </row>
    <row r="90" spans="1:18" ht="15.75" thickBot="1">
      <c r="A90" s="11"/>
      <c r="B90" s="117"/>
      <c r="C90" s="60"/>
      <c r="D90" s="60"/>
      <c r="E90" s="61"/>
      <c r="F90" s="99"/>
      <c r="G90" s="100"/>
      <c r="H90" s="100"/>
      <c r="I90" s="120"/>
      <c r="J90" s="99"/>
      <c r="K90" s="60"/>
      <c r="L90" s="60"/>
      <c r="M90" s="61"/>
      <c r="N90" s="99"/>
      <c r="O90" s="60"/>
      <c r="P90" s="60"/>
      <c r="Q90" s="61"/>
    </row>
    <row r="91" spans="1:18">
      <c r="A91" s="11"/>
      <c r="B91" s="43" t="s">
        <v>409</v>
      </c>
      <c r="C91" s="81">
        <v>7225644</v>
      </c>
      <c r="D91" s="81"/>
      <c r="E91" s="38"/>
      <c r="F91" s="113"/>
      <c r="G91" s="36" t="s">
        <v>410</v>
      </c>
      <c r="H91" s="36"/>
      <c r="I91" s="94" t="s">
        <v>210</v>
      </c>
      <c r="J91" s="113"/>
      <c r="K91" s="81">
        <v>6666</v>
      </c>
      <c r="L91" s="81"/>
      <c r="M91" s="38"/>
      <c r="N91" s="113"/>
      <c r="O91" s="81">
        <v>149433</v>
      </c>
      <c r="P91" s="81"/>
      <c r="Q91" s="38"/>
    </row>
    <row r="92" spans="1:18" ht="15.75" thickBot="1">
      <c r="A92" s="11"/>
      <c r="B92" s="43"/>
      <c r="C92" s="82"/>
      <c r="D92" s="82"/>
      <c r="E92" s="83"/>
      <c r="F92" s="113"/>
      <c r="G92" s="107"/>
      <c r="H92" s="107"/>
      <c r="I92" s="109"/>
      <c r="J92" s="113"/>
      <c r="K92" s="82"/>
      <c r="L92" s="82"/>
      <c r="M92" s="83"/>
      <c r="N92" s="113"/>
      <c r="O92" s="82"/>
      <c r="P92" s="82"/>
      <c r="Q92" s="83"/>
    </row>
    <row r="93" spans="1:18">
      <c r="A93" s="11"/>
      <c r="B93" s="39" t="s">
        <v>411</v>
      </c>
      <c r="C93" s="85" t="s">
        <v>208</v>
      </c>
      <c r="D93" s="59">
        <v>7662089</v>
      </c>
      <c r="E93" s="33"/>
      <c r="F93" s="99"/>
      <c r="G93" s="85" t="s">
        <v>208</v>
      </c>
      <c r="H93" s="84" t="s">
        <v>412</v>
      </c>
      <c r="I93" s="85" t="s">
        <v>210</v>
      </c>
      <c r="J93" s="99"/>
      <c r="K93" s="85" t="s">
        <v>208</v>
      </c>
      <c r="L93" s="59">
        <v>26297</v>
      </c>
      <c r="M93" s="33"/>
      <c r="N93" s="99"/>
      <c r="O93" s="85" t="s">
        <v>208</v>
      </c>
      <c r="P93" s="59">
        <v>154295</v>
      </c>
      <c r="Q93" s="33"/>
    </row>
    <row r="94" spans="1:18" ht="15.75" thickBot="1">
      <c r="A94" s="11"/>
      <c r="B94" s="39"/>
      <c r="C94" s="86"/>
      <c r="D94" s="68"/>
      <c r="E94" s="69"/>
      <c r="F94" s="99"/>
      <c r="G94" s="86"/>
      <c r="H94" s="87"/>
      <c r="I94" s="86"/>
      <c r="J94" s="99"/>
      <c r="K94" s="86"/>
      <c r="L94" s="68"/>
      <c r="M94" s="69"/>
      <c r="N94" s="99"/>
      <c r="O94" s="86"/>
      <c r="P94" s="68"/>
      <c r="Q94" s="69"/>
    </row>
    <row r="95" spans="1:18" ht="15.75" thickTop="1">
      <c r="A95" s="11"/>
      <c r="B95" s="10"/>
      <c r="C95" s="10"/>
      <c r="D95" s="10"/>
      <c r="E95" s="10"/>
      <c r="F95" s="10"/>
      <c r="G95" s="10"/>
      <c r="H95" s="10"/>
      <c r="I95" s="10"/>
      <c r="J95" s="10"/>
      <c r="K95" s="10"/>
      <c r="L95" s="10"/>
      <c r="M95" s="10"/>
      <c r="N95" s="10"/>
      <c r="O95" s="10"/>
      <c r="P95" s="10"/>
      <c r="Q95" s="10"/>
      <c r="R95" s="10"/>
    </row>
    <row r="96" spans="1:18">
      <c r="A96" s="11"/>
      <c r="B96" s="115" t="s">
        <v>413</v>
      </c>
      <c r="C96" s="115"/>
      <c r="D96" s="115"/>
      <c r="E96" s="115"/>
      <c r="F96" s="115"/>
      <c r="G96" s="115"/>
      <c r="H96" s="115"/>
      <c r="I96" s="115"/>
      <c r="J96" s="115"/>
      <c r="K96" s="115"/>
      <c r="L96" s="115"/>
      <c r="M96" s="115"/>
      <c r="N96" s="115"/>
      <c r="O96" s="115"/>
      <c r="P96" s="115"/>
      <c r="Q96" s="115"/>
      <c r="R96" s="115"/>
    </row>
    <row r="97" spans="1:18">
      <c r="A97" s="11"/>
      <c r="B97" s="27"/>
      <c r="C97" s="27"/>
      <c r="D97" s="27"/>
      <c r="E97" s="27"/>
      <c r="F97" s="27"/>
      <c r="G97" s="27"/>
      <c r="H97" s="27"/>
      <c r="I97" s="27"/>
      <c r="J97" s="27"/>
      <c r="K97" s="27"/>
      <c r="L97" s="27"/>
      <c r="M97" s="27"/>
      <c r="N97" s="27"/>
      <c r="O97" s="27"/>
      <c r="P97" s="27"/>
      <c r="Q97" s="27"/>
      <c r="R97" s="27"/>
    </row>
    <row r="98" spans="1:18">
      <c r="A98" s="11"/>
      <c r="B98" s="27"/>
      <c r="C98" s="27"/>
      <c r="D98" s="27"/>
      <c r="E98" s="27"/>
      <c r="F98" s="27"/>
      <c r="G98" s="27"/>
      <c r="H98" s="27"/>
      <c r="I98" s="27"/>
      <c r="J98" s="27"/>
      <c r="K98" s="27"/>
      <c r="L98" s="27"/>
      <c r="M98" s="27"/>
      <c r="N98" s="27"/>
      <c r="O98" s="27"/>
      <c r="P98" s="27"/>
      <c r="Q98" s="27"/>
    </row>
    <row r="99" spans="1:18">
      <c r="A99" s="11"/>
      <c r="B99" s="13"/>
      <c r="C99" s="13"/>
      <c r="D99" s="13"/>
      <c r="E99" s="13"/>
      <c r="F99" s="13"/>
      <c r="G99" s="13"/>
      <c r="H99" s="13"/>
      <c r="I99" s="13"/>
      <c r="J99" s="13"/>
      <c r="K99" s="13"/>
      <c r="L99" s="13"/>
      <c r="M99" s="13"/>
      <c r="N99" s="13"/>
      <c r="O99" s="13"/>
      <c r="P99" s="13"/>
      <c r="Q99" s="13"/>
    </row>
    <row r="100" spans="1:18" ht="15.75" thickBot="1">
      <c r="A100" s="11"/>
      <c r="B100" s="20"/>
      <c r="C100" s="28" t="s">
        <v>295</v>
      </c>
      <c r="D100" s="28"/>
      <c r="E100" s="28"/>
      <c r="F100" s="28"/>
      <c r="G100" s="28"/>
      <c r="H100" s="28"/>
      <c r="I100" s="28"/>
      <c r="J100" s="28"/>
      <c r="K100" s="28"/>
      <c r="L100" s="28"/>
      <c r="M100" s="28"/>
      <c r="N100" s="28"/>
      <c r="O100" s="28"/>
      <c r="P100" s="28"/>
      <c r="Q100" s="28"/>
    </row>
    <row r="101" spans="1:18" ht="15.75" thickBot="1">
      <c r="A101" s="11"/>
      <c r="B101" s="20"/>
      <c r="C101" s="31"/>
      <c r="D101" s="31"/>
      <c r="E101" s="31"/>
      <c r="F101" s="49"/>
      <c r="G101" s="105" t="s">
        <v>386</v>
      </c>
      <c r="H101" s="105"/>
      <c r="I101" s="105"/>
      <c r="J101" s="49"/>
      <c r="K101" s="105" t="s">
        <v>387</v>
      </c>
      <c r="L101" s="105"/>
      <c r="M101" s="105"/>
      <c r="N101" s="49"/>
      <c r="O101" s="105" t="s">
        <v>388</v>
      </c>
      <c r="P101" s="105"/>
      <c r="Q101" s="105"/>
    </row>
    <row r="102" spans="1:18" ht="15.75" thickBot="1">
      <c r="A102" s="11"/>
      <c r="B102" s="20"/>
      <c r="C102" s="28" t="s">
        <v>389</v>
      </c>
      <c r="D102" s="28"/>
      <c r="E102" s="28"/>
      <c r="F102" s="14"/>
      <c r="G102" s="105" t="s">
        <v>390</v>
      </c>
      <c r="H102" s="105"/>
      <c r="I102" s="105"/>
      <c r="J102" s="14"/>
      <c r="K102" s="105" t="s">
        <v>391</v>
      </c>
      <c r="L102" s="105"/>
      <c r="M102" s="105"/>
      <c r="N102" s="14"/>
      <c r="O102" s="105" t="s">
        <v>391</v>
      </c>
      <c r="P102" s="105"/>
      <c r="Q102" s="105"/>
    </row>
    <row r="103" spans="1:18">
      <c r="A103" s="11"/>
      <c r="B103" s="80" t="s">
        <v>392</v>
      </c>
      <c r="C103" s="36"/>
      <c r="D103" s="36"/>
      <c r="E103" s="38"/>
      <c r="F103" s="113"/>
      <c r="G103" s="36"/>
      <c r="H103" s="36"/>
      <c r="I103" s="38"/>
      <c r="J103" s="113"/>
      <c r="K103" s="36"/>
      <c r="L103" s="36"/>
      <c r="M103" s="38"/>
      <c r="N103" s="113"/>
      <c r="O103" s="36"/>
      <c r="P103" s="36"/>
      <c r="Q103" s="38"/>
    </row>
    <row r="104" spans="1:18">
      <c r="A104" s="11"/>
      <c r="B104" s="80"/>
      <c r="C104" s="35"/>
      <c r="D104" s="35"/>
      <c r="E104" s="37"/>
      <c r="F104" s="113"/>
      <c r="G104" s="35"/>
      <c r="H104" s="35"/>
      <c r="I104" s="37"/>
      <c r="J104" s="113"/>
      <c r="K104" s="35"/>
      <c r="L104" s="35"/>
      <c r="M104" s="37"/>
      <c r="N104" s="113"/>
      <c r="O104" s="35"/>
      <c r="P104" s="35"/>
      <c r="Q104" s="37"/>
    </row>
    <row r="105" spans="1:18">
      <c r="A105" s="11"/>
      <c r="B105" s="39" t="s">
        <v>393</v>
      </c>
      <c r="C105" s="42"/>
      <c r="D105" s="42"/>
      <c r="E105" s="32"/>
      <c r="F105" s="99"/>
      <c r="G105" s="42"/>
      <c r="H105" s="42"/>
      <c r="I105" s="32"/>
      <c r="J105" s="99"/>
      <c r="K105" s="42"/>
      <c r="L105" s="42"/>
      <c r="M105" s="32"/>
      <c r="N105" s="99"/>
      <c r="O105" s="42"/>
      <c r="P105" s="42"/>
      <c r="Q105" s="32"/>
    </row>
    <row r="106" spans="1:18">
      <c r="A106" s="11"/>
      <c r="B106" s="39"/>
      <c r="C106" s="42"/>
      <c r="D106" s="42"/>
      <c r="E106" s="32"/>
      <c r="F106" s="99"/>
      <c r="G106" s="42"/>
      <c r="H106" s="42"/>
      <c r="I106" s="32"/>
      <c r="J106" s="99"/>
      <c r="K106" s="42"/>
      <c r="L106" s="42"/>
      <c r="M106" s="32"/>
      <c r="N106" s="99"/>
      <c r="O106" s="42"/>
      <c r="P106" s="42"/>
      <c r="Q106" s="32"/>
    </row>
    <row r="107" spans="1:18">
      <c r="A107" s="11"/>
      <c r="B107" s="116" t="s">
        <v>394</v>
      </c>
      <c r="C107" s="35"/>
      <c r="D107" s="35"/>
      <c r="E107" s="37"/>
      <c r="F107" s="113"/>
      <c r="G107" s="35"/>
      <c r="H107" s="35"/>
      <c r="I107" s="37"/>
      <c r="J107" s="113"/>
      <c r="K107" s="35"/>
      <c r="L107" s="35"/>
      <c r="M107" s="37"/>
      <c r="N107" s="113"/>
      <c r="O107" s="35"/>
      <c r="P107" s="35"/>
      <c r="Q107" s="37"/>
    </row>
    <row r="108" spans="1:18">
      <c r="A108" s="11"/>
      <c r="B108" s="116"/>
      <c r="C108" s="35"/>
      <c r="D108" s="35"/>
      <c r="E108" s="37"/>
      <c r="F108" s="113"/>
      <c r="G108" s="35"/>
      <c r="H108" s="35"/>
      <c r="I108" s="37"/>
      <c r="J108" s="113"/>
      <c r="K108" s="35"/>
      <c r="L108" s="35"/>
      <c r="M108" s="37"/>
      <c r="N108" s="113"/>
      <c r="O108" s="35"/>
      <c r="P108" s="35"/>
      <c r="Q108" s="37"/>
    </row>
    <row r="109" spans="1:18">
      <c r="A109" s="11"/>
      <c r="B109" s="117" t="s">
        <v>395</v>
      </c>
      <c r="C109" s="40" t="s">
        <v>208</v>
      </c>
      <c r="D109" s="41">
        <v>184200</v>
      </c>
      <c r="E109" s="32"/>
      <c r="F109" s="99"/>
      <c r="G109" s="40" t="s">
        <v>208</v>
      </c>
      <c r="H109" s="41">
        <v>13829</v>
      </c>
      <c r="I109" s="32"/>
      <c r="J109" s="99"/>
      <c r="K109" s="40" t="s">
        <v>208</v>
      </c>
      <c r="L109" s="41">
        <v>13829</v>
      </c>
      <c r="M109" s="32"/>
      <c r="N109" s="99"/>
      <c r="O109" s="40" t="s">
        <v>208</v>
      </c>
      <c r="P109" s="42" t="s">
        <v>214</v>
      </c>
      <c r="Q109" s="32"/>
    </row>
    <row r="110" spans="1:18">
      <c r="A110" s="11"/>
      <c r="B110" s="117"/>
      <c r="C110" s="40"/>
      <c r="D110" s="41"/>
      <c r="E110" s="32"/>
      <c r="F110" s="99"/>
      <c r="G110" s="40"/>
      <c r="H110" s="41"/>
      <c r="I110" s="32"/>
      <c r="J110" s="99"/>
      <c r="K110" s="40"/>
      <c r="L110" s="41"/>
      <c r="M110" s="32"/>
      <c r="N110" s="99"/>
      <c r="O110" s="40"/>
      <c r="P110" s="42"/>
      <c r="Q110" s="32"/>
    </row>
    <row r="111" spans="1:18">
      <c r="A111" s="11"/>
      <c r="B111" s="118" t="s">
        <v>396</v>
      </c>
      <c r="C111" s="45">
        <v>102545</v>
      </c>
      <c r="D111" s="45"/>
      <c r="E111" s="37"/>
      <c r="F111" s="113"/>
      <c r="G111" s="35" t="s">
        <v>414</v>
      </c>
      <c r="H111" s="35"/>
      <c r="I111" s="80" t="s">
        <v>210</v>
      </c>
      <c r="J111" s="113"/>
      <c r="K111" s="35" t="s">
        <v>214</v>
      </c>
      <c r="L111" s="35"/>
      <c r="M111" s="37"/>
      <c r="N111" s="113"/>
      <c r="O111" s="45">
        <v>7843</v>
      </c>
      <c r="P111" s="45"/>
      <c r="Q111" s="37"/>
    </row>
    <row r="112" spans="1:18" ht="15.75" thickBot="1">
      <c r="A112" s="11"/>
      <c r="B112" s="118"/>
      <c r="C112" s="82"/>
      <c r="D112" s="82"/>
      <c r="E112" s="83"/>
      <c r="F112" s="113"/>
      <c r="G112" s="107"/>
      <c r="H112" s="107"/>
      <c r="I112" s="109"/>
      <c r="J112" s="113"/>
      <c r="K112" s="107"/>
      <c r="L112" s="107"/>
      <c r="M112" s="83"/>
      <c r="N112" s="113"/>
      <c r="O112" s="82"/>
      <c r="P112" s="82"/>
      <c r="Q112" s="83"/>
    </row>
    <row r="113" spans="1:17">
      <c r="A113" s="11"/>
      <c r="B113" s="44" t="s">
        <v>398</v>
      </c>
      <c r="C113" s="59">
        <v>286745</v>
      </c>
      <c r="D113" s="59"/>
      <c r="E113" s="33"/>
      <c r="F113" s="99"/>
      <c r="G113" s="59">
        <v>5986</v>
      </c>
      <c r="H113" s="59"/>
      <c r="I113" s="33"/>
      <c r="J113" s="99"/>
      <c r="K113" s="59">
        <v>13829</v>
      </c>
      <c r="L113" s="59"/>
      <c r="M113" s="33"/>
      <c r="N113" s="99"/>
      <c r="O113" s="59">
        <v>7843</v>
      </c>
      <c r="P113" s="59"/>
      <c r="Q113" s="33"/>
    </row>
    <row r="114" spans="1:17" ht="15.75" thickBot="1">
      <c r="A114" s="11"/>
      <c r="B114" s="44"/>
      <c r="C114" s="60"/>
      <c r="D114" s="60"/>
      <c r="E114" s="61"/>
      <c r="F114" s="99"/>
      <c r="G114" s="60"/>
      <c r="H114" s="60"/>
      <c r="I114" s="61"/>
      <c r="J114" s="99"/>
      <c r="K114" s="60"/>
      <c r="L114" s="60"/>
      <c r="M114" s="61"/>
      <c r="N114" s="99"/>
      <c r="O114" s="60"/>
      <c r="P114" s="60"/>
      <c r="Q114" s="61"/>
    </row>
    <row r="115" spans="1:17">
      <c r="A115" s="11"/>
      <c r="B115" s="37"/>
      <c r="C115" s="119"/>
      <c r="D115" s="119"/>
      <c r="E115" s="38"/>
      <c r="F115" s="113"/>
      <c r="G115" s="119"/>
      <c r="H115" s="119"/>
      <c r="I115" s="38"/>
      <c r="J115" s="113"/>
      <c r="K115" s="119"/>
      <c r="L115" s="119"/>
      <c r="M115" s="38"/>
      <c r="N115" s="113"/>
      <c r="O115" s="119"/>
      <c r="P115" s="119"/>
      <c r="Q115" s="38"/>
    </row>
    <row r="116" spans="1:17">
      <c r="A116" s="11"/>
      <c r="B116" s="37"/>
      <c r="C116" s="113"/>
      <c r="D116" s="113"/>
      <c r="E116" s="37"/>
      <c r="F116" s="113"/>
      <c r="G116" s="113"/>
      <c r="H116" s="113"/>
      <c r="I116" s="37"/>
      <c r="J116" s="113"/>
      <c r="K116" s="113"/>
      <c r="L116" s="113"/>
      <c r="M116" s="37"/>
      <c r="N116" s="113"/>
      <c r="O116" s="113"/>
      <c r="P116" s="113"/>
      <c r="Q116" s="37"/>
    </row>
    <row r="117" spans="1:17">
      <c r="A117" s="11"/>
      <c r="B117" s="44" t="s">
        <v>399</v>
      </c>
      <c r="C117" s="42"/>
      <c r="D117" s="42"/>
      <c r="E117" s="32"/>
      <c r="F117" s="99"/>
      <c r="G117" s="42"/>
      <c r="H117" s="42"/>
      <c r="I117" s="32"/>
      <c r="J117" s="99"/>
      <c r="K117" s="42"/>
      <c r="L117" s="42"/>
      <c r="M117" s="32"/>
      <c r="N117" s="99"/>
      <c r="O117" s="42"/>
      <c r="P117" s="42"/>
      <c r="Q117" s="32"/>
    </row>
    <row r="118" spans="1:17">
      <c r="A118" s="11"/>
      <c r="B118" s="44"/>
      <c r="C118" s="42"/>
      <c r="D118" s="42"/>
      <c r="E118" s="32"/>
      <c r="F118" s="99"/>
      <c r="G118" s="42"/>
      <c r="H118" s="42"/>
      <c r="I118" s="32"/>
      <c r="J118" s="99"/>
      <c r="K118" s="42"/>
      <c r="L118" s="42"/>
      <c r="M118" s="32"/>
      <c r="N118" s="99"/>
      <c r="O118" s="42"/>
      <c r="P118" s="42"/>
      <c r="Q118" s="32"/>
    </row>
    <row r="119" spans="1:17">
      <c r="A119" s="11"/>
      <c r="B119" s="118" t="s">
        <v>395</v>
      </c>
      <c r="C119" s="45">
        <v>78000</v>
      </c>
      <c r="D119" s="45"/>
      <c r="E119" s="37"/>
      <c r="F119" s="113"/>
      <c r="G119" s="45">
        <v>4951</v>
      </c>
      <c r="H119" s="45"/>
      <c r="I119" s="37"/>
      <c r="J119" s="113"/>
      <c r="K119" s="45">
        <v>5098</v>
      </c>
      <c r="L119" s="45"/>
      <c r="M119" s="37"/>
      <c r="N119" s="113"/>
      <c r="O119" s="35">
        <v>147</v>
      </c>
      <c r="P119" s="35"/>
      <c r="Q119" s="37"/>
    </row>
    <row r="120" spans="1:17" ht="15.75" thickBot="1">
      <c r="A120" s="11"/>
      <c r="B120" s="118"/>
      <c r="C120" s="82"/>
      <c r="D120" s="82"/>
      <c r="E120" s="83"/>
      <c r="F120" s="113"/>
      <c r="G120" s="82"/>
      <c r="H120" s="82"/>
      <c r="I120" s="83"/>
      <c r="J120" s="113"/>
      <c r="K120" s="82"/>
      <c r="L120" s="82"/>
      <c r="M120" s="83"/>
      <c r="N120" s="113"/>
      <c r="O120" s="107"/>
      <c r="P120" s="107"/>
      <c r="Q120" s="83"/>
    </row>
    <row r="121" spans="1:17">
      <c r="A121" s="11"/>
      <c r="B121" s="44" t="s">
        <v>400</v>
      </c>
      <c r="C121" s="59">
        <v>78000</v>
      </c>
      <c r="D121" s="59"/>
      <c r="E121" s="33"/>
      <c r="F121" s="99"/>
      <c r="G121" s="59">
        <v>4951</v>
      </c>
      <c r="H121" s="59"/>
      <c r="I121" s="33"/>
      <c r="J121" s="99"/>
      <c r="K121" s="59">
        <v>5098</v>
      </c>
      <c r="L121" s="59"/>
      <c r="M121" s="33"/>
      <c r="N121" s="99"/>
      <c r="O121" s="84">
        <v>147</v>
      </c>
      <c r="P121" s="84"/>
      <c r="Q121" s="33"/>
    </row>
    <row r="122" spans="1:17" ht="15.75" thickBot="1">
      <c r="A122" s="11"/>
      <c r="B122" s="44"/>
      <c r="C122" s="60"/>
      <c r="D122" s="60"/>
      <c r="E122" s="61"/>
      <c r="F122" s="99"/>
      <c r="G122" s="60"/>
      <c r="H122" s="60"/>
      <c r="I122" s="61"/>
      <c r="J122" s="99"/>
      <c r="K122" s="60"/>
      <c r="L122" s="60"/>
      <c r="M122" s="61"/>
      <c r="N122" s="99"/>
      <c r="O122" s="100"/>
      <c r="P122" s="100"/>
      <c r="Q122" s="61"/>
    </row>
    <row r="123" spans="1:17">
      <c r="A123" s="11"/>
      <c r="B123" s="37"/>
      <c r="C123" s="119"/>
      <c r="D123" s="119"/>
      <c r="E123" s="38"/>
      <c r="F123" s="113"/>
      <c r="G123" s="119"/>
      <c r="H123" s="119"/>
      <c r="I123" s="38"/>
      <c r="J123" s="113"/>
      <c r="K123" s="119"/>
      <c r="L123" s="119"/>
      <c r="M123" s="38"/>
      <c r="N123" s="113"/>
      <c r="O123" s="119"/>
      <c r="P123" s="119"/>
      <c r="Q123" s="38"/>
    </row>
    <row r="124" spans="1:17">
      <c r="A124" s="11"/>
      <c r="B124" s="37"/>
      <c r="C124" s="113"/>
      <c r="D124" s="113"/>
      <c r="E124" s="37"/>
      <c r="F124" s="113"/>
      <c r="G124" s="113"/>
      <c r="H124" s="113"/>
      <c r="I124" s="37"/>
      <c r="J124" s="113"/>
      <c r="K124" s="113"/>
      <c r="L124" s="113"/>
      <c r="M124" s="37"/>
      <c r="N124" s="113"/>
      <c r="O124" s="113"/>
      <c r="P124" s="113"/>
      <c r="Q124" s="37"/>
    </row>
    <row r="125" spans="1:17">
      <c r="A125" s="11"/>
      <c r="B125" s="39" t="s">
        <v>401</v>
      </c>
      <c r="C125" s="41">
        <v>364745</v>
      </c>
      <c r="D125" s="41"/>
      <c r="E125" s="32"/>
      <c r="F125" s="99"/>
      <c r="G125" s="41">
        <v>10937</v>
      </c>
      <c r="H125" s="41"/>
      <c r="I125" s="32"/>
      <c r="J125" s="99"/>
      <c r="K125" s="41">
        <v>18927</v>
      </c>
      <c r="L125" s="41"/>
      <c r="M125" s="32"/>
      <c r="N125" s="99"/>
      <c r="O125" s="41">
        <v>7990</v>
      </c>
      <c r="P125" s="41"/>
      <c r="Q125" s="32"/>
    </row>
    <row r="126" spans="1:17" ht="15.75" thickBot="1">
      <c r="A126" s="11"/>
      <c r="B126" s="39"/>
      <c r="C126" s="60"/>
      <c r="D126" s="60"/>
      <c r="E126" s="61"/>
      <c r="F126" s="99"/>
      <c r="G126" s="60"/>
      <c r="H126" s="60"/>
      <c r="I126" s="61"/>
      <c r="J126" s="99"/>
      <c r="K126" s="60"/>
      <c r="L126" s="60"/>
      <c r="M126" s="61"/>
      <c r="N126" s="99"/>
      <c r="O126" s="60"/>
      <c r="P126" s="60"/>
      <c r="Q126" s="61"/>
    </row>
    <row r="127" spans="1:17">
      <c r="A127" s="11"/>
      <c r="B127" s="37"/>
      <c r="C127" s="119"/>
      <c r="D127" s="119"/>
      <c r="E127" s="38"/>
      <c r="F127" s="113"/>
      <c r="G127" s="119"/>
      <c r="H127" s="119"/>
      <c r="I127" s="38"/>
      <c r="J127" s="113"/>
      <c r="K127" s="119"/>
      <c r="L127" s="119"/>
      <c r="M127" s="38"/>
      <c r="N127" s="113"/>
      <c r="O127" s="119"/>
      <c r="P127" s="119"/>
      <c r="Q127" s="38"/>
    </row>
    <row r="128" spans="1:17">
      <c r="A128" s="11"/>
      <c r="B128" s="37"/>
      <c r="C128" s="113"/>
      <c r="D128" s="113"/>
      <c r="E128" s="37"/>
      <c r="F128" s="113"/>
      <c r="G128" s="113"/>
      <c r="H128" s="113"/>
      <c r="I128" s="37"/>
      <c r="J128" s="113"/>
      <c r="K128" s="113"/>
      <c r="L128" s="113"/>
      <c r="M128" s="37"/>
      <c r="N128" s="113"/>
      <c r="O128" s="113"/>
      <c r="P128" s="113"/>
      <c r="Q128" s="37"/>
    </row>
    <row r="129" spans="1:17">
      <c r="A129" s="11"/>
      <c r="B129" s="39" t="s">
        <v>402</v>
      </c>
      <c r="C129" s="42"/>
      <c r="D129" s="42"/>
      <c r="E129" s="32"/>
      <c r="F129" s="99"/>
      <c r="G129" s="42"/>
      <c r="H129" s="42"/>
      <c r="I129" s="32"/>
      <c r="J129" s="99"/>
      <c r="K129" s="42"/>
      <c r="L129" s="42"/>
      <c r="M129" s="32"/>
      <c r="N129" s="99"/>
      <c r="O129" s="42"/>
      <c r="P129" s="42"/>
      <c r="Q129" s="32"/>
    </row>
    <row r="130" spans="1:17">
      <c r="A130" s="11"/>
      <c r="B130" s="39"/>
      <c r="C130" s="42"/>
      <c r="D130" s="42"/>
      <c r="E130" s="32"/>
      <c r="F130" s="99"/>
      <c r="G130" s="42"/>
      <c r="H130" s="42"/>
      <c r="I130" s="32"/>
      <c r="J130" s="99"/>
      <c r="K130" s="42"/>
      <c r="L130" s="42"/>
      <c r="M130" s="32"/>
      <c r="N130" s="99"/>
      <c r="O130" s="42"/>
      <c r="P130" s="42"/>
      <c r="Q130" s="32"/>
    </row>
    <row r="131" spans="1:17">
      <c r="A131" s="11"/>
      <c r="B131" s="118" t="s">
        <v>395</v>
      </c>
      <c r="C131" s="45">
        <v>55600</v>
      </c>
      <c r="D131" s="45"/>
      <c r="E131" s="37"/>
      <c r="F131" s="113"/>
      <c r="G131" s="35" t="s">
        <v>415</v>
      </c>
      <c r="H131" s="35"/>
      <c r="I131" s="80" t="s">
        <v>210</v>
      </c>
      <c r="J131" s="113"/>
      <c r="K131" s="45">
        <v>1454</v>
      </c>
      <c r="L131" s="45"/>
      <c r="M131" s="37"/>
      <c r="N131" s="113"/>
      <c r="O131" s="45">
        <v>3492</v>
      </c>
      <c r="P131" s="45"/>
      <c r="Q131" s="37"/>
    </row>
    <row r="132" spans="1:17">
      <c r="A132" s="11"/>
      <c r="B132" s="118"/>
      <c r="C132" s="45"/>
      <c r="D132" s="45"/>
      <c r="E132" s="37"/>
      <c r="F132" s="113"/>
      <c r="G132" s="35"/>
      <c r="H132" s="35"/>
      <c r="I132" s="80"/>
      <c r="J132" s="113"/>
      <c r="K132" s="45"/>
      <c r="L132" s="45"/>
      <c r="M132" s="37"/>
      <c r="N132" s="113"/>
      <c r="O132" s="45"/>
      <c r="P132" s="45"/>
      <c r="Q132" s="37"/>
    </row>
    <row r="133" spans="1:17">
      <c r="A133" s="11"/>
      <c r="B133" s="117" t="s">
        <v>403</v>
      </c>
      <c r="C133" s="41">
        <v>3483</v>
      </c>
      <c r="D133" s="41"/>
      <c r="E133" s="32"/>
      <c r="F133" s="99"/>
      <c r="G133" s="42" t="s">
        <v>214</v>
      </c>
      <c r="H133" s="42"/>
      <c r="I133" s="32"/>
      <c r="J133" s="99"/>
      <c r="K133" s="42" t="s">
        <v>214</v>
      </c>
      <c r="L133" s="42"/>
      <c r="M133" s="32"/>
      <c r="N133" s="99"/>
      <c r="O133" s="42" t="s">
        <v>214</v>
      </c>
      <c r="P133" s="42"/>
      <c r="Q133" s="32"/>
    </row>
    <row r="134" spans="1:17">
      <c r="A134" s="11"/>
      <c r="B134" s="117"/>
      <c r="C134" s="41"/>
      <c r="D134" s="41"/>
      <c r="E134" s="32"/>
      <c r="F134" s="99"/>
      <c r="G134" s="42"/>
      <c r="H134" s="42"/>
      <c r="I134" s="32"/>
      <c r="J134" s="99"/>
      <c r="K134" s="42"/>
      <c r="L134" s="42"/>
      <c r="M134" s="32"/>
      <c r="N134" s="99"/>
      <c r="O134" s="42"/>
      <c r="P134" s="42"/>
      <c r="Q134" s="32"/>
    </row>
    <row r="135" spans="1:17">
      <c r="A135" s="11"/>
      <c r="B135" s="118" t="s">
        <v>404</v>
      </c>
      <c r="C135" s="45">
        <v>16233</v>
      </c>
      <c r="D135" s="45"/>
      <c r="E135" s="37"/>
      <c r="F135" s="113"/>
      <c r="G135" s="35" t="s">
        <v>214</v>
      </c>
      <c r="H135" s="35"/>
      <c r="I135" s="37"/>
      <c r="J135" s="113"/>
      <c r="K135" s="35" t="s">
        <v>214</v>
      </c>
      <c r="L135" s="35"/>
      <c r="M135" s="37"/>
      <c r="N135" s="113"/>
      <c r="O135" s="35" t="s">
        <v>214</v>
      </c>
      <c r="P135" s="35"/>
      <c r="Q135" s="37"/>
    </row>
    <row r="136" spans="1:17">
      <c r="A136" s="11"/>
      <c r="B136" s="118"/>
      <c r="C136" s="45"/>
      <c r="D136" s="45"/>
      <c r="E136" s="37"/>
      <c r="F136" s="113"/>
      <c r="G136" s="35"/>
      <c r="H136" s="35"/>
      <c r="I136" s="37"/>
      <c r="J136" s="113"/>
      <c r="K136" s="35"/>
      <c r="L136" s="35"/>
      <c r="M136" s="37"/>
      <c r="N136" s="113"/>
      <c r="O136" s="35"/>
      <c r="P136" s="35"/>
      <c r="Q136" s="37"/>
    </row>
    <row r="137" spans="1:17">
      <c r="A137" s="11"/>
      <c r="B137" s="117" t="s">
        <v>405</v>
      </c>
      <c r="C137" s="41">
        <v>494774</v>
      </c>
      <c r="D137" s="41"/>
      <c r="E137" s="32"/>
      <c r="F137" s="99"/>
      <c r="G137" s="41">
        <v>1176</v>
      </c>
      <c r="H137" s="41"/>
      <c r="I137" s="32"/>
      <c r="J137" s="99"/>
      <c r="K137" s="41">
        <v>1176</v>
      </c>
      <c r="L137" s="41"/>
      <c r="M137" s="32"/>
      <c r="N137" s="99"/>
      <c r="O137" s="42" t="s">
        <v>214</v>
      </c>
      <c r="P137" s="42"/>
      <c r="Q137" s="32"/>
    </row>
    <row r="138" spans="1:17">
      <c r="A138" s="11"/>
      <c r="B138" s="117"/>
      <c r="C138" s="41"/>
      <c r="D138" s="41"/>
      <c r="E138" s="32"/>
      <c r="F138" s="99"/>
      <c r="G138" s="41"/>
      <c r="H138" s="41"/>
      <c r="I138" s="32"/>
      <c r="J138" s="99"/>
      <c r="K138" s="41"/>
      <c r="L138" s="41"/>
      <c r="M138" s="32"/>
      <c r="N138" s="99"/>
      <c r="O138" s="42"/>
      <c r="P138" s="42"/>
      <c r="Q138" s="32"/>
    </row>
    <row r="139" spans="1:17">
      <c r="A139" s="11"/>
      <c r="B139" s="118" t="s">
        <v>396</v>
      </c>
      <c r="C139" s="45">
        <v>557676</v>
      </c>
      <c r="D139" s="45"/>
      <c r="E139" s="37"/>
      <c r="F139" s="113"/>
      <c r="G139" s="35" t="s">
        <v>416</v>
      </c>
      <c r="H139" s="35"/>
      <c r="I139" s="80" t="s">
        <v>210</v>
      </c>
      <c r="J139" s="113"/>
      <c r="K139" s="45">
        <v>1921</v>
      </c>
      <c r="L139" s="45"/>
      <c r="M139" s="37"/>
      <c r="N139" s="113"/>
      <c r="O139" s="45">
        <v>156261</v>
      </c>
      <c r="P139" s="45"/>
      <c r="Q139" s="37"/>
    </row>
    <row r="140" spans="1:17" ht="15.75" thickBot="1">
      <c r="A140" s="11"/>
      <c r="B140" s="118"/>
      <c r="C140" s="82"/>
      <c r="D140" s="82"/>
      <c r="E140" s="83"/>
      <c r="F140" s="113"/>
      <c r="G140" s="107"/>
      <c r="H140" s="107"/>
      <c r="I140" s="109"/>
      <c r="J140" s="113"/>
      <c r="K140" s="82"/>
      <c r="L140" s="82"/>
      <c r="M140" s="83"/>
      <c r="N140" s="113"/>
      <c r="O140" s="82"/>
      <c r="P140" s="82"/>
      <c r="Q140" s="83"/>
    </row>
    <row r="141" spans="1:17">
      <c r="A141" s="11"/>
      <c r="B141" s="39" t="s">
        <v>409</v>
      </c>
      <c r="C141" s="59">
        <v>1127766</v>
      </c>
      <c r="D141" s="59"/>
      <c r="E141" s="33"/>
      <c r="F141" s="99"/>
      <c r="G141" s="84" t="s">
        <v>417</v>
      </c>
      <c r="H141" s="84"/>
      <c r="I141" s="85" t="s">
        <v>210</v>
      </c>
      <c r="J141" s="99"/>
      <c r="K141" s="59">
        <v>4551</v>
      </c>
      <c r="L141" s="59"/>
      <c r="M141" s="33"/>
      <c r="N141" s="99"/>
      <c r="O141" s="59">
        <v>159753</v>
      </c>
      <c r="P141" s="59"/>
      <c r="Q141" s="33"/>
    </row>
    <row r="142" spans="1:17" ht="15.75" thickBot="1">
      <c r="A142" s="11"/>
      <c r="B142" s="39"/>
      <c r="C142" s="60"/>
      <c r="D142" s="60"/>
      <c r="E142" s="61"/>
      <c r="F142" s="99"/>
      <c r="G142" s="100"/>
      <c r="H142" s="100"/>
      <c r="I142" s="120"/>
      <c r="J142" s="99"/>
      <c r="K142" s="60"/>
      <c r="L142" s="60"/>
      <c r="M142" s="61"/>
      <c r="N142" s="99"/>
      <c r="O142" s="60"/>
      <c r="P142" s="60"/>
      <c r="Q142" s="61"/>
    </row>
    <row r="143" spans="1:17">
      <c r="A143" s="11"/>
      <c r="B143" s="43" t="s">
        <v>411</v>
      </c>
      <c r="C143" s="94" t="s">
        <v>208</v>
      </c>
      <c r="D143" s="81">
        <v>1492511</v>
      </c>
      <c r="E143" s="38"/>
      <c r="F143" s="113"/>
      <c r="G143" s="94" t="s">
        <v>208</v>
      </c>
      <c r="H143" s="36" t="s">
        <v>418</v>
      </c>
      <c r="I143" s="94" t="s">
        <v>210</v>
      </c>
      <c r="J143" s="113"/>
      <c r="K143" s="94" t="s">
        <v>208</v>
      </c>
      <c r="L143" s="81">
        <v>23478</v>
      </c>
      <c r="M143" s="38"/>
      <c r="N143" s="113"/>
      <c r="O143" s="94" t="s">
        <v>208</v>
      </c>
      <c r="P143" s="81">
        <v>167743</v>
      </c>
      <c r="Q143" s="38"/>
    </row>
    <row r="144" spans="1:17" ht="15.75" thickBot="1">
      <c r="A144" s="11"/>
      <c r="B144" s="43"/>
      <c r="C144" s="101"/>
      <c r="D144" s="102"/>
      <c r="E144" s="103"/>
      <c r="F144" s="113"/>
      <c r="G144" s="101"/>
      <c r="H144" s="104"/>
      <c r="I144" s="101"/>
      <c r="J144" s="113"/>
      <c r="K144" s="101"/>
      <c r="L144" s="102"/>
      <c r="M144" s="103"/>
      <c r="N144" s="113"/>
      <c r="O144" s="101"/>
      <c r="P144" s="102"/>
      <c r="Q144" s="103"/>
    </row>
    <row r="145" spans="1:18" ht="15.75" thickTop="1">
      <c r="A145" s="11"/>
      <c r="B145" s="10"/>
      <c r="C145" s="10"/>
      <c r="D145" s="10"/>
      <c r="E145" s="10"/>
      <c r="F145" s="10"/>
      <c r="G145" s="10"/>
      <c r="H145" s="10"/>
      <c r="I145" s="10"/>
      <c r="J145" s="10"/>
      <c r="K145" s="10"/>
      <c r="L145" s="10"/>
      <c r="M145" s="10"/>
      <c r="N145" s="10"/>
      <c r="O145" s="10"/>
      <c r="P145" s="10"/>
      <c r="Q145" s="10"/>
      <c r="R145" s="10"/>
    </row>
    <row r="146" spans="1:18">
      <c r="A146" s="11"/>
      <c r="B146" s="115" t="s">
        <v>419</v>
      </c>
      <c r="C146" s="115"/>
      <c r="D146" s="115"/>
      <c r="E146" s="115"/>
      <c r="F146" s="115"/>
      <c r="G146" s="115"/>
      <c r="H146" s="115"/>
      <c r="I146" s="115"/>
      <c r="J146" s="115"/>
      <c r="K146" s="115"/>
      <c r="L146" s="115"/>
      <c r="M146" s="115"/>
      <c r="N146" s="115"/>
      <c r="O146" s="115"/>
      <c r="P146" s="115"/>
      <c r="Q146" s="115"/>
      <c r="R146" s="115"/>
    </row>
    <row r="147" spans="1:18">
      <c r="A147" s="11"/>
      <c r="B147" s="32"/>
      <c r="C147" s="32"/>
      <c r="D147" s="32"/>
      <c r="E147" s="32"/>
      <c r="F147" s="32"/>
      <c r="G147" s="32"/>
      <c r="H147" s="32"/>
      <c r="I147" s="32"/>
      <c r="J147" s="32"/>
      <c r="K147" s="32"/>
      <c r="L147" s="32"/>
      <c r="M147" s="32"/>
      <c r="N147" s="32"/>
      <c r="O147" s="32"/>
      <c r="P147" s="32"/>
      <c r="Q147" s="32"/>
      <c r="R147" s="32"/>
    </row>
    <row r="148" spans="1:18" ht="38.25" customHeight="1">
      <c r="A148" s="11"/>
      <c r="B148" s="32" t="s">
        <v>420</v>
      </c>
      <c r="C148" s="32"/>
      <c r="D148" s="32"/>
      <c r="E148" s="32"/>
      <c r="F148" s="32"/>
      <c r="G148" s="32"/>
      <c r="H148" s="32"/>
      <c r="I148" s="32"/>
      <c r="J148" s="32"/>
      <c r="K148" s="32"/>
      <c r="L148" s="32"/>
      <c r="M148" s="32"/>
      <c r="N148" s="32"/>
      <c r="O148" s="32"/>
      <c r="P148" s="32"/>
      <c r="Q148" s="32"/>
      <c r="R148" s="32"/>
    </row>
    <row r="149" spans="1:18">
      <c r="A149" s="11"/>
      <c r="B149" s="32" t="s">
        <v>325</v>
      </c>
      <c r="C149" s="32"/>
      <c r="D149" s="32"/>
      <c r="E149" s="32"/>
      <c r="F149" s="32"/>
      <c r="G149" s="32"/>
      <c r="H149" s="32"/>
      <c r="I149" s="32"/>
      <c r="J149" s="32"/>
      <c r="K149" s="32"/>
      <c r="L149" s="32"/>
      <c r="M149" s="32"/>
      <c r="N149" s="32"/>
      <c r="O149" s="32"/>
      <c r="P149" s="32"/>
      <c r="Q149" s="32"/>
      <c r="R149" s="32"/>
    </row>
    <row r="150" spans="1:18">
      <c r="A150" s="11"/>
      <c r="B150" s="10"/>
      <c r="C150" s="10"/>
      <c r="D150" s="10"/>
      <c r="E150" s="10"/>
      <c r="F150" s="10"/>
      <c r="G150" s="10"/>
      <c r="H150" s="10"/>
      <c r="I150" s="10"/>
      <c r="J150" s="10"/>
      <c r="K150" s="10"/>
      <c r="L150" s="10"/>
      <c r="M150" s="10"/>
      <c r="N150" s="10"/>
      <c r="O150" s="10"/>
      <c r="P150" s="10"/>
      <c r="Q150" s="10"/>
      <c r="R150" s="10"/>
    </row>
    <row r="151" spans="1:18">
      <c r="A151" s="11"/>
      <c r="B151" s="32" t="s">
        <v>421</v>
      </c>
      <c r="C151" s="32"/>
      <c r="D151" s="32"/>
      <c r="E151" s="32"/>
      <c r="F151" s="32"/>
      <c r="G151" s="32"/>
      <c r="H151" s="32"/>
      <c r="I151" s="32"/>
      <c r="J151" s="32"/>
      <c r="K151" s="32"/>
      <c r="L151" s="32"/>
      <c r="M151" s="32"/>
      <c r="N151" s="32"/>
      <c r="O151" s="32"/>
      <c r="P151" s="32"/>
      <c r="Q151" s="32"/>
      <c r="R151" s="32"/>
    </row>
    <row r="152" spans="1:18">
      <c r="A152" s="11"/>
      <c r="B152" s="27"/>
      <c r="C152" s="27"/>
      <c r="D152" s="27"/>
      <c r="E152" s="27"/>
      <c r="F152" s="27"/>
      <c r="G152" s="27"/>
      <c r="H152" s="27"/>
      <c r="I152" s="27"/>
      <c r="J152" s="27"/>
      <c r="K152" s="27"/>
      <c r="L152" s="27"/>
      <c r="M152" s="27"/>
      <c r="N152" s="27"/>
      <c r="O152" s="27"/>
      <c r="P152" s="27"/>
      <c r="Q152" s="27"/>
      <c r="R152" s="27"/>
    </row>
    <row r="153" spans="1:18">
      <c r="A153" s="11"/>
      <c r="B153" s="13"/>
      <c r="C153" s="13"/>
      <c r="D153" s="13"/>
      <c r="E153" s="13"/>
      <c r="F153" s="13"/>
      <c r="G153" s="13"/>
      <c r="H153" s="13"/>
      <c r="I153" s="13"/>
      <c r="J153" s="13"/>
      <c r="K153" s="13"/>
      <c r="L153" s="13"/>
      <c r="M153" s="13"/>
      <c r="N153" s="13"/>
      <c r="O153" s="13"/>
      <c r="P153" s="13"/>
      <c r="Q153" s="13"/>
      <c r="R153" s="13"/>
    </row>
    <row r="154" spans="1:18">
      <c r="A154" s="11"/>
      <c r="B154" s="99"/>
      <c r="C154" s="30" t="s">
        <v>422</v>
      </c>
      <c r="D154" s="30"/>
      <c r="E154" s="30"/>
      <c r="F154" s="30"/>
      <c r="G154" s="30"/>
      <c r="H154" s="30"/>
      <c r="I154" s="30"/>
      <c r="J154" s="32"/>
      <c r="K154" s="30" t="s">
        <v>425</v>
      </c>
      <c r="L154" s="30"/>
      <c r="M154" s="30"/>
      <c r="N154" s="30"/>
      <c r="O154" s="30"/>
      <c r="P154" s="30"/>
      <c r="Q154" s="30"/>
      <c r="R154" s="32"/>
    </row>
    <row r="155" spans="1:18">
      <c r="A155" s="11"/>
      <c r="B155" s="99"/>
      <c r="C155" s="30" t="s">
        <v>423</v>
      </c>
      <c r="D155" s="30"/>
      <c r="E155" s="30"/>
      <c r="F155" s="30"/>
      <c r="G155" s="30"/>
      <c r="H155" s="30"/>
      <c r="I155" s="30"/>
      <c r="J155" s="32"/>
      <c r="K155" s="30" t="s">
        <v>426</v>
      </c>
      <c r="L155" s="30"/>
      <c r="M155" s="30"/>
      <c r="N155" s="30"/>
      <c r="O155" s="30"/>
      <c r="P155" s="30"/>
      <c r="Q155" s="30"/>
      <c r="R155" s="32"/>
    </row>
    <row r="156" spans="1:18" ht="15.75" thickBot="1">
      <c r="A156" s="11"/>
      <c r="B156" s="99"/>
      <c r="C156" s="28" t="s">
        <v>424</v>
      </c>
      <c r="D156" s="28"/>
      <c r="E156" s="28"/>
      <c r="F156" s="28"/>
      <c r="G156" s="28"/>
      <c r="H156" s="28"/>
      <c r="I156" s="28"/>
      <c r="J156" s="32"/>
      <c r="K156" s="122"/>
      <c r="L156" s="122"/>
      <c r="M156" s="122"/>
      <c r="N156" s="122"/>
      <c r="O156" s="122"/>
      <c r="P156" s="122"/>
      <c r="Q156" s="122"/>
      <c r="R156" s="32"/>
    </row>
    <row r="157" spans="1:18" ht="15.75" thickBot="1">
      <c r="A157" s="11"/>
      <c r="B157" s="20"/>
      <c r="C157" s="105" t="s">
        <v>313</v>
      </c>
      <c r="D157" s="105"/>
      <c r="E157" s="105"/>
      <c r="F157" s="105"/>
      <c r="G157" s="105"/>
      <c r="H157" s="105"/>
      <c r="I157" s="105"/>
      <c r="J157" s="14"/>
      <c r="K157" s="105" t="s">
        <v>313</v>
      </c>
      <c r="L157" s="105"/>
      <c r="M157" s="105"/>
      <c r="N157" s="105"/>
      <c r="O157" s="105"/>
      <c r="P157" s="105"/>
      <c r="Q157" s="105"/>
      <c r="R157" s="18"/>
    </row>
    <row r="158" spans="1:18" ht="15.75" thickBot="1">
      <c r="A158" s="11"/>
      <c r="B158" s="20"/>
      <c r="C158" s="105">
        <v>2014</v>
      </c>
      <c r="D158" s="105"/>
      <c r="E158" s="105"/>
      <c r="F158" s="49"/>
      <c r="G158" s="105">
        <v>2013</v>
      </c>
      <c r="H158" s="105"/>
      <c r="I158" s="105"/>
      <c r="J158" s="14"/>
      <c r="K158" s="105">
        <v>2014</v>
      </c>
      <c r="L158" s="105"/>
      <c r="M158" s="105"/>
      <c r="N158" s="14"/>
      <c r="O158" s="105">
        <v>2013</v>
      </c>
      <c r="P158" s="105"/>
      <c r="Q158" s="105"/>
      <c r="R158" s="18"/>
    </row>
    <row r="159" spans="1:18">
      <c r="A159" s="11"/>
      <c r="B159" s="80" t="s">
        <v>394</v>
      </c>
      <c r="C159" s="36"/>
      <c r="D159" s="36"/>
      <c r="E159" s="38"/>
      <c r="F159" s="37"/>
      <c r="G159" s="36"/>
      <c r="H159" s="36"/>
      <c r="I159" s="38"/>
      <c r="J159" s="37"/>
      <c r="K159" s="36"/>
      <c r="L159" s="36"/>
      <c r="M159" s="38"/>
      <c r="N159" s="37"/>
      <c r="O159" s="36"/>
      <c r="P159" s="36"/>
      <c r="Q159" s="38"/>
      <c r="R159" s="80"/>
    </row>
    <row r="160" spans="1:18">
      <c r="A160" s="11"/>
      <c r="B160" s="80"/>
      <c r="C160" s="35"/>
      <c r="D160" s="35"/>
      <c r="E160" s="37"/>
      <c r="F160" s="37"/>
      <c r="G160" s="35"/>
      <c r="H160" s="35"/>
      <c r="I160" s="37"/>
      <c r="J160" s="37"/>
      <c r="K160" s="35"/>
      <c r="L160" s="35"/>
      <c r="M160" s="37"/>
      <c r="N160" s="37"/>
      <c r="O160" s="35"/>
      <c r="P160" s="35"/>
      <c r="Q160" s="37"/>
      <c r="R160" s="80"/>
    </row>
    <row r="161" spans="1:18">
      <c r="A161" s="11"/>
      <c r="B161" s="39" t="s">
        <v>395</v>
      </c>
      <c r="C161" s="40" t="s">
        <v>208</v>
      </c>
      <c r="D161" s="42">
        <v>184</v>
      </c>
      <c r="E161" s="32"/>
      <c r="F161" s="32"/>
      <c r="G161" s="40" t="s">
        <v>208</v>
      </c>
      <c r="H161" s="42" t="s">
        <v>427</v>
      </c>
      <c r="I161" s="40" t="s">
        <v>210</v>
      </c>
      <c r="J161" s="32"/>
      <c r="K161" s="40" t="s">
        <v>208</v>
      </c>
      <c r="L161" s="41">
        <v>1876</v>
      </c>
      <c r="M161" s="32"/>
      <c r="N161" s="32"/>
      <c r="O161" s="40" t="s">
        <v>208</v>
      </c>
      <c r="P161" s="42">
        <v>575</v>
      </c>
      <c r="Q161" s="32"/>
      <c r="R161" s="40" t="s">
        <v>428</v>
      </c>
    </row>
    <row r="162" spans="1:18">
      <c r="A162" s="11"/>
      <c r="B162" s="39"/>
      <c r="C162" s="40"/>
      <c r="D162" s="42"/>
      <c r="E162" s="32"/>
      <c r="F162" s="32"/>
      <c r="G162" s="40"/>
      <c r="H162" s="42"/>
      <c r="I162" s="40"/>
      <c r="J162" s="32"/>
      <c r="K162" s="40"/>
      <c r="L162" s="41"/>
      <c r="M162" s="32"/>
      <c r="N162" s="32"/>
      <c r="O162" s="40"/>
      <c r="P162" s="42"/>
      <c r="Q162" s="32"/>
      <c r="R162" s="40"/>
    </row>
    <row r="163" spans="1:18">
      <c r="A163" s="11"/>
      <c r="B163" s="43" t="s">
        <v>396</v>
      </c>
      <c r="C163" s="45">
        <v>7224</v>
      </c>
      <c r="D163" s="45"/>
      <c r="E163" s="37"/>
      <c r="F163" s="37"/>
      <c r="G163" s="35" t="s">
        <v>429</v>
      </c>
      <c r="H163" s="35"/>
      <c r="I163" s="80" t="s">
        <v>210</v>
      </c>
      <c r="J163" s="37"/>
      <c r="K163" s="35">
        <v>900</v>
      </c>
      <c r="L163" s="35"/>
      <c r="M163" s="37"/>
      <c r="N163" s="37"/>
      <c r="O163" s="35" t="s">
        <v>214</v>
      </c>
      <c r="P163" s="35"/>
      <c r="Q163" s="37"/>
      <c r="R163" s="80" t="s">
        <v>428</v>
      </c>
    </row>
    <row r="164" spans="1:18">
      <c r="A164" s="11"/>
      <c r="B164" s="43"/>
      <c r="C164" s="45"/>
      <c r="D164" s="45"/>
      <c r="E164" s="37"/>
      <c r="F164" s="37"/>
      <c r="G164" s="35"/>
      <c r="H164" s="35"/>
      <c r="I164" s="80"/>
      <c r="J164" s="37"/>
      <c r="K164" s="35"/>
      <c r="L164" s="35"/>
      <c r="M164" s="37"/>
      <c r="N164" s="37"/>
      <c r="O164" s="35"/>
      <c r="P164" s="35"/>
      <c r="Q164" s="37"/>
      <c r="R164" s="80"/>
    </row>
    <row r="165" spans="1:18">
      <c r="A165" s="11"/>
      <c r="B165" s="39" t="s">
        <v>396</v>
      </c>
      <c r="C165" s="42" t="s">
        <v>214</v>
      </c>
      <c r="D165" s="42"/>
      <c r="E165" s="32"/>
      <c r="F165" s="32"/>
      <c r="G165" s="42" t="s">
        <v>214</v>
      </c>
      <c r="H165" s="42"/>
      <c r="I165" s="32"/>
      <c r="J165" s="32"/>
      <c r="K165" s="42" t="s">
        <v>430</v>
      </c>
      <c r="L165" s="42"/>
      <c r="M165" s="40" t="s">
        <v>210</v>
      </c>
      <c r="N165" s="32"/>
      <c r="O165" s="42" t="s">
        <v>214</v>
      </c>
      <c r="P165" s="42"/>
      <c r="Q165" s="32"/>
      <c r="R165" s="40" t="s">
        <v>431</v>
      </c>
    </row>
    <row r="166" spans="1:18">
      <c r="A166" s="11"/>
      <c r="B166" s="39"/>
      <c r="C166" s="42"/>
      <c r="D166" s="42"/>
      <c r="E166" s="32"/>
      <c r="F166" s="32"/>
      <c r="G166" s="42"/>
      <c r="H166" s="42"/>
      <c r="I166" s="32"/>
      <c r="J166" s="32"/>
      <c r="K166" s="42"/>
      <c r="L166" s="42"/>
      <c r="M166" s="40"/>
      <c r="N166" s="32"/>
      <c r="O166" s="42"/>
      <c r="P166" s="42"/>
      <c r="Q166" s="32"/>
      <c r="R166" s="40"/>
    </row>
    <row r="167" spans="1:18">
      <c r="A167" s="11"/>
      <c r="B167" s="43" t="s">
        <v>404</v>
      </c>
      <c r="C167" s="35" t="s">
        <v>214</v>
      </c>
      <c r="D167" s="35"/>
      <c r="E167" s="37"/>
      <c r="F167" s="37"/>
      <c r="G167" s="35" t="s">
        <v>214</v>
      </c>
      <c r="H167" s="35"/>
      <c r="I167" s="37"/>
      <c r="J167" s="37"/>
      <c r="K167" s="35">
        <v>17</v>
      </c>
      <c r="L167" s="35"/>
      <c r="M167" s="37"/>
      <c r="N167" s="37"/>
      <c r="O167" s="35">
        <v>16</v>
      </c>
      <c r="P167" s="35"/>
      <c r="Q167" s="37"/>
      <c r="R167" s="80" t="s">
        <v>428</v>
      </c>
    </row>
    <row r="168" spans="1:18" ht="15.75" thickBot="1">
      <c r="A168" s="11"/>
      <c r="B168" s="43"/>
      <c r="C168" s="107"/>
      <c r="D168" s="107"/>
      <c r="E168" s="83"/>
      <c r="F168" s="37"/>
      <c r="G168" s="107"/>
      <c r="H168" s="107"/>
      <c r="I168" s="83"/>
      <c r="J168" s="37"/>
      <c r="K168" s="107"/>
      <c r="L168" s="107"/>
      <c r="M168" s="83"/>
      <c r="N168" s="37"/>
      <c r="O168" s="107"/>
      <c r="P168" s="107"/>
      <c r="Q168" s="83"/>
      <c r="R168" s="80"/>
    </row>
    <row r="169" spans="1:18">
      <c r="A169" s="11"/>
      <c r="B169" s="40" t="s">
        <v>398</v>
      </c>
      <c r="C169" s="85" t="s">
        <v>208</v>
      </c>
      <c r="D169" s="59">
        <v>7408</v>
      </c>
      <c r="E169" s="33"/>
      <c r="F169" s="32"/>
      <c r="G169" s="85" t="s">
        <v>208</v>
      </c>
      <c r="H169" s="84" t="s">
        <v>432</v>
      </c>
      <c r="I169" s="85" t="s">
        <v>210</v>
      </c>
      <c r="J169" s="32"/>
      <c r="K169" s="85" t="s">
        <v>208</v>
      </c>
      <c r="L169" s="59">
        <v>2639</v>
      </c>
      <c r="M169" s="33"/>
      <c r="N169" s="32"/>
      <c r="O169" s="85" t="s">
        <v>208</v>
      </c>
      <c r="P169" s="84">
        <v>591</v>
      </c>
      <c r="Q169" s="33"/>
      <c r="R169" s="40"/>
    </row>
    <row r="170" spans="1:18" ht="15.75" thickBot="1">
      <c r="A170" s="11"/>
      <c r="B170" s="40"/>
      <c r="C170" s="86"/>
      <c r="D170" s="68"/>
      <c r="E170" s="69"/>
      <c r="F170" s="32"/>
      <c r="G170" s="86"/>
      <c r="H170" s="87"/>
      <c r="I170" s="86"/>
      <c r="J170" s="32"/>
      <c r="K170" s="86"/>
      <c r="L170" s="68"/>
      <c r="M170" s="69"/>
      <c r="N170" s="32"/>
      <c r="O170" s="86"/>
      <c r="P170" s="87"/>
      <c r="Q170" s="69"/>
      <c r="R170" s="40"/>
    </row>
    <row r="171" spans="1:18" ht="15.75" thickTop="1">
      <c r="A171" s="11"/>
      <c r="B171" s="32" t="s">
        <v>433</v>
      </c>
      <c r="C171" s="32"/>
      <c r="D171" s="32"/>
      <c r="E171" s="32"/>
      <c r="F171" s="32"/>
      <c r="G171" s="32"/>
      <c r="H171" s="32"/>
      <c r="I171" s="32"/>
      <c r="J171" s="32"/>
      <c r="K171" s="32"/>
      <c r="L171" s="32"/>
      <c r="M171" s="32"/>
      <c r="N171" s="32"/>
      <c r="O171" s="32"/>
      <c r="P171" s="32"/>
      <c r="Q171" s="32"/>
      <c r="R171" s="32"/>
    </row>
    <row r="172" spans="1:18">
      <c r="A172" s="11"/>
      <c r="B172" s="32" t="s">
        <v>434</v>
      </c>
      <c r="C172" s="32"/>
      <c r="D172" s="32"/>
      <c r="E172" s="32"/>
      <c r="F172" s="32"/>
      <c r="G172" s="32"/>
      <c r="H172" s="32"/>
      <c r="I172" s="32"/>
      <c r="J172" s="32"/>
      <c r="K172" s="32"/>
      <c r="L172" s="32"/>
      <c r="M172" s="32"/>
      <c r="N172" s="32"/>
      <c r="O172" s="32"/>
      <c r="P172" s="32"/>
      <c r="Q172" s="32"/>
      <c r="R172" s="32"/>
    </row>
    <row r="173" spans="1:18">
      <c r="A173" s="11"/>
      <c r="B173" s="27"/>
      <c r="C173" s="27"/>
      <c r="D173" s="27"/>
      <c r="E173" s="27"/>
      <c r="F173" s="27"/>
      <c r="G173" s="27"/>
      <c r="H173" s="27"/>
      <c r="I173" s="27"/>
      <c r="J173" s="27"/>
      <c r="K173" s="27"/>
      <c r="L173" s="27"/>
      <c r="M173" s="27"/>
      <c r="N173" s="27"/>
      <c r="O173" s="27"/>
      <c r="P173" s="27"/>
      <c r="Q173" s="27"/>
      <c r="R173" s="27"/>
    </row>
    <row r="174" spans="1:18">
      <c r="A174" s="11"/>
      <c r="B174" s="13"/>
      <c r="C174" s="13"/>
      <c r="D174" s="13"/>
      <c r="E174" s="13"/>
      <c r="F174" s="13"/>
      <c r="G174" s="13"/>
      <c r="H174" s="13"/>
      <c r="I174" s="13"/>
      <c r="J174" s="13"/>
      <c r="K174" s="13"/>
      <c r="L174" s="13"/>
      <c r="M174" s="13"/>
      <c r="N174" s="13"/>
      <c r="O174" s="13"/>
      <c r="P174" s="13"/>
      <c r="Q174" s="13"/>
      <c r="R174" s="13"/>
    </row>
    <row r="175" spans="1:18">
      <c r="A175" s="11"/>
      <c r="B175" s="32"/>
      <c r="C175" s="30" t="s">
        <v>422</v>
      </c>
      <c r="D175" s="30"/>
      <c r="E175" s="30"/>
      <c r="F175" s="30"/>
      <c r="G175" s="30"/>
      <c r="H175" s="30"/>
      <c r="I175" s="30"/>
      <c r="J175" s="32"/>
      <c r="K175" s="30" t="s">
        <v>425</v>
      </c>
      <c r="L175" s="30"/>
      <c r="M175" s="30"/>
      <c r="N175" s="30"/>
      <c r="O175" s="30"/>
      <c r="P175" s="30"/>
      <c r="Q175" s="30"/>
      <c r="R175" s="32"/>
    </row>
    <row r="176" spans="1:18">
      <c r="A176" s="11"/>
      <c r="B176" s="32"/>
      <c r="C176" s="30" t="s">
        <v>423</v>
      </c>
      <c r="D176" s="30"/>
      <c r="E176" s="30"/>
      <c r="F176" s="30"/>
      <c r="G176" s="30"/>
      <c r="H176" s="30"/>
      <c r="I176" s="30"/>
      <c r="J176" s="32"/>
      <c r="K176" s="30" t="s">
        <v>426</v>
      </c>
      <c r="L176" s="30"/>
      <c r="M176" s="30"/>
      <c r="N176" s="30"/>
      <c r="O176" s="30"/>
      <c r="P176" s="30"/>
      <c r="Q176" s="30"/>
      <c r="R176" s="32"/>
    </row>
    <row r="177" spans="1:18" ht="15.75" thickBot="1">
      <c r="A177" s="11"/>
      <c r="B177" s="32"/>
      <c r="C177" s="28" t="s">
        <v>424</v>
      </c>
      <c r="D177" s="28"/>
      <c r="E177" s="28"/>
      <c r="F177" s="28"/>
      <c r="G177" s="28"/>
      <c r="H177" s="28"/>
      <c r="I177" s="28"/>
      <c r="J177" s="32"/>
      <c r="K177" s="122"/>
      <c r="L177" s="122"/>
      <c r="M177" s="122"/>
      <c r="N177" s="122"/>
      <c r="O177" s="122"/>
      <c r="P177" s="122"/>
      <c r="Q177" s="122"/>
      <c r="R177" s="32"/>
    </row>
    <row r="178" spans="1:18" ht="15.75" thickBot="1">
      <c r="A178" s="11"/>
      <c r="B178" s="20"/>
      <c r="C178" s="105" t="s">
        <v>314</v>
      </c>
      <c r="D178" s="105"/>
      <c r="E178" s="105"/>
      <c r="F178" s="105"/>
      <c r="G178" s="105"/>
      <c r="H178" s="105"/>
      <c r="I178" s="105"/>
      <c r="J178" s="14"/>
      <c r="K178" s="105" t="s">
        <v>314</v>
      </c>
      <c r="L178" s="105"/>
      <c r="M178" s="105"/>
      <c r="N178" s="105"/>
      <c r="O178" s="105"/>
      <c r="P178" s="105"/>
      <c r="Q178" s="105"/>
      <c r="R178" s="18"/>
    </row>
    <row r="179" spans="1:18" ht="15.75" thickBot="1">
      <c r="A179" s="11"/>
      <c r="B179" s="20"/>
      <c r="C179" s="105">
        <v>2014</v>
      </c>
      <c r="D179" s="105"/>
      <c r="E179" s="105"/>
      <c r="F179" s="14"/>
      <c r="G179" s="105">
        <v>2013</v>
      </c>
      <c r="H179" s="105"/>
      <c r="I179" s="105"/>
      <c r="J179" s="14"/>
      <c r="K179" s="105">
        <v>2014</v>
      </c>
      <c r="L179" s="105"/>
      <c r="M179" s="105"/>
      <c r="N179" s="14"/>
      <c r="O179" s="105">
        <v>2013</v>
      </c>
      <c r="P179" s="105"/>
      <c r="Q179" s="105"/>
      <c r="R179" s="18"/>
    </row>
    <row r="180" spans="1:18">
      <c r="A180" s="11"/>
      <c r="B180" s="80" t="s">
        <v>394</v>
      </c>
      <c r="C180" s="36"/>
      <c r="D180" s="36"/>
      <c r="E180" s="38"/>
      <c r="F180" s="37"/>
      <c r="G180" s="36"/>
      <c r="H180" s="36"/>
      <c r="I180" s="38"/>
      <c r="J180" s="37"/>
      <c r="K180" s="36"/>
      <c r="L180" s="36"/>
      <c r="M180" s="38"/>
      <c r="N180" s="37"/>
      <c r="O180" s="36"/>
      <c r="P180" s="36"/>
      <c r="Q180" s="38"/>
      <c r="R180" s="80"/>
    </row>
    <row r="181" spans="1:18">
      <c r="A181" s="11"/>
      <c r="B181" s="80"/>
      <c r="C181" s="35"/>
      <c r="D181" s="35"/>
      <c r="E181" s="37"/>
      <c r="F181" s="37"/>
      <c r="G181" s="35"/>
      <c r="H181" s="35"/>
      <c r="I181" s="37"/>
      <c r="J181" s="37"/>
      <c r="K181" s="35"/>
      <c r="L181" s="35"/>
      <c r="M181" s="37"/>
      <c r="N181" s="37"/>
      <c r="O181" s="35"/>
      <c r="P181" s="35"/>
      <c r="Q181" s="37"/>
      <c r="R181" s="80"/>
    </row>
    <row r="182" spans="1:18">
      <c r="A182" s="11"/>
      <c r="B182" s="39" t="s">
        <v>395</v>
      </c>
      <c r="C182" s="40" t="s">
        <v>208</v>
      </c>
      <c r="D182" s="41">
        <v>5328</v>
      </c>
      <c r="E182" s="32"/>
      <c r="F182" s="32"/>
      <c r="G182" s="40" t="s">
        <v>208</v>
      </c>
      <c r="H182" s="42" t="s">
        <v>435</v>
      </c>
      <c r="I182" s="40" t="s">
        <v>210</v>
      </c>
      <c r="J182" s="32"/>
      <c r="K182" s="40" t="s">
        <v>208</v>
      </c>
      <c r="L182" s="41">
        <v>5581</v>
      </c>
      <c r="M182" s="32"/>
      <c r="N182" s="32"/>
      <c r="O182" s="40" t="s">
        <v>208</v>
      </c>
      <c r="P182" s="41">
        <v>4491</v>
      </c>
      <c r="Q182" s="32"/>
      <c r="R182" s="40" t="s">
        <v>428</v>
      </c>
    </row>
    <row r="183" spans="1:18">
      <c r="A183" s="11"/>
      <c r="B183" s="39"/>
      <c r="C183" s="40"/>
      <c r="D183" s="41"/>
      <c r="E183" s="32"/>
      <c r="F183" s="32"/>
      <c r="G183" s="40"/>
      <c r="H183" s="42"/>
      <c r="I183" s="40"/>
      <c r="J183" s="32"/>
      <c r="K183" s="40"/>
      <c r="L183" s="41"/>
      <c r="M183" s="32"/>
      <c r="N183" s="32"/>
      <c r="O183" s="40"/>
      <c r="P183" s="41"/>
      <c r="Q183" s="32"/>
      <c r="R183" s="40"/>
    </row>
    <row r="184" spans="1:18">
      <c r="A184" s="11"/>
      <c r="B184" s="43" t="s">
        <v>396</v>
      </c>
      <c r="C184" s="45">
        <v>5974</v>
      </c>
      <c r="D184" s="45"/>
      <c r="E184" s="37"/>
      <c r="F184" s="37"/>
      <c r="G184" s="35" t="s">
        <v>436</v>
      </c>
      <c r="H184" s="35"/>
      <c r="I184" s="80" t="s">
        <v>210</v>
      </c>
      <c r="J184" s="37"/>
      <c r="K184" s="45">
        <v>1745</v>
      </c>
      <c r="L184" s="45"/>
      <c r="M184" s="37"/>
      <c r="N184" s="37"/>
      <c r="O184" s="35" t="s">
        <v>214</v>
      </c>
      <c r="P184" s="35"/>
      <c r="Q184" s="37"/>
      <c r="R184" s="80" t="s">
        <v>428</v>
      </c>
    </row>
    <row r="185" spans="1:18">
      <c r="A185" s="11"/>
      <c r="B185" s="43"/>
      <c r="C185" s="45"/>
      <c r="D185" s="45"/>
      <c r="E185" s="37"/>
      <c r="F185" s="37"/>
      <c r="G185" s="35"/>
      <c r="H185" s="35"/>
      <c r="I185" s="80"/>
      <c r="J185" s="37"/>
      <c r="K185" s="45"/>
      <c r="L185" s="45"/>
      <c r="M185" s="37"/>
      <c r="N185" s="37"/>
      <c r="O185" s="35"/>
      <c r="P185" s="35"/>
      <c r="Q185" s="37"/>
      <c r="R185" s="80"/>
    </row>
    <row r="186" spans="1:18">
      <c r="A186" s="11"/>
      <c r="B186" s="39" t="s">
        <v>396</v>
      </c>
      <c r="C186" s="42" t="s">
        <v>214</v>
      </c>
      <c r="D186" s="42"/>
      <c r="E186" s="32"/>
      <c r="F186" s="32"/>
      <c r="G186" s="42" t="s">
        <v>214</v>
      </c>
      <c r="H186" s="42"/>
      <c r="I186" s="32"/>
      <c r="J186" s="32"/>
      <c r="K186" s="42" t="s">
        <v>430</v>
      </c>
      <c r="L186" s="42"/>
      <c r="M186" s="40" t="s">
        <v>210</v>
      </c>
      <c r="N186" s="32"/>
      <c r="O186" s="42" t="s">
        <v>214</v>
      </c>
      <c r="P186" s="42"/>
      <c r="Q186" s="32"/>
      <c r="R186" s="40" t="s">
        <v>431</v>
      </c>
    </row>
    <row r="187" spans="1:18">
      <c r="A187" s="11"/>
      <c r="B187" s="39"/>
      <c r="C187" s="42"/>
      <c r="D187" s="42"/>
      <c r="E187" s="32"/>
      <c r="F187" s="32"/>
      <c r="G187" s="42"/>
      <c r="H187" s="42"/>
      <c r="I187" s="32"/>
      <c r="J187" s="32"/>
      <c r="K187" s="42"/>
      <c r="L187" s="42"/>
      <c r="M187" s="40"/>
      <c r="N187" s="32"/>
      <c r="O187" s="42"/>
      <c r="P187" s="42"/>
      <c r="Q187" s="32"/>
      <c r="R187" s="40"/>
    </row>
    <row r="188" spans="1:18">
      <c r="A188" s="11"/>
      <c r="B188" s="43" t="s">
        <v>404</v>
      </c>
      <c r="C188" s="35" t="s">
        <v>214</v>
      </c>
      <c r="D188" s="35"/>
      <c r="E188" s="37"/>
      <c r="F188" s="37"/>
      <c r="G188" s="35" t="s">
        <v>214</v>
      </c>
      <c r="H188" s="35"/>
      <c r="I188" s="37"/>
      <c r="J188" s="37"/>
      <c r="K188" s="35">
        <v>52</v>
      </c>
      <c r="L188" s="35"/>
      <c r="M188" s="37"/>
      <c r="N188" s="37"/>
      <c r="O188" s="35">
        <v>48</v>
      </c>
      <c r="P188" s="35"/>
      <c r="Q188" s="37"/>
      <c r="R188" s="80" t="s">
        <v>428</v>
      </c>
    </row>
    <row r="189" spans="1:18" ht="15.75" thickBot="1">
      <c r="A189" s="11"/>
      <c r="B189" s="43"/>
      <c r="C189" s="107"/>
      <c r="D189" s="107"/>
      <c r="E189" s="83"/>
      <c r="F189" s="37"/>
      <c r="G189" s="107"/>
      <c r="H189" s="107"/>
      <c r="I189" s="83"/>
      <c r="J189" s="37"/>
      <c r="K189" s="107"/>
      <c r="L189" s="107"/>
      <c r="M189" s="83"/>
      <c r="N189" s="37"/>
      <c r="O189" s="107"/>
      <c r="P189" s="107"/>
      <c r="Q189" s="83"/>
      <c r="R189" s="80"/>
    </row>
    <row r="190" spans="1:18">
      <c r="A190" s="11"/>
      <c r="B190" s="40" t="s">
        <v>398</v>
      </c>
      <c r="C190" s="85" t="s">
        <v>208</v>
      </c>
      <c r="D190" s="59">
        <v>11302</v>
      </c>
      <c r="E190" s="33"/>
      <c r="F190" s="32"/>
      <c r="G190" s="85" t="s">
        <v>208</v>
      </c>
      <c r="H190" s="84" t="s">
        <v>437</v>
      </c>
      <c r="I190" s="85" t="s">
        <v>210</v>
      </c>
      <c r="J190" s="32"/>
      <c r="K190" s="85" t="s">
        <v>208</v>
      </c>
      <c r="L190" s="59">
        <v>7224</v>
      </c>
      <c r="M190" s="33"/>
      <c r="N190" s="32"/>
      <c r="O190" s="85" t="s">
        <v>208</v>
      </c>
      <c r="P190" s="59">
        <v>4539</v>
      </c>
      <c r="Q190" s="33"/>
      <c r="R190" s="40"/>
    </row>
    <row r="191" spans="1:18" ht="15.75" thickBot="1">
      <c r="A191" s="11"/>
      <c r="B191" s="40"/>
      <c r="C191" s="86"/>
      <c r="D191" s="68"/>
      <c r="E191" s="69"/>
      <c r="F191" s="32"/>
      <c r="G191" s="86"/>
      <c r="H191" s="87"/>
      <c r="I191" s="86"/>
      <c r="J191" s="32"/>
      <c r="K191" s="86"/>
      <c r="L191" s="68"/>
      <c r="M191" s="69"/>
      <c r="N191" s="32"/>
      <c r="O191" s="86"/>
      <c r="P191" s="68"/>
      <c r="Q191" s="69"/>
      <c r="R191" s="40"/>
    </row>
    <row r="192" spans="1:18" ht="15.75" thickTop="1">
      <c r="A192" s="11"/>
      <c r="B192" s="99" t="s">
        <v>438</v>
      </c>
      <c r="C192" s="99"/>
      <c r="D192" s="99"/>
      <c r="E192" s="99"/>
      <c r="F192" s="99"/>
      <c r="G192" s="99"/>
      <c r="H192" s="99"/>
      <c r="I192" s="99"/>
      <c r="J192" s="99"/>
      <c r="K192" s="99"/>
      <c r="L192" s="99"/>
      <c r="M192" s="99"/>
      <c r="N192" s="99"/>
      <c r="O192" s="99"/>
      <c r="P192" s="99"/>
      <c r="Q192" s="99"/>
      <c r="R192" s="99"/>
    </row>
    <row r="193" spans="1:18">
      <c r="A193" s="11"/>
      <c r="B193" s="99" t="s">
        <v>439</v>
      </c>
      <c r="C193" s="99"/>
      <c r="D193" s="99"/>
      <c r="E193" s="99"/>
      <c r="F193" s="99"/>
      <c r="G193" s="99"/>
      <c r="H193" s="99"/>
      <c r="I193" s="99"/>
      <c r="J193" s="99"/>
      <c r="K193" s="99"/>
      <c r="L193" s="99"/>
      <c r="M193" s="99"/>
      <c r="N193" s="99"/>
      <c r="O193" s="99"/>
      <c r="P193" s="99"/>
      <c r="Q193" s="99"/>
      <c r="R193" s="99"/>
    </row>
    <row r="194" spans="1:18">
      <c r="A194" s="11"/>
      <c r="B194" s="27"/>
      <c r="C194" s="27"/>
      <c r="D194" s="27"/>
      <c r="E194" s="27"/>
      <c r="F194" s="27"/>
      <c r="G194" s="27"/>
      <c r="H194" s="27"/>
      <c r="I194" s="27"/>
      <c r="J194" s="27"/>
      <c r="K194" s="27"/>
      <c r="L194" s="27"/>
      <c r="M194" s="27"/>
      <c r="N194" s="27"/>
      <c r="O194" s="27"/>
      <c r="P194" s="27"/>
      <c r="Q194" s="27"/>
      <c r="R194" s="27"/>
    </row>
    <row r="195" spans="1:18">
      <c r="A195" s="11"/>
      <c r="B195" s="13"/>
      <c r="C195" s="13"/>
      <c r="D195" s="13"/>
      <c r="E195" s="13"/>
      <c r="F195" s="13"/>
      <c r="G195" s="13"/>
      <c r="H195" s="13"/>
      <c r="I195" s="13"/>
      <c r="J195" s="13"/>
      <c r="K195" s="13"/>
      <c r="L195" s="13"/>
      <c r="M195" s="13"/>
      <c r="N195" s="13"/>
      <c r="O195" s="13"/>
      <c r="P195" s="13"/>
      <c r="Q195" s="13"/>
      <c r="R195" s="13"/>
    </row>
    <row r="196" spans="1:18">
      <c r="A196" s="11"/>
      <c r="B196" s="32"/>
      <c r="C196" s="30" t="s">
        <v>440</v>
      </c>
      <c r="D196" s="30"/>
      <c r="E196" s="30"/>
      <c r="F196" s="30"/>
      <c r="G196" s="30"/>
      <c r="H196" s="30"/>
      <c r="I196" s="30"/>
      <c r="J196" s="32"/>
      <c r="K196" s="30" t="s">
        <v>442</v>
      </c>
      <c r="L196" s="30"/>
      <c r="M196" s="30"/>
      <c r="N196" s="30"/>
      <c r="O196" s="30"/>
      <c r="P196" s="30"/>
      <c r="Q196" s="30"/>
      <c r="R196" s="32"/>
    </row>
    <row r="197" spans="1:18" ht="15.75" thickBot="1">
      <c r="A197" s="11"/>
      <c r="B197" s="32"/>
      <c r="C197" s="28" t="s">
        <v>441</v>
      </c>
      <c r="D197" s="28"/>
      <c r="E197" s="28"/>
      <c r="F197" s="28"/>
      <c r="G197" s="28"/>
      <c r="H197" s="28"/>
      <c r="I197" s="28"/>
      <c r="J197" s="32"/>
      <c r="K197" s="28" t="s">
        <v>441</v>
      </c>
      <c r="L197" s="28"/>
      <c r="M197" s="28"/>
      <c r="N197" s="28"/>
      <c r="O197" s="28"/>
      <c r="P197" s="28"/>
      <c r="Q197" s="28"/>
      <c r="R197" s="32"/>
    </row>
    <row r="198" spans="1:18" ht="15.75" thickBot="1">
      <c r="A198" s="11"/>
      <c r="B198" s="20"/>
      <c r="C198" s="105" t="s">
        <v>313</v>
      </c>
      <c r="D198" s="105"/>
      <c r="E198" s="105"/>
      <c r="F198" s="105"/>
      <c r="G198" s="105"/>
      <c r="H198" s="105"/>
      <c r="I198" s="105"/>
      <c r="J198" s="20"/>
      <c r="K198" s="105" t="s">
        <v>313</v>
      </c>
      <c r="L198" s="105"/>
      <c r="M198" s="105"/>
      <c r="N198" s="105"/>
      <c r="O198" s="105"/>
      <c r="P198" s="105"/>
      <c r="Q198" s="105"/>
      <c r="R198" s="18"/>
    </row>
    <row r="199" spans="1:18" ht="15.75" thickBot="1">
      <c r="A199" s="11"/>
      <c r="B199" s="20"/>
      <c r="C199" s="105">
        <v>2014</v>
      </c>
      <c r="D199" s="105"/>
      <c r="E199" s="105"/>
      <c r="F199" s="49"/>
      <c r="G199" s="105">
        <v>2013</v>
      </c>
      <c r="H199" s="105"/>
      <c r="I199" s="105"/>
      <c r="J199" s="20"/>
      <c r="K199" s="105">
        <v>2014</v>
      </c>
      <c r="L199" s="105"/>
      <c r="M199" s="105"/>
      <c r="N199" s="49"/>
      <c r="O199" s="105">
        <v>2013</v>
      </c>
      <c r="P199" s="105"/>
      <c r="Q199" s="105"/>
      <c r="R199" s="18"/>
    </row>
    <row r="200" spans="1:18">
      <c r="A200" s="11"/>
      <c r="B200" s="80" t="s">
        <v>399</v>
      </c>
      <c r="C200" s="36"/>
      <c r="D200" s="36"/>
      <c r="E200" s="38"/>
      <c r="F200" s="37"/>
      <c r="G200" s="36"/>
      <c r="H200" s="36"/>
      <c r="I200" s="38"/>
      <c r="J200" s="80"/>
      <c r="K200" s="36"/>
      <c r="L200" s="36"/>
      <c r="M200" s="38"/>
      <c r="N200" s="37"/>
      <c r="O200" s="36"/>
      <c r="P200" s="36"/>
      <c r="Q200" s="38"/>
      <c r="R200" s="80"/>
    </row>
    <row r="201" spans="1:18">
      <c r="A201" s="11"/>
      <c r="B201" s="80"/>
      <c r="C201" s="35"/>
      <c r="D201" s="35"/>
      <c r="E201" s="37"/>
      <c r="F201" s="37"/>
      <c r="G201" s="35"/>
      <c r="H201" s="35"/>
      <c r="I201" s="37"/>
      <c r="J201" s="80"/>
      <c r="K201" s="35"/>
      <c r="L201" s="35"/>
      <c r="M201" s="37"/>
      <c r="N201" s="37"/>
      <c r="O201" s="35"/>
      <c r="P201" s="35"/>
      <c r="Q201" s="37"/>
      <c r="R201" s="80"/>
    </row>
    <row r="202" spans="1:18">
      <c r="A202" s="11"/>
      <c r="B202" s="39" t="s">
        <v>395</v>
      </c>
      <c r="C202" s="40" t="s">
        <v>208</v>
      </c>
      <c r="D202" s="42">
        <v>395</v>
      </c>
      <c r="E202" s="32"/>
      <c r="F202" s="32"/>
      <c r="G202" s="40" t="s">
        <v>208</v>
      </c>
      <c r="H202" s="42" t="s">
        <v>443</v>
      </c>
      <c r="I202" s="40" t="s">
        <v>210</v>
      </c>
      <c r="J202" s="40" t="s">
        <v>428</v>
      </c>
      <c r="K202" s="40" t="s">
        <v>208</v>
      </c>
      <c r="L202" s="42" t="s">
        <v>214</v>
      </c>
      <c r="M202" s="32"/>
      <c r="N202" s="32"/>
      <c r="O202" s="40" t="s">
        <v>208</v>
      </c>
      <c r="P202" s="42" t="s">
        <v>214</v>
      </c>
      <c r="Q202" s="32"/>
      <c r="R202" s="40"/>
    </row>
    <row r="203" spans="1:18">
      <c r="A203" s="11"/>
      <c r="B203" s="39"/>
      <c r="C203" s="40"/>
      <c r="D203" s="42"/>
      <c r="E203" s="32"/>
      <c r="F203" s="32"/>
      <c r="G203" s="40"/>
      <c r="H203" s="42"/>
      <c r="I203" s="40"/>
      <c r="J203" s="40"/>
      <c r="K203" s="40"/>
      <c r="L203" s="42"/>
      <c r="M203" s="32"/>
      <c r="N203" s="32"/>
      <c r="O203" s="40"/>
      <c r="P203" s="42"/>
      <c r="Q203" s="32"/>
      <c r="R203" s="40"/>
    </row>
    <row r="204" spans="1:18">
      <c r="A204" s="11"/>
      <c r="B204" s="43" t="s">
        <v>395</v>
      </c>
      <c r="C204" s="35" t="s">
        <v>214</v>
      </c>
      <c r="D204" s="35"/>
      <c r="E204" s="37"/>
      <c r="F204" s="37"/>
      <c r="G204" s="45">
        <v>2094</v>
      </c>
      <c r="H204" s="45"/>
      <c r="I204" s="37"/>
      <c r="J204" s="80" t="s">
        <v>431</v>
      </c>
      <c r="K204" s="35" t="s">
        <v>214</v>
      </c>
      <c r="L204" s="35"/>
      <c r="M204" s="37"/>
      <c r="N204" s="37"/>
      <c r="O204" s="35" t="s">
        <v>214</v>
      </c>
      <c r="P204" s="35"/>
      <c r="Q204" s="37"/>
      <c r="R204" s="40"/>
    </row>
    <row r="205" spans="1:18">
      <c r="A205" s="11"/>
      <c r="B205" s="43"/>
      <c r="C205" s="35"/>
      <c r="D205" s="35"/>
      <c r="E205" s="37"/>
      <c r="F205" s="37"/>
      <c r="G205" s="45"/>
      <c r="H205" s="45"/>
      <c r="I205" s="37"/>
      <c r="J205" s="80"/>
      <c r="K205" s="35"/>
      <c r="L205" s="35"/>
      <c r="M205" s="37"/>
      <c r="N205" s="37"/>
      <c r="O205" s="35"/>
      <c r="P205" s="35"/>
      <c r="Q205" s="37"/>
      <c r="R205" s="40"/>
    </row>
    <row r="206" spans="1:18">
      <c r="A206" s="11"/>
      <c r="B206" s="39" t="s">
        <v>444</v>
      </c>
      <c r="C206" s="42" t="s">
        <v>214</v>
      </c>
      <c r="D206" s="42"/>
      <c r="E206" s="32"/>
      <c r="F206" s="32"/>
      <c r="G206" s="42" t="s">
        <v>214</v>
      </c>
      <c r="H206" s="42"/>
      <c r="I206" s="32"/>
      <c r="J206" s="40"/>
      <c r="K206" s="42" t="s">
        <v>445</v>
      </c>
      <c r="L206" s="42"/>
      <c r="M206" s="40" t="s">
        <v>210</v>
      </c>
      <c r="N206" s="32"/>
      <c r="O206" s="41">
        <v>1768</v>
      </c>
      <c r="P206" s="41"/>
      <c r="Q206" s="32"/>
      <c r="R206" s="40" t="s">
        <v>428</v>
      </c>
    </row>
    <row r="207" spans="1:18">
      <c r="A207" s="11"/>
      <c r="B207" s="39"/>
      <c r="C207" s="42"/>
      <c r="D207" s="42"/>
      <c r="E207" s="32"/>
      <c r="F207" s="32"/>
      <c r="G207" s="42"/>
      <c r="H207" s="42"/>
      <c r="I207" s="32"/>
      <c r="J207" s="40"/>
      <c r="K207" s="42"/>
      <c r="L207" s="42"/>
      <c r="M207" s="40"/>
      <c r="N207" s="32"/>
      <c r="O207" s="41"/>
      <c r="P207" s="41"/>
      <c r="Q207" s="32"/>
      <c r="R207" s="40"/>
    </row>
    <row r="208" spans="1:18">
      <c r="A208" s="11"/>
      <c r="B208" s="43" t="s">
        <v>444</v>
      </c>
      <c r="C208" s="35" t="s">
        <v>214</v>
      </c>
      <c r="D208" s="35"/>
      <c r="E208" s="37"/>
      <c r="F208" s="37"/>
      <c r="G208" s="35" t="s">
        <v>214</v>
      </c>
      <c r="H208" s="35"/>
      <c r="I208" s="37"/>
      <c r="J208" s="40"/>
      <c r="K208" s="35" t="s">
        <v>214</v>
      </c>
      <c r="L208" s="35"/>
      <c r="M208" s="37"/>
      <c r="N208" s="37"/>
      <c r="O208" s="35" t="s">
        <v>446</v>
      </c>
      <c r="P208" s="35"/>
      <c r="Q208" s="80" t="s">
        <v>210</v>
      </c>
      <c r="R208" s="80" t="s">
        <v>431</v>
      </c>
    </row>
    <row r="209" spans="1:18" ht="15.75" thickBot="1">
      <c r="A209" s="11"/>
      <c r="B209" s="43"/>
      <c r="C209" s="107"/>
      <c r="D209" s="107"/>
      <c r="E209" s="83"/>
      <c r="F209" s="37"/>
      <c r="G209" s="107"/>
      <c r="H209" s="107"/>
      <c r="I209" s="83"/>
      <c r="J209" s="40"/>
      <c r="K209" s="107"/>
      <c r="L209" s="107"/>
      <c r="M209" s="83"/>
      <c r="N209" s="37"/>
      <c r="O209" s="107"/>
      <c r="P209" s="107"/>
      <c r="Q209" s="109"/>
      <c r="R209" s="80"/>
    </row>
    <row r="210" spans="1:18">
      <c r="A210" s="11"/>
      <c r="B210" s="99" t="s">
        <v>447</v>
      </c>
      <c r="C210" s="85" t="s">
        <v>208</v>
      </c>
      <c r="D210" s="84">
        <v>395</v>
      </c>
      <c r="E210" s="33"/>
      <c r="F210" s="32"/>
      <c r="G210" s="85" t="s">
        <v>208</v>
      </c>
      <c r="H210" s="84">
        <v>338</v>
      </c>
      <c r="I210" s="33"/>
      <c r="J210" s="40"/>
      <c r="K210" s="85" t="s">
        <v>208</v>
      </c>
      <c r="L210" s="84" t="s">
        <v>445</v>
      </c>
      <c r="M210" s="85" t="s">
        <v>210</v>
      </c>
      <c r="N210" s="32"/>
      <c r="O210" s="85" t="s">
        <v>208</v>
      </c>
      <c r="P210" s="84" t="s">
        <v>448</v>
      </c>
      <c r="Q210" s="85" t="s">
        <v>210</v>
      </c>
      <c r="R210" s="32"/>
    </row>
    <row r="211" spans="1:18" ht="15.75" thickBot="1">
      <c r="A211" s="11"/>
      <c r="B211" s="99"/>
      <c r="C211" s="86"/>
      <c r="D211" s="87"/>
      <c r="E211" s="69"/>
      <c r="F211" s="32"/>
      <c r="G211" s="86"/>
      <c r="H211" s="87"/>
      <c r="I211" s="69"/>
      <c r="J211" s="40"/>
      <c r="K211" s="86"/>
      <c r="L211" s="87"/>
      <c r="M211" s="86"/>
      <c r="N211" s="32"/>
      <c r="O211" s="86"/>
      <c r="P211" s="87"/>
      <c r="Q211" s="86"/>
      <c r="R211" s="32"/>
    </row>
    <row r="212" spans="1:18" ht="15.75" thickTop="1">
      <c r="A212" s="11"/>
      <c r="B212" s="115" t="s">
        <v>449</v>
      </c>
      <c r="C212" s="115"/>
      <c r="D212" s="115"/>
      <c r="E212" s="115"/>
      <c r="F212" s="115"/>
      <c r="G212" s="115"/>
      <c r="H212" s="115"/>
      <c r="I212" s="115"/>
      <c r="J212" s="115"/>
      <c r="K212" s="115"/>
      <c r="L212" s="115"/>
      <c r="M212" s="115"/>
      <c r="N212" s="115"/>
      <c r="O212" s="115"/>
      <c r="P212" s="115"/>
      <c r="Q212" s="115"/>
      <c r="R212" s="115"/>
    </row>
    <row r="213" spans="1:18">
      <c r="A213" s="11"/>
      <c r="B213" s="99" t="s">
        <v>438</v>
      </c>
      <c r="C213" s="99"/>
      <c r="D213" s="99"/>
      <c r="E213" s="99"/>
      <c r="F213" s="99"/>
      <c r="G213" s="99"/>
      <c r="H213" s="99"/>
      <c r="I213" s="99"/>
      <c r="J213" s="99"/>
      <c r="K213" s="99"/>
      <c r="L213" s="99"/>
      <c r="M213" s="99"/>
      <c r="N213" s="99"/>
      <c r="O213" s="99"/>
      <c r="P213" s="99"/>
      <c r="Q213" s="99"/>
      <c r="R213" s="99"/>
    </row>
    <row r="214" spans="1:18">
      <c r="A214" s="11"/>
      <c r="B214" s="99" t="s">
        <v>439</v>
      </c>
      <c r="C214" s="99"/>
      <c r="D214" s="99"/>
      <c r="E214" s="99"/>
      <c r="F214" s="99"/>
      <c r="G214" s="99"/>
      <c r="H214" s="99"/>
      <c r="I214" s="99"/>
      <c r="J214" s="99"/>
      <c r="K214" s="99"/>
      <c r="L214" s="99"/>
      <c r="M214" s="99"/>
      <c r="N214" s="99"/>
      <c r="O214" s="99"/>
      <c r="P214" s="99"/>
      <c r="Q214" s="99"/>
      <c r="R214" s="99"/>
    </row>
    <row r="215" spans="1:18">
      <c r="A215" s="11"/>
      <c r="B215" s="27"/>
      <c r="C215" s="27"/>
      <c r="D215" s="27"/>
      <c r="E215" s="27"/>
      <c r="F215" s="27"/>
      <c r="G215" s="27"/>
      <c r="H215" s="27"/>
      <c r="I215" s="27"/>
      <c r="J215" s="27"/>
      <c r="K215" s="27"/>
      <c r="L215" s="27"/>
      <c r="M215" s="27"/>
      <c r="N215" s="27"/>
      <c r="O215" s="27"/>
      <c r="P215" s="27"/>
      <c r="Q215" s="27"/>
      <c r="R215" s="27"/>
    </row>
    <row r="216" spans="1:18">
      <c r="A216" s="11"/>
      <c r="B216" s="13"/>
      <c r="C216" s="13"/>
      <c r="D216" s="13"/>
      <c r="E216" s="13"/>
      <c r="F216" s="13"/>
      <c r="G216" s="13"/>
      <c r="H216" s="13"/>
      <c r="I216" s="13"/>
      <c r="J216" s="13"/>
      <c r="K216" s="13"/>
      <c r="L216" s="13"/>
      <c r="M216" s="13"/>
      <c r="N216" s="13"/>
      <c r="O216" s="13"/>
      <c r="P216" s="13"/>
      <c r="Q216" s="13"/>
      <c r="R216" s="13"/>
    </row>
    <row r="217" spans="1:18">
      <c r="A217" s="11"/>
      <c r="B217" s="32"/>
      <c r="C217" s="30" t="s">
        <v>440</v>
      </c>
      <c r="D217" s="30"/>
      <c r="E217" s="30"/>
      <c r="F217" s="30"/>
      <c r="G217" s="30"/>
      <c r="H217" s="30"/>
      <c r="I217" s="30"/>
      <c r="J217" s="32"/>
      <c r="K217" s="30" t="s">
        <v>442</v>
      </c>
      <c r="L217" s="30"/>
      <c r="M217" s="30"/>
      <c r="N217" s="30"/>
      <c r="O217" s="30"/>
      <c r="P217" s="30"/>
      <c r="Q217" s="30"/>
      <c r="R217" s="32"/>
    </row>
    <row r="218" spans="1:18" ht="15.75" thickBot="1">
      <c r="A218" s="11"/>
      <c r="B218" s="32"/>
      <c r="C218" s="28" t="s">
        <v>441</v>
      </c>
      <c r="D218" s="28"/>
      <c r="E218" s="28"/>
      <c r="F218" s="28"/>
      <c r="G218" s="28"/>
      <c r="H218" s="28"/>
      <c r="I218" s="28"/>
      <c r="J218" s="32"/>
      <c r="K218" s="28" t="s">
        <v>441</v>
      </c>
      <c r="L218" s="28"/>
      <c r="M218" s="28"/>
      <c r="N218" s="28"/>
      <c r="O218" s="28"/>
      <c r="P218" s="28"/>
      <c r="Q218" s="28"/>
      <c r="R218" s="32"/>
    </row>
    <row r="219" spans="1:18" ht="15.75" thickBot="1">
      <c r="A219" s="11"/>
      <c r="B219" s="20"/>
      <c r="C219" s="105" t="s">
        <v>314</v>
      </c>
      <c r="D219" s="105"/>
      <c r="E219" s="105"/>
      <c r="F219" s="105"/>
      <c r="G219" s="105"/>
      <c r="H219" s="105"/>
      <c r="I219" s="105"/>
      <c r="J219" s="20"/>
      <c r="K219" s="105" t="s">
        <v>314</v>
      </c>
      <c r="L219" s="105"/>
      <c r="M219" s="105"/>
      <c r="N219" s="105"/>
      <c r="O219" s="105"/>
      <c r="P219" s="105"/>
      <c r="Q219" s="105"/>
      <c r="R219" s="18"/>
    </row>
    <row r="220" spans="1:18" ht="15.75" thickBot="1">
      <c r="A220" s="11"/>
      <c r="B220" s="20"/>
      <c r="C220" s="105">
        <v>2014</v>
      </c>
      <c r="D220" s="105"/>
      <c r="E220" s="105"/>
      <c r="F220" s="14"/>
      <c r="G220" s="105">
        <v>2013</v>
      </c>
      <c r="H220" s="105"/>
      <c r="I220" s="105"/>
      <c r="J220" s="20"/>
      <c r="K220" s="105">
        <v>2014</v>
      </c>
      <c r="L220" s="105"/>
      <c r="M220" s="105"/>
      <c r="N220" s="14"/>
      <c r="O220" s="105">
        <v>2013</v>
      </c>
      <c r="P220" s="105"/>
      <c r="Q220" s="105"/>
      <c r="R220" s="18"/>
    </row>
    <row r="221" spans="1:18">
      <c r="A221" s="11"/>
      <c r="B221" s="80" t="s">
        <v>399</v>
      </c>
      <c r="C221" s="36"/>
      <c r="D221" s="36"/>
      <c r="E221" s="38"/>
      <c r="F221" s="37"/>
      <c r="G221" s="36"/>
      <c r="H221" s="36"/>
      <c r="I221" s="38"/>
      <c r="J221" s="80"/>
      <c r="K221" s="36"/>
      <c r="L221" s="36"/>
      <c r="M221" s="38"/>
      <c r="N221" s="37"/>
      <c r="O221" s="36"/>
      <c r="P221" s="36"/>
      <c r="Q221" s="38"/>
      <c r="R221" s="80"/>
    </row>
    <row r="222" spans="1:18">
      <c r="A222" s="11"/>
      <c r="B222" s="80"/>
      <c r="C222" s="35"/>
      <c r="D222" s="35"/>
      <c r="E222" s="37"/>
      <c r="F222" s="37"/>
      <c r="G222" s="35"/>
      <c r="H222" s="35"/>
      <c r="I222" s="37"/>
      <c r="J222" s="80"/>
      <c r="K222" s="35"/>
      <c r="L222" s="35"/>
      <c r="M222" s="37"/>
      <c r="N222" s="37"/>
      <c r="O222" s="35"/>
      <c r="P222" s="35"/>
      <c r="Q222" s="37"/>
      <c r="R222" s="80"/>
    </row>
    <row r="223" spans="1:18">
      <c r="A223" s="11"/>
      <c r="B223" s="39" t="s">
        <v>395</v>
      </c>
      <c r="C223" s="40" t="s">
        <v>208</v>
      </c>
      <c r="D223" s="42" t="s">
        <v>450</v>
      </c>
      <c r="E223" s="40" t="s">
        <v>210</v>
      </c>
      <c r="F223" s="32"/>
      <c r="G223" s="40" t="s">
        <v>208</v>
      </c>
      <c r="H223" s="41">
        <v>5324</v>
      </c>
      <c r="I223" s="32"/>
      <c r="J223" s="40" t="s">
        <v>428</v>
      </c>
      <c r="K223" s="40" t="s">
        <v>208</v>
      </c>
      <c r="L223" s="42" t="s">
        <v>214</v>
      </c>
      <c r="M223" s="32"/>
      <c r="N223" s="32"/>
      <c r="O223" s="40" t="s">
        <v>208</v>
      </c>
      <c r="P223" s="42" t="s">
        <v>214</v>
      </c>
      <c r="Q223" s="32"/>
      <c r="R223" s="40"/>
    </row>
    <row r="224" spans="1:18">
      <c r="A224" s="11"/>
      <c r="B224" s="39"/>
      <c r="C224" s="40"/>
      <c r="D224" s="42"/>
      <c r="E224" s="40"/>
      <c r="F224" s="32"/>
      <c r="G224" s="40"/>
      <c r="H224" s="41"/>
      <c r="I224" s="32"/>
      <c r="J224" s="40"/>
      <c r="K224" s="40"/>
      <c r="L224" s="42"/>
      <c r="M224" s="32"/>
      <c r="N224" s="32"/>
      <c r="O224" s="40"/>
      <c r="P224" s="42"/>
      <c r="Q224" s="32"/>
      <c r="R224" s="40"/>
    </row>
    <row r="225" spans="1:18">
      <c r="A225" s="11"/>
      <c r="B225" s="43" t="s">
        <v>395</v>
      </c>
      <c r="C225" s="35" t="s">
        <v>214</v>
      </c>
      <c r="D225" s="35"/>
      <c r="E225" s="37"/>
      <c r="F225" s="37"/>
      <c r="G225" s="45">
        <v>1909</v>
      </c>
      <c r="H225" s="45"/>
      <c r="I225" s="37"/>
      <c r="J225" s="80" t="s">
        <v>431</v>
      </c>
      <c r="K225" s="35" t="s">
        <v>214</v>
      </c>
      <c r="L225" s="35"/>
      <c r="M225" s="37"/>
      <c r="N225" s="37"/>
      <c r="O225" s="35" t="s">
        <v>214</v>
      </c>
      <c r="P225" s="35"/>
      <c r="Q225" s="37"/>
      <c r="R225" s="80"/>
    </row>
    <row r="226" spans="1:18">
      <c r="A226" s="11"/>
      <c r="B226" s="43"/>
      <c r="C226" s="35"/>
      <c r="D226" s="35"/>
      <c r="E226" s="37"/>
      <c r="F226" s="37"/>
      <c r="G226" s="45"/>
      <c r="H226" s="45"/>
      <c r="I226" s="37"/>
      <c r="J226" s="80"/>
      <c r="K226" s="35"/>
      <c r="L226" s="35"/>
      <c r="M226" s="37"/>
      <c r="N226" s="37"/>
      <c r="O226" s="35"/>
      <c r="P226" s="35"/>
      <c r="Q226" s="37"/>
      <c r="R226" s="80"/>
    </row>
    <row r="227" spans="1:18">
      <c r="A227" s="11"/>
      <c r="B227" s="39" t="s">
        <v>444</v>
      </c>
      <c r="C227" s="42" t="s">
        <v>214</v>
      </c>
      <c r="D227" s="42"/>
      <c r="E227" s="32"/>
      <c r="F227" s="32"/>
      <c r="G227" s="42" t="s">
        <v>214</v>
      </c>
      <c r="H227" s="42"/>
      <c r="I227" s="32"/>
      <c r="J227" s="40"/>
      <c r="K227" s="41">
        <v>1994</v>
      </c>
      <c r="L227" s="41"/>
      <c r="M227" s="32"/>
      <c r="N227" s="32"/>
      <c r="O227" s="42" t="s">
        <v>451</v>
      </c>
      <c r="P227" s="42"/>
      <c r="Q227" s="40" t="s">
        <v>210</v>
      </c>
      <c r="R227" s="40" t="s">
        <v>428</v>
      </c>
    </row>
    <row r="228" spans="1:18">
      <c r="A228" s="11"/>
      <c r="B228" s="39"/>
      <c r="C228" s="42"/>
      <c r="D228" s="42"/>
      <c r="E228" s="32"/>
      <c r="F228" s="32"/>
      <c r="G228" s="42"/>
      <c r="H228" s="42"/>
      <c r="I228" s="32"/>
      <c r="J228" s="40"/>
      <c r="K228" s="41"/>
      <c r="L228" s="41"/>
      <c r="M228" s="32"/>
      <c r="N228" s="32"/>
      <c r="O228" s="42"/>
      <c r="P228" s="42"/>
      <c r="Q228" s="40"/>
      <c r="R228" s="40"/>
    </row>
    <row r="229" spans="1:18">
      <c r="A229" s="11"/>
      <c r="B229" s="43" t="s">
        <v>444</v>
      </c>
      <c r="C229" s="35" t="s">
        <v>214</v>
      </c>
      <c r="D229" s="35"/>
      <c r="E229" s="37"/>
      <c r="F229" s="37"/>
      <c r="G229" s="35" t="s">
        <v>214</v>
      </c>
      <c r="H229" s="35"/>
      <c r="I229" s="37"/>
      <c r="J229" s="80"/>
      <c r="K229" s="35" t="s">
        <v>214</v>
      </c>
      <c r="L229" s="35"/>
      <c r="M229" s="37"/>
      <c r="N229" s="37"/>
      <c r="O229" s="35" t="s">
        <v>452</v>
      </c>
      <c r="P229" s="35"/>
      <c r="Q229" s="80" t="s">
        <v>210</v>
      </c>
      <c r="R229" s="80" t="s">
        <v>431</v>
      </c>
    </row>
    <row r="230" spans="1:18" ht="15.75" thickBot="1">
      <c r="A230" s="11"/>
      <c r="B230" s="43"/>
      <c r="C230" s="107"/>
      <c r="D230" s="107"/>
      <c r="E230" s="83"/>
      <c r="F230" s="37"/>
      <c r="G230" s="107"/>
      <c r="H230" s="107"/>
      <c r="I230" s="83"/>
      <c r="J230" s="80"/>
      <c r="K230" s="107"/>
      <c r="L230" s="107"/>
      <c r="M230" s="83"/>
      <c r="N230" s="37"/>
      <c r="O230" s="107"/>
      <c r="P230" s="107"/>
      <c r="Q230" s="109"/>
      <c r="R230" s="80"/>
    </row>
    <row r="231" spans="1:18">
      <c r="A231" s="11"/>
      <c r="B231" s="99" t="s">
        <v>447</v>
      </c>
      <c r="C231" s="85" t="s">
        <v>208</v>
      </c>
      <c r="D231" s="84" t="s">
        <v>450</v>
      </c>
      <c r="E231" s="85" t="s">
        <v>210</v>
      </c>
      <c r="F231" s="32"/>
      <c r="G231" s="85" t="s">
        <v>208</v>
      </c>
      <c r="H231" s="59">
        <v>7233</v>
      </c>
      <c r="I231" s="33"/>
      <c r="J231" s="40"/>
      <c r="K231" s="85" t="s">
        <v>208</v>
      </c>
      <c r="L231" s="59">
        <v>1994</v>
      </c>
      <c r="M231" s="33"/>
      <c r="N231" s="32"/>
      <c r="O231" s="85" t="s">
        <v>208</v>
      </c>
      <c r="P231" s="84" t="s">
        <v>453</v>
      </c>
      <c r="Q231" s="85" t="s">
        <v>210</v>
      </c>
      <c r="R231" s="32"/>
    </row>
    <row r="232" spans="1:18" ht="15.75" thickBot="1">
      <c r="A232" s="11"/>
      <c r="B232" s="99"/>
      <c r="C232" s="86"/>
      <c r="D232" s="87"/>
      <c r="E232" s="86"/>
      <c r="F232" s="32"/>
      <c r="G232" s="86"/>
      <c r="H232" s="68"/>
      <c r="I232" s="69"/>
      <c r="J232" s="40"/>
      <c r="K232" s="86"/>
      <c r="L232" s="68"/>
      <c r="M232" s="69"/>
      <c r="N232" s="32"/>
      <c r="O232" s="86"/>
      <c r="P232" s="87"/>
      <c r="Q232" s="86"/>
      <c r="R232" s="32"/>
    </row>
    <row r="233" spans="1:18" ht="15.75" thickTop="1">
      <c r="A233" s="11"/>
      <c r="B233" s="115" t="s">
        <v>454</v>
      </c>
      <c r="C233" s="115"/>
      <c r="D233" s="115"/>
      <c r="E233" s="115"/>
      <c r="F233" s="115"/>
      <c r="G233" s="115"/>
      <c r="H233" s="115"/>
      <c r="I233" s="115"/>
      <c r="J233" s="115"/>
      <c r="K233" s="115"/>
      <c r="L233" s="115"/>
      <c r="M233" s="115"/>
      <c r="N233" s="115"/>
      <c r="O233" s="115"/>
      <c r="P233" s="115"/>
      <c r="Q233" s="115"/>
      <c r="R233" s="115"/>
    </row>
    <row r="234" spans="1:18">
      <c r="A234" s="11"/>
      <c r="B234" s="99" t="s">
        <v>438</v>
      </c>
      <c r="C234" s="99"/>
      <c r="D234" s="99"/>
      <c r="E234" s="99"/>
      <c r="F234" s="99"/>
      <c r="G234" s="99"/>
      <c r="H234" s="99"/>
      <c r="I234" s="99"/>
      <c r="J234" s="99"/>
      <c r="K234" s="99"/>
      <c r="L234" s="99"/>
      <c r="M234" s="99"/>
      <c r="N234" s="99"/>
      <c r="O234" s="99"/>
      <c r="P234" s="99"/>
      <c r="Q234" s="99"/>
      <c r="R234" s="99"/>
    </row>
    <row r="235" spans="1:18">
      <c r="A235" s="11"/>
      <c r="B235" s="99" t="s">
        <v>439</v>
      </c>
      <c r="C235" s="99"/>
      <c r="D235" s="99"/>
      <c r="E235" s="99"/>
      <c r="F235" s="99"/>
      <c r="G235" s="99"/>
      <c r="H235" s="99"/>
      <c r="I235" s="99"/>
      <c r="J235" s="99"/>
      <c r="K235" s="99"/>
      <c r="L235" s="99"/>
      <c r="M235" s="99"/>
      <c r="N235" s="99"/>
      <c r="O235" s="99"/>
      <c r="P235" s="99"/>
      <c r="Q235" s="99"/>
      <c r="R235" s="99"/>
    </row>
    <row r="236" spans="1:18">
      <c r="A236" s="11"/>
      <c r="B236" s="27"/>
      <c r="C236" s="27"/>
      <c r="D236" s="27"/>
      <c r="E236" s="27"/>
      <c r="F236" s="27"/>
      <c r="G236" s="27"/>
      <c r="H236" s="27"/>
      <c r="I236" s="27"/>
      <c r="J236" s="27"/>
    </row>
    <row r="237" spans="1:18">
      <c r="A237" s="11"/>
      <c r="B237" s="13"/>
      <c r="C237" s="13"/>
      <c r="D237" s="13"/>
      <c r="E237" s="13"/>
      <c r="F237" s="13"/>
      <c r="G237" s="13"/>
      <c r="H237" s="13"/>
      <c r="I237" s="13"/>
      <c r="J237" s="13"/>
    </row>
    <row r="238" spans="1:18" ht="15.75" thickBot="1">
      <c r="A238" s="11"/>
      <c r="B238" s="20"/>
      <c r="C238" s="28" t="s">
        <v>455</v>
      </c>
      <c r="D238" s="28"/>
      <c r="E238" s="28"/>
      <c r="F238" s="28"/>
      <c r="G238" s="28"/>
      <c r="H238" s="28"/>
      <c r="I238" s="28"/>
      <c r="J238" s="18"/>
    </row>
    <row r="239" spans="1:18" ht="15.75" thickBot="1">
      <c r="A239" s="11"/>
      <c r="B239" s="20"/>
      <c r="C239" s="105" t="s">
        <v>313</v>
      </c>
      <c r="D239" s="105"/>
      <c r="E239" s="105"/>
      <c r="F239" s="105"/>
      <c r="G239" s="105"/>
      <c r="H239" s="105"/>
      <c r="I239" s="105"/>
      <c r="J239" s="18"/>
    </row>
    <row r="240" spans="1:18" ht="15.75" thickBot="1">
      <c r="A240" s="11"/>
      <c r="B240" s="20"/>
      <c r="C240" s="105">
        <v>2014</v>
      </c>
      <c r="D240" s="105"/>
      <c r="E240" s="105"/>
      <c r="F240" s="49"/>
      <c r="G240" s="105">
        <v>2013</v>
      </c>
      <c r="H240" s="105"/>
      <c r="I240" s="105"/>
      <c r="J240" s="18"/>
    </row>
    <row r="241" spans="1:10">
      <c r="A241" s="11"/>
      <c r="B241" s="80" t="s">
        <v>456</v>
      </c>
      <c r="C241" s="36"/>
      <c r="D241" s="36"/>
      <c r="E241" s="38"/>
      <c r="F241" s="80"/>
      <c r="G241" s="36"/>
      <c r="H241" s="36"/>
      <c r="I241" s="38"/>
      <c r="J241" s="80"/>
    </row>
    <row r="242" spans="1:10">
      <c r="A242" s="11"/>
      <c r="B242" s="80"/>
      <c r="C242" s="35"/>
      <c r="D242" s="35"/>
      <c r="E242" s="37"/>
      <c r="F242" s="80"/>
      <c r="G242" s="35"/>
      <c r="H242" s="35"/>
      <c r="I242" s="37"/>
      <c r="J242" s="80"/>
    </row>
    <row r="243" spans="1:10">
      <c r="A243" s="11"/>
      <c r="B243" s="39" t="s">
        <v>403</v>
      </c>
      <c r="C243" s="40" t="s">
        <v>208</v>
      </c>
      <c r="D243" s="42">
        <v>222</v>
      </c>
      <c r="E243" s="32"/>
      <c r="F243" s="111" t="s">
        <v>428</v>
      </c>
      <c r="G243" s="40" t="s">
        <v>208</v>
      </c>
      <c r="H243" s="42" t="s">
        <v>457</v>
      </c>
      <c r="I243" s="40" t="s">
        <v>210</v>
      </c>
      <c r="J243" s="111" t="s">
        <v>428</v>
      </c>
    </row>
    <row r="244" spans="1:10">
      <c r="A244" s="11"/>
      <c r="B244" s="39"/>
      <c r="C244" s="40"/>
      <c r="D244" s="42"/>
      <c r="E244" s="32"/>
      <c r="F244" s="111"/>
      <c r="G244" s="40"/>
      <c r="H244" s="42"/>
      <c r="I244" s="40"/>
      <c r="J244" s="111"/>
    </row>
    <row r="245" spans="1:10">
      <c r="A245" s="11"/>
      <c r="B245" s="26" t="s">
        <v>403</v>
      </c>
      <c r="C245" s="35" t="s">
        <v>458</v>
      </c>
      <c r="D245" s="35"/>
      <c r="E245" s="77" t="s">
        <v>210</v>
      </c>
      <c r="F245" s="123" t="s">
        <v>431</v>
      </c>
      <c r="G245" s="35" t="s">
        <v>459</v>
      </c>
      <c r="H245" s="35"/>
      <c r="I245" s="77" t="s">
        <v>210</v>
      </c>
      <c r="J245" s="123" t="s">
        <v>431</v>
      </c>
    </row>
    <row r="246" spans="1:10">
      <c r="A246" s="11"/>
      <c r="B246" s="39" t="s">
        <v>395</v>
      </c>
      <c r="C246" s="42">
        <v>467</v>
      </c>
      <c r="D246" s="42"/>
      <c r="E246" s="32"/>
      <c r="F246" s="111" t="s">
        <v>428</v>
      </c>
      <c r="G246" s="42" t="s">
        <v>460</v>
      </c>
      <c r="H246" s="42"/>
      <c r="I246" s="40" t="s">
        <v>210</v>
      </c>
      <c r="J246" s="111" t="s">
        <v>428</v>
      </c>
    </row>
    <row r="247" spans="1:10">
      <c r="A247" s="11"/>
      <c r="B247" s="39"/>
      <c r="C247" s="42"/>
      <c r="D247" s="42"/>
      <c r="E247" s="32"/>
      <c r="F247" s="111"/>
      <c r="G247" s="42"/>
      <c r="H247" s="42"/>
      <c r="I247" s="40"/>
      <c r="J247" s="111"/>
    </row>
    <row r="248" spans="1:10">
      <c r="A248" s="11"/>
      <c r="B248" s="43" t="s">
        <v>395</v>
      </c>
      <c r="C248" s="35" t="s">
        <v>214</v>
      </c>
      <c r="D248" s="35"/>
      <c r="E248" s="37"/>
      <c r="F248" s="124" t="s">
        <v>431</v>
      </c>
      <c r="G248" s="35">
        <v>14</v>
      </c>
      <c r="H248" s="35"/>
      <c r="I248" s="37"/>
      <c r="J248" s="124" t="s">
        <v>431</v>
      </c>
    </row>
    <row r="249" spans="1:10">
      <c r="A249" s="11"/>
      <c r="B249" s="43"/>
      <c r="C249" s="35"/>
      <c r="D249" s="35"/>
      <c r="E249" s="37"/>
      <c r="F249" s="124"/>
      <c r="G249" s="35"/>
      <c r="H249" s="35"/>
      <c r="I249" s="37"/>
      <c r="J249" s="124"/>
    </row>
    <row r="250" spans="1:10">
      <c r="A250" s="11"/>
      <c r="B250" s="39" t="s">
        <v>404</v>
      </c>
      <c r="C250" s="42">
        <v>10</v>
      </c>
      <c r="D250" s="42"/>
      <c r="E250" s="32"/>
      <c r="F250" s="111" t="s">
        <v>428</v>
      </c>
      <c r="G250" s="42" t="s">
        <v>461</v>
      </c>
      <c r="H250" s="42"/>
      <c r="I250" s="40" t="s">
        <v>210</v>
      </c>
      <c r="J250" s="111" t="s">
        <v>428</v>
      </c>
    </row>
    <row r="251" spans="1:10">
      <c r="A251" s="11"/>
      <c r="B251" s="39"/>
      <c r="C251" s="42"/>
      <c r="D251" s="42"/>
      <c r="E251" s="32"/>
      <c r="F251" s="111"/>
      <c r="G251" s="42"/>
      <c r="H251" s="42"/>
      <c r="I251" s="40"/>
      <c r="J251" s="111"/>
    </row>
    <row r="252" spans="1:10">
      <c r="A252" s="11"/>
      <c r="B252" s="43" t="s">
        <v>404</v>
      </c>
      <c r="C252" s="35">
        <v>65</v>
      </c>
      <c r="D252" s="35"/>
      <c r="E252" s="37"/>
      <c r="F252" s="124" t="s">
        <v>431</v>
      </c>
      <c r="G252" s="35">
        <v>39</v>
      </c>
      <c r="H252" s="35"/>
      <c r="I252" s="37"/>
      <c r="J252" s="124" t="s">
        <v>431</v>
      </c>
    </row>
    <row r="253" spans="1:10">
      <c r="A253" s="11"/>
      <c r="B253" s="43"/>
      <c r="C253" s="35"/>
      <c r="D253" s="35"/>
      <c r="E253" s="37"/>
      <c r="F253" s="124"/>
      <c r="G253" s="35"/>
      <c r="H253" s="35"/>
      <c r="I253" s="37"/>
      <c r="J253" s="124"/>
    </row>
    <row r="254" spans="1:10">
      <c r="A254" s="11"/>
      <c r="B254" s="39" t="s">
        <v>405</v>
      </c>
      <c r="C254" s="42">
        <v>835</v>
      </c>
      <c r="D254" s="42"/>
      <c r="E254" s="32"/>
      <c r="F254" s="111" t="s">
        <v>428</v>
      </c>
      <c r="G254" s="42">
        <v>709</v>
      </c>
      <c r="H254" s="42"/>
      <c r="I254" s="32"/>
      <c r="J254" s="111" t="s">
        <v>428</v>
      </c>
    </row>
    <row r="255" spans="1:10">
      <c r="A255" s="11"/>
      <c r="B255" s="39"/>
      <c r="C255" s="42"/>
      <c r="D255" s="42"/>
      <c r="E255" s="32"/>
      <c r="F255" s="111"/>
      <c r="G255" s="42"/>
      <c r="H255" s="42"/>
      <c r="I255" s="32"/>
      <c r="J255" s="111"/>
    </row>
    <row r="256" spans="1:10">
      <c r="A256" s="11"/>
      <c r="B256" s="26" t="s">
        <v>405</v>
      </c>
      <c r="C256" s="35" t="s">
        <v>462</v>
      </c>
      <c r="D256" s="35"/>
      <c r="E256" s="77" t="s">
        <v>210</v>
      </c>
      <c r="F256" s="123" t="s">
        <v>431</v>
      </c>
      <c r="G256" s="35" t="s">
        <v>463</v>
      </c>
      <c r="H256" s="35"/>
      <c r="I256" s="77" t="s">
        <v>210</v>
      </c>
      <c r="J256" s="123" t="s">
        <v>431</v>
      </c>
    </row>
    <row r="257" spans="1:18">
      <c r="A257" s="11"/>
      <c r="B257" s="39" t="s">
        <v>406</v>
      </c>
      <c r="C257" s="42" t="s">
        <v>464</v>
      </c>
      <c r="D257" s="42"/>
      <c r="E257" s="40" t="s">
        <v>210</v>
      </c>
      <c r="F257" s="111" t="s">
        <v>428</v>
      </c>
      <c r="G257" s="41">
        <v>86590</v>
      </c>
      <c r="H257" s="41"/>
      <c r="I257" s="32"/>
      <c r="J257" s="111" t="s">
        <v>428</v>
      </c>
    </row>
    <row r="258" spans="1:18">
      <c r="A258" s="11"/>
      <c r="B258" s="39"/>
      <c r="C258" s="42"/>
      <c r="D258" s="42"/>
      <c r="E258" s="40"/>
      <c r="F258" s="111"/>
      <c r="G258" s="41"/>
      <c r="H258" s="41"/>
      <c r="I258" s="32"/>
      <c r="J258" s="111"/>
    </row>
    <row r="259" spans="1:18">
      <c r="A259" s="11"/>
      <c r="B259" s="43" t="s">
        <v>406</v>
      </c>
      <c r="C259" s="45">
        <v>16894</v>
      </c>
      <c r="D259" s="45"/>
      <c r="E259" s="37"/>
      <c r="F259" s="124" t="s">
        <v>431</v>
      </c>
      <c r="G259" s="35" t="s">
        <v>465</v>
      </c>
      <c r="H259" s="35"/>
      <c r="I259" s="80" t="s">
        <v>210</v>
      </c>
      <c r="J259" s="124" t="s">
        <v>431</v>
      </c>
    </row>
    <row r="260" spans="1:18">
      <c r="A260" s="11"/>
      <c r="B260" s="43"/>
      <c r="C260" s="45"/>
      <c r="D260" s="45"/>
      <c r="E260" s="37"/>
      <c r="F260" s="124"/>
      <c r="G260" s="35"/>
      <c r="H260" s="35"/>
      <c r="I260" s="80"/>
      <c r="J260" s="124"/>
    </row>
    <row r="261" spans="1:18">
      <c r="A261" s="11"/>
      <c r="B261" s="39" t="s">
        <v>396</v>
      </c>
      <c r="C261" s="41">
        <v>17500</v>
      </c>
      <c r="D261" s="41"/>
      <c r="E261" s="32"/>
      <c r="F261" s="111" t="s">
        <v>428</v>
      </c>
      <c r="G261" s="42" t="s">
        <v>214</v>
      </c>
      <c r="H261" s="42"/>
      <c r="I261" s="32"/>
      <c r="J261" s="111" t="s">
        <v>428</v>
      </c>
    </row>
    <row r="262" spans="1:18" ht="15.75" thickBot="1">
      <c r="A262" s="11"/>
      <c r="B262" s="39"/>
      <c r="C262" s="60"/>
      <c r="D262" s="60"/>
      <c r="E262" s="61"/>
      <c r="F262" s="111"/>
      <c r="G262" s="100"/>
      <c r="H262" s="100"/>
      <c r="I262" s="61"/>
      <c r="J262" s="111"/>
    </row>
    <row r="263" spans="1:18">
      <c r="A263" s="11"/>
      <c r="B263" s="80" t="s">
        <v>466</v>
      </c>
      <c r="C263" s="94" t="s">
        <v>208</v>
      </c>
      <c r="D263" s="81">
        <v>18857</v>
      </c>
      <c r="E263" s="38"/>
      <c r="F263" s="37"/>
      <c r="G263" s="94" t="s">
        <v>208</v>
      </c>
      <c r="H263" s="81">
        <v>19429</v>
      </c>
      <c r="I263" s="38"/>
      <c r="J263" s="37"/>
    </row>
    <row r="264" spans="1:18" ht="15.75" thickBot="1">
      <c r="A264" s="11"/>
      <c r="B264" s="80"/>
      <c r="C264" s="101"/>
      <c r="D264" s="102"/>
      <c r="E264" s="103"/>
      <c r="F264" s="37"/>
      <c r="G264" s="101"/>
      <c r="H264" s="102"/>
      <c r="I264" s="103"/>
      <c r="J264" s="37"/>
    </row>
    <row r="265" spans="1:18" ht="15.75" thickTop="1">
      <c r="A265" s="11"/>
      <c r="B265" s="99" t="s">
        <v>438</v>
      </c>
      <c r="C265" s="99"/>
      <c r="D265" s="99"/>
      <c r="E265" s="99"/>
      <c r="F265" s="99"/>
      <c r="G265" s="99"/>
      <c r="H265" s="99"/>
      <c r="I265" s="99"/>
      <c r="J265" s="99"/>
      <c r="K265" s="99"/>
      <c r="L265" s="99"/>
      <c r="M265" s="99"/>
      <c r="N265" s="99"/>
      <c r="O265" s="99"/>
      <c r="P265" s="99"/>
      <c r="Q265" s="99"/>
      <c r="R265" s="99"/>
    </row>
    <row r="266" spans="1:18">
      <c r="A266" s="11"/>
      <c r="B266" s="99" t="s">
        <v>439</v>
      </c>
      <c r="C266" s="99"/>
      <c r="D266" s="99"/>
      <c r="E266" s="99"/>
      <c r="F266" s="99"/>
      <c r="G266" s="99"/>
      <c r="H266" s="99"/>
      <c r="I266" s="99"/>
      <c r="J266" s="99"/>
      <c r="K266" s="99"/>
      <c r="L266" s="99"/>
      <c r="M266" s="99"/>
      <c r="N266" s="99"/>
      <c r="O266" s="99"/>
      <c r="P266" s="99"/>
      <c r="Q266" s="99"/>
      <c r="R266" s="99"/>
    </row>
    <row r="267" spans="1:18">
      <c r="A267" s="11"/>
      <c r="B267" s="72"/>
      <c r="C267" s="72"/>
      <c r="D267" s="72"/>
      <c r="E267" s="72"/>
      <c r="F267" s="72"/>
      <c r="G267" s="72"/>
      <c r="H267" s="72"/>
      <c r="I267" s="72"/>
      <c r="J267" s="72"/>
      <c r="K267" s="72"/>
      <c r="L267" s="72"/>
      <c r="M267" s="72"/>
      <c r="N267" s="72"/>
      <c r="O267" s="72"/>
      <c r="P267" s="72"/>
      <c r="Q267" s="72"/>
      <c r="R267" s="72"/>
    </row>
    <row r="268" spans="1:18">
      <c r="A268" s="11"/>
      <c r="B268" s="27"/>
      <c r="C268" s="27"/>
      <c r="D268" s="27"/>
      <c r="E268" s="27"/>
      <c r="F268" s="27"/>
      <c r="G268" s="27"/>
      <c r="H268" s="27"/>
      <c r="I268" s="27"/>
      <c r="J268" s="27"/>
    </row>
    <row r="269" spans="1:18">
      <c r="A269" s="11"/>
      <c r="B269" s="13"/>
      <c r="C269" s="13"/>
      <c r="D269" s="13"/>
      <c r="E269" s="13"/>
      <c r="F269" s="13"/>
      <c r="G269" s="13"/>
      <c r="H269" s="13"/>
      <c r="I269" s="13"/>
      <c r="J269" s="13"/>
    </row>
    <row r="270" spans="1:18" ht="15.75" thickBot="1">
      <c r="A270" s="11"/>
      <c r="B270" s="20"/>
      <c r="C270" s="28" t="s">
        <v>455</v>
      </c>
      <c r="D270" s="28"/>
      <c r="E270" s="28"/>
      <c r="F270" s="28"/>
      <c r="G270" s="28"/>
      <c r="H270" s="28"/>
      <c r="I270" s="28"/>
      <c r="J270" s="18"/>
    </row>
    <row r="271" spans="1:18" ht="15.75" thickBot="1">
      <c r="A271" s="11"/>
      <c r="B271" s="20"/>
      <c r="C271" s="105" t="s">
        <v>314</v>
      </c>
      <c r="D271" s="105"/>
      <c r="E271" s="105"/>
      <c r="F271" s="105"/>
      <c r="G271" s="105"/>
      <c r="H271" s="105"/>
      <c r="I271" s="105"/>
      <c r="J271" s="18"/>
    </row>
    <row r="272" spans="1:18" ht="15.75" thickBot="1">
      <c r="A272" s="11"/>
      <c r="B272" s="20"/>
      <c r="C272" s="105">
        <v>2014</v>
      </c>
      <c r="D272" s="105"/>
      <c r="E272" s="105"/>
      <c r="F272" s="112"/>
      <c r="G272" s="105">
        <v>2013</v>
      </c>
      <c r="H272" s="105"/>
      <c r="I272" s="105"/>
      <c r="J272" s="18"/>
    </row>
    <row r="273" spans="1:10">
      <c r="A273" s="11"/>
      <c r="B273" s="80" t="s">
        <v>456</v>
      </c>
      <c r="C273" s="36"/>
      <c r="D273" s="36"/>
      <c r="E273" s="38"/>
      <c r="F273" s="80"/>
      <c r="G273" s="36"/>
      <c r="H273" s="36"/>
      <c r="I273" s="38"/>
      <c r="J273" s="80"/>
    </row>
    <row r="274" spans="1:10">
      <c r="A274" s="11"/>
      <c r="B274" s="80"/>
      <c r="C274" s="35"/>
      <c r="D274" s="35"/>
      <c r="E274" s="37"/>
      <c r="F274" s="80"/>
      <c r="G274" s="35"/>
      <c r="H274" s="35"/>
      <c r="I274" s="37"/>
      <c r="J274" s="80"/>
    </row>
    <row r="275" spans="1:10">
      <c r="A275" s="11"/>
      <c r="B275" s="39" t="s">
        <v>403</v>
      </c>
      <c r="C275" s="40" t="s">
        <v>208</v>
      </c>
      <c r="D275" s="42">
        <v>312</v>
      </c>
      <c r="E275" s="32"/>
      <c r="F275" s="111" t="s">
        <v>428</v>
      </c>
      <c r="G275" s="40" t="s">
        <v>208</v>
      </c>
      <c r="H275" s="42">
        <v>61</v>
      </c>
      <c r="I275" s="32"/>
      <c r="J275" s="111" t="s">
        <v>428</v>
      </c>
    </row>
    <row r="276" spans="1:10">
      <c r="A276" s="11"/>
      <c r="B276" s="39"/>
      <c r="C276" s="40"/>
      <c r="D276" s="42"/>
      <c r="E276" s="32"/>
      <c r="F276" s="111"/>
      <c r="G276" s="40"/>
      <c r="H276" s="42"/>
      <c r="I276" s="32"/>
      <c r="J276" s="111"/>
    </row>
    <row r="277" spans="1:10">
      <c r="A277" s="11"/>
      <c r="B277" s="26" t="s">
        <v>403</v>
      </c>
      <c r="C277" s="35" t="s">
        <v>467</v>
      </c>
      <c r="D277" s="35"/>
      <c r="E277" s="77" t="s">
        <v>210</v>
      </c>
      <c r="F277" s="123" t="s">
        <v>431</v>
      </c>
      <c r="G277" s="35" t="s">
        <v>468</v>
      </c>
      <c r="H277" s="35"/>
      <c r="I277" s="77" t="s">
        <v>210</v>
      </c>
      <c r="J277" s="123" t="s">
        <v>431</v>
      </c>
    </row>
    <row r="278" spans="1:10">
      <c r="A278" s="11"/>
      <c r="B278" s="39" t="s">
        <v>395</v>
      </c>
      <c r="C278" s="41">
        <v>2517</v>
      </c>
      <c r="D278" s="41"/>
      <c r="E278" s="32"/>
      <c r="F278" s="111" t="s">
        <v>428</v>
      </c>
      <c r="G278" s="42" t="s">
        <v>469</v>
      </c>
      <c r="H278" s="42"/>
      <c r="I278" s="40" t="s">
        <v>210</v>
      </c>
      <c r="J278" s="111" t="s">
        <v>428</v>
      </c>
    </row>
    <row r="279" spans="1:10">
      <c r="A279" s="11"/>
      <c r="B279" s="39"/>
      <c r="C279" s="41"/>
      <c r="D279" s="41"/>
      <c r="E279" s="32"/>
      <c r="F279" s="111"/>
      <c r="G279" s="42"/>
      <c r="H279" s="42"/>
      <c r="I279" s="40"/>
      <c r="J279" s="111"/>
    </row>
    <row r="280" spans="1:10">
      <c r="A280" s="11"/>
      <c r="B280" s="43" t="s">
        <v>395</v>
      </c>
      <c r="C280" s="35" t="s">
        <v>214</v>
      </c>
      <c r="D280" s="35"/>
      <c r="E280" s="37"/>
      <c r="F280" s="124" t="s">
        <v>431</v>
      </c>
      <c r="G280" s="35" t="s">
        <v>470</v>
      </c>
      <c r="H280" s="35"/>
      <c r="I280" s="80" t="s">
        <v>210</v>
      </c>
      <c r="J280" s="124" t="s">
        <v>431</v>
      </c>
    </row>
    <row r="281" spans="1:10">
      <c r="A281" s="11"/>
      <c r="B281" s="43"/>
      <c r="C281" s="35"/>
      <c r="D281" s="35"/>
      <c r="E281" s="37"/>
      <c r="F281" s="124"/>
      <c r="G281" s="35"/>
      <c r="H281" s="35"/>
      <c r="I281" s="80"/>
      <c r="J281" s="124"/>
    </row>
    <row r="282" spans="1:10">
      <c r="A282" s="11"/>
      <c r="B282" s="23" t="s">
        <v>404</v>
      </c>
      <c r="C282" s="42" t="s">
        <v>471</v>
      </c>
      <c r="D282" s="42"/>
      <c r="E282" s="24" t="s">
        <v>210</v>
      </c>
      <c r="F282" s="108" t="s">
        <v>428</v>
      </c>
      <c r="G282" s="42" t="s">
        <v>472</v>
      </c>
      <c r="H282" s="42"/>
      <c r="I282" s="24" t="s">
        <v>210</v>
      </c>
      <c r="J282" s="108" t="s">
        <v>428</v>
      </c>
    </row>
    <row r="283" spans="1:10">
      <c r="A283" s="11"/>
      <c r="B283" s="43" t="s">
        <v>404</v>
      </c>
      <c r="C283" s="35">
        <v>152</v>
      </c>
      <c r="D283" s="35"/>
      <c r="E283" s="37"/>
      <c r="F283" s="124" t="s">
        <v>431</v>
      </c>
      <c r="G283" s="35">
        <v>529</v>
      </c>
      <c r="H283" s="35"/>
      <c r="I283" s="37"/>
      <c r="J283" s="124" t="s">
        <v>431</v>
      </c>
    </row>
    <row r="284" spans="1:10">
      <c r="A284" s="11"/>
      <c r="B284" s="43"/>
      <c r="C284" s="35"/>
      <c r="D284" s="35"/>
      <c r="E284" s="37"/>
      <c r="F284" s="124"/>
      <c r="G284" s="35"/>
      <c r="H284" s="35"/>
      <c r="I284" s="37"/>
      <c r="J284" s="124"/>
    </row>
    <row r="285" spans="1:10">
      <c r="A285" s="11"/>
      <c r="B285" s="39" t="s">
        <v>405</v>
      </c>
      <c r="C285" s="41">
        <v>1677</v>
      </c>
      <c r="D285" s="41"/>
      <c r="E285" s="32"/>
      <c r="F285" s="111" t="s">
        <v>428</v>
      </c>
      <c r="G285" s="41">
        <v>2293</v>
      </c>
      <c r="H285" s="41"/>
      <c r="I285" s="32"/>
      <c r="J285" s="111" t="s">
        <v>428</v>
      </c>
    </row>
    <row r="286" spans="1:10">
      <c r="A286" s="11"/>
      <c r="B286" s="39"/>
      <c r="C286" s="41"/>
      <c r="D286" s="41"/>
      <c r="E286" s="32"/>
      <c r="F286" s="111"/>
      <c r="G286" s="41"/>
      <c r="H286" s="41"/>
      <c r="I286" s="32"/>
      <c r="J286" s="111"/>
    </row>
    <row r="287" spans="1:10">
      <c r="A287" s="11"/>
      <c r="B287" s="26" t="s">
        <v>405</v>
      </c>
      <c r="C287" s="35" t="s">
        <v>473</v>
      </c>
      <c r="D287" s="35"/>
      <c r="E287" s="77" t="s">
        <v>210</v>
      </c>
      <c r="F287" s="123" t="s">
        <v>431</v>
      </c>
      <c r="G287" s="35" t="s">
        <v>474</v>
      </c>
      <c r="H287" s="35"/>
      <c r="I287" s="77" t="s">
        <v>210</v>
      </c>
      <c r="J287" s="123" t="s">
        <v>431</v>
      </c>
    </row>
    <row r="288" spans="1:10">
      <c r="A288" s="11"/>
      <c r="B288" s="39" t="s">
        <v>406</v>
      </c>
      <c r="C288" s="42" t="s">
        <v>407</v>
      </c>
      <c r="D288" s="42"/>
      <c r="E288" s="40" t="s">
        <v>210</v>
      </c>
      <c r="F288" s="111" t="s">
        <v>428</v>
      </c>
      <c r="G288" s="41">
        <v>55530</v>
      </c>
      <c r="H288" s="41"/>
      <c r="I288" s="32"/>
      <c r="J288" s="111" t="s">
        <v>428</v>
      </c>
    </row>
    <row r="289" spans="1:18">
      <c r="A289" s="11"/>
      <c r="B289" s="39"/>
      <c r="C289" s="42"/>
      <c r="D289" s="42"/>
      <c r="E289" s="40"/>
      <c r="F289" s="111"/>
      <c r="G289" s="41"/>
      <c r="H289" s="41"/>
      <c r="I289" s="32"/>
      <c r="J289" s="111"/>
    </row>
    <row r="290" spans="1:18">
      <c r="A290" s="11"/>
      <c r="B290" s="43" t="s">
        <v>406</v>
      </c>
      <c r="C290" s="45">
        <v>56471</v>
      </c>
      <c r="D290" s="45"/>
      <c r="E290" s="37"/>
      <c r="F290" s="124" t="s">
        <v>431</v>
      </c>
      <c r="G290" s="35" t="s">
        <v>475</v>
      </c>
      <c r="H290" s="35"/>
      <c r="I290" s="80" t="s">
        <v>210</v>
      </c>
      <c r="J290" s="124" t="s">
        <v>431</v>
      </c>
    </row>
    <row r="291" spans="1:18">
      <c r="A291" s="11"/>
      <c r="B291" s="43"/>
      <c r="C291" s="45"/>
      <c r="D291" s="45"/>
      <c r="E291" s="37"/>
      <c r="F291" s="124"/>
      <c r="G291" s="35"/>
      <c r="H291" s="35"/>
      <c r="I291" s="80"/>
      <c r="J291" s="124"/>
    </row>
    <row r="292" spans="1:18">
      <c r="A292" s="11"/>
      <c r="B292" s="39" t="s">
        <v>396</v>
      </c>
      <c r="C292" s="41">
        <v>10415</v>
      </c>
      <c r="D292" s="41"/>
      <c r="E292" s="32"/>
      <c r="F292" s="111" t="s">
        <v>428</v>
      </c>
      <c r="G292" s="42" t="s">
        <v>214</v>
      </c>
      <c r="H292" s="42"/>
      <c r="I292" s="32"/>
      <c r="J292" s="111" t="s">
        <v>428</v>
      </c>
    </row>
    <row r="293" spans="1:18" ht="15.75" thickBot="1">
      <c r="A293" s="11"/>
      <c r="B293" s="39"/>
      <c r="C293" s="60"/>
      <c r="D293" s="60"/>
      <c r="E293" s="61"/>
      <c r="F293" s="111"/>
      <c r="G293" s="100"/>
      <c r="H293" s="100"/>
      <c r="I293" s="61"/>
      <c r="J293" s="111"/>
    </row>
    <row r="294" spans="1:18">
      <c r="A294" s="11"/>
      <c r="B294" s="80" t="s">
        <v>466</v>
      </c>
      <c r="C294" s="94" t="s">
        <v>208</v>
      </c>
      <c r="D294" s="81">
        <v>66344</v>
      </c>
      <c r="E294" s="38"/>
      <c r="F294" s="37"/>
      <c r="G294" s="94" t="s">
        <v>208</v>
      </c>
      <c r="H294" s="36" t="s">
        <v>476</v>
      </c>
      <c r="I294" s="94" t="s">
        <v>210</v>
      </c>
      <c r="J294" s="37"/>
    </row>
    <row r="295" spans="1:18" ht="15.75" thickBot="1">
      <c r="A295" s="11"/>
      <c r="B295" s="80"/>
      <c r="C295" s="101"/>
      <c r="D295" s="102"/>
      <c r="E295" s="103"/>
      <c r="F295" s="37"/>
      <c r="G295" s="101"/>
      <c r="H295" s="104"/>
      <c r="I295" s="101"/>
      <c r="J295" s="37"/>
    </row>
    <row r="296" spans="1:18" ht="15.75" thickTop="1">
      <c r="A296" s="11"/>
      <c r="B296" s="99" t="s">
        <v>438</v>
      </c>
      <c r="C296" s="99"/>
      <c r="D296" s="99"/>
      <c r="E296" s="99"/>
      <c r="F296" s="99"/>
      <c r="G296" s="99"/>
      <c r="H296" s="99"/>
      <c r="I296" s="99"/>
      <c r="J296" s="99"/>
      <c r="K296" s="99"/>
      <c r="L296" s="99"/>
      <c r="M296" s="99"/>
      <c r="N296" s="99"/>
      <c r="O296" s="99"/>
      <c r="P296" s="99"/>
      <c r="Q296" s="99"/>
      <c r="R296" s="99"/>
    </row>
    <row r="297" spans="1:18">
      <c r="A297" s="11"/>
      <c r="B297" s="99" t="s">
        <v>439</v>
      </c>
      <c r="C297" s="99"/>
      <c r="D297" s="99"/>
      <c r="E297" s="99"/>
      <c r="F297" s="99"/>
      <c r="G297" s="99"/>
      <c r="H297" s="99"/>
      <c r="I297" s="99"/>
      <c r="J297" s="99"/>
      <c r="K297" s="99"/>
      <c r="L297" s="99"/>
      <c r="M297" s="99"/>
      <c r="N297" s="99"/>
      <c r="O297" s="99"/>
      <c r="P297" s="99"/>
      <c r="Q297" s="99"/>
      <c r="R297" s="99"/>
    </row>
  </sheetData>
  <mergeCells count="1203">
    <mergeCell ref="B266:R266"/>
    <mergeCell ref="B267:R267"/>
    <mergeCell ref="B296:R296"/>
    <mergeCell ref="B297:R297"/>
    <mergeCell ref="B213:R213"/>
    <mergeCell ref="B214:R214"/>
    <mergeCell ref="B233:R233"/>
    <mergeCell ref="B234:R234"/>
    <mergeCell ref="B235:R235"/>
    <mergeCell ref="B265:R265"/>
    <mergeCell ref="B151:R151"/>
    <mergeCell ref="B171:R171"/>
    <mergeCell ref="B172:R172"/>
    <mergeCell ref="B192:R192"/>
    <mergeCell ref="B193:R193"/>
    <mergeCell ref="B212:R212"/>
    <mergeCell ref="B145:R145"/>
    <mergeCell ref="B146:R146"/>
    <mergeCell ref="B147:R147"/>
    <mergeCell ref="B148:R148"/>
    <mergeCell ref="B149:R149"/>
    <mergeCell ref="B150:R150"/>
    <mergeCell ref="B42:R42"/>
    <mergeCell ref="B43:R43"/>
    <mergeCell ref="B44:R44"/>
    <mergeCell ref="B45:R45"/>
    <mergeCell ref="B95:R95"/>
    <mergeCell ref="B96:R96"/>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294:H295"/>
    <mergeCell ref="I294:I295"/>
    <mergeCell ref="J294:J295"/>
    <mergeCell ref="A1:A2"/>
    <mergeCell ref="B1:R1"/>
    <mergeCell ref="B2:R2"/>
    <mergeCell ref="B3:R3"/>
    <mergeCell ref="A4:A297"/>
    <mergeCell ref="B4:R4"/>
    <mergeCell ref="B5:R5"/>
    <mergeCell ref="B294:B295"/>
    <mergeCell ref="C294:C295"/>
    <mergeCell ref="D294:D295"/>
    <mergeCell ref="E294:E295"/>
    <mergeCell ref="F294:F295"/>
    <mergeCell ref="G294:G295"/>
    <mergeCell ref="J290:J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J285:J286"/>
    <mergeCell ref="C287:D287"/>
    <mergeCell ref="G287:H287"/>
    <mergeCell ref="B288:B289"/>
    <mergeCell ref="C288:D289"/>
    <mergeCell ref="E288:E289"/>
    <mergeCell ref="F288:F289"/>
    <mergeCell ref="G288:H289"/>
    <mergeCell ref="I288:I289"/>
    <mergeCell ref="J288:J289"/>
    <mergeCell ref="B285:B286"/>
    <mergeCell ref="C285:D286"/>
    <mergeCell ref="E285:E286"/>
    <mergeCell ref="F285:F286"/>
    <mergeCell ref="G285:H286"/>
    <mergeCell ref="I285:I286"/>
    <mergeCell ref="J280:J281"/>
    <mergeCell ref="C282:D282"/>
    <mergeCell ref="G282:H282"/>
    <mergeCell ref="B283:B284"/>
    <mergeCell ref="C283:D284"/>
    <mergeCell ref="E283:E284"/>
    <mergeCell ref="F283:F284"/>
    <mergeCell ref="G283:H284"/>
    <mergeCell ref="I283:I284"/>
    <mergeCell ref="J283:J284"/>
    <mergeCell ref="B280:B281"/>
    <mergeCell ref="C280:D281"/>
    <mergeCell ref="E280:E281"/>
    <mergeCell ref="F280:F281"/>
    <mergeCell ref="G280:H281"/>
    <mergeCell ref="I280:I281"/>
    <mergeCell ref="J275:J276"/>
    <mergeCell ref="C277:D277"/>
    <mergeCell ref="G277:H277"/>
    <mergeCell ref="B278:B279"/>
    <mergeCell ref="C278:D279"/>
    <mergeCell ref="E278:E279"/>
    <mergeCell ref="F278:F279"/>
    <mergeCell ref="G278:H279"/>
    <mergeCell ref="I278:I279"/>
    <mergeCell ref="J278:J279"/>
    <mergeCell ref="I273:I274"/>
    <mergeCell ref="J273:J274"/>
    <mergeCell ref="B275:B276"/>
    <mergeCell ref="C275:C276"/>
    <mergeCell ref="D275:D276"/>
    <mergeCell ref="E275:E276"/>
    <mergeCell ref="F275:F276"/>
    <mergeCell ref="G275:G276"/>
    <mergeCell ref="H275:H276"/>
    <mergeCell ref="I275:I276"/>
    <mergeCell ref="B268:J268"/>
    <mergeCell ref="C270:I270"/>
    <mergeCell ref="C271:I271"/>
    <mergeCell ref="C272:E272"/>
    <mergeCell ref="G272:I272"/>
    <mergeCell ref="B273:B274"/>
    <mergeCell ref="C273:D274"/>
    <mergeCell ref="E273:E274"/>
    <mergeCell ref="F273:F274"/>
    <mergeCell ref="G273:H274"/>
    <mergeCell ref="J261:J262"/>
    <mergeCell ref="B263:B264"/>
    <mergeCell ref="C263:C264"/>
    <mergeCell ref="D263:D264"/>
    <mergeCell ref="E263:E264"/>
    <mergeCell ref="F263:F264"/>
    <mergeCell ref="G263:G264"/>
    <mergeCell ref="H263:H264"/>
    <mergeCell ref="I263:I264"/>
    <mergeCell ref="J263:J264"/>
    <mergeCell ref="B261:B262"/>
    <mergeCell ref="C261:D262"/>
    <mergeCell ref="E261:E262"/>
    <mergeCell ref="F261:F262"/>
    <mergeCell ref="G261:H262"/>
    <mergeCell ref="I261:I262"/>
    <mergeCell ref="I257:I258"/>
    <mergeCell ref="J257:J258"/>
    <mergeCell ref="B259:B260"/>
    <mergeCell ref="C259:D260"/>
    <mergeCell ref="E259:E260"/>
    <mergeCell ref="F259:F260"/>
    <mergeCell ref="G259:H260"/>
    <mergeCell ref="I259:I260"/>
    <mergeCell ref="J259:J260"/>
    <mergeCell ref="C256:D256"/>
    <mergeCell ref="G256:H256"/>
    <mergeCell ref="B257:B258"/>
    <mergeCell ref="C257:D258"/>
    <mergeCell ref="E257:E258"/>
    <mergeCell ref="F257:F258"/>
    <mergeCell ref="G257:H258"/>
    <mergeCell ref="J252:J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J248:J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J243:J244"/>
    <mergeCell ref="C245:D245"/>
    <mergeCell ref="G245:H245"/>
    <mergeCell ref="B246:B247"/>
    <mergeCell ref="C246:D247"/>
    <mergeCell ref="E246:E247"/>
    <mergeCell ref="F246:F247"/>
    <mergeCell ref="G246:H247"/>
    <mergeCell ref="I246:I247"/>
    <mergeCell ref="J246:J247"/>
    <mergeCell ref="I241:I242"/>
    <mergeCell ref="J241:J242"/>
    <mergeCell ref="B243:B244"/>
    <mergeCell ref="C243:C244"/>
    <mergeCell ref="D243:D244"/>
    <mergeCell ref="E243:E244"/>
    <mergeCell ref="F243:F244"/>
    <mergeCell ref="G243:G244"/>
    <mergeCell ref="H243:H244"/>
    <mergeCell ref="I243:I244"/>
    <mergeCell ref="B236:J236"/>
    <mergeCell ref="C238:I238"/>
    <mergeCell ref="C239:I239"/>
    <mergeCell ref="C240:E240"/>
    <mergeCell ref="G240:I240"/>
    <mergeCell ref="B241:B242"/>
    <mergeCell ref="C241:D242"/>
    <mergeCell ref="E241:E242"/>
    <mergeCell ref="F241:F242"/>
    <mergeCell ref="G241:H242"/>
    <mergeCell ref="M231:M232"/>
    <mergeCell ref="N231:N232"/>
    <mergeCell ref="O231:O232"/>
    <mergeCell ref="P231:P232"/>
    <mergeCell ref="Q231:Q232"/>
    <mergeCell ref="R231:R232"/>
    <mergeCell ref="G231:G232"/>
    <mergeCell ref="H231:H232"/>
    <mergeCell ref="I231:I232"/>
    <mergeCell ref="J231:J232"/>
    <mergeCell ref="K231:K232"/>
    <mergeCell ref="L231:L232"/>
    <mergeCell ref="M229:M230"/>
    <mergeCell ref="N229:N230"/>
    <mergeCell ref="O229:P230"/>
    <mergeCell ref="Q229:Q230"/>
    <mergeCell ref="R229:R230"/>
    <mergeCell ref="B231:B232"/>
    <mergeCell ref="C231:C232"/>
    <mergeCell ref="D231:D232"/>
    <mergeCell ref="E231:E232"/>
    <mergeCell ref="F231:F232"/>
    <mergeCell ref="Q227:Q228"/>
    <mergeCell ref="R227:R228"/>
    <mergeCell ref="B229:B230"/>
    <mergeCell ref="C229:D230"/>
    <mergeCell ref="E229:E230"/>
    <mergeCell ref="F229:F230"/>
    <mergeCell ref="G229:H230"/>
    <mergeCell ref="I229:I230"/>
    <mergeCell ref="J229:J230"/>
    <mergeCell ref="K229:L230"/>
    <mergeCell ref="I227:I228"/>
    <mergeCell ref="J227:J228"/>
    <mergeCell ref="K227:L228"/>
    <mergeCell ref="M227:M228"/>
    <mergeCell ref="N227:N228"/>
    <mergeCell ref="O227:P228"/>
    <mergeCell ref="M225:M226"/>
    <mergeCell ref="N225:N226"/>
    <mergeCell ref="O225:P226"/>
    <mergeCell ref="Q225:Q226"/>
    <mergeCell ref="R225:R226"/>
    <mergeCell ref="B227:B228"/>
    <mergeCell ref="C227:D228"/>
    <mergeCell ref="E227:E228"/>
    <mergeCell ref="F227:F228"/>
    <mergeCell ref="G227:H228"/>
    <mergeCell ref="Q223:Q224"/>
    <mergeCell ref="R223:R224"/>
    <mergeCell ref="B225:B226"/>
    <mergeCell ref="C225:D226"/>
    <mergeCell ref="E225:E226"/>
    <mergeCell ref="F225:F226"/>
    <mergeCell ref="G225:H226"/>
    <mergeCell ref="I225:I226"/>
    <mergeCell ref="J225:J226"/>
    <mergeCell ref="K225:L226"/>
    <mergeCell ref="K223:K224"/>
    <mergeCell ref="L223:L224"/>
    <mergeCell ref="M223:M224"/>
    <mergeCell ref="N223:N224"/>
    <mergeCell ref="O223:O224"/>
    <mergeCell ref="P223:P224"/>
    <mergeCell ref="R221:R222"/>
    <mergeCell ref="B223:B224"/>
    <mergeCell ref="C223:C224"/>
    <mergeCell ref="D223:D224"/>
    <mergeCell ref="E223:E224"/>
    <mergeCell ref="F223:F224"/>
    <mergeCell ref="G223:G224"/>
    <mergeCell ref="H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19:I219"/>
    <mergeCell ref="K219:Q219"/>
    <mergeCell ref="C220:E220"/>
    <mergeCell ref="G220:I220"/>
    <mergeCell ref="K220:M220"/>
    <mergeCell ref="O220:Q220"/>
    <mergeCell ref="B215:R215"/>
    <mergeCell ref="B217:B218"/>
    <mergeCell ref="C217:I217"/>
    <mergeCell ref="C218:I218"/>
    <mergeCell ref="J217:J218"/>
    <mergeCell ref="K217:Q217"/>
    <mergeCell ref="K218:Q218"/>
    <mergeCell ref="R217:R218"/>
    <mergeCell ref="M210:M211"/>
    <mergeCell ref="N210:N211"/>
    <mergeCell ref="O210:O211"/>
    <mergeCell ref="P210:P211"/>
    <mergeCell ref="Q210:Q211"/>
    <mergeCell ref="R210:R211"/>
    <mergeCell ref="G210:G211"/>
    <mergeCell ref="H210:H211"/>
    <mergeCell ref="I210:I211"/>
    <mergeCell ref="J210:J211"/>
    <mergeCell ref="K210:K211"/>
    <mergeCell ref="L210:L211"/>
    <mergeCell ref="M208:M209"/>
    <mergeCell ref="N208:N209"/>
    <mergeCell ref="O208:P209"/>
    <mergeCell ref="Q208:Q209"/>
    <mergeCell ref="R208:R209"/>
    <mergeCell ref="B210:B211"/>
    <mergeCell ref="C210:C211"/>
    <mergeCell ref="D210:D211"/>
    <mergeCell ref="E210:E211"/>
    <mergeCell ref="F210:F211"/>
    <mergeCell ref="Q206:Q207"/>
    <mergeCell ref="R206:R207"/>
    <mergeCell ref="B208:B209"/>
    <mergeCell ref="C208:D209"/>
    <mergeCell ref="E208:E209"/>
    <mergeCell ref="F208:F209"/>
    <mergeCell ref="G208:H209"/>
    <mergeCell ref="I208:I209"/>
    <mergeCell ref="J208:J209"/>
    <mergeCell ref="K208:L209"/>
    <mergeCell ref="I206:I207"/>
    <mergeCell ref="J206:J207"/>
    <mergeCell ref="K206:L207"/>
    <mergeCell ref="M206:M207"/>
    <mergeCell ref="N206:N207"/>
    <mergeCell ref="O206:P207"/>
    <mergeCell ref="M204:M205"/>
    <mergeCell ref="N204:N205"/>
    <mergeCell ref="O204:P205"/>
    <mergeCell ref="Q204:Q205"/>
    <mergeCell ref="R204:R205"/>
    <mergeCell ref="B206:B207"/>
    <mergeCell ref="C206:D207"/>
    <mergeCell ref="E206:E207"/>
    <mergeCell ref="F206:F207"/>
    <mergeCell ref="G206:H207"/>
    <mergeCell ref="Q202:Q203"/>
    <mergeCell ref="R202:R203"/>
    <mergeCell ref="B204:B205"/>
    <mergeCell ref="C204:D205"/>
    <mergeCell ref="E204:E205"/>
    <mergeCell ref="F204:F205"/>
    <mergeCell ref="G204:H205"/>
    <mergeCell ref="I204:I205"/>
    <mergeCell ref="J204:J205"/>
    <mergeCell ref="K204:L205"/>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8:I198"/>
    <mergeCell ref="K198:Q198"/>
    <mergeCell ref="C199:E199"/>
    <mergeCell ref="G199:I199"/>
    <mergeCell ref="K199:M199"/>
    <mergeCell ref="O199:Q199"/>
    <mergeCell ref="B194:R194"/>
    <mergeCell ref="B196:B197"/>
    <mergeCell ref="C196:I196"/>
    <mergeCell ref="C197:I197"/>
    <mergeCell ref="J196:J197"/>
    <mergeCell ref="K196:Q196"/>
    <mergeCell ref="K197:Q197"/>
    <mergeCell ref="R196:R197"/>
    <mergeCell ref="M190:M191"/>
    <mergeCell ref="N190:N191"/>
    <mergeCell ref="O190:O191"/>
    <mergeCell ref="P190:P191"/>
    <mergeCell ref="Q190:Q191"/>
    <mergeCell ref="R190:R191"/>
    <mergeCell ref="G190:G191"/>
    <mergeCell ref="H190:H191"/>
    <mergeCell ref="I190:I191"/>
    <mergeCell ref="J190:J191"/>
    <mergeCell ref="K190:K191"/>
    <mergeCell ref="L190:L191"/>
    <mergeCell ref="M188:M189"/>
    <mergeCell ref="N188:N189"/>
    <mergeCell ref="O188:P189"/>
    <mergeCell ref="Q188:Q189"/>
    <mergeCell ref="R188:R189"/>
    <mergeCell ref="B190:B191"/>
    <mergeCell ref="C190:C191"/>
    <mergeCell ref="D190:D191"/>
    <mergeCell ref="E190:E191"/>
    <mergeCell ref="F190:F191"/>
    <mergeCell ref="Q186:Q187"/>
    <mergeCell ref="R186:R187"/>
    <mergeCell ref="B188:B189"/>
    <mergeCell ref="C188:D189"/>
    <mergeCell ref="E188:E189"/>
    <mergeCell ref="F188:F189"/>
    <mergeCell ref="G188:H189"/>
    <mergeCell ref="I188:I189"/>
    <mergeCell ref="J188:J189"/>
    <mergeCell ref="K188:L189"/>
    <mergeCell ref="I186:I187"/>
    <mergeCell ref="J186:J187"/>
    <mergeCell ref="K186:L187"/>
    <mergeCell ref="M186:M187"/>
    <mergeCell ref="N186:N187"/>
    <mergeCell ref="O186:P187"/>
    <mergeCell ref="M184:M185"/>
    <mergeCell ref="N184:N185"/>
    <mergeCell ref="O184:P185"/>
    <mergeCell ref="Q184:Q185"/>
    <mergeCell ref="R184:R185"/>
    <mergeCell ref="B186:B187"/>
    <mergeCell ref="C186:D187"/>
    <mergeCell ref="E186:E187"/>
    <mergeCell ref="F186:F187"/>
    <mergeCell ref="G186:H187"/>
    <mergeCell ref="Q182:Q183"/>
    <mergeCell ref="R182:R183"/>
    <mergeCell ref="B184:B185"/>
    <mergeCell ref="C184:D185"/>
    <mergeCell ref="E184:E185"/>
    <mergeCell ref="F184:F185"/>
    <mergeCell ref="G184:H185"/>
    <mergeCell ref="I184:I185"/>
    <mergeCell ref="J184:J185"/>
    <mergeCell ref="K184:L185"/>
    <mergeCell ref="K182:K183"/>
    <mergeCell ref="L182:L183"/>
    <mergeCell ref="M182:M183"/>
    <mergeCell ref="N182:N183"/>
    <mergeCell ref="O182:O183"/>
    <mergeCell ref="P182:P183"/>
    <mergeCell ref="R180:R181"/>
    <mergeCell ref="B182:B183"/>
    <mergeCell ref="C182:C183"/>
    <mergeCell ref="D182:D183"/>
    <mergeCell ref="E182:E183"/>
    <mergeCell ref="F182:F183"/>
    <mergeCell ref="G182:G183"/>
    <mergeCell ref="H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I178"/>
    <mergeCell ref="K178:Q178"/>
    <mergeCell ref="C179:E179"/>
    <mergeCell ref="G179:I179"/>
    <mergeCell ref="K179:M179"/>
    <mergeCell ref="O179:Q179"/>
    <mergeCell ref="B173:R173"/>
    <mergeCell ref="B175:B177"/>
    <mergeCell ref="C175:I175"/>
    <mergeCell ref="C176:I176"/>
    <mergeCell ref="C177:I177"/>
    <mergeCell ref="J175:J177"/>
    <mergeCell ref="K175:Q175"/>
    <mergeCell ref="K176:Q176"/>
    <mergeCell ref="K177:Q177"/>
    <mergeCell ref="R175:R177"/>
    <mergeCell ref="M169:M170"/>
    <mergeCell ref="N169:N170"/>
    <mergeCell ref="O169:O170"/>
    <mergeCell ref="P169:P170"/>
    <mergeCell ref="Q169:Q170"/>
    <mergeCell ref="R169:R170"/>
    <mergeCell ref="G169:G170"/>
    <mergeCell ref="H169:H170"/>
    <mergeCell ref="I169:I170"/>
    <mergeCell ref="J169:J170"/>
    <mergeCell ref="K169:K170"/>
    <mergeCell ref="L169:L170"/>
    <mergeCell ref="M167:M168"/>
    <mergeCell ref="N167:N168"/>
    <mergeCell ref="O167:P168"/>
    <mergeCell ref="Q167:Q168"/>
    <mergeCell ref="R167:R168"/>
    <mergeCell ref="B169:B170"/>
    <mergeCell ref="C169:C170"/>
    <mergeCell ref="D169:D170"/>
    <mergeCell ref="E169:E170"/>
    <mergeCell ref="F169:F170"/>
    <mergeCell ref="Q165:Q166"/>
    <mergeCell ref="R165:R166"/>
    <mergeCell ref="B167:B168"/>
    <mergeCell ref="C167:D168"/>
    <mergeCell ref="E167:E168"/>
    <mergeCell ref="F167:F168"/>
    <mergeCell ref="G167:H168"/>
    <mergeCell ref="I167:I168"/>
    <mergeCell ref="J167:J168"/>
    <mergeCell ref="K167:L168"/>
    <mergeCell ref="I165:I166"/>
    <mergeCell ref="J165:J166"/>
    <mergeCell ref="K165:L166"/>
    <mergeCell ref="M165:M166"/>
    <mergeCell ref="N165:N166"/>
    <mergeCell ref="O165:P166"/>
    <mergeCell ref="M163:M164"/>
    <mergeCell ref="N163:N164"/>
    <mergeCell ref="O163:P164"/>
    <mergeCell ref="Q163:Q164"/>
    <mergeCell ref="R163:R164"/>
    <mergeCell ref="B165:B166"/>
    <mergeCell ref="C165:D166"/>
    <mergeCell ref="E165:E166"/>
    <mergeCell ref="F165:F166"/>
    <mergeCell ref="G165:H166"/>
    <mergeCell ref="Q161:Q162"/>
    <mergeCell ref="R161:R162"/>
    <mergeCell ref="B163:B164"/>
    <mergeCell ref="C163:D164"/>
    <mergeCell ref="E163:E164"/>
    <mergeCell ref="F163:F164"/>
    <mergeCell ref="G163:H164"/>
    <mergeCell ref="I163:I164"/>
    <mergeCell ref="J163:J164"/>
    <mergeCell ref="K163:L164"/>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K154:Q154"/>
    <mergeCell ref="K155:Q155"/>
    <mergeCell ref="K156:Q156"/>
    <mergeCell ref="R154:R156"/>
    <mergeCell ref="C157:I157"/>
    <mergeCell ref="K157:Q157"/>
    <mergeCell ref="N143:N144"/>
    <mergeCell ref="O143:O144"/>
    <mergeCell ref="P143:P144"/>
    <mergeCell ref="Q143:Q144"/>
    <mergeCell ref="B152:R152"/>
    <mergeCell ref="B154:B156"/>
    <mergeCell ref="C154:I154"/>
    <mergeCell ref="C155:I155"/>
    <mergeCell ref="C156:I156"/>
    <mergeCell ref="J154:J15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E101"/>
    <mergeCell ref="G101:I101"/>
    <mergeCell ref="K101:M101"/>
    <mergeCell ref="O101:Q101"/>
    <mergeCell ref="C102:E102"/>
    <mergeCell ref="G102:I102"/>
    <mergeCell ref="K102:M102"/>
    <mergeCell ref="O102:Q102"/>
    <mergeCell ref="N93:N94"/>
    <mergeCell ref="O93:O94"/>
    <mergeCell ref="P93:P94"/>
    <mergeCell ref="Q93:Q94"/>
    <mergeCell ref="B98:Q98"/>
    <mergeCell ref="C100:Q100"/>
    <mergeCell ref="B97:R97"/>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B46:Q46"/>
    <mergeCell ref="C48:Q48"/>
    <mergeCell ref="C49:E49"/>
    <mergeCell ref="G49:I49"/>
    <mergeCell ref="K49:M49"/>
    <mergeCell ref="O49:Q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4" customWidth="1"/>
    <col min="4" max="4" width="7.42578125" customWidth="1"/>
    <col min="5" max="5" width="27.5703125" customWidth="1"/>
    <col min="6" max="7" width="34" customWidth="1"/>
    <col min="8" max="8" width="7.42578125" customWidth="1"/>
    <col min="9" max="9" width="29.7109375" customWidth="1"/>
    <col min="10" max="10" width="5.85546875" customWidth="1"/>
    <col min="11" max="11" width="34" customWidth="1"/>
    <col min="12" max="12" width="7.42578125" customWidth="1"/>
    <col min="13" max="13" width="29.7109375" customWidth="1"/>
    <col min="14" max="14" width="5.85546875" customWidth="1"/>
    <col min="15" max="15" width="34" customWidth="1"/>
    <col min="16" max="16" width="7.42578125" customWidth="1"/>
    <col min="17" max="17" width="20.140625" customWidth="1"/>
    <col min="18" max="18" width="34" customWidth="1"/>
  </cols>
  <sheetData>
    <row r="1" spans="1:18" ht="15" customHeight="1">
      <c r="A1" s="7" t="s">
        <v>4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8</v>
      </c>
      <c r="B3" s="10" t="s">
        <v>4</v>
      </c>
      <c r="C3" s="10"/>
      <c r="D3" s="10"/>
      <c r="E3" s="10"/>
      <c r="F3" s="10"/>
      <c r="G3" s="10"/>
      <c r="H3" s="10"/>
      <c r="I3" s="10"/>
      <c r="J3" s="10"/>
      <c r="K3" s="10"/>
      <c r="L3" s="10"/>
      <c r="M3" s="10"/>
      <c r="N3" s="10"/>
      <c r="O3" s="10"/>
      <c r="P3" s="10"/>
      <c r="Q3" s="10"/>
      <c r="R3" s="10"/>
    </row>
    <row r="4" spans="1:18" ht="15" customHeight="1">
      <c r="A4" s="11" t="s">
        <v>477</v>
      </c>
      <c r="B4" s="10" t="s">
        <v>4</v>
      </c>
      <c r="C4" s="10"/>
      <c r="D4" s="10"/>
      <c r="E4" s="10"/>
      <c r="F4" s="10"/>
      <c r="G4" s="10"/>
      <c r="H4" s="10"/>
      <c r="I4" s="10"/>
      <c r="J4" s="10"/>
      <c r="K4" s="10"/>
      <c r="L4" s="10"/>
      <c r="M4" s="10"/>
      <c r="N4" s="10"/>
      <c r="O4" s="10"/>
      <c r="P4" s="10"/>
      <c r="Q4" s="10"/>
      <c r="R4" s="10"/>
    </row>
    <row r="5" spans="1:18">
      <c r="A5" s="11"/>
      <c r="B5" s="46" t="s">
        <v>477</v>
      </c>
      <c r="C5" s="46"/>
      <c r="D5" s="46"/>
      <c r="E5" s="46"/>
      <c r="F5" s="46"/>
      <c r="G5" s="46"/>
      <c r="H5" s="46"/>
      <c r="I5" s="46"/>
      <c r="J5" s="46"/>
      <c r="K5" s="46"/>
      <c r="L5" s="46"/>
      <c r="M5" s="46"/>
      <c r="N5" s="46"/>
      <c r="O5" s="46"/>
      <c r="P5" s="46"/>
      <c r="Q5" s="46"/>
      <c r="R5" s="46"/>
    </row>
    <row r="6" spans="1:18">
      <c r="A6" s="11"/>
      <c r="B6" s="32"/>
      <c r="C6" s="32"/>
      <c r="D6" s="32"/>
      <c r="E6" s="32"/>
      <c r="F6" s="32"/>
      <c r="G6" s="32"/>
      <c r="H6" s="32"/>
      <c r="I6" s="32"/>
      <c r="J6" s="32"/>
      <c r="K6" s="32"/>
      <c r="L6" s="32"/>
      <c r="M6" s="32"/>
      <c r="N6" s="32"/>
      <c r="O6" s="32"/>
      <c r="P6" s="32"/>
      <c r="Q6" s="32"/>
      <c r="R6" s="32"/>
    </row>
    <row r="7" spans="1:18" ht="38.25" customHeight="1">
      <c r="A7" s="11"/>
      <c r="B7" s="32" t="s">
        <v>479</v>
      </c>
      <c r="C7" s="32"/>
      <c r="D7" s="32"/>
      <c r="E7" s="32"/>
      <c r="F7" s="32"/>
      <c r="G7" s="32"/>
      <c r="H7" s="32"/>
      <c r="I7" s="32"/>
      <c r="J7" s="32"/>
      <c r="K7" s="32"/>
      <c r="L7" s="32"/>
      <c r="M7" s="32"/>
      <c r="N7" s="32"/>
      <c r="O7" s="32"/>
      <c r="P7" s="32"/>
      <c r="Q7" s="32"/>
      <c r="R7" s="32"/>
    </row>
    <row r="8" spans="1:18">
      <c r="A8" s="11"/>
      <c r="B8" s="27"/>
      <c r="C8" s="27"/>
      <c r="D8" s="27"/>
      <c r="E8" s="27"/>
      <c r="F8" s="27"/>
      <c r="G8" s="27"/>
      <c r="H8" s="27"/>
      <c r="I8" s="27"/>
      <c r="J8" s="27"/>
      <c r="K8" s="27"/>
      <c r="L8" s="27"/>
      <c r="M8" s="27"/>
      <c r="N8" s="27"/>
      <c r="O8" s="27"/>
      <c r="P8" s="27"/>
      <c r="Q8" s="27"/>
      <c r="R8" s="27"/>
    </row>
    <row r="9" spans="1:18">
      <c r="A9" s="11"/>
      <c r="B9" s="13"/>
      <c r="C9" s="13"/>
      <c r="D9" s="13"/>
      <c r="E9" s="13"/>
      <c r="F9" s="13"/>
      <c r="G9" s="13"/>
      <c r="H9" s="13"/>
      <c r="I9" s="13"/>
      <c r="J9" s="13"/>
      <c r="K9" s="13"/>
      <c r="L9" s="13"/>
      <c r="M9" s="13"/>
      <c r="N9" s="13"/>
      <c r="O9" s="13"/>
      <c r="P9" s="13"/>
      <c r="Q9" s="13"/>
      <c r="R9" s="13"/>
    </row>
    <row r="10" spans="1:18">
      <c r="A10" s="11"/>
      <c r="B10" s="29"/>
      <c r="C10" s="99"/>
      <c r="D10" s="30" t="s">
        <v>304</v>
      </c>
      <c r="E10" s="30"/>
      <c r="F10" s="30"/>
      <c r="G10" s="30"/>
      <c r="H10" s="30"/>
      <c r="I10" s="30"/>
      <c r="J10" s="30"/>
      <c r="K10" s="30"/>
      <c r="L10" s="30"/>
      <c r="M10" s="30"/>
      <c r="N10" s="30"/>
      <c r="O10" s="30"/>
      <c r="P10" s="30"/>
      <c r="Q10" s="30"/>
      <c r="R10" s="30"/>
    </row>
    <row r="11" spans="1:18" ht="15.75" thickBot="1">
      <c r="A11" s="11"/>
      <c r="B11" s="29"/>
      <c r="C11" s="99"/>
      <c r="D11" s="28"/>
      <c r="E11" s="28"/>
      <c r="F11" s="28"/>
      <c r="G11" s="28"/>
      <c r="H11" s="28"/>
      <c r="I11" s="28"/>
      <c r="J11" s="28"/>
      <c r="K11" s="28"/>
      <c r="L11" s="28"/>
      <c r="M11" s="28"/>
      <c r="N11" s="28"/>
      <c r="O11" s="28"/>
      <c r="P11" s="28"/>
      <c r="Q11" s="28"/>
      <c r="R11" s="28"/>
    </row>
    <row r="12" spans="1:18">
      <c r="A12" s="11"/>
      <c r="B12" s="29"/>
      <c r="C12" s="99"/>
      <c r="D12" s="31"/>
      <c r="E12" s="31"/>
      <c r="F12" s="31"/>
      <c r="G12" s="33"/>
      <c r="H12" s="31" t="s">
        <v>480</v>
      </c>
      <c r="I12" s="31"/>
      <c r="J12" s="31"/>
      <c r="K12" s="31"/>
      <c r="L12" s="31"/>
      <c r="M12" s="31"/>
      <c r="N12" s="31"/>
      <c r="O12" s="33"/>
      <c r="P12" s="31"/>
      <c r="Q12" s="31"/>
      <c r="R12" s="31"/>
    </row>
    <row r="13" spans="1:18">
      <c r="A13" s="11"/>
      <c r="B13" s="29"/>
      <c r="C13" s="99"/>
      <c r="D13" s="127"/>
      <c r="E13" s="127"/>
      <c r="F13" s="127"/>
      <c r="G13" s="128"/>
      <c r="H13" s="127"/>
      <c r="I13" s="127"/>
      <c r="J13" s="127"/>
      <c r="K13" s="127"/>
      <c r="L13" s="127"/>
      <c r="M13" s="127"/>
      <c r="N13" s="127"/>
      <c r="O13" s="128"/>
      <c r="P13" s="127"/>
      <c r="Q13" s="127"/>
      <c r="R13" s="127"/>
    </row>
    <row r="14" spans="1:18">
      <c r="A14" s="11"/>
      <c r="B14" s="29"/>
      <c r="C14" s="99"/>
      <c r="D14" s="30"/>
      <c r="E14" s="30"/>
      <c r="F14" s="30"/>
      <c r="G14" s="32"/>
      <c r="H14" s="30" t="s">
        <v>481</v>
      </c>
      <c r="I14" s="30"/>
      <c r="J14" s="30"/>
      <c r="K14" s="30"/>
      <c r="L14" s="30"/>
      <c r="M14" s="30"/>
      <c r="N14" s="30"/>
      <c r="O14" s="32"/>
      <c r="P14" s="30"/>
      <c r="Q14" s="30"/>
      <c r="R14" s="30"/>
    </row>
    <row r="15" spans="1:18" ht="15.75" thickBot="1">
      <c r="A15" s="11"/>
      <c r="B15" s="29"/>
      <c r="C15" s="99"/>
      <c r="D15" s="30"/>
      <c r="E15" s="30"/>
      <c r="F15" s="30"/>
      <c r="G15" s="32"/>
      <c r="H15" s="28"/>
      <c r="I15" s="28"/>
      <c r="J15" s="28"/>
      <c r="K15" s="28"/>
      <c r="L15" s="28"/>
      <c r="M15" s="28"/>
      <c r="N15" s="28"/>
      <c r="O15" s="32"/>
      <c r="P15" s="30"/>
      <c r="Q15" s="30"/>
      <c r="R15" s="30"/>
    </row>
    <row r="16" spans="1:18">
      <c r="A16" s="11"/>
      <c r="B16" s="29"/>
      <c r="C16" s="99"/>
      <c r="D16" s="30" t="s">
        <v>482</v>
      </c>
      <c r="E16" s="30"/>
      <c r="F16" s="30"/>
      <c r="G16" s="32"/>
      <c r="H16" s="31" t="s">
        <v>483</v>
      </c>
      <c r="I16" s="31"/>
      <c r="J16" s="31"/>
      <c r="K16" s="33"/>
      <c r="L16" s="31" t="s">
        <v>484</v>
      </c>
      <c r="M16" s="31"/>
      <c r="N16" s="31"/>
      <c r="O16" s="32"/>
      <c r="P16" s="30" t="s">
        <v>485</v>
      </c>
      <c r="Q16" s="30"/>
      <c r="R16" s="30"/>
    </row>
    <row r="17" spans="1:18">
      <c r="A17" s="11"/>
      <c r="B17" s="29"/>
      <c r="C17" s="99"/>
      <c r="D17" s="30"/>
      <c r="E17" s="30"/>
      <c r="F17" s="30"/>
      <c r="G17" s="32"/>
      <c r="H17" s="30"/>
      <c r="I17" s="30"/>
      <c r="J17" s="30"/>
      <c r="K17" s="32"/>
      <c r="L17" s="30"/>
      <c r="M17" s="30"/>
      <c r="N17" s="30"/>
      <c r="O17" s="32"/>
      <c r="P17" s="30"/>
      <c r="Q17" s="30"/>
      <c r="R17" s="30"/>
    </row>
    <row r="18" spans="1:18">
      <c r="A18" s="11"/>
      <c r="B18" s="29" t="s">
        <v>486</v>
      </c>
      <c r="C18" s="99"/>
      <c r="D18" s="30" t="s">
        <v>487</v>
      </c>
      <c r="E18" s="30"/>
      <c r="F18" s="30"/>
      <c r="G18" s="32"/>
      <c r="H18" s="30" t="s">
        <v>488</v>
      </c>
      <c r="I18" s="30"/>
      <c r="J18" s="30"/>
      <c r="K18" s="32"/>
      <c r="L18" s="30" t="s">
        <v>489</v>
      </c>
      <c r="M18" s="30"/>
      <c r="N18" s="30"/>
      <c r="O18" s="32"/>
      <c r="P18" s="30" t="s">
        <v>350</v>
      </c>
      <c r="Q18" s="30"/>
      <c r="R18" s="30"/>
    </row>
    <row r="19" spans="1:18" ht="15.75" thickBot="1">
      <c r="A19" s="11"/>
      <c r="B19" s="129"/>
      <c r="C19" s="99"/>
      <c r="D19" s="28"/>
      <c r="E19" s="28"/>
      <c r="F19" s="28"/>
      <c r="G19" s="32"/>
      <c r="H19" s="28"/>
      <c r="I19" s="28"/>
      <c r="J19" s="28"/>
      <c r="K19" s="32"/>
      <c r="L19" s="28"/>
      <c r="M19" s="28"/>
      <c r="N19" s="28"/>
      <c r="O19" s="32"/>
      <c r="P19" s="28"/>
      <c r="Q19" s="28"/>
      <c r="R19" s="28"/>
    </row>
    <row r="20" spans="1:18">
      <c r="A20" s="11"/>
      <c r="B20" s="119" t="s">
        <v>490</v>
      </c>
      <c r="C20" s="113"/>
      <c r="D20" s="94" t="s">
        <v>208</v>
      </c>
      <c r="E20" s="81">
        <v>25952</v>
      </c>
      <c r="F20" s="38"/>
      <c r="G20" s="113"/>
      <c r="H20" s="94" t="s">
        <v>208</v>
      </c>
      <c r="I20" s="36" t="s">
        <v>491</v>
      </c>
      <c r="J20" s="94" t="s">
        <v>210</v>
      </c>
      <c r="K20" s="113"/>
      <c r="L20" s="94" t="s">
        <v>208</v>
      </c>
      <c r="M20" s="36">
        <v>78</v>
      </c>
      <c r="N20" s="38"/>
      <c r="O20" s="113"/>
      <c r="P20" s="94" t="s">
        <v>208</v>
      </c>
      <c r="Q20" s="36">
        <v>256</v>
      </c>
      <c r="R20" s="38"/>
    </row>
    <row r="21" spans="1:18">
      <c r="A21" s="11"/>
      <c r="B21" s="113"/>
      <c r="C21" s="113"/>
      <c r="D21" s="95"/>
      <c r="E21" s="96"/>
      <c r="F21" s="97"/>
      <c r="G21" s="113"/>
      <c r="H21" s="95"/>
      <c r="I21" s="98"/>
      <c r="J21" s="95"/>
      <c r="K21" s="113"/>
      <c r="L21" s="95"/>
      <c r="M21" s="98"/>
      <c r="N21" s="97"/>
      <c r="O21" s="113"/>
      <c r="P21" s="95"/>
      <c r="Q21" s="98"/>
      <c r="R21" s="97"/>
    </row>
    <row r="22" spans="1:18">
      <c r="A22" s="11"/>
      <c r="B22" s="99" t="s">
        <v>492</v>
      </c>
      <c r="C22" s="99"/>
      <c r="D22" s="41">
        <v>750000</v>
      </c>
      <c r="E22" s="41"/>
      <c r="F22" s="32"/>
      <c r="G22" s="99"/>
      <c r="H22" s="42" t="s">
        <v>493</v>
      </c>
      <c r="I22" s="42"/>
      <c r="J22" s="40" t="s">
        <v>210</v>
      </c>
      <c r="K22" s="99"/>
      <c r="L22" s="42" t="s">
        <v>214</v>
      </c>
      <c r="M22" s="42"/>
      <c r="N22" s="32"/>
      <c r="O22" s="99"/>
      <c r="P22" s="42" t="s">
        <v>214</v>
      </c>
      <c r="Q22" s="42"/>
      <c r="R22" s="32"/>
    </row>
    <row r="23" spans="1:18" ht="15.75" thickBot="1">
      <c r="A23" s="11"/>
      <c r="B23" s="99"/>
      <c r="C23" s="99"/>
      <c r="D23" s="60"/>
      <c r="E23" s="60"/>
      <c r="F23" s="61"/>
      <c r="G23" s="99"/>
      <c r="H23" s="100"/>
      <c r="I23" s="100"/>
      <c r="J23" s="120"/>
      <c r="K23" s="99"/>
      <c r="L23" s="100"/>
      <c r="M23" s="100"/>
      <c r="N23" s="61"/>
      <c r="O23" s="99"/>
      <c r="P23" s="100"/>
      <c r="Q23" s="100"/>
      <c r="R23" s="61"/>
    </row>
    <row r="24" spans="1:18">
      <c r="A24" s="11"/>
      <c r="B24" s="80" t="s">
        <v>494</v>
      </c>
      <c r="C24" s="113"/>
      <c r="D24" s="94" t="s">
        <v>208</v>
      </c>
      <c r="E24" s="81">
        <v>775952</v>
      </c>
      <c r="F24" s="38"/>
      <c r="G24" s="113"/>
      <c r="H24" s="94" t="s">
        <v>208</v>
      </c>
      <c r="I24" s="36" t="s">
        <v>495</v>
      </c>
      <c r="J24" s="94" t="s">
        <v>210</v>
      </c>
      <c r="K24" s="113"/>
      <c r="L24" s="94" t="s">
        <v>208</v>
      </c>
      <c r="M24" s="36">
        <v>78</v>
      </c>
      <c r="N24" s="38"/>
      <c r="O24" s="113"/>
      <c r="P24" s="94" t="s">
        <v>208</v>
      </c>
      <c r="Q24" s="36">
        <v>256</v>
      </c>
      <c r="R24" s="38"/>
    </row>
    <row r="25" spans="1:18" ht="15.75" thickBot="1">
      <c r="A25" s="11"/>
      <c r="B25" s="80"/>
      <c r="C25" s="113"/>
      <c r="D25" s="101"/>
      <c r="E25" s="102"/>
      <c r="F25" s="103"/>
      <c r="G25" s="113"/>
      <c r="H25" s="101"/>
      <c r="I25" s="104"/>
      <c r="J25" s="101"/>
      <c r="K25" s="113"/>
      <c r="L25" s="101"/>
      <c r="M25" s="104"/>
      <c r="N25" s="103"/>
      <c r="O25" s="113"/>
      <c r="P25" s="101"/>
      <c r="Q25" s="104"/>
      <c r="R25" s="103"/>
    </row>
    <row r="26" spans="1:18" ht="15.75" thickTop="1">
      <c r="A26" s="11"/>
      <c r="B26" s="27"/>
      <c r="C26" s="27"/>
      <c r="D26" s="27"/>
      <c r="E26" s="27"/>
      <c r="F26" s="27"/>
      <c r="G26" s="27"/>
      <c r="H26" s="27"/>
      <c r="I26" s="27"/>
      <c r="J26" s="27"/>
      <c r="K26" s="27"/>
      <c r="L26" s="27"/>
      <c r="M26" s="27"/>
      <c r="N26" s="27"/>
      <c r="O26" s="27"/>
      <c r="P26" s="27"/>
      <c r="Q26" s="27"/>
      <c r="R26" s="27"/>
    </row>
    <row r="27" spans="1:18">
      <c r="A27" s="11"/>
      <c r="B27" s="27"/>
      <c r="C27" s="27"/>
      <c r="D27" s="27"/>
      <c r="E27" s="27"/>
      <c r="F27" s="27"/>
      <c r="G27" s="27"/>
      <c r="H27" s="27"/>
      <c r="I27" s="27"/>
      <c r="J27" s="27"/>
      <c r="K27" s="27"/>
      <c r="L27" s="27"/>
      <c r="M27" s="27"/>
      <c r="N27" s="27"/>
      <c r="O27" s="27"/>
      <c r="P27" s="27"/>
      <c r="Q27" s="27"/>
      <c r="R27" s="27"/>
    </row>
    <row r="28" spans="1:18">
      <c r="A28" s="11"/>
      <c r="B28" s="13"/>
      <c r="C28" s="13"/>
      <c r="D28" s="13"/>
      <c r="E28" s="13"/>
      <c r="F28" s="13"/>
      <c r="G28" s="13"/>
      <c r="H28" s="13"/>
      <c r="I28" s="13"/>
      <c r="J28" s="13"/>
      <c r="K28" s="13"/>
      <c r="L28" s="13"/>
      <c r="M28" s="13"/>
      <c r="N28" s="13"/>
      <c r="O28" s="13"/>
      <c r="P28" s="13"/>
      <c r="Q28" s="13"/>
      <c r="R28" s="13"/>
    </row>
    <row r="29" spans="1:18">
      <c r="A29" s="11"/>
      <c r="B29" s="29"/>
      <c r="C29" s="99"/>
      <c r="D29" s="30" t="s">
        <v>304</v>
      </c>
      <c r="E29" s="30"/>
      <c r="F29" s="30"/>
      <c r="G29" s="30"/>
      <c r="H29" s="30"/>
      <c r="I29" s="30"/>
      <c r="J29" s="30"/>
      <c r="K29" s="30"/>
      <c r="L29" s="30"/>
      <c r="M29" s="30"/>
      <c r="N29" s="30"/>
      <c r="O29" s="30"/>
      <c r="P29" s="30"/>
      <c r="Q29" s="30"/>
      <c r="R29" s="30"/>
    </row>
    <row r="30" spans="1:18" ht="15.75" thickBot="1">
      <c r="A30" s="11"/>
      <c r="B30" s="29"/>
      <c r="C30" s="99"/>
      <c r="D30" s="28"/>
      <c r="E30" s="28"/>
      <c r="F30" s="28"/>
      <c r="G30" s="28"/>
      <c r="H30" s="28"/>
      <c r="I30" s="28"/>
      <c r="J30" s="28"/>
      <c r="K30" s="28"/>
      <c r="L30" s="28"/>
      <c r="M30" s="28"/>
      <c r="N30" s="28"/>
      <c r="O30" s="28"/>
      <c r="P30" s="28"/>
      <c r="Q30" s="28"/>
      <c r="R30" s="28"/>
    </row>
    <row r="31" spans="1:18">
      <c r="A31" s="11"/>
      <c r="B31" s="29"/>
      <c r="C31" s="99"/>
      <c r="D31" s="31"/>
      <c r="E31" s="31"/>
      <c r="F31" s="31"/>
      <c r="G31" s="33"/>
      <c r="H31" s="31" t="s">
        <v>480</v>
      </c>
      <c r="I31" s="31"/>
      <c r="J31" s="31"/>
      <c r="K31" s="31"/>
      <c r="L31" s="31"/>
      <c r="M31" s="31"/>
      <c r="N31" s="31"/>
      <c r="O31" s="33"/>
      <c r="P31" s="31"/>
      <c r="Q31" s="31"/>
      <c r="R31" s="31"/>
    </row>
    <row r="32" spans="1:18">
      <c r="A32" s="11"/>
      <c r="B32" s="29"/>
      <c r="C32" s="99"/>
      <c r="D32" s="127"/>
      <c r="E32" s="127"/>
      <c r="F32" s="127"/>
      <c r="G32" s="128"/>
      <c r="H32" s="127"/>
      <c r="I32" s="127"/>
      <c r="J32" s="127"/>
      <c r="K32" s="127"/>
      <c r="L32" s="127"/>
      <c r="M32" s="127"/>
      <c r="N32" s="127"/>
      <c r="O32" s="128"/>
      <c r="P32" s="127"/>
      <c r="Q32" s="127"/>
      <c r="R32" s="127"/>
    </row>
    <row r="33" spans="1:18">
      <c r="A33" s="11"/>
      <c r="B33" s="29"/>
      <c r="C33" s="99"/>
      <c r="D33" s="30"/>
      <c r="E33" s="30"/>
      <c r="F33" s="30"/>
      <c r="G33" s="32"/>
      <c r="H33" s="30" t="s">
        <v>481</v>
      </c>
      <c r="I33" s="30"/>
      <c r="J33" s="30"/>
      <c r="K33" s="30"/>
      <c r="L33" s="30"/>
      <c r="M33" s="30"/>
      <c r="N33" s="30"/>
      <c r="O33" s="32"/>
      <c r="P33" s="30"/>
      <c r="Q33" s="30"/>
      <c r="R33" s="30"/>
    </row>
    <row r="34" spans="1:18" ht="15.75" thickBot="1">
      <c r="A34" s="11"/>
      <c r="B34" s="29"/>
      <c r="C34" s="99"/>
      <c r="D34" s="30"/>
      <c r="E34" s="30"/>
      <c r="F34" s="30"/>
      <c r="G34" s="32"/>
      <c r="H34" s="28"/>
      <c r="I34" s="28"/>
      <c r="J34" s="28"/>
      <c r="K34" s="28"/>
      <c r="L34" s="28"/>
      <c r="M34" s="28"/>
      <c r="N34" s="28"/>
      <c r="O34" s="32"/>
      <c r="P34" s="30"/>
      <c r="Q34" s="30"/>
      <c r="R34" s="30"/>
    </row>
    <row r="35" spans="1:18">
      <c r="A35" s="11"/>
      <c r="B35" s="29"/>
      <c r="C35" s="99"/>
      <c r="D35" s="30" t="s">
        <v>482</v>
      </c>
      <c r="E35" s="30"/>
      <c r="F35" s="30"/>
      <c r="G35" s="32"/>
      <c r="H35" s="31" t="s">
        <v>483</v>
      </c>
      <c r="I35" s="31"/>
      <c r="J35" s="31"/>
      <c r="K35" s="33"/>
      <c r="L35" s="31" t="s">
        <v>484</v>
      </c>
      <c r="M35" s="31"/>
      <c r="N35" s="31"/>
      <c r="O35" s="32"/>
      <c r="P35" s="30" t="s">
        <v>485</v>
      </c>
      <c r="Q35" s="30"/>
      <c r="R35" s="30"/>
    </row>
    <row r="36" spans="1:18">
      <c r="A36" s="11"/>
      <c r="B36" s="29"/>
      <c r="C36" s="99"/>
      <c r="D36" s="30"/>
      <c r="E36" s="30"/>
      <c r="F36" s="30"/>
      <c r="G36" s="32"/>
      <c r="H36" s="30"/>
      <c r="I36" s="30"/>
      <c r="J36" s="30"/>
      <c r="K36" s="128"/>
      <c r="L36" s="127"/>
      <c r="M36" s="127"/>
      <c r="N36" s="127"/>
      <c r="O36" s="32"/>
      <c r="P36" s="30"/>
      <c r="Q36" s="30"/>
      <c r="R36" s="30"/>
    </row>
    <row r="37" spans="1:18">
      <c r="A37" s="11"/>
      <c r="B37" s="29" t="s">
        <v>496</v>
      </c>
      <c r="C37" s="99"/>
      <c r="D37" s="30" t="s">
        <v>497</v>
      </c>
      <c r="E37" s="30"/>
      <c r="F37" s="30"/>
      <c r="G37" s="32"/>
      <c r="H37" s="30" t="s">
        <v>488</v>
      </c>
      <c r="I37" s="30"/>
      <c r="J37" s="30"/>
      <c r="K37" s="32"/>
      <c r="L37" s="30" t="s">
        <v>498</v>
      </c>
      <c r="M37" s="30"/>
      <c r="N37" s="30"/>
      <c r="O37" s="32"/>
      <c r="P37" s="30" t="s">
        <v>350</v>
      </c>
      <c r="Q37" s="30"/>
      <c r="R37" s="30"/>
    </row>
    <row r="38" spans="1:18" ht="15.75" thickBot="1">
      <c r="A38" s="11"/>
      <c r="B38" s="129"/>
      <c r="C38" s="99"/>
      <c r="D38" s="28"/>
      <c r="E38" s="28"/>
      <c r="F38" s="28"/>
      <c r="G38" s="32"/>
      <c r="H38" s="28"/>
      <c r="I38" s="28"/>
      <c r="J38" s="28"/>
      <c r="K38" s="32"/>
      <c r="L38" s="28"/>
      <c r="M38" s="28"/>
      <c r="N38" s="28"/>
      <c r="O38" s="32"/>
      <c r="P38" s="28"/>
      <c r="Q38" s="28"/>
      <c r="R38" s="28"/>
    </row>
    <row r="39" spans="1:18">
      <c r="A39" s="11"/>
      <c r="B39" s="119" t="s">
        <v>499</v>
      </c>
      <c r="C39" s="113"/>
      <c r="D39" s="94" t="s">
        <v>208</v>
      </c>
      <c r="E39" s="81">
        <v>157673</v>
      </c>
      <c r="F39" s="38"/>
      <c r="G39" s="113"/>
      <c r="H39" s="94" t="s">
        <v>208</v>
      </c>
      <c r="I39" s="36" t="s">
        <v>491</v>
      </c>
      <c r="J39" s="94" t="s">
        <v>210</v>
      </c>
      <c r="K39" s="113"/>
      <c r="L39" s="94" t="s">
        <v>208</v>
      </c>
      <c r="M39" s="36" t="s">
        <v>500</v>
      </c>
      <c r="N39" s="94" t="s">
        <v>210</v>
      </c>
      <c r="O39" s="113"/>
      <c r="P39" s="94" t="s">
        <v>208</v>
      </c>
      <c r="Q39" s="81">
        <v>2711</v>
      </c>
      <c r="R39" s="38"/>
    </row>
    <row r="40" spans="1:18" ht="15.75" thickBot="1">
      <c r="A40" s="11"/>
      <c r="B40" s="113"/>
      <c r="C40" s="113"/>
      <c r="D40" s="101"/>
      <c r="E40" s="102"/>
      <c r="F40" s="103"/>
      <c r="G40" s="113"/>
      <c r="H40" s="101"/>
      <c r="I40" s="104"/>
      <c r="J40" s="101"/>
      <c r="K40" s="113"/>
      <c r="L40" s="101"/>
      <c r="M40" s="104"/>
      <c r="N40" s="101"/>
      <c r="O40" s="113"/>
      <c r="P40" s="101"/>
      <c r="Q40" s="102"/>
      <c r="R40" s="103"/>
    </row>
    <row r="41" spans="1:18" ht="15.75" thickTop="1">
      <c r="A41" s="11"/>
      <c r="B41" s="10"/>
      <c r="C41" s="10"/>
      <c r="D41" s="10"/>
      <c r="E41" s="10"/>
      <c r="F41" s="10"/>
      <c r="G41" s="10"/>
      <c r="H41" s="10"/>
      <c r="I41" s="10"/>
      <c r="J41" s="10"/>
      <c r="K41" s="10"/>
      <c r="L41" s="10"/>
      <c r="M41" s="10"/>
      <c r="N41" s="10"/>
      <c r="O41" s="10"/>
      <c r="P41" s="10"/>
      <c r="Q41" s="10"/>
      <c r="R41" s="10"/>
    </row>
    <row r="42" spans="1:18">
      <c r="A42" s="11"/>
      <c r="B42" s="115" t="s">
        <v>501</v>
      </c>
      <c r="C42" s="115"/>
      <c r="D42" s="115"/>
      <c r="E42" s="115"/>
      <c r="F42" s="115"/>
      <c r="G42" s="115"/>
      <c r="H42" s="115"/>
      <c r="I42" s="115"/>
      <c r="J42" s="115"/>
      <c r="K42" s="115"/>
      <c r="L42" s="115"/>
      <c r="M42" s="115"/>
      <c r="N42" s="115"/>
      <c r="O42" s="115"/>
      <c r="P42" s="115"/>
      <c r="Q42" s="115"/>
      <c r="R42" s="115"/>
    </row>
    <row r="43" spans="1:18">
      <c r="A43" s="11"/>
      <c r="B43" s="115" t="s">
        <v>502</v>
      </c>
      <c r="C43" s="115"/>
      <c r="D43" s="115"/>
      <c r="E43" s="115"/>
      <c r="F43" s="115"/>
      <c r="G43" s="115"/>
      <c r="H43" s="115"/>
      <c r="I43" s="115"/>
      <c r="J43" s="115"/>
      <c r="K43" s="115"/>
      <c r="L43" s="115"/>
      <c r="M43" s="115"/>
      <c r="N43" s="115"/>
      <c r="O43" s="115"/>
      <c r="P43" s="115"/>
      <c r="Q43" s="115"/>
      <c r="R43" s="115"/>
    </row>
    <row r="44" spans="1:18">
      <c r="A44" s="11"/>
      <c r="B44" s="115" t="s">
        <v>503</v>
      </c>
      <c r="C44" s="115"/>
      <c r="D44" s="115"/>
      <c r="E44" s="115"/>
      <c r="F44" s="115"/>
      <c r="G44" s="115"/>
      <c r="H44" s="115"/>
      <c r="I44" s="115"/>
      <c r="J44" s="115"/>
      <c r="K44" s="115"/>
      <c r="L44" s="115"/>
      <c r="M44" s="115"/>
      <c r="N44" s="115"/>
      <c r="O44" s="115"/>
      <c r="P44" s="115"/>
      <c r="Q44" s="115"/>
      <c r="R44" s="115"/>
    </row>
    <row r="45" spans="1:18">
      <c r="A45" s="11"/>
      <c r="B45" s="115" t="s">
        <v>504</v>
      </c>
      <c r="C45" s="115"/>
      <c r="D45" s="115"/>
      <c r="E45" s="115"/>
      <c r="F45" s="115"/>
      <c r="G45" s="115"/>
      <c r="H45" s="115"/>
      <c r="I45" s="115"/>
      <c r="J45" s="115"/>
      <c r="K45" s="115"/>
      <c r="L45" s="115"/>
      <c r="M45" s="115"/>
      <c r="N45" s="115"/>
      <c r="O45" s="115"/>
      <c r="P45" s="115"/>
      <c r="Q45" s="115"/>
      <c r="R45" s="115"/>
    </row>
    <row r="46" spans="1:18">
      <c r="A46" s="11"/>
      <c r="B46" s="32"/>
      <c r="C46" s="32"/>
      <c r="D46" s="32"/>
      <c r="E46" s="32"/>
      <c r="F46" s="32"/>
      <c r="G46" s="32"/>
      <c r="H46" s="32"/>
      <c r="I46" s="32"/>
      <c r="J46" s="32"/>
      <c r="K46" s="32"/>
      <c r="L46" s="32"/>
      <c r="M46" s="32"/>
      <c r="N46" s="32"/>
      <c r="O46" s="32"/>
      <c r="P46" s="32"/>
      <c r="Q46" s="32"/>
      <c r="R46" s="32"/>
    </row>
    <row r="47" spans="1:18">
      <c r="A47" s="11"/>
      <c r="B47" s="27"/>
      <c r="C47" s="27"/>
      <c r="D47" s="27"/>
      <c r="E47" s="27"/>
      <c r="F47" s="27"/>
      <c r="G47" s="27"/>
      <c r="H47" s="27"/>
      <c r="I47" s="27"/>
      <c r="J47" s="27"/>
      <c r="K47" s="27"/>
      <c r="L47" s="27"/>
      <c r="M47" s="27"/>
      <c r="N47" s="27"/>
      <c r="O47" s="27"/>
      <c r="P47" s="27"/>
      <c r="Q47" s="27"/>
      <c r="R47" s="27"/>
    </row>
    <row r="48" spans="1:18">
      <c r="A48" s="11"/>
      <c r="B48" s="13"/>
      <c r="C48" s="13"/>
      <c r="D48" s="13"/>
      <c r="E48" s="13"/>
      <c r="F48" s="13"/>
      <c r="G48" s="13"/>
      <c r="H48" s="13"/>
      <c r="I48" s="13"/>
      <c r="J48" s="13"/>
      <c r="K48" s="13"/>
      <c r="L48" s="13"/>
      <c r="M48" s="13"/>
      <c r="N48" s="13"/>
      <c r="O48" s="13"/>
      <c r="P48" s="13"/>
      <c r="Q48" s="13"/>
      <c r="R48" s="13"/>
    </row>
    <row r="49" spans="1:18">
      <c r="A49" s="11"/>
      <c r="B49" s="29"/>
      <c r="C49" s="99"/>
      <c r="D49" s="30" t="s">
        <v>295</v>
      </c>
      <c r="E49" s="30"/>
      <c r="F49" s="30"/>
      <c r="G49" s="30"/>
      <c r="H49" s="30"/>
      <c r="I49" s="30"/>
      <c r="J49" s="30"/>
      <c r="K49" s="30"/>
      <c r="L49" s="30"/>
      <c r="M49" s="30"/>
      <c r="N49" s="30"/>
      <c r="O49" s="30"/>
      <c r="P49" s="30"/>
      <c r="Q49" s="30"/>
      <c r="R49" s="30"/>
    </row>
    <row r="50" spans="1:18" ht="15.75" thickBot="1">
      <c r="A50" s="11"/>
      <c r="B50" s="29"/>
      <c r="C50" s="99"/>
      <c r="D50" s="28"/>
      <c r="E50" s="28"/>
      <c r="F50" s="28"/>
      <c r="G50" s="28"/>
      <c r="H50" s="28"/>
      <c r="I50" s="28"/>
      <c r="J50" s="28"/>
      <c r="K50" s="28"/>
      <c r="L50" s="28"/>
      <c r="M50" s="28"/>
      <c r="N50" s="28"/>
      <c r="O50" s="28"/>
      <c r="P50" s="28"/>
      <c r="Q50" s="28"/>
      <c r="R50" s="28"/>
    </row>
    <row r="51" spans="1:18">
      <c r="A51" s="11"/>
      <c r="B51" s="29"/>
      <c r="C51" s="99"/>
      <c r="D51" s="31"/>
      <c r="E51" s="31"/>
      <c r="F51" s="31"/>
      <c r="G51" s="33"/>
      <c r="H51" s="31" t="s">
        <v>480</v>
      </c>
      <c r="I51" s="31"/>
      <c r="J51" s="31"/>
      <c r="K51" s="31"/>
      <c r="L51" s="31"/>
      <c r="M51" s="31"/>
      <c r="N51" s="31"/>
      <c r="O51" s="33"/>
      <c r="P51" s="31"/>
      <c r="Q51" s="31"/>
      <c r="R51" s="31"/>
    </row>
    <row r="52" spans="1:18">
      <c r="A52" s="11"/>
      <c r="B52" s="29"/>
      <c r="C52" s="99"/>
      <c r="D52" s="127"/>
      <c r="E52" s="127"/>
      <c r="F52" s="127"/>
      <c r="G52" s="128"/>
      <c r="H52" s="127"/>
      <c r="I52" s="127"/>
      <c r="J52" s="127"/>
      <c r="K52" s="127"/>
      <c r="L52" s="127"/>
      <c r="M52" s="127"/>
      <c r="N52" s="127"/>
      <c r="O52" s="128"/>
      <c r="P52" s="127"/>
      <c r="Q52" s="127"/>
      <c r="R52" s="127"/>
    </row>
    <row r="53" spans="1:18">
      <c r="A53" s="11"/>
      <c r="B53" s="29"/>
      <c r="C53" s="99"/>
      <c r="D53" s="30"/>
      <c r="E53" s="30"/>
      <c r="F53" s="30"/>
      <c r="G53" s="32"/>
      <c r="H53" s="30" t="s">
        <v>481</v>
      </c>
      <c r="I53" s="30"/>
      <c r="J53" s="30"/>
      <c r="K53" s="30"/>
      <c r="L53" s="30"/>
      <c r="M53" s="30"/>
      <c r="N53" s="30"/>
      <c r="O53" s="32"/>
      <c r="P53" s="30"/>
      <c r="Q53" s="30"/>
      <c r="R53" s="30"/>
    </row>
    <row r="54" spans="1:18" ht="15.75" thickBot="1">
      <c r="A54" s="11"/>
      <c r="B54" s="29"/>
      <c r="C54" s="99"/>
      <c r="D54" s="30"/>
      <c r="E54" s="30"/>
      <c r="F54" s="30"/>
      <c r="G54" s="61"/>
      <c r="H54" s="28"/>
      <c r="I54" s="28"/>
      <c r="J54" s="28"/>
      <c r="K54" s="28"/>
      <c r="L54" s="28"/>
      <c r="M54" s="28"/>
      <c r="N54" s="28"/>
      <c r="O54" s="32"/>
      <c r="P54" s="30"/>
      <c r="Q54" s="30"/>
      <c r="R54" s="30"/>
    </row>
    <row r="55" spans="1:18">
      <c r="A55" s="11"/>
      <c r="B55" s="29"/>
      <c r="C55" s="99"/>
      <c r="D55" s="30" t="s">
        <v>482</v>
      </c>
      <c r="E55" s="30"/>
      <c r="F55" s="30"/>
      <c r="G55" s="33"/>
      <c r="H55" s="31" t="s">
        <v>483</v>
      </c>
      <c r="I55" s="31"/>
      <c r="J55" s="31"/>
      <c r="K55" s="33"/>
      <c r="L55" s="31" t="s">
        <v>484</v>
      </c>
      <c r="M55" s="31"/>
      <c r="N55" s="31"/>
      <c r="O55" s="32"/>
      <c r="P55" s="30" t="s">
        <v>485</v>
      </c>
      <c r="Q55" s="30"/>
      <c r="R55" s="30"/>
    </row>
    <row r="56" spans="1:18">
      <c r="A56" s="11"/>
      <c r="B56" s="29"/>
      <c r="C56" s="99"/>
      <c r="D56" s="30"/>
      <c r="E56" s="30"/>
      <c r="F56" s="30"/>
      <c r="G56" s="32"/>
      <c r="H56" s="30"/>
      <c r="I56" s="30"/>
      <c r="J56" s="30"/>
      <c r="K56" s="128"/>
      <c r="L56" s="127"/>
      <c r="M56" s="127"/>
      <c r="N56" s="127"/>
      <c r="O56" s="32"/>
      <c r="P56" s="30"/>
      <c r="Q56" s="30"/>
      <c r="R56" s="30"/>
    </row>
    <row r="57" spans="1:18">
      <c r="A57" s="11"/>
      <c r="B57" s="29" t="s">
        <v>505</v>
      </c>
      <c r="C57" s="99"/>
      <c r="D57" s="30" t="s">
        <v>506</v>
      </c>
      <c r="E57" s="30"/>
      <c r="F57" s="30"/>
      <c r="G57" s="32"/>
      <c r="H57" s="30" t="s">
        <v>488</v>
      </c>
      <c r="I57" s="30"/>
      <c r="J57" s="30"/>
      <c r="K57" s="32"/>
      <c r="L57" s="30" t="s">
        <v>507</v>
      </c>
      <c r="M57" s="30"/>
      <c r="N57" s="30"/>
      <c r="O57" s="32"/>
      <c r="P57" s="30" t="s">
        <v>350</v>
      </c>
      <c r="Q57" s="30"/>
      <c r="R57" s="30"/>
    </row>
    <row r="58" spans="1:18" ht="15.75" thickBot="1">
      <c r="A58" s="11"/>
      <c r="B58" s="129"/>
      <c r="C58" s="99"/>
      <c r="D58" s="28"/>
      <c r="E58" s="28"/>
      <c r="F58" s="28"/>
      <c r="G58" s="32"/>
      <c r="H58" s="28"/>
      <c r="I58" s="28"/>
      <c r="J58" s="28"/>
      <c r="K58" s="32"/>
      <c r="L58" s="28"/>
      <c r="M58" s="28"/>
      <c r="N58" s="28"/>
      <c r="O58" s="32"/>
      <c r="P58" s="28"/>
      <c r="Q58" s="28"/>
      <c r="R58" s="28"/>
    </row>
    <row r="59" spans="1:18">
      <c r="A59" s="11"/>
      <c r="B59" s="119" t="s">
        <v>508</v>
      </c>
      <c r="C59" s="113"/>
      <c r="D59" s="94" t="s">
        <v>208</v>
      </c>
      <c r="E59" s="81">
        <v>25250</v>
      </c>
      <c r="F59" s="38"/>
      <c r="G59" s="113"/>
      <c r="H59" s="94" t="s">
        <v>208</v>
      </c>
      <c r="I59" s="36" t="s">
        <v>509</v>
      </c>
      <c r="J59" s="94" t="s">
        <v>210</v>
      </c>
      <c r="K59" s="113"/>
      <c r="L59" s="94" t="s">
        <v>208</v>
      </c>
      <c r="M59" s="36" t="s">
        <v>214</v>
      </c>
      <c r="N59" s="38"/>
      <c r="O59" s="113"/>
      <c r="P59" s="94" t="s">
        <v>208</v>
      </c>
      <c r="Q59" s="36">
        <v>227</v>
      </c>
      <c r="R59" s="38"/>
    </row>
    <row r="60" spans="1:18">
      <c r="A60" s="11"/>
      <c r="B60" s="113"/>
      <c r="C60" s="113"/>
      <c r="D60" s="95"/>
      <c r="E60" s="96"/>
      <c r="F60" s="97"/>
      <c r="G60" s="113"/>
      <c r="H60" s="95"/>
      <c r="I60" s="98"/>
      <c r="J60" s="95"/>
      <c r="K60" s="113"/>
      <c r="L60" s="95"/>
      <c r="M60" s="98"/>
      <c r="N60" s="97"/>
      <c r="O60" s="113"/>
      <c r="P60" s="95"/>
      <c r="Q60" s="98"/>
      <c r="R60" s="97"/>
    </row>
    <row r="61" spans="1:18">
      <c r="A61" s="11"/>
      <c r="B61" s="99" t="s">
        <v>510</v>
      </c>
      <c r="C61" s="99"/>
      <c r="D61" s="41">
        <v>171387</v>
      </c>
      <c r="E61" s="41"/>
      <c r="F61" s="32"/>
      <c r="G61" s="99"/>
      <c r="H61" s="42" t="s">
        <v>509</v>
      </c>
      <c r="I61" s="42"/>
      <c r="J61" s="40" t="s">
        <v>210</v>
      </c>
      <c r="K61" s="99"/>
      <c r="L61" s="42" t="s">
        <v>511</v>
      </c>
      <c r="M61" s="42"/>
      <c r="N61" s="40" t="s">
        <v>210</v>
      </c>
      <c r="O61" s="99"/>
      <c r="P61" s="41">
        <v>2824</v>
      </c>
      <c r="Q61" s="41"/>
      <c r="R61" s="32"/>
    </row>
    <row r="62" spans="1:18">
      <c r="A62" s="11"/>
      <c r="B62" s="99"/>
      <c r="C62" s="99"/>
      <c r="D62" s="41"/>
      <c r="E62" s="41"/>
      <c r="F62" s="32"/>
      <c r="G62" s="99"/>
      <c r="H62" s="42"/>
      <c r="I62" s="42"/>
      <c r="J62" s="40"/>
      <c r="K62" s="99"/>
      <c r="L62" s="42"/>
      <c r="M62" s="42"/>
      <c r="N62" s="40"/>
      <c r="O62" s="99"/>
      <c r="P62" s="41"/>
      <c r="Q62" s="41"/>
      <c r="R62" s="32"/>
    </row>
    <row r="63" spans="1:18">
      <c r="A63" s="11"/>
      <c r="B63" s="10"/>
      <c r="C63" s="10"/>
      <c r="D63" s="10"/>
      <c r="E63" s="10"/>
      <c r="F63" s="10"/>
      <c r="G63" s="10"/>
      <c r="H63" s="10"/>
      <c r="I63" s="10"/>
      <c r="J63" s="10"/>
      <c r="K63" s="10"/>
      <c r="L63" s="10"/>
      <c r="M63" s="10"/>
      <c r="N63" s="10"/>
      <c r="O63" s="10"/>
      <c r="P63" s="10"/>
      <c r="Q63" s="10"/>
      <c r="R63" s="10"/>
    </row>
    <row r="64" spans="1:18">
      <c r="A64" s="11"/>
      <c r="B64" s="115" t="s">
        <v>512</v>
      </c>
      <c r="C64" s="115"/>
      <c r="D64" s="115"/>
      <c r="E64" s="115"/>
      <c r="F64" s="115"/>
      <c r="G64" s="115"/>
      <c r="H64" s="115"/>
      <c r="I64" s="115"/>
      <c r="J64" s="115"/>
      <c r="K64" s="115"/>
      <c r="L64" s="115"/>
      <c r="M64" s="115"/>
      <c r="N64" s="115"/>
      <c r="O64" s="115"/>
      <c r="P64" s="115"/>
      <c r="Q64" s="115"/>
      <c r="R64" s="115"/>
    </row>
    <row r="65" spans="1:18">
      <c r="A65" s="11"/>
      <c r="B65" s="115" t="s">
        <v>513</v>
      </c>
      <c r="C65" s="115"/>
      <c r="D65" s="115"/>
      <c r="E65" s="115"/>
      <c r="F65" s="115"/>
      <c r="G65" s="115"/>
      <c r="H65" s="115"/>
      <c r="I65" s="115"/>
      <c r="J65" s="115"/>
      <c r="K65" s="115"/>
      <c r="L65" s="115"/>
      <c r="M65" s="115"/>
      <c r="N65" s="115"/>
      <c r="O65" s="115"/>
      <c r="P65" s="115"/>
      <c r="Q65" s="115"/>
      <c r="R65" s="115"/>
    </row>
    <row r="66" spans="1:18">
      <c r="A66" s="11"/>
      <c r="B66" s="115" t="s">
        <v>514</v>
      </c>
      <c r="C66" s="115"/>
      <c r="D66" s="115"/>
      <c r="E66" s="115"/>
      <c r="F66" s="115"/>
      <c r="G66" s="115"/>
      <c r="H66" s="115"/>
      <c r="I66" s="115"/>
      <c r="J66" s="115"/>
      <c r="K66" s="115"/>
      <c r="L66" s="115"/>
      <c r="M66" s="115"/>
      <c r="N66" s="115"/>
      <c r="O66" s="115"/>
      <c r="P66" s="115"/>
      <c r="Q66" s="115"/>
      <c r="R66" s="115"/>
    </row>
  </sheetData>
  <mergeCells count="222">
    <mergeCell ref="B65:R65"/>
    <mergeCell ref="B66:R66"/>
    <mergeCell ref="B43:R43"/>
    <mergeCell ref="B44:R44"/>
    <mergeCell ref="B45:R45"/>
    <mergeCell ref="B46:R46"/>
    <mergeCell ref="B63:R63"/>
    <mergeCell ref="B64:R64"/>
    <mergeCell ref="A1:A2"/>
    <mergeCell ref="B1:R1"/>
    <mergeCell ref="B2:R2"/>
    <mergeCell ref="B3:R3"/>
    <mergeCell ref="A4:A66"/>
    <mergeCell ref="B4:R4"/>
    <mergeCell ref="B5:R5"/>
    <mergeCell ref="B6:R6"/>
    <mergeCell ref="B7:R7"/>
    <mergeCell ref="B26:R26"/>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O57:O58"/>
    <mergeCell ref="P57:R58"/>
    <mergeCell ref="B59:B60"/>
    <mergeCell ref="C59:C60"/>
    <mergeCell ref="D59:D60"/>
    <mergeCell ref="E59:E60"/>
    <mergeCell ref="F59:F60"/>
    <mergeCell ref="G59:G60"/>
    <mergeCell ref="H59:H60"/>
    <mergeCell ref="I59:I60"/>
    <mergeCell ref="L55:N56"/>
    <mergeCell ref="O55:O56"/>
    <mergeCell ref="P55:R56"/>
    <mergeCell ref="B57:B58"/>
    <mergeCell ref="C57:C58"/>
    <mergeCell ref="D57:F58"/>
    <mergeCell ref="G57:G58"/>
    <mergeCell ref="H57:J58"/>
    <mergeCell ref="K57:K58"/>
    <mergeCell ref="L57:N58"/>
    <mergeCell ref="B55:B56"/>
    <mergeCell ref="C55:C56"/>
    <mergeCell ref="D55:F56"/>
    <mergeCell ref="G55:G56"/>
    <mergeCell ref="H55:J56"/>
    <mergeCell ref="K55:K56"/>
    <mergeCell ref="P51:R52"/>
    <mergeCell ref="B53:B54"/>
    <mergeCell ref="C53:C54"/>
    <mergeCell ref="D53:F54"/>
    <mergeCell ref="G53:G54"/>
    <mergeCell ref="H53:N54"/>
    <mergeCell ref="O53:O54"/>
    <mergeCell ref="P53:R54"/>
    <mergeCell ref="B51:B52"/>
    <mergeCell ref="C51:C52"/>
    <mergeCell ref="D51:F52"/>
    <mergeCell ref="G51:G52"/>
    <mergeCell ref="H51:N52"/>
    <mergeCell ref="O51:O52"/>
    <mergeCell ref="O39:O40"/>
    <mergeCell ref="P39:P40"/>
    <mergeCell ref="Q39:Q40"/>
    <mergeCell ref="R39:R40"/>
    <mergeCell ref="B47:R47"/>
    <mergeCell ref="B49:B50"/>
    <mergeCell ref="C49:C50"/>
    <mergeCell ref="D49:R50"/>
    <mergeCell ref="B41:R41"/>
    <mergeCell ref="B42:R42"/>
    <mergeCell ref="I39:I40"/>
    <mergeCell ref="J39:J40"/>
    <mergeCell ref="K39:K40"/>
    <mergeCell ref="L39:L40"/>
    <mergeCell ref="M39:M40"/>
    <mergeCell ref="N39:N40"/>
    <mergeCell ref="L37:N38"/>
    <mergeCell ref="O37:O38"/>
    <mergeCell ref="P37:R38"/>
    <mergeCell ref="B39:B40"/>
    <mergeCell ref="C39:C40"/>
    <mergeCell ref="D39:D40"/>
    <mergeCell ref="E39:E40"/>
    <mergeCell ref="F39:F40"/>
    <mergeCell ref="G39:G40"/>
    <mergeCell ref="H39:H40"/>
    <mergeCell ref="B37:B38"/>
    <mergeCell ref="C37:C38"/>
    <mergeCell ref="D37:F38"/>
    <mergeCell ref="G37:G38"/>
    <mergeCell ref="H37:J38"/>
    <mergeCell ref="K37:K38"/>
    <mergeCell ref="P33:R34"/>
    <mergeCell ref="B35:B36"/>
    <mergeCell ref="C35:C36"/>
    <mergeCell ref="D35:F36"/>
    <mergeCell ref="G35:G36"/>
    <mergeCell ref="H35:J36"/>
    <mergeCell ref="K35:K36"/>
    <mergeCell ref="L35:N36"/>
    <mergeCell ref="O35:O36"/>
    <mergeCell ref="P35:R36"/>
    <mergeCell ref="B33:B34"/>
    <mergeCell ref="C33:C34"/>
    <mergeCell ref="D33:F34"/>
    <mergeCell ref="G33:G34"/>
    <mergeCell ref="H33:N34"/>
    <mergeCell ref="O33:O34"/>
    <mergeCell ref="B29:B30"/>
    <mergeCell ref="C29:C30"/>
    <mergeCell ref="D29:R30"/>
    <mergeCell ref="B31:B32"/>
    <mergeCell ref="C31:C32"/>
    <mergeCell ref="D31:F32"/>
    <mergeCell ref="G31:G32"/>
    <mergeCell ref="H31:N32"/>
    <mergeCell ref="O31:O32"/>
    <mergeCell ref="P31:R32"/>
    <mergeCell ref="N24:N25"/>
    <mergeCell ref="O24:O25"/>
    <mergeCell ref="P24:P25"/>
    <mergeCell ref="Q24:Q25"/>
    <mergeCell ref="R24:R25"/>
    <mergeCell ref="B27:R27"/>
    <mergeCell ref="H24:H25"/>
    <mergeCell ref="I24:I25"/>
    <mergeCell ref="J24:J25"/>
    <mergeCell ref="K24:K25"/>
    <mergeCell ref="L24:L25"/>
    <mergeCell ref="M24:M25"/>
    <mergeCell ref="B24:B25"/>
    <mergeCell ref="C24:C25"/>
    <mergeCell ref="D24:D25"/>
    <mergeCell ref="E24:E25"/>
    <mergeCell ref="F24:F25"/>
    <mergeCell ref="G24:G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L16:N17"/>
    <mergeCell ref="O16:O17"/>
    <mergeCell ref="P16:R17"/>
    <mergeCell ref="B18:B19"/>
    <mergeCell ref="C18:C19"/>
    <mergeCell ref="D18:F19"/>
    <mergeCell ref="G18:G19"/>
    <mergeCell ref="H18:J19"/>
    <mergeCell ref="K18:K19"/>
    <mergeCell ref="L18:N19"/>
    <mergeCell ref="B16:B17"/>
    <mergeCell ref="C16:C17"/>
    <mergeCell ref="D16:F17"/>
    <mergeCell ref="G16:G17"/>
    <mergeCell ref="H16:J17"/>
    <mergeCell ref="K16:K17"/>
    <mergeCell ref="P12:R13"/>
    <mergeCell ref="B14:B15"/>
    <mergeCell ref="C14:C15"/>
    <mergeCell ref="D14:F15"/>
    <mergeCell ref="G14:G15"/>
    <mergeCell ref="H14:N15"/>
    <mergeCell ref="O14:O15"/>
    <mergeCell ref="P14:R15"/>
    <mergeCell ref="B8:R8"/>
    <mergeCell ref="B10:B11"/>
    <mergeCell ref="C10:C11"/>
    <mergeCell ref="D10:R11"/>
    <mergeCell ref="B12:B13"/>
    <mergeCell ref="C12:C13"/>
    <mergeCell ref="D12:F13"/>
    <mergeCell ref="G12:G13"/>
    <mergeCell ref="H12:N13"/>
    <mergeCell ref="O12: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5"/>
  <sheetViews>
    <sheetView showGridLines="0" workbookViewId="0"/>
  </sheetViews>
  <sheetFormatPr defaultRowHeight="15"/>
  <cols>
    <col min="1" max="1" width="30.140625" bestFit="1" customWidth="1"/>
    <col min="2" max="2" width="36.5703125" bestFit="1" customWidth="1"/>
    <col min="3" max="3" width="4.7109375" customWidth="1"/>
    <col min="4" max="4" width="23.28515625" customWidth="1"/>
    <col min="5" max="5" width="3.7109375" customWidth="1"/>
    <col min="6" max="6" width="21.5703125" customWidth="1"/>
    <col min="7" max="7" width="36.5703125" customWidth="1"/>
    <col min="8" max="8" width="23.28515625" customWidth="1"/>
    <col min="9" max="9" width="36.5703125" customWidth="1"/>
    <col min="10" max="10" width="21.5703125" customWidth="1"/>
    <col min="11" max="11" width="20.5703125" customWidth="1"/>
    <col min="12" max="12" width="23.28515625" customWidth="1"/>
    <col min="13" max="13" width="3.7109375" customWidth="1"/>
    <col min="14" max="14" width="21.5703125" customWidth="1"/>
    <col min="15" max="15" width="4.7109375" customWidth="1"/>
    <col min="16" max="16" width="23.28515625" customWidth="1"/>
    <col min="17" max="17" width="3.71093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10" t="s">
        <v>4</v>
      </c>
      <c r="C3" s="10"/>
      <c r="D3" s="10"/>
      <c r="E3" s="10"/>
      <c r="F3" s="10"/>
      <c r="G3" s="10"/>
      <c r="H3" s="10"/>
      <c r="I3" s="10"/>
      <c r="J3" s="10"/>
      <c r="K3" s="10"/>
      <c r="L3" s="10"/>
      <c r="M3" s="10"/>
      <c r="N3" s="10"/>
      <c r="O3" s="10"/>
      <c r="P3" s="10"/>
      <c r="Q3" s="10"/>
    </row>
    <row r="4" spans="1:17" ht="15" customHeight="1">
      <c r="A4" s="11" t="s">
        <v>515</v>
      </c>
      <c r="B4" s="10" t="s">
        <v>4</v>
      </c>
      <c r="C4" s="10"/>
      <c r="D4" s="10"/>
      <c r="E4" s="10"/>
      <c r="F4" s="10"/>
      <c r="G4" s="10"/>
      <c r="H4" s="10"/>
      <c r="I4" s="10"/>
      <c r="J4" s="10"/>
      <c r="K4" s="10"/>
      <c r="L4" s="10"/>
      <c r="M4" s="10"/>
      <c r="N4" s="10"/>
      <c r="O4" s="10"/>
      <c r="P4" s="10"/>
      <c r="Q4" s="10"/>
    </row>
    <row r="5" spans="1:17">
      <c r="A5" s="11"/>
      <c r="B5" s="46" t="s">
        <v>515</v>
      </c>
      <c r="C5" s="46"/>
      <c r="D5" s="46"/>
      <c r="E5" s="46"/>
      <c r="F5" s="46"/>
      <c r="G5" s="46"/>
      <c r="H5" s="46"/>
      <c r="I5" s="46"/>
      <c r="J5" s="46"/>
      <c r="K5" s="46"/>
      <c r="L5" s="46"/>
      <c r="M5" s="46"/>
      <c r="N5" s="46"/>
      <c r="O5" s="46"/>
      <c r="P5" s="46"/>
      <c r="Q5" s="46"/>
    </row>
    <row r="6" spans="1:17">
      <c r="A6" s="11"/>
      <c r="B6" s="32"/>
      <c r="C6" s="32"/>
      <c r="D6" s="32"/>
      <c r="E6" s="32"/>
      <c r="F6" s="32"/>
      <c r="G6" s="32"/>
      <c r="H6" s="32"/>
      <c r="I6" s="32"/>
      <c r="J6" s="32"/>
      <c r="K6" s="32"/>
      <c r="L6" s="32"/>
      <c r="M6" s="32"/>
      <c r="N6" s="32"/>
      <c r="O6" s="32"/>
      <c r="P6" s="32"/>
      <c r="Q6" s="32"/>
    </row>
    <row r="7" spans="1:17">
      <c r="A7" s="11"/>
      <c r="B7" s="76" t="s">
        <v>517</v>
      </c>
      <c r="C7" s="76"/>
      <c r="D7" s="76"/>
      <c r="E7" s="76"/>
      <c r="F7" s="76"/>
      <c r="G7" s="76"/>
      <c r="H7" s="76"/>
      <c r="I7" s="76"/>
      <c r="J7" s="76"/>
      <c r="K7" s="76"/>
      <c r="L7" s="76"/>
      <c r="M7" s="76"/>
      <c r="N7" s="76"/>
      <c r="O7" s="76"/>
      <c r="P7" s="76"/>
      <c r="Q7" s="76"/>
    </row>
    <row r="8" spans="1:17">
      <c r="A8" s="11"/>
      <c r="B8" s="32"/>
      <c r="C8" s="32"/>
      <c r="D8" s="32"/>
      <c r="E8" s="32"/>
      <c r="F8" s="32"/>
      <c r="G8" s="32"/>
      <c r="H8" s="32"/>
      <c r="I8" s="32"/>
      <c r="J8" s="32"/>
      <c r="K8" s="32"/>
      <c r="L8" s="32"/>
      <c r="M8" s="32"/>
      <c r="N8" s="32"/>
      <c r="O8" s="32"/>
      <c r="P8" s="32"/>
      <c r="Q8" s="32"/>
    </row>
    <row r="9" spans="1:17">
      <c r="A9" s="11"/>
      <c r="B9" s="32" t="s">
        <v>518</v>
      </c>
      <c r="C9" s="32"/>
      <c r="D9" s="32"/>
      <c r="E9" s="32"/>
      <c r="F9" s="32"/>
      <c r="G9" s="32"/>
      <c r="H9" s="32"/>
      <c r="I9" s="32"/>
      <c r="J9" s="32"/>
      <c r="K9" s="32"/>
      <c r="L9" s="32"/>
      <c r="M9" s="32"/>
      <c r="N9" s="32"/>
      <c r="O9" s="32"/>
      <c r="P9" s="32"/>
      <c r="Q9" s="32"/>
    </row>
    <row r="10" spans="1:17">
      <c r="A10" s="11"/>
      <c r="B10" s="27"/>
      <c r="C10" s="27"/>
      <c r="D10" s="27"/>
      <c r="E10" s="27"/>
      <c r="F10" s="27"/>
      <c r="G10" s="27"/>
      <c r="H10" s="27"/>
      <c r="I10" s="27"/>
      <c r="J10" s="27"/>
      <c r="K10" s="27"/>
      <c r="L10" s="27"/>
      <c r="M10" s="27"/>
      <c r="N10" s="27"/>
      <c r="O10" s="27"/>
      <c r="P10" s="27"/>
      <c r="Q10" s="27"/>
    </row>
    <row r="11" spans="1:17">
      <c r="A11" s="11"/>
      <c r="B11" s="13"/>
      <c r="C11" s="13"/>
      <c r="D11" s="13"/>
      <c r="E11" s="13"/>
      <c r="F11" s="13"/>
      <c r="G11" s="13"/>
      <c r="H11" s="13"/>
      <c r="I11" s="13"/>
      <c r="J11" s="13"/>
      <c r="K11" s="13"/>
      <c r="L11" s="13"/>
      <c r="M11" s="13"/>
      <c r="N11" s="13"/>
      <c r="O11" s="13"/>
      <c r="P11" s="13"/>
      <c r="Q11" s="13"/>
    </row>
    <row r="12" spans="1:17">
      <c r="A12" s="11"/>
      <c r="B12" s="99"/>
      <c r="C12" s="30" t="s">
        <v>519</v>
      </c>
      <c r="D12" s="30"/>
      <c r="E12" s="30"/>
      <c r="F12" s="30"/>
      <c r="G12" s="30"/>
      <c r="H12" s="30"/>
      <c r="I12" s="30"/>
      <c r="J12" s="30"/>
      <c r="K12" s="30"/>
      <c r="L12" s="30"/>
      <c r="M12" s="30"/>
      <c r="N12" s="30"/>
      <c r="O12" s="30"/>
      <c r="P12" s="30"/>
      <c r="Q12" s="30"/>
    </row>
    <row r="13" spans="1:17" ht="15.75" thickBot="1">
      <c r="A13" s="11"/>
      <c r="B13" s="99"/>
      <c r="C13" s="28" t="s">
        <v>520</v>
      </c>
      <c r="D13" s="28"/>
      <c r="E13" s="28"/>
      <c r="F13" s="28"/>
      <c r="G13" s="28"/>
      <c r="H13" s="28"/>
      <c r="I13" s="28"/>
      <c r="J13" s="28"/>
      <c r="K13" s="28"/>
      <c r="L13" s="28"/>
      <c r="M13" s="28"/>
      <c r="N13" s="28"/>
      <c r="O13" s="28"/>
      <c r="P13" s="28"/>
      <c r="Q13" s="28"/>
    </row>
    <row r="14" spans="1:17" ht="15.75" thickBot="1">
      <c r="A14" s="11"/>
      <c r="B14" s="20"/>
      <c r="C14" s="105" t="s">
        <v>304</v>
      </c>
      <c r="D14" s="105"/>
      <c r="E14" s="105"/>
      <c r="F14" s="105"/>
      <c r="G14" s="105"/>
      <c r="H14" s="105"/>
      <c r="I14" s="105"/>
      <c r="J14" s="105"/>
      <c r="K14" s="105"/>
      <c r="L14" s="105"/>
      <c r="M14" s="105"/>
      <c r="N14" s="105"/>
      <c r="O14" s="105"/>
      <c r="P14" s="105"/>
      <c r="Q14" s="105"/>
    </row>
    <row r="15" spans="1:17">
      <c r="A15" s="11"/>
      <c r="B15" s="20"/>
      <c r="C15" s="31" t="s">
        <v>521</v>
      </c>
      <c r="D15" s="31"/>
      <c r="E15" s="31"/>
      <c r="F15" s="49"/>
      <c r="G15" s="31" t="s">
        <v>522</v>
      </c>
      <c r="H15" s="31"/>
      <c r="I15" s="31"/>
      <c r="J15" s="49"/>
      <c r="K15" s="31"/>
      <c r="L15" s="31"/>
      <c r="M15" s="31"/>
      <c r="N15" s="49"/>
      <c r="O15" s="31"/>
      <c r="P15" s="31"/>
      <c r="Q15" s="31"/>
    </row>
    <row r="16" spans="1:17">
      <c r="A16" s="11"/>
      <c r="B16" s="32"/>
      <c r="C16" s="30" t="s">
        <v>523</v>
      </c>
      <c r="D16" s="30"/>
      <c r="E16" s="30"/>
      <c r="F16" s="32"/>
      <c r="G16" s="30" t="s">
        <v>527</v>
      </c>
      <c r="H16" s="30"/>
      <c r="I16" s="30"/>
      <c r="J16" s="32"/>
      <c r="K16" s="30" t="s">
        <v>522</v>
      </c>
      <c r="L16" s="30"/>
      <c r="M16" s="30"/>
      <c r="N16" s="32"/>
      <c r="O16" s="30" t="s">
        <v>134</v>
      </c>
      <c r="P16" s="30"/>
      <c r="Q16" s="30"/>
    </row>
    <row r="17" spans="1:17">
      <c r="A17" s="11"/>
      <c r="B17" s="32"/>
      <c r="C17" s="30" t="s">
        <v>524</v>
      </c>
      <c r="D17" s="30"/>
      <c r="E17" s="30"/>
      <c r="F17" s="32"/>
      <c r="G17" s="30" t="s">
        <v>528</v>
      </c>
      <c r="H17" s="30"/>
      <c r="I17" s="30"/>
      <c r="J17" s="32"/>
      <c r="K17" s="30" t="s">
        <v>531</v>
      </c>
      <c r="L17" s="30"/>
      <c r="M17" s="30"/>
      <c r="N17" s="32"/>
      <c r="O17" s="30"/>
      <c r="P17" s="30"/>
      <c r="Q17" s="30"/>
    </row>
    <row r="18" spans="1:17">
      <c r="A18" s="11"/>
      <c r="B18" s="32"/>
      <c r="C18" s="30" t="s">
        <v>525</v>
      </c>
      <c r="D18" s="30"/>
      <c r="E18" s="30"/>
      <c r="F18" s="32"/>
      <c r="G18" s="30" t="s">
        <v>529</v>
      </c>
      <c r="H18" s="30"/>
      <c r="I18" s="30"/>
      <c r="J18" s="32"/>
      <c r="K18" s="30" t="s">
        <v>529</v>
      </c>
      <c r="L18" s="30"/>
      <c r="M18" s="30"/>
      <c r="N18" s="32"/>
      <c r="O18" s="30"/>
      <c r="P18" s="30"/>
      <c r="Q18" s="30"/>
    </row>
    <row r="19" spans="1:17" ht="15.75" thickBot="1">
      <c r="A19" s="11"/>
      <c r="B19" s="32"/>
      <c r="C19" s="28" t="s">
        <v>526</v>
      </c>
      <c r="D19" s="28"/>
      <c r="E19" s="28"/>
      <c r="F19" s="32"/>
      <c r="G19" s="28" t="s">
        <v>530</v>
      </c>
      <c r="H19" s="28"/>
      <c r="I19" s="28"/>
      <c r="J19" s="32"/>
      <c r="K19" s="28" t="s">
        <v>532</v>
      </c>
      <c r="L19" s="28"/>
      <c r="M19" s="28"/>
      <c r="N19" s="32"/>
      <c r="O19" s="28"/>
      <c r="P19" s="28"/>
      <c r="Q19" s="28"/>
    </row>
    <row r="20" spans="1:17">
      <c r="A20" s="11"/>
      <c r="B20" s="80" t="s">
        <v>533</v>
      </c>
      <c r="C20" s="36"/>
      <c r="D20" s="36"/>
      <c r="E20" s="38"/>
      <c r="F20" s="37"/>
      <c r="G20" s="36"/>
      <c r="H20" s="36"/>
      <c r="I20" s="38"/>
      <c r="J20" s="37"/>
      <c r="K20" s="36"/>
      <c r="L20" s="36"/>
      <c r="M20" s="38"/>
      <c r="N20" s="37"/>
      <c r="O20" s="36"/>
      <c r="P20" s="36"/>
      <c r="Q20" s="38"/>
    </row>
    <row r="21" spans="1:17">
      <c r="A21" s="11"/>
      <c r="B21" s="80"/>
      <c r="C21" s="35"/>
      <c r="D21" s="35"/>
      <c r="E21" s="37"/>
      <c r="F21" s="37"/>
      <c r="G21" s="35"/>
      <c r="H21" s="35"/>
      <c r="I21" s="37"/>
      <c r="J21" s="37"/>
      <c r="K21" s="35"/>
      <c r="L21" s="35"/>
      <c r="M21" s="37"/>
      <c r="N21" s="37"/>
      <c r="O21" s="35"/>
      <c r="P21" s="35"/>
      <c r="Q21" s="37"/>
    </row>
    <row r="22" spans="1:17">
      <c r="A22" s="11"/>
      <c r="B22" s="40" t="s">
        <v>534</v>
      </c>
      <c r="C22" s="42"/>
      <c r="D22" s="42"/>
      <c r="E22" s="32"/>
      <c r="F22" s="32"/>
      <c r="G22" s="42"/>
      <c r="H22" s="42"/>
      <c r="I22" s="32"/>
      <c r="J22" s="32"/>
      <c r="K22" s="42"/>
      <c r="L22" s="42"/>
      <c r="M22" s="32"/>
      <c r="N22" s="32"/>
      <c r="O22" s="42"/>
      <c r="P22" s="42"/>
      <c r="Q22" s="32"/>
    </row>
    <row r="23" spans="1:17">
      <c r="A23" s="11"/>
      <c r="B23" s="40"/>
      <c r="C23" s="42"/>
      <c r="D23" s="42"/>
      <c r="E23" s="32"/>
      <c r="F23" s="32"/>
      <c r="G23" s="42"/>
      <c r="H23" s="42"/>
      <c r="I23" s="32"/>
      <c r="J23" s="32"/>
      <c r="K23" s="42"/>
      <c r="L23" s="42"/>
      <c r="M23" s="32"/>
      <c r="N23" s="32"/>
      <c r="O23" s="42"/>
      <c r="P23" s="42"/>
      <c r="Q23" s="32"/>
    </row>
    <row r="24" spans="1:17">
      <c r="A24" s="11"/>
      <c r="B24" s="43" t="s">
        <v>280</v>
      </c>
      <c r="C24" s="80" t="s">
        <v>208</v>
      </c>
      <c r="D24" s="35" t="s">
        <v>214</v>
      </c>
      <c r="E24" s="37"/>
      <c r="F24" s="113"/>
      <c r="G24" s="80" t="s">
        <v>208</v>
      </c>
      <c r="H24" s="45">
        <v>901269</v>
      </c>
      <c r="I24" s="37"/>
      <c r="J24" s="113"/>
      <c r="K24" s="80" t="s">
        <v>208</v>
      </c>
      <c r="L24" s="35" t="s">
        <v>214</v>
      </c>
      <c r="M24" s="37"/>
      <c r="N24" s="113"/>
      <c r="O24" s="80" t="s">
        <v>208</v>
      </c>
      <c r="P24" s="45">
        <v>901269</v>
      </c>
      <c r="Q24" s="37"/>
    </row>
    <row r="25" spans="1:17">
      <c r="A25" s="11"/>
      <c r="B25" s="43"/>
      <c r="C25" s="80"/>
      <c r="D25" s="35"/>
      <c r="E25" s="37"/>
      <c r="F25" s="113"/>
      <c r="G25" s="80"/>
      <c r="H25" s="45"/>
      <c r="I25" s="37"/>
      <c r="J25" s="113"/>
      <c r="K25" s="80"/>
      <c r="L25" s="35"/>
      <c r="M25" s="37"/>
      <c r="N25" s="113"/>
      <c r="O25" s="80"/>
      <c r="P25" s="45"/>
      <c r="Q25" s="37"/>
    </row>
    <row r="26" spans="1:17">
      <c r="A26" s="11"/>
      <c r="B26" s="39" t="s">
        <v>281</v>
      </c>
      <c r="C26" s="42" t="s">
        <v>214</v>
      </c>
      <c r="D26" s="42"/>
      <c r="E26" s="32"/>
      <c r="F26" s="99"/>
      <c r="G26" s="41">
        <v>2164879</v>
      </c>
      <c r="H26" s="41"/>
      <c r="I26" s="32"/>
      <c r="J26" s="99"/>
      <c r="K26" s="42" t="s">
        <v>214</v>
      </c>
      <c r="L26" s="42"/>
      <c r="M26" s="32"/>
      <c r="N26" s="99"/>
      <c r="O26" s="41">
        <v>2164879</v>
      </c>
      <c r="P26" s="41"/>
      <c r="Q26" s="32"/>
    </row>
    <row r="27" spans="1:17">
      <c r="A27" s="11"/>
      <c r="B27" s="39"/>
      <c r="C27" s="42"/>
      <c r="D27" s="42"/>
      <c r="E27" s="32"/>
      <c r="F27" s="99"/>
      <c r="G27" s="41"/>
      <c r="H27" s="41"/>
      <c r="I27" s="32"/>
      <c r="J27" s="99"/>
      <c r="K27" s="42"/>
      <c r="L27" s="42"/>
      <c r="M27" s="32"/>
      <c r="N27" s="99"/>
      <c r="O27" s="41"/>
      <c r="P27" s="41"/>
      <c r="Q27" s="32"/>
    </row>
    <row r="28" spans="1:17">
      <c r="A28" s="11"/>
      <c r="B28" s="43" t="s">
        <v>282</v>
      </c>
      <c r="C28" s="35" t="s">
        <v>214</v>
      </c>
      <c r="D28" s="35"/>
      <c r="E28" s="37"/>
      <c r="F28" s="113"/>
      <c r="G28" s="45">
        <v>2494</v>
      </c>
      <c r="H28" s="45"/>
      <c r="I28" s="37"/>
      <c r="J28" s="113"/>
      <c r="K28" s="35" t="s">
        <v>214</v>
      </c>
      <c r="L28" s="35"/>
      <c r="M28" s="37"/>
      <c r="N28" s="113"/>
      <c r="O28" s="45">
        <v>2494</v>
      </c>
      <c r="P28" s="45"/>
      <c r="Q28" s="37"/>
    </row>
    <row r="29" spans="1:17">
      <c r="A29" s="11"/>
      <c r="B29" s="43"/>
      <c r="C29" s="35"/>
      <c r="D29" s="35"/>
      <c r="E29" s="37"/>
      <c r="F29" s="113"/>
      <c r="G29" s="45"/>
      <c r="H29" s="45"/>
      <c r="I29" s="37"/>
      <c r="J29" s="113"/>
      <c r="K29" s="35"/>
      <c r="L29" s="35"/>
      <c r="M29" s="37"/>
      <c r="N29" s="113"/>
      <c r="O29" s="45"/>
      <c r="P29" s="45"/>
      <c r="Q29" s="37"/>
    </row>
    <row r="30" spans="1:17">
      <c r="A30" s="11"/>
      <c r="B30" s="39" t="s">
        <v>352</v>
      </c>
      <c r="C30" s="42" t="s">
        <v>214</v>
      </c>
      <c r="D30" s="42"/>
      <c r="E30" s="32"/>
      <c r="F30" s="99"/>
      <c r="G30" s="41">
        <v>11654190</v>
      </c>
      <c r="H30" s="41"/>
      <c r="I30" s="32"/>
      <c r="J30" s="99"/>
      <c r="K30" s="41">
        <v>6105</v>
      </c>
      <c r="L30" s="41"/>
      <c r="M30" s="32"/>
      <c r="N30" s="99"/>
      <c r="O30" s="41">
        <v>11660295</v>
      </c>
      <c r="P30" s="41"/>
      <c r="Q30" s="32"/>
    </row>
    <row r="31" spans="1:17">
      <c r="A31" s="11"/>
      <c r="B31" s="39"/>
      <c r="C31" s="42"/>
      <c r="D31" s="42"/>
      <c r="E31" s="32"/>
      <c r="F31" s="99"/>
      <c r="G31" s="41"/>
      <c r="H31" s="41"/>
      <c r="I31" s="32"/>
      <c r="J31" s="99"/>
      <c r="K31" s="41"/>
      <c r="L31" s="41"/>
      <c r="M31" s="32"/>
      <c r="N31" s="99"/>
      <c r="O31" s="41"/>
      <c r="P31" s="41"/>
      <c r="Q31" s="32"/>
    </row>
    <row r="32" spans="1:17">
      <c r="A32" s="11"/>
      <c r="B32" s="43" t="s">
        <v>285</v>
      </c>
      <c r="C32" s="35" t="s">
        <v>214</v>
      </c>
      <c r="D32" s="35"/>
      <c r="E32" s="37"/>
      <c r="F32" s="113"/>
      <c r="G32" s="45">
        <v>1244369</v>
      </c>
      <c r="H32" s="45"/>
      <c r="I32" s="37"/>
      <c r="J32" s="113"/>
      <c r="K32" s="45">
        <v>209927</v>
      </c>
      <c r="L32" s="45"/>
      <c r="M32" s="37"/>
      <c r="N32" s="113"/>
      <c r="O32" s="45">
        <v>1454296</v>
      </c>
      <c r="P32" s="45"/>
      <c r="Q32" s="37"/>
    </row>
    <row r="33" spans="1:17">
      <c r="A33" s="11"/>
      <c r="B33" s="43"/>
      <c r="C33" s="35"/>
      <c r="D33" s="35"/>
      <c r="E33" s="37"/>
      <c r="F33" s="113"/>
      <c r="G33" s="45"/>
      <c r="H33" s="45"/>
      <c r="I33" s="37"/>
      <c r="J33" s="113"/>
      <c r="K33" s="45"/>
      <c r="L33" s="45"/>
      <c r="M33" s="37"/>
      <c r="N33" s="113"/>
      <c r="O33" s="45"/>
      <c r="P33" s="45"/>
      <c r="Q33" s="37"/>
    </row>
    <row r="34" spans="1:17">
      <c r="A34" s="11"/>
      <c r="B34" s="39" t="s">
        <v>287</v>
      </c>
      <c r="C34" s="42" t="s">
        <v>214</v>
      </c>
      <c r="D34" s="42"/>
      <c r="E34" s="32"/>
      <c r="F34" s="99"/>
      <c r="G34" s="41">
        <v>191568</v>
      </c>
      <c r="H34" s="41"/>
      <c r="I34" s="32"/>
      <c r="J34" s="99"/>
      <c r="K34" s="42" t="s">
        <v>214</v>
      </c>
      <c r="L34" s="42"/>
      <c r="M34" s="32"/>
      <c r="N34" s="99"/>
      <c r="O34" s="41">
        <v>191568</v>
      </c>
      <c r="P34" s="41"/>
      <c r="Q34" s="32"/>
    </row>
    <row r="35" spans="1:17">
      <c r="A35" s="11"/>
      <c r="B35" s="39"/>
      <c r="C35" s="42"/>
      <c r="D35" s="42"/>
      <c r="E35" s="32"/>
      <c r="F35" s="99"/>
      <c r="G35" s="41"/>
      <c r="H35" s="41"/>
      <c r="I35" s="32"/>
      <c r="J35" s="99"/>
      <c r="K35" s="42"/>
      <c r="L35" s="42"/>
      <c r="M35" s="32"/>
      <c r="N35" s="99"/>
      <c r="O35" s="41"/>
      <c r="P35" s="41"/>
      <c r="Q35" s="32"/>
    </row>
    <row r="36" spans="1:17">
      <c r="A36" s="11"/>
      <c r="B36" s="43" t="s">
        <v>289</v>
      </c>
      <c r="C36" s="35" t="s">
        <v>214</v>
      </c>
      <c r="D36" s="35"/>
      <c r="E36" s="37"/>
      <c r="F36" s="113"/>
      <c r="G36" s="45">
        <v>907608</v>
      </c>
      <c r="H36" s="45"/>
      <c r="I36" s="37"/>
      <c r="J36" s="113"/>
      <c r="K36" s="35" t="s">
        <v>214</v>
      </c>
      <c r="L36" s="35"/>
      <c r="M36" s="37"/>
      <c r="N36" s="113"/>
      <c r="O36" s="45">
        <v>907608</v>
      </c>
      <c r="P36" s="45"/>
      <c r="Q36" s="37"/>
    </row>
    <row r="37" spans="1:17">
      <c r="A37" s="11"/>
      <c r="B37" s="43"/>
      <c r="C37" s="35"/>
      <c r="D37" s="35"/>
      <c r="E37" s="37"/>
      <c r="F37" s="113"/>
      <c r="G37" s="45"/>
      <c r="H37" s="45"/>
      <c r="I37" s="37"/>
      <c r="J37" s="113"/>
      <c r="K37" s="35"/>
      <c r="L37" s="35"/>
      <c r="M37" s="37"/>
      <c r="N37" s="113"/>
      <c r="O37" s="45"/>
      <c r="P37" s="45"/>
      <c r="Q37" s="37"/>
    </row>
    <row r="38" spans="1:17">
      <c r="A38" s="11"/>
      <c r="B38" s="39" t="s">
        <v>290</v>
      </c>
      <c r="C38" s="42" t="s">
        <v>214</v>
      </c>
      <c r="D38" s="42"/>
      <c r="E38" s="32"/>
      <c r="F38" s="99"/>
      <c r="G38" s="41">
        <v>10657</v>
      </c>
      <c r="H38" s="41"/>
      <c r="I38" s="32"/>
      <c r="J38" s="99"/>
      <c r="K38" s="42" t="s">
        <v>214</v>
      </c>
      <c r="L38" s="42"/>
      <c r="M38" s="32"/>
      <c r="N38" s="99"/>
      <c r="O38" s="41">
        <v>10657</v>
      </c>
      <c r="P38" s="41"/>
      <c r="Q38" s="32"/>
    </row>
    <row r="39" spans="1:17" ht="15.75" thickBot="1">
      <c r="A39" s="11"/>
      <c r="B39" s="39"/>
      <c r="C39" s="100"/>
      <c r="D39" s="100"/>
      <c r="E39" s="61"/>
      <c r="F39" s="99"/>
      <c r="G39" s="60"/>
      <c r="H39" s="60"/>
      <c r="I39" s="61"/>
      <c r="J39" s="99"/>
      <c r="K39" s="100"/>
      <c r="L39" s="100"/>
      <c r="M39" s="61"/>
      <c r="N39" s="99"/>
      <c r="O39" s="60"/>
      <c r="P39" s="60"/>
      <c r="Q39" s="61"/>
    </row>
    <row r="40" spans="1:17">
      <c r="A40" s="11"/>
      <c r="B40" s="80" t="s">
        <v>535</v>
      </c>
      <c r="C40" s="36" t="s">
        <v>214</v>
      </c>
      <c r="D40" s="36"/>
      <c r="E40" s="38"/>
      <c r="F40" s="113"/>
      <c r="G40" s="81">
        <v>17077034</v>
      </c>
      <c r="H40" s="81"/>
      <c r="I40" s="38"/>
      <c r="J40" s="113"/>
      <c r="K40" s="81">
        <v>216032</v>
      </c>
      <c r="L40" s="81"/>
      <c r="M40" s="38"/>
      <c r="N40" s="113"/>
      <c r="O40" s="81">
        <v>17293066</v>
      </c>
      <c r="P40" s="81"/>
      <c r="Q40" s="38"/>
    </row>
    <row r="41" spans="1:17" ht="15.75" thickBot="1">
      <c r="A41" s="11"/>
      <c r="B41" s="80"/>
      <c r="C41" s="107"/>
      <c r="D41" s="107"/>
      <c r="E41" s="83"/>
      <c r="F41" s="113"/>
      <c r="G41" s="82"/>
      <c r="H41" s="82"/>
      <c r="I41" s="83"/>
      <c r="J41" s="113"/>
      <c r="K41" s="82"/>
      <c r="L41" s="82"/>
      <c r="M41" s="83"/>
      <c r="N41" s="113"/>
      <c r="O41" s="82"/>
      <c r="P41" s="82"/>
      <c r="Q41" s="83"/>
    </row>
    <row r="42" spans="1:17">
      <c r="A42" s="11"/>
      <c r="B42" s="40" t="s">
        <v>536</v>
      </c>
      <c r="C42" s="84"/>
      <c r="D42" s="84"/>
      <c r="E42" s="33"/>
      <c r="F42" s="99"/>
      <c r="G42" s="84"/>
      <c r="H42" s="84"/>
      <c r="I42" s="33"/>
      <c r="J42" s="99"/>
      <c r="K42" s="84"/>
      <c r="L42" s="84"/>
      <c r="M42" s="33"/>
      <c r="N42" s="99"/>
      <c r="O42" s="84"/>
      <c r="P42" s="84"/>
      <c r="Q42" s="33"/>
    </row>
    <row r="43" spans="1:17">
      <c r="A43" s="11"/>
      <c r="B43" s="40"/>
      <c r="C43" s="130"/>
      <c r="D43" s="130"/>
      <c r="E43" s="128"/>
      <c r="F43" s="99"/>
      <c r="G43" s="130"/>
      <c r="H43" s="130"/>
      <c r="I43" s="128"/>
      <c r="J43" s="99"/>
      <c r="K43" s="130"/>
      <c r="L43" s="130"/>
      <c r="M43" s="128"/>
      <c r="N43" s="99"/>
      <c r="O43" s="130"/>
      <c r="P43" s="130"/>
      <c r="Q43" s="128"/>
    </row>
    <row r="44" spans="1:17">
      <c r="A44" s="11"/>
      <c r="B44" s="43" t="s">
        <v>280</v>
      </c>
      <c r="C44" s="35" t="s">
        <v>214</v>
      </c>
      <c r="D44" s="35"/>
      <c r="E44" s="37"/>
      <c r="F44" s="113"/>
      <c r="G44" s="45">
        <v>160390</v>
      </c>
      <c r="H44" s="45"/>
      <c r="I44" s="37"/>
      <c r="J44" s="113"/>
      <c r="K44" s="35" t="s">
        <v>214</v>
      </c>
      <c r="L44" s="35"/>
      <c r="M44" s="37"/>
      <c r="N44" s="113"/>
      <c r="O44" s="45">
        <v>160390</v>
      </c>
      <c r="P44" s="45"/>
      <c r="Q44" s="37"/>
    </row>
    <row r="45" spans="1:17">
      <c r="A45" s="11"/>
      <c r="B45" s="43"/>
      <c r="C45" s="35"/>
      <c r="D45" s="35"/>
      <c r="E45" s="37"/>
      <c r="F45" s="113"/>
      <c r="G45" s="45"/>
      <c r="H45" s="45"/>
      <c r="I45" s="37"/>
      <c r="J45" s="113"/>
      <c r="K45" s="35"/>
      <c r="L45" s="35"/>
      <c r="M45" s="37"/>
      <c r="N45" s="113"/>
      <c r="O45" s="45"/>
      <c r="P45" s="45"/>
      <c r="Q45" s="37"/>
    </row>
    <row r="46" spans="1:17">
      <c r="A46" s="11"/>
      <c r="B46" s="39" t="s">
        <v>352</v>
      </c>
      <c r="C46" s="42" t="s">
        <v>214</v>
      </c>
      <c r="D46" s="42"/>
      <c r="E46" s="32"/>
      <c r="F46" s="99"/>
      <c r="G46" s="41">
        <v>58103</v>
      </c>
      <c r="H46" s="41"/>
      <c r="I46" s="32"/>
      <c r="J46" s="99"/>
      <c r="K46" s="42" t="s">
        <v>214</v>
      </c>
      <c r="L46" s="42"/>
      <c r="M46" s="32"/>
      <c r="N46" s="99"/>
      <c r="O46" s="41">
        <v>58103</v>
      </c>
      <c r="P46" s="41"/>
      <c r="Q46" s="32"/>
    </row>
    <row r="47" spans="1:17">
      <c r="A47" s="11"/>
      <c r="B47" s="39"/>
      <c r="C47" s="42"/>
      <c r="D47" s="42"/>
      <c r="E47" s="32"/>
      <c r="F47" s="99"/>
      <c r="G47" s="41"/>
      <c r="H47" s="41"/>
      <c r="I47" s="32"/>
      <c r="J47" s="99"/>
      <c r="K47" s="42"/>
      <c r="L47" s="42"/>
      <c r="M47" s="32"/>
      <c r="N47" s="99"/>
      <c r="O47" s="41"/>
      <c r="P47" s="41"/>
      <c r="Q47" s="32"/>
    </row>
    <row r="48" spans="1:17">
      <c r="A48" s="11"/>
      <c r="B48" s="43" t="s">
        <v>289</v>
      </c>
      <c r="C48" s="35" t="s">
        <v>214</v>
      </c>
      <c r="D48" s="35"/>
      <c r="E48" s="37"/>
      <c r="F48" s="113"/>
      <c r="G48" s="45">
        <v>1065</v>
      </c>
      <c r="H48" s="45"/>
      <c r="I48" s="37"/>
      <c r="J48" s="113"/>
      <c r="K48" s="35" t="s">
        <v>214</v>
      </c>
      <c r="L48" s="35"/>
      <c r="M48" s="37"/>
      <c r="N48" s="113"/>
      <c r="O48" s="45">
        <v>1065</v>
      </c>
      <c r="P48" s="45"/>
      <c r="Q48" s="37"/>
    </row>
    <row r="49" spans="1:17" ht="15.75" thickBot="1">
      <c r="A49" s="11"/>
      <c r="B49" s="43"/>
      <c r="C49" s="107"/>
      <c r="D49" s="107"/>
      <c r="E49" s="83"/>
      <c r="F49" s="113"/>
      <c r="G49" s="82"/>
      <c r="H49" s="82"/>
      <c r="I49" s="83"/>
      <c r="J49" s="113"/>
      <c r="K49" s="107"/>
      <c r="L49" s="107"/>
      <c r="M49" s="83"/>
      <c r="N49" s="113"/>
      <c r="O49" s="82"/>
      <c r="P49" s="82"/>
      <c r="Q49" s="83"/>
    </row>
    <row r="50" spans="1:17">
      <c r="A50" s="11"/>
      <c r="B50" s="40" t="s">
        <v>537</v>
      </c>
      <c r="C50" s="84" t="s">
        <v>214</v>
      </c>
      <c r="D50" s="84"/>
      <c r="E50" s="33"/>
      <c r="F50" s="99"/>
      <c r="G50" s="59">
        <v>219558</v>
      </c>
      <c r="H50" s="59"/>
      <c r="I50" s="33"/>
      <c r="J50" s="99"/>
      <c r="K50" s="84" t="s">
        <v>214</v>
      </c>
      <c r="L50" s="84"/>
      <c r="M50" s="33"/>
      <c r="N50" s="99"/>
      <c r="O50" s="59">
        <v>219558</v>
      </c>
      <c r="P50" s="59"/>
      <c r="Q50" s="33"/>
    </row>
    <row r="51" spans="1:17" ht="15.75" thickBot="1">
      <c r="A51" s="11"/>
      <c r="B51" s="40"/>
      <c r="C51" s="100"/>
      <c r="D51" s="100"/>
      <c r="E51" s="61"/>
      <c r="F51" s="99"/>
      <c r="G51" s="60"/>
      <c r="H51" s="60"/>
      <c r="I51" s="61"/>
      <c r="J51" s="99"/>
      <c r="K51" s="100"/>
      <c r="L51" s="100"/>
      <c r="M51" s="61"/>
      <c r="N51" s="99"/>
      <c r="O51" s="60"/>
      <c r="P51" s="60"/>
      <c r="Q51" s="61"/>
    </row>
    <row r="52" spans="1:17">
      <c r="A52" s="11"/>
      <c r="B52" s="80" t="s">
        <v>538</v>
      </c>
      <c r="C52" s="81">
        <v>434732</v>
      </c>
      <c r="D52" s="81"/>
      <c r="E52" s="38"/>
      <c r="F52" s="113"/>
      <c r="G52" s="81">
        <v>2636401</v>
      </c>
      <c r="H52" s="81"/>
      <c r="I52" s="38"/>
      <c r="J52" s="113"/>
      <c r="K52" s="36" t="s">
        <v>214</v>
      </c>
      <c r="L52" s="36"/>
      <c r="M52" s="38"/>
      <c r="N52" s="113"/>
      <c r="O52" s="81">
        <v>3071133</v>
      </c>
      <c r="P52" s="81"/>
      <c r="Q52" s="38"/>
    </row>
    <row r="53" spans="1:17">
      <c r="A53" s="11"/>
      <c r="B53" s="80"/>
      <c r="C53" s="96"/>
      <c r="D53" s="96"/>
      <c r="E53" s="97"/>
      <c r="F53" s="113"/>
      <c r="G53" s="96"/>
      <c r="H53" s="96"/>
      <c r="I53" s="97"/>
      <c r="J53" s="113"/>
      <c r="K53" s="98"/>
      <c r="L53" s="98"/>
      <c r="M53" s="97"/>
      <c r="N53" s="113"/>
      <c r="O53" s="96"/>
      <c r="P53" s="96"/>
      <c r="Q53" s="97"/>
    </row>
    <row r="54" spans="1:17">
      <c r="A54" s="11"/>
      <c r="B54" s="40" t="s">
        <v>40</v>
      </c>
      <c r="C54" s="41">
        <v>62887</v>
      </c>
      <c r="D54" s="41"/>
      <c r="E54" s="32"/>
      <c r="F54" s="99"/>
      <c r="G54" s="42" t="s">
        <v>214</v>
      </c>
      <c r="H54" s="42"/>
      <c r="I54" s="32"/>
      <c r="J54" s="99"/>
      <c r="K54" s="42" t="s">
        <v>214</v>
      </c>
      <c r="L54" s="42"/>
      <c r="M54" s="32"/>
      <c r="N54" s="99"/>
      <c r="O54" s="41">
        <v>62887</v>
      </c>
      <c r="P54" s="41"/>
      <c r="Q54" s="32"/>
    </row>
    <row r="55" spans="1:17">
      <c r="A55" s="11"/>
      <c r="B55" s="40"/>
      <c r="C55" s="41"/>
      <c r="D55" s="41"/>
      <c r="E55" s="32"/>
      <c r="F55" s="99"/>
      <c r="G55" s="42"/>
      <c r="H55" s="42"/>
      <c r="I55" s="32"/>
      <c r="J55" s="99"/>
      <c r="K55" s="42"/>
      <c r="L55" s="42"/>
      <c r="M55" s="32"/>
      <c r="N55" s="99"/>
      <c r="O55" s="41"/>
      <c r="P55" s="41"/>
      <c r="Q55" s="32"/>
    </row>
    <row r="56" spans="1:17">
      <c r="A56" s="11"/>
      <c r="B56" s="80" t="s">
        <v>539</v>
      </c>
      <c r="C56" s="45">
        <v>131303</v>
      </c>
      <c r="D56" s="45"/>
      <c r="E56" s="37"/>
      <c r="F56" s="113"/>
      <c r="G56" s="35" t="s">
        <v>214</v>
      </c>
      <c r="H56" s="35"/>
      <c r="I56" s="37"/>
      <c r="J56" s="113"/>
      <c r="K56" s="35" t="s">
        <v>214</v>
      </c>
      <c r="L56" s="35"/>
      <c r="M56" s="37"/>
      <c r="N56" s="113"/>
      <c r="O56" s="45">
        <v>131303</v>
      </c>
      <c r="P56" s="45"/>
      <c r="Q56" s="37"/>
    </row>
    <row r="57" spans="1:17">
      <c r="A57" s="11"/>
      <c r="B57" s="80"/>
      <c r="C57" s="45"/>
      <c r="D57" s="45"/>
      <c r="E57" s="37"/>
      <c r="F57" s="113"/>
      <c r="G57" s="35"/>
      <c r="H57" s="35"/>
      <c r="I57" s="37"/>
      <c r="J57" s="113"/>
      <c r="K57" s="35"/>
      <c r="L57" s="35"/>
      <c r="M57" s="37"/>
      <c r="N57" s="113"/>
      <c r="O57" s="45"/>
      <c r="P57" s="45"/>
      <c r="Q57" s="37"/>
    </row>
    <row r="58" spans="1:17">
      <c r="A58" s="11"/>
      <c r="B58" s="40" t="s">
        <v>540</v>
      </c>
      <c r="C58" s="42"/>
      <c r="D58" s="42"/>
      <c r="E58" s="32"/>
      <c r="F58" s="99"/>
      <c r="G58" s="42"/>
      <c r="H58" s="42"/>
      <c r="I58" s="32"/>
      <c r="J58" s="99"/>
      <c r="K58" s="42"/>
      <c r="L58" s="42"/>
      <c r="M58" s="32"/>
      <c r="N58" s="99"/>
      <c r="O58" s="42"/>
      <c r="P58" s="42"/>
      <c r="Q58" s="32"/>
    </row>
    <row r="59" spans="1:17">
      <c r="A59" s="11"/>
      <c r="B59" s="40"/>
      <c r="C59" s="42"/>
      <c r="D59" s="42"/>
      <c r="E59" s="32"/>
      <c r="F59" s="99"/>
      <c r="G59" s="42"/>
      <c r="H59" s="42"/>
      <c r="I59" s="32"/>
      <c r="J59" s="99"/>
      <c r="K59" s="42"/>
      <c r="L59" s="42"/>
      <c r="M59" s="32"/>
      <c r="N59" s="99"/>
      <c r="O59" s="42"/>
      <c r="P59" s="42"/>
      <c r="Q59" s="32"/>
    </row>
    <row r="60" spans="1:17">
      <c r="A60" s="11"/>
      <c r="B60" s="43" t="s">
        <v>395</v>
      </c>
      <c r="C60" s="35" t="s">
        <v>214</v>
      </c>
      <c r="D60" s="35"/>
      <c r="E60" s="37"/>
      <c r="F60" s="113"/>
      <c r="G60" s="45">
        <v>18330</v>
      </c>
      <c r="H60" s="45"/>
      <c r="I60" s="37"/>
      <c r="J60" s="113"/>
      <c r="K60" s="35" t="s">
        <v>214</v>
      </c>
      <c r="L60" s="35"/>
      <c r="M60" s="37"/>
      <c r="N60" s="113"/>
      <c r="O60" s="45">
        <v>18330</v>
      </c>
      <c r="P60" s="45"/>
      <c r="Q60" s="37"/>
    </row>
    <row r="61" spans="1:17">
      <c r="A61" s="11"/>
      <c r="B61" s="43"/>
      <c r="C61" s="35"/>
      <c r="D61" s="35"/>
      <c r="E61" s="37"/>
      <c r="F61" s="113"/>
      <c r="G61" s="45"/>
      <c r="H61" s="45"/>
      <c r="I61" s="37"/>
      <c r="J61" s="113"/>
      <c r="K61" s="35"/>
      <c r="L61" s="35"/>
      <c r="M61" s="37"/>
      <c r="N61" s="113"/>
      <c r="O61" s="45"/>
      <c r="P61" s="45"/>
      <c r="Q61" s="37"/>
    </row>
    <row r="62" spans="1:17">
      <c r="A62" s="11"/>
      <c r="B62" s="40" t="s">
        <v>541</v>
      </c>
      <c r="C62" s="42" t="s">
        <v>214</v>
      </c>
      <c r="D62" s="42"/>
      <c r="E62" s="32"/>
      <c r="F62" s="32"/>
      <c r="G62" s="41">
        <v>1301</v>
      </c>
      <c r="H62" s="41"/>
      <c r="I62" s="32"/>
      <c r="J62" s="32"/>
      <c r="K62" s="42" t="s">
        <v>214</v>
      </c>
      <c r="L62" s="42"/>
      <c r="M62" s="32"/>
      <c r="N62" s="32"/>
      <c r="O62" s="41">
        <v>1301</v>
      </c>
      <c r="P62" s="41"/>
      <c r="Q62" s="32"/>
    </row>
    <row r="63" spans="1:17">
      <c r="A63" s="11"/>
      <c r="B63" s="40"/>
      <c r="C63" s="42"/>
      <c r="D63" s="42"/>
      <c r="E63" s="32"/>
      <c r="F63" s="32"/>
      <c r="G63" s="41"/>
      <c r="H63" s="41"/>
      <c r="I63" s="32"/>
      <c r="J63" s="32"/>
      <c r="K63" s="42"/>
      <c r="L63" s="42"/>
      <c r="M63" s="32"/>
      <c r="N63" s="32"/>
      <c r="O63" s="41"/>
      <c r="P63" s="41"/>
      <c r="Q63" s="32"/>
    </row>
    <row r="64" spans="1:17">
      <c r="A64" s="11"/>
      <c r="B64" s="80" t="s">
        <v>542</v>
      </c>
      <c r="C64" s="35"/>
      <c r="D64" s="35"/>
      <c r="E64" s="37"/>
      <c r="F64" s="113"/>
      <c r="G64" s="35"/>
      <c r="H64" s="35"/>
      <c r="I64" s="37"/>
      <c r="J64" s="113"/>
      <c r="K64" s="35"/>
      <c r="L64" s="35"/>
      <c r="M64" s="37"/>
      <c r="N64" s="113"/>
      <c r="O64" s="35"/>
      <c r="P64" s="35"/>
      <c r="Q64" s="37"/>
    </row>
    <row r="65" spans="1:17">
      <c r="A65" s="11"/>
      <c r="B65" s="80"/>
      <c r="C65" s="35"/>
      <c r="D65" s="35"/>
      <c r="E65" s="37"/>
      <c r="F65" s="113"/>
      <c r="G65" s="35"/>
      <c r="H65" s="35"/>
      <c r="I65" s="37"/>
      <c r="J65" s="113"/>
      <c r="K65" s="35"/>
      <c r="L65" s="35"/>
      <c r="M65" s="37"/>
      <c r="N65" s="113"/>
      <c r="O65" s="35"/>
      <c r="P65" s="35"/>
      <c r="Q65" s="37"/>
    </row>
    <row r="66" spans="1:17">
      <c r="A66" s="11"/>
      <c r="B66" s="39" t="s">
        <v>395</v>
      </c>
      <c r="C66" s="42" t="s">
        <v>214</v>
      </c>
      <c r="D66" s="42"/>
      <c r="E66" s="32"/>
      <c r="F66" s="99"/>
      <c r="G66" s="41">
        <v>1840</v>
      </c>
      <c r="H66" s="41"/>
      <c r="I66" s="32"/>
      <c r="J66" s="99"/>
      <c r="K66" s="42" t="s">
        <v>214</v>
      </c>
      <c r="L66" s="42"/>
      <c r="M66" s="32"/>
      <c r="N66" s="99"/>
      <c r="O66" s="41">
        <v>1840</v>
      </c>
      <c r="P66" s="41"/>
      <c r="Q66" s="32"/>
    </row>
    <row r="67" spans="1:17">
      <c r="A67" s="11"/>
      <c r="B67" s="39"/>
      <c r="C67" s="42"/>
      <c r="D67" s="42"/>
      <c r="E67" s="32"/>
      <c r="F67" s="99"/>
      <c r="G67" s="41"/>
      <c r="H67" s="41"/>
      <c r="I67" s="32"/>
      <c r="J67" s="99"/>
      <c r="K67" s="42"/>
      <c r="L67" s="42"/>
      <c r="M67" s="32"/>
      <c r="N67" s="99"/>
      <c r="O67" s="41"/>
      <c r="P67" s="41"/>
      <c r="Q67" s="32"/>
    </row>
    <row r="68" spans="1:17">
      <c r="A68" s="11"/>
      <c r="B68" s="43" t="s">
        <v>405</v>
      </c>
      <c r="C68" s="35" t="s">
        <v>214</v>
      </c>
      <c r="D68" s="35"/>
      <c r="E68" s="37"/>
      <c r="F68" s="113"/>
      <c r="G68" s="35">
        <v>424</v>
      </c>
      <c r="H68" s="35"/>
      <c r="I68" s="37"/>
      <c r="J68" s="113"/>
      <c r="K68" s="35" t="s">
        <v>214</v>
      </c>
      <c r="L68" s="35"/>
      <c r="M68" s="37"/>
      <c r="N68" s="113"/>
      <c r="O68" s="35">
        <v>424</v>
      </c>
      <c r="P68" s="35"/>
      <c r="Q68" s="37"/>
    </row>
    <row r="69" spans="1:17">
      <c r="A69" s="11"/>
      <c r="B69" s="43"/>
      <c r="C69" s="35"/>
      <c r="D69" s="35"/>
      <c r="E69" s="37"/>
      <c r="F69" s="113"/>
      <c r="G69" s="35"/>
      <c r="H69" s="35"/>
      <c r="I69" s="37"/>
      <c r="J69" s="113"/>
      <c r="K69" s="35"/>
      <c r="L69" s="35"/>
      <c r="M69" s="37"/>
      <c r="N69" s="113"/>
      <c r="O69" s="35"/>
      <c r="P69" s="35"/>
      <c r="Q69" s="37"/>
    </row>
    <row r="70" spans="1:17">
      <c r="A70" s="11"/>
      <c r="B70" s="39" t="s">
        <v>406</v>
      </c>
      <c r="C70" s="42" t="s">
        <v>214</v>
      </c>
      <c r="D70" s="42"/>
      <c r="E70" s="32"/>
      <c r="F70" s="99"/>
      <c r="G70" s="41">
        <v>2347</v>
      </c>
      <c r="H70" s="41"/>
      <c r="I70" s="32"/>
      <c r="J70" s="99"/>
      <c r="K70" s="42" t="s">
        <v>214</v>
      </c>
      <c r="L70" s="42"/>
      <c r="M70" s="32"/>
      <c r="N70" s="99"/>
      <c r="O70" s="41">
        <v>2347</v>
      </c>
      <c r="P70" s="41"/>
      <c r="Q70" s="32"/>
    </row>
    <row r="71" spans="1:17">
      <c r="A71" s="11"/>
      <c r="B71" s="39"/>
      <c r="C71" s="42"/>
      <c r="D71" s="42"/>
      <c r="E71" s="32"/>
      <c r="F71" s="99"/>
      <c r="G71" s="41"/>
      <c r="H71" s="41"/>
      <c r="I71" s="32"/>
      <c r="J71" s="99"/>
      <c r="K71" s="42"/>
      <c r="L71" s="42"/>
      <c r="M71" s="32"/>
      <c r="N71" s="99"/>
      <c r="O71" s="41"/>
      <c r="P71" s="41"/>
      <c r="Q71" s="32"/>
    </row>
    <row r="72" spans="1:17">
      <c r="A72" s="11"/>
      <c r="B72" s="43" t="s">
        <v>396</v>
      </c>
      <c r="C72" s="35" t="s">
        <v>214</v>
      </c>
      <c r="D72" s="35"/>
      <c r="E72" s="37"/>
      <c r="F72" s="113"/>
      <c r="G72" s="45">
        <v>2055</v>
      </c>
      <c r="H72" s="45"/>
      <c r="I72" s="37"/>
      <c r="J72" s="113"/>
      <c r="K72" s="35" t="s">
        <v>214</v>
      </c>
      <c r="L72" s="35"/>
      <c r="M72" s="37"/>
      <c r="N72" s="113"/>
      <c r="O72" s="45">
        <v>2055</v>
      </c>
      <c r="P72" s="45"/>
      <c r="Q72" s="37"/>
    </row>
    <row r="73" spans="1:17" ht="15.75" thickBot="1">
      <c r="A73" s="11"/>
      <c r="B73" s="43"/>
      <c r="C73" s="107"/>
      <c r="D73" s="107"/>
      <c r="E73" s="83"/>
      <c r="F73" s="113"/>
      <c r="G73" s="82"/>
      <c r="H73" s="82"/>
      <c r="I73" s="83"/>
      <c r="J73" s="113"/>
      <c r="K73" s="107"/>
      <c r="L73" s="107"/>
      <c r="M73" s="83"/>
      <c r="N73" s="113"/>
      <c r="O73" s="82"/>
      <c r="P73" s="82"/>
      <c r="Q73" s="83"/>
    </row>
    <row r="74" spans="1:17">
      <c r="A74" s="11"/>
      <c r="B74" s="40" t="s">
        <v>543</v>
      </c>
      <c r="C74" s="84" t="s">
        <v>214</v>
      </c>
      <c r="D74" s="84"/>
      <c r="E74" s="33"/>
      <c r="F74" s="99"/>
      <c r="G74" s="59">
        <v>26297</v>
      </c>
      <c r="H74" s="59"/>
      <c r="I74" s="33"/>
      <c r="J74" s="99"/>
      <c r="K74" s="84" t="s">
        <v>214</v>
      </c>
      <c r="L74" s="84"/>
      <c r="M74" s="33"/>
      <c r="N74" s="99"/>
      <c r="O74" s="59">
        <v>26297</v>
      </c>
      <c r="P74" s="59"/>
      <c r="Q74" s="33"/>
    </row>
    <row r="75" spans="1:17" ht="15.75" thickBot="1">
      <c r="A75" s="11"/>
      <c r="B75" s="40"/>
      <c r="C75" s="100"/>
      <c r="D75" s="100"/>
      <c r="E75" s="61"/>
      <c r="F75" s="99"/>
      <c r="G75" s="60"/>
      <c r="H75" s="60"/>
      <c r="I75" s="61"/>
      <c r="J75" s="99"/>
      <c r="K75" s="100"/>
      <c r="L75" s="100"/>
      <c r="M75" s="61"/>
      <c r="N75" s="99"/>
      <c r="O75" s="60"/>
      <c r="P75" s="60"/>
      <c r="Q75" s="61"/>
    </row>
    <row r="76" spans="1:17">
      <c r="A76" s="11"/>
      <c r="B76" s="80" t="s">
        <v>46</v>
      </c>
      <c r="C76" s="81">
        <v>15583106</v>
      </c>
      <c r="D76" s="81"/>
      <c r="E76" s="38"/>
      <c r="F76" s="113"/>
      <c r="G76" s="81">
        <v>11898760</v>
      </c>
      <c r="H76" s="81"/>
      <c r="I76" s="38"/>
      <c r="J76" s="113"/>
      <c r="K76" s="36" t="s">
        <v>214</v>
      </c>
      <c r="L76" s="36"/>
      <c r="M76" s="38"/>
      <c r="N76" s="113"/>
      <c r="O76" s="81">
        <v>27481866</v>
      </c>
      <c r="P76" s="81"/>
      <c r="Q76" s="38"/>
    </row>
    <row r="77" spans="1:17" ht="15.75" thickBot="1">
      <c r="A77" s="11"/>
      <c r="B77" s="80"/>
      <c r="C77" s="82"/>
      <c r="D77" s="82"/>
      <c r="E77" s="83"/>
      <c r="F77" s="113"/>
      <c r="G77" s="82"/>
      <c r="H77" s="82"/>
      <c r="I77" s="83"/>
      <c r="J77" s="113"/>
      <c r="K77" s="107"/>
      <c r="L77" s="107"/>
      <c r="M77" s="83"/>
      <c r="N77" s="113"/>
      <c r="O77" s="82"/>
      <c r="P77" s="82"/>
      <c r="Q77" s="83"/>
    </row>
    <row r="78" spans="1:17">
      <c r="A78" s="11"/>
      <c r="B78" s="40" t="s">
        <v>47</v>
      </c>
      <c r="C78" s="85" t="s">
        <v>208</v>
      </c>
      <c r="D78" s="59">
        <v>16212028</v>
      </c>
      <c r="E78" s="33"/>
      <c r="F78" s="99"/>
      <c r="G78" s="85" t="s">
        <v>208</v>
      </c>
      <c r="H78" s="59">
        <v>31858050</v>
      </c>
      <c r="I78" s="33"/>
      <c r="J78" s="99"/>
      <c r="K78" s="85" t="s">
        <v>208</v>
      </c>
      <c r="L78" s="59">
        <v>216032</v>
      </c>
      <c r="M78" s="33"/>
      <c r="N78" s="99"/>
      <c r="O78" s="85" t="s">
        <v>208</v>
      </c>
      <c r="P78" s="59">
        <v>48286110</v>
      </c>
      <c r="Q78" s="33"/>
    </row>
    <row r="79" spans="1:17" ht="15.75" thickBot="1">
      <c r="A79" s="11"/>
      <c r="B79" s="40"/>
      <c r="C79" s="86"/>
      <c r="D79" s="68"/>
      <c r="E79" s="69"/>
      <c r="F79" s="99"/>
      <c r="G79" s="86"/>
      <c r="H79" s="68"/>
      <c r="I79" s="69"/>
      <c r="J79" s="99"/>
      <c r="K79" s="86"/>
      <c r="L79" s="68"/>
      <c r="M79" s="69"/>
      <c r="N79" s="99"/>
      <c r="O79" s="86"/>
      <c r="P79" s="68"/>
      <c r="Q79" s="69"/>
    </row>
    <row r="80" spans="1:17" ht="15.75" thickTop="1">
      <c r="A80" s="11"/>
      <c r="B80" s="37"/>
      <c r="C80" s="131"/>
      <c r="D80" s="131"/>
      <c r="E80" s="110"/>
      <c r="F80" s="113"/>
      <c r="G80" s="131"/>
      <c r="H80" s="131"/>
      <c r="I80" s="110"/>
      <c r="J80" s="113"/>
      <c r="K80" s="131"/>
      <c r="L80" s="131"/>
      <c r="M80" s="110"/>
      <c r="N80" s="113"/>
      <c r="O80" s="131"/>
      <c r="P80" s="131"/>
      <c r="Q80" s="110"/>
    </row>
    <row r="81" spans="1:17">
      <c r="A81" s="11"/>
      <c r="B81" s="37"/>
      <c r="C81" s="113"/>
      <c r="D81" s="113"/>
      <c r="E81" s="37"/>
      <c r="F81" s="113"/>
      <c r="G81" s="113"/>
      <c r="H81" s="113"/>
      <c r="I81" s="37"/>
      <c r="J81" s="113"/>
      <c r="K81" s="113"/>
      <c r="L81" s="113"/>
      <c r="M81" s="37"/>
      <c r="N81" s="113"/>
      <c r="O81" s="113"/>
      <c r="P81" s="113"/>
      <c r="Q81" s="37"/>
    </row>
    <row r="82" spans="1:17">
      <c r="A82" s="11"/>
      <c r="B82" s="40" t="s">
        <v>544</v>
      </c>
      <c r="C82" s="42"/>
      <c r="D82" s="42"/>
      <c r="E82" s="32"/>
      <c r="F82" s="99"/>
      <c r="G82" s="42"/>
      <c r="H82" s="42"/>
      <c r="I82" s="32"/>
      <c r="J82" s="99"/>
      <c r="K82" s="42"/>
      <c r="L82" s="42"/>
      <c r="M82" s="32"/>
      <c r="N82" s="99"/>
      <c r="O82" s="42"/>
      <c r="P82" s="42"/>
      <c r="Q82" s="32"/>
    </row>
    <row r="83" spans="1:17">
      <c r="A83" s="11"/>
      <c r="B83" s="40"/>
      <c r="C83" s="42"/>
      <c r="D83" s="42"/>
      <c r="E83" s="32"/>
      <c r="F83" s="99"/>
      <c r="G83" s="42"/>
      <c r="H83" s="42"/>
      <c r="I83" s="32"/>
      <c r="J83" s="99"/>
      <c r="K83" s="42"/>
      <c r="L83" s="42"/>
      <c r="M83" s="32"/>
      <c r="N83" s="99"/>
      <c r="O83" s="42"/>
      <c r="P83" s="42"/>
      <c r="Q83" s="32"/>
    </row>
    <row r="84" spans="1:17">
      <c r="A84" s="11"/>
      <c r="B84" s="80" t="s">
        <v>58</v>
      </c>
      <c r="C84" s="80" t="s">
        <v>208</v>
      </c>
      <c r="D84" s="45">
        <v>62887</v>
      </c>
      <c r="E84" s="37"/>
      <c r="F84" s="113"/>
      <c r="G84" s="80" t="s">
        <v>208</v>
      </c>
      <c r="H84" s="35" t="s">
        <v>214</v>
      </c>
      <c r="I84" s="37"/>
      <c r="J84" s="113"/>
      <c r="K84" s="80" t="s">
        <v>208</v>
      </c>
      <c r="L84" s="35" t="s">
        <v>214</v>
      </c>
      <c r="M84" s="37"/>
      <c r="N84" s="113"/>
      <c r="O84" s="80" t="s">
        <v>208</v>
      </c>
      <c r="P84" s="45">
        <v>62887</v>
      </c>
      <c r="Q84" s="37"/>
    </row>
    <row r="85" spans="1:17">
      <c r="A85" s="11"/>
      <c r="B85" s="80"/>
      <c r="C85" s="80"/>
      <c r="D85" s="45"/>
      <c r="E85" s="37"/>
      <c r="F85" s="113"/>
      <c r="G85" s="80"/>
      <c r="H85" s="35"/>
      <c r="I85" s="37"/>
      <c r="J85" s="113"/>
      <c r="K85" s="80"/>
      <c r="L85" s="35"/>
      <c r="M85" s="37"/>
      <c r="N85" s="113"/>
      <c r="O85" s="80"/>
      <c r="P85" s="45"/>
      <c r="Q85" s="37"/>
    </row>
    <row r="86" spans="1:17">
      <c r="A86" s="11"/>
      <c r="B86" s="40" t="s">
        <v>540</v>
      </c>
      <c r="C86" s="42"/>
      <c r="D86" s="42"/>
      <c r="E86" s="32"/>
      <c r="F86" s="99"/>
      <c r="G86" s="42"/>
      <c r="H86" s="42"/>
      <c r="I86" s="32"/>
      <c r="J86" s="99"/>
      <c r="K86" s="42"/>
      <c r="L86" s="42"/>
      <c r="M86" s="32"/>
      <c r="N86" s="99"/>
      <c r="O86" s="42"/>
      <c r="P86" s="42"/>
      <c r="Q86" s="32"/>
    </row>
    <row r="87" spans="1:17">
      <c r="A87" s="11"/>
      <c r="B87" s="40"/>
      <c r="C87" s="42"/>
      <c r="D87" s="42"/>
      <c r="E87" s="32"/>
      <c r="F87" s="99"/>
      <c r="G87" s="42"/>
      <c r="H87" s="42"/>
      <c r="I87" s="32"/>
      <c r="J87" s="99"/>
      <c r="K87" s="42"/>
      <c r="L87" s="42"/>
      <c r="M87" s="32"/>
      <c r="N87" s="99"/>
      <c r="O87" s="42"/>
      <c r="P87" s="42"/>
      <c r="Q87" s="32"/>
    </row>
    <row r="88" spans="1:17">
      <c r="A88" s="11"/>
      <c r="B88" s="43" t="s">
        <v>395</v>
      </c>
      <c r="C88" s="35" t="s">
        <v>214</v>
      </c>
      <c r="D88" s="35"/>
      <c r="E88" s="37"/>
      <c r="F88" s="113"/>
      <c r="G88" s="35">
        <v>100</v>
      </c>
      <c r="H88" s="35"/>
      <c r="I88" s="37"/>
      <c r="J88" s="113"/>
      <c r="K88" s="35" t="s">
        <v>214</v>
      </c>
      <c r="L88" s="35"/>
      <c r="M88" s="37"/>
      <c r="N88" s="113"/>
      <c r="O88" s="35">
        <v>100</v>
      </c>
      <c r="P88" s="35"/>
      <c r="Q88" s="37"/>
    </row>
    <row r="89" spans="1:17">
      <c r="A89" s="11"/>
      <c r="B89" s="43"/>
      <c r="C89" s="35"/>
      <c r="D89" s="35"/>
      <c r="E89" s="37"/>
      <c r="F89" s="113"/>
      <c r="G89" s="35"/>
      <c r="H89" s="35"/>
      <c r="I89" s="37"/>
      <c r="J89" s="113"/>
      <c r="K89" s="35"/>
      <c r="L89" s="35"/>
      <c r="M89" s="37"/>
      <c r="N89" s="113"/>
      <c r="O89" s="35"/>
      <c r="P89" s="35"/>
      <c r="Q89" s="37"/>
    </row>
    <row r="90" spans="1:17">
      <c r="A90" s="11"/>
      <c r="B90" s="39" t="s">
        <v>396</v>
      </c>
      <c r="C90" s="42" t="s">
        <v>214</v>
      </c>
      <c r="D90" s="42"/>
      <c r="E90" s="32"/>
      <c r="F90" s="99"/>
      <c r="G90" s="41">
        <v>4762</v>
      </c>
      <c r="H90" s="41"/>
      <c r="I90" s="32"/>
      <c r="J90" s="99"/>
      <c r="K90" s="42" t="s">
        <v>214</v>
      </c>
      <c r="L90" s="42"/>
      <c r="M90" s="32"/>
      <c r="N90" s="99"/>
      <c r="O90" s="41">
        <v>4762</v>
      </c>
      <c r="P90" s="41"/>
      <c r="Q90" s="32"/>
    </row>
    <row r="91" spans="1:17">
      <c r="A91" s="11"/>
      <c r="B91" s="39"/>
      <c r="C91" s="42"/>
      <c r="D91" s="42"/>
      <c r="E91" s="32"/>
      <c r="F91" s="99"/>
      <c r="G91" s="41"/>
      <c r="H91" s="41"/>
      <c r="I91" s="32"/>
      <c r="J91" s="99"/>
      <c r="K91" s="42"/>
      <c r="L91" s="42"/>
      <c r="M91" s="32"/>
      <c r="N91" s="99"/>
      <c r="O91" s="41"/>
      <c r="P91" s="41"/>
      <c r="Q91" s="32"/>
    </row>
    <row r="92" spans="1:17">
      <c r="A92" s="11"/>
      <c r="B92" s="80" t="s">
        <v>542</v>
      </c>
      <c r="C92" s="35"/>
      <c r="D92" s="35"/>
      <c r="E92" s="37"/>
      <c r="F92" s="113"/>
      <c r="G92" s="35"/>
      <c r="H92" s="35"/>
      <c r="I92" s="37"/>
      <c r="J92" s="113"/>
      <c r="K92" s="35"/>
      <c r="L92" s="35"/>
      <c r="M92" s="37"/>
      <c r="N92" s="113"/>
      <c r="O92" s="35"/>
      <c r="P92" s="35"/>
      <c r="Q92" s="37"/>
    </row>
    <row r="93" spans="1:17">
      <c r="A93" s="11"/>
      <c r="B93" s="80"/>
      <c r="C93" s="35"/>
      <c r="D93" s="35"/>
      <c r="E93" s="37"/>
      <c r="F93" s="113"/>
      <c r="G93" s="35"/>
      <c r="H93" s="35"/>
      <c r="I93" s="37"/>
      <c r="J93" s="113"/>
      <c r="K93" s="35"/>
      <c r="L93" s="35"/>
      <c r="M93" s="37"/>
      <c r="N93" s="113"/>
      <c r="O93" s="35"/>
      <c r="P93" s="35"/>
      <c r="Q93" s="37"/>
    </row>
    <row r="94" spans="1:17">
      <c r="A94" s="11"/>
      <c r="B94" s="39" t="s">
        <v>395</v>
      </c>
      <c r="C94" s="42" t="s">
        <v>214</v>
      </c>
      <c r="D94" s="42"/>
      <c r="E94" s="32"/>
      <c r="F94" s="99"/>
      <c r="G94" s="41">
        <v>1411</v>
      </c>
      <c r="H94" s="41"/>
      <c r="I94" s="32"/>
      <c r="J94" s="99"/>
      <c r="K94" s="42" t="s">
        <v>214</v>
      </c>
      <c r="L94" s="42"/>
      <c r="M94" s="32"/>
      <c r="N94" s="99"/>
      <c r="O94" s="41">
        <v>1411</v>
      </c>
      <c r="P94" s="41"/>
      <c r="Q94" s="32"/>
    </row>
    <row r="95" spans="1:17">
      <c r="A95" s="11"/>
      <c r="B95" s="39"/>
      <c r="C95" s="42"/>
      <c r="D95" s="42"/>
      <c r="E95" s="32"/>
      <c r="F95" s="99"/>
      <c r="G95" s="41"/>
      <c r="H95" s="41"/>
      <c r="I95" s="32"/>
      <c r="J95" s="99"/>
      <c r="K95" s="42"/>
      <c r="L95" s="42"/>
      <c r="M95" s="32"/>
      <c r="N95" s="99"/>
      <c r="O95" s="41"/>
      <c r="P95" s="41"/>
      <c r="Q95" s="32"/>
    </row>
    <row r="96" spans="1:17">
      <c r="A96" s="11"/>
      <c r="B96" s="43" t="s">
        <v>406</v>
      </c>
      <c r="C96" s="35" t="s">
        <v>214</v>
      </c>
      <c r="D96" s="35"/>
      <c r="E96" s="37"/>
      <c r="F96" s="113"/>
      <c r="G96" s="45">
        <v>4434</v>
      </c>
      <c r="H96" s="45"/>
      <c r="I96" s="37"/>
      <c r="J96" s="113"/>
      <c r="K96" s="35" t="s">
        <v>214</v>
      </c>
      <c r="L96" s="35"/>
      <c r="M96" s="37"/>
      <c r="N96" s="113"/>
      <c r="O96" s="45">
        <v>4434</v>
      </c>
      <c r="P96" s="45"/>
      <c r="Q96" s="37"/>
    </row>
    <row r="97" spans="1:17">
      <c r="A97" s="11"/>
      <c r="B97" s="43"/>
      <c r="C97" s="35"/>
      <c r="D97" s="35"/>
      <c r="E97" s="37"/>
      <c r="F97" s="113"/>
      <c r="G97" s="45"/>
      <c r="H97" s="45"/>
      <c r="I97" s="37"/>
      <c r="J97" s="113"/>
      <c r="K97" s="35"/>
      <c r="L97" s="35"/>
      <c r="M97" s="37"/>
      <c r="N97" s="113"/>
      <c r="O97" s="45"/>
      <c r="P97" s="45"/>
      <c r="Q97" s="37"/>
    </row>
    <row r="98" spans="1:17">
      <c r="A98" s="11"/>
      <c r="B98" s="39" t="s">
        <v>396</v>
      </c>
      <c r="C98" s="42" t="s">
        <v>214</v>
      </c>
      <c r="D98" s="42"/>
      <c r="E98" s="32"/>
      <c r="F98" s="99"/>
      <c r="G98" s="41">
        <v>143588</v>
      </c>
      <c r="H98" s="41"/>
      <c r="I98" s="32"/>
      <c r="J98" s="99"/>
      <c r="K98" s="42" t="s">
        <v>214</v>
      </c>
      <c r="L98" s="42"/>
      <c r="M98" s="32"/>
      <c r="N98" s="99"/>
      <c r="O98" s="41">
        <v>143588</v>
      </c>
      <c r="P98" s="41"/>
      <c r="Q98" s="32"/>
    </row>
    <row r="99" spans="1:17" ht="15.75" thickBot="1">
      <c r="A99" s="11"/>
      <c r="B99" s="39"/>
      <c r="C99" s="100"/>
      <c r="D99" s="100"/>
      <c r="E99" s="61"/>
      <c r="F99" s="99"/>
      <c r="G99" s="60"/>
      <c r="H99" s="60"/>
      <c r="I99" s="61"/>
      <c r="J99" s="99"/>
      <c r="K99" s="100"/>
      <c r="L99" s="100"/>
      <c r="M99" s="61"/>
      <c r="N99" s="99"/>
      <c r="O99" s="60"/>
      <c r="P99" s="60"/>
      <c r="Q99" s="61"/>
    </row>
    <row r="100" spans="1:17">
      <c r="A100" s="11"/>
      <c r="B100" s="80" t="s">
        <v>543</v>
      </c>
      <c r="C100" s="36" t="s">
        <v>214</v>
      </c>
      <c r="D100" s="36"/>
      <c r="E100" s="38"/>
      <c r="F100" s="113"/>
      <c r="G100" s="81">
        <v>154295</v>
      </c>
      <c r="H100" s="81"/>
      <c r="I100" s="38"/>
      <c r="J100" s="113"/>
      <c r="K100" s="36" t="s">
        <v>214</v>
      </c>
      <c r="L100" s="36"/>
      <c r="M100" s="38"/>
      <c r="N100" s="113"/>
      <c r="O100" s="81">
        <v>154295</v>
      </c>
      <c r="P100" s="81"/>
      <c r="Q100" s="38"/>
    </row>
    <row r="101" spans="1:17" ht="15.75" thickBot="1">
      <c r="A101" s="11"/>
      <c r="B101" s="80"/>
      <c r="C101" s="107"/>
      <c r="D101" s="107"/>
      <c r="E101" s="83"/>
      <c r="F101" s="113"/>
      <c r="G101" s="82"/>
      <c r="H101" s="82"/>
      <c r="I101" s="83"/>
      <c r="J101" s="113"/>
      <c r="K101" s="107"/>
      <c r="L101" s="107"/>
      <c r="M101" s="83"/>
      <c r="N101" s="113"/>
      <c r="O101" s="82"/>
      <c r="P101" s="82"/>
      <c r="Q101" s="83"/>
    </row>
    <row r="102" spans="1:17">
      <c r="A102" s="11"/>
      <c r="B102" s="99" t="s">
        <v>545</v>
      </c>
      <c r="C102" s="84" t="s">
        <v>214</v>
      </c>
      <c r="D102" s="84"/>
      <c r="E102" s="33"/>
      <c r="F102" s="99"/>
      <c r="G102" s="59">
        <v>80567</v>
      </c>
      <c r="H102" s="59"/>
      <c r="I102" s="33"/>
      <c r="J102" s="99"/>
      <c r="K102" s="84" t="s">
        <v>214</v>
      </c>
      <c r="L102" s="84"/>
      <c r="M102" s="33"/>
      <c r="N102" s="99"/>
      <c r="O102" s="59">
        <v>80567</v>
      </c>
      <c r="P102" s="59"/>
      <c r="Q102" s="33"/>
    </row>
    <row r="103" spans="1:17" ht="15.75" thickBot="1">
      <c r="A103" s="11"/>
      <c r="B103" s="99"/>
      <c r="C103" s="100"/>
      <c r="D103" s="100"/>
      <c r="E103" s="61"/>
      <c r="F103" s="99"/>
      <c r="G103" s="60"/>
      <c r="H103" s="60"/>
      <c r="I103" s="61"/>
      <c r="J103" s="99"/>
      <c r="K103" s="100"/>
      <c r="L103" s="100"/>
      <c r="M103" s="61"/>
      <c r="N103" s="99"/>
      <c r="O103" s="60"/>
      <c r="P103" s="60"/>
      <c r="Q103" s="61"/>
    </row>
    <row r="104" spans="1:17">
      <c r="A104" s="11"/>
      <c r="B104" s="80" t="s">
        <v>63</v>
      </c>
      <c r="C104" s="94" t="s">
        <v>208</v>
      </c>
      <c r="D104" s="81">
        <v>62887</v>
      </c>
      <c r="E104" s="38"/>
      <c r="F104" s="113"/>
      <c r="G104" s="94" t="s">
        <v>208</v>
      </c>
      <c r="H104" s="81">
        <v>234862</v>
      </c>
      <c r="I104" s="38"/>
      <c r="J104" s="113"/>
      <c r="K104" s="94" t="s">
        <v>208</v>
      </c>
      <c r="L104" s="36" t="s">
        <v>214</v>
      </c>
      <c r="M104" s="38"/>
      <c r="N104" s="113"/>
      <c r="O104" s="94" t="s">
        <v>208</v>
      </c>
      <c r="P104" s="81">
        <v>297749</v>
      </c>
      <c r="Q104" s="38"/>
    </row>
    <row r="105" spans="1:17" ht="15.75" thickBot="1">
      <c r="A105" s="11"/>
      <c r="B105" s="80"/>
      <c r="C105" s="101"/>
      <c r="D105" s="102"/>
      <c r="E105" s="103"/>
      <c r="F105" s="113"/>
      <c r="G105" s="101"/>
      <c r="H105" s="102"/>
      <c r="I105" s="103"/>
      <c r="J105" s="113"/>
      <c r="K105" s="101"/>
      <c r="L105" s="104"/>
      <c r="M105" s="103"/>
      <c r="N105" s="113"/>
      <c r="O105" s="101"/>
      <c r="P105" s="102"/>
      <c r="Q105" s="103"/>
    </row>
    <row r="106" spans="1:17" ht="15.75" thickTop="1">
      <c r="A106" s="11"/>
      <c r="B106" s="10"/>
      <c r="C106" s="10"/>
      <c r="D106" s="10"/>
      <c r="E106" s="10"/>
      <c r="F106" s="10"/>
      <c r="G106" s="10"/>
      <c r="H106" s="10"/>
      <c r="I106" s="10"/>
      <c r="J106" s="10"/>
      <c r="K106" s="10"/>
      <c r="L106" s="10"/>
      <c r="M106" s="10"/>
      <c r="N106" s="10"/>
      <c r="O106" s="10"/>
      <c r="P106" s="10"/>
      <c r="Q106" s="10"/>
    </row>
    <row r="107" spans="1:17">
      <c r="A107" s="11"/>
      <c r="B107" s="115" t="s">
        <v>546</v>
      </c>
      <c r="C107" s="115"/>
      <c r="D107" s="115"/>
      <c r="E107" s="115"/>
      <c r="F107" s="115"/>
      <c r="G107" s="115"/>
      <c r="H107" s="115"/>
      <c r="I107" s="115"/>
      <c r="J107" s="115"/>
      <c r="K107" s="115"/>
      <c r="L107" s="115"/>
      <c r="M107" s="115"/>
      <c r="N107" s="115"/>
      <c r="O107" s="115"/>
      <c r="P107" s="115"/>
      <c r="Q107" s="115"/>
    </row>
    <row r="108" spans="1:17">
      <c r="A108" s="11"/>
      <c r="B108" s="27"/>
      <c r="C108" s="27"/>
      <c r="D108" s="27"/>
      <c r="E108" s="27"/>
      <c r="F108" s="27"/>
      <c r="G108" s="27"/>
      <c r="H108" s="27"/>
      <c r="I108" s="27"/>
      <c r="J108" s="27"/>
      <c r="K108" s="27"/>
      <c r="L108" s="27"/>
      <c r="M108" s="27"/>
      <c r="N108" s="27"/>
      <c r="O108" s="27"/>
      <c r="P108" s="27"/>
      <c r="Q108" s="27"/>
    </row>
    <row r="109" spans="1:17">
      <c r="A109" s="11"/>
      <c r="B109" s="13"/>
      <c r="C109" s="13"/>
      <c r="D109" s="13"/>
      <c r="E109" s="13"/>
      <c r="F109" s="13"/>
      <c r="G109" s="13"/>
      <c r="H109" s="13"/>
      <c r="I109" s="13"/>
      <c r="J109" s="13"/>
      <c r="K109" s="13"/>
      <c r="L109" s="13"/>
      <c r="M109" s="13"/>
      <c r="N109" s="13"/>
      <c r="O109" s="13"/>
      <c r="P109" s="13"/>
      <c r="Q109" s="13"/>
    </row>
    <row r="110" spans="1:17">
      <c r="A110" s="11"/>
      <c r="B110" s="99"/>
      <c r="C110" s="30" t="s">
        <v>519</v>
      </c>
      <c r="D110" s="30"/>
      <c r="E110" s="30"/>
      <c r="F110" s="30"/>
      <c r="G110" s="30"/>
      <c r="H110" s="30"/>
      <c r="I110" s="30"/>
      <c r="J110" s="30"/>
      <c r="K110" s="30"/>
      <c r="L110" s="30"/>
      <c r="M110" s="30"/>
      <c r="N110" s="30"/>
      <c r="O110" s="30"/>
      <c r="P110" s="30"/>
      <c r="Q110" s="30"/>
    </row>
    <row r="111" spans="1:17" ht="15.75" thickBot="1">
      <c r="A111" s="11"/>
      <c r="B111" s="99"/>
      <c r="C111" s="28" t="s">
        <v>520</v>
      </c>
      <c r="D111" s="28"/>
      <c r="E111" s="28"/>
      <c r="F111" s="28"/>
      <c r="G111" s="28"/>
      <c r="H111" s="28"/>
      <c r="I111" s="28"/>
      <c r="J111" s="28"/>
      <c r="K111" s="28"/>
      <c r="L111" s="28"/>
      <c r="M111" s="28"/>
      <c r="N111" s="28"/>
      <c r="O111" s="28"/>
      <c r="P111" s="28"/>
      <c r="Q111" s="28"/>
    </row>
    <row r="112" spans="1:17" ht="15.75" thickBot="1">
      <c r="A112" s="11"/>
      <c r="B112" s="20"/>
      <c r="C112" s="105" t="s">
        <v>295</v>
      </c>
      <c r="D112" s="105"/>
      <c r="E112" s="105"/>
      <c r="F112" s="105"/>
      <c r="G112" s="105"/>
      <c r="H112" s="105"/>
      <c r="I112" s="105"/>
      <c r="J112" s="105"/>
      <c r="K112" s="105"/>
      <c r="L112" s="105"/>
      <c r="M112" s="105"/>
      <c r="N112" s="105"/>
      <c r="O112" s="105"/>
      <c r="P112" s="105"/>
      <c r="Q112" s="105"/>
    </row>
    <row r="113" spans="1:17">
      <c r="A113" s="11"/>
      <c r="B113" s="20"/>
      <c r="C113" s="31" t="s">
        <v>521</v>
      </c>
      <c r="D113" s="31"/>
      <c r="E113" s="31"/>
      <c r="F113" s="49"/>
      <c r="G113" s="31" t="s">
        <v>522</v>
      </c>
      <c r="H113" s="31"/>
      <c r="I113" s="31"/>
      <c r="J113" s="49"/>
      <c r="K113" s="31"/>
      <c r="L113" s="31"/>
      <c r="M113" s="31"/>
      <c r="N113" s="49"/>
      <c r="O113" s="31"/>
      <c r="P113" s="31"/>
      <c r="Q113" s="31"/>
    </row>
    <row r="114" spans="1:17">
      <c r="A114" s="11"/>
      <c r="B114" s="32"/>
      <c r="C114" s="30" t="s">
        <v>523</v>
      </c>
      <c r="D114" s="30"/>
      <c r="E114" s="30"/>
      <c r="F114" s="32"/>
      <c r="G114" s="30" t="s">
        <v>527</v>
      </c>
      <c r="H114" s="30"/>
      <c r="I114" s="30"/>
      <c r="J114" s="32"/>
      <c r="K114" s="30" t="s">
        <v>522</v>
      </c>
      <c r="L114" s="30"/>
      <c r="M114" s="30"/>
      <c r="N114" s="32"/>
      <c r="O114" s="30" t="s">
        <v>134</v>
      </c>
      <c r="P114" s="30"/>
      <c r="Q114" s="30"/>
    </row>
    <row r="115" spans="1:17">
      <c r="A115" s="11"/>
      <c r="B115" s="32"/>
      <c r="C115" s="30" t="s">
        <v>524</v>
      </c>
      <c r="D115" s="30"/>
      <c r="E115" s="30"/>
      <c r="F115" s="32"/>
      <c r="G115" s="30" t="s">
        <v>528</v>
      </c>
      <c r="H115" s="30"/>
      <c r="I115" s="30"/>
      <c r="J115" s="32"/>
      <c r="K115" s="30" t="s">
        <v>531</v>
      </c>
      <c r="L115" s="30"/>
      <c r="M115" s="30"/>
      <c r="N115" s="32"/>
      <c r="O115" s="30"/>
      <c r="P115" s="30"/>
      <c r="Q115" s="30"/>
    </row>
    <row r="116" spans="1:17">
      <c r="A116" s="11"/>
      <c r="B116" s="32"/>
      <c r="C116" s="30" t="s">
        <v>525</v>
      </c>
      <c r="D116" s="30"/>
      <c r="E116" s="30"/>
      <c r="F116" s="32"/>
      <c r="G116" s="30" t="s">
        <v>529</v>
      </c>
      <c r="H116" s="30"/>
      <c r="I116" s="30"/>
      <c r="J116" s="32"/>
      <c r="K116" s="30" t="s">
        <v>529</v>
      </c>
      <c r="L116" s="30"/>
      <c r="M116" s="30"/>
      <c r="N116" s="32"/>
      <c r="O116" s="30"/>
      <c r="P116" s="30"/>
      <c r="Q116" s="30"/>
    </row>
    <row r="117" spans="1:17" ht="15.75" thickBot="1">
      <c r="A117" s="11"/>
      <c r="B117" s="32"/>
      <c r="C117" s="28" t="s">
        <v>526</v>
      </c>
      <c r="D117" s="28"/>
      <c r="E117" s="28"/>
      <c r="F117" s="32"/>
      <c r="G117" s="28" t="s">
        <v>530</v>
      </c>
      <c r="H117" s="28"/>
      <c r="I117" s="28"/>
      <c r="J117" s="32"/>
      <c r="K117" s="28" t="s">
        <v>532</v>
      </c>
      <c r="L117" s="28"/>
      <c r="M117" s="28"/>
      <c r="N117" s="32"/>
      <c r="O117" s="28"/>
      <c r="P117" s="28"/>
      <c r="Q117" s="28"/>
    </row>
    <row r="118" spans="1:17">
      <c r="A118" s="11"/>
      <c r="B118" s="80" t="s">
        <v>533</v>
      </c>
      <c r="C118" s="36"/>
      <c r="D118" s="36"/>
      <c r="E118" s="38"/>
      <c r="F118" s="113"/>
      <c r="G118" s="36"/>
      <c r="H118" s="36"/>
      <c r="I118" s="38"/>
      <c r="J118" s="113"/>
      <c r="K118" s="36"/>
      <c r="L118" s="36"/>
      <c r="M118" s="38"/>
      <c r="N118" s="113"/>
      <c r="O118" s="36"/>
      <c r="P118" s="36"/>
      <c r="Q118" s="38"/>
    </row>
    <row r="119" spans="1:17">
      <c r="A119" s="11"/>
      <c r="B119" s="80"/>
      <c r="C119" s="35"/>
      <c r="D119" s="35"/>
      <c r="E119" s="37"/>
      <c r="F119" s="113"/>
      <c r="G119" s="35"/>
      <c r="H119" s="35"/>
      <c r="I119" s="37"/>
      <c r="J119" s="113"/>
      <c r="K119" s="35"/>
      <c r="L119" s="35"/>
      <c r="M119" s="37"/>
      <c r="N119" s="113"/>
      <c r="O119" s="35"/>
      <c r="P119" s="35"/>
      <c r="Q119" s="37"/>
    </row>
    <row r="120" spans="1:17">
      <c r="A120" s="11"/>
      <c r="B120" s="40" t="s">
        <v>534</v>
      </c>
      <c r="C120" s="42"/>
      <c r="D120" s="42"/>
      <c r="E120" s="32"/>
      <c r="F120" s="99"/>
      <c r="G120" s="42"/>
      <c r="H120" s="42"/>
      <c r="I120" s="32"/>
      <c r="J120" s="99"/>
      <c r="K120" s="42"/>
      <c r="L120" s="42"/>
      <c r="M120" s="32"/>
      <c r="N120" s="99"/>
      <c r="O120" s="42"/>
      <c r="P120" s="42"/>
      <c r="Q120" s="32"/>
    </row>
    <row r="121" spans="1:17">
      <c r="A121" s="11"/>
      <c r="B121" s="40"/>
      <c r="C121" s="42"/>
      <c r="D121" s="42"/>
      <c r="E121" s="32"/>
      <c r="F121" s="99"/>
      <c r="G121" s="42"/>
      <c r="H121" s="42"/>
      <c r="I121" s="32"/>
      <c r="J121" s="99"/>
      <c r="K121" s="42"/>
      <c r="L121" s="42"/>
      <c r="M121" s="32"/>
      <c r="N121" s="99"/>
      <c r="O121" s="42"/>
      <c r="P121" s="42"/>
      <c r="Q121" s="32"/>
    </row>
    <row r="122" spans="1:17">
      <c r="A122" s="11"/>
      <c r="B122" s="43" t="s">
        <v>280</v>
      </c>
      <c r="C122" s="80" t="s">
        <v>208</v>
      </c>
      <c r="D122" s="35" t="s">
        <v>214</v>
      </c>
      <c r="E122" s="37"/>
      <c r="F122" s="113"/>
      <c r="G122" s="80" t="s">
        <v>208</v>
      </c>
      <c r="H122" s="45">
        <v>3064639</v>
      </c>
      <c r="I122" s="37"/>
      <c r="J122" s="113"/>
      <c r="K122" s="80" t="s">
        <v>208</v>
      </c>
      <c r="L122" s="35" t="s">
        <v>214</v>
      </c>
      <c r="M122" s="37"/>
      <c r="N122" s="113"/>
      <c r="O122" s="80" t="s">
        <v>208</v>
      </c>
      <c r="P122" s="45">
        <v>3064639</v>
      </c>
      <c r="Q122" s="37"/>
    </row>
    <row r="123" spans="1:17">
      <c r="A123" s="11"/>
      <c r="B123" s="43"/>
      <c r="C123" s="80"/>
      <c r="D123" s="35"/>
      <c r="E123" s="37"/>
      <c r="F123" s="113"/>
      <c r="G123" s="80"/>
      <c r="H123" s="45"/>
      <c r="I123" s="37"/>
      <c r="J123" s="113"/>
      <c r="K123" s="80"/>
      <c r="L123" s="35"/>
      <c r="M123" s="37"/>
      <c r="N123" s="113"/>
      <c r="O123" s="80"/>
      <c r="P123" s="45"/>
      <c r="Q123" s="37"/>
    </row>
    <row r="124" spans="1:17">
      <c r="A124" s="11"/>
      <c r="B124" s="39" t="s">
        <v>281</v>
      </c>
      <c r="C124" s="42" t="s">
        <v>214</v>
      </c>
      <c r="D124" s="42"/>
      <c r="E124" s="32"/>
      <c r="F124" s="99"/>
      <c r="G124" s="41">
        <v>1943587</v>
      </c>
      <c r="H124" s="41"/>
      <c r="I124" s="32"/>
      <c r="J124" s="99"/>
      <c r="K124" s="42" t="s">
        <v>214</v>
      </c>
      <c r="L124" s="42"/>
      <c r="M124" s="32"/>
      <c r="N124" s="99"/>
      <c r="O124" s="41">
        <v>1943587</v>
      </c>
      <c r="P124" s="41"/>
      <c r="Q124" s="32"/>
    </row>
    <row r="125" spans="1:17">
      <c r="A125" s="11"/>
      <c r="B125" s="39"/>
      <c r="C125" s="42"/>
      <c r="D125" s="42"/>
      <c r="E125" s="32"/>
      <c r="F125" s="99"/>
      <c r="G125" s="41"/>
      <c r="H125" s="41"/>
      <c r="I125" s="32"/>
      <c r="J125" s="99"/>
      <c r="K125" s="42"/>
      <c r="L125" s="42"/>
      <c r="M125" s="32"/>
      <c r="N125" s="99"/>
      <c r="O125" s="41"/>
      <c r="P125" s="41"/>
      <c r="Q125" s="32"/>
    </row>
    <row r="126" spans="1:17">
      <c r="A126" s="11"/>
      <c r="B126" s="43" t="s">
        <v>282</v>
      </c>
      <c r="C126" s="35" t="s">
        <v>214</v>
      </c>
      <c r="D126" s="35"/>
      <c r="E126" s="37"/>
      <c r="F126" s="113"/>
      <c r="G126" s="45">
        <v>2603</v>
      </c>
      <c r="H126" s="45"/>
      <c r="I126" s="37"/>
      <c r="J126" s="113"/>
      <c r="K126" s="35" t="s">
        <v>214</v>
      </c>
      <c r="L126" s="35"/>
      <c r="M126" s="37"/>
      <c r="N126" s="113"/>
      <c r="O126" s="45">
        <v>2603</v>
      </c>
      <c r="P126" s="45"/>
      <c r="Q126" s="37"/>
    </row>
    <row r="127" spans="1:17">
      <c r="A127" s="11"/>
      <c r="B127" s="43"/>
      <c r="C127" s="35"/>
      <c r="D127" s="35"/>
      <c r="E127" s="37"/>
      <c r="F127" s="113"/>
      <c r="G127" s="45"/>
      <c r="H127" s="45"/>
      <c r="I127" s="37"/>
      <c r="J127" s="113"/>
      <c r="K127" s="35"/>
      <c r="L127" s="35"/>
      <c r="M127" s="37"/>
      <c r="N127" s="113"/>
      <c r="O127" s="45"/>
      <c r="P127" s="45"/>
      <c r="Q127" s="37"/>
    </row>
    <row r="128" spans="1:17">
      <c r="A128" s="11"/>
      <c r="B128" s="39" t="s">
        <v>352</v>
      </c>
      <c r="C128" s="42" t="s">
        <v>214</v>
      </c>
      <c r="D128" s="42"/>
      <c r="E128" s="32"/>
      <c r="F128" s="99"/>
      <c r="G128" s="41">
        <v>10792329</v>
      </c>
      <c r="H128" s="41"/>
      <c r="I128" s="32"/>
      <c r="J128" s="99"/>
      <c r="K128" s="41">
        <v>6652</v>
      </c>
      <c r="L128" s="41"/>
      <c r="M128" s="32"/>
      <c r="N128" s="99"/>
      <c r="O128" s="41">
        <v>10798981</v>
      </c>
      <c r="P128" s="41"/>
      <c r="Q128" s="32"/>
    </row>
    <row r="129" spans="1:17">
      <c r="A129" s="11"/>
      <c r="B129" s="39"/>
      <c r="C129" s="42"/>
      <c r="D129" s="42"/>
      <c r="E129" s="32"/>
      <c r="F129" s="99"/>
      <c r="G129" s="41"/>
      <c r="H129" s="41"/>
      <c r="I129" s="32"/>
      <c r="J129" s="99"/>
      <c r="K129" s="41"/>
      <c r="L129" s="41"/>
      <c r="M129" s="32"/>
      <c r="N129" s="99"/>
      <c r="O129" s="41"/>
      <c r="P129" s="41"/>
      <c r="Q129" s="32"/>
    </row>
    <row r="130" spans="1:17">
      <c r="A130" s="11"/>
      <c r="B130" s="43" t="s">
        <v>285</v>
      </c>
      <c r="C130" s="35" t="s">
        <v>214</v>
      </c>
      <c r="D130" s="35"/>
      <c r="E130" s="37"/>
      <c r="F130" s="113"/>
      <c r="G130" s="45">
        <v>1402679</v>
      </c>
      <c r="H130" s="45"/>
      <c r="I130" s="37"/>
      <c r="J130" s="113"/>
      <c r="K130" s="45">
        <v>252958</v>
      </c>
      <c r="L130" s="45"/>
      <c r="M130" s="37"/>
      <c r="N130" s="113"/>
      <c r="O130" s="45">
        <v>1655637</v>
      </c>
      <c r="P130" s="45"/>
      <c r="Q130" s="37"/>
    </row>
    <row r="131" spans="1:17">
      <c r="A131" s="11"/>
      <c r="B131" s="43"/>
      <c r="C131" s="35"/>
      <c r="D131" s="35"/>
      <c r="E131" s="37"/>
      <c r="F131" s="113"/>
      <c r="G131" s="45"/>
      <c r="H131" s="45"/>
      <c r="I131" s="37"/>
      <c r="J131" s="113"/>
      <c r="K131" s="45"/>
      <c r="L131" s="45"/>
      <c r="M131" s="37"/>
      <c r="N131" s="113"/>
      <c r="O131" s="45"/>
      <c r="P131" s="45"/>
      <c r="Q131" s="37"/>
    </row>
    <row r="132" spans="1:17">
      <c r="A132" s="11"/>
      <c r="B132" s="39" t="s">
        <v>287</v>
      </c>
      <c r="C132" s="42" t="s">
        <v>214</v>
      </c>
      <c r="D132" s="42"/>
      <c r="E132" s="32"/>
      <c r="F132" s="99"/>
      <c r="G132" s="41">
        <v>249585</v>
      </c>
      <c r="H132" s="41"/>
      <c r="I132" s="32"/>
      <c r="J132" s="99"/>
      <c r="K132" s="42" t="s">
        <v>214</v>
      </c>
      <c r="L132" s="42"/>
      <c r="M132" s="32"/>
      <c r="N132" s="99"/>
      <c r="O132" s="41">
        <v>249585</v>
      </c>
      <c r="P132" s="41"/>
      <c r="Q132" s="32"/>
    </row>
    <row r="133" spans="1:17">
      <c r="A133" s="11"/>
      <c r="B133" s="39"/>
      <c r="C133" s="42"/>
      <c r="D133" s="42"/>
      <c r="E133" s="32"/>
      <c r="F133" s="99"/>
      <c r="G133" s="41"/>
      <c r="H133" s="41"/>
      <c r="I133" s="32"/>
      <c r="J133" s="99"/>
      <c r="K133" s="42"/>
      <c r="L133" s="42"/>
      <c r="M133" s="32"/>
      <c r="N133" s="99"/>
      <c r="O133" s="41"/>
      <c r="P133" s="41"/>
      <c r="Q133" s="32"/>
    </row>
    <row r="134" spans="1:17">
      <c r="A134" s="11"/>
      <c r="B134" s="43" t="s">
        <v>289</v>
      </c>
      <c r="C134" s="35" t="s">
        <v>214</v>
      </c>
      <c r="D134" s="35"/>
      <c r="E134" s="37"/>
      <c r="F134" s="113"/>
      <c r="G134" s="45">
        <v>742124</v>
      </c>
      <c r="H134" s="45"/>
      <c r="I134" s="37"/>
      <c r="J134" s="113"/>
      <c r="K134" s="35" t="s">
        <v>214</v>
      </c>
      <c r="L134" s="35"/>
      <c r="M134" s="37"/>
      <c r="N134" s="113"/>
      <c r="O134" s="45">
        <v>742124</v>
      </c>
      <c r="P134" s="45"/>
      <c r="Q134" s="37"/>
    </row>
    <row r="135" spans="1:17">
      <c r="A135" s="11"/>
      <c r="B135" s="43"/>
      <c r="C135" s="35"/>
      <c r="D135" s="35"/>
      <c r="E135" s="37"/>
      <c r="F135" s="113"/>
      <c r="G135" s="45"/>
      <c r="H135" s="45"/>
      <c r="I135" s="37"/>
      <c r="J135" s="113"/>
      <c r="K135" s="35"/>
      <c r="L135" s="35"/>
      <c r="M135" s="37"/>
      <c r="N135" s="113"/>
      <c r="O135" s="45"/>
      <c r="P135" s="45"/>
      <c r="Q135" s="37"/>
    </row>
    <row r="136" spans="1:17">
      <c r="A136" s="11"/>
      <c r="B136" s="39" t="s">
        <v>290</v>
      </c>
      <c r="C136" s="42" t="s">
        <v>214</v>
      </c>
      <c r="D136" s="42"/>
      <c r="E136" s="32"/>
      <c r="F136" s="99"/>
      <c r="G136" s="41">
        <v>12356</v>
      </c>
      <c r="H136" s="41"/>
      <c r="I136" s="32"/>
      <c r="J136" s="99"/>
      <c r="K136" s="42">
        <v>32</v>
      </c>
      <c r="L136" s="42"/>
      <c r="M136" s="32"/>
      <c r="N136" s="99"/>
      <c r="O136" s="41">
        <v>12388</v>
      </c>
      <c r="P136" s="41"/>
      <c r="Q136" s="32"/>
    </row>
    <row r="137" spans="1:17" ht="15.75" thickBot="1">
      <c r="A137" s="11"/>
      <c r="B137" s="39"/>
      <c r="C137" s="100"/>
      <c r="D137" s="100"/>
      <c r="E137" s="61"/>
      <c r="F137" s="99"/>
      <c r="G137" s="60"/>
      <c r="H137" s="60"/>
      <c r="I137" s="61"/>
      <c r="J137" s="99"/>
      <c r="K137" s="100"/>
      <c r="L137" s="100"/>
      <c r="M137" s="61"/>
      <c r="N137" s="99"/>
      <c r="O137" s="60"/>
      <c r="P137" s="60"/>
      <c r="Q137" s="61"/>
    </row>
    <row r="138" spans="1:17">
      <c r="A138" s="11"/>
      <c r="B138" s="80" t="s">
        <v>535</v>
      </c>
      <c r="C138" s="36" t="s">
        <v>214</v>
      </c>
      <c r="D138" s="36"/>
      <c r="E138" s="38"/>
      <c r="F138" s="113"/>
      <c r="G138" s="81">
        <v>18209902</v>
      </c>
      <c r="H138" s="81"/>
      <c r="I138" s="38"/>
      <c r="J138" s="113"/>
      <c r="K138" s="81">
        <v>259642</v>
      </c>
      <c r="L138" s="81"/>
      <c r="M138" s="38"/>
      <c r="N138" s="113"/>
      <c r="O138" s="81">
        <v>18469544</v>
      </c>
      <c r="P138" s="81"/>
      <c r="Q138" s="38"/>
    </row>
    <row r="139" spans="1:17" ht="15.75" thickBot="1">
      <c r="A139" s="11"/>
      <c r="B139" s="80"/>
      <c r="C139" s="107"/>
      <c r="D139" s="107"/>
      <c r="E139" s="83"/>
      <c r="F139" s="113"/>
      <c r="G139" s="82"/>
      <c r="H139" s="82"/>
      <c r="I139" s="83"/>
      <c r="J139" s="113"/>
      <c r="K139" s="82"/>
      <c r="L139" s="82"/>
      <c r="M139" s="83"/>
      <c r="N139" s="113"/>
      <c r="O139" s="82"/>
      <c r="P139" s="82"/>
      <c r="Q139" s="83"/>
    </row>
    <row r="140" spans="1:17">
      <c r="A140" s="11"/>
      <c r="B140" s="40" t="s">
        <v>536</v>
      </c>
      <c r="C140" s="84"/>
      <c r="D140" s="84"/>
      <c r="E140" s="33"/>
      <c r="F140" s="99"/>
      <c r="G140" s="84"/>
      <c r="H140" s="84"/>
      <c r="I140" s="33"/>
      <c r="J140" s="99"/>
      <c r="K140" s="84"/>
      <c r="L140" s="84"/>
      <c r="M140" s="33"/>
      <c r="N140" s="99"/>
      <c r="O140" s="84"/>
      <c r="P140" s="84"/>
      <c r="Q140" s="33"/>
    </row>
    <row r="141" spans="1:17">
      <c r="A141" s="11"/>
      <c r="B141" s="40"/>
      <c r="C141" s="130"/>
      <c r="D141" s="130"/>
      <c r="E141" s="128"/>
      <c r="F141" s="99"/>
      <c r="G141" s="130"/>
      <c r="H141" s="130"/>
      <c r="I141" s="128"/>
      <c r="J141" s="99"/>
      <c r="K141" s="130"/>
      <c r="L141" s="130"/>
      <c r="M141" s="128"/>
      <c r="N141" s="99"/>
      <c r="O141" s="130"/>
      <c r="P141" s="130"/>
      <c r="Q141" s="128"/>
    </row>
    <row r="142" spans="1:17">
      <c r="A142" s="11"/>
      <c r="B142" s="43" t="s">
        <v>280</v>
      </c>
      <c r="C142" s="35" t="s">
        <v>214</v>
      </c>
      <c r="D142" s="35"/>
      <c r="E142" s="37"/>
      <c r="F142" s="113"/>
      <c r="G142" s="45">
        <v>236000</v>
      </c>
      <c r="H142" s="45"/>
      <c r="I142" s="37"/>
      <c r="J142" s="113"/>
      <c r="K142" s="35" t="s">
        <v>214</v>
      </c>
      <c r="L142" s="35"/>
      <c r="M142" s="37"/>
      <c r="N142" s="113"/>
      <c r="O142" s="45">
        <v>236000</v>
      </c>
      <c r="P142" s="45"/>
      <c r="Q142" s="37"/>
    </row>
    <row r="143" spans="1:17">
      <c r="A143" s="11"/>
      <c r="B143" s="43"/>
      <c r="C143" s="35"/>
      <c r="D143" s="35"/>
      <c r="E143" s="37"/>
      <c r="F143" s="113"/>
      <c r="G143" s="45"/>
      <c r="H143" s="45"/>
      <c r="I143" s="37"/>
      <c r="J143" s="113"/>
      <c r="K143" s="35"/>
      <c r="L143" s="35"/>
      <c r="M143" s="37"/>
      <c r="N143" s="113"/>
      <c r="O143" s="45"/>
      <c r="P143" s="45"/>
      <c r="Q143" s="37"/>
    </row>
    <row r="144" spans="1:17">
      <c r="A144" s="11"/>
      <c r="B144" s="39" t="s">
        <v>352</v>
      </c>
      <c r="C144" s="42" t="s">
        <v>214</v>
      </c>
      <c r="D144" s="42"/>
      <c r="E144" s="32"/>
      <c r="F144" s="99"/>
      <c r="G144" s="41">
        <v>58171</v>
      </c>
      <c r="H144" s="41"/>
      <c r="I144" s="32"/>
      <c r="J144" s="99"/>
      <c r="K144" s="42" t="s">
        <v>214</v>
      </c>
      <c r="L144" s="42"/>
      <c r="M144" s="32"/>
      <c r="N144" s="99"/>
      <c r="O144" s="41">
        <v>58171</v>
      </c>
      <c r="P144" s="41"/>
      <c r="Q144" s="32"/>
    </row>
    <row r="145" spans="1:17">
      <c r="A145" s="11"/>
      <c r="B145" s="39"/>
      <c r="C145" s="42"/>
      <c r="D145" s="42"/>
      <c r="E145" s="32"/>
      <c r="F145" s="99"/>
      <c r="G145" s="41"/>
      <c r="H145" s="41"/>
      <c r="I145" s="32"/>
      <c r="J145" s="99"/>
      <c r="K145" s="42"/>
      <c r="L145" s="42"/>
      <c r="M145" s="32"/>
      <c r="N145" s="99"/>
      <c r="O145" s="41"/>
      <c r="P145" s="41"/>
      <c r="Q145" s="32"/>
    </row>
    <row r="146" spans="1:17">
      <c r="A146" s="11"/>
      <c r="B146" s="43" t="s">
        <v>285</v>
      </c>
      <c r="C146" s="35" t="s">
        <v>214</v>
      </c>
      <c r="D146" s="35"/>
      <c r="E146" s="37"/>
      <c r="F146" s="113"/>
      <c r="G146" s="45">
        <v>40858</v>
      </c>
      <c r="H146" s="45"/>
      <c r="I146" s="37"/>
      <c r="J146" s="113"/>
      <c r="K146" s="35" t="s">
        <v>214</v>
      </c>
      <c r="L146" s="35"/>
      <c r="M146" s="37"/>
      <c r="N146" s="113"/>
      <c r="O146" s="45">
        <v>40858</v>
      </c>
      <c r="P146" s="45"/>
      <c r="Q146" s="37"/>
    </row>
    <row r="147" spans="1:17">
      <c r="A147" s="11"/>
      <c r="B147" s="43"/>
      <c r="C147" s="35"/>
      <c r="D147" s="35"/>
      <c r="E147" s="37"/>
      <c r="F147" s="113"/>
      <c r="G147" s="45"/>
      <c r="H147" s="45"/>
      <c r="I147" s="37"/>
      <c r="J147" s="113"/>
      <c r="K147" s="35"/>
      <c r="L147" s="35"/>
      <c r="M147" s="37"/>
      <c r="N147" s="113"/>
      <c r="O147" s="45"/>
      <c r="P147" s="45"/>
      <c r="Q147" s="37"/>
    </row>
    <row r="148" spans="1:17">
      <c r="A148" s="11"/>
      <c r="B148" s="39" t="s">
        <v>289</v>
      </c>
      <c r="C148" s="42" t="s">
        <v>214</v>
      </c>
      <c r="D148" s="42"/>
      <c r="E148" s="32"/>
      <c r="F148" s="99"/>
      <c r="G148" s="41">
        <v>1026</v>
      </c>
      <c r="H148" s="41"/>
      <c r="I148" s="32"/>
      <c r="J148" s="99"/>
      <c r="K148" s="42" t="s">
        <v>214</v>
      </c>
      <c r="L148" s="42"/>
      <c r="M148" s="32"/>
      <c r="N148" s="99"/>
      <c r="O148" s="41">
        <v>1026</v>
      </c>
      <c r="P148" s="41"/>
      <c r="Q148" s="32"/>
    </row>
    <row r="149" spans="1:17" ht="15.75" thickBot="1">
      <c r="A149" s="11"/>
      <c r="B149" s="39"/>
      <c r="C149" s="100"/>
      <c r="D149" s="100"/>
      <c r="E149" s="61"/>
      <c r="F149" s="99"/>
      <c r="G149" s="60"/>
      <c r="H149" s="60"/>
      <c r="I149" s="61"/>
      <c r="J149" s="99"/>
      <c r="K149" s="100"/>
      <c r="L149" s="100"/>
      <c r="M149" s="61"/>
      <c r="N149" s="99"/>
      <c r="O149" s="60"/>
      <c r="P149" s="60"/>
      <c r="Q149" s="61"/>
    </row>
    <row r="150" spans="1:17">
      <c r="A150" s="11"/>
      <c r="B150" s="80" t="s">
        <v>537</v>
      </c>
      <c r="C150" s="36" t="s">
        <v>214</v>
      </c>
      <c r="D150" s="36"/>
      <c r="E150" s="38"/>
      <c r="F150" s="113"/>
      <c r="G150" s="81">
        <v>336055</v>
      </c>
      <c r="H150" s="81"/>
      <c r="I150" s="38"/>
      <c r="J150" s="113"/>
      <c r="K150" s="36" t="s">
        <v>214</v>
      </c>
      <c r="L150" s="36"/>
      <c r="M150" s="38"/>
      <c r="N150" s="113"/>
      <c r="O150" s="81">
        <v>336055</v>
      </c>
      <c r="P150" s="81"/>
      <c r="Q150" s="38"/>
    </row>
    <row r="151" spans="1:17" ht="15.75" thickBot="1">
      <c r="A151" s="11"/>
      <c r="B151" s="80"/>
      <c r="C151" s="107"/>
      <c r="D151" s="107"/>
      <c r="E151" s="83"/>
      <c r="F151" s="113"/>
      <c r="G151" s="82"/>
      <c r="H151" s="82"/>
      <c r="I151" s="83"/>
      <c r="J151" s="113"/>
      <c r="K151" s="107"/>
      <c r="L151" s="107"/>
      <c r="M151" s="83"/>
      <c r="N151" s="113"/>
      <c r="O151" s="82"/>
      <c r="P151" s="82"/>
      <c r="Q151" s="83"/>
    </row>
    <row r="152" spans="1:17">
      <c r="A152" s="11"/>
      <c r="B152" s="40" t="s">
        <v>538</v>
      </c>
      <c r="C152" s="59">
        <v>254378</v>
      </c>
      <c r="D152" s="59"/>
      <c r="E152" s="33"/>
      <c r="F152" s="99"/>
      <c r="G152" s="59">
        <v>39909</v>
      </c>
      <c r="H152" s="59"/>
      <c r="I152" s="33"/>
      <c r="J152" s="99"/>
      <c r="K152" s="84" t="s">
        <v>214</v>
      </c>
      <c r="L152" s="84"/>
      <c r="M152" s="33"/>
      <c r="N152" s="99"/>
      <c r="O152" s="59">
        <v>294287</v>
      </c>
      <c r="P152" s="59"/>
      <c r="Q152" s="33"/>
    </row>
    <row r="153" spans="1:17">
      <c r="A153" s="11"/>
      <c r="B153" s="40"/>
      <c r="C153" s="132"/>
      <c r="D153" s="132"/>
      <c r="E153" s="128"/>
      <c r="F153" s="99"/>
      <c r="G153" s="132"/>
      <c r="H153" s="132"/>
      <c r="I153" s="128"/>
      <c r="J153" s="99"/>
      <c r="K153" s="130"/>
      <c r="L153" s="130"/>
      <c r="M153" s="128"/>
      <c r="N153" s="99"/>
      <c r="O153" s="132"/>
      <c r="P153" s="132"/>
      <c r="Q153" s="128"/>
    </row>
    <row r="154" spans="1:17">
      <c r="A154" s="11"/>
      <c r="B154" s="80" t="s">
        <v>40</v>
      </c>
      <c r="C154" s="45">
        <v>18534</v>
      </c>
      <c r="D154" s="45"/>
      <c r="E154" s="37"/>
      <c r="F154" s="113"/>
      <c r="G154" s="35" t="s">
        <v>214</v>
      </c>
      <c r="H154" s="35"/>
      <c r="I154" s="37"/>
      <c r="J154" s="113"/>
      <c r="K154" s="35" t="s">
        <v>214</v>
      </c>
      <c r="L154" s="35"/>
      <c r="M154" s="37"/>
      <c r="N154" s="113"/>
      <c r="O154" s="45">
        <v>18534</v>
      </c>
      <c r="P154" s="45"/>
      <c r="Q154" s="37"/>
    </row>
    <row r="155" spans="1:17">
      <c r="A155" s="11"/>
      <c r="B155" s="80"/>
      <c r="C155" s="45"/>
      <c r="D155" s="45"/>
      <c r="E155" s="37"/>
      <c r="F155" s="113"/>
      <c r="G155" s="35"/>
      <c r="H155" s="35"/>
      <c r="I155" s="37"/>
      <c r="J155" s="113"/>
      <c r="K155" s="35"/>
      <c r="L155" s="35"/>
      <c r="M155" s="37"/>
      <c r="N155" s="113"/>
      <c r="O155" s="45"/>
      <c r="P155" s="45"/>
      <c r="Q155" s="37"/>
    </row>
    <row r="156" spans="1:17">
      <c r="A156" s="11"/>
      <c r="B156" s="40" t="s">
        <v>539</v>
      </c>
      <c r="C156" s="41">
        <v>143710</v>
      </c>
      <c r="D156" s="41"/>
      <c r="E156" s="32"/>
      <c r="F156" s="99"/>
      <c r="G156" s="42" t="s">
        <v>214</v>
      </c>
      <c r="H156" s="42"/>
      <c r="I156" s="32"/>
      <c r="J156" s="99"/>
      <c r="K156" s="42" t="s">
        <v>214</v>
      </c>
      <c r="L156" s="42"/>
      <c r="M156" s="32"/>
      <c r="N156" s="99"/>
      <c r="O156" s="41">
        <v>143710</v>
      </c>
      <c r="P156" s="41"/>
      <c r="Q156" s="32"/>
    </row>
    <row r="157" spans="1:17">
      <c r="A157" s="11"/>
      <c r="B157" s="40"/>
      <c r="C157" s="41"/>
      <c r="D157" s="41"/>
      <c r="E157" s="32"/>
      <c r="F157" s="99"/>
      <c r="G157" s="42"/>
      <c r="H157" s="42"/>
      <c r="I157" s="32"/>
      <c r="J157" s="99"/>
      <c r="K157" s="42"/>
      <c r="L157" s="42"/>
      <c r="M157" s="32"/>
      <c r="N157" s="99"/>
      <c r="O157" s="41"/>
      <c r="P157" s="41"/>
      <c r="Q157" s="32"/>
    </row>
    <row r="158" spans="1:17">
      <c r="A158" s="11"/>
      <c r="B158" s="80" t="s">
        <v>540</v>
      </c>
      <c r="C158" s="35"/>
      <c r="D158" s="35"/>
      <c r="E158" s="37"/>
      <c r="F158" s="113"/>
      <c r="G158" s="35"/>
      <c r="H158" s="35"/>
      <c r="I158" s="37"/>
      <c r="J158" s="113"/>
      <c r="K158" s="35"/>
      <c r="L158" s="35"/>
      <c r="M158" s="37"/>
      <c r="N158" s="113"/>
      <c r="O158" s="35"/>
      <c r="P158" s="35"/>
      <c r="Q158" s="37"/>
    </row>
    <row r="159" spans="1:17">
      <c r="A159" s="11"/>
      <c r="B159" s="80"/>
      <c r="C159" s="35"/>
      <c r="D159" s="35"/>
      <c r="E159" s="37"/>
      <c r="F159" s="113"/>
      <c r="G159" s="35"/>
      <c r="H159" s="35"/>
      <c r="I159" s="37"/>
      <c r="J159" s="113"/>
      <c r="K159" s="35"/>
      <c r="L159" s="35"/>
      <c r="M159" s="37"/>
      <c r="N159" s="113"/>
      <c r="O159" s="35"/>
      <c r="P159" s="35"/>
      <c r="Q159" s="37"/>
    </row>
    <row r="160" spans="1:17">
      <c r="A160" s="11"/>
      <c r="B160" s="39" t="s">
        <v>395</v>
      </c>
      <c r="C160" s="42" t="s">
        <v>214</v>
      </c>
      <c r="D160" s="42"/>
      <c r="E160" s="32"/>
      <c r="F160" s="99"/>
      <c r="G160" s="41">
        <v>18927</v>
      </c>
      <c r="H160" s="41"/>
      <c r="I160" s="32"/>
      <c r="J160" s="99"/>
      <c r="K160" s="42" t="s">
        <v>214</v>
      </c>
      <c r="L160" s="42"/>
      <c r="M160" s="32"/>
      <c r="N160" s="99"/>
      <c r="O160" s="41">
        <v>18927</v>
      </c>
      <c r="P160" s="41"/>
      <c r="Q160" s="32"/>
    </row>
    <row r="161" spans="1:17">
      <c r="A161" s="11"/>
      <c r="B161" s="39"/>
      <c r="C161" s="42"/>
      <c r="D161" s="42"/>
      <c r="E161" s="32"/>
      <c r="F161" s="99"/>
      <c r="G161" s="41"/>
      <c r="H161" s="41"/>
      <c r="I161" s="32"/>
      <c r="J161" s="99"/>
      <c r="K161" s="42"/>
      <c r="L161" s="42"/>
      <c r="M161" s="32"/>
      <c r="N161" s="99"/>
      <c r="O161" s="41"/>
      <c r="P161" s="41"/>
      <c r="Q161" s="32"/>
    </row>
    <row r="162" spans="1:17">
      <c r="A162" s="11"/>
      <c r="B162" s="80" t="s">
        <v>542</v>
      </c>
      <c r="C162" s="35"/>
      <c r="D162" s="35"/>
      <c r="E162" s="37"/>
      <c r="F162" s="113"/>
      <c r="G162" s="35"/>
      <c r="H162" s="35"/>
      <c r="I162" s="37"/>
      <c r="J162" s="113"/>
      <c r="K162" s="35"/>
      <c r="L162" s="35"/>
      <c r="M162" s="37"/>
      <c r="N162" s="113"/>
      <c r="O162" s="35"/>
      <c r="P162" s="35"/>
      <c r="Q162" s="37"/>
    </row>
    <row r="163" spans="1:17">
      <c r="A163" s="11"/>
      <c r="B163" s="80"/>
      <c r="C163" s="35"/>
      <c r="D163" s="35"/>
      <c r="E163" s="37"/>
      <c r="F163" s="113"/>
      <c r="G163" s="35"/>
      <c r="H163" s="35"/>
      <c r="I163" s="37"/>
      <c r="J163" s="113"/>
      <c r="K163" s="35"/>
      <c r="L163" s="35"/>
      <c r="M163" s="37"/>
      <c r="N163" s="113"/>
      <c r="O163" s="35"/>
      <c r="P163" s="35"/>
      <c r="Q163" s="37"/>
    </row>
    <row r="164" spans="1:17">
      <c r="A164" s="11"/>
      <c r="B164" s="39" t="s">
        <v>395</v>
      </c>
      <c r="C164" s="42" t="s">
        <v>214</v>
      </c>
      <c r="D164" s="42"/>
      <c r="E164" s="32"/>
      <c r="F164" s="99"/>
      <c r="G164" s="41">
        <v>1454</v>
      </c>
      <c r="H164" s="41"/>
      <c r="I164" s="32"/>
      <c r="J164" s="99"/>
      <c r="K164" s="42" t="s">
        <v>214</v>
      </c>
      <c r="L164" s="42"/>
      <c r="M164" s="32"/>
      <c r="N164" s="99"/>
      <c r="O164" s="41">
        <v>1454</v>
      </c>
      <c r="P164" s="41"/>
      <c r="Q164" s="32"/>
    </row>
    <row r="165" spans="1:17">
      <c r="A165" s="11"/>
      <c r="B165" s="39"/>
      <c r="C165" s="42"/>
      <c r="D165" s="42"/>
      <c r="E165" s="32"/>
      <c r="F165" s="99"/>
      <c r="G165" s="41"/>
      <c r="H165" s="41"/>
      <c r="I165" s="32"/>
      <c r="J165" s="99"/>
      <c r="K165" s="42"/>
      <c r="L165" s="42"/>
      <c r="M165" s="32"/>
      <c r="N165" s="99"/>
      <c r="O165" s="41"/>
      <c r="P165" s="41"/>
      <c r="Q165" s="32"/>
    </row>
    <row r="166" spans="1:17">
      <c r="A166" s="11"/>
      <c r="B166" s="43" t="s">
        <v>405</v>
      </c>
      <c r="C166" s="35" t="s">
        <v>214</v>
      </c>
      <c r="D166" s="35"/>
      <c r="E166" s="37"/>
      <c r="F166" s="113"/>
      <c r="G166" s="45">
        <v>1176</v>
      </c>
      <c r="H166" s="45"/>
      <c r="I166" s="37"/>
      <c r="J166" s="113"/>
      <c r="K166" s="35" t="s">
        <v>214</v>
      </c>
      <c r="L166" s="35"/>
      <c r="M166" s="37"/>
      <c r="N166" s="113"/>
      <c r="O166" s="45">
        <v>1176</v>
      </c>
      <c r="P166" s="45"/>
      <c r="Q166" s="37"/>
    </row>
    <row r="167" spans="1:17">
      <c r="A167" s="11"/>
      <c r="B167" s="43"/>
      <c r="C167" s="35"/>
      <c r="D167" s="35"/>
      <c r="E167" s="37"/>
      <c r="F167" s="113"/>
      <c r="G167" s="45"/>
      <c r="H167" s="45"/>
      <c r="I167" s="37"/>
      <c r="J167" s="113"/>
      <c r="K167" s="35"/>
      <c r="L167" s="35"/>
      <c r="M167" s="37"/>
      <c r="N167" s="113"/>
      <c r="O167" s="45"/>
      <c r="P167" s="45"/>
      <c r="Q167" s="37"/>
    </row>
    <row r="168" spans="1:17">
      <c r="A168" s="11"/>
      <c r="B168" s="39" t="s">
        <v>396</v>
      </c>
      <c r="C168" s="42" t="s">
        <v>214</v>
      </c>
      <c r="D168" s="42"/>
      <c r="E168" s="32"/>
      <c r="F168" s="99"/>
      <c r="G168" s="41">
        <v>1921</v>
      </c>
      <c r="H168" s="41"/>
      <c r="I168" s="32"/>
      <c r="J168" s="99"/>
      <c r="K168" s="42" t="s">
        <v>214</v>
      </c>
      <c r="L168" s="42"/>
      <c r="M168" s="32"/>
      <c r="N168" s="99"/>
      <c r="O168" s="41">
        <v>1921</v>
      </c>
      <c r="P168" s="41"/>
      <c r="Q168" s="32"/>
    </row>
    <row r="169" spans="1:17" ht="15.75" thickBot="1">
      <c r="A169" s="11"/>
      <c r="B169" s="39"/>
      <c r="C169" s="100"/>
      <c r="D169" s="100"/>
      <c r="E169" s="61"/>
      <c r="F169" s="99"/>
      <c r="G169" s="60"/>
      <c r="H169" s="60"/>
      <c r="I169" s="61"/>
      <c r="J169" s="99"/>
      <c r="K169" s="100"/>
      <c r="L169" s="100"/>
      <c r="M169" s="61"/>
      <c r="N169" s="99"/>
      <c r="O169" s="60"/>
      <c r="P169" s="60"/>
      <c r="Q169" s="61"/>
    </row>
    <row r="170" spans="1:17">
      <c r="A170" s="11"/>
      <c r="B170" s="80" t="s">
        <v>543</v>
      </c>
      <c r="C170" s="36" t="s">
        <v>214</v>
      </c>
      <c r="D170" s="36"/>
      <c r="E170" s="38"/>
      <c r="F170" s="113"/>
      <c r="G170" s="81">
        <v>23478</v>
      </c>
      <c r="H170" s="81"/>
      <c r="I170" s="38"/>
      <c r="J170" s="113"/>
      <c r="K170" s="36" t="s">
        <v>214</v>
      </c>
      <c r="L170" s="36"/>
      <c r="M170" s="38"/>
      <c r="N170" s="113"/>
      <c r="O170" s="81">
        <v>23478</v>
      </c>
      <c r="P170" s="81"/>
      <c r="Q170" s="38"/>
    </row>
    <row r="171" spans="1:17" ht="15.75" thickBot="1">
      <c r="A171" s="11"/>
      <c r="B171" s="80"/>
      <c r="C171" s="107"/>
      <c r="D171" s="107"/>
      <c r="E171" s="83"/>
      <c r="F171" s="113"/>
      <c r="G171" s="82"/>
      <c r="H171" s="82"/>
      <c r="I171" s="83"/>
      <c r="J171" s="113"/>
      <c r="K171" s="107"/>
      <c r="L171" s="107"/>
      <c r="M171" s="83"/>
      <c r="N171" s="113"/>
      <c r="O171" s="82"/>
      <c r="P171" s="82"/>
      <c r="Q171" s="83"/>
    </row>
    <row r="172" spans="1:17">
      <c r="A172" s="11"/>
      <c r="B172" s="40" t="s">
        <v>46</v>
      </c>
      <c r="C172" s="59">
        <v>14861680</v>
      </c>
      <c r="D172" s="59"/>
      <c r="E172" s="33"/>
      <c r="F172" s="99"/>
      <c r="G172" s="59">
        <v>11769224</v>
      </c>
      <c r="H172" s="59"/>
      <c r="I172" s="33"/>
      <c r="J172" s="99"/>
      <c r="K172" s="84" t="s">
        <v>214</v>
      </c>
      <c r="L172" s="84"/>
      <c r="M172" s="33"/>
      <c r="N172" s="99"/>
      <c r="O172" s="59">
        <v>26630904</v>
      </c>
      <c r="P172" s="59"/>
      <c r="Q172" s="33"/>
    </row>
    <row r="173" spans="1:17" ht="15.75" thickBot="1">
      <c r="A173" s="11"/>
      <c r="B173" s="40"/>
      <c r="C173" s="60"/>
      <c r="D173" s="60"/>
      <c r="E173" s="61"/>
      <c r="F173" s="99"/>
      <c r="G173" s="60"/>
      <c r="H173" s="60"/>
      <c r="I173" s="61"/>
      <c r="J173" s="99"/>
      <c r="K173" s="100"/>
      <c r="L173" s="100"/>
      <c r="M173" s="61"/>
      <c r="N173" s="99"/>
      <c r="O173" s="60"/>
      <c r="P173" s="60"/>
      <c r="Q173" s="61"/>
    </row>
    <row r="174" spans="1:17">
      <c r="A174" s="11"/>
      <c r="B174" s="80" t="s">
        <v>47</v>
      </c>
      <c r="C174" s="94" t="s">
        <v>208</v>
      </c>
      <c r="D174" s="81">
        <v>15278302</v>
      </c>
      <c r="E174" s="38"/>
      <c r="F174" s="113"/>
      <c r="G174" s="94" t="s">
        <v>208</v>
      </c>
      <c r="H174" s="81">
        <v>30378568</v>
      </c>
      <c r="I174" s="38"/>
      <c r="J174" s="113"/>
      <c r="K174" s="94" t="s">
        <v>208</v>
      </c>
      <c r="L174" s="81">
        <v>259642</v>
      </c>
      <c r="M174" s="38"/>
      <c r="N174" s="113"/>
      <c r="O174" s="94" t="s">
        <v>208</v>
      </c>
      <c r="P174" s="81">
        <v>45916512</v>
      </c>
      <c r="Q174" s="38"/>
    </row>
    <row r="175" spans="1:17" ht="15.75" thickBot="1">
      <c r="A175" s="11"/>
      <c r="B175" s="80"/>
      <c r="C175" s="101"/>
      <c r="D175" s="102"/>
      <c r="E175" s="103"/>
      <c r="F175" s="113"/>
      <c r="G175" s="101"/>
      <c r="H175" s="102"/>
      <c r="I175" s="103"/>
      <c r="J175" s="113"/>
      <c r="K175" s="101"/>
      <c r="L175" s="102"/>
      <c r="M175" s="103"/>
      <c r="N175" s="113"/>
      <c r="O175" s="101"/>
      <c r="P175" s="102"/>
      <c r="Q175" s="103"/>
    </row>
    <row r="176" spans="1:17" ht="15.75" thickTop="1">
      <c r="A176" s="11"/>
      <c r="B176" s="32"/>
      <c r="C176" s="114"/>
      <c r="D176" s="114"/>
      <c r="E176" s="66"/>
      <c r="F176" s="99"/>
      <c r="G176" s="114"/>
      <c r="H176" s="114"/>
      <c r="I176" s="66"/>
      <c r="J176" s="99"/>
      <c r="K176" s="114"/>
      <c r="L176" s="114"/>
      <c r="M176" s="66"/>
      <c r="N176" s="99"/>
      <c r="O176" s="114"/>
      <c r="P176" s="114"/>
      <c r="Q176" s="66"/>
    </row>
    <row r="177" spans="1:17">
      <c r="A177" s="11"/>
      <c r="B177" s="32"/>
      <c r="C177" s="99"/>
      <c r="D177" s="99"/>
      <c r="E177" s="32"/>
      <c r="F177" s="99"/>
      <c r="G177" s="99"/>
      <c r="H177" s="99"/>
      <c r="I177" s="32"/>
      <c r="J177" s="99"/>
      <c r="K177" s="99"/>
      <c r="L177" s="99"/>
      <c r="M177" s="32"/>
      <c r="N177" s="99"/>
      <c r="O177" s="99"/>
      <c r="P177" s="99"/>
      <c r="Q177" s="32"/>
    </row>
    <row r="178" spans="1:17">
      <c r="A178" s="11"/>
      <c r="B178" s="80" t="s">
        <v>544</v>
      </c>
      <c r="C178" s="35"/>
      <c r="D178" s="35"/>
      <c r="E178" s="37"/>
      <c r="F178" s="113"/>
      <c r="G178" s="35"/>
      <c r="H178" s="35"/>
      <c r="I178" s="37"/>
      <c r="J178" s="113"/>
      <c r="K178" s="35"/>
      <c r="L178" s="35"/>
      <c r="M178" s="37"/>
      <c r="N178" s="113"/>
      <c r="O178" s="35"/>
      <c r="P178" s="35"/>
      <c r="Q178" s="37"/>
    </row>
    <row r="179" spans="1:17">
      <c r="A179" s="11"/>
      <c r="B179" s="80"/>
      <c r="C179" s="35"/>
      <c r="D179" s="35"/>
      <c r="E179" s="37"/>
      <c r="F179" s="113"/>
      <c r="G179" s="35"/>
      <c r="H179" s="35"/>
      <c r="I179" s="37"/>
      <c r="J179" s="113"/>
      <c r="K179" s="35"/>
      <c r="L179" s="35"/>
      <c r="M179" s="37"/>
      <c r="N179" s="113"/>
      <c r="O179" s="35"/>
      <c r="P179" s="35"/>
      <c r="Q179" s="37"/>
    </row>
    <row r="180" spans="1:17">
      <c r="A180" s="11"/>
      <c r="B180" s="40" t="s">
        <v>58</v>
      </c>
      <c r="C180" s="40" t="s">
        <v>208</v>
      </c>
      <c r="D180" s="41">
        <v>18534</v>
      </c>
      <c r="E180" s="32"/>
      <c r="F180" s="99"/>
      <c r="G180" s="40" t="s">
        <v>208</v>
      </c>
      <c r="H180" s="42" t="s">
        <v>214</v>
      </c>
      <c r="I180" s="32"/>
      <c r="J180" s="99"/>
      <c r="K180" s="40" t="s">
        <v>208</v>
      </c>
      <c r="L180" s="42" t="s">
        <v>214</v>
      </c>
      <c r="M180" s="32"/>
      <c r="N180" s="99"/>
      <c r="O180" s="40" t="s">
        <v>208</v>
      </c>
      <c r="P180" s="41">
        <v>18534</v>
      </c>
      <c r="Q180" s="32"/>
    </row>
    <row r="181" spans="1:17">
      <c r="A181" s="11"/>
      <c r="B181" s="40"/>
      <c r="C181" s="40"/>
      <c r="D181" s="41"/>
      <c r="E181" s="32"/>
      <c r="F181" s="99"/>
      <c r="G181" s="40"/>
      <c r="H181" s="42"/>
      <c r="I181" s="32"/>
      <c r="J181" s="99"/>
      <c r="K181" s="40"/>
      <c r="L181" s="42"/>
      <c r="M181" s="32"/>
      <c r="N181" s="99"/>
      <c r="O181" s="40"/>
      <c r="P181" s="41"/>
      <c r="Q181" s="32"/>
    </row>
    <row r="182" spans="1:17">
      <c r="A182" s="11"/>
      <c r="B182" s="80" t="s">
        <v>540</v>
      </c>
      <c r="C182" s="35"/>
      <c r="D182" s="35"/>
      <c r="E182" s="37"/>
      <c r="F182" s="113"/>
      <c r="G182" s="35"/>
      <c r="H182" s="35"/>
      <c r="I182" s="37"/>
      <c r="J182" s="113"/>
      <c r="K182" s="35"/>
      <c r="L182" s="35"/>
      <c r="M182" s="37"/>
      <c r="N182" s="113"/>
      <c r="O182" s="35"/>
      <c r="P182" s="35"/>
      <c r="Q182" s="37"/>
    </row>
    <row r="183" spans="1:17">
      <c r="A183" s="11"/>
      <c r="B183" s="80"/>
      <c r="C183" s="35"/>
      <c r="D183" s="35"/>
      <c r="E183" s="37"/>
      <c r="F183" s="113"/>
      <c r="G183" s="35"/>
      <c r="H183" s="35"/>
      <c r="I183" s="37"/>
      <c r="J183" s="113"/>
      <c r="K183" s="35"/>
      <c r="L183" s="35"/>
      <c r="M183" s="37"/>
      <c r="N183" s="113"/>
      <c r="O183" s="35"/>
      <c r="P183" s="35"/>
      <c r="Q183" s="37"/>
    </row>
    <row r="184" spans="1:17">
      <c r="A184" s="11"/>
      <c r="B184" s="39" t="s">
        <v>395</v>
      </c>
      <c r="C184" s="42" t="s">
        <v>214</v>
      </c>
      <c r="D184" s="42"/>
      <c r="E184" s="32"/>
      <c r="F184" s="99"/>
      <c r="G184" s="42">
        <v>147</v>
      </c>
      <c r="H184" s="42"/>
      <c r="I184" s="32"/>
      <c r="J184" s="99"/>
      <c r="K184" s="42" t="s">
        <v>214</v>
      </c>
      <c r="L184" s="42"/>
      <c r="M184" s="32"/>
      <c r="N184" s="99"/>
      <c r="O184" s="42">
        <v>147</v>
      </c>
      <c r="P184" s="42"/>
      <c r="Q184" s="32"/>
    </row>
    <row r="185" spans="1:17">
      <c r="A185" s="11"/>
      <c r="B185" s="39"/>
      <c r="C185" s="42"/>
      <c r="D185" s="42"/>
      <c r="E185" s="32"/>
      <c r="F185" s="99"/>
      <c r="G185" s="42"/>
      <c r="H185" s="42"/>
      <c r="I185" s="32"/>
      <c r="J185" s="99"/>
      <c r="K185" s="42"/>
      <c r="L185" s="42"/>
      <c r="M185" s="32"/>
      <c r="N185" s="99"/>
      <c r="O185" s="42"/>
      <c r="P185" s="42"/>
      <c r="Q185" s="32"/>
    </row>
    <row r="186" spans="1:17">
      <c r="A186" s="11"/>
      <c r="B186" s="43" t="s">
        <v>396</v>
      </c>
      <c r="C186" s="35" t="s">
        <v>214</v>
      </c>
      <c r="D186" s="35"/>
      <c r="E186" s="37"/>
      <c r="F186" s="113"/>
      <c r="G186" s="45">
        <v>7843</v>
      </c>
      <c r="H186" s="45"/>
      <c r="I186" s="37"/>
      <c r="J186" s="113"/>
      <c r="K186" s="35" t="s">
        <v>214</v>
      </c>
      <c r="L186" s="35"/>
      <c r="M186" s="37"/>
      <c r="N186" s="113"/>
      <c r="O186" s="45">
        <v>7843</v>
      </c>
      <c r="P186" s="45"/>
      <c r="Q186" s="37"/>
    </row>
    <row r="187" spans="1:17">
      <c r="A187" s="11"/>
      <c r="B187" s="43"/>
      <c r="C187" s="35"/>
      <c r="D187" s="35"/>
      <c r="E187" s="37"/>
      <c r="F187" s="113"/>
      <c r="G187" s="45"/>
      <c r="H187" s="45"/>
      <c r="I187" s="37"/>
      <c r="J187" s="113"/>
      <c r="K187" s="35"/>
      <c r="L187" s="35"/>
      <c r="M187" s="37"/>
      <c r="N187" s="113"/>
      <c r="O187" s="45"/>
      <c r="P187" s="45"/>
      <c r="Q187" s="37"/>
    </row>
    <row r="188" spans="1:17">
      <c r="A188" s="11"/>
      <c r="B188" s="40" t="s">
        <v>542</v>
      </c>
      <c r="C188" s="42"/>
      <c r="D188" s="42"/>
      <c r="E188" s="32"/>
      <c r="F188" s="99"/>
      <c r="G188" s="42"/>
      <c r="H188" s="42"/>
      <c r="I188" s="32"/>
      <c r="J188" s="99"/>
      <c r="K188" s="42"/>
      <c r="L188" s="42"/>
      <c r="M188" s="32"/>
      <c r="N188" s="99"/>
      <c r="O188" s="42"/>
      <c r="P188" s="42"/>
      <c r="Q188" s="32"/>
    </row>
    <row r="189" spans="1:17">
      <c r="A189" s="11"/>
      <c r="B189" s="40"/>
      <c r="C189" s="42"/>
      <c r="D189" s="42"/>
      <c r="E189" s="32"/>
      <c r="F189" s="99"/>
      <c r="G189" s="42"/>
      <c r="H189" s="42"/>
      <c r="I189" s="32"/>
      <c r="J189" s="99"/>
      <c r="K189" s="42"/>
      <c r="L189" s="42"/>
      <c r="M189" s="32"/>
      <c r="N189" s="99"/>
      <c r="O189" s="42"/>
      <c r="P189" s="42"/>
      <c r="Q189" s="32"/>
    </row>
    <row r="190" spans="1:17">
      <c r="A190" s="11"/>
      <c r="B190" s="43" t="s">
        <v>395</v>
      </c>
      <c r="C190" s="35" t="s">
        <v>214</v>
      </c>
      <c r="D190" s="35"/>
      <c r="E190" s="37"/>
      <c r="F190" s="113"/>
      <c r="G190" s="45">
        <v>3492</v>
      </c>
      <c r="H190" s="45"/>
      <c r="I190" s="37"/>
      <c r="J190" s="113"/>
      <c r="K190" s="35" t="s">
        <v>214</v>
      </c>
      <c r="L190" s="35"/>
      <c r="M190" s="37"/>
      <c r="N190" s="113"/>
      <c r="O190" s="45">
        <v>3492</v>
      </c>
      <c r="P190" s="45"/>
      <c r="Q190" s="37"/>
    </row>
    <row r="191" spans="1:17">
      <c r="A191" s="11"/>
      <c r="B191" s="43"/>
      <c r="C191" s="35"/>
      <c r="D191" s="35"/>
      <c r="E191" s="37"/>
      <c r="F191" s="113"/>
      <c r="G191" s="45"/>
      <c r="H191" s="45"/>
      <c r="I191" s="37"/>
      <c r="J191" s="113"/>
      <c r="K191" s="35"/>
      <c r="L191" s="35"/>
      <c r="M191" s="37"/>
      <c r="N191" s="113"/>
      <c r="O191" s="45"/>
      <c r="P191" s="45"/>
      <c r="Q191" s="37"/>
    </row>
    <row r="192" spans="1:17">
      <c r="A192" s="11"/>
      <c r="B192" s="39" t="s">
        <v>396</v>
      </c>
      <c r="C192" s="42" t="s">
        <v>214</v>
      </c>
      <c r="D192" s="42"/>
      <c r="E192" s="32"/>
      <c r="F192" s="99"/>
      <c r="G192" s="41">
        <v>156261</v>
      </c>
      <c r="H192" s="41"/>
      <c r="I192" s="32"/>
      <c r="J192" s="99"/>
      <c r="K192" s="42" t="s">
        <v>214</v>
      </c>
      <c r="L192" s="42"/>
      <c r="M192" s="32"/>
      <c r="N192" s="99"/>
      <c r="O192" s="41">
        <v>156261</v>
      </c>
      <c r="P192" s="41"/>
      <c r="Q192" s="32"/>
    </row>
    <row r="193" spans="1:17" ht="15.75" thickBot="1">
      <c r="A193" s="11"/>
      <c r="B193" s="39"/>
      <c r="C193" s="100"/>
      <c r="D193" s="100"/>
      <c r="E193" s="61"/>
      <c r="F193" s="99"/>
      <c r="G193" s="60"/>
      <c r="H193" s="60"/>
      <c r="I193" s="61"/>
      <c r="J193" s="99"/>
      <c r="K193" s="100"/>
      <c r="L193" s="100"/>
      <c r="M193" s="61"/>
      <c r="N193" s="99"/>
      <c r="O193" s="60"/>
      <c r="P193" s="60"/>
      <c r="Q193" s="61"/>
    </row>
    <row r="194" spans="1:17">
      <c r="A194" s="11"/>
      <c r="B194" s="80" t="s">
        <v>543</v>
      </c>
      <c r="C194" s="36" t="s">
        <v>214</v>
      </c>
      <c r="D194" s="36"/>
      <c r="E194" s="38"/>
      <c r="F194" s="113"/>
      <c r="G194" s="81">
        <v>167743</v>
      </c>
      <c r="H194" s="81"/>
      <c r="I194" s="38"/>
      <c r="J194" s="113"/>
      <c r="K194" s="36" t="s">
        <v>214</v>
      </c>
      <c r="L194" s="36"/>
      <c r="M194" s="38"/>
      <c r="N194" s="113"/>
      <c r="O194" s="81">
        <v>167743</v>
      </c>
      <c r="P194" s="81"/>
      <c r="Q194" s="38"/>
    </row>
    <row r="195" spans="1:17" ht="15.75" thickBot="1">
      <c r="A195" s="11"/>
      <c r="B195" s="80"/>
      <c r="C195" s="107"/>
      <c r="D195" s="107"/>
      <c r="E195" s="83"/>
      <c r="F195" s="113"/>
      <c r="G195" s="82"/>
      <c r="H195" s="82"/>
      <c r="I195" s="83"/>
      <c r="J195" s="113"/>
      <c r="K195" s="107"/>
      <c r="L195" s="107"/>
      <c r="M195" s="83"/>
      <c r="N195" s="113"/>
      <c r="O195" s="82"/>
      <c r="P195" s="82"/>
      <c r="Q195" s="83"/>
    </row>
    <row r="196" spans="1:17">
      <c r="A196" s="11"/>
      <c r="B196" s="99" t="s">
        <v>545</v>
      </c>
      <c r="C196" s="84">
        <v>2</v>
      </c>
      <c r="D196" s="84"/>
      <c r="E196" s="33"/>
      <c r="F196" s="99"/>
      <c r="G196" s="59">
        <v>166325</v>
      </c>
      <c r="H196" s="59"/>
      <c r="I196" s="33"/>
      <c r="J196" s="99"/>
      <c r="K196" s="84" t="s">
        <v>214</v>
      </c>
      <c r="L196" s="84"/>
      <c r="M196" s="33"/>
      <c r="N196" s="99"/>
      <c r="O196" s="59">
        <v>166327</v>
      </c>
      <c r="P196" s="59"/>
      <c r="Q196" s="33"/>
    </row>
    <row r="197" spans="1:17" ht="15.75" thickBot="1">
      <c r="A197" s="11"/>
      <c r="B197" s="99"/>
      <c r="C197" s="100"/>
      <c r="D197" s="100"/>
      <c r="E197" s="61"/>
      <c r="F197" s="99"/>
      <c r="G197" s="60"/>
      <c r="H197" s="60"/>
      <c r="I197" s="61"/>
      <c r="J197" s="99"/>
      <c r="K197" s="100"/>
      <c r="L197" s="100"/>
      <c r="M197" s="61"/>
      <c r="N197" s="99"/>
      <c r="O197" s="60"/>
      <c r="P197" s="60"/>
      <c r="Q197" s="61"/>
    </row>
    <row r="198" spans="1:17">
      <c r="A198" s="11"/>
      <c r="B198" s="80" t="s">
        <v>63</v>
      </c>
      <c r="C198" s="94" t="s">
        <v>208</v>
      </c>
      <c r="D198" s="81">
        <v>18536</v>
      </c>
      <c r="E198" s="38"/>
      <c r="F198" s="113"/>
      <c r="G198" s="94" t="s">
        <v>208</v>
      </c>
      <c r="H198" s="81">
        <v>334068</v>
      </c>
      <c r="I198" s="38"/>
      <c r="J198" s="113"/>
      <c r="K198" s="94" t="s">
        <v>208</v>
      </c>
      <c r="L198" s="36" t="s">
        <v>214</v>
      </c>
      <c r="M198" s="38"/>
      <c r="N198" s="113"/>
      <c r="O198" s="94" t="s">
        <v>208</v>
      </c>
      <c r="P198" s="81">
        <v>352604</v>
      </c>
      <c r="Q198" s="38"/>
    </row>
    <row r="199" spans="1:17" ht="15.75" thickBot="1">
      <c r="A199" s="11"/>
      <c r="B199" s="80"/>
      <c r="C199" s="101"/>
      <c r="D199" s="102"/>
      <c r="E199" s="103"/>
      <c r="F199" s="113"/>
      <c r="G199" s="101"/>
      <c r="H199" s="102"/>
      <c r="I199" s="103"/>
      <c r="J199" s="113"/>
      <c r="K199" s="101"/>
      <c r="L199" s="104"/>
      <c r="M199" s="103"/>
      <c r="N199" s="113"/>
      <c r="O199" s="101"/>
      <c r="P199" s="102"/>
      <c r="Q199" s="103"/>
    </row>
    <row r="200" spans="1:17" ht="15.75" thickTop="1">
      <c r="A200" s="11"/>
      <c r="B200" s="10"/>
      <c r="C200" s="10"/>
      <c r="D200" s="10"/>
      <c r="E200" s="10"/>
      <c r="F200" s="10"/>
      <c r="G200" s="10"/>
      <c r="H200" s="10"/>
      <c r="I200" s="10"/>
      <c r="J200" s="10"/>
      <c r="K200" s="10"/>
      <c r="L200" s="10"/>
      <c r="M200" s="10"/>
      <c r="N200" s="10"/>
      <c r="O200" s="10"/>
      <c r="P200" s="10"/>
      <c r="Q200" s="10"/>
    </row>
    <row r="201" spans="1:17">
      <c r="A201" s="11"/>
      <c r="B201" s="99" t="s">
        <v>547</v>
      </c>
      <c r="C201" s="99"/>
      <c r="D201" s="99"/>
      <c r="E201" s="99"/>
      <c r="F201" s="99"/>
      <c r="G201" s="99"/>
      <c r="H201" s="99"/>
      <c r="I201" s="99"/>
      <c r="J201" s="99"/>
      <c r="K201" s="99"/>
      <c r="L201" s="99"/>
      <c r="M201" s="99"/>
      <c r="N201" s="99"/>
      <c r="O201" s="99"/>
      <c r="P201" s="99"/>
      <c r="Q201" s="99"/>
    </row>
    <row r="202" spans="1:17">
      <c r="A202" s="11"/>
      <c r="B202" s="10"/>
      <c r="C202" s="10"/>
      <c r="D202" s="10"/>
      <c r="E202" s="10"/>
      <c r="F202" s="10"/>
      <c r="G202" s="10"/>
      <c r="H202" s="10"/>
      <c r="I202" s="10"/>
      <c r="J202" s="10"/>
      <c r="K202" s="10"/>
      <c r="L202" s="10"/>
      <c r="M202" s="10"/>
      <c r="N202" s="10"/>
      <c r="O202" s="10"/>
      <c r="P202" s="10"/>
      <c r="Q202" s="10"/>
    </row>
    <row r="203" spans="1:17">
      <c r="A203" s="11"/>
      <c r="B203" s="141" t="s">
        <v>548</v>
      </c>
      <c r="C203" s="141"/>
      <c r="D203" s="141"/>
      <c r="E203" s="141"/>
      <c r="F203" s="141"/>
      <c r="G203" s="141"/>
      <c r="H203" s="141"/>
      <c r="I203" s="141"/>
      <c r="J203" s="141"/>
      <c r="K203" s="141"/>
      <c r="L203" s="141"/>
      <c r="M203" s="141"/>
      <c r="N203" s="141"/>
      <c r="O203" s="141"/>
      <c r="P203" s="141"/>
      <c r="Q203" s="141"/>
    </row>
    <row r="204" spans="1:17">
      <c r="A204" s="11"/>
      <c r="B204" s="10"/>
      <c r="C204" s="10"/>
      <c r="D204" s="10"/>
      <c r="E204" s="10"/>
      <c r="F204" s="10"/>
      <c r="G204" s="10"/>
      <c r="H204" s="10"/>
      <c r="I204" s="10"/>
      <c r="J204" s="10"/>
      <c r="K204" s="10"/>
      <c r="L204" s="10"/>
      <c r="M204" s="10"/>
      <c r="N204" s="10"/>
      <c r="O204" s="10"/>
      <c r="P204" s="10"/>
      <c r="Q204" s="10"/>
    </row>
    <row r="205" spans="1:17">
      <c r="A205" s="11"/>
      <c r="B205" s="76" t="s">
        <v>549</v>
      </c>
      <c r="C205" s="76"/>
      <c r="D205" s="76"/>
      <c r="E205" s="76"/>
      <c r="F205" s="76"/>
      <c r="G205" s="76"/>
      <c r="H205" s="76"/>
      <c r="I205" s="76"/>
      <c r="J205" s="76"/>
      <c r="K205" s="76"/>
      <c r="L205" s="76"/>
      <c r="M205" s="76"/>
      <c r="N205" s="76"/>
      <c r="O205" s="76"/>
      <c r="P205" s="76"/>
      <c r="Q205" s="76"/>
    </row>
    <row r="206" spans="1:17">
      <c r="A206" s="11"/>
      <c r="B206" s="32"/>
      <c r="C206" s="32"/>
      <c r="D206" s="32"/>
      <c r="E206" s="32"/>
      <c r="F206" s="32"/>
      <c r="G206" s="32"/>
      <c r="H206" s="32"/>
      <c r="I206" s="32"/>
      <c r="J206" s="32"/>
      <c r="K206" s="32"/>
      <c r="L206" s="32"/>
      <c r="M206" s="32"/>
      <c r="N206" s="32"/>
      <c r="O206" s="32"/>
      <c r="P206" s="32"/>
      <c r="Q206" s="32"/>
    </row>
    <row r="207" spans="1:17" ht="25.5" customHeight="1">
      <c r="A207" s="11"/>
      <c r="B207" s="32" t="s">
        <v>550</v>
      </c>
      <c r="C207" s="32"/>
      <c r="D207" s="32"/>
      <c r="E207" s="32"/>
      <c r="F207" s="32"/>
      <c r="G207" s="32"/>
      <c r="H207" s="32"/>
      <c r="I207" s="32"/>
      <c r="J207" s="32"/>
      <c r="K207" s="32"/>
      <c r="L207" s="32"/>
      <c r="M207" s="32"/>
      <c r="N207" s="32"/>
      <c r="O207" s="32"/>
      <c r="P207" s="32"/>
      <c r="Q207" s="32"/>
    </row>
    <row r="208" spans="1:17">
      <c r="A208" s="11"/>
      <c r="B208" s="32"/>
      <c r="C208" s="32"/>
      <c r="D208" s="32"/>
      <c r="E208" s="32"/>
      <c r="F208" s="32"/>
      <c r="G208" s="32"/>
      <c r="H208" s="32"/>
      <c r="I208" s="32"/>
      <c r="J208" s="32"/>
      <c r="K208" s="32"/>
      <c r="L208" s="32"/>
      <c r="M208" s="32"/>
      <c r="N208" s="32"/>
      <c r="O208" s="32"/>
      <c r="P208" s="32"/>
      <c r="Q208" s="32"/>
    </row>
    <row r="209" spans="1:17">
      <c r="A209" s="11"/>
      <c r="B209" s="76" t="s">
        <v>551</v>
      </c>
      <c r="C209" s="76"/>
      <c r="D209" s="76"/>
      <c r="E209" s="76"/>
      <c r="F209" s="76"/>
      <c r="G209" s="76"/>
      <c r="H209" s="76"/>
      <c r="I209" s="76"/>
      <c r="J209" s="76"/>
      <c r="K209" s="76"/>
      <c r="L209" s="76"/>
      <c r="M209" s="76"/>
      <c r="N209" s="76"/>
      <c r="O209" s="76"/>
      <c r="P209" s="76"/>
      <c r="Q209" s="76"/>
    </row>
    <row r="210" spans="1:17">
      <c r="A210" s="11"/>
      <c r="B210" s="32"/>
      <c r="C210" s="32"/>
      <c r="D210" s="32"/>
      <c r="E210" s="32"/>
      <c r="F210" s="32"/>
      <c r="G210" s="32"/>
      <c r="H210" s="32"/>
      <c r="I210" s="32"/>
      <c r="J210" s="32"/>
      <c r="K210" s="32"/>
      <c r="L210" s="32"/>
      <c r="M210" s="32"/>
      <c r="N210" s="32"/>
      <c r="O210" s="32"/>
      <c r="P210" s="32"/>
      <c r="Q210" s="32"/>
    </row>
    <row r="211" spans="1:17">
      <c r="A211" s="11"/>
      <c r="B211" s="32" t="s">
        <v>552</v>
      </c>
      <c r="C211" s="32"/>
      <c r="D211" s="32"/>
      <c r="E211" s="32"/>
      <c r="F211" s="32"/>
      <c r="G211" s="32"/>
      <c r="H211" s="32"/>
      <c r="I211" s="32"/>
      <c r="J211" s="32"/>
      <c r="K211" s="32"/>
      <c r="L211" s="32"/>
      <c r="M211" s="32"/>
      <c r="N211" s="32"/>
      <c r="O211" s="32"/>
      <c r="P211" s="32"/>
      <c r="Q211" s="32"/>
    </row>
    <row r="212" spans="1:17">
      <c r="A212" s="11"/>
      <c r="B212" s="32"/>
      <c r="C212" s="32"/>
      <c r="D212" s="32"/>
      <c r="E212" s="32"/>
      <c r="F212" s="32"/>
      <c r="G212" s="32"/>
      <c r="H212" s="32"/>
      <c r="I212" s="32"/>
      <c r="J212" s="32"/>
      <c r="K212" s="32"/>
      <c r="L212" s="32"/>
      <c r="M212" s="32"/>
      <c r="N212" s="32"/>
      <c r="O212" s="32"/>
      <c r="P212" s="32"/>
      <c r="Q212" s="32"/>
    </row>
    <row r="213" spans="1:17">
      <c r="A213" s="11"/>
      <c r="B213" s="76" t="s">
        <v>553</v>
      </c>
      <c r="C213" s="76"/>
      <c r="D213" s="76"/>
      <c r="E213" s="76"/>
      <c r="F213" s="76"/>
      <c r="G213" s="76"/>
      <c r="H213" s="76"/>
      <c r="I213" s="76"/>
      <c r="J213" s="76"/>
      <c r="K213" s="76"/>
      <c r="L213" s="76"/>
      <c r="M213" s="76"/>
      <c r="N213" s="76"/>
      <c r="O213" s="76"/>
      <c r="P213" s="76"/>
      <c r="Q213" s="76"/>
    </row>
    <row r="214" spans="1:17">
      <c r="A214" s="11"/>
      <c r="B214" s="32"/>
      <c r="C214" s="32"/>
      <c r="D214" s="32"/>
      <c r="E214" s="32"/>
      <c r="F214" s="32"/>
      <c r="G214" s="32"/>
      <c r="H214" s="32"/>
      <c r="I214" s="32"/>
      <c r="J214" s="32"/>
      <c r="K214" s="32"/>
      <c r="L214" s="32"/>
      <c r="M214" s="32"/>
      <c r="N214" s="32"/>
      <c r="O214" s="32"/>
      <c r="P214" s="32"/>
      <c r="Q214" s="32"/>
    </row>
    <row r="215" spans="1:17">
      <c r="A215" s="11"/>
      <c r="B215" s="32" t="s">
        <v>554</v>
      </c>
      <c r="C215" s="32"/>
      <c r="D215" s="32"/>
      <c r="E215" s="32"/>
      <c r="F215" s="32"/>
      <c r="G215" s="32"/>
      <c r="H215" s="32"/>
      <c r="I215" s="32"/>
      <c r="J215" s="32"/>
      <c r="K215" s="32"/>
      <c r="L215" s="32"/>
      <c r="M215" s="32"/>
      <c r="N215" s="32"/>
      <c r="O215" s="32"/>
      <c r="P215" s="32"/>
      <c r="Q215" s="32"/>
    </row>
    <row r="216" spans="1:17">
      <c r="A216" s="11"/>
      <c r="B216" s="32"/>
      <c r="C216" s="32"/>
      <c r="D216" s="32"/>
      <c r="E216" s="32"/>
      <c r="F216" s="32"/>
      <c r="G216" s="32"/>
      <c r="H216" s="32"/>
      <c r="I216" s="32"/>
      <c r="J216" s="32"/>
      <c r="K216" s="32"/>
      <c r="L216" s="32"/>
      <c r="M216" s="32"/>
      <c r="N216" s="32"/>
      <c r="O216" s="32"/>
      <c r="P216" s="32"/>
      <c r="Q216" s="32"/>
    </row>
    <row r="217" spans="1:17">
      <c r="A217" s="11"/>
      <c r="B217" s="76" t="s">
        <v>555</v>
      </c>
      <c r="C217" s="76"/>
      <c r="D217" s="76"/>
      <c r="E217" s="76"/>
      <c r="F217" s="76"/>
      <c r="G217" s="76"/>
      <c r="H217" s="76"/>
      <c r="I217" s="76"/>
      <c r="J217" s="76"/>
      <c r="K217" s="76"/>
      <c r="L217" s="76"/>
      <c r="M217" s="76"/>
      <c r="N217" s="76"/>
      <c r="O217" s="76"/>
      <c r="P217" s="76"/>
      <c r="Q217" s="76"/>
    </row>
    <row r="218" spans="1:17">
      <c r="A218" s="11"/>
      <c r="B218" s="32"/>
      <c r="C218" s="32"/>
      <c r="D218" s="32"/>
      <c r="E218" s="32"/>
      <c r="F218" s="32"/>
      <c r="G218" s="32"/>
      <c r="H218" s="32"/>
      <c r="I218" s="32"/>
      <c r="J218" s="32"/>
      <c r="K218" s="32"/>
      <c r="L218" s="32"/>
      <c r="M218" s="32"/>
      <c r="N218" s="32"/>
      <c r="O218" s="32"/>
      <c r="P218" s="32"/>
      <c r="Q218" s="32"/>
    </row>
    <row r="219" spans="1:17" ht="25.5" customHeight="1">
      <c r="A219" s="11"/>
      <c r="B219" s="32" t="s">
        <v>556</v>
      </c>
      <c r="C219" s="32"/>
      <c r="D219" s="32"/>
      <c r="E219" s="32"/>
      <c r="F219" s="32"/>
      <c r="G219" s="32"/>
      <c r="H219" s="32"/>
      <c r="I219" s="32"/>
      <c r="J219" s="32"/>
      <c r="K219" s="32"/>
      <c r="L219" s="32"/>
      <c r="M219" s="32"/>
      <c r="N219" s="32"/>
      <c r="O219" s="32"/>
      <c r="P219" s="32"/>
      <c r="Q219" s="32"/>
    </row>
    <row r="220" spans="1:17">
      <c r="A220" s="11"/>
      <c r="B220" s="32"/>
      <c r="C220" s="32"/>
      <c r="D220" s="32"/>
      <c r="E220" s="32"/>
      <c r="F220" s="32"/>
      <c r="G220" s="32"/>
      <c r="H220" s="32"/>
      <c r="I220" s="32"/>
      <c r="J220" s="32"/>
      <c r="K220" s="32"/>
      <c r="L220" s="32"/>
      <c r="M220" s="32"/>
      <c r="N220" s="32"/>
      <c r="O220" s="32"/>
      <c r="P220" s="32"/>
      <c r="Q220" s="32"/>
    </row>
    <row r="221" spans="1:17">
      <c r="A221" s="11"/>
      <c r="B221" s="76" t="s">
        <v>557</v>
      </c>
      <c r="C221" s="76"/>
      <c r="D221" s="76"/>
      <c r="E221" s="76"/>
      <c r="F221" s="76"/>
      <c r="G221" s="76"/>
      <c r="H221" s="76"/>
      <c r="I221" s="76"/>
      <c r="J221" s="76"/>
      <c r="K221" s="76"/>
      <c r="L221" s="76"/>
      <c r="M221" s="76"/>
      <c r="N221" s="76"/>
      <c r="O221" s="76"/>
      <c r="P221" s="76"/>
      <c r="Q221" s="76"/>
    </row>
    <row r="222" spans="1:17">
      <c r="A222" s="11"/>
      <c r="B222" s="32"/>
      <c r="C222" s="32"/>
      <c r="D222" s="32"/>
      <c r="E222" s="32"/>
      <c r="F222" s="32"/>
      <c r="G222" s="32"/>
      <c r="H222" s="32"/>
      <c r="I222" s="32"/>
      <c r="J222" s="32"/>
      <c r="K222" s="32"/>
      <c r="L222" s="32"/>
      <c r="M222" s="32"/>
      <c r="N222" s="32"/>
      <c r="O222" s="32"/>
      <c r="P222" s="32"/>
      <c r="Q222" s="32"/>
    </row>
    <row r="223" spans="1:17" ht="25.5" customHeight="1">
      <c r="A223" s="11"/>
      <c r="B223" s="32" t="s">
        <v>558</v>
      </c>
      <c r="C223" s="32"/>
      <c r="D223" s="32"/>
      <c r="E223" s="32"/>
      <c r="F223" s="32"/>
      <c r="G223" s="32"/>
      <c r="H223" s="32"/>
      <c r="I223" s="32"/>
      <c r="J223" s="32"/>
      <c r="K223" s="32"/>
      <c r="L223" s="32"/>
      <c r="M223" s="32"/>
      <c r="N223" s="32"/>
      <c r="O223" s="32"/>
      <c r="P223" s="32"/>
      <c r="Q223" s="32"/>
    </row>
    <row r="224" spans="1:17">
      <c r="A224" s="11"/>
      <c r="B224" s="88"/>
      <c r="C224" s="88"/>
      <c r="D224" s="88"/>
      <c r="E224" s="88"/>
      <c r="F224" s="88"/>
      <c r="G224" s="88"/>
      <c r="H224" s="88"/>
      <c r="I224" s="88"/>
      <c r="J224" s="88"/>
      <c r="K224" s="88"/>
      <c r="L224" s="88"/>
      <c r="M224" s="88"/>
      <c r="N224" s="88"/>
      <c r="O224" s="88"/>
      <c r="P224" s="88"/>
      <c r="Q224" s="88"/>
    </row>
    <row r="225" spans="1:17">
      <c r="A225" s="11"/>
      <c r="B225" s="32" t="s">
        <v>559</v>
      </c>
      <c r="C225" s="32"/>
      <c r="D225" s="32"/>
      <c r="E225" s="32"/>
      <c r="F225" s="32"/>
      <c r="G225" s="32"/>
      <c r="H225" s="32"/>
      <c r="I225" s="32"/>
      <c r="J225" s="32"/>
      <c r="K225" s="32"/>
      <c r="L225" s="32"/>
      <c r="M225" s="32"/>
      <c r="N225" s="32"/>
      <c r="O225" s="32"/>
      <c r="P225" s="32"/>
      <c r="Q225" s="32"/>
    </row>
    <row r="226" spans="1:17">
      <c r="A226" s="11"/>
      <c r="B226" s="27"/>
      <c r="C226" s="27"/>
      <c r="D226" s="27"/>
      <c r="E226" s="27"/>
      <c r="F226" s="27"/>
      <c r="G226" s="27"/>
      <c r="H226" s="27"/>
      <c r="I226" s="27"/>
      <c r="J226" s="27"/>
      <c r="K226" s="27"/>
      <c r="L226" s="27"/>
      <c r="M226" s="27"/>
      <c r="N226" s="27"/>
      <c r="O226" s="27"/>
      <c r="P226" s="27"/>
      <c r="Q226" s="27"/>
    </row>
    <row r="227" spans="1:17">
      <c r="A227" s="11"/>
      <c r="B227" s="13"/>
      <c r="C227" s="13"/>
      <c r="D227" s="13"/>
      <c r="E227" s="13"/>
      <c r="F227" s="13"/>
      <c r="G227" s="13"/>
      <c r="H227" s="13"/>
      <c r="I227" s="13"/>
      <c r="J227" s="13"/>
      <c r="K227" s="13"/>
      <c r="L227" s="13"/>
      <c r="M227" s="13"/>
      <c r="N227" s="13"/>
      <c r="O227" s="13"/>
      <c r="P227" s="13"/>
      <c r="Q227" s="13"/>
    </row>
    <row r="228" spans="1:17" ht="15.75" thickBot="1">
      <c r="A228" s="11"/>
      <c r="B228" s="14"/>
      <c r="C228" s="28" t="s">
        <v>560</v>
      </c>
      <c r="D228" s="28"/>
      <c r="E228" s="28"/>
      <c r="F228" s="28"/>
      <c r="G228" s="28"/>
      <c r="H228" s="28"/>
      <c r="I228" s="28"/>
      <c r="J228" s="28"/>
      <c r="K228" s="28"/>
      <c r="L228" s="28"/>
      <c r="M228" s="28"/>
      <c r="N228" s="28"/>
      <c r="O228" s="28"/>
      <c r="P228" s="28"/>
      <c r="Q228" s="28"/>
    </row>
    <row r="229" spans="1:17">
      <c r="A229" s="11"/>
      <c r="B229" s="99"/>
      <c r="C229" s="31" t="s">
        <v>561</v>
      </c>
      <c r="D229" s="31"/>
      <c r="E229" s="31"/>
      <c r="F229" s="31"/>
      <c r="G229" s="31"/>
      <c r="H229" s="31"/>
      <c r="I229" s="31"/>
      <c r="J229" s="31"/>
      <c r="K229" s="31"/>
      <c r="L229" s="31"/>
      <c r="M229" s="31"/>
      <c r="N229" s="31"/>
      <c r="O229" s="31"/>
      <c r="P229" s="31"/>
      <c r="Q229" s="31"/>
    </row>
    <row r="230" spans="1:17" ht="15.75" thickBot="1">
      <c r="A230" s="11"/>
      <c r="B230" s="99"/>
      <c r="C230" s="28"/>
      <c r="D230" s="28"/>
      <c r="E230" s="28"/>
      <c r="F230" s="28"/>
      <c r="G230" s="28"/>
      <c r="H230" s="28"/>
      <c r="I230" s="28"/>
      <c r="J230" s="28"/>
      <c r="K230" s="28"/>
      <c r="L230" s="28"/>
      <c r="M230" s="28"/>
      <c r="N230" s="28"/>
      <c r="O230" s="28"/>
      <c r="P230" s="28"/>
      <c r="Q230" s="28"/>
    </row>
    <row r="231" spans="1:17" ht="15.75" thickBot="1">
      <c r="A231" s="11"/>
      <c r="B231" s="20"/>
      <c r="C231" s="105" t="s">
        <v>562</v>
      </c>
      <c r="D231" s="105"/>
      <c r="E231" s="105"/>
      <c r="F231" s="105"/>
      <c r="G231" s="105"/>
      <c r="H231" s="105"/>
      <c r="I231" s="105"/>
      <c r="J231" s="105"/>
      <c r="K231" s="105"/>
      <c r="L231" s="105"/>
      <c r="M231" s="105"/>
      <c r="N231" s="14"/>
      <c r="O231" s="31"/>
      <c r="P231" s="31"/>
      <c r="Q231" s="31"/>
    </row>
    <row r="232" spans="1:17">
      <c r="A232" s="11"/>
      <c r="B232" s="20"/>
      <c r="C232" s="31" t="s">
        <v>563</v>
      </c>
      <c r="D232" s="31"/>
      <c r="E232" s="31"/>
      <c r="F232" s="14"/>
      <c r="G232" s="31" t="s">
        <v>564</v>
      </c>
      <c r="H232" s="31"/>
      <c r="I232" s="31"/>
      <c r="J232" s="14"/>
      <c r="K232" s="31" t="s">
        <v>565</v>
      </c>
      <c r="L232" s="31"/>
      <c r="M232" s="31"/>
      <c r="N232" s="14"/>
      <c r="O232" s="30"/>
      <c r="P232" s="30"/>
      <c r="Q232" s="30"/>
    </row>
    <row r="233" spans="1:17" ht="15.75" thickBot="1">
      <c r="A233" s="11"/>
      <c r="B233" s="20"/>
      <c r="C233" s="28" t="s">
        <v>566</v>
      </c>
      <c r="D233" s="28"/>
      <c r="E233" s="28"/>
      <c r="F233" s="14"/>
      <c r="G233" s="28" t="s">
        <v>567</v>
      </c>
      <c r="H233" s="28"/>
      <c r="I233" s="28"/>
      <c r="J233" s="14"/>
      <c r="K233" s="28" t="s">
        <v>568</v>
      </c>
      <c r="L233" s="28"/>
      <c r="M233" s="28"/>
      <c r="N233" s="14"/>
      <c r="O233" s="28" t="s">
        <v>134</v>
      </c>
      <c r="P233" s="28"/>
      <c r="Q233" s="28"/>
    </row>
    <row r="234" spans="1:17">
      <c r="A234" s="11"/>
      <c r="B234" s="80" t="s">
        <v>569</v>
      </c>
      <c r="C234" s="94" t="s">
        <v>208</v>
      </c>
      <c r="D234" s="81">
        <v>6371</v>
      </c>
      <c r="E234" s="38"/>
      <c r="F234" s="113"/>
      <c r="G234" s="94" t="s">
        <v>208</v>
      </c>
      <c r="H234" s="81">
        <v>220134</v>
      </c>
      <c r="I234" s="38"/>
      <c r="J234" s="113"/>
      <c r="K234" s="94" t="s">
        <v>208</v>
      </c>
      <c r="L234" s="36">
        <v>29</v>
      </c>
      <c r="M234" s="38"/>
      <c r="N234" s="113"/>
      <c r="O234" s="94" t="s">
        <v>208</v>
      </c>
      <c r="P234" s="81">
        <v>226534</v>
      </c>
      <c r="Q234" s="38"/>
    </row>
    <row r="235" spans="1:17">
      <c r="A235" s="11"/>
      <c r="B235" s="80"/>
      <c r="C235" s="95"/>
      <c r="D235" s="96"/>
      <c r="E235" s="97"/>
      <c r="F235" s="113"/>
      <c r="G235" s="95"/>
      <c r="H235" s="96"/>
      <c r="I235" s="97"/>
      <c r="J235" s="113"/>
      <c r="K235" s="95"/>
      <c r="L235" s="98"/>
      <c r="M235" s="97"/>
      <c r="N235" s="113"/>
      <c r="O235" s="95"/>
      <c r="P235" s="96"/>
      <c r="Q235" s="97"/>
    </row>
    <row r="236" spans="1:17">
      <c r="A236" s="11"/>
      <c r="B236" s="40" t="s">
        <v>570</v>
      </c>
      <c r="C236" s="42"/>
      <c r="D236" s="42"/>
      <c r="E236" s="32"/>
      <c r="F236" s="99"/>
      <c r="G236" s="42"/>
      <c r="H236" s="42"/>
      <c r="I236" s="32"/>
      <c r="J236" s="99"/>
      <c r="K236" s="42"/>
      <c r="L236" s="42"/>
      <c r="M236" s="32"/>
      <c r="N236" s="99"/>
      <c r="O236" s="42"/>
      <c r="P236" s="42"/>
      <c r="Q236" s="32"/>
    </row>
    <row r="237" spans="1:17">
      <c r="A237" s="11"/>
      <c r="B237" s="40"/>
      <c r="C237" s="42"/>
      <c r="D237" s="42"/>
      <c r="E237" s="32"/>
      <c r="F237" s="99"/>
      <c r="G237" s="42"/>
      <c r="H237" s="42"/>
      <c r="I237" s="32"/>
      <c r="J237" s="99"/>
      <c r="K237" s="42"/>
      <c r="L237" s="42"/>
      <c r="M237" s="32"/>
      <c r="N237" s="99"/>
      <c r="O237" s="42"/>
      <c r="P237" s="42"/>
      <c r="Q237" s="32"/>
    </row>
    <row r="238" spans="1:17">
      <c r="A238" s="11"/>
      <c r="B238" s="43" t="s">
        <v>571</v>
      </c>
      <c r="C238" s="35" t="s">
        <v>214</v>
      </c>
      <c r="D238" s="35"/>
      <c r="E238" s="37"/>
      <c r="F238" s="37"/>
      <c r="G238" s="35" t="s">
        <v>214</v>
      </c>
      <c r="H238" s="35"/>
      <c r="I238" s="37"/>
      <c r="J238" s="37"/>
      <c r="K238" s="35" t="s">
        <v>572</v>
      </c>
      <c r="L238" s="35"/>
      <c r="M238" s="80" t="s">
        <v>210</v>
      </c>
      <c r="N238" s="37"/>
      <c r="O238" s="35" t="s">
        <v>572</v>
      </c>
      <c r="P238" s="35"/>
      <c r="Q238" s="80" t="s">
        <v>210</v>
      </c>
    </row>
    <row r="239" spans="1:17">
      <c r="A239" s="11"/>
      <c r="B239" s="43"/>
      <c r="C239" s="35"/>
      <c r="D239" s="35"/>
      <c r="E239" s="37"/>
      <c r="F239" s="37"/>
      <c r="G239" s="35"/>
      <c r="H239" s="35"/>
      <c r="I239" s="37"/>
      <c r="J239" s="37"/>
      <c r="K239" s="35"/>
      <c r="L239" s="35"/>
      <c r="M239" s="80"/>
      <c r="N239" s="37"/>
      <c r="O239" s="35"/>
      <c r="P239" s="35"/>
      <c r="Q239" s="80"/>
    </row>
    <row r="240" spans="1:17">
      <c r="A240" s="11"/>
      <c r="B240" s="39" t="s">
        <v>128</v>
      </c>
      <c r="C240" s="42" t="s">
        <v>573</v>
      </c>
      <c r="D240" s="42"/>
      <c r="E240" s="40" t="s">
        <v>210</v>
      </c>
      <c r="F240" s="99"/>
      <c r="G240" s="42" t="s">
        <v>574</v>
      </c>
      <c r="H240" s="42"/>
      <c r="I240" s="40" t="s">
        <v>210</v>
      </c>
      <c r="J240" s="99"/>
      <c r="K240" s="42" t="s">
        <v>575</v>
      </c>
      <c r="L240" s="42"/>
      <c r="M240" s="40" t="s">
        <v>210</v>
      </c>
      <c r="N240" s="99"/>
      <c r="O240" s="42" t="s">
        <v>576</v>
      </c>
      <c r="P240" s="42"/>
      <c r="Q240" s="40" t="s">
        <v>210</v>
      </c>
    </row>
    <row r="241" spans="1:17">
      <c r="A241" s="11"/>
      <c r="B241" s="39"/>
      <c r="C241" s="42"/>
      <c r="D241" s="42"/>
      <c r="E241" s="40"/>
      <c r="F241" s="99"/>
      <c r="G241" s="42"/>
      <c r="H241" s="42"/>
      <c r="I241" s="40"/>
      <c r="J241" s="99"/>
      <c r="K241" s="42"/>
      <c r="L241" s="42"/>
      <c r="M241" s="40"/>
      <c r="N241" s="99"/>
      <c r="O241" s="42"/>
      <c r="P241" s="42"/>
      <c r="Q241" s="40"/>
    </row>
    <row r="242" spans="1:17">
      <c r="A242" s="11"/>
      <c r="B242" s="80" t="s">
        <v>577</v>
      </c>
      <c r="C242" s="35" t="s">
        <v>578</v>
      </c>
      <c r="D242" s="35"/>
      <c r="E242" s="80" t="s">
        <v>210</v>
      </c>
      <c r="F242" s="113"/>
      <c r="G242" s="35" t="s">
        <v>579</v>
      </c>
      <c r="H242" s="35"/>
      <c r="I242" s="80" t="s">
        <v>210</v>
      </c>
      <c r="J242" s="113"/>
      <c r="K242" s="35" t="s">
        <v>214</v>
      </c>
      <c r="L242" s="35"/>
      <c r="M242" s="37"/>
      <c r="N242" s="113"/>
      <c r="O242" s="35" t="s">
        <v>580</v>
      </c>
      <c r="P242" s="35"/>
      <c r="Q242" s="80" t="s">
        <v>210</v>
      </c>
    </row>
    <row r="243" spans="1:17" ht="15.75" thickBot="1">
      <c r="A243" s="11"/>
      <c r="B243" s="80"/>
      <c r="C243" s="107"/>
      <c r="D243" s="107"/>
      <c r="E243" s="109"/>
      <c r="F243" s="113"/>
      <c r="G243" s="107"/>
      <c r="H243" s="107"/>
      <c r="I243" s="109"/>
      <c r="J243" s="113"/>
      <c r="K243" s="107"/>
      <c r="L243" s="107"/>
      <c r="M243" s="83"/>
      <c r="N243" s="113"/>
      <c r="O243" s="107"/>
      <c r="P243" s="107"/>
      <c r="Q243" s="109"/>
    </row>
    <row r="244" spans="1:17">
      <c r="A244" s="11"/>
      <c r="B244" s="40" t="s">
        <v>581</v>
      </c>
      <c r="C244" s="85" t="s">
        <v>208</v>
      </c>
      <c r="D244" s="59">
        <v>6105</v>
      </c>
      <c r="E244" s="33"/>
      <c r="F244" s="99"/>
      <c r="G244" s="85" t="s">
        <v>208</v>
      </c>
      <c r="H244" s="59">
        <v>209927</v>
      </c>
      <c r="I244" s="33"/>
      <c r="J244" s="99"/>
      <c r="K244" s="85" t="s">
        <v>208</v>
      </c>
      <c r="L244" s="84" t="s">
        <v>214</v>
      </c>
      <c r="M244" s="33"/>
      <c r="N244" s="99"/>
      <c r="O244" s="85" t="s">
        <v>208</v>
      </c>
      <c r="P244" s="59">
        <v>216032</v>
      </c>
      <c r="Q244" s="33"/>
    </row>
    <row r="245" spans="1:17" ht="15.75" thickBot="1">
      <c r="A245" s="11"/>
      <c r="B245" s="40"/>
      <c r="C245" s="86"/>
      <c r="D245" s="68"/>
      <c r="E245" s="69"/>
      <c r="F245" s="99"/>
      <c r="G245" s="86"/>
      <c r="H245" s="68"/>
      <c r="I245" s="69"/>
      <c r="J245" s="99"/>
      <c r="K245" s="86"/>
      <c r="L245" s="87"/>
      <c r="M245" s="69"/>
      <c r="N245" s="99"/>
      <c r="O245" s="86"/>
      <c r="P245" s="68"/>
      <c r="Q245" s="69"/>
    </row>
    <row r="246" spans="1:17" ht="32.25" customHeight="1" thickTop="1">
      <c r="A246" s="11"/>
      <c r="B246" s="80" t="s">
        <v>582</v>
      </c>
      <c r="C246" s="133" t="s">
        <v>208</v>
      </c>
      <c r="D246" s="134" t="s">
        <v>214</v>
      </c>
      <c r="E246" s="110"/>
      <c r="F246" s="113"/>
      <c r="G246" s="133" t="s">
        <v>208</v>
      </c>
      <c r="H246" s="134" t="s">
        <v>214</v>
      </c>
      <c r="I246" s="110"/>
      <c r="J246" s="113"/>
      <c r="K246" s="133" t="s">
        <v>208</v>
      </c>
      <c r="L246" s="134" t="s">
        <v>214</v>
      </c>
      <c r="M246" s="110"/>
      <c r="N246" s="113"/>
      <c r="O246" s="133" t="s">
        <v>208</v>
      </c>
      <c r="P246" s="134" t="s">
        <v>214</v>
      </c>
      <c r="Q246" s="110"/>
    </row>
    <row r="247" spans="1:17" ht="15.75" thickBot="1">
      <c r="A247" s="11"/>
      <c r="B247" s="80"/>
      <c r="C247" s="101"/>
      <c r="D247" s="104"/>
      <c r="E247" s="103"/>
      <c r="F247" s="113"/>
      <c r="G247" s="101"/>
      <c r="H247" s="104"/>
      <c r="I247" s="103"/>
      <c r="J247" s="113"/>
      <c r="K247" s="101"/>
      <c r="L247" s="104"/>
      <c r="M247" s="103"/>
      <c r="N247" s="113"/>
      <c r="O247" s="101"/>
      <c r="P247" s="104"/>
      <c r="Q247" s="103"/>
    </row>
    <row r="248" spans="1:17" ht="15.75" thickTop="1">
      <c r="A248" s="11"/>
      <c r="B248" s="32"/>
      <c r="C248" s="32"/>
      <c r="D248" s="32"/>
      <c r="E248" s="32"/>
      <c r="F248" s="32"/>
      <c r="G248" s="32"/>
      <c r="H248" s="32"/>
      <c r="I248" s="32"/>
      <c r="J248" s="32"/>
      <c r="K248" s="32"/>
      <c r="L248" s="32"/>
      <c r="M248" s="32"/>
      <c r="N248" s="32"/>
      <c r="O248" s="32"/>
      <c r="P248" s="32"/>
      <c r="Q248" s="32"/>
    </row>
    <row r="249" spans="1:17">
      <c r="A249" s="11"/>
      <c r="B249" s="27"/>
      <c r="C249" s="27"/>
      <c r="D249" s="27"/>
      <c r="E249" s="27"/>
      <c r="F249" s="27"/>
      <c r="G249" s="27"/>
      <c r="H249" s="27"/>
      <c r="I249" s="27"/>
      <c r="J249" s="27"/>
      <c r="K249" s="27"/>
      <c r="L249" s="27"/>
      <c r="M249" s="27"/>
      <c r="N249" s="27"/>
      <c r="O249" s="27"/>
      <c r="P249" s="27"/>
      <c r="Q249" s="27"/>
    </row>
    <row r="250" spans="1:17">
      <c r="A250" s="11"/>
      <c r="B250" s="13"/>
      <c r="C250" s="13"/>
      <c r="D250" s="13"/>
      <c r="E250" s="13"/>
      <c r="F250" s="13"/>
      <c r="G250" s="13"/>
      <c r="H250" s="13"/>
      <c r="I250" s="13"/>
      <c r="J250" s="13"/>
      <c r="K250" s="13"/>
      <c r="L250" s="13"/>
      <c r="M250" s="13"/>
      <c r="N250" s="13"/>
      <c r="O250" s="13"/>
      <c r="P250" s="13"/>
      <c r="Q250" s="13"/>
    </row>
    <row r="251" spans="1:17">
      <c r="A251" s="11"/>
      <c r="B251" s="99"/>
      <c r="C251" s="30" t="s">
        <v>560</v>
      </c>
      <c r="D251" s="30"/>
      <c r="E251" s="30"/>
      <c r="F251" s="30"/>
      <c r="G251" s="30"/>
      <c r="H251" s="30"/>
      <c r="I251" s="30"/>
      <c r="J251" s="30"/>
      <c r="K251" s="30"/>
      <c r="L251" s="30"/>
      <c r="M251" s="30"/>
      <c r="N251" s="30"/>
      <c r="O251" s="30"/>
      <c r="P251" s="30"/>
      <c r="Q251" s="30"/>
    </row>
    <row r="252" spans="1:17">
      <c r="A252" s="11"/>
      <c r="B252" s="99"/>
      <c r="C252" s="30"/>
      <c r="D252" s="30"/>
      <c r="E252" s="30"/>
      <c r="F252" s="30"/>
      <c r="G252" s="30"/>
      <c r="H252" s="30"/>
      <c r="I252" s="30"/>
      <c r="J252" s="30"/>
      <c r="K252" s="30"/>
      <c r="L252" s="30"/>
      <c r="M252" s="30"/>
      <c r="N252" s="30"/>
      <c r="O252" s="30"/>
      <c r="P252" s="30"/>
      <c r="Q252" s="30"/>
    </row>
    <row r="253" spans="1:17">
      <c r="A253" s="11"/>
      <c r="B253" s="99"/>
      <c r="C253" s="30" t="s">
        <v>583</v>
      </c>
      <c r="D253" s="30"/>
      <c r="E253" s="30"/>
      <c r="F253" s="30"/>
      <c r="G253" s="30"/>
      <c r="H253" s="30"/>
      <c r="I253" s="30"/>
      <c r="J253" s="30"/>
      <c r="K253" s="30"/>
      <c r="L253" s="30"/>
      <c r="M253" s="30"/>
      <c r="N253" s="30"/>
      <c r="O253" s="30"/>
      <c r="P253" s="30"/>
      <c r="Q253" s="30"/>
    </row>
    <row r="254" spans="1:17" ht="15.75" thickBot="1">
      <c r="A254" s="11"/>
      <c r="B254" s="99"/>
      <c r="C254" s="28"/>
      <c r="D254" s="28"/>
      <c r="E254" s="28"/>
      <c r="F254" s="28"/>
      <c r="G254" s="28"/>
      <c r="H254" s="28"/>
      <c r="I254" s="28"/>
      <c r="J254" s="28"/>
      <c r="K254" s="28"/>
      <c r="L254" s="28"/>
      <c r="M254" s="28"/>
      <c r="N254" s="28"/>
      <c r="O254" s="28"/>
      <c r="P254" s="28"/>
      <c r="Q254" s="28"/>
    </row>
    <row r="255" spans="1:17" ht="15.75" thickBot="1">
      <c r="A255" s="11"/>
      <c r="B255" s="20"/>
      <c r="C255" s="105" t="s">
        <v>562</v>
      </c>
      <c r="D255" s="105"/>
      <c r="E255" s="105"/>
      <c r="F255" s="105"/>
      <c r="G255" s="105"/>
      <c r="H255" s="105"/>
      <c r="I255" s="105"/>
      <c r="J255" s="105"/>
      <c r="K255" s="105"/>
      <c r="L255" s="105"/>
      <c r="M255" s="105"/>
      <c r="N255" s="14"/>
      <c r="O255" s="31"/>
      <c r="P255" s="31"/>
      <c r="Q255" s="31"/>
    </row>
    <row r="256" spans="1:17">
      <c r="A256" s="11"/>
      <c r="B256" s="20"/>
      <c r="C256" s="31" t="s">
        <v>563</v>
      </c>
      <c r="D256" s="31"/>
      <c r="E256" s="31"/>
      <c r="F256" s="14"/>
      <c r="G256" s="31" t="s">
        <v>564</v>
      </c>
      <c r="H256" s="31"/>
      <c r="I256" s="31"/>
      <c r="J256" s="14"/>
      <c r="K256" s="31" t="s">
        <v>565</v>
      </c>
      <c r="L256" s="31"/>
      <c r="M256" s="31"/>
      <c r="N256" s="14"/>
      <c r="O256" s="30"/>
      <c r="P256" s="30"/>
      <c r="Q256" s="30"/>
    </row>
    <row r="257" spans="1:17" ht="15.75" thickBot="1">
      <c r="A257" s="11"/>
      <c r="B257" s="20"/>
      <c r="C257" s="28" t="s">
        <v>566</v>
      </c>
      <c r="D257" s="28"/>
      <c r="E257" s="28"/>
      <c r="F257" s="14"/>
      <c r="G257" s="28" t="s">
        <v>567</v>
      </c>
      <c r="H257" s="28"/>
      <c r="I257" s="28"/>
      <c r="J257" s="14"/>
      <c r="K257" s="28" t="s">
        <v>568</v>
      </c>
      <c r="L257" s="28"/>
      <c r="M257" s="28"/>
      <c r="N257" s="14"/>
      <c r="O257" s="28" t="s">
        <v>134</v>
      </c>
      <c r="P257" s="28"/>
      <c r="Q257" s="28"/>
    </row>
    <row r="258" spans="1:17">
      <c r="A258" s="11"/>
      <c r="B258" s="80" t="s">
        <v>584</v>
      </c>
      <c r="C258" s="94" t="s">
        <v>208</v>
      </c>
      <c r="D258" s="81">
        <v>1796</v>
      </c>
      <c r="E258" s="38"/>
      <c r="F258" s="113"/>
      <c r="G258" s="94" t="s">
        <v>208</v>
      </c>
      <c r="H258" s="81">
        <v>260768</v>
      </c>
      <c r="I258" s="38"/>
      <c r="J258" s="113"/>
      <c r="K258" s="94" t="s">
        <v>208</v>
      </c>
      <c r="L258" s="36">
        <v>32</v>
      </c>
      <c r="M258" s="38"/>
      <c r="N258" s="113"/>
      <c r="O258" s="94" t="s">
        <v>208</v>
      </c>
      <c r="P258" s="81">
        <v>262596</v>
      </c>
      <c r="Q258" s="38"/>
    </row>
    <row r="259" spans="1:17">
      <c r="A259" s="11"/>
      <c r="B259" s="80"/>
      <c r="C259" s="95"/>
      <c r="D259" s="96"/>
      <c r="E259" s="97"/>
      <c r="F259" s="113"/>
      <c r="G259" s="95"/>
      <c r="H259" s="96"/>
      <c r="I259" s="97"/>
      <c r="J259" s="113"/>
      <c r="K259" s="95"/>
      <c r="L259" s="98"/>
      <c r="M259" s="97"/>
      <c r="N259" s="113"/>
      <c r="O259" s="95"/>
      <c r="P259" s="96"/>
      <c r="Q259" s="97"/>
    </row>
    <row r="260" spans="1:17">
      <c r="A260" s="11"/>
      <c r="B260" s="40" t="s">
        <v>570</v>
      </c>
      <c r="C260" s="42"/>
      <c r="D260" s="42"/>
      <c r="E260" s="32"/>
      <c r="F260" s="99"/>
      <c r="G260" s="42"/>
      <c r="H260" s="42"/>
      <c r="I260" s="32"/>
      <c r="J260" s="99"/>
      <c r="K260" s="42"/>
      <c r="L260" s="42"/>
      <c r="M260" s="32"/>
      <c r="N260" s="99"/>
      <c r="O260" s="42"/>
      <c r="P260" s="42"/>
      <c r="Q260" s="32"/>
    </row>
    <row r="261" spans="1:17">
      <c r="A261" s="11"/>
      <c r="B261" s="40"/>
      <c r="C261" s="42"/>
      <c r="D261" s="42"/>
      <c r="E261" s="32"/>
      <c r="F261" s="99"/>
      <c r="G261" s="42"/>
      <c r="H261" s="42"/>
      <c r="I261" s="32"/>
      <c r="J261" s="99"/>
      <c r="K261" s="42"/>
      <c r="L261" s="42"/>
      <c r="M261" s="32"/>
      <c r="N261" s="99"/>
      <c r="O261" s="42"/>
      <c r="P261" s="42"/>
      <c r="Q261" s="32"/>
    </row>
    <row r="262" spans="1:17">
      <c r="A262" s="11"/>
      <c r="B262" s="43" t="s">
        <v>128</v>
      </c>
      <c r="C262" s="35" t="s">
        <v>585</v>
      </c>
      <c r="D262" s="35"/>
      <c r="E262" s="80" t="s">
        <v>210</v>
      </c>
      <c r="F262" s="113"/>
      <c r="G262" s="45">
        <v>6667</v>
      </c>
      <c r="H262" s="45"/>
      <c r="I262" s="37"/>
      <c r="J262" s="113"/>
      <c r="K262" s="35" t="s">
        <v>214</v>
      </c>
      <c r="L262" s="35"/>
      <c r="M262" s="37"/>
      <c r="N262" s="113"/>
      <c r="O262" s="45">
        <v>6662</v>
      </c>
      <c r="P262" s="45"/>
      <c r="Q262" s="37"/>
    </row>
    <row r="263" spans="1:17">
      <c r="A263" s="11"/>
      <c r="B263" s="43"/>
      <c r="C263" s="35"/>
      <c r="D263" s="35"/>
      <c r="E263" s="80"/>
      <c r="F263" s="113"/>
      <c r="G263" s="45"/>
      <c r="H263" s="45"/>
      <c r="I263" s="37"/>
      <c r="J263" s="113"/>
      <c r="K263" s="35"/>
      <c r="L263" s="35"/>
      <c r="M263" s="37"/>
      <c r="N263" s="113"/>
      <c r="O263" s="45"/>
      <c r="P263" s="45"/>
      <c r="Q263" s="37"/>
    </row>
    <row r="264" spans="1:17">
      <c r="A264" s="11"/>
      <c r="B264" s="40" t="s">
        <v>577</v>
      </c>
      <c r="C264" s="42">
        <v>1</v>
      </c>
      <c r="D264" s="42"/>
      <c r="E264" s="32"/>
      <c r="F264" s="99"/>
      <c r="G264" s="42" t="s">
        <v>586</v>
      </c>
      <c r="H264" s="42"/>
      <c r="I264" s="40" t="s">
        <v>210</v>
      </c>
      <c r="J264" s="99"/>
      <c r="K264" s="42" t="s">
        <v>214</v>
      </c>
      <c r="L264" s="42"/>
      <c r="M264" s="32"/>
      <c r="N264" s="99"/>
      <c r="O264" s="42" t="s">
        <v>587</v>
      </c>
      <c r="P264" s="42"/>
      <c r="Q264" s="40" t="s">
        <v>210</v>
      </c>
    </row>
    <row r="265" spans="1:17" ht="15.75" thickBot="1">
      <c r="A265" s="11"/>
      <c r="B265" s="40"/>
      <c r="C265" s="100"/>
      <c r="D265" s="100"/>
      <c r="E265" s="61"/>
      <c r="F265" s="99"/>
      <c r="G265" s="100"/>
      <c r="H265" s="100"/>
      <c r="I265" s="120"/>
      <c r="J265" s="99"/>
      <c r="K265" s="100"/>
      <c r="L265" s="100"/>
      <c r="M265" s="61"/>
      <c r="N265" s="99"/>
      <c r="O265" s="100"/>
      <c r="P265" s="100"/>
      <c r="Q265" s="120"/>
    </row>
    <row r="266" spans="1:17">
      <c r="A266" s="11"/>
      <c r="B266" s="80" t="s">
        <v>588</v>
      </c>
      <c r="C266" s="94" t="s">
        <v>208</v>
      </c>
      <c r="D266" s="81">
        <v>1792</v>
      </c>
      <c r="E266" s="38"/>
      <c r="F266" s="113"/>
      <c r="G266" s="94" t="s">
        <v>208</v>
      </c>
      <c r="H266" s="81">
        <v>255349</v>
      </c>
      <c r="I266" s="38"/>
      <c r="J266" s="113"/>
      <c r="K266" s="94" t="s">
        <v>208</v>
      </c>
      <c r="L266" s="36">
        <v>32</v>
      </c>
      <c r="M266" s="38"/>
      <c r="N266" s="113"/>
      <c r="O266" s="94" t="s">
        <v>208</v>
      </c>
      <c r="P266" s="81">
        <v>257173</v>
      </c>
      <c r="Q266" s="38"/>
    </row>
    <row r="267" spans="1:17" ht="15.75" thickBot="1">
      <c r="A267" s="11"/>
      <c r="B267" s="80"/>
      <c r="C267" s="101"/>
      <c r="D267" s="102"/>
      <c r="E267" s="103"/>
      <c r="F267" s="113"/>
      <c r="G267" s="101"/>
      <c r="H267" s="102"/>
      <c r="I267" s="103"/>
      <c r="J267" s="113"/>
      <c r="K267" s="101"/>
      <c r="L267" s="104"/>
      <c r="M267" s="103"/>
      <c r="N267" s="113"/>
      <c r="O267" s="101"/>
      <c r="P267" s="102"/>
      <c r="Q267" s="103"/>
    </row>
    <row r="268" spans="1:17" ht="32.25" customHeight="1" thickTop="1">
      <c r="A268" s="11"/>
      <c r="B268" s="40" t="s">
        <v>589</v>
      </c>
      <c r="C268" s="135" t="s">
        <v>208</v>
      </c>
      <c r="D268" s="136" t="s">
        <v>214</v>
      </c>
      <c r="E268" s="66"/>
      <c r="F268" s="99"/>
      <c r="G268" s="135" t="s">
        <v>208</v>
      </c>
      <c r="H268" s="136" t="s">
        <v>214</v>
      </c>
      <c r="I268" s="66"/>
      <c r="J268" s="99"/>
      <c r="K268" s="135" t="s">
        <v>208</v>
      </c>
      <c r="L268" s="136" t="s">
        <v>214</v>
      </c>
      <c r="M268" s="66"/>
      <c r="N268" s="99"/>
      <c r="O268" s="135" t="s">
        <v>208</v>
      </c>
      <c r="P268" s="136" t="s">
        <v>214</v>
      </c>
      <c r="Q268" s="66"/>
    </row>
    <row r="269" spans="1:17" ht="15.75" thickBot="1">
      <c r="A269" s="11"/>
      <c r="B269" s="40"/>
      <c r="C269" s="86"/>
      <c r="D269" s="87"/>
      <c r="E269" s="69"/>
      <c r="F269" s="99"/>
      <c r="G269" s="86"/>
      <c r="H269" s="87"/>
      <c r="I269" s="69"/>
      <c r="J269" s="99"/>
      <c r="K269" s="86"/>
      <c r="L269" s="87"/>
      <c r="M269" s="69"/>
      <c r="N269" s="99"/>
      <c r="O269" s="86"/>
      <c r="P269" s="87"/>
      <c r="Q269" s="69"/>
    </row>
    <row r="270" spans="1:17" ht="15.75" thickTop="1">
      <c r="A270" s="11"/>
      <c r="B270" s="32"/>
      <c r="C270" s="32"/>
      <c r="D270" s="32"/>
      <c r="E270" s="32"/>
      <c r="F270" s="32"/>
      <c r="G270" s="32"/>
      <c r="H270" s="32"/>
      <c r="I270" s="32"/>
      <c r="J270" s="32"/>
      <c r="K270" s="32"/>
      <c r="L270" s="32"/>
      <c r="M270" s="32"/>
      <c r="N270" s="32"/>
      <c r="O270" s="32"/>
      <c r="P270" s="32"/>
      <c r="Q270" s="32"/>
    </row>
    <row r="271" spans="1:17">
      <c r="A271" s="11"/>
      <c r="B271" s="27"/>
      <c r="C271" s="27"/>
      <c r="D271" s="27"/>
      <c r="E271" s="27"/>
      <c r="F271" s="27"/>
      <c r="G271" s="27"/>
      <c r="H271" s="27"/>
      <c r="I271" s="27"/>
      <c r="J271" s="27"/>
      <c r="K271" s="27"/>
      <c r="L271" s="27"/>
      <c r="M271" s="27"/>
      <c r="N271" s="27"/>
      <c r="O271" s="27"/>
      <c r="P271" s="27"/>
      <c r="Q271" s="27"/>
    </row>
    <row r="272" spans="1:17">
      <c r="A272" s="11"/>
      <c r="B272" s="13"/>
      <c r="C272" s="13"/>
      <c r="D272" s="13"/>
      <c r="E272" s="13"/>
      <c r="F272" s="13"/>
      <c r="G272" s="13"/>
      <c r="H272" s="13"/>
      <c r="I272" s="13"/>
      <c r="J272" s="13"/>
      <c r="K272" s="13"/>
      <c r="L272" s="13"/>
      <c r="M272" s="13"/>
      <c r="N272" s="13"/>
      <c r="O272" s="13"/>
      <c r="P272" s="13"/>
      <c r="Q272" s="13"/>
    </row>
    <row r="273" spans="1:17">
      <c r="A273" s="11"/>
      <c r="B273" s="14"/>
      <c r="C273" s="30" t="s">
        <v>560</v>
      </c>
      <c r="D273" s="30"/>
      <c r="E273" s="30"/>
      <c r="F273" s="30"/>
      <c r="G273" s="30"/>
      <c r="H273" s="30"/>
      <c r="I273" s="30"/>
      <c r="J273" s="30"/>
      <c r="K273" s="30"/>
      <c r="L273" s="30"/>
      <c r="M273" s="30"/>
      <c r="N273" s="30"/>
      <c r="O273" s="30"/>
      <c r="P273" s="30"/>
      <c r="Q273" s="30"/>
    </row>
    <row r="274" spans="1:17" ht="15.75" thickBot="1">
      <c r="A274" s="11"/>
      <c r="B274" s="14"/>
      <c r="C274" s="28" t="s">
        <v>327</v>
      </c>
      <c r="D274" s="28"/>
      <c r="E274" s="28"/>
      <c r="F274" s="28"/>
      <c r="G274" s="28"/>
      <c r="H274" s="28"/>
      <c r="I274" s="28"/>
      <c r="J274" s="28"/>
      <c r="K274" s="28"/>
      <c r="L274" s="28"/>
      <c r="M274" s="28"/>
      <c r="N274" s="28"/>
      <c r="O274" s="28"/>
      <c r="P274" s="28"/>
      <c r="Q274" s="28"/>
    </row>
    <row r="275" spans="1:17" ht="15.75" thickBot="1">
      <c r="A275" s="11"/>
      <c r="B275" s="20"/>
      <c r="C275" s="105" t="s">
        <v>562</v>
      </c>
      <c r="D275" s="105"/>
      <c r="E275" s="105"/>
      <c r="F275" s="105"/>
      <c r="G275" s="105"/>
      <c r="H275" s="105"/>
      <c r="I275" s="105"/>
      <c r="J275" s="105"/>
      <c r="K275" s="105"/>
      <c r="L275" s="105"/>
      <c r="M275" s="105"/>
      <c r="N275" s="14"/>
      <c r="O275" s="31"/>
      <c r="P275" s="31"/>
      <c r="Q275" s="31"/>
    </row>
    <row r="276" spans="1:17">
      <c r="A276" s="11"/>
      <c r="B276" s="20"/>
      <c r="C276" s="31" t="s">
        <v>563</v>
      </c>
      <c r="D276" s="31"/>
      <c r="E276" s="31"/>
      <c r="F276" s="14"/>
      <c r="G276" s="31" t="s">
        <v>564</v>
      </c>
      <c r="H276" s="31"/>
      <c r="I276" s="31"/>
      <c r="J276" s="14"/>
      <c r="K276" s="31" t="s">
        <v>565</v>
      </c>
      <c r="L276" s="31"/>
      <c r="M276" s="31"/>
      <c r="N276" s="14"/>
      <c r="O276" s="30"/>
      <c r="P276" s="30"/>
      <c r="Q276" s="30"/>
    </row>
    <row r="277" spans="1:17" ht="15.75" thickBot="1">
      <c r="A277" s="11"/>
      <c r="B277" s="20"/>
      <c r="C277" s="28" t="s">
        <v>566</v>
      </c>
      <c r="D277" s="28"/>
      <c r="E277" s="28"/>
      <c r="F277" s="14"/>
      <c r="G277" s="28" t="s">
        <v>567</v>
      </c>
      <c r="H277" s="28"/>
      <c r="I277" s="28"/>
      <c r="J277" s="14"/>
      <c r="K277" s="28" t="s">
        <v>568</v>
      </c>
      <c r="L277" s="28"/>
      <c r="M277" s="28"/>
      <c r="N277" s="14"/>
      <c r="O277" s="28" t="s">
        <v>134</v>
      </c>
      <c r="P277" s="28"/>
      <c r="Q277" s="28"/>
    </row>
    <row r="278" spans="1:17">
      <c r="A278" s="11"/>
      <c r="B278" s="80" t="s">
        <v>590</v>
      </c>
      <c r="C278" s="94" t="s">
        <v>208</v>
      </c>
      <c r="D278" s="81">
        <v>6652</v>
      </c>
      <c r="E278" s="38"/>
      <c r="F278" s="37"/>
      <c r="G278" s="94" t="s">
        <v>208</v>
      </c>
      <c r="H278" s="81">
        <v>252958</v>
      </c>
      <c r="I278" s="38"/>
      <c r="J278" s="37"/>
      <c r="K278" s="94" t="s">
        <v>208</v>
      </c>
      <c r="L278" s="36">
        <v>32</v>
      </c>
      <c r="M278" s="38"/>
      <c r="N278" s="37"/>
      <c r="O278" s="94" t="s">
        <v>208</v>
      </c>
      <c r="P278" s="81">
        <v>259642</v>
      </c>
      <c r="Q278" s="38"/>
    </row>
    <row r="279" spans="1:17">
      <c r="A279" s="11"/>
      <c r="B279" s="80"/>
      <c r="C279" s="95"/>
      <c r="D279" s="96"/>
      <c r="E279" s="97"/>
      <c r="F279" s="37"/>
      <c r="G279" s="95"/>
      <c r="H279" s="96"/>
      <c r="I279" s="97"/>
      <c r="J279" s="37"/>
      <c r="K279" s="95"/>
      <c r="L279" s="98"/>
      <c r="M279" s="97"/>
      <c r="N279" s="37"/>
      <c r="O279" s="95"/>
      <c r="P279" s="96"/>
      <c r="Q279" s="97"/>
    </row>
    <row r="280" spans="1:17">
      <c r="A280" s="11"/>
      <c r="B280" s="40" t="s">
        <v>570</v>
      </c>
      <c r="C280" s="42"/>
      <c r="D280" s="42"/>
      <c r="E280" s="32"/>
      <c r="F280" s="32"/>
      <c r="G280" s="42"/>
      <c r="H280" s="42"/>
      <c r="I280" s="32"/>
      <c r="J280" s="32"/>
      <c r="K280" s="42"/>
      <c r="L280" s="42"/>
      <c r="M280" s="32"/>
      <c r="N280" s="32"/>
      <c r="O280" s="42"/>
      <c r="P280" s="42"/>
      <c r="Q280" s="32"/>
    </row>
    <row r="281" spans="1:17">
      <c r="A281" s="11"/>
      <c r="B281" s="40"/>
      <c r="C281" s="42"/>
      <c r="D281" s="42"/>
      <c r="E281" s="32"/>
      <c r="F281" s="32"/>
      <c r="G281" s="42"/>
      <c r="H281" s="42"/>
      <c r="I281" s="32"/>
      <c r="J281" s="32"/>
      <c r="K281" s="42"/>
      <c r="L281" s="42"/>
      <c r="M281" s="32"/>
      <c r="N281" s="32"/>
      <c r="O281" s="42"/>
      <c r="P281" s="42"/>
      <c r="Q281" s="32"/>
    </row>
    <row r="282" spans="1:17">
      <c r="A282" s="11"/>
      <c r="B282" s="43" t="s">
        <v>571</v>
      </c>
      <c r="C282" s="35" t="s">
        <v>214</v>
      </c>
      <c r="D282" s="35"/>
      <c r="E282" s="37"/>
      <c r="F282" s="37"/>
      <c r="G282" s="35" t="s">
        <v>214</v>
      </c>
      <c r="H282" s="35"/>
      <c r="I282" s="37"/>
      <c r="J282" s="37"/>
      <c r="K282" s="35" t="s">
        <v>572</v>
      </c>
      <c r="L282" s="35"/>
      <c r="M282" s="80" t="s">
        <v>210</v>
      </c>
      <c r="N282" s="37"/>
      <c r="O282" s="35" t="s">
        <v>572</v>
      </c>
      <c r="P282" s="35"/>
      <c r="Q282" s="80" t="s">
        <v>210</v>
      </c>
    </row>
    <row r="283" spans="1:17">
      <c r="A283" s="11"/>
      <c r="B283" s="43"/>
      <c r="C283" s="35"/>
      <c r="D283" s="35"/>
      <c r="E283" s="37"/>
      <c r="F283" s="37"/>
      <c r="G283" s="35"/>
      <c r="H283" s="35"/>
      <c r="I283" s="37"/>
      <c r="J283" s="37"/>
      <c r="K283" s="35"/>
      <c r="L283" s="35"/>
      <c r="M283" s="80"/>
      <c r="N283" s="37"/>
      <c r="O283" s="35"/>
      <c r="P283" s="35"/>
      <c r="Q283" s="80"/>
    </row>
    <row r="284" spans="1:17">
      <c r="A284" s="11"/>
      <c r="B284" s="23" t="s">
        <v>128</v>
      </c>
      <c r="C284" s="42" t="s">
        <v>591</v>
      </c>
      <c r="D284" s="42"/>
      <c r="E284" s="24" t="s">
        <v>210</v>
      </c>
      <c r="F284" s="14"/>
      <c r="G284" s="42" t="s">
        <v>592</v>
      </c>
      <c r="H284" s="42"/>
      <c r="I284" s="24" t="s">
        <v>210</v>
      </c>
      <c r="J284" s="14"/>
      <c r="K284" s="42" t="s">
        <v>593</v>
      </c>
      <c r="L284" s="42"/>
      <c r="M284" s="24" t="s">
        <v>210</v>
      </c>
      <c r="N284" s="14"/>
      <c r="O284" s="42" t="s">
        <v>594</v>
      </c>
      <c r="P284" s="42"/>
      <c r="Q284" s="24" t="s">
        <v>210</v>
      </c>
    </row>
    <row r="285" spans="1:17">
      <c r="A285" s="11"/>
      <c r="B285" s="80" t="s">
        <v>577</v>
      </c>
      <c r="C285" s="35" t="s">
        <v>595</v>
      </c>
      <c r="D285" s="35"/>
      <c r="E285" s="80" t="s">
        <v>210</v>
      </c>
      <c r="F285" s="37"/>
      <c r="G285" s="35" t="s">
        <v>596</v>
      </c>
      <c r="H285" s="35"/>
      <c r="I285" s="80" t="s">
        <v>210</v>
      </c>
      <c r="J285" s="37"/>
      <c r="K285" s="35" t="s">
        <v>214</v>
      </c>
      <c r="L285" s="35"/>
      <c r="M285" s="37"/>
      <c r="N285" s="37"/>
      <c r="O285" s="35" t="s">
        <v>597</v>
      </c>
      <c r="P285" s="35"/>
      <c r="Q285" s="80" t="s">
        <v>210</v>
      </c>
    </row>
    <row r="286" spans="1:17" ht="15.75" thickBot="1">
      <c r="A286" s="11"/>
      <c r="B286" s="80"/>
      <c r="C286" s="107"/>
      <c r="D286" s="107"/>
      <c r="E286" s="109"/>
      <c r="F286" s="37"/>
      <c r="G286" s="107"/>
      <c r="H286" s="107"/>
      <c r="I286" s="109"/>
      <c r="J286" s="37"/>
      <c r="K286" s="107"/>
      <c r="L286" s="107"/>
      <c r="M286" s="83"/>
      <c r="N286" s="37"/>
      <c r="O286" s="107"/>
      <c r="P286" s="107"/>
      <c r="Q286" s="109"/>
    </row>
    <row r="287" spans="1:17">
      <c r="A287" s="11"/>
      <c r="B287" s="40" t="s">
        <v>581</v>
      </c>
      <c r="C287" s="85" t="s">
        <v>208</v>
      </c>
      <c r="D287" s="59">
        <v>6105</v>
      </c>
      <c r="E287" s="33"/>
      <c r="F287" s="32"/>
      <c r="G287" s="85" t="s">
        <v>208</v>
      </c>
      <c r="H287" s="59">
        <v>209927</v>
      </c>
      <c r="I287" s="33"/>
      <c r="J287" s="32"/>
      <c r="K287" s="85" t="s">
        <v>208</v>
      </c>
      <c r="L287" s="84" t="s">
        <v>214</v>
      </c>
      <c r="M287" s="33"/>
      <c r="N287" s="32"/>
      <c r="O287" s="85" t="s">
        <v>208</v>
      </c>
      <c r="P287" s="59">
        <v>216032</v>
      </c>
      <c r="Q287" s="33"/>
    </row>
    <row r="288" spans="1:17" ht="15.75" thickBot="1">
      <c r="A288" s="11"/>
      <c r="B288" s="40"/>
      <c r="C288" s="86"/>
      <c r="D288" s="68"/>
      <c r="E288" s="69"/>
      <c r="F288" s="32"/>
      <c r="G288" s="86"/>
      <c r="H288" s="68"/>
      <c r="I288" s="69"/>
      <c r="J288" s="32"/>
      <c r="K288" s="86"/>
      <c r="L288" s="87"/>
      <c r="M288" s="69"/>
      <c r="N288" s="32"/>
      <c r="O288" s="86"/>
      <c r="P288" s="68"/>
      <c r="Q288" s="69"/>
    </row>
    <row r="289" spans="1:17" ht="32.25" customHeight="1" thickTop="1">
      <c r="A289" s="11"/>
      <c r="B289" s="80" t="s">
        <v>582</v>
      </c>
      <c r="C289" s="133" t="s">
        <v>208</v>
      </c>
      <c r="D289" s="134" t="s">
        <v>214</v>
      </c>
      <c r="E289" s="110"/>
      <c r="F289" s="37"/>
      <c r="G289" s="133" t="s">
        <v>208</v>
      </c>
      <c r="H289" s="134" t="s">
        <v>214</v>
      </c>
      <c r="I289" s="110"/>
      <c r="J289" s="37"/>
      <c r="K289" s="133" t="s">
        <v>208</v>
      </c>
      <c r="L289" s="134" t="s">
        <v>214</v>
      </c>
      <c r="M289" s="110"/>
      <c r="N289" s="37"/>
      <c r="O289" s="133" t="s">
        <v>208</v>
      </c>
      <c r="P289" s="134" t="s">
        <v>214</v>
      </c>
      <c r="Q289" s="110"/>
    </row>
    <row r="290" spans="1:17" ht="15.75" thickBot="1">
      <c r="A290" s="11"/>
      <c r="B290" s="80"/>
      <c r="C290" s="101"/>
      <c r="D290" s="104"/>
      <c r="E290" s="103"/>
      <c r="F290" s="37"/>
      <c r="G290" s="101"/>
      <c r="H290" s="104"/>
      <c r="I290" s="103"/>
      <c r="J290" s="37"/>
      <c r="K290" s="101"/>
      <c r="L290" s="104"/>
      <c r="M290" s="103"/>
      <c r="N290" s="37"/>
      <c r="O290" s="101"/>
      <c r="P290" s="104"/>
      <c r="Q290" s="103"/>
    </row>
    <row r="291" spans="1:17" ht="15.75" thickTop="1">
      <c r="A291" s="11"/>
      <c r="B291" s="72"/>
      <c r="C291" s="72"/>
      <c r="D291" s="72"/>
      <c r="E291" s="72"/>
      <c r="F291" s="72"/>
      <c r="G291" s="72"/>
      <c r="H291" s="72"/>
      <c r="I291" s="72"/>
      <c r="J291" s="72"/>
      <c r="K291" s="72"/>
      <c r="L291" s="72"/>
      <c r="M291" s="72"/>
      <c r="N291" s="72"/>
      <c r="O291" s="72"/>
      <c r="P291" s="72"/>
      <c r="Q291" s="72"/>
    </row>
    <row r="292" spans="1:17">
      <c r="A292" s="11"/>
      <c r="B292" s="27"/>
      <c r="C292" s="27"/>
      <c r="D292" s="27"/>
      <c r="E292" s="27"/>
      <c r="F292" s="27"/>
      <c r="G292" s="27"/>
      <c r="H292" s="27"/>
      <c r="I292" s="27"/>
      <c r="J292" s="27"/>
      <c r="K292" s="27"/>
      <c r="L292" s="27"/>
      <c r="M292" s="27"/>
      <c r="N292" s="27"/>
      <c r="O292" s="27"/>
      <c r="P292" s="27"/>
      <c r="Q292" s="27"/>
    </row>
    <row r="293" spans="1:17">
      <c r="A293" s="11"/>
      <c r="B293" s="13"/>
      <c r="C293" s="13"/>
      <c r="D293" s="13"/>
      <c r="E293" s="13"/>
      <c r="F293" s="13"/>
      <c r="G293" s="13"/>
      <c r="H293" s="13"/>
      <c r="I293" s="13"/>
      <c r="J293" s="13"/>
      <c r="K293" s="13"/>
      <c r="L293" s="13"/>
      <c r="M293" s="13"/>
      <c r="N293" s="13"/>
      <c r="O293" s="13"/>
      <c r="P293" s="13"/>
      <c r="Q293" s="13"/>
    </row>
    <row r="294" spans="1:17">
      <c r="A294" s="11"/>
      <c r="B294" s="14"/>
      <c r="C294" s="30" t="s">
        <v>560</v>
      </c>
      <c r="D294" s="30"/>
      <c r="E294" s="30"/>
      <c r="F294" s="30"/>
      <c r="G294" s="30"/>
      <c r="H294" s="30"/>
      <c r="I294" s="30"/>
      <c r="J294" s="30"/>
      <c r="K294" s="30"/>
      <c r="L294" s="30"/>
      <c r="M294" s="30"/>
      <c r="N294" s="30"/>
      <c r="O294" s="30"/>
      <c r="P294" s="30"/>
      <c r="Q294" s="30"/>
    </row>
    <row r="295" spans="1:17" ht="15.75" thickBot="1">
      <c r="A295" s="11"/>
      <c r="B295" s="14"/>
      <c r="C295" s="28" t="s">
        <v>202</v>
      </c>
      <c r="D295" s="28"/>
      <c r="E295" s="28"/>
      <c r="F295" s="28"/>
      <c r="G295" s="28"/>
      <c r="H295" s="28"/>
      <c r="I295" s="28"/>
      <c r="J295" s="28"/>
      <c r="K295" s="28"/>
      <c r="L295" s="28"/>
      <c r="M295" s="28"/>
      <c r="N295" s="28"/>
      <c r="O295" s="28"/>
      <c r="P295" s="28"/>
      <c r="Q295" s="28"/>
    </row>
    <row r="296" spans="1:17" ht="15.75" thickBot="1">
      <c r="A296" s="11"/>
      <c r="B296" s="20"/>
      <c r="C296" s="105" t="s">
        <v>562</v>
      </c>
      <c r="D296" s="105"/>
      <c r="E296" s="105"/>
      <c r="F296" s="105"/>
      <c r="G296" s="105"/>
      <c r="H296" s="105"/>
      <c r="I296" s="105"/>
      <c r="J296" s="105"/>
      <c r="K296" s="105"/>
      <c r="L296" s="105"/>
      <c r="M296" s="105"/>
      <c r="N296" s="14"/>
      <c r="O296" s="31"/>
      <c r="P296" s="31"/>
      <c r="Q296" s="31"/>
    </row>
    <row r="297" spans="1:17">
      <c r="A297" s="11"/>
      <c r="B297" s="20"/>
      <c r="C297" s="31" t="s">
        <v>563</v>
      </c>
      <c r="D297" s="31"/>
      <c r="E297" s="31"/>
      <c r="F297" s="14"/>
      <c r="G297" s="31" t="s">
        <v>564</v>
      </c>
      <c r="H297" s="31"/>
      <c r="I297" s="31"/>
      <c r="J297" s="14"/>
      <c r="K297" s="31" t="s">
        <v>565</v>
      </c>
      <c r="L297" s="31"/>
      <c r="M297" s="31"/>
      <c r="N297" s="14"/>
      <c r="O297" s="30"/>
      <c r="P297" s="30"/>
      <c r="Q297" s="30"/>
    </row>
    <row r="298" spans="1:17" ht="15.75" thickBot="1">
      <c r="A298" s="11"/>
      <c r="B298" s="20"/>
      <c r="C298" s="28" t="s">
        <v>566</v>
      </c>
      <c r="D298" s="28"/>
      <c r="E298" s="28"/>
      <c r="F298" s="14"/>
      <c r="G298" s="28" t="s">
        <v>567</v>
      </c>
      <c r="H298" s="28"/>
      <c r="I298" s="28"/>
      <c r="J298" s="14"/>
      <c r="K298" s="28" t="s">
        <v>568</v>
      </c>
      <c r="L298" s="28"/>
      <c r="M298" s="28"/>
      <c r="N298" s="14"/>
      <c r="O298" s="28" t="s">
        <v>134</v>
      </c>
      <c r="P298" s="28"/>
      <c r="Q298" s="28"/>
    </row>
    <row r="299" spans="1:17">
      <c r="A299" s="11"/>
      <c r="B299" s="80" t="s">
        <v>598</v>
      </c>
      <c r="C299" s="94" t="s">
        <v>208</v>
      </c>
      <c r="D299" s="81">
        <v>1822</v>
      </c>
      <c r="E299" s="38"/>
      <c r="F299" s="37"/>
      <c r="G299" s="94" t="s">
        <v>208</v>
      </c>
      <c r="H299" s="81">
        <v>265538</v>
      </c>
      <c r="I299" s="38"/>
      <c r="J299" s="37"/>
      <c r="K299" s="94" t="s">
        <v>208</v>
      </c>
      <c r="L299" s="36">
        <v>32</v>
      </c>
      <c r="M299" s="38"/>
      <c r="N299" s="37"/>
      <c r="O299" s="94" t="s">
        <v>208</v>
      </c>
      <c r="P299" s="81">
        <v>267392</v>
      </c>
      <c r="Q299" s="38"/>
    </row>
    <row r="300" spans="1:17">
      <c r="A300" s="11"/>
      <c r="B300" s="80"/>
      <c r="C300" s="95"/>
      <c r="D300" s="96"/>
      <c r="E300" s="97"/>
      <c r="F300" s="37"/>
      <c r="G300" s="95"/>
      <c r="H300" s="96"/>
      <c r="I300" s="97"/>
      <c r="J300" s="37"/>
      <c r="K300" s="95"/>
      <c r="L300" s="98"/>
      <c r="M300" s="97"/>
      <c r="N300" s="37"/>
      <c r="O300" s="95"/>
      <c r="P300" s="96"/>
      <c r="Q300" s="97"/>
    </row>
    <row r="301" spans="1:17">
      <c r="A301" s="11"/>
      <c r="B301" s="40" t="s">
        <v>570</v>
      </c>
      <c r="C301" s="42"/>
      <c r="D301" s="42"/>
      <c r="E301" s="32"/>
      <c r="F301" s="32"/>
      <c r="G301" s="42"/>
      <c r="H301" s="42"/>
      <c r="I301" s="32"/>
      <c r="J301" s="32"/>
      <c r="K301" s="42"/>
      <c r="L301" s="42"/>
      <c r="M301" s="32"/>
      <c r="N301" s="32"/>
      <c r="O301" s="42"/>
      <c r="P301" s="42"/>
      <c r="Q301" s="32"/>
    </row>
    <row r="302" spans="1:17">
      <c r="A302" s="11"/>
      <c r="B302" s="40"/>
      <c r="C302" s="42"/>
      <c r="D302" s="42"/>
      <c r="E302" s="32"/>
      <c r="F302" s="32"/>
      <c r="G302" s="42"/>
      <c r="H302" s="42"/>
      <c r="I302" s="32"/>
      <c r="J302" s="32"/>
      <c r="K302" s="42"/>
      <c r="L302" s="42"/>
      <c r="M302" s="32"/>
      <c r="N302" s="32"/>
      <c r="O302" s="42"/>
      <c r="P302" s="42"/>
      <c r="Q302" s="32"/>
    </row>
    <row r="303" spans="1:17">
      <c r="A303" s="11"/>
      <c r="B303" s="43" t="s">
        <v>128</v>
      </c>
      <c r="C303" s="35" t="s">
        <v>599</v>
      </c>
      <c r="D303" s="35"/>
      <c r="E303" s="80" t="s">
        <v>210</v>
      </c>
      <c r="F303" s="37"/>
      <c r="G303" s="45">
        <v>25261</v>
      </c>
      <c r="H303" s="45"/>
      <c r="I303" s="37"/>
      <c r="J303" s="37"/>
      <c r="K303" s="35" t="s">
        <v>214</v>
      </c>
      <c r="L303" s="35"/>
      <c r="M303" s="37"/>
      <c r="N303" s="37"/>
      <c r="O303" s="45">
        <v>25233</v>
      </c>
      <c r="P303" s="45"/>
      <c r="Q303" s="37"/>
    </row>
    <row r="304" spans="1:17">
      <c r="A304" s="11"/>
      <c r="B304" s="43"/>
      <c r="C304" s="35"/>
      <c r="D304" s="35"/>
      <c r="E304" s="80"/>
      <c r="F304" s="37"/>
      <c r="G304" s="45"/>
      <c r="H304" s="45"/>
      <c r="I304" s="37"/>
      <c r="J304" s="37"/>
      <c r="K304" s="35"/>
      <c r="L304" s="35"/>
      <c r="M304" s="37"/>
      <c r="N304" s="37"/>
      <c r="O304" s="45"/>
      <c r="P304" s="45"/>
      <c r="Q304" s="37"/>
    </row>
    <row r="305" spans="1:17">
      <c r="A305" s="11"/>
      <c r="B305" s="40" t="s">
        <v>577</v>
      </c>
      <c r="C305" s="42" t="s">
        <v>600</v>
      </c>
      <c r="D305" s="42"/>
      <c r="E305" s="40" t="s">
        <v>210</v>
      </c>
      <c r="F305" s="32"/>
      <c r="G305" s="42" t="s">
        <v>601</v>
      </c>
      <c r="H305" s="42"/>
      <c r="I305" s="40" t="s">
        <v>210</v>
      </c>
      <c r="J305" s="32"/>
      <c r="K305" s="42" t="s">
        <v>214</v>
      </c>
      <c r="L305" s="42"/>
      <c r="M305" s="32"/>
      <c r="N305" s="32"/>
      <c r="O305" s="42" t="s">
        <v>602</v>
      </c>
      <c r="P305" s="42"/>
      <c r="Q305" s="40" t="s">
        <v>210</v>
      </c>
    </row>
    <row r="306" spans="1:17" ht="15.75" thickBot="1">
      <c r="A306" s="11"/>
      <c r="B306" s="40"/>
      <c r="C306" s="100"/>
      <c r="D306" s="100"/>
      <c r="E306" s="120"/>
      <c r="F306" s="32"/>
      <c r="G306" s="100"/>
      <c r="H306" s="100"/>
      <c r="I306" s="120"/>
      <c r="J306" s="32"/>
      <c r="K306" s="100"/>
      <c r="L306" s="100"/>
      <c r="M306" s="61"/>
      <c r="N306" s="32"/>
      <c r="O306" s="100"/>
      <c r="P306" s="100"/>
      <c r="Q306" s="120"/>
    </row>
    <row r="307" spans="1:17">
      <c r="A307" s="11"/>
      <c r="B307" s="80" t="s">
        <v>603</v>
      </c>
      <c r="C307" s="94" t="s">
        <v>208</v>
      </c>
      <c r="D307" s="81">
        <v>1792</v>
      </c>
      <c r="E307" s="38"/>
      <c r="F307" s="37"/>
      <c r="G307" s="94" t="s">
        <v>208</v>
      </c>
      <c r="H307" s="81">
        <v>255349</v>
      </c>
      <c r="I307" s="38"/>
      <c r="J307" s="37"/>
      <c r="K307" s="94" t="s">
        <v>208</v>
      </c>
      <c r="L307" s="36">
        <v>32</v>
      </c>
      <c r="M307" s="38"/>
      <c r="N307" s="37"/>
      <c r="O307" s="94" t="s">
        <v>208</v>
      </c>
      <c r="P307" s="81">
        <v>257173</v>
      </c>
      <c r="Q307" s="38"/>
    </row>
    <row r="308" spans="1:17" ht="15.75" thickBot="1">
      <c r="A308" s="11"/>
      <c r="B308" s="80"/>
      <c r="C308" s="101"/>
      <c r="D308" s="102"/>
      <c r="E308" s="103"/>
      <c r="F308" s="37"/>
      <c r="G308" s="101"/>
      <c r="H308" s="102"/>
      <c r="I308" s="103"/>
      <c r="J308" s="37"/>
      <c r="K308" s="101"/>
      <c r="L308" s="104"/>
      <c r="M308" s="103"/>
      <c r="N308" s="37"/>
      <c r="O308" s="101"/>
      <c r="P308" s="102"/>
      <c r="Q308" s="103"/>
    </row>
    <row r="309" spans="1:17" ht="32.25" customHeight="1" thickTop="1">
      <c r="A309" s="11"/>
      <c r="B309" s="40" t="s">
        <v>589</v>
      </c>
      <c r="C309" s="135" t="s">
        <v>208</v>
      </c>
      <c r="D309" s="136" t="s">
        <v>214</v>
      </c>
      <c r="E309" s="66"/>
      <c r="F309" s="32"/>
      <c r="G309" s="135" t="s">
        <v>208</v>
      </c>
      <c r="H309" s="136" t="s">
        <v>214</v>
      </c>
      <c r="I309" s="66"/>
      <c r="J309" s="32"/>
      <c r="K309" s="135" t="s">
        <v>208</v>
      </c>
      <c r="L309" s="136" t="s">
        <v>214</v>
      </c>
      <c r="M309" s="66"/>
      <c r="N309" s="32"/>
      <c r="O309" s="135" t="s">
        <v>208</v>
      </c>
      <c r="P309" s="136" t="s">
        <v>214</v>
      </c>
      <c r="Q309" s="66"/>
    </row>
    <row r="310" spans="1:17" ht="15.75" thickBot="1">
      <c r="A310" s="11"/>
      <c r="B310" s="40"/>
      <c r="C310" s="86"/>
      <c r="D310" s="87"/>
      <c r="E310" s="69"/>
      <c r="F310" s="32"/>
      <c r="G310" s="86"/>
      <c r="H310" s="87"/>
      <c r="I310" s="69"/>
      <c r="J310" s="32"/>
      <c r="K310" s="86"/>
      <c r="L310" s="87"/>
      <c r="M310" s="69"/>
      <c r="N310" s="32"/>
      <c r="O310" s="86"/>
      <c r="P310" s="87"/>
      <c r="Q310" s="69"/>
    </row>
    <row r="311" spans="1:17" ht="15.75" thickTop="1">
      <c r="A311" s="11"/>
      <c r="B311" s="10"/>
      <c r="C311" s="10"/>
      <c r="D311" s="10"/>
      <c r="E311" s="10"/>
      <c r="F311" s="10"/>
      <c r="G311" s="10"/>
      <c r="H311" s="10"/>
      <c r="I311" s="10"/>
      <c r="J311" s="10"/>
      <c r="K311" s="10"/>
      <c r="L311" s="10"/>
      <c r="M311" s="10"/>
      <c r="N311" s="10"/>
      <c r="O311" s="10"/>
      <c r="P311" s="10"/>
      <c r="Q311" s="10"/>
    </row>
    <row r="312" spans="1:17">
      <c r="A312" s="11"/>
      <c r="B312" s="32" t="s">
        <v>604</v>
      </c>
      <c r="C312" s="32"/>
      <c r="D312" s="32"/>
      <c r="E312" s="32"/>
      <c r="F312" s="32"/>
      <c r="G312" s="32"/>
      <c r="H312" s="32"/>
      <c r="I312" s="32"/>
      <c r="J312" s="32"/>
      <c r="K312" s="32"/>
      <c r="L312" s="32"/>
      <c r="M312" s="32"/>
      <c r="N312" s="32"/>
      <c r="O312" s="32"/>
      <c r="P312" s="32"/>
      <c r="Q312" s="32"/>
    </row>
    <row r="313" spans="1:17">
      <c r="A313" s="11"/>
      <c r="B313" s="27"/>
      <c r="C313" s="27"/>
      <c r="D313" s="27"/>
      <c r="E313" s="27"/>
      <c r="F313" s="27"/>
      <c r="G313" s="27"/>
      <c r="H313" s="27"/>
      <c r="I313" s="27"/>
      <c r="J313" s="27"/>
      <c r="K313" s="27"/>
    </row>
    <row r="314" spans="1:17">
      <c r="A314" s="11"/>
      <c r="B314" s="13"/>
      <c r="C314" s="13"/>
      <c r="D314" s="13"/>
      <c r="E314" s="13"/>
      <c r="F314" s="13"/>
      <c r="G314" s="13"/>
      <c r="H314" s="13"/>
      <c r="I314" s="13"/>
      <c r="J314" s="13"/>
      <c r="K314" s="13"/>
    </row>
    <row r="315" spans="1:17" ht="15.75" thickBot="1">
      <c r="A315" s="11"/>
      <c r="B315" s="20"/>
      <c r="C315" s="28" t="s">
        <v>304</v>
      </c>
      <c r="D315" s="28"/>
      <c r="E315" s="28"/>
      <c r="F315" s="28"/>
      <c r="G315" s="28"/>
      <c r="H315" s="28"/>
      <c r="I315" s="28"/>
      <c r="J315" s="28"/>
      <c r="K315" s="28"/>
    </row>
    <row r="316" spans="1:17">
      <c r="A316" s="11"/>
      <c r="B316" s="29"/>
      <c r="C316" s="31" t="s">
        <v>605</v>
      </c>
      <c r="D316" s="31"/>
      <c r="E316" s="31"/>
      <c r="F316" s="33"/>
      <c r="G316" s="18" t="s">
        <v>606</v>
      </c>
      <c r="H316" s="33"/>
      <c r="I316" s="31" t="s">
        <v>608</v>
      </c>
      <c r="J316" s="33"/>
      <c r="K316" s="18" t="s">
        <v>609</v>
      </c>
    </row>
    <row r="317" spans="1:17" ht="15.75" thickBot="1">
      <c r="A317" s="11"/>
      <c r="B317" s="29"/>
      <c r="C317" s="28"/>
      <c r="D317" s="28"/>
      <c r="E317" s="28"/>
      <c r="F317" s="32"/>
      <c r="G317" s="19" t="s">
        <v>607</v>
      </c>
      <c r="H317" s="32"/>
      <c r="I317" s="28"/>
      <c r="J317" s="32"/>
      <c r="K317" s="19" t="s">
        <v>610</v>
      </c>
    </row>
    <row r="318" spans="1:17">
      <c r="A318" s="11"/>
      <c r="B318" s="137" t="s">
        <v>534</v>
      </c>
      <c r="C318" s="84"/>
      <c r="D318" s="84"/>
      <c r="E318" s="33"/>
      <c r="F318" s="99"/>
      <c r="G318" s="138"/>
      <c r="H318" s="99"/>
      <c r="I318" s="138"/>
      <c r="J318" s="99"/>
      <c r="K318" s="84"/>
    </row>
    <row r="319" spans="1:17">
      <c r="A319" s="11"/>
      <c r="B319" s="137"/>
      <c r="C319" s="42"/>
      <c r="D319" s="42"/>
      <c r="E319" s="32"/>
      <c r="F319" s="99"/>
      <c r="G319" s="111"/>
      <c r="H319" s="99"/>
      <c r="I319" s="111"/>
      <c r="J319" s="99"/>
      <c r="K319" s="42"/>
    </row>
    <row r="320" spans="1:17">
      <c r="A320" s="11"/>
      <c r="B320" s="113" t="s">
        <v>611</v>
      </c>
      <c r="C320" s="80" t="s">
        <v>208</v>
      </c>
      <c r="D320" s="45">
        <v>209888</v>
      </c>
      <c r="E320" s="37"/>
      <c r="F320" s="113"/>
      <c r="G320" s="124" t="s">
        <v>612</v>
      </c>
      <c r="H320" s="37"/>
      <c r="I320" s="124" t="s">
        <v>613</v>
      </c>
      <c r="J320" s="113"/>
      <c r="K320" s="35">
        <v>8</v>
      </c>
    </row>
    <row r="321" spans="1:17">
      <c r="A321" s="11"/>
      <c r="B321" s="113"/>
      <c r="C321" s="80"/>
      <c r="D321" s="45"/>
      <c r="E321" s="37"/>
      <c r="F321" s="113"/>
      <c r="G321" s="124"/>
      <c r="H321" s="37"/>
      <c r="I321" s="124"/>
      <c r="J321" s="113"/>
      <c r="K321" s="35"/>
    </row>
    <row r="322" spans="1:17">
      <c r="A322" s="11"/>
      <c r="B322" s="40"/>
      <c r="C322" s="42"/>
      <c r="D322" s="42"/>
      <c r="E322" s="32"/>
      <c r="F322" s="99"/>
      <c r="G322" s="111"/>
      <c r="H322" s="32"/>
      <c r="I322" s="111" t="s">
        <v>614</v>
      </c>
      <c r="J322" s="99"/>
      <c r="K322" s="42">
        <v>5</v>
      </c>
    </row>
    <row r="323" spans="1:17">
      <c r="A323" s="11"/>
      <c r="B323" s="40"/>
      <c r="C323" s="42"/>
      <c r="D323" s="42"/>
      <c r="E323" s="32"/>
      <c r="F323" s="99"/>
      <c r="G323" s="111"/>
      <c r="H323" s="32"/>
      <c r="I323" s="111"/>
      <c r="J323" s="99"/>
      <c r="K323" s="42"/>
    </row>
    <row r="324" spans="1:17">
      <c r="A324" s="11"/>
      <c r="B324" s="80"/>
      <c r="C324" s="35"/>
      <c r="D324" s="35"/>
      <c r="E324" s="37"/>
      <c r="F324" s="113"/>
      <c r="G324" s="124"/>
      <c r="H324" s="37"/>
      <c r="I324" s="124" t="s">
        <v>615</v>
      </c>
      <c r="J324" s="113"/>
      <c r="K324" s="35">
        <v>505</v>
      </c>
    </row>
    <row r="325" spans="1:17">
      <c r="A325" s="11"/>
      <c r="B325" s="80"/>
      <c r="C325" s="35"/>
      <c r="D325" s="35"/>
      <c r="E325" s="37"/>
      <c r="F325" s="113"/>
      <c r="G325" s="124"/>
      <c r="H325" s="37"/>
      <c r="I325" s="124"/>
      <c r="J325" s="113"/>
      <c r="K325" s="35"/>
    </row>
    <row r="326" spans="1:17">
      <c r="A326" s="11"/>
      <c r="B326" s="115" t="s">
        <v>616</v>
      </c>
      <c r="C326" s="115"/>
      <c r="D326" s="115"/>
      <c r="E326" s="115"/>
      <c r="F326" s="115"/>
      <c r="G326" s="115"/>
      <c r="H326" s="115"/>
      <c r="I326" s="115"/>
      <c r="J326" s="115"/>
      <c r="K326" s="115"/>
      <c r="L326" s="115"/>
      <c r="M326" s="115"/>
      <c r="N326" s="115"/>
      <c r="O326" s="115"/>
      <c r="P326" s="115"/>
      <c r="Q326" s="115"/>
    </row>
    <row r="327" spans="1:17">
      <c r="A327" s="11"/>
      <c r="B327" s="115" t="s">
        <v>617</v>
      </c>
      <c r="C327" s="115"/>
      <c r="D327" s="115"/>
      <c r="E327" s="115"/>
      <c r="F327" s="115"/>
      <c r="G327" s="115"/>
      <c r="H327" s="115"/>
      <c r="I327" s="115"/>
      <c r="J327" s="115"/>
      <c r="K327" s="115"/>
      <c r="L327" s="115"/>
      <c r="M327" s="115"/>
      <c r="N327" s="115"/>
      <c r="O327" s="115"/>
      <c r="P327" s="115"/>
      <c r="Q327" s="115"/>
    </row>
    <row r="328" spans="1:17">
      <c r="A328" s="11"/>
      <c r="B328" s="32"/>
      <c r="C328" s="32"/>
      <c r="D328" s="32"/>
      <c r="E328" s="32"/>
      <c r="F328" s="32"/>
      <c r="G328" s="32"/>
      <c r="H328" s="32"/>
      <c r="I328" s="32"/>
      <c r="J328" s="32"/>
      <c r="K328" s="32"/>
      <c r="L328" s="32"/>
      <c r="M328" s="32"/>
      <c r="N328" s="32"/>
      <c r="O328" s="32"/>
      <c r="P328" s="32"/>
      <c r="Q328" s="32"/>
    </row>
    <row r="329" spans="1:17">
      <c r="A329" s="11"/>
      <c r="B329" s="32" t="s">
        <v>618</v>
      </c>
      <c r="C329" s="32"/>
      <c r="D329" s="32"/>
      <c r="E329" s="32"/>
      <c r="F329" s="32"/>
      <c r="G329" s="32"/>
      <c r="H329" s="32"/>
      <c r="I329" s="32"/>
      <c r="J329" s="32"/>
      <c r="K329" s="32"/>
      <c r="L329" s="32"/>
      <c r="M329" s="32"/>
      <c r="N329" s="32"/>
      <c r="O329" s="32"/>
      <c r="P329" s="32"/>
      <c r="Q329" s="32"/>
    </row>
    <row r="330" spans="1:17">
      <c r="A330" s="11"/>
      <c r="B330" s="88"/>
      <c r="C330" s="88"/>
      <c r="D330" s="88"/>
      <c r="E330" s="88"/>
      <c r="F330" s="88"/>
      <c r="G330" s="88"/>
      <c r="H330" s="88"/>
      <c r="I330" s="88"/>
      <c r="J330" s="88"/>
      <c r="K330" s="88"/>
      <c r="L330" s="88"/>
      <c r="M330" s="88"/>
      <c r="N330" s="88"/>
      <c r="O330" s="88"/>
      <c r="P330" s="88"/>
      <c r="Q330" s="88"/>
    </row>
    <row r="331" spans="1:17">
      <c r="A331" s="11"/>
      <c r="B331" s="27"/>
      <c r="C331" s="27"/>
      <c r="D331" s="27"/>
      <c r="E331" s="27"/>
      <c r="F331" s="27"/>
      <c r="G331" s="27"/>
      <c r="H331" s="27"/>
      <c r="I331" s="27"/>
      <c r="J331" s="27"/>
      <c r="K331" s="27"/>
    </row>
    <row r="332" spans="1:17">
      <c r="A332" s="11"/>
      <c r="B332" s="13"/>
      <c r="C332" s="13"/>
      <c r="D332" s="13"/>
      <c r="E332" s="13"/>
      <c r="F332" s="13"/>
      <c r="G332" s="13"/>
      <c r="H332" s="13"/>
      <c r="I332" s="13"/>
      <c r="J332" s="13"/>
      <c r="K332" s="13"/>
    </row>
    <row r="333" spans="1:17" ht="15.75" thickBot="1">
      <c r="A333" s="11"/>
      <c r="B333" s="20"/>
      <c r="C333" s="28" t="s">
        <v>295</v>
      </c>
      <c r="D333" s="28"/>
      <c r="E333" s="28"/>
      <c r="F333" s="28"/>
      <c r="G333" s="28"/>
      <c r="H333" s="28"/>
      <c r="I333" s="28"/>
      <c r="J333" s="28"/>
      <c r="K333" s="28"/>
    </row>
    <row r="334" spans="1:17">
      <c r="A334" s="11"/>
      <c r="B334" s="29"/>
      <c r="C334" s="31" t="s">
        <v>605</v>
      </c>
      <c r="D334" s="31"/>
      <c r="E334" s="31"/>
      <c r="F334" s="33"/>
      <c r="G334" s="18" t="s">
        <v>606</v>
      </c>
      <c r="H334" s="33"/>
      <c r="I334" s="31" t="s">
        <v>608</v>
      </c>
      <c r="J334" s="33"/>
      <c r="K334" s="18" t="s">
        <v>609</v>
      </c>
    </row>
    <row r="335" spans="1:17" ht="15.75" thickBot="1">
      <c r="A335" s="11"/>
      <c r="B335" s="29"/>
      <c r="C335" s="28"/>
      <c r="D335" s="28"/>
      <c r="E335" s="28"/>
      <c r="F335" s="32"/>
      <c r="G335" s="19" t="s">
        <v>607</v>
      </c>
      <c r="H335" s="32"/>
      <c r="I335" s="28"/>
      <c r="J335" s="32"/>
      <c r="K335" s="19" t="s">
        <v>610</v>
      </c>
    </row>
    <row r="336" spans="1:17">
      <c r="A336" s="11"/>
      <c r="B336" s="40" t="s">
        <v>534</v>
      </c>
      <c r="C336" s="84"/>
      <c r="D336" s="84"/>
      <c r="E336" s="33"/>
      <c r="F336" s="99"/>
      <c r="G336" s="31"/>
      <c r="H336" s="99"/>
      <c r="I336" s="31"/>
      <c r="J336" s="99"/>
      <c r="K336" s="140"/>
    </row>
    <row r="337" spans="1:17">
      <c r="A337" s="11"/>
      <c r="B337" s="40"/>
      <c r="C337" s="42"/>
      <c r="D337" s="42"/>
      <c r="E337" s="32"/>
      <c r="F337" s="99"/>
      <c r="G337" s="30"/>
      <c r="H337" s="99"/>
      <c r="I337" s="30"/>
      <c r="J337" s="99"/>
      <c r="K337" s="139"/>
    </row>
    <row r="338" spans="1:17">
      <c r="A338" s="11"/>
      <c r="B338" s="113" t="s">
        <v>611</v>
      </c>
      <c r="C338" s="80" t="s">
        <v>208</v>
      </c>
      <c r="D338" s="45">
        <v>252902</v>
      </c>
      <c r="E338" s="37"/>
      <c r="F338" s="113"/>
      <c r="G338" s="124" t="s">
        <v>612</v>
      </c>
      <c r="H338" s="37"/>
      <c r="I338" s="124" t="s">
        <v>613</v>
      </c>
      <c r="J338" s="113"/>
      <c r="K338" s="35">
        <v>9</v>
      </c>
    </row>
    <row r="339" spans="1:17">
      <c r="A339" s="11"/>
      <c r="B339" s="113"/>
      <c r="C339" s="80"/>
      <c r="D339" s="45"/>
      <c r="E339" s="37"/>
      <c r="F339" s="113"/>
      <c r="G339" s="124"/>
      <c r="H339" s="37"/>
      <c r="I339" s="124"/>
      <c r="J339" s="113"/>
      <c r="K339" s="35"/>
    </row>
    <row r="340" spans="1:17">
      <c r="A340" s="11"/>
      <c r="B340" s="40"/>
      <c r="C340" s="42"/>
      <c r="D340" s="42"/>
      <c r="E340" s="32"/>
      <c r="F340" s="99"/>
      <c r="G340" s="111"/>
      <c r="H340" s="32"/>
      <c r="I340" s="111" t="s">
        <v>614</v>
      </c>
      <c r="J340" s="99"/>
      <c r="K340" s="42">
        <v>5</v>
      </c>
    </row>
    <row r="341" spans="1:17">
      <c r="A341" s="11"/>
      <c r="B341" s="40"/>
      <c r="C341" s="42"/>
      <c r="D341" s="42"/>
      <c r="E341" s="32"/>
      <c r="F341" s="99"/>
      <c r="G341" s="111"/>
      <c r="H341" s="32"/>
      <c r="I341" s="111"/>
      <c r="J341" s="99"/>
      <c r="K341" s="42"/>
    </row>
    <row r="342" spans="1:17">
      <c r="A342" s="11"/>
      <c r="B342" s="80"/>
      <c r="C342" s="35"/>
      <c r="D342" s="35"/>
      <c r="E342" s="37"/>
      <c r="F342" s="113"/>
      <c r="G342" s="124"/>
      <c r="H342" s="37"/>
      <c r="I342" s="124" t="s">
        <v>615</v>
      </c>
      <c r="J342" s="113"/>
      <c r="K342" s="35">
        <v>455</v>
      </c>
    </row>
    <row r="343" spans="1:17">
      <c r="A343" s="11"/>
      <c r="B343" s="80"/>
      <c r="C343" s="35"/>
      <c r="D343" s="35"/>
      <c r="E343" s="37"/>
      <c r="F343" s="113"/>
      <c r="G343" s="124"/>
      <c r="H343" s="37"/>
      <c r="I343" s="124"/>
      <c r="J343" s="113"/>
      <c r="K343" s="35"/>
    </row>
    <row r="344" spans="1:17">
      <c r="A344" s="11"/>
      <c r="B344" s="115" t="s">
        <v>616</v>
      </c>
      <c r="C344" s="115"/>
      <c r="D344" s="115"/>
      <c r="E344" s="115"/>
      <c r="F344" s="115"/>
      <c r="G344" s="115"/>
      <c r="H344" s="115"/>
      <c r="I344" s="115"/>
      <c r="J344" s="115"/>
      <c r="K344" s="115"/>
      <c r="L344" s="115"/>
      <c r="M344" s="115"/>
      <c r="N344" s="115"/>
      <c r="O344" s="115"/>
      <c r="P344" s="115"/>
      <c r="Q344" s="115"/>
    </row>
    <row r="345" spans="1:17">
      <c r="A345" s="11"/>
      <c r="B345" s="115" t="s">
        <v>619</v>
      </c>
      <c r="C345" s="115"/>
      <c r="D345" s="115"/>
      <c r="E345" s="115"/>
      <c r="F345" s="115"/>
      <c r="G345" s="115"/>
      <c r="H345" s="115"/>
      <c r="I345" s="115"/>
      <c r="J345" s="115"/>
      <c r="K345" s="115"/>
      <c r="L345" s="115"/>
      <c r="M345" s="115"/>
      <c r="N345" s="115"/>
      <c r="O345" s="115"/>
      <c r="P345" s="115"/>
      <c r="Q345" s="115"/>
    </row>
    <row r="346" spans="1:17">
      <c r="A346" s="11"/>
      <c r="B346" s="32"/>
      <c r="C346" s="32"/>
      <c r="D346" s="32"/>
      <c r="E346" s="32"/>
      <c r="F346" s="32"/>
      <c r="G346" s="32"/>
      <c r="H346" s="32"/>
      <c r="I346" s="32"/>
      <c r="J346" s="32"/>
      <c r="K346" s="32"/>
      <c r="L346" s="32"/>
      <c r="M346" s="32"/>
      <c r="N346" s="32"/>
      <c r="O346" s="32"/>
      <c r="P346" s="32"/>
      <c r="Q346" s="32"/>
    </row>
    <row r="347" spans="1:17">
      <c r="A347" s="11"/>
      <c r="B347" s="32" t="s">
        <v>620</v>
      </c>
      <c r="C347" s="32"/>
      <c r="D347" s="32"/>
      <c r="E347" s="32"/>
      <c r="F347" s="32"/>
      <c r="G347" s="32"/>
      <c r="H347" s="32"/>
      <c r="I347" s="32"/>
      <c r="J347" s="32"/>
      <c r="K347" s="32"/>
      <c r="L347" s="32"/>
      <c r="M347" s="32"/>
      <c r="N347" s="32"/>
      <c r="O347" s="32"/>
      <c r="P347" s="32"/>
      <c r="Q347" s="32"/>
    </row>
    <row r="348" spans="1:17">
      <c r="A348" s="11"/>
      <c r="B348" s="88"/>
      <c r="C348" s="88"/>
      <c r="D348" s="88"/>
      <c r="E348" s="88"/>
      <c r="F348" s="88"/>
      <c r="G348" s="88"/>
      <c r="H348" s="88"/>
      <c r="I348" s="88"/>
      <c r="J348" s="88"/>
      <c r="K348" s="88"/>
      <c r="L348" s="88"/>
      <c r="M348" s="88"/>
      <c r="N348" s="88"/>
      <c r="O348" s="88"/>
      <c r="P348" s="88"/>
      <c r="Q348" s="88"/>
    </row>
    <row r="349" spans="1:17" ht="25.5" customHeight="1">
      <c r="A349" s="11"/>
      <c r="B349" s="32" t="s">
        <v>621</v>
      </c>
      <c r="C349" s="32"/>
      <c r="D349" s="32"/>
      <c r="E349" s="32"/>
      <c r="F349" s="32"/>
      <c r="G349" s="32"/>
      <c r="H349" s="32"/>
      <c r="I349" s="32"/>
      <c r="J349" s="32"/>
      <c r="K349" s="32"/>
      <c r="L349" s="32"/>
      <c r="M349" s="32"/>
      <c r="N349" s="32"/>
      <c r="O349" s="32"/>
      <c r="P349" s="32"/>
      <c r="Q349" s="32"/>
    </row>
    <row r="350" spans="1:17">
      <c r="A350" s="11"/>
      <c r="B350" s="10"/>
      <c r="C350" s="10"/>
      <c r="D350" s="10"/>
      <c r="E350" s="10"/>
      <c r="F350" s="10"/>
      <c r="G350" s="10"/>
      <c r="H350" s="10"/>
      <c r="I350" s="10"/>
      <c r="J350" s="10"/>
      <c r="K350" s="10"/>
      <c r="L350" s="10"/>
      <c r="M350" s="10"/>
      <c r="N350" s="10"/>
      <c r="O350" s="10"/>
      <c r="P350" s="10"/>
      <c r="Q350" s="10"/>
    </row>
    <row r="351" spans="1:17" ht="25.5" customHeight="1">
      <c r="A351" s="11"/>
      <c r="B351" s="46" t="s">
        <v>622</v>
      </c>
      <c r="C351" s="46"/>
      <c r="D351" s="46"/>
      <c r="E351" s="46"/>
      <c r="F351" s="46"/>
      <c r="G351" s="46"/>
      <c r="H351" s="46"/>
      <c r="I351" s="46"/>
      <c r="J351" s="46"/>
      <c r="K351" s="46"/>
      <c r="L351" s="46"/>
      <c r="M351" s="46"/>
      <c r="N351" s="46"/>
      <c r="O351" s="46"/>
      <c r="P351" s="46"/>
      <c r="Q351" s="46"/>
    </row>
    <row r="352" spans="1:17">
      <c r="A352" s="11"/>
      <c r="B352" s="10"/>
      <c r="C352" s="10"/>
      <c r="D352" s="10"/>
      <c r="E352" s="10"/>
      <c r="F352" s="10"/>
      <c r="G352" s="10"/>
      <c r="H352" s="10"/>
      <c r="I352" s="10"/>
      <c r="J352" s="10"/>
      <c r="K352" s="10"/>
      <c r="L352" s="10"/>
      <c r="M352" s="10"/>
      <c r="N352" s="10"/>
      <c r="O352" s="10"/>
      <c r="P352" s="10"/>
      <c r="Q352" s="10"/>
    </row>
    <row r="353" spans="1:17">
      <c r="A353" s="11"/>
      <c r="B353" s="76" t="s">
        <v>623</v>
      </c>
      <c r="C353" s="76"/>
      <c r="D353" s="76"/>
      <c r="E353" s="76"/>
      <c r="F353" s="76"/>
      <c r="G353" s="76"/>
      <c r="H353" s="76"/>
      <c r="I353" s="76"/>
      <c r="J353" s="76"/>
      <c r="K353" s="76"/>
      <c r="L353" s="76"/>
      <c r="M353" s="76"/>
      <c r="N353" s="76"/>
      <c r="O353" s="76"/>
      <c r="P353" s="76"/>
      <c r="Q353" s="76"/>
    </row>
    <row r="354" spans="1:17">
      <c r="A354" s="11"/>
      <c r="B354" s="32"/>
      <c r="C354" s="32"/>
      <c r="D354" s="32"/>
      <c r="E354" s="32"/>
      <c r="F354" s="32"/>
      <c r="G354" s="32"/>
      <c r="H354" s="32"/>
      <c r="I354" s="32"/>
      <c r="J354" s="32"/>
      <c r="K354" s="32"/>
      <c r="L354" s="32"/>
      <c r="M354" s="32"/>
      <c r="N354" s="32"/>
      <c r="O354" s="32"/>
      <c r="P354" s="32"/>
      <c r="Q354" s="32"/>
    </row>
    <row r="355" spans="1:17">
      <c r="A355" s="11"/>
      <c r="B355" s="32" t="s">
        <v>624</v>
      </c>
      <c r="C355" s="32"/>
      <c r="D355" s="32"/>
      <c r="E355" s="32"/>
      <c r="F355" s="32"/>
      <c r="G355" s="32"/>
      <c r="H355" s="32"/>
      <c r="I355" s="32"/>
      <c r="J355" s="32"/>
      <c r="K355" s="32"/>
      <c r="L355" s="32"/>
      <c r="M355" s="32"/>
      <c r="N355" s="32"/>
      <c r="O355" s="32"/>
      <c r="P355" s="32"/>
      <c r="Q355" s="32"/>
    </row>
    <row r="356" spans="1:17">
      <c r="A356" s="11"/>
      <c r="B356" s="27"/>
      <c r="C356" s="27"/>
      <c r="D356" s="27"/>
      <c r="E356" s="27"/>
      <c r="F356" s="27"/>
      <c r="G356" s="27"/>
      <c r="H356" s="27"/>
      <c r="I356" s="27"/>
      <c r="J356" s="27"/>
      <c r="K356" s="27"/>
      <c r="L356" s="27"/>
      <c r="M356" s="27"/>
      <c r="N356" s="27"/>
      <c r="O356" s="27"/>
      <c r="P356" s="27"/>
      <c r="Q356" s="27"/>
    </row>
    <row r="357" spans="1:17">
      <c r="A357" s="11"/>
      <c r="B357" s="13"/>
      <c r="C357" s="13"/>
      <c r="D357" s="13"/>
      <c r="E357" s="13"/>
      <c r="F357" s="13"/>
      <c r="G357" s="13"/>
      <c r="H357" s="13"/>
      <c r="I357" s="13"/>
      <c r="J357" s="13"/>
      <c r="K357" s="13"/>
      <c r="L357" s="13"/>
      <c r="M357" s="13"/>
      <c r="N357" s="13"/>
      <c r="O357" s="13"/>
      <c r="P357" s="13"/>
      <c r="Q357" s="13"/>
    </row>
    <row r="358" spans="1:17" ht="15.75" thickBot="1">
      <c r="A358" s="11"/>
      <c r="B358" s="20"/>
      <c r="C358" s="28" t="s">
        <v>304</v>
      </c>
      <c r="D358" s="28"/>
      <c r="E358" s="28"/>
      <c r="F358" s="28"/>
      <c r="G358" s="28"/>
      <c r="H358" s="28"/>
      <c r="I358" s="28"/>
      <c r="J358" s="14"/>
      <c r="K358" s="28" t="s">
        <v>295</v>
      </c>
      <c r="L358" s="28"/>
      <c r="M358" s="28"/>
      <c r="N358" s="28"/>
      <c r="O358" s="28"/>
      <c r="P358" s="28"/>
      <c r="Q358" s="28"/>
    </row>
    <row r="359" spans="1:17">
      <c r="A359" s="11"/>
      <c r="B359" s="20"/>
      <c r="C359" s="31" t="s">
        <v>625</v>
      </c>
      <c r="D359" s="31"/>
      <c r="E359" s="31"/>
      <c r="F359" s="49"/>
      <c r="G359" s="31" t="s">
        <v>348</v>
      </c>
      <c r="H359" s="31"/>
      <c r="I359" s="31"/>
      <c r="J359" s="14"/>
      <c r="K359" s="31" t="s">
        <v>625</v>
      </c>
      <c r="L359" s="31"/>
      <c r="M359" s="31"/>
      <c r="N359" s="49"/>
      <c r="O359" s="31" t="s">
        <v>348</v>
      </c>
      <c r="P359" s="31"/>
      <c r="Q359" s="31"/>
    </row>
    <row r="360" spans="1:17" ht="15.75" thickBot="1">
      <c r="A360" s="11"/>
      <c r="B360" s="20"/>
      <c r="C360" s="28" t="s">
        <v>626</v>
      </c>
      <c r="D360" s="28"/>
      <c r="E360" s="28"/>
      <c r="F360" s="14"/>
      <c r="G360" s="28" t="s">
        <v>350</v>
      </c>
      <c r="H360" s="28"/>
      <c r="I360" s="28"/>
      <c r="J360" s="14"/>
      <c r="K360" s="28" t="s">
        <v>626</v>
      </c>
      <c r="L360" s="28"/>
      <c r="M360" s="28"/>
      <c r="N360" s="14"/>
      <c r="O360" s="28" t="s">
        <v>350</v>
      </c>
      <c r="P360" s="28"/>
      <c r="Q360" s="28"/>
    </row>
    <row r="361" spans="1:17">
      <c r="A361" s="11"/>
      <c r="B361" s="80" t="s">
        <v>533</v>
      </c>
      <c r="C361" s="36"/>
      <c r="D361" s="36"/>
      <c r="E361" s="38"/>
      <c r="F361" s="37"/>
      <c r="G361" s="36"/>
      <c r="H361" s="36"/>
      <c r="I361" s="38"/>
      <c r="J361" s="37"/>
      <c r="K361" s="36"/>
      <c r="L361" s="36"/>
      <c r="M361" s="38"/>
      <c r="N361" s="37"/>
      <c r="O361" s="36"/>
      <c r="P361" s="36"/>
      <c r="Q361" s="38"/>
    </row>
    <row r="362" spans="1:17">
      <c r="A362" s="11"/>
      <c r="B362" s="80"/>
      <c r="C362" s="35"/>
      <c r="D362" s="35"/>
      <c r="E362" s="37"/>
      <c r="F362" s="37"/>
      <c r="G362" s="35"/>
      <c r="H362" s="35"/>
      <c r="I362" s="37"/>
      <c r="J362" s="37"/>
      <c r="K362" s="35"/>
      <c r="L362" s="35"/>
      <c r="M362" s="37"/>
      <c r="N362" s="37"/>
      <c r="O362" s="35"/>
      <c r="P362" s="35"/>
      <c r="Q362" s="37"/>
    </row>
    <row r="363" spans="1:17">
      <c r="A363" s="11"/>
      <c r="B363" s="40" t="s">
        <v>151</v>
      </c>
      <c r="C363" s="40" t="s">
        <v>208</v>
      </c>
      <c r="D363" s="41">
        <v>3175683</v>
      </c>
      <c r="E363" s="32"/>
      <c r="F363" s="32"/>
      <c r="G363" s="40" t="s">
        <v>208</v>
      </c>
      <c r="H363" s="41">
        <v>3338668</v>
      </c>
      <c r="I363" s="32"/>
      <c r="J363" s="32"/>
      <c r="K363" s="40" t="s">
        <v>208</v>
      </c>
      <c r="L363" s="41">
        <v>3134255</v>
      </c>
      <c r="M363" s="32"/>
      <c r="N363" s="32"/>
      <c r="O363" s="40" t="s">
        <v>208</v>
      </c>
      <c r="P363" s="41">
        <v>3197292</v>
      </c>
      <c r="Q363" s="32"/>
    </row>
    <row r="364" spans="1:17">
      <c r="A364" s="11"/>
      <c r="B364" s="40"/>
      <c r="C364" s="40"/>
      <c r="D364" s="41"/>
      <c r="E364" s="32"/>
      <c r="F364" s="32"/>
      <c r="G364" s="40"/>
      <c r="H364" s="41"/>
      <c r="I364" s="32"/>
      <c r="J364" s="32"/>
      <c r="K364" s="40"/>
      <c r="L364" s="41"/>
      <c r="M364" s="32"/>
      <c r="N364" s="32"/>
      <c r="O364" s="40"/>
      <c r="P364" s="41"/>
      <c r="Q364" s="32"/>
    </row>
    <row r="365" spans="1:17">
      <c r="A365" s="11"/>
      <c r="B365" s="80" t="s">
        <v>30</v>
      </c>
      <c r="C365" s="45">
        <v>4179059</v>
      </c>
      <c r="D365" s="45"/>
      <c r="E365" s="37"/>
      <c r="F365" s="37"/>
      <c r="G365" s="45">
        <v>4179059</v>
      </c>
      <c r="H365" s="45"/>
      <c r="I365" s="37"/>
      <c r="J365" s="37"/>
      <c r="K365" s="45">
        <v>4185472</v>
      </c>
      <c r="L365" s="45"/>
      <c r="M365" s="37"/>
      <c r="N365" s="37"/>
      <c r="O365" s="45">
        <v>4185472</v>
      </c>
      <c r="P365" s="45"/>
      <c r="Q365" s="37"/>
    </row>
    <row r="366" spans="1:17">
      <c r="A366" s="11"/>
      <c r="B366" s="80"/>
      <c r="C366" s="45"/>
      <c r="D366" s="45"/>
      <c r="E366" s="37"/>
      <c r="F366" s="37"/>
      <c r="G366" s="45"/>
      <c r="H366" s="45"/>
      <c r="I366" s="37"/>
      <c r="J366" s="37"/>
      <c r="K366" s="45"/>
      <c r="L366" s="45"/>
      <c r="M366" s="37"/>
      <c r="N366" s="37"/>
      <c r="O366" s="45"/>
      <c r="P366" s="45"/>
      <c r="Q366" s="37"/>
    </row>
    <row r="367" spans="1:17">
      <c r="A367" s="11"/>
      <c r="B367" s="40" t="s">
        <v>627</v>
      </c>
      <c r="C367" s="41">
        <v>38772</v>
      </c>
      <c r="D367" s="41"/>
      <c r="E367" s="32"/>
      <c r="F367" s="32"/>
      <c r="G367" s="41">
        <v>43754</v>
      </c>
      <c r="H367" s="41"/>
      <c r="I367" s="32"/>
      <c r="J367" s="32"/>
      <c r="K367" s="41">
        <v>44551</v>
      </c>
      <c r="L367" s="41"/>
      <c r="M367" s="32"/>
      <c r="N367" s="32"/>
      <c r="O367" s="41">
        <v>42433</v>
      </c>
      <c r="P367" s="41"/>
      <c r="Q367" s="32"/>
    </row>
    <row r="368" spans="1:17">
      <c r="A368" s="11"/>
      <c r="B368" s="40"/>
      <c r="C368" s="41"/>
      <c r="D368" s="41"/>
      <c r="E368" s="32"/>
      <c r="F368" s="32"/>
      <c r="G368" s="41"/>
      <c r="H368" s="41"/>
      <c r="I368" s="32"/>
      <c r="J368" s="32"/>
      <c r="K368" s="41"/>
      <c r="L368" s="41"/>
      <c r="M368" s="32"/>
      <c r="N368" s="32"/>
      <c r="O368" s="41"/>
      <c r="P368" s="41"/>
      <c r="Q368" s="32"/>
    </row>
    <row r="369" spans="1:17">
      <c r="A369" s="11"/>
      <c r="B369" s="80" t="s">
        <v>33</v>
      </c>
      <c r="C369" s="45">
        <v>15790</v>
      </c>
      <c r="D369" s="45"/>
      <c r="E369" s="37"/>
      <c r="F369" s="37"/>
      <c r="G369" s="45">
        <v>42809</v>
      </c>
      <c r="H369" s="45"/>
      <c r="I369" s="37"/>
      <c r="J369" s="37"/>
      <c r="K369" s="45">
        <v>16643</v>
      </c>
      <c r="L369" s="45"/>
      <c r="M369" s="37"/>
      <c r="N369" s="37"/>
      <c r="O369" s="45">
        <v>42814</v>
      </c>
      <c r="P369" s="45"/>
      <c r="Q369" s="37"/>
    </row>
    <row r="370" spans="1:17">
      <c r="A370" s="11"/>
      <c r="B370" s="80"/>
      <c r="C370" s="45"/>
      <c r="D370" s="45"/>
      <c r="E370" s="37"/>
      <c r="F370" s="37"/>
      <c r="G370" s="45"/>
      <c r="H370" s="45"/>
      <c r="I370" s="37"/>
      <c r="J370" s="37"/>
      <c r="K370" s="45"/>
      <c r="L370" s="45"/>
      <c r="M370" s="37"/>
      <c r="N370" s="37"/>
      <c r="O370" s="45"/>
      <c r="P370" s="45"/>
      <c r="Q370" s="37"/>
    </row>
    <row r="371" spans="1:17">
      <c r="A371" s="11"/>
      <c r="B371" s="14"/>
      <c r="C371" s="32"/>
      <c r="D371" s="32"/>
      <c r="E371" s="32"/>
      <c r="F371" s="14"/>
      <c r="G371" s="32"/>
      <c r="H371" s="32"/>
      <c r="I371" s="32"/>
      <c r="J371" s="14"/>
      <c r="K371" s="32"/>
      <c r="L371" s="32"/>
      <c r="M371" s="32"/>
      <c r="N371" s="14"/>
      <c r="O371" s="32"/>
      <c r="P371" s="32"/>
      <c r="Q371" s="32"/>
    </row>
    <row r="372" spans="1:17">
      <c r="A372" s="11"/>
      <c r="B372" s="80" t="s">
        <v>544</v>
      </c>
      <c r="C372" s="35"/>
      <c r="D372" s="35"/>
      <c r="E372" s="37"/>
      <c r="F372" s="37"/>
      <c r="G372" s="35"/>
      <c r="H372" s="35"/>
      <c r="I372" s="37"/>
      <c r="J372" s="37"/>
      <c r="K372" s="35"/>
      <c r="L372" s="35"/>
      <c r="M372" s="37"/>
      <c r="N372" s="37"/>
      <c r="O372" s="35"/>
      <c r="P372" s="35"/>
      <c r="Q372" s="37"/>
    </row>
    <row r="373" spans="1:17">
      <c r="A373" s="11"/>
      <c r="B373" s="80"/>
      <c r="C373" s="35"/>
      <c r="D373" s="35"/>
      <c r="E373" s="37"/>
      <c r="F373" s="37"/>
      <c r="G373" s="35"/>
      <c r="H373" s="35"/>
      <c r="I373" s="37"/>
      <c r="J373" s="37"/>
      <c r="K373" s="35"/>
      <c r="L373" s="35"/>
      <c r="M373" s="37"/>
      <c r="N373" s="37"/>
      <c r="O373" s="35"/>
      <c r="P373" s="35"/>
      <c r="Q373" s="37"/>
    </row>
    <row r="374" spans="1:17">
      <c r="A374" s="11"/>
      <c r="B374" s="40" t="s">
        <v>628</v>
      </c>
      <c r="C374" s="40" t="s">
        <v>208</v>
      </c>
      <c r="D374" s="41">
        <v>10499021</v>
      </c>
      <c r="E374" s="32"/>
      <c r="F374" s="32"/>
      <c r="G374" s="40" t="s">
        <v>208</v>
      </c>
      <c r="H374" s="41">
        <v>10390024</v>
      </c>
      <c r="I374" s="32"/>
      <c r="J374" s="32"/>
      <c r="K374" s="40" t="s">
        <v>208</v>
      </c>
      <c r="L374" s="41">
        <v>10263043</v>
      </c>
      <c r="M374" s="32"/>
      <c r="N374" s="32"/>
      <c r="O374" s="40" t="s">
        <v>208</v>
      </c>
      <c r="P374" s="41">
        <v>9986464</v>
      </c>
      <c r="Q374" s="32"/>
    </row>
    <row r="375" spans="1:17">
      <c r="A375" s="11"/>
      <c r="B375" s="40"/>
      <c r="C375" s="40"/>
      <c r="D375" s="41"/>
      <c r="E375" s="32"/>
      <c r="F375" s="32"/>
      <c r="G375" s="40"/>
      <c r="H375" s="41"/>
      <c r="I375" s="32"/>
      <c r="J375" s="32"/>
      <c r="K375" s="40"/>
      <c r="L375" s="41"/>
      <c r="M375" s="32"/>
      <c r="N375" s="32"/>
      <c r="O375" s="40"/>
      <c r="P375" s="41"/>
      <c r="Q375" s="32"/>
    </row>
    <row r="376" spans="1:17">
      <c r="A376" s="11"/>
      <c r="B376" s="80" t="s">
        <v>629</v>
      </c>
      <c r="C376" s="45">
        <v>306293</v>
      </c>
      <c r="D376" s="45"/>
      <c r="E376" s="37"/>
      <c r="F376" s="37"/>
      <c r="G376" s="45">
        <v>306293</v>
      </c>
      <c r="H376" s="45"/>
      <c r="I376" s="37"/>
      <c r="J376" s="37"/>
      <c r="K376" s="45">
        <v>345689</v>
      </c>
      <c r="L376" s="45"/>
      <c r="M376" s="37"/>
      <c r="N376" s="37"/>
      <c r="O376" s="45">
        <v>345689</v>
      </c>
      <c r="P376" s="45"/>
      <c r="Q376" s="37"/>
    </row>
    <row r="377" spans="1:17">
      <c r="A377" s="11"/>
      <c r="B377" s="80"/>
      <c r="C377" s="45"/>
      <c r="D377" s="45"/>
      <c r="E377" s="37"/>
      <c r="F377" s="37"/>
      <c r="G377" s="45"/>
      <c r="H377" s="45"/>
      <c r="I377" s="37"/>
      <c r="J377" s="37"/>
      <c r="K377" s="45"/>
      <c r="L377" s="45"/>
      <c r="M377" s="37"/>
      <c r="N377" s="37"/>
      <c r="O377" s="45"/>
      <c r="P377" s="45"/>
      <c r="Q377" s="37"/>
    </row>
    <row r="378" spans="1:17">
      <c r="A378" s="11"/>
      <c r="B378" s="40" t="s">
        <v>57</v>
      </c>
      <c r="C378" s="41">
        <v>99989</v>
      </c>
      <c r="D378" s="41"/>
      <c r="E378" s="32"/>
      <c r="F378" s="32"/>
      <c r="G378" s="41">
        <v>99989</v>
      </c>
      <c r="H378" s="41"/>
      <c r="I378" s="32"/>
      <c r="J378" s="32"/>
      <c r="K378" s="41">
        <v>98990</v>
      </c>
      <c r="L378" s="41"/>
      <c r="M378" s="32"/>
      <c r="N378" s="32"/>
      <c r="O378" s="41">
        <v>98990</v>
      </c>
      <c r="P378" s="41"/>
      <c r="Q378" s="32"/>
    </row>
    <row r="379" spans="1:17">
      <c r="A379" s="11"/>
      <c r="B379" s="40"/>
      <c r="C379" s="41"/>
      <c r="D379" s="41"/>
      <c r="E379" s="32"/>
      <c r="F379" s="32"/>
      <c r="G379" s="41"/>
      <c r="H379" s="41"/>
      <c r="I379" s="32"/>
      <c r="J379" s="32"/>
      <c r="K379" s="41"/>
      <c r="L379" s="41"/>
      <c r="M379" s="32"/>
      <c r="N379" s="32"/>
      <c r="O379" s="41"/>
      <c r="P379" s="41"/>
      <c r="Q379" s="32"/>
    </row>
    <row r="380" spans="1:17">
      <c r="A380" s="11"/>
      <c r="B380" s="80" t="s">
        <v>630</v>
      </c>
      <c r="C380" s="45">
        <v>541798</v>
      </c>
      <c r="D380" s="45"/>
      <c r="E380" s="37"/>
      <c r="F380" s="37"/>
      <c r="G380" s="45">
        <v>574260</v>
      </c>
      <c r="H380" s="45"/>
      <c r="I380" s="37"/>
      <c r="J380" s="37"/>
      <c r="K380" s="45">
        <v>532519</v>
      </c>
      <c r="L380" s="45"/>
      <c r="M380" s="37"/>
      <c r="N380" s="37"/>
      <c r="O380" s="45">
        <v>541918</v>
      </c>
      <c r="P380" s="45"/>
      <c r="Q380" s="37"/>
    </row>
    <row r="381" spans="1:17">
      <c r="A381" s="11"/>
      <c r="B381" s="80"/>
      <c r="C381" s="45"/>
      <c r="D381" s="45"/>
      <c r="E381" s="37"/>
      <c r="F381" s="37"/>
      <c r="G381" s="45"/>
      <c r="H381" s="45"/>
      <c r="I381" s="37"/>
      <c r="J381" s="37"/>
      <c r="K381" s="45"/>
      <c r="L381" s="45"/>
      <c r="M381" s="37"/>
      <c r="N381" s="37"/>
      <c r="O381" s="45"/>
      <c r="P381" s="45"/>
      <c r="Q381" s="37"/>
    </row>
    <row r="382" spans="1:17">
      <c r="A382" s="11"/>
      <c r="B382" s="32"/>
      <c r="C382" s="32"/>
      <c r="D382" s="32"/>
      <c r="E382" s="32"/>
      <c r="F382" s="32"/>
      <c r="G382" s="32"/>
      <c r="H382" s="32"/>
      <c r="I382" s="32"/>
      <c r="J382" s="32"/>
      <c r="K382" s="32"/>
      <c r="L382" s="32"/>
      <c r="M382" s="32"/>
      <c r="N382" s="32"/>
      <c r="O382" s="32"/>
      <c r="P382" s="32"/>
      <c r="Q382" s="32"/>
    </row>
    <row r="383" spans="1:17">
      <c r="A383" s="11"/>
      <c r="B383" s="32" t="s">
        <v>631</v>
      </c>
      <c r="C383" s="32"/>
      <c r="D383" s="32"/>
      <c r="E383" s="32"/>
      <c r="F383" s="32"/>
      <c r="G383" s="32"/>
      <c r="H383" s="32"/>
      <c r="I383" s="32"/>
      <c r="J383" s="32"/>
      <c r="K383" s="32"/>
      <c r="L383" s="32"/>
      <c r="M383" s="32"/>
      <c r="N383" s="32"/>
      <c r="O383" s="32"/>
      <c r="P383" s="32"/>
      <c r="Q383" s="32"/>
    </row>
    <row r="384" spans="1:17">
      <c r="A384" s="11"/>
      <c r="B384" s="32"/>
      <c r="C384" s="32"/>
      <c r="D384" s="32"/>
      <c r="E384" s="32"/>
      <c r="F384" s="32"/>
      <c r="G384" s="32"/>
      <c r="H384" s="32"/>
      <c r="I384" s="32"/>
      <c r="J384" s="32"/>
      <c r="K384" s="32"/>
      <c r="L384" s="32"/>
      <c r="M384" s="32"/>
      <c r="N384" s="32"/>
      <c r="O384" s="32"/>
      <c r="P384" s="32"/>
      <c r="Q384" s="32"/>
    </row>
    <row r="385" spans="1:17">
      <c r="A385" s="11"/>
      <c r="B385" s="76" t="s">
        <v>151</v>
      </c>
      <c r="C385" s="76"/>
      <c r="D385" s="76"/>
      <c r="E385" s="76"/>
      <c r="F385" s="76"/>
      <c r="G385" s="76"/>
      <c r="H385" s="76"/>
      <c r="I385" s="76"/>
      <c r="J385" s="76"/>
      <c r="K385" s="76"/>
      <c r="L385" s="76"/>
      <c r="M385" s="76"/>
      <c r="N385" s="76"/>
      <c r="O385" s="76"/>
      <c r="P385" s="76"/>
      <c r="Q385" s="76"/>
    </row>
    <row r="386" spans="1:17">
      <c r="A386" s="11"/>
      <c r="B386" s="32"/>
      <c r="C386" s="32"/>
      <c r="D386" s="32"/>
      <c r="E386" s="32"/>
      <c r="F386" s="32"/>
      <c r="G386" s="32"/>
      <c r="H386" s="32"/>
      <c r="I386" s="32"/>
      <c r="J386" s="32"/>
      <c r="K386" s="32"/>
      <c r="L386" s="32"/>
      <c r="M386" s="32"/>
      <c r="N386" s="32"/>
      <c r="O386" s="32"/>
      <c r="P386" s="32"/>
      <c r="Q386" s="32"/>
    </row>
    <row r="387" spans="1:17" ht="25.5" customHeight="1">
      <c r="A387" s="11"/>
      <c r="B387" s="32" t="s">
        <v>632</v>
      </c>
      <c r="C387" s="32"/>
      <c r="D387" s="32"/>
      <c r="E387" s="32"/>
      <c r="F387" s="32"/>
      <c r="G387" s="32"/>
      <c r="H387" s="32"/>
      <c r="I387" s="32"/>
      <c r="J387" s="32"/>
      <c r="K387" s="32"/>
      <c r="L387" s="32"/>
      <c r="M387" s="32"/>
      <c r="N387" s="32"/>
      <c r="O387" s="32"/>
      <c r="P387" s="32"/>
      <c r="Q387" s="32"/>
    </row>
    <row r="388" spans="1:17">
      <c r="A388" s="11"/>
      <c r="B388" s="32"/>
      <c r="C388" s="32"/>
      <c r="D388" s="32"/>
      <c r="E388" s="32"/>
      <c r="F388" s="32"/>
      <c r="G388" s="32"/>
      <c r="H388" s="32"/>
      <c r="I388" s="32"/>
      <c r="J388" s="32"/>
      <c r="K388" s="32"/>
      <c r="L388" s="32"/>
      <c r="M388" s="32"/>
      <c r="N388" s="32"/>
      <c r="O388" s="32"/>
      <c r="P388" s="32"/>
      <c r="Q388" s="32"/>
    </row>
    <row r="389" spans="1:17">
      <c r="A389" s="11"/>
      <c r="B389" s="76" t="s">
        <v>30</v>
      </c>
      <c r="C389" s="76"/>
      <c r="D389" s="76"/>
      <c r="E389" s="76"/>
      <c r="F389" s="76"/>
      <c r="G389" s="76"/>
      <c r="H389" s="76"/>
      <c r="I389" s="76"/>
      <c r="J389" s="76"/>
      <c r="K389" s="76"/>
      <c r="L389" s="76"/>
      <c r="M389" s="76"/>
      <c r="N389" s="76"/>
      <c r="O389" s="76"/>
      <c r="P389" s="76"/>
      <c r="Q389" s="76"/>
    </row>
    <row r="390" spans="1:17">
      <c r="A390" s="11"/>
      <c r="B390" s="32"/>
      <c r="C390" s="32"/>
      <c r="D390" s="32"/>
      <c r="E390" s="32"/>
      <c r="F390" s="32"/>
      <c r="G390" s="32"/>
      <c r="H390" s="32"/>
      <c r="I390" s="32"/>
      <c r="J390" s="32"/>
      <c r="K390" s="32"/>
      <c r="L390" s="32"/>
      <c r="M390" s="32"/>
      <c r="N390" s="32"/>
      <c r="O390" s="32"/>
      <c r="P390" s="32"/>
      <c r="Q390" s="32"/>
    </row>
    <row r="391" spans="1:17" ht="25.5" customHeight="1">
      <c r="A391" s="11"/>
      <c r="B391" s="32" t="s">
        <v>633</v>
      </c>
      <c r="C391" s="32"/>
      <c r="D391" s="32"/>
      <c r="E391" s="32"/>
      <c r="F391" s="32"/>
      <c r="G391" s="32"/>
      <c r="H391" s="32"/>
      <c r="I391" s="32"/>
      <c r="J391" s="32"/>
      <c r="K391" s="32"/>
      <c r="L391" s="32"/>
      <c r="M391" s="32"/>
      <c r="N391" s="32"/>
      <c r="O391" s="32"/>
      <c r="P391" s="32"/>
      <c r="Q391" s="32"/>
    </row>
    <row r="392" spans="1:17">
      <c r="A392" s="11"/>
      <c r="B392" s="32"/>
      <c r="C392" s="32"/>
      <c r="D392" s="32"/>
      <c r="E392" s="32"/>
      <c r="F392" s="32"/>
      <c r="G392" s="32"/>
      <c r="H392" s="32"/>
      <c r="I392" s="32"/>
      <c r="J392" s="32"/>
      <c r="K392" s="32"/>
      <c r="L392" s="32"/>
      <c r="M392" s="32"/>
      <c r="N392" s="32"/>
      <c r="O392" s="32"/>
      <c r="P392" s="32"/>
      <c r="Q392" s="32"/>
    </row>
    <row r="393" spans="1:17">
      <c r="A393" s="11"/>
      <c r="B393" s="76" t="s">
        <v>627</v>
      </c>
      <c r="C393" s="76"/>
      <c r="D393" s="76"/>
      <c r="E393" s="76"/>
      <c r="F393" s="76"/>
      <c r="G393" s="76"/>
      <c r="H393" s="76"/>
      <c r="I393" s="76"/>
      <c r="J393" s="76"/>
      <c r="K393" s="76"/>
      <c r="L393" s="76"/>
      <c r="M393" s="76"/>
      <c r="N393" s="76"/>
      <c r="O393" s="76"/>
      <c r="P393" s="76"/>
      <c r="Q393" s="76"/>
    </row>
    <row r="394" spans="1:17">
      <c r="A394" s="11"/>
      <c r="B394" s="32"/>
      <c r="C394" s="32"/>
      <c r="D394" s="32"/>
      <c r="E394" s="32"/>
      <c r="F394" s="32"/>
      <c r="G394" s="32"/>
      <c r="H394" s="32"/>
      <c r="I394" s="32"/>
      <c r="J394" s="32"/>
      <c r="K394" s="32"/>
      <c r="L394" s="32"/>
      <c r="M394" s="32"/>
      <c r="N394" s="32"/>
      <c r="O394" s="32"/>
      <c r="P394" s="32"/>
      <c r="Q394" s="32"/>
    </row>
    <row r="395" spans="1:17" ht="38.25" customHeight="1">
      <c r="A395" s="11"/>
      <c r="B395" s="32" t="s">
        <v>634</v>
      </c>
      <c r="C395" s="32"/>
      <c r="D395" s="32"/>
      <c r="E395" s="32"/>
      <c r="F395" s="32"/>
      <c r="G395" s="32"/>
      <c r="H395" s="32"/>
      <c r="I395" s="32"/>
      <c r="J395" s="32"/>
      <c r="K395" s="32"/>
      <c r="L395" s="32"/>
      <c r="M395" s="32"/>
      <c r="N395" s="32"/>
      <c r="O395" s="32"/>
      <c r="P395" s="32"/>
      <c r="Q395" s="32"/>
    </row>
    <row r="396" spans="1:17">
      <c r="A396" s="11"/>
      <c r="B396" s="10"/>
      <c r="C396" s="10"/>
      <c r="D396" s="10"/>
      <c r="E396" s="10"/>
      <c r="F396" s="10"/>
      <c r="G396" s="10"/>
      <c r="H396" s="10"/>
      <c r="I396" s="10"/>
      <c r="J396" s="10"/>
      <c r="K396" s="10"/>
      <c r="L396" s="10"/>
      <c r="M396" s="10"/>
      <c r="N396" s="10"/>
      <c r="O396" s="10"/>
      <c r="P396" s="10"/>
      <c r="Q396" s="10"/>
    </row>
    <row r="397" spans="1:17">
      <c r="A397" s="11"/>
      <c r="B397" s="76" t="s">
        <v>33</v>
      </c>
      <c r="C397" s="76"/>
      <c r="D397" s="76"/>
      <c r="E397" s="76"/>
      <c r="F397" s="76"/>
      <c r="G397" s="76"/>
      <c r="H397" s="76"/>
      <c r="I397" s="76"/>
      <c r="J397" s="76"/>
      <c r="K397" s="76"/>
      <c r="L397" s="76"/>
      <c r="M397" s="76"/>
      <c r="N397" s="76"/>
      <c r="O397" s="76"/>
      <c r="P397" s="76"/>
      <c r="Q397" s="76"/>
    </row>
    <row r="398" spans="1:17">
      <c r="A398" s="11"/>
      <c r="B398" s="32"/>
      <c r="C398" s="32"/>
      <c r="D398" s="32"/>
      <c r="E398" s="32"/>
      <c r="F398" s="32"/>
      <c r="G398" s="32"/>
      <c r="H398" s="32"/>
      <c r="I398" s="32"/>
      <c r="J398" s="32"/>
      <c r="K398" s="32"/>
      <c r="L398" s="32"/>
      <c r="M398" s="32"/>
      <c r="N398" s="32"/>
      <c r="O398" s="32"/>
      <c r="P398" s="32"/>
      <c r="Q398" s="32"/>
    </row>
    <row r="399" spans="1:17">
      <c r="A399" s="11"/>
      <c r="B399" s="32" t="s">
        <v>635</v>
      </c>
      <c r="C399" s="32"/>
      <c r="D399" s="32"/>
      <c r="E399" s="32"/>
      <c r="F399" s="32"/>
      <c r="G399" s="32"/>
      <c r="H399" s="32"/>
      <c r="I399" s="32"/>
      <c r="J399" s="32"/>
      <c r="K399" s="32"/>
      <c r="L399" s="32"/>
      <c r="M399" s="32"/>
      <c r="N399" s="32"/>
      <c r="O399" s="32"/>
      <c r="P399" s="32"/>
      <c r="Q399" s="32"/>
    </row>
    <row r="400" spans="1:17">
      <c r="A400" s="11"/>
      <c r="B400" s="10"/>
      <c r="C400" s="10"/>
      <c r="D400" s="10"/>
      <c r="E400" s="10"/>
      <c r="F400" s="10"/>
      <c r="G400" s="10"/>
      <c r="H400" s="10"/>
      <c r="I400" s="10"/>
      <c r="J400" s="10"/>
      <c r="K400" s="10"/>
      <c r="L400" s="10"/>
      <c r="M400" s="10"/>
      <c r="N400" s="10"/>
      <c r="O400" s="10"/>
      <c r="P400" s="10"/>
      <c r="Q400" s="10"/>
    </row>
    <row r="401" spans="1:17">
      <c r="A401" s="11"/>
      <c r="B401" s="76" t="s">
        <v>628</v>
      </c>
      <c r="C401" s="76"/>
      <c r="D401" s="76"/>
      <c r="E401" s="76"/>
      <c r="F401" s="76"/>
      <c r="G401" s="76"/>
      <c r="H401" s="76"/>
      <c r="I401" s="76"/>
      <c r="J401" s="76"/>
      <c r="K401" s="76"/>
      <c r="L401" s="76"/>
      <c r="M401" s="76"/>
      <c r="N401" s="76"/>
      <c r="O401" s="76"/>
      <c r="P401" s="76"/>
      <c r="Q401" s="76"/>
    </row>
    <row r="402" spans="1:17">
      <c r="A402" s="11"/>
      <c r="B402" s="32"/>
      <c r="C402" s="32"/>
      <c r="D402" s="32"/>
      <c r="E402" s="32"/>
      <c r="F402" s="32"/>
      <c r="G402" s="32"/>
      <c r="H402" s="32"/>
      <c r="I402" s="32"/>
      <c r="J402" s="32"/>
      <c r="K402" s="32"/>
      <c r="L402" s="32"/>
      <c r="M402" s="32"/>
      <c r="N402" s="32"/>
      <c r="O402" s="32"/>
      <c r="P402" s="32"/>
      <c r="Q402" s="32"/>
    </row>
    <row r="403" spans="1:17">
      <c r="A403" s="11"/>
      <c r="B403" s="32" t="s">
        <v>636</v>
      </c>
      <c r="C403" s="32"/>
      <c r="D403" s="32"/>
      <c r="E403" s="32"/>
      <c r="F403" s="32"/>
      <c r="G403" s="32"/>
      <c r="H403" s="32"/>
      <c r="I403" s="32"/>
      <c r="J403" s="32"/>
      <c r="K403" s="32"/>
      <c r="L403" s="32"/>
      <c r="M403" s="32"/>
      <c r="N403" s="32"/>
      <c r="O403" s="32"/>
      <c r="P403" s="32"/>
      <c r="Q403" s="32"/>
    </row>
    <row r="404" spans="1:17">
      <c r="A404" s="11"/>
      <c r="B404" s="32"/>
      <c r="C404" s="32"/>
      <c r="D404" s="32"/>
      <c r="E404" s="32"/>
      <c r="F404" s="32"/>
      <c r="G404" s="32"/>
      <c r="H404" s="32"/>
      <c r="I404" s="32"/>
      <c r="J404" s="32"/>
      <c r="K404" s="32"/>
      <c r="L404" s="32"/>
      <c r="M404" s="32"/>
      <c r="N404" s="32"/>
      <c r="O404" s="32"/>
      <c r="P404" s="32"/>
      <c r="Q404" s="32"/>
    </row>
    <row r="405" spans="1:17">
      <c r="A405" s="11"/>
      <c r="B405" s="76" t="s">
        <v>629</v>
      </c>
      <c r="C405" s="76"/>
      <c r="D405" s="76"/>
      <c r="E405" s="76"/>
      <c r="F405" s="76"/>
      <c r="G405" s="76"/>
      <c r="H405" s="76"/>
      <c r="I405" s="76"/>
      <c r="J405" s="76"/>
      <c r="K405" s="76"/>
      <c r="L405" s="76"/>
      <c r="M405" s="76"/>
      <c r="N405" s="76"/>
      <c r="O405" s="76"/>
      <c r="P405" s="76"/>
      <c r="Q405" s="76"/>
    </row>
    <row r="406" spans="1:17">
      <c r="A406" s="11"/>
      <c r="B406" s="32"/>
      <c r="C406" s="32"/>
      <c r="D406" s="32"/>
      <c r="E406" s="32"/>
      <c r="F406" s="32"/>
      <c r="G406" s="32"/>
      <c r="H406" s="32"/>
      <c r="I406" s="32"/>
      <c r="J406" s="32"/>
      <c r="K406" s="32"/>
      <c r="L406" s="32"/>
      <c r="M406" s="32"/>
      <c r="N406" s="32"/>
      <c r="O406" s="32"/>
      <c r="P406" s="32"/>
      <c r="Q406" s="32"/>
    </row>
    <row r="407" spans="1:17">
      <c r="A407" s="11"/>
      <c r="B407" s="32" t="s">
        <v>637</v>
      </c>
      <c r="C407" s="32"/>
      <c r="D407" s="32"/>
      <c r="E407" s="32"/>
      <c r="F407" s="32"/>
      <c r="G407" s="32"/>
      <c r="H407" s="32"/>
      <c r="I407" s="32"/>
      <c r="J407" s="32"/>
      <c r="K407" s="32"/>
      <c r="L407" s="32"/>
      <c r="M407" s="32"/>
      <c r="N407" s="32"/>
      <c r="O407" s="32"/>
      <c r="P407" s="32"/>
      <c r="Q407" s="32"/>
    </row>
    <row r="408" spans="1:17">
      <c r="A408" s="11"/>
      <c r="B408" s="32"/>
      <c r="C408" s="32"/>
      <c r="D408" s="32"/>
      <c r="E408" s="32"/>
      <c r="F408" s="32"/>
      <c r="G408" s="32"/>
      <c r="H408" s="32"/>
      <c r="I408" s="32"/>
      <c r="J408" s="32"/>
      <c r="K408" s="32"/>
      <c r="L408" s="32"/>
      <c r="M408" s="32"/>
      <c r="N408" s="32"/>
      <c r="O408" s="32"/>
      <c r="P408" s="32"/>
      <c r="Q408" s="32"/>
    </row>
    <row r="409" spans="1:17">
      <c r="A409" s="11"/>
      <c r="B409" s="76" t="s">
        <v>57</v>
      </c>
      <c r="C409" s="76"/>
      <c r="D409" s="76"/>
      <c r="E409" s="76"/>
      <c r="F409" s="76"/>
      <c r="G409" s="76"/>
      <c r="H409" s="76"/>
      <c r="I409" s="76"/>
      <c r="J409" s="76"/>
      <c r="K409" s="76"/>
      <c r="L409" s="76"/>
      <c r="M409" s="76"/>
      <c r="N409" s="76"/>
      <c r="O409" s="76"/>
      <c r="P409" s="76"/>
      <c r="Q409" s="76"/>
    </row>
    <row r="410" spans="1:17">
      <c r="A410" s="11"/>
      <c r="B410" s="32"/>
      <c r="C410" s="32"/>
      <c r="D410" s="32"/>
      <c r="E410" s="32"/>
      <c r="F410" s="32"/>
      <c r="G410" s="32"/>
      <c r="H410" s="32"/>
      <c r="I410" s="32"/>
      <c r="J410" s="32"/>
      <c r="K410" s="32"/>
      <c r="L410" s="32"/>
      <c r="M410" s="32"/>
      <c r="N410" s="32"/>
      <c r="O410" s="32"/>
      <c r="P410" s="32"/>
      <c r="Q410" s="32"/>
    </row>
    <row r="411" spans="1:17">
      <c r="A411" s="11"/>
      <c r="B411" s="32" t="s">
        <v>638</v>
      </c>
      <c r="C411" s="32"/>
      <c r="D411" s="32"/>
      <c r="E411" s="32"/>
      <c r="F411" s="32"/>
      <c r="G411" s="32"/>
      <c r="H411" s="32"/>
      <c r="I411" s="32"/>
      <c r="J411" s="32"/>
      <c r="K411" s="32"/>
      <c r="L411" s="32"/>
      <c r="M411" s="32"/>
      <c r="N411" s="32"/>
      <c r="O411" s="32"/>
      <c r="P411" s="32"/>
      <c r="Q411" s="32"/>
    </row>
    <row r="412" spans="1:17">
      <c r="A412" s="11"/>
      <c r="B412" s="10"/>
      <c r="C412" s="10"/>
      <c r="D412" s="10"/>
      <c r="E412" s="10"/>
      <c r="F412" s="10"/>
      <c r="G412" s="10"/>
      <c r="H412" s="10"/>
      <c r="I412" s="10"/>
      <c r="J412" s="10"/>
      <c r="K412" s="10"/>
      <c r="L412" s="10"/>
      <c r="M412" s="10"/>
      <c r="N412" s="10"/>
      <c r="O412" s="10"/>
      <c r="P412" s="10"/>
      <c r="Q412" s="10"/>
    </row>
    <row r="413" spans="1:17">
      <c r="A413" s="11"/>
      <c r="B413" s="71" t="s">
        <v>639</v>
      </c>
      <c r="C413" s="71"/>
      <c r="D413" s="71"/>
      <c r="E413" s="71"/>
      <c r="F413" s="71"/>
      <c r="G413" s="71"/>
      <c r="H413" s="71"/>
      <c r="I413" s="71"/>
      <c r="J413" s="71"/>
      <c r="K413" s="71"/>
      <c r="L413" s="71"/>
      <c r="M413" s="71"/>
      <c r="N413" s="71"/>
      <c r="O413" s="71"/>
      <c r="P413" s="71"/>
      <c r="Q413" s="71"/>
    </row>
    <row r="414" spans="1:17">
      <c r="A414" s="11"/>
      <c r="B414" s="32"/>
      <c r="C414" s="32"/>
      <c r="D414" s="32"/>
      <c r="E414" s="32"/>
      <c r="F414" s="32"/>
      <c r="G414" s="32"/>
      <c r="H414" s="32"/>
      <c r="I414" s="32"/>
      <c r="J414" s="32"/>
      <c r="K414" s="32"/>
      <c r="L414" s="32"/>
      <c r="M414" s="32"/>
      <c r="N414" s="32"/>
      <c r="O414" s="32"/>
      <c r="P414" s="32"/>
      <c r="Q414" s="32"/>
    </row>
    <row r="415" spans="1:17">
      <c r="A415" s="11"/>
      <c r="B415" s="32" t="s">
        <v>640</v>
      </c>
      <c r="C415" s="32"/>
      <c r="D415" s="32"/>
      <c r="E415" s="32"/>
      <c r="F415" s="32"/>
      <c r="G415" s="32"/>
      <c r="H415" s="32"/>
      <c r="I415" s="32"/>
      <c r="J415" s="32"/>
      <c r="K415" s="32"/>
      <c r="L415" s="32"/>
      <c r="M415" s="32"/>
      <c r="N415" s="32"/>
      <c r="O415" s="32"/>
      <c r="P415" s="32"/>
      <c r="Q415" s="32"/>
    </row>
  </sheetData>
  <mergeCells count="1827">
    <mergeCell ref="B410:Q410"/>
    <mergeCell ref="B411:Q411"/>
    <mergeCell ref="B412:Q412"/>
    <mergeCell ref="B413:Q413"/>
    <mergeCell ref="B414:Q414"/>
    <mergeCell ref="B415:Q415"/>
    <mergeCell ref="B404:Q404"/>
    <mergeCell ref="B405:Q405"/>
    <mergeCell ref="B406:Q406"/>
    <mergeCell ref="B407:Q407"/>
    <mergeCell ref="B408:Q408"/>
    <mergeCell ref="B409:Q409"/>
    <mergeCell ref="B398:Q398"/>
    <mergeCell ref="B399:Q399"/>
    <mergeCell ref="B400:Q400"/>
    <mergeCell ref="B401:Q401"/>
    <mergeCell ref="B402:Q402"/>
    <mergeCell ref="B403:Q403"/>
    <mergeCell ref="B392:Q392"/>
    <mergeCell ref="B393:Q393"/>
    <mergeCell ref="B394:Q394"/>
    <mergeCell ref="B395:Q395"/>
    <mergeCell ref="B396:Q396"/>
    <mergeCell ref="B397:Q397"/>
    <mergeCell ref="B386:Q386"/>
    <mergeCell ref="B387:Q387"/>
    <mergeCell ref="B388:Q388"/>
    <mergeCell ref="B389:Q389"/>
    <mergeCell ref="B390:Q390"/>
    <mergeCell ref="B391:Q391"/>
    <mergeCell ref="B354:Q354"/>
    <mergeCell ref="B355:Q355"/>
    <mergeCell ref="B382:Q382"/>
    <mergeCell ref="B383:Q383"/>
    <mergeCell ref="B384:Q384"/>
    <mergeCell ref="B385:Q385"/>
    <mergeCell ref="B348:Q348"/>
    <mergeCell ref="B349:Q349"/>
    <mergeCell ref="B350:Q350"/>
    <mergeCell ref="B351:Q351"/>
    <mergeCell ref="B352:Q352"/>
    <mergeCell ref="B353:Q353"/>
    <mergeCell ref="B327:Q327"/>
    <mergeCell ref="B328:Q328"/>
    <mergeCell ref="B329:Q329"/>
    <mergeCell ref="B330:Q330"/>
    <mergeCell ref="B344:Q344"/>
    <mergeCell ref="B345:Q345"/>
    <mergeCell ref="B225:Q225"/>
    <mergeCell ref="B248:Q248"/>
    <mergeCell ref="B270:Q270"/>
    <mergeCell ref="B291:Q291"/>
    <mergeCell ref="B311:Q311"/>
    <mergeCell ref="B312:Q312"/>
    <mergeCell ref="B219:Q219"/>
    <mergeCell ref="B220:Q220"/>
    <mergeCell ref="B221:Q221"/>
    <mergeCell ref="B222:Q222"/>
    <mergeCell ref="B223:Q223"/>
    <mergeCell ref="B224:Q224"/>
    <mergeCell ref="B213:Q213"/>
    <mergeCell ref="B214:Q214"/>
    <mergeCell ref="B215:Q215"/>
    <mergeCell ref="B216:Q216"/>
    <mergeCell ref="B217:Q217"/>
    <mergeCell ref="B218:Q218"/>
    <mergeCell ref="B207:Q207"/>
    <mergeCell ref="B208:Q208"/>
    <mergeCell ref="B209:Q209"/>
    <mergeCell ref="B210:Q210"/>
    <mergeCell ref="B211:Q211"/>
    <mergeCell ref="B212:Q212"/>
    <mergeCell ref="B9:Q9"/>
    <mergeCell ref="B106:Q106"/>
    <mergeCell ref="B107:Q107"/>
    <mergeCell ref="B200:Q200"/>
    <mergeCell ref="B201:Q201"/>
    <mergeCell ref="B202:Q202"/>
    <mergeCell ref="A1:A2"/>
    <mergeCell ref="B1:Q1"/>
    <mergeCell ref="B2:Q2"/>
    <mergeCell ref="B3:Q3"/>
    <mergeCell ref="A4:A415"/>
    <mergeCell ref="B4:Q4"/>
    <mergeCell ref="B5:Q5"/>
    <mergeCell ref="B6:Q6"/>
    <mergeCell ref="B7:Q7"/>
    <mergeCell ref="B8:Q8"/>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C371:E371"/>
    <mergeCell ref="G371:I371"/>
    <mergeCell ref="K371:M371"/>
    <mergeCell ref="O371:Q371"/>
    <mergeCell ref="B372:B373"/>
    <mergeCell ref="C372:D373"/>
    <mergeCell ref="E372:E373"/>
    <mergeCell ref="F372:F373"/>
    <mergeCell ref="G372:H373"/>
    <mergeCell ref="I372:I373"/>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N363:N364"/>
    <mergeCell ref="O363:O364"/>
    <mergeCell ref="P363:P364"/>
    <mergeCell ref="Q363:Q364"/>
    <mergeCell ref="B365:B366"/>
    <mergeCell ref="C365:D366"/>
    <mergeCell ref="E365:E366"/>
    <mergeCell ref="F365:F366"/>
    <mergeCell ref="G365:H366"/>
    <mergeCell ref="I365:I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C360:E360"/>
    <mergeCell ref="G360:I360"/>
    <mergeCell ref="K360:M360"/>
    <mergeCell ref="O360:Q360"/>
    <mergeCell ref="B361:B362"/>
    <mergeCell ref="C361:D362"/>
    <mergeCell ref="E361:E362"/>
    <mergeCell ref="F361:F362"/>
    <mergeCell ref="G361:H362"/>
    <mergeCell ref="I361:I362"/>
    <mergeCell ref="K342:K343"/>
    <mergeCell ref="B356:Q356"/>
    <mergeCell ref="C358:I358"/>
    <mergeCell ref="K358:Q358"/>
    <mergeCell ref="C359:E359"/>
    <mergeCell ref="G359:I359"/>
    <mergeCell ref="K359:M359"/>
    <mergeCell ref="O359:Q359"/>
    <mergeCell ref="B346:Q346"/>
    <mergeCell ref="B347:Q347"/>
    <mergeCell ref="J340:J341"/>
    <mergeCell ref="K340:K341"/>
    <mergeCell ref="B342:B343"/>
    <mergeCell ref="C342:D343"/>
    <mergeCell ref="E342:E343"/>
    <mergeCell ref="F342:F343"/>
    <mergeCell ref="G342:G343"/>
    <mergeCell ref="H342:H343"/>
    <mergeCell ref="I342:I343"/>
    <mergeCell ref="J342:J343"/>
    <mergeCell ref="I338:I339"/>
    <mergeCell ref="J338:J339"/>
    <mergeCell ref="K338:K339"/>
    <mergeCell ref="B340:B341"/>
    <mergeCell ref="C340:D341"/>
    <mergeCell ref="E340:E341"/>
    <mergeCell ref="F340:F341"/>
    <mergeCell ref="G340:G341"/>
    <mergeCell ref="H340:H341"/>
    <mergeCell ref="I340:I341"/>
    <mergeCell ref="I336:I337"/>
    <mergeCell ref="J336:J337"/>
    <mergeCell ref="K336:K337"/>
    <mergeCell ref="B338:B339"/>
    <mergeCell ref="C338:C339"/>
    <mergeCell ref="D338:D339"/>
    <mergeCell ref="E338:E339"/>
    <mergeCell ref="F338:F339"/>
    <mergeCell ref="G338:G339"/>
    <mergeCell ref="H338:H339"/>
    <mergeCell ref="B336:B337"/>
    <mergeCell ref="C336:D337"/>
    <mergeCell ref="E336:E337"/>
    <mergeCell ref="F336:F337"/>
    <mergeCell ref="G336:G337"/>
    <mergeCell ref="H336:H337"/>
    <mergeCell ref="K324:K325"/>
    <mergeCell ref="B331:K331"/>
    <mergeCell ref="C333:K333"/>
    <mergeCell ref="B334:B335"/>
    <mergeCell ref="C334:E335"/>
    <mergeCell ref="F334:F335"/>
    <mergeCell ref="H334:H335"/>
    <mergeCell ref="I334:I335"/>
    <mergeCell ref="J334:J335"/>
    <mergeCell ref="B326:Q326"/>
    <mergeCell ref="J322:J323"/>
    <mergeCell ref="K322:K323"/>
    <mergeCell ref="B324:B325"/>
    <mergeCell ref="C324:D325"/>
    <mergeCell ref="E324:E325"/>
    <mergeCell ref="F324:F325"/>
    <mergeCell ref="G324:G325"/>
    <mergeCell ref="H324:H325"/>
    <mergeCell ref="I324:I325"/>
    <mergeCell ref="J324:J325"/>
    <mergeCell ref="I320:I321"/>
    <mergeCell ref="J320:J321"/>
    <mergeCell ref="K320:K321"/>
    <mergeCell ref="B322:B323"/>
    <mergeCell ref="C322:D323"/>
    <mergeCell ref="E322:E323"/>
    <mergeCell ref="F322:F323"/>
    <mergeCell ref="G322:G323"/>
    <mergeCell ref="H322:H323"/>
    <mergeCell ref="I322:I323"/>
    <mergeCell ref="I318:I319"/>
    <mergeCell ref="J318:J319"/>
    <mergeCell ref="K318:K319"/>
    <mergeCell ref="B320:B321"/>
    <mergeCell ref="C320:C321"/>
    <mergeCell ref="D320:D321"/>
    <mergeCell ref="E320:E321"/>
    <mergeCell ref="F320:F321"/>
    <mergeCell ref="G320:G321"/>
    <mergeCell ref="H320:H321"/>
    <mergeCell ref="B318:B319"/>
    <mergeCell ref="C318:D319"/>
    <mergeCell ref="E318:E319"/>
    <mergeCell ref="F318:F319"/>
    <mergeCell ref="G318:G319"/>
    <mergeCell ref="H318:H319"/>
    <mergeCell ref="B316:B317"/>
    <mergeCell ref="C316:E317"/>
    <mergeCell ref="F316:F317"/>
    <mergeCell ref="H316:H317"/>
    <mergeCell ref="I316:I317"/>
    <mergeCell ref="J316:J317"/>
    <mergeCell ref="N309:N310"/>
    <mergeCell ref="O309:O310"/>
    <mergeCell ref="P309:P310"/>
    <mergeCell ref="Q309:Q310"/>
    <mergeCell ref="B313:K313"/>
    <mergeCell ref="C315:K315"/>
    <mergeCell ref="H309:H310"/>
    <mergeCell ref="I309:I310"/>
    <mergeCell ref="J309:J310"/>
    <mergeCell ref="K309:K310"/>
    <mergeCell ref="L309:L310"/>
    <mergeCell ref="M309:M310"/>
    <mergeCell ref="N307:N308"/>
    <mergeCell ref="O307:O308"/>
    <mergeCell ref="P307:P308"/>
    <mergeCell ref="Q307:Q308"/>
    <mergeCell ref="B309:B310"/>
    <mergeCell ref="C309:C310"/>
    <mergeCell ref="D309:D310"/>
    <mergeCell ref="E309:E310"/>
    <mergeCell ref="F309:F310"/>
    <mergeCell ref="G309:G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C298:E298"/>
    <mergeCell ref="G298:I298"/>
    <mergeCell ref="K298:M298"/>
    <mergeCell ref="O298:Q298"/>
    <mergeCell ref="B299:B300"/>
    <mergeCell ref="C299:C300"/>
    <mergeCell ref="D299:D300"/>
    <mergeCell ref="E299:E300"/>
    <mergeCell ref="F299:F300"/>
    <mergeCell ref="G299:G300"/>
    <mergeCell ref="C295:Q295"/>
    <mergeCell ref="C296:M296"/>
    <mergeCell ref="O296:Q296"/>
    <mergeCell ref="C297:E297"/>
    <mergeCell ref="G297:I297"/>
    <mergeCell ref="K297:M297"/>
    <mergeCell ref="O297:Q297"/>
    <mergeCell ref="N289:N290"/>
    <mergeCell ref="O289:O290"/>
    <mergeCell ref="P289:P290"/>
    <mergeCell ref="Q289:Q290"/>
    <mergeCell ref="B292:Q292"/>
    <mergeCell ref="C294:Q294"/>
    <mergeCell ref="H289:H290"/>
    <mergeCell ref="I289:I290"/>
    <mergeCell ref="J289:J290"/>
    <mergeCell ref="K289:K290"/>
    <mergeCell ref="L289:L290"/>
    <mergeCell ref="M289:M290"/>
    <mergeCell ref="N287:N288"/>
    <mergeCell ref="O287:O288"/>
    <mergeCell ref="P287:P288"/>
    <mergeCell ref="Q287:Q288"/>
    <mergeCell ref="B289:B290"/>
    <mergeCell ref="C289:C290"/>
    <mergeCell ref="D289:D290"/>
    <mergeCell ref="E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C284:D284"/>
    <mergeCell ref="G284:H284"/>
    <mergeCell ref="K284:L284"/>
    <mergeCell ref="O284:P284"/>
    <mergeCell ref="B285:B286"/>
    <mergeCell ref="C285:D286"/>
    <mergeCell ref="E285:E286"/>
    <mergeCell ref="F285:F286"/>
    <mergeCell ref="G285:H286"/>
    <mergeCell ref="I285:I286"/>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N278:N279"/>
    <mergeCell ref="O278:O279"/>
    <mergeCell ref="P278:P279"/>
    <mergeCell ref="Q278:Q279"/>
    <mergeCell ref="B280:B281"/>
    <mergeCell ref="C280:D281"/>
    <mergeCell ref="E280:E281"/>
    <mergeCell ref="F280:F281"/>
    <mergeCell ref="G280:H281"/>
    <mergeCell ref="I280:I281"/>
    <mergeCell ref="H278:H279"/>
    <mergeCell ref="I278:I279"/>
    <mergeCell ref="J278:J279"/>
    <mergeCell ref="K278:K279"/>
    <mergeCell ref="L278:L279"/>
    <mergeCell ref="M278:M279"/>
    <mergeCell ref="C277:E277"/>
    <mergeCell ref="G277:I277"/>
    <mergeCell ref="K277:M277"/>
    <mergeCell ref="O277:Q277"/>
    <mergeCell ref="B278:B279"/>
    <mergeCell ref="C278:C279"/>
    <mergeCell ref="D278:D279"/>
    <mergeCell ref="E278:E279"/>
    <mergeCell ref="F278:F279"/>
    <mergeCell ref="G278:G279"/>
    <mergeCell ref="C274:Q274"/>
    <mergeCell ref="C275:M275"/>
    <mergeCell ref="O275:Q275"/>
    <mergeCell ref="C276:E276"/>
    <mergeCell ref="G276:I276"/>
    <mergeCell ref="K276:M276"/>
    <mergeCell ref="O276:Q276"/>
    <mergeCell ref="N268:N269"/>
    <mergeCell ref="O268:O269"/>
    <mergeCell ref="P268:P269"/>
    <mergeCell ref="Q268:Q269"/>
    <mergeCell ref="B271:Q271"/>
    <mergeCell ref="C273:Q273"/>
    <mergeCell ref="H268:H269"/>
    <mergeCell ref="I268:I269"/>
    <mergeCell ref="J268:J269"/>
    <mergeCell ref="K268:K269"/>
    <mergeCell ref="L268:L269"/>
    <mergeCell ref="M268:M269"/>
    <mergeCell ref="N266:N267"/>
    <mergeCell ref="O266:O267"/>
    <mergeCell ref="P266:P267"/>
    <mergeCell ref="Q266:Q267"/>
    <mergeCell ref="B268:B269"/>
    <mergeCell ref="C268:C269"/>
    <mergeCell ref="D268:D269"/>
    <mergeCell ref="E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C257:E257"/>
    <mergeCell ref="G257:I257"/>
    <mergeCell ref="K257:M257"/>
    <mergeCell ref="O257:Q257"/>
    <mergeCell ref="B258:B259"/>
    <mergeCell ref="C258:C259"/>
    <mergeCell ref="D258:D259"/>
    <mergeCell ref="E258:E259"/>
    <mergeCell ref="F258:F259"/>
    <mergeCell ref="G258:G259"/>
    <mergeCell ref="B253:B254"/>
    <mergeCell ref="C253:Q254"/>
    <mergeCell ref="C255:M255"/>
    <mergeCell ref="O255:Q255"/>
    <mergeCell ref="C256:E256"/>
    <mergeCell ref="G256:I256"/>
    <mergeCell ref="K256:M256"/>
    <mergeCell ref="O256:Q256"/>
    <mergeCell ref="N246:N247"/>
    <mergeCell ref="O246:O247"/>
    <mergeCell ref="P246:P247"/>
    <mergeCell ref="Q246:Q247"/>
    <mergeCell ref="B249:Q249"/>
    <mergeCell ref="B251:B252"/>
    <mergeCell ref="C251:Q252"/>
    <mergeCell ref="H246:H247"/>
    <mergeCell ref="I246:I247"/>
    <mergeCell ref="J246:J247"/>
    <mergeCell ref="K246:K247"/>
    <mergeCell ref="L246:L247"/>
    <mergeCell ref="M246:M247"/>
    <mergeCell ref="N244:N245"/>
    <mergeCell ref="O244:O245"/>
    <mergeCell ref="P244:P245"/>
    <mergeCell ref="Q244:Q245"/>
    <mergeCell ref="B246:B247"/>
    <mergeCell ref="C246:C247"/>
    <mergeCell ref="D246:D247"/>
    <mergeCell ref="E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3:E233"/>
    <mergeCell ref="G233:I233"/>
    <mergeCell ref="K233:M233"/>
    <mergeCell ref="O233:Q233"/>
    <mergeCell ref="B234:B235"/>
    <mergeCell ref="C234:C235"/>
    <mergeCell ref="D234:D235"/>
    <mergeCell ref="E234:E235"/>
    <mergeCell ref="F234:F235"/>
    <mergeCell ref="G234:G235"/>
    <mergeCell ref="B229:B230"/>
    <mergeCell ref="C229:Q230"/>
    <mergeCell ref="C231:M231"/>
    <mergeCell ref="O231:Q231"/>
    <mergeCell ref="C232:E232"/>
    <mergeCell ref="G232:I232"/>
    <mergeCell ref="K232:M232"/>
    <mergeCell ref="O232:Q232"/>
    <mergeCell ref="N198:N199"/>
    <mergeCell ref="O198:O199"/>
    <mergeCell ref="P198:P199"/>
    <mergeCell ref="Q198:Q199"/>
    <mergeCell ref="B226:Q226"/>
    <mergeCell ref="C228:Q228"/>
    <mergeCell ref="B203:Q203"/>
    <mergeCell ref="B204:Q204"/>
    <mergeCell ref="B205:Q205"/>
    <mergeCell ref="B206:Q206"/>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K114:M114"/>
    <mergeCell ref="K115:M115"/>
    <mergeCell ref="K116:M116"/>
    <mergeCell ref="K117:M117"/>
    <mergeCell ref="N114:N117"/>
    <mergeCell ref="O114:Q117"/>
    <mergeCell ref="F114:F117"/>
    <mergeCell ref="G114:I114"/>
    <mergeCell ref="G115:I115"/>
    <mergeCell ref="G116:I116"/>
    <mergeCell ref="G117:I117"/>
    <mergeCell ref="J114:J117"/>
    <mergeCell ref="C112:Q112"/>
    <mergeCell ref="C113:E113"/>
    <mergeCell ref="G113:I113"/>
    <mergeCell ref="K113:M113"/>
    <mergeCell ref="O113:Q113"/>
    <mergeCell ref="B114:B117"/>
    <mergeCell ref="C114:E114"/>
    <mergeCell ref="C115:E115"/>
    <mergeCell ref="C116:E116"/>
    <mergeCell ref="C117:E117"/>
    <mergeCell ref="N104:N105"/>
    <mergeCell ref="O104:O105"/>
    <mergeCell ref="P104:P105"/>
    <mergeCell ref="Q104:Q105"/>
    <mergeCell ref="B108:Q108"/>
    <mergeCell ref="B110:B111"/>
    <mergeCell ref="C110:Q110"/>
    <mergeCell ref="C111:Q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6:N19"/>
    <mergeCell ref="O16:Q19"/>
    <mergeCell ref="B20:B21"/>
    <mergeCell ref="C20:D21"/>
    <mergeCell ref="E20:E21"/>
    <mergeCell ref="F20:F21"/>
    <mergeCell ref="G20:H21"/>
    <mergeCell ref="I20:I21"/>
    <mergeCell ref="J20:J21"/>
    <mergeCell ref="K20:L21"/>
    <mergeCell ref="G16:I16"/>
    <mergeCell ref="G17:I17"/>
    <mergeCell ref="G18:I18"/>
    <mergeCell ref="G19:I19"/>
    <mergeCell ref="J16:J19"/>
    <mergeCell ref="K16:M16"/>
    <mergeCell ref="K17:M17"/>
    <mergeCell ref="K18:M18"/>
    <mergeCell ref="K19:M19"/>
    <mergeCell ref="B16:B19"/>
    <mergeCell ref="C16:E16"/>
    <mergeCell ref="C17:E17"/>
    <mergeCell ref="C18:E18"/>
    <mergeCell ref="C19:E19"/>
    <mergeCell ref="F16:F19"/>
    <mergeCell ref="B10:Q10"/>
    <mergeCell ref="B12:B13"/>
    <mergeCell ref="C12:Q12"/>
    <mergeCell ref="C13:Q13"/>
    <mergeCell ref="C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6.28515625" customWidth="1"/>
    <col min="4" max="4" width="3.42578125" customWidth="1"/>
    <col min="5" max="5" width="13.28515625" customWidth="1"/>
    <col min="6" max="7" width="16.28515625" customWidth="1"/>
    <col min="8" max="8" width="3.42578125" customWidth="1"/>
    <col min="9" max="9" width="13.28515625" customWidth="1"/>
    <col min="10" max="10" width="16.28515625" customWidth="1"/>
  </cols>
  <sheetData>
    <row r="1" spans="1:10" ht="15" customHeight="1">
      <c r="A1" s="7" t="s">
        <v>42</v>
      </c>
      <c r="B1" s="7" t="s">
        <v>1</v>
      </c>
      <c r="C1" s="7"/>
      <c r="D1" s="7"/>
      <c r="E1" s="7"/>
      <c r="F1" s="7"/>
      <c r="G1" s="7"/>
      <c r="H1" s="7"/>
      <c r="I1" s="7"/>
      <c r="J1" s="7"/>
    </row>
    <row r="2" spans="1:10" ht="15" customHeight="1">
      <c r="A2" s="7"/>
      <c r="B2" s="7" t="s">
        <v>2</v>
      </c>
      <c r="C2" s="7"/>
      <c r="D2" s="7"/>
      <c r="E2" s="7"/>
      <c r="F2" s="7"/>
      <c r="G2" s="7"/>
      <c r="H2" s="7"/>
      <c r="I2" s="7"/>
      <c r="J2" s="7"/>
    </row>
    <row r="3" spans="1:10" ht="30">
      <c r="A3" s="3" t="s">
        <v>641</v>
      </c>
      <c r="B3" s="10" t="s">
        <v>4</v>
      </c>
      <c r="C3" s="10"/>
      <c r="D3" s="10"/>
      <c r="E3" s="10"/>
      <c r="F3" s="10"/>
      <c r="G3" s="10"/>
      <c r="H3" s="10"/>
      <c r="I3" s="10"/>
      <c r="J3" s="10"/>
    </row>
    <row r="4" spans="1:10" ht="15" customHeight="1">
      <c r="A4" s="11" t="s">
        <v>42</v>
      </c>
      <c r="B4" s="10" t="s">
        <v>4</v>
      </c>
      <c r="C4" s="10"/>
      <c r="D4" s="10"/>
      <c r="E4" s="10"/>
      <c r="F4" s="10"/>
      <c r="G4" s="10"/>
      <c r="H4" s="10"/>
      <c r="I4" s="10"/>
      <c r="J4" s="10"/>
    </row>
    <row r="5" spans="1:10">
      <c r="A5" s="11"/>
      <c r="B5" s="46" t="s">
        <v>42</v>
      </c>
      <c r="C5" s="46"/>
      <c r="D5" s="46"/>
      <c r="E5" s="46"/>
      <c r="F5" s="46"/>
      <c r="G5" s="46"/>
      <c r="H5" s="46"/>
      <c r="I5" s="46"/>
      <c r="J5" s="46"/>
    </row>
    <row r="6" spans="1:10">
      <c r="A6" s="11"/>
      <c r="B6" s="10"/>
      <c r="C6" s="10"/>
      <c r="D6" s="10"/>
      <c r="E6" s="10"/>
      <c r="F6" s="10"/>
      <c r="G6" s="10"/>
      <c r="H6" s="10"/>
      <c r="I6" s="10"/>
      <c r="J6" s="10"/>
    </row>
    <row r="7" spans="1:10">
      <c r="A7" s="11"/>
      <c r="B7" s="141" t="s">
        <v>642</v>
      </c>
      <c r="C7" s="141"/>
      <c r="D7" s="141"/>
      <c r="E7" s="141"/>
      <c r="F7" s="141"/>
      <c r="G7" s="141"/>
      <c r="H7" s="141"/>
      <c r="I7" s="141"/>
      <c r="J7" s="141"/>
    </row>
    <row r="8" spans="1:10">
      <c r="A8" s="11"/>
      <c r="B8" s="27"/>
      <c r="C8" s="27"/>
      <c r="D8" s="27"/>
      <c r="E8" s="27"/>
      <c r="F8" s="27"/>
      <c r="G8" s="27"/>
      <c r="H8" s="27"/>
      <c r="I8" s="27"/>
      <c r="J8" s="27"/>
    </row>
    <row r="9" spans="1:10">
      <c r="A9" s="11"/>
      <c r="B9" s="13"/>
      <c r="C9" s="13"/>
      <c r="D9" s="13"/>
      <c r="E9" s="13"/>
      <c r="F9" s="13"/>
      <c r="G9" s="13"/>
      <c r="H9" s="13"/>
      <c r="I9" s="13"/>
      <c r="J9" s="13"/>
    </row>
    <row r="10" spans="1:10" ht="15.75" thickBot="1">
      <c r="A10" s="11"/>
      <c r="B10" s="14"/>
      <c r="C10" s="14"/>
      <c r="D10" s="28" t="s">
        <v>42</v>
      </c>
      <c r="E10" s="28"/>
      <c r="F10" s="28"/>
      <c r="G10" s="28"/>
      <c r="H10" s="28"/>
      <c r="I10" s="28"/>
      <c r="J10" s="28"/>
    </row>
    <row r="11" spans="1:10" ht="15.75" thickBot="1">
      <c r="A11" s="11"/>
      <c r="B11" s="22"/>
      <c r="C11" s="22"/>
      <c r="D11" s="142">
        <v>2014</v>
      </c>
      <c r="E11" s="142"/>
      <c r="F11" s="142"/>
      <c r="G11" s="91"/>
      <c r="H11" s="142">
        <v>2013</v>
      </c>
      <c r="I11" s="142"/>
      <c r="J11" s="142"/>
    </row>
    <row r="12" spans="1:10">
      <c r="A12" s="11"/>
      <c r="B12" s="29" t="s">
        <v>643</v>
      </c>
      <c r="C12" s="32"/>
      <c r="D12" s="85" t="s">
        <v>208</v>
      </c>
      <c r="E12" s="59">
        <v>105255</v>
      </c>
      <c r="F12" s="33"/>
      <c r="G12" s="32"/>
      <c r="H12" s="85" t="s">
        <v>208</v>
      </c>
      <c r="I12" s="59">
        <v>105255</v>
      </c>
      <c r="J12" s="33"/>
    </row>
    <row r="13" spans="1:10">
      <c r="A13" s="11"/>
      <c r="B13" s="29"/>
      <c r="C13" s="32"/>
      <c r="D13" s="143"/>
      <c r="E13" s="132"/>
      <c r="F13" s="128"/>
      <c r="G13" s="32"/>
      <c r="H13" s="143"/>
      <c r="I13" s="132"/>
      <c r="J13" s="128"/>
    </row>
    <row r="14" spans="1:10">
      <c r="A14" s="11"/>
      <c r="B14" s="113" t="s">
        <v>644</v>
      </c>
      <c r="C14" s="37"/>
      <c r="D14" s="45">
        <v>50249</v>
      </c>
      <c r="E14" s="45"/>
      <c r="F14" s="37"/>
      <c r="G14" s="37"/>
      <c r="H14" s="35" t="s">
        <v>214</v>
      </c>
      <c r="I14" s="35"/>
      <c r="J14" s="37"/>
    </row>
    <row r="15" spans="1:10" ht="15.75" thickBot="1">
      <c r="A15" s="11"/>
      <c r="B15" s="113"/>
      <c r="C15" s="37"/>
      <c r="D15" s="82"/>
      <c r="E15" s="82"/>
      <c r="F15" s="83"/>
      <c r="G15" s="37"/>
      <c r="H15" s="107"/>
      <c r="I15" s="107"/>
      <c r="J15" s="83"/>
    </row>
    <row r="16" spans="1:10">
      <c r="A16" s="11"/>
      <c r="B16" s="29" t="s">
        <v>645</v>
      </c>
      <c r="C16" s="32"/>
      <c r="D16" s="85" t="s">
        <v>208</v>
      </c>
      <c r="E16" s="59">
        <v>155504</v>
      </c>
      <c r="F16" s="33"/>
      <c r="G16" s="32"/>
      <c r="H16" s="85" t="s">
        <v>208</v>
      </c>
      <c r="I16" s="59">
        <v>105255</v>
      </c>
      <c r="J16" s="33"/>
    </row>
    <row r="17" spans="1:10">
      <c r="A17" s="11"/>
      <c r="B17" s="29"/>
      <c r="C17" s="32"/>
      <c r="D17" s="143"/>
      <c r="E17" s="132"/>
      <c r="F17" s="128"/>
      <c r="G17" s="32"/>
      <c r="H17" s="143"/>
      <c r="I17" s="132"/>
      <c r="J17" s="128"/>
    </row>
    <row r="18" spans="1:10">
      <c r="A18" s="11"/>
      <c r="B18" s="10"/>
      <c r="C18" s="10"/>
      <c r="D18" s="10"/>
      <c r="E18" s="10"/>
      <c r="F18" s="10"/>
      <c r="G18" s="10"/>
      <c r="H18" s="10"/>
      <c r="I18" s="10"/>
      <c r="J18" s="10"/>
    </row>
    <row r="19" spans="1:10">
      <c r="A19" s="11"/>
      <c r="B19" s="144" t="s">
        <v>646</v>
      </c>
      <c r="C19" s="144"/>
      <c r="D19" s="144"/>
      <c r="E19" s="144"/>
      <c r="F19" s="144"/>
      <c r="G19" s="144"/>
      <c r="H19" s="144"/>
      <c r="I19" s="144"/>
      <c r="J19" s="144"/>
    </row>
  </sheetData>
  <mergeCells count="40">
    <mergeCell ref="B6:J6"/>
    <mergeCell ref="B7:J7"/>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5"/>
  <sheetViews>
    <sheetView showGridLines="0" workbookViewId="0"/>
  </sheetViews>
  <sheetFormatPr defaultRowHeight="15"/>
  <cols>
    <col min="1" max="2" width="36.5703125" bestFit="1" customWidth="1"/>
    <col min="3" max="3" width="2" customWidth="1"/>
    <col min="4" max="4" width="16.5703125" customWidth="1"/>
    <col min="5" max="5" width="14.5703125" customWidth="1"/>
    <col min="6" max="6" width="3.140625" customWidth="1"/>
    <col min="7" max="7" width="2.7109375" customWidth="1"/>
    <col min="8" max="8" width="36.5703125" bestFit="1" customWidth="1"/>
    <col min="9" max="9" width="1.5703125" customWidth="1"/>
    <col min="11" max="11" width="2" customWidth="1"/>
    <col min="12" max="12" width="8" customWidth="1"/>
    <col min="13" max="13" width="1.5703125" customWidth="1"/>
    <col min="15" max="15" width="2" customWidth="1"/>
    <col min="16" max="16" width="8" customWidth="1"/>
    <col min="17" max="17" width="1.5703125" customWidth="1"/>
    <col min="19" max="19" width="2" customWidth="1"/>
    <col min="20" max="20" width="7.42578125" customWidth="1"/>
    <col min="21" max="21" width="1.5703125" customWidth="1"/>
  </cols>
  <sheetData>
    <row r="1" spans="1:21" ht="15" customHeight="1">
      <c r="A1" s="7" t="s">
        <v>6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8</v>
      </c>
      <c r="B3" s="10" t="s">
        <v>4</v>
      </c>
      <c r="C3" s="10"/>
      <c r="D3" s="10"/>
      <c r="E3" s="10"/>
      <c r="F3" s="10"/>
      <c r="G3" s="10"/>
      <c r="H3" s="10"/>
      <c r="I3" s="10"/>
      <c r="J3" s="10"/>
      <c r="K3" s="10"/>
      <c r="L3" s="10"/>
      <c r="M3" s="10"/>
      <c r="N3" s="10"/>
      <c r="O3" s="10"/>
      <c r="P3" s="10"/>
      <c r="Q3" s="10"/>
      <c r="R3" s="10"/>
      <c r="S3" s="10"/>
      <c r="T3" s="10"/>
      <c r="U3" s="10"/>
    </row>
    <row r="4" spans="1:21" ht="15" customHeight="1">
      <c r="A4" s="11" t="s">
        <v>647</v>
      </c>
      <c r="B4" s="10" t="s">
        <v>4</v>
      </c>
      <c r="C4" s="10"/>
      <c r="D4" s="10"/>
      <c r="E4" s="10"/>
      <c r="F4" s="10"/>
      <c r="G4" s="10"/>
      <c r="H4" s="10"/>
      <c r="I4" s="10"/>
      <c r="J4" s="10"/>
      <c r="K4" s="10"/>
      <c r="L4" s="10"/>
      <c r="M4" s="10"/>
      <c r="N4" s="10"/>
      <c r="O4" s="10"/>
      <c r="P4" s="10"/>
      <c r="Q4" s="10"/>
      <c r="R4" s="10"/>
      <c r="S4" s="10"/>
      <c r="T4" s="10"/>
      <c r="U4" s="10"/>
    </row>
    <row r="5" spans="1:21">
      <c r="A5" s="11"/>
      <c r="B5" s="46" t="s">
        <v>647</v>
      </c>
      <c r="C5" s="46"/>
      <c r="D5" s="46"/>
      <c r="E5" s="46"/>
      <c r="F5" s="46"/>
      <c r="G5" s="46"/>
      <c r="H5" s="46"/>
      <c r="I5" s="46"/>
      <c r="J5" s="46"/>
      <c r="K5" s="46"/>
      <c r="L5" s="46"/>
      <c r="M5" s="46"/>
      <c r="N5" s="46"/>
      <c r="O5" s="46"/>
      <c r="P5" s="46"/>
      <c r="Q5" s="46"/>
      <c r="R5" s="46"/>
      <c r="S5" s="46"/>
      <c r="T5" s="46"/>
      <c r="U5" s="46"/>
    </row>
    <row r="6" spans="1:21">
      <c r="A6" s="11"/>
      <c r="B6" s="32"/>
      <c r="C6" s="32"/>
      <c r="D6" s="32"/>
      <c r="E6" s="32"/>
      <c r="F6" s="32"/>
      <c r="G6" s="32"/>
      <c r="H6" s="32"/>
      <c r="I6" s="32"/>
      <c r="J6" s="32"/>
      <c r="K6" s="32"/>
      <c r="L6" s="32"/>
      <c r="M6" s="32"/>
      <c r="N6" s="32"/>
      <c r="O6" s="32"/>
      <c r="P6" s="32"/>
      <c r="Q6" s="32"/>
      <c r="R6" s="32"/>
      <c r="S6" s="32"/>
      <c r="T6" s="32"/>
      <c r="U6" s="32"/>
    </row>
    <row r="7" spans="1:21">
      <c r="A7" s="11"/>
      <c r="B7" s="32" t="s">
        <v>649</v>
      </c>
      <c r="C7" s="32"/>
      <c r="D7" s="32"/>
      <c r="E7" s="32"/>
      <c r="F7" s="32"/>
      <c r="G7" s="32"/>
      <c r="H7" s="32"/>
      <c r="I7" s="32"/>
      <c r="J7" s="32"/>
      <c r="K7" s="32"/>
      <c r="L7" s="32"/>
      <c r="M7" s="32"/>
      <c r="N7" s="32"/>
      <c r="O7" s="32"/>
      <c r="P7" s="32"/>
      <c r="Q7" s="32"/>
      <c r="R7" s="32"/>
      <c r="S7" s="32"/>
      <c r="T7" s="32"/>
      <c r="U7" s="32"/>
    </row>
    <row r="8" spans="1:21">
      <c r="A8" s="11"/>
      <c r="B8" s="32"/>
      <c r="C8" s="32"/>
      <c r="D8" s="32"/>
      <c r="E8" s="32"/>
      <c r="F8" s="32"/>
      <c r="G8" s="32"/>
      <c r="H8" s="32"/>
      <c r="I8" s="32"/>
      <c r="J8" s="32"/>
      <c r="K8" s="32"/>
      <c r="L8" s="32"/>
      <c r="M8" s="32"/>
      <c r="N8" s="32"/>
      <c r="O8" s="32"/>
      <c r="P8" s="32"/>
      <c r="Q8" s="32"/>
      <c r="R8" s="32"/>
      <c r="S8" s="32"/>
      <c r="T8" s="32"/>
      <c r="U8" s="32"/>
    </row>
    <row r="9" spans="1:21">
      <c r="A9" s="11"/>
      <c r="B9" s="27"/>
      <c r="C9" s="27"/>
      <c r="D9" s="27"/>
      <c r="E9" s="27"/>
      <c r="F9" s="27"/>
      <c r="G9" s="27"/>
      <c r="H9" s="27"/>
      <c r="I9" s="27"/>
      <c r="J9" s="27"/>
      <c r="K9" s="27"/>
      <c r="L9" s="27"/>
      <c r="M9" s="27"/>
      <c r="N9" s="27"/>
      <c r="O9" s="27"/>
      <c r="P9" s="27"/>
      <c r="Q9" s="27"/>
      <c r="R9" s="27"/>
      <c r="S9" s="27"/>
      <c r="T9" s="27"/>
      <c r="U9" s="27"/>
    </row>
    <row r="10" spans="1:21">
      <c r="A10" s="11"/>
      <c r="B10" s="13"/>
      <c r="C10" s="13"/>
      <c r="D10" s="13"/>
      <c r="E10" s="13"/>
      <c r="F10" s="13"/>
      <c r="G10" s="13"/>
      <c r="H10" s="13"/>
      <c r="I10" s="13"/>
      <c r="J10" s="13"/>
      <c r="K10" s="13"/>
      <c r="L10" s="13"/>
      <c r="M10" s="13"/>
      <c r="N10" s="13"/>
      <c r="O10" s="13"/>
      <c r="P10" s="13"/>
      <c r="Q10" s="13"/>
      <c r="R10" s="13"/>
      <c r="S10" s="13"/>
      <c r="T10" s="13"/>
      <c r="U10" s="13"/>
    </row>
    <row r="11" spans="1:21" ht="15.75" thickBot="1">
      <c r="A11" s="11"/>
      <c r="B11" s="20"/>
      <c r="C11" s="28" t="s">
        <v>561</v>
      </c>
      <c r="D11" s="28"/>
      <c r="E11" s="28"/>
      <c r="F11" s="28"/>
      <c r="G11" s="28"/>
      <c r="H11" s="28"/>
      <c r="I11" s="28"/>
      <c r="J11" s="28"/>
      <c r="K11" s="28"/>
      <c r="L11" s="28"/>
      <c r="M11" s="28"/>
      <c r="N11" s="28"/>
      <c r="O11" s="28"/>
      <c r="P11" s="28"/>
      <c r="Q11" s="28"/>
      <c r="R11" s="28"/>
      <c r="S11" s="28"/>
      <c r="T11" s="28"/>
      <c r="U11" s="28"/>
    </row>
    <row r="12" spans="1:21">
      <c r="A12" s="11"/>
      <c r="B12" s="29"/>
      <c r="C12" s="31" t="s">
        <v>349</v>
      </c>
      <c r="D12" s="31"/>
      <c r="E12" s="31"/>
      <c r="F12" s="33"/>
      <c r="G12" s="31" t="s">
        <v>349</v>
      </c>
      <c r="H12" s="31"/>
      <c r="I12" s="31"/>
      <c r="J12" s="33"/>
      <c r="K12" s="31" t="s">
        <v>659</v>
      </c>
      <c r="L12" s="31"/>
      <c r="M12" s="31"/>
      <c r="N12" s="33"/>
      <c r="O12" s="31" t="s">
        <v>663</v>
      </c>
      <c r="P12" s="31"/>
      <c r="Q12" s="31"/>
      <c r="R12" s="33"/>
      <c r="S12" s="31" t="s">
        <v>134</v>
      </c>
      <c r="T12" s="31"/>
      <c r="U12" s="31"/>
    </row>
    <row r="13" spans="1:21">
      <c r="A13" s="11"/>
      <c r="B13" s="29"/>
      <c r="C13" s="30" t="s">
        <v>650</v>
      </c>
      <c r="D13" s="30"/>
      <c r="E13" s="30"/>
      <c r="F13" s="32"/>
      <c r="G13" s="30" t="s">
        <v>650</v>
      </c>
      <c r="H13" s="30"/>
      <c r="I13" s="30"/>
      <c r="J13" s="32"/>
      <c r="K13" s="30" t="s">
        <v>660</v>
      </c>
      <c r="L13" s="30"/>
      <c r="M13" s="30"/>
      <c r="N13" s="32"/>
      <c r="O13" s="30" t="s">
        <v>664</v>
      </c>
      <c r="P13" s="30"/>
      <c r="Q13" s="30"/>
      <c r="R13" s="32"/>
      <c r="S13" s="30"/>
      <c r="T13" s="30"/>
      <c r="U13" s="30"/>
    </row>
    <row r="14" spans="1:21">
      <c r="A14" s="11"/>
      <c r="B14" s="29"/>
      <c r="C14" s="30" t="s">
        <v>651</v>
      </c>
      <c r="D14" s="30"/>
      <c r="E14" s="30"/>
      <c r="F14" s="32"/>
      <c r="G14" s="30" t="s">
        <v>651</v>
      </c>
      <c r="H14" s="30"/>
      <c r="I14" s="30"/>
      <c r="J14" s="32"/>
      <c r="K14" s="30" t="s">
        <v>661</v>
      </c>
      <c r="L14" s="30"/>
      <c r="M14" s="30"/>
      <c r="N14" s="32"/>
      <c r="O14" s="30" t="s">
        <v>665</v>
      </c>
      <c r="P14" s="30"/>
      <c r="Q14" s="30"/>
      <c r="R14" s="32"/>
      <c r="S14" s="30"/>
      <c r="T14" s="30"/>
      <c r="U14" s="30"/>
    </row>
    <row r="15" spans="1:21">
      <c r="A15" s="11"/>
      <c r="B15" s="29"/>
      <c r="C15" s="30" t="s">
        <v>652</v>
      </c>
      <c r="D15" s="30"/>
      <c r="E15" s="30"/>
      <c r="F15" s="32"/>
      <c r="G15" s="30" t="s">
        <v>652</v>
      </c>
      <c r="H15" s="30"/>
      <c r="I15" s="30"/>
      <c r="J15" s="32"/>
      <c r="K15" s="30" t="s">
        <v>662</v>
      </c>
      <c r="L15" s="30"/>
      <c r="M15" s="30"/>
      <c r="N15" s="32"/>
      <c r="O15" s="10"/>
      <c r="P15" s="10"/>
      <c r="Q15" s="10"/>
      <c r="R15" s="32"/>
      <c r="S15" s="30"/>
      <c r="T15" s="30"/>
      <c r="U15" s="30"/>
    </row>
    <row r="16" spans="1:21">
      <c r="A16" s="11"/>
      <c r="B16" s="29"/>
      <c r="C16" s="30" t="s">
        <v>653</v>
      </c>
      <c r="D16" s="30"/>
      <c r="E16" s="30"/>
      <c r="F16" s="32"/>
      <c r="G16" s="30" t="s">
        <v>657</v>
      </c>
      <c r="H16" s="30"/>
      <c r="I16" s="30"/>
      <c r="J16" s="32"/>
      <c r="K16" s="10"/>
      <c r="L16" s="10"/>
      <c r="M16" s="10"/>
      <c r="N16" s="32"/>
      <c r="O16" s="10"/>
      <c r="P16" s="10"/>
      <c r="Q16" s="10"/>
      <c r="R16" s="32"/>
      <c r="S16" s="30"/>
      <c r="T16" s="30"/>
      <c r="U16" s="30"/>
    </row>
    <row r="17" spans="1:21">
      <c r="A17" s="11"/>
      <c r="B17" s="29"/>
      <c r="C17" s="30" t="s">
        <v>654</v>
      </c>
      <c r="D17" s="30"/>
      <c r="E17" s="30"/>
      <c r="F17" s="32"/>
      <c r="G17" s="30" t="s">
        <v>658</v>
      </c>
      <c r="H17" s="30"/>
      <c r="I17" s="30"/>
      <c r="J17" s="32"/>
      <c r="K17" s="10"/>
      <c r="L17" s="10"/>
      <c r="M17" s="10"/>
      <c r="N17" s="32"/>
      <c r="O17" s="10"/>
      <c r="P17" s="10"/>
      <c r="Q17" s="10"/>
      <c r="R17" s="32"/>
      <c r="S17" s="30"/>
      <c r="T17" s="30"/>
      <c r="U17" s="30"/>
    </row>
    <row r="18" spans="1:21">
      <c r="A18" s="11"/>
      <c r="B18" s="29"/>
      <c r="C18" s="30" t="s">
        <v>655</v>
      </c>
      <c r="D18" s="30"/>
      <c r="E18" s="30"/>
      <c r="F18" s="32"/>
      <c r="G18" s="10"/>
      <c r="H18" s="10"/>
      <c r="I18" s="10"/>
      <c r="J18" s="32"/>
      <c r="K18" s="10"/>
      <c r="L18" s="10"/>
      <c r="M18" s="10"/>
      <c r="N18" s="32"/>
      <c r="O18" s="10"/>
      <c r="P18" s="10"/>
      <c r="Q18" s="10"/>
      <c r="R18" s="32"/>
      <c r="S18" s="30"/>
      <c r="T18" s="30"/>
      <c r="U18" s="30"/>
    </row>
    <row r="19" spans="1:21" ht="15.75" thickBot="1">
      <c r="A19" s="11"/>
      <c r="B19" s="29"/>
      <c r="C19" s="28" t="s">
        <v>656</v>
      </c>
      <c r="D19" s="28"/>
      <c r="E19" s="28"/>
      <c r="F19" s="32"/>
      <c r="G19" s="122"/>
      <c r="H19" s="122"/>
      <c r="I19" s="122"/>
      <c r="J19" s="32"/>
      <c r="K19" s="122"/>
      <c r="L19" s="122"/>
      <c r="M19" s="122"/>
      <c r="N19" s="32"/>
      <c r="O19" s="122"/>
      <c r="P19" s="122"/>
      <c r="Q19" s="122"/>
      <c r="R19" s="32"/>
      <c r="S19" s="28"/>
      <c r="T19" s="28"/>
      <c r="U19" s="28"/>
    </row>
    <row r="20" spans="1:21">
      <c r="A20" s="11"/>
      <c r="B20" s="80" t="s">
        <v>666</v>
      </c>
      <c r="C20" s="94" t="s">
        <v>208</v>
      </c>
      <c r="D20" s="81">
        <v>790332</v>
      </c>
      <c r="E20" s="38"/>
      <c r="F20" s="37"/>
      <c r="G20" s="94" t="s">
        <v>208</v>
      </c>
      <c r="H20" s="81">
        <v>25068</v>
      </c>
      <c r="I20" s="38"/>
      <c r="J20" s="37"/>
      <c r="K20" s="94" t="s">
        <v>208</v>
      </c>
      <c r="L20" s="36" t="s">
        <v>667</v>
      </c>
      <c r="M20" s="94" t="s">
        <v>210</v>
      </c>
      <c r="N20" s="37"/>
      <c r="O20" s="94" t="s">
        <v>208</v>
      </c>
      <c r="P20" s="36" t="s">
        <v>668</v>
      </c>
      <c r="Q20" s="94" t="s">
        <v>210</v>
      </c>
      <c r="R20" s="37"/>
      <c r="S20" s="94" t="s">
        <v>208</v>
      </c>
      <c r="T20" s="81">
        <v>645085</v>
      </c>
      <c r="U20" s="38"/>
    </row>
    <row r="21" spans="1:21">
      <c r="A21" s="11"/>
      <c r="B21" s="80"/>
      <c r="C21" s="95"/>
      <c r="D21" s="96"/>
      <c r="E21" s="97"/>
      <c r="F21" s="37"/>
      <c r="G21" s="95"/>
      <c r="H21" s="96"/>
      <c r="I21" s="97"/>
      <c r="J21" s="37"/>
      <c r="K21" s="95"/>
      <c r="L21" s="98"/>
      <c r="M21" s="95"/>
      <c r="N21" s="37"/>
      <c r="O21" s="95"/>
      <c r="P21" s="98"/>
      <c r="Q21" s="95"/>
      <c r="R21" s="37"/>
      <c r="S21" s="95"/>
      <c r="T21" s="96"/>
      <c r="U21" s="97"/>
    </row>
    <row r="22" spans="1:21">
      <c r="A22" s="11"/>
      <c r="B22" s="40" t="s">
        <v>669</v>
      </c>
      <c r="C22" s="42" t="s">
        <v>670</v>
      </c>
      <c r="D22" s="42"/>
      <c r="E22" s="40" t="s">
        <v>210</v>
      </c>
      <c r="F22" s="32"/>
      <c r="G22" s="41">
        <v>4815</v>
      </c>
      <c r="H22" s="41"/>
      <c r="I22" s="32"/>
      <c r="J22" s="32"/>
      <c r="K22" s="42">
        <v>263</v>
      </c>
      <c r="L22" s="42"/>
      <c r="M22" s="32"/>
      <c r="N22" s="32"/>
      <c r="O22" s="42" t="s">
        <v>671</v>
      </c>
      <c r="P22" s="42"/>
      <c r="Q22" s="40" t="s">
        <v>210</v>
      </c>
      <c r="R22" s="32"/>
      <c r="S22" s="42" t="s">
        <v>672</v>
      </c>
      <c r="T22" s="42"/>
      <c r="U22" s="40" t="s">
        <v>210</v>
      </c>
    </row>
    <row r="23" spans="1:21">
      <c r="A23" s="11"/>
      <c r="B23" s="40"/>
      <c r="C23" s="42"/>
      <c r="D23" s="42"/>
      <c r="E23" s="40"/>
      <c r="F23" s="32"/>
      <c r="G23" s="41"/>
      <c r="H23" s="41"/>
      <c r="I23" s="32"/>
      <c r="J23" s="32"/>
      <c r="K23" s="42"/>
      <c r="L23" s="42"/>
      <c r="M23" s="32"/>
      <c r="N23" s="32"/>
      <c r="O23" s="42"/>
      <c r="P23" s="42"/>
      <c r="Q23" s="40"/>
      <c r="R23" s="32"/>
      <c r="S23" s="42"/>
      <c r="T23" s="42"/>
      <c r="U23" s="40"/>
    </row>
    <row r="24" spans="1:21">
      <c r="A24" s="11"/>
      <c r="B24" s="80" t="s">
        <v>673</v>
      </c>
      <c r="C24" s="35" t="s">
        <v>674</v>
      </c>
      <c r="D24" s="35"/>
      <c r="E24" s="80" t="s">
        <v>210</v>
      </c>
      <c r="F24" s="37"/>
      <c r="G24" s="35" t="s">
        <v>675</v>
      </c>
      <c r="H24" s="35"/>
      <c r="I24" s="80" t="s">
        <v>210</v>
      </c>
      <c r="J24" s="37"/>
      <c r="K24" s="35" t="s">
        <v>214</v>
      </c>
      <c r="L24" s="35"/>
      <c r="M24" s="37"/>
      <c r="N24" s="37"/>
      <c r="O24" s="45">
        <v>2802</v>
      </c>
      <c r="P24" s="45"/>
      <c r="Q24" s="37"/>
      <c r="R24" s="37"/>
      <c r="S24" s="35" t="s">
        <v>676</v>
      </c>
      <c r="T24" s="35"/>
      <c r="U24" s="80" t="s">
        <v>210</v>
      </c>
    </row>
    <row r="25" spans="1:21" ht="15.75" thickBot="1">
      <c r="A25" s="11"/>
      <c r="B25" s="80"/>
      <c r="C25" s="107"/>
      <c r="D25" s="107"/>
      <c r="E25" s="109"/>
      <c r="F25" s="37"/>
      <c r="G25" s="107"/>
      <c r="H25" s="107"/>
      <c r="I25" s="109"/>
      <c r="J25" s="37"/>
      <c r="K25" s="107"/>
      <c r="L25" s="107"/>
      <c r="M25" s="83"/>
      <c r="N25" s="37"/>
      <c r="O25" s="82"/>
      <c r="P25" s="82"/>
      <c r="Q25" s="83"/>
      <c r="R25" s="37"/>
      <c r="S25" s="107"/>
      <c r="T25" s="107"/>
      <c r="U25" s="109"/>
    </row>
    <row r="26" spans="1:21">
      <c r="A26" s="11"/>
      <c r="B26" s="40" t="s">
        <v>677</v>
      </c>
      <c r="C26" s="84" t="s">
        <v>678</v>
      </c>
      <c r="D26" s="84"/>
      <c r="E26" s="85" t="s">
        <v>210</v>
      </c>
      <c r="F26" s="32"/>
      <c r="G26" s="59">
        <v>3099</v>
      </c>
      <c r="H26" s="59"/>
      <c r="I26" s="33"/>
      <c r="J26" s="32"/>
      <c r="K26" s="84">
        <v>263</v>
      </c>
      <c r="L26" s="84"/>
      <c r="M26" s="33"/>
      <c r="N26" s="32"/>
      <c r="O26" s="84">
        <v>643</v>
      </c>
      <c r="P26" s="84"/>
      <c r="Q26" s="33"/>
      <c r="R26" s="32"/>
      <c r="S26" s="84" t="s">
        <v>679</v>
      </c>
      <c r="T26" s="84"/>
      <c r="U26" s="85" t="s">
        <v>210</v>
      </c>
    </row>
    <row r="27" spans="1:21" ht="15.75" thickBot="1">
      <c r="A27" s="11"/>
      <c r="B27" s="40"/>
      <c r="C27" s="100"/>
      <c r="D27" s="100"/>
      <c r="E27" s="120"/>
      <c r="F27" s="32"/>
      <c r="G27" s="60"/>
      <c r="H27" s="60"/>
      <c r="I27" s="61"/>
      <c r="J27" s="32"/>
      <c r="K27" s="100"/>
      <c r="L27" s="100"/>
      <c r="M27" s="61"/>
      <c r="N27" s="32"/>
      <c r="O27" s="100"/>
      <c r="P27" s="100"/>
      <c r="Q27" s="61"/>
      <c r="R27" s="32"/>
      <c r="S27" s="100"/>
      <c r="T27" s="100"/>
      <c r="U27" s="120"/>
    </row>
    <row r="28" spans="1:21">
      <c r="A28" s="11"/>
      <c r="B28" s="80" t="s">
        <v>581</v>
      </c>
      <c r="C28" s="94" t="s">
        <v>208</v>
      </c>
      <c r="D28" s="81">
        <v>722148</v>
      </c>
      <c r="E28" s="38"/>
      <c r="F28" s="37"/>
      <c r="G28" s="94" t="s">
        <v>208</v>
      </c>
      <c r="H28" s="81">
        <v>28167</v>
      </c>
      <c r="I28" s="38"/>
      <c r="J28" s="37"/>
      <c r="K28" s="94" t="s">
        <v>208</v>
      </c>
      <c r="L28" s="36" t="s">
        <v>680</v>
      </c>
      <c r="M28" s="94" t="s">
        <v>210</v>
      </c>
      <c r="N28" s="37"/>
      <c r="O28" s="94" t="s">
        <v>208</v>
      </c>
      <c r="P28" s="36" t="s">
        <v>681</v>
      </c>
      <c r="Q28" s="94" t="s">
        <v>210</v>
      </c>
      <c r="R28" s="37"/>
      <c r="S28" s="94" t="s">
        <v>208</v>
      </c>
      <c r="T28" s="81">
        <v>580906</v>
      </c>
      <c r="U28" s="38"/>
    </row>
    <row r="29" spans="1:21" ht="15.75" thickBot="1">
      <c r="A29" s="11"/>
      <c r="B29" s="80"/>
      <c r="C29" s="101"/>
      <c r="D29" s="102"/>
      <c r="E29" s="103"/>
      <c r="F29" s="37"/>
      <c r="G29" s="101"/>
      <c r="H29" s="102"/>
      <c r="I29" s="103"/>
      <c r="J29" s="37"/>
      <c r="K29" s="101"/>
      <c r="L29" s="104"/>
      <c r="M29" s="101"/>
      <c r="N29" s="37"/>
      <c r="O29" s="101"/>
      <c r="P29" s="104"/>
      <c r="Q29" s="101"/>
      <c r="R29" s="37"/>
      <c r="S29" s="101"/>
      <c r="T29" s="102"/>
      <c r="U29" s="103"/>
    </row>
    <row r="30" spans="1:21" ht="15.75" thickTop="1">
      <c r="A30" s="11"/>
      <c r="B30" s="32"/>
      <c r="C30" s="32"/>
      <c r="D30" s="32"/>
      <c r="E30" s="32"/>
      <c r="F30" s="32"/>
      <c r="G30" s="32"/>
      <c r="H30" s="32"/>
      <c r="I30" s="32"/>
      <c r="J30" s="32"/>
      <c r="K30" s="32"/>
      <c r="L30" s="32"/>
      <c r="M30" s="32"/>
      <c r="N30" s="32"/>
      <c r="O30" s="32"/>
      <c r="P30" s="32"/>
      <c r="Q30" s="32"/>
      <c r="R30" s="32"/>
      <c r="S30" s="32"/>
      <c r="T30" s="32"/>
      <c r="U30" s="32"/>
    </row>
    <row r="31" spans="1:21">
      <c r="A31" s="11"/>
      <c r="B31" s="27"/>
      <c r="C31" s="27"/>
      <c r="D31" s="27"/>
      <c r="E31" s="27"/>
      <c r="F31" s="27"/>
      <c r="G31" s="27"/>
      <c r="H31" s="27"/>
      <c r="I31" s="27"/>
      <c r="J31" s="27"/>
      <c r="K31" s="27"/>
      <c r="L31" s="27"/>
      <c r="M31" s="27"/>
      <c r="N31" s="27"/>
      <c r="O31" s="27"/>
      <c r="P31" s="27"/>
      <c r="Q31" s="27"/>
      <c r="R31" s="27"/>
      <c r="S31" s="27"/>
      <c r="T31" s="27"/>
      <c r="U31" s="27"/>
    </row>
    <row r="32" spans="1:21">
      <c r="A32" s="11"/>
      <c r="B32" s="13"/>
      <c r="C32" s="13"/>
      <c r="D32" s="13"/>
      <c r="E32" s="13"/>
      <c r="F32" s="13"/>
      <c r="G32" s="13"/>
      <c r="H32" s="13"/>
      <c r="I32" s="13"/>
      <c r="J32" s="13"/>
      <c r="K32" s="13"/>
      <c r="L32" s="13"/>
      <c r="M32" s="13"/>
      <c r="N32" s="13"/>
      <c r="O32" s="13"/>
      <c r="P32" s="13"/>
      <c r="Q32" s="13"/>
      <c r="R32" s="13"/>
      <c r="S32" s="13"/>
      <c r="T32" s="13"/>
      <c r="U32" s="13"/>
    </row>
    <row r="33" spans="1:21" ht="15.75" thickBot="1">
      <c r="A33" s="11"/>
      <c r="B33" s="20"/>
      <c r="C33" s="28" t="s">
        <v>583</v>
      </c>
      <c r="D33" s="28"/>
      <c r="E33" s="28"/>
      <c r="F33" s="28"/>
      <c r="G33" s="28"/>
      <c r="H33" s="28"/>
      <c r="I33" s="28"/>
      <c r="J33" s="28"/>
      <c r="K33" s="28"/>
      <c r="L33" s="28"/>
      <c r="M33" s="28"/>
      <c r="N33" s="28"/>
      <c r="O33" s="28"/>
      <c r="P33" s="28"/>
      <c r="Q33" s="28"/>
      <c r="R33" s="28"/>
      <c r="S33" s="28"/>
      <c r="T33" s="28"/>
      <c r="U33" s="28"/>
    </row>
    <row r="34" spans="1:21">
      <c r="A34" s="11"/>
      <c r="B34" s="29"/>
      <c r="C34" s="31" t="s">
        <v>349</v>
      </c>
      <c r="D34" s="31"/>
      <c r="E34" s="31"/>
      <c r="F34" s="33"/>
      <c r="G34" s="31" t="s">
        <v>349</v>
      </c>
      <c r="H34" s="31"/>
      <c r="I34" s="31"/>
      <c r="J34" s="33"/>
      <c r="K34" s="31" t="s">
        <v>659</v>
      </c>
      <c r="L34" s="31"/>
      <c r="M34" s="31"/>
      <c r="N34" s="33"/>
      <c r="O34" s="31" t="s">
        <v>663</v>
      </c>
      <c r="P34" s="31"/>
      <c r="Q34" s="31"/>
      <c r="R34" s="33"/>
      <c r="S34" s="31" t="s">
        <v>134</v>
      </c>
      <c r="T34" s="31"/>
      <c r="U34" s="31"/>
    </row>
    <row r="35" spans="1:21">
      <c r="A35" s="11"/>
      <c r="B35" s="29"/>
      <c r="C35" s="30" t="s">
        <v>650</v>
      </c>
      <c r="D35" s="30"/>
      <c r="E35" s="30"/>
      <c r="F35" s="32"/>
      <c r="G35" s="30" t="s">
        <v>650</v>
      </c>
      <c r="H35" s="30"/>
      <c r="I35" s="30"/>
      <c r="J35" s="32"/>
      <c r="K35" s="30" t="s">
        <v>660</v>
      </c>
      <c r="L35" s="30"/>
      <c r="M35" s="30"/>
      <c r="N35" s="32"/>
      <c r="O35" s="30" t="s">
        <v>664</v>
      </c>
      <c r="P35" s="30"/>
      <c r="Q35" s="30"/>
      <c r="R35" s="32"/>
      <c r="S35" s="30"/>
      <c r="T35" s="30"/>
      <c r="U35" s="30"/>
    </row>
    <row r="36" spans="1:21">
      <c r="A36" s="11"/>
      <c r="B36" s="29"/>
      <c r="C36" s="30" t="s">
        <v>651</v>
      </c>
      <c r="D36" s="30"/>
      <c r="E36" s="30"/>
      <c r="F36" s="32"/>
      <c r="G36" s="30" t="s">
        <v>651</v>
      </c>
      <c r="H36" s="30"/>
      <c r="I36" s="30"/>
      <c r="J36" s="32"/>
      <c r="K36" s="30" t="s">
        <v>661</v>
      </c>
      <c r="L36" s="30"/>
      <c r="M36" s="30"/>
      <c r="N36" s="32"/>
      <c r="O36" s="30" t="s">
        <v>665</v>
      </c>
      <c r="P36" s="30"/>
      <c r="Q36" s="30"/>
      <c r="R36" s="32"/>
      <c r="S36" s="30"/>
      <c r="T36" s="30"/>
      <c r="U36" s="30"/>
    </row>
    <row r="37" spans="1:21">
      <c r="A37" s="11"/>
      <c r="B37" s="29"/>
      <c r="C37" s="30" t="s">
        <v>652</v>
      </c>
      <c r="D37" s="30"/>
      <c r="E37" s="30"/>
      <c r="F37" s="32"/>
      <c r="G37" s="30" t="s">
        <v>652</v>
      </c>
      <c r="H37" s="30"/>
      <c r="I37" s="30"/>
      <c r="J37" s="32"/>
      <c r="K37" s="30" t="s">
        <v>662</v>
      </c>
      <c r="L37" s="30"/>
      <c r="M37" s="30"/>
      <c r="N37" s="32"/>
      <c r="O37" s="10"/>
      <c r="P37" s="10"/>
      <c r="Q37" s="10"/>
      <c r="R37" s="32"/>
      <c r="S37" s="30"/>
      <c r="T37" s="30"/>
      <c r="U37" s="30"/>
    </row>
    <row r="38" spans="1:21">
      <c r="A38" s="11"/>
      <c r="B38" s="29"/>
      <c r="C38" s="30" t="s">
        <v>653</v>
      </c>
      <c r="D38" s="30"/>
      <c r="E38" s="30"/>
      <c r="F38" s="32"/>
      <c r="G38" s="30" t="s">
        <v>657</v>
      </c>
      <c r="H38" s="30"/>
      <c r="I38" s="30"/>
      <c r="J38" s="32"/>
      <c r="K38" s="10"/>
      <c r="L38" s="10"/>
      <c r="M38" s="10"/>
      <c r="N38" s="32"/>
      <c r="O38" s="10"/>
      <c r="P38" s="10"/>
      <c r="Q38" s="10"/>
      <c r="R38" s="32"/>
      <c r="S38" s="30"/>
      <c r="T38" s="30"/>
      <c r="U38" s="30"/>
    </row>
    <row r="39" spans="1:21">
      <c r="A39" s="11"/>
      <c r="B39" s="29"/>
      <c r="C39" s="30" t="s">
        <v>654</v>
      </c>
      <c r="D39" s="30"/>
      <c r="E39" s="30"/>
      <c r="F39" s="32"/>
      <c r="G39" s="30" t="s">
        <v>658</v>
      </c>
      <c r="H39" s="30"/>
      <c r="I39" s="30"/>
      <c r="J39" s="32"/>
      <c r="K39" s="10"/>
      <c r="L39" s="10"/>
      <c r="M39" s="10"/>
      <c r="N39" s="32"/>
      <c r="O39" s="10"/>
      <c r="P39" s="10"/>
      <c r="Q39" s="10"/>
      <c r="R39" s="32"/>
      <c r="S39" s="30"/>
      <c r="T39" s="30"/>
      <c r="U39" s="30"/>
    </row>
    <row r="40" spans="1:21">
      <c r="A40" s="11"/>
      <c r="B40" s="29"/>
      <c r="C40" s="30" t="s">
        <v>655</v>
      </c>
      <c r="D40" s="30"/>
      <c r="E40" s="30"/>
      <c r="F40" s="32"/>
      <c r="G40" s="10"/>
      <c r="H40" s="10"/>
      <c r="I40" s="10"/>
      <c r="J40" s="32"/>
      <c r="K40" s="10"/>
      <c r="L40" s="10"/>
      <c r="M40" s="10"/>
      <c r="N40" s="32"/>
      <c r="O40" s="10"/>
      <c r="P40" s="10"/>
      <c r="Q40" s="10"/>
      <c r="R40" s="32"/>
      <c r="S40" s="30"/>
      <c r="T40" s="30"/>
      <c r="U40" s="30"/>
    </row>
    <row r="41" spans="1:21" ht="15.75" thickBot="1">
      <c r="A41" s="11"/>
      <c r="B41" s="29"/>
      <c r="C41" s="28" t="s">
        <v>656</v>
      </c>
      <c r="D41" s="28"/>
      <c r="E41" s="28"/>
      <c r="F41" s="32"/>
      <c r="G41" s="122"/>
      <c r="H41" s="122"/>
      <c r="I41" s="122"/>
      <c r="J41" s="32"/>
      <c r="K41" s="122"/>
      <c r="L41" s="122"/>
      <c r="M41" s="122"/>
      <c r="N41" s="32"/>
      <c r="O41" s="122"/>
      <c r="P41" s="122"/>
      <c r="Q41" s="122"/>
      <c r="R41" s="32"/>
      <c r="S41" s="28"/>
      <c r="T41" s="28"/>
      <c r="U41" s="28"/>
    </row>
    <row r="42" spans="1:21">
      <c r="A42" s="11"/>
      <c r="B42" s="80" t="s">
        <v>682</v>
      </c>
      <c r="C42" s="94" t="s">
        <v>208</v>
      </c>
      <c r="D42" s="81">
        <v>506490</v>
      </c>
      <c r="E42" s="38"/>
      <c r="F42" s="37"/>
      <c r="G42" s="94" t="s">
        <v>208</v>
      </c>
      <c r="H42" s="81">
        <v>33386</v>
      </c>
      <c r="I42" s="38"/>
      <c r="J42" s="37"/>
      <c r="K42" s="94" t="s">
        <v>208</v>
      </c>
      <c r="L42" s="36" t="s">
        <v>683</v>
      </c>
      <c r="M42" s="94" t="s">
        <v>210</v>
      </c>
      <c r="N42" s="37"/>
      <c r="O42" s="94" t="s">
        <v>208</v>
      </c>
      <c r="P42" s="36" t="s">
        <v>684</v>
      </c>
      <c r="Q42" s="94" t="s">
        <v>210</v>
      </c>
      <c r="R42" s="37"/>
      <c r="S42" s="94" t="s">
        <v>208</v>
      </c>
      <c r="T42" s="81">
        <v>311682</v>
      </c>
      <c r="U42" s="38"/>
    </row>
    <row r="43" spans="1:21">
      <c r="A43" s="11"/>
      <c r="B43" s="80"/>
      <c r="C43" s="95"/>
      <c r="D43" s="96"/>
      <c r="E43" s="97"/>
      <c r="F43" s="37"/>
      <c r="G43" s="95"/>
      <c r="H43" s="96"/>
      <c r="I43" s="97"/>
      <c r="J43" s="37"/>
      <c r="K43" s="95"/>
      <c r="L43" s="98"/>
      <c r="M43" s="95"/>
      <c r="N43" s="37"/>
      <c r="O43" s="95"/>
      <c r="P43" s="98"/>
      <c r="Q43" s="95"/>
      <c r="R43" s="37"/>
      <c r="S43" s="95"/>
      <c r="T43" s="96"/>
      <c r="U43" s="97"/>
    </row>
    <row r="44" spans="1:21">
      <c r="A44" s="11"/>
      <c r="B44" s="40" t="s">
        <v>669</v>
      </c>
      <c r="C44" s="42" t="s">
        <v>685</v>
      </c>
      <c r="D44" s="42"/>
      <c r="E44" s="40" t="s">
        <v>210</v>
      </c>
      <c r="F44" s="32"/>
      <c r="G44" s="42" t="s">
        <v>686</v>
      </c>
      <c r="H44" s="42"/>
      <c r="I44" s="40" t="s">
        <v>210</v>
      </c>
      <c r="J44" s="32"/>
      <c r="K44" s="41">
        <v>17194</v>
      </c>
      <c r="L44" s="41"/>
      <c r="M44" s="32"/>
      <c r="N44" s="32"/>
      <c r="O44" s="42" t="s">
        <v>214</v>
      </c>
      <c r="P44" s="42"/>
      <c r="Q44" s="32"/>
      <c r="R44" s="32"/>
      <c r="S44" s="42" t="s">
        <v>687</v>
      </c>
      <c r="T44" s="42"/>
      <c r="U44" s="40" t="s">
        <v>210</v>
      </c>
    </row>
    <row r="45" spans="1:21">
      <c r="A45" s="11"/>
      <c r="B45" s="40"/>
      <c r="C45" s="42"/>
      <c r="D45" s="42"/>
      <c r="E45" s="40"/>
      <c r="F45" s="32"/>
      <c r="G45" s="42"/>
      <c r="H45" s="42"/>
      <c r="I45" s="40"/>
      <c r="J45" s="32"/>
      <c r="K45" s="41"/>
      <c r="L45" s="41"/>
      <c r="M45" s="32"/>
      <c r="N45" s="32"/>
      <c r="O45" s="42"/>
      <c r="P45" s="42"/>
      <c r="Q45" s="32"/>
      <c r="R45" s="32"/>
      <c r="S45" s="42"/>
      <c r="T45" s="42"/>
      <c r="U45" s="40"/>
    </row>
    <row r="46" spans="1:21">
      <c r="A46" s="11"/>
      <c r="B46" s="80" t="s">
        <v>673</v>
      </c>
      <c r="C46" s="35" t="s">
        <v>688</v>
      </c>
      <c r="D46" s="35"/>
      <c r="E46" s="80" t="s">
        <v>210</v>
      </c>
      <c r="F46" s="37"/>
      <c r="G46" s="35" t="s">
        <v>689</v>
      </c>
      <c r="H46" s="35"/>
      <c r="I46" s="80" t="s">
        <v>210</v>
      </c>
      <c r="J46" s="37"/>
      <c r="K46" s="35" t="s">
        <v>214</v>
      </c>
      <c r="L46" s="35"/>
      <c r="M46" s="37"/>
      <c r="N46" s="37"/>
      <c r="O46" s="35" t="s">
        <v>214</v>
      </c>
      <c r="P46" s="35"/>
      <c r="Q46" s="37"/>
      <c r="R46" s="37"/>
      <c r="S46" s="35" t="s">
        <v>690</v>
      </c>
      <c r="T46" s="35"/>
      <c r="U46" s="80" t="s">
        <v>210</v>
      </c>
    </row>
    <row r="47" spans="1:21" ht="15.75" thickBot="1">
      <c r="A47" s="11"/>
      <c r="B47" s="80"/>
      <c r="C47" s="107"/>
      <c r="D47" s="107"/>
      <c r="E47" s="109"/>
      <c r="F47" s="37"/>
      <c r="G47" s="107"/>
      <c r="H47" s="107"/>
      <c r="I47" s="109"/>
      <c r="J47" s="37"/>
      <c r="K47" s="107"/>
      <c r="L47" s="107"/>
      <c r="M47" s="83"/>
      <c r="N47" s="37"/>
      <c r="O47" s="107"/>
      <c r="P47" s="107"/>
      <c r="Q47" s="83"/>
      <c r="R47" s="37"/>
      <c r="S47" s="107"/>
      <c r="T47" s="107"/>
      <c r="U47" s="109"/>
    </row>
    <row r="48" spans="1:21">
      <c r="A48" s="11"/>
      <c r="B48" s="40" t="s">
        <v>677</v>
      </c>
      <c r="C48" s="84" t="s">
        <v>691</v>
      </c>
      <c r="D48" s="84"/>
      <c r="E48" s="85" t="s">
        <v>210</v>
      </c>
      <c r="F48" s="32"/>
      <c r="G48" s="84" t="s">
        <v>692</v>
      </c>
      <c r="H48" s="84"/>
      <c r="I48" s="85" t="s">
        <v>210</v>
      </c>
      <c r="J48" s="32"/>
      <c r="K48" s="59">
        <v>17194</v>
      </c>
      <c r="L48" s="59"/>
      <c r="M48" s="33"/>
      <c r="N48" s="32"/>
      <c r="O48" s="84" t="s">
        <v>214</v>
      </c>
      <c r="P48" s="84"/>
      <c r="Q48" s="33"/>
      <c r="R48" s="32"/>
      <c r="S48" s="84" t="s">
        <v>693</v>
      </c>
      <c r="T48" s="84"/>
      <c r="U48" s="85" t="s">
        <v>210</v>
      </c>
    </row>
    <row r="49" spans="1:21" ht="15.75" thickBot="1">
      <c r="A49" s="11"/>
      <c r="B49" s="40"/>
      <c r="C49" s="100"/>
      <c r="D49" s="100"/>
      <c r="E49" s="120"/>
      <c r="F49" s="32"/>
      <c r="G49" s="100"/>
      <c r="H49" s="100"/>
      <c r="I49" s="120"/>
      <c r="J49" s="32"/>
      <c r="K49" s="60"/>
      <c r="L49" s="60"/>
      <c r="M49" s="61"/>
      <c r="N49" s="32"/>
      <c r="O49" s="100"/>
      <c r="P49" s="100"/>
      <c r="Q49" s="61"/>
      <c r="R49" s="32"/>
      <c r="S49" s="100"/>
      <c r="T49" s="100"/>
      <c r="U49" s="120"/>
    </row>
    <row r="50" spans="1:21">
      <c r="A50" s="11"/>
      <c r="B50" s="80" t="s">
        <v>588</v>
      </c>
      <c r="C50" s="94" t="s">
        <v>208</v>
      </c>
      <c r="D50" s="81">
        <v>484756</v>
      </c>
      <c r="E50" s="38"/>
      <c r="F50" s="37"/>
      <c r="G50" s="94" t="s">
        <v>208</v>
      </c>
      <c r="H50" s="36">
        <v>562</v>
      </c>
      <c r="I50" s="38"/>
      <c r="J50" s="37"/>
      <c r="K50" s="94" t="s">
        <v>208</v>
      </c>
      <c r="L50" s="36" t="s">
        <v>694</v>
      </c>
      <c r="M50" s="94" t="s">
        <v>210</v>
      </c>
      <c r="N50" s="37"/>
      <c r="O50" s="94" t="s">
        <v>208</v>
      </c>
      <c r="P50" s="36" t="s">
        <v>684</v>
      </c>
      <c r="Q50" s="94" t="s">
        <v>210</v>
      </c>
      <c r="R50" s="37"/>
      <c r="S50" s="94" t="s">
        <v>208</v>
      </c>
      <c r="T50" s="81">
        <v>274318</v>
      </c>
      <c r="U50" s="38"/>
    </row>
    <row r="51" spans="1:21" ht="15.75" thickBot="1">
      <c r="A51" s="11"/>
      <c r="B51" s="80"/>
      <c r="C51" s="101"/>
      <c r="D51" s="102"/>
      <c r="E51" s="103"/>
      <c r="F51" s="37"/>
      <c r="G51" s="101"/>
      <c r="H51" s="104"/>
      <c r="I51" s="103"/>
      <c r="J51" s="37"/>
      <c r="K51" s="101"/>
      <c r="L51" s="104"/>
      <c r="M51" s="101"/>
      <c r="N51" s="37"/>
      <c r="O51" s="101"/>
      <c r="P51" s="104"/>
      <c r="Q51" s="101"/>
      <c r="R51" s="37"/>
      <c r="S51" s="101"/>
      <c r="T51" s="102"/>
      <c r="U51" s="103"/>
    </row>
    <row r="52" spans="1:21" ht="15.75" thickTop="1">
      <c r="A52" s="11"/>
      <c r="B52" s="72"/>
      <c r="C52" s="72"/>
      <c r="D52" s="72"/>
      <c r="E52" s="72"/>
      <c r="F52" s="72"/>
      <c r="G52" s="72"/>
      <c r="H52" s="72"/>
      <c r="I52" s="72"/>
      <c r="J52" s="72"/>
      <c r="K52" s="72"/>
      <c r="L52" s="72"/>
      <c r="M52" s="72"/>
      <c r="N52" s="72"/>
      <c r="O52" s="72"/>
      <c r="P52" s="72"/>
      <c r="Q52" s="72"/>
      <c r="R52" s="72"/>
      <c r="S52" s="72"/>
      <c r="T52" s="72"/>
      <c r="U52" s="72"/>
    </row>
    <row r="53" spans="1:21">
      <c r="A53" s="11"/>
      <c r="B53" s="27"/>
      <c r="C53" s="27"/>
      <c r="D53" s="27"/>
      <c r="E53" s="27"/>
      <c r="F53" s="27"/>
      <c r="G53" s="27"/>
      <c r="H53" s="27"/>
      <c r="I53" s="27"/>
      <c r="J53" s="27"/>
      <c r="K53" s="27"/>
      <c r="L53" s="27"/>
      <c r="M53" s="27"/>
      <c r="N53" s="27"/>
      <c r="O53" s="27"/>
      <c r="P53" s="27"/>
      <c r="Q53" s="27"/>
      <c r="R53" s="27"/>
      <c r="S53" s="27"/>
      <c r="T53" s="27"/>
      <c r="U53" s="27"/>
    </row>
    <row r="54" spans="1:21">
      <c r="A54" s="11"/>
      <c r="B54" s="13"/>
      <c r="C54" s="13"/>
      <c r="D54" s="13"/>
      <c r="E54" s="13"/>
      <c r="F54" s="13"/>
      <c r="G54" s="13"/>
      <c r="H54" s="13"/>
      <c r="I54" s="13"/>
      <c r="J54" s="13"/>
      <c r="K54" s="13"/>
      <c r="L54" s="13"/>
      <c r="M54" s="13"/>
      <c r="N54" s="13"/>
      <c r="O54" s="13"/>
      <c r="P54" s="13"/>
      <c r="Q54" s="13"/>
      <c r="R54" s="13"/>
      <c r="S54" s="13"/>
      <c r="T54" s="13"/>
      <c r="U54" s="13"/>
    </row>
    <row r="55" spans="1:21" ht="15.75" thickBot="1">
      <c r="A55" s="11"/>
      <c r="B55" s="14"/>
      <c r="C55" s="28" t="s">
        <v>327</v>
      </c>
      <c r="D55" s="28"/>
      <c r="E55" s="28"/>
      <c r="F55" s="28"/>
      <c r="G55" s="28"/>
      <c r="H55" s="28"/>
      <c r="I55" s="28"/>
      <c r="J55" s="28"/>
      <c r="K55" s="28"/>
      <c r="L55" s="28"/>
      <c r="M55" s="28"/>
      <c r="N55" s="28"/>
      <c r="O55" s="28"/>
      <c r="P55" s="28"/>
      <c r="Q55" s="28"/>
      <c r="R55" s="28"/>
      <c r="S55" s="28"/>
      <c r="T55" s="28"/>
      <c r="U55" s="28"/>
    </row>
    <row r="56" spans="1:21">
      <c r="A56" s="11"/>
      <c r="B56" s="32"/>
      <c r="C56" s="31" t="s">
        <v>349</v>
      </c>
      <c r="D56" s="31"/>
      <c r="E56" s="31"/>
      <c r="F56" s="33"/>
      <c r="G56" s="31" t="s">
        <v>349</v>
      </c>
      <c r="H56" s="31"/>
      <c r="I56" s="31"/>
      <c r="J56" s="33"/>
      <c r="K56" s="31" t="s">
        <v>659</v>
      </c>
      <c r="L56" s="31"/>
      <c r="M56" s="31"/>
      <c r="N56" s="33"/>
      <c r="O56" s="31" t="s">
        <v>663</v>
      </c>
      <c r="P56" s="31"/>
      <c r="Q56" s="31"/>
      <c r="R56" s="33"/>
      <c r="S56" s="31" t="s">
        <v>134</v>
      </c>
      <c r="T56" s="31"/>
      <c r="U56" s="31"/>
    </row>
    <row r="57" spans="1:21">
      <c r="A57" s="11"/>
      <c r="B57" s="32"/>
      <c r="C57" s="30" t="s">
        <v>650</v>
      </c>
      <c r="D57" s="30"/>
      <c r="E57" s="30"/>
      <c r="F57" s="32"/>
      <c r="G57" s="30" t="s">
        <v>650</v>
      </c>
      <c r="H57" s="30"/>
      <c r="I57" s="30"/>
      <c r="J57" s="32"/>
      <c r="K57" s="30" t="s">
        <v>660</v>
      </c>
      <c r="L57" s="30"/>
      <c r="M57" s="30"/>
      <c r="N57" s="32"/>
      <c r="O57" s="30" t="s">
        <v>664</v>
      </c>
      <c r="P57" s="30"/>
      <c r="Q57" s="30"/>
      <c r="R57" s="32"/>
      <c r="S57" s="30"/>
      <c r="T57" s="30"/>
      <c r="U57" s="30"/>
    </row>
    <row r="58" spans="1:21">
      <c r="A58" s="11"/>
      <c r="B58" s="32"/>
      <c r="C58" s="30" t="s">
        <v>651</v>
      </c>
      <c r="D58" s="30"/>
      <c r="E58" s="30"/>
      <c r="F58" s="32"/>
      <c r="G58" s="30" t="s">
        <v>651</v>
      </c>
      <c r="H58" s="30"/>
      <c r="I58" s="30"/>
      <c r="J58" s="32"/>
      <c r="K58" s="30" t="s">
        <v>661</v>
      </c>
      <c r="L58" s="30"/>
      <c r="M58" s="30"/>
      <c r="N58" s="32"/>
      <c r="O58" s="30" t="s">
        <v>665</v>
      </c>
      <c r="P58" s="30"/>
      <c r="Q58" s="30"/>
      <c r="R58" s="32"/>
      <c r="S58" s="30"/>
      <c r="T58" s="30"/>
      <c r="U58" s="30"/>
    </row>
    <row r="59" spans="1:21">
      <c r="A59" s="11"/>
      <c r="B59" s="32"/>
      <c r="C59" s="30" t="s">
        <v>652</v>
      </c>
      <c r="D59" s="30"/>
      <c r="E59" s="30"/>
      <c r="F59" s="32"/>
      <c r="G59" s="30" t="s">
        <v>652</v>
      </c>
      <c r="H59" s="30"/>
      <c r="I59" s="30"/>
      <c r="J59" s="32"/>
      <c r="K59" s="30" t="s">
        <v>662</v>
      </c>
      <c r="L59" s="30"/>
      <c r="M59" s="30"/>
      <c r="N59" s="32"/>
      <c r="O59" s="10"/>
      <c r="P59" s="10"/>
      <c r="Q59" s="10"/>
      <c r="R59" s="32"/>
      <c r="S59" s="30"/>
      <c r="T59" s="30"/>
      <c r="U59" s="30"/>
    </row>
    <row r="60" spans="1:21">
      <c r="A60" s="11"/>
      <c r="B60" s="32"/>
      <c r="C60" s="30" t="s">
        <v>653</v>
      </c>
      <c r="D60" s="30"/>
      <c r="E60" s="30"/>
      <c r="F60" s="32"/>
      <c r="G60" s="30" t="s">
        <v>657</v>
      </c>
      <c r="H60" s="30"/>
      <c r="I60" s="30"/>
      <c r="J60" s="32"/>
      <c r="K60" s="10"/>
      <c r="L60" s="10"/>
      <c r="M60" s="10"/>
      <c r="N60" s="32"/>
      <c r="O60" s="10"/>
      <c r="P60" s="10"/>
      <c r="Q60" s="10"/>
      <c r="R60" s="32"/>
      <c r="S60" s="30"/>
      <c r="T60" s="30"/>
      <c r="U60" s="30"/>
    </row>
    <row r="61" spans="1:21">
      <c r="A61" s="11"/>
      <c r="B61" s="32"/>
      <c r="C61" s="30" t="s">
        <v>654</v>
      </c>
      <c r="D61" s="30"/>
      <c r="E61" s="30"/>
      <c r="F61" s="32"/>
      <c r="G61" s="30" t="s">
        <v>658</v>
      </c>
      <c r="H61" s="30"/>
      <c r="I61" s="30"/>
      <c r="J61" s="32"/>
      <c r="K61" s="10"/>
      <c r="L61" s="10"/>
      <c r="M61" s="10"/>
      <c r="N61" s="32"/>
      <c r="O61" s="10"/>
      <c r="P61" s="10"/>
      <c r="Q61" s="10"/>
      <c r="R61" s="32"/>
      <c r="S61" s="30"/>
      <c r="T61" s="30"/>
      <c r="U61" s="30"/>
    </row>
    <row r="62" spans="1:21">
      <c r="A62" s="11"/>
      <c r="B62" s="32"/>
      <c r="C62" s="30" t="s">
        <v>655</v>
      </c>
      <c r="D62" s="30"/>
      <c r="E62" s="30"/>
      <c r="F62" s="32"/>
      <c r="G62" s="10"/>
      <c r="H62" s="10"/>
      <c r="I62" s="10"/>
      <c r="J62" s="32"/>
      <c r="K62" s="10"/>
      <c r="L62" s="10"/>
      <c r="M62" s="10"/>
      <c r="N62" s="32"/>
      <c r="O62" s="10"/>
      <c r="P62" s="10"/>
      <c r="Q62" s="10"/>
      <c r="R62" s="32"/>
      <c r="S62" s="30"/>
      <c r="T62" s="30"/>
      <c r="U62" s="30"/>
    </row>
    <row r="63" spans="1:21" ht="15.75" thickBot="1">
      <c r="A63" s="11"/>
      <c r="B63" s="32"/>
      <c r="C63" s="28" t="s">
        <v>656</v>
      </c>
      <c r="D63" s="28"/>
      <c r="E63" s="28"/>
      <c r="F63" s="32"/>
      <c r="G63" s="122"/>
      <c r="H63" s="122"/>
      <c r="I63" s="122"/>
      <c r="J63" s="32"/>
      <c r="K63" s="122"/>
      <c r="L63" s="122"/>
      <c r="M63" s="122"/>
      <c r="N63" s="32"/>
      <c r="O63" s="122"/>
      <c r="P63" s="122"/>
      <c r="Q63" s="122"/>
      <c r="R63" s="32"/>
      <c r="S63" s="28"/>
      <c r="T63" s="28"/>
      <c r="U63" s="28"/>
    </row>
    <row r="64" spans="1:21">
      <c r="A64" s="11"/>
      <c r="B64" s="80" t="s">
        <v>695</v>
      </c>
      <c r="C64" s="94" t="s">
        <v>208</v>
      </c>
      <c r="D64" s="81">
        <v>434023</v>
      </c>
      <c r="E64" s="38"/>
      <c r="F64" s="37"/>
      <c r="G64" s="94" t="s">
        <v>208</v>
      </c>
      <c r="H64" s="81">
        <v>25517</v>
      </c>
      <c r="I64" s="38"/>
      <c r="J64" s="37"/>
      <c r="K64" s="94" t="s">
        <v>208</v>
      </c>
      <c r="L64" s="36" t="s">
        <v>696</v>
      </c>
      <c r="M64" s="94" t="s">
        <v>210</v>
      </c>
      <c r="N64" s="37"/>
      <c r="O64" s="94" t="s">
        <v>208</v>
      </c>
      <c r="P64" s="36" t="s">
        <v>668</v>
      </c>
      <c r="Q64" s="94" t="s">
        <v>210</v>
      </c>
      <c r="R64" s="37"/>
      <c r="S64" s="94" t="s">
        <v>208</v>
      </c>
      <c r="T64" s="81">
        <v>345754</v>
      </c>
      <c r="U64" s="38"/>
    </row>
    <row r="65" spans="1:21">
      <c r="A65" s="11"/>
      <c r="B65" s="80"/>
      <c r="C65" s="95"/>
      <c r="D65" s="96"/>
      <c r="E65" s="97"/>
      <c r="F65" s="37"/>
      <c r="G65" s="95"/>
      <c r="H65" s="96"/>
      <c r="I65" s="97"/>
      <c r="J65" s="37"/>
      <c r="K65" s="95"/>
      <c r="L65" s="98"/>
      <c r="M65" s="95"/>
      <c r="N65" s="37"/>
      <c r="O65" s="95"/>
      <c r="P65" s="98"/>
      <c r="Q65" s="95"/>
      <c r="R65" s="37"/>
      <c r="S65" s="95"/>
      <c r="T65" s="96"/>
      <c r="U65" s="97"/>
    </row>
    <row r="66" spans="1:21">
      <c r="A66" s="11"/>
      <c r="B66" s="40" t="s">
        <v>669</v>
      </c>
      <c r="C66" s="41">
        <v>306499</v>
      </c>
      <c r="D66" s="41"/>
      <c r="E66" s="32"/>
      <c r="F66" s="32"/>
      <c r="G66" s="41">
        <v>7346</v>
      </c>
      <c r="H66" s="41"/>
      <c r="I66" s="32"/>
      <c r="J66" s="32"/>
      <c r="K66" s="42" t="s">
        <v>697</v>
      </c>
      <c r="L66" s="42"/>
      <c r="M66" s="40" t="s">
        <v>210</v>
      </c>
      <c r="N66" s="32"/>
      <c r="O66" s="42" t="s">
        <v>671</v>
      </c>
      <c r="P66" s="42"/>
      <c r="Q66" s="40" t="s">
        <v>210</v>
      </c>
      <c r="R66" s="32"/>
      <c r="S66" s="41">
        <v>255420</v>
      </c>
      <c r="T66" s="41"/>
      <c r="U66" s="32"/>
    </row>
    <row r="67" spans="1:21">
      <c r="A67" s="11"/>
      <c r="B67" s="40"/>
      <c r="C67" s="41"/>
      <c r="D67" s="41"/>
      <c r="E67" s="32"/>
      <c r="F67" s="32"/>
      <c r="G67" s="41"/>
      <c r="H67" s="41"/>
      <c r="I67" s="32"/>
      <c r="J67" s="32"/>
      <c r="K67" s="42"/>
      <c r="L67" s="42"/>
      <c r="M67" s="40"/>
      <c r="N67" s="32"/>
      <c r="O67" s="42"/>
      <c r="P67" s="42"/>
      <c r="Q67" s="40"/>
      <c r="R67" s="32"/>
      <c r="S67" s="41"/>
      <c r="T67" s="41"/>
      <c r="U67" s="32"/>
    </row>
    <row r="68" spans="1:21">
      <c r="A68" s="11"/>
      <c r="B68" s="80" t="s">
        <v>673</v>
      </c>
      <c r="C68" s="35" t="s">
        <v>698</v>
      </c>
      <c r="D68" s="35"/>
      <c r="E68" s="80" t="s">
        <v>210</v>
      </c>
      <c r="F68" s="37"/>
      <c r="G68" s="35" t="s">
        <v>699</v>
      </c>
      <c r="H68" s="35"/>
      <c r="I68" s="80" t="s">
        <v>210</v>
      </c>
      <c r="J68" s="37"/>
      <c r="K68" s="35" t="s">
        <v>214</v>
      </c>
      <c r="L68" s="35"/>
      <c r="M68" s="37"/>
      <c r="N68" s="37"/>
      <c r="O68" s="45">
        <v>2802</v>
      </c>
      <c r="P68" s="45"/>
      <c r="Q68" s="37"/>
      <c r="R68" s="37"/>
      <c r="S68" s="35" t="s">
        <v>700</v>
      </c>
      <c r="T68" s="35"/>
      <c r="U68" s="80" t="s">
        <v>210</v>
      </c>
    </row>
    <row r="69" spans="1:21" ht="15.75" thickBot="1">
      <c r="A69" s="11"/>
      <c r="B69" s="80"/>
      <c r="C69" s="107"/>
      <c r="D69" s="107"/>
      <c r="E69" s="109"/>
      <c r="F69" s="37"/>
      <c r="G69" s="107"/>
      <c r="H69" s="107"/>
      <c r="I69" s="109"/>
      <c r="J69" s="37"/>
      <c r="K69" s="107"/>
      <c r="L69" s="107"/>
      <c r="M69" s="83"/>
      <c r="N69" s="37"/>
      <c r="O69" s="82"/>
      <c r="P69" s="82"/>
      <c r="Q69" s="83"/>
      <c r="R69" s="37"/>
      <c r="S69" s="107"/>
      <c r="T69" s="107"/>
      <c r="U69" s="109"/>
    </row>
    <row r="70" spans="1:21">
      <c r="A70" s="11"/>
      <c r="B70" s="40" t="s">
        <v>677</v>
      </c>
      <c r="C70" s="59">
        <v>288125</v>
      </c>
      <c r="D70" s="59"/>
      <c r="E70" s="33"/>
      <c r="F70" s="32"/>
      <c r="G70" s="59">
        <v>2650</v>
      </c>
      <c r="H70" s="59"/>
      <c r="I70" s="33"/>
      <c r="J70" s="32"/>
      <c r="K70" s="84" t="s">
        <v>697</v>
      </c>
      <c r="L70" s="84"/>
      <c r="M70" s="85" t="s">
        <v>210</v>
      </c>
      <c r="N70" s="32"/>
      <c r="O70" s="84">
        <v>643</v>
      </c>
      <c r="P70" s="84"/>
      <c r="Q70" s="33"/>
      <c r="R70" s="32"/>
      <c r="S70" s="59">
        <v>235152</v>
      </c>
      <c r="T70" s="59"/>
      <c r="U70" s="33"/>
    </row>
    <row r="71" spans="1:21" ht="15.75" thickBot="1">
      <c r="A71" s="11"/>
      <c r="B71" s="40"/>
      <c r="C71" s="60"/>
      <c r="D71" s="60"/>
      <c r="E71" s="61"/>
      <c r="F71" s="32"/>
      <c r="G71" s="60"/>
      <c r="H71" s="60"/>
      <c r="I71" s="61"/>
      <c r="J71" s="32"/>
      <c r="K71" s="100"/>
      <c r="L71" s="100"/>
      <c r="M71" s="120"/>
      <c r="N71" s="32"/>
      <c r="O71" s="100"/>
      <c r="P71" s="100"/>
      <c r="Q71" s="61"/>
      <c r="R71" s="32"/>
      <c r="S71" s="60"/>
      <c r="T71" s="60"/>
      <c r="U71" s="61"/>
    </row>
    <row r="72" spans="1:21">
      <c r="A72" s="11"/>
      <c r="B72" s="80" t="s">
        <v>581</v>
      </c>
      <c r="C72" s="94" t="s">
        <v>208</v>
      </c>
      <c r="D72" s="81">
        <v>722148</v>
      </c>
      <c r="E72" s="38"/>
      <c r="F72" s="37"/>
      <c r="G72" s="94" t="s">
        <v>208</v>
      </c>
      <c r="H72" s="81">
        <v>28167</v>
      </c>
      <c r="I72" s="38"/>
      <c r="J72" s="37"/>
      <c r="K72" s="94" t="s">
        <v>208</v>
      </c>
      <c r="L72" s="36" t="s">
        <v>680</v>
      </c>
      <c r="M72" s="94" t="s">
        <v>210</v>
      </c>
      <c r="N72" s="37"/>
      <c r="O72" s="94" t="s">
        <v>208</v>
      </c>
      <c r="P72" s="36" t="s">
        <v>681</v>
      </c>
      <c r="Q72" s="94" t="s">
        <v>210</v>
      </c>
      <c r="R72" s="37"/>
      <c r="S72" s="94" t="s">
        <v>208</v>
      </c>
      <c r="T72" s="81">
        <v>580906</v>
      </c>
      <c r="U72" s="38"/>
    </row>
    <row r="73" spans="1:21" ht="15.75" thickBot="1">
      <c r="A73" s="11"/>
      <c r="B73" s="80"/>
      <c r="C73" s="101"/>
      <c r="D73" s="102"/>
      <c r="E73" s="103"/>
      <c r="F73" s="37"/>
      <c r="G73" s="101"/>
      <c r="H73" s="102"/>
      <c r="I73" s="103"/>
      <c r="J73" s="37"/>
      <c r="K73" s="101"/>
      <c r="L73" s="104"/>
      <c r="M73" s="101"/>
      <c r="N73" s="37"/>
      <c r="O73" s="101"/>
      <c r="P73" s="104"/>
      <c r="Q73" s="101"/>
      <c r="R73" s="37"/>
      <c r="S73" s="101"/>
      <c r="T73" s="102"/>
      <c r="U73" s="103"/>
    </row>
    <row r="74" spans="1:21" ht="15.75" thickTop="1">
      <c r="A74" s="11"/>
      <c r="B74" s="72"/>
      <c r="C74" s="72"/>
      <c r="D74" s="72"/>
      <c r="E74" s="72"/>
      <c r="F74" s="72"/>
      <c r="G74" s="72"/>
      <c r="H74" s="72"/>
      <c r="I74" s="72"/>
      <c r="J74" s="72"/>
      <c r="K74" s="72"/>
      <c r="L74" s="72"/>
      <c r="M74" s="72"/>
      <c r="N74" s="72"/>
      <c r="O74" s="72"/>
      <c r="P74" s="72"/>
      <c r="Q74" s="72"/>
      <c r="R74" s="72"/>
      <c r="S74" s="72"/>
      <c r="T74" s="72"/>
      <c r="U74" s="72"/>
    </row>
    <row r="75" spans="1:21">
      <c r="A75" s="11"/>
      <c r="B75" s="27"/>
      <c r="C75" s="27"/>
      <c r="D75" s="27"/>
      <c r="E75" s="27"/>
      <c r="F75" s="27"/>
      <c r="G75" s="27"/>
      <c r="H75" s="27"/>
      <c r="I75" s="27"/>
      <c r="J75" s="27"/>
      <c r="K75" s="27"/>
      <c r="L75" s="27"/>
      <c r="M75" s="27"/>
      <c r="N75" s="27"/>
      <c r="O75" s="27"/>
      <c r="P75" s="27"/>
      <c r="Q75" s="27"/>
      <c r="R75" s="27"/>
      <c r="S75" s="27"/>
      <c r="T75" s="27"/>
      <c r="U75" s="27"/>
    </row>
    <row r="76" spans="1:21">
      <c r="A76" s="11"/>
      <c r="B76" s="13"/>
      <c r="C76" s="13"/>
      <c r="D76" s="13"/>
      <c r="E76" s="13"/>
      <c r="F76" s="13"/>
      <c r="G76" s="13"/>
      <c r="H76" s="13"/>
      <c r="I76" s="13"/>
      <c r="J76" s="13"/>
      <c r="K76" s="13"/>
      <c r="L76" s="13"/>
      <c r="M76" s="13"/>
      <c r="N76" s="13"/>
      <c r="O76" s="13"/>
      <c r="P76" s="13"/>
      <c r="Q76" s="13"/>
      <c r="R76" s="13"/>
      <c r="S76" s="13"/>
      <c r="T76" s="13"/>
      <c r="U76" s="13"/>
    </row>
    <row r="77" spans="1:21" ht="15.75" thickBot="1">
      <c r="A77" s="11"/>
      <c r="B77" s="20"/>
      <c r="C77" s="28" t="s">
        <v>202</v>
      </c>
      <c r="D77" s="28"/>
      <c r="E77" s="28"/>
      <c r="F77" s="28"/>
      <c r="G77" s="28"/>
      <c r="H77" s="28"/>
      <c r="I77" s="28"/>
      <c r="J77" s="28"/>
      <c r="K77" s="28"/>
      <c r="L77" s="28"/>
      <c r="M77" s="28"/>
      <c r="N77" s="28"/>
      <c r="O77" s="28"/>
      <c r="P77" s="28"/>
      <c r="Q77" s="28"/>
      <c r="R77" s="28"/>
      <c r="S77" s="28"/>
      <c r="T77" s="28"/>
      <c r="U77" s="28"/>
    </row>
    <row r="78" spans="1:21">
      <c r="A78" s="11"/>
      <c r="B78" s="29"/>
      <c r="C78" s="31" t="s">
        <v>349</v>
      </c>
      <c r="D78" s="31"/>
      <c r="E78" s="31"/>
      <c r="F78" s="33"/>
      <c r="G78" s="31" t="s">
        <v>349</v>
      </c>
      <c r="H78" s="31"/>
      <c r="I78" s="31"/>
      <c r="J78" s="33"/>
      <c r="K78" s="31" t="s">
        <v>659</v>
      </c>
      <c r="L78" s="31"/>
      <c r="M78" s="31"/>
      <c r="N78" s="33"/>
      <c r="O78" s="31" t="s">
        <v>663</v>
      </c>
      <c r="P78" s="31"/>
      <c r="Q78" s="31"/>
      <c r="R78" s="33"/>
      <c r="S78" s="31" t="s">
        <v>134</v>
      </c>
      <c r="T78" s="31"/>
      <c r="U78" s="31"/>
    </row>
    <row r="79" spans="1:21">
      <c r="A79" s="11"/>
      <c r="B79" s="29"/>
      <c r="C79" s="30" t="s">
        <v>650</v>
      </c>
      <c r="D79" s="30"/>
      <c r="E79" s="30"/>
      <c r="F79" s="32"/>
      <c r="G79" s="30" t="s">
        <v>650</v>
      </c>
      <c r="H79" s="30"/>
      <c r="I79" s="30"/>
      <c r="J79" s="32"/>
      <c r="K79" s="30" t="s">
        <v>660</v>
      </c>
      <c r="L79" s="30"/>
      <c r="M79" s="30"/>
      <c r="N79" s="32"/>
      <c r="O79" s="30" t="s">
        <v>664</v>
      </c>
      <c r="P79" s="30"/>
      <c r="Q79" s="30"/>
      <c r="R79" s="32"/>
      <c r="S79" s="30"/>
      <c r="T79" s="30"/>
      <c r="U79" s="30"/>
    </row>
    <row r="80" spans="1:21">
      <c r="A80" s="11"/>
      <c r="B80" s="29"/>
      <c r="C80" s="30" t="s">
        <v>651</v>
      </c>
      <c r="D80" s="30"/>
      <c r="E80" s="30"/>
      <c r="F80" s="32"/>
      <c r="G80" s="30" t="s">
        <v>651</v>
      </c>
      <c r="H80" s="30"/>
      <c r="I80" s="30"/>
      <c r="J80" s="32"/>
      <c r="K80" s="30" t="s">
        <v>661</v>
      </c>
      <c r="L80" s="30"/>
      <c r="M80" s="30"/>
      <c r="N80" s="32"/>
      <c r="O80" s="30" t="s">
        <v>665</v>
      </c>
      <c r="P80" s="30"/>
      <c r="Q80" s="30"/>
      <c r="R80" s="32"/>
      <c r="S80" s="30"/>
      <c r="T80" s="30"/>
      <c r="U80" s="30"/>
    </row>
    <row r="81" spans="1:21">
      <c r="A81" s="11"/>
      <c r="B81" s="29"/>
      <c r="C81" s="30" t="s">
        <v>652</v>
      </c>
      <c r="D81" s="30"/>
      <c r="E81" s="30"/>
      <c r="F81" s="32"/>
      <c r="G81" s="30" t="s">
        <v>652</v>
      </c>
      <c r="H81" s="30"/>
      <c r="I81" s="30"/>
      <c r="J81" s="32"/>
      <c r="K81" s="30" t="s">
        <v>662</v>
      </c>
      <c r="L81" s="30"/>
      <c r="M81" s="30"/>
      <c r="N81" s="32"/>
      <c r="O81" s="10"/>
      <c r="P81" s="10"/>
      <c r="Q81" s="10"/>
      <c r="R81" s="32"/>
      <c r="S81" s="30"/>
      <c r="T81" s="30"/>
      <c r="U81" s="30"/>
    </row>
    <row r="82" spans="1:21">
      <c r="A82" s="11"/>
      <c r="B82" s="29"/>
      <c r="C82" s="30" t="s">
        <v>653</v>
      </c>
      <c r="D82" s="30"/>
      <c r="E82" s="30"/>
      <c r="F82" s="32"/>
      <c r="G82" s="30" t="s">
        <v>657</v>
      </c>
      <c r="H82" s="30"/>
      <c r="I82" s="30"/>
      <c r="J82" s="32"/>
      <c r="K82" s="10"/>
      <c r="L82" s="10"/>
      <c r="M82" s="10"/>
      <c r="N82" s="32"/>
      <c r="O82" s="10"/>
      <c r="P82" s="10"/>
      <c r="Q82" s="10"/>
      <c r="R82" s="32"/>
      <c r="S82" s="30"/>
      <c r="T82" s="30"/>
      <c r="U82" s="30"/>
    </row>
    <row r="83" spans="1:21">
      <c r="A83" s="11"/>
      <c r="B83" s="29"/>
      <c r="C83" s="30" t="s">
        <v>654</v>
      </c>
      <c r="D83" s="30"/>
      <c r="E83" s="30"/>
      <c r="F83" s="32"/>
      <c r="G83" s="30" t="s">
        <v>658</v>
      </c>
      <c r="H83" s="30"/>
      <c r="I83" s="30"/>
      <c r="J83" s="32"/>
      <c r="K83" s="10"/>
      <c r="L83" s="10"/>
      <c r="M83" s="10"/>
      <c r="N83" s="32"/>
      <c r="O83" s="10"/>
      <c r="P83" s="10"/>
      <c r="Q83" s="10"/>
      <c r="R83" s="32"/>
      <c r="S83" s="30"/>
      <c r="T83" s="30"/>
      <c r="U83" s="30"/>
    </row>
    <row r="84" spans="1:21">
      <c r="A84" s="11"/>
      <c r="B84" s="29"/>
      <c r="C84" s="30" t="s">
        <v>655</v>
      </c>
      <c r="D84" s="30"/>
      <c r="E84" s="30"/>
      <c r="F84" s="32"/>
      <c r="G84" s="10"/>
      <c r="H84" s="10"/>
      <c r="I84" s="10"/>
      <c r="J84" s="32"/>
      <c r="K84" s="10"/>
      <c r="L84" s="10"/>
      <c r="M84" s="10"/>
      <c r="N84" s="32"/>
      <c r="O84" s="10"/>
      <c r="P84" s="10"/>
      <c r="Q84" s="10"/>
      <c r="R84" s="32"/>
      <c r="S84" s="30"/>
      <c r="T84" s="30"/>
      <c r="U84" s="30"/>
    </row>
    <row r="85" spans="1:21" ht="15.75" thickBot="1">
      <c r="A85" s="11"/>
      <c r="B85" s="29"/>
      <c r="C85" s="28" t="s">
        <v>656</v>
      </c>
      <c r="D85" s="28"/>
      <c r="E85" s="28"/>
      <c r="F85" s="32"/>
      <c r="G85" s="122"/>
      <c r="H85" s="122"/>
      <c r="I85" s="122"/>
      <c r="J85" s="32"/>
      <c r="K85" s="122"/>
      <c r="L85" s="122"/>
      <c r="M85" s="122"/>
      <c r="N85" s="32"/>
      <c r="O85" s="122"/>
      <c r="P85" s="122"/>
      <c r="Q85" s="122"/>
      <c r="R85" s="32"/>
      <c r="S85" s="28"/>
      <c r="T85" s="28"/>
      <c r="U85" s="28"/>
    </row>
    <row r="86" spans="1:21">
      <c r="A86" s="11"/>
      <c r="B86" s="80" t="s">
        <v>701</v>
      </c>
      <c r="C86" s="94" t="s">
        <v>208</v>
      </c>
      <c r="D86" s="81">
        <v>927678</v>
      </c>
      <c r="E86" s="38"/>
      <c r="F86" s="37"/>
      <c r="G86" s="94" t="s">
        <v>208</v>
      </c>
      <c r="H86" s="81">
        <v>24962</v>
      </c>
      <c r="I86" s="38"/>
      <c r="J86" s="37"/>
      <c r="K86" s="94" t="s">
        <v>208</v>
      </c>
      <c r="L86" s="36" t="s">
        <v>702</v>
      </c>
      <c r="M86" s="94" t="s">
        <v>210</v>
      </c>
      <c r="N86" s="37"/>
      <c r="O86" s="94" t="s">
        <v>208</v>
      </c>
      <c r="P86" s="36" t="s">
        <v>684</v>
      </c>
      <c r="Q86" s="94" t="s">
        <v>210</v>
      </c>
      <c r="R86" s="37"/>
      <c r="S86" s="94" t="s">
        <v>208</v>
      </c>
      <c r="T86" s="81">
        <v>635699</v>
      </c>
      <c r="U86" s="38"/>
    </row>
    <row r="87" spans="1:21">
      <c r="A87" s="11"/>
      <c r="B87" s="80"/>
      <c r="C87" s="95"/>
      <c r="D87" s="96"/>
      <c r="E87" s="97"/>
      <c r="F87" s="37"/>
      <c r="G87" s="95"/>
      <c r="H87" s="96"/>
      <c r="I87" s="97"/>
      <c r="J87" s="37"/>
      <c r="K87" s="95"/>
      <c r="L87" s="98"/>
      <c r="M87" s="95"/>
      <c r="N87" s="37"/>
      <c r="O87" s="95"/>
      <c r="P87" s="98"/>
      <c r="Q87" s="95"/>
      <c r="R87" s="37"/>
      <c r="S87" s="95"/>
      <c r="T87" s="96"/>
      <c r="U87" s="97"/>
    </row>
    <row r="88" spans="1:21">
      <c r="A88" s="11"/>
      <c r="B88" s="40" t="s">
        <v>669</v>
      </c>
      <c r="C88" s="42" t="s">
        <v>703</v>
      </c>
      <c r="D88" s="42"/>
      <c r="E88" s="40" t="s">
        <v>210</v>
      </c>
      <c r="F88" s="32"/>
      <c r="G88" s="42" t="s">
        <v>704</v>
      </c>
      <c r="H88" s="42"/>
      <c r="I88" s="40" t="s">
        <v>210</v>
      </c>
      <c r="J88" s="32"/>
      <c r="K88" s="41">
        <v>105941</v>
      </c>
      <c r="L88" s="41"/>
      <c r="M88" s="32"/>
      <c r="N88" s="32"/>
      <c r="O88" s="42" t="s">
        <v>214</v>
      </c>
      <c r="P88" s="42"/>
      <c r="Q88" s="32"/>
      <c r="R88" s="32"/>
      <c r="S88" s="42" t="s">
        <v>705</v>
      </c>
      <c r="T88" s="42"/>
      <c r="U88" s="40" t="s">
        <v>210</v>
      </c>
    </row>
    <row r="89" spans="1:21">
      <c r="A89" s="11"/>
      <c r="B89" s="40"/>
      <c r="C89" s="42"/>
      <c r="D89" s="42"/>
      <c r="E89" s="40"/>
      <c r="F89" s="32"/>
      <c r="G89" s="42"/>
      <c r="H89" s="42"/>
      <c r="I89" s="40"/>
      <c r="J89" s="32"/>
      <c r="K89" s="41"/>
      <c r="L89" s="41"/>
      <c r="M89" s="32"/>
      <c r="N89" s="32"/>
      <c r="O89" s="42"/>
      <c r="P89" s="42"/>
      <c r="Q89" s="32"/>
      <c r="R89" s="32"/>
      <c r="S89" s="42"/>
      <c r="T89" s="42"/>
      <c r="U89" s="40"/>
    </row>
    <row r="90" spans="1:21">
      <c r="A90" s="11"/>
      <c r="B90" s="80" t="s">
        <v>673</v>
      </c>
      <c r="C90" s="35" t="s">
        <v>706</v>
      </c>
      <c r="D90" s="35"/>
      <c r="E90" s="80" t="s">
        <v>210</v>
      </c>
      <c r="F90" s="37"/>
      <c r="G90" s="35" t="s">
        <v>707</v>
      </c>
      <c r="H90" s="35"/>
      <c r="I90" s="80" t="s">
        <v>210</v>
      </c>
      <c r="J90" s="37"/>
      <c r="K90" s="35" t="s">
        <v>214</v>
      </c>
      <c r="L90" s="35"/>
      <c r="M90" s="37"/>
      <c r="N90" s="37"/>
      <c r="O90" s="35" t="s">
        <v>214</v>
      </c>
      <c r="P90" s="35"/>
      <c r="Q90" s="37"/>
      <c r="R90" s="37"/>
      <c r="S90" s="35" t="s">
        <v>708</v>
      </c>
      <c r="T90" s="35"/>
      <c r="U90" s="80" t="s">
        <v>210</v>
      </c>
    </row>
    <row r="91" spans="1:21" ht="15.75" thickBot="1">
      <c r="A91" s="11"/>
      <c r="B91" s="80"/>
      <c r="C91" s="107"/>
      <c r="D91" s="107"/>
      <c r="E91" s="109"/>
      <c r="F91" s="37"/>
      <c r="G91" s="107"/>
      <c r="H91" s="107"/>
      <c r="I91" s="109"/>
      <c r="J91" s="37"/>
      <c r="K91" s="107"/>
      <c r="L91" s="107"/>
      <c r="M91" s="83"/>
      <c r="N91" s="37"/>
      <c r="O91" s="107"/>
      <c r="P91" s="107"/>
      <c r="Q91" s="83"/>
      <c r="R91" s="37"/>
      <c r="S91" s="107"/>
      <c r="T91" s="107"/>
      <c r="U91" s="109"/>
    </row>
    <row r="92" spans="1:21">
      <c r="A92" s="11"/>
      <c r="B92" s="40" t="s">
        <v>677</v>
      </c>
      <c r="C92" s="84" t="s">
        <v>709</v>
      </c>
      <c r="D92" s="84"/>
      <c r="E92" s="85" t="s">
        <v>210</v>
      </c>
      <c r="F92" s="32"/>
      <c r="G92" s="84" t="s">
        <v>710</v>
      </c>
      <c r="H92" s="84"/>
      <c r="I92" s="85" t="s">
        <v>210</v>
      </c>
      <c r="J92" s="32"/>
      <c r="K92" s="59">
        <v>105941</v>
      </c>
      <c r="L92" s="59"/>
      <c r="M92" s="33"/>
      <c r="N92" s="32"/>
      <c r="O92" s="84" t="s">
        <v>214</v>
      </c>
      <c r="P92" s="84"/>
      <c r="Q92" s="33"/>
      <c r="R92" s="32"/>
      <c r="S92" s="84" t="s">
        <v>711</v>
      </c>
      <c r="T92" s="84"/>
      <c r="U92" s="85" t="s">
        <v>210</v>
      </c>
    </row>
    <row r="93" spans="1:21" ht="15.75" thickBot="1">
      <c r="A93" s="11"/>
      <c r="B93" s="40"/>
      <c r="C93" s="100"/>
      <c r="D93" s="100"/>
      <c r="E93" s="120"/>
      <c r="F93" s="32"/>
      <c r="G93" s="100"/>
      <c r="H93" s="100"/>
      <c r="I93" s="120"/>
      <c r="J93" s="32"/>
      <c r="K93" s="60"/>
      <c r="L93" s="60"/>
      <c r="M93" s="61"/>
      <c r="N93" s="32"/>
      <c r="O93" s="100"/>
      <c r="P93" s="100"/>
      <c r="Q93" s="61"/>
      <c r="R93" s="32"/>
      <c r="S93" s="100"/>
      <c r="T93" s="100"/>
      <c r="U93" s="120"/>
    </row>
    <row r="94" spans="1:21">
      <c r="A94" s="11"/>
      <c r="B94" s="80" t="s">
        <v>588</v>
      </c>
      <c r="C94" s="94" t="s">
        <v>208</v>
      </c>
      <c r="D94" s="81">
        <v>484756</v>
      </c>
      <c r="E94" s="38"/>
      <c r="F94" s="37"/>
      <c r="G94" s="94" t="s">
        <v>208</v>
      </c>
      <c r="H94" s="36">
        <v>562</v>
      </c>
      <c r="I94" s="38"/>
      <c r="J94" s="37"/>
      <c r="K94" s="94" t="s">
        <v>208</v>
      </c>
      <c r="L94" s="36" t="s">
        <v>694</v>
      </c>
      <c r="M94" s="94" t="s">
        <v>210</v>
      </c>
      <c r="N94" s="37"/>
      <c r="O94" s="94" t="s">
        <v>208</v>
      </c>
      <c r="P94" s="36" t="s">
        <v>684</v>
      </c>
      <c r="Q94" s="94" t="s">
        <v>210</v>
      </c>
      <c r="R94" s="37"/>
      <c r="S94" s="94" t="s">
        <v>208</v>
      </c>
      <c r="T94" s="81">
        <v>274318</v>
      </c>
      <c r="U94" s="38"/>
    </row>
    <row r="95" spans="1:21" ht="15.75" thickBot="1">
      <c r="A95" s="11"/>
      <c r="B95" s="80"/>
      <c r="C95" s="101"/>
      <c r="D95" s="102"/>
      <c r="E95" s="103"/>
      <c r="F95" s="37"/>
      <c r="G95" s="101"/>
      <c r="H95" s="104"/>
      <c r="I95" s="103"/>
      <c r="J95" s="37"/>
      <c r="K95" s="101"/>
      <c r="L95" s="104"/>
      <c r="M95" s="101"/>
      <c r="N95" s="37"/>
      <c r="O95" s="101"/>
      <c r="P95" s="104"/>
      <c r="Q95" s="101"/>
      <c r="R95" s="37"/>
      <c r="S95" s="101"/>
      <c r="T95" s="102"/>
      <c r="U95" s="103"/>
    </row>
    <row r="96" spans="1:21" ht="15.75" thickTop="1">
      <c r="A96" s="11"/>
      <c r="B96" s="10"/>
      <c r="C96" s="10"/>
      <c r="D96" s="10"/>
      <c r="E96" s="10"/>
      <c r="F96" s="10"/>
      <c r="G96" s="10"/>
      <c r="H96" s="10"/>
      <c r="I96" s="10"/>
      <c r="J96" s="10"/>
      <c r="K96" s="10"/>
      <c r="L96" s="10"/>
      <c r="M96" s="10"/>
      <c r="N96" s="10"/>
      <c r="O96" s="10"/>
      <c r="P96" s="10"/>
      <c r="Q96" s="10"/>
      <c r="R96" s="10"/>
      <c r="S96" s="10"/>
      <c r="T96" s="10"/>
      <c r="U96" s="10"/>
    </row>
    <row r="97" spans="1:21">
      <c r="A97" s="11"/>
      <c r="B97" s="32" t="s">
        <v>712</v>
      </c>
      <c r="C97" s="32"/>
      <c r="D97" s="32"/>
      <c r="E97" s="32"/>
      <c r="F97" s="32"/>
      <c r="G97" s="32"/>
      <c r="H97" s="32"/>
      <c r="I97" s="32"/>
      <c r="J97" s="32"/>
      <c r="K97" s="32"/>
      <c r="L97" s="32"/>
      <c r="M97" s="32"/>
      <c r="N97" s="32"/>
      <c r="O97" s="32"/>
      <c r="P97" s="32"/>
      <c r="Q97" s="32"/>
      <c r="R97" s="32"/>
      <c r="S97" s="32"/>
      <c r="T97" s="32"/>
      <c r="U97" s="32"/>
    </row>
    <row r="98" spans="1:21">
      <c r="A98" s="11"/>
      <c r="B98" s="32"/>
      <c r="C98" s="32"/>
      <c r="D98" s="32"/>
      <c r="E98" s="32"/>
      <c r="F98" s="32"/>
      <c r="G98" s="32"/>
      <c r="H98" s="32"/>
      <c r="I98" s="32"/>
      <c r="J98" s="32"/>
      <c r="K98" s="32"/>
      <c r="L98" s="32"/>
      <c r="M98" s="32"/>
      <c r="N98" s="32"/>
      <c r="O98" s="32"/>
      <c r="P98" s="32"/>
      <c r="Q98" s="32"/>
      <c r="R98" s="32"/>
      <c r="S98" s="32"/>
      <c r="T98" s="32"/>
      <c r="U98" s="32"/>
    </row>
    <row r="99" spans="1:21">
      <c r="A99" s="11"/>
      <c r="B99" s="27"/>
      <c r="C99" s="27"/>
      <c r="D99" s="27"/>
      <c r="E99" s="27"/>
      <c r="F99" s="27"/>
      <c r="G99" s="27"/>
      <c r="H99" s="27"/>
      <c r="I99" s="27"/>
      <c r="J99" s="27"/>
      <c r="K99" s="27"/>
      <c r="L99" s="27"/>
      <c r="M99" s="27"/>
    </row>
    <row r="100" spans="1:21">
      <c r="A100" s="11"/>
      <c r="B100" s="13"/>
      <c r="C100" s="13"/>
      <c r="D100" s="13"/>
      <c r="E100" s="13"/>
      <c r="F100" s="13"/>
      <c r="G100" s="13"/>
      <c r="H100" s="13"/>
      <c r="I100" s="13"/>
      <c r="J100" s="13"/>
      <c r="K100" s="13"/>
      <c r="L100" s="13"/>
      <c r="M100" s="13"/>
    </row>
    <row r="101" spans="1:21" ht="15.75" thickBot="1">
      <c r="A101" s="11"/>
      <c r="B101" s="20"/>
      <c r="C101" s="28" t="s">
        <v>561</v>
      </c>
      <c r="D101" s="28"/>
      <c r="E101" s="28"/>
      <c r="F101" s="28"/>
      <c r="G101" s="28"/>
      <c r="H101" s="28"/>
      <c r="I101" s="28"/>
      <c r="J101" s="28"/>
      <c r="K101" s="28"/>
      <c r="L101" s="28"/>
      <c r="M101" s="28"/>
    </row>
    <row r="102" spans="1:21">
      <c r="A102" s="11"/>
      <c r="B102" s="20"/>
      <c r="C102" s="31" t="s">
        <v>713</v>
      </c>
      <c r="D102" s="31"/>
      <c r="E102" s="31"/>
      <c r="F102" s="49"/>
      <c r="G102" s="31" t="s">
        <v>714</v>
      </c>
      <c r="H102" s="31"/>
      <c r="I102" s="31"/>
      <c r="J102" s="49"/>
      <c r="K102" s="31" t="s">
        <v>715</v>
      </c>
      <c r="L102" s="31"/>
      <c r="M102" s="31"/>
    </row>
    <row r="103" spans="1:21" ht="15.75" thickBot="1">
      <c r="A103" s="11"/>
      <c r="B103" s="20"/>
      <c r="C103" s="28" t="s">
        <v>626</v>
      </c>
      <c r="D103" s="28"/>
      <c r="E103" s="28"/>
      <c r="F103" s="14"/>
      <c r="G103" s="28" t="s">
        <v>716</v>
      </c>
      <c r="H103" s="28"/>
      <c r="I103" s="28"/>
      <c r="J103" s="14"/>
      <c r="K103" s="28" t="s">
        <v>626</v>
      </c>
      <c r="L103" s="28"/>
      <c r="M103" s="28"/>
    </row>
    <row r="104" spans="1:21">
      <c r="A104" s="11"/>
      <c r="B104" s="80" t="s">
        <v>717</v>
      </c>
      <c r="C104" s="94" t="s">
        <v>208</v>
      </c>
      <c r="D104" s="36" t="s">
        <v>718</v>
      </c>
      <c r="E104" s="94" t="s">
        <v>210</v>
      </c>
      <c r="F104" s="37"/>
      <c r="G104" s="94" t="s">
        <v>208</v>
      </c>
      <c r="H104" s="81">
        <v>35280</v>
      </c>
      <c r="I104" s="38"/>
      <c r="J104" s="37"/>
      <c r="K104" s="94" t="s">
        <v>208</v>
      </c>
      <c r="L104" s="36" t="s">
        <v>670</v>
      </c>
      <c r="M104" s="94" t="s">
        <v>210</v>
      </c>
    </row>
    <row r="105" spans="1:21">
      <c r="A105" s="11"/>
      <c r="B105" s="80"/>
      <c r="C105" s="95"/>
      <c r="D105" s="98"/>
      <c r="E105" s="95"/>
      <c r="F105" s="37"/>
      <c r="G105" s="95"/>
      <c r="H105" s="96"/>
      <c r="I105" s="97"/>
      <c r="J105" s="37"/>
      <c r="K105" s="95"/>
      <c r="L105" s="98"/>
      <c r="M105" s="95"/>
    </row>
    <row r="106" spans="1:21">
      <c r="A106" s="11"/>
      <c r="B106" s="40" t="s">
        <v>121</v>
      </c>
      <c r="C106" s="41">
        <v>7408</v>
      </c>
      <c r="D106" s="41"/>
      <c r="E106" s="32"/>
      <c r="F106" s="32"/>
      <c r="G106" s="42" t="s">
        <v>719</v>
      </c>
      <c r="H106" s="42"/>
      <c r="I106" s="40" t="s">
        <v>210</v>
      </c>
      <c r="J106" s="32"/>
      <c r="K106" s="41">
        <v>4815</v>
      </c>
      <c r="L106" s="41"/>
      <c r="M106" s="32"/>
    </row>
    <row r="107" spans="1:21">
      <c r="A107" s="11"/>
      <c r="B107" s="40"/>
      <c r="C107" s="41"/>
      <c r="D107" s="41"/>
      <c r="E107" s="32"/>
      <c r="F107" s="32"/>
      <c r="G107" s="42"/>
      <c r="H107" s="42"/>
      <c r="I107" s="40"/>
      <c r="J107" s="32"/>
      <c r="K107" s="41"/>
      <c r="L107" s="41"/>
      <c r="M107" s="32"/>
    </row>
    <row r="108" spans="1:21">
      <c r="A108" s="11"/>
      <c r="B108" s="80" t="s">
        <v>122</v>
      </c>
      <c r="C108" s="35" t="s">
        <v>720</v>
      </c>
      <c r="D108" s="35"/>
      <c r="E108" s="80" t="s">
        <v>210</v>
      </c>
      <c r="F108" s="37"/>
      <c r="G108" s="45">
        <v>2358</v>
      </c>
      <c r="H108" s="45"/>
      <c r="I108" s="37"/>
      <c r="J108" s="37"/>
      <c r="K108" s="35" t="s">
        <v>721</v>
      </c>
      <c r="L108" s="35"/>
      <c r="M108" s="80" t="s">
        <v>210</v>
      </c>
    </row>
    <row r="109" spans="1:21" ht="15.75" thickBot="1">
      <c r="A109" s="11"/>
      <c r="B109" s="80"/>
      <c r="C109" s="107"/>
      <c r="D109" s="107"/>
      <c r="E109" s="109"/>
      <c r="F109" s="37"/>
      <c r="G109" s="82"/>
      <c r="H109" s="82"/>
      <c r="I109" s="83"/>
      <c r="J109" s="37"/>
      <c r="K109" s="107"/>
      <c r="L109" s="107"/>
      <c r="M109" s="109"/>
    </row>
    <row r="110" spans="1:21">
      <c r="A110" s="11"/>
      <c r="B110" s="40" t="s">
        <v>123</v>
      </c>
      <c r="C110" s="84" t="s">
        <v>722</v>
      </c>
      <c r="D110" s="84"/>
      <c r="E110" s="85" t="s">
        <v>210</v>
      </c>
      <c r="F110" s="32"/>
      <c r="G110" s="59">
        <v>35045</v>
      </c>
      <c r="H110" s="59"/>
      <c r="I110" s="33"/>
      <c r="J110" s="32"/>
      <c r="K110" s="84" t="s">
        <v>723</v>
      </c>
      <c r="L110" s="84"/>
      <c r="M110" s="85" t="s">
        <v>210</v>
      </c>
    </row>
    <row r="111" spans="1:21">
      <c r="A111" s="11"/>
      <c r="B111" s="40"/>
      <c r="C111" s="130"/>
      <c r="D111" s="130"/>
      <c r="E111" s="143"/>
      <c r="F111" s="32"/>
      <c r="G111" s="132"/>
      <c r="H111" s="132"/>
      <c r="I111" s="128"/>
      <c r="J111" s="32"/>
      <c r="K111" s="130"/>
      <c r="L111" s="130"/>
      <c r="M111" s="143"/>
    </row>
    <row r="112" spans="1:21">
      <c r="A112" s="11"/>
      <c r="B112" s="80" t="s">
        <v>124</v>
      </c>
      <c r="C112" s="35">
        <v>405</v>
      </c>
      <c r="D112" s="35"/>
      <c r="E112" s="37"/>
      <c r="F112" s="37"/>
      <c r="G112" s="35" t="s">
        <v>724</v>
      </c>
      <c r="H112" s="35"/>
      <c r="I112" s="80" t="s">
        <v>210</v>
      </c>
      <c r="J112" s="37"/>
      <c r="K112" s="35">
        <v>263</v>
      </c>
      <c r="L112" s="35"/>
      <c r="M112" s="37"/>
    </row>
    <row r="113" spans="1:21" ht="15.75" thickBot="1">
      <c r="A113" s="11"/>
      <c r="B113" s="80"/>
      <c r="C113" s="107"/>
      <c r="D113" s="107"/>
      <c r="E113" s="83"/>
      <c r="F113" s="37"/>
      <c r="G113" s="107"/>
      <c r="H113" s="107"/>
      <c r="I113" s="109"/>
      <c r="J113" s="37"/>
      <c r="K113" s="107"/>
      <c r="L113" s="107"/>
      <c r="M113" s="83"/>
    </row>
    <row r="114" spans="1:21">
      <c r="A114" s="11"/>
      <c r="B114" s="40" t="s">
        <v>725</v>
      </c>
      <c r="C114" s="84" t="s">
        <v>726</v>
      </c>
      <c r="D114" s="84"/>
      <c r="E114" s="85" t="s">
        <v>210</v>
      </c>
      <c r="F114" s="32"/>
      <c r="G114" s="59">
        <v>34903</v>
      </c>
      <c r="H114" s="59"/>
      <c r="I114" s="33"/>
      <c r="J114" s="32"/>
      <c r="K114" s="84" t="s">
        <v>727</v>
      </c>
      <c r="L114" s="84"/>
      <c r="M114" s="85" t="s">
        <v>210</v>
      </c>
    </row>
    <row r="115" spans="1:21">
      <c r="A115" s="11"/>
      <c r="B115" s="40"/>
      <c r="C115" s="130"/>
      <c r="D115" s="130"/>
      <c r="E115" s="143"/>
      <c r="F115" s="32"/>
      <c r="G115" s="132"/>
      <c r="H115" s="132"/>
      <c r="I115" s="128"/>
      <c r="J115" s="32"/>
      <c r="K115" s="130"/>
      <c r="L115" s="130"/>
      <c r="M115" s="143"/>
    </row>
    <row r="116" spans="1:21">
      <c r="A116" s="11"/>
      <c r="B116" s="80" t="s">
        <v>125</v>
      </c>
      <c r="C116" s="35">
        <v>989</v>
      </c>
      <c r="D116" s="35"/>
      <c r="E116" s="37"/>
      <c r="F116" s="37"/>
      <c r="G116" s="35" t="s">
        <v>728</v>
      </c>
      <c r="H116" s="35"/>
      <c r="I116" s="80" t="s">
        <v>210</v>
      </c>
      <c r="J116" s="37"/>
      <c r="K116" s="35">
        <v>643</v>
      </c>
      <c r="L116" s="35"/>
      <c r="M116" s="37"/>
    </row>
    <row r="117" spans="1:21" ht="15.75" thickBot="1">
      <c r="A117" s="11"/>
      <c r="B117" s="80"/>
      <c r="C117" s="107"/>
      <c r="D117" s="107"/>
      <c r="E117" s="83"/>
      <c r="F117" s="83"/>
      <c r="G117" s="107"/>
      <c r="H117" s="107"/>
      <c r="I117" s="109"/>
      <c r="J117" s="83"/>
      <c r="K117" s="107"/>
      <c r="L117" s="107"/>
      <c r="M117" s="83"/>
    </row>
    <row r="118" spans="1:21">
      <c r="A118" s="11"/>
      <c r="B118" s="40" t="s">
        <v>128</v>
      </c>
      <c r="C118" s="85" t="s">
        <v>208</v>
      </c>
      <c r="D118" s="84" t="s">
        <v>729</v>
      </c>
      <c r="E118" s="85" t="s">
        <v>210</v>
      </c>
      <c r="F118" s="33"/>
      <c r="G118" s="85" t="s">
        <v>208</v>
      </c>
      <c r="H118" s="59">
        <v>34557</v>
      </c>
      <c r="I118" s="33"/>
      <c r="J118" s="33"/>
      <c r="K118" s="85" t="s">
        <v>208</v>
      </c>
      <c r="L118" s="84" t="s">
        <v>679</v>
      </c>
      <c r="M118" s="85" t="s">
        <v>210</v>
      </c>
    </row>
    <row r="119" spans="1:21" ht="15.75" thickBot="1">
      <c r="A119" s="11"/>
      <c r="B119" s="40"/>
      <c r="C119" s="86"/>
      <c r="D119" s="87"/>
      <c r="E119" s="86"/>
      <c r="F119" s="32"/>
      <c r="G119" s="86"/>
      <c r="H119" s="68"/>
      <c r="I119" s="69"/>
      <c r="J119" s="32"/>
      <c r="K119" s="86"/>
      <c r="L119" s="87"/>
      <c r="M119" s="86"/>
    </row>
    <row r="120" spans="1:21" ht="15.75" thickTop="1">
      <c r="A120" s="11"/>
      <c r="B120" s="32"/>
      <c r="C120" s="32"/>
      <c r="D120" s="32"/>
      <c r="E120" s="32"/>
      <c r="F120" s="32"/>
      <c r="G120" s="32"/>
      <c r="H120" s="32"/>
      <c r="I120" s="32"/>
      <c r="J120" s="32"/>
      <c r="K120" s="32"/>
      <c r="L120" s="32"/>
      <c r="M120" s="32"/>
      <c r="N120" s="32"/>
      <c r="O120" s="32"/>
      <c r="P120" s="32"/>
      <c r="Q120" s="32"/>
      <c r="R120" s="32"/>
      <c r="S120" s="32"/>
      <c r="T120" s="32"/>
      <c r="U120" s="32"/>
    </row>
    <row r="121" spans="1:21">
      <c r="A121" s="11"/>
      <c r="B121" s="27"/>
      <c r="C121" s="27"/>
      <c r="D121" s="27"/>
      <c r="E121" s="27"/>
      <c r="F121" s="27"/>
      <c r="G121" s="27"/>
      <c r="H121" s="27"/>
      <c r="I121" s="27"/>
      <c r="J121" s="27"/>
      <c r="K121" s="27"/>
      <c r="L121" s="27"/>
      <c r="M121" s="27"/>
    </row>
    <row r="122" spans="1:21">
      <c r="A122" s="11"/>
      <c r="B122" s="13"/>
      <c r="C122" s="13"/>
      <c r="D122" s="13"/>
      <c r="E122" s="13"/>
      <c r="F122" s="13"/>
      <c r="G122" s="13"/>
      <c r="H122" s="13"/>
      <c r="I122" s="13"/>
      <c r="J122" s="13"/>
      <c r="K122" s="13"/>
      <c r="L122" s="13"/>
      <c r="M122" s="13"/>
    </row>
    <row r="123" spans="1:21" ht="15.75" thickBot="1">
      <c r="A123" s="11"/>
      <c r="B123" s="20"/>
      <c r="C123" s="28" t="s">
        <v>583</v>
      </c>
      <c r="D123" s="28"/>
      <c r="E123" s="28"/>
      <c r="F123" s="28"/>
      <c r="G123" s="28"/>
      <c r="H123" s="28"/>
      <c r="I123" s="28"/>
      <c r="J123" s="28"/>
      <c r="K123" s="28"/>
      <c r="L123" s="28"/>
      <c r="M123" s="28"/>
    </row>
    <row r="124" spans="1:21">
      <c r="A124" s="11"/>
      <c r="B124" s="20"/>
      <c r="C124" s="31" t="s">
        <v>713</v>
      </c>
      <c r="D124" s="31"/>
      <c r="E124" s="31"/>
      <c r="F124" s="49"/>
      <c r="G124" s="31" t="s">
        <v>714</v>
      </c>
      <c r="H124" s="31"/>
      <c r="I124" s="31"/>
      <c r="J124" s="49"/>
      <c r="K124" s="31" t="s">
        <v>715</v>
      </c>
      <c r="L124" s="31"/>
      <c r="M124" s="31"/>
    </row>
    <row r="125" spans="1:21" ht="15.75" thickBot="1">
      <c r="A125" s="11"/>
      <c r="B125" s="20"/>
      <c r="C125" s="28" t="s">
        <v>626</v>
      </c>
      <c r="D125" s="28"/>
      <c r="E125" s="28"/>
      <c r="F125" s="14"/>
      <c r="G125" s="28" t="s">
        <v>716</v>
      </c>
      <c r="H125" s="28"/>
      <c r="I125" s="28"/>
      <c r="J125" s="14"/>
      <c r="K125" s="28" t="s">
        <v>626</v>
      </c>
      <c r="L125" s="28"/>
      <c r="M125" s="28"/>
    </row>
    <row r="126" spans="1:21">
      <c r="A126" s="11"/>
      <c r="B126" s="80" t="s">
        <v>717</v>
      </c>
      <c r="C126" s="94" t="s">
        <v>208</v>
      </c>
      <c r="D126" s="36" t="s">
        <v>730</v>
      </c>
      <c r="E126" s="94" t="s">
        <v>210</v>
      </c>
      <c r="F126" s="37"/>
      <c r="G126" s="94" t="s">
        <v>208</v>
      </c>
      <c r="H126" s="81">
        <v>7201</v>
      </c>
      <c r="I126" s="38"/>
      <c r="J126" s="37"/>
      <c r="K126" s="94" t="s">
        <v>208</v>
      </c>
      <c r="L126" s="36" t="s">
        <v>685</v>
      </c>
      <c r="M126" s="94" t="s">
        <v>210</v>
      </c>
    </row>
    <row r="127" spans="1:21">
      <c r="A127" s="11"/>
      <c r="B127" s="80"/>
      <c r="C127" s="95"/>
      <c r="D127" s="98"/>
      <c r="E127" s="95"/>
      <c r="F127" s="37"/>
      <c r="G127" s="95"/>
      <c r="H127" s="96"/>
      <c r="I127" s="97"/>
      <c r="J127" s="37"/>
      <c r="K127" s="95"/>
      <c r="L127" s="98"/>
      <c r="M127" s="95"/>
    </row>
    <row r="128" spans="1:21">
      <c r="A128" s="11"/>
      <c r="B128" s="40" t="s">
        <v>121</v>
      </c>
      <c r="C128" s="42" t="s">
        <v>432</v>
      </c>
      <c r="D128" s="42"/>
      <c r="E128" s="40" t="s">
        <v>210</v>
      </c>
      <c r="F128" s="32"/>
      <c r="G128" s="41">
        <v>17468</v>
      </c>
      <c r="H128" s="41"/>
      <c r="I128" s="32"/>
      <c r="J128" s="32"/>
      <c r="K128" s="42" t="s">
        <v>686</v>
      </c>
      <c r="L128" s="42"/>
      <c r="M128" s="40" t="s">
        <v>210</v>
      </c>
    </row>
    <row r="129" spans="1:21">
      <c r="A129" s="11"/>
      <c r="B129" s="40"/>
      <c r="C129" s="42"/>
      <c r="D129" s="42"/>
      <c r="E129" s="40"/>
      <c r="F129" s="32"/>
      <c r="G129" s="41"/>
      <c r="H129" s="41"/>
      <c r="I129" s="32"/>
      <c r="J129" s="32"/>
      <c r="K129" s="42"/>
      <c r="L129" s="42"/>
      <c r="M129" s="40"/>
    </row>
    <row r="130" spans="1:21">
      <c r="A130" s="11"/>
      <c r="B130" s="80" t="s">
        <v>122</v>
      </c>
      <c r="C130" s="35" t="s">
        <v>731</v>
      </c>
      <c r="D130" s="35"/>
      <c r="E130" s="80" t="s">
        <v>210</v>
      </c>
      <c r="F130" s="37"/>
      <c r="G130" s="45">
        <v>4709</v>
      </c>
      <c r="H130" s="45"/>
      <c r="I130" s="37"/>
      <c r="J130" s="37"/>
      <c r="K130" s="35" t="s">
        <v>690</v>
      </c>
      <c r="L130" s="35"/>
      <c r="M130" s="80" t="s">
        <v>210</v>
      </c>
    </row>
    <row r="131" spans="1:21" ht="15.75" thickBot="1">
      <c r="A131" s="11"/>
      <c r="B131" s="80"/>
      <c r="C131" s="107"/>
      <c r="D131" s="107"/>
      <c r="E131" s="109"/>
      <c r="F131" s="37"/>
      <c r="G131" s="82"/>
      <c r="H131" s="82"/>
      <c r="I131" s="83"/>
      <c r="J131" s="37"/>
      <c r="K131" s="107"/>
      <c r="L131" s="107"/>
      <c r="M131" s="109"/>
    </row>
    <row r="132" spans="1:21">
      <c r="A132" s="11"/>
      <c r="B132" s="40" t="s">
        <v>123</v>
      </c>
      <c r="C132" s="84" t="s">
        <v>732</v>
      </c>
      <c r="D132" s="84"/>
      <c r="E132" s="85" t="s">
        <v>210</v>
      </c>
      <c r="F132" s="32"/>
      <c r="G132" s="59">
        <v>29378</v>
      </c>
      <c r="H132" s="59"/>
      <c r="I132" s="33"/>
      <c r="J132" s="32"/>
      <c r="K132" s="84" t="s">
        <v>733</v>
      </c>
      <c r="L132" s="84"/>
      <c r="M132" s="85" t="s">
        <v>210</v>
      </c>
    </row>
    <row r="133" spans="1:21">
      <c r="A133" s="11"/>
      <c r="B133" s="40"/>
      <c r="C133" s="130"/>
      <c r="D133" s="130"/>
      <c r="E133" s="143"/>
      <c r="F133" s="32"/>
      <c r="G133" s="132"/>
      <c r="H133" s="132"/>
      <c r="I133" s="128"/>
      <c r="J133" s="32"/>
      <c r="K133" s="130"/>
      <c r="L133" s="130"/>
      <c r="M133" s="143"/>
    </row>
    <row r="134" spans="1:21">
      <c r="A134" s="11"/>
      <c r="B134" s="80" t="s">
        <v>124</v>
      </c>
      <c r="C134" s="45">
        <v>26455</v>
      </c>
      <c r="D134" s="45"/>
      <c r="E134" s="37"/>
      <c r="F134" s="37"/>
      <c r="G134" s="35" t="s">
        <v>734</v>
      </c>
      <c r="H134" s="35"/>
      <c r="I134" s="80" t="s">
        <v>210</v>
      </c>
      <c r="J134" s="37"/>
      <c r="K134" s="45">
        <v>17194</v>
      </c>
      <c r="L134" s="45"/>
      <c r="M134" s="37"/>
    </row>
    <row r="135" spans="1:21" ht="15.75" thickBot="1">
      <c r="A135" s="11"/>
      <c r="B135" s="80"/>
      <c r="C135" s="82"/>
      <c r="D135" s="82"/>
      <c r="E135" s="83"/>
      <c r="F135" s="37"/>
      <c r="G135" s="107"/>
      <c r="H135" s="107"/>
      <c r="I135" s="109"/>
      <c r="J135" s="37"/>
      <c r="K135" s="82"/>
      <c r="L135" s="82"/>
      <c r="M135" s="83"/>
    </row>
    <row r="136" spans="1:21">
      <c r="A136" s="11"/>
      <c r="B136" s="40" t="s">
        <v>725</v>
      </c>
      <c r="C136" s="84" t="s">
        <v>735</v>
      </c>
      <c r="D136" s="84"/>
      <c r="E136" s="85" t="s">
        <v>210</v>
      </c>
      <c r="F136" s="32"/>
      <c r="G136" s="59">
        <v>20117</v>
      </c>
      <c r="H136" s="59"/>
      <c r="I136" s="33"/>
      <c r="J136" s="32"/>
      <c r="K136" s="84" t="s">
        <v>693</v>
      </c>
      <c r="L136" s="84"/>
      <c r="M136" s="85" t="s">
        <v>210</v>
      </c>
    </row>
    <row r="137" spans="1:21" ht="15.75" thickBot="1">
      <c r="A137" s="11"/>
      <c r="B137" s="40"/>
      <c r="C137" s="100"/>
      <c r="D137" s="100"/>
      <c r="E137" s="120"/>
      <c r="F137" s="32"/>
      <c r="G137" s="60"/>
      <c r="H137" s="60"/>
      <c r="I137" s="61"/>
      <c r="J137" s="32"/>
      <c r="K137" s="100"/>
      <c r="L137" s="100"/>
      <c r="M137" s="120"/>
    </row>
    <row r="138" spans="1:21">
      <c r="A138" s="11"/>
      <c r="B138" s="80" t="s">
        <v>128</v>
      </c>
      <c r="C138" s="94" t="s">
        <v>208</v>
      </c>
      <c r="D138" s="36" t="s">
        <v>735</v>
      </c>
      <c r="E138" s="94" t="s">
        <v>210</v>
      </c>
      <c r="F138" s="37"/>
      <c r="G138" s="94" t="s">
        <v>208</v>
      </c>
      <c r="H138" s="81">
        <v>20117</v>
      </c>
      <c r="I138" s="38"/>
      <c r="J138" s="37"/>
      <c r="K138" s="94" t="s">
        <v>208</v>
      </c>
      <c r="L138" s="36" t="s">
        <v>693</v>
      </c>
      <c r="M138" s="94" t="s">
        <v>210</v>
      </c>
    </row>
    <row r="139" spans="1:21" ht="15.75" thickBot="1">
      <c r="A139" s="11"/>
      <c r="B139" s="80"/>
      <c r="C139" s="101"/>
      <c r="D139" s="104"/>
      <c r="E139" s="101"/>
      <c r="F139" s="37"/>
      <c r="G139" s="101"/>
      <c r="H139" s="102"/>
      <c r="I139" s="103"/>
      <c r="J139" s="37"/>
      <c r="K139" s="101"/>
      <c r="L139" s="104"/>
      <c r="M139" s="101"/>
    </row>
    <row r="140" spans="1:21" ht="15.75" thickTop="1">
      <c r="A140" s="11"/>
      <c r="B140" s="72"/>
      <c r="C140" s="72"/>
      <c r="D140" s="72"/>
      <c r="E140" s="72"/>
      <c r="F140" s="72"/>
      <c r="G140" s="72"/>
      <c r="H140" s="72"/>
      <c r="I140" s="72"/>
      <c r="J140" s="72"/>
      <c r="K140" s="72"/>
      <c r="L140" s="72"/>
      <c r="M140" s="72"/>
      <c r="N140" s="72"/>
      <c r="O140" s="72"/>
      <c r="P140" s="72"/>
      <c r="Q140" s="72"/>
      <c r="R140" s="72"/>
      <c r="S140" s="72"/>
      <c r="T140" s="72"/>
      <c r="U140" s="72"/>
    </row>
    <row r="141" spans="1:21">
      <c r="A141" s="11"/>
      <c r="B141" s="27"/>
      <c r="C141" s="27"/>
      <c r="D141" s="27"/>
      <c r="E141" s="27"/>
      <c r="F141" s="27"/>
      <c r="G141" s="27"/>
      <c r="H141" s="27"/>
      <c r="I141" s="27"/>
      <c r="J141" s="27"/>
      <c r="K141" s="27"/>
      <c r="L141" s="27"/>
      <c r="M141" s="27"/>
    </row>
    <row r="142" spans="1:21">
      <c r="A142" s="11"/>
      <c r="B142" s="13"/>
      <c r="C142" s="13"/>
      <c r="D142" s="13"/>
      <c r="E142" s="13"/>
      <c r="F142" s="13"/>
      <c r="G142" s="13"/>
      <c r="H142" s="13"/>
      <c r="I142" s="13"/>
      <c r="J142" s="13"/>
      <c r="K142" s="13"/>
      <c r="L142" s="13"/>
      <c r="M142" s="13"/>
    </row>
    <row r="143" spans="1:21" ht="15.75" thickBot="1">
      <c r="A143" s="11"/>
      <c r="B143" s="20"/>
      <c r="C143" s="28" t="s">
        <v>327</v>
      </c>
      <c r="D143" s="28"/>
      <c r="E143" s="28"/>
      <c r="F143" s="28"/>
      <c r="G143" s="28"/>
      <c r="H143" s="28"/>
      <c r="I143" s="28"/>
      <c r="J143" s="28"/>
      <c r="K143" s="28"/>
      <c r="L143" s="28"/>
      <c r="M143" s="28"/>
    </row>
    <row r="144" spans="1:21">
      <c r="A144" s="11"/>
      <c r="B144" s="20"/>
      <c r="C144" s="31" t="s">
        <v>713</v>
      </c>
      <c r="D144" s="31"/>
      <c r="E144" s="31"/>
      <c r="F144" s="14"/>
      <c r="G144" s="31" t="s">
        <v>714</v>
      </c>
      <c r="H144" s="31"/>
      <c r="I144" s="31"/>
      <c r="J144" s="14"/>
      <c r="K144" s="31" t="s">
        <v>715</v>
      </c>
      <c r="L144" s="31"/>
      <c r="M144" s="31"/>
    </row>
    <row r="145" spans="1:13" ht="15.75" thickBot="1">
      <c r="A145" s="11"/>
      <c r="B145" s="20"/>
      <c r="C145" s="28" t="s">
        <v>626</v>
      </c>
      <c r="D145" s="28"/>
      <c r="E145" s="28"/>
      <c r="F145" s="14"/>
      <c r="G145" s="28" t="s">
        <v>716</v>
      </c>
      <c r="H145" s="28"/>
      <c r="I145" s="28"/>
      <c r="J145" s="14"/>
      <c r="K145" s="28" t="s">
        <v>626</v>
      </c>
      <c r="L145" s="28"/>
      <c r="M145" s="28"/>
    </row>
    <row r="146" spans="1:13">
      <c r="A146" s="11"/>
      <c r="B146" s="80" t="s">
        <v>717</v>
      </c>
      <c r="C146" s="94" t="s">
        <v>208</v>
      </c>
      <c r="D146" s="81">
        <v>471537</v>
      </c>
      <c r="E146" s="38"/>
      <c r="F146" s="37"/>
      <c r="G146" s="94" t="s">
        <v>208</v>
      </c>
      <c r="H146" s="36" t="s">
        <v>736</v>
      </c>
      <c r="I146" s="94" t="s">
        <v>210</v>
      </c>
      <c r="J146" s="37"/>
      <c r="K146" s="94" t="s">
        <v>208</v>
      </c>
      <c r="L146" s="81">
        <v>306499</v>
      </c>
      <c r="M146" s="38"/>
    </row>
    <row r="147" spans="1:13">
      <c r="A147" s="11"/>
      <c r="B147" s="80"/>
      <c r="C147" s="95"/>
      <c r="D147" s="96"/>
      <c r="E147" s="97"/>
      <c r="F147" s="37"/>
      <c r="G147" s="95"/>
      <c r="H147" s="98"/>
      <c r="I147" s="95"/>
      <c r="J147" s="37"/>
      <c r="K147" s="95"/>
      <c r="L147" s="96"/>
      <c r="M147" s="97"/>
    </row>
    <row r="148" spans="1:13">
      <c r="A148" s="11"/>
      <c r="B148" s="40" t="s">
        <v>121</v>
      </c>
      <c r="C148" s="41">
        <v>11302</v>
      </c>
      <c r="D148" s="41"/>
      <c r="E148" s="32"/>
      <c r="F148" s="32"/>
      <c r="G148" s="42" t="s">
        <v>737</v>
      </c>
      <c r="H148" s="42"/>
      <c r="I148" s="40" t="s">
        <v>210</v>
      </c>
      <c r="J148" s="32"/>
      <c r="K148" s="41">
        <v>7346</v>
      </c>
      <c r="L148" s="41"/>
      <c r="M148" s="32"/>
    </row>
    <row r="149" spans="1:13">
      <c r="A149" s="11"/>
      <c r="B149" s="40"/>
      <c r="C149" s="41"/>
      <c r="D149" s="41"/>
      <c r="E149" s="32"/>
      <c r="F149" s="32"/>
      <c r="G149" s="42"/>
      <c r="H149" s="42"/>
      <c r="I149" s="40"/>
      <c r="J149" s="32"/>
      <c r="K149" s="41"/>
      <c r="L149" s="41"/>
      <c r="M149" s="32"/>
    </row>
    <row r="150" spans="1:13">
      <c r="A150" s="11"/>
      <c r="B150" s="80" t="s">
        <v>122</v>
      </c>
      <c r="C150" s="35" t="s">
        <v>738</v>
      </c>
      <c r="D150" s="35"/>
      <c r="E150" s="80" t="s">
        <v>210</v>
      </c>
      <c r="F150" s="37"/>
      <c r="G150" s="45">
        <v>12422</v>
      </c>
      <c r="H150" s="45"/>
      <c r="I150" s="37"/>
      <c r="J150" s="37"/>
      <c r="K150" s="35" t="s">
        <v>739</v>
      </c>
      <c r="L150" s="35"/>
      <c r="M150" s="80" t="s">
        <v>210</v>
      </c>
    </row>
    <row r="151" spans="1:13" ht="15.75" thickBot="1">
      <c r="A151" s="11"/>
      <c r="B151" s="80"/>
      <c r="C151" s="107"/>
      <c r="D151" s="107"/>
      <c r="E151" s="109"/>
      <c r="F151" s="37"/>
      <c r="G151" s="82"/>
      <c r="H151" s="82"/>
      <c r="I151" s="83"/>
      <c r="J151" s="37"/>
      <c r="K151" s="107"/>
      <c r="L151" s="107"/>
      <c r="M151" s="109"/>
    </row>
    <row r="152" spans="1:13">
      <c r="A152" s="11"/>
      <c r="B152" s="40" t="s">
        <v>123</v>
      </c>
      <c r="C152" s="59">
        <v>447347</v>
      </c>
      <c r="D152" s="59"/>
      <c r="E152" s="33"/>
      <c r="F152" s="32"/>
      <c r="G152" s="84" t="s">
        <v>740</v>
      </c>
      <c r="H152" s="84"/>
      <c r="I152" s="85" t="s">
        <v>210</v>
      </c>
      <c r="J152" s="32"/>
      <c r="K152" s="59">
        <v>290775</v>
      </c>
      <c r="L152" s="59"/>
      <c r="M152" s="33"/>
    </row>
    <row r="153" spans="1:13">
      <c r="A153" s="11"/>
      <c r="B153" s="40"/>
      <c r="C153" s="132"/>
      <c r="D153" s="132"/>
      <c r="E153" s="128"/>
      <c r="F153" s="32"/>
      <c r="G153" s="130"/>
      <c r="H153" s="130"/>
      <c r="I153" s="143"/>
      <c r="J153" s="32"/>
      <c r="K153" s="132"/>
      <c r="L153" s="132"/>
      <c r="M153" s="128"/>
    </row>
    <row r="154" spans="1:13">
      <c r="A154" s="11"/>
      <c r="B154" s="80" t="s">
        <v>124</v>
      </c>
      <c r="C154" s="35" t="s">
        <v>741</v>
      </c>
      <c r="D154" s="35"/>
      <c r="E154" s="80" t="s">
        <v>210</v>
      </c>
      <c r="F154" s="37"/>
      <c r="G154" s="45">
        <v>30297</v>
      </c>
      <c r="H154" s="45"/>
      <c r="I154" s="37"/>
      <c r="J154" s="37"/>
      <c r="K154" s="35" t="s">
        <v>697</v>
      </c>
      <c r="L154" s="35"/>
      <c r="M154" s="80" t="s">
        <v>210</v>
      </c>
    </row>
    <row r="155" spans="1:13" ht="15.75" thickBot="1">
      <c r="A155" s="11"/>
      <c r="B155" s="80"/>
      <c r="C155" s="107"/>
      <c r="D155" s="107"/>
      <c r="E155" s="109"/>
      <c r="F155" s="37"/>
      <c r="G155" s="82"/>
      <c r="H155" s="82"/>
      <c r="I155" s="83"/>
      <c r="J155" s="37"/>
      <c r="K155" s="107"/>
      <c r="L155" s="107"/>
      <c r="M155" s="109"/>
    </row>
    <row r="156" spans="1:13">
      <c r="A156" s="11"/>
      <c r="B156" s="40" t="s">
        <v>725</v>
      </c>
      <c r="C156" s="59">
        <v>360784</v>
      </c>
      <c r="D156" s="59"/>
      <c r="E156" s="33"/>
      <c r="F156" s="32"/>
      <c r="G156" s="84" t="s">
        <v>742</v>
      </c>
      <c r="H156" s="84"/>
      <c r="I156" s="85" t="s">
        <v>210</v>
      </c>
      <c r="J156" s="32"/>
      <c r="K156" s="59">
        <v>234509</v>
      </c>
      <c r="L156" s="59"/>
      <c r="M156" s="33"/>
    </row>
    <row r="157" spans="1:13">
      <c r="A157" s="11"/>
      <c r="B157" s="40"/>
      <c r="C157" s="132"/>
      <c r="D157" s="132"/>
      <c r="E157" s="128"/>
      <c r="F157" s="32"/>
      <c r="G157" s="130"/>
      <c r="H157" s="130"/>
      <c r="I157" s="143"/>
      <c r="J157" s="32"/>
      <c r="K157" s="132"/>
      <c r="L157" s="132"/>
      <c r="M157" s="128"/>
    </row>
    <row r="158" spans="1:13">
      <c r="A158" s="11"/>
      <c r="B158" s="80" t="s">
        <v>125</v>
      </c>
      <c r="C158" s="35">
        <v>989</v>
      </c>
      <c r="D158" s="35"/>
      <c r="E158" s="37"/>
      <c r="F158" s="37"/>
      <c r="G158" s="35" t="s">
        <v>728</v>
      </c>
      <c r="H158" s="35"/>
      <c r="I158" s="80" t="s">
        <v>210</v>
      </c>
      <c r="J158" s="37"/>
      <c r="K158" s="35">
        <v>643</v>
      </c>
      <c r="L158" s="35"/>
      <c r="M158" s="37"/>
    </row>
    <row r="159" spans="1:13" ht="15.75" thickBot="1">
      <c r="A159" s="11"/>
      <c r="B159" s="80"/>
      <c r="C159" s="107"/>
      <c r="D159" s="107"/>
      <c r="E159" s="83"/>
      <c r="F159" s="37"/>
      <c r="G159" s="107"/>
      <c r="H159" s="107"/>
      <c r="I159" s="109"/>
      <c r="J159" s="37"/>
      <c r="K159" s="107"/>
      <c r="L159" s="107"/>
      <c r="M159" s="83"/>
    </row>
    <row r="160" spans="1:13">
      <c r="A160" s="11"/>
      <c r="B160" s="40" t="s">
        <v>128</v>
      </c>
      <c r="C160" s="85" t="s">
        <v>208</v>
      </c>
      <c r="D160" s="59">
        <v>361773</v>
      </c>
      <c r="E160" s="33"/>
      <c r="F160" s="32"/>
      <c r="G160" s="85" t="s">
        <v>208</v>
      </c>
      <c r="H160" s="84" t="s">
        <v>743</v>
      </c>
      <c r="I160" s="85" t="s">
        <v>210</v>
      </c>
      <c r="J160" s="32"/>
      <c r="K160" s="85" t="s">
        <v>208</v>
      </c>
      <c r="L160" s="59">
        <v>235152</v>
      </c>
      <c r="M160" s="33"/>
    </row>
    <row r="161" spans="1:21" ht="15.75" thickBot="1">
      <c r="A161" s="11"/>
      <c r="B161" s="40"/>
      <c r="C161" s="86"/>
      <c r="D161" s="68"/>
      <c r="E161" s="69"/>
      <c r="F161" s="32"/>
      <c r="G161" s="86"/>
      <c r="H161" s="87"/>
      <c r="I161" s="86"/>
      <c r="J161" s="32"/>
      <c r="K161" s="86"/>
      <c r="L161" s="68"/>
      <c r="M161" s="69"/>
    </row>
    <row r="162" spans="1:21" ht="15.75" thickTop="1">
      <c r="A162" s="11"/>
      <c r="B162" s="72"/>
      <c r="C162" s="72"/>
      <c r="D162" s="72"/>
      <c r="E162" s="72"/>
      <c r="F162" s="72"/>
      <c r="G162" s="72"/>
      <c r="H162" s="72"/>
      <c r="I162" s="72"/>
      <c r="J162" s="72"/>
      <c r="K162" s="72"/>
      <c r="L162" s="72"/>
      <c r="M162" s="72"/>
      <c r="N162" s="72"/>
      <c r="O162" s="72"/>
      <c r="P162" s="72"/>
      <c r="Q162" s="72"/>
      <c r="R162" s="72"/>
      <c r="S162" s="72"/>
      <c r="T162" s="72"/>
      <c r="U162" s="72"/>
    </row>
    <row r="163" spans="1:21">
      <c r="A163" s="11"/>
      <c r="B163" s="27"/>
      <c r="C163" s="27"/>
      <c r="D163" s="27"/>
      <c r="E163" s="27"/>
      <c r="F163" s="27"/>
      <c r="G163" s="27"/>
      <c r="H163" s="27"/>
      <c r="I163" s="27"/>
      <c r="J163" s="27"/>
      <c r="K163" s="27"/>
      <c r="L163" s="27"/>
      <c r="M163" s="27"/>
    </row>
    <row r="164" spans="1:21">
      <c r="A164" s="11"/>
      <c r="B164" s="13"/>
      <c r="C164" s="13"/>
      <c r="D164" s="13"/>
      <c r="E164" s="13"/>
      <c r="F164" s="13"/>
      <c r="G164" s="13"/>
      <c r="H164" s="13"/>
      <c r="I164" s="13"/>
      <c r="J164" s="13"/>
      <c r="K164" s="13"/>
      <c r="L164" s="13"/>
      <c r="M164" s="13"/>
    </row>
    <row r="165" spans="1:21" ht="15.75" thickBot="1">
      <c r="A165" s="11"/>
      <c r="B165" s="20"/>
      <c r="C165" s="28" t="s">
        <v>202</v>
      </c>
      <c r="D165" s="28"/>
      <c r="E165" s="28"/>
      <c r="F165" s="28"/>
      <c r="G165" s="28"/>
      <c r="H165" s="28"/>
      <c r="I165" s="28"/>
      <c r="J165" s="28"/>
      <c r="K165" s="28"/>
      <c r="L165" s="28"/>
      <c r="M165" s="28"/>
    </row>
    <row r="166" spans="1:21">
      <c r="A166" s="11"/>
      <c r="B166" s="20"/>
      <c r="C166" s="31" t="s">
        <v>713</v>
      </c>
      <c r="D166" s="31"/>
      <c r="E166" s="31"/>
      <c r="F166" s="14"/>
      <c r="G166" s="31" t="s">
        <v>714</v>
      </c>
      <c r="H166" s="31"/>
      <c r="I166" s="31"/>
      <c r="J166" s="49"/>
      <c r="K166" s="31" t="s">
        <v>715</v>
      </c>
      <c r="L166" s="31"/>
      <c r="M166" s="31"/>
    </row>
    <row r="167" spans="1:21" ht="15.75" thickBot="1">
      <c r="A167" s="11"/>
      <c r="B167" s="20"/>
      <c r="C167" s="28" t="s">
        <v>626</v>
      </c>
      <c r="D167" s="28"/>
      <c r="E167" s="28"/>
      <c r="F167" s="14"/>
      <c r="G167" s="28" t="s">
        <v>716</v>
      </c>
      <c r="H167" s="28"/>
      <c r="I167" s="28"/>
      <c r="J167" s="14"/>
      <c r="K167" s="28" t="s">
        <v>626</v>
      </c>
      <c r="L167" s="28"/>
      <c r="M167" s="28"/>
    </row>
    <row r="168" spans="1:21">
      <c r="A168" s="11"/>
      <c r="B168" s="80" t="s">
        <v>717</v>
      </c>
      <c r="C168" s="94" t="s">
        <v>208</v>
      </c>
      <c r="D168" s="36" t="s">
        <v>744</v>
      </c>
      <c r="E168" s="94" t="s">
        <v>210</v>
      </c>
      <c r="F168" s="37"/>
      <c r="G168" s="94" t="s">
        <v>208</v>
      </c>
      <c r="H168" s="81">
        <v>227656</v>
      </c>
      <c r="I168" s="38"/>
      <c r="J168" s="37"/>
      <c r="K168" s="94" t="s">
        <v>208</v>
      </c>
      <c r="L168" s="36" t="s">
        <v>703</v>
      </c>
      <c r="M168" s="94" t="s">
        <v>210</v>
      </c>
    </row>
    <row r="169" spans="1:21">
      <c r="A169" s="11"/>
      <c r="B169" s="80"/>
      <c r="C169" s="95"/>
      <c r="D169" s="98"/>
      <c r="E169" s="95"/>
      <c r="F169" s="37"/>
      <c r="G169" s="95"/>
      <c r="H169" s="96"/>
      <c r="I169" s="97"/>
      <c r="J169" s="37"/>
      <c r="K169" s="95"/>
      <c r="L169" s="98"/>
      <c r="M169" s="95"/>
    </row>
    <row r="170" spans="1:21">
      <c r="A170" s="11"/>
      <c r="B170" s="40" t="s">
        <v>121</v>
      </c>
      <c r="C170" s="42" t="s">
        <v>437</v>
      </c>
      <c r="D170" s="42"/>
      <c r="E170" s="40" t="s">
        <v>210</v>
      </c>
      <c r="F170" s="32"/>
      <c r="G170" s="41">
        <v>11550</v>
      </c>
      <c r="H170" s="41"/>
      <c r="I170" s="32"/>
      <c r="J170" s="32"/>
      <c r="K170" s="42" t="s">
        <v>704</v>
      </c>
      <c r="L170" s="42"/>
      <c r="M170" s="40" t="s">
        <v>210</v>
      </c>
    </row>
    <row r="171" spans="1:21">
      <c r="A171" s="11"/>
      <c r="B171" s="40"/>
      <c r="C171" s="42"/>
      <c r="D171" s="42"/>
      <c r="E171" s="40"/>
      <c r="F171" s="32"/>
      <c r="G171" s="41"/>
      <c r="H171" s="41"/>
      <c r="I171" s="32"/>
      <c r="J171" s="32"/>
      <c r="K171" s="42"/>
      <c r="L171" s="42"/>
      <c r="M171" s="40"/>
    </row>
    <row r="172" spans="1:21">
      <c r="A172" s="11"/>
      <c r="B172" s="80" t="s">
        <v>122</v>
      </c>
      <c r="C172" s="35" t="s">
        <v>745</v>
      </c>
      <c r="D172" s="35"/>
      <c r="E172" s="80" t="s">
        <v>210</v>
      </c>
      <c r="F172" s="37"/>
      <c r="G172" s="45">
        <v>12429</v>
      </c>
      <c r="H172" s="45"/>
      <c r="I172" s="37"/>
      <c r="J172" s="37"/>
      <c r="K172" s="35" t="s">
        <v>708</v>
      </c>
      <c r="L172" s="35"/>
      <c r="M172" s="80" t="s">
        <v>210</v>
      </c>
    </row>
    <row r="173" spans="1:21" ht="15.75" thickBot="1">
      <c r="A173" s="11"/>
      <c r="B173" s="80"/>
      <c r="C173" s="107"/>
      <c r="D173" s="107"/>
      <c r="E173" s="109"/>
      <c r="F173" s="37"/>
      <c r="G173" s="82"/>
      <c r="H173" s="82"/>
      <c r="I173" s="83"/>
      <c r="J173" s="37"/>
      <c r="K173" s="107"/>
      <c r="L173" s="107"/>
      <c r="M173" s="109"/>
    </row>
    <row r="174" spans="1:21">
      <c r="A174" s="11"/>
      <c r="B174" s="40" t="s">
        <v>123</v>
      </c>
      <c r="C174" s="84" t="s">
        <v>746</v>
      </c>
      <c r="D174" s="84"/>
      <c r="E174" s="85" t="s">
        <v>210</v>
      </c>
      <c r="F174" s="32"/>
      <c r="G174" s="59">
        <v>251635</v>
      </c>
      <c r="H174" s="59"/>
      <c r="I174" s="33"/>
      <c r="J174" s="32"/>
      <c r="K174" s="84" t="s">
        <v>747</v>
      </c>
      <c r="L174" s="84"/>
      <c r="M174" s="85" t="s">
        <v>210</v>
      </c>
    </row>
    <row r="175" spans="1:21">
      <c r="A175" s="11"/>
      <c r="B175" s="40"/>
      <c r="C175" s="130"/>
      <c r="D175" s="130"/>
      <c r="E175" s="143"/>
      <c r="F175" s="32"/>
      <c r="G175" s="132"/>
      <c r="H175" s="132"/>
      <c r="I175" s="128"/>
      <c r="J175" s="32"/>
      <c r="K175" s="130"/>
      <c r="L175" s="130"/>
      <c r="M175" s="143"/>
    </row>
    <row r="176" spans="1:21">
      <c r="A176" s="11"/>
      <c r="B176" s="80" t="s">
        <v>124</v>
      </c>
      <c r="C176" s="45">
        <v>162987</v>
      </c>
      <c r="D176" s="45"/>
      <c r="E176" s="37"/>
      <c r="F176" s="37"/>
      <c r="G176" s="35" t="s">
        <v>748</v>
      </c>
      <c r="H176" s="35"/>
      <c r="I176" s="80" t="s">
        <v>210</v>
      </c>
      <c r="J176" s="37"/>
      <c r="K176" s="45">
        <v>105941</v>
      </c>
      <c r="L176" s="45"/>
      <c r="M176" s="37"/>
    </row>
    <row r="177" spans="1:21" ht="15.75" thickBot="1">
      <c r="A177" s="11"/>
      <c r="B177" s="80"/>
      <c r="C177" s="82"/>
      <c r="D177" s="82"/>
      <c r="E177" s="83"/>
      <c r="F177" s="37"/>
      <c r="G177" s="107"/>
      <c r="H177" s="107"/>
      <c r="I177" s="109"/>
      <c r="J177" s="37"/>
      <c r="K177" s="82"/>
      <c r="L177" s="82"/>
      <c r="M177" s="83"/>
    </row>
    <row r="178" spans="1:21">
      <c r="A178" s="11"/>
      <c r="B178" s="40" t="s">
        <v>725</v>
      </c>
      <c r="C178" s="84" t="s">
        <v>749</v>
      </c>
      <c r="D178" s="84"/>
      <c r="E178" s="85" t="s">
        <v>210</v>
      </c>
      <c r="F178" s="32"/>
      <c r="G178" s="59">
        <v>194589</v>
      </c>
      <c r="H178" s="59"/>
      <c r="I178" s="33"/>
      <c r="J178" s="32"/>
      <c r="K178" s="84" t="s">
        <v>711</v>
      </c>
      <c r="L178" s="84"/>
      <c r="M178" s="85" t="s">
        <v>210</v>
      </c>
    </row>
    <row r="179" spans="1:21" ht="15.75" thickBot="1">
      <c r="A179" s="11"/>
      <c r="B179" s="40"/>
      <c r="C179" s="100"/>
      <c r="D179" s="100"/>
      <c r="E179" s="120"/>
      <c r="F179" s="32"/>
      <c r="G179" s="60"/>
      <c r="H179" s="60"/>
      <c r="I179" s="61"/>
      <c r="J179" s="32"/>
      <c r="K179" s="100"/>
      <c r="L179" s="100"/>
      <c r="M179" s="120"/>
    </row>
    <row r="180" spans="1:21">
      <c r="A180" s="11"/>
      <c r="B180" s="80" t="s">
        <v>128</v>
      </c>
      <c r="C180" s="94" t="s">
        <v>208</v>
      </c>
      <c r="D180" s="36" t="s">
        <v>749</v>
      </c>
      <c r="E180" s="94" t="s">
        <v>210</v>
      </c>
      <c r="F180" s="37"/>
      <c r="G180" s="94" t="s">
        <v>208</v>
      </c>
      <c r="H180" s="81">
        <v>194589</v>
      </c>
      <c r="I180" s="38"/>
      <c r="J180" s="37"/>
      <c r="K180" s="94" t="s">
        <v>208</v>
      </c>
      <c r="L180" s="36" t="s">
        <v>711</v>
      </c>
      <c r="M180" s="94" t="s">
        <v>210</v>
      </c>
    </row>
    <row r="181" spans="1:21" ht="15.75" thickBot="1">
      <c r="A181" s="11"/>
      <c r="B181" s="80"/>
      <c r="C181" s="101"/>
      <c r="D181" s="104"/>
      <c r="E181" s="101"/>
      <c r="F181" s="37"/>
      <c r="G181" s="101"/>
      <c r="H181" s="102"/>
      <c r="I181" s="103"/>
      <c r="J181" s="37"/>
      <c r="K181" s="101"/>
      <c r="L181" s="104"/>
      <c r="M181" s="101"/>
    </row>
    <row r="182" spans="1:21" ht="15.75" thickTop="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32" t="s">
        <v>750</v>
      </c>
      <c r="C183" s="32"/>
      <c r="D183" s="32"/>
      <c r="E183" s="32"/>
      <c r="F183" s="32"/>
      <c r="G183" s="32"/>
      <c r="H183" s="32"/>
      <c r="I183" s="32"/>
      <c r="J183" s="32"/>
      <c r="K183" s="32"/>
      <c r="L183" s="32"/>
      <c r="M183" s="32"/>
      <c r="N183" s="32"/>
      <c r="O183" s="32"/>
      <c r="P183" s="32"/>
      <c r="Q183" s="32"/>
      <c r="R183" s="32"/>
      <c r="S183" s="32"/>
      <c r="T183" s="32"/>
      <c r="U183" s="32"/>
    </row>
    <row r="184" spans="1:21">
      <c r="A184" s="11"/>
      <c r="B184" s="32"/>
      <c r="C184" s="32"/>
      <c r="D184" s="32"/>
      <c r="E184" s="32"/>
      <c r="F184" s="32"/>
      <c r="G184" s="32"/>
      <c r="H184" s="32"/>
      <c r="I184" s="32"/>
      <c r="J184" s="32"/>
      <c r="K184" s="32"/>
      <c r="L184" s="32"/>
      <c r="M184" s="32"/>
      <c r="N184" s="32"/>
      <c r="O184" s="32"/>
      <c r="P184" s="32"/>
      <c r="Q184" s="32"/>
      <c r="R184" s="32"/>
      <c r="S184" s="32"/>
      <c r="T184" s="32"/>
      <c r="U184" s="32"/>
    </row>
    <row r="185" spans="1:21">
      <c r="A185" s="11"/>
      <c r="B185" s="27"/>
      <c r="C185" s="27"/>
      <c r="D185" s="27"/>
      <c r="E185" s="27"/>
      <c r="F185" s="27"/>
      <c r="G185" s="27"/>
      <c r="H185" s="27"/>
    </row>
    <row r="186" spans="1:21">
      <c r="A186" s="11"/>
      <c r="B186" s="13"/>
      <c r="C186" s="13"/>
      <c r="D186" s="13"/>
      <c r="E186" s="13"/>
      <c r="F186" s="13"/>
      <c r="G186" s="13"/>
      <c r="H186" s="13"/>
    </row>
    <row r="187" spans="1:21" ht="15.75" thickBot="1">
      <c r="A187" s="11"/>
      <c r="B187" s="20"/>
      <c r="C187" s="14"/>
      <c r="D187" s="28" t="s">
        <v>561</v>
      </c>
      <c r="E187" s="28"/>
      <c r="F187" s="28"/>
      <c r="G187" s="28"/>
      <c r="H187" s="28"/>
    </row>
    <row r="188" spans="1:21">
      <c r="A188" s="11"/>
      <c r="B188" s="20" t="s">
        <v>751</v>
      </c>
      <c r="C188" s="32"/>
      <c r="D188" s="31" t="s">
        <v>753</v>
      </c>
      <c r="E188" s="31"/>
      <c r="F188" s="31"/>
      <c r="G188" s="33"/>
      <c r="H188" s="31" t="s">
        <v>756</v>
      </c>
    </row>
    <row r="189" spans="1:21">
      <c r="A189" s="11"/>
      <c r="B189" s="20" t="s">
        <v>752</v>
      </c>
      <c r="C189" s="32"/>
      <c r="D189" s="30" t="s">
        <v>754</v>
      </c>
      <c r="E189" s="30"/>
      <c r="F189" s="30"/>
      <c r="G189" s="32"/>
      <c r="H189" s="30"/>
    </row>
    <row r="190" spans="1:21" ht="15.75" thickBot="1">
      <c r="A190" s="11"/>
      <c r="B190" s="121"/>
      <c r="C190" s="32"/>
      <c r="D190" s="28" t="s">
        <v>755</v>
      </c>
      <c r="E190" s="28"/>
      <c r="F190" s="28"/>
      <c r="G190" s="32"/>
      <c r="H190" s="28"/>
    </row>
    <row r="191" spans="1:21" ht="25.5" thickBot="1">
      <c r="A191" s="11"/>
      <c r="B191" s="145" t="s">
        <v>757</v>
      </c>
      <c r="C191" s="22"/>
      <c r="D191" s="90" t="s">
        <v>208</v>
      </c>
      <c r="E191" s="92" t="s">
        <v>758</v>
      </c>
      <c r="F191" s="90" t="s">
        <v>210</v>
      </c>
      <c r="G191" s="22"/>
      <c r="H191" s="77" t="s">
        <v>759</v>
      </c>
    </row>
    <row r="192" spans="1:21">
      <c r="A192" s="11"/>
      <c r="B192" s="24"/>
      <c r="C192" s="14"/>
      <c r="D192" s="84" t="s">
        <v>758</v>
      </c>
      <c r="E192" s="84"/>
      <c r="F192" s="79" t="s">
        <v>210</v>
      </c>
      <c r="G192" s="14"/>
      <c r="H192" s="24" t="s">
        <v>760</v>
      </c>
    </row>
    <row r="193" spans="1:8" ht="15.75" thickBot="1">
      <c r="A193" s="11"/>
      <c r="B193" s="77"/>
      <c r="C193" s="22"/>
      <c r="D193" s="107" t="s">
        <v>761</v>
      </c>
      <c r="E193" s="107"/>
      <c r="F193" s="106" t="s">
        <v>210</v>
      </c>
      <c r="G193" s="22"/>
      <c r="H193" s="77" t="s">
        <v>762</v>
      </c>
    </row>
    <row r="194" spans="1:8" ht="15.75" thickBot="1">
      <c r="A194" s="11"/>
      <c r="B194" s="24"/>
      <c r="C194" s="14"/>
      <c r="D194" s="146" t="s">
        <v>208</v>
      </c>
      <c r="E194" s="147" t="s">
        <v>674</v>
      </c>
      <c r="F194" s="146" t="s">
        <v>210</v>
      </c>
      <c r="G194" s="14"/>
      <c r="H194" s="24" t="s">
        <v>763</v>
      </c>
    </row>
    <row r="195" spans="1:8">
      <c r="A195" s="11"/>
      <c r="B195" s="22"/>
      <c r="C195" s="22"/>
      <c r="D195" s="38"/>
      <c r="E195" s="38"/>
      <c r="F195" s="38"/>
      <c r="G195" s="22"/>
      <c r="H195" s="22"/>
    </row>
    <row r="196" spans="1:8" ht="25.5" thickBot="1">
      <c r="A196" s="11"/>
      <c r="B196" s="24" t="s">
        <v>764</v>
      </c>
      <c r="C196" s="14"/>
      <c r="D196" s="24" t="s">
        <v>208</v>
      </c>
      <c r="E196" s="25" t="s">
        <v>765</v>
      </c>
      <c r="F196" s="24" t="s">
        <v>210</v>
      </c>
      <c r="G196" s="14"/>
      <c r="H196" s="24" t="s">
        <v>96</v>
      </c>
    </row>
    <row r="197" spans="1:8">
      <c r="A197" s="11"/>
      <c r="B197" s="77"/>
      <c r="C197" s="22"/>
      <c r="D197" s="36" t="s">
        <v>765</v>
      </c>
      <c r="E197" s="36"/>
      <c r="F197" s="90" t="s">
        <v>210</v>
      </c>
      <c r="G197" s="22"/>
      <c r="H197" s="77" t="s">
        <v>760</v>
      </c>
    </row>
    <row r="198" spans="1:8" ht="15.75" thickBot="1">
      <c r="A198" s="11"/>
      <c r="B198" s="24"/>
      <c r="C198" s="14"/>
      <c r="D198" s="100" t="s">
        <v>766</v>
      </c>
      <c r="E198" s="100"/>
      <c r="F198" s="149" t="s">
        <v>210</v>
      </c>
      <c r="G198" s="14"/>
      <c r="H198" s="24" t="s">
        <v>762</v>
      </c>
    </row>
    <row r="199" spans="1:8" ht="15.75" thickBot="1">
      <c r="A199" s="11"/>
      <c r="B199" s="77"/>
      <c r="C199" s="22"/>
      <c r="D199" s="150" t="s">
        <v>208</v>
      </c>
      <c r="E199" s="151" t="s">
        <v>675</v>
      </c>
      <c r="F199" s="150" t="s">
        <v>210</v>
      </c>
      <c r="G199" s="22"/>
      <c r="H199" s="77" t="s">
        <v>763</v>
      </c>
    </row>
    <row r="200" spans="1:8">
      <c r="A200" s="11"/>
      <c r="B200" s="14"/>
      <c r="C200" s="14"/>
      <c r="D200" s="33"/>
      <c r="E200" s="33"/>
      <c r="F200" s="33"/>
      <c r="G200" s="14"/>
      <c r="H200" s="14"/>
    </row>
    <row r="201" spans="1:8">
      <c r="A201" s="11"/>
      <c r="B201" s="77" t="s">
        <v>767</v>
      </c>
      <c r="C201" s="22"/>
      <c r="D201" s="37"/>
      <c r="E201" s="37"/>
      <c r="F201" s="37"/>
      <c r="G201" s="22"/>
      <c r="H201" s="22"/>
    </row>
    <row r="202" spans="1:8">
      <c r="A202" s="11"/>
      <c r="B202" s="23" t="s">
        <v>768</v>
      </c>
      <c r="C202" s="14"/>
      <c r="D202" s="24" t="s">
        <v>208</v>
      </c>
      <c r="E202" s="25" t="s">
        <v>769</v>
      </c>
      <c r="F202" s="24" t="s">
        <v>210</v>
      </c>
      <c r="G202" s="152" t="s">
        <v>770</v>
      </c>
      <c r="H202" s="24"/>
    </row>
    <row r="203" spans="1:8">
      <c r="A203" s="11"/>
      <c r="B203" s="155" t="s">
        <v>771</v>
      </c>
      <c r="C203" s="37"/>
      <c r="D203" s="45">
        <v>2187</v>
      </c>
      <c r="E203" s="45"/>
      <c r="F203" s="37"/>
      <c r="G203" s="156" t="s">
        <v>770</v>
      </c>
      <c r="H203" s="80"/>
    </row>
    <row r="204" spans="1:8">
      <c r="A204" s="11"/>
      <c r="B204" s="155"/>
      <c r="C204" s="37"/>
      <c r="D204" s="45"/>
      <c r="E204" s="45"/>
      <c r="F204" s="37"/>
      <c r="G204" s="156"/>
      <c r="H204" s="80"/>
    </row>
    <row r="205" spans="1:8">
      <c r="A205" s="11"/>
      <c r="B205" s="39" t="s">
        <v>772</v>
      </c>
      <c r="C205" s="32"/>
      <c r="D205" s="41">
        <v>2666</v>
      </c>
      <c r="E205" s="41"/>
      <c r="F205" s="32"/>
      <c r="G205" s="157" t="s">
        <v>770</v>
      </c>
      <c r="H205" s="32"/>
    </row>
    <row r="206" spans="1:8" ht="15.75" thickBot="1">
      <c r="A206" s="11"/>
      <c r="B206" s="39"/>
      <c r="C206" s="32"/>
      <c r="D206" s="60"/>
      <c r="E206" s="60"/>
      <c r="F206" s="61"/>
      <c r="G206" s="157"/>
      <c r="H206" s="32"/>
    </row>
    <row r="207" spans="1:8">
      <c r="A207" s="11"/>
      <c r="B207" s="80"/>
      <c r="C207" s="37"/>
      <c r="D207" s="81">
        <v>4311</v>
      </c>
      <c r="E207" s="81"/>
      <c r="F207" s="38"/>
      <c r="G207" s="80"/>
      <c r="H207" s="80" t="s">
        <v>760</v>
      </c>
    </row>
    <row r="208" spans="1:8">
      <c r="A208" s="11"/>
      <c r="B208" s="80"/>
      <c r="C208" s="37"/>
      <c r="D208" s="96"/>
      <c r="E208" s="96"/>
      <c r="F208" s="97"/>
      <c r="G208" s="80"/>
      <c r="H208" s="80"/>
    </row>
    <row r="209" spans="1:21">
      <c r="A209" s="11"/>
      <c r="B209" s="40"/>
      <c r="C209" s="32"/>
      <c r="D209" s="41">
        <v>1509</v>
      </c>
      <c r="E209" s="41"/>
      <c r="F209" s="32"/>
      <c r="G209" s="40"/>
      <c r="H209" s="40" t="s">
        <v>762</v>
      </c>
    </row>
    <row r="210" spans="1:21" ht="15.75" thickBot="1">
      <c r="A210" s="11"/>
      <c r="B210" s="40"/>
      <c r="C210" s="32"/>
      <c r="D210" s="60"/>
      <c r="E210" s="60"/>
      <c r="F210" s="61"/>
      <c r="G210" s="40"/>
      <c r="H210" s="40"/>
    </row>
    <row r="211" spans="1:21">
      <c r="A211" s="11"/>
      <c r="B211" s="80"/>
      <c r="C211" s="37"/>
      <c r="D211" s="94" t="s">
        <v>208</v>
      </c>
      <c r="E211" s="81">
        <v>2802</v>
      </c>
      <c r="F211" s="38"/>
      <c r="G211" s="80"/>
      <c r="H211" s="80" t="s">
        <v>763</v>
      </c>
    </row>
    <row r="212" spans="1:21">
      <c r="A212" s="11"/>
      <c r="B212" s="80"/>
      <c r="C212" s="37"/>
      <c r="D212" s="95"/>
      <c r="E212" s="96"/>
      <c r="F212" s="97"/>
      <c r="G212" s="80"/>
      <c r="H212" s="80"/>
    </row>
    <row r="213" spans="1:21">
      <c r="A213" s="11"/>
      <c r="B213" s="14"/>
      <c r="C213" s="14"/>
      <c r="D213" s="32"/>
      <c r="E213" s="32"/>
      <c r="F213" s="32"/>
      <c r="G213" s="14"/>
      <c r="H213" s="14"/>
    </row>
    <row r="214" spans="1:21" ht="15.75" thickBot="1">
      <c r="A214" s="11"/>
      <c r="B214" s="77" t="s">
        <v>773</v>
      </c>
      <c r="C214" s="22"/>
      <c r="D214" s="153" t="s">
        <v>208</v>
      </c>
      <c r="E214" s="154" t="s">
        <v>676</v>
      </c>
      <c r="F214" s="153" t="s">
        <v>210</v>
      </c>
      <c r="G214" s="22"/>
      <c r="H214" s="77" t="s">
        <v>763</v>
      </c>
    </row>
    <row r="215" spans="1:21" ht="15.75" thickTop="1">
      <c r="A215" s="11"/>
      <c r="B215" s="10"/>
      <c r="C215" s="10"/>
      <c r="D215" s="10"/>
      <c r="E215" s="10"/>
      <c r="F215" s="10"/>
      <c r="G215" s="10"/>
      <c r="H215" s="10"/>
      <c r="I215" s="10"/>
      <c r="J215" s="10"/>
      <c r="K215" s="10"/>
      <c r="L215" s="10"/>
      <c r="M215" s="10"/>
      <c r="N215" s="10"/>
      <c r="O215" s="10"/>
      <c r="P215" s="10"/>
      <c r="Q215" s="10"/>
      <c r="R215" s="10"/>
      <c r="S215" s="10"/>
      <c r="T215" s="10"/>
      <c r="U215" s="10"/>
    </row>
    <row r="216" spans="1:21">
      <c r="A216" s="11"/>
      <c r="B216" s="75" t="s">
        <v>774</v>
      </c>
      <c r="C216" s="75"/>
      <c r="D216" s="75"/>
      <c r="E216" s="75"/>
      <c r="F216" s="75"/>
      <c r="G216" s="75"/>
      <c r="H216" s="75"/>
      <c r="I216" s="75"/>
      <c r="J216" s="75"/>
      <c r="K216" s="75"/>
      <c r="L216" s="75"/>
      <c r="M216" s="75"/>
      <c r="N216" s="75"/>
      <c r="O216" s="75"/>
      <c r="P216" s="75"/>
      <c r="Q216" s="75"/>
      <c r="R216" s="75"/>
      <c r="S216" s="75"/>
      <c r="T216" s="75"/>
      <c r="U216" s="75"/>
    </row>
    <row r="217" spans="1:21">
      <c r="A217" s="11"/>
      <c r="B217" s="72"/>
      <c r="C217" s="72"/>
      <c r="D217" s="72"/>
      <c r="E217" s="72"/>
      <c r="F217" s="72"/>
      <c r="G217" s="72"/>
      <c r="H217" s="72"/>
      <c r="I217" s="72"/>
      <c r="J217" s="72"/>
      <c r="K217" s="72"/>
      <c r="L217" s="72"/>
      <c r="M217" s="72"/>
      <c r="N217" s="72"/>
      <c r="O217" s="72"/>
      <c r="P217" s="72"/>
      <c r="Q217" s="72"/>
      <c r="R217" s="72"/>
      <c r="S217" s="72"/>
      <c r="T217" s="72"/>
      <c r="U217" s="72"/>
    </row>
    <row r="218" spans="1:21">
      <c r="A218" s="11"/>
      <c r="B218" s="27"/>
      <c r="C218" s="27"/>
      <c r="D218" s="27"/>
      <c r="E218" s="27"/>
      <c r="F218" s="27"/>
      <c r="G218" s="27"/>
      <c r="H218" s="27"/>
    </row>
    <row r="219" spans="1:21">
      <c r="A219" s="11"/>
      <c r="B219" s="13"/>
      <c r="C219" s="13"/>
      <c r="D219" s="13"/>
      <c r="E219" s="13"/>
      <c r="F219" s="13"/>
      <c r="G219" s="13"/>
      <c r="H219" s="13"/>
    </row>
    <row r="220" spans="1:21" ht="15.75" thickBot="1">
      <c r="A220" s="11"/>
      <c r="B220" s="20"/>
      <c r="C220" s="14"/>
      <c r="D220" s="28" t="s">
        <v>583</v>
      </c>
      <c r="E220" s="28"/>
      <c r="F220" s="28"/>
      <c r="G220" s="28"/>
      <c r="H220" s="28"/>
    </row>
    <row r="221" spans="1:21">
      <c r="A221" s="11"/>
      <c r="B221" s="20" t="s">
        <v>751</v>
      </c>
      <c r="C221" s="32"/>
      <c r="D221" s="31" t="s">
        <v>753</v>
      </c>
      <c r="E221" s="31"/>
      <c r="F221" s="31"/>
      <c r="G221" s="33"/>
      <c r="H221" s="31" t="s">
        <v>756</v>
      </c>
    </row>
    <row r="222" spans="1:21">
      <c r="A222" s="11"/>
      <c r="B222" s="20" t="s">
        <v>752</v>
      </c>
      <c r="C222" s="32"/>
      <c r="D222" s="30" t="s">
        <v>754</v>
      </c>
      <c r="E222" s="30"/>
      <c r="F222" s="30"/>
      <c r="G222" s="128"/>
      <c r="H222" s="127"/>
    </row>
    <row r="223" spans="1:21" ht="15.75" thickBot="1">
      <c r="A223" s="11"/>
      <c r="B223" s="121"/>
      <c r="C223" s="32"/>
      <c r="D223" s="28" t="s">
        <v>755</v>
      </c>
      <c r="E223" s="28"/>
      <c r="F223" s="28"/>
      <c r="G223" s="128"/>
      <c r="H223" s="28"/>
    </row>
    <row r="224" spans="1:21" ht="25.5" thickBot="1">
      <c r="A224" s="11"/>
      <c r="B224" s="158" t="s">
        <v>757</v>
      </c>
      <c r="C224" s="22"/>
      <c r="D224" s="90" t="s">
        <v>208</v>
      </c>
      <c r="E224" s="92" t="s">
        <v>775</v>
      </c>
      <c r="F224" s="90" t="s">
        <v>210</v>
      </c>
      <c r="G224" s="22"/>
      <c r="H224" s="77" t="s">
        <v>759</v>
      </c>
    </row>
    <row r="225" spans="1:21">
      <c r="A225" s="11"/>
      <c r="B225" s="24"/>
      <c r="C225" s="14"/>
      <c r="D225" s="84" t="s">
        <v>775</v>
      </c>
      <c r="E225" s="84"/>
      <c r="F225" s="79" t="s">
        <v>210</v>
      </c>
      <c r="G225" s="14"/>
      <c r="H225" s="24" t="s">
        <v>760</v>
      </c>
    </row>
    <row r="226" spans="1:21" ht="15.75" thickBot="1">
      <c r="A226" s="11"/>
      <c r="B226" s="77"/>
      <c r="C226" s="22"/>
      <c r="D226" s="107" t="s">
        <v>776</v>
      </c>
      <c r="E226" s="107"/>
      <c r="F226" s="106" t="s">
        <v>210</v>
      </c>
      <c r="G226" s="22"/>
      <c r="H226" s="77" t="s">
        <v>762</v>
      </c>
    </row>
    <row r="227" spans="1:21" ht="15.75" thickBot="1">
      <c r="A227" s="11"/>
      <c r="B227" s="24"/>
      <c r="C227" s="14"/>
      <c r="D227" s="146" t="s">
        <v>208</v>
      </c>
      <c r="E227" s="147" t="s">
        <v>688</v>
      </c>
      <c r="F227" s="146" t="s">
        <v>210</v>
      </c>
      <c r="G227" s="14"/>
      <c r="H227" s="24" t="s">
        <v>763</v>
      </c>
    </row>
    <row r="228" spans="1:21">
      <c r="A228" s="11"/>
      <c r="B228" s="22"/>
      <c r="C228" s="22"/>
      <c r="D228" s="38"/>
      <c r="E228" s="38"/>
      <c r="F228" s="38"/>
      <c r="G228" s="22"/>
      <c r="H228" s="22"/>
    </row>
    <row r="229" spans="1:21" ht="25.5" thickBot="1">
      <c r="A229" s="11"/>
      <c r="B229" s="24" t="s">
        <v>764</v>
      </c>
      <c r="C229" s="14"/>
      <c r="D229" s="24" t="s">
        <v>208</v>
      </c>
      <c r="E229" s="25" t="s">
        <v>777</v>
      </c>
      <c r="F229" s="24" t="s">
        <v>210</v>
      </c>
      <c r="G229" s="14"/>
      <c r="H229" s="24" t="s">
        <v>96</v>
      </c>
    </row>
    <row r="230" spans="1:21">
      <c r="A230" s="11"/>
      <c r="B230" s="77"/>
      <c r="C230" s="22"/>
      <c r="D230" s="36" t="s">
        <v>777</v>
      </c>
      <c r="E230" s="36"/>
      <c r="F230" s="90" t="s">
        <v>210</v>
      </c>
      <c r="G230" s="22"/>
      <c r="H230" s="77" t="s">
        <v>760</v>
      </c>
    </row>
    <row r="231" spans="1:21" ht="15.75" thickBot="1">
      <c r="A231" s="11"/>
      <c r="B231" s="24"/>
      <c r="C231" s="14"/>
      <c r="D231" s="100" t="s">
        <v>778</v>
      </c>
      <c r="E231" s="100"/>
      <c r="F231" s="149" t="s">
        <v>210</v>
      </c>
      <c r="G231" s="14"/>
      <c r="H231" s="24" t="s">
        <v>762</v>
      </c>
    </row>
    <row r="232" spans="1:21" ht="15.75" thickBot="1">
      <c r="A232" s="11"/>
      <c r="B232" s="77"/>
      <c r="C232" s="22"/>
      <c r="D232" s="150" t="s">
        <v>208</v>
      </c>
      <c r="E232" s="151" t="s">
        <v>689</v>
      </c>
      <c r="F232" s="150" t="s">
        <v>210</v>
      </c>
      <c r="G232" s="22"/>
      <c r="H232" s="77" t="s">
        <v>763</v>
      </c>
    </row>
    <row r="233" spans="1:21">
      <c r="A233" s="11"/>
      <c r="B233" s="14"/>
      <c r="C233" s="14"/>
      <c r="D233" s="33"/>
      <c r="E233" s="33"/>
      <c r="F233" s="33"/>
      <c r="G233" s="14"/>
      <c r="H233" s="14"/>
    </row>
    <row r="234" spans="1:21" ht="15.75" thickBot="1">
      <c r="A234" s="11"/>
      <c r="B234" s="77" t="s">
        <v>773</v>
      </c>
      <c r="C234" s="22"/>
      <c r="D234" s="153" t="s">
        <v>208</v>
      </c>
      <c r="E234" s="154" t="s">
        <v>690</v>
      </c>
      <c r="F234" s="153" t="s">
        <v>210</v>
      </c>
      <c r="G234" s="22"/>
      <c r="H234" s="77" t="s">
        <v>763</v>
      </c>
    </row>
    <row r="235" spans="1:21" ht="15.75" thickTop="1">
      <c r="A235" s="11"/>
      <c r="B235" s="27"/>
      <c r="C235" s="27"/>
      <c r="D235" s="27"/>
      <c r="E235" s="27"/>
      <c r="F235" s="27"/>
      <c r="G235" s="27"/>
      <c r="H235" s="27"/>
      <c r="I235" s="27"/>
      <c r="J235" s="27"/>
      <c r="K235" s="27"/>
      <c r="L235" s="27"/>
      <c r="M235" s="27"/>
      <c r="N235" s="27"/>
      <c r="O235" s="27"/>
      <c r="P235" s="27"/>
      <c r="Q235" s="27"/>
      <c r="R235" s="27"/>
      <c r="S235" s="27"/>
      <c r="T235" s="27"/>
      <c r="U235" s="27"/>
    </row>
    <row r="236" spans="1:21">
      <c r="A236" s="11"/>
      <c r="B236" s="27"/>
      <c r="C236" s="27"/>
      <c r="D236" s="27"/>
      <c r="E236" s="27"/>
      <c r="F236" s="27"/>
      <c r="G236" s="27"/>
      <c r="H236" s="27"/>
    </row>
    <row r="237" spans="1:21">
      <c r="A237" s="11"/>
      <c r="B237" s="13"/>
      <c r="C237" s="13"/>
      <c r="D237" s="13"/>
      <c r="E237" s="13"/>
      <c r="F237" s="13"/>
      <c r="G237" s="13"/>
      <c r="H237" s="13"/>
    </row>
    <row r="238" spans="1:21" ht="15.75" thickBot="1">
      <c r="A238" s="11"/>
      <c r="B238" s="20"/>
      <c r="C238" s="78"/>
      <c r="D238" s="28" t="s">
        <v>327</v>
      </c>
      <c r="E238" s="28"/>
      <c r="F238" s="28"/>
      <c r="G238" s="28"/>
      <c r="H238" s="28"/>
    </row>
    <row r="239" spans="1:21">
      <c r="A239" s="11"/>
      <c r="B239" s="20" t="s">
        <v>751</v>
      </c>
      <c r="C239" s="33"/>
      <c r="D239" s="31" t="s">
        <v>753</v>
      </c>
      <c r="E239" s="31"/>
      <c r="F239" s="31"/>
      <c r="G239" s="33"/>
      <c r="H239" s="31" t="s">
        <v>756</v>
      </c>
    </row>
    <row r="240" spans="1:21">
      <c r="A240" s="11"/>
      <c r="B240" s="20" t="s">
        <v>752</v>
      </c>
      <c r="C240" s="32"/>
      <c r="D240" s="30" t="s">
        <v>754</v>
      </c>
      <c r="E240" s="30"/>
      <c r="F240" s="30"/>
      <c r="G240" s="32"/>
      <c r="H240" s="30"/>
    </row>
    <row r="241" spans="1:8" ht="15.75" thickBot="1">
      <c r="A241" s="11"/>
      <c r="B241" s="121"/>
      <c r="C241" s="32"/>
      <c r="D241" s="28" t="s">
        <v>755</v>
      </c>
      <c r="E241" s="28"/>
      <c r="F241" s="28"/>
      <c r="G241" s="32"/>
      <c r="H241" s="28"/>
    </row>
    <row r="242" spans="1:8" ht="25.5" thickBot="1">
      <c r="A242" s="11"/>
      <c r="B242" s="158" t="s">
        <v>757</v>
      </c>
      <c r="C242" s="22"/>
      <c r="D242" s="90" t="s">
        <v>208</v>
      </c>
      <c r="E242" s="92" t="s">
        <v>779</v>
      </c>
      <c r="F242" s="90" t="s">
        <v>210</v>
      </c>
      <c r="G242" s="22"/>
      <c r="H242" s="77" t="s">
        <v>759</v>
      </c>
    </row>
    <row r="243" spans="1:8">
      <c r="A243" s="11"/>
      <c r="B243" s="24"/>
      <c r="C243" s="14"/>
      <c r="D243" s="84" t="s">
        <v>779</v>
      </c>
      <c r="E243" s="84"/>
      <c r="F243" s="79" t="s">
        <v>210</v>
      </c>
      <c r="G243" s="14"/>
      <c r="H243" s="24" t="s">
        <v>760</v>
      </c>
    </row>
    <row r="244" spans="1:8" ht="15.75" thickBot="1">
      <c r="A244" s="11"/>
      <c r="B244" s="77"/>
      <c r="C244" s="22"/>
      <c r="D244" s="107" t="s">
        <v>780</v>
      </c>
      <c r="E244" s="107"/>
      <c r="F244" s="106" t="s">
        <v>210</v>
      </c>
      <c r="G244" s="22"/>
      <c r="H244" s="77" t="s">
        <v>762</v>
      </c>
    </row>
    <row r="245" spans="1:8" ht="15.75" thickBot="1">
      <c r="A245" s="11"/>
      <c r="B245" s="24"/>
      <c r="C245" s="14"/>
      <c r="D245" s="146" t="s">
        <v>208</v>
      </c>
      <c r="E245" s="147" t="s">
        <v>698</v>
      </c>
      <c r="F245" s="146" t="s">
        <v>210</v>
      </c>
      <c r="G245" s="14"/>
      <c r="H245" s="24" t="s">
        <v>763</v>
      </c>
    </row>
    <row r="246" spans="1:8">
      <c r="A246" s="11"/>
      <c r="B246" s="22"/>
      <c r="C246" s="22"/>
      <c r="D246" s="38"/>
      <c r="E246" s="38"/>
      <c r="F246" s="38"/>
      <c r="G246" s="22"/>
      <c r="H246" s="22"/>
    </row>
    <row r="247" spans="1:8" ht="25.5" thickBot="1">
      <c r="A247" s="11"/>
      <c r="B247" s="24" t="s">
        <v>764</v>
      </c>
      <c r="C247" s="14"/>
      <c r="D247" s="24" t="s">
        <v>208</v>
      </c>
      <c r="E247" s="25" t="s">
        <v>781</v>
      </c>
      <c r="F247" s="24" t="s">
        <v>210</v>
      </c>
      <c r="G247" s="14"/>
      <c r="H247" s="24" t="s">
        <v>96</v>
      </c>
    </row>
    <row r="248" spans="1:8">
      <c r="A248" s="11"/>
      <c r="B248" s="77"/>
      <c r="C248" s="22"/>
      <c r="D248" s="36" t="s">
        <v>781</v>
      </c>
      <c r="E248" s="36"/>
      <c r="F248" s="90" t="s">
        <v>210</v>
      </c>
      <c r="G248" s="22"/>
      <c r="H248" s="77" t="s">
        <v>760</v>
      </c>
    </row>
    <row r="249" spans="1:8" ht="15.75" thickBot="1">
      <c r="A249" s="11"/>
      <c r="B249" s="24"/>
      <c r="C249" s="14"/>
      <c r="D249" s="100" t="s">
        <v>782</v>
      </c>
      <c r="E249" s="100"/>
      <c r="F249" s="149" t="s">
        <v>210</v>
      </c>
      <c r="G249" s="14"/>
      <c r="H249" s="24" t="s">
        <v>762</v>
      </c>
    </row>
    <row r="250" spans="1:8" ht="15.75" thickBot="1">
      <c r="A250" s="11"/>
      <c r="B250" s="77"/>
      <c r="C250" s="22"/>
      <c r="D250" s="150" t="s">
        <v>208</v>
      </c>
      <c r="E250" s="151" t="s">
        <v>699</v>
      </c>
      <c r="F250" s="150" t="s">
        <v>210</v>
      </c>
      <c r="G250" s="22"/>
      <c r="H250" s="77" t="s">
        <v>763</v>
      </c>
    </row>
    <row r="251" spans="1:8">
      <c r="A251" s="11"/>
      <c r="B251" s="14"/>
      <c r="C251" s="14"/>
      <c r="D251" s="33"/>
      <c r="E251" s="33"/>
      <c r="F251" s="33"/>
      <c r="G251" s="14"/>
      <c r="H251" s="14"/>
    </row>
    <row r="252" spans="1:8">
      <c r="A252" s="11"/>
      <c r="B252" s="145" t="s">
        <v>767</v>
      </c>
      <c r="C252" s="22"/>
      <c r="D252" s="37"/>
      <c r="E252" s="37"/>
      <c r="F252" s="37"/>
      <c r="G252" s="22"/>
      <c r="H252" s="22"/>
    </row>
    <row r="253" spans="1:8">
      <c r="A253" s="11"/>
      <c r="B253" s="159" t="s">
        <v>768</v>
      </c>
      <c r="C253" s="14"/>
      <c r="D253" s="24" t="s">
        <v>208</v>
      </c>
      <c r="E253" s="25" t="s">
        <v>769</v>
      </c>
      <c r="F253" s="24" t="s">
        <v>210</v>
      </c>
      <c r="G253" s="152" t="s">
        <v>770</v>
      </c>
      <c r="H253" s="24"/>
    </row>
    <row r="254" spans="1:8">
      <c r="A254" s="11"/>
      <c r="B254" s="155" t="s">
        <v>771</v>
      </c>
      <c r="C254" s="37"/>
      <c r="D254" s="45">
        <v>2187</v>
      </c>
      <c r="E254" s="45"/>
      <c r="F254" s="37"/>
      <c r="G254" s="156" t="s">
        <v>770</v>
      </c>
      <c r="H254" s="80"/>
    </row>
    <row r="255" spans="1:8">
      <c r="A255" s="11"/>
      <c r="B255" s="155"/>
      <c r="C255" s="37"/>
      <c r="D255" s="45"/>
      <c r="E255" s="45"/>
      <c r="F255" s="37"/>
      <c r="G255" s="156"/>
      <c r="H255" s="80"/>
    </row>
    <row r="256" spans="1:8">
      <c r="A256" s="11"/>
      <c r="B256" s="160" t="s">
        <v>772</v>
      </c>
      <c r="C256" s="32"/>
      <c r="D256" s="41">
        <v>2666</v>
      </c>
      <c r="E256" s="41"/>
      <c r="F256" s="32"/>
      <c r="G256" s="157" t="s">
        <v>770</v>
      </c>
      <c r="H256" s="32"/>
    </row>
    <row r="257" spans="1:21" ht="15.75" thickBot="1">
      <c r="A257" s="11"/>
      <c r="B257" s="160"/>
      <c r="C257" s="32"/>
      <c r="D257" s="60"/>
      <c r="E257" s="60"/>
      <c r="F257" s="61"/>
      <c r="G257" s="157"/>
      <c r="H257" s="32"/>
    </row>
    <row r="258" spans="1:21">
      <c r="A258" s="11"/>
      <c r="B258" s="80"/>
      <c r="C258" s="37"/>
      <c r="D258" s="81">
        <v>4311</v>
      </c>
      <c r="E258" s="81"/>
      <c r="F258" s="38"/>
      <c r="G258" s="80"/>
      <c r="H258" s="80" t="s">
        <v>760</v>
      </c>
    </row>
    <row r="259" spans="1:21">
      <c r="A259" s="11"/>
      <c r="B259" s="80"/>
      <c r="C259" s="37"/>
      <c r="D259" s="96"/>
      <c r="E259" s="96"/>
      <c r="F259" s="97"/>
      <c r="G259" s="80"/>
      <c r="H259" s="80"/>
    </row>
    <row r="260" spans="1:21">
      <c r="A260" s="11"/>
      <c r="B260" s="40"/>
      <c r="C260" s="32"/>
      <c r="D260" s="41">
        <v>1509</v>
      </c>
      <c r="E260" s="41"/>
      <c r="F260" s="32"/>
      <c r="G260" s="40"/>
      <c r="H260" s="40" t="s">
        <v>762</v>
      </c>
    </row>
    <row r="261" spans="1:21" ht="15.75" thickBot="1">
      <c r="A261" s="11"/>
      <c r="B261" s="40"/>
      <c r="C261" s="32"/>
      <c r="D261" s="60"/>
      <c r="E261" s="60"/>
      <c r="F261" s="61"/>
      <c r="G261" s="40"/>
      <c r="H261" s="40"/>
    </row>
    <row r="262" spans="1:21">
      <c r="A262" s="11"/>
      <c r="B262" s="80"/>
      <c r="C262" s="37"/>
      <c r="D262" s="94" t="s">
        <v>208</v>
      </c>
      <c r="E262" s="81">
        <v>2802</v>
      </c>
      <c r="F262" s="38"/>
      <c r="G262" s="80"/>
      <c r="H262" s="80" t="s">
        <v>763</v>
      </c>
    </row>
    <row r="263" spans="1:21">
      <c r="A263" s="11"/>
      <c r="B263" s="80"/>
      <c r="C263" s="37"/>
      <c r="D263" s="95"/>
      <c r="E263" s="96"/>
      <c r="F263" s="97"/>
      <c r="G263" s="80"/>
      <c r="H263" s="80"/>
    </row>
    <row r="264" spans="1:21">
      <c r="A264" s="11"/>
      <c r="B264" s="14"/>
      <c r="C264" s="14"/>
      <c r="D264" s="32"/>
      <c r="E264" s="32"/>
      <c r="F264" s="32"/>
      <c r="G264" s="14"/>
      <c r="H264" s="14"/>
    </row>
    <row r="265" spans="1:21" ht="15.75" thickBot="1">
      <c r="A265" s="11"/>
      <c r="B265" s="77" t="s">
        <v>773</v>
      </c>
      <c r="C265" s="22"/>
      <c r="D265" s="153" t="s">
        <v>208</v>
      </c>
      <c r="E265" s="154" t="s">
        <v>700</v>
      </c>
      <c r="F265" s="153" t="s">
        <v>210</v>
      </c>
      <c r="G265" s="22"/>
      <c r="H265" s="77" t="s">
        <v>763</v>
      </c>
    </row>
    <row r="266" spans="1:21" ht="15.75" thickTop="1">
      <c r="A266" s="11"/>
      <c r="B266" s="10"/>
      <c r="C266" s="10"/>
      <c r="D266" s="10"/>
      <c r="E266" s="10"/>
      <c r="F266" s="10"/>
      <c r="G266" s="10"/>
      <c r="H266" s="10"/>
      <c r="I266" s="10"/>
      <c r="J266" s="10"/>
      <c r="K266" s="10"/>
      <c r="L266" s="10"/>
      <c r="M266" s="10"/>
      <c r="N266" s="10"/>
      <c r="O266" s="10"/>
      <c r="P266" s="10"/>
      <c r="Q266" s="10"/>
      <c r="R266" s="10"/>
      <c r="S266" s="10"/>
      <c r="T266" s="10"/>
      <c r="U266" s="10"/>
    </row>
    <row r="267" spans="1:21">
      <c r="A267" s="11"/>
      <c r="B267" s="75" t="s">
        <v>783</v>
      </c>
      <c r="C267" s="75"/>
      <c r="D267" s="75"/>
      <c r="E267" s="75"/>
      <c r="F267" s="75"/>
      <c r="G267" s="75"/>
      <c r="H267" s="75"/>
      <c r="I267" s="75"/>
      <c r="J267" s="75"/>
      <c r="K267" s="75"/>
      <c r="L267" s="75"/>
      <c r="M267" s="75"/>
      <c r="N267" s="75"/>
      <c r="O267" s="75"/>
      <c r="P267" s="75"/>
      <c r="Q267" s="75"/>
      <c r="R267" s="75"/>
      <c r="S267" s="75"/>
      <c r="T267" s="75"/>
      <c r="U267" s="75"/>
    </row>
    <row r="268" spans="1:21">
      <c r="A268" s="11"/>
      <c r="B268" s="72"/>
      <c r="C268" s="72"/>
      <c r="D268" s="72"/>
      <c r="E268" s="72"/>
      <c r="F268" s="72"/>
      <c r="G268" s="72"/>
      <c r="H268" s="72"/>
      <c r="I268" s="72"/>
      <c r="J268" s="72"/>
      <c r="K268" s="72"/>
      <c r="L268" s="72"/>
      <c r="M268" s="72"/>
      <c r="N268" s="72"/>
      <c r="O268" s="72"/>
      <c r="P268" s="72"/>
      <c r="Q268" s="72"/>
      <c r="R268" s="72"/>
      <c r="S268" s="72"/>
      <c r="T268" s="72"/>
      <c r="U268" s="72"/>
    </row>
    <row r="269" spans="1:21">
      <c r="A269" s="11"/>
      <c r="B269" s="27"/>
      <c r="C269" s="27"/>
      <c r="D269" s="27"/>
      <c r="E269" s="27"/>
      <c r="F269" s="27"/>
      <c r="G269" s="27"/>
      <c r="H269" s="27"/>
    </row>
    <row r="270" spans="1:21">
      <c r="A270" s="11"/>
      <c r="B270" s="13"/>
      <c r="C270" s="13"/>
      <c r="D270" s="13"/>
      <c r="E270" s="13"/>
      <c r="F270" s="13"/>
      <c r="G270" s="13"/>
      <c r="H270" s="13"/>
    </row>
    <row r="271" spans="1:21" ht="15.75" thickBot="1">
      <c r="A271" s="11"/>
      <c r="B271" s="20"/>
      <c r="C271" s="78"/>
      <c r="D271" s="28" t="s">
        <v>202</v>
      </c>
      <c r="E271" s="28"/>
      <c r="F271" s="28"/>
      <c r="G271" s="28"/>
      <c r="H271" s="28"/>
    </row>
    <row r="272" spans="1:21">
      <c r="A272" s="11"/>
      <c r="B272" s="20" t="s">
        <v>751</v>
      </c>
      <c r="C272" s="33"/>
      <c r="D272" s="31" t="s">
        <v>753</v>
      </c>
      <c r="E272" s="31"/>
      <c r="F272" s="31"/>
      <c r="G272" s="33"/>
      <c r="H272" s="31" t="s">
        <v>756</v>
      </c>
    </row>
    <row r="273" spans="1:8">
      <c r="A273" s="11"/>
      <c r="B273" s="20" t="s">
        <v>752</v>
      </c>
      <c r="C273" s="128"/>
      <c r="D273" s="30" t="s">
        <v>754</v>
      </c>
      <c r="E273" s="30"/>
      <c r="F273" s="30"/>
      <c r="G273" s="128"/>
      <c r="H273" s="127"/>
    </row>
    <row r="274" spans="1:8" ht="15.75" thickBot="1">
      <c r="A274" s="11"/>
      <c r="B274" s="121"/>
      <c r="C274" s="128"/>
      <c r="D274" s="28" t="s">
        <v>755</v>
      </c>
      <c r="E274" s="28"/>
      <c r="F274" s="28"/>
      <c r="G274" s="128"/>
      <c r="H274" s="28"/>
    </row>
    <row r="275" spans="1:8" ht="25.5" thickBot="1">
      <c r="A275" s="11"/>
      <c r="B275" s="158" t="s">
        <v>757</v>
      </c>
      <c r="C275" s="22"/>
      <c r="D275" s="90" t="s">
        <v>208</v>
      </c>
      <c r="E275" s="92" t="s">
        <v>784</v>
      </c>
      <c r="F275" s="90" t="s">
        <v>210</v>
      </c>
      <c r="G275" s="22"/>
      <c r="H275" s="77" t="s">
        <v>759</v>
      </c>
    </row>
    <row r="276" spans="1:8">
      <c r="A276" s="11"/>
      <c r="B276" s="24"/>
      <c r="C276" s="14"/>
      <c r="D276" s="84" t="s">
        <v>784</v>
      </c>
      <c r="E276" s="84"/>
      <c r="F276" s="79" t="s">
        <v>210</v>
      </c>
      <c r="G276" s="14"/>
      <c r="H276" s="24" t="s">
        <v>760</v>
      </c>
    </row>
    <row r="277" spans="1:8" ht="15.75" thickBot="1">
      <c r="A277" s="11"/>
      <c r="B277" s="77"/>
      <c r="C277" s="22"/>
      <c r="D277" s="107" t="s">
        <v>785</v>
      </c>
      <c r="E277" s="107"/>
      <c r="F277" s="106" t="s">
        <v>210</v>
      </c>
      <c r="G277" s="22"/>
      <c r="H277" s="77" t="s">
        <v>762</v>
      </c>
    </row>
    <row r="278" spans="1:8" ht="15.75" thickBot="1">
      <c r="A278" s="11"/>
      <c r="B278" s="24"/>
      <c r="C278" s="14"/>
      <c r="D278" s="146" t="s">
        <v>208</v>
      </c>
      <c r="E278" s="147" t="s">
        <v>706</v>
      </c>
      <c r="F278" s="146" t="s">
        <v>210</v>
      </c>
      <c r="G278" s="14"/>
      <c r="H278" s="24" t="s">
        <v>763</v>
      </c>
    </row>
    <row r="279" spans="1:8">
      <c r="A279" s="11"/>
      <c r="B279" s="22"/>
      <c r="C279" s="22"/>
      <c r="D279" s="38"/>
      <c r="E279" s="38"/>
      <c r="F279" s="38"/>
      <c r="G279" s="22"/>
      <c r="H279" s="22"/>
    </row>
    <row r="280" spans="1:8" ht="25.5" thickBot="1">
      <c r="A280" s="11"/>
      <c r="B280" s="24" t="s">
        <v>764</v>
      </c>
      <c r="C280" s="14"/>
      <c r="D280" s="24" t="s">
        <v>208</v>
      </c>
      <c r="E280" s="25" t="s">
        <v>786</v>
      </c>
      <c r="F280" s="24" t="s">
        <v>210</v>
      </c>
      <c r="G280" s="14"/>
      <c r="H280" s="24" t="s">
        <v>96</v>
      </c>
    </row>
    <row r="281" spans="1:8">
      <c r="A281" s="11"/>
      <c r="B281" s="77"/>
      <c r="C281" s="22"/>
      <c r="D281" s="36" t="s">
        <v>786</v>
      </c>
      <c r="E281" s="36"/>
      <c r="F281" s="90" t="s">
        <v>210</v>
      </c>
      <c r="G281" s="22"/>
      <c r="H281" s="77" t="s">
        <v>760</v>
      </c>
    </row>
    <row r="282" spans="1:8" ht="15.75" thickBot="1">
      <c r="A282" s="11"/>
      <c r="B282" s="24"/>
      <c r="C282" s="14"/>
      <c r="D282" s="100" t="s">
        <v>787</v>
      </c>
      <c r="E282" s="100"/>
      <c r="F282" s="149" t="s">
        <v>210</v>
      </c>
      <c r="G282" s="14"/>
      <c r="H282" s="24" t="s">
        <v>762</v>
      </c>
    </row>
    <row r="283" spans="1:8" ht="15.75" thickBot="1">
      <c r="A283" s="11"/>
      <c r="B283" s="77"/>
      <c r="C283" s="22"/>
      <c r="D283" s="150" t="s">
        <v>208</v>
      </c>
      <c r="E283" s="151" t="s">
        <v>707</v>
      </c>
      <c r="F283" s="150" t="s">
        <v>210</v>
      </c>
      <c r="G283" s="22"/>
      <c r="H283" s="77" t="s">
        <v>763</v>
      </c>
    </row>
    <row r="284" spans="1:8">
      <c r="A284" s="11"/>
      <c r="B284" s="14"/>
      <c r="C284" s="14"/>
      <c r="D284" s="33"/>
      <c r="E284" s="33"/>
      <c r="F284" s="33"/>
      <c r="G284" s="14"/>
      <c r="H284" s="14"/>
    </row>
    <row r="285" spans="1:8" ht="15.75" thickBot="1">
      <c r="A285" s="11"/>
      <c r="B285" s="77" t="s">
        <v>773</v>
      </c>
      <c r="C285" s="22"/>
      <c r="D285" s="153" t="s">
        <v>208</v>
      </c>
      <c r="E285" s="154" t="s">
        <v>708</v>
      </c>
      <c r="F285" s="153" t="s">
        <v>210</v>
      </c>
      <c r="G285" s="22"/>
      <c r="H285" s="77" t="s">
        <v>763</v>
      </c>
    </row>
  </sheetData>
  <mergeCells count="977">
    <mergeCell ref="B268:U268"/>
    <mergeCell ref="B215:U215"/>
    <mergeCell ref="B216:U216"/>
    <mergeCell ref="B217:U217"/>
    <mergeCell ref="B235:U235"/>
    <mergeCell ref="B266:U266"/>
    <mergeCell ref="B267:U267"/>
    <mergeCell ref="A1:A2"/>
    <mergeCell ref="B1:U1"/>
    <mergeCell ref="B2:U2"/>
    <mergeCell ref="B3:U3"/>
    <mergeCell ref="A4:A285"/>
    <mergeCell ref="B4:U4"/>
    <mergeCell ref="B5:U5"/>
    <mergeCell ref="B6:U6"/>
    <mergeCell ref="B7:U7"/>
    <mergeCell ref="B8:U8"/>
    <mergeCell ref="D276:E276"/>
    <mergeCell ref="D277:E277"/>
    <mergeCell ref="D279:F279"/>
    <mergeCell ref="D281:E281"/>
    <mergeCell ref="D282:E282"/>
    <mergeCell ref="D284:F284"/>
    <mergeCell ref="H262:H263"/>
    <mergeCell ref="D264:F264"/>
    <mergeCell ref="B269:H269"/>
    <mergeCell ref="D271:H271"/>
    <mergeCell ref="C272:C274"/>
    <mergeCell ref="D272:F272"/>
    <mergeCell ref="D273:F273"/>
    <mergeCell ref="D274:F274"/>
    <mergeCell ref="G272:G274"/>
    <mergeCell ref="H272:H274"/>
    <mergeCell ref="B262:B263"/>
    <mergeCell ref="C262:C263"/>
    <mergeCell ref="D262:D263"/>
    <mergeCell ref="E262:E263"/>
    <mergeCell ref="F262:F263"/>
    <mergeCell ref="G262:G263"/>
    <mergeCell ref="B260:B261"/>
    <mergeCell ref="C260:C261"/>
    <mergeCell ref="D260:E261"/>
    <mergeCell ref="F260:F261"/>
    <mergeCell ref="G260:G261"/>
    <mergeCell ref="H260:H261"/>
    <mergeCell ref="B258:B259"/>
    <mergeCell ref="C258:C259"/>
    <mergeCell ref="D258:E259"/>
    <mergeCell ref="F258:F259"/>
    <mergeCell ref="G258:G259"/>
    <mergeCell ref="H258:H259"/>
    <mergeCell ref="H254:H255"/>
    <mergeCell ref="B256:B257"/>
    <mergeCell ref="C256:C257"/>
    <mergeCell ref="D256:E257"/>
    <mergeCell ref="F256:F257"/>
    <mergeCell ref="G256:G257"/>
    <mergeCell ref="H256:H257"/>
    <mergeCell ref="D252:F252"/>
    <mergeCell ref="B254:B255"/>
    <mergeCell ref="C254:C255"/>
    <mergeCell ref="D254:E255"/>
    <mergeCell ref="F254:F255"/>
    <mergeCell ref="G254:G255"/>
    <mergeCell ref="D243:E243"/>
    <mergeCell ref="D244:E244"/>
    <mergeCell ref="D246:F246"/>
    <mergeCell ref="D248:E248"/>
    <mergeCell ref="D249:E249"/>
    <mergeCell ref="D251:F251"/>
    <mergeCell ref="B236:H236"/>
    <mergeCell ref="D238:H238"/>
    <mergeCell ref="C239:C241"/>
    <mergeCell ref="D239:F239"/>
    <mergeCell ref="D240:F240"/>
    <mergeCell ref="D241:F241"/>
    <mergeCell ref="G239:G241"/>
    <mergeCell ref="H239:H241"/>
    <mergeCell ref="D225:E225"/>
    <mergeCell ref="D226:E226"/>
    <mergeCell ref="D228:F228"/>
    <mergeCell ref="D230:E230"/>
    <mergeCell ref="D231:E231"/>
    <mergeCell ref="D233:F233"/>
    <mergeCell ref="H211:H212"/>
    <mergeCell ref="D213:F213"/>
    <mergeCell ref="B218:H218"/>
    <mergeCell ref="D220:H220"/>
    <mergeCell ref="C221:C223"/>
    <mergeCell ref="D221:F221"/>
    <mergeCell ref="D222:F222"/>
    <mergeCell ref="D223:F223"/>
    <mergeCell ref="G221:G223"/>
    <mergeCell ref="H221:H223"/>
    <mergeCell ref="B211:B212"/>
    <mergeCell ref="C211:C212"/>
    <mergeCell ref="D211:D212"/>
    <mergeCell ref="E211:E212"/>
    <mergeCell ref="F211:F212"/>
    <mergeCell ref="G211:G212"/>
    <mergeCell ref="B209:B210"/>
    <mergeCell ref="C209:C210"/>
    <mergeCell ref="D209:E210"/>
    <mergeCell ref="F209:F210"/>
    <mergeCell ref="G209:G210"/>
    <mergeCell ref="H209:H210"/>
    <mergeCell ref="B207:B208"/>
    <mergeCell ref="C207:C208"/>
    <mergeCell ref="D207:E208"/>
    <mergeCell ref="F207:F208"/>
    <mergeCell ref="G207:G208"/>
    <mergeCell ref="H207:H208"/>
    <mergeCell ref="H203:H204"/>
    <mergeCell ref="B205:B206"/>
    <mergeCell ref="C205:C206"/>
    <mergeCell ref="D205:E206"/>
    <mergeCell ref="F205:F206"/>
    <mergeCell ref="G205:G206"/>
    <mergeCell ref="H205:H206"/>
    <mergeCell ref="D201:F201"/>
    <mergeCell ref="B203:B204"/>
    <mergeCell ref="C203:C204"/>
    <mergeCell ref="D203:E204"/>
    <mergeCell ref="F203:F204"/>
    <mergeCell ref="G203:G204"/>
    <mergeCell ref="D192:E192"/>
    <mergeCell ref="D193:E193"/>
    <mergeCell ref="D195:F195"/>
    <mergeCell ref="D197:E197"/>
    <mergeCell ref="D198:E198"/>
    <mergeCell ref="D200:F200"/>
    <mergeCell ref="D187:H187"/>
    <mergeCell ref="C188:C190"/>
    <mergeCell ref="D188:F188"/>
    <mergeCell ref="D189:F189"/>
    <mergeCell ref="D190:F190"/>
    <mergeCell ref="G188:G190"/>
    <mergeCell ref="H188:H190"/>
    <mergeCell ref="I180:I181"/>
    <mergeCell ref="J180:J181"/>
    <mergeCell ref="K180:K181"/>
    <mergeCell ref="L180:L181"/>
    <mergeCell ref="M180:M181"/>
    <mergeCell ref="B185:H185"/>
    <mergeCell ref="B182:U182"/>
    <mergeCell ref="B183:U183"/>
    <mergeCell ref="B184:U184"/>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C167:E167"/>
    <mergeCell ref="G167:I167"/>
    <mergeCell ref="K167:M167"/>
    <mergeCell ref="J160:J161"/>
    <mergeCell ref="K160:K161"/>
    <mergeCell ref="L160:L161"/>
    <mergeCell ref="M160:M161"/>
    <mergeCell ref="B163:M163"/>
    <mergeCell ref="C165:M165"/>
    <mergeCell ref="B162:U162"/>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M143"/>
    <mergeCell ref="C144:E144"/>
    <mergeCell ref="G144:I144"/>
    <mergeCell ref="K144:M144"/>
    <mergeCell ref="C145:E145"/>
    <mergeCell ref="G145:I145"/>
    <mergeCell ref="K145:M145"/>
    <mergeCell ref="I138:I139"/>
    <mergeCell ref="J138:J139"/>
    <mergeCell ref="K138:K139"/>
    <mergeCell ref="L138:L139"/>
    <mergeCell ref="M138:M139"/>
    <mergeCell ref="B141:M141"/>
    <mergeCell ref="B140:U140"/>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C125:E125"/>
    <mergeCell ref="G125:I125"/>
    <mergeCell ref="K125:M125"/>
    <mergeCell ref="J118:J119"/>
    <mergeCell ref="K118:K119"/>
    <mergeCell ref="L118:L119"/>
    <mergeCell ref="M118:M119"/>
    <mergeCell ref="B121:M121"/>
    <mergeCell ref="C123:M123"/>
    <mergeCell ref="B120:U120"/>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C102:E102"/>
    <mergeCell ref="G102:I102"/>
    <mergeCell ref="K102:M102"/>
    <mergeCell ref="C103:E103"/>
    <mergeCell ref="G103:I103"/>
    <mergeCell ref="K103:M103"/>
    <mergeCell ref="Q94:Q95"/>
    <mergeCell ref="R94:R95"/>
    <mergeCell ref="S94:S95"/>
    <mergeCell ref="T94:T95"/>
    <mergeCell ref="U94:U95"/>
    <mergeCell ref="B99:M99"/>
    <mergeCell ref="B96:U96"/>
    <mergeCell ref="B97:U97"/>
    <mergeCell ref="B98:U98"/>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R78:R85"/>
    <mergeCell ref="S78:U85"/>
    <mergeCell ref="B86:B87"/>
    <mergeCell ref="C86:C87"/>
    <mergeCell ref="D86:D87"/>
    <mergeCell ref="E86:E87"/>
    <mergeCell ref="F86:F87"/>
    <mergeCell ref="G86:G87"/>
    <mergeCell ref="H86:H87"/>
    <mergeCell ref="I86:I87"/>
    <mergeCell ref="N78:N85"/>
    <mergeCell ref="O78:Q78"/>
    <mergeCell ref="O79:Q79"/>
    <mergeCell ref="O80:Q80"/>
    <mergeCell ref="O81:Q81"/>
    <mergeCell ref="O82:Q82"/>
    <mergeCell ref="O83:Q83"/>
    <mergeCell ref="O84:Q84"/>
    <mergeCell ref="O85:Q85"/>
    <mergeCell ref="J78:J85"/>
    <mergeCell ref="K78:M78"/>
    <mergeCell ref="K79:M79"/>
    <mergeCell ref="K80:M80"/>
    <mergeCell ref="K81:M81"/>
    <mergeCell ref="K82:M82"/>
    <mergeCell ref="K83:M83"/>
    <mergeCell ref="K84:M84"/>
    <mergeCell ref="K85:M85"/>
    <mergeCell ref="F78:F85"/>
    <mergeCell ref="G78:I78"/>
    <mergeCell ref="G79:I79"/>
    <mergeCell ref="G80:I80"/>
    <mergeCell ref="G81:I81"/>
    <mergeCell ref="G82:I82"/>
    <mergeCell ref="G83:I83"/>
    <mergeCell ref="G84:I84"/>
    <mergeCell ref="G85:I85"/>
    <mergeCell ref="C77:U77"/>
    <mergeCell ref="B78:B85"/>
    <mergeCell ref="C78:E78"/>
    <mergeCell ref="C79:E79"/>
    <mergeCell ref="C80:E80"/>
    <mergeCell ref="C81:E81"/>
    <mergeCell ref="C82:E82"/>
    <mergeCell ref="C83:E83"/>
    <mergeCell ref="C84:E84"/>
    <mergeCell ref="C85:E85"/>
    <mergeCell ref="Q72:Q73"/>
    <mergeCell ref="R72:R73"/>
    <mergeCell ref="S72:S73"/>
    <mergeCell ref="T72:T73"/>
    <mergeCell ref="U72:U73"/>
    <mergeCell ref="B75:U75"/>
    <mergeCell ref="B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R56:R63"/>
    <mergeCell ref="S56:U63"/>
    <mergeCell ref="B64:B65"/>
    <mergeCell ref="C64:C65"/>
    <mergeCell ref="D64:D65"/>
    <mergeCell ref="E64:E65"/>
    <mergeCell ref="F64:F65"/>
    <mergeCell ref="G64:G65"/>
    <mergeCell ref="H64:H65"/>
    <mergeCell ref="I64:I65"/>
    <mergeCell ref="N56:N63"/>
    <mergeCell ref="O56:Q56"/>
    <mergeCell ref="O57:Q57"/>
    <mergeCell ref="O58:Q58"/>
    <mergeCell ref="O59:Q59"/>
    <mergeCell ref="O60:Q60"/>
    <mergeCell ref="O61:Q61"/>
    <mergeCell ref="O62:Q62"/>
    <mergeCell ref="O63:Q63"/>
    <mergeCell ref="J56:J63"/>
    <mergeCell ref="K56:M56"/>
    <mergeCell ref="K57:M57"/>
    <mergeCell ref="K58:M58"/>
    <mergeCell ref="K59:M59"/>
    <mergeCell ref="K60:M60"/>
    <mergeCell ref="K61:M61"/>
    <mergeCell ref="K62:M62"/>
    <mergeCell ref="K63:M63"/>
    <mergeCell ref="F56:F63"/>
    <mergeCell ref="G56:I56"/>
    <mergeCell ref="G57:I57"/>
    <mergeCell ref="G58:I58"/>
    <mergeCell ref="G59:I59"/>
    <mergeCell ref="G60:I60"/>
    <mergeCell ref="G61:I61"/>
    <mergeCell ref="G62:I62"/>
    <mergeCell ref="G63:I63"/>
    <mergeCell ref="C55:U55"/>
    <mergeCell ref="B56:B63"/>
    <mergeCell ref="C56:E56"/>
    <mergeCell ref="C57:E57"/>
    <mergeCell ref="C58:E58"/>
    <mergeCell ref="C59:E59"/>
    <mergeCell ref="C60:E60"/>
    <mergeCell ref="C61:E61"/>
    <mergeCell ref="C62:E62"/>
    <mergeCell ref="C63:E63"/>
    <mergeCell ref="Q50:Q51"/>
    <mergeCell ref="R50:R51"/>
    <mergeCell ref="S50:S51"/>
    <mergeCell ref="T50:T51"/>
    <mergeCell ref="U50:U51"/>
    <mergeCell ref="B53:U53"/>
    <mergeCell ref="B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R34:R41"/>
    <mergeCell ref="S34:U41"/>
    <mergeCell ref="B42:B43"/>
    <mergeCell ref="C42:C43"/>
    <mergeCell ref="D42:D43"/>
    <mergeCell ref="E42:E43"/>
    <mergeCell ref="F42:F43"/>
    <mergeCell ref="G42:G43"/>
    <mergeCell ref="H42:H43"/>
    <mergeCell ref="I42:I43"/>
    <mergeCell ref="N34:N41"/>
    <mergeCell ref="O34:Q34"/>
    <mergeCell ref="O35:Q35"/>
    <mergeCell ref="O36:Q36"/>
    <mergeCell ref="O37:Q37"/>
    <mergeCell ref="O38:Q38"/>
    <mergeCell ref="O39:Q39"/>
    <mergeCell ref="O40:Q40"/>
    <mergeCell ref="O41:Q41"/>
    <mergeCell ref="J34:J41"/>
    <mergeCell ref="K34:M34"/>
    <mergeCell ref="K35:M35"/>
    <mergeCell ref="K36:M36"/>
    <mergeCell ref="K37:M37"/>
    <mergeCell ref="K38:M38"/>
    <mergeCell ref="K39:M39"/>
    <mergeCell ref="K40:M40"/>
    <mergeCell ref="K41:M41"/>
    <mergeCell ref="F34:F41"/>
    <mergeCell ref="G34:I34"/>
    <mergeCell ref="G35:I35"/>
    <mergeCell ref="G36:I36"/>
    <mergeCell ref="G37:I37"/>
    <mergeCell ref="G38:I38"/>
    <mergeCell ref="G39:I39"/>
    <mergeCell ref="G40:I40"/>
    <mergeCell ref="G41:I41"/>
    <mergeCell ref="C33:U33"/>
    <mergeCell ref="B34:B41"/>
    <mergeCell ref="C34:E34"/>
    <mergeCell ref="C35:E35"/>
    <mergeCell ref="C36:E36"/>
    <mergeCell ref="C37:E37"/>
    <mergeCell ref="C38:E38"/>
    <mergeCell ref="C39:E39"/>
    <mergeCell ref="C40:E40"/>
    <mergeCell ref="C41:E41"/>
    <mergeCell ref="Q28:Q29"/>
    <mergeCell ref="R28:R29"/>
    <mergeCell ref="S28:S29"/>
    <mergeCell ref="T28:T29"/>
    <mergeCell ref="U28:U29"/>
    <mergeCell ref="B31:U31"/>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R12:R19"/>
    <mergeCell ref="S12:U19"/>
    <mergeCell ref="B20:B21"/>
    <mergeCell ref="C20:C21"/>
    <mergeCell ref="D20:D21"/>
    <mergeCell ref="E20:E21"/>
    <mergeCell ref="F20:F21"/>
    <mergeCell ref="G20:G21"/>
    <mergeCell ref="H20:H21"/>
    <mergeCell ref="I20:I21"/>
    <mergeCell ref="N12:N19"/>
    <mergeCell ref="O12:Q12"/>
    <mergeCell ref="O13:Q13"/>
    <mergeCell ref="O14:Q14"/>
    <mergeCell ref="O15:Q15"/>
    <mergeCell ref="O16:Q16"/>
    <mergeCell ref="O17:Q17"/>
    <mergeCell ref="O18:Q18"/>
    <mergeCell ref="O19:Q19"/>
    <mergeCell ref="J12:J19"/>
    <mergeCell ref="K12:M12"/>
    <mergeCell ref="K13:M13"/>
    <mergeCell ref="K14:M14"/>
    <mergeCell ref="K15:M15"/>
    <mergeCell ref="K16:M16"/>
    <mergeCell ref="K17:M17"/>
    <mergeCell ref="K18:M18"/>
    <mergeCell ref="K19:M19"/>
    <mergeCell ref="C19:E19"/>
    <mergeCell ref="F12:F19"/>
    <mergeCell ref="G12:I12"/>
    <mergeCell ref="G13:I13"/>
    <mergeCell ref="G14:I14"/>
    <mergeCell ref="G15:I15"/>
    <mergeCell ref="G16:I16"/>
    <mergeCell ref="G17:I17"/>
    <mergeCell ref="G18:I18"/>
    <mergeCell ref="G19:I19"/>
    <mergeCell ref="B9:U9"/>
    <mergeCell ref="C11:U11"/>
    <mergeCell ref="B12:B19"/>
    <mergeCell ref="C12:E12"/>
    <mergeCell ref="C13:E13"/>
    <mergeCell ref="C14:E14"/>
    <mergeCell ref="C15:E15"/>
    <mergeCell ref="C16:E16"/>
    <mergeCell ref="C17:E17"/>
    <mergeCell ref="C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ht="45">
      <c r="A4" s="2" t="s">
        <v>27</v>
      </c>
      <c r="B4" s="8">
        <v>17293066</v>
      </c>
      <c r="C4" s="8">
        <v>18469544</v>
      </c>
    </row>
    <row r="5" spans="1:3" ht="45">
      <c r="A5" s="2" t="s">
        <v>28</v>
      </c>
      <c r="B5" s="6">
        <v>219558</v>
      </c>
      <c r="C5" s="6">
        <v>336055</v>
      </c>
    </row>
    <row r="6" spans="1:3" ht="30">
      <c r="A6" s="2" t="s">
        <v>29</v>
      </c>
      <c r="B6" s="6">
        <v>3175683</v>
      </c>
      <c r="C6" s="6">
        <v>3134255</v>
      </c>
    </row>
    <row r="7" spans="1:3">
      <c r="A7" s="2" t="s">
        <v>30</v>
      </c>
      <c r="B7" s="6">
        <v>4179059</v>
      </c>
      <c r="C7" s="6">
        <v>4185472</v>
      </c>
    </row>
    <row r="8" spans="1:3" ht="30">
      <c r="A8" s="2" t="s">
        <v>31</v>
      </c>
      <c r="B8" s="6">
        <v>3071133</v>
      </c>
      <c r="C8" s="6">
        <v>294287</v>
      </c>
    </row>
    <row r="9" spans="1:3" ht="30">
      <c r="A9" s="2" t="s">
        <v>32</v>
      </c>
      <c r="B9" s="6">
        <v>55011</v>
      </c>
      <c r="C9" s="6">
        <v>79236</v>
      </c>
    </row>
    <row r="10" spans="1:3">
      <c r="A10" s="2" t="s">
        <v>33</v>
      </c>
      <c r="B10" s="6">
        <v>16344</v>
      </c>
      <c r="C10" s="6">
        <v>17574</v>
      </c>
    </row>
    <row r="11" spans="1:3">
      <c r="A11" s="2" t="s">
        <v>34</v>
      </c>
      <c r="B11" s="6">
        <v>28009854</v>
      </c>
      <c r="C11" s="6">
        <v>26516423</v>
      </c>
    </row>
    <row r="12" spans="1:3">
      <c r="A12" s="3" t="s">
        <v>35</v>
      </c>
      <c r="B12" s="4" t="s">
        <v>4</v>
      </c>
      <c r="C12" s="4" t="s">
        <v>4</v>
      </c>
    </row>
    <row r="13" spans="1:3">
      <c r="A13" s="2" t="s">
        <v>36</v>
      </c>
      <c r="B13" s="6">
        <v>22247</v>
      </c>
      <c r="C13" s="6">
        <v>7491</v>
      </c>
    </row>
    <row r="14" spans="1:3">
      <c r="A14" s="2" t="s">
        <v>37</v>
      </c>
      <c r="B14" s="6">
        <v>617780</v>
      </c>
      <c r="C14" s="6">
        <v>588533</v>
      </c>
    </row>
    <row r="15" spans="1:3" ht="45">
      <c r="A15" s="2" t="s">
        <v>38</v>
      </c>
      <c r="B15" s="6">
        <v>319890</v>
      </c>
      <c r="C15" s="6">
        <v>343288</v>
      </c>
    </row>
    <row r="16" spans="1:3">
      <c r="A16" s="2" t="s">
        <v>39</v>
      </c>
      <c r="B16" s="6">
        <v>293188</v>
      </c>
      <c r="C16" s="6">
        <v>270024</v>
      </c>
    </row>
    <row r="17" spans="1:3" ht="30">
      <c r="A17" s="2" t="s">
        <v>40</v>
      </c>
      <c r="B17" s="6">
        <v>62887</v>
      </c>
      <c r="C17" s="6">
        <v>18534</v>
      </c>
    </row>
    <row r="18" spans="1:3">
      <c r="A18" s="2" t="s">
        <v>41</v>
      </c>
      <c r="B18" s="6">
        <v>31320</v>
      </c>
      <c r="C18" s="6">
        <v>91057</v>
      </c>
    </row>
    <row r="19" spans="1:3">
      <c r="A19" s="2" t="s">
        <v>42</v>
      </c>
      <c r="B19" s="6">
        <v>155504</v>
      </c>
      <c r="C19" s="6">
        <v>105255</v>
      </c>
    </row>
    <row r="20" spans="1:3">
      <c r="A20" s="2" t="s">
        <v>43</v>
      </c>
      <c r="B20" s="6">
        <v>12871</v>
      </c>
      <c r="C20" s="6">
        <v>15155</v>
      </c>
    </row>
    <row r="21" spans="1:3">
      <c r="A21" s="2" t="s">
        <v>44</v>
      </c>
      <c r="B21" s="6">
        <v>747058</v>
      </c>
      <c r="C21" s="6">
        <v>707856</v>
      </c>
    </row>
    <row r="22" spans="1:3">
      <c r="A22" s="2" t="s">
        <v>45</v>
      </c>
      <c r="B22" s="6">
        <v>25075</v>
      </c>
      <c r="C22" s="6">
        <v>29007</v>
      </c>
    </row>
    <row r="23" spans="1:3">
      <c r="A23" s="2" t="s">
        <v>46</v>
      </c>
      <c r="B23" s="6">
        <v>27481866</v>
      </c>
      <c r="C23" s="6">
        <v>26630904</v>
      </c>
    </row>
    <row r="24" spans="1:3">
      <c r="A24" s="2" t="s">
        <v>47</v>
      </c>
      <c r="B24" s="6">
        <v>57779540</v>
      </c>
      <c r="C24" s="6">
        <v>55323527</v>
      </c>
    </row>
    <row r="25" spans="1:3">
      <c r="A25" s="3" t="s">
        <v>48</v>
      </c>
      <c r="B25" s="4" t="s">
        <v>4</v>
      </c>
      <c r="C25" s="4" t="s">
        <v>4</v>
      </c>
    </row>
    <row r="26" spans="1:3">
      <c r="A26" s="2" t="s">
        <v>49</v>
      </c>
      <c r="B26" s="6">
        <v>25705979</v>
      </c>
      <c r="C26" s="6">
        <v>24609155</v>
      </c>
    </row>
    <row r="27" spans="1:3">
      <c r="A27" s="2" t="s">
        <v>50</v>
      </c>
      <c r="B27" s="6">
        <v>338587</v>
      </c>
      <c r="C27" s="6">
        <v>345261</v>
      </c>
    </row>
    <row r="28" spans="1:3">
      <c r="A28" s="2" t="s">
        <v>51</v>
      </c>
      <c r="B28" s="6">
        <v>306293</v>
      </c>
      <c r="C28" s="6">
        <v>345689</v>
      </c>
    </row>
    <row r="29" spans="1:3" ht="30">
      <c r="A29" s="2" t="s">
        <v>52</v>
      </c>
      <c r="B29" s="6">
        <v>62897</v>
      </c>
      <c r="C29" s="6">
        <v>62797</v>
      </c>
    </row>
    <row r="30" spans="1:3" ht="30">
      <c r="A30" s="2" t="s">
        <v>53</v>
      </c>
      <c r="B30" s="6">
        <v>19068</v>
      </c>
      <c r="C30" s="6">
        <v>10776</v>
      </c>
    </row>
    <row r="31" spans="1:3">
      <c r="A31" s="2" t="s">
        <v>54</v>
      </c>
      <c r="B31" s="6">
        <v>26432824</v>
      </c>
      <c r="C31" s="6">
        <v>25373678</v>
      </c>
    </row>
    <row r="32" spans="1:3">
      <c r="A32" s="3" t="s">
        <v>55</v>
      </c>
      <c r="B32" s="4" t="s">
        <v>4</v>
      </c>
      <c r="C32" s="4" t="s">
        <v>4</v>
      </c>
    </row>
    <row r="33" spans="1:3">
      <c r="A33" s="2" t="s">
        <v>56</v>
      </c>
      <c r="B33" s="6">
        <v>551275</v>
      </c>
      <c r="C33" s="6">
        <v>541793</v>
      </c>
    </row>
    <row r="34" spans="1:3">
      <c r="A34" s="2" t="s">
        <v>57</v>
      </c>
      <c r="B34" s="6">
        <v>99989</v>
      </c>
      <c r="C34" s="6">
        <v>98990</v>
      </c>
    </row>
    <row r="35" spans="1:3" ht="30">
      <c r="A35" s="2" t="s">
        <v>58</v>
      </c>
      <c r="B35" s="6">
        <v>62887</v>
      </c>
      <c r="C35" s="6">
        <v>18534</v>
      </c>
    </row>
    <row r="36" spans="1:3">
      <c r="A36" s="2" t="s">
        <v>59</v>
      </c>
      <c r="B36" s="6">
        <v>276383</v>
      </c>
      <c r="C36" s="6">
        <v>106849</v>
      </c>
    </row>
    <row r="37" spans="1:3">
      <c r="A37" s="2" t="s">
        <v>60</v>
      </c>
      <c r="B37" s="6">
        <v>683694</v>
      </c>
      <c r="C37" s="6">
        <v>648040</v>
      </c>
    </row>
    <row r="38" spans="1:3">
      <c r="A38" s="2" t="s">
        <v>61</v>
      </c>
      <c r="B38" s="6">
        <v>25075</v>
      </c>
      <c r="C38" s="6">
        <v>29007</v>
      </c>
    </row>
    <row r="39" spans="1:3">
      <c r="A39" s="2" t="s">
        <v>62</v>
      </c>
      <c r="B39" s="6">
        <v>27481866</v>
      </c>
      <c r="C39" s="6">
        <v>26630904</v>
      </c>
    </row>
    <row r="40" spans="1:3">
      <c r="A40" s="2" t="s">
        <v>63</v>
      </c>
      <c r="B40" s="6">
        <v>55613993</v>
      </c>
      <c r="C40" s="6">
        <v>53447795</v>
      </c>
    </row>
    <row r="41" spans="1:3" ht="30">
      <c r="A41" s="2" t="s">
        <v>64</v>
      </c>
      <c r="B41" s="4" t="s">
        <v>65</v>
      </c>
      <c r="C41" s="4" t="s">
        <v>65</v>
      </c>
    </row>
    <row r="42" spans="1:3">
      <c r="A42" s="3" t="s">
        <v>66</v>
      </c>
      <c r="B42" s="4" t="s">
        <v>4</v>
      </c>
      <c r="C42" s="4" t="s">
        <v>4</v>
      </c>
    </row>
    <row r="43" spans="1:3" ht="45">
      <c r="A43" s="2" t="s">
        <v>67</v>
      </c>
      <c r="B43" s="4">
        <v>0</v>
      </c>
      <c r="C43" s="4">
        <v>0</v>
      </c>
    </row>
    <row r="44" spans="1:3" ht="45">
      <c r="A44" s="2" t="s">
        <v>68</v>
      </c>
      <c r="B44" s="6">
        <v>7032</v>
      </c>
      <c r="C44" s="6">
        <v>7032</v>
      </c>
    </row>
    <row r="45" spans="1:3">
      <c r="A45" s="2" t="s">
        <v>69</v>
      </c>
      <c r="B45" s="6">
        <v>776974</v>
      </c>
      <c r="C45" s="6">
        <v>774115</v>
      </c>
    </row>
    <row r="46" spans="1:3" ht="30">
      <c r="A46" s="2" t="s">
        <v>70</v>
      </c>
      <c r="B46" s="6">
        <v>580906</v>
      </c>
      <c r="C46" s="6">
        <v>345754</v>
      </c>
    </row>
    <row r="47" spans="1:3">
      <c r="A47" s="2" t="s">
        <v>71</v>
      </c>
      <c r="B47" s="6">
        <v>800635</v>
      </c>
      <c r="C47" s="6">
        <v>748831</v>
      </c>
    </row>
    <row r="48" spans="1:3">
      <c r="A48" s="2" t="s">
        <v>72</v>
      </c>
      <c r="B48" s="6">
        <v>2165547</v>
      </c>
      <c r="C48" s="6">
        <v>1875732</v>
      </c>
    </row>
    <row r="49" spans="1:3" ht="30">
      <c r="A49" s="2" t="s">
        <v>73</v>
      </c>
      <c r="B49" s="8">
        <v>57779540</v>
      </c>
      <c r="C49" s="8">
        <v>55323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9.28515625" customWidth="1"/>
    <col min="4" max="4" width="30.7109375" customWidth="1"/>
    <col min="5" max="5" width="7.5703125" customWidth="1"/>
    <col min="6" max="6" width="36.5703125" customWidth="1"/>
    <col min="7" max="7" width="9.28515625" customWidth="1"/>
    <col min="8" max="8" width="30.7109375" customWidth="1"/>
    <col min="9" max="9" width="7.5703125" customWidth="1"/>
    <col min="10" max="10" width="36.5703125" customWidth="1"/>
    <col min="11" max="11" width="9.28515625" customWidth="1"/>
    <col min="12" max="12" width="21.85546875" customWidth="1"/>
    <col min="13" max="13" width="7.5703125" customWidth="1"/>
    <col min="14" max="14" width="36.5703125" customWidth="1"/>
    <col min="15" max="15" width="9.28515625" customWidth="1"/>
    <col min="16" max="16" width="21.85546875" customWidth="1"/>
    <col min="17" max="17" width="7.5703125" customWidth="1"/>
    <col min="18" max="18" width="36.5703125" customWidth="1"/>
    <col min="19" max="19" width="9.28515625" customWidth="1"/>
    <col min="20" max="20" width="25.85546875" customWidth="1"/>
    <col min="21" max="22" width="36.5703125" customWidth="1"/>
    <col min="23" max="23" width="9.28515625" customWidth="1"/>
    <col min="24" max="24" width="25.85546875" customWidth="1"/>
    <col min="25" max="25" width="36.5703125" customWidth="1"/>
  </cols>
  <sheetData>
    <row r="1" spans="1:25" ht="15" customHeight="1">
      <c r="A1" s="7" t="s">
        <v>7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89</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88</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46" t="s">
        <v>788</v>
      </c>
      <c r="C5" s="46"/>
      <c r="D5" s="46"/>
      <c r="E5" s="46"/>
      <c r="F5" s="46"/>
      <c r="G5" s="46"/>
      <c r="H5" s="46"/>
      <c r="I5" s="46"/>
      <c r="J5" s="46"/>
      <c r="K5" s="46"/>
      <c r="L5" s="46"/>
      <c r="M5" s="46"/>
      <c r="N5" s="46"/>
      <c r="O5" s="46"/>
      <c r="P5" s="46"/>
      <c r="Q5" s="46"/>
      <c r="R5" s="46"/>
      <c r="S5" s="46"/>
      <c r="T5" s="46"/>
      <c r="U5" s="46"/>
      <c r="V5" s="46"/>
      <c r="W5" s="46"/>
      <c r="X5" s="46"/>
      <c r="Y5" s="46"/>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c r="A7" s="11"/>
      <c r="B7" s="32" t="s">
        <v>790</v>
      </c>
      <c r="C7" s="32"/>
      <c r="D7" s="32"/>
      <c r="E7" s="32"/>
      <c r="F7" s="32"/>
      <c r="G7" s="32"/>
      <c r="H7" s="32"/>
      <c r="I7" s="32"/>
      <c r="J7" s="32"/>
      <c r="K7" s="32"/>
      <c r="L7" s="32"/>
      <c r="M7" s="32"/>
      <c r="N7" s="32"/>
      <c r="O7" s="32"/>
      <c r="P7" s="32"/>
      <c r="Q7" s="32"/>
      <c r="R7" s="32"/>
      <c r="S7" s="32"/>
      <c r="T7" s="32"/>
      <c r="U7" s="32"/>
      <c r="V7" s="32"/>
      <c r="W7" s="32"/>
      <c r="X7" s="32"/>
      <c r="Y7" s="32"/>
    </row>
    <row r="8" spans="1:25">
      <c r="A8" s="11"/>
      <c r="B8" s="32"/>
      <c r="C8" s="32"/>
      <c r="D8" s="32"/>
      <c r="E8" s="32"/>
      <c r="F8" s="32"/>
      <c r="G8" s="32"/>
      <c r="H8" s="32"/>
      <c r="I8" s="32"/>
      <c r="J8" s="32"/>
      <c r="K8" s="32"/>
      <c r="L8" s="32"/>
      <c r="M8" s="32"/>
      <c r="N8" s="32"/>
      <c r="O8" s="32"/>
      <c r="P8" s="32"/>
      <c r="Q8" s="32"/>
      <c r="R8" s="32"/>
      <c r="S8" s="32"/>
      <c r="T8" s="32"/>
      <c r="U8" s="32"/>
      <c r="V8" s="32"/>
      <c r="W8" s="32"/>
      <c r="X8" s="32"/>
      <c r="Y8" s="32"/>
    </row>
    <row r="9" spans="1:25">
      <c r="A9" s="11"/>
      <c r="B9" s="27"/>
      <c r="C9" s="27"/>
      <c r="D9" s="27"/>
      <c r="E9" s="27"/>
      <c r="F9" s="27"/>
      <c r="G9" s="27"/>
      <c r="H9" s="27"/>
      <c r="I9" s="27"/>
      <c r="J9" s="27"/>
      <c r="K9" s="27"/>
      <c r="L9" s="27"/>
      <c r="M9" s="27"/>
      <c r="N9" s="27"/>
      <c r="O9" s="27"/>
      <c r="P9" s="27"/>
      <c r="Q9" s="27"/>
      <c r="R9" s="27"/>
      <c r="S9" s="27"/>
      <c r="T9" s="27"/>
      <c r="U9" s="27"/>
      <c r="V9" s="27"/>
      <c r="W9" s="27"/>
      <c r="X9" s="27"/>
      <c r="Y9" s="27"/>
    </row>
    <row r="10" spans="1:25">
      <c r="A10" s="1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11"/>
      <c r="B11" s="20"/>
      <c r="C11" s="28" t="s">
        <v>313</v>
      </c>
      <c r="D11" s="28"/>
      <c r="E11" s="28"/>
      <c r="F11" s="28"/>
      <c r="G11" s="28"/>
      <c r="H11" s="28"/>
      <c r="I11" s="28"/>
      <c r="J11" s="28"/>
      <c r="K11" s="28"/>
      <c r="L11" s="28"/>
      <c r="M11" s="28"/>
      <c r="N11" s="28"/>
      <c r="O11" s="28"/>
      <c r="P11" s="28"/>
      <c r="Q11" s="28"/>
      <c r="R11" s="28"/>
      <c r="S11" s="28"/>
      <c r="T11" s="28"/>
      <c r="U11" s="28"/>
      <c r="V11" s="28"/>
      <c r="W11" s="28"/>
      <c r="X11" s="28"/>
      <c r="Y11" s="28"/>
    </row>
    <row r="12" spans="1:25">
      <c r="A12" s="11"/>
      <c r="B12" s="29"/>
      <c r="C12" s="31" t="s">
        <v>791</v>
      </c>
      <c r="D12" s="31"/>
      <c r="E12" s="31"/>
      <c r="F12" s="31"/>
      <c r="G12" s="31"/>
      <c r="H12" s="31"/>
      <c r="I12" s="31"/>
      <c r="J12" s="33"/>
      <c r="K12" s="31" t="s">
        <v>792</v>
      </c>
      <c r="L12" s="31"/>
      <c r="M12" s="31"/>
      <c r="N12" s="31"/>
      <c r="O12" s="31"/>
      <c r="P12" s="31"/>
      <c r="Q12" s="31"/>
      <c r="R12" s="33"/>
      <c r="S12" s="31" t="s">
        <v>793</v>
      </c>
      <c r="T12" s="31"/>
      <c r="U12" s="31"/>
      <c r="V12" s="31"/>
      <c r="W12" s="31"/>
      <c r="X12" s="31"/>
      <c r="Y12" s="31"/>
    </row>
    <row r="13" spans="1:25" ht="15.75" thickBot="1">
      <c r="A13" s="11"/>
      <c r="B13" s="29"/>
      <c r="C13" s="28"/>
      <c r="D13" s="28"/>
      <c r="E13" s="28"/>
      <c r="F13" s="28"/>
      <c r="G13" s="28"/>
      <c r="H13" s="28"/>
      <c r="I13" s="28"/>
      <c r="J13" s="32"/>
      <c r="K13" s="28"/>
      <c r="L13" s="28"/>
      <c r="M13" s="28"/>
      <c r="N13" s="28"/>
      <c r="O13" s="28"/>
      <c r="P13" s="28"/>
      <c r="Q13" s="28"/>
      <c r="R13" s="32"/>
      <c r="S13" s="28" t="s">
        <v>794</v>
      </c>
      <c r="T13" s="28"/>
      <c r="U13" s="28"/>
      <c r="V13" s="28"/>
      <c r="W13" s="28"/>
      <c r="X13" s="28"/>
      <c r="Y13" s="28"/>
    </row>
    <row r="14" spans="1:25" ht="15.75" thickBot="1">
      <c r="A14" s="11"/>
      <c r="B14" s="20"/>
      <c r="C14" s="105">
        <v>2014</v>
      </c>
      <c r="D14" s="105"/>
      <c r="E14" s="105"/>
      <c r="F14" s="14"/>
      <c r="G14" s="105">
        <v>2013</v>
      </c>
      <c r="H14" s="105"/>
      <c r="I14" s="105"/>
      <c r="J14" s="14"/>
      <c r="K14" s="105">
        <v>2014</v>
      </c>
      <c r="L14" s="105"/>
      <c r="M14" s="105"/>
      <c r="N14" s="14"/>
      <c r="O14" s="105">
        <v>2013</v>
      </c>
      <c r="P14" s="105"/>
      <c r="Q14" s="105"/>
      <c r="R14" s="14"/>
      <c r="S14" s="105">
        <v>2014</v>
      </c>
      <c r="T14" s="105"/>
      <c r="U14" s="105"/>
      <c r="V14" s="14"/>
      <c r="W14" s="105">
        <v>2013</v>
      </c>
      <c r="X14" s="105"/>
      <c r="Y14" s="105"/>
    </row>
    <row r="15" spans="1:25">
      <c r="A15" s="11"/>
      <c r="B15" s="80" t="s">
        <v>795</v>
      </c>
      <c r="C15" s="36"/>
      <c r="D15" s="36"/>
      <c r="E15" s="38"/>
      <c r="F15" s="37"/>
      <c r="G15" s="36"/>
      <c r="H15" s="36"/>
      <c r="I15" s="38"/>
      <c r="J15" s="37"/>
      <c r="K15" s="36"/>
      <c r="L15" s="36"/>
      <c r="M15" s="38"/>
      <c r="N15" s="37"/>
      <c r="O15" s="36"/>
      <c r="P15" s="36"/>
      <c r="Q15" s="38"/>
      <c r="R15" s="37"/>
      <c r="S15" s="36"/>
      <c r="T15" s="36"/>
      <c r="U15" s="38"/>
      <c r="V15" s="37"/>
      <c r="W15" s="36"/>
      <c r="X15" s="36"/>
      <c r="Y15" s="38"/>
    </row>
    <row r="16" spans="1:25">
      <c r="A16" s="11"/>
      <c r="B16" s="80"/>
      <c r="C16" s="35"/>
      <c r="D16" s="35"/>
      <c r="E16" s="37"/>
      <c r="F16" s="37"/>
      <c r="G16" s="35"/>
      <c r="H16" s="35"/>
      <c r="I16" s="37"/>
      <c r="J16" s="37"/>
      <c r="K16" s="35"/>
      <c r="L16" s="35"/>
      <c r="M16" s="37"/>
      <c r="N16" s="37"/>
      <c r="O16" s="35"/>
      <c r="P16" s="35"/>
      <c r="Q16" s="37"/>
      <c r="R16" s="37"/>
      <c r="S16" s="35"/>
      <c r="T16" s="35"/>
      <c r="U16" s="37"/>
      <c r="V16" s="37"/>
      <c r="W16" s="35"/>
      <c r="X16" s="35"/>
      <c r="Y16" s="37"/>
    </row>
    <row r="17" spans="1:25">
      <c r="A17" s="11"/>
      <c r="B17" s="39" t="s">
        <v>796</v>
      </c>
      <c r="C17" s="40" t="s">
        <v>208</v>
      </c>
      <c r="D17" s="41">
        <v>1364</v>
      </c>
      <c r="E17" s="32"/>
      <c r="F17" s="32"/>
      <c r="G17" s="40" t="s">
        <v>208</v>
      </c>
      <c r="H17" s="41">
        <v>1627</v>
      </c>
      <c r="I17" s="32"/>
      <c r="J17" s="32"/>
      <c r="K17" s="40" t="s">
        <v>208</v>
      </c>
      <c r="L17" s="42">
        <v>327</v>
      </c>
      <c r="M17" s="32"/>
      <c r="N17" s="32"/>
      <c r="O17" s="40" t="s">
        <v>208</v>
      </c>
      <c r="P17" s="42">
        <v>246</v>
      </c>
      <c r="Q17" s="32"/>
      <c r="R17" s="32"/>
      <c r="S17" s="40" t="s">
        <v>208</v>
      </c>
      <c r="T17" s="42">
        <v>30</v>
      </c>
      <c r="U17" s="32"/>
      <c r="V17" s="32"/>
      <c r="W17" s="40" t="s">
        <v>208</v>
      </c>
      <c r="X17" s="42">
        <v>251</v>
      </c>
      <c r="Y17" s="32"/>
    </row>
    <row r="18" spans="1:25">
      <c r="A18" s="11"/>
      <c r="B18" s="39"/>
      <c r="C18" s="40"/>
      <c r="D18" s="41"/>
      <c r="E18" s="32"/>
      <c r="F18" s="32"/>
      <c r="G18" s="40"/>
      <c r="H18" s="41"/>
      <c r="I18" s="32"/>
      <c r="J18" s="32"/>
      <c r="K18" s="40"/>
      <c r="L18" s="42"/>
      <c r="M18" s="32"/>
      <c r="N18" s="32"/>
      <c r="O18" s="40"/>
      <c r="P18" s="42"/>
      <c r="Q18" s="32"/>
      <c r="R18" s="32"/>
      <c r="S18" s="40"/>
      <c r="T18" s="42"/>
      <c r="U18" s="32"/>
      <c r="V18" s="32"/>
      <c r="W18" s="40"/>
      <c r="X18" s="42"/>
      <c r="Y18" s="32"/>
    </row>
    <row r="19" spans="1:25">
      <c r="A19" s="11"/>
      <c r="B19" s="43" t="s">
        <v>797</v>
      </c>
      <c r="C19" s="45">
        <v>5824</v>
      </c>
      <c r="D19" s="45"/>
      <c r="E19" s="37"/>
      <c r="F19" s="37"/>
      <c r="G19" s="45">
        <v>5328</v>
      </c>
      <c r="H19" s="45"/>
      <c r="I19" s="37"/>
      <c r="J19" s="37"/>
      <c r="K19" s="35">
        <v>171</v>
      </c>
      <c r="L19" s="35"/>
      <c r="M19" s="37"/>
      <c r="N19" s="37"/>
      <c r="O19" s="35">
        <v>138</v>
      </c>
      <c r="P19" s="35"/>
      <c r="Q19" s="37"/>
      <c r="R19" s="37"/>
      <c r="S19" s="35">
        <v>503</v>
      </c>
      <c r="T19" s="35"/>
      <c r="U19" s="37"/>
      <c r="V19" s="37"/>
      <c r="W19" s="35">
        <v>637</v>
      </c>
      <c r="X19" s="35"/>
      <c r="Y19" s="37"/>
    </row>
    <row r="20" spans="1:25">
      <c r="A20" s="11"/>
      <c r="B20" s="43"/>
      <c r="C20" s="45"/>
      <c r="D20" s="45"/>
      <c r="E20" s="37"/>
      <c r="F20" s="37"/>
      <c r="G20" s="45"/>
      <c r="H20" s="45"/>
      <c r="I20" s="37"/>
      <c r="J20" s="37"/>
      <c r="K20" s="35"/>
      <c r="L20" s="35"/>
      <c r="M20" s="37"/>
      <c r="N20" s="37"/>
      <c r="O20" s="35"/>
      <c r="P20" s="35"/>
      <c r="Q20" s="37"/>
      <c r="R20" s="37"/>
      <c r="S20" s="35"/>
      <c r="T20" s="35"/>
      <c r="U20" s="37"/>
      <c r="V20" s="37"/>
      <c r="W20" s="35"/>
      <c r="X20" s="35"/>
      <c r="Y20" s="37"/>
    </row>
    <row r="21" spans="1:25">
      <c r="A21" s="11"/>
      <c r="B21" s="39" t="s">
        <v>798</v>
      </c>
      <c r="C21" s="42" t="s">
        <v>799</v>
      </c>
      <c r="D21" s="42"/>
      <c r="E21" s="40" t="s">
        <v>210</v>
      </c>
      <c r="F21" s="32"/>
      <c r="G21" s="42" t="s">
        <v>800</v>
      </c>
      <c r="H21" s="42"/>
      <c r="I21" s="40" t="s">
        <v>210</v>
      </c>
      <c r="J21" s="32"/>
      <c r="K21" s="42" t="s">
        <v>214</v>
      </c>
      <c r="L21" s="42"/>
      <c r="M21" s="32"/>
      <c r="N21" s="32"/>
      <c r="O21" s="42" t="s">
        <v>214</v>
      </c>
      <c r="P21" s="42"/>
      <c r="Q21" s="32"/>
      <c r="R21" s="32"/>
      <c r="S21" s="42" t="s">
        <v>214</v>
      </c>
      <c r="T21" s="42"/>
      <c r="U21" s="32"/>
      <c r="V21" s="32"/>
      <c r="W21" s="42" t="s">
        <v>214</v>
      </c>
      <c r="X21" s="42"/>
      <c r="Y21" s="32"/>
    </row>
    <row r="22" spans="1:25">
      <c r="A22" s="11"/>
      <c r="B22" s="39"/>
      <c r="C22" s="42"/>
      <c r="D22" s="42"/>
      <c r="E22" s="40"/>
      <c r="F22" s="32"/>
      <c r="G22" s="42"/>
      <c r="H22" s="42"/>
      <c r="I22" s="40"/>
      <c r="J22" s="32"/>
      <c r="K22" s="42"/>
      <c r="L22" s="42"/>
      <c r="M22" s="32"/>
      <c r="N22" s="32"/>
      <c r="O22" s="42"/>
      <c r="P22" s="42"/>
      <c r="Q22" s="32"/>
      <c r="R22" s="32"/>
      <c r="S22" s="42"/>
      <c r="T22" s="42"/>
      <c r="U22" s="32"/>
      <c r="V22" s="32"/>
      <c r="W22" s="42"/>
      <c r="X22" s="42"/>
      <c r="Y22" s="32"/>
    </row>
    <row r="23" spans="1:25">
      <c r="A23" s="11"/>
      <c r="B23" s="43" t="s">
        <v>801</v>
      </c>
      <c r="C23" s="35">
        <v>12</v>
      </c>
      <c r="D23" s="35"/>
      <c r="E23" s="37"/>
      <c r="F23" s="37"/>
      <c r="G23" s="35">
        <v>13</v>
      </c>
      <c r="H23" s="35"/>
      <c r="I23" s="37"/>
      <c r="J23" s="37"/>
      <c r="K23" s="35" t="s">
        <v>802</v>
      </c>
      <c r="L23" s="35"/>
      <c r="M23" s="80" t="s">
        <v>210</v>
      </c>
      <c r="N23" s="37"/>
      <c r="O23" s="35" t="s">
        <v>803</v>
      </c>
      <c r="P23" s="35"/>
      <c r="Q23" s="80" t="s">
        <v>210</v>
      </c>
      <c r="R23" s="37"/>
      <c r="S23" s="35">
        <v>234</v>
      </c>
      <c r="T23" s="35"/>
      <c r="U23" s="37"/>
      <c r="V23" s="37"/>
      <c r="W23" s="35">
        <v>233</v>
      </c>
      <c r="X23" s="35"/>
      <c r="Y23" s="37"/>
    </row>
    <row r="24" spans="1:25">
      <c r="A24" s="11"/>
      <c r="B24" s="43"/>
      <c r="C24" s="35"/>
      <c r="D24" s="35"/>
      <c r="E24" s="37"/>
      <c r="F24" s="37"/>
      <c r="G24" s="35"/>
      <c r="H24" s="35"/>
      <c r="I24" s="37"/>
      <c r="J24" s="37"/>
      <c r="K24" s="35"/>
      <c r="L24" s="35"/>
      <c r="M24" s="80"/>
      <c r="N24" s="37"/>
      <c r="O24" s="35"/>
      <c r="P24" s="35"/>
      <c r="Q24" s="80"/>
      <c r="R24" s="37"/>
      <c r="S24" s="35"/>
      <c r="T24" s="35"/>
      <c r="U24" s="37"/>
      <c r="V24" s="37"/>
      <c r="W24" s="35"/>
      <c r="X24" s="35"/>
      <c r="Y24" s="37"/>
    </row>
    <row r="25" spans="1:25">
      <c r="A25" s="11"/>
      <c r="B25" s="39" t="s">
        <v>804</v>
      </c>
      <c r="C25" s="42">
        <v>885</v>
      </c>
      <c r="D25" s="42"/>
      <c r="E25" s="32"/>
      <c r="F25" s="32"/>
      <c r="G25" s="41">
        <v>4212</v>
      </c>
      <c r="H25" s="41"/>
      <c r="I25" s="32"/>
      <c r="J25" s="32"/>
      <c r="K25" s="42" t="s">
        <v>805</v>
      </c>
      <c r="L25" s="42"/>
      <c r="M25" s="40" t="s">
        <v>210</v>
      </c>
      <c r="N25" s="32"/>
      <c r="O25" s="42" t="s">
        <v>471</v>
      </c>
      <c r="P25" s="42"/>
      <c r="Q25" s="40" t="s">
        <v>210</v>
      </c>
      <c r="R25" s="32"/>
      <c r="S25" s="42">
        <v>165</v>
      </c>
      <c r="T25" s="42"/>
      <c r="U25" s="32"/>
      <c r="V25" s="32"/>
      <c r="W25" s="42">
        <v>325</v>
      </c>
      <c r="X25" s="42"/>
      <c r="Y25" s="32"/>
    </row>
    <row r="26" spans="1:25">
      <c r="A26" s="11"/>
      <c r="B26" s="39"/>
      <c r="C26" s="42"/>
      <c r="D26" s="42"/>
      <c r="E26" s="32"/>
      <c r="F26" s="32"/>
      <c r="G26" s="41"/>
      <c r="H26" s="41"/>
      <c r="I26" s="32"/>
      <c r="J26" s="32"/>
      <c r="K26" s="42"/>
      <c r="L26" s="42"/>
      <c r="M26" s="40"/>
      <c r="N26" s="32"/>
      <c r="O26" s="42"/>
      <c r="P26" s="42"/>
      <c r="Q26" s="40"/>
      <c r="R26" s="32"/>
      <c r="S26" s="42"/>
      <c r="T26" s="42"/>
      <c r="U26" s="32"/>
      <c r="V26" s="32"/>
      <c r="W26" s="42"/>
      <c r="X26" s="42"/>
      <c r="Y26" s="32"/>
    </row>
    <row r="27" spans="1:25">
      <c r="A27" s="11"/>
      <c r="B27" s="43" t="s">
        <v>772</v>
      </c>
      <c r="C27" s="35" t="s">
        <v>214</v>
      </c>
      <c r="D27" s="35"/>
      <c r="E27" s="37"/>
      <c r="F27" s="37"/>
      <c r="G27" s="35" t="s">
        <v>214</v>
      </c>
      <c r="H27" s="35"/>
      <c r="I27" s="37"/>
      <c r="J27" s="37"/>
      <c r="K27" s="35" t="s">
        <v>214</v>
      </c>
      <c r="L27" s="35"/>
      <c r="M27" s="37"/>
      <c r="N27" s="37"/>
      <c r="O27" s="35" t="s">
        <v>214</v>
      </c>
      <c r="P27" s="35"/>
      <c r="Q27" s="37"/>
      <c r="R27" s="37"/>
      <c r="S27" s="45">
        <v>2666</v>
      </c>
      <c r="T27" s="45"/>
      <c r="U27" s="37"/>
      <c r="V27" s="37"/>
      <c r="W27" s="35" t="s">
        <v>214</v>
      </c>
      <c r="X27" s="35"/>
      <c r="Y27" s="37"/>
    </row>
    <row r="28" spans="1:25" ht="15.75" thickBot="1">
      <c r="A28" s="11"/>
      <c r="B28" s="43"/>
      <c r="C28" s="107"/>
      <c r="D28" s="107"/>
      <c r="E28" s="83"/>
      <c r="F28" s="37"/>
      <c r="G28" s="107"/>
      <c r="H28" s="107"/>
      <c r="I28" s="83"/>
      <c r="J28" s="37"/>
      <c r="K28" s="107"/>
      <c r="L28" s="107"/>
      <c r="M28" s="83"/>
      <c r="N28" s="37"/>
      <c r="O28" s="107"/>
      <c r="P28" s="107"/>
      <c r="Q28" s="83"/>
      <c r="R28" s="37"/>
      <c r="S28" s="82"/>
      <c r="T28" s="82"/>
      <c r="U28" s="83"/>
      <c r="V28" s="37"/>
      <c r="W28" s="107"/>
      <c r="X28" s="107"/>
      <c r="Y28" s="83"/>
    </row>
    <row r="29" spans="1:25">
      <c r="A29" s="11"/>
      <c r="B29" s="40" t="s">
        <v>806</v>
      </c>
      <c r="C29" s="85" t="s">
        <v>208</v>
      </c>
      <c r="D29" s="84">
        <v>757</v>
      </c>
      <c r="E29" s="33"/>
      <c r="F29" s="32"/>
      <c r="G29" s="85" t="s">
        <v>208</v>
      </c>
      <c r="H29" s="59">
        <v>4863</v>
      </c>
      <c r="I29" s="33"/>
      <c r="J29" s="32"/>
      <c r="K29" s="85" t="s">
        <v>208</v>
      </c>
      <c r="L29" s="84" t="s">
        <v>807</v>
      </c>
      <c r="M29" s="85" t="s">
        <v>210</v>
      </c>
      <c r="N29" s="32"/>
      <c r="O29" s="85" t="s">
        <v>208</v>
      </c>
      <c r="P29" s="84" t="s">
        <v>808</v>
      </c>
      <c r="Q29" s="85" t="s">
        <v>210</v>
      </c>
      <c r="R29" s="32"/>
      <c r="S29" s="85" t="s">
        <v>208</v>
      </c>
      <c r="T29" s="59">
        <v>3598</v>
      </c>
      <c r="U29" s="33"/>
      <c r="V29" s="32"/>
      <c r="W29" s="85" t="s">
        <v>208</v>
      </c>
      <c r="X29" s="59">
        <v>1446</v>
      </c>
      <c r="Y29" s="33"/>
    </row>
    <row r="30" spans="1:25" ht="15.75" thickBot="1">
      <c r="A30" s="11"/>
      <c r="B30" s="40"/>
      <c r="C30" s="86"/>
      <c r="D30" s="87"/>
      <c r="E30" s="69"/>
      <c r="F30" s="32"/>
      <c r="G30" s="86"/>
      <c r="H30" s="68"/>
      <c r="I30" s="69"/>
      <c r="J30" s="32"/>
      <c r="K30" s="86"/>
      <c r="L30" s="87"/>
      <c r="M30" s="86"/>
      <c r="N30" s="32"/>
      <c r="O30" s="86"/>
      <c r="P30" s="87"/>
      <c r="Q30" s="86"/>
      <c r="R30" s="32"/>
      <c r="S30" s="86"/>
      <c r="T30" s="68"/>
      <c r="U30" s="69"/>
      <c r="V30" s="32"/>
      <c r="W30" s="86"/>
      <c r="X30" s="68"/>
      <c r="Y30" s="69"/>
    </row>
    <row r="31" spans="1:25" ht="15.75" thickTop="1">
      <c r="A31" s="11"/>
      <c r="B31" s="72"/>
      <c r="C31" s="72"/>
      <c r="D31" s="72"/>
      <c r="E31" s="72"/>
      <c r="F31" s="72"/>
      <c r="G31" s="72"/>
      <c r="H31" s="72"/>
      <c r="I31" s="72"/>
      <c r="J31" s="72"/>
      <c r="K31" s="72"/>
      <c r="L31" s="72"/>
      <c r="M31" s="72"/>
      <c r="N31" s="72"/>
      <c r="O31" s="72"/>
      <c r="P31" s="72"/>
      <c r="Q31" s="72"/>
      <c r="R31" s="72"/>
      <c r="S31" s="72"/>
      <c r="T31" s="72"/>
      <c r="U31" s="72"/>
      <c r="V31" s="72"/>
      <c r="W31" s="72"/>
      <c r="X31" s="72"/>
      <c r="Y31" s="72"/>
    </row>
    <row r="32" spans="1:25">
      <c r="A32" s="11"/>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1"/>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11"/>
      <c r="B34" s="20"/>
      <c r="C34" s="28" t="s">
        <v>314</v>
      </c>
      <c r="D34" s="28"/>
      <c r="E34" s="28"/>
      <c r="F34" s="28"/>
      <c r="G34" s="28"/>
      <c r="H34" s="28"/>
      <c r="I34" s="28"/>
      <c r="J34" s="28"/>
      <c r="K34" s="28"/>
      <c r="L34" s="28"/>
      <c r="M34" s="28"/>
      <c r="N34" s="28"/>
      <c r="O34" s="28"/>
      <c r="P34" s="28"/>
      <c r="Q34" s="28"/>
      <c r="R34" s="28"/>
      <c r="S34" s="28"/>
      <c r="T34" s="28"/>
      <c r="U34" s="28"/>
      <c r="V34" s="28"/>
      <c r="W34" s="28"/>
      <c r="X34" s="28"/>
      <c r="Y34" s="28"/>
    </row>
    <row r="35" spans="1:25">
      <c r="A35" s="11"/>
      <c r="B35" s="29"/>
      <c r="C35" s="31" t="s">
        <v>791</v>
      </c>
      <c r="D35" s="31"/>
      <c r="E35" s="31"/>
      <c r="F35" s="31"/>
      <c r="G35" s="31"/>
      <c r="H35" s="31"/>
      <c r="I35" s="31"/>
      <c r="J35" s="33"/>
      <c r="K35" s="31" t="s">
        <v>792</v>
      </c>
      <c r="L35" s="31"/>
      <c r="M35" s="31"/>
      <c r="N35" s="31"/>
      <c r="O35" s="31"/>
      <c r="P35" s="31"/>
      <c r="Q35" s="31"/>
      <c r="R35" s="33"/>
      <c r="S35" s="31" t="s">
        <v>793</v>
      </c>
      <c r="T35" s="31"/>
      <c r="U35" s="31"/>
      <c r="V35" s="31"/>
      <c r="W35" s="31"/>
      <c r="X35" s="31"/>
      <c r="Y35" s="31"/>
    </row>
    <row r="36" spans="1:25" ht="15.75" thickBot="1">
      <c r="A36" s="11"/>
      <c r="B36" s="29"/>
      <c r="C36" s="28"/>
      <c r="D36" s="28"/>
      <c r="E36" s="28"/>
      <c r="F36" s="28"/>
      <c r="G36" s="28"/>
      <c r="H36" s="28"/>
      <c r="I36" s="28"/>
      <c r="J36" s="32"/>
      <c r="K36" s="28"/>
      <c r="L36" s="28"/>
      <c r="M36" s="28"/>
      <c r="N36" s="28"/>
      <c r="O36" s="28"/>
      <c r="P36" s="28"/>
      <c r="Q36" s="28"/>
      <c r="R36" s="32"/>
      <c r="S36" s="28" t="s">
        <v>794</v>
      </c>
      <c r="T36" s="28"/>
      <c r="U36" s="28"/>
      <c r="V36" s="28"/>
      <c r="W36" s="28"/>
      <c r="X36" s="28"/>
      <c r="Y36" s="28"/>
    </row>
    <row r="37" spans="1:25" ht="15.75" thickBot="1">
      <c r="A37" s="11"/>
      <c r="B37" s="20"/>
      <c r="C37" s="105">
        <v>2014</v>
      </c>
      <c r="D37" s="105"/>
      <c r="E37" s="105"/>
      <c r="F37" s="14"/>
      <c r="G37" s="105">
        <v>2013</v>
      </c>
      <c r="H37" s="105"/>
      <c r="I37" s="105"/>
      <c r="J37" s="14"/>
      <c r="K37" s="105">
        <v>2014</v>
      </c>
      <c r="L37" s="105"/>
      <c r="M37" s="105"/>
      <c r="N37" s="14"/>
      <c r="O37" s="105">
        <v>2013</v>
      </c>
      <c r="P37" s="105"/>
      <c r="Q37" s="105"/>
      <c r="R37" s="14"/>
      <c r="S37" s="105">
        <v>2014</v>
      </c>
      <c r="T37" s="105"/>
      <c r="U37" s="105"/>
      <c r="V37" s="14"/>
      <c r="W37" s="105">
        <v>2013</v>
      </c>
      <c r="X37" s="105"/>
      <c r="Y37" s="105"/>
    </row>
    <row r="38" spans="1:25">
      <c r="A38" s="11"/>
      <c r="B38" s="80" t="s">
        <v>795</v>
      </c>
      <c r="C38" s="36"/>
      <c r="D38" s="36"/>
      <c r="E38" s="38"/>
      <c r="F38" s="37"/>
      <c r="G38" s="36"/>
      <c r="H38" s="36"/>
      <c r="I38" s="38"/>
      <c r="J38" s="37"/>
      <c r="K38" s="36"/>
      <c r="L38" s="36"/>
      <c r="M38" s="38"/>
      <c r="N38" s="37"/>
      <c r="O38" s="36"/>
      <c r="P38" s="36"/>
      <c r="Q38" s="38"/>
      <c r="R38" s="37"/>
      <c r="S38" s="36"/>
      <c r="T38" s="36"/>
      <c r="U38" s="38"/>
      <c r="V38" s="37"/>
      <c r="W38" s="36"/>
      <c r="X38" s="36"/>
      <c r="Y38" s="38"/>
    </row>
    <row r="39" spans="1:25">
      <c r="A39" s="11"/>
      <c r="B39" s="80"/>
      <c r="C39" s="98"/>
      <c r="D39" s="98"/>
      <c r="E39" s="97"/>
      <c r="F39" s="37"/>
      <c r="G39" s="98"/>
      <c r="H39" s="98"/>
      <c r="I39" s="97"/>
      <c r="J39" s="37"/>
      <c r="K39" s="98"/>
      <c r="L39" s="98"/>
      <c r="M39" s="97"/>
      <c r="N39" s="37"/>
      <c r="O39" s="98"/>
      <c r="P39" s="98"/>
      <c r="Q39" s="97"/>
      <c r="R39" s="37"/>
      <c r="S39" s="98"/>
      <c r="T39" s="98"/>
      <c r="U39" s="97"/>
      <c r="V39" s="37"/>
      <c r="W39" s="98"/>
      <c r="X39" s="98"/>
      <c r="Y39" s="97"/>
    </row>
    <row r="40" spans="1:25">
      <c r="A40" s="11"/>
      <c r="B40" s="39" t="s">
        <v>796</v>
      </c>
      <c r="C40" s="40" t="s">
        <v>208</v>
      </c>
      <c r="D40" s="41">
        <v>3713</v>
      </c>
      <c r="E40" s="32"/>
      <c r="F40" s="32"/>
      <c r="G40" s="40" t="s">
        <v>208</v>
      </c>
      <c r="H40" s="41">
        <v>4146</v>
      </c>
      <c r="I40" s="32"/>
      <c r="J40" s="32"/>
      <c r="K40" s="40" t="s">
        <v>208</v>
      </c>
      <c r="L40" s="42">
        <v>739</v>
      </c>
      <c r="M40" s="32"/>
      <c r="N40" s="32"/>
      <c r="O40" s="40" t="s">
        <v>208</v>
      </c>
      <c r="P40" s="42">
        <v>710</v>
      </c>
      <c r="Q40" s="32"/>
      <c r="R40" s="32"/>
      <c r="S40" s="40" t="s">
        <v>208</v>
      </c>
      <c r="T40" s="42">
        <v>440</v>
      </c>
      <c r="U40" s="32"/>
      <c r="V40" s="32"/>
      <c r="W40" s="40" t="s">
        <v>208</v>
      </c>
      <c r="X40" s="42">
        <v>752</v>
      </c>
      <c r="Y40" s="32"/>
    </row>
    <row r="41" spans="1:25">
      <c r="A41" s="11"/>
      <c r="B41" s="39"/>
      <c r="C41" s="40"/>
      <c r="D41" s="41"/>
      <c r="E41" s="32"/>
      <c r="F41" s="32"/>
      <c r="G41" s="40"/>
      <c r="H41" s="41"/>
      <c r="I41" s="32"/>
      <c r="J41" s="32"/>
      <c r="K41" s="40"/>
      <c r="L41" s="42"/>
      <c r="M41" s="32"/>
      <c r="N41" s="32"/>
      <c r="O41" s="40"/>
      <c r="P41" s="42"/>
      <c r="Q41" s="32"/>
      <c r="R41" s="32"/>
      <c r="S41" s="40"/>
      <c r="T41" s="42"/>
      <c r="U41" s="32"/>
      <c r="V41" s="32"/>
      <c r="W41" s="40"/>
      <c r="X41" s="42"/>
      <c r="Y41" s="32"/>
    </row>
    <row r="42" spans="1:25">
      <c r="A42" s="11"/>
      <c r="B42" s="43" t="s">
        <v>797</v>
      </c>
      <c r="C42" s="45">
        <v>17301</v>
      </c>
      <c r="D42" s="45"/>
      <c r="E42" s="37"/>
      <c r="F42" s="37"/>
      <c r="G42" s="45">
        <v>15673</v>
      </c>
      <c r="H42" s="45"/>
      <c r="I42" s="37"/>
      <c r="J42" s="37"/>
      <c r="K42" s="35">
        <v>431</v>
      </c>
      <c r="L42" s="35"/>
      <c r="M42" s="37"/>
      <c r="N42" s="37"/>
      <c r="O42" s="35">
        <v>384</v>
      </c>
      <c r="P42" s="35"/>
      <c r="Q42" s="37"/>
      <c r="R42" s="37"/>
      <c r="S42" s="45">
        <v>1896</v>
      </c>
      <c r="T42" s="45"/>
      <c r="U42" s="37"/>
      <c r="V42" s="37"/>
      <c r="W42" s="45">
        <v>1911</v>
      </c>
      <c r="X42" s="45"/>
      <c r="Y42" s="37"/>
    </row>
    <row r="43" spans="1:25">
      <c r="A43" s="11"/>
      <c r="B43" s="43"/>
      <c r="C43" s="45"/>
      <c r="D43" s="45"/>
      <c r="E43" s="37"/>
      <c r="F43" s="37"/>
      <c r="G43" s="45"/>
      <c r="H43" s="45"/>
      <c r="I43" s="37"/>
      <c r="J43" s="37"/>
      <c r="K43" s="35"/>
      <c r="L43" s="35"/>
      <c r="M43" s="37"/>
      <c r="N43" s="37"/>
      <c r="O43" s="35"/>
      <c r="P43" s="35"/>
      <c r="Q43" s="37"/>
      <c r="R43" s="37"/>
      <c r="S43" s="45"/>
      <c r="T43" s="45"/>
      <c r="U43" s="37"/>
      <c r="V43" s="37"/>
      <c r="W43" s="45"/>
      <c r="X43" s="45"/>
      <c r="Y43" s="37"/>
    </row>
    <row r="44" spans="1:25">
      <c r="A44" s="11"/>
      <c r="B44" s="39" t="s">
        <v>798</v>
      </c>
      <c r="C44" s="42" t="s">
        <v>809</v>
      </c>
      <c r="D44" s="42"/>
      <c r="E44" s="40" t="s">
        <v>210</v>
      </c>
      <c r="F44" s="32"/>
      <c r="G44" s="42" t="s">
        <v>810</v>
      </c>
      <c r="H44" s="42"/>
      <c r="I44" s="40" t="s">
        <v>210</v>
      </c>
      <c r="J44" s="32"/>
      <c r="K44" s="42" t="s">
        <v>214</v>
      </c>
      <c r="L44" s="42"/>
      <c r="M44" s="32"/>
      <c r="N44" s="32"/>
      <c r="O44" s="42" t="s">
        <v>214</v>
      </c>
      <c r="P44" s="42"/>
      <c r="Q44" s="32"/>
      <c r="R44" s="32"/>
      <c r="S44" s="42" t="s">
        <v>214</v>
      </c>
      <c r="T44" s="42"/>
      <c r="U44" s="32"/>
      <c r="V44" s="32"/>
      <c r="W44" s="42" t="s">
        <v>214</v>
      </c>
      <c r="X44" s="42"/>
      <c r="Y44" s="32"/>
    </row>
    <row r="45" spans="1:25">
      <c r="A45" s="11"/>
      <c r="B45" s="39"/>
      <c r="C45" s="42"/>
      <c r="D45" s="42"/>
      <c r="E45" s="40"/>
      <c r="F45" s="32"/>
      <c r="G45" s="42"/>
      <c r="H45" s="42"/>
      <c r="I45" s="40"/>
      <c r="J45" s="32"/>
      <c r="K45" s="42"/>
      <c r="L45" s="42"/>
      <c r="M45" s="32"/>
      <c r="N45" s="32"/>
      <c r="O45" s="42"/>
      <c r="P45" s="42"/>
      <c r="Q45" s="32"/>
      <c r="R45" s="32"/>
      <c r="S45" s="42"/>
      <c r="T45" s="42"/>
      <c r="U45" s="32"/>
      <c r="V45" s="32"/>
      <c r="W45" s="42"/>
      <c r="X45" s="42"/>
      <c r="Y45" s="32"/>
    </row>
    <row r="46" spans="1:25">
      <c r="A46" s="11"/>
      <c r="B46" s="43" t="s">
        <v>801</v>
      </c>
      <c r="C46" s="35">
        <v>38</v>
      </c>
      <c r="D46" s="35"/>
      <c r="E46" s="37"/>
      <c r="F46" s="37"/>
      <c r="G46" s="35">
        <v>38</v>
      </c>
      <c r="H46" s="35"/>
      <c r="I46" s="37"/>
      <c r="J46" s="37"/>
      <c r="K46" s="35" t="s">
        <v>811</v>
      </c>
      <c r="L46" s="35"/>
      <c r="M46" s="80" t="s">
        <v>210</v>
      </c>
      <c r="N46" s="37"/>
      <c r="O46" s="35" t="s">
        <v>812</v>
      </c>
      <c r="P46" s="35"/>
      <c r="Q46" s="80" t="s">
        <v>210</v>
      </c>
      <c r="R46" s="37"/>
      <c r="S46" s="35">
        <v>700</v>
      </c>
      <c r="T46" s="35"/>
      <c r="U46" s="37"/>
      <c r="V46" s="37"/>
      <c r="W46" s="35">
        <v>699</v>
      </c>
      <c r="X46" s="35"/>
      <c r="Y46" s="37"/>
    </row>
    <row r="47" spans="1:25">
      <c r="A47" s="11"/>
      <c r="B47" s="43"/>
      <c r="C47" s="35"/>
      <c r="D47" s="35"/>
      <c r="E47" s="37"/>
      <c r="F47" s="37"/>
      <c r="G47" s="35"/>
      <c r="H47" s="35"/>
      <c r="I47" s="37"/>
      <c r="J47" s="37"/>
      <c r="K47" s="35"/>
      <c r="L47" s="35"/>
      <c r="M47" s="80"/>
      <c r="N47" s="37"/>
      <c r="O47" s="35"/>
      <c r="P47" s="35"/>
      <c r="Q47" s="80"/>
      <c r="R47" s="37"/>
      <c r="S47" s="35"/>
      <c r="T47" s="35"/>
      <c r="U47" s="37"/>
      <c r="V47" s="37"/>
      <c r="W47" s="35"/>
      <c r="X47" s="35"/>
      <c r="Y47" s="37"/>
    </row>
    <row r="48" spans="1:25">
      <c r="A48" s="11"/>
      <c r="B48" s="39" t="s">
        <v>804</v>
      </c>
      <c r="C48" s="41">
        <v>2174</v>
      </c>
      <c r="D48" s="41"/>
      <c r="E48" s="32"/>
      <c r="F48" s="32"/>
      <c r="G48" s="41">
        <v>12001</v>
      </c>
      <c r="H48" s="41"/>
      <c r="I48" s="32"/>
      <c r="J48" s="32"/>
      <c r="K48" s="42" t="s">
        <v>813</v>
      </c>
      <c r="L48" s="42"/>
      <c r="M48" s="40" t="s">
        <v>210</v>
      </c>
      <c r="N48" s="32"/>
      <c r="O48" s="42" t="s">
        <v>814</v>
      </c>
      <c r="P48" s="42"/>
      <c r="Q48" s="40" t="s">
        <v>210</v>
      </c>
      <c r="R48" s="32"/>
      <c r="S48" s="42">
        <v>350</v>
      </c>
      <c r="T48" s="42"/>
      <c r="U48" s="32"/>
      <c r="V48" s="32"/>
      <c r="W48" s="42">
        <v>975</v>
      </c>
      <c r="X48" s="42"/>
      <c r="Y48" s="32"/>
    </row>
    <row r="49" spans="1:25">
      <c r="A49" s="11"/>
      <c r="B49" s="39"/>
      <c r="C49" s="41"/>
      <c r="D49" s="41"/>
      <c r="E49" s="32"/>
      <c r="F49" s="32"/>
      <c r="G49" s="41"/>
      <c r="H49" s="41"/>
      <c r="I49" s="32"/>
      <c r="J49" s="32"/>
      <c r="K49" s="42"/>
      <c r="L49" s="42"/>
      <c r="M49" s="40"/>
      <c r="N49" s="32"/>
      <c r="O49" s="42"/>
      <c r="P49" s="42"/>
      <c r="Q49" s="40"/>
      <c r="R49" s="32"/>
      <c r="S49" s="42"/>
      <c r="T49" s="42"/>
      <c r="U49" s="32"/>
      <c r="V49" s="32"/>
      <c r="W49" s="42"/>
      <c r="X49" s="42"/>
      <c r="Y49" s="32"/>
    </row>
    <row r="50" spans="1:25">
      <c r="A50" s="11"/>
      <c r="B50" s="43" t="s">
        <v>772</v>
      </c>
      <c r="C50" s="35" t="s">
        <v>214</v>
      </c>
      <c r="D50" s="35"/>
      <c r="E50" s="37"/>
      <c r="F50" s="37"/>
      <c r="G50" s="35" t="s">
        <v>214</v>
      </c>
      <c r="H50" s="35"/>
      <c r="I50" s="37"/>
      <c r="J50" s="37"/>
      <c r="K50" s="35" t="s">
        <v>214</v>
      </c>
      <c r="L50" s="35"/>
      <c r="M50" s="37"/>
      <c r="N50" s="37"/>
      <c r="O50" s="35" t="s">
        <v>214</v>
      </c>
      <c r="P50" s="35"/>
      <c r="Q50" s="37"/>
      <c r="R50" s="37"/>
      <c r="S50" s="45">
        <v>2666</v>
      </c>
      <c r="T50" s="45"/>
      <c r="U50" s="37"/>
      <c r="V50" s="37"/>
      <c r="W50" s="35" t="s">
        <v>214</v>
      </c>
      <c r="X50" s="35"/>
      <c r="Y50" s="37"/>
    </row>
    <row r="51" spans="1:25" ht="15.75" thickBot="1">
      <c r="A51" s="11"/>
      <c r="B51" s="43"/>
      <c r="C51" s="107"/>
      <c r="D51" s="107"/>
      <c r="E51" s="83"/>
      <c r="F51" s="37"/>
      <c r="G51" s="107"/>
      <c r="H51" s="107"/>
      <c r="I51" s="83"/>
      <c r="J51" s="37"/>
      <c r="K51" s="107"/>
      <c r="L51" s="107"/>
      <c r="M51" s="83"/>
      <c r="N51" s="37"/>
      <c r="O51" s="107"/>
      <c r="P51" s="107"/>
      <c r="Q51" s="83"/>
      <c r="R51" s="37"/>
      <c r="S51" s="82"/>
      <c r="T51" s="82"/>
      <c r="U51" s="83"/>
      <c r="V51" s="37"/>
      <c r="W51" s="107"/>
      <c r="X51" s="107"/>
      <c r="Y51" s="83"/>
    </row>
    <row r="52" spans="1:25">
      <c r="A52" s="11"/>
      <c r="B52" s="40" t="s">
        <v>806</v>
      </c>
      <c r="C52" s="85" t="s">
        <v>208</v>
      </c>
      <c r="D52" s="59">
        <v>1260</v>
      </c>
      <c r="E52" s="33"/>
      <c r="F52" s="32"/>
      <c r="G52" s="85" t="s">
        <v>208</v>
      </c>
      <c r="H52" s="59">
        <v>13483</v>
      </c>
      <c r="I52" s="33"/>
      <c r="J52" s="32"/>
      <c r="K52" s="85" t="s">
        <v>208</v>
      </c>
      <c r="L52" s="84" t="s">
        <v>815</v>
      </c>
      <c r="M52" s="85" t="s">
        <v>210</v>
      </c>
      <c r="N52" s="32"/>
      <c r="O52" s="85" t="s">
        <v>208</v>
      </c>
      <c r="P52" s="84" t="s">
        <v>816</v>
      </c>
      <c r="Q52" s="85" t="s">
        <v>210</v>
      </c>
      <c r="R52" s="32"/>
      <c r="S52" s="85" t="s">
        <v>208</v>
      </c>
      <c r="T52" s="59">
        <v>6052</v>
      </c>
      <c r="U52" s="33"/>
      <c r="V52" s="32"/>
      <c r="W52" s="85" t="s">
        <v>208</v>
      </c>
      <c r="X52" s="59">
        <v>4337</v>
      </c>
      <c r="Y52" s="33"/>
    </row>
    <row r="53" spans="1:25" ht="15.75" thickBot="1">
      <c r="A53" s="11"/>
      <c r="B53" s="40"/>
      <c r="C53" s="86"/>
      <c r="D53" s="68"/>
      <c r="E53" s="69"/>
      <c r="F53" s="32"/>
      <c r="G53" s="86"/>
      <c r="H53" s="68"/>
      <c r="I53" s="69"/>
      <c r="J53" s="32"/>
      <c r="K53" s="86"/>
      <c r="L53" s="87"/>
      <c r="M53" s="86"/>
      <c r="N53" s="32"/>
      <c r="O53" s="86"/>
      <c r="P53" s="87"/>
      <c r="Q53" s="86"/>
      <c r="R53" s="32"/>
      <c r="S53" s="86"/>
      <c r="T53" s="68"/>
      <c r="U53" s="69"/>
      <c r="V53" s="32"/>
      <c r="W53" s="86"/>
      <c r="X53" s="68"/>
      <c r="Y53" s="69"/>
    </row>
    <row r="54" spans="1:25" ht="15.75" thickTop="1">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ht="25.5" customHeight="1">
      <c r="A55" s="11"/>
      <c r="B55" s="71" t="s">
        <v>817</v>
      </c>
      <c r="C55" s="71"/>
      <c r="D55" s="71"/>
      <c r="E55" s="71"/>
      <c r="F55" s="71"/>
      <c r="G55" s="71"/>
      <c r="H55" s="71"/>
      <c r="I55" s="71"/>
      <c r="J55" s="71"/>
      <c r="K55" s="71"/>
      <c r="L55" s="71"/>
      <c r="M55" s="71"/>
      <c r="N55" s="71"/>
      <c r="O55" s="71"/>
      <c r="P55" s="71"/>
      <c r="Q55" s="71"/>
      <c r="R55" s="71"/>
      <c r="S55" s="71"/>
      <c r="T55" s="71"/>
      <c r="U55" s="71"/>
      <c r="V55" s="71"/>
      <c r="W55" s="71"/>
      <c r="X55" s="71"/>
      <c r="Y55" s="71"/>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ht="25.5" customHeight="1">
      <c r="A57" s="11"/>
      <c r="B57" s="71" t="s">
        <v>818</v>
      </c>
      <c r="C57" s="71"/>
      <c r="D57" s="71"/>
      <c r="E57" s="71"/>
      <c r="F57" s="71"/>
      <c r="G57" s="71"/>
      <c r="H57" s="71"/>
      <c r="I57" s="71"/>
      <c r="J57" s="71"/>
      <c r="K57" s="71"/>
      <c r="L57" s="71"/>
      <c r="M57" s="71"/>
      <c r="N57" s="71"/>
      <c r="O57" s="71"/>
      <c r="P57" s="71"/>
      <c r="Q57" s="71"/>
      <c r="R57" s="71"/>
      <c r="S57" s="71"/>
      <c r="T57" s="71"/>
      <c r="U57" s="71"/>
      <c r="V57" s="71"/>
      <c r="W57" s="71"/>
      <c r="X57" s="71"/>
      <c r="Y57" s="71"/>
    </row>
    <row r="58" spans="1:25">
      <c r="A58" s="11"/>
      <c r="B58" s="32"/>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1"/>
      <c r="B59" s="32" t="s">
        <v>819</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1"/>
      <c r="B60" s="32"/>
      <c r="C60" s="32"/>
      <c r="D60" s="32"/>
      <c r="E60" s="32"/>
      <c r="F60" s="32"/>
      <c r="G60" s="32"/>
      <c r="H60" s="32"/>
      <c r="I60" s="32"/>
      <c r="J60" s="32"/>
      <c r="K60" s="32"/>
      <c r="L60" s="32"/>
      <c r="M60" s="32"/>
      <c r="N60" s="32"/>
      <c r="O60" s="32"/>
      <c r="P60" s="32"/>
      <c r="Q60" s="32"/>
      <c r="R60" s="32"/>
      <c r="S60" s="32"/>
      <c r="T60" s="32"/>
      <c r="U60" s="32"/>
      <c r="V60" s="32"/>
      <c r="W60" s="32"/>
      <c r="X60" s="32"/>
      <c r="Y60" s="32"/>
    </row>
    <row r="61" spans="1:25">
      <c r="A61" s="11"/>
      <c r="B61" s="32" t="s">
        <v>820</v>
      </c>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1"/>
      <c r="B62" s="32"/>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1"/>
      <c r="B63" s="27"/>
      <c r="C63" s="27"/>
      <c r="D63" s="27"/>
      <c r="E63" s="27"/>
      <c r="F63" s="27"/>
      <c r="G63" s="27"/>
      <c r="H63" s="27"/>
      <c r="I63" s="27"/>
    </row>
    <row r="64" spans="1:25">
      <c r="A64" s="11"/>
      <c r="B64" s="13"/>
      <c r="C64" s="13"/>
      <c r="D64" s="13"/>
      <c r="E64" s="13"/>
      <c r="F64" s="13"/>
      <c r="G64" s="13"/>
      <c r="H64" s="13"/>
      <c r="I64" s="13"/>
    </row>
    <row r="65" spans="1:25" ht="15.75" thickBot="1">
      <c r="A65" s="11"/>
      <c r="B65" s="20"/>
      <c r="C65" s="28" t="s">
        <v>313</v>
      </c>
      <c r="D65" s="28"/>
      <c r="E65" s="28"/>
      <c r="F65" s="28"/>
      <c r="G65" s="28"/>
      <c r="H65" s="28"/>
      <c r="I65" s="28"/>
    </row>
    <row r="66" spans="1:25" ht="15.75" thickBot="1">
      <c r="A66" s="11"/>
      <c r="B66" s="20"/>
      <c r="C66" s="105">
        <v>2014</v>
      </c>
      <c r="D66" s="105"/>
      <c r="E66" s="105"/>
      <c r="F66" s="14"/>
      <c r="G66" s="105">
        <v>2013</v>
      </c>
      <c r="H66" s="105"/>
      <c r="I66" s="105"/>
    </row>
    <row r="67" spans="1:25">
      <c r="A67" s="11"/>
      <c r="B67" s="80" t="s">
        <v>821</v>
      </c>
      <c r="C67" s="94" t="s">
        <v>208</v>
      </c>
      <c r="D67" s="81">
        <v>6003</v>
      </c>
      <c r="E67" s="38"/>
      <c r="F67" s="37"/>
      <c r="G67" s="94" t="s">
        <v>208</v>
      </c>
      <c r="H67" s="81">
        <v>14624</v>
      </c>
      <c r="I67" s="38"/>
    </row>
    <row r="68" spans="1:25">
      <c r="A68" s="11"/>
      <c r="B68" s="80"/>
      <c r="C68" s="95"/>
      <c r="D68" s="96"/>
      <c r="E68" s="97"/>
      <c r="F68" s="37"/>
      <c r="G68" s="95"/>
      <c r="H68" s="96"/>
      <c r="I68" s="97"/>
    </row>
    <row r="69" spans="1:25">
      <c r="A69" s="11"/>
      <c r="B69" s="40" t="s">
        <v>822</v>
      </c>
      <c r="C69" s="42">
        <v>178</v>
      </c>
      <c r="D69" s="42"/>
      <c r="E69" s="32"/>
      <c r="F69" s="32"/>
      <c r="G69" s="42">
        <v>109</v>
      </c>
      <c r="H69" s="42"/>
      <c r="I69" s="32"/>
    </row>
    <row r="70" spans="1:25">
      <c r="A70" s="11"/>
      <c r="B70" s="40"/>
      <c r="C70" s="42"/>
      <c r="D70" s="42"/>
      <c r="E70" s="32"/>
      <c r="F70" s="32"/>
      <c r="G70" s="42"/>
      <c r="H70" s="42"/>
      <c r="I70" s="32"/>
    </row>
    <row r="71" spans="1:25">
      <c r="A71" s="11"/>
      <c r="B71" s="80" t="s">
        <v>823</v>
      </c>
      <c r="C71" s="45">
        <v>14255</v>
      </c>
      <c r="D71" s="45"/>
      <c r="E71" s="37"/>
      <c r="F71" s="37"/>
      <c r="G71" s="35">
        <v>915</v>
      </c>
      <c r="H71" s="35"/>
      <c r="I71" s="37"/>
    </row>
    <row r="72" spans="1:25">
      <c r="A72" s="11"/>
      <c r="B72" s="80"/>
      <c r="C72" s="45"/>
      <c r="D72" s="45"/>
      <c r="E72" s="37"/>
      <c r="F72" s="37"/>
      <c r="G72" s="35"/>
      <c r="H72" s="35"/>
      <c r="I72" s="37"/>
    </row>
    <row r="73" spans="1:25">
      <c r="A73" s="11"/>
      <c r="B73" s="72"/>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1"/>
      <c r="B74" s="27"/>
      <c r="C74" s="27"/>
      <c r="D74" s="27"/>
      <c r="E74" s="27"/>
      <c r="F74" s="27"/>
      <c r="G74" s="27"/>
      <c r="H74" s="27"/>
      <c r="I74" s="27"/>
    </row>
    <row r="75" spans="1:25">
      <c r="A75" s="11"/>
      <c r="B75" s="13"/>
      <c r="C75" s="13"/>
      <c r="D75" s="13"/>
      <c r="E75" s="13"/>
      <c r="F75" s="13"/>
      <c r="G75" s="13"/>
      <c r="H75" s="13"/>
      <c r="I75" s="13"/>
    </row>
    <row r="76" spans="1:25" ht="15.75" thickBot="1">
      <c r="A76" s="11"/>
      <c r="B76" s="20"/>
      <c r="C76" s="28" t="s">
        <v>314</v>
      </c>
      <c r="D76" s="28"/>
      <c r="E76" s="28"/>
      <c r="F76" s="28"/>
      <c r="G76" s="28"/>
      <c r="H76" s="28"/>
      <c r="I76" s="28"/>
    </row>
    <row r="77" spans="1:25" ht="15.75" thickBot="1">
      <c r="A77" s="11"/>
      <c r="B77" s="20"/>
      <c r="C77" s="105">
        <v>2014</v>
      </c>
      <c r="D77" s="105"/>
      <c r="E77" s="105"/>
      <c r="F77" s="14"/>
      <c r="G77" s="105">
        <v>2013</v>
      </c>
      <c r="H77" s="105"/>
      <c r="I77" s="105"/>
    </row>
    <row r="78" spans="1:25">
      <c r="A78" s="11"/>
      <c r="B78" s="80" t="s">
        <v>821</v>
      </c>
      <c r="C78" s="94" t="s">
        <v>208</v>
      </c>
      <c r="D78" s="81">
        <v>10717</v>
      </c>
      <c r="E78" s="38"/>
      <c r="F78" s="37"/>
      <c r="G78" s="94" t="s">
        <v>208</v>
      </c>
      <c r="H78" s="81">
        <v>16649</v>
      </c>
      <c r="I78" s="38"/>
    </row>
    <row r="79" spans="1:25">
      <c r="A79" s="11"/>
      <c r="B79" s="80"/>
      <c r="C79" s="95"/>
      <c r="D79" s="96"/>
      <c r="E79" s="97"/>
      <c r="F79" s="37"/>
      <c r="G79" s="95"/>
      <c r="H79" s="96"/>
      <c r="I79" s="97"/>
    </row>
    <row r="80" spans="1:25">
      <c r="A80" s="11"/>
      <c r="B80" s="40" t="s">
        <v>822</v>
      </c>
      <c r="C80" s="42">
        <v>393</v>
      </c>
      <c r="D80" s="42"/>
      <c r="E80" s="32"/>
      <c r="F80" s="32"/>
      <c r="G80" s="42">
        <v>391</v>
      </c>
      <c r="H80" s="42"/>
      <c r="I80" s="32"/>
    </row>
    <row r="81" spans="1:9">
      <c r="A81" s="11"/>
      <c r="B81" s="40"/>
      <c r="C81" s="42"/>
      <c r="D81" s="42"/>
      <c r="E81" s="32"/>
      <c r="F81" s="32"/>
      <c r="G81" s="42"/>
      <c r="H81" s="42"/>
      <c r="I81" s="32"/>
    </row>
    <row r="82" spans="1:9">
      <c r="A82" s="11"/>
      <c r="B82" s="80" t="s">
        <v>823</v>
      </c>
      <c r="C82" s="45">
        <v>16044</v>
      </c>
      <c r="D82" s="45"/>
      <c r="E82" s="37"/>
      <c r="F82" s="37"/>
      <c r="G82" s="45">
        <v>2775</v>
      </c>
      <c r="H82" s="45"/>
      <c r="I82" s="37"/>
    </row>
    <row r="83" spans="1:9">
      <c r="A83" s="11"/>
      <c r="B83" s="80"/>
      <c r="C83" s="45"/>
      <c r="D83" s="45"/>
      <c r="E83" s="37"/>
      <c r="F83" s="37"/>
      <c r="G83" s="45"/>
      <c r="H83" s="45"/>
      <c r="I83" s="37"/>
    </row>
  </sheetData>
  <mergeCells count="411">
    <mergeCell ref="B59:Y59"/>
    <mergeCell ref="B60:Y60"/>
    <mergeCell ref="B61:Y61"/>
    <mergeCell ref="B62:Y62"/>
    <mergeCell ref="B73:Y73"/>
    <mergeCell ref="B31:Y31"/>
    <mergeCell ref="B54:Y54"/>
    <mergeCell ref="B55:Y55"/>
    <mergeCell ref="B56:Y56"/>
    <mergeCell ref="B57:Y57"/>
    <mergeCell ref="B58:Y58"/>
    <mergeCell ref="A1:A2"/>
    <mergeCell ref="B1:Y1"/>
    <mergeCell ref="B2:Y2"/>
    <mergeCell ref="B3:Y3"/>
    <mergeCell ref="A4:A83"/>
    <mergeCell ref="B4:Y4"/>
    <mergeCell ref="B5:Y5"/>
    <mergeCell ref="B6:Y6"/>
    <mergeCell ref="B7:Y7"/>
    <mergeCell ref="B8:Y8"/>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3:I63"/>
    <mergeCell ref="C65:I65"/>
    <mergeCell ref="C66:E66"/>
    <mergeCell ref="G66:I66"/>
    <mergeCell ref="B67:B68"/>
    <mergeCell ref="C67:C68"/>
    <mergeCell ref="D67:D68"/>
    <mergeCell ref="E67:E68"/>
    <mergeCell ref="F67:F68"/>
    <mergeCell ref="G67:G6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B32:Y32"/>
    <mergeCell ref="C34:Y34"/>
    <mergeCell ref="B35:B36"/>
    <mergeCell ref="C35:I36"/>
    <mergeCell ref="J35:J36"/>
    <mergeCell ref="K35:Q36"/>
    <mergeCell ref="R35:R36"/>
    <mergeCell ref="S35:Y35"/>
    <mergeCell ref="S36:Y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B9:Y9"/>
    <mergeCell ref="C11:Y11"/>
    <mergeCell ref="B12:B13"/>
    <mergeCell ref="C12:I13"/>
    <mergeCell ref="J12:J13"/>
    <mergeCell ref="K12:Q13"/>
    <mergeCell ref="R12:R13"/>
    <mergeCell ref="S12:Y12"/>
    <mergeCell ref="S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42578125" bestFit="1" customWidth="1"/>
    <col min="2" max="2" width="36.5703125" bestFit="1" customWidth="1"/>
    <col min="3" max="3" width="15.42578125" customWidth="1"/>
    <col min="4" max="4" width="19.85546875" customWidth="1"/>
    <col min="5" max="5" width="28.28515625" customWidth="1"/>
    <col min="6" max="6" width="15.42578125" customWidth="1"/>
    <col min="7" max="7" width="9.5703125" customWidth="1"/>
    <col min="8" max="8" width="19.85546875" customWidth="1"/>
    <col min="9" max="9" width="4.7109375" customWidth="1"/>
    <col min="10" max="10" width="28.28515625" customWidth="1"/>
    <col min="11" max="11" width="6" customWidth="1"/>
    <col min="12" max="12" width="22.85546875" customWidth="1"/>
    <col min="13" max="14" width="28.28515625" customWidth="1"/>
    <col min="15" max="15" width="6" customWidth="1"/>
    <col min="16" max="16" width="19.85546875" customWidth="1"/>
    <col min="17" max="17" width="4.7109375" customWidth="1"/>
  </cols>
  <sheetData>
    <row r="1" spans="1:17" ht="15" customHeight="1">
      <c r="A1" s="7" t="s">
        <v>8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25</v>
      </c>
      <c r="B3" s="10" t="s">
        <v>4</v>
      </c>
      <c r="C3" s="10"/>
      <c r="D3" s="10"/>
      <c r="E3" s="10"/>
      <c r="F3" s="10"/>
      <c r="G3" s="10"/>
      <c r="H3" s="10"/>
      <c r="I3" s="10"/>
      <c r="J3" s="10"/>
      <c r="K3" s="10"/>
      <c r="L3" s="10"/>
      <c r="M3" s="10"/>
      <c r="N3" s="10"/>
      <c r="O3" s="10"/>
      <c r="P3" s="10"/>
      <c r="Q3" s="10"/>
    </row>
    <row r="4" spans="1:17" ht="15" customHeight="1">
      <c r="A4" s="11" t="s">
        <v>824</v>
      </c>
      <c r="B4" s="10" t="s">
        <v>4</v>
      </c>
      <c r="C4" s="10"/>
      <c r="D4" s="10"/>
      <c r="E4" s="10"/>
      <c r="F4" s="10"/>
      <c r="G4" s="10"/>
      <c r="H4" s="10"/>
      <c r="I4" s="10"/>
      <c r="J4" s="10"/>
      <c r="K4" s="10"/>
      <c r="L4" s="10"/>
      <c r="M4" s="10"/>
      <c r="N4" s="10"/>
      <c r="O4" s="10"/>
      <c r="P4" s="10"/>
      <c r="Q4" s="10"/>
    </row>
    <row r="5" spans="1:17">
      <c r="A5" s="11"/>
      <c r="B5" s="46" t="s">
        <v>824</v>
      </c>
      <c r="C5" s="46"/>
      <c r="D5" s="46"/>
      <c r="E5" s="46"/>
      <c r="F5" s="46"/>
      <c r="G5" s="46"/>
      <c r="H5" s="46"/>
      <c r="I5" s="46"/>
      <c r="J5" s="46"/>
      <c r="K5" s="46"/>
      <c r="L5" s="46"/>
      <c r="M5" s="46"/>
      <c r="N5" s="46"/>
      <c r="O5" s="46"/>
      <c r="P5" s="46"/>
      <c r="Q5" s="46"/>
    </row>
    <row r="6" spans="1:17">
      <c r="A6" s="11"/>
      <c r="B6" s="32"/>
      <c r="C6" s="32"/>
      <c r="D6" s="32"/>
      <c r="E6" s="32"/>
      <c r="F6" s="32"/>
      <c r="G6" s="32"/>
      <c r="H6" s="32"/>
      <c r="I6" s="32"/>
      <c r="J6" s="32"/>
      <c r="K6" s="32"/>
      <c r="L6" s="32"/>
      <c r="M6" s="32"/>
      <c r="N6" s="32"/>
      <c r="O6" s="32"/>
      <c r="P6" s="32"/>
      <c r="Q6" s="32"/>
    </row>
    <row r="7" spans="1:17">
      <c r="A7" s="11"/>
      <c r="B7" s="32" t="s">
        <v>826</v>
      </c>
      <c r="C7" s="32"/>
      <c r="D7" s="32"/>
      <c r="E7" s="32"/>
      <c r="F7" s="32"/>
      <c r="G7" s="32"/>
      <c r="H7" s="32"/>
      <c r="I7" s="32"/>
      <c r="J7" s="32"/>
      <c r="K7" s="32"/>
      <c r="L7" s="32"/>
      <c r="M7" s="32"/>
      <c r="N7" s="32"/>
      <c r="O7" s="32"/>
      <c r="P7" s="32"/>
      <c r="Q7" s="32"/>
    </row>
    <row r="8" spans="1:17">
      <c r="A8" s="11"/>
      <c r="B8" s="32"/>
      <c r="C8" s="32"/>
      <c r="D8" s="32"/>
      <c r="E8" s="32"/>
      <c r="F8" s="32"/>
      <c r="G8" s="32"/>
      <c r="H8" s="32"/>
      <c r="I8" s="32"/>
      <c r="J8" s="32"/>
      <c r="K8" s="32"/>
      <c r="L8" s="32"/>
      <c r="M8" s="32"/>
      <c r="N8" s="32"/>
      <c r="O8" s="32"/>
      <c r="P8" s="32"/>
      <c r="Q8" s="32"/>
    </row>
    <row r="9" spans="1:17">
      <c r="A9" s="11"/>
      <c r="B9" s="27"/>
      <c r="C9" s="27"/>
      <c r="D9" s="27"/>
      <c r="E9" s="27"/>
      <c r="F9" s="27"/>
      <c r="G9" s="27"/>
      <c r="H9" s="27"/>
      <c r="I9" s="27"/>
      <c r="J9" s="27"/>
      <c r="K9" s="27"/>
      <c r="L9" s="27"/>
      <c r="M9" s="27"/>
      <c r="N9" s="27"/>
      <c r="O9" s="27"/>
      <c r="P9" s="27"/>
      <c r="Q9" s="27"/>
    </row>
    <row r="10" spans="1:17">
      <c r="A10" s="11"/>
      <c r="B10" s="13"/>
      <c r="C10" s="13"/>
      <c r="D10" s="13"/>
      <c r="E10" s="13"/>
      <c r="F10" s="13"/>
      <c r="G10" s="13"/>
      <c r="H10" s="13"/>
      <c r="I10" s="13"/>
      <c r="J10" s="13"/>
      <c r="K10" s="13"/>
      <c r="L10" s="13"/>
      <c r="M10" s="13"/>
      <c r="N10" s="13"/>
      <c r="O10" s="13"/>
      <c r="P10" s="13"/>
      <c r="Q10" s="13"/>
    </row>
    <row r="11" spans="1:17" ht="15.75" thickBot="1">
      <c r="A11" s="11"/>
      <c r="B11" s="20"/>
      <c r="C11" s="28" t="s">
        <v>313</v>
      </c>
      <c r="D11" s="28"/>
      <c r="E11" s="28"/>
      <c r="F11" s="28"/>
      <c r="G11" s="28"/>
      <c r="H11" s="28"/>
      <c r="I11" s="28"/>
      <c r="J11" s="14"/>
      <c r="K11" s="28" t="s">
        <v>314</v>
      </c>
      <c r="L11" s="28"/>
      <c r="M11" s="28"/>
      <c r="N11" s="28"/>
      <c r="O11" s="28"/>
      <c r="P11" s="28"/>
      <c r="Q11" s="28"/>
    </row>
    <row r="12" spans="1:17" ht="15.75" thickBot="1">
      <c r="A12" s="11"/>
      <c r="B12" s="20"/>
      <c r="C12" s="105">
        <v>2014</v>
      </c>
      <c r="D12" s="105"/>
      <c r="E12" s="105"/>
      <c r="F12" s="14"/>
      <c r="G12" s="105">
        <v>2013</v>
      </c>
      <c r="H12" s="105"/>
      <c r="I12" s="105"/>
      <c r="J12" s="14"/>
      <c r="K12" s="105">
        <v>2014</v>
      </c>
      <c r="L12" s="105"/>
      <c r="M12" s="105"/>
      <c r="N12" s="14"/>
      <c r="O12" s="105">
        <v>2013</v>
      </c>
      <c r="P12" s="105"/>
      <c r="Q12" s="105"/>
    </row>
    <row r="13" spans="1:17">
      <c r="A13" s="11"/>
      <c r="B13" s="80" t="s">
        <v>827</v>
      </c>
      <c r="C13" s="94" t="s">
        <v>208</v>
      </c>
      <c r="D13" s="81">
        <v>18062</v>
      </c>
      <c r="E13" s="38"/>
      <c r="F13" s="113"/>
      <c r="G13" s="94" t="s">
        <v>208</v>
      </c>
      <c r="H13" s="81">
        <v>46389</v>
      </c>
      <c r="I13" s="38"/>
      <c r="J13" s="37"/>
      <c r="K13" s="94" t="s">
        <v>208</v>
      </c>
      <c r="L13" s="81">
        <v>71658</v>
      </c>
      <c r="M13" s="38"/>
      <c r="N13" s="37"/>
      <c r="O13" s="94" t="s">
        <v>208</v>
      </c>
      <c r="P13" s="81">
        <v>72291</v>
      </c>
      <c r="Q13" s="38"/>
    </row>
    <row r="14" spans="1:17">
      <c r="A14" s="11"/>
      <c r="B14" s="80"/>
      <c r="C14" s="95"/>
      <c r="D14" s="96"/>
      <c r="E14" s="97"/>
      <c r="F14" s="113"/>
      <c r="G14" s="95"/>
      <c r="H14" s="96"/>
      <c r="I14" s="97"/>
      <c r="J14" s="37"/>
      <c r="K14" s="95"/>
      <c r="L14" s="96"/>
      <c r="M14" s="97"/>
      <c r="N14" s="37"/>
      <c r="O14" s="95"/>
      <c r="P14" s="96"/>
      <c r="Q14" s="97"/>
    </row>
    <row r="15" spans="1:17">
      <c r="A15" s="11"/>
      <c r="B15" s="40" t="s">
        <v>828</v>
      </c>
      <c r="C15" s="41">
        <v>11728</v>
      </c>
      <c r="D15" s="41"/>
      <c r="E15" s="32"/>
      <c r="F15" s="32"/>
      <c r="G15" s="42" t="s">
        <v>829</v>
      </c>
      <c r="H15" s="42"/>
      <c r="I15" s="40" t="s">
        <v>210</v>
      </c>
      <c r="J15" s="32"/>
      <c r="K15" s="41">
        <v>48666</v>
      </c>
      <c r="L15" s="41"/>
      <c r="M15" s="32"/>
      <c r="N15" s="32"/>
      <c r="O15" s="42" t="s">
        <v>830</v>
      </c>
      <c r="P15" s="42"/>
      <c r="Q15" s="40" t="s">
        <v>210</v>
      </c>
    </row>
    <row r="16" spans="1:17" ht="15.75" thickBot="1">
      <c r="A16" s="11"/>
      <c r="B16" s="40"/>
      <c r="C16" s="60"/>
      <c r="D16" s="60"/>
      <c r="E16" s="61"/>
      <c r="F16" s="32"/>
      <c r="G16" s="100"/>
      <c r="H16" s="100"/>
      <c r="I16" s="120"/>
      <c r="J16" s="32"/>
      <c r="K16" s="60"/>
      <c r="L16" s="60"/>
      <c r="M16" s="61"/>
      <c r="N16" s="32"/>
      <c r="O16" s="100"/>
      <c r="P16" s="100"/>
      <c r="Q16" s="120"/>
    </row>
    <row r="17" spans="1:17">
      <c r="A17" s="11"/>
      <c r="B17" s="80" t="s">
        <v>831</v>
      </c>
      <c r="C17" s="94" t="s">
        <v>208</v>
      </c>
      <c r="D17" s="81">
        <v>29790</v>
      </c>
      <c r="E17" s="38"/>
      <c r="F17" s="37"/>
      <c r="G17" s="94" t="s">
        <v>208</v>
      </c>
      <c r="H17" s="81">
        <v>33287</v>
      </c>
      <c r="I17" s="38"/>
      <c r="J17" s="37"/>
      <c r="K17" s="94" t="s">
        <v>208</v>
      </c>
      <c r="L17" s="81">
        <v>120324</v>
      </c>
      <c r="M17" s="38"/>
      <c r="N17" s="37"/>
      <c r="O17" s="94" t="s">
        <v>208</v>
      </c>
      <c r="P17" s="81">
        <v>67159</v>
      </c>
      <c r="Q17" s="38"/>
    </row>
    <row r="18" spans="1:17" ht="15.75" thickBot="1">
      <c r="A18" s="11"/>
      <c r="B18" s="80"/>
      <c r="C18" s="101"/>
      <c r="D18" s="102"/>
      <c r="E18" s="103"/>
      <c r="F18" s="37"/>
      <c r="G18" s="101"/>
      <c r="H18" s="102"/>
      <c r="I18" s="103"/>
      <c r="J18" s="37"/>
      <c r="K18" s="101"/>
      <c r="L18" s="102"/>
      <c r="M18" s="103"/>
      <c r="N18" s="37"/>
      <c r="O18" s="101"/>
      <c r="P18" s="102"/>
      <c r="Q18" s="103"/>
    </row>
    <row r="19" spans="1:17" ht="15.75" thickTop="1">
      <c r="A19" s="11"/>
      <c r="B19" s="10"/>
      <c r="C19" s="10"/>
      <c r="D19" s="10"/>
      <c r="E19" s="10"/>
      <c r="F19" s="10"/>
      <c r="G19" s="10"/>
      <c r="H19" s="10"/>
      <c r="I19" s="10"/>
      <c r="J19" s="10"/>
      <c r="K19" s="10"/>
      <c r="L19" s="10"/>
      <c r="M19" s="10"/>
      <c r="N19" s="10"/>
      <c r="O19" s="10"/>
      <c r="P19" s="10"/>
      <c r="Q19" s="10"/>
    </row>
    <row r="20" spans="1:17">
      <c r="A20" s="11"/>
      <c r="B20" s="32" t="s">
        <v>832</v>
      </c>
      <c r="C20" s="32"/>
      <c r="D20" s="32"/>
      <c r="E20" s="32"/>
      <c r="F20" s="32"/>
      <c r="G20" s="32"/>
      <c r="H20" s="32"/>
      <c r="I20" s="32"/>
      <c r="J20" s="32"/>
      <c r="K20" s="32"/>
      <c r="L20" s="32"/>
      <c r="M20" s="32"/>
      <c r="N20" s="32"/>
      <c r="O20" s="32"/>
      <c r="P20" s="32"/>
      <c r="Q20" s="32"/>
    </row>
    <row r="21" spans="1:17">
      <c r="A21" s="11"/>
      <c r="B21" s="27"/>
      <c r="C21" s="27"/>
      <c r="D21" s="27"/>
      <c r="E21" s="27"/>
      <c r="F21" s="27"/>
      <c r="G21" s="27"/>
    </row>
    <row r="22" spans="1:17">
      <c r="A22" s="11"/>
      <c r="B22" s="13"/>
      <c r="C22" s="13"/>
      <c r="D22" s="13"/>
      <c r="E22" s="13"/>
      <c r="F22" s="13"/>
      <c r="G22" s="13"/>
    </row>
    <row r="23" spans="1:17" ht="15.75" thickBot="1">
      <c r="A23" s="11"/>
      <c r="B23" s="14"/>
      <c r="C23" s="28" t="s">
        <v>314</v>
      </c>
      <c r="D23" s="28"/>
      <c r="E23" s="28"/>
      <c r="F23" s="28"/>
      <c r="G23" s="28"/>
    </row>
    <row r="24" spans="1:17" ht="15.75" thickBot="1">
      <c r="A24" s="11"/>
      <c r="B24" s="14"/>
      <c r="C24" s="105">
        <v>2014</v>
      </c>
      <c r="D24" s="105"/>
      <c r="E24" s="14"/>
      <c r="F24" s="105">
        <v>2013</v>
      </c>
      <c r="G24" s="105"/>
    </row>
    <row r="25" spans="1:17">
      <c r="A25" s="11"/>
      <c r="B25" s="77" t="s">
        <v>833</v>
      </c>
      <c r="C25" s="92">
        <v>35</v>
      </c>
      <c r="D25" s="90" t="s">
        <v>834</v>
      </c>
      <c r="E25" s="22"/>
      <c r="F25" s="92">
        <v>35</v>
      </c>
      <c r="G25" s="90" t="s">
        <v>834</v>
      </c>
    </row>
    <row r="26" spans="1:17">
      <c r="A26" s="11"/>
      <c r="B26" s="40" t="s">
        <v>835</v>
      </c>
      <c r="C26" s="42"/>
      <c r="D26" s="32"/>
      <c r="E26" s="32"/>
      <c r="F26" s="42"/>
      <c r="G26" s="32"/>
    </row>
    <row r="27" spans="1:17">
      <c r="A27" s="11"/>
      <c r="B27" s="40"/>
      <c r="C27" s="42"/>
      <c r="D27" s="32"/>
      <c r="E27" s="32"/>
      <c r="F27" s="42"/>
      <c r="G27" s="32"/>
    </row>
    <row r="28" spans="1:17" ht="24.75">
      <c r="A28" s="11"/>
      <c r="B28" s="26" t="s">
        <v>836</v>
      </c>
      <c r="C28" s="21" t="s">
        <v>837</v>
      </c>
      <c r="D28" s="77" t="s">
        <v>838</v>
      </c>
      <c r="E28" s="22"/>
      <c r="F28" s="21" t="s">
        <v>839</v>
      </c>
      <c r="G28" s="77" t="s">
        <v>838</v>
      </c>
    </row>
    <row r="29" spans="1:17">
      <c r="A29" s="11"/>
      <c r="B29" s="23" t="s">
        <v>840</v>
      </c>
      <c r="C29" s="25" t="s">
        <v>841</v>
      </c>
      <c r="D29" s="24" t="s">
        <v>838</v>
      </c>
      <c r="E29" s="14"/>
      <c r="F29" s="25" t="s">
        <v>842</v>
      </c>
      <c r="G29" s="24" t="s">
        <v>838</v>
      </c>
    </row>
    <row r="30" spans="1:17">
      <c r="A30" s="11"/>
      <c r="B30" s="26" t="s">
        <v>843</v>
      </c>
      <c r="C30" s="21">
        <v>1.5</v>
      </c>
      <c r="D30" s="77" t="s">
        <v>834</v>
      </c>
      <c r="E30" s="22"/>
      <c r="F30" s="21">
        <v>2</v>
      </c>
      <c r="G30" s="77" t="s">
        <v>834</v>
      </c>
    </row>
    <row r="31" spans="1:17" ht="15.75" thickBot="1">
      <c r="A31" s="11"/>
      <c r="B31" s="23" t="s">
        <v>844</v>
      </c>
      <c r="C31" s="148">
        <v>0.1</v>
      </c>
      <c r="D31" s="149" t="s">
        <v>834</v>
      </c>
      <c r="E31" s="14"/>
      <c r="F31" s="148">
        <v>0.4</v>
      </c>
      <c r="G31" s="149" t="s">
        <v>834</v>
      </c>
    </row>
    <row r="32" spans="1:17" ht="15.75" thickBot="1">
      <c r="A32" s="11"/>
      <c r="B32" s="77" t="s">
        <v>845</v>
      </c>
      <c r="C32" s="154">
        <v>34.299999999999997</v>
      </c>
      <c r="D32" s="153" t="s">
        <v>834</v>
      </c>
      <c r="E32" s="22"/>
      <c r="F32" s="154">
        <v>33.299999999999997</v>
      </c>
      <c r="G32" s="153" t="s">
        <v>834</v>
      </c>
    </row>
    <row r="33" spans="1:17" ht="15.75" thickTop="1">
      <c r="A33" s="11"/>
      <c r="B33" s="32"/>
      <c r="C33" s="32"/>
      <c r="D33" s="32"/>
      <c r="E33" s="32"/>
      <c r="F33" s="32"/>
      <c r="G33" s="32"/>
      <c r="H33" s="32"/>
      <c r="I33" s="32"/>
      <c r="J33" s="32"/>
      <c r="K33" s="32"/>
      <c r="L33" s="32"/>
      <c r="M33" s="32"/>
      <c r="N33" s="32"/>
      <c r="O33" s="32"/>
      <c r="P33" s="32"/>
      <c r="Q33" s="32"/>
    </row>
    <row r="34" spans="1:17" ht="25.5" customHeight="1">
      <c r="A34" s="11"/>
      <c r="B34" s="32" t="s">
        <v>846</v>
      </c>
      <c r="C34" s="32"/>
      <c r="D34" s="32"/>
      <c r="E34" s="32"/>
      <c r="F34" s="32"/>
      <c r="G34" s="32"/>
      <c r="H34" s="32"/>
      <c r="I34" s="32"/>
      <c r="J34" s="32"/>
      <c r="K34" s="32"/>
      <c r="L34" s="32"/>
      <c r="M34" s="32"/>
      <c r="N34" s="32"/>
      <c r="O34" s="32"/>
      <c r="P34" s="32"/>
      <c r="Q34" s="32"/>
    </row>
    <row r="35" spans="1:17">
      <c r="A35" s="11"/>
      <c r="B35" s="32"/>
      <c r="C35" s="32"/>
      <c r="D35" s="32"/>
      <c r="E35" s="32"/>
      <c r="F35" s="32"/>
      <c r="G35" s="32"/>
      <c r="H35" s="32"/>
      <c r="I35" s="32"/>
      <c r="J35" s="32"/>
      <c r="K35" s="32"/>
      <c r="L35" s="32"/>
      <c r="M35" s="32"/>
      <c r="N35" s="32"/>
      <c r="O35" s="32"/>
      <c r="P35" s="32"/>
      <c r="Q35" s="32"/>
    </row>
    <row r="36" spans="1:17" ht="25.5" customHeight="1">
      <c r="A36" s="11"/>
      <c r="B36" s="32" t="s">
        <v>847</v>
      </c>
      <c r="C36" s="32"/>
      <c r="D36" s="32"/>
      <c r="E36" s="32"/>
      <c r="F36" s="32"/>
      <c r="G36" s="32"/>
      <c r="H36" s="32"/>
      <c r="I36" s="32"/>
      <c r="J36" s="32"/>
      <c r="K36" s="32"/>
      <c r="L36" s="32"/>
      <c r="M36" s="32"/>
      <c r="N36" s="32"/>
      <c r="O36" s="32"/>
      <c r="P36" s="32"/>
      <c r="Q36" s="32"/>
    </row>
  </sheetData>
  <mergeCells count="77">
    <mergeCell ref="B33:Q33"/>
    <mergeCell ref="B34:Q34"/>
    <mergeCell ref="B35:Q35"/>
    <mergeCell ref="B36:Q36"/>
    <mergeCell ref="A1:A2"/>
    <mergeCell ref="B1:Q1"/>
    <mergeCell ref="B2:Q2"/>
    <mergeCell ref="B3:Q3"/>
    <mergeCell ref="A4:A36"/>
    <mergeCell ref="B4:Q4"/>
    <mergeCell ref="B5:Q5"/>
    <mergeCell ref="B6:Q6"/>
    <mergeCell ref="B7:Q7"/>
    <mergeCell ref="B8:Q8"/>
    <mergeCell ref="C24:D24"/>
    <mergeCell ref="F24:G24"/>
    <mergeCell ref="B26:B27"/>
    <mergeCell ref="C26:C27"/>
    <mergeCell ref="D26:D27"/>
    <mergeCell ref="E26:E27"/>
    <mergeCell ref="F26:F27"/>
    <mergeCell ref="G26:G27"/>
    <mergeCell ref="N17:N18"/>
    <mergeCell ref="O17:O18"/>
    <mergeCell ref="P17:P18"/>
    <mergeCell ref="Q17:Q18"/>
    <mergeCell ref="B21:G21"/>
    <mergeCell ref="C23:G23"/>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1" width="27.7109375" bestFit="1" customWidth="1"/>
    <col min="2" max="2" width="36.5703125" customWidth="1"/>
    <col min="3" max="3" width="8" customWidth="1"/>
    <col min="4" max="4" width="29.85546875" customWidth="1"/>
    <col min="5" max="5" width="6.28515625" customWidth="1"/>
    <col min="6" max="6" width="36.5703125" customWidth="1"/>
    <col min="7" max="7" width="8" customWidth="1"/>
    <col min="8" max="8" width="29.85546875" customWidth="1"/>
    <col min="9" max="9" width="6.28515625" customWidth="1"/>
    <col min="10" max="10" width="36.5703125" customWidth="1"/>
    <col min="11" max="11" width="8" customWidth="1"/>
    <col min="12" max="12" width="28.140625" customWidth="1"/>
    <col min="13" max="13" width="6.28515625" customWidth="1"/>
    <col min="14" max="14" width="36.5703125" customWidth="1"/>
    <col min="15" max="15" width="8" customWidth="1"/>
    <col min="16" max="16" width="29.85546875" customWidth="1"/>
    <col min="17" max="17" width="6.28515625"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9</v>
      </c>
      <c r="B3" s="10" t="s">
        <v>4</v>
      </c>
      <c r="C3" s="10"/>
      <c r="D3" s="10"/>
      <c r="E3" s="10"/>
      <c r="F3" s="10"/>
      <c r="G3" s="10"/>
      <c r="H3" s="10"/>
      <c r="I3" s="10"/>
      <c r="J3" s="10"/>
      <c r="K3" s="10"/>
      <c r="L3" s="10"/>
      <c r="M3" s="10"/>
      <c r="N3" s="10"/>
      <c r="O3" s="10"/>
      <c r="P3" s="10"/>
      <c r="Q3" s="10"/>
    </row>
    <row r="4" spans="1:17" ht="15" customHeight="1">
      <c r="A4" s="11" t="s">
        <v>848</v>
      </c>
      <c r="B4" s="10" t="s">
        <v>4</v>
      </c>
      <c r="C4" s="10"/>
      <c r="D4" s="10"/>
      <c r="E4" s="10"/>
      <c r="F4" s="10"/>
      <c r="G4" s="10"/>
      <c r="H4" s="10"/>
      <c r="I4" s="10"/>
      <c r="J4" s="10"/>
      <c r="K4" s="10"/>
      <c r="L4" s="10"/>
      <c r="M4" s="10"/>
      <c r="N4" s="10"/>
      <c r="O4" s="10"/>
      <c r="P4" s="10"/>
      <c r="Q4" s="10"/>
    </row>
    <row r="5" spans="1:17">
      <c r="A5" s="11"/>
      <c r="B5" s="46" t="s">
        <v>848</v>
      </c>
      <c r="C5" s="46"/>
      <c r="D5" s="46"/>
      <c r="E5" s="46"/>
      <c r="F5" s="46"/>
      <c r="G5" s="46"/>
      <c r="H5" s="46"/>
      <c r="I5" s="46"/>
      <c r="J5" s="46"/>
      <c r="K5" s="46"/>
      <c r="L5" s="46"/>
      <c r="M5" s="46"/>
      <c r="N5" s="46"/>
      <c r="O5" s="46"/>
      <c r="P5" s="46"/>
      <c r="Q5" s="46"/>
    </row>
    <row r="6" spans="1:17">
      <c r="A6" s="11"/>
      <c r="B6" s="32"/>
      <c r="C6" s="32"/>
      <c r="D6" s="32"/>
      <c r="E6" s="32"/>
      <c r="F6" s="32"/>
      <c r="G6" s="32"/>
      <c r="H6" s="32"/>
      <c r="I6" s="32"/>
      <c r="J6" s="32"/>
      <c r="K6" s="32"/>
      <c r="L6" s="32"/>
      <c r="M6" s="32"/>
      <c r="N6" s="32"/>
      <c r="O6" s="32"/>
      <c r="P6" s="32"/>
      <c r="Q6" s="32"/>
    </row>
    <row r="7" spans="1:17">
      <c r="A7" s="11"/>
      <c r="B7" s="32" t="s">
        <v>850</v>
      </c>
      <c r="C7" s="32"/>
      <c r="D7" s="32"/>
      <c r="E7" s="32"/>
      <c r="F7" s="32"/>
      <c r="G7" s="32"/>
      <c r="H7" s="32"/>
      <c r="I7" s="32"/>
      <c r="J7" s="32"/>
      <c r="K7" s="32"/>
      <c r="L7" s="32"/>
      <c r="M7" s="32"/>
      <c r="N7" s="32"/>
      <c r="O7" s="32"/>
      <c r="P7" s="32"/>
      <c r="Q7" s="32"/>
    </row>
    <row r="8" spans="1:17">
      <c r="A8" s="11"/>
      <c r="B8" s="32"/>
      <c r="C8" s="32"/>
      <c r="D8" s="32"/>
      <c r="E8" s="32"/>
      <c r="F8" s="32"/>
      <c r="G8" s="32"/>
      <c r="H8" s="32"/>
      <c r="I8" s="32"/>
      <c r="J8" s="32"/>
      <c r="K8" s="32"/>
      <c r="L8" s="32"/>
      <c r="M8" s="32"/>
      <c r="N8" s="32"/>
      <c r="O8" s="32"/>
      <c r="P8" s="32"/>
      <c r="Q8" s="32"/>
    </row>
    <row r="9" spans="1:17">
      <c r="A9" s="11"/>
      <c r="B9" s="76" t="s">
        <v>851</v>
      </c>
      <c r="C9" s="76"/>
      <c r="D9" s="76"/>
      <c r="E9" s="76"/>
      <c r="F9" s="76"/>
      <c r="G9" s="76"/>
      <c r="H9" s="76"/>
      <c r="I9" s="76"/>
      <c r="J9" s="76"/>
      <c r="K9" s="76"/>
      <c r="L9" s="76"/>
      <c r="M9" s="76"/>
      <c r="N9" s="76"/>
      <c r="O9" s="76"/>
      <c r="P9" s="76"/>
      <c r="Q9" s="76"/>
    </row>
    <row r="10" spans="1:17">
      <c r="A10" s="11"/>
      <c r="B10" s="32"/>
      <c r="C10" s="32"/>
      <c r="D10" s="32"/>
      <c r="E10" s="32"/>
      <c r="F10" s="32"/>
      <c r="G10" s="32"/>
      <c r="H10" s="32"/>
      <c r="I10" s="32"/>
      <c r="J10" s="32"/>
      <c r="K10" s="32"/>
      <c r="L10" s="32"/>
      <c r="M10" s="32"/>
      <c r="N10" s="32"/>
      <c r="O10" s="32"/>
      <c r="P10" s="32"/>
      <c r="Q10" s="32"/>
    </row>
    <row r="11" spans="1:17">
      <c r="A11" s="11"/>
      <c r="B11" s="32" t="s">
        <v>852</v>
      </c>
      <c r="C11" s="32"/>
      <c r="D11" s="32"/>
      <c r="E11" s="32"/>
      <c r="F11" s="32"/>
      <c r="G11" s="32"/>
      <c r="H11" s="32"/>
      <c r="I11" s="32"/>
      <c r="J11" s="32"/>
      <c r="K11" s="32"/>
      <c r="L11" s="32"/>
      <c r="M11" s="32"/>
      <c r="N11" s="32"/>
      <c r="O11" s="32"/>
      <c r="P11" s="32"/>
      <c r="Q11" s="32"/>
    </row>
    <row r="12" spans="1:17">
      <c r="A12" s="11"/>
      <c r="B12" s="32"/>
      <c r="C12" s="32"/>
      <c r="D12" s="32"/>
      <c r="E12" s="32"/>
      <c r="F12" s="32"/>
      <c r="G12" s="32"/>
      <c r="H12" s="32"/>
      <c r="I12" s="32"/>
      <c r="J12" s="32"/>
      <c r="K12" s="32"/>
      <c r="L12" s="32"/>
      <c r="M12" s="32"/>
      <c r="N12" s="32"/>
      <c r="O12" s="32"/>
      <c r="P12" s="32"/>
      <c r="Q12" s="32"/>
    </row>
    <row r="13" spans="1:17">
      <c r="A13" s="11"/>
      <c r="B13" s="76" t="s">
        <v>853</v>
      </c>
      <c r="C13" s="76"/>
      <c r="D13" s="76"/>
      <c r="E13" s="76"/>
      <c r="F13" s="76"/>
      <c r="G13" s="76"/>
      <c r="H13" s="76"/>
      <c r="I13" s="76"/>
      <c r="J13" s="76"/>
      <c r="K13" s="76"/>
      <c r="L13" s="76"/>
      <c r="M13" s="76"/>
      <c r="N13" s="76"/>
      <c r="O13" s="76"/>
      <c r="P13" s="76"/>
      <c r="Q13" s="76"/>
    </row>
    <row r="14" spans="1:17">
      <c r="A14" s="11"/>
      <c r="B14" s="32"/>
      <c r="C14" s="32"/>
      <c r="D14" s="32"/>
      <c r="E14" s="32"/>
      <c r="F14" s="32"/>
      <c r="G14" s="32"/>
      <c r="H14" s="32"/>
      <c r="I14" s="32"/>
      <c r="J14" s="32"/>
      <c r="K14" s="32"/>
      <c r="L14" s="32"/>
      <c r="M14" s="32"/>
      <c r="N14" s="32"/>
      <c r="O14" s="32"/>
      <c r="P14" s="32"/>
      <c r="Q14" s="32"/>
    </row>
    <row r="15" spans="1:17" ht="25.5" customHeight="1">
      <c r="A15" s="11"/>
      <c r="B15" s="32" t="s">
        <v>854</v>
      </c>
      <c r="C15" s="32"/>
      <c r="D15" s="32"/>
      <c r="E15" s="32"/>
      <c r="F15" s="32"/>
      <c r="G15" s="32"/>
      <c r="H15" s="32"/>
      <c r="I15" s="32"/>
      <c r="J15" s="32"/>
      <c r="K15" s="32"/>
      <c r="L15" s="32"/>
      <c r="M15" s="32"/>
      <c r="N15" s="32"/>
      <c r="O15" s="32"/>
      <c r="P15" s="32"/>
      <c r="Q15" s="32"/>
    </row>
    <row r="16" spans="1:17">
      <c r="A16" s="11"/>
      <c r="B16" s="32"/>
      <c r="C16" s="32"/>
      <c r="D16" s="32"/>
      <c r="E16" s="32"/>
      <c r="F16" s="32"/>
      <c r="G16" s="32"/>
      <c r="H16" s="32"/>
      <c r="I16" s="32"/>
      <c r="J16" s="32"/>
      <c r="K16" s="32"/>
      <c r="L16" s="32"/>
      <c r="M16" s="32"/>
      <c r="N16" s="32"/>
      <c r="O16" s="32"/>
      <c r="P16" s="32"/>
      <c r="Q16" s="32"/>
    </row>
    <row r="17" spans="1:17">
      <c r="A17" s="11"/>
      <c r="B17" s="76" t="s">
        <v>855</v>
      </c>
      <c r="C17" s="76"/>
      <c r="D17" s="76"/>
      <c r="E17" s="76"/>
      <c r="F17" s="76"/>
      <c r="G17" s="76"/>
      <c r="H17" s="76"/>
      <c r="I17" s="76"/>
      <c r="J17" s="76"/>
      <c r="K17" s="76"/>
      <c r="L17" s="76"/>
      <c r="M17" s="76"/>
      <c r="N17" s="76"/>
      <c r="O17" s="76"/>
      <c r="P17" s="76"/>
      <c r="Q17" s="76"/>
    </row>
    <row r="18" spans="1:17">
      <c r="A18" s="11"/>
      <c r="B18" s="32"/>
      <c r="C18" s="32"/>
      <c r="D18" s="32"/>
      <c r="E18" s="32"/>
      <c r="F18" s="32"/>
      <c r="G18" s="32"/>
      <c r="H18" s="32"/>
      <c r="I18" s="32"/>
      <c r="J18" s="32"/>
      <c r="K18" s="32"/>
      <c r="L18" s="32"/>
      <c r="M18" s="32"/>
      <c r="N18" s="32"/>
      <c r="O18" s="32"/>
      <c r="P18" s="32"/>
      <c r="Q18" s="32"/>
    </row>
    <row r="19" spans="1:17">
      <c r="A19" s="11"/>
      <c r="B19" s="32" t="s">
        <v>856</v>
      </c>
      <c r="C19" s="32"/>
      <c r="D19" s="32"/>
      <c r="E19" s="32"/>
      <c r="F19" s="32"/>
      <c r="G19" s="32"/>
      <c r="H19" s="32"/>
      <c r="I19" s="32"/>
      <c r="J19" s="32"/>
      <c r="K19" s="32"/>
      <c r="L19" s="32"/>
      <c r="M19" s="32"/>
      <c r="N19" s="32"/>
      <c r="O19" s="32"/>
      <c r="P19" s="32"/>
      <c r="Q19" s="32"/>
    </row>
    <row r="20" spans="1:17">
      <c r="A20" s="11"/>
      <c r="B20" s="32"/>
      <c r="C20" s="32"/>
      <c r="D20" s="32"/>
      <c r="E20" s="32"/>
      <c r="F20" s="32"/>
      <c r="G20" s="32"/>
      <c r="H20" s="32"/>
      <c r="I20" s="32"/>
      <c r="J20" s="32"/>
      <c r="K20" s="32"/>
      <c r="L20" s="32"/>
      <c r="M20" s="32"/>
      <c r="N20" s="32"/>
      <c r="O20" s="32"/>
      <c r="P20" s="32"/>
      <c r="Q20" s="32"/>
    </row>
    <row r="21" spans="1:17" ht="25.5" customHeight="1">
      <c r="A21" s="11"/>
      <c r="B21" s="32" t="s">
        <v>857</v>
      </c>
      <c r="C21" s="32"/>
      <c r="D21" s="32"/>
      <c r="E21" s="32"/>
      <c r="F21" s="32"/>
      <c r="G21" s="32"/>
      <c r="H21" s="32"/>
      <c r="I21" s="32"/>
      <c r="J21" s="32"/>
      <c r="K21" s="32"/>
      <c r="L21" s="32"/>
      <c r="M21" s="32"/>
      <c r="N21" s="32"/>
      <c r="O21" s="32"/>
      <c r="P21" s="32"/>
      <c r="Q21" s="32"/>
    </row>
    <row r="22" spans="1:17">
      <c r="A22" s="11"/>
      <c r="B22" s="88"/>
      <c r="C22" s="88"/>
      <c r="D22" s="88"/>
      <c r="E22" s="88"/>
      <c r="F22" s="88"/>
      <c r="G22" s="88"/>
      <c r="H22" s="88"/>
      <c r="I22" s="88"/>
      <c r="J22" s="88"/>
      <c r="K22" s="88"/>
      <c r="L22" s="88"/>
      <c r="M22" s="88"/>
      <c r="N22" s="88"/>
      <c r="O22" s="88"/>
      <c r="P22" s="88"/>
      <c r="Q22" s="88"/>
    </row>
    <row r="23" spans="1:17">
      <c r="A23" s="11"/>
      <c r="B23" s="32" t="s">
        <v>858</v>
      </c>
      <c r="C23" s="32"/>
      <c r="D23" s="32"/>
      <c r="E23" s="32"/>
      <c r="F23" s="32"/>
      <c r="G23" s="32"/>
      <c r="H23" s="32"/>
      <c r="I23" s="32"/>
      <c r="J23" s="32"/>
      <c r="K23" s="32"/>
      <c r="L23" s="32"/>
      <c r="M23" s="32"/>
      <c r="N23" s="32"/>
      <c r="O23" s="32"/>
      <c r="P23" s="32"/>
      <c r="Q23" s="32"/>
    </row>
    <row r="24" spans="1:17">
      <c r="A24" s="11"/>
      <c r="B24" s="32"/>
      <c r="C24" s="32"/>
      <c r="D24" s="32"/>
      <c r="E24" s="32"/>
      <c r="F24" s="32"/>
      <c r="G24" s="32"/>
      <c r="H24" s="32"/>
      <c r="I24" s="32"/>
      <c r="J24" s="32"/>
      <c r="K24" s="32"/>
      <c r="L24" s="32"/>
      <c r="M24" s="32"/>
      <c r="N24" s="32"/>
      <c r="O24" s="32"/>
      <c r="P24" s="32"/>
      <c r="Q24" s="32"/>
    </row>
    <row r="25" spans="1:17">
      <c r="A25" s="11"/>
      <c r="B25" s="27"/>
      <c r="C25" s="27"/>
      <c r="D25" s="27"/>
      <c r="E25" s="27"/>
      <c r="F25" s="27"/>
      <c r="G25" s="27"/>
      <c r="H25" s="27"/>
      <c r="I25" s="27"/>
      <c r="J25" s="27"/>
      <c r="K25" s="27"/>
      <c r="L25" s="27"/>
      <c r="M25" s="27"/>
      <c r="N25" s="27"/>
      <c r="O25" s="27"/>
      <c r="P25" s="27"/>
      <c r="Q25" s="27"/>
    </row>
    <row r="26" spans="1:17">
      <c r="A26" s="11"/>
      <c r="B26" s="13"/>
      <c r="C26" s="13"/>
      <c r="D26" s="13"/>
      <c r="E26" s="13"/>
      <c r="F26" s="13"/>
      <c r="G26" s="13"/>
      <c r="H26" s="13"/>
      <c r="I26" s="13"/>
      <c r="J26" s="13"/>
      <c r="K26" s="13"/>
      <c r="L26" s="13"/>
      <c r="M26" s="13"/>
      <c r="N26" s="13"/>
      <c r="O26" s="13"/>
      <c r="P26" s="13"/>
      <c r="Q26" s="13"/>
    </row>
    <row r="27" spans="1:17" ht="15.75" thickBot="1">
      <c r="A27" s="11"/>
      <c r="B27" s="20"/>
      <c r="C27" s="28" t="s">
        <v>561</v>
      </c>
      <c r="D27" s="28"/>
      <c r="E27" s="28"/>
      <c r="F27" s="28"/>
      <c r="G27" s="28"/>
      <c r="H27" s="28"/>
      <c r="I27" s="28"/>
      <c r="J27" s="28"/>
      <c r="K27" s="28"/>
      <c r="L27" s="28"/>
      <c r="M27" s="28"/>
      <c r="N27" s="28"/>
      <c r="O27" s="28"/>
      <c r="P27" s="28"/>
      <c r="Q27" s="28"/>
    </row>
    <row r="28" spans="1:17">
      <c r="A28" s="11"/>
      <c r="B28" s="20"/>
      <c r="C28" s="31" t="s">
        <v>859</v>
      </c>
      <c r="D28" s="31"/>
      <c r="E28" s="31"/>
      <c r="F28" s="14"/>
      <c r="G28" s="31" t="s">
        <v>860</v>
      </c>
      <c r="H28" s="31"/>
      <c r="I28" s="31"/>
      <c r="J28" s="14"/>
      <c r="K28" s="31"/>
      <c r="L28" s="31"/>
      <c r="M28" s="31"/>
      <c r="N28" s="14"/>
      <c r="O28" s="31"/>
      <c r="P28" s="31"/>
      <c r="Q28" s="31"/>
    </row>
    <row r="29" spans="1:17" ht="15.75" thickBot="1">
      <c r="A29" s="11"/>
      <c r="B29" s="20"/>
      <c r="C29" s="28" t="s">
        <v>861</v>
      </c>
      <c r="D29" s="28"/>
      <c r="E29" s="28"/>
      <c r="F29" s="14"/>
      <c r="G29" s="28" t="s">
        <v>862</v>
      </c>
      <c r="H29" s="28"/>
      <c r="I29" s="28"/>
      <c r="J29" s="14"/>
      <c r="K29" s="28" t="s">
        <v>855</v>
      </c>
      <c r="L29" s="28"/>
      <c r="M29" s="28"/>
      <c r="N29" s="14"/>
      <c r="O29" s="28" t="s">
        <v>134</v>
      </c>
      <c r="P29" s="28"/>
      <c r="Q29" s="28"/>
    </row>
    <row r="30" spans="1:17">
      <c r="A30" s="11"/>
      <c r="B30" s="80" t="s">
        <v>863</v>
      </c>
      <c r="C30" s="36"/>
      <c r="D30" s="36"/>
      <c r="E30" s="38"/>
      <c r="F30" s="37"/>
      <c r="G30" s="36"/>
      <c r="H30" s="36"/>
      <c r="I30" s="38"/>
      <c r="J30" s="37"/>
      <c r="K30" s="36"/>
      <c r="L30" s="36"/>
      <c r="M30" s="38"/>
      <c r="N30" s="37"/>
      <c r="O30" s="36"/>
      <c r="P30" s="36"/>
      <c r="Q30" s="38"/>
    </row>
    <row r="31" spans="1:17">
      <c r="A31" s="11"/>
      <c r="B31" s="80"/>
      <c r="C31" s="35"/>
      <c r="D31" s="35"/>
      <c r="E31" s="37"/>
      <c r="F31" s="37"/>
      <c r="G31" s="35"/>
      <c r="H31" s="35"/>
      <c r="I31" s="37"/>
      <c r="J31" s="37"/>
      <c r="K31" s="35"/>
      <c r="L31" s="35"/>
      <c r="M31" s="37"/>
      <c r="N31" s="37"/>
      <c r="O31" s="35"/>
      <c r="P31" s="35"/>
      <c r="Q31" s="37"/>
    </row>
    <row r="32" spans="1:17">
      <c r="A32" s="11"/>
      <c r="B32" s="39" t="s">
        <v>93</v>
      </c>
      <c r="C32" s="40" t="s">
        <v>208</v>
      </c>
      <c r="D32" s="41">
        <v>151831</v>
      </c>
      <c r="E32" s="32"/>
      <c r="F32" s="32"/>
      <c r="G32" s="40" t="s">
        <v>208</v>
      </c>
      <c r="H32" s="42">
        <v>173</v>
      </c>
      <c r="I32" s="32"/>
      <c r="J32" s="32"/>
      <c r="K32" s="40" t="s">
        <v>208</v>
      </c>
      <c r="L32" s="41">
        <v>17539</v>
      </c>
      <c r="M32" s="32"/>
      <c r="N32" s="32"/>
      <c r="O32" s="40" t="s">
        <v>208</v>
      </c>
      <c r="P32" s="41">
        <v>169543</v>
      </c>
      <c r="Q32" s="32"/>
    </row>
    <row r="33" spans="1:17">
      <c r="A33" s="11"/>
      <c r="B33" s="39"/>
      <c r="C33" s="40"/>
      <c r="D33" s="41"/>
      <c r="E33" s="32"/>
      <c r="F33" s="32"/>
      <c r="G33" s="40"/>
      <c r="H33" s="42"/>
      <c r="I33" s="32"/>
      <c r="J33" s="32"/>
      <c r="K33" s="40"/>
      <c r="L33" s="41"/>
      <c r="M33" s="32"/>
      <c r="N33" s="32"/>
      <c r="O33" s="40"/>
      <c r="P33" s="41"/>
      <c r="Q33" s="32"/>
    </row>
    <row r="34" spans="1:17">
      <c r="A34" s="11"/>
      <c r="B34" s="43" t="s">
        <v>94</v>
      </c>
      <c r="C34" s="45">
        <v>20781</v>
      </c>
      <c r="D34" s="45"/>
      <c r="E34" s="37"/>
      <c r="F34" s="37"/>
      <c r="G34" s="45">
        <v>160241</v>
      </c>
      <c r="H34" s="45"/>
      <c r="I34" s="37"/>
      <c r="J34" s="37"/>
      <c r="K34" s="35">
        <v>969</v>
      </c>
      <c r="L34" s="35"/>
      <c r="M34" s="37"/>
      <c r="N34" s="37"/>
      <c r="O34" s="45">
        <v>181991</v>
      </c>
      <c r="P34" s="45"/>
      <c r="Q34" s="37"/>
    </row>
    <row r="35" spans="1:17">
      <c r="A35" s="11"/>
      <c r="B35" s="43"/>
      <c r="C35" s="45"/>
      <c r="D35" s="45"/>
      <c r="E35" s="37"/>
      <c r="F35" s="37"/>
      <c r="G35" s="45"/>
      <c r="H35" s="45"/>
      <c r="I35" s="37"/>
      <c r="J35" s="37"/>
      <c r="K35" s="35"/>
      <c r="L35" s="35"/>
      <c r="M35" s="37"/>
      <c r="N35" s="37"/>
      <c r="O35" s="45"/>
      <c r="P35" s="45"/>
      <c r="Q35" s="37"/>
    </row>
    <row r="36" spans="1:17">
      <c r="A36" s="11"/>
      <c r="B36" s="39" t="s">
        <v>96</v>
      </c>
      <c r="C36" s="41">
        <v>181944</v>
      </c>
      <c r="D36" s="41"/>
      <c r="E36" s="32"/>
      <c r="F36" s="32"/>
      <c r="G36" s="41">
        <v>96771</v>
      </c>
      <c r="H36" s="41"/>
      <c r="I36" s="32"/>
      <c r="J36" s="32"/>
      <c r="K36" s="41">
        <v>13346</v>
      </c>
      <c r="L36" s="41"/>
      <c r="M36" s="32"/>
      <c r="N36" s="32"/>
      <c r="O36" s="41">
        <v>292061</v>
      </c>
      <c r="P36" s="41"/>
      <c r="Q36" s="32"/>
    </row>
    <row r="37" spans="1:17">
      <c r="A37" s="11"/>
      <c r="B37" s="39"/>
      <c r="C37" s="41"/>
      <c r="D37" s="41"/>
      <c r="E37" s="32"/>
      <c r="F37" s="32"/>
      <c r="G37" s="41"/>
      <c r="H37" s="41"/>
      <c r="I37" s="32"/>
      <c r="J37" s="32"/>
      <c r="K37" s="41"/>
      <c r="L37" s="41"/>
      <c r="M37" s="32"/>
      <c r="N37" s="32"/>
      <c r="O37" s="41"/>
      <c r="P37" s="41"/>
      <c r="Q37" s="32"/>
    </row>
    <row r="38" spans="1:17">
      <c r="A38" s="11"/>
      <c r="B38" s="43" t="s">
        <v>864</v>
      </c>
      <c r="C38" s="45">
        <v>9458</v>
      </c>
      <c r="D38" s="45"/>
      <c r="E38" s="37"/>
      <c r="F38" s="37"/>
      <c r="G38" s="45">
        <v>13777</v>
      </c>
      <c r="H38" s="45"/>
      <c r="I38" s="37"/>
      <c r="J38" s="37"/>
      <c r="K38" s="35">
        <v>295</v>
      </c>
      <c r="L38" s="35"/>
      <c r="M38" s="37"/>
      <c r="N38" s="37"/>
      <c r="O38" s="45">
        <v>23530</v>
      </c>
      <c r="P38" s="45"/>
      <c r="Q38" s="37"/>
    </row>
    <row r="39" spans="1:17" ht="15.75" thickBot="1">
      <c r="A39" s="11"/>
      <c r="B39" s="43"/>
      <c r="C39" s="82"/>
      <c r="D39" s="82"/>
      <c r="E39" s="83"/>
      <c r="F39" s="37"/>
      <c r="G39" s="82"/>
      <c r="H39" s="82"/>
      <c r="I39" s="83"/>
      <c r="J39" s="37"/>
      <c r="K39" s="107"/>
      <c r="L39" s="107"/>
      <c r="M39" s="83"/>
      <c r="N39" s="37"/>
      <c r="O39" s="82"/>
      <c r="P39" s="82"/>
      <c r="Q39" s="83"/>
    </row>
    <row r="40" spans="1:17">
      <c r="A40" s="11"/>
      <c r="B40" s="40" t="s">
        <v>102</v>
      </c>
      <c r="C40" s="59">
        <v>364014</v>
      </c>
      <c r="D40" s="59"/>
      <c r="E40" s="33"/>
      <c r="F40" s="32"/>
      <c r="G40" s="59">
        <v>270962</v>
      </c>
      <c r="H40" s="59"/>
      <c r="I40" s="33"/>
      <c r="J40" s="32"/>
      <c r="K40" s="59">
        <v>32149</v>
      </c>
      <c r="L40" s="59"/>
      <c r="M40" s="33"/>
      <c r="N40" s="32"/>
      <c r="O40" s="59">
        <v>667125</v>
      </c>
      <c r="P40" s="59"/>
      <c r="Q40" s="33"/>
    </row>
    <row r="41" spans="1:17" ht="15.75" thickBot="1">
      <c r="A41" s="11"/>
      <c r="B41" s="40"/>
      <c r="C41" s="60"/>
      <c r="D41" s="60"/>
      <c r="E41" s="61"/>
      <c r="F41" s="32"/>
      <c r="G41" s="60"/>
      <c r="H41" s="60"/>
      <c r="I41" s="61"/>
      <c r="J41" s="32"/>
      <c r="K41" s="60"/>
      <c r="L41" s="60"/>
      <c r="M41" s="61"/>
      <c r="N41" s="32"/>
      <c r="O41" s="60"/>
      <c r="P41" s="60"/>
      <c r="Q41" s="61"/>
    </row>
    <row r="42" spans="1:17">
      <c r="A42" s="11"/>
      <c r="B42" s="80" t="s">
        <v>103</v>
      </c>
      <c r="C42" s="36"/>
      <c r="D42" s="36"/>
      <c r="E42" s="38"/>
      <c r="F42" s="37"/>
      <c r="G42" s="36"/>
      <c r="H42" s="36"/>
      <c r="I42" s="38"/>
      <c r="J42" s="37"/>
      <c r="K42" s="36"/>
      <c r="L42" s="36"/>
      <c r="M42" s="38"/>
      <c r="N42" s="37"/>
      <c r="O42" s="36"/>
      <c r="P42" s="36"/>
      <c r="Q42" s="38"/>
    </row>
    <row r="43" spans="1:17">
      <c r="A43" s="11"/>
      <c r="B43" s="80"/>
      <c r="C43" s="35"/>
      <c r="D43" s="35"/>
      <c r="E43" s="37"/>
      <c r="F43" s="37"/>
      <c r="G43" s="35"/>
      <c r="H43" s="35"/>
      <c r="I43" s="37"/>
      <c r="J43" s="37"/>
      <c r="K43" s="35"/>
      <c r="L43" s="35"/>
      <c r="M43" s="37"/>
      <c r="N43" s="37"/>
      <c r="O43" s="35"/>
      <c r="P43" s="35"/>
      <c r="Q43" s="37"/>
    </row>
    <row r="44" spans="1:17">
      <c r="A44" s="11"/>
      <c r="B44" s="39" t="s">
        <v>865</v>
      </c>
      <c r="C44" s="41">
        <v>282985</v>
      </c>
      <c r="D44" s="41"/>
      <c r="E44" s="32"/>
      <c r="F44" s="32"/>
      <c r="G44" s="41">
        <v>51396</v>
      </c>
      <c r="H44" s="41"/>
      <c r="I44" s="32"/>
      <c r="J44" s="32"/>
      <c r="K44" s="41">
        <v>27610</v>
      </c>
      <c r="L44" s="41"/>
      <c r="M44" s="32"/>
      <c r="N44" s="32"/>
      <c r="O44" s="41">
        <v>361991</v>
      </c>
      <c r="P44" s="41"/>
      <c r="Q44" s="32"/>
    </row>
    <row r="45" spans="1:17">
      <c r="A45" s="11"/>
      <c r="B45" s="39"/>
      <c r="C45" s="41"/>
      <c r="D45" s="41"/>
      <c r="E45" s="32"/>
      <c r="F45" s="32"/>
      <c r="G45" s="41"/>
      <c r="H45" s="41"/>
      <c r="I45" s="32"/>
      <c r="J45" s="32"/>
      <c r="K45" s="41"/>
      <c r="L45" s="41"/>
      <c r="M45" s="32"/>
      <c r="N45" s="32"/>
      <c r="O45" s="41"/>
      <c r="P45" s="41"/>
      <c r="Q45" s="32"/>
    </row>
    <row r="46" spans="1:17">
      <c r="A46" s="11"/>
      <c r="B46" s="43" t="s">
        <v>866</v>
      </c>
      <c r="C46" s="45">
        <v>46463</v>
      </c>
      <c r="D46" s="45"/>
      <c r="E46" s="37"/>
      <c r="F46" s="37"/>
      <c r="G46" s="45">
        <v>153970</v>
      </c>
      <c r="H46" s="45"/>
      <c r="I46" s="37"/>
      <c r="J46" s="37"/>
      <c r="K46" s="45">
        <v>14410</v>
      </c>
      <c r="L46" s="45"/>
      <c r="M46" s="37"/>
      <c r="N46" s="37"/>
      <c r="O46" s="45">
        <v>214843</v>
      </c>
      <c r="P46" s="45"/>
      <c r="Q46" s="37"/>
    </row>
    <row r="47" spans="1:17" ht="15.75" thickBot="1">
      <c r="A47" s="11"/>
      <c r="B47" s="43"/>
      <c r="C47" s="82"/>
      <c r="D47" s="82"/>
      <c r="E47" s="83"/>
      <c r="F47" s="37"/>
      <c r="G47" s="82"/>
      <c r="H47" s="82"/>
      <c r="I47" s="83"/>
      <c r="J47" s="37"/>
      <c r="K47" s="82"/>
      <c r="L47" s="82"/>
      <c r="M47" s="83"/>
      <c r="N47" s="37"/>
      <c r="O47" s="82"/>
      <c r="P47" s="82"/>
      <c r="Q47" s="83"/>
    </row>
    <row r="48" spans="1:17">
      <c r="A48" s="11"/>
      <c r="B48" s="40" t="s">
        <v>113</v>
      </c>
      <c r="C48" s="59">
        <v>329448</v>
      </c>
      <c r="D48" s="59"/>
      <c r="E48" s="33"/>
      <c r="F48" s="32"/>
      <c r="G48" s="59">
        <v>205366</v>
      </c>
      <c r="H48" s="59"/>
      <c r="I48" s="33"/>
      <c r="J48" s="32"/>
      <c r="K48" s="59">
        <v>42020</v>
      </c>
      <c r="L48" s="59"/>
      <c r="M48" s="33"/>
      <c r="N48" s="32"/>
      <c r="O48" s="59">
        <v>576834</v>
      </c>
      <c r="P48" s="59"/>
      <c r="Q48" s="33"/>
    </row>
    <row r="49" spans="1:17" ht="15.75" thickBot="1">
      <c r="A49" s="11"/>
      <c r="B49" s="40"/>
      <c r="C49" s="60"/>
      <c r="D49" s="60"/>
      <c r="E49" s="61"/>
      <c r="F49" s="32"/>
      <c r="G49" s="60"/>
      <c r="H49" s="60"/>
      <c r="I49" s="61"/>
      <c r="J49" s="32"/>
      <c r="K49" s="60"/>
      <c r="L49" s="60"/>
      <c r="M49" s="61"/>
      <c r="N49" s="32"/>
      <c r="O49" s="60"/>
      <c r="P49" s="60"/>
      <c r="Q49" s="61"/>
    </row>
    <row r="50" spans="1:17">
      <c r="A50" s="11"/>
      <c r="B50" s="80" t="s">
        <v>867</v>
      </c>
      <c r="C50" s="81">
        <v>34566</v>
      </c>
      <c r="D50" s="81"/>
      <c r="E50" s="38"/>
      <c r="F50" s="37"/>
      <c r="G50" s="81">
        <v>65596</v>
      </c>
      <c r="H50" s="81"/>
      <c r="I50" s="38"/>
      <c r="J50" s="37"/>
      <c r="K50" s="36" t="s">
        <v>868</v>
      </c>
      <c r="L50" s="36"/>
      <c r="M50" s="94" t="s">
        <v>210</v>
      </c>
      <c r="N50" s="37"/>
      <c r="O50" s="81">
        <v>90291</v>
      </c>
      <c r="P50" s="81"/>
      <c r="Q50" s="38"/>
    </row>
    <row r="51" spans="1:17">
      <c r="A51" s="11"/>
      <c r="B51" s="80"/>
      <c r="C51" s="45"/>
      <c r="D51" s="45"/>
      <c r="E51" s="37"/>
      <c r="F51" s="37"/>
      <c r="G51" s="45"/>
      <c r="H51" s="45"/>
      <c r="I51" s="37"/>
      <c r="J51" s="37"/>
      <c r="K51" s="35"/>
      <c r="L51" s="35"/>
      <c r="M51" s="80"/>
      <c r="N51" s="37"/>
      <c r="O51" s="45"/>
      <c r="P51" s="45"/>
      <c r="Q51" s="37"/>
    </row>
    <row r="52" spans="1:17">
      <c r="A52" s="11"/>
      <c r="B52" s="40" t="s">
        <v>869</v>
      </c>
      <c r="C52" s="41">
        <v>11598</v>
      </c>
      <c r="D52" s="41"/>
      <c r="E52" s="32"/>
      <c r="F52" s="32"/>
      <c r="G52" s="41">
        <v>21912</v>
      </c>
      <c r="H52" s="41"/>
      <c r="I52" s="32"/>
      <c r="J52" s="32"/>
      <c r="K52" s="42" t="s">
        <v>870</v>
      </c>
      <c r="L52" s="42"/>
      <c r="M52" s="40" t="s">
        <v>210</v>
      </c>
      <c r="N52" s="32"/>
      <c r="O52" s="41">
        <v>29790</v>
      </c>
      <c r="P52" s="41"/>
      <c r="Q52" s="32"/>
    </row>
    <row r="53" spans="1:17" ht="15.75" thickBot="1">
      <c r="A53" s="11"/>
      <c r="B53" s="40"/>
      <c r="C53" s="60"/>
      <c r="D53" s="60"/>
      <c r="E53" s="61"/>
      <c r="F53" s="32"/>
      <c r="G53" s="60"/>
      <c r="H53" s="60"/>
      <c r="I53" s="61"/>
      <c r="J53" s="32"/>
      <c r="K53" s="100"/>
      <c r="L53" s="100"/>
      <c r="M53" s="120"/>
      <c r="N53" s="32"/>
      <c r="O53" s="60"/>
      <c r="P53" s="60"/>
      <c r="Q53" s="61"/>
    </row>
    <row r="54" spans="1:17">
      <c r="A54" s="11"/>
      <c r="B54" s="80" t="s">
        <v>571</v>
      </c>
      <c r="C54" s="94" t="s">
        <v>208</v>
      </c>
      <c r="D54" s="81">
        <v>22968</v>
      </c>
      <c r="E54" s="38"/>
      <c r="F54" s="37"/>
      <c r="G54" s="94" t="s">
        <v>208</v>
      </c>
      <c r="H54" s="81">
        <v>43684</v>
      </c>
      <c r="I54" s="38"/>
      <c r="J54" s="37"/>
      <c r="K54" s="94" t="s">
        <v>208</v>
      </c>
      <c r="L54" s="36" t="s">
        <v>871</v>
      </c>
      <c r="M54" s="94" t="s">
        <v>210</v>
      </c>
      <c r="N54" s="37"/>
      <c r="O54" s="94" t="s">
        <v>208</v>
      </c>
      <c r="P54" s="81">
        <v>60501</v>
      </c>
      <c r="Q54" s="38"/>
    </row>
    <row r="55" spans="1:17" ht="15.75" thickBot="1">
      <c r="A55" s="11"/>
      <c r="B55" s="80"/>
      <c r="C55" s="101"/>
      <c r="D55" s="102"/>
      <c r="E55" s="103"/>
      <c r="F55" s="37"/>
      <c r="G55" s="101"/>
      <c r="H55" s="102"/>
      <c r="I55" s="103"/>
      <c r="J55" s="37"/>
      <c r="K55" s="101"/>
      <c r="L55" s="104"/>
      <c r="M55" s="101"/>
      <c r="N55" s="37"/>
      <c r="O55" s="101"/>
      <c r="P55" s="102"/>
      <c r="Q55" s="103"/>
    </row>
    <row r="56" spans="1:17" ht="15.75" thickTop="1">
      <c r="A56" s="11"/>
      <c r="B56" s="32"/>
      <c r="C56" s="32"/>
      <c r="D56" s="32"/>
      <c r="E56" s="32"/>
      <c r="F56" s="32"/>
      <c r="G56" s="32"/>
      <c r="H56" s="32"/>
      <c r="I56" s="32"/>
      <c r="J56" s="32"/>
      <c r="K56" s="32"/>
      <c r="L56" s="32"/>
      <c r="M56" s="32"/>
      <c r="N56" s="32"/>
      <c r="O56" s="32"/>
      <c r="P56" s="32"/>
      <c r="Q56" s="32"/>
    </row>
    <row r="57" spans="1:17">
      <c r="A57" s="11"/>
      <c r="B57" s="27"/>
      <c r="C57" s="27"/>
      <c r="D57" s="27"/>
      <c r="E57" s="27"/>
      <c r="F57" s="27"/>
      <c r="G57" s="27"/>
      <c r="H57" s="27"/>
      <c r="I57" s="27"/>
      <c r="J57" s="27"/>
      <c r="K57" s="27"/>
      <c r="L57" s="27"/>
      <c r="M57" s="27"/>
      <c r="N57" s="27"/>
      <c r="O57" s="27"/>
      <c r="P57" s="27"/>
      <c r="Q57" s="27"/>
    </row>
    <row r="58" spans="1:17">
      <c r="A58" s="11"/>
      <c r="B58" s="13"/>
      <c r="C58" s="13"/>
      <c r="D58" s="13"/>
      <c r="E58" s="13"/>
      <c r="F58" s="13"/>
      <c r="G58" s="13"/>
      <c r="H58" s="13"/>
      <c r="I58" s="13"/>
      <c r="J58" s="13"/>
      <c r="K58" s="13"/>
      <c r="L58" s="13"/>
      <c r="M58" s="13"/>
      <c r="N58" s="13"/>
      <c r="O58" s="13"/>
      <c r="P58" s="13"/>
      <c r="Q58" s="13"/>
    </row>
    <row r="59" spans="1:17" ht="15.75" thickBot="1">
      <c r="A59" s="11"/>
      <c r="B59" s="20"/>
      <c r="C59" s="28" t="s">
        <v>583</v>
      </c>
      <c r="D59" s="28"/>
      <c r="E59" s="28"/>
      <c r="F59" s="28"/>
      <c r="G59" s="28"/>
      <c r="H59" s="28"/>
      <c r="I59" s="28"/>
      <c r="J59" s="28"/>
      <c r="K59" s="28"/>
      <c r="L59" s="28"/>
      <c r="M59" s="28"/>
      <c r="N59" s="28"/>
      <c r="O59" s="28"/>
      <c r="P59" s="28"/>
      <c r="Q59" s="28"/>
    </row>
    <row r="60" spans="1:17">
      <c r="A60" s="11"/>
      <c r="B60" s="20"/>
      <c r="C60" s="31" t="s">
        <v>859</v>
      </c>
      <c r="D60" s="31"/>
      <c r="E60" s="31"/>
      <c r="F60" s="14"/>
      <c r="G60" s="31" t="s">
        <v>860</v>
      </c>
      <c r="H60" s="31"/>
      <c r="I60" s="31"/>
      <c r="J60" s="14"/>
      <c r="K60" s="31"/>
      <c r="L60" s="31"/>
      <c r="M60" s="31"/>
      <c r="N60" s="14"/>
      <c r="O60" s="31"/>
      <c r="P60" s="31"/>
      <c r="Q60" s="31"/>
    </row>
    <row r="61" spans="1:17" ht="15.75" thickBot="1">
      <c r="A61" s="11"/>
      <c r="B61" s="20"/>
      <c r="C61" s="28" t="s">
        <v>861</v>
      </c>
      <c r="D61" s="28"/>
      <c r="E61" s="28"/>
      <c r="F61" s="14"/>
      <c r="G61" s="28" t="s">
        <v>862</v>
      </c>
      <c r="H61" s="28"/>
      <c r="I61" s="28"/>
      <c r="J61" s="14"/>
      <c r="K61" s="28" t="s">
        <v>855</v>
      </c>
      <c r="L61" s="28"/>
      <c r="M61" s="28"/>
      <c r="N61" s="14"/>
      <c r="O61" s="28" t="s">
        <v>134</v>
      </c>
      <c r="P61" s="28"/>
      <c r="Q61" s="28"/>
    </row>
    <row r="62" spans="1:17">
      <c r="A62" s="11"/>
      <c r="B62" s="80" t="s">
        <v>863</v>
      </c>
      <c r="C62" s="36"/>
      <c r="D62" s="36"/>
      <c r="E62" s="38"/>
      <c r="F62" s="37"/>
      <c r="G62" s="36"/>
      <c r="H62" s="36"/>
      <c r="I62" s="38"/>
      <c r="J62" s="37"/>
      <c r="K62" s="36"/>
      <c r="L62" s="36"/>
      <c r="M62" s="38"/>
      <c r="N62" s="37"/>
      <c r="O62" s="36"/>
      <c r="P62" s="36"/>
      <c r="Q62" s="38"/>
    </row>
    <row r="63" spans="1:17">
      <c r="A63" s="11"/>
      <c r="B63" s="80"/>
      <c r="C63" s="35"/>
      <c r="D63" s="35"/>
      <c r="E63" s="37"/>
      <c r="F63" s="37"/>
      <c r="G63" s="35"/>
      <c r="H63" s="35"/>
      <c r="I63" s="37"/>
      <c r="J63" s="37"/>
      <c r="K63" s="35"/>
      <c r="L63" s="35"/>
      <c r="M63" s="37"/>
      <c r="N63" s="37"/>
      <c r="O63" s="35"/>
      <c r="P63" s="35"/>
      <c r="Q63" s="37"/>
    </row>
    <row r="64" spans="1:17">
      <c r="A64" s="11"/>
      <c r="B64" s="39" t="s">
        <v>93</v>
      </c>
      <c r="C64" s="40" t="s">
        <v>208</v>
      </c>
      <c r="D64" s="41">
        <v>120489</v>
      </c>
      <c r="E64" s="32"/>
      <c r="F64" s="32"/>
      <c r="G64" s="40" t="s">
        <v>208</v>
      </c>
      <c r="H64" s="41">
        <v>1484</v>
      </c>
      <c r="I64" s="32"/>
      <c r="J64" s="32"/>
      <c r="K64" s="40" t="s">
        <v>208</v>
      </c>
      <c r="L64" s="41">
        <v>15428</v>
      </c>
      <c r="M64" s="32"/>
      <c r="N64" s="32"/>
      <c r="O64" s="40" t="s">
        <v>208</v>
      </c>
      <c r="P64" s="41">
        <v>137401</v>
      </c>
      <c r="Q64" s="32"/>
    </row>
    <row r="65" spans="1:17">
      <c r="A65" s="11"/>
      <c r="B65" s="39"/>
      <c r="C65" s="40"/>
      <c r="D65" s="41"/>
      <c r="E65" s="32"/>
      <c r="F65" s="32"/>
      <c r="G65" s="40"/>
      <c r="H65" s="41"/>
      <c r="I65" s="32"/>
      <c r="J65" s="32"/>
      <c r="K65" s="40"/>
      <c r="L65" s="41"/>
      <c r="M65" s="32"/>
      <c r="N65" s="32"/>
      <c r="O65" s="40"/>
      <c r="P65" s="41"/>
      <c r="Q65" s="32"/>
    </row>
    <row r="66" spans="1:17">
      <c r="A66" s="11"/>
      <c r="B66" s="43" t="s">
        <v>94</v>
      </c>
      <c r="C66" s="45">
        <v>20018</v>
      </c>
      <c r="D66" s="45"/>
      <c r="E66" s="37"/>
      <c r="F66" s="37"/>
      <c r="G66" s="45">
        <v>131103</v>
      </c>
      <c r="H66" s="45"/>
      <c r="I66" s="37"/>
      <c r="J66" s="37"/>
      <c r="K66" s="45">
        <v>1222</v>
      </c>
      <c r="L66" s="45"/>
      <c r="M66" s="37"/>
      <c r="N66" s="37"/>
      <c r="O66" s="45">
        <v>152343</v>
      </c>
      <c r="P66" s="45"/>
      <c r="Q66" s="37"/>
    </row>
    <row r="67" spans="1:17">
      <c r="A67" s="11"/>
      <c r="B67" s="43"/>
      <c r="C67" s="45"/>
      <c r="D67" s="45"/>
      <c r="E67" s="37"/>
      <c r="F67" s="37"/>
      <c r="G67" s="45"/>
      <c r="H67" s="45"/>
      <c r="I67" s="37"/>
      <c r="J67" s="37"/>
      <c r="K67" s="45"/>
      <c r="L67" s="45"/>
      <c r="M67" s="37"/>
      <c r="N67" s="37"/>
      <c r="O67" s="45"/>
      <c r="P67" s="45"/>
      <c r="Q67" s="37"/>
    </row>
    <row r="68" spans="1:17">
      <c r="A68" s="11"/>
      <c r="B68" s="39" t="s">
        <v>96</v>
      </c>
      <c r="C68" s="41">
        <v>201727</v>
      </c>
      <c r="D68" s="41"/>
      <c r="E68" s="32"/>
      <c r="F68" s="32"/>
      <c r="G68" s="41">
        <v>159547</v>
      </c>
      <c r="H68" s="41"/>
      <c r="I68" s="32"/>
      <c r="J68" s="32"/>
      <c r="K68" s="41">
        <v>13767</v>
      </c>
      <c r="L68" s="41"/>
      <c r="M68" s="32"/>
      <c r="N68" s="32"/>
      <c r="O68" s="41">
        <v>375041</v>
      </c>
      <c r="P68" s="41"/>
      <c r="Q68" s="32"/>
    </row>
    <row r="69" spans="1:17">
      <c r="A69" s="11"/>
      <c r="B69" s="39"/>
      <c r="C69" s="41"/>
      <c r="D69" s="41"/>
      <c r="E69" s="32"/>
      <c r="F69" s="32"/>
      <c r="G69" s="41"/>
      <c r="H69" s="41"/>
      <c r="I69" s="32"/>
      <c r="J69" s="32"/>
      <c r="K69" s="41"/>
      <c r="L69" s="41"/>
      <c r="M69" s="32"/>
      <c r="N69" s="32"/>
      <c r="O69" s="41"/>
      <c r="P69" s="41"/>
      <c r="Q69" s="32"/>
    </row>
    <row r="70" spans="1:17">
      <c r="A70" s="11"/>
      <c r="B70" s="43" t="s">
        <v>864</v>
      </c>
      <c r="C70" s="35" t="s">
        <v>872</v>
      </c>
      <c r="D70" s="35"/>
      <c r="E70" s="80" t="s">
        <v>210</v>
      </c>
      <c r="F70" s="37"/>
      <c r="G70" s="35" t="s">
        <v>873</v>
      </c>
      <c r="H70" s="35"/>
      <c r="I70" s="80" t="s">
        <v>210</v>
      </c>
      <c r="J70" s="37"/>
      <c r="K70" s="35" t="s">
        <v>214</v>
      </c>
      <c r="L70" s="35"/>
      <c r="M70" s="37"/>
      <c r="N70" s="37"/>
      <c r="O70" s="35" t="s">
        <v>874</v>
      </c>
      <c r="P70" s="35"/>
      <c r="Q70" s="80" t="s">
        <v>210</v>
      </c>
    </row>
    <row r="71" spans="1:17" ht="15.75" thickBot="1">
      <c r="A71" s="11"/>
      <c r="B71" s="43"/>
      <c r="C71" s="107"/>
      <c r="D71" s="107"/>
      <c r="E71" s="109"/>
      <c r="F71" s="37"/>
      <c r="G71" s="107"/>
      <c r="H71" s="107"/>
      <c r="I71" s="109"/>
      <c r="J71" s="37"/>
      <c r="K71" s="107"/>
      <c r="L71" s="107"/>
      <c r="M71" s="83"/>
      <c r="N71" s="37"/>
      <c r="O71" s="107"/>
      <c r="P71" s="107"/>
      <c r="Q71" s="109"/>
    </row>
    <row r="72" spans="1:17">
      <c r="A72" s="11"/>
      <c r="B72" s="40" t="s">
        <v>102</v>
      </c>
      <c r="C72" s="59">
        <v>329437</v>
      </c>
      <c r="D72" s="59"/>
      <c r="E72" s="33"/>
      <c r="F72" s="32"/>
      <c r="G72" s="59">
        <v>249111</v>
      </c>
      <c r="H72" s="59"/>
      <c r="I72" s="33"/>
      <c r="J72" s="32"/>
      <c r="K72" s="59">
        <v>30417</v>
      </c>
      <c r="L72" s="59"/>
      <c r="M72" s="33"/>
      <c r="N72" s="32"/>
      <c r="O72" s="59">
        <v>608965</v>
      </c>
      <c r="P72" s="59"/>
      <c r="Q72" s="33"/>
    </row>
    <row r="73" spans="1:17" ht="15.75" thickBot="1">
      <c r="A73" s="11"/>
      <c r="B73" s="40"/>
      <c r="C73" s="60"/>
      <c r="D73" s="60"/>
      <c r="E73" s="61"/>
      <c r="F73" s="32"/>
      <c r="G73" s="60"/>
      <c r="H73" s="60"/>
      <c r="I73" s="61"/>
      <c r="J73" s="32"/>
      <c r="K73" s="60"/>
      <c r="L73" s="60"/>
      <c r="M73" s="61"/>
      <c r="N73" s="32"/>
      <c r="O73" s="60"/>
      <c r="P73" s="60"/>
      <c r="Q73" s="61"/>
    </row>
    <row r="74" spans="1:17">
      <c r="A74" s="11"/>
      <c r="B74" s="80" t="s">
        <v>103</v>
      </c>
      <c r="C74" s="36"/>
      <c r="D74" s="36"/>
      <c r="E74" s="38"/>
      <c r="F74" s="37"/>
      <c r="G74" s="36"/>
      <c r="H74" s="36"/>
      <c r="I74" s="38"/>
      <c r="J74" s="37"/>
      <c r="K74" s="36"/>
      <c r="L74" s="36"/>
      <c r="M74" s="38"/>
      <c r="N74" s="37"/>
      <c r="O74" s="36"/>
      <c r="P74" s="36"/>
      <c r="Q74" s="38"/>
    </row>
    <row r="75" spans="1:17">
      <c r="A75" s="11"/>
      <c r="B75" s="80"/>
      <c r="C75" s="35"/>
      <c r="D75" s="35"/>
      <c r="E75" s="37"/>
      <c r="F75" s="37"/>
      <c r="G75" s="35"/>
      <c r="H75" s="35"/>
      <c r="I75" s="37"/>
      <c r="J75" s="37"/>
      <c r="K75" s="35"/>
      <c r="L75" s="35"/>
      <c r="M75" s="37"/>
      <c r="N75" s="37"/>
      <c r="O75" s="35"/>
      <c r="P75" s="35"/>
      <c r="Q75" s="37"/>
    </row>
    <row r="76" spans="1:17">
      <c r="A76" s="11"/>
      <c r="B76" s="39" t="s">
        <v>865</v>
      </c>
      <c r="C76" s="41">
        <v>261716</v>
      </c>
      <c r="D76" s="41"/>
      <c r="E76" s="32"/>
      <c r="F76" s="32"/>
      <c r="G76" s="41">
        <v>53201</v>
      </c>
      <c r="H76" s="41"/>
      <c r="I76" s="32"/>
      <c r="J76" s="32"/>
      <c r="K76" s="41">
        <v>19547</v>
      </c>
      <c r="L76" s="41"/>
      <c r="M76" s="32"/>
      <c r="N76" s="32"/>
      <c r="O76" s="41">
        <v>334464</v>
      </c>
      <c r="P76" s="41"/>
      <c r="Q76" s="32"/>
    </row>
    <row r="77" spans="1:17">
      <c r="A77" s="11"/>
      <c r="B77" s="39"/>
      <c r="C77" s="41"/>
      <c r="D77" s="41"/>
      <c r="E77" s="32"/>
      <c r="F77" s="32"/>
      <c r="G77" s="41"/>
      <c r="H77" s="41"/>
      <c r="I77" s="32"/>
      <c r="J77" s="32"/>
      <c r="K77" s="41"/>
      <c r="L77" s="41"/>
      <c r="M77" s="32"/>
      <c r="N77" s="32"/>
      <c r="O77" s="41"/>
      <c r="P77" s="41"/>
      <c r="Q77" s="32"/>
    </row>
    <row r="78" spans="1:17">
      <c r="A78" s="11"/>
      <c r="B78" s="43" t="s">
        <v>866</v>
      </c>
      <c r="C78" s="45">
        <v>33768</v>
      </c>
      <c r="D78" s="45"/>
      <c r="E78" s="37"/>
      <c r="F78" s="37"/>
      <c r="G78" s="45">
        <v>123810</v>
      </c>
      <c r="H78" s="45"/>
      <c r="I78" s="37"/>
      <c r="J78" s="37"/>
      <c r="K78" s="45">
        <v>11665</v>
      </c>
      <c r="L78" s="45"/>
      <c r="M78" s="37"/>
      <c r="N78" s="37"/>
      <c r="O78" s="45">
        <v>169243</v>
      </c>
      <c r="P78" s="45"/>
      <c r="Q78" s="37"/>
    </row>
    <row r="79" spans="1:17" ht="15.75" thickBot="1">
      <c r="A79" s="11"/>
      <c r="B79" s="43"/>
      <c r="C79" s="82"/>
      <c r="D79" s="82"/>
      <c r="E79" s="83"/>
      <c r="F79" s="37"/>
      <c r="G79" s="82"/>
      <c r="H79" s="82"/>
      <c r="I79" s="83"/>
      <c r="J79" s="37"/>
      <c r="K79" s="82"/>
      <c r="L79" s="82"/>
      <c r="M79" s="83"/>
      <c r="N79" s="37"/>
      <c r="O79" s="82"/>
      <c r="P79" s="82"/>
      <c r="Q79" s="83"/>
    </row>
    <row r="80" spans="1:17">
      <c r="A80" s="11"/>
      <c r="B80" s="40" t="s">
        <v>113</v>
      </c>
      <c r="C80" s="59">
        <v>295484</v>
      </c>
      <c r="D80" s="59"/>
      <c r="E80" s="33"/>
      <c r="F80" s="32"/>
      <c r="G80" s="59">
        <v>177011</v>
      </c>
      <c r="H80" s="59"/>
      <c r="I80" s="33"/>
      <c r="J80" s="32"/>
      <c r="K80" s="59">
        <v>31212</v>
      </c>
      <c r="L80" s="59"/>
      <c r="M80" s="33"/>
      <c r="N80" s="32"/>
      <c r="O80" s="59">
        <v>503707</v>
      </c>
      <c r="P80" s="59"/>
      <c r="Q80" s="33"/>
    </row>
    <row r="81" spans="1:17" ht="15.75" thickBot="1">
      <c r="A81" s="11"/>
      <c r="B81" s="40"/>
      <c r="C81" s="60"/>
      <c r="D81" s="60"/>
      <c r="E81" s="61"/>
      <c r="F81" s="32"/>
      <c r="G81" s="60"/>
      <c r="H81" s="60"/>
      <c r="I81" s="61"/>
      <c r="J81" s="32"/>
      <c r="K81" s="60"/>
      <c r="L81" s="60"/>
      <c r="M81" s="61"/>
      <c r="N81" s="32"/>
      <c r="O81" s="60"/>
      <c r="P81" s="60"/>
      <c r="Q81" s="61"/>
    </row>
    <row r="82" spans="1:17">
      <c r="A82" s="11"/>
      <c r="B82" s="80" t="s">
        <v>867</v>
      </c>
      <c r="C82" s="81">
        <v>33953</v>
      </c>
      <c r="D82" s="81"/>
      <c r="E82" s="38"/>
      <c r="F82" s="37"/>
      <c r="G82" s="81">
        <v>72100</v>
      </c>
      <c r="H82" s="81"/>
      <c r="I82" s="38"/>
      <c r="J82" s="37"/>
      <c r="K82" s="36" t="s">
        <v>875</v>
      </c>
      <c r="L82" s="36"/>
      <c r="M82" s="94" t="s">
        <v>210</v>
      </c>
      <c r="N82" s="37"/>
      <c r="O82" s="81">
        <v>105258</v>
      </c>
      <c r="P82" s="81"/>
      <c r="Q82" s="38"/>
    </row>
    <row r="83" spans="1:17">
      <c r="A83" s="11"/>
      <c r="B83" s="80"/>
      <c r="C83" s="45"/>
      <c r="D83" s="45"/>
      <c r="E83" s="37"/>
      <c r="F83" s="37"/>
      <c r="G83" s="45"/>
      <c r="H83" s="45"/>
      <c r="I83" s="37"/>
      <c r="J83" s="37"/>
      <c r="K83" s="35"/>
      <c r="L83" s="35"/>
      <c r="M83" s="80"/>
      <c r="N83" s="37"/>
      <c r="O83" s="45"/>
      <c r="P83" s="45"/>
      <c r="Q83" s="37"/>
    </row>
    <row r="84" spans="1:17">
      <c r="A84" s="11"/>
      <c r="B84" s="40" t="s">
        <v>869</v>
      </c>
      <c r="C84" s="41">
        <v>10716</v>
      </c>
      <c r="D84" s="41"/>
      <c r="E84" s="32"/>
      <c r="F84" s="32"/>
      <c r="G84" s="41">
        <v>22866</v>
      </c>
      <c r="H84" s="41"/>
      <c r="I84" s="32"/>
      <c r="J84" s="32"/>
      <c r="K84" s="42" t="s">
        <v>876</v>
      </c>
      <c r="L84" s="42"/>
      <c r="M84" s="40" t="s">
        <v>210</v>
      </c>
      <c r="N84" s="32"/>
      <c r="O84" s="41">
        <v>33287</v>
      </c>
      <c r="P84" s="41"/>
      <c r="Q84" s="32"/>
    </row>
    <row r="85" spans="1:17" ht="15.75" thickBot="1">
      <c r="A85" s="11"/>
      <c r="B85" s="40"/>
      <c r="C85" s="60"/>
      <c r="D85" s="60"/>
      <c r="E85" s="61"/>
      <c r="F85" s="32"/>
      <c r="G85" s="60"/>
      <c r="H85" s="60"/>
      <c r="I85" s="61"/>
      <c r="J85" s="32"/>
      <c r="K85" s="100"/>
      <c r="L85" s="100"/>
      <c r="M85" s="120"/>
      <c r="N85" s="32"/>
      <c r="O85" s="60"/>
      <c r="P85" s="60"/>
      <c r="Q85" s="61"/>
    </row>
    <row r="86" spans="1:17">
      <c r="A86" s="11"/>
      <c r="B86" s="80" t="s">
        <v>571</v>
      </c>
      <c r="C86" s="94" t="s">
        <v>208</v>
      </c>
      <c r="D86" s="81">
        <v>23237</v>
      </c>
      <c r="E86" s="38"/>
      <c r="F86" s="37"/>
      <c r="G86" s="94" t="s">
        <v>208</v>
      </c>
      <c r="H86" s="81">
        <v>49234</v>
      </c>
      <c r="I86" s="38"/>
      <c r="J86" s="37"/>
      <c r="K86" s="94" t="s">
        <v>208</v>
      </c>
      <c r="L86" s="36" t="s">
        <v>877</v>
      </c>
      <c r="M86" s="94" t="s">
        <v>210</v>
      </c>
      <c r="N86" s="37"/>
      <c r="O86" s="94" t="s">
        <v>208</v>
      </c>
      <c r="P86" s="81">
        <v>71971</v>
      </c>
      <c r="Q86" s="38"/>
    </row>
    <row r="87" spans="1:17" ht="15.75" thickBot="1">
      <c r="A87" s="11"/>
      <c r="B87" s="80"/>
      <c r="C87" s="101"/>
      <c r="D87" s="102"/>
      <c r="E87" s="103"/>
      <c r="F87" s="37"/>
      <c r="G87" s="101"/>
      <c r="H87" s="102"/>
      <c r="I87" s="103"/>
      <c r="J87" s="37"/>
      <c r="K87" s="101"/>
      <c r="L87" s="104"/>
      <c r="M87" s="101"/>
      <c r="N87" s="37"/>
      <c r="O87" s="101"/>
      <c r="P87" s="102"/>
      <c r="Q87" s="103"/>
    </row>
    <row r="88" spans="1:17" ht="15.75" thickTop="1">
      <c r="A88" s="11"/>
      <c r="B88" s="161"/>
      <c r="C88" s="161"/>
      <c r="D88" s="161"/>
      <c r="E88" s="161"/>
      <c r="F88" s="161"/>
      <c r="G88" s="161"/>
      <c r="H88" s="161"/>
      <c r="I88" s="161"/>
      <c r="J88" s="161"/>
      <c r="K88" s="161"/>
      <c r="L88" s="161"/>
      <c r="M88" s="161"/>
      <c r="N88" s="161"/>
      <c r="O88" s="161"/>
      <c r="P88" s="161"/>
      <c r="Q88" s="161"/>
    </row>
    <row r="89" spans="1:17">
      <c r="A89" s="11"/>
      <c r="B89" s="27"/>
      <c r="C89" s="27"/>
      <c r="D89" s="27"/>
      <c r="E89" s="27"/>
      <c r="F89" s="27"/>
      <c r="G89" s="27"/>
      <c r="H89" s="27"/>
      <c r="I89" s="27"/>
      <c r="J89" s="27"/>
      <c r="K89" s="27"/>
      <c r="L89" s="27"/>
      <c r="M89" s="27"/>
      <c r="N89" s="27"/>
      <c r="O89" s="27"/>
      <c r="P89" s="27"/>
      <c r="Q89" s="27"/>
    </row>
    <row r="90" spans="1:17">
      <c r="A90" s="11"/>
      <c r="B90" s="13"/>
      <c r="C90" s="13"/>
      <c r="D90" s="13"/>
      <c r="E90" s="13"/>
      <c r="F90" s="13"/>
      <c r="G90" s="13"/>
      <c r="H90" s="13"/>
      <c r="I90" s="13"/>
      <c r="J90" s="13"/>
      <c r="K90" s="13"/>
      <c r="L90" s="13"/>
      <c r="M90" s="13"/>
      <c r="N90" s="13"/>
      <c r="O90" s="13"/>
      <c r="P90" s="13"/>
      <c r="Q90" s="13"/>
    </row>
    <row r="91" spans="1:17" ht="15.75" thickBot="1">
      <c r="A91" s="11"/>
      <c r="B91" s="20"/>
      <c r="C91" s="28" t="s">
        <v>327</v>
      </c>
      <c r="D91" s="28"/>
      <c r="E91" s="28"/>
      <c r="F91" s="28"/>
      <c r="G91" s="28"/>
      <c r="H91" s="28"/>
      <c r="I91" s="28"/>
      <c r="J91" s="28"/>
      <c r="K91" s="28"/>
      <c r="L91" s="28"/>
      <c r="M91" s="28"/>
      <c r="N91" s="28"/>
      <c r="O91" s="28"/>
      <c r="P91" s="28"/>
      <c r="Q91" s="28"/>
    </row>
    <row r="92" spans="1:17">
      <c r="A92" s="11"/>
      <c r="B92" s="20"/>
      <c r="C92" s="31" t="s">
        <v>859</v>
      </c>
      <c r="D92" s="31"/>
      <c r="E92" s="31"/>
      <c r="F92" s="49"/>
      <c r="G92" s="31" t="s">
        <v>860</v>
      </c>
      <c r="H92" s="31"/>
      <c r="I92" s="31"/>
      <c r="J92" s="49"/>
      <c r="K92" s="31"/>
      <c r="L92" s="31"/>
      <c r="M92" s="31"/>
      <c r="N92" s="49"/>
      <c r="O92" s="31"/>
      <c r="P92" s="31"/>
      <c r="Q92" s="31"/>
    </row>
    <row r="93" spans="1:17" ht="15.75" thickBot="1">
      <c r="A93" s="11"/>
      <c r="B93" s="20"/>
      <c r="C93" s="28" t="s">
        <v>861</v>
      </c>
      <c r="D93" s="28"/>
      <c r="E93" s="28"/>
      <c r="F93" s="14"/>
      <c r="G93" s="28" t="s">
        <v>862</v>
      </c>
      <c r="H93" s="28"/>
      <c r="I93" s="28"/>
      <c r="J93" s="14"/>
      <c r="K93" s="28" t="s">
        <v>855</v>
      </c>
      <c r="L93" s="28"/>
      <c r="M93" s="28"/>
      <c r="N93" s="14"/>
      <c r="O93" s="28" t="s">
        <v>134</v>
      </c>
      <c r="P93" s="28"/>
      <c r="Q93" s="28"/>
    </row>
    <row r="94" spans="1:17">
      <c r="A94" s="11"/>
      <c r="B94" s="80" t="s">
        <v>863</v>
      </c>
      <c r="C94" s="36"/>
      <c r="D94" s="36"/>
      <c r="E94" s="38"/>
      <c r="F94" s="37"/>
      <c r="G94" s="36"/>
      <c r="H94" s="36"/>
      <c r="I94" s="38"/>
      <c r="J94" s="37"/>
      <c r="K94" s="36"/>
      <c r="L94" s="36"/>
      <c r="M94" s="38"/>
      <c r="N94" s="37"/>
      <c r="O94" s="36"/>
      <c r="P94" s="36"/>
      <c r="Q94" s="38"/>
    </row>
    <row r="95" spans="1:17">
      <c r="A95" s="11"/>
      <c r="B95" s="80"/>
      <c r="C95" s="35"/>
      <c r="D95" s="35"/>
      <c r="E95" s="37"/>
      <c r="F95" s="37"/>
      <c r="G95" s="35"/>
      <c r="H95" s="35"/>
      <c r="I95" s="37"/>
      <c r="J95" s="37"/>
      <c r="K95" s="35"/>
      <c r="L95" s="35"/>
      <c r="M95" s="37"/>
      <c r="N95" s="37"/>
      <c r="O95" s="35"/>
      <c r="P95" s="35"/>
      <c r="Q95" s="37"/>
    </row>
    <row r="96" spans="1:17">
      <c r="A96" s="11"/>
      <c r="B96" s="39" t="s">
        <v>93</v>
      </c>
      <c r="C96" s="40" t="s">
        <v>208</v>
      </c>
      <c r="D96" s="41">
        <v>302070</v>
      </c>
      <c r="E96" s="32"/>
      <c r="F96" s="32"/>
      <c r="G96" s="40" t="s">
        <v>208</v>
      </c>
      <c r="H96" s="41">
        <v>1213</v>
      </c>
      <c r="I96" s="32"/>
      <c r="J96" s="32"/>
      <c r="K96" s="40" t="s">
        <v>208</v>
      </c>
      <c r="L96" s="41">
        <v>60610</v>
      </c>
      <c r="M96" s="32"/>
      <c r="N96" s="32"/>
      <c r="O96" s="40" t="s">
        <v>208</v>
      </c>
      <c r="P96" s="41">
        <v>363893</v>
      </c>
      <c r="Q96" s="32"/>
    </row>
    <row r="97" spans="1:17">
      <c r="A97" s="11"/>
      <c r="B97" s="39"/>
      <c r="C97" s="40"/>
      <c r="D97" s="41"/>
      <c r="E97" s="32"/>
      <c r="F97" s="32"/>
      <c r="G97" s="40"/>
      <c r="H97" s="41"/>
      <c r="I97" s="32"/>
      <c r="J97" s="32"/>
      <c r="K97" s="40"/>
      <c r="L97" s="41"/>
      <c r="M97" s="32"/>
      <c r="N97" s="32"/>
      <c r="O97" s="40"/>
      <c r="P97" s="41"/>
      <c r="Q97" s="32"/>
    </row>
    <row r="98" spans="1:17">
      <c r="A98" s="11"/>
      <c r="B98" s="43" t="s">
        <v>94</v>
      </c>
      <c r="C98" s="45">
        <v>71349</v>
      </c>
      <c r="D98" s="45"/>
      <c r="E98" s="37"/>
      <c r="F98" s="37"/>
      <c r="G98" s="45">
        <v>446201</v>
      </c>
      <c r="H98" s="45"/>
      <c r="I98" s="37"/>
      <c r="J98" s="37"/>
      <c r="K98" s="45">
        <v>2959</v>
      </c>
      <c r="L98" s="45"/>
      <c r="M98" s="37"/>
      <c r="N98" s="37"/>
      <c r="O98" s="45">
        <v>520509</v>
      </c>
      <c r="P98" s="45"/>
      <c r="Q98" s="37"/>
    </row>
    <row r="99" spans="1:17">
      <c r="A99" s="11"/>
      <c r="B99" s="43"/>
      <c r="C99" s="45"/>
      <c r="D99" s="45"/>
      <c r="E99" s="37"/>
      <c r="F99" s="37"/>
      <c r="G99" s="45"/>
      <c r="H99" s="45"/>
      <c r="I99" s="37"/>
      <c r="J99" s="37"/>
      <c r="K99" s="45"/>
      <c r="L99" s="45"/>
      <c r="M99" s="37"/>
      <c r="N99" s="37"/>
      <c r="O99" s="45"/>
      <c r="P99" s="45"/>
      <c r="Q99" s="37"/>
    </row>
    <row r="100" spans="1:17">
      <c r="A100" s="11"/>
      <c r="B100" s="39" t="s">
        <v>96</v>
      </c>
      <c r="C100" s="41">
        <v>554508</v>
      </c>
      <c r="D100" s="41"/>
      <c r="E100" s="32"/>
      <c r="F100" s="32"/>
      <c r="G100" s="41">
        <v>316724</v>
      </c>
      <c r="H100" s="41"/>
      <c r="I100" s="32"/>
      <c r="J100" s="32"/>
      <c r="K100" s="41">
        <v>40462</v>
      </c>
      <c r="L100" s="41"/>
      <c r="M100" s="32"/>
      <c r="N100" s="32"/>
      <c r="O100" s="41">
        <v>911694</v>
      </c>
      <c r="P100" s="41"/>
      <c r="Q100" s="32"/>
    </row>
    <row r="101" spans="1:17">
      <c r="A101" s="11"/>
      <c r="B101" s="39"/>
      <c r="C101" s="41"/>
      <c r="D101" s="41"/>
      <c r="E101" s="32"/>
      <c r="F101" s="32"/>
      <c r="G101" s="41"/>
      <c r="H101" s="41"/>
      <c r="I101" s="32"/>
      <c r="J101" s="32"/>
      <c r="K101" s="41"/>
      <c r="L101" s="41"/>
      <c r="M101" s="32"/>
      <c r="N101" s="32"/>
      <c r="O101" s="41"/>
      <c r="P101" s="41"/>
      <c r="Q101" s="32"/>
    </row>
    <row r="102" spans="1:17">
      <c r="A102" s="11"/>
      <c r="B102" s="43" t="s">
        <v>864</v>
      </c>
      <c r="C102" s="45">
        <v>26182</v>
      </c>
      <c r="D102" s="45"/>
      <c r="E102" s="37"/>
      <c r="F102" s="37"/>
      <c r="G102" s="45">
        <v>60933</v>
      </c>
      <c r="H102" s="45"/>
      <c r="I102" s="37"/>
      <c r="J102" s="37"/>
      <c r="K102" s="35">
        <v>380</v>
      </c>
      <c r="L102" s="35"/>
      <c r="M102" s="37"/>
      <c r="N102" s="37"/>
      <c r="O102" s="45">
        <v>87495</v>
      </c>
      <c r="P102" s="45"/>
      <c r="Q102" s="37"/>
    </row>
    <row r="103" spans="1:17" ht="15.75" thickBot="1">
      <c r="A103" s="11"/>
      <c r="B103" s="43"/>
      <c r="C103" s="82"/>
      <c r="D103" s="82"/>
      <c r="E103" s="83"/>
      <c r="F103" s="37"/>
      <c r="G103" s="82"/>
      <c r="H103" s="82"/>
      <c r="I103" s="83"/>
      <c r="J103" s="37"/>
      <c r="K103" s="107"/>
      <c r="L103" s="107"/>
      <c r="M103" s="83"/>
      <c r="N103" s="37"/>
      <c r="O103" s="82"/>
      <c r="P103" s="82"/>
      <c r="Q103" s="83"/>
    </row>
    <row r="104" spans="1:17">
      <c r="A104" s="11"/>
      <c r="B104" s="40" t="s">
        <v>102</v>
      </c>
      <c r="C104" s="59">
        <v>954109</v>
      </c>
      <c r="D104" s="59"/>
      <c r="E104" s="33"/>
      <c r="F104" s="32"/>
      <c r="G104" s="59">
        <v>825071</v>
      </c>
      <c r="H104" s="59"/>
      <c r="I104" s="33"/>
      <c r="J104" s="32"/>
      <c r="K104" s="59">
        <v>104411</v>
      </c>
      <c r="L104" s="59"/>
      <c r="M104" s="33"/>
      <c r="N104" s="32"/>
      <c r="O104" s="59">
        <v>1883591</v>
      </c>
      <c r="P104" s="59"/>
      <c r="Q104" s="33"/>
    </row>
    <row r="105" spans="1:17" ht="15.75" thickBot="1">
      <c r="A105" s="11"/>
      <c r="B105" s="40"/>
      <c r="C105" s="60"/>
      <c r="D105" s="60"/>
      <c r="E105" s="61"/>
      <c r="F105" s="32"/>
      <c r="G105" s="60"/>
      <c r="H105" s="60"/>
      <c r="I105" s="61"/>
      <c r="J105" s="32"/>
      <c r="K105" s="60"/>
      <c r="L105" s="60"/>
      <c r="M105" s="61"/>
      <c r="N105" s="32"/>
      <c r="O105" s="60"/>
      <c r="P105" s="60"/>
      <c r="Q105" s="61"/>
    </row>
    <row r="106" spans="1:17">
      <c r="A106" s="11"/>
      <c r="B106" s="80" t="s">
        <v>103</v>
      </c>
      <c r="C106" s="36"/>
      <c r="D106" s="36"/>
      <c r="E106" s="38"/>
      <c r="F106" s="37"/>
      <c r="G106" s="36"/>
      <c r="H106" s="36"/>
      <c r="I106" s="38"/>
      <c r="J106" s="37"/>
      <c r="K106" s="36"/>
      <c r="L106" s="36"/>
      <c r="M106" s="38"/>
      <c r="N106" s="37"/>
      <c r="O106" s="36"/>
      <c r="P106" s="36"/>
      <c r="Q106" s="38"/>
    </row>
    <row r="107" spans="1:17">
      <c r="A107" s="11"/>
      <c r="B107" s="80"/>
      <c r="C107" s="35"/>
      <c r="D107" s="35"/>
      <c r="E107" s="37"/>
      <c r="F107" s="37"/>
      <c r="G107" s="35"/>
      <c r="H107" s="35"/>
      <c r="I107" s="37"/>
      <c r="J107" s="37"/>
      <c r="K107" s="35"/>
      <c r="L107" s="35"/>
      <c r="M107" s="37"/>
      <c r="N107" s="37"/>
      <c r="O107" s="35"/>
      <c r="P107" s="35"/>
      <c r="Q107" s="37"/>
    </row>
    <row r="108" spans="1:17">
      <c r="A108" s="11"/>
      <c r="B108" s="39" t="s">
        <v>865</v>
      </c>
      <c r="C108" s="41">
        <v>700694</v>
      </c>
      <c r="D108" s="41"/>
      <c r="E108" s="32"/>
      <c r="F108" s="32"/>
      <c r="G108" s="41">
        <v>151397</v>
      </c>
      <c r="H108" s="41"/>
      <c r="I108" s="32"/>
      <c r="J108" s="32"/>
      <c r="K108" s="41">
        <v>78976</v>
      </c>
      <c r="L108" s="41"/>
      <c r="M108" s="32"/>
      <c r="N108" s="32"/>
      <c r="O108" s="41">
        <v>931067</v>
      </c>
      <c r="P108" s="41"/>
      <c r="Q108" s="32"/>
    </row>
    <row r="109" spans="1:17">
      <c r="A109" s="11"/>
      <c r="B109" s="39"/>
      <c r="C109" s="41"/>
      <c r="D109" s="41"/>
      <c r="E109" s="32"/>
      <c r="F109" s="32"/>
      <c r="G109" s="41"/>
      <c r="H109" s="41"/>
      <c r="I109" s="32"/>
      <c r="J109" s="32"/>
      <c r="K109" s="41"/>
      <c r="L109" s="41"/>
      <c r="M109" s="32"/>
      <c r="N109" s="32"/>
      <c r="O109" s="41"/>
      <c r="P109" s="41"/>
      <c r="Q109" s="32"/>
    </row>
    <row r="110" spans="1:17">
      <c r="A110" s="11"/>
      <c r="B110" s="43" t="s">
        <v>866</v>
      </c>
      <c r="C110" s="45">
        <v>123892</v>
      </c>
      <c r="D110" s="45"/>
      <c r="E110" s="37"/>
      <c r="F110" s="37"/>
      <c r="G110" s="45">
        <v>433529</v>
      </c>
      <c r="H110" s="45"/>
      <c r="I110" s="37"/>
      <c r="J110" s="37"/>
      <c r="K110" s="45">
        <v>44574</v>
      </c>
      <c r="L110" s="45"/>
      <c r="M110" s="37"/>
      <c r="N110" s="37"/>
      <c r="O110" s="45">
        <v>601995</v>
      </c>
      <c r="P110" s="45"/>
      <c r="Q110" s="37"/>
    </row>
    <row r="111" spans="1:17" ht="15.75" thickBot="1">
      <c r="A111" s="11"/>
      <c r="B111" s="43"/>
      <c r="C111" s="82"/>
      <c r="D111" s="82"/>
      <c r="E111" s="83"/>
      <c r="F111" s="37"/>
      <c r="G111" s="82"/>
      <c r="H111" s="82"/>
      <c r="I111" s="83"/>
      <c r="J111" s="37"/>
      <c r="K111" s="82"/>
      <c r="L111" s="82"/>
      <c r="M111" s="83"/>
      <c r="N111" s="37"/>
      <c r="O111" s="82"/>
      <c r="P111" s="82"/>
      <c r="Q111" s="83"/>
    </row>
    <row r="112" spans="1:17">
      <c r="A112" s="11"/>
      <c r="B112" s="40" t="s">
        <v>113</v>
      </c>
      <c r="C112" s="59">
        <v>824586</v>
      </c>
      <c r="D112" s="59"/>
      <c r="E112" s="33"/>
      <c r="F112" s="32"/>
      <c r="G112" s="59">
        <v>584926</v>
      </c>
      <c r="H112" s="59"/>
      <c r="I112" s="33"/>
      <c r="J112" s="32"/>
      <c r="K112" s="59">
        <v>123550</v>
      </c>
      <c r="L112" s="59"/>
      <c r="M112" s="33"/>
      <c r="N112" s="32"/>
      <c r="O112" s="59">
        <v>1533062</v>
      </c>
      <c r="P112" s="59"/>
      <c r="Q112" s="33"/>
    </row>
    <row r="113" spans="1:17" ht="15.75" thickBot="1">
      <c r="A113" s="11"/>
      <c r="B113" s="40"/>
      <c r="C113" s="60"/>
      <c r="D113" s="60"/>
      <c r="E113" s="61"/>
      <c r="F113" s="32"/>
      <c r="G113" s="60"/>
      <c r="H113" s="60"/>
      <c r="I113" s="61"/>
      <c r="J113" s="32"/>
      <c r="K113" s="60"/>
      <c r="L113" s="60"/>
      <c r="M113" s="61"/>
      <c r="N113" s="32"/>
      <c r="O113" s="60"/>
      <c r="P113" s="60"/>
      <c r="Q113" s="61"/>
    </row>
    <row r="114" spans="1:17">
      <c r="A114" s="11"/>
      <c r="B114" s="80" t="s">
        <v>867</v>
      </c>
      <c r="C114" s="81">
        <v>129523</v>
      </c>
      <c r="D114" s="81"/>
      <c r="E114" s="38"/>
      <c r="F114" s="37"/>
      <c r="G114" s="81">
        <v>240145</v>
      </c>
      <c r="H114" s="81"/>
      <c r="I114" s="38"/>
      <c r="J114" s="37"/>
      <c r="K114" s="36" t="s">
        <v>878</v>
      </c>
      <c r="L114" s="36"/>
      <c r="M114" s="94" t="s">
        <v>210</v>
      </c>
      <c r="N114" s="37"/>
      <c r="O114" s="81">
        <v>350529</v>
      </c>
      <c r="P114" s="81"/>
      <c r="Q114" s="38"/>
    </row>
    <row r="115" spans="1:17">
      <c r="A115" s="11"/>
      <c r="B115" s="80"/>
      <c r="C115" s="96"/>
      <c r="D115" s="96"/>
      <c r="E115" s="97"/>
      <c r="F115" s="37"/>
      <c r="G115" s="96"/>
      <c r="H115" s="96"/>
      <c r="I115" s="97"/>
      <c r="J115" s="37"/>
      <c r="K115" s="98"/>
      <c r="L115" s="98"/>
      <c r="M115" s="95"/>
      <c r="N115" s="37"/>
      <c r="O115" s="96"/>
      <c r="P115" s="96"/>
      <c r="Q115" s="97"/>
    </row>
    <row r="116" spans="1:17">
      <c r="A116" s="11"/>
      <c r="B116" s="40" t="s">
        <v>869</v>
      </c>
      <c r="C116" s="41">
        <v>44516</v>
      </c>
      <c r="D116" s="41"/>
      <c r="E116" s="32"/>
      <c r="F116" s="32"/>
      <c r="G116" s="41">
        <v>82271</v>
      </c>
      <c r="H116" s="41"/>
      <c r="I116" s="32"/>
      <c r="J116" s="32"/>
      <c r="K116" s="42" t="s">
        <v>879</v>
      </c>
      <c r="L116" s="42"/>
      <c r="M116" s="40" t="s">
        <v>210</v>
      </c>
      <c r="N116" s="32"/>
      <c r="O116" s="41">
        <v>120324</v>
      </c>
      <c r="P116" s="41"/>
      <c r="Q116" s="32"/>
    </row>
    <row r="117" spans="1:17" ht="15.75" thickBot="1">
      <c r="A117" s="11"/>
      <c r="B117" s="40"/>
      <c r="C117" s="60"/>
      <c r="D117" s="60"/>
      <c r="E117" s="61"/>
      <c r="F117" s="32"/>
      <c r="G117" s="60"/>
      <c r="H117" s="60"/>
      <c r="I117" s="61"/>
      <c r="J117" s="32"/>
      <c r="K117" s="100"/>
      <c r="L117" s="100"/>
      <c r="M117" s="120"/>
      <c r="N117" s="32"/>
      <c r="O117" s="60"/>
      <c r="P117" s="60"/>
      <c r="Q117" s="61"/>
    </row>
    <row r="118" spans="1:17">
      <c r="A118" s="11"/>
      <c r="B118" s="80" t="s">
        <v>571</v>
      </c>
      <c r="C118" s="94" t="s">
        <v>208</v>
      </c>
      <c r="D118" s="81">
        <v>85007</v>
      </c>
      <c r="E118" s="38"/>
      <c r="F118" s="37"/>
      <c r="G118" s="94" t="s">
        <v>208</v>
      </c>
      <c r="H118" s="81">
        <v>157874</v>
      </c>
      <c r="I118" s="38"/>
      <c r="J118" s="37"/>
      <c r="K118" s="94" t="s">
        <v>208</v>
      </c>
      <c r="L118" s="36" t="s">
        <v>880</v>
      </c>
      <c r="M118" s="94" t="s">
        <v>210</v>
      </c>
      <c r="N118" s="37"/>
      <c r="O118" s="94" t="s">
        <v>208</v>
      </c>
      <c r="P118" s="81">
        <v>230205</v>
      </c>
      <c r="Q118" s="38"/>
    </row>
    <row r="119" spans="1:17" ht="15.75" thickBot="1">
      <c r="A119" s="11"/>
      <c r="B119" s="80"/>
      <c r="C119" s="101"/>
      <c r="D119" s="102"/>
      <c r="E119" s="103"/>
      <c r="F119" s="37"/>
      <c r="G119" s="101"/>
      <c r="H119" s="102"/>
      <c r="I119" s="103"/>
      <c r="J119" s="37"/>
      <c r="K119" s="101"/>
      <c r="L119" s="104"/>
      <c r="M119" s="101"/>
      <c r="N119" s="37"/>
      <c r="O119" s="101"/>
      <c r="P119" s="102"/>
      <c r="Q119" s="103"/>
    </row>
    <row r="120" spans="1:17" ht="15.75" thickTop="1">
      <c r="A120" s="11"/>
      <c r="B120" s="72"/>
      <c r="C120" s="72"/>
      <c r="D120" s="72"/>
      <c r="E120" s="72"/>
      <c r="F120" s="72"/>
      <c r="G120" s="72"/>
      <c r="H120" s="72"/>
      <c r="I120" s="72"/>
      <c r="J120" s="72"/>
      <c r="K120" s="72"/>
      <c r="L120" s="72"/>
      <c r="M120" s="72"/>
      <c r="N120" s="72"/>
      <c r="O120" s="72"/>
      <c r="P120" s="72"/>
      <c r="Q120" s="72"/>
    </row>
    <row r="121" spans="1:17">
      <c r="A121" s="11"/>
      <c r="B121" s="27"/>
      <c r="C121" s="27"/>
      <c r="D121" s="27"/>
      <c r="E121" s="27"/>
      <c r="F121" s="27"/>
      <c r="G121" s="27"/>
      <c r="H121" s="27"/>
      <c r="I121" s="27"/>
      <c r="J121" s="27"/>
      <c r="K121" s="27"/>
      <c r="L121" s="27"/>
      <c r="M121" s="27"/>
      <c r="N121" s="27"/>
      <c r="O121" s="27"/>
      <c r="P121" s="27"/>
      <c r="Q121" s="27"/>
    </row>
    <row r="122" spans="1:17">
      <c r="A122" s="11"/>
      <c r="B122" s="13"/>
      <c r="C122" s="13"/>
      <c r="D122" s="13"/>
      <c r="E122" s="13"/>
      <c r="F122" s="13"/>
      <c r="G122" s="13"/>
      <c r="H122" s="13"/>
      <c r="I122" s="13"/>
      <c r="J122" s="13"/>
      <c r="K122" s="13"/>
      <c r="L122" s="13"/>
      <c r="M122" s="13"/>
      <c r="N122" s="13"/>
      <c r="O122" s="13"/>
      <c r="P122" s="13"/>
      <c r="Q122" s="13"/>
    </row>
    <row r="123" spans="1:17" ht="15.75" thickBot="1">
      <c r="A123" s="11"/>
      <c r="B123" s="20"/>
      <c r="C123" s="28" t="s">
        <v>202</v>
      </c>
      <c r="D123" s="28"/>
      <c r="E123" s="28"/>
      <c r="F123" s="28"/>
      <c r="G123" s="28"/>
      <c r="H123" s="28"/>
      <c r="I123" s="28"/>
      <c r="J123" s="28"/>
      <c r="K123" s="28"/>
      <c r="L123" s="28"/>
      <c r="M123" s="28"/>
      <c r="N123" s="28"/>
      <c r="O123" s="28"/>
      <c r="P123" s="28"/>
      <c r="Q123" s="28"/>
    </row>
    <row r="124" spans="1:17">
      <c r="A124" s="11"/>
      <c r="B124" s="20"/>
      <c r="C124" s="31" t="s">
        <v>859</v>
      </c>
      <c r="D124" s="31"/>
      <c r="E124" s="31"/>
      <c r="F124" s="49"/>
      <c r="G124" s="31" t="s">
        <v>860</v>
      </c>
      <c r="H124" s="31"/>
      <c r="I124" s="31"/>
      <c r="J124" s="49"/>
      <c r="K124" s="31"/>
      <c r="L124" s="31"/>
      <c r="M124" s="31"/>
      <c r="N124" s="49"/>
      <c r="O124" s="31"/>
      <c r="P124" s="31"/>
      <c r="Q124" s="31"/>
    </row>
    <row r="125" spans="1:17" ht="15.75" thickBot="1">
      <c r="A125" s="11"/>
      <c r="B125" s="20"/>
      <c r="C125" s="28" t="s">
        <v>861</v>
      </c>
      <c r="D125" s="28"/>
      <c r="E125" s="28"/>
      <c r="F125" s="14"/>
      <c r="G125" s="28" t="s">
        <v>862</v>
      </c>
      <c r="H125" s="28"/>
      <c r="I125" s="28"/>
      <c r="J125" s="14"/>
      <c r="K125" s="28" t="s">
        <v>855</v>
      </c>
      <c r="L125" s="28"/>
      <c r="M125" s="28"/>
      <c r="N125" s="14"/>
      <c r="O125" s="28" t="s">
        <v>134</v>
      </c>
      <c r="P125" s="28"/>
      <c r="Q125" s="28"/>
    </row>
    <row r="126" spans="1:17">
      <c r="A126" s="11"/>
      <c r="B126" s="80" t="s">
        <v>863</v>
      </c>
      <c r="C126" s="36"/>
      <c r="D126" s="36"/>
      <c r="E126" s="38"/>
      <c r="F126" s="37"/>
      <c r="G126" s="36"/>
      <c r="H126" s="36"/>
      <c r="I126" s="38"/>
      <c r="J126" s="37"/>
      <c r="K126" s="36"/>
      <c r="L126" s="36"/>
      <c r="M126" s="38"/>
      <c r="N126" s="37"/>
      <c r="O126" s="36"/>
      <c r="P126" s="36"/>
      <c r="Q126" s="38"/>
    </row>
    <row r="127" spans="1:17">
      <c r="A127" s="11"/>
      <c r="B127" s="80"/>
      <c r="C127" s="35"/>
      <c r="D127" s="35"/>
      <c r="E127" s="37"/>
      <c r="F127" s="37"/>
      <c r="G127" s="35"/>
      <c r="H127" s="35"/>
      <c r="I127" s="37"/>
      <c r="J127" s="37"/>
      <c r="K127" s="35"/>
      <c r="L127" s="35"/>
      <c r="M127" s="37"/>
      <c r="N127" s="37"/>
      <c r="O127" s="35"/>
      <c r="P127" s="35"/>
      <c r="Q127" s="37"/>
    </row>
    <row r="128" spans="1:17">
      <c r="A128" s="11"/>
      <c r="B128" s="39" t="s">
        <v>93</v>
      </c>
      <c r="C128" s="40" t="s">
        <v>208</v>
      </c>
      <c r="D128" s="41">
        <v>303073</v>
      </c>
      <c r="E128" s="32"/>
      <c r="F128" s="32"/>
      <c r="G128" s="40" t="s">
        <v>208</v>
      </c>
      <c r="H128" s="41">
        <v>2669</v>
      </c>
      <c r="I128" s="32"/>
      <c r="J128" s="32"/>
      <c r="K128" s="40" t="s">
        <v>208</v>
      </c>
      <c r="L128" s="41">
        <v>76338</v>
      </c>
      <c r="M128" s="32"/>
      <c r="N128" s="32"/>
      <c r="O128" s="40" t="s">
        <v>208</v>
      </c>
      <c r="P128" s="41">
        <v>382080</v>
      </c>
      <c r="Q128" s="32"/>
    </row>
    <row r="129" spans="1:17">
      <c r="A129" s="11"/>
      <c r="B129" s="39"/>
      <c r="C129" s="40"/>
      <c r="D129" s="41"/>
      <c r="E129" s="32"/>
      <c r="F129" s="32"/>
      <c r="G129" s="40"/>
      <c r="H129" s="41"/>
      <c r="I129" s="32"/>
      <c r="J129" s="32"/>
      <c r="K129" s="40"/>
      <c r="L129" s="41"/>
      <c r="M129" s="32"/>
      <c r="N129" s="32"/>
      <c r="O129" s="40"/>
      <c r="P129" s="41"/>
      <c r="Q129" s="32"/>
    </row>
    <row r="130" spans="1:17">
      <c r="A130" s="11"/>
      <c r="B130" s="43" t="s">
        <v>94</v>
      </c>
      <c r="C130" s="45">
        <v>67393</v>
      </c>
      <c r="D130" s="45"/>
      <c r="E130" s="37"/>
      <c r="F130" s="37"/>
      <c r="G130" s="45">
        <v>382809</v>
      </c>
      <c r="H130" s="45"/>
      <c r="I130" s="37"/>
      <c r="J130" s="37"/>
      <c r="K130" s="45">
        <v>3394</v>
      </c>
      <c r="L130" s="45"/>
      <c r="M130" s="37"/>
      <c r="N130" s="37"/>
      <c r="O130" s="45">
        <v>453596</v>
      </c>
      <c r="P130" s="45"/>
      <c r="Q130" s="37"/>
    </row>
    <row r="131" spans="1:17">
      <c r="A131" s="11"/>
      <c r="B131" s="43"/>
      <c r="C131" s="45"/>
      <c r="D131" s="45"/>
      <c r="E131" s="37"/>
      <c r="F131" s="37"/>
      <c r="G131" s="45"/>
      <c r="H131" s="45"/>
      <c r="I131" s="37"/>
      <c r="J131" s="37"/>
      <c r="K131" s="45"/>
      <c r="L131" s="45"/>
      <c r="M131" s="37"/>
      <c r="N131" s="37"/>
      <c r="O131" s="45"/>
      <c r="P131" s="45"/>
      <c r="Q131" s="37"/>
    </row>
    <row r="132" spans="1:17">
      <c r="A132" s="11"/>
      <c r="B132" s="39" t="s">
        <v>95</v>
      </c>
      <c r="C132" s="41">
        <v>7355</v>
      </c>
      <c r="D132" s="41"/>
      <c r="E132" s="32"/>
      <c r="F132" s="32"/>
      <c r="G132" s="42" t="s">
        <v>214</v>
      </c>
      <c r="H132" s="42"/>
      <c r="I132" s="32"/>
      <c r="J132" s="32"/>
      <c r="K132" s="42" t="s">
        <v>214</v>
      </c>
      <c r="L132" s="42"/>
      <c r="M132" s="32"/>
      <c r="N132" s="32"/>
      <c r="O132" s="41">
        <v>7355</v>
      </c>
      <c r="P132" s="41"/>
      <c r="Q132" s="32"/>
    </row>
    <row r="133" spans="1:17">
      <c r="A133" s="11"/>
      <c r="B133" s="39"/>
      <c r="C133" s="41"/>
      <c r="D133" s="41"/>
      <c r="E133" s="32"/>
      <c r="F133" s="32"/>
      <c r="G133" s="42"/>
      <c r="H133" s="42"/>
      <c r="I133" s="32"/>
      <c r="J133" s="32"/>
      <c r="K133" s="42"/>
      <c r="L133" s="42"/>
      <c r="M133" s="32"/>
      <c r="N133" s="32"/>
      <c r="O133" s="41"/>
      <c r="P133" s="41"/>
      <c r="Q133" s="32"/>
    </row>
    <row r="134" spans="1:17">
      <c r="A134" s="11"/>
      <c r="B134" s="43" t="s">
        <v>96</v>
      </c>
      <c r="C134" s="45">
        <v>551167</v>
      </c>
      <c r="D134" s="45"/>
      <c r="E134" s="37"/>
      <c r="F134" s="37"/>
      <c r="G134" s="45">
        <v>320179</v>
      </c>
      <c r="H134" s="45"/>
      <c r="I134" s="37"/>
      <c r="J134" s="37"/>
      <c r="K134" s="45">
        <v>37660</v>
      </c>
      <c r="L134" s="45"/>
      <c r="M134" s="37"/>
      <c r="N134" s="37"/>
      <c r="O134" s="45">
        <v>909006</v>
      </c>
      <c r="P134" s="45"/>
      <c r="Q134" s="37"/>
    </row>
    <row r="135" spans="1:17">
      <c r="A135" s="11"/>
      <c r="B135" s="43"/>
      <c r="C135" s="45"/>
      <c r="D135" s="45"/>
      <c r="E135" s="37"/>
      <c r="F135" s="37"/>
      <c r="G135" s="45"/>
      <c r="H135" s="45"/>
      <c r="I135" s="37"/>
      <c r="J135" s="37"/>
      <c r="K135" s="45"/>
      <c r="L135" s="45"/>
      <c r="M135" s="37"/>
      <c r="N135" s="37"/>
      <c r="O135" s="45"/>
      <c r="P135" s="45"/>
      <c r="Q135" s="37"/>
    </row>
    <row r="136" spans="1:17">
      <c r="A136" s="11"/>
      <c r="B136" s="39" t="s">
        <v>864</v>
      </c>
      <c r="C136" s="41">
        <v>3957</v>
      </c>
      <c r="D136" s="41"/>
      <c r="E136" s="32"/>
      <c r="F136" s="32"/>
      <c r="G136" s="42" t="s">
        <v>881</v>
      </c>
      <c r="H136" s="42"/>
      <c r="I136" s="40" t="s">
        <v>210</v>
      </c>
      <c r="J136" s="32"/>
      <c r="K136" s="42">
        <v>13</v>
      </c>
      <c r="L136" s="42"/>
      <c r="M136" s="32"/>
      <c r="N136" s="32"/>
      <c r="O136" s="42" t="s">
        <v>882</v>
      </c>
      <c r="P136" s="42"/>
      <c r="Q136" s="40" t="s">
        <v>210</v>
      </c>
    </row>
    <row r="137" spans="1:17" ht="15.75" thickBot="1">
      <c r="A137" s="11"/>
      <c r="B137" s="39"/>
      <c r="C137" s="60"/>
      <c r="D137" s="60"/>
      <c r="E137" s="61"/>
      <c r="F137" s="32"/>
      <c r="G137" s="100"/>
      <c r="H137" s="100"/>
      <c r="I137" s="120"/>
      <c r="J137" s="32"/>
      <c r="K137" s="100"/>
      <c r="L137" s="100"/>
      <c r="M137" s="61"/>
      <c r="N137" s="32"/>
      <c r="O137" s="100"/>
      <c r="P137" s="100"/>
      <c r="Q137" s="120"/>
    </row>
    <row r="138" spans="1:17">
      <c r="A138" s="11"/>
      <c r="B138" s="80" t="s">
        <v>102</v>
      </c>
      <c r="C138" s="81">
        <v>932945</v>
      </c>
      <c r="D138" s="81"/>
      <c r="E138" s="38"/>
      <c r="F138" s="37"/>
      <c r="G138" s="81">
        <v>636292</v>
      </c>
      <c r="H138" s="81"/>
      <c r="I138" s="38"/>
      <c r="J138" s="37"/>
      <c r="K138" s="81">
        <v>117405</v>
      </c>
      <c r="L138" s="81"/>
      <c r="M138" s="38"/>
      <c r="N138" s="37"/>
      <c r="O138" s="81">
        <v>1686642</v>
      </c>
      <c r="P138" s="81"/>
      <c r="Q138" s="38"/>
    </row>
    <row r="139" spans="1:17" ht="15.75" thickBot="1">
      <c r="A139" s="11"/>
      <c r="B139" s="80"/>
      <c r="C139" s="82"/>
      <c r="D139" s="82"/>
      <c r="E139" s="83"/>
      <c r="F139" s="37"/>
      <c r="G139" s="82"/>
      <c r="H139" s="82"/>
      <c r="I139" s="83"/>
      <c r="J139" s="37"/>
      <c r="K139" s="82"/>
      <c r="L139" s="82"/>
      <c r="M139" s="83"/>
      <c r="N139" s="37"/>
      <c r="O139" s="82"/>
      <c r="P139" s="82"/>
      <c r="Q139" s="83"/>
    </row>
    <row r="140" spans="1:17">
      <c r="A140" s="11"/>
      <c r="B140" s="40" t="s">
        <v>103</v>
      </c>
      <c r="C140" s="84"/>
      <c r="D140" s="84"/>
      <c r="E140" s="33"/>
      <c r="F140" s="32"/>
      <c r="G140" s="84"/>
      <c r="H140" s="84"/>
      <c r="I140" s="33"/>
      <c r="J140" s="32"/>
      <c r="K140" s="84"/>
      <c r="L140" s="84"/>
      <c r="M140" s="33"/>
      <c r="N140" s="32"/>
      <c r="O140" s="84"/>
      <c r="P140" s="84"/>
      <c r="Q140" s="33"/>
    </row>
    <row r="141" spans="1:17">
      <c r="A141" s="11"/>
      <c r="B141" s="40"/>
      <c r="C141" s="42"/>
      <c r="D141" s="42"/>
      <c r="E141" s="32"/>
      <c r="F141" s="32"/>
      <c r="G141" s="42"/>
      <c r="H141" s="42"/>
      <c r="I141" s="32"/>
      <c r="J141" s="32"/>
      <c r="K141" s="42"/>
      <c r="L141" s="42"/>
      <c r="M141" s="32"/>
      <c r="N141" s="32"/>
      <c r="O141" s="42"/>
      <c r="P141" s="42"/>
      <c r="Q141" s="32"/>
    </row>
    <row r="142" spans="1:17">
      <c r="A142" s="11"/>
      <c r="B142" s="43" t="s">
        <v>865</v>
      </c>
      <c r="C142" s="45">
        <v>715691</v>
      </c>
      <c r="D142" s="45"/>
      <c r="E142" s="37"/>
      <c r="F142" s="37"/>
      <c r="G142" s="45">
        <v>146562</v>
      </c>
      <c r="H142" s="45"/>
      <c r="I142" s="37"/>
      <c r="J142" s="37"/>
      <c r="K142" s="45">
        <v>82076</v>
      </c>
      <c r="L142" s="45"/>
      <c r="M142" s="37"/>
      <c r="N142" s="37"/>
      <c r="O142" s="45">
        <v>944329</v>
      </c>
      <c r="P142" s="45"/>
      <c r="Q142" s="37"/>
    </row>
    <row r="143" spans="1:17">
      <c r="A143" s="11"/>
      <c r="B143" s="43"/>
      <c r="C143" s="45"/>
      <c r="D143" s="45"/>
      <c r="E143" s="37"/>
      <c r="F143" s="37"/>
      <c r="G143" s="45"/>
      <c r="H143" s="45"/>
      <c r="I143" s="37"/>
      <c r="J143" s="37"/>
      <c r="K143" s="45"/>
      <c r="L143" s="45"/>
      <c r="M143" s="37"/>
      <c r="N143" s="37"/>
      <c r="O143" s="45"/>
      <c r="P143" s="45"/>
      <c r="Q143" s="37"/>
    </row>
    <row r="144" spans="1:17">
      <c r="A144" s="11"/>
      <c r="B144" s="39" t="s">
        <v>866</v>
      </c>
      <c r="C144" s="41">
        <v>107178</v>
      </c>
      <c r="D144" s="41"/>
      <c r="E144" s="32"/>
      <c r="F144" s="32"/>
      <c r="G144" s="41">
        <v>385039</v>
      </c>
      <c r="H144" s="41"/>
      <c r="I144" s="32"/>
      <c r="J144" s="32"/>
      <c r="K144" s="41">
        <v>48184</v>
      </c>
      <c r="L144" s="41"/>
      <c r="M144" s="32"/>
      <c r="N144" s="32"/>
      <c r="O144" s="41">
        <v>540401</v>
      </c>
      <c r="P144" s="41"/>
      <c r="Q144" s="32"/>
    </row>
    <row r="145" spans="1:17" ht="15.75" thickBot="1">
      <c r="A145" s="11"/>
      <c r="B145" s="39"/>
      <c r="C145" s="60"/>
      <c r="D145" s="60"/>
      <c r="E145" s="61"/>
      <c r="F145" s="32"/>
      <c r="G145" s="60"/>
      <c r="H145" s="60"/>
      <c r="I145" s="61"/>
      <c r="J145" s="32"/>
      <c r="K145" s="60"/>
      <c r="L145" s="60"/>
      <c r="M145" s="61"/>
      <c r="N145" s="32"/>
      <c r="O145" s="60"/>
      <c r="P145" s="60"/>
      <c r="Q145" s="61"/>
    </row>
    <row r="146" spans="1:17">
      <c r="A146" s="11"/>
      <c r="B146" s="80" t="s">
        <v>113</v>
      </c>
      <c r="C146" s="81">
        <v>822869</v>
      </c>
      <c r="D146" s="81"/>
      <c r="E146" s="38"/>
      <c r="F146" s="37"/>
      <c r="G146" s="81">
        <v>531601</v>
      </c>
      <c r="H146" s="81"/>
      <c r="I146" s="38"/>
      <c r="J146" s="37"/>
      <c r="K146" s="81">
        <v>130260</v>
      </c>
      <c r="L146" s="81"/>
      <c r="M146" s="38"/>
      <c r="N146" s="37"/>
      <c r="O146" s="81">
        <v>1484730</v>
      </c>
      <c r="P146" s="81"/>
      <c r="Q146" s="38"/>
    </row>
    <row r="147" spans="1:17" ht="15.75" thickBot="1">
      <c r="A147" s="11"/>
      <c r="B147" s="80"/>
      <c r="C147" s="82"/>
      <c r="D147" s="82"/>
      <c r="E147" s="83"/>
      <c r="F147" s="37"/>
      <c r="G147" s="82"/>
      <c r="H147" s="82"/>
      <c r="I147" s="83"/>
      <c r="J147" s="37"/>
      <c r="K147" s="82"/>
      <c r="L147" s="82"/>
      <c r="M147" s="83"/>
      <c r="N147" s="37"/>
      <c r="O147" s="82"/>
      <c r="P147" s="82"/>
      <c r="Q147" s="83"/>
    </row>
    <row r="148" spans="1:17">
      <c r="A148" s="11"/>
      <c r="B148" s="40" t="s">
        <v>867</v>
      </c>
      <c r="C148" s="59">
        <v>110076</v>
      </c>
      <c r="D148" s="59"/>
      <c r="E148" s="33"/>
      <c r="F148" s="32"/>
      <c r="G148" s="59">
        <v>104691</v>
      </c>
      <c r="H148" s="59"/>
      <c r="I148" s="33"/>
      <c r="J148" s="32"/>
      <c r="K148" s="84" t="s">
        <v>883</v>
      </c>
      <c r="L148" s="84"/>
      <c r="M148" s="85" t="s">
        <v>210</v>
      </c>
      <c r="N148" s="32"/>
      <c r="O148" s="59">
        <v>201912</v>
      </c>
      <c r="P148" s="59"/>
      <c r="Q148" s="33"/>
    </row>
    <row r="149" spans="1:17">
      <c r="A149" s="11"/>
      <c r="B149" s="40"/>
      <c r="C149" s="41"/>
      <c r="D149" s="41"/>
      <c r="E149" s="32"/>
      <c r="F149" s="32"/>
      <c r="G149" s="41"/>
      <c r="H149" s="41"/>
      <c r="I149" s="32"/>
      <c r="J149" s="32"/>
      <c r="K149" s="42"/>
      <c r="L149" s="42"/>
      <c r="M149" s="40"/>
      <c r="N149" s="32"/>
      <c r="O149" s="41"/>
      <c r="P149" s="41"/>
      <c r="Q149" s="32"/>
    </row>
    <row r="150" spans="1:17">
      <c r="A150" s="11"/>
      <c r="B150" s="80" t="s">
        <v>869</v>
      </c>
      <c r="C150" s="45">
        <v>38349</v>
      </c>
      <c r="D150" s="45"/>
      <c r="E150" s="37"/>
      <c r="F150" s="37"/>
      <c r="G150" s="45">
        <v>33509</v>
      </c>
      <c r="H150" s="45"/>
      <c r="I150" s="37"/>
      <c r="J150" s="37"/>
      <c r="K150" s="35" t="s">
        <v>884</v>
      </c>
      <c r="L150" s="35"/>
      <c r="M150" s="80" t="s">
        <v>210</v>
      </c>
      <c r="N150" s="37"/>
      <c r="O150" s="45">
        <v>67159</v>
      </c>
      <c r="P150" s="45"/>
      <c r="Q150" s="37"/>
    </row>
    <row r="151" spans="1:17" ht="15.75" thickBot="1">
      <c r="A151" s="11"/>
      <c r="B151" s="80"/>
      <c r="C151" s="82"/>
      <c r="D151" s="82"/>
      <c r="E151" s="83"/>
      <c r="F151" s="37"/>
      <c r="G151" s="82"/>
      <c r="H151" s="82"/>
      <c r="I151" s="83"/>
      <c r="J151" s="37"/>
      <c r="K151" s="107"/>
      <c r="L151" s="107"/>
      <c r="M151" s="109"/>
      <c r="N151" s="37"/>
      <c r="O151" s="82"/>
      <c r="P151" s="82"/>
      <c r="Q151" s="83"/>
    </row>
    <row r="152" spans="1:17">
      <c r="A152" s="11"/>
      <c r="B152" s="40" t="s">
        <v>571</v>
      </c>
      <c r="C152" s="85" t="s">
        <v>208</v>
      </c>
      <c r="D152" s="59">
        <v>71727</v>
      </c>
      <c r="E152" s="33"/>
      <c r="F152" s="32"/>
      <c r="G152" s="85" t="s">
        <v>208</v>
      </c>
      <c r="H152" s="59">
        <v>71182</v>
      </c>
      <c r="I152" s="33"/>
      <c r="J152" s="32"/>
      <c r="K152" s="85" t="s">
        <v>208</v>
      </c>
      <c r="L152" s="84" t="s">
        <v>885</v>
      </c>
      <c r="M152" s="85" t="s">
        <v>210</v>
      </c>
      <c r="N152" s="32"/>
      <c r="O152" s="85" t="s">
        <v>208</v>
      </c>
      <c r="P152" s="59">
        <v>134753</v>
      </c>
      <c r="Q152" s="33"/>
    </row>
    <row r="153" spans="1:17" ht="15.75" thickBot="1">
      <c r="A153" s="11"/>
      <c r="B153" s="40"/>
      <c r="C153" s="86"/>
      <c r="D153" s="68"/>
      <c r="E153" s="69"/>
      <c r="F153" s="32"/>
      <c r="G153" s="86"/>
      <c r="H153" s="68"/>
      <c r="I153" s="69"/>
      <c r="J153" s="32"/>
      <c r="K153" s="86"/>
      <c r="L153" s="87"/>
      <c r="M153" s="86"/>
      <c r="N153" s="32"/>
      <c r="O153" s="86"/>
      <c r="P153" s="68"/>
      <c r="Q153" s="69"/>
    </row>
    <row r="154" spans="1:17" ht="15.75" thickTop="1"/>
  </sheetData>
  <mergeCells count="737">
    <mergeCell ref="B23:Q23"/>
    <mergeCell ref="B24:Q24"/>
    <mergeCell ref="B56:Q56"/>
    <mergeCell ref="B88:Q88"/>
    <mergeCell ref="B120:Q12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52:N153"/>
    <mergeCell ref="O152:O153"/>
    <mergeCell ref="P152:P153"/>
    <mergeCell ref="Q152:Q153"/>
    <mergeCell ref="A1:A2"/>
    <mergeCell ref="B1:Q1"/>
    <mergeCell ref="B2:Q2"/>
    <mergeCell ref="B3:Q3"/>
    <mergeCell ref="A4:A153"/>
    <mergeCell ref="B4:Q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4:E124"/>
    <mergeCell ref="G124:I124"/>
    <mergeCell ref="K124:M124"/>
    <mergeCell ref="O124:Q124"/>
    <mergeCell ref="C125:E125"/>
    <mergeCell ref="G125:I125"/>
    <mergeCell ref="K125:M125"/>
    <mergeCell ref="O125:Q125"/>
    <mergeCell ref="N118:N119"/>
    <mergeCell ref="O118:O119"/>
    <mergeCell ref="P118:P119"/>
    <mergeCell ref="Q118:Q119"/>
    <mergeCell ref="B121:Q121"/>
    <mergeCell ref="C123:Q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C93:E93"/>
    <mergeCell ref="G93:I93"/>
    <mergeCell ref="K93:M93"/>
    <mergeCell ref="O93:Q93"/>
    <mergeCell ref="N86:N87"/>
    <mergeCell ref="O86:O87"/>
    <mergeCell ref="P86:P87"/>
    <mergeCell ref="Q86:Q87"/>
    <mergeCell ref="B89:Q89"/>
    <mergeCell ref="C91:Q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E61"/>
    <mergeCell ref="G61:I61"/>
    <mergeCell ref="K61:M61"/>
    <mergeCell ref="O61:Q61"/>
    <mergeCell ref="N54:N55"/>
    <mergeCell ref="O54:O55"/>
    <mergeCell ref="P54:P55"/>
    <mergeCell ref="Q54:Q55"/>
    <mergeCell ref="B57:Q57"/>
    <mergeCell ref="C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B25:Q25"/>
    <mergeCell ref="C27:Q27"/>
    <mergeCell ref="C28:E28"/>
    <mergeCell ref="G28:I28"/>
    <mergeCell ref="K28:M28"/>
    <mergeCell ref="O28:Q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886</v>
      </c>
      <c r="B1" s="1" t="s">
        <v>1</v>
      </c>
    </row>
    <row r="2" spans="1:2">
      <c r="A2" s="7"/>
      <c r="B2" s="1" t="s">
        <v>2</v>
      </c>
    </row>
    <row r="3" spans="1:2" ht="30">
      <c r="A3" s="3" t="s">
        <v>887</v>
      </c>
      <c r="B3" s="4" t="s">
        <v>4</v>
      </c>
    </row>
    <row r="4" spans="1:2">
      <c r="A4" s="11" t="s">
        <v>886</v>
      </c>
      <c r="B4" s="4" t="s">
        <v>4</v>
      </c>
    </row>
    <row r="5" spans="1:2">
      <c r="A5" s="11"/>
      <c r="B5" s="12" t="s">
        <v>886</v>
      </c>
    </row>
    <row r="6" spans="1:2">
      <c r="A6" s="11"/>
      <c r="B6" s="14"/>
    </row>
    <row r="7" spans="1:2">
      <c r="A7" s="11"/>
      <c r="B7" s="15" t="s">
        <v>888</v>
      </c>
    </row>
    <row r="8" spans="1:2">
      <c r="A8" s="11"/>
      <c r="B8" s="14"/>
    </row>
    <row r="9" spans="1:2" ht="306.75">
      <c r="A9" s="11"/>
      <c r="B9" s="14" t="s">
        <v>889</v>
      </c>
    </row>
    <row r="10" spans="1:2">
      <c r="A10" s="11"/>
      <c r="B10" s="14"/>
    </row>
    <row r="11" spans="1:2" ht="204.75">
      <c r="A11" s="11"/>
      <c r="B11" s="14" t="s">
        <v>890</v>
      </c>
    </row>
    <row r="12" spans="1:2">
      <c r="A12" s="11"/>
      <c r="B12" s="14"/>
    </row>
    <row r="13" spans="1:2" ht="90">
      <c r="A13" s="11"/>
      <c r="B13" s="47" t="s">
        <v>891</v>
      </c>
    </row>
    <row r="14" spans="1:2">
      <c r="A14" s="11"/>
      <c r="B14" s="4"/>
    </row>
    <row r="15" spans="1:2" ht="141">
      <c r="A15" s="11"/>
      <c r="B15" s="14" t="s">
        <v>892</v>
      </c>
    </row>
    <row r="16" spans="1:2">
      <c r="A16" s="11"/>
      <c r="B16" s="14"/>
    </row>
    <row r="17" spans="1:2">
      <c r="A17" s="11"/>
      <c r="B17" s="15" t="s">
        <v>242</v>
      </c>
    </row>
    <row r="18" spans="1:2">
      <c r="A18" s="11"/>
      <c r="B18" s="14"/>
    </row>
    <row r="19" spans="1:2" ht="141">
      <c r="A19" s="11"/>
      <c r="B19" s="47" t="s">
        <v>893</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94</v>
      </c>
      <c r="B1" s="1" t="s">
        <v>1</v>
      </c>
    </row>
    <row r="2" spans="1:2">
      <c r="A2" s="7"/>
      <c r="B2" s="1" t="s">
        <v>2</v>
      </c>
    </row>
    <row r="3" spans="1:2">
      <c r="A3" s="3" t="s">
        <v>895</v>
      </c>
      <c r="B3" s="4" t="s">
        <v>4</v>
      </c>
    </row>
    <row r="4" spans="1:2">
      <c r="A4" s="11" t="s">
        <v>896</v>
      </c>
      <c r="B4" s="4" t="s">
        <v>4</v>
      </c>
    </row>
    <row r="5" spans="1:2">
      <c r="A5" s="11"/>
      <c r="B5" s="12" t="s">
        <v>896</v>
      </c>
    </row>
    <row r="6" spans="1:2">
      <c r="A6" s="11"/>
      <c r="B6" s="4"/>
    </row>
    <row r="7" spans="1:2" ht="64.5">
      <c r="A7" s="11"/>
      <c r="B7" s="14" t="s">
        <v>8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898</v>
      </c>
      <c r="B1" s="1" t="s">
        <v>1</v>
      </c>
    </row>
    <row r="2" spans="1:2">
      <c r="A2" s="7"/>
      <c r="B2" s="1" t="s">
        <v>2</v>
      </c>
    </row>
    <row r="3" spans="1:2">
      <c r="A3" s="3" t="s">
        <v>899</v>
      </c>
      <c r="B3" s="4" t="s">
        <v>4</v>
      </c>
    </row>
    <row r="4" spans="1:2">
      <c r="A4" s="11" t="s">
        <v>186</v>
      </c>
      <c r="B4" s="4" t="s">
        <v>4</v>
      </c>
    </row>
    <row r="5" spans="1:2">
      <c r="A5" s="11"/>
      <c r="B5" s="15" t="s">
        <v>186</v>
      </c>
    </row>
    <row r="6" spans="1:2">
      <c r="A6" s="11"/>
      <c r="B6" s="14"/>
    </row>
    <row r="7" spans="1:2" ht="128.25">
      <c r="A7" s="11"/>
      <c r="B7" s="14" t="s">
        <v>187</v>
      </c>
    </row>
    <row r="8" spans="1:2">
      <c r="A8" s="11"/>
      <c r="B8" s="14"/>
    </row>
    <row r="9" spans="1:2" ht="230.25">
      <c r="A9" s="11"/>
      <c r="B9" s="14" t="s">
        <v>188</v>
      </c>
    </row>
    <row r="10" spans="1:2">
      <c r="A10" s="11"/>
      <c r="B10" s="14"/>
    </row>
    <row r="11" spans="1:2" ht="179.25">
      <c r="A11" s="11"/>
      <c r="B11" s="14" t="s">
        <v>189</v>
      </c>
    </row>
    <row r="12" spans="1:2">
      <c r="A12" s="11"/>
      <c r="B12" s="14"/>
    </row>
    <row r="13" spans="1:2" ht="77.25">
      <c r="A13" s="11"/>
      <c r="B13" s="14" t="s">
        <v>190</v>
      </c>
    </row>
    <row r="14" spans="1:2">
      <c r="A14" s="11" t="s">
        <v>191</v>
      </c>
      <c r="B14" s="4" t="s">
        <v>4</v>
      </c>
    </row>
    <row r="15" spans="1:2">
      <c r="A15" s="11"/>
      <c r="B15" s="15" t="s">
        <v>191</v>
      </c>
    </row>
    <row r="16" spans="1:2">
      <c r="A16" s="11"/>
      <c r="B16" s="14"/>
    </row>
    <row r="17" spans="1:2" ht="281.25">
      <c r="A17" s="11"/>
      <c r="B17" s="14" t="s">
        <v>192</v>
      </c>
    </row>
    <row r="18" spans="1:2">
      <c r="A18" s="11" t="s">
        <v>900</v>
      </c>
      <c r="B18" s="4" t="s">
        <v>4</v>
      </c>
    </row>
    <row r="19" spans="1:2" ht="26.25">
      <c r="A19" s="11"/>
      <c r="B19" s="15" t="s">
        <v>252</v>
      </c>
    </row>
    <row r="20" spans="1:2">
      <c r="A20" s="11"/>
      <c r="B20" s="14"/>
    </row>
    <row r="21" spans="1:2" ht="396">
      <c r="A21" s="11"/>
      <c r="B21" s="14" t="s">
        <v>253</v>
      </c>
    </row>
    <row r="22" spans="1:2">
      <c r="A22" s="11"/>
      <c r="B22" s="4"/>
    </row>
    <row r="23" spans="1:2" ht="409.6">
      <c r="A23" s="11"/>
      <c r="B23" s="47" t="s">
        <v>254</v>
      </c>
    </row>
    <row r="24" spans="1:2">
      <c r="A24" s="11"/>
      <c r="B24" s="4"/>
    </row>
    <row r="25" spans="1:2" ht="370.5">
      <c r="A25" s="11"/>
      <c r="B25" s="47" t="s">
        <v>255</v>
      </c>
    </row>
  </sheetData>
  <mergeCells count="4">
    <mergeCell ref="A1:A2"/>
    <mergeCell ref="A4:A13"/>
    <mergeCell ref="A14:A17"/>
    <mergeCell ref="A18: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7109375" customWidth="1"/>
    <col min="7" max="7" width="2" customWidth="1"/>
    <col min="8" max="8" width="7.42578125" customWidth="1"/>
    <col min="9" max="9" width="1.5703125" customWidth="1"/>
    <col min="10" max="10" width="9.7109375" customWidth="1"/>
    <col min="11" max="11" width="2" customWidth="1"/>
    <col min="12" max="12" width="7.85546875" customWidth="1"/>
    <col min="13" max="13" width="1.5703125" customWidth="1"/>
  </cols>
  <sheetData>
    <row r="1" spans="1:13" ht="15" customHeight="1">
      <c r="A1" s="7" t="s">
        <v>9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10" t="s">
        <v>4</v>
      </c>
      <c r="C3" s="10"/>
      <c r="D3" s="10"/>
      <c r="E3" s="10"/>
      <c r="F3" s="10"/>
      <c r="G3" s="10"/>
      <c r="H3" s="10"/>
      <c r="I3" s="10"/>
      <c r="J3" s="10"/>
      <c r="K3" s="10"/>
      <c r="L3" s="10"/>
      <c r="M3" s="10"/>
    </row>
    <row r="4" spans="1:13" ht="15" customHeight="1">
      <c r="A4" s="11" t="s">
        <v>902</v>
      </c>
      <c r="B4" s="10" t="s">
        <v>4</v>
      </c>
      <c r="C4" s="10"/>
      <c r="D4" s="10"/>
      <c r="E4" s="10"/>
      <c r="F4" s="10"/>
      <c r="G4" s="10"/>
      <c r="H4" s="10"/>
      <c r="I4" s="10"/>
      <c r="J4" s="10"/>
      <c r="K4" s="10"/>
      <c r="L4" s="10"/>
      <c r="M4" s="10"/>
    </row>
    <row r="5" spans="1:13" ht="25.5" customHeight="1">
      <c r="A5" s="11"/>
      <c r="B5" s="32" t="s">
        <v>201</v>
      </c>
      <c r="C5" s="32"/>
      <c r="D5" s="32"/>
      <c r="E5" s="32"/>
      <c r="F5" s="32"/>
      <c r="G5" s="32"/>
      <c r="H5" s="32"/>
      <c r="I5" s="32"/>
      <c r="J5" s="32"/>
      <c r="K5" s="32"/>
      <c r="L5" s="32"/>
      <c r="M5" s="32"/>
    </row>
    <row r="6" spans="1:13">
      <c r="A6" s="11"/>
      <c r="B6" s="27"/>
      <c r="C6" s="27"/>
      <c r="D6" s="27"/>
      <c r="E6" s="27"/>
      <c r="F6" s="27"/>
      <c r="G6" s="27"/>
      <c r="H6" s="27"/>
      <c r="I6" s="27"/>
      <c r="J6" s="27"/>
      <c r="K6" s="27"/>
      <c r="L6" s="27"/>
      <c r="M6" s="27"/>
    </row>
    <row r="7" spans="1:13">
      <c r="A7" s="11"/>
      <c r="B7" s="13"/>
      <c r="C7" s="13"/>
      <c r="D7" s="13"/>
      <c r="E7" s="13"/>
      <c r="F7" s="13"/>
      <c r="G7" s="13"/>
      <c r="H7" s="13"/>
      <c r="I7" s="13"/>
      <c r="J7" s="13"/>
      <c r="K7" s="13"/>
      <c r="L7" s="13"/>
      <c r="M7" s="13"/>
    </row>
    <row r="8" spans="1:13" ht="15.75" thickBot="1">
      <c r="A8" s="11"/>
      <c r="B8" s="14"/>
      <c r="C8" s="28" t="s">
        <v>202</v>
      </c>
      <c r="D8" s="28"/>
      <c r="E8" s="28"/>
      <c r="F8" s="28"/>
      <c r="G8" s="28"/>
      <c r="H8" s="28"/>
      <c r="I8" s="28"/>
      <c r="J8" s="28"/>
      <c r="K8" s="28"/>
      <c r="L8" s="28"/>
      <c r="M8" s="28"/>
    </row>
    <row r="9" spans="1:13">
      <c r="A9" s="11"/>
      <c r="B9" s="29"/>
      <c r="C9" s="31" t="s">
        <v>203</v>
      </c>
      <c r="D9" s="31"/>
      <c r="E9" s="31"/>
      <c r="F9" s="33"/>
      <c r="G9" s="31" t="s">
        <v>205</v>
      </c>
      <c r="H9" s="31"/>
      <c r="I9" s="31"/>
      <c r="J9" s="33"/>
      <c r="K9" s="31" t="s">
        <v>206</v>
      </c>
      <c r="L9" s="31"/>
      <c r="M9" s="31"/>
    </row>
    <row r="10" spans="1:13" ht="15.75" thickBot="1">
      <c r="A10" s="11"/>
      <c r="B10" s="29"/>
      <c r="C10" s="28" t="s">
        <v>204</v>
      </c>
      <c r="D10" s="28"/>
      <c r="E10" s="28"/>
      <c r="F10" s="32"/>
      <c r="G10" s="28"/>
      <c r="H10" s="28"/>
      <c r="I10" s="28"/>
      <c r="J10" s="32"/>
      <c r="K10" s="28"/>
      <c r="L10" s="28"/>
      <c r="M10" s="28"/>
    </row>
    <row r="11" spans="1:13">
      <c r="A11" s="11"/>
      <c r="B11" s="34" t="s">
        <v>207</v>
      </c>
      <c r="C11" s="36"/>
      <c r="D11" s="36"/>
      <c r="E11" s="38"/>
      <c r="F11" s="37"/>
      <c r="G11" s="36"/>
      <c r="H11" s="36"/>
      <c r="I11" s="38"/>
      <c r="J11" s="37"/>
      <c r="K11" s="36"/>
      <c r="L11" s="36"/>
      <c r="M11" s="38"/>
    </row>
    <row r="12" spans="1:13">
      <c r="A12" s="11"/>
      <c r="B12" s="34"/>
      <c r="C12" s="35"/>
      <c r="D12" s="35"/>
      <c r="E12" s="37"/>
      <c r="F12" s="37"/>
      <c r="G12" s="35"/>
      <c r="H12" s="35"/>
      <c r="I12" s="37"/>
      <c r="J12" s="37"/>
      <c r="K12" s="35"/>
      <c r="L12" s="35"/>
      <c r="M12" s="37"/>
    </row>
    <row r="13" spans="1:13">
      <c r="A13" s="11"/>
      <c r="B13" s="39" t="s">
        <v>148</v>
      </c>
      <c r="C13" s="40" t="s">
        <v>208</v>
      </c>
      <c r="D13" s="41">
        <v>510852</v>
      </c>
      <c r="E13" s="32"/>
      <c r="F13" s="32"/>
      <c r="G13" s="40" t="s">
        <v>208</v>
      </c>
      <c r="H13" s="42" t="s">
        <v>209</v>
      </c>
      <c r="I13" s="40" t="s">
        <v>210</v>
      </c>
      <c r="J13" s="32"/>
      <c r="K13" s="40" t="s">
        <v>208</v>
      </c>
      <c r="L13" s="41">
        <v>466408</v>
      </c>
      <c r="M13" s="32"/>
    </row>
    <row r="14" spans="1:13">
      <c r="A14" s="11"/>
      <c r="B14" s="39"/>
      <c r="C14" s="40"/>
      <c r="D14" s="41"/>
      <c r="E14" s="32"/>
      <c r="F14" s="32"/>
      <c r="G14" s="40"/>
      <c r="H14" s="42"/>
      <c r="I14" s="40"/>
      <c r="J14" s="32"/>
      <c r="K14" s="40"/>
      <c r="L14" s="41"/>
      <c r="M14" s="32"/>
    </row>
    <row r="15" spans="1:13">
      <c r="A15" s="11"/>
      <c r="B15" s="43" t="s">
        <v>149</v>
      </c>
      <c r="C15" s="35"/>
      <c r="D15" s="35"/>
      <c r="E15" s="37"/>
      <c r="F15" s="37"/>
      <c r="G15" s="35"/>
      <c r="H15" s="35"/>
      <c r="I15" s="37"/>
      <c r="J15" s="37"/>
      <c r="K15" s="35"/>
      <c r="L15" s="35"/>
      <c r="M15" s="37"/>
    </row>
    <row r="16" spans="1:13">
      <c r="A16" s="11"/>
      <c r="B16" s="43"/>
      <c r="C16" s="35"/>
      <c r="D16" s="35"/>
      <c r="E16" s="37"/>
      <c r="F16" s="37"/>
      <c r="G16" s="35"/>
      <c r="H16" s="35"/>
      <c r="I16" s="37"/>
      <c r="J16" s="37"/>
      <c r="K16" s="35"/>
      <c r="L16" s="35"/>
      <c r="M16" s="37"/>
    </row>
    <row r="17" spans="1:13">
      <c r="A17" s="11"/>
      <c r="B17" s="44" t="s">
        <v>150</v>
      </c>
      <c r="C17" s="41">
        <v>9157329</v>
      </c>
      <c r="D17" s="41"/>
      <c r="E17" s="32"/>
      <c r="F17" s="32"/>
      <c r="G17" s="42" t="s">
        <v>211</v>
      </c>
      <c r="H17" s="42"/>
      <c r="I17" s="40" t="s">
        <v>210</v>
      </c>
      <c r="J17" s="32"/>
      <c r="K17" s="41">
        <v>3433511</v>
      </c>
      <c r="L17" s="41"/>
      <c r="M17" s="32"/>
    </row>
    <row r="18" spans="1:13">
      <c r="A18" s="11"/>
      <c r="B18" s="44"/>
      <c r="C18" s="41"/>
      <c r="D18" s="41"/>
      <c r="E18" s="32"/>
      <c r="F18" s="32"/>
      <c r="G18" s="42"/>
      <c r="H18" s="42"/>
      <c r="I18" s="40"/>
      <c r="J18" s="32"/>
      <c r="K18" s="41"/>
      <c r="L18" s="41"/>
      <c r="M18" s="32"/>
    </row>
    <row r="19" spans="1:13">
      <c r="A19" s="11"/>
      <c r="B19" s="43" t="s">
        <v>153</v>
      </c>
      <c r="C19" s="35"/>
      <c r="D19" s="35"/>
      <c r="E19" s="37"/>
      <c r="F19" s="37"/>
      <c r="G19" s="35"/>
      <c r="H19" s="35"/>
      <c r="I19" s="37"/>
      <c r="J19" s="37"/>
      <c r="K19" s="35"/>
      <c r="L19" s="35"/>
      <c r="M19" s="37"/>
    </row>
    <row r="20" spans="1:13">
      <c r="A20" s="11"/>
      <c r="B20" s="43"/>
      <c r="C20" s="35"/>
      <c r="D20" s="35"/>
      <c r="E20" s="37"/>
      <c r="F20" s="37"/>
      <c r="G20" s="35"/>
      <c r="H20" s="35"/>
      <c r="I20" s="37"/>
      <c r="J20" s="37"/>
      <c r="K20" s="35"/>
      <c r="L20" s="35"/>
      <c r="M20" s="37"/>
    </row>
    <row r="21" spans="1:13">
      <c r="A21" s="11"/>
      <c r="B21" s="44" t="s">
        <v>150</v>
      </c>
      <c r="C21" s="42" t="s">
        <v>212</v>
      </c>
      <c r="D21" s="42"/>
      <c r="E21" s="40" t="s">
        <v>210</v>
      </c>
      <c r="F21" s="32"/>
      <c r="G21" s="41">
        <v>5723818</v>
      </c>
      <c r="H21" s="41"/>
      <c r="I21" s="32"/>
      <c r="J21" s="32"/>
      <c r="K21" s="42" t="s">
        <v>213</v>
      </c>
      <c r="L21" s="42"/>
      <c r="M21" s="40" t="s">
        <v>210</v>
      </c>
    </row>
    <row r="22" spans="1:13">
      <c r="A22" s="11"/>
      <c r="B22" s="44"/>
      <c r="C22" s="42"/>
      <c r="D22" s="42"/>
      <c r="E22" s="40"/>
      <c r="F22" s="32"/>
      <c r="G22" s="41"/>
      <c r="H22" s="41"/>
      <c r="I22" s="32"/>
      <c r="J22" s="32"/>
      <c r="K22" s="42"/>
      <c r="L22" s="42"/>
      <c r="M22" s="40"/>
    </row>
    <row r="23" spans="1:13">
      <c r="A23" s="11"/>
      <c r="B23" s="43" t="s">
        <v>164</v>
      </c>
      <c r="C23" s="35" t="s">
        <v>214</v>
      </c>
      <c r="D23" s="35"/>
      <c r="E23" s="37"/>
      <c r="F23" s="37"/>
      <c r="G23" s="45">
        <v>51832</v>
      </c>
      <c r="H23" s="45"/>
      <c r="I23" s="37"/>
      <c r="J23" s="37"/>
      <c r="K23" s="45">
        <v>51832</v>
      </c>
      <c r="L23" s="45"/>
      <c r="M23" s="37"/>
    </row>
    <row r="24" spans="1:13">
      <c r="A24" s="11"/>
      <c r="B24" s="43"/>
      <c r="C24" s="35"/>
      <c r="D24" s="35"/>
      <c r="E24" s="37"/>
      <c r="F24" s="37"/>
      <c r="G24" s="45"/>
      <c r="H24" s="45"/>
      <c r="I24" s="37"/>
      <c r="J24" s="37"/>
      <c r="K24" s="45"/>
      <c r="L24" s="45"/>
      <c r="M24" s="37"/>
    </row>
    <row r="25" spans="1:13">
      <c r="A25" s="11"/>
      <c r="B25" s="39" t="s">
        <v>165</v>
      </c>
      <c r="C25" s="42" t="s">
        <v>214</v>
      </c>
      <c r="D25" s="42"/>
      <c r="E25" s="32"/>
      <c r="F25" s="32"/>
      <c r="G25" s="42" t="s">
        <v>215</v>
      </c>
      <c r="H25" s="42"/>
      <c r="I25" s="40" t="s">
        <v>210</v>
      </c>
      <c r="J25" s="32"/>
      <c r="K25" s="42" t="s">
        <v>215</v>
      </c>
      <c r="L25" s="42"/>
      <c r="M25" s="40" t="s">
        <v>210</v>
      </c>
    </row>
    <row r="26" spans="1:13">
      <c r="A26" s="11"/>
      <c r="B26" s="39"/>
      <c r="C26" s="42"/>
      <c r="D26" s="42"/>
      <c r="E26" s="32"/>
      <c r="F26" s="32"/>
      <c r="G26" s="42"/>
      <c r="H26" s="42"/>
      <c r="I26" s="40"/>
      <c r="J26" s="32"/>
      <c r="K26" s="42"/>
      <c r="L26" s="42"/>
      <c r="M26" s="40"/>
    </row>
    <row r="27" spans="1:13">
      <c r="A27" s="11"/>
      <c r="B27" s="43" t="s">
        <v>169</v>
      </c>
      <c r="C27" s="45">
        <v>391893</v>
      </c>
      <c r="D27" s="45"/>
      <c r="E27" s="37"/>
      <c r="F27" s="37"/>
      <c r="G27" s="45">
        <v>44444</v>
      </c>
      <c r="H27" s="45"/>
      <c r="I27" s="37"/>
      <c r="J27" s="37"/>
      <c r="K27" s="45">
        <v>436337</v>
      </c>
      <c r="L27" s="45"/>
      <c r="M27" s="37"/>
    </row>
    <row r="28" spans="1:13">
      <c r="A28" s="11"/>
      <c r="B28" s="43"/>
      <c r="C28" s="45"/>
      <c r="D28" s="45"/>
      <c r="E28" s="37"/>
      <c r="F28" s="37"/>
      <c r="G28" s="45"/>
      <c r="H28" s="45"/>
      <c r="I28" s="37"/>
      <c r="J28" s="37"/>
      <c r="K28" s="45"/>
      <c r="L28" s="45"/>
      <c r="M28" s="37"/>
    </row>
  </sheetData>
  <mergeCells count="100">
    <mergeCell ref="K27:L28"/>
    <mergeCell ref="M27:M28"/>
    <mergeCell ref="A1:A2"/>
    <mergeCell ref="B1:M1"/>
    <mergeCell ref="B2:M2"/>
    <mergeCell ref="B3:M3"/>
    <mergeCell ref="A4:A28"/>
    <mergeCell ref="B4:M4"/>
    <mergeCell ref="B5:M5"/>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B9:B10"/>
    <mergeCell ref="C9:E9"/>
    <mergeCell ref="C10:E10"/>
    <mergeCell ref="F9:F10"/>
    <mergeCell ref="G9:I10"/>
    <mergeCell ref="J9:J10"/>
    <mergeCell ref="K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19" customWidth="1"/>
    <col min="4" max="4" width="4" customWidth="1"/>
    <col min="5" max="5" width="13.42578125" customWidth="1"/>
    <col min="6" max="6" width="19" customWidth="1"/>
  </cols>
  <sheetData>
    <row r="1" spans="1:6" ht="15" customHeight="1">
      <c r="A1" s="7" t="s">
        <v>903</v>
      </c>
      <c r="B1" s="7" t="s">
        <v>1</v>
      </c>
      <c r="C1" s="7"/>
      <c r="D1" s="7"/>
      <c r="E1" s="7"/>
      <c r="F1" s="7"/>
    </row>
    <row r="2" spans="1:6" ht="15" customHeight="1">
      <c r="A2" s="7"/>
      <c r="B2" s="7" t="s">
        <v>2</v>
      </c>
      <c r="C2" s="7"/>
      <c r="D2" s="7"/>
      <c r="E2" s="7"/>
      <c r="F2" s="7"/>
    </row>
    <row r="3" spans="1:6" ht="30">
      <c r="A3" s="2" t="s">
        <v>904</v>
      </c>
      <c r="B3" s="10" t="s">
        <v>4</v>
      </c>
      <c r="C3" s="10"/>
      <c r="D3" s="10"/>
      <c r="E3" s="10"/>
      <c r="F3" s="10"/>
    </row>
    <row r="4" spans="1:6" ht="15" customHeight="1">
      <c r="A4" s="3" t="s">
        <v>899</v>
      </c>
      <c r="B4" s="10" t="s">
        <v>4</v>
      </c>
      <c r="C4" s="10"/>
      <c r="D4" s="10"/>
      <c r="E4" s="10"/>
      <c r="F4" s="10"/>
    </row>
    <row r="5" spans="1:6" ht="15" customHeight="1">
      <c r="A5" s="11" t="s">
        <v>905</v>
      </c>
      <c r="B5" s="10" t="s">
        <v>4</v>
      </c>
      <c r="C5" s="10"/>
      <c r="D5" s="10"/>
      <c r="E5" s="10"/>
      <c r="F5" s="10"/>
    </row>
    <row r="6" spans="1:6" ht="38.25" customHeight="1">
      <c r="A6" s="11"/>
      <c r="B6" s="71" t="s">
        <v>906</v>
      </c>
      <c r="C6" s="71"/>
      <c r="D6" s="71"/>
      <c r="E6" s="71"/>
      <c r="F6" s="71"/>
    </row>
    <row r="7" spans="1:6">
      <c r="A7" s="11"/>
      <c r="B7" s="72"/>
      <c r="C7" s="72"/>
      <c r="D7" s="72"/>
      <c r="E7" s="72"/>
      <c r="F7" s="72"/>
    </row>
    <row r="8" spans="1:6">
      <c r="A8" s="11"/>
      <c r="B8" s="27"/>
      <c r="C8" s="27"/>
      <c r="D8" s="27"/>
      <c r="E8" s="27"/>
      <c r="F8" s="27"/>
    </row>
    <row r="9" spans="1:6">
      <c r="A9" s="11"/>
      <c r="B9" s="13"/>
      <c r="C9" s="13"/>
      <c r="D9" s="13"/>
      <c r="E9" s="13"/>
      <c r="F9" s="13"/>
    </row>
    <row r="10" spans="1:6">
      <c r="A10" s="11"/>
      <c r="B10" s="20" t="s">
        <v>222</v>
      </c>
      <c r="C10" s="14"/>
      <c r="D10" s="32"/>
      <c r="E10" s="32"/>
      <c r="F10" s="32"/>
    </row>
    <row r="11" spans="1:6">
      <c r="A11" s="11"/>
      <c r="B11" s="51" t="s">
        <v>223</v>
      </c>
      <c r="C11" s="52"/>
      <c r="D11" s="53" t="s">
        <v>208</v>
      </c>
      <c r="E11" s="54">
        <v>50249</v>
      </c>
      <c r="F11" s="52"/>
    </row>
    <row r="12" spans="1:6">
      <c r="A12" s="11"/>
      <c r="B12" s="51"/>
      <c r="C12" s="52"/>
      <c r="D12" s="53"/>
      <c r="E12" s="54"/>
      <c r="F12" s="52"/>
    </row>
    <row r="13" spans="1:6">
      <c r="A13" s="11"/>
      <c r="B13" s="23" t="s">
        <v>44</v>
      </c>
      <c r="C13" s="14"/>
      <c r="D13" s="32"/>
      <c r="E13" s="32"/>
      <c r="F13" s="32"/>
    </row>
    <row r="14" spans="1:6">
      <c r="A14" s="11"/>
      <c r="B14" s="55" t="s">
        <v>224</v>
      </c>
      <c r="C14" s="52"/>
      <c r="D14" s="54">
        <v>12680</v>
      </c>
      <c r="E14" s="54"/>
      <c r="F14" s="52"/>
    </row>
    <row r="15" spans="1:6">
      <c r="A15" s="11"/>
      <c r="B15" s="55"/>
      <c r="C15" s="52"/>
      <c r="D15" s="54"/>
      <c r="E15" s="54"/>
      <c r="F15" s="52"/>
    </row>
    <row r="16" spans="1:6">
      <c r="A16" s="11"/>
      <c r="B16" s="56" t="s">
        <v>225</v>
      </c>
      <c r="C16" s="32"/>
      <c r="D16" s="41">
        <v>24050</v>
      </c>
      <c r="E16" s="41"/>
      <c r="F16" s="32"/>
    </row>
    <row r="17" spans="1:6">
      <c r="A17" s="11"/>
      <c r="B17" s="56"/>
      <c r="C17" s="32"/>
      <c r="D17" s="41"/>
      <c r="E17" s="41"/>
      <c r="F17" s="32"/>
    </row>
    <row r="18" spans="1:6">
      <c r="A18" s="11"/>
      <c r="B18" s="55" t="s">
        <v>226</v>
      </c>
      <c r="C18" s="52"/>
      <c r="D18" s="54">
        <v>1224</v>
      </c>
      <c r="E18" s="54"/>
      <c r="F18" s="52"/>
    </row>
    <row r="19" spans="1:6" ht="15.75" thickBot="1">
      <c r="A19" s="11"/>
      <c r="B19" s="55"/>
      <c r="C19" s="52"/>
      <c r="D19" s="57"/>
      <c r="E19" s="57"/>
      <c r="F19" s="58"/>
    </row>
    <row r="20" spans="1:6">
      <c r="A20" s="11"/>
      <c r="B20" s="44" t="s">
        <v>227</v>
      </c>
      <c r="C20" s="32"/>
      <c r="D20" s="59">
        <v>37954</v>
      </c>
      <c r="E20" s="59"/>
      <c r="F20" s="33"/>
    </row>
    <row r="21" spans="1:6" ht="15.75" thickBot="1">
      <c r="A21" s="11"/>
      <c r="B21" s="44"/>
      <c r="C21" s="32"/>
      <c r="D21" s="60"/>
      <c r="E21" s="60"/>
      <c r="F21" s="61"/>
    </row>
    <row r="22" spans="1:6">
      <c r="A22" s="11"/>
      <c r="B22" s="53" t="s">
        <v>228</v>
      </c>
      <c r="C22" s="52"/>
      <c r="D22" s="62">
        <v>88203</v>
      </c>
      <c r="E22" s="62"/>
      <c r="F22" s="64"/>
    </row>
    <row r="23" spans="1:6" ht="15.75" thickBot="1">
      <c r="A23" s="11"/>
      <c r="B23" s="53"/>
      <c r="C23" s="52"/>
      <c r="D23" s="63"/>
      <c r="E23" s="63"/>
      <c r="F23" s="65"/>
    </row>
    <row r="24" spans="1:6" ht="15.75" thickTop="1">
      <c r="A24" s="11"/>
      <c r="B24" s="14"/>
      <c r="C24" s="14"/>
      <c r="D24" s="66"/>
      <c r="E24" s="66"/>
      <c r="F24" s="66"/>
    </row>
    <row r="25" spans="1:6" ht="24.75">
      <c r="A25" s="11"/>
      <c r="B25" s="50" t="s">
        <v>229</v>
      </c>
      <c r="C25" s="48"/>
      <c r="D25" s="52"/>
      <c r="E25" s="52"/>
      <c r="F25" s="52"/>
    </row>
    <row r="26" spans="1:6">
      <c r="A26" s="11"/>
      <c r="B26" s="23" t="s">
        <v>60</v>
      </c>
      <c r="C26" s="14"/>
      <c r="D26" s="32"/>
      <c r="E26" s="32"/>
      <c r="F26" s="32"/>
    </row>
    <row r="27" spans="1:6">
      <c r="A27" s="11"/>
      <c r="B27" s="55" t="s">
        <v>230</v>
      </c>
      <c r="C27" s="52"/>
      <c r="D27" s="54">
        <v>26108</v>
      </c>
      <c r="E27" s="54"/>
      <c r="F27" s="52"/>
    </row>
    <row r="28" spans="1:6">
      <c r="A28" s="11"/>
      <c r="B28" s="55"/>
      <c r="C28" s="52"/>
      <c r="D28" s="54"/>
      <c r="E28" s="54"/>
      <c r="F28" s="52"/>
    </row>
    <row r="29" spans="1:6">
      <c r="A29" s="11"/>
      <c r="B29" s="56" t="s">
        <v>231</v>
      </c>
      <c r="C29" s="32"/>
      <c r="D29" s="41">
        <v>33739</v>
      </c>
      <c r="E29" s="41"/>
      <c r="F29" s="32"/>
    </row>
    <row r="30" spans="1:6" ht="15.75" thickBot="1">
      <c r="A30" s="11"/>
      <c r="B30" s="56"/>
      <c r="C30" s="32"/>
      <c r="D30" s="60"/>
      <c r="E30" s="60"/>
      <c r="F30" s="61"/>
    </row>
    <row r="31" spans="1:6">
      <c r="A31" s="11"/>
      <c r="B31" s="67" t="s">
        <v>232</v>
      </c>
      <c r="C31" s="52"/>
      <c r="D31" s="62">
        <v>59847</v>
      </c>
      <c r="E31" s="62"/>
      <c r="F31" s="64"/>
    </row>
    <row r="32" spans="1:6" ht="15.75" thickBot="1">
      <c r="A32" s="11"/>
      <c r="B32" s="67"/>
      <c r="C32" s="52"/>
      <c r="D32" s="57"/>
      <c r="E32" s="57"/>
      <c r="F32" s="58"/>
    </row>
    <row r="33" spans="1:6">
      <c r="A33" s="11"/>
      <c r="B33" s="40" t="s">
        <v>233</v>
      </c>
      <c r="C33" s="32"/>
      <c r="D33" s="59">
        <v>59847</v>
      </c>
      <c r="E33" s="59"/>
      <c r="F33" s="33"/>
    </row>
    <row r="34" spans="1:6" ht="15.75" thickBot="1">
      <c r="A34" s="11"/>
      <c r="B34" s="40"/>
      <c r="C34" s="32"/>
      <c r="D34" s="68"/>
      <c r="E34" s="68"/>
      <c r="F34" s="69"/>
    </row>
    <row r="35" spans="1:6" ht="15.75" thickTop="1">
      <c r="A35" s="11"/>
      <c r="B35" s="10"/>
      <c r="C35" s="10"/>
      <c r="D35" s="10"/>
      <c r="E35" s="10"/>
      <c r="F35" s="10"/>
    </row>
    <row r="36" spans="1:6">
      <c r="A36" s="11"/>
      <c r="B36" s="73" t="s">
        <v>234</v>
      </c>
      <c r="C36" s="73"/>
      <c r="D36" s="73"/>
      <c r="E36" s="73"/>
      <c r="F36" s="73"/>
    </row>
    <row r="37" spans="1:6">
      <c r="A37" s="11"/>
      <c r="B37" s="10"/>
      <c r="C37" s="10"/>
      <c r="D37" s="10"/>
      <c r="E37" s="10"/>
      <c r="F37" s="10"/>
    </row>
    <row r="38" spans="1:6" ht="63.75" customHeight="1">
      <c r="A38" s="11"/>
      <c r="B38" s="74" t="s">
        <v>235</v>
      </c>
      <c r="C38" s="74"/>
      <c r="D38" s="74"/>
      <c r="E38" s="74"/>
      <c r="F38" s="74"/>
    </row>
    <row r="39" spans="1:6">
      <c r="A39" s="11"/>
      <c r="B39" s="10"/>
      <c r="C39" s="10"/>
      <c r="D39" s="10"/>
      <c r="E39" s="10"/>
      <c r="F39" s="10"/>
    </row>
    <row r="40" spans="1:6">
      <c r="A40" s="11"/>
      <c r="B40" s="75" t="s">
        <v>236</v>
      </c>
      <c r="C40" s="75"/>
      <c r="D40" s="75"/>
      <c r="E40" s="75"/>
      <c r="F40" s="75"/>
    </row>
    <row r="41" spans="1:6">
      <c r="A41" s="11"/>
      <c r="B41" s="10"/>
      <c r="C41" s="10"/>
      <c r="D41" s="10"/>
      <c r="E41" s="10"/>
      <c r="F41" s="10"/>
    </row>
    <row r="42" spans="1:6" ht="51" customHeight="1">
      <c r="A42" s="11"/>
      <c r="B42" s="74" t="s">
        <v>237</v>
      </c>
      <c r="C42" s="74"/>
      <c r="D42" s="74"/>
      <c r="E42" s="74"/>
      <c r="F42" s="74"/>
    </row>
    <row r="43" spans="1:6">
      <c r="A43" s="11"/>
      <c r="B43" s="73" t="s">
        <v>238</v>
      </c>
      <c r="C43" s="73"/>
      <c r="D43" s="73"/>
      <c r="E43" s="73"/>
      <c r="F43" s="73"/>
    </row>
    <row r="44" spans="1:6">
      <c r="A44" s="11"/>
      <c r="B44" s="10"/>
      <c r="C44" s="10"/>
      <c r="D44" s="10"/>
      <c r="E44" s="10"/>
      <c r="F44" s="10"/>
    </row>
    <row r="45" spans="1:6" ht="89.25" customHeight="1">
      <c r="A45" s="11"/>
      <c r="B45" s="74" t="s">
        <v>239</v>
      </c>
      <c r="C45" s="74"/>
      <c r="D45" s="74"/>
      <c r="E45" s="74"/>
      <c r="F45" s="74"/>
    </row>
    <row r="46" spans="1:6">
      <c r="A46" s="11"/>
      <c r="B46" s="10"/>
      <c r="C46" s="10"/>
      <c r="D46" s="10"/>
      <c r="E46" s="10"/>
      <c r="F46" s="10"/>
    </row>
    <row r="47" spans="1:6">
      <c r="A47" s="11"/>
      <c r="B47" s="75" t="s">
        <v>240</v>
      </c>
      <c r="C47" s="75"/>
      <c r="D47" s="75"/>
      <c r="E47" s="75"/>
      <c r="F47" s="75"/>
    </row>
    <row r="48" spans="1:6">
      <c r="A48" s="11"/>
      <c r="B48" s="10"/>
      <c r="C48" s="10"/>
      <c r="D48" s="10"/>
      <c r="E48" s="10"/>
      <c r="F48" s="10"/>
    </row>
    <row r="49" spans="1:6" ht="25.5" customHeight="1">
      <c r="A49" s="11"/>
      <c r="B49" s="74" t="s">
        <v>241</v>
      </c>
      <c r="C49" s="74"/>
      <c r="D49" s="74"/>
      <c r="E49" s="74"/>
      <c r="F49" s="74"/>
    </row>
  </sheetData>
  <mergeCells count="71">
    <mergeCell ref="B48:F48"/>
    <mergeCell ref="B49:F49"/>
    <mergeCell ref="B42:F42"/>
    <mergeCell ref="B43:F43"/>
    <mergeCell ref="B44:F44"/>
    <mergeCell ref="B45:F45"/>
    <mergeCell ref="B46:F46"/>
    <mergeCell ref="B47:F47"/>
    <mergeCell ref="B36:F36"/>
    <mergeCell ref="B37:F37"/>
    <mergeCell ref="B38:F38"/>
    <mergeCell ref="B39:F39"/>
    <mergeCell ref="B40:F40"/>
    <mergeCell ref="B41:F41"/>
    <mergeCell ref="A1:A2"/>
    <mergeCell ref="B1:F1"/>
    <mergeCell ref="B2:F2"/>
    <mergeCell ref="B3:F3"/>
    <mergeCell ref="B4:F4"/>
    <mergeCell ref="A5:A49"/>
    <mergeCell ref="B5:F5"/>
    <mergeCell ref="B6:F6"/>
    <mergeCell ref="B7:F7"/>
    <mergeCell ref="B35:F35"/>
    <mergeCell ref="B31:B32"/>
    <mergeCell ref="C31:C32"/>
    <mergeCell ref="D31:E32"/>
    <mergeCell ref="F31:F32"/>
    <mergeCell ref="B33:B34"/>
    <mergeCell ref="C33:C34"/>
    <mergeCell ref="D33:E34"/>
    <mergeCell ref="F33:F34"/>
    <mergeCell ref="D26:F26"/>
    <mergeCell ref="B27:B28"/>
    <mergeCell ref="C27:C28"/>
    <mergeCell ref="D27:E28"/>
    <mergeCell ref="F27:F28"/>
    <mergeCell ref="B29:B30"/>
    <mergeCell ref="C29:C30"/>
    <mergeCell ref="D29:E30"/>
    <mergeCell ref="F29:F30"/>
    <mergeCell ref="B22:B23"/>
    <mergeCell ref="C22:C23"/>
    <mergeCell ref="D22:E23"/>
    <mergeCell ref="F22:F23"/>
    <mergeCell ref="D24:F24"/>
    <mergeCell ref="D25:F25"/>
    <mergeCell ref="B18:B19"/>
    <mergeCell ref="C18:C19"/>
    <mergeCell ref="D18:E19"/>
    <mergeCell ref="F18:F19"/>
    <mergeCell ref="B20:B21"/>
    <mergeCell ref="C20:C21"/>
    <mergeCell ref="D20:E21"/>
    <mergeCell ref="F20:F21"/>
    <mergeCell ref="D13:F13"/>
    <mergeCell ref="B14:B15"/>
    <mergeCell ref="C14:C15"/>
    <mergeCell ref="D14:E15"/>
    <mergeCell ref="F14:F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17.140625" customWidth="1"/>
    <col min="4" max="4" width="3.7109375" customWidth="1"/>
    <col min="5" max="5" width="12.140625" customWidth="1"/>
    <col min="6" max="6" width="17.140625" customWidth="1"/>
  </cols>
  <sheetData>
    <row r="1" spans="1:6" ht="15" customHeight="1">
      <c r="A1" s="7" t="s">
        <v>907</v>
      </c>
      <c r="B1" s="7" t="s">
        <v>1</v>
      </c>
      <c r="C1" s="7"/>
      <c r="D1" s="7"/>
      <c r="E1" s="7"/>
      <c r="F1" s="7"/>
    </row>
    <row r="2" spans="1:6" ht="15" customHeight="1">
      <c r="A2" s="7"/>
      <c r="B2" s="7" t="s">
        <v>2</v>
      </c>
      <c r="C2" s="7"/>
      <c r="D2" s="7"/>
      <c r="E2" s="7"/>
      <c r="F2" s="7"/>
    </row>
    <row r="3" spans="1:6" ht="15" customHeight="1">
      <c r="A3" s="3" t="s">
        <v>260</v>
      </c>
      <c r="B3" s="10" t="s">
        <v>4</v>
      </c>
      <c r="C3" s="10"/>
      <c r="D3" s="10"/>
      <c r="E3" s="10"/>
      <c r="F3" s="10"/>
    </row>
    <row r="4" spans="1:6" ht="15" customHeight="1">
      <c r="A4" s="11" t="s">
        <v>908</v>
      </c>
      <c r="B4" s="10" t="s">
        <v>4</v>
      </c>
      <c r="C4" s="10"/>
      <c r="D4" s="10"/>
      <c r="E4" s="10"/>
      <c r="F4" s="10"/>
    </row>
    <row r="5" spans="1:6" ht="25.5" customHeight="1">
      <c r="A5" s="11"/>
      <c r="B5" s="32" t="s">
        <v>909</v>
      </c>
      <c r="C5" s="32"/>
      <c r="D5" s="32"/>
      <c r="E5" s="32"/>
      <c r="F5" s="32"/>
    </row>
    <row r="6" spans="1:6">
      <c r="A6" s="11"/>
      <c r="B6" s="32"/>
      <c r="C6" s="32"/>
      <c r="D6" s="32"/>
      <c r="E6" s="32"/>
      <c r="F6" s="32"/>
    </row>
    <row r="7" spans="1:6">
      <c r="A7" s="11"/>
      <c r="B7" s="27"/>
      <c r="C7" s="27"/>
      <c r="D7" s="27"/>
      <c r="E7" s="27"/>
      <c r="F7" s="27"/>
    </row>
    <row r="8" spans="1:6">
      <c r="A8" s="11"/>
      <c r="B8" s="13"/>
      <c r="C8" s="13"/>
      <c r="D8" s="13"/>
      <c r="E8" s="13"/>
      <c r="F8" s="13"/>
    </row>
    <row r="9" spans="1:6">
      <c r="A9" s="11"/>
      <c r="B9" s="80" t="s">
        <v>93</v>
      </c>
      <c r="C9" s="37"/>
      <c r="D9" s="80" t="s">
        <v>208</v>
      </c>
      <c r="E9" s="45">
        <v>42297</v>
      </c>
      <c r="F9" s="37"/>
    </row>
    <row r="10" spans="1:6">
      <c r="A10" s="11"/>
      <c r="B10" s="80"/>
      <c r="C10" s="37"/>
      <c r="D10" s="80"/>
      <c r="E10" s="45"/>
      <c r="F10" s="37"/>
    </row>
    <row r="11" spans="1:6">
      <c r="A11" s="11"/>
      <c r="B11" s="40" t="s">
        <v>95</v>
      </c>
      <c r="C11" s="32"/>
      <c r="D11" s="41">
        <v>7355</v>
      </c>
      <c r="E11" s="41"/>
      <c r="F11" s="32"/>
    </row>
    <row r="12" spans="1:6" ht="15.75" thickBot="1">
      <c r="A12" s="11"/>
      <c r="B12" s="40"/>
      <c r="C12" s="32"/>
      <c r="D12" s="60"/>
      <c r="E12" s="60"/>
      <c r="F12" s="61"/>
    </row>
    <row r="13" spans="1:6">
      <c r="A13" s="11"/>
      <c r="B13" s="34" t="s">
        <v>134</v>
      </c>
      <c r="C13" s="37"/>
      <c r="D13" s="81">
        <v>49652</v>
      </c>
      <c r="E13" s="81"/>
      <c r="F13" s="38"/>
    </row>
    <row r="14" spans="1:6" ht="15.75" thickBot="1">
      <c r="A14" s="11"/>
      <c r="B14" s="34"/>
      <c r="C14" s="37"/>
      <c r="D14" s="82"/>
      <c r="E14" s="82"/>
      <c r="F14" s="83"/>
    </row>
    <row r="15" spans="1:6">
      <c r="A15" s="11"/>
      <c r="B15" s="40"/>
      <c r="C15" s="32"/>
      <c r="D15" s="84"/>
      <c r="E15" s="84"/>
      <c r="F15" s="33"/>
    </row>
    <row r="16" spans="1:6">
      <c r="A16" s="11"/>
      <c r="B16" s="40"/>
      <c r="C16" s="32"/>
      <c r="D16" s="42"/>
      <c r="E16" s="42"/>
      <c r="F16" s="32"/>
    </row>
    <row r="17" spans="1:6">
      <c r="A17" s="11"/>
      <c r="B17" s="80" t="s">
        <v>105</v>
      </c>
      <c r="C17" s="37"/>
      <c r="D17" s="45">
        <v>41297</v>
      </c>
      <c r="E17" s="45"/>
      <c r="F17" s="37"/>
    </row>
    <row r="18" spans="1:6">
      <c r="A18" s="11"/>
      <c r="B18" s="80"/>
      <c r="C18" s="37"/>
      <c r="D18" s="45"/>
      <c r="E18" s="45"/>
      <c r="F18" s="37"/>
    </row>
    <row r="19" spans="1:6">
      <c r="A19" s="11"/>
      <c r="B19" s="40" t="s">
        <v>108</v>
      </c>
      <c r="C19" s="32"/>
      <c r="D19" s="41">
        <v>1000</v>
      </c>
      <c r="E19" s="41"/>
      <c r="F19" s="32"/>
    </row>
    <row r="20" spans="1:6" ht="15.75" thickBot="1">
      <c r="A20" s="11"/>
      <c r="B20" s="40"/>
      <c r="C20" s="32"/>
      <c r="D20" s="60"/>
      <c r="E20" s="60"/>
      <c r="F20" s="61"/>
    </row>
    <row r="21" spans="1:6">
      <c r="A21" s="11"/>
      <c r="B21" s="34" t="s">
        <v>134</v>
      </c>
      <c r="C21" s="37"/>
      <c r="D21" s="81">
        <v>42297</v>
      </c>
      <c r="E21" s="81"/>
      <c r="F21" s="38"/>
    </row>
    <row r="22" spans="1:6" ht="15.75" thickBot="1">
      <c r="A22" s="11"/>
      <c r="B22" s="34"/>
      <c r="C22" s="37"/>
      <c r="D22" s="82"/>
      <c r="E22" s="82"/>
      <c r="F22" s="83"/>
    </row>
    <row r="23" spans="1:6">
      <c r="A23" s="11"/>
      <c r="B23" s="40"/>
      <c r="C23" s="32"/>
      <c r="D23" s="84"/>
      <c r="E23" s="84"/>
      <c r="F23" s="33"/>
    </row>
    <row r="24" spans="1:6">
      <c r="A24" s="11"/>
      <c r="B24" s="40"/>
      <c r="C24" s="32"/>
      <c r="D24" s="42"/>
      <c r="E24" s="42"/>
      <c r="F24" s="32"/>
    </row>
    <row r="25" spans="1:6">
      <c r="A25" s="11"/>
      <c r="B25" s="34" t="s">
        <v>262</v>
      </c>
      <c r="C25" s="37"/>
      <c r="D25" s="45">
        <v>7355</v>
      </c>
      <c r="E25" s="45"/>
      <c r="F25" s="37"/>
    </row>
    <row r="26" spans="1:6">
      <c r="A26" s="11"/>
      <c r="B26" s="34"/>
      <c r="C26" s="37"/>
      <c r="D26" s="45"/>
      <c r="E26" s="45"/>
      <c r="F26" s="37"/>
    </row>
    <row r="27" spans="1:6">
      <c r="A27" s="11"/>
      <c r="B27" s="40" t="s">
        <v>115</v>
      </c>
      <c r="C27" s="32"/>
      <c r="D27" s="41">
        <v>2574</v>
      </c>
      <c r="E27" s="41"/>
      <c r="F27" s="32"/>
    </row>
    <row r="28" spans="1:6" ht="15.75" thickBot="1">
      <c r="A28" s="11"/>
      <c r="B28" s="40"/>
      <c r="C28" s="32"/>
      <c r="D28" s="60"/>
      <c r="E28" s="60"/>
      <c r="F28" s="61"/>
    </row>
    <row r="29" spans="1:6">
      <c r="A29" s="11"/>
      <c r="B29" s="34" t="s">
        <v>263</v>
      </c>
      <c r="C29" s="37"/>
      <c r="D29" s="81">
        <v>4781</v>
      </c>
      <c r="E29" s="81"/>
      <c r="F29" s="38"/>
    </row>
    <row r="30" spans="1:6">
      <c r="A30" s="11"/>
      <c r="B30" s="34"/>
      <c r="C30" s="37"/>
      <c r="D30" s="45"/>
      <c r="E30" s="45"/>
      <c r="F30" s="37"/>
    </row>
    <row r="31" spans="1:6">
      <c r="A31" s="11"/>
      <c r="B31" s="40"/>
      <c r="C31" s="32"/>
      <c r="D31" s="42"/>
      <c r="E31" s="42"/>
      <c r="F31" s="32"/>
    </row>
    <row r="32" spans="1:6">
      <c r="A32" s="11"/>
      <c r="B32" s="40"/>
      <c r="C32" s="32"/>
      <c r="D32" s="42"/>
      <c r="E32" s="42"/>
      <c r="F32" s="32"/>
    </row>
    <row r="33" spans="1:6">
      <c r="A33" s="11"/>
      <c r="B33" s="80" t="s">
        <v>264</v>
      </c>
      <c r="C33" s="37"/>
      <c r="D33" s="45">
        <v>4781</v>
      </c>
      <c r="E33" s="45"/>
      <c r="F33" s="37"/>
    </row>
    <row r="34" spans="1:6" ht="15.75" thickBot="1">
      <c r="A34" s="11"/>
      <c r="B34" s="80"/>
      <c r="C34" s="37"/>
      <c r="D34" s="82"/>
      <c r="E34" s="82"/>
      <c r="F34" s="83"/>
    </row>
    <row r="35" spans="1:6">
      <c r="A35" s="11"/>
      <c r="B35" s="29" t="s">
        <v>265</v>
      </c>
      <c r="C35" s="32"/>
      <c r="D35" s="85" t="s">
        <v>208</v>
      </c>
      <c r="E35" s="84" t="s">
        <v>214</v>
      </c>
      <c r="F35" s="33"/>
    </row>
    <row r="36" spans="1:6" ht="15.75" thickBot="1">
      <c r="A36" s="11"/>
      <c r="B36" s="29"/>
      <c r="C36" s="32"/>
      <c r="D36" s="86"/>
      <c r="E36" s="87"/>
      <c r="F36" s="69"/>
    </row>
    <row r="37" spans="1:6" ht="15.75" thickTop="1"/>
  </sheetData>
  <mergeCells count="67">
    <mergeCell ref="B4:F4"/>
    <mergeCell ref="B5:F5"/>
    <mergeCell ref="B6:F6"/>
    <mergeCell ref="B35:B36"/>
    <mergeCell ref="C35:C36"/>
    <mergeCell ref="D35:D36"/>
    <mergeCell ref="E35:E36"/>
    <mergeCell ref="F35:F36"/>
    <mergeCell ref="A1:A2"/>
    <mergeCell ref="B1:F1"/>
    <mergeCell ref="B2:F2"/>
    <mergeCell ref="B3:F3"/>
    <mergeCell ref="A4:A36"/>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cols>
    <col min="1" max="2" width="36.5703125" bestFit="1" customWidth="1"/>
    <col min="3" max="3" width="5.28515625" customWidth="1"/>
    <col min="4" max="5" width="27.42578125" customWidth="1"/>
    <col min="6" max="6" width="4.140625" customWidth="1"/>
    <col min="7" max="7" width="5.28515625" customWidth="1"/>
    <col min="8" max="8" width="27.42578125" customWidth="1"/>
    <col min="9" max="9" width="24.7109375" customWidth="1"/>
    <col min="10" max="10" width="25.5703125" customWidth="1"/>
    <col min="11" max="11" width="5.28515625" customWidth="1"/>
    <col min="12" max="13" width="24.7109375" customWidth="1"/>
    <col min="14" max="14" width="4.140625" customWidth="1"/>
    <col min="15" max="15" width="5.28515625" customWidth="1"/>
    <col min="16" max="16" width="24.7109375" customWidth="1"/>
    <col min="17" max="17" width="27.42578125" customWidth="1"/>
    <col min="18" max="19" width="25.5703125" customWidth="1"/>
    <col min="20" max="20" width="5.28515625" customWidth="1"/>
    <col min="21" max="21" width="24.7109375" customWidth="1"/>
    <col min="22" max="22" width="4.140625" customWidth="1"/>
    <col min="23" max="23" width="25.5703125" customWidth="1"/>
    <col min="24" max="24" width="5.28515625" customWidth="1"/>
    <col min="25" max="25" width="20.5703125" customWidth="1"/>
    <col min="26" max="26" width="25.5703125" customWidth="1"/>
  </cols>
  <sheetData>
    <row r="1" spans="1:26" ht="15" customHeight="1">
      <c r="A1" s="7" t="s">
        <v>9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8</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11</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2" t="s">
        <v>269</v>
      </c>
      <c r="C5" s="32"/>
      <c r="D5" s="32"/>
      <c r="E5" s="32"/>
      <c r="F5" s="32"/>
      <c r="G5" s="32"/>
      <c r="H5" s="32"/>
      <c r="I5" s="32"/>
      <c r="J5" s="32"/>
      <c r="K5" s="32"/>
      <c r="L5" s="32"/>
      <c r="M5" s="32"/>
      <c r="N5" s="32"/>
      <c r="O5" s="32"/>
      <c r="P5" s="32"/>
      <c r="Q5" s="32"/>
      <c r="R5" s="32"/>
      <c r="S5" s="32"/>
      <c r="T5" s="32"/>
      <c r="U5" s="32"/>
      <c r="V5" s="32"/>
      <c r="W5" s="32"/>
      <c r="X5" s="32"/>
      <c r="Y5" s="32"/>
      <c r="Z5" s="32"/>
    </row>
    <row r="6" spans="1:26">
      <c r="A6" s="11"/>
      <c r="B6" s="27"/>
      <c r="C6" s="27"/>
      <c r="D6" s="27"/>
      <c r="E6" s="27"/>
      <c r="F6" s="27"/>
      <c r="G6" s="27"/>
      <c r="H6" s="27"/>
      <c r="I6" s="27"/>
      <c r="J6" s="27"/>
      <c r="K6" s="27"/>
      <c r="L6" s="27"/>
      <c r="M6" s="27"/>
      <c r="N6" s="27"/>
      <c r="O6" s="27"/>
      <c r="P6" s="27"/>
      <c r="Q6" s="27"/>
      <c r="R6" s="27"/>
      <c r="S6" s="27"/>
      <c r="T6" s="27"/>
      <c r="U6" s="27"/>
      <c r="V6" s="27"/>
    </row>
    <row r="7" spans="1:26">
      <c r="A7" s="11"/>
      <c r="B7" s="13"/>
      <c r="C7" s="13"/>
      <c r="D7" s="13"/>
      <c r="E7" s="13"/>
      <c r="F7" s="13"/>
      <c r="G7" s="13"/>
      <c r="H7" s="13"/>
      <c r="I7" s="13"/>
      <c r="J7" s="13"/>
      <c r="K7" s="13"/>
      <c r="L7" s="13"/>
      <c r="M7" s="13"/>
      <c r="N7" s="13"/>
      <c r="O7" s="13"/>
      <c r="P7" s="13"/>
      <c r="Q7" s="13"/>
      <c r="R7" s="13"/>
      <c r="S7" s="13"/>
      <c r="T7" s="13"/>
      <c r="U7" s="13"/>
      <c r="V7" s="13"/>
    </row>
    <row r="8" spans="1:26" ht="15.75" thickBot="1">
      <c r="A8" s="11"/>
      <c r="B8" s="20"/>
      <c r="C8" s="14"/>
      <c r="D8" s="93">
        <v>41912</v>
      </c>
      <c r="E8" s="93"/>
      <c r="F8" s="93"/>
      <c r="G8" s="93"/>
      <c r="H8" s="93"/>
      <c r="I8" s="93"/>
      <c r="J8" s="93"/>
      <c r="K8" s="93"/>
      <c r="L8" s="93"/>
      <c r="M8" s="93"/>
      <c r="N8" s="93"/>
      <c r="O8" s="93"/>
      <c r="P8" s="93"/>
      <c r="Q8" s="93"/>
      <c r="R8" s="93"/>
      <c r="S8" s="93"/>
      <c r="T8" s="93"/>
      <c r="U8" s="93"/>
      <c r="V8" s="93"/>
    </row>
    <row r="9" spans="1:26">
      <c r="A9" s="11"/>
      <c r="B9" s="20"/>
      <c r="C9" s="14"/>
      <c r="D9" s="31" t="s">
        <v>270</v>
      </c>
      <c r="E9" s="31"/>
      <c r="F9" s="31"/>
      <c r="G9" s="14"/>
      <c r="H9" s="31" t="s">
        <v>271</v>
      </c>
      <c r="I9" s="31"/>
      <c r="J9" s="31"/>
      <c r="K9" s="14"/>
      <c r="L9" s="31" t="s">
        <v>271</v>
      </c>
      <c r="M9" s="31"/>
      <c r="N9" s="31"/>
      <c r="O9" s="14"/>
      <c r="P9" s="31" t="s">
        <v>272</v>
      </c>
      <c r="Q9" s="31"/>
      <c r="R9" s="31"/>
      <c r="S9" s="14"/>
      <c r="T9" s="31" t="s">
        <v>273</v>
      </c>
      <c r="U9" s="31"/>
      <c r="V9" s="31"/>
    </row>
    <row r="10" spans="1:26" ht="15.75" thickBot="1">
      <c r="A10" s="11"/>
      <c r="B10" s="89" t="s">
        <v>274</v>
      </c>
      <c r="C10" s="14"/>
      <c r="D10" s="28" t="s">
        <v>275</v>
      </c>
      <c r="E10" s="28"/>
      <c r="F10" s="28"/>
      <c r="G10" s="14"/>
      <c r="H10" s="28" t="s">
        <v>276</v>
      </c>
      <c r="I10" s="28"/>
      <c r="J10" s="28"/>
      <c r="K10" s="14"/>
      <c r="L10" s="28" t="s">
        <v>277</v>
      </c>
      <c r="M10" s="28"/>
      <c r="N10" s="28"/>
      <c r="O10" s="14"/>
      <c r="P10" s="28" t="s">
        <v>278</v>
      </c>
      <c r="Q10" s="28"/>
      <c r="R10" s="28"/>
      <c r="S10" s="14"/>
      <c r="T10" s="28" t="s">
        <v>279</v>
      </c>
      <c r="U10" s="28"/>
      <c r="V10" s="28"/>
    </row>
    <row r="11" spans="1:26">
      <c r="A11" s="11"/>
      <c r="B11" s="94" t="s">
        <v>280</v>
      </c>
      <c r="C11" s="37"/>
      <c r="D11" s="94" t="s">
        <v>208</v>
      </c>
      <c r="E11" s="81">
        <v>845069</v>
      </c>
      <c r="F11" s="38"/>
      <c r="G11" s="37"/>
      <c r="H11" s="94" t="s">
        <v>208</v>
      </c>
      <c r="I11" s="81">
        <v>59509</v>
      </c>
      <c r="J11" s="38"/>
      <c r="K11" s="37"/>
      <c r="L11" s="94" t="s">
        <v>208</v>
      </c>
      <c r="M11" s="81">
        <v>3309</v>
      </c>
      <c r="N11" s="38"/>
      <c r="O11" s="37"/>
      <c r="P11" s="94" t="s">
        <v>208</v>
      </c>
      <c r="Q11" s="81">
        <v>901269</v>
      </c>
      <c r="R11" s="38"/>
      <c r="S11" s="37"/>
      <c r="T11" s="36" t="s">
        <v>214</v>
      </c>
      <c r="U11" s="36"/>
      <c r="V11" s="38"/>
    </row>
    <row r="12" spans="1:26">
      <c r="A12" s="11"/>
      <c r="B12" s="80"/>
      <c r="C12" s="37"/>
      <c r="D12" s="95"/>
      <c r="E12" s="96"/>
      <c r="F12" s="97"/>
      <c r="G12" s="37"/>
      <c r="H12" s="95"/>
      <c r="I12" s="96"/>
      <c r="J12" s="97"/>
      <c r="K12" s="37"/>
      <c r="L12" s="95"/>
      <c r="M12" s="96"/>
      <c r="N12" s="97"/>
      <c r="O12" s="37"/>
      <c r="P12" s="95"/>
      <c r="Q12" s="96"/>
      <c r="R12" s="97"/>
      <c r="S12" s="37"/>
      <c r="T12" s="98"/>
      <c r="U12" s="98"/>
      <c r="V12" s="97"/>
    </row>
    <row r="13" spans="1:26">
      <c r="A13" s="11"/>
      <c r="B13" s="40" t="s">
        <v>281</v>
      </c>
      <c r="C13" s="32"/>
      <c r="D13" s="41">
        <v>1902663</v>
      </c>
      <c r="E13" s="41"/>
      <c r="F13" s="32"/>
      <c r="G13" s="32"/>
      <c r="H13" s="41">
        <v>264962</v>
      </c>
      <c r="I13" s="41"/>
      <c r="J13" s="32"/>
      <c r="K13" s="32"/>
      <c r="L13" s="41">
        <v>2746</v>
      </c>
      <c r="M13" s="41"/>
      <c r="N13" s="32"/>
      <c r="O13" s="32"/>
      <c r="P13" s="41">
        <v>2164879</v>
      </c>
      <c r="Q13" s="41"/>
      <c r="R13" s="32"/>
      <c r="S13" s="32"/>
      <c r="T13" s="42" t="s">
        <v>214</v>
      </c>
      <c r="U13" s="42"/>
      <c r="V13" s="32"/>
    </row>
    <row r="14" spans="1:26">
      <c r="A14" s="11"/>
      <c r="B14" s="40"/>
      <c r="C14" s="32"/>
      <c r="D14" s="41"/>
      <c r="E14" s="41"/>
      <c r="F14" s="32"/>
      <c r="G14" s="32"/>
      <c r="H14" s="41"/>
      <c r="I14" s="41"/>
      <c r="J14" s="32"/>
      <c r="K14" s="32"/>
      <c r="L14" s="41"/>
      <c r="M14" s="41"/>
      <c r="N14" s="32"/>
      <c r="O14" s="32"/>
      <c r="P14" s="41"/>
      <c r="Q14" s="41"/>
      <c r="R14" s="32"/>
      <c r="S14" s="32"/>
      <c r="T14" s="42"/>
      <c r="U14" s="42"/>
      <c r="V14" s="32"/>
    </row>
    <row r="15" spans="1:26">
      <c r="A15" s="11"/>
      <c r="B15" s="80" t="s">
        <v>282</v>
      </c>
      <c r="C15" s="37"/>
      <c r="D15" s="45">
        <v>2496</v>
      </c>
      <c r="E15" s="45"/>
      <c r="F15" s="37"/>
      <c r="G15" s="37"/>
      <c r="H15" s="35" t="s">
        <v>214</v>
      </c>
      <c r="I15" s="35"/>
      <c r="J15" s="37"/>
      <c r="K15" s="37"/>
      <c r="L15" s="35">
        <v>2</v>
      </c>
      <c r="M15" s="35"/>
      <c r="N15" s="37"/>
      <c r="O15" s="37"/>
      <c r="P15" s="45">
        <v>2494</v>
      </c>
      <c r="Q15" s="45"/>
      <c r="R15" s="37"/>
      <c r="S15" s="37"/>
      <c r="T15" s="35" t="s">
        <v>214</v>
      </c>
      <c r="U15" s="35"/>
      <c r="V15" s="37"/>
    </row>
    <row r="16" spans="1:26">
      <c r="A16" s="11"/>
      <c r="B16" s="80"/>
      <c r="C16" s="37"/>
      <c r="D16" s="45"/>
      <c r="E16" s="45"/>
      <c r="F16" s="37"/>
      <c r="G16" s="37"/>
      <c r="H16" s="35"/>
      <c r="I16" s="35"/>
      <c r="J16" s="37"/>
      <c r="K16" s="37"/>
      <c r="L16" s="35"/>
      <c r="M16" s="35"/>
      <c r="N16" s="37"/>
      <c r="O16" s="37"/>
      <c r="P16" s="45"/>
      <c r="Q16" s="45"/>
      <c r="R16" s="37"/>
      <c r="S16" s="37"/>
      <c r="T16" s="35"/>
      <c r="U16" s="35"/>
      <c r="V16" s="37"/>
    </row>
    <row r="17" spans="1:26">
      <c r="A17" s="11"/>
      <c r="B17" s="99" t="s">
        <v>283</v>
      </c>
      <c r="C17" s="32"/>
      <c r="D17" s="41">
        <v>11013781</v>
      </c>
      <c r="E17" s="41"/>
      <c r="F17" s="32"/>
      <c r="G17" s="32"/>
      <c r="H17" s="41">
        <v>729468</v>
      </c>
      <c r="I17" s="41"/>
      <c r="J17" s="32"/>
      <c r="K17" s="32"/>
      <c r="L17" s="41">
        <v>82954</v>
      </c>
      <c r="M17" s="41"/>
      <c r="N17" s="32"/>
      <c r="O17" s="32"/>
      <c r="P17" s="41">
        <v>11660295</v>
      </c>
      <c r="Q17" s="41"/>
      <c r="R17" s="32"/>
      <c r="S17" s="32"/>
      <c r="T17" s="42" t="s">
        <v>284</v>
      </c>
      <c r="U17" s="42"/>
      <c r="V17" s="40" t="s">
        <v>210</v>
      </c>
    </row>
    <row r="18" spans="1:26">
      <c r="A18" s="11"/>
      <c r="B18" s="99"/>
      <c r="C18" s="32"/>
      <c r="D18" s="41"/>
      <c r="E18" s="41"/>
      <c r="F18" s="32"/>
      <c r="G18" s="32"/>
      <c r="H18" s="41"/>
      <c r="I18" s="41"/>
      <c r="J18" s="32"/>
      <c r="K18" s="32"/>
      <c r="L18" s="41"/>
      <c r="M18" s="41"/>
      <c r="N18" s="32"/>
      <c r="O18" s="32"/>
      <c r="P18" s="41"/>
      <c r="Q18" s="41"/>
      <c r="R18" s="32"/>
      <c r="S18" s="32"/>
      <c r="T18" s="42"/>
      <c r="U18" s="42"/>
      <c r="V18" s="40"/>
    </row>
    <row r="19" spans="1:26">
      <c r="A19" s="11"/>
      <c r="B19" s="80" t="s">
        <v>285</v>
      </c>
      <c r="C19" s="37"/>
      <c r="D19" s="45">
        <v>1334543</v>
      </c>
      <c r="E19" s="45"/>
      <c r="F19" s="37"/>
      <c r="G19" s="37"/>
      <c r="H19" s="45">
        <v>134218</v>
      </c>
      <c r="I19" s="45"/>
      <c r="J19" s="37"/>
      <c r="K19" s="37"/>
      <c r="L19" s="45">
        <v>14465</v>
      </c>
      <c r="M19" s="45"/>
      <c r="N19" s="37"/>
      <c r="O19" s="37"/>
      <c r="P19" s="45">
        <v>1454296</v>
      </c>
      <c r="Q19" s="45"/>
      <c r="R19" s="37"/>
      <c r="S19" s="37"/>
      <c r="T19" s="35" t="s">
        <v>286</v>
      </c>
      <c r="U19" s="35"/>
      <c r="V19" s="80" t="s">
        <v>210</v>
      </c>
    </row>
    <row r="20" spans="1:26">
      <c r="A20" s="11"/>
      <c r="B20" s="80"/>
      <c r="C20" s="37"/>
      <c r="D20" s="45"/>
      <c r="E20" s="45"/>
      <c r="F20" s="37"/>
      <c r="G20" s="37"/>
      <c r="H20" s="45"/>
      <c r="I20" s="45"/>
      <c r="J20" s="37"/>
      <c r="K20" s="37"/>
      <c r="L20" s="45"/>
      <c r="M20" s="45"/>
      <c r="N20" s="37"/>
      <c r="O20" s="37"/>
      <c r="P20" s="45"/>
      <c r="Q20" s="45"/>
      <c r="R20" s="37"/>
      <c r="S20" s="37"/>
      <c r="T20" s="35"/>
      <c r="U20" s="35"/>
      <c r="V20" s="80"/>
    </row>
    <row r="21" spans="1:26">
      <c r="A21" s="11"/>
      <c r="B21" s="40" t="s">
        <v>287</v>
      </c>
      <c r="C21" s="32"/>
      <c r="D21" s="41">
        <v>186087</v>
      </c>
      <c r="E21" s="41"/>
      <c r="F21" s="32"/>
      <c r="G21" s="32"/>
      <c r="H21" s="41">
        <v>8277</v>
      </c>
      <c r="I21" s="41"/>
      <c r="J21" s="32"/>
      <c r="K21" s="32"/>
      <c r="L21" s="41">
        <v>2796</v>
      </c>
      <c r="M21" s="41"/>
      <c r="N21" s="32"/>
      <c r="O21" s="32"/>
      <c r="P21" s="41">
        <v>191568</v>
      </c>
      <c r="Q21" s="41"/>
      <c r="R21" s="32"/>
      <c r="S21" s="32"/>
      <c r="T21" s="42" t="s">
        <v>288</v>
      </c>
      <c r="U21" s="42"/>
      <c r="V21" s="40" t="s">
        <v>210</v>
      </c>
    </row>
    <row r="22" spans="1:26">
      <c r="A22" s="11"/>
      <c r="B22" s="40"/>
      <c r="C22" s="32"/>
      <c r="D22" s="41"/>
      <c r="E22" s="41"/>
      <c r="F22" s="32"/>
      <c r="G22" s="32"/>
      <c r="H22" s="41"/>
      <c r="I22" s="41"/>
      <c r="J22" s="32"/>
      <c r="K22" s="32"/>
      <c r="L22" s="41"/>
      <c r="M22" s="41"/>
      <c r="N22" s="32"/>
      <c r="O22" s="32"/>
      <c r="P22" s="41"/>
      <c r="Q22" s="41"/>
      <c r="R22" s="32"/>
      <c r="S22" s="32"/>
      <c r="T22" s="42"/>
      <c r="U22" s="42"/>
      <c r="V22" s="40"/>
    </row>
    <row r="23" spans="1:26">
      <c r="A23" s="11"/>
      <c r="B23" s="80" t="s">
        <v>289</v>
      </c>
      <c r="C23" s="37"/>
      <c r="D23" s="45">
        <v>886633</v>
      </c>
      <c r="E23" s="45"/>
      <c r="F23" s="37"/>
      <c r="G23" s="37"/>
      <c r="H23" s="45">
        <v>25111</v>
      </c>
      <c r="I23" s="45"/>
      <c r="J23" s="37"/>
      <c r="K23" s="37"/>
      <c r="L23" s="45">
        <v>4136</v>
      </c>
      <c r="M23" s="45"/>
      <c r="N23" s="37"/>
      <c r="O23" s="37"/>
      <c r="P23" s="45">
        <v>907608</v>
      </c>
      <c r="Q23" s="45"/>
      <c r="R23" s="37"/>
      <c r="S23" s="37"/>
      <c r="T23" s="35" t="s">
        <v>214</v>
      </c>
      <c r="U23" s="35"/>
      <c r="V23" s="37"/>
    </row>
    <row r="24" spans="1:26">
      <c r="A24" s="11"/>
      <c r="B24" s="80"/>
      <c r="C24" s="37"/>
      <c r="D24" s="45"/>
      <c r="E24" s="45"/>
      <c r="F24" s="37"/>
      <c r="G24" s="37"/>
      <c r="H24" s="45"/>
      <c r="I24" s="45"/>
      <c r="J24" s="37"/>
      <c r="K24" s="37"/>
      <c r="L24" s="45"/>
      <c r="M24" s="45"/>
      <c r="N24" s="37"/>
      <c r="O24" s="37"/>
      <c r="P24" s="45"/>
      <c r="Q24" s="45"/>
      <c r="R24" s="37"/>
      <c r="S24" s="37"/>
      <c r="T24" s="35"/>
      <c r="U24" s="35"/>
      <c r="V24" s="37"/>
    </row>
    <row r="25" spans="1:26">
      <c r="A25" s="11"/>
      <c r="B25" s="40" t="s">
        <v>290</v>
      </c>
      <c r="C25" s="32"/>
      <c r="D25" s="41">
        <v>10925</v>
      </c>
      <c r="E25" s="41"/>
      <c r="F25" s="32"/>
      <c r="G25" s="32"/>
      <c r="H25" s="42" t="s">
        <v>214</v>
      </c>
      <c r="I25" s="42"/>
      <c r="J25" s="32"/>
      <c r="K25" s="32"/>
      <c r="L25" s="42">
        <v>268</v>
      </c>
      <c r="M25" s="42"/>
      <c r="N25" s="32"/>
      <c r="O25" s="32"/>
      <c r="P25" s="41">
        <v>10657</v>
      </c>
      <c r="Q25" s="41"/>
      <c r="R25" s="32"/>
      <c r="S25" s="32"/>
      <c r="T25" s="42" t="s">
        <v>214</v>
      </c>
      <c r="U25" s="42"/>
      <c r="V25" s="32"/>
    </row>
    <row r="26" spans="1:26" ht="15.75" thickBot="1">
      <c r="A26" s="11"/>
      <c r="B26" s="40"/>
      <c r="C26" s="32"/>
      <c r="D26" s="60"/>
      <c r="E26" s="60"/>
      <c r="F26" s="61"/>
      <c r="G26" s="32"/>
      <c r="H26" s="100"/>
      <c r="I26" s="100"/>
      <c r="J26" s="61"/>
      <c r="K26" s="32"/>
      <c r="L26" s="100"/>
      <c r="M26" s="100"/>
      <c r="N26" s="61"/>
      <c r="O26" s="32"/>
      <c r="P26" s="60"/>
      <c r="Q26" s="60"/>
      <c r="R26" s="61"/>
      <c r="S26" s="32"/>
      <c r="T26" s="100"/>
      <c r="U26" s="100"/>
      <c r="V26" s="61"/>
    </row>
    <row r="27" spans="1:26">
      <c r="A27" s="11"/>
      <c r="B27" s="80" t="s">
        <v>291</v>
      </c>
      <c r="C27" s="37"/>
      <c r="D27" s="94" t="s">
        <v>208</v>
      </c>
      <c r="E27" s="81">
        <v>16182197</v>
      </c>
      <c r="F27" s="38"/>
      <c r="G27" s="37"/>
      <c r="H27" s="94" t="s">
        <v>208</v>
      </c>
      <c r="I27" s="81">
        <v>1221545</v>
      </c>
      <c r="J27" s="38"/>
      <c r="K27" s="37"/>
      <c r="L27" s="94" t="s">
        <v>208</v>
      </c>
      <c r="M27" s="81">
        <v>110676</v>
      </c>
      <c r="N27" s="38"/>
      <c r="O27" s="37"/>
      <c r="P27" s="94" t="s">
        <v>208</v>
      </c>
      <c r="Q27" s="81">
        <v>17293066</v>
      </c>
      <c r="R27" s="38"/>
      <c r="S27" s="37"/>
      <c r="T27" s="94" t="s">
        <v>208</v>
      </c>
      <c r="U27" s="36" t="s">
        <v>292</v>
      </c>
      <c r="V27" s="94" t="s">
        <v>210</v>
      </c>
    </row>
    <row r="28" spans="1:26" ht="15.75" thickBot="1">
      <c r="A28" s="11"/>
      <c r="B28" s="80"/>
      <c r="C28" s="37"/>
      <c r="D28" s="101"/>
      <c r="E28" s="102"/>
      <c r="F28" s="103"/>
      <c r="G28" s="37"/>
      <c r="H28" s="101"/>
      <c r="I28" s="102"/>
      <c r="J28" s="103"/>
      <c r="K28" s="37"/>
      <c r="L28" s="101"/>
      <c r="M28" s="102"/>
      <c r="N28" s="103"/>
      <c r="O28" s="37"/>
      <c r="P28" s="101"/>
      <c r="Q28" s="102"/>
      <c r="R28" s="103"/>
      <c r="S28" s="37"/>
      <c r="T28" s="101"/>
      <c r="U28" s="104"/>
      <c r="V28" s="101"/>
    </row>
    <row r="29" spans="1:26" ht="15.75" thickTop="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32" t="s">
        <v>293</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c r="A31" s="11"/>
      <c r="B31" s="115" t="s">
        <v>294</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row>
    <row r="32" spans="1:26">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2">
      <c r="A33" s="11"/>
      <c r="B33" s="27"/>
      <c r="C33" s="27"/>
      <c r="D33" s="27"/>
      <c r="E33" s="27"/>
      <c r="F33" s="27"/>
      <c r="G33" s="27"/>
      <c r="H33" s="27"/>
      <c r="I33" s="27"/>
      <c r="J33" s="27"/>
      <c r="K33" s="27"/>
      <c r="L33" s="27"/>
      <c r="M33" s="27"/>
      <c r="N33" s="27"/>
      <c r="O33" s="27"/>
      <c r="P33" s="27"/>
      <c r="Q33" s="27"/>
      <c r="R33" s="27"/>
      <c r="S33" s="27"/>
      <c r="T33" s="27"/>
      <c r="U33" s="27"/>
      <c r="V33" s="27"/>
    </row>
    <row r="34" spans="1:22">
      <c r="A34" s="11"/>
      <c r="B34" s="13"/>
      <c r="C34" s="13"/>
      <c r="D34" s="13"/>
      <c r="E34" s="13"/>
      <c r="F34" s="13"/>
      <c r="G34" s="13"/>
      <c r="H34" s="13"/>
      <c r="I34" s="13"/>
      <c r="J34" s="13"/>
      <c r="K34" s="13"/>
      <c r="L34" s="13"/>
      <c r="M34" s="13"/>
      <c r="N34" s="13"/>
      <c r="O34" s="13"/>
      <c r="P34" s="13"/>
      <c r="Q34" s="13"/>
      <c r="R34" s="13"/>
      <c r="S34" s="13"/>
      <c r="T34" s="13"/>
      <c r="U34" s="13"/>
      <c r="V34" s="13"/>
    </row>
    <row r="35" spans="1:22" ht="15.75" thickBot="1">
      <c r="A35" s="11"/>
      <c r="B35" s="20"/>
      <c r="C35" s="14"/>
      <c r="D35" s="28" t="s">
        <v>295</v>
      </c>
      <c r="E35" s="28"/>
      <c r="F35" s="28"/>
      <c r="G35" s="28"/>
      <c r="H35" s="28"/>
      <c r="I35" s="28"/>
      <c r="J35" s="28"/>
      <c r="K35" s="28"/>
      <c r="L35" s="28"/>
      <c r="M35" s="28"/>
      <c r="N35" s="28"/>
      <c r="O35" s="28"/>
      <c r="P35" s="28"/>
      <c r="Q35" s="28"/>
      <c r="R35" s="28"/>
      <c r="S35" s="28"/>
      <c r="T35" s="28"/>
      <c r="U35" s="28"/>
      <c r="V35" s="28"/>
    </row>
    <row r="36" spans="1:22">
      <c r="A36" s="11"/>
      <c r="B36" s="20"/>
      <c r="C36" s="14"/>
      <c r="D36" s="31" t="s">
        <v>270</v>
      </c>
      <c r="E36" s="31"/>
      <c r="F36" s="31"/>
      <c r="G36" s="14"/>
      <c r="H36" s="31" t="s">
        <v>271</v>
      </c>
      <c r="I36" s="31"/>
      <c r="J36" s="31"/>
      <c r="K36" s="14"/>
      <c r="L36" s="31" t="s">
        <v>271</v>
      </c>
      <c r="M36" s="31"/>
      <c r="N36" s="31"/>
      <c r="O36" s="14"/>
      <c r="P36" s="31" t="s">
        <v>272</v>
      </c>
      <c r="Q36" s="31"/>
      <c r="R36" s="31"/>
      <c r="S36" s="14"/>
      <c r="T36" s="31" t="s">
        <v>273</v>
      </c>
      <c r="U36" s="31"/>
      <c r="V36" s="31"/>
    </row>
    <row r="37" spans="1:22" ht="15.75" thickBot="1">
      <c r="A37" s="11"/>
      <c r="B37" s="89" t="s">
        <v>274</v>
      </c>
      <c r="C37" s="14"/>
      <c r="D37" s="28" t="s">
        <v>275</v>
      </c>
      <c r="E37" s="28"/>
      <c r="F37" s="28"/>
      <c r="G37" s="14"/>
      <c r="H37" s="28" t="s">
        <v>276</v>
      </c>
      <c r="I37" s="28"/>
      <c r="J37" s="28"/>
      <c r="K37" s="14"/>
      <c r="L37" s="28" t="s">
        <v>277</v>
      </c>
      <c r="M37" s="28"/>
      <c r="N37" s="28"/>
      <c r="O37" s="14"/>
      <c r="P37" s="28" t="s">
        <v>278</v>
      </c>
      <c r="Q37" s="28"/>
      <c r="R37" s="28"/>
      <c r="S37" s="14"/>
      <c r="T37" s="28" t="s">
        <v>279</v>
      </c>
      <c r="U37" s="28"/>
      <c r="V37" s="28"/>
    </row>
    <row r="38" spans="1:22">
      <c r="A38" s="11"/>
      <c r="B38" s="94" t="s">
        <v>280</v>
      </c>
      <c r="C38" s="37"/>
      <c r="D38" s="94" t="s">
        <v>208</v>
      </c>
      <c r="E38" s="81">
        <v>3044185</v>
      </c>
      <c r="F38" s="38"/>
      <c r="G38" s="37"/>
      <c r="H38" s="94" t="s">
        <v>208</v>
      </c>
      <c r="I38" s="81">
        <v>43827</v>
      </c>
      <c r="J38" s="38"/>
      <c r="K38" s="37"/>
      <c r="L38" s="94" t="s">
        <v>208</v>
      </c>
      <c r="M38" s="81">
        <v>23373</v>
      </c>
      <c r="N38" s="38"/>
      <c r="O38" s="37"/>
      <c r="P38" s="94" t="s">
        <v>208</v>
      </c>
      <c r="Q38" s="81">
        <v>3064639</v>
      </c>
      <c r="R38" s="38"/>
      <c r="S38" s="37"/>
      <c r="T38" s="36" t="s">
        <v>214</v>
      </c>
      <c r="U38" s="36"/>
      <c r="V38" s="38"/>
    </row>
    <row r="39" spans="1:22">
      <c r="A39" s="11"/>
      <c r="B39" s="80"/>
      <c r="C39" s="37"/>
      <c r="D39" s="95"/>
      <c r="E39" s="96"/>
      <c r="F39" s="97"/>
      <c r="G39" s="37"/>
      <c r="H39" s="95"/>
      <c r="I39" s="96"/>
      <c r="J39" s="97"/>
      <c r="K39" s="37"/>
      <c r="L39" s="95"/>
      <c r="M39" s="96"/>
      <c r="N39" s="97"/>
      <c r="O39" s="37"/>
      <c r="P39" s="95"/>
      <c r="Q39" s="96"/>
      <c r="R39" s="97"/>
      <c r="S39" s="37"/>
      <c r="T39" s="98"/>
      <c r="U39" s="98"/>
      <c r="V39" s="97"/>
    </row>
    <row r="40" spans="1:22">
      <c r="A40" s="11"/>
      <c r="B40" s="40" t="s">
        <v>281</v>
      </c>
      <c r="C40" s="32"/>
      <c r="D40" s="41">
        <v>1763797</v>
      </c>
      <c r="E40" s="41"/>
      <c r="F40" s="32"/>
      <c r="G40" s="32"/>
      <c r="H40" s="41">
        <v>196742</v>
      </c>
      <c r="I40" s="41"/>
      <c r="J40" s="32"/>
      <c r="K40" s="32"/>
      <c r="L40" s="41">
        <v>16952</v>
      </c>
      <c r="M40" s="41"/>
      <c r="N40" s="32"/>
      <c r="O40" s="32"/>
      <c r="P40" s="41">
        <v>1943587</v>
      </c>
      <c r="Q40" s="41"/>
      <c r="R40" s="32"/>
      <c r="S40" s="32"/>
      <c r="T40" s="42" t="s">
        <v>214</v>
      </c>
      <c r="U40" s="42"/>
      <c r="V40" s="32"/>
    </row>
    <row r="41" spans="1:22">
      <c r="A41" s="11"/>
      <c r="B41" s="40"/>
      <c r="C41" s="32"/>
      <c r="D41" s="41"/>
      <c r="E41" s="41"/>
      <c r="F41" s="32"/>
      <c r="G41" s="32"/>
      <c r="H41" s="41"/>
      <c r="I41" s="41"/>
      <c r="J41" s="32"/>
      <c r="K41" s="32"/>
      <c r="L41" s="41"/>
      <c r="M41" s="41"/>
      <c r="N41" s="32"/>
      <c r="O41" s="32"/>
      <c r="P41" s="41"/>
      <c r="Q41" s="41"/>
      <c r="R41" s="32"/>
      <c r="S41" s="32"/>
      <c r="T41" s="42"/>
      <c r="U41" s="42"/>
      <c r="V41" s="32"/>
    </row>
    <row r="42" spans="1:22">
      <c r="A42" s="11"/>
      <c r="B42" s="80" t="s">
        <v>282</v>
      </c>
      <c r="C42" s="37"/>
      <c r="D42" s="45">
        <v>2617</v>
      </c>
      <c r="E42" s="45"/>
      <c r="F42" s="37"/>
      <c r="G42" s="37"/>
      <c r="H42" s="35" t="s">
        <v>214</v>
      </c>
      <c r="I42" s="35"/>
      <c r="J42" s="37"/>
      <c r="K42" s="37"/>
      <c r="L42" s="35">
        <v>14</v>
      </c>
      <c r="M42" s="35"/>
      <c r="N42" s="37"/>
      <c r="O42" s="37"/>
      <c r="P42" s="45">
        <v>2603</v>
      </c>
      <c r="Q42" s="45"/>
      <c r="R42" s="37"/>
      <c r="S42" s="37"/>
      <c r="T42" s="35" t="s">
        <v>214</v>
      </c>
      <c r="U42" s="35"/>
      <c r="V42" s="37"/>
    </row>
    <row r="43" spans="1:22">
      <c r="A43" s="11"/>
      <c r="B43" s="80"/>
      <c r="C43" s="37"/>
      <c r="D43" s="45"/>
      <c r="E43" s="45"/>
      <c r="F43" s="37"/>
      <c r="G43" s="37"/>
      <c r="H43" s="35"/>
      <c r="I43" s="35"/>
      <c r="J43" s="37"/>
      <c r="K43" s="37"/>
      <c r="L43" s="35"/>
      <c r="M43" s="35"/>
      <c r="N43" s="37"/>
      <c r="O43" s="37"/>
      <c r="P43" s="45"/>
      <c r="Q43" s="45"/>
      <c r="R43" s="37"/>
      <c r="S43" s="37"/>
      <c r="T43" s="35"/>
      <c r="U43" s="35"/>
      <c r="V43" s="37"/>
    </row>
    <row r="44" spans="1:22">
      <c r="A44" s="11"/>
      <c r="B44" s="99" t="s">
        <v>283</v>
      </c>
      <c r="C44" s="32"/>
      <c r="D44" s="41">
        <v>10454252</v>
      </c>
      <c r="E44" s="41"/>
      <c r="F44" s="32"/>
      <c r="G44" s="32"/>
      <c r="H44" s="41">
        <v>568261</v>
      </c>
      <c r="I44" s="41"/>
      <c r="J44" s="32"/>
      <c r="K44" s="32"/>
      <c r="L44" s="41">
        <v>223532</v>
      </c>
      <c r="M44" s="41"/>
      <c r="N44" s="32"/>
      <c r="O44" s="32"/>
      <c r="P44" s="41">
        <v>10798981</v>
      </c>
      <c r="Q44" s="41"/>
      <c r="R44" s="32"/>
      <c r="S44" s="32"/>
      <c r="T44" s="42" t="s">
        <v>296</v>
      </c>
      <c r="U44" s="42"/>
      <c r="V44" s="40" t="s">
        <v>210</v>
      </c>
    </row>
    <row r="45" spans="1:22">
      <c r="A45" s="11"/>
      <c r="B45" s="99"/>
      <c r="C45" s="32"/>
      <c r="D45" s="41"/>
      <c r="E45" s="41"/>
      <c r="F45" s="32"/>
      <c r="G45" s="32"/>
      <c r="H45" s="41"/>
      <c r="I45" s="41"/>
      <c r="J45" s="32"/>
      <c r="K45" s="32"/>
      <c r="L45" s="41"/>
      <c r="M45" s="41"/>
      <c r="N45" s="32"/>
      <c r="O45" s="32"/>
      <c r="P45" s="41"/>
      <c r="Q45" s="41"/>
      <c r="R45" s="32"/>
      <c r="S45" s="32"/>
      <c r="T45" s="42"/>
      <c r="U45" s="42"/>
      <c r="V45" s="40"/>
    </row>
    <row r="46" spans="1:22">
      <c r="A46" s="11"/>
      <c r="B46" s="80" t="s">
        <v>285</v>
      </c>
      <c r="C46" s="37"/>
      <c r="D46" s="45">
        <v>1553510</v>
      </c>
      <c r="E46" s="45"/>
      <c r="F46" s="37"/>
      <c r="G46" s="37"/>
      <c r="H46" s="45">
        <v>131277</v>
      </c>
      <c r="I46" s="45"/>
      <c r="J46" s="37"/>
      <c r="K46" s="37"/>
      <c r="L46" s="45">
        <v>29150</v>
      </c>
      <c r="M46" s="45"/>
      <c r="N46" s="37"/>
      <c r="O46" s="37"/>
      <c r="P46" s="45">
        <v>1655637</v>
      </c>
      <c r="Q46" s="45"/>
      <c r="R46" s="37"/>
      <c r="S46" s="37"/>
      <c r="T46" s="35" t="s">
        <v>297</v>
      </c>
      <c r="U46" s="35"/>
      <c r="V46" s="80" t="s">
        <v>210</v>
      </c>
    </row>
    <row r="47" spans="1:22">
      <c r="A47" s="11"/>
      <c r="B47" s="80"/>
      <c r="C47" s="37"/>
      <c r="D47" s="45"/>
      <c r="E47" s="45"/>
      <c r="F47" s="37"/>
      <c r="G47" s="37"/>
      <c r="H47" s="45"/>
      <c r="I47" s="45"/>
      <c r="J47" s="37"/>
      <c r="K47" s="37"/>
      <c r="L47" s="45"/>
      <c r="M47" s="45"/>
      <c r="N47" s="37"/>
      <c r="O47" s="37"/>
      <c r="P47" s="45"/>
      <c r="Q47" s="45"/>
      <c r="R47" s="37"/>
      <c r="S47" s="37"/>
      <c r="T47" s="35"/>
      <c r="U47" s="35"/>
      <c r="V47" s="80"/>
    </row>
    <row r="48" spans="1:22">
      <c r="A48" s="11"/>
      <c r="B48" s="40" t="s">
        <v>287</v>
      </c>
      <c r="C48" s="32"/>
      <c r="D48" s="41">
        <v>244723</v>
      </c>
      <c r="E48" s="41"/>
      <c r="F48" s="32"/>
      <c r="G48" s="32"/>
      <c r="H48" s="41">
        <v>8335</v>
      </c>
      <c r="I48" s="41"/>
      <c r="J48" s="32"/>
      <c r="K48" s="32"/>
      <c r="L48" s="41">
        <v>3473</v>
      </c>
      <c r="M48" s="41"/>
      <c r="N48" s="32"/>
      <c r="O48" s="32"/>
      <c r="P48" s="41">
        <v>249585</v>
      </c>
      <c r="Q48" s="41"/>
      <c r="R48" s="32"/>
      <c r="S48" s="32"/>
      <c r="T48" s="42" t="s">
        <v>298</v>
      </c>
      <c r="U48" s="42"/>
      <c r="V48" s="40" t="s">
        <v>210</v>
      </c>
    </row>
    <row r="49" spans="1:26">
      <c r="A49" s="11"/>
      <c r="B49" s="40"/>
      <c r="C49" s="32"/>
      <c r="D49" s="41"/>
      <c r="E49" s="41"/>
      <c r="F49" s="32"/>
      <c r="G49" s="32"/>
      <c r="H49" s="41"/>
      <c r="I49" s="41"/>
      <c r="J49" s="32"/>
      <c r="K49" s="32"/>
      <c r="L49" s="41"/>
      <c r="M49" s="41"/>
      <c r="N49" s="32"/>
      <c r="O49" s="32"/>
      <c r="P49" s="41"/>
      <c r="Q49" s="41"/>
      <c r="R49" s="32"/>
      <c r="S49" s="32"/>
      <c r="T49" s="42"/>
      <c r="U49" s="42"/>
      <c r="V49" s="40"/>
    </row>
    <row r="50" spans="1:26">
      <c r="A50" s="11"/>
      <c r="B50" s="80" t="s">
        <v>289</v>
      </c>
      <c r="C50" s="37"/>
      <c r="D50" s="45">
        <v>731688</v>
      </c>
      <c r="E50" s="45"/>
      <c r="F50" s="37"/>
      <c r="G50" s="37"/>
      <c r="H50" s="45">
        <v>21951</v>
      </c>
      <c r="I50" s="45"/>
      <c r="J50" s="37"/>
      <c r="K50" s="37"/>
      <c r="L50" s="45">
        <v>11515</v>
      </c>
      <c r="M50" s="45"/>
      <c r="N50" s="37"/>
      <c r="O50" s="37"/>
      <c r="P50" s="45">
        <v>742124</v>
      </c>
      <c r="Q50" s="45"/>
      <c r="R50" s="37"/>
      <c r="S50" s="37"/>
      <c r="T50" s="35" t="s">
        <v>214</v>
      </c>
      <c r="U50" s="35"/>
      <c r="V50" s="37"/>
    </row>
    <row r="51" spans="1:26">
      <c r="A51" s="11"/>
      <c r="B51" s="80"/>
      <c r="C51" s="37"/>
      <c r="D51" s="45"/>
      <c r="E51" s="45"/>
      <c r="F51" s="37"/>
      <c r="G51" s="37"/>
      <c r="H51" s="45"/>
      <c r="I51" s="45"/>
      <c r="J51" s="37"/>
      <c r="K51" s="37"/>
      <c r="L51" s="45"/>
      <c r="M51" s="45"/>
      <c r="N51" s="37"/>
      <c r="O51" s="37"/>
      <c r="P51" s="45"/>
      <c r="Q51" s="45"/>
      <c r="R51" s="37"/>
      <c r="S51" s="37"/>
      <c r="T51" s="35"/>
      <c r="U51" s="35"/>
      <c r="V51" s="37"/>
    </row>
    <row r="52" spans="1:26">
      <c r="A52" s="11"/>
      <c r="B52" s="40" t="s">
        <v>290</v>
      </c>
      <c r="C52" s="32"/>
      <c r="D52" s="41">
        <v>12587</v>
      </c>
      <c r="E52" s="41"/>
      <c r="F52" s="32"/>
      <c r="G52" s="32"/>
      <c r="H52" s="42">
        <v>14</v>
      </c>
      <c r="I52" s="42"/>
      <c r="J52" s="32"/>
      <c r="K52" s="32"/>
      <c r="L52" s="42">
        <v>213</v>
      </c>
      <c r="M52" s="42"/>
      <c r="N52" s="32"/>
      <c r="O52" s="32"/>
      <c r="P52" s="41">
        <v>12388</v>
      </c>
      <c r="Q52" s="41"/>
      <c r="R52" s="32"/>
      <c r="S52" s="32"/>
      <c r="T52" s="42" t="s">
        <v>214</v>
      </c>
      <c r="U52" s="42"/>
      <c r="V52" s="32"/>
    </row>
    <row r="53" spans="1:26" ht="15.75" thickBot="1">
      <c r="A53" s="11"/>
      <c r="B53" s="40"/>
      <c r="C53" s="32"/>
      <c r="D53" s="60"/>
      <c r="E53" s="60"/>
      <c r="F53" s="61"/>
      <c r="G53" s="32"/>
      <c r="H53" s="100"/>
      <c r="I53" s="100"/>
      <c r="J53" s="61"/>
      <c r="K53" s="32"/>
      <c r="L53" s="100"/>
      <c r="M53" s="100"/>
      <c r="N53" s="61"/>
      <c r="O53" s="32"/>
      <c r="P53" s="60"/>
      <c r="Q53" s="60"/>
      <c r="R53" s="61"/>
      <c r="S53" s="32"/>
      <c r="T53" s="100"/>
      <c r="U53" s="100"/>
      <c r="V53" s="61"/>
    </row>
    <row r="54" spans="1:26">
      <c r="A54" s="11"/>
      <c r="B54" s="80" t="s">
        <v>291</v>
      </c>
      <c r="C54" s="37"/>
      <c r="D54" s="94" t="s">
        <v>208</v>
      </c>
      <c r="E54" s="81">
        <v>17807359</v>
      </c>
      <c r="F54" s="38"/>
      <c r="G54" s="37"/>
      <c r="H54" s="94" t="s">
        <v>208</v>
      </c>
      <c r="I54" s="81">
        <v>970407</v>
      </c>
      <c r="J54" s="38"/>
      <c r="K54" s="37"/>
      <c r="L54" s="94" t="s">
        <v>208</v>
      </c>
      <c r="M54" s="81">
        <v>308222</v>
      </c>
      <c r="N54" s="38"/>
      <c r="O54" s="37"/>
      <c r="P54" s="94" t="s">
        <v>208</v>
      </c>
      <c r="Q54" s="81">
        <v>18469544</v>
      </c>
      <c r="R54" s="38"/>
      <c r="S54" s="37"/>
      <c r="T54" s="94" t="s">
        <v>208</v>
      </c>
      <c r="U54" s="36" t="s">
        <v>299</v>
      </c>
      <c r="V54" s="94" t="s">
        <v>210</v>
      </c>
    </row>
    <row r="55" spans="1:26" ht="15.75" thickBot="1">
      <c r="A55" s="11"/>
      <c r="B55" s="80"/>
      <c r="C55" s="37"/>
      <c r="D55" s="101"/>
      <c r="E55" s="102"/>
      <c r="F55" s="103"/>
      <c r="G55" s="37"/>
      <c r="H55" s="101"/>
      <c r="I55" s="102"/>
      <c r="J55" s="103"/>
      <c r="K55" s="37"/>
      <c r="L55" s="101"/>
      <c r="M55" s="102"/>
      <c r="N55" s="103"/>
      <c r="O55" s="37"/>
      <c r="P55" s="101"/>
      <c r="Q55" s="102"/>
      <c r="R55" s="103"/>
      <c r="S55" s="37"/>
      <c r="T55" s="101"/>
      <c r="U55" s="104"/>
      <c r="V55" s="101"/>
    </row>
    <row r="56" spans="1:26" ht="15.75" thickTop="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c r="A57" s="11"/>
      <c r="B57" s="32" t="s">
        <v>300</v>
      </c>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c r="A58" s="11"/>
      <c r="B58" s="115" t="s">
        <v>301</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c r="Z58" s="115"/>
    </row>
    <row r="59" spans="1:26" ht="15" customHeight="1">
      <c r="A59" s="11" t="s">
        <v>912</v>
      </c>
      <c r="B59" s="10" t="s">
        <v>4</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32" t="s">
        <v>303</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c r="A61" s="11"/>
      <c r="B61" s="27"/>
      <c r="C61" s="27"/>
      <c r="D61" s="27"/>
      <c r="E61" s="27"/>
      <c r="F61" s="27"/>
      <c r="G61" s="27"/>
      <c r="H61" s="27"/>
      <c r="I61" s="27"/>
    </row>
    <row r="62" spans="1:26">
      <c r="A62" s="11"/>
      <c r="B62" s="13"/>
      <c r="C62" s="13"/>
      <c r="D62" s="13"/>
      <c r="E62" s="13"/>
      <c r="F62" s="13"/>
      <c r="G62" s="13"/>
      <c r="H62" s="13"/>
      <c r="I62" s="13"/>
    </row>
    <row r="63" spans="1:26" ht="15.75" thickBot="1">
      <c r="A63" s="11"/>
      <c r="B63" s="20"/>
      <c r="C63" s="28" t="s">
        <v>304</v>
      </c>
      <c r="D63" s="28"/>
      <c r="E63" s="28"/>
      <c r="F63" s="28"/>
      <c r="G63" s="28"/>
      <c r="H63" s="28"/>
      <c r="I63" s="28"/>
    </row>
    <row r="64" spans="1:26" ht="15.75" thickBot="1">
      <c r="A64" s="11"/>
      <c r="B64" s="20"/>
      <c r="C64" s="105" t="s">
        <v>305</v>
      </c>
      <c r="D64" s="105"/>
      <c r="E64" s="105"/>
      <c r="F64" s="14"/>
      <c r="G64" s="105" t="s">
        <v>272</v>
      </c>
      <c r="H64" s="105"/>
      <c r="I64" s="105"/>
    </row>
    <row r="65" spans="1:26">
      <c r="A65" s="11"/>
      <c r="B65" s="80" t="s">
        <v>306</v>
      </c>
      <c r="C65" s="94" t="s">
        <v>208</v>
      </c>
      <c r="D65" s="81">
        <v>548021</v>
      </c>
      <c r="E65" s="38"/>
      <c r="F65" s="37"/>
      <c r="G65" s="94" t="s">
        <v>208</v>
      </c>
      <c r="H65" s="81">
        <v>578347</v>
      </c>
      <c r="I65" s="38"/>
    </row>
    <row r="66" spans="1:26">
      <c r="A66" s="11"/>
      <c r="B66" s="80"/>
      <c r="C66" s="95"/>
      <c r="D66" s="96"/>
      <c r="E66" s="97"/>
      <c r="F66" s="37"/>
      <c r="G66" s="95"/>
      <c r="H66" s="96"/>
      <c r="I66" s="97"/>
    </row>
    <row r="67" spans="1:26">
      <c r="A67" s="11"/>
      <c r="B67" s="40" t="s">
        <v>307</v>
      </c>
      <c r="C67" s="41">
        <v>3643813</v>
      </c>
      <c r="D67" s="41"/>
      <c r="E67" s="32"/>
      <c r="F67" s="32"/>
      <c r="G67" s="41">
        <v>3968142</v>
      </c>
      <c r="H67" s="41"/>
      <c r="I67" s="32"/>
    </row>
    <row r="68" spans="1:26">
      <c r="A68" s="11"/>
      <c r="B68" s="40"/>
      <c r="C68" s="41"/>
      <c r="D68" s="41"/>
      <c r="E68" s="32"/>
      <c r="F68" s="32"/>
      <c r="G68" s="41"/>
      <c r="H68" s="41"/>
      <c r="I68" s="32"/>
    </row>
    <row r="69" spans="1:26">
      <c r="A69" s="11"/>
      <c r="B69" s="80" t="s">
        <v>308</v>
      </c>
      <c r="C69" s="45">
        <v>3852033</v>
      </c>
      <c r="D69" s="45"/>
      <c r="E69" s="37"/>
      <c r="F69" s="37"/>
      <c r="G69" s="45">
        <v>4085469</v>
      </c>
      <c r="H69" s="45"/>
      <c r="I69" s="37"/>
    </row>
    <row r="70" spans="1:26">
      <c r="A70" s="11"/>
      <c r="B70" s="80"/>
      <c r="C70" s="45"/>
      <c r="D70" s="45"/>
      <c r="E70" s="37"/>
      <c r="F70" s="37"/>
      <c r="G70" s="45"/>
      <c r="H70" s="45"/>
      <c r="I70" s="37"/>
    </row>
    <row r="71" spans="1:26">
      <c r="A71" s="11"/>
      <c r="B71" s="40" t="s">
        <v>309</v>
      </c>
      <c r="C71" s="41">
        <v>5110752</v>
      </c>
      <c r="D71" s="41"/>
      <c r="E71" s="32"/>
      <c r="F71" s="32"/>
      <c r="G71" s="41">
        <v>5453109</v>
      </c>
      <c r="H71" s="41"/>
      <c r="I71" s="32"/>
    </row>
    <row r="72" spans="1:26">
      <c r="A72" s="11"/>
      <c r="B72" s="40"/>
      <c r="C72" s="41"/>
      <c r="D72" s="41"/>
      <c r="E72" s="32"/>
      <c r="F72" s="32"/>
      <c r="G72" s="41"/>
      <c r="H72" s="41"/>
      <c r="I72" s="32"/>
    </row>
    <row r="73" spans="1:26">
      <c r="A73" s="11"/>
      <c r="B73" s="80" t="s">
        <v>310</v>
      </c>
      <c r="C73" s="45">
        <v>3027578</v>
      </c>
      <c r="D73" s="45"/>
      <c r="E73" s="37"/>
      <c r="F73" s="37"/>
      <c r="G73" s="45">
        <v>3207999</v>
      </c>
      <c r="H73" s="45"/>
      <c r="I73" s="37"/>
    </row>
    <row r="74" spans="1:26" ht="15.75" thickBot="1">
      <c r="A74" s="11"/>
      <c r="B74" s="80"/>
      <c r="C74" s="82"/>
      <c r="D74" s="82"/>
      <c r="E74" s="83"/>
      <c r="F74" s="37"/>
      <c r="G74" s="82"/>
      <c r="H74" s="82"/>
      <c r="I74" s="83"/>
    </row>
    <row r="75" spans="1:26">
      <c r="A75" s="11"/>
      <c r="B75" s="40"/>
      <c r="C75" s="85" t="s">
        <v>208</v>
      </c>
      <c r="D75" s="59">
        <v>16182197</v>
      </c>
      <c r="E75" s="33"/>
      <c r="F75" s="32"/>
      <c r="G75" s="85" t="s">
        <v>208</v>
      </c>
      <c r="H75" s="59">
        <v>17293066</v>
      </c>
      <c r="I75" s="33"/>
    </row>
    <row r="76" spans="1:26" ht="15.75" thickBot="1">
      <c r="A76" s="11"/>
      <c r="B76" s="40"/>
      <c r="C76" s="86"/>
      <c r="D76" s="68"/>
      <c r="E76" s="69"/>
      <c r="F76" s="32"/>
      <c r="G76" s="86"/>
      <c r="H76" s="68"/>
      <c r="I76" s="69"/>
    </row>
    <row r="77" spans="1:26" ht="15.75" thickTop="1">
      <c r="A77" s="11" t="s">
        <v>913</v>
      </c>
      <c r="B77" s="10" t="s">
        <v>4</v>
      </c>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c r="A78" s="11"/>
      <c r="B78" s="32" t="s">
        <v>312</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11"/>
      <c r="B79" s="27"/>
      <c r="C79" s="27"/>
      <c r="D79" s="27"/>
      <c r="E79" s="27"/>
      <c r="F79" s="27"/>
      <c r="G79" s="27"/>
      <c r="H79" s="27"/>
      <c r="I79" s="27"/>
      <c r="J79" s="27"/>
      <c r="K79" s="27"/>
      <c r="L79" s="27"/>
      <c r="M79" s="27"/>
      <c r="N79" s="27"/>
      <c r="O79" s="27"/>
      <c r="P79" s="27"/>
      <c r="Q79" s="27"/>
    </row>
    <row r="80" spans="1:26">
      <c r="A80" s="11"/>
      <c r="B80" s="13"/>
      <c r="C80" s="13"/>
      <c r="D80" s="13"/>
      <c r="E80" s="13"/>
      <c r="F80" s="13"/>
      <c r="G80" s="13"/>
      <c r="H80" s="13"/>
      <c r="I80" s="13"/>
      <c r="J80" s="13"/>
      <c r="K80" s="13"/>
      <c r="L80" s="13"/>
      <c r="M80" s="13"/>
      <c r="N80" s="13"/>
      <c r="O80" s="13"/>
      <c r="P80" s="13"/>
      <c r="Q80" s="13"/>
    </row>
    <row r="81" spans="1:26" ht="15.75" thickBot="1">
      <c r="A81" s="11"/>
      <c r="B81" s="20"/>
      <c r="C81" s="28" t="s">
        <v>313</v>
      </c>
      <c r="D81" s="28"/>
      <c r="E81" s="28"/>
      <c r="F81" s="28"/>
      <c r="G81" s="28"/>
      <c r="H81" s="28"/>
      <c r="I81" s="28"/>
      <c r="J81" s="14"/>
      <c r="K81" s="28" t="s">
        <v>314</v>
      </c>
      <c r="L81" s="28"/>
      <c r="M81" s="28"/>
      <c r="N81" s="28"/>
      <c r="O81" s="28"/>
      <c r="P81" s="28"/>
      <c r="Q81" s="28"/>
    </row>
    <row r="82" spans="1:26" ht="15.75" thickBot="1">
      <c r="A82" s="11"/>
      <c r="B82" s="20"/>
      <c r="C82" s="105">
        <v>2014</v>
      </c>
      <c r="D82" s="105"/>
      <c r="E82" s="105"/>
      <c r="F82" s="14"/>
      <c r="G82" s="105">
        <v>2013</v>
      </c>
      <c r="H82" s="105"/>
      <c r="I82" s="105"/>
      <c r="J82" s="14"/>
      <c r="K82" s="105">
        <v>2014</v>
      </c>
      <c r="L82" s="105"/>
      <c r="M82" s="105"/>
      <c r="N82" s="14"/>
      <c r="O82" s="105">
        <v>2013</v>
      </c>
      <c r="P82" s="105"/>
      <c r="Q82" s="105"/>
    </row>
    <row r="83" spans="1:26">
      <c r="A83" s="11"/>
      <c r="B83" s="80" t="s">
        <v>315</v>
      </c>
      <c r="C83" s="94" t="s">
        <v>208</v>
      </c>
      <c r="D83" s="81">
        <v>118810</v>
      </c>
      <c r="E83" s="38"/>
      <c r="F83" s="37"/>
      <c r="G83" s="94" t="s">
        <v>208</v>
      </c>
      <c r="H83" s="81">
        <v>2661364</v>
      </c>
      <c r="I83" s="38"/>
      <c r="J83" s="37"/>
      <c r="K83" s="94" t="s">
        <v>208</v>
      </c>
      <c r="L83" s="81">
        <v>2418114</v>
      </c>
      <c r="M83" s="38"/>
      <c r="N83" s="37"/>
      <c r="O83" s="94" t="s">
        <v>208</v>
      </c>
      <c r="P83" s="81">
        <v>8022277</v>
      </c>
      <c r="Q83" s="38"/>
    </row>
    <row r="84" spans="1:26">
      <c r="A84" s="11"/>
      <c r="B84" s="80"/>
      <c r="C84" s="95"/>
      <c r="D84" s="96"/>
      <c r="E84" s="97"/>
      <c r="F84" s="37"/>
      <c r="G84" s="95"/>
      <c r="H84" s="96"/>
      <c r="I84" s="97"/>
      <c r="J84" s="37"/>
      <c r="K84" s="95"/>
      <c r="L84" s="96"/>
      <c r="M84" s="97"/>
      <c r="N84" s="37"/>
      <c r="O84" s="95"/>
      <c r="P84" s="96"/>
      <c r="Q84" s="97"/>
    </row>
    <row r="85" spans="1:26">
      <c r="A85" s="11"/>
      <c r="B85" s="40" t="s">
        <v>316</v>
      </c>
      <c r="C85" s="41">
        <v>7196</v>
      </c>
      <c r="D85" s="41"/>
      <c r="E85" s="32"/>
      <c r="F85" s="32"/>
      <c r="G85" s="41">
        <v>11061</v>
      </c>
      <c r="H85" s="41"/>
      <c r="I85" s="32"/>
      <c r="J85" s="32"/>
      <c r="K85" s="41">
        <v>29434</v>
      </c>
      <c r="L85" s="41"/>
      <c r="M85" s="32"/>
      <c r="N85" s="32"/>
      <c r="O85" s="41">
        <v>62465</v>
      </c>
      <c r="P85" s="41"/>
      <c r="Q85" s="32"/>
    </row>
    <row r="86" spans="1:26">
      <c r="A86" s="11"/>
      <c r="B86" s="40"/>
      <c r="C86" s="41"/>
      <c r="D86" s="41"/>
      <c r="E86" s="32"/>
      <c r="F86" s="32"/>
      <c r="G86" s="41"/>
      <c r="H86" s="41"/>
      <c r="I86" s="32"/>
      <c r="J86" s="32"/>
      <c r="K86" s="41"/>
      <c r="L86" s="41"/>
      <c r="M86" s="32"/>
      <c r="N86" s="32"/>
      <c r="O86" s="41"/>
      <c r="P86" s="41"/>
      <c r="Q86" s="32"/>
    </row>
    <row r="87" spans="1:26">
      <c r="A87" s="11"/>
      <c r="B87" s="80" t="s">
        <v>317</v>
      </c>
      <c r="C87" s="35" t="s">
        <v>214</v>
      </c>
      <c r="D87" s="35"/>
      <c r="E87" s="37"/>
      <c r="F87" s="37"/>
      <c r="G87" s="35">
        <v>2</v>
      </c>
      <c r="H87" s="35"/>
      <c r="I87" s="37"/>
      <c r="J87" s="37"/>
      <c r="K87" s="45">
        <v>1090</v>
      </c>
      <c r="L87" s="45"/>
      <c r="M87" s="37"/>
      <c r="N87" s="37"/>
      <c r="O87" s="45">
        <v>26914</v>
      </c>
      <c r="P87" s="45"/>
      <c r="Q87" s="37"/>
    </row>
    <row r="88" spans="1:26">
      <c r="A88" s="11"/>
      <c r="B88" s="80"/>
      <c r="C88" s="35"/>
      <c r="D88" s="35"/>
      <c r="E88" s="37"/>
      <c r="F88" s="37"/>
      <c r="G88" s="35"/>
      <c r="H88" s="35"/>
      <c r="I88" s="37"/>
      <c r="J88" s="37"/>
      <c r="K88" s="45"/>
      <c r="L88" s="45"/>
      <c r="M88" s="37"/>
      <c r="N88" s="37"/>
      <c r="O88" s="45"/>
      <c r="P88" s="45"/>
      <c r="Q88" s="37"/>
    </row>
    <row r="89" spans="1:26" ht="15" customHeight="1">
      <c r="A89" s="11" t="s">
        <v>914</v>
      </c>
      <c r="B89" s="10" t="s">
        <v>4</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32" t="s">
        <v>915</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c r="A91" s="11"/>
      <c r="B91" s="27"/>
      <c r="C91" s="27"/>
      <c r="D91" s="27"/>
      <c r="E91" s="27"/>
      <c r="F91" s="27"/>
      <c r="G91" s="27"/>
      <c r="H91" s="27"/>
      <c r="I91" s="27"/>
    </row>
    <row r="92" spans="1:26">
      <c r="A92" s="11"/>
      <c r="B92" s="13"/>
      <c r="C92" s="13"/>
      <c r="D92" s="13"/>
      <c r="E92" s="13"/>
      <c r="F92" s="13"/>
      <c r="G92" s="13"/>
      <c r="H92" s="13"/>
      <c r="I92" s="13"/>
    </row>
    <row r="93" spans="1:26" ht="15.75" thickBot="1">
      <c r="A93" s="11"/>
      <c r="B93" s="20"/>
      <c r="C93" s="28" t="s">
        <v>304</v>
      </c>
      <c r="D93" s="28"/>
      <c r="E93" s="28"/>
      <c r="F93" s="14"/>
      <c r="G93" s="28" t="s">
        <v>295</v>
      </c>
      <c r="H93" s="28"/>
      <c r="I93" s="28"/>
    </row>
    <row r="94" spans="1:26">
      <c r="A94" s="11"/>
      <c r="B94" s="80" t="s">
        <v>319</v>
      </c>
      <c r="C94" s="94" t="s">
        <v>208</v>
      </c>
      <c r="D94" s="81">
        <v>3167935</v>
      </c>
      <c r="E94" s="38"/>
      <c r="F94" s="37"/>
      <c r="G94" s="94" t="s">
        <v>208</v>
      </c>
      <c r="H94" s="81">
        <v>3124626</v>
      </c>
      <c r="I94" s="38"/>
    </row>
    <row r="95" spans="1:26">
      <c r="A95" s="11"/>
      <c r="B95" s="80"/>
      <c r="C95" s="95"/>
      <c r="D95" s="96"/>
      <c r="E95" s="97"/>
      <c r="F95" s="37"/>
      <c r="G95" s="95"/>
      <c r="H95" s="96"/>
      <c r="I95" s="97"/>
    </row>
    <row r="96" spans="1:26">
      <c r="A96" s="11"/>
      <c r="B96" s="40" t="s">
        <v>320</v>
      </c>
      <c r="C96" s="41">
        <v>10638</v>
      </c>
      <c r="D96" s="41"/>
      <c r="E96" s="32"/>
      <c r="F96" s="32"/>
      <c r="G96" s="41">
        <v>12519</v>
      </c>
      <c r="H96" s="41"/>
      <c r="I96" s="32"/>
    </row>
    <row r="97" spans="1:26">
      <c r="A97" s="11"/>
      <c r="B97" s="40"/>
      <c r="C97" s="41"/>
      <c r="D97" s="41"/>
      <c r="E97" s="32"/>
      <c r="F97" s="32"/>
      <c r="G97" s="41"/>
      <c r="H97" s="41"/>
      <c r="I97" s="32"/>
    </row>
    <row r="98" spans="1:26" ht="15.75" thickBot="1">
      <c r="A98" s="11"/>
      <c r="B98" s="77" t="s">
        <v>321</v>
      </c>
      <c r="C98" s="107" t="s">
        <v>322</v>
      </c>
      <c r="D98" s="107"/>
      <c r="E98" s="106" t="s">
        <v>210</v>
      </c>
      <c r="F98" s="22"/>
      <c r="G98" s="107" t="s">
        <v>322</v>
      </c>
      <c r="H98" s="107"/>
      <c r="I98" s="106" t="s">
        <v>210</v>
      </c>
    </row>
    <row r="99" spans="1:26">
      <c r="A99" s="11"/>
      <c r="B99" s="40" t="s">
        <v>323</v>
      </c>
      <c r="C99" s="85" t="s">
        <v>208</v>
      </c>
      <c r="D99" s="59">
        <v>3175683</v>
      </c>
      <c r="E99" s="33"/>
      <c r="F99" s="32"/>
      <c r="G99" s="85" t="s">
        <v>208</v>
      </c>
      <c r="H99" s="59">
        <v>3134255</v>
      </c>
      <c r="I99" s="33"/>
    </row>
    <row r="100" spans="1:26" ht="15.75" thickBot="1">
      <c r="A100" s="11"/>
      <c r="B100" s="40"/>
      <c r="C100" s="86"/>
      <c r="D100" s="68"/>
      <c r="E100" s="69"/>
      <c r="F100" s="32"/>
      <c r="G100" s="86"/>
      <c r="H100" s="68"/>
      <c r="I100" s="69"/>
    </row>
    <row r="101" spans="1:26" ht="15.75" thickTop="1">
      <c r="A101" s="11" t="s">
        <v>916</v>
      </c>
      <c r="B101" s="10" t="s">
        <v>4</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c r="A102" s="11"/>
      <c r="B102" s="32" t="s">
        <v>326</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c r="A103" s="11"/>
      <c r="B103" s="27"/>
      <c r="C103" s="27"/>
      <c r="D103" s="27"/>
      <c r="E103" s="27"/>
      <c r="F103" s="27"/>
      <c r="G103" s="27"/>
      <c r="H103" s="27"/>
      <c r="I103" s="27"/>
    </row>
    <row r="104" spans="1:26">
      <c r="A104" s="11"/>
      <c r="B104" s="13"/>
      <c r="C104" s="13"/>
      <c r="D104" s="13"/>
      <c r="E104" s="13"/>
      <c r="F104" s="13"/>
      <c r="G104" s="13"/>
      <c r="H104" s="13"/>
      <c r="I104" s="13"/>
    </row>
    <row r="105" spans="1:26">
      <c r="A105" s="11"/>
      <c r="B105" s="29"/>
      <c r="C105" s="30" t="s">
        <v>327</v>
      </c>
      <c r="D105" s="30"/>
      <c r="E105" s="30"/>
      <c r="F105" s="32"/>
      <c r="G105" s="30" t="s">
        <v>328</v>
      </c>
      <c r="H105" s="30"/>
      <c r="I105" s="30"/>
    </row>
    <row r="106" spans="1:26" ht="15.75" thickBot="1">
      <c r="A106" s="11"/>
      <c r="B106" s="29"/>
      <c r="C106" s="28"/>
      <c r="D106" s="28"/>
      <c r="E106" s="28"/>
      <c r="F106" s="32"/>
      <c r="G106" s="93">
        <v>41639</v>
      </c>
      <c r="H106" s="93"/>
      <c r="I106" s="93"/>
    </row>
    <row r="107" spans="1:26" ht="15.75" thickBot="1">
      <c r="A107" s="11"/>
      <c r="B107" s="20"/>
      <c r="C107" s="105" t="s">
        <v>329</v>
      </c>
      <c r="D107" s="105"/>
      <c r="E107" s="105"/>
      <c r="F107" s="14"/>
      <c r="G107" s="105" t="s">
        <v>329</v>
      </c>
      <c r="H107" s="105"/>
      <c r="I107" s="105"/>
    </row>
    <row r="108" spans="1:26">
      <c r="A108" s="11"/>
      <c r="B108" s="80" t="s">
        <v>330</v>
      </c>
      <c r="C108" s="94" t="s">
        <v>208</v>
      </c>
      <c r="D108" s="81">
        <v>2890</v>
      </c>
      <c r="E108" s="38"/>
      <c r="F108" s="37"/>
      <c r="G108" s="94" t="s">
        <v>208</v>
      </c>
      <c r="H108" s="81">
        <v>2890</v>
      </c>
      <c r="I108" s="38"/>
    </row>
    <row r="109" spans="1:26">
      <c r="A109" s="11"/>
      <c r="B109" s="80"/>
      <c r="C109" s="95"/>
      <c r="D109" s="96"/>
      <c r="E109" s="97"/>
      <c r="F109" s="37"/>
      <c r="G109" s="95"/>
      <c r="H109" s="96"/>
      <c r="I109" s="97"/>
    </row>
    <row r="110" spans="1:26">
      <c r="A110" s="11"/>
      <c r="B110" s="40" t="s">
        <v>331</v>
      </c>
      <c r="C110" s="42" t="s">
        <v>214</v>
      </c>
      <c r="D110" s="42"/>
      <c r="E110" s="32"/>
      <c r="F110" s="32"/>
      <c r="G110" s="42">
        <v>273</v>
      </c>
      <c r="H110" s="42"/>
      <c r="I110" s="32"/>
    </row>
    <row r="111" spans="1:26">
      <c r="A111" s="11"/>
      <c r="B111" s="40"/>
      <c r="C111" s="42"/>
      <c r="D111" s="42"/>
      <c r="E111" s="32"/>
      <c r="F111" s="32"/>
      <c r="G111" s="42"/>
      <c r="H111" s="42"/>
      <c r="I111" s="32"/>
    </row>
    <row r="112" spans="1:26">
      <c r="A112" s="11"/>
      <c r="B112" s="80" t="s">
        <v>332</v>
      </c>
      <c r="C112" s="35" t="s">
        <v>214</v>
      </c>
      <c r="D112" s="35"/>
      <c r="E112" s="37"/>
      <c r="F112" s="37"/>
      <c r="G112" s="35" t="s">
        <v>333</v>
      </c>
      <c r="H112" s="35"/>
      <c r="I112" s="80" t="s">
        <v>210</v>
      </c>
    </row>
    <row r="113" spans="1:26" ht="15.75" thickBot="1">
      <c r="A113" s="11"/>
      <c r="B113" s="80"/>
      <c r="C113" s="107"/>
      <c r="D113" s="107"/>
      <c r="E113" s="83"/>
      <c r="F113" s="37"/>
      <c r="G113" s="107"/>
      <c r="H113" s="107"/>
      <c r="I113" s="109"/>
    </row>
    <row r="114" spans="1:26">
      <c r="A114" s="11"/>
      <c r="B114" s="40" t="s">
        <v>334</v>
      </c>
      <c r="C114" s="85" t="s">
        <v>208</v>
      </c>
      <c r="D114" s="59">
        <v>2890</v>
      </c>
      <c r="E114" s="33"/>
      <c r="F114" s="32"/>
      <c r="G114" s="85" t="s">
        <v>208</v>
      </c>
      <c r="H114" s="59">
        <v>2890</v>
      </c>
      <c r="I114" s="33"/>
    </row>
    <row r="115" spans="1:26" ht="15.75" thickBot="1">
      <c r="A115" s="11"/>
      <c r="B115" s="40"/>
      <c r="C115" s="86"/>
      <c r="D115" s="68"/>
      <c r="E115" s="69"/>
      <c r="F115" s="32"/>
      <c r="G115" s="86"/>
      <c r="H115" s="68"/>
      <c r="I115" s="69"/>
    </row>
    <row r="116" spans="1:26" ht="15.75" thickTop="1">
      <c r="A116" s="11"/>
      <c r="B116" s="22"/>
      <c r="C116" s="110"/>
      <c r="D116" s="110"/>
      <c r="E116" s="110"/>
      <c r="F116" s="22"/>
      <c r="G116" s="110"/>
      <c r="H116" s="110"/>
      <c r="I116" s="110"/>
    </row>
    <row r="117" spans="1:26" ht="24.75">
      <c r="A117" s="11"/>
      <c r="B117" s="24" t="s">
        <v>335</v>
      </c>
      <c r="C117" s="111"/>
      <c r="D117" s="111"/>
      <c r="E117" s="111"/>
      <c r="F117" s="14"/>
      <c r="G117" s="111"/>
      <c r="H117" s="111"/>
      <c r="I117" s="111"/>
    </row>
    <row r="118" spans="1:26">
      <c r="A118" s="11"/>
      <c r="B118" s="43" t="s">
        <v>336</v>
      </c>
      <c r="C118" s="80" t="s">
        <v>208</v>
      </c>
      <c r="D118" s="45">
        <v>2890</v>
      </c>
      <c r="E118" s="37"/>
      <c r="F118" s="37"/>
      <c r="G118" s="80" t="s">
        <v>208</v>
      </c>
      <c r="H118" s="45">
        <v>2890</v>
      </c>
      <c r="I118" s="37"/>
    </row>
    <row r="119" spans="1:26">
      <c r="A119" s="11"/>
      <c r="B119" s="43"/>
      <c r="C119" s="80"/>
      <c r="D119" s="45"/>
      <c r="E119" s="37"/>
      <c r="F119" s="37"/>
      <c r="G119" s="80"/>
      <c r="H119" s="45"/>
      <c r="I119" s="37"/>
    </row>
    <row r="120" spans="1:26">
      <c r="A120" s="11"/>
      <c r="B120" s="14"/>
      <c r="C120" s="32"/>
      <c r="D120" s="32"/>
      <c r="E120" s="32"/>
      <c r="F120" s="14"/>
      <c r="G120" s="32"/>
      <c r="H120" s="32"/>
      <c r="I120" s="32"/>
    </row>
    <row r="121" spans="1:26" ht="21" customHeight="1">
      <c r="A121" s="11"/>
      <c r="B121" s="80" t="s">
        <v>337</v>
      </c>
      <c r="C121" s="80" t="s">
        <v>208</v>
      </c>
      <c r="D121" s="45">
        <v>3178573</v>
      </c>
      <c r="E121" s="37"/>
      <c r="F121" s="37"/>
      <c r="G121" s="80" t="s">
        <v>208</v>
      </c>
      <c r="H121" s="45">
        <v>3137145</v>
      </c>
      <c r="I121" s="37"/>
    </row>
    <row r="122" spans="1:26">
      <c r="A122" s="11"/>
      <c r="B122" s="80"/>
      <c r="C122" s="80"/>
      <c r="D122" s="45"/>
      <c r="E122" s="37"/>
      <c r="F122" s="37"/>
      <c r="G122" s="80"/>
      <c r="H122" s="45"/>
      <c r="I122" s="37"/>
    </row>
    <row r="123" spans="1:26">
      <c r="A123" s="11"/>
      <c r="B123" s="39" t="s">
        <v>338</v>
      </c>
      <c r="C123" s="41">
        <v>13082</v>
      </c>
      <c r="D123" s="41"/>
      <c r="E123" s="32"/>
      <c r="F123" s="32"/>
      <c r="G123" s="41">
        <v>13906</v>
      </c>
      <c r="H123" s="41"/>
      <c r="I123" s="32"/>
    </row>
    <row r="124" spans="1:26">
      <c r="A124" s="11"/>
      <c r="B124" s="39"/>
      <c r="C124" s="41"/>
      <c r="D124" s="41"/>
      <c r="E124" s="32"/>
      <c r="F124" s="32"/>
      <c r="G124" s="41"/>
      <c r="H124" s="41"/>
      <c r="I124" s="32"/>
    </row>
    <row r="125" spans="1:26">
      <c r="A125" s="11"/>
      <c r="B125" s="43" t="s">
        <v>336</v>
      </c>
      <c r="C125" s="45">
        <v>3165491</v>
      </c>
      <c r="D125" s="45"/>
      <c r="E125" s="37"/>
      <c r="F125" s="37"/>
      <c r="G125" s="45">
        <v>3123239</v>
      </c>
      <c r="H125" s="45"/>
      <c r="I125" s="37"/>
    </row>
    <row r="126" spans="1:26">
      <c r="A126" s="11"/>
      <c r="B126" s="43"/>
      <c r="C126" s="45"/>
      <c r="D126" s="45"/>
      <c r="E126" s="37"/>
      <c r="F126" s="37"/>
      <c r="G126" s="45"/>
      <c r="H126" s="45"/>
      <c r="I126" s="37"/>
    </row>
    <row r="127" spans="1:26" ht="15" customHeight="1">
      <c r="A127" s="11" t="s">
        <v>917</v>
      </c>
      <c r="B127" s="10" t="s">
        <v>4</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c r="A128" s="11"/>
      <c r="B128" s="32" t="s">
        <v>918</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c r="A129" s="11"/>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row>
    <row r="130" spans="1:26">
      <c r="A130" s="11"/>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ht="15.75" thickBot="1">
      <c r="A131" s="11"/>
      <c r="B131" s="20"/>
      <c r="C131" s="14"/>
      <c r="D131" s="28" t="s">
        <v>304</v>
      </c>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26" ht="15.75" thickBot="1">
      <c r="A132" s="11"/>
      <c r="B132" s="20"/>
      <c r="C132" s="14"/>
      <c r="D132" s="105" t="s">
        <v>346</v>
      </c>
      <c r="E132" s="105"/>
      <c r="F132" s="105"/>
      <c r="G132" s="105"/>
      <c r="H132" s="105"/>
      <c r="I132" s="105"/>
      <c r="J132" s="105"/>
      <c r="K132" s="49"/>
      <c r="L132" s="105" t="s">
        <v>347</v>
      </c>
      <c r="M132" s="105"/>
      <c r="N132" s="105"/>
      <c r="O132" s="105"/>
      <c r="P132" s="105"/>
      <c r="Q132" s="105"/>
      <c r="R132" s="105"/>
      <c r="S132" s="49"/>
      <c r="T132" s="105" t="s">
        <v>134</v>
      </c>
      <c r="U132" s="105"/>
      <c r="V132" s="105"/>
      <c r="W132" s="105"/>
      <c r="X132" s="105"/>
      <c r="Y132" s="105"/>
      <c r="Z132" s="105"/>
    </row>
    <row r="133" spans="1:26">
      <c r="A133" s="11"/>
      <c r="B133" s="20"/>
      <c r="C133" s="14"/>
      <c r="D133" s="31" t="s">
        <v>348</v>
      </c>
      <c r="E133" s="31"/>
      <c r="F133" s="31"/>
      <c r="G133" s="49"/>
      <c r="H133" s="31" t="s">
        <v>349</v>
      </c>
      <c r="I133" s="31"/>
      <c r="J133" s="31"/>
      <c r="K133" s="14"/>
      <c r="L133" s="31" t="s">
        <v>348</v>
      </c>
      <c r="M133" s="31"/>
      <c r="N133" s="31"/>
      <c r="O133" s="49"/>
      <c r="P133" s="31" t="s">
        <v>349</v>
      </c>
      <c r="Q133" s="31"/>
      <c r="R133" s="31"/>
      <c r="S133" s="14"/>
      <c r="T133" s="31" t="s">
        <v>348</v>
      </c>
      <c r="U133" s="31"/>
      <c r="V133" s="31"/>
      <c r="W133" s="49"/>
      <c r="X133" s="31" t="s">
        <v>349</v>
      </c>
      <c r="Y133" s="31"/>
      <c r="Z133" s="31"/>
    </row>
    <row r="134" spans="1:26" ht="15.75" thickBot="1">
      <c r="A134" s="11"/>
      <c r="B134" s="89" t="s">
        <v>274</v>
      </c>
      <c r="C134" s="14"/>
      <c r="D134" s="28" t="s">
        <v>350</v>
      </c>
      <c r="E134" s="28"/>
      <c r="F134" s="28"/>
      <c r="G134" s="14"/>
      <c r="H134" s="28" t="s">
        <v>351</v>
      </c>
      <c r="I134" s="28"/>
      <c r="J134" s="28"/>
      <c r="K134" s="14"/>
      <c r="L134" s="28" t="s">
        <v>350</v>
      </c>
      <c r="M134" s="28"/>
      <c r="N134" s="28"/>
      <c r="O134" s="14"/>
      <c r="P134" s="28" t="s">
        <v>351</v>
      </c>
      <c r="Q134" s="28"/>
      <c r="R134" s="28"/>
      <c r="S134" s="14"/>
      <c r="T134" s="28" t="s">
        <v>350</v>
      </c>
      <c r="U134" s="28"/>
      <c r="V134" s="28"/>
      <c r="W134" s="14"/>
      <c r="X134" s="28" t="s">
        <v>351</v>
      </c>
      <c r="Y134" s="28"/>
      <c r="Z134" s="28"/>
    </row>
    <row r="135" spans="1:26">
      <c r="A135" s="11"/>
      <c r="B135" s="94" t="s">
        <v>280</v>
      </c>
      <c r="C135" s="37"/>
      <c r="D135" s="94" t="s">
        <v>208</v>
      </c>
      <c r="E135" s="81">
        <v>37264</v>
      </c>
      <c r="F135" s="38"/>
      <c r="G135" s="113"/>
      <c r="H135" s="94" t="s">
        <v>208</v>
      </c>
      <c r="I135" s="36">
        <v>115</v>
      </c>
      <c r="J135" s="38"/>
      <c r="K135" s="113"/>
      <c r="L135" s="94" t="s">
        <v>208</v>
      </c>
      <c r="M135" s="81">
        <v>126905</v>
      </c>
      <c r="N135" s="38"/>
      <c r="O135" s="113"/>
      <c r="P135" s="94" t="s">
        <v>208</v>
      </c>
      <c r="Q135" s="81">
        <v>3194</v>
      </c>
      <c r="R135" s="38"/>
      <c r="S135" s="113"/>
      <c r="T135" s="94" t="s">
        <v>208</v>
      </c>
      <c r="U135" s="81">
        <v>164169</v>
      </c>
      <c r="V135" s="38"/>
      <c r="W135" s="113"/>
      <c r="X135" s="94" t="s">
        <v>208</v>
      </c>
      <c r="Y135" s="81">
        <v>3309</v>
      </c>
      <c r="Z135" s="38"/>
    </row>
    <row r="136" spans="1:26">
      <c r="A136" s="11"/>
      <c r="B136" s="80"/>
      <c r="C136" s="37"/>
      <c r="D136" s="95"/>
      <c r="E136" s="96"/>
      <c r="F136" s="97"/>
      <c r="G136" s="113"/>
      <c r="H136" s="95"/>
      <c r="I136" s="98"/>
      <c r="J136" s="97"/>
      <c r="K136" s="113"/>
      <c r="L136" s="95"/>
      <c r="M136" s="96"/>
      <c r="N136" s="97"/>
      <c r="O136" s="113"/>
      <c r="P136" s="95"/>
      <c r="Q136" s="96"/>
      <c r="R136" s="97"/>
      <c r="S136" s="113"/>
      <c r="T136" s="95"/>
      <c r="U136" s="96"/>
      <c r="V136" s="97"/>
      <c r="W136" s="113"/>
      <c r="X136" s="95"/>
      <c r="Y136" s="96"/>
      <c r="Z136" s="97"/>
    </row>
    <row r="137" spans="1:26">
      <c r="A137" s="11"/>
      <c r="B137" s="40" t="s">
        <v>281</v>
      </c>
      <c r="C137" s="32"/>
      <c r="D137" s="41">
        <v>53528</v>
      </c>
      <c r="E137" s="41"/>
      <c r="F137" s="32"/>
      <c r="G137" s="99"/>
      <c r="H137" s="42">
        <v>600</v>
      </c>
      <c r="I137" s="42"/>
      <c r="J137" s="32"/>
      <c r="K137" s="99"/>
      <c r="L137" s="41">
        <v>53547</v>
      </c>
      <c r="M137" s="41"/>
      <c r="N137" s="32"/>
      <c r="O137" s="99"/>
      <c r="P137" s="41">
        <v>2146</v>
      </c>
      <c r="Q137" s="41"/>
      <c r="R137" s="32"/>
      <c r="S137" s="99"/>
      <c r="T137" s="41">
        <v>107075</v>
      </c>
      <c r="U137" s="41"/>
      <c r="V137" s="32"/>
      <c r="W137" s="99"/>
      <c r="X137" s="41">
        <v>2746</v>
      </c>
      <c r="Y137" s="41"/>
      <c r="Z137" s="32"/>
    </row>
    <row r="138" spans="1:26">
      <c r="A138" s="11"/>
      <c r="B138" s="40"/>
      <c r="C138" s="32"/>
      <c r="D138" s="41"/>
      <c r="E138" s="41"/>
      <c r="F138" s="32"/>
      <c r="G138" s="99"/>
      <c r="H138" s="42"/>
      <c r="I138" s="42"/>
      <c r="J138" s="32"/>
      <c r="K138" s="99"/>
      <c r="L138" s="41"/>
      <c r="M138" s="41"/>
      <c r="N138" s="32"/>
      <c r="O138" s="99"/>
      <c r="P138" s="41"/>
      <c r="Q138" s="41"/>
      <c r="R138" s="32"/>
      <c r="S138" s="99"/>
      <c r="T138" s="41"/>
      <c r="U138" s="41"/>
      <c r="V138" s="32"/>
      <c r="W138" s="99"/>
      <c r="X138" s="41"/>
      <c r="Y138" s="41"/>
      <c r="Z138" s="32"/>
    </row>
    <row r="139" spans="1:26">
      <c r="A139" s="11"/>
      <c r="B139" s="80" t="s">
        <v>282</v>
      </c>
      <c r="C139" s="37"/>
      <c r="D139" s="45">
        <v>2493</v>
      </c>
      <c r="E139" s="45"/>
      <c r="F139" s="37"/>
      <c r="G139" s="113"/>
      <c r="H139" s="35">
        <v>2</v>
      </c>
      <c r="I139" s="35"/>
      <c r="J139" s="37"/>
      <c r="K139" s="113"/>
      <c r="L139" s="35" t="s">
        <v>214</v>
      </c>
      <c r="M139" s="35"/>
      <c r="N139" s="37"/>
      <c r="O139" s="113"/>
      <c r="P139" s="35" t="s">
        <v>214</v>
      </c>
      <c r="Q139" s="35"/>
      <c r="R139" s="37"/>
      <c r="S139" s="113"/>
      <c r="T139" s="45">
        <v>2493</v>
      </c>
      <c r="U139" s="45"/>
      <c r="V139" s="37"/>
      <c r="W139" s="113"/>
      <c r="X139" s="35">
        <v>2</v>
      </c>
      <c r="Y139" s="35"/>
      <c r="Z139" s="37"/>
    </row>
    <row r="140" spans="1:26">
      <c r="A140" s="11"/>
      <c r="B140" s="80"/>
      <c r="C140" s="37"/>
      <c r="D140" s="45"/>
      <c r="E140" s="45"/>
      <c r="F140" s="37"/>
      <c r="G140" s="113"/>
      <c r="H140" s="35"/>
      <c r="I140" s="35"/>
      <c r="J140" s="37"/>
      <c r="K140" s="113"/>
      <c r="L140" s="35"/>
      <c r="M140" s="35"/>
      <c r="N140" s="37"/>
      <c r="O140" s="113"/>
      <c r="P140" s="35"/>
      <c r="Q140" s="35"/>
      <c r="R140" s="37"/>
      <c r="S140" s="113"/>
      <c r="T140" s="45"/>
      <c r="U140" s="45"/>
      <c r="V140" s="37"/>
      <c r="W140" s="113"/>
      <c r="X140" s="35"/>
      <c r="Y140" s="35"/>
      <c r="Z140" s="37"/>
    </row>
    <row r="141" spans="1:26">
      <c r="A141" s="11"/>
      <c r="B141" s="40" t="s">
        <v>352</v>
      </c>
      <c r="C141" s="32"/>
      <c r="D141" s="41">
        <v>1168237</v>
      </c>
      <c r="E141" s="41"/>
      <c r="F141" s="32"/>
      <c r="G141" s="99"/>
      <c r="H141" s="41">
        <v>14295</v>
      </c>
      <c r="I141" s="41"/>
      <c r="J141" s="32"/>
      <c r="K141" s="99"/>
      <c r="L141" s="41">
        <v>852422</v>
      </c>
      <c r="M141" s="41"/>
      <c r="N141" s="32"/>
      <c r="O141" s="99"/>
      <c r="P141" s="41">
        <v>68659</v>
      </c>
      <c r="Q141" s="41"/>
      <c r="R141" s="32"/>
      <c r="S141" s="99"/>
      <c r="T141" s="41">
        <v>2020659</v>
      </c>
      <c r="U141" s="41"/>
      <c r="V141" s="32"/>
      <c r="W141" s="99"/>
      <c r="X141" s="41">
        <v>82954</v>
      </c>
      <c r="Y141" s="41"/>
      <c r="Z141" s="32"/>
    </row>
    <row r="142" spans="1:26">
      <c r="A142" s="11"/>
      <c r="B142" s="40"/>
      <c r="C142" s="32"/>
      <c r="D142" s="41"/>
      <c r="E142" s="41"/>
      <c r="F142" s="32"/>
      <c r="G142" s="99"/>
      <c r="H142" s="41"/>
      <c r="I142" s="41"/>
      <c r="J142" s="32"/>
      <c r="K142" s="99"/>
      <c r="L142" s="41"/>
      <c r="M142" s="41"/>
      <c r="N142" s="32"/>
      <c r="O142" s="99"/>
      <c r="P142" s="41"/>
      <c r="Q142" s="41"/>
      <c r="R142" s="32"/>
      <c r="S142" s="99"/>
      <c r="T142" s="41"/>
      <c r="U142" s="41"/>
      <c r="V142" s="32"/>
      <c r="W142" s="99"/>
      <c r="X142" s="41"/>
      <c r="Y142" s="41"/>
      <c r="Z142" s="32"/>
    </row>
    <row r="143" spans="1:26">
      <c r="A143" s="11"/>
      <c r="B143" s="80" t="s">
        <v>285</v>
      </c>
      <c r="C143" s="37"/>
      <c r="D143" s="45">
        <v>150583</v>
      </c>
      <c r="E143" s="45"/>
      <c r="F143" s="37"/>
      <c r="G143" s="113"/>
      <c r="H143" s="45">
        <v>2352</v>
      </c>
      <c r="I143" s="45"/>
      <c r="J143" s="37"/>
      <c r="K143" s="113"/>
      <c r="L143" s="45">
        <v>220335</v>
      </c>
      <c r="M143" s="45"/>
      <c r="N143" s="37"/>
      <c r="O143" s="113"/>
      <c r="P143" s="45">
        <v>12113</v>
      </c>
      <c r="Q143" s="45"/>
      <c r="R143" s="37"/>
      <c r="S143" s="113"/>
      <c r="T143" s="45">
        <v>370918</v>
      </c>
      <c r="U143" s="45"/>
      <c r="V143" s="37"/>
      <c r="W143" s="113"/>
      <c r="X143" s="45">
        <v>14465</v>
      </c>
      <c r="Y143" s="45"/>
      <c r="Z143" s="37"/>
    </row>
    <row r="144" spans="1:26">
      <c r="A144" s="11"/>
      <c r="B144" s="80"/>
      <c r="C144" s="37"/>
      <c r="D144" s="45"/>
      <c r="E144" s="45"/>
      <c r="F144" s="37"/>
      <c r="G144" s="113"/>
      <c r="H144" s="45"/>
      <c r="I144" s="45"/>
      <c r="J144" s="37"/>
      <c r="K144" s="113"/>
      <c r="L144" s="45"/>
      <c r="M144" s="45"/>
      <c r="N144" s="37"/>
      <c r="O144" s="113"/>
      <c r="P144" s="45"/>
      <c r="Q144" s="45"/>
      <c r="R144" s="37"/>
      <c r="S144" s="113"/>
      <c r="T144" s="45"/>
      <c r="U144" s="45"/>
      <c r="V144" s="37"/>
      <c r="W144" s="113"/>
      <c r="X144" s="45"/>
      <c r="Y144" s="45"/>
      <c r="Z144" s="37"/>
    </row>
    <row r="145" spans="1:26">
      <c r="A145" s="11"/>
      <c r="B145" s="40" t="s">
        <v>287</v>
      </c>
      <c r="C145" s="32"/>
      <c r="D145" s="41">
        <v>5333</v>
      </c>
      <c r="E145" s="41"/>
      <c r="F145" s="32"/>
      <c r="G145" s="99"/>
      <c r="H145" s="42">
        <v>11</v>
      </c>
      <c r="I145" s="42"/>
      <c r="J145" s="32"/>
      <c r="K145" s="99"/>
      <c r="L145" s="41">
        <v>24667</v>
      </c>
      <c r="M145" s="41"/>
      <c r="N145" s="32"/>
      <c r="O145" s="99"/>
      <c r="P145" s="41">
        <v>2785</v>
      </c>
      <c r="Q145" s="41"/>
      <c r="R145" s="32"/>
      <c r="S145" s="99"/>
      <c r="T145" s="41">
        <v>30000</v>
      </c>
      <c r="U145" s="41"/>
      <c r="V145" s="32"/>
      <c r="W145" s="99"/>
      <c r="X145" s="41">
        <v>2796</v>
      </c>
      <c r="Y145" s="41"/>
      <c r="Z145" s="32"/>
    </row>
    <row r="146" spans="1:26">
      <c r="A146" s="11"/>
      <c r="B146" s="40"/>
      <c r="C146" s="32"/>
      <c r="D146" s="41"/>
      <c r="E146" s="41"/>
      <c r="F146" s="32"/>
      <c r="G146" s="99"/>
      <c r="H146" s="42"/>
      <c r="I146" s="42"/>
      <c r="J146" s="32"/>
      <c r="K146" s="99"/>
      <c r="L146" s="41"/>
      <c r="M146" s="41"/>
      <c r="N146" s="32"/>
      <c r="O146" s="99"/>
      <c r="P146" s="41"/>
      <c r="Q146" s="41"/>
      <c r="R146" s="32"/>
      <c r="S146" s="99"/>
      <c r="T146" s="41"/>
      <c r="U146" s="41"/>
      <c r="V146" s="32"/>
      <c r="W146" s="99"/>
      <c r="X146" s="41"/>
      <c r="Y146" s="41"/>
      <c r="Z146" s="32"/>
    </row>
    <row r="147" spans="1:26">
      <c r="A147" s="11"/>
      <c r="B147" s="80" t="s">
        <v>289</v>
      </c>
      <c r="C147" s="37"/>
      <c r="D147" s="45">
        <v>108115</v>
      </c>
      <c r="E147" s="45"/>
      <c r="F147" s="37"/>
      <c r="G147" s="113"/>
      <c r="H147" s="35">
        <v>729</v>
      </c>
      <c r="I147" s="35"/>
      <c r="J147" s="37"/>
      <c r="K147" s="113"/>
      <c r="L147" s="45">
        <v>98207</v>
      </c>
      <c r="M147" s="45"/>
      <c r="N147" s="37"/>
      <c r="O147" s="113"/>
      <c r="P147" s="45">
        <v>3407</v>
      </c>
      <c r="Q147" s="45"/>
      <c r="R147" s="37"/>
      <c r="S147" s="113"/>
      <c r="T147" s="45">
        <v>206322</v>
      </c>
      <c r="U147" s="45"/>
      <c r="V147" s="37"/>
      <c r="W147" s="113"/>
      <c r="X147" s="45">
        <v>4136</v>
      </c>
      <c r="Y147" s="45"/>
      <c r="Z147" s="37"/>
    </row>
    <row r="148" spans="1:26">
      <c r="A148" s="11"/>
      <c r="B148" s="80"/>
      <c r="C148" s="37"/>
      <c r="D148" s="45"/>
      <c r="E148" s="45"/>
      <c r="F148" s="37"/>
      <c r="G148" s="113"/>
      <c r="H148" s="35"/>
      <c r="I148" s="35"/>
      <c r="J148" s="37"/>
      <c r="K148" s="113"/>
      <c r="L148" s="45"/>
      <c r="M148" s="45"/>
      <c r="N148" s="37"/>
      <c r="O148" s="113"/>
      <c r="P148" s="45"/>
      <c r="Q148" s="45"/>
      <c r="R148" s="37"/>
      <c r="S148" s="113"/>
      <c r="T148" s="45"/>
      <c r="U148" s="45"/>
      <c r="V148" s="37"/>
      <c r="W148" s="113"/>
      <c r="X148" s="45"/>
      <c r="Y148" s="45"/>
      <c r="Z148" s="37"/>
    </row>
    <row r="149" spans="1:26">
      <c r="A149" s="11"/>
      <c r="B149" s="40" t="s">
        <v>290</v>
      </c>
      <c r="C149" s="32"/>
      <c r="D149" s="41">
        <v>10657</v>
      </c>
      <c r="E149" s="41"/>
      <c r="F149" s="32"/>
      <c r="G149" s="99"/>
      <c r="H149" s="42">
        <v>268</v>
      </c>
      <c r="I149" s="42"/>
      <c r="J149" s="32"/>
      <c r="K149" s="99"/>
      <c r="L149" s="42" t="s">
        <v>214</v>
      </c>
      <c r="M149" s="42"/>
      <c r="N149" s="32"/>
      <c r="O149" s="99"/>
      <c r="P149" s="42" t="s">
        <v>214</v>
      </c>
      <c r="Q149" s="42"/>
      <c r="R149" s="32"/>
      <c r="S149" s="99"/>
      <c r="T149" s="41">
        <v>10657</v>
      </c>
      <c r="U149" s="41"/>
      <c r="V149" s="32"/>
      <c r="W149" s="99"/>
      <c r="X149" s="42">
        <v>268</v>
      </c>
      <c r="Y149" s="42"/>
      <c r="Z149" s="32"/>
    </row>
    <row r="150" spans="1:26" ht="15.75" thickBot="1">
      <c r="A150" s="11"/>
      <c r="B150" s="40"/>
      <c r="C150" s="32"/>
      <c r="D150" s="60"/>
      <c r="E150" s="60"/>
      <c r="F150" s="61"/>
      <c r="G150" s="99"/>
      <c r="H150" s="100"/>
      <c r="I150" s="100"/>
      <c r="J150" s="61"/>
      <c r="K150" s="99"/>
      <c r="L150" s="100"/>
      <c r="M150" s="100"/>
      <c r="N150" s="61"/>
      <c r="O150" s="99"/>
      <c r="P150" s="100"/>
      <c r="Q150" s="100"/>
      <c r="R150" s="61"/>
      <c r="S150" s="99"/>
      <c r="T150" s="60"/>
      <c r="U150" s="60"/>
      <c r="V150" s="61"/>
      <c r="W150" s="99"/>
      <c r="X150" s="100"/>
      <c r="Y150" s="100"/>
      <c r="Z150" s="61"/>
    </row>
    <row r="151" spans="1:26">
      <c r="A151" s="11"/>
      <c r="B151" s="80" t="s">
        <v>291</v>
      </c>
      <c r="C151" s="37"/>
      <c r="D151" s="94" t="s">
        <v>208</v>
      </c>
      <c r="E151" s="81">
        <v>1536210</v>
      </c>
      <c r="F151" s="38"/>
      <c r="G151" s="113"/>
      <c r="H151" s="94" t="s">
        <v>208</v>
      </c>
      <c r="I151" s="81">
        <v>18372</v>
      </c>
      <c r="J151" s="38"/>
      <c r="K151" s="113"/>
      <c r="L151" s="94" t="s">
        <v>208</v>
      </c>
      <c r="M151" s="81">
        <v>1376083</v>
      </c>
      <c r="N151" s="38"/>
      <c r="O151" s="113"/>
      <c r="P151" s="94" t="s">
        <v>208</v>
      </c>
      <c r="Q151" s="81">
        <v>92304</v>
      </c>
      <c r="R151" s="38"/>
      <c r="S151" s="113"/>
      <c r="T151" s="94" t="s">
        <v>208</v>
      </c>
      <c r="U151" s="81">
        <v>2912293</v>
      </c>
      <c r="V151" s="38"/>
      <c r="W151" s="113"/>
      <c r="X151" s="94" t="s">
        <v>208</v>
      </c>
      <c r="Y151" s="81">
        <v>110676</v>
      </c>
      <c r="Z151" s="38"/>
    </row>
    <row r="152" spans="1:26" ht="15.75" thickBot="1">
      <c r="A152" s="11"/>
      <c r="B152" s="80"/>
      <c r="C152" s="37"/>
      <c r="D152" s="101"/>
      <c r="E152" s="102"/>
      <c r="F152" s="103"/>
      <c r="G152" s="113"/>
      <c r="H152" s="101"/>
      <c r="I152" s="102"/>
      <c r="J152" s="103"/>
      <c r="K152" s="113"/>
      <c r="L152" s="101"/>
      <c r="M152" s="102"/>
      <c r="N152" s="103"/>
      <c r="O152" s="113"/>
      <c r="P152" s="101"/>
      <c r="Q152" s="102"/>
      <c r="R152" s="103"/>
      <c r="S152" s="113"/>
      <c r="T152" s="101"/>
      <c r="U152" s="102"/>
      <c r="V152" s="103"/>
      <c r="W152" s="113"/>
      <c r="X152" s="101"/>
      <c r="Y152" s="102"/>
      <c r="Z152" s="103"/>
    </row>
    <row r="153" spans="1:26" ht="15.75" thickTop="1">
      <c r="A153" s="11"/>
      <c r="B153" s="32"/>
      <c r="C153" s="32"/>
      <c r="D153" s="114"/>
      <c r="E153" s="114"/>
      <c r="F153" s="66"/>
      <c r="G153" s="99"/>
      <c r="H153" s="114"/>
      <c r="I153" s="114"/>
      <c r="J153" s="66"/>
      <c r="K153" s="99"/>
      <c r="L153" s="114"/>
      <c r="M153" s="114"/>
      <c r="N153" s="66"/>
      <c r="O153" s="99"/>
      <c r="P153" s="114"/>
      <c r="Q153" s="114"/>
      <c r="R153" s="66"/>
      <c r="S153" s="99"/>
      <c r="T153" s="114"/>
      <c r="U153" s="114"/>
      <c r="V153" s="66"/>
      <c r="W153" s="99"/>
      <c r="X153" s="114"/>
      <c r="Y153" s="114"/>
      <c r="Z153" s="66"/>
    </row>
    <row r="154" spans="1:26">
      <c r="A154" s="11"/>
      <c r="B154" s="32"/>
      <c r="C154" s="32"/>
      <c r="D154" s="99"/>
      <c r="E154" s="99"/>
      <c r="F154" s="32"/>
      <c r="G154" s="99"/>
      <c r="H154" s="99"/>
      <c r="I154" s="99"/>
      <c r="J154" s="32"/>
      <c r="K154" s="99"/>
      <c r="L154" s="99"/>
      <c r="M154" s="99"/>
      <c r="N154" s="32"/>
      <c r="O154" s="99"/>
      <c r="P154" s="99"/>
      <c r="Q154" s="99"/>
      <c r="R154" s="32"/>
      <c r="S154" s="99"/>
      <c r="T154" s="99"/>
      <c r="U154" s="99"/>
      <c r="V154" s="32"/>
      <c r="W154" s="99"/>
      <c r="X154" s="99"/>
      <c r="Y154" s="99"/>
      <c r="Z154" s="32"/>
    </row>
    <row r="155" spans="1:26">
      <c r="A155" s="11"/>
      <c r="B155" s="80" t="s">
        <v>353</v>
      </c>
      <c r="C155" s="37"/>
      <c r="D155" s="35"/>
      <c r="E155" s="35"/>
      <c r="F155" s="37"/>
      <c r="G155" s="113"/>
      <c r="H155" s="35">
        <v>154</v>
      </c>
      <c r="I155" s="35"/>
      <c r="J155" s="37"/>
      <c r="K155" s="113"/>
      <c r="L155" s="35"/>
      <c r="M155" s="35"/>
      <c r="N155" s="37"/>
      <c r="O155" s="113"/>
      <c r="P155" s="35">
        <v>177</v>
      </c>
      <c r="Q155" s="35"/>
      <c r="R155" s="37"/>
      <c r="S155" s="113"/>
      <c r="T155" s="35"/>
      <c r="U155" s="35"/>
      <c r="V155" s="37"/>
      <c r="W155" s="113"/>
      <c r="X155" s="35">
        <v>331</v>
      </c>
      <c r="Y155" s="35"/>
      <c r="Z155" s="37"/>
    </row>
    <row r="156" spans="1:26" ht="15.75" thickBot="1">
      <c r="A156" s="11"/>
      <c r="B156" s="80"/>
      <c r="C156" s="37"/>
      <c r="D156" s="35"/>
      <c r="E156" s="35"/>
      <c r="F156" s="37"/>
      <c r="G156" s="113"/>
      <c r="H156" s="104"/>
      <c r="I156" s="104"/>
      <c r="J156" s="103"/>
      <c r="K156" s="113"/>
      <c r="L156" s="35"/>
      <c r="M156" s="35"/>
      <c r="N156" s="37"/>
      <c r="O156" s="113"/>
      <c r="P156" s="104"/>
      <c r="Q156" s="104"/>
      <c r="R156" s="103"/>
      <c r="S156" s="113"/>
      <c r="T156" s="35"/>
      <c r="U156" s="35"/>
      <c r="V156" s="37"/>
      <c r="W156" s="113"/>
      <c r="X156" s="104"/>
      <c r="Y156" s="104"/>
      <c r="Z156" s="103"/>
    </row>
    <row r="157" spans="1:26" ht="15.75" thickTop="1">
      <c r="A157" s="11"/>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row r="158" spans="1:26">
      <c r="A158" s="11"/>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row>
    <row r="159" spans="1:26">
      <c r="A159" s="11"/>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row>
    <row r="160" spans="1:26" ht="15.75" thickBot="1">
      <c r="A160" s="11"/>
      <c r="B160" s="20"/>
      <c r="C160" s="14"/>
      <c r="D160" s="93">
        <v>41639</v>
      </c>
      <c r="E160" s="93"/>
      <c r="F160" s="93"/>
      <c r="G160" s="93"/>
      <c r="H160" s="93"/>
      <c r="I160" s="93"/>
      <c r="J160" s="93"/>
      <c r="K160" s="93"/>
      <c r="L160" s="93"/>
      <c r="M160" s="93"/>
      <c r="N160" s="93"/>
      <c r="O160" s="93"/>
      <c r="P160" s="93"/>
      <c r="Q160" s="93"/>
      <c r="R160" s="93"/>
      <c r="S160" s="93"/>
      <c r="T160" s="93"/>
      <c r="U160" s="93"/>
      <c r="V160" s="93"/>
      <c r="W160" s="93"/>
      <c r="X160" s="93"/>
      <c r="Y160" s="93"/>
      <c r="Z160" s="93"/>
    </row>
    <row r="161" spans="1:26" ht="15.75" thickBot="1">
      <c r="A161" s="11"/>
      <c r="B161" s="20"/>
      <c r="C161" s="14"/>
      <c r="D161" s="105" t="s">
        <v>346</v>
      </c>
      <c r="E161" s="105"/>
      <c r="F161" s="105"/>
      <c r="G161" s="105"/>
      <c r="H161" s="105"/>
      <c r="I161" s="105"/>
      <c r="J161" s="105"/>
      <c r="K161" s="49"/>
      <c r="L161" s="105" t="s">
        <v>347</v>
      </c>
      <c r="M161" s="105"/>
      <c r="N161" s="105"/>
      <c r="O161" s="105"/>
      <c r="P161" s="105"/>
      <c r="Q161" s="105"/>
      <c r="R161" s="105"/>
      <c r="S161" s="49"/>
      <c r="T161" s="105" t="s">
        <v>134</v>
      </c>
      <c r="U161" s="105"/>
      <c r="V161" s="105"/>
      <c r="W161" s="105"/>
      <c r="X161" s="105"/>
      <c r="Y161" s="105"/>
      <c r="Z161" s="105"/>
    </row>
    <row r="162" spans="1:26">
      <c r="A162" s="11"/>
      <c r="B162" s="20"/>
      <c r="C162" s="14"/>
      <c r="D162" s="31" t="s">
        <v>348</v>
      </c>
      <c r="E162" s="31"/>
      <c r="F162" s="31"/>
      <c r="G162" s="49"/>
      <c r="H162" s="31" t="s">
        <v>349</v>
      </c>
      <c r="I162" s="31"/>
      <c r="J162" s="31"/>
      <c r="K162" s="14"/>
      <c r="L162" s="31" t="s">
        <v>348</v>
      </c>
      <c r="M162" s="31"/>
      <c r="N162" s="31"/>
      <c r="O162" s="49"/>
      <c r="P162" s="31" t="s">
        <v>349</v>
      </c>
      <c r="Q162" s="31"/>
      <c r="R162" s="31"/>
      <c r="S162" s="14"/>
      <c r="T162" s="31" t="s">
        <v>348</v>
      </c>
      <c r="U162" s="31"/>
      <c r="V162" s="31"/>
      <c r="W162" s="49"/>
      <c r="X162" s="31" t="s">
        <v>349</v>
      </c>
      <c r="Y162" s="31"/>
      <c r="Z162" s="31"/>
    </row>
    <row r="163" spans="1:26" ht="15.75" thickBot="1">
      <c r="A163" s="11"/>
      <c r="B163" s="89" t="s">
        <v>274</v>
      </c>
      <c r="C163" s="14"/>
      <c r="D163" s="28" t="s">
        <v>350</v>
      </c>
      <c r="E163" s="28"/>
      <c r="F163" s="28"/>
      <c r="G163" s="14"/>
      <c r="H163" s="28" t="s">
        <v>351</v>
      </c>
      <c r="I163" s="28"/>
      <c r="J163" s="28"/>
      <c r="K163" s="14"/>
      <c r="L163" s="28" t="s">
        <v>350</v>
      </c>
      <c r="M163" s="28"/>
      <c r="N163" s="28"/>
      <c r="O163" s="14"/>
      <c r="P163" s="28" t="s">
        <v>351</v>
      </c>
      <c r="Q163" s="28"/>
      <c r="R163" s="28"/>
      <c r="S163" s="14"/>
      <c r="T163" s="28" t="s">
        <v>350</v>
      </c>
      <c r="U163" s="28"/>
      <c r="V163" s="28"/>
      <c r="W163" s="14"/>
      <c r="X163" s="28" t="s">
        <v>351</v>
      </c>
      <c r="Y163" s="28"/>
      <c r="Z163" s="28"/>
    </row>
    <row r="164" spans="1:26">
      <c r="A164" s="11"/>
      <c r="B164" s="94" t="s">
        <v>280</v>
      </c>
      <c r="C164" s="37"/>
      <c r="D164" s="94" t="s">
        <v>208</v>
      </c>
      <c r="E164" s="81">
        <v>2399373</v>
      </c>
      <c r="F164" s="38"/>
      <c r="G164" s="113"/>
      <c r="H164" s="94" t="s">
        <v>208</v>
      </c>
      <c r="I164" s="81">
        <v>23156</v>
      </c>
      <c r="J164" s="38"/>
      <c r="K164" s="113"/>
      <c r="L164" s="94" t="s">
        <v>208</v>
      </c>
      <c r="M164" s="81">
        <v>5192</v>
      </c>
      <c r="N164" s="38"/>
      <c r="O164" s="113"/>
      <c r="P164" s="94" t="s">
        <v>208</v>
      </c>
      <c r="Q164" s="36">
        <v>217</v>
      </c>
      <c r="R164" s="38"/>
      <c r="S164" s="113"/>
      <c r="T164" s="94" t="s">
        <v>208</v>
      </c>
      <c r="U164" s="81">
        <v>2404565</v>
      </c>
      <c r="V164" s="38"/>
      <c r="W164" s="113"/>
      <c r="X164" s="94" t="s">
        <v>208</v>
      </c>
      <c r="Y164" s="81">
        <v>23373</v>
      </c>
      <c r="Z164" s="38"/>
    </row>
    <row r="165" spans="1:26">
      <c r="A165" s="11"/>
      <c r="B165" s="80"/>
      <c r="C165" s="37"/>
      <c r="D165" s="95"/>
      <c r="E165" s="96"/>
      <c r="F165" s="97"/>
      <c r="G165" s="113"/>
      <c r="H165" s="95"/>
      <c r="I165" s="96"/>
      <c r="J165" s="97"/>
      <c r="K165" s="113"/>
      <c r="L165" s="95"/>
      <c r="M165" s="96"/>
      <c r="N165" s="97"/>
      <c r="O165" s="113"/>
      <c r="P165" s="95"/>
      <c r="Q165" s="98"/>
      <c r="R165" s="97"/>
      <c r="S165" s="113"/>
      <c r="T165" s="95"/>
      <c r="U165" s="96"/>
      <c r="V165" s="97"/>
      <c r="W165" s="113"/>
      <c r="X165" s="95"/>
      <c r="Y165" s="96"/>
      <c r="Z165" s="97"/>
    </row>
    <row r="166" spans="1:26">
      <c r="A166" s="11"/>
      <c r="B166" s="40" t="s">
        <v>281</v>
      </c>
      <c r="C166" s="32"/>
      <c r="D166" s="41">
        <v>214979</v>
      </c>
      <c r="E166" s="41"/>
      <c r="F166" s="32"/>
      <c r="G166" s="99"/>
      <c r="H166" s="41">
        <v>16713</v>
      </c>
      <c r="I166" s="41"/>
      <c r="J166" s="32"/>
      <c r="K166" s="99"/>
      <c r="L166" s="42">
        <v>837</v>
      </c>
      <c r="M166" s="42"/>
      <c r="N166" s="32"/>
      <c r="O166" s="99"/>
      <c r="P166" s="42">
        <v>239</v>
      </c>
      <c r="Q166" s="42"/>
      <c r="R166" s="32"/>
      <c r="S166" s="99"/>
      <c r="T166" s="41">
        <v>215816</v>
      </c>
      <c r="U166" s="41"/>
      <c r="V166" s="32"/>
      <c r="W166" s="99"/>
      <c r="X166" s="41">
        <v>16952</v>
      </c>
      <c r="Y166" s="41"/>
      <c r="Z166" s="32"/>
    </row>
    <row r="167" spans="1:26">
      <c r="A167" s="11"/>
      <c r="B167" s="40"/>
      <c r="C167" s="32"/>
      <c r="D167" s="41"/>
      <c r="E167" s="41"/>
      <c r="F167" s="32"/>
      <c r="G167" s="99"/>
      <c r="H167" s="41"/>
      <c r="I167" s="41"/>
      <c r="J167" s="32"/>
      <c r="K167" s="99"/>
      <c r="L167" s="42"/>
      <c r="M167" s="42"/>
      <c r="N167" s="32"/>
      <c r="O167" s="99"/>
      <c r="P167" s="42"/>
      <c r="Q167" s="42"/>
      <c r="R167" s="32"/>
      <c r="S167" s="99"/>
      <c r="T167" s="41"/>
      <c r="U167" s="41"/>
      <c r="V167" s="32"/>
      <c r="W167" s="99"/>
      <c r="X167" s="41"/>
      <c r="Y167" s="41"/>
      <c r="Z167" s="32"/>
    </row>
    <row r="168" spans="1:26">
      <c r="A168" s="11"/>
      <c r="B168" s="80" t="s">
        <v>282</v>
      </c>
      <c r="C168" s="37"/>
      <c r="D168" s="45">
        <v>2603</v>
      </c>
      <c r="E168" s="45"/>
      <c r="F168" s="37"/>
      <c r="G168" s="113"/>
      <c r="H168" s="35">
        <v>14</v>
      </c>
      <c r="I168" s="35"/>
      <c r="J168" s="37"/>
      <c r="K168" s="113"/>
      <c r="L168" s="35" t="s">
        <v>214</v>
      </c>
      <c r="M168" s="35"/>
      <c r="N168" s="37"/>
      <c r="O168" s="113"/>
      <c r="P168" s="35" t="s">
        <v>214</v>
      </c>
      <c r="Q168" s="35"/>
      <c r="R168" s="37"/>
      <c r="S168" s="113"/>
      <c r="T168" s="45">
        <v>2603</v>
      </c>
      <c r="U168" s="45"/>
      <c r="V168" s="37"/>
      <c r="W168" s="113"/>
      <c r="X168" s="35">
        <v>14</v>
      </c>
      <c r="Y168" s="35"/>
      <c r="Z168" s="37"/>
    </row>
    <row r="169" spans="1:26">
      <c r="A169" s="11"/>
      <c r="B169" s="80"/>
      <c r="C169" s="37"/>
      <c r="D169" s="45"/>
      <c r="E169" s="45"/>
      <c r="F169" s="37"/>
      <c r="G169" s="113"/>
      <c r="H169" s="35"/>
      <c r="I169" s="35"/>
      <c r="J169" s="37"/>
      <c r="K169" s="113"/>
      <c r="L169" s="35"/>
      <c r="M169" s="35"/>
      <c r="N169" s="37"/>
      <c r="O169" s="113"/>
      <c r="P169" s="35"/>
      <c r="Q169" s="35"/>
      <c r="R169" s="37"/>
      <c r="S169" s="113"/>
      <c r="T169" s="45"/>
      <c r="U169" s="45"/>
      <c r="V169" s="37"/>
      <c r="W169" s="113"/>
      <c r="X169" s="35"/>
      <c r="Y169" s="35"/>
      <c r="Z169" s="37"/>
    </row>
    <row r="170" spans="1:26">
      <c r="A170" s="11"/>
      <c r="B170" s="40" t="s">
        <v>352</v>
      </c>
      <c r="C170" s="32"/>
      <c r="D170" s="41">
        <v>2632093</v>
      </c>
      <c r="E170" s="41"/>
      <c r="F170" s="32"/>
      <c r="G170" s="99"/>
      <c r="H170" s="41">
        <v>144367</v>
      </c>
      <c r="I170" s="41"/>
      <c r="J170" s="32"/>
      <c r="K170" s="99"/>
      <c r="L170" s="41">
        <v>511376</v>
      </c>
      <c r="M170" s="41"/>
      <c r="N170" s="32"/>
      <c r="O170" s="99"/>
      <c r="P170" s="41">
        <v>79165</v>
      </c>
      <c r="Q170" s="41"/>
      <c r="R170" s="32"/>
      <c r="S170" s="99"/>
      <c r="T170" s="41">
        <v>3143469</v>
      </c>
      <c r="U170" s="41"/>
      <c r="V170" s="32"/>
      <c r="W170" s="99"/>
      <c r="X170" s="41">
        <v>223532</v>
      </c>
      <c r="Y170" s="41"/>
      <c r="Z170" s="32"/>
    </row>
    <row r="171" spans="1:26">
      <c r="A171" s="11"/>
      <c r="B171" s="40"/>
      <c r="C171" s="32"/>
      <c r="D171" s="41"/>
      <c r="E171" s="41"/>
      <c r="F171" s="32"/>
      <c r="G171" s="99"/>
      <c r="H171" s="41"/>
      <c r="I171" s="41"/>
      <c r="J171" s="32"/>
      <c r="K171" s="99"/>
      <c r="L171" s="41"/>
      <c r="M171" s="41"/>
      <c r="N171" s="32"/>
      <c r="O171" s="99"/>
      <c r="P171" s="41"/>
      <c r="Q171" s="41"/>
      <c r="R171" s="32"/>
      <c r="S171" s="99"/>
      <c r="T171" s="41"/>
      <c r="U171" s="41"/>
      <c r="V171" s="32"/>
      <c r="W171" s="99"/>
      <c r="X171" s="41"/>
      <c r="Y171" s="41"/>
      <c r="Z171" s="32"/>
    </row>
    <row r="172" spans="1:26">
      <c r="A172" s="11"/>
      <c r="B172" s="80" t="s">
        <v>285</v>
      </c>
      <c r="C172" s="37"/>
      <c r="D172" s="45">
        <v>305377</v>
      </c>
      <c r="E172" s="45"/>
      <c r="F172" s="37"/>
      <c r="G172" s="113"/>
      <c r="H172" s="45">
        <v>12763</v>
      </c>
      <c r="I172" s="45"/>
      <c r="J172" s="37"/>
      <c r="K172" s="113"/>
      <c r="L172" s="45">
        <v>305740</v>
      </c>
      <c r="M172" s="45"/>
      <c r="N172" s="37"/>
      <c r="O172" s="113"/>
      <c r="P172" s="45">
        <v>16387</v>
      </c>
      <c r="Q172" s="45"/>
      <c r="R172" s="37"/>
      <c r="S172" s="113"/>
      <c r="T172" s="45">
        <v>611117</v>
      </c>
      <c r="U172" s="45"/>
      <c r="V172" s="37"/>
      <c r="W172" s="113"/>
      <c r="X172" s="45">
        <v>29150</v>
      </c>
      <c r="Y172" s="45"/>
      <c r="Z172" s="37"/>
    </row>
    <row r="173" spans="1:26">
      <c r="A173" s="11"/>
      <c r="B173" s="80"/>
      <c r="C173" s="37"/>
      <c r="D173" s="45"/>
      <c r="E173" s="45"/>
      <c r="F173" s="37"/>
      <c r="G173" s="113"/>
      <c r="H173" s="45"/>
      <c r="I173" s="45"/>
      <c r="J173" s="37"/>
      <c r="K173" s="113"/>
      <c r="L173" s="45"/>
      <c r="M173" s="45"/>
      <c r="N173" s="37"/>
      <c r="O173" s="113"/>
      <c r="P173" s="45"/>
      <c r="Q173" s="45"/>
      <c r="R173" s="37"/>
      <c r="S173" s="113"/>
      <c r="T173" s="45"/>
      <c r="U173" s="45"/>
      <c r="V173" s="37"/>
      <c r="W173" s="113"/>
      <c r="X173" s="45"/>
      <c r="Y173" s="45"/>
      <c r="Z173" s="37"/>
    </row>
    <row r="174" spans="1:26">
      <c r="A174" s="11"/>
      <c r="B174" s="40" t="s">
        <v>287</v>
      </c>
      <c r="C174" s="32"/>
      <c r="D174" s="41">
        <v>32131</v>
      </c>
      <c r="E174" s="41"/>
      <c r="F174" s="32"/>
      <c r="G174" s="99"/>
      <c r="H174" s="41">
        <v>3454</v>
      </c>
      <c r="I174" s="41"/>
      <c r="J174" s="32"/>
      <c r="K174" s="99"/>
      <c r="L174" s="41">
        <v>1011</v>
      </c>
      <c r="M174" s="41"/>
      <c r="N174" s="32"/>
      <c r="O174" s="99"/>
      <c r="P174" s="42">
        <v>19</v>
      </c>
      <c r="Q174" s="42"/>
      <c r="R174" s="32"/>
      <c r="S174" s="99"/>
      <c r="T174" s="41">
        <v>33142</v>
      </c>
      <c r="U174" s="41"/>
      <c r="V174" s="32"/>
      <c r="W174" s="99"/>
      <c r="X174" s="41">
        <v>3473</v>
      </c>
      <c r="Y174" s="41"/>
      <c r="Z174" s="32"/>
    </row>
    <row r="175" spans="1:26">
      <c r="A175" s="11"/>
      <c r="B175" s="40"/>
      <c r="C175" s="32"/>
      <c r="D175" s="41"/>
      <c r="E175" s="41"/>
      <c r="F175" s="32"/>
      <c r="G175" s="99"/>
      <c r="H175" s="41"/>
      <c r="I175" s="41"/>
      <c r="J175" s="32"/>
      <c r="K175" s="99"/>
      <c r="L175" s="41"/>
      <c r="M175" s="41"/>
      <c r="N175" s="32"/>
      <c r="O175" s="99"/>
      <c r="P175" s="42"/>
      <c r="Q175" s="42"/>
      <c r="R175" s="32"/>
      <c r="S175" s="99"/>
      <c r="T175" s="41"/>
      <c r="U175" s="41"/>
      <c r="V175" s="32"/>
      <c r="W175" s="99"/>
      <c r="X175" s="41"/>
      <c r="Y175" s="41"/>
      <c r="Z175" s="32"/>
    </row>
    <row r="176" spans="1:26">
      <c r="A176" s="11"/>
      <c r="B176" s="80" t="s">
        <v>289</v>
      </c>
      <c r="C176" s="37"/>
      <c r="D176" s="45">
        <v>177395</v>
      </c>
      <c r="E176" s="45"/>
      <c r="F176" s="37"/>
      <c r="G176" s="113"/>
      <c r="H176" s="45">
        <v>6703</v>
      </c>
      <c r="I176" s="45"/>
      <c r="J176" s="37"/>
      <c r="K176" s="113"/>
      <c r="L176" s="45">
        <v>48825</v>
      </c>
      <c r="M176" s="45"/>
      <c r="N176" s="37"/>
      <c r="O176" s="113"/>
      <c r="P176" s="45">
        <v>4812</v>
      </c>
      <c r="Q176" s="45"/>
      <c r="R176" s="37"/>
      <c r="S176" s="113"/>
      <c r="T176" s="45">
        <v>226220</v>
      </c>
      <c r="U176" s="45"/>
      <c r="V176" s="37"/>
      <c r="W176" s="113"/>
      <c r="X176" s="45">
        <v>11515</v>
      </c>
      <c r="Y176" s="45"/>
      <c r="Z176" s="37"/>
    </row>
    <row r="177" spans="1:26">
      <c r="A177" s="11"/>
      <c r="B177" s="80"/>
      <c r="C177" s="37"/>
      <c r="D177" s="45"/>
      <c r="E177" s="45"/>
      <c r="F177" s="37"/>
      <c r="G177" s="113"/>
      <c r="H177" s="45"/>
      <c r="I177" s="45"/>
      <c r="J177" s="37"/>
      <c r="K177" s="113"/>
      <c r="L177" s="45"/>
      <c r="M177" s="45"/>
      <c r="N177" s="37"/>
      <c r="O177" s="113"/>
      <c r="P177" s="45"/>
      <c r="Q177" s="45"/>
      <c r="R177" s="37"/>
      <c r="S177" s="113"/>
      <c r="T177" s="45"/>
      <c r="U177" s="45"/>
      <c r="V177" s="37"/>
      <c r="W177" s="113"/>
      <c r="X177" s="45"/>
      <c r="Y177" s="45"/>
      <c r="Z177" s="37"/>
    </row>
    <row r="178" spans="1:26">
      <c r="A178" s="11"/>
      <c r="B178" s="40" t="s">
        <v>290</v>
      </c>
      <c r="C178" s="32"/>
      <c r="D178" s="42" t="s">
        <v>214</v>
      </c>
      <c r="E178" s="42"/>
      <c r="F178" s="32"/>
      <c r="G178" s="99"/>
      <c r="H178" s="42" t="s">
        <v>214</v>
      </c>
      <c r="I178" s="42"/>
      <c r="J178" s="32"/>
      <c r="K178" s="99"/>
      <c r="L178" s="41">
        <v>12356</v>
      </c>
      <c r="M178" s="41"/>
      <c r="N178" s="32"/>
      <c r="O178" s="99"/>
      <c r="P178" s="42">
        <v>213</v>
      </c>
      <c r="Q178" s="42"/>
      <c r="R178" s="32"/>
      <c r="S178" s="99"/>
      <c r="T178" s="41">
        <v>12356</v>
      </c>
      <c r="U178" s="41"/>
      <c r="V178" s="32"/>
      <c r="W178" s="99"/>
      <c r="X178" s="42">
        <v>213</v>
      </c>
      <c r="Y178" s="42"/>
      <c r="Z178" s="32"/>
    </row>
    <row r="179" spans="1:26" ht="15.75" thickBot="1">
      <c r="A179" s="11"/>
      <c r="B179" s="40"/>
      <c r="C179" s="32"/>
      <c r="D179" s="100"/>
      <c r="E179" s="100"/>
      <c r="F179" s="61"/>
      <c r="G179" s="99"/>
      <c r="H179" s="100"/>
      <c r="I179" s="100"/>
      <c r="J179" s="61"/>
      <c r="K179" s="99"/>
      <c r="L179" s="60"/>
      <c r="M179" s="60"/>
      <c r="N179" s="61"/>
      <c r="O179" s="99"/>
      <c r="P179" s="100"/>
      <c r="Q179" s="100"/>
      <c r="R179" s="61"/>
      <c r="S179" s="99"/>
      <c r="T179" s="60"/>
      <c r="U179" s="60"/>
      <c r="V179" s="61"/>
      <c r="W179" s="99"/>
      <c r="X179" s="100"/>
      <c r="Y179" s="100"/>
      <c r="Z179" s="61"/>
    </row>
    <row r="180" spans="1:26">
      <c r="A180" s="11"/>
      <c r="B180" s="80" t="s">
        <v>291</v>
      </c>
      <c r="C180" s="37"/>
      <c r="D180" s="94" t="s">
        <v>208</v>
      </c>
      <c r="E180" s="81">
        <v>5763951</v>
      </c>
      <c r="F180" s="38"/>
      <c r="G180" s="113"/>
      <c r="H180" s="94" t="s">
        <v>208</v>
      </c>
      <c r="I180" s="81">
        <v>207170</v>
      </c>
      <c r="J180" s="38"/>
      <c r="K180" s="113"/>
      <c r="L180" s="94" t="s">
        <v>208</v>
      </c>
      <c r="M180" s="81">
        <v>885337</v>
      </c>
      <c r="N180" s="38"/>
      <c r="O180" s="113"/>
      <c r="P180" s="94" t="s">
        <v>208</v>
      </c>
      <c r="Q180" s="81">
        <v>101052</v>
      </c>
      <c r="R180" s="38"/>
      <c r="S180" s="99"/>
      <c r="T180" s="94" t="s">
        <v>208</v>
      </c>
      <c r="U180" s="81">
        <v>6649288</v>
      </c>
      <c r="V180" s="38"/>
      <c r="W180" s="113"/>
      <c r="X180" s="94" t="s">
        <v>208</v>
      </c>
      <c r="Y180" s="81">
        <v>308222</v>
      </c>
      <c r="Z180" s="38"/>
    </row>
    <row r="181" spans="1:26" ht="15.75" thickBot="1">
      <c r="A181" s="11"/>
      <c r="B181" s="80"/>
      <c r="C181" s="37"/>
      <c r="D181" s="101"/>
      <c r="E181" s="102"/>
      <c r="F181" s="103"/>
      <c r="G181" s="113"/>
      <c r="H181" s="101"/>
      <c r="I181" s="102"/>
      <c r="J181" s="103"/>
      <c r="K181" s="113"/>
      <c r="L181" s="101"/>
      <c r="M181" s="102"/>
      <c r="N181" s="103"/>
      <c r="O181" s="113"/>
      <c r="P181" s="101"/>
      <c r="Q181" s="102"/>
      <c r="R181" s="103"/>
      <c r="S181" s="99"/>
      <c r="T181" s="101"/>
      <c r="U181" s="102"/>
      <c r="V181" s="103"/>
      <c r="W181" s="113"/>
      <c r="X181" s="101"/>
      <c r="Y181" s="102"/>
      <c r="Z181" s="103"/>
    </row>
    <row r="182" spans="1:26" ht="15.75" thickTop="1">
      <c r="A182" s="11"/>
      <c r="B182" s="32"/>
      <c r="C182" s="32"/>
      <c r="D182" s="114"/>
      <c r="E182" s="114"/>
      <c r="F182" s="66"/>
      <c r="G182" s="99"/>
      <c r="H182" s="114"/>
      <c r="I182" s="114"/>
      <c r="J182" s="66"/>
      <c r="K182" s="99"/>
      <c r="L182" s="114"/>
      <c r="M182" s="114"/>
      <c r="N182" s="66"/>
      <c r="O182" s="99"/>
      <c r="P182" s="114"/>
      <c r="Q182" s="114"/>
      <c r="R182" s="66"/>
      <c r="S182" s="99"/>
      <c r="T182" s="114"/>
      <c r="U182" s="114"/>
      <c r="V182" s="66"/>
      <c r="W182" s="99"/>
      <c r="X182" s="114"/>
      <c r="Y182" s="114"/>
      <c r="Z182" s="66"/>
    </row>
    <row r="183" spans="1:26">
      <c r="A183" s="11"/>
      <c r="B183" s="32"/>
      <c r="C183" s="32"/>
      <c r="D183" s="99"/>
      <c r="E183" s="99"/>
      <c r="F183" s="32"/>
      <c r="G183" s="99"/>
      <c r="H183" s="99"/>
      <c r="I183" s="99"/>
      <c r="J183" s="32"/>
      <c r="K183" s="99"/>
      <c r="L183" s="99"/>
      <c r="M183" s="99"/>
      <c r="N183" s="32"/>
      <c r="O183" s="99"/>
      <c r="P183" s="99"/>
      <c r="Q183" s="99"/>
      <c r="R183" s="32"/>
      <c r="S183" s="99"/>
      <c r="T183" s="99"/>
      <c r="U183" s="99"/>
      <c r="V183" s="32"/>
      <c r="W183" s="99"/>
      <c r="X183" s="99"/>
      <c r="Y183" s="99"/>
      <c r="Z183" s="32"/>
    </row>
    <row r="184" spans="1:26">
      <c r="A184" s="11"/>
      <c r="B184" s="80" t="s">
        <v>353</v>
      </c>
      <c r="C184" s="37"/>
      <c r="D184" s="35"/>
      <c r="E184" s="35"/>
      <c r="F184" s="37"/>
      <c r="G184" s="113"/>
      <c r="H184" s="35">
        <v>458</v>
      </c>
      <c r="I184" s="35"/>
      <c r="J184" s="37"/>
      <c r="K184" s="113"/>
      <c r="L184" s="35"/>
      <c r="M184" s="35"/>
      <c r="N184" s="37"/>
      <c r="O184" s="113"/>
      <c r="P184" s="35">
        <v>109</v>
      </c>
      <c r="Q184" s="35"/>
      <c r="R184" s="37"/>
      <c r="S184" s="113"/>
      <c r="T184" s="35"/>
      <c r="U184" s="35"/>
      <c r="V184" s="37"/>
      <c r="W184" s="113"/>
      <c r="X184" s="35">
        <v>567</v>
      </c>
      <c r="Y184" s="35"/>
      <c r="Z184" s="37"/>
    </row>
    <row r="185" spans="1:26" ht="15.75" thickBot="1">
      <c r="A185" s="11"/>
      <c r="B185" s="80"/>
      <c r="C185" s="37"/>
      <c r="D185" s="35"/>
      <c r="E185" s="35"/>
      <c r="F185" s="37"/>
      <c r="G185" s="113"/>
      <c r="H185" s="104"/>
      <c r="I185" s="104"/>
      <c r="J185" s="103"/>
      <c r="K185" s="113"/>
      <c r="L185" s="35"/>
      <c r="M185" s="35"/>
      <c r="N185" s="37"/>
      <c r="O185" s="113"/>
      <c r="P185" s="104"/>
      <c r="Q185" s="104"/>
      <c r="R185" s="103"/>
      <c r="S185" s="113"/>
      <c r="T185" s="35"/>
      <c r="U185" s="35"/>
      <c r="V185" s="37"/>
      <c r="W185" s="113"/>
      <c r="X185" s="104"/>
      <c r="Y185" s="104"/>
      <c r="Z185" s="103"/>
    </row>
    <row r="186" spans="1:26" ht="15.75" thickTop="1">
      <c r="A186" s="11" t="s">
        <v>919</v>
      </c>
      <c r="B186" s="10" t="s">
        <v>4</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c r="A187" s="11"/>
      <c r="B187" s="32" t="s">
        <v>920</v>
      </c>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row>
    <row r="188" spans="1:26">
      <c r="A188" s="11"/>
      <c r="B188" s="27"/>
      <c r="C188" s="27"/>
      <c r="D188" s="27"/>
      <c r="E188" s="27"/>
      <c r="F188" s="27"/>
      <c r="G188" s="27"/>
      <c r="H188" s="27"/>
      <c r="I188" s="27"/>
      <c r="J188" s="27"/>
      <c r="K188" s="27"/>
      <c r="L188" s="27"/>
      <c r="M188" s="27"/>
      <c r="N188" s="27"/>
      <c r="O188" s="27"/>
      <c r="P188" s="27"/>
      <c r="Q188" s="27"/>
      <c r="R188" s="27"/>
    </row>
    <row r="189" spans="1:26">
      <c r="A189" s="11"/>
      <c r="B189" s="13"/>
      <c r="C189" s="13"/>
      <c r="D189" s="13"/>
      <c r="E189" s="13"/>
      <c r="F189" s="13"/>
      <c r="G189" s="13"/>
      <c r="H189" s="13"/>
      <c r="I189" s="13"/>
      <c r="J189" s="13"/>
      <c r="K189" s="13"/>
      <c r="L189" s="13"/>
      <c r="M189" s="13"/>
      <c r="N189" s="13"/>
      <c r="O189" s="13"/>
      <c r="P189" s="13"/>
      <c r="Q189" s="13"/>
      <c r="R189" s="13"/>
    </row>
    <row r="190" spans="1:26" ht="15.75" thickBot="1">
      <c r="A190" s="11"/>
      <c r="B190" s="20"/>
      <c r="C190" s="14"/>
      <c r="D190" s="28" t="s">
        <v>313</v>
      </c>
      <c r="E190" s="28"/>
      <c r="F190" s="28"/>
      <c r="G190" s="28"/>
      <c r="H190" s="28"/>
      <c r="I190" s="28"/>
      <c r="J190" s="28"/>
      <c r="K190" s="78"/>
      <c r="L190" s="28" t="s">
        <v>314</v>
      </c>
      <c r="M190" s="28"/>
      <c r="N190" s="28"/>
      <c r="O190" s="28"/>
      <c r="P190" s="28"/>
      <c r="Q190" s="28"/>
      <c r="R190" s="28"/>
    </row>
    <row r="191" spans="1:26" ht="15.75" thickBot="1">
      <c r="A191" s="11"/>
      <c r="B191" s="20"/>
      <c r="C191" s="14"/>
      <c r="D191" s="105">
        <v>2014</v>
      </c>
      <c r="E191" s="105"/>
      <c r="F191" s="105"/>
      <c r="G191" s="14"/>
      <c r="H191" s="105">
        <v>2013</v>
      </c>
      <c r="I191" s="105"/>
      <c r="J191" s="105"/>
      <c r="K191" s="14"/>
      <c r="L191" s="105">
        <v>2014</v>
      </c>
      <c r="M191" s="105"/>
      <c r="N191" s="105"/>
      <c r="O191" s="14"/>
      <c r="P191" s="105">
        <v>2013</v>
      </c>
      <c r="Q191" s="105"/>
      <c r="R191" s="105"/>
    </row>
    <row r="192" spans="1:26">
      <c r="A192" s="11"/>
      <c r="B192" s="80" t="s">
        <v>330</v>
      </c>
      <c r="C192" s="37"/>
      <c r="D192" s="94" t="s">
        <v>208</v>
      </c>
      <c r="E192" s="81">
        <v>167961</v>
      </c>
      <c r="F192" s="38"/>
      <c r="G192" s="37"/>
      <c r="H192" s="94" t="s">
        <v>208</v>
      </c>
      <c r="I192" s="81">
        <v>167961</v>
      </c>
      <c r="J192" s="38"/>
      <c r="K192" s="37"/>
      <c r="L192" s="94" t="s">
        <v>208</v>
      </c>
      <c r="M192" s="81">
        <v>167961</v>
      </c>
      <c r="N192" s="38"/>
      <c r="O192" s="37"/>
      <c r="P192" s="94" t="s">
        <v>208</v>
      </c>
      <c r="Q192" s="81">
        <v>167788</v>
      </c>
      <c r="R192" s="38"/>
    </row>
    <row r="193" spans="1:18">
      <c r="A193" s="11"/>
      <c r="B193" s="80"/>
      <c r="C193" s="37"/>
      <c r="D193" s="95"/>
      <c r="E193" s="96"/>
      <c r="F193" s="97"/>
      <c r="G193" s="37"/>
      <c r="H193" s="95"/>
      <c r="I193" s="96"/>
      <c r="J193" s="97"/>
      <c r="K193" s="37"/>
      <c r="L193" s="95"/>
      <c r="M193" s="96"/>
      <c r="N193" s="97"/>
      <c r="O193" s="37"/>
      <c r="P193" s="95"/>
      <c r="Q193" s="96"/>
      <c r="R193" s="97"/>
    </row>
    <row r="194" spans="1:18">
      <c r="A194" s="11"/>
      <c r="B194" s="39" t="s">
        <v>358</v>
      </c>
      <c r="C194" s="32"/>
      <c r="D194" s="42" t="s">
        <v>214</v>
      </c>
      <c r="E194" s="42"/>
      <c r="F194" s="32"/>
      <c r="G194" s="32"/>
      <c r="H194" s="42" t="s">
        <v>214</v>
      </c>
      <c r="I194" s="42"/>
      <c r="J194" s="32"/>
      <c r="K194" s="32"/>
      <c r="L194" s="42" t="s">
        <v>214</v>
      </c>
      <c r="M194" s="42"/>
      <c r="N194" s="32"/>
      <c r="O194" s="32"/>
      <c r="P194" s="42">
        <v>173</v>
      </c>
      <c r="Q194" s="42"/>
      <c r="R194" s="32"/>
    </row>
    <row r="195" spans="1:18">
      <c r="A195" s="11"/>
      <c r="B195" s="39"/>
      <c r="C195" s="32"/>
      <c r="D195" s="42"/>
      <c r="E195" s="42"/>
      <c r="F195" s="32"/>
      <c r="G195" s="32"/>
      <c r="H195" s="42"/>
      <c r="I195" s="42"/>
      <c r="J195" s="32"/>
      <c r="K195" s="32"/>
      <c r="L195" s="42"/>
      <c r="M195" s="42"/>
      <c r="N195" s="32"/>
      <c r="O195" s="32"/>
      <c r="P195" s="42"/>
      <c r="Q195" s="42"/>
      <c r="R195" s="32"/>
    </row>
    <row r="196" spans="1:18">
      <c r="A196" s="11"/>
      <c r="B196" s="77" t="s">
        <v>359</v>
      </c>
      <c r="C196" s="22"/>
      <c r="D196" s="37"/>
      <c r="E196" s="37"/>
      <c r="F196" s="37"/>
      <c r="G196" s="22"/>
      <c r="H196" s="37"/>
      <c r="I196" s="37"/>
      <c r="J196" s="37"/>
      <c r="K196" s="22"/>
      <c r="L196" s="37"/>
      <c r="M196" s="37"/>
      <c r="N196" s="37"/>
      <c r="O196" s="22"/>
      <c r="P196" s="37"/>
      <c r="Q196" s="37"/>
      <c r="R196" s="37"/>
    </row>
    <row r="197" spans="1:18">
      <c r="A197" s="11"/>
      <c r="B197" s="39" t="s">
        <v>360</v>
      </c>
      <c r="C197" s="32"/>
      <c r="D197" s="42" t="s">
        <v>361</v>
      </c>
      <c r="E197" s="42"/>
      <c r="F197" s="40" t="s">
        <v>210</v>
      </c>
      <c r="G197" s="32"/>
      <c r="H197" s="42" t="s">
        <v>214</v>
      </c>
      <c r="I197" s="42"/>
      <c r="J197" s="32"/>
      <c r="K197" s="32"/>
      <c r="L197" s="42" t="s">
        <v>361</v>
      </c>
      <c r="M197" s="42"/>
      <c r="N197" s="40" t="s">
        <v>210</v>
      </c>
      <c r="O197" s="32"/>
      <c r="P197" s="42" t="s">
        <v>214</v>
      </c>
      <c r="Q197" s="42"/>
      <c r="R197" s="32"/>
    </row>
    <row r="198" spans="1:18">
      <c r="A198" s="11"/>
      <c r="B198" s="39"/>
      <c r="C198" s="32"/>
      <c r="D198" s="42"/>
      <c r="E198" s="42"/>
      <c r="F198" s="40"/>
      <c r="G198" s="32"/>
      <c r="H198" s="42"/>
      <c r="I198" s="42"/>
      <c r="J198" s="32"/>
      <c r="K198" s="32"/>
      <c r="L198" s="42"/>
      <c r="M198" s="42"/>
      <c r="N198" s="40"/>
      <c r="O198" s="32"/>
      <c r="P198" s="42"/>
      <c r="Q198" s="42"/>
      <c r="R198" s="32"/>
    </row>
    <row r="199" spans="1:18" ht="20.25" customHeight="1">
      <c r="A199" s="11"/>
      <c r="B199" s="43" t="s">
        <v>362</v>
      </c>
      <c r="C199" s="37"/>
      <c r="D199" s="35" t="s">
        <v>363</v>
      </c>
      <c r="E199" s="35"/>
      <c r="F199" s="80" t="s">
        <v>210</v>
      </c>
      <c r="G199" s="37"/>
      <c r="H199" s="35" t="s">
        <v>214</v>
      </c>
      <c r="I199" s="35"/>
      <c r="J199" s="37"/>
      <c r="K199" s="37"/>
      <c r="L199" s="35" t="s">
        <v>363</v>
      </c>
      <c r="M199" s="35"/>
      <c r="N199" s="80" t="s">
        <v>210</v>
      </c>
      <c r="O199" s="37"/>
      <c r="P199" s="35" t="s">
        <v>214</v>
      </c>
      <c r="Q199" s="35"/>
      <c r="R199" s="37"/>
    </row>
    <row r="200" spans="1:18" ht="15.75" thickBot="1">
      <c r="A200" s="11"/>
      <c r="B200" s="43"/>
      <c r="C200" s="37"/>
      <c r="D200" s="107"/>
      <c r="E200" s="107"/>
      <c r="F200" s="109"/>
      <c r="G200" s="37"/>
      <c r="H200" s="107"/>
      <c r="I200" s="107"/>
      <c r="J200" s="83"/>
      <c r="K200" s="37"/>
      <c r="L200" s="107"/>
      <c r="M200" s="107"/>
      <c r="N200" s="109"/>
      <c r="O200" s="37"/>
      <c r="P200" s="107"/>
      <c r="Q200" s="107"/>
      <c r="R200" s="83"/>
    </row>
    <row r="201" spans="1:18">
      <c r="A201" s="11"/>
      <c r="B201" s="40" t="s">
        <v>334</v>
      </c>
      <c r="C201" s="32"/>
      <c r="D201" s="85" t="s">
        <v>208</v>
      </c>
      <c r="E201" s="59">
        <v>126123</v>
      </c>
      <c r="F201" s="33"/>
      <c r="G201" s="32"/>
      <c r="H201" s="85" t="s">
        <v>208</v>
      </c>
      <c r="I201" s="59">
        <v>167961</v>
      </c>
      <c r="J201" s="33"/>
      <c r="K201" s="32"/>
      <c r="L201" s="85" t="s">
        <v>208</v>
      </c>
      <c r="M201" s="59">
        <v>126123</v>
      </c>
      <c r="N201" s="33"/>
      <c r="O201" s="32"/>
      <c r="P201" s="85" t="s">
        <v>208</v>
      </c>
      <c r="Q201" s="59">
        <v>167961</v>
      </c>
      <c r="R201" s="33"/>
    </row>
    <row r="202" spans="1:18" ht="15.75" thickBot="1">
      <c r="A202" s="11"/>
      <c r="B202" s="40"/>
      <c r="C202" s="32"/>
      <c r="D202" s="86"/>
      <c r="E202" s="68"/>
      <c r="F202" s="69"/>
      <c r="G202" s="32"/>
      <c r="H202" s="86"/>
      <c r="I202" s="68"/>
      <c r="J202" s="69"/>
      <c r="K202" s="32"/>
      <c r="L202" s="86"/>
      <c r="M202" s="68"/>
      <c r="N202" s="69"/>
      <c r="O202" s="32"/>
      <c r="P202" s="86"/>
      <c r="Q202" s="68"/>
      <c r="R202" s="69"/>
    </row>
    <row r="203" spans="1:18" ht="15.75" thickTop="1"/>
  </sheetData>
  <mergeCells count="1111">
    <mergeCell ref="A127:A185"/>
    <mergeCell ref="B127:Z127"/>
    <mergeCell ref="B128:Z128"/>
    <mergeCell ref="B157:Z157"/>
    <mergeCell ref="A186:A202"/>
    <mergeCell ref="B186:Z186"/>
    <mergeCell ref="B187:Z187"/>
    <mergeCell ref="A89:A100"/>
    <mergeCell ref="B89:Z89"/>
    <mergeCell ref="B90:Z90"/>
    <mergeCell ref="A101:A126"/>
    <mergeCell ref="B101:Z101"/>
    <mergeCell ref="B102:Z102"/>
    <mergeCell ref="A59:A76"/>
    <mergeCell ref="B59:Z59"/>
    <mergeCell ref="B60:Z60"/>
    <mergeCell ref="A77:A88"/>
    <mergeCell ref="B77:Z77"/>
    <mergeCell ref="B78:Z78"/>
    <mergeCell ref="B4:Z4"/>
    <mergeCell ref="B5:Z5"/>
    <mergeCell ref="B29:Z29"/>
    <mergeCell ref="B30:Z30"/>
    <mergeCell ref="B31:Z31"/>
    <mergeCell ref="B32:Z32"/>
    <mergeCell ref="N201:N202"/>
    <mergeCell ref="O201:O202"/>
    <mergeCell ref="P201:P202"/>
    <mergeCell ref="Q201:Q202"/>
    <mergeCell ref="R201:R202"/>
    <mergeCell ref="A1:A2"/>
    <mergeCell ref="B1:Z1"/>
    <mergeCell ref="B2:Z2"/>
    <mergeCell ref="B3:Z3"/>
    <mergeCell ref="A4:A58"/>
    <mergeCell ref="H201:H202"/>
    <mergeCell ref="I201:I202"/>
    <mergeCell ref="J201:J202"/>
    <mergeCell ref="K201:K202"/>
    <mergeCell ref="L201:L202"/>
    <mergeCell ref="M201:M202"/>
    <mergeCell ref="N199:N200"/>
    <mergeCell ref="O199:O200"/>
    <mergeCell ref="P199:Q200"/>
    <mergeCell ref="R199:R200"/>
    <mergeCell ref="B201:B202"/>
    <mergeCell ref="C201:C202"/>
    <mergeCell ref="D201:D202"/>
    <mergeCell ref="E201:E202"/>
    <mergeCell ref="F201:F202"/>
    <mergeCell ref="G201:G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P194:Q195"/>
    <mergeCell ref="R194:R195"/>
    <mergeCell ref="D196:F196"/>
    <mergeCell ref="H196:J196"/>
    <mergeCell ref="L196:N196"/>
    <mergeCell ref="P196:R196"/>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Z184:Z185"/>
    <mergeCell ref="B188:R188"/>
    <mergeCell ref="D190:J190"/>
    <mergeCell ref="L190:R190"/>
    <mergeCell ref="D191:F191"/>
    <mergeCell ref="H191:J191"/>
    <mergeCell ref="L191:N191"/>
    <mergeCell ref="P191:R191"/>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3:F163"/>
    <mergeCell ref="H163:J163"/>
    <mergeCell ref="L163:N163"/>
    <mergeCell ref="P163:R163"/>
    <mergeCell ref="T163:V163"/>
    <mergeCell ref="X163:Z163"/>
    <mergeCell ref="D162:F162"/>
    <mergeCell ref="H162:J162"/>
    <mergeCell ref="L162:N162"/>
    <mergeCell ref="P162:R162"/>
    <mergeCell ref="T162:V162"/>
    <mergeCell ref="X162:Z162"/>
    <mergeCell ref="Z155:Z156"/>
    <mergeCell ref="B158:Z158"/>
    <mergeCell ref="D160:Z160"/>
    <mergeCell ref="D161:J161"/>
    <mergeCell ref="L161:R161"/>
    <mergeCell ref="T161:Z161"/>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X133:Z133"/>
    <mergeCell ref="D134:F134"/>
    <mergeCell ref="H134:J134"/>
    <mergeCell ref="L134:N134"/>
    <mergeCell ref="P134:R134"/>
    <mergeCell ref="T134:V134"/>
    <mergeCell ref="X134:Z134"/>
    <mergeCell ref="B129:Z129"/>
    <mergeCell ref="D131:Z131"/>
    <mergeCell ref="D132:J132"/>
    <mergeCell ref="L132:R132"/>
    <mergeCell ref="T132:Z132"/>
    <mergeCell ref="D133:F133"/>
    <mergeCell ref="H133:J133"/>
    <mergeCell ref="L133:N133"/>
    <mergeCell ref="P133:R133"/>
    <mergeCell ref="T133:V133"/>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H118:H119"/>
    <mergeCell ref="I118:I119"/>
    <mergeCell ref="C120:E120"/>
    <mergeCell ref="G120:I120"/>
    <mergeCell ref="B121:B122"/>
    <mergeCell ref="C121:C122"/>
    <mergeCell ref="D121:D122"/>
    <mergeCell ref="E121:E122"/>
    <mergeCell ref="F121:F122"/>
    <mergeCell ref="G121:G122"/>
    <mergeCell ref="B118:B119"/>
    <mergeCell ref="C118:C119"/>
    <mergeCell ref="D118:D119"/>
    <mergeCell ref="E118:E119"/>
    <mergeCell ref="F118:F119"/>
    <mergeCell ref="G118:G119"/>
    <mergeCell ref="H114:H115"/>
    <mergeCell ref="I114:I115"/>
    <mergeCell ref="C116:E116"/>
    <mergeCell ref="G116:I116"/>
    <mergeCell ref="C117:E117"/>
    <mergeCell ref="G117:I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I99:I100"/>
    <mergeCell ref="B103:I103"/>
    <mergeCell ref="B105:B106"/>
    <mergeCell ref="C105:E106"/>
    <mergeCell ref="F105:F106"/>
    <mergeCell ref="G105:I105"/>
    <mergeCell ref="G106:I106"/>
    <mergeCell ref="C98:D98"/>
    <mergeCell ref="G98:H98"/>
    <mergeCell ref="B99:B100"/>
    <mergeCell ref="C99:C100"/>
    <mergeCell ref="D99:D100"/>
    <mergeCell ref="E99:E100"/>
    <mergeCell ref="F99:F100"/>
    <mergeCell ref="G99:G100"/>
    <mergeCell ref="H99:H100"/>
    <mergeCell ref="I94:I95"/>
    <mergeCell ref="B96:B97"/>
    <mergeCell ref="C96:D97"/>
    <mergeCell ref="E96:E97"/>
    <mergeCell ref="F96:F97"/>
    <mergeCell ref="G96:H97"/>
    <mergeCell ref="I96:I97"/>
    <mergeCell ref="B91:I91"/>
    <mergeCell ref="C93:E93"/>
    <mergeCell ref="G93:I93"/>
    <mergeCell ref="B94:B95"/>
    <mergeCell ref="C94:C95"/>
    <mergeCell ref="D94:D95"/>
    <mergeCell ref="E94:E95"/>
    <mergeCell ref="F94:F95"/>
    <mergeCell ref="G94:G95"/>
    <mergeCell ref="H94:H95"/>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5:H76"/>
    <mergeCell ref="I75:I76"/>
    <mergeCell ref="B79:Q79"/>
    <mergeCell ref="C81:I81"/>
    <mergeCell ref="K81:Q81"/>
    <mergeCell ref="C82:E82"/>
    <mergeCell ref="G82:I82"/>
    <mergeCell ref="K82:M82"/>
    <mergeCell ref="O82:Q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U54:U55"/>
    <mergeCell ref="V54:V55"/>
    <mergeCell ref="B61:I61"/>
    <mergeCell ref="C63:I63"/>
    <mergeCell ref="C64:E64"/>
    <mergeCell ref="G64:I64"/>
    <mergeCell ref="B56:Z56"/>
    <mergeCell ref="B57:Z57"/>
    <mergeCell ref="B58:Z58"/>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U27:U28"/>
    <mergeCell ref="V27:V28"/>
    <mergeCell ref="B33:V33"/>
    <mergeCell ref="D35:V35"/>
    <mergeCell ref="D36:F36"/>
    <mergeCell ref="H36:J36"/>
    <mergeCell ref="L36:N36"/>
    <mergeCell ref="P36:R36"/>
    <mergeCell ref="T36:V36"/>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5</v>
      </c>
    </row>
    <row r="2" spans="1:3" ht="30">
      <c r="A2" s="1" t="s">
        <v>75</v>
      </c>
      <c r="B2" s="7"/>
      <c r="C2" s="7"/>
    </row>
    <row r="3" spans="1:3" ht="30">
      <c r="A3" s="3" t="s">
        <v>76</v>
      </c>
      <c r="B3" s="4" t="s">
        <v>4</v>
      </c>
      <c r="C3" s="4" t="s">
        <v>4</v>
      </c>
    </row>
    <row r="4" spans="1:3" ht="30">
      <c r="A4" s="2" t="s">
        <v>77</v>
      </c>
      <c r="B4" s="8">
        <v>16182197</v>
      </c>
      <c r="C4" s="8">
        <v>17807359</v>
      </c>
    </row>
    <row r="5" spans="1:3" ht="30">
      <c r="A5" s="2" t="s">
        <v>78</v>
      </c>
      <c r="B5" s="6">
        <v>214312</v>
      </c>
      <c r="C5" s="6">
        <v>333892</v>
      </c>
    </row>
    <row r="6" spans="1:3" ht="30">
      <c r="A6" s="2" t="s">
        <v>79</v>
      </c>
      <c r="B6" s="6">
        <v>2890</v>
      </c>
      <c r="C6" s="6">
        <v>2890</v>
      </c>
    </row>
    <row r="7" spans="1:3" ht="30">
      <c r="A7" s="2" t="s">
        <v>80</v>
      </c>
      <c r="B7" s="8">
        <v>3071133</v>
      </c>
      <c r="C7" s="8">
        <v>294287</v>
      </c>
    </row>
    <row r="8" spans="1:3" ht="30">
      <c r="A8" s="2" t="s">
        <v>81</v>
      </c>
      <c r="B8" s="8">
        <v>1</v>
      </c>
      <c r="C8" s="8">
        <v>1</v>
      </c>
    </row>
    <row r="9" spans="1:3" ht="30">
      <c r="A9" s="2" t="s">
        <v>82</v>
      </c>
      <c r="B9" s="6">
        <v>50000000</v>
      </c>
      <c r="C9" s="6">
        <v>50000000</v>
      </c>
    </row>
    <row r="10" spans="1:3" ht="30">
      <c r="A10" s="2" t="s">
        <v>83</v>
      </c>
      <c r="B10" s="4">
        <v>0</v>
      </c>
      <c r="C10" s="4">
        <v>0</v>
      </c>
    </row>
    <row r="11" spans="1:3" ht="30">
      <c r="A11" s="2" t="s">
        <v>84</v>
      </c>
      <c r="B11" s="4">
        <v>0</v>
      </c>
      <c r="C11" s="4">
        <v>0</v>
      </c>
    </row>
    <row r="12" spans="1:3" ht="30">
      <c r="A12" s="2" t="s">
        <v>85</v>
      </c>
      <c r="B12" s="8">
        <v>1</v>
      </c>
      <c r="C12" s="8">
        <v>1</v>
      </c>
    </row>
    <row r="13" spans="1:3" ht="30">
      <c r="A13" s="2" t="s">
        <v>86</v>
      </c>
      <c r="B13" s="6">
        <v>50000000</v>
      </c>
      <c r="C13" s="6">
        <v>50000000</v>
      </c>
    </row>
    <row r="14" spans="1:3" ht="30">
      <c r="A14" s="2" t="s">
        <v>87</v>
      </c>
      <c r="B14" s="6">
        <v>7032000</v>
      </c>
      <c r="C14" s="6">
        <v>7032000</v>
      </c>
    </row>
    <row r="15" spans="1:3" ht="30">
      <c r="A15" s="2" t="s">
        <v>88</v>
      </c>
      <c r="B15" s="6">
        <v>7032000</v>
      </c>
      <c r="C15" s="6">
        <v>70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cols>
    <col min="1" max="2" width="36.5703125" bestFit="1" customWidth="1"/>
    <col min="3" max="3" width="4.5703125" customWidth="1"/>
    <col min="4" max="4" width="20.5703125" customWidth="1"/>
    <col min="5" max="5" width="3.5703125" customWidth="1"/>
    <col min="6" max="6" width="7.5703125" customWidth="1"/>
    <col min="7" max="7" width="4.5703125" customWidth="1"/>
    <col min="8" max="8" width="18.7109375" customWidth="1"/>
    <col min="9" max="9" width="3.5703125" customWidth="1"/>
    <col min="10" max="10" width="7.5703125" customWidth="1"/>
    <col min="11" max="11" width="4.5703125" customWidth="1"/>
    <col min="12" max="12" width="14.85546875" customWidth="1"/>
    <col min="13" max="13" width="3.5703125" customWidth="1"/>
    <col min="14" max="14" width="21.28515625" customWidth="1"/>
    <col min="15" max="15" width="4.5703125" customWidth="1"/>
    <col min="16" max="16" width="17.28515625" customWidth="1"/>
    <col min="17" max="17" width="3.5703125" customWidth="1"/>
    <col min="18" max="18" width="7.5703125" customWidth="1"/>
  </cols>
  <sheetData>
    <row r="1" spans="1:18" ht="15" customHeight="1">
      <c r="A1" s="7" t="s">
        <v>9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5</v>
      </c>
      <c r="B3" s="10" t="s">
        <v>4</v>
      </c>
      <c r="C3" s="10"/>
      <c r="D3" s="10"/>
      <c r="E3" s="10"/>
      <c r="F3" s="10"/>
      <c r="G3" s="10"/>
      <c r="H3" s="10"/>
      <c r="I3" s="10"/>
      <c r="J3" s="10"/>
      <c r="K3" s="10"/>
      <c r="L3" s="10"/>
      <c r="M3" s="10"/>
      <c r="N3" s="10"/>
      <c r="O3" s="10"/>
      <c r="P3" s="10"/>
      <c r="Q3" s="10"/>
      <c r="R3" s="10"/>
    </row>
    <row r="4" spans="1:18" ht="15" customHeight="1">
      <c r="A4" s="11" t="s">
        <v>922</v>
      </c>
      <c r="B4" s="10" t="s">
        <v>4</v>
      </c>
      <c r="C4" s="10"/>
      <c r="D4" s="10"/>
      <c r="E4" s="10"/>
      <c r="F4" s="10"/>
      <c r="G4" s="10"/>
      <c r="H4" s="10"/>
      <c r="I4" s="10"/>
      <c r="J4" s="10"/>
      <c r="K4" s="10"/>
      <c r="L4" s="10"/>
      <c r="M4" s="10"/>
      <c r="N4" s="10"/>
      <c r="O4" s="10"/>
      <c r="P4" s="10"/>
      <c r="Q4" s="10"/>
      <c r="R4" s="10"/>
    </row>
    <row r="5" spans="1:18">
      <c r="A5" s="11"/>
      <c r="B5" s="32" t="s">
        <v>385</v>
      </c>
      <c r="C5" s="32"/>
      <c r="D5" s="32"/>
      <c r="E5" s="32"/>
      <c r="F5" s="32"/>
      <c r="G5" s="32"/>
      <c r="H5" s="32"/>
      <c r="I5" s="32"/>
      <c r="J5" s="32"/>
      <c r="K5" s="32"/>
      <c r="L5" s="32"/>
      <c r="M5" s="32"/>
      <c r="N5" s="32"/>
      <c r="O5" s="32"/>
      <c r="P5" s="32"/>
      <c r="Q5" s="32"/>
      <c r="R5" s="32"/>
    </row>
    <row r="6" spans="1:18">
      <c r="A6" s="11"/>
      <c r="B6" s="27"/>
      <c r="C6" s="27"/>
      <c r="D6" s="27"/>
      <c r="E6" s="27"/>
      <c r="F6" s="27"/>
      <c r="G6" s="27"/>
      <c r="H6" s="27"/>
      <c r="I6" s="27"/>
      <c r="J6" s="27"/>
      <c r="K6" s="27"/>
      <c r="L6" s="27"/>
      <c r="M6" s="27"/>
      <c r="N6" s="27"/>
      <c r="O6" s="27"/>
      <c r="P6" s="27"/>
      <c r="Q6" s="27"/>
    </row>
    <row r="7" spans="1:18">
      <c r="A7" s="11"/>
      <c r="B7" s="13"/>
      <c r="C7" s="13"/>
      <c r="D7" s="13"/>
      <c r="E7" s="13"/>
      <c r="F7" s="13"/>
      <c r="G7" s="13"/>
      <c r="H7" s="13"/>
      <c r="I7" s="13"/>
      <c r="J7" s="13"/>
      <c r="K7" s="13"/>
      <c r="L7" s="13"/>
      <c r="M7" s="13"/>
      <c r="N7" s="13"/>
      <c r="O7" s="13"/>
      <c r="P7" s="13"/>
      <c r="Q7" s="13"/>
    </row>
    <row r="8" spans="1:18" ht="15.75" thickBot="1">
      <c r="A8" s="11"/>
      <c r="B8" s="20"/>
      <c r="C8" s="28" t="s">
        <v>304</v>
      </c>
      <c r="D8" s="28"/>
      <c r="E8" s="28"/>
      <c r="F8" s="28"/>
      <c r="G8" s="28"/>
      <c r="H8" s="28"/>
      <c r="I8" s="28"/>
      <c r="J8" s="28"/>
      <c r="K8" s="28"/>
      <c r="L8" s="28"/>
      <c r="M8" s="28"/>
      <c r="N8" s="28"/>
      <c r="O8" s="28"/>
      <c r="P8" s="28"/>
      <c r="Q8" s="28"/>
    </row>
    <row r="9" spans="1:18" ht="15.75" thickBot="1">
      <c r="A9" s="11"/>
      <c r="B9" s="20"/>
      <c r="C9" s="31"/>
      <c r="D9" s="31"/>
      <c r="E9" s="31"/>
      <c r="F9" s="49"/>
      <c r="G9" s="105" t="s">
        <v>386</v>
      </c>
      <c r="H9" s="105"/>
      <c r="I9" s="105"/>
      <c r="J9" s="49"/>
      <c r="K9" s="105" t="s">
        <v>387</v>
      </c>
      <c r="L9" s="105"/>
      <c r="M9" s="105"/>
      <c r="N9" s="49"/>
      <c r="O9" s="105" t="s">
        <v>388</v>
      </c>
      <c r="P9" s="105"/>
      <c r="Q9" s="105"/>
    </row>
    <row r="10" spans="1:18" ht="15.75" thickBot="1">
      <c r="A10" s="11"/>
      <c r="B10" s="20"/>
      <c r="C10" s="28" t="s">
        <v>389</v>
      </c>
      <c r="D10" s="28"/>
      <c r="E10" s="28"/>
      <c r="F10" s="14"/>
      <c r="G10" s="105" t="s">
        <v>390</v>
      </c>
      <c r="H10" s="105"/>
      <c r="I10" s="105"/>
      <c r="J10" s="14"/>
      <c r="K10" s="105" t="s">
        <v>391</v>
      </c>
      <c r="L10" s="105"/>
      <c r="M10" s="105"/>
      <c r="N10" s="14"/>
      <c r="O10" s="105" t="s">
        <v>391</v>
      </c>
      <c r="P10" s="105"/>
      <c r="Q10" s="105"/>
    </row>
    <row r="11" spans="1:18">
      <c r="A11" s="11"/>
      <c r="B11" s="80" t="s">
        <v>392</v>
      </c>
      <c r="C11" s="36"/>
      <c r="D11" s="36"/>
      <c r="E11" s="38"/>
      <c r="F11" s="113"/>
      <c r="G11" s="36"/>
      <c r="H11" s="36"/>
      <c r="I11" s="38"/>
      <c r="J11" s="113"/>
      <c r="K11" s="36"/>
      <c r="L11" s="36"/>
      <c r="M11" s="38"/>
      <c r="N11" s="113"/>
      <c r="O11" s="36"/>
      <c r="P11" s="36"/>
      <c r="Q11" s="38"/>
    </row>
    <row r="12" spans="1:18">
      <c r="A12" s="11"/>
      <c r="B12" s="80"/>
      <c r="C12" s="35"/>
      <c r="D12" s="35"/>
      <c r="E12" s="37"/>
      <c r="F12" s="113"/>
      <c r="G12" s="35"/>
      <c r="H12" s="35"/>
      <c r="I12" s="37"/>
      <c r="J12" s="113"/>
      <c r="K12" s="35"/>
      <c r="L12" s="35"/>
      <c r="M12" s="37"/>
      <c r="N12" s="113"/>
      <c r="O12" s="35"/>
      <c r="P12" s="35"/>
      <c r="Q12" s="37"/>
    </row>
    <row r="13" spans="1:18">
      <c r="A13" s="11"/>
      <c r="B13" s="39" t="s">
        <v>393</v>
      </c>
      <c r="C13" s="42"/>
      <c r="D13" s="42"/>
      <c r="E13" s="32"/>
      <c r="F13" s="99"/>
      <c r="G13" s="42"/>
      <c r="H13" s="42"/>
      <c r="I13" s="32"/>
      <c r="J13" s="99"/>
      <c r="K13" s="42"/>
      <c r="L13" s="42"/>
      <c r="M13" s="32"/>
      <c r="N13" s="99"/>
      <c r="O13" s="42"/>
      <c r="P13" s="42"/>
      <c r="Q13" s="32"/>
    </row>
    <row r="14" spans="1:18">
      <c r="A14" s="11"/>
      <c r="B14" s="39"/>
      <c r="C14" s="42"/>
      <c r="D14" s="42"/>
      <c r="E14" s="32"/>
      <c r="F14" s="99"/>
      <c r="G14" s="42"/>
      <c r="H14" s="42"/>
      <c r="I14" s="32"/>
      <c r="J14" s="99"/>
      <c r="K14" s="42"/>
      <c r="L14" s="42"/>
      <c r="M14" s="32"/>
      <c r="N14" s="99"/>
      <c r="O14" s="42"/>
      <c r="P14" s="42"/>
      <c r="Q14" s="32"/>
    </row>
    <row r="15" spans="1:18">
      <c r="A15" s="11"/>
      <c r="B15" s="116" t="s">
        <v>394</v>
      </c>
      <c r="C15" s="35"/>
      <c r="D15" s="35"/>
      <c r="E15" s="37"/>
      <c r="F15" s="113"/>
      <c r="G15" s="35"/>
      <c r="H15" s="35"/>
      <c r="I15" s="37"/>
      <c r="J15" s="113"/>
      <c r="K15" s="35"/>
      <c r="L15" s="35"/>
      <c r="M15" s="37"/>
      <c r="N15" s="113"/>
      <c r="O15" s="35"/>
      <c r="P15" s="35"/>
      <c r="Q15" s="37"/>
    </row>
    <row r="16" spans="1:18">
      <c r="A16" s="11"/>
      <c r="B16" s="116"/>
      <c r="C16" s="35"/>
      <c r="D16" s="35"/>
      <c r="E16" s="37"/>
      <c r="F16" s="113"/>
      <c r="G16" s="35"/>
      <c r="H16" s="35"/>
      <c r="I16" s="37"/>
      <c r="J16" s="113"/>
      <c r="K16" s="35"/>
      <c r="L16" s="35"/>
      <c r="M16" s="37"/>
      <c r="N16" s="113"/>
      <c r="O16" s="35"/>
      <c r="P16" s="35"/>
      <c r="Q16" s="37"/>
    </row>
    <row r="17" spans="1:17">
      <c r="A17" s="11"/>
      <c r="B17" s="117" t="s">
        <v>395</v>
      </c>
      <c r="C17" s="40" t="s">
        <v>208</v>
      </c>
      <c r="D17" s="41">
        <v>184200</v>
      </c>
      <c r="E17" s="32"/>
      <c r="F17" s="99"/>
      <c r="G17" s="40" t="s">
        <v>208</v>
      </c>
      <c r="H17" s="41">
        <v>15284</v>
      </c>
      <c r="I17" s="32"/>
      <c r="J17" s="99"/>
      <c r="K17" s="40" t="s">
        <v>208</v>
      </c>
      <c r="L17" s="41">
        <v>15284</v>
      </c>
      <c r="M17" s="32"/>
      <c r="N17" s="99"/>
      <c r="O17" s="40" t="s">
        <v>208</v>
      </c>
      <c r="P17" s="42" t="s">
        <v>214</v>
      </c>
      <c r="Q17" s="32"/>
    </row>
    <row r="18" spans="1:17">
      <c r="A18" s="11"/>
      <c r="B18" s="117"/>
      <c r="C18" s="40"/>
      <c r="D18" s="41"/>
      <c r="E18" s="32"/>
      <c r="F18" s="99"/>
      <c r="G18" s="40"/>
      <c r="H18" s="41"/>
      <c r="I18" s="32"/>
      <c r="J18" s="99"/>
      <c r="K18" s="40"/>
      <c r="L18" s="41"/>
      <c r="M18" s="32"/>
      <c r="N18" s="99"/>
      <c r="O18" s="40"/>
      <c r="P18" s="42"/>
      <c r="Q18" s="32"/>
    </row>
    <row r="19" spans="1:17">
      <c r="A19" s="11"/>
      <c r="B19" s="118" t="s">
        <v>396</v>
      </c>
      <c r="C19" s="45">
        <v>174245</v>
      </c>
      <c r="D19" s="45"/>
      <c r="E19" s="37"/>
      <c r="F19" s="113"/>
      <c r="G19" s="35" t="s">
        <v>397</v>
      </c>
      <c r="H19" s="35"/>
      <c r="I19" s="80" t="s">
        <v>210</v>
      </c>
      <c r="J19" s="113"/>
      <c r="K19" s="45">
        <v>1301</v>
      </c>
      <c r="L19" s="45"/>
      <c r="M19" s="37"/>
      <c r="N19" s="113"/>
      <c r="O19" s="45">
        <v>4762</v>
      </c>
      <c r="P19" s="45"/>
      <c r="Q19" s="37"/>
    </row>
    <row r="20" spans="1:17" ht="15.75" thickBot="1">
      <c r="A20" s="11"/>
      <c r="B20" s="118"/>
      <c r="C20" s="82"/>
      <c r="D20" s="82"/>
      <c r="E20" s="83"/>
      <c r="F20" s="113"/>
      <c r="G20" s="107"/>
      <c r="H20" s="107"/>
      <c r="I20" s="109"/>
      <c r="J20" s="113"/>
      <c r="K20" s="82"/>
      <c r="L20" s="82"/>
      <c r="M20" s="83"/>
      <c r="N20" s="113"/>
      <c r="O20" s="82"/>
      <c r="P20" s="82"/>
      <c r="Q20" s="83"/>
    </row>
    <row r="21" spans="1:17">
      <c r="A21" s="11"/>
      <c r="B21" s="44" t="s">
        <v>398</v>
      </c>
      <c r="C21" s="59">
        <v>358445</v>
      </c>
      <c r="D21" s="59"/>
      <c r="E21" s="33"/>
      <c r="F21" s="99"/>
      <c r="G21" s="59">
        <v>11823</v>
      </c>
      <c r="H21" s="59"/>
      <c r="I21" s="33"/>
      <c r="J21" s="99"/>
      <c r="K21" s="59">
        <v>16585</v>
      </c>
      <c r="L21" s="59"/>
      <c r="M21" s="33"/>
      <c r="N21" s="99"/>
      <c r="O21" s="59">
        <v>4762</v>
      </c>
      <c r="P21" s="59"/>
      <c r="Q21" s="33"/>
    </row>
    <row r="22" spans="1:17" ht="15.75" thickBot="1">
      <c r="A22" s="11"/>
      <c r="B22" s="44"/>
      <c r="C22" s="60"/>
      <c r="D22" s="60"/>
      <c r="E22" s="61"/>
      <c r="F22" s="99"/>
      <c r="G22" s="60"/>
      <c r="H22" s="60"/>
      <c r="I22" s="61"/>
      <c r="J22" s="99"/>
      <c r="K22" s="60"/>
      <c r="L22" s="60"/>
      <c r="M22" s="61"/>
      <c r="N22" s="99"/>
      <c r="O22" s="60"/>
      <c r="P22" s="60"/>
      <c r="Q22" s="61"/>
    </row>
    <row r="23" spans="1:17">
      <c r="A23" s="11"/>
      <c r="B23" s="37"/>
      <c r="C23" s="119"/>
      <c r="D23" s="119"/>
      <c r="E23" s="38"/>
      <c r="F23" s="113"/>
      <c r="G23" s="119"/>
      <c r="H23" s="119"/>
      <c r="I23" s="38"/>
      <c r="J23" s="113"/>
      <c r="K23" s="119"/>
      <c r="L23" s="119"/>
      <c r="M23" s="38"/>
      <c r="N23" s="113"/>
      <c r="O23" s="119"/>
      <c r="P23" s="119"/>
      <c r="Q23" s="38"/>
    </row>
    <row r="24" spans="1:17">
      <c r="A24" s="11"/>
      <c r="B24" s="37"/>
      <c r="C24" s="113"/>
      <c r="D24" s="113"/>
      <c r="E24" s="37"/>
      <c r="F24" s="113"/>
      <c r="G24" s="113"/>
      <c r="H24" s="113"/>
      <c r="I24" s="37"/>
      <c r="J24" s="113"/>
      <c r="K24" s="113"/>
      <c r="L24" s="113"/>
      <c r="M24" s="37"/>
      <c r="N24" s="113"/>
      <c r="O24" s="113"/>
      <c r="P24" s="113"/>
      <c r="Q24" s="37"/>
    </row>
    <row r="25" spans="1:17">
      <c r="A25" s="11"/>
      <c r="B25" s="44" t="s">
        <v>399</v>
      </c>
      <c r="C25" s="42"/>
      <c r="D25" s="42"/>
      <c r="E25" s="32"/>
      <c r="F25" s="99"/>
      <c r="G25" s="42"/>
      <c r="H25" s="42"/>
      <c r="I25" s="32"/>
      <c r="J25" s="99"/>
      <c r="K25" s="42"/>
      <c r="L25" s="42"/>
      <c r="M25" s="32"/>
      <c r="N25" s="99"/>
      <c r="O25" s="42"/>
      <c r="P25" s="42"/>
      <c r="Q25" s="32"/>
    </row>
    <row r="26" spans="1:17">
      <c r="A26" s="11"/>
      <c r="B26" s="44"/>
      <c r="C26" s="42"/>
      <c r="D26" s="42"/>
      <c r="E26" s="32"/>
      <c r="F26" s="99"/>
      <c r="G26" s="42"/>
      <c r="H26" s="42"/>
      <c r="I26" s="32"/>
      <c r="J26" s="99"/>
      <c r="K26" s="42"/>
      <c r="L26" s="42"/>
      <c r="M26" s="32"/>
      <c r="N26" s="99"/>
      <c r="O26" s="42"/>
      <c r="P26" s="42"/>
      <c r="Q26" s="32"/>
    </row>
    <row r="27" spans="1:17">
      <c r="A27" s="11"/>
      <c r="B27" s="118" t="s">
        <v>395</v>
      </c>
      <c r="C27" s="45">
        <v>78000</v>
      </c>
      <c r="D27" s="45"/>
      <c r="E27" s="37"/>
      <c r="F27" s="113"/>
      <c r="G27" s="45">
        <v>2946</v>
      </c>
      <c r="H27" s="45"/>
      <c r="I27" s="37"/>
      <c r="J27" s="113"/>
      <c r="K27" s="45">
        <v>3046</v>
      </c>
      <c r="L27" s="45"/>
      <c r="M27" s="37"/>
      <c r="N27" s="113"/>
      <c r="O27" s="35">
        <v>100</v>
      </c>
      <c r="P27" s="35"/>
      <c r="Q27" s="37"/>
    </row>
    <row r="28" spans="1:17" ht="15.75" thickBot="1">
      <c r="A28" s="11"/>
      <c r="B28" s="118"/>
      <c r="C28" s="82"/>
      <c r="D28" s="82"/>
      <c r="E28" s="83"/>
      <c r="F28" s="113"/>
      <c r="G28" s="82"/>
      <c r="H28" s="82"/>
      <c r="I28" s="83"/>
      <c r="J28" s="113"/>
      <c r="K28" s="82"/>
      <c r="L28" s="82"/>
      <c r="M28" s="83"/>
      <c r="N28" s="113"/>
      <c r="O28" s="107"/>
      <c r="P28" s="107"/>
      <c r="Q28" s="83"/>
    </row>
    <row r="29" spans="1:17">
      <c r="A29" s="11"/>
      <c r="B29" s="44" t="s">
        <v>400</v>
      </c>
      <c r="C29" s="59">
        <v>78000</v>
      </c>
      <c r="D29" s="59"/>
      <c r="E29" s="33"/>
      <c r="F29" s="99"/>
      <c r="G29" s="59">
        <v>2946</v>
      </c>
      <c r="H29" s="59"/>
      <c r="I29" s="33"/>
      <c r="J29" s="99"/>
      <c r="K29" s="59">
        <v>3046</v>
      </c>
      <c r="L29" s="59"/>
      <c r="M29" s="33"/>
      <c r="N29" s="99"/>
      <c r="O29" s="84">
        <v>100</v>
      </c>
      <c r="P29" s="84"/>
      <c r="Q29" s="33"/>
    </row>
    <row r="30" spans="1:17" ht="15.75" thickBot="1">
      <c r="A30" s="11"/>
      <c r="B30" s="44"/>
      <c r="C30" s="60"/>
      <c r="D30" s="60"/>
      <c r="E30" s="61"/>
      <c r="F30" s="99"/>
      <c r="G30" s="60"/>
      <c r="H30" s="60"/>
      <c r="I30" s="61"/>
      <c r="J30" s="99"/>
      <c r="K30" s="60"/>
      <c r="L30" s="60"/>
      <c r="M30" s="61"/>
      <c r="N30" s="99"/>
      <c r="O30" s="100"/>
      <c r="P30" s="100"/>
      <c r="Q30" s="61"/>
    </row>
    <row r="31" spans="1:17">
      <c r="A31" s="11"/>
      <c r="B31" s="37"/>
      <c r="C31" s="119"/>
      <c r="D31" s="119"/>
      <c r="E31" s="38"/>
      <c r="F31" s="113"/>
      <c r="G31" s="119"/>
      <c r="H31" s="119"/>
      <c r="I31" s="38"/>
      <c r="J31" s="113"/>
      <c r="K31" s="119"/>
      <c r="L31" s="119"/>
      <c r="M31" s="38"/>
      <c r="N31" s="113"/>
      <c r="O31" s="119"/>
      <c r="P31" s="119"/>
      <c r="Q31" s="38"/>
    </row>
    <row r="32" spans="1:17">
      <c r="A32" s="11"/>
      <c r="B32" s="37"/>
      <c r="C32" s="113"/>
      <c r="D32" s="113"/>
      <c r="E32" s="37"/>
      <c r="F32" s="113"/>
      <c r="G32" s="113"/>
      <c r="H32" s="113"/>
      <c r="I32" s="37"/>
      <c r="J32" s="113"/>
      <c r="K32" s="113"/>
      <c r="L32" s="113"/>
      <c r="M32" s="37"/>
      <c r="N32" s="113"/>
      <c r="O32" s="113"/>
      <c r="P32" s="113"/>
      <c r="Q32" s="37"/>
    </row>
    <row r="33" spans="1:17">
      <c r="A33" s="11"/>
      <c r="B33" s="39" t="s">
        <v>401</v>
      </c>
      <c r="C33" s="41">
        <v>436445</v>
      </c>
      <c r="D33" s="41"/>
      <c r="E33" s="32"/>
      <c r="F33" s="99"/>
      <c r="G33" s="41">
        <v>14769</v>
      </c>
      <c r="H33" s="41"/>
      <c r="I33" s="32"/>
      <c r="J33" s="99"/>
      <c r="K33" s="41">
        <v>19631</v>
      </c>
      <c r="L33" s="41"/>
      <c r="M33" s="32"/>
      <c r="N33" s="99"/>
      <c r="O33" s="41">
        <v>4862</v>
      </c>
      <c r="P33" s="41"/>
      <c r="Q33" s="32"/>
    </row>
    <row r="34" spans="1:17" ht="15.75" thickBot="1">
      <c r="A34" s="11"/>
      <c r="B34" s="39"/>
      <c r="C34" s="60"/>
      <c r="D34" s="60"/>
      <c r="E34" s="61"/>
      <c r="F34" s="99"/>
      <c r="G34" s="60"/>
      <c r="H34" s="60"/>
      <c r="I34" s="61"/>
      <c r="J34" s="99"/>
      <c r="K34" s="60"/>
      <c r="L34" s="60"/>
      <c r="M34" s="61"/>
      <c r="N34" s="99"/>
      <c r="O34" s="60"/>
      <c r="P34" s="60"/>
      <c r="Q34" s="61"/>
    </row>
    <row r="35" spans="1:17">
      <c r="A35" s="11"/>
      <c r="B35" s="37"/>
      <c r="C35" s="119"/>
      <c r="D35" s="119"/>
      <c r="E35" s="38"/>
      <c r="F35" s="113"/>
      <c r="G35" s="119"/>
      <c r="H35" s="119"/>
      <c r="I35" s="38"/>
      <c r="J35" s="113"/>
      <c r="K35" s="119"/>
      <c r="L35" s="119"/>
      <c r="M35" s="38"/>
      <c r="N35" s="113"/>
      <c r="O35" s="119"/>
      <c r="P35" s="119"/>
      <c r="Q35" s="38"/>
    </row>
    <row r="36" spans="1:17">
      <c r="A36" s="11"/>
      <c r="B36" s="37"/>
      <c r="C36" s="113"/>
      <c r="D36" s="113"/>
      <c r="E36" s="37"/>
      <c r="F36" s="113"/>
      <c r="G36" s="113"/>
      <c r="H36" s="113"/>
      <c r="I36" s="37"/>
      <c r="J36" s="113"/>
      <c r="K36" s="113"/>
      <c r="L36" s="113"/>
      <c r="M36" s="37"/>
      <c r="N36" s="113"/>
      <c r="O36" s="113"/>
      <c r="P36" s="113"/>
      <c r="Q36" s="37"/>
    </row>
    <row r="37" spans="1:17">
      <c r="A37" s="11"/>
      <c r="B37" s="39" t="s">
        <v>402</v>
      </c>
      <c r="C37" s="42"/>
      <c r="D37" s="42"/>
      <c r="E37" s="32"/>
      <c r="F37" s="99"/>
      <c r="G37" s="42"/>
      <c r="H37" s="42"/>
      <c r="I37" s="32"/>
      <c r="J37" s="99"/>
      <c r="K37" s="42"/>
      <c r="L37" s="42"/>
      <c r="M37" s="32"/>
      <c r="N37" s="99"/>
      <c r="O37" s="42"/>
      <c r="P37" s="42"/>
      <c r="Q37" s="32"/>
    </row>
    <row r="38" spans="1:17">
      <c r="A38" s="11"/>
      <c r="B38" s="39"/>
      <c r="C38" s="42"/>
      <c r="D38" s="42"/>
      <c r="E38" s="32"/>
      <c r="F38" s="99"/>
      <c r="G38" s="42"/>
      <c r="H38" s="42"/>
      <c r="I38" s="32"/>
      <c r="J38" s="99"/>
      <c r="K38" s="42"/>
      <c r="L38" s="42"/>
      <c r="M38" s="32"/>
      <c r="N38" s="99"/>
      <c r="O38" s="42"/>
      <c r="P38" s="42"/>
      <c r="Q38" s="32"/>
    </row>
    <row r="39" spans="1:17">
      <c r="A39" s="11"/>
      <c r="B39" s="118" t="s">
        <v>395</v>
      </c>
      <c r="C39" s="45">
        <v>90600</v>
      </c>
      <c r="D39" s="45"/>
      <c r="E39" s="37"/>
      <c r="F39" s="113"/>
      <c r="G39" s="35">
        <v>429</v>
      </c>
      <c r="H39" s="35"/>
      <c r="I39" s="37"/>
      <c r="J39" s="113"/>
      <c r="K39" s="45">
        <v>1840</v>
      </c>
      <c r="L39" s="45"/>
      <c r="M39" s="37"/>
      <c r="N39" s="113"/>
      <c r="O39" s="45">
        <v>1411</v>
      </c>
      <c r="P39" s="45"/>
      <c r="Q39" s="37"/>
    </row>
    <row r="40" spans="1:17">
      <c r="A40" s="11"/>
      <c r="B40" s="118"/>
      <c r="C40" s="45"/>
      <c r="D40" s="45"/>
      <c r="E40" s="37"/>
      <c r="F40" s="113"/>
      <c r="G40" s="35"/>
      <c r="H40" s="35"/>
      <c r="I40" s="37"/>
      <c r="J40" s="113"/>
      <c r="K40" s="45"/>
      <c r="L40" s="45"/>
      <c r="M40" s="37"/>
      <c r="N40" s="113"/>
      <c r="O40" s="45"/>
      <c r="P40" s="45"/>
      <c r="Q40" s="37"/>
    </row>
    <row r="41" spans="1:17">
      <c r="A41" s="11"/>
      <c r="B41" s="117" t="s">
        <v>403</v>
      </c>
      <c r="C41" s="41">
        <v>7784</v>
      </c>
      <c r="D41" s="41"/>
      <c r="E41" s="32"/>
      <c r="F41" s="99"/>
      <c r="G41" s="42" t="s">
        <v>214</v>
      </c>
      <c r="H41" s="42"/>
      <c r="I41" s="32"/>
      <c r="J41" s="99"/>
      <c r="K41" s="42" t="s">
        <v>214</v>
      </c>
      <c r="L41" s="42"/>
      <c r="M41" s="32"/>
      <c r="N41" s="99"/>
      <c r="O41" s="42" t="s">
        <v>214</v>
      </c>
      <c r="P41" s="42"/>
      <c r="Q41" s="32"/>
    </row>
    <row r="42" spans="1:17">
      <c r="A42" s="11"/>
      <c r="B42" s="117"/>
      <c r="C42" s="41"/>
      <c r="D42" s="41"/>
      <c r="E42" s="32"/>
      <c r="F42" s="99"/>
      <c r="G42" s="42"/>
      <c r="H42" s="42"/>
      <c r="I42" s="32"/>
      <c r="J42" s="99"/>
      <c r="K42" s="42"/>
      <c r="L42" s="42"/>
      <c r="M42" s="32"/>
      <c r="N42" s="99"/>
      <c r="O42" s="42"/>
      <c r="P42" s="42"/>
      <c r="Q42" s="32"/>
    </row>
    <row r="43" spans="1:17">
      <c r="A43" s="11"/>
      <c r="B43" s="118" t="s">
        <v>404</v>
      </c>
      <c r="C43" s="45">
        <v>20548</v>
      </c>
      <c r="D43" s="45"/>
      <c r="E43" s="37"/>
      <c r="F43" s="113"/>
      <c r="G43" s="35" t="s">
        <v>214</v>
      </c>
      <c r="H43" s="35"/>
      <c r="I43" s="37"/>
      <c r="J43" s="113"/>
      <c r="K43" s="35" t="s">
        <v>214</v>
      </c>
      <c r="L43" s="35"/>
      <c r="M43" s="37"/>
      <c r="N43" s="113"/>
      <c r="O43" s="35" t="s">
        <v>214</v>
      </c>
      <c r="P43" s="35"/>
      <c r="Q43" s="37"/>
    </row>
    <row r="44" spans="1:17">
      <c r="A44" s="11"/>
      <c r="B44" s="118"/>
      <c r="C44" s="45"/>
      <c r="D44" s="45"/>
      <c r="E44" s="37"/>
      <c r="F44" s="113"/>
      <c r="G44" s="35"/>
      <c r="H44" s="35"/>
      <c r="I44" s="37"/>
      <c r="J44" s="113"/>
      <c r="K44" s="35"/>
      <c r="L44" s="35"/>
      <c r="M44" s="37"/>
      <c r="N44" s="113"/>
      <c r="O44" s="35"/>
      <c r="P44" s="35"/>
      <c r="Q44" s="37"/>
    </row>
    <row r="45" spans="1:17">
      <c r="A45" s="11"/>
      <c r="B45" s="117" t="s">
        <v>405</v>
      </c>
      <c r="C45" s="41">
        <v>344584</v>
      </c>
      <c r="D45" s="41"/>
      <c r="E45" s="32"/>
      <c r="F45" s="99"/>
      <c r="G45" s="42">
        <v>424</v>
      </c>
      <c r="H45" s="42"/>
      <c r="I45" s="32"/>
      <c r="J45" s="99"/>
      <c r="K45" s="42">
        <v>424</v>
      </c>
      <c r="L45" s="42"/>
      <c r="M45" s="32"/>
      <c r="N45" s="99"/>
      <c r="O45" s="42" t="s">
        <v>214</v>
      </c>
      <c r="P45" s="42"/>
      <c r="Q45" s="32"/>
    </row>
    <row r="46" spans="1:17">
      <c r="A46" s="11"/>
      <c r="B46" s="117"/>
      <c r="C46" s="41"/>
      <c r="D46" s="41"/>
      <c r="E46" s="32"/>
      <c r="F46" s="99"/>
      <c r="G46" s="42"/>
      <c r="H46" s="42"/>
      <c r="I46" s="32"/>
      <c r="J46" s="99"/>
      <c r="K46" s="42"/>
      <c r="L46" s="42"/>
      <c r="M46" s="32"/>
      <c r="N46" s="99"/>
      <c r="O46" s="42"/>
      <c r="P46" s="42"/>
      <c r="Q46" s="32"/>
    </row>
    <row r="47" spans="1:17">
      <c r="A47" s="11"/>
      <c r="B47" s="118" t="s">
        <v>406</v>
      </c>
      <c r="C47" s="45">
        <v>6134300</v>
      </c>
      <c r="D47" s="45"/>
      <c r="E47" s="37"/>
      <c r="F47" s="113"/>
      <c r="G47" s="35" t="s">
        <v>407</v>
      </c>
      <c r="H47" s="35"/>
      <c r="I47" s="80" t="s">
        <v>210</v>
      </c>
      <c r="J47" s="113"/>
      <c r="K47" s="45">
        <v>2347</v>
      </c>
      <c r="L47" s="45"/>
      <c r="M47" s="37"/>
      <c r="N47" s="113"/>
      <c r="O47" s="45">
        <v>4434</v>
      </c>
      <c r="P47" s="45"/>
      <c r="Q47" s="37"/>
    </row>
    <row r="48" spans="1:17">
      <c r="A48" s="11"/>
      <c r="B48" s="118"/>
      <c r="C48" s="45"/>
      <c r="D48" s="45"/>
      <c r="E48" s="37"/>
      <c r="F48" s="113"/>
      <c r="G48" s="35"/>
      <c r="H48" s="35"/>
      <c r="I48" s="80"/>
      <c r="J48" s="113"/>
      <c r="K48" s="45"/>
      <c r="L48" s="45"/>
      <c r="M48" s="37"/>
      <c r="N48" s="113"/>
      <c r="O48" s="45"/>
      <c r="P48" s="45"/>
      <c r="Q48" s="37"/>
    </row>
    <row r="49" spans="1:18">
      <c r="A49" s="11"/>
      <c r="B49" s="117" t="s">
        <v>396</v>
      </c>
      <c r="C49" s="41">
        <v>627828</v>
      </c>
      <c r="D49" s="41"/>
      <c r="E49" s="32"/>
      <c r="F49" s="99"/>
      <c r="G49" s="42" t="s">
        <v>408</v>
      </c>
      <c r="H49" s="42"/>
      <c r="I49" s="40" t="s">
        <v>210</v>
      </c>
      <c r="J49" s="99"/>
      <c r="K49" s="41">
        <v>2055</v>
      </c>
      <c r="L49" s="41"/>
      <c r="M49" s="32"/>
      <c r="N49" s="99"/>
      <c r="O49" s="41">
        <v>143588</v>
      </c>
      <c r="P49" s="41"/>
      <c r="Q49" s="32"/>
    </row>
    <row r="50" spans="1:18" ht="15.75" thickBot="1">
      <c r="A50" s="11"/>
      <c r="B50" s="117"/>
      <c r="C50" s="60"/>
      <c r="D50" s="60"/>
      <c r="E50" s="61"/>
      <c r="F50" s="99"/>
      <c r="G50" s="100"/>
      <c r="H50" s="100"/>
      <c r="I50" s="120"/>
      <c r="J50" s="99"/>
      <c r="K50" s="60"/>
      <c r="L50" s="60"/>
      <c r="M50" s="61"/>
      <c r="N50" s="99"/>
      <c r="O50" s="60"/>
      <c r="P50" s="60"/>
      <c r="Q50" s="61"/>
    </row>
    <row r="51" spans="1:18">
      <c r="A51" s="11"/>
      <c r="B51" s="43" t="s">
        <v>409</v>
      </c>
      <c r="C51" s="81">
        <v>7225644</v>
      </c>
      <c r="D51" s="81"/>
      <c r="E51" s="38"/>
      <c r="F51" s="113"/>
      <c r="G51" s="36" t="s">
        <v>410</v>
      </c>
      <c r="H51" s="36"/>
      <c r="I51" s="94" t="s">
        <v>210</v>
      </c>
      <c r="J51" s="113"/>
      <c r="K51" s="81">
        <v>6666</v>
      </c>
      <c r="L51" s="81"/>
      <c r="M51" s="38"/>
      <c r="N51" s="113"/>
      <c r="O51" s="81">
        <v>149433</v>
      </c>
      <c r="P51" s="81"/>
      <c r="Q51" s="38"/>
    </row>
    <row r="52" spans="1:18" ht="15.75" thickBot="1">
      <c r="A52" s="11"/>
      <c r="B52" s="43"/>
      <c r="C52" s="82"/>
      <c r="D52" s="82"/>
      <c r="E52" s="83"/>
      <c r="F52" s="113"/>
      <c r="G52" s="107"/>
      <c r="H52" s="107"/>
      <c r="I52" s="109"/>
      <c r="J52" s="113"/>
      <c r="K52" s="82"/>
      <c r="L52" s="82"/>
      <c r="M52" s="83"/>
      <c r="N52" s="113"/>
      <c r="O52" s="82"/>
      <c r="P52" s="82"/>
      <c r="Q52" s="83"/>
    </row>
    <row r="53" spans="1:18">
      <c r="A53" s="11"/>
      <c r="B53" s="39" t="s">
        <v>411</v>
      </c>
      <c r="C53" s="85" t="s">
        <v>208</v>
      </c>
      <c r="D53" s="59">
        <v>7662089</v>
      </c>
      <c r="E53" s="33"/>
      <c r="F53" s="99"/>
      <c r="G53" s="85" t="s">
        <v>208</v>
      </c>
      <c r="H53" s="84" t="s">
        <v>412</v>
      </c>
      <c r="I53" s="85" t="s">
        <v>210</v>
      </c>
      <c r="J53" s="99"/>
      <c r="K53" s="85" t="s">
        <v>208</v>
      </c>
      <c r="L53" s="59">
        <v>26297</v>
      </c>
      <c r="M53" s="33"/>
      <c r="N53" s="99"/>
      <c r="O53" s="85" t="s">
        <v>208</v>
      </c>
      <c r="P53" s="59">
        <v>154295</v>
      </c>
      <c r="Q53" s="33"/>
    </row>
    <row r="54" spans="1:18" ht="15.75" thickBot="1">
      <c r="A54" s="11"/>
      <c r="B54" s="39"/>
      <c r="C54" s="86"/>
      <c r="D54" s="68"/>
      <c r="E54" s="69"/>
      <c r="F54" s="99"/>
      <c r="G54" s="86"/>
      <c r="H54" s="87"/>
      <c r="I54" s="86"/>
      <c r="J54" s="99"/>
      <c r="K54" s="86"/>
      <c r="L54" s="68"/>
      <c r="M54" s="69"/>
      <c r="N54" s="99"/>
      <c r="O54" s="86"/>
      <c r="P54" s="68"/>
      <c r="Q54" s="69"/>
    </row>
    <row r="55" spans="1:18" ht="15.75" thickTop="1">
      <c r="A55" s="11"/>
      <c r="B55" s="10"/>
      <c r="C55" s="10"/>
      <c r="D55" s="10"/>
      <c r="E55" s="10"/>
      <c r="F55" s="10"/>
      <c r="G55" s="10"/>
      <c r="H55" s="10"/>
      <c r="I55" s="10"/>
      <c r="J55" s="10"/>
      <c r="K55" s="10"/>
      <c r="L55" s="10"/>
      <c r="M55" s="10"/>
      <c r="N55" s="10"/>
      <c r="O55" s="10"/>
      <c r="P55" s="10"/>
      <c r="Q55" s="10"/>
      <c r="R55" s="10"/>
    </row>
    <row r="56" spans="1:18" ht="24" customHeight="1">
      <c r="A56" s="11"/>
      <c r="B56" s="115" t="s">
        <v>413</v>
      </c>
      <c r="C56" s="115"/>
      <c r="D56" s="115"/>
      <c r="E56" s="115"/>
      <c r="F56" s="115"/>
      <c r="G56" s="115"/>
      <c r="H56" s="115"/>
      <c r="I56" s="115"/>
      <c r="J56" s="115"/>
      <c r="K56" s="115"/>
      <c r="L56" s="115"/>
      <c r="M56" s="115"/>
      <c r="N56" s="115"/>
      <c r="O56" s="115"/>
      <c r="P56" s="115"/>
      <c r="Q56" s="115"/>
      <c r="R56" s="115"/>
    </row>
    <row r="57" spans="1:18">
      <c r="A57" s="11"/>
      <c r="B57" s="27"/>
      <c r="C57" s="27"/>
      <c r="D57" s="27"/>
      <c r="E57" s="27"/>
      <c r="F57" s="27"/>
      <c r="G57" s="27"/>
      <c r="H57" s="27"/>
      <c r="I57" s="27"/>
      <c r="J57" s="27"/>
      <c r="K57" s="27"/>
      <c r="L57" s="27"/>
      <c r="M57" s="27"/>
      <c r="N57" s="27"/>
      <c r="O57" s="27"/>
      <c r="P57" s="27"/>
      <c r="Q57" s="27"/>
      <c r="R57" s="27"/>
    </row>
    <row r="58" spans="1:18">
      <c r="A58" s="11"/>
      <c r="B58" s="27"/>
      <c r="C58" s="27"/>
      <c r="D58" s="27"/>
      <c r="E58" s="27"/>
      <c r="F58" s="27"/>
      <c r="G58" s="27"/>
      <c r="H58" s="27"/>
      <c r="I58" s="27"/>
      <c r="J58" s="27"/>
      <c r="K58" s="27"/>
      <c r="L58" s="27"/>
      <c r="M58" s="27"/>
      <c r="N58" s="27"/>
      <c r="O58" s="27"/>
      <c r="P58" s="27"/>
      <c r="Q58" s="27"/>
    </row>
    <row r="59" spans="1:18">
      <c r="A59" s="11"/>
      <c r="B59" s="13"/>
      <c r="C59" s="13"/>
      <c r="D59" s="13"/>
      <c r="E59" s="13"/>
      <c r="F59" s="13"/>
      <c r="G59" s="13"/>
      <c r="H59" s="13"/>
      <c r="I59" s="13"/>
      <c r="J59" s="13"/>
      <c r="K59" s="13"/>
      <c r="L59" s="13"/>
      <c r="M59" s="13"/>
      <c r="N59" s="13"/>
      <c r="O59" s="13"/>
      <c r="P59" s="13"/>
      <c r="Q59" s="13"/>
    </row>
    <row r="60" spans="1:18" ht="15.75" thickBot="1">
      <c r="A60" s="11"/>
      <c r="B60" s="20"/>
      <c r="C60" s="28" t="s">
        <v>295</v>
      </c>
      <c r="D60" s="28"/>
      <c r="E60" s="28"/>
      <c r="F60" s="28"/>
      <c r="G60" s="28"/>
      <c r="H60" s="28"/>
      <c r="I60" s="28"/>
      <c r="J60" s="28"/>
      <c r="K60" s="28"/>
      <c r="L60" s="28"/>
      <c r="M60" s="28"/>
      <c r="N60" s="28"/>
      <c r="O60" s="28"/>
      <c r="P60" s="28"/>
      <c r="Q60" s="28"/>
    </row>
    <row r="61" spans="1:18" ht="15.75" thickBot="1">
      <c r="A61" s="11"/>
      <c r="B61" s="20"/>
      <c r="C61" s="31"/>
      <c r="D61" s="31"/>
      <c r="E61" s="31"/>
      <c r="F61" s="49"/>
      <c r="G61" s="105" t="s">
        <v>386</v>
      </c>
      <c r="H61" s="105"/>
      <c r="I61" s="105"/>
      <c r="J61" s="49"/>
      <c r="K61" s="105" t="s">
        <v>387</v>
      </c>
      <c r="L61" s="105"/>
      <c r="M61" s="105"/>
      <c r="N61" s="49"/>
      <c r="O61" s="105" t="s">
        <v>388</v>
      </c>
      <c r="P61" s="105"/>
      <c r="Q61" s="105"/>
    </row>
    <row r="62" spans="1:18" ht="15.75" thickBot="1">
      <c r="A62" s="11"/>
      <c r="B62" s="20"/>
      <c r="C62" s="28" t="s">
        <v>389</v>
      </c>
      <c r="D62" s="28"/>
      <c r="E62" s="28"/>
      <c r="F62" s="14"/>
      <c r="G62" s="105" t="s">
        <v>390</v>
      </c>
      <c r="H62" s="105"/>
      <c r="I62" s="105"/>
      <c r="J62" s="14"/>
      <c r="K62" s="105" t="s">
        <v>391</v>
      </c>
      <c r="L62" s="105"/>
      <c r="M62" s="105"/>
      <c r="N62" s="14"/>
      <c r="O62" s="105" t="s">
        <v>391</v>
      </c>
      <c r="P62" s="105"/>
      <c r="Q62" s="105"/>
    </row>
    <row r="63" spans="1:18">
      <c r="A63" s="11"/>
      <c r="B63" s="80" t="s">
        <v>392</v>
      </c>
      <c r="C63" s="36"/>
      <c r="D63" s="36"/>
      <c r="E63" s="38"/>
      <c r="F63" s="113"/>
      <c r="G63" s="36"/>
      <c r="H63" s="36"/>
      <c r="I63" s="38"/>
      <c r="J63" s="113"/>
      <c r="K63" s="36"/>
      <c r="L63" s="36"/>
      <c r="M63" s="38"/>
      <c r="N63" s="113"/>
      <c r="O63" s="36"/>
      <c r="P63" s="36"/>
      <c r="Q63" s="38"/>
    </row>
    <row r="64" spans="1:18">
      <c r="A64" s="11"/>
      <c r="B64" s="80"/>
      <c r="C64" s="35"/>
      <c r="D64" s="35"/>
      <c r="E64" s="37"/>
      <c r="F64" s="113"/>
      <c r="G64" s="35"/>
      <c r="H64" s="35"/>
      <c r="I64" s="37"/>
      <c r="J64" s="113"/>
      <c r="K64" s="35"/>
      <c r="L64" s="35"/>
      <c r="M64" s="37"/>
      <c r="N64" s="113"/>
      <c r="O64" s="35"/>
      <c r="P64" s="35"/>
      <c r="Q64" s="37"/>
    </row>
    <row r="65" spans="1:17">
      <c r="A65" s="11"/>
      <c r="B65" s="39" t="s">
        <v>393</v>
      </c>
      <c r="C65" s="42"/>
      <c r="D65" s="42"/>
      <c r="E65" s="32"/>
      <c r="F65" s="99"/>
      <c r="G65" s="42"/>
      <c r="H65" s="42"/>
      <c r="I65" s="32"/>
      <c r="J65" s="99"/>
      <c r="K65" s="42"/>
      <c r="L65" s="42"/>
      <c r="M65" s="32"/>
      <c r="N65" s="99"/>
      <c r="O65" s="42"/>
      <c r="P65" s="42"/>
      <c r="Q65" s="32"/>
    </row>
    <row r="66" spans="1:17">
      <c r="A66" s="11"/>
      <c r="B66" s="39"/>
      <c r="C66" s="42"/>
      <c r="D66" s="42"/>
      <c r="E66" s="32"/>
      <c r="F66" s="99"/>
      <c r="G66" s="42"/>
      <c r="H66" s="42"/>
      <c r="I66" s="32"/>
      <c r="J66" s="99"/>
      <c r="K66" s="42"/>
      <c r="L66" s="42"/>
      <c r="M66" s="32"/>
      <c r="N66" s="99"/>
      <c r="O66" s="42"/>
      <c r="P66" s="42"/>
      <c r="Q66" s="32"/>
    </row>
    <row r="67" spans="1:17">
      <c r="A67" s="11"/>
      <c r="B67" s="116" t="s">
        <v>394</v>
      </c>
      <c r="C67" s="35"/>
      <c r="D67" s="35"/>
      <c r="E67" s="37"/>
      <c r="F67" s="113"/>
      <c r="G67" s="35"/>
      <c r="H67" s="35"/>
      <c r="I67" s="37"/>
      <c r="J67" s="113"/>
      <c r="K67" s="35"/>
      <c r="L67" s="35"/>
      <c r="M67" s="37"/>
      <c r="N67" s="113"/>
      <c r="O67" s="35"/>
      <c r="P67" s="35"/>
      <c r="Q67" s="37"/>
    </row>
    <row r="68" spans="1:17">
      <c r="A68" s="11"/>
      <c r="B68" s="116"/>
      <c r="C68" s="35"/>
      <c r="D68" s="35"/>
      <c r="E68" s="37"/>
      <c r="F68" s="113"/>
      <c r="G68" s="35"/>
      <c r="H68" s="35"/>
      <c r="I68" s="37"/>
      <c r="J68" s="113"/>
      <c r="K68" s="35"/>
      <c r="L68" s="35"/>
      <c r="M68" s="37"/>
      <c r="N68" s="113"/>
      <c r="O68" s="35"/>
      <c r="P68" s="35"/>
      <c r="Q68" s="37"/>
    </row>
    <row r="69" spans="1:17">
      <c r="A69" s="11"/>
      <c r="B69" s="117" t="s">
        <v>395</v>
      </c>
      <c r="C69" s="40" t="s">
        <v>208</v>
      </c>
      <c r="D69" s="41">
        <v>184200</v>
      </c>
      <c r="E69" s="32"/>
      <c r="F69" s="99"/>
      <c r="G69" s="40" t="s">
        <v>208</v>
      </c>
      <c r="H69" s="41">
        <v>13829</v>
      </c>
      <c r="I69" s="32"/>
      <c r="J69" s="99"/>
      <c r="K69" s="40" t="s">
        <v>208</v>
      </c>
      <c r="L69" s="41">
        <v>13829</v>
      </c>
      <c r="M69" s="32"/>
      <c r="N69" s="99"/>
      <c r="O69" s="40" t="s">
        <v>208</v>
      </c>
      <c r="P69" s="42" t="s">
        <v>214</v>
      </c>
      <c r="Q69" s="32"/>
    </row>
    <row r="70" spans="1:17">
      <c r="A70" s="11"/>
      <c r="B70" s="117"/>
      <c r="C70" s="40"/>
      <c r="D70" s="41"/>
      <c r="E70" s="32"/>
      <c r="F70" s="99"/>
      <c r="G70" s="40"/>
      <c r="H70" s="41"/>
      <c r="I70" s="32"/>
      <c r="J70" s="99"/>
      <c r="K70" s="40"/>
      <c r="L70" s="41"/>
      <c r="M70" s="32"/>
      <c r="N70" s="99"/>
      <c r="O70" s="40"/>
      <c r="P70" s="42"/>
      <c r="Q70" s="32"/>
    </row>
    <row r="71" spans="1:17">
      <c r="A71" s="11"/>
      <c r="B71" s="118" t="s">
        <v>396</v>
      </c>
      <c r="C71" s="45">
        <v>102545</v>
      </c>
      <c r="D71" s="45"/>
      <c r="E71" s="37"/>
      <c r="F71" s="113"/>
      <c r="G71" s="35" t="s">
        <v>414</v>
      </c>
      <c r="H71" s="35"/>
      <c r="I71" s="80" t="s">
        <v>210</v>
      </c>
      <c r="J71" s="113"/>
      <c r="K71" s="35" t="s">
        <v>214</v>
      </c>
      <c r="L71" s="35"/>
      <c r="M71" s="37"/>
      <c r="N71" s="113"/>
      <c r="O71" s="45">
        <v>7843</v>
      </c>
      <c r="P71" s="45"/>
      <c r="Q71" s="37"/>
    </row>
    <row r="72" spans="1:17" ht="15.75" thickBot="1">
      <c r="A72" s="11"/>
      <c r="B72" s="118"/>
      <c r="C72" s="82"/>
      <c r="D72" s="82"/>
      <c r="E72" s="83"/>
      <c r="F72" s="113"/>
      <c r="G72" s="107"/>
      <c r="H72" s="107"/>
      <c r="I72" s="109"/>
      <c r="J72" s="113"/>
      <c r="K72" s="107"/>
      <c r="L72" s="107"/>
      <c r="M72" s="83"/>
      <c r="N72" s="113"/>
      <c r="O72" s="82"/>
      <c r="P72" s="82"/>
      <c r="Q72" s="83"/>
    </row>
    <row r="73" spans="1:17">
      <c r="A73" s="11"/>
      <c r="B73" s="44" t="s">
        <v>398</v>
      </c>
      <c r="C73" s="59">
        <v>286745</v>
      </c>
      <c r="D73" s="59"/>
      <c r="E73" s="33"/>
      <c r="F73" s="99"/>
      <c r="G73" s="59">
        <v>5986</v>
      </c>
      <c r="H73" s="59"/>
      <c r="I73" s="33"/>
      <c r="J73" s="99"/>
      <c r="K73" s="59">
        <v>13829</v>
      </c>
      <c r="L73" s="59"/>
      <c r="M73" s="33"/>
      <c r="N73" s="99"/>
      <c r="O73" s="59">
        <v>7843</v>
      </c>
      <c r="P73" s="59"/>
      <c r="Q73" s="33"/>
    </row>
    <row r="74" spans="1:17" ht="15.75" thickBot="1">
      <c r="A74" s="11"/>
      <c r="B74" s="44"/>
      <c r="C74" s="60"/>
      <c r="D74" s="60"/>
      <c r="E74" s="61"/>
      <c r="F74" s="99"/>
      <c r="G74" s="60"/>
      <c r="H74" s="60"/>
      <c r="I74" s="61"/>
      <c r="J74" s="99"/>
      <c r="K74" s="60"/>
      <c r="L74" s="60"/>
      <c r="M74" s="61"/>
      <c r="N74" s="99"/>
      <c r="O74" s="60"/>
      <c r="P74" s="60"/>
      <c r="Q74" s="61"/>
    </row>
    <row r="75" spans="1:17">
      <c r="A75" s="11"/>
      <c r="B75" s="37"/>
      <c r="C75" s="119"/>
      <c r="D75" s="119"/>
      <c r="E75" s="38"/>
      <c r="F75" s="113"/>
      <c r="G75" s="119"/>
      <c r="H75" s="119"/>
      <c r="I75" s="38"/>
      <c r="J75" s="113"/>
      <c r="K75" s="119"/>
      <c r="L75" s="119"/>
      <c r="M75" s="38"/>
      <c r="N75" s="113"/>
      <c r="O75" s="119"/>
      <c r="P75" s="119"/>
      <c r="Q75" s="38"/>
    </row>
    <row r="76" spans="1:17">
      <c r="A76" s="11"/>
      <c r="B76" s="37"/>
      <c r="C76" s="113"/>
      <c r="D76" s="113"/>
      <c r="E76" s="37"/>
      <c r="F76" s="113"/>
      <c r="G76" s="113"/>
      <c r="H76" s="113"/>
      <c r="I76" s="37"/>
      <c r="J76" s="113"/>
      <c r="K76" s="113"/>
      <c r="L76" s="113"/>
      <c r="M76" s="37"/>
      <c r="N76" s="113"/>
      <c r="O76" s="113"/>
      <c r="P76" s="113"/>
      <c r="Q76" s="37"/>
    </row>
    <row r="77" spans="1:17">
      <c r="A77" s="11"/>
      <c r="B77" s="44" t="s">
        <v>399</v>
      </c>
      <c r="C77" s="42"/>
      <c r="D77" s="42"/>
      <c r="E77" s="32"/>
      <c r="F77" s="99"/>
      <c r="G77" s="42"/>
      <c r="H77" s="42"/>
      <c r="I77" s="32"/>
      <c r="J77" s="99"/>
      <c r="K77" s="42"/>
      <c r="L77" s="42"/>
      <c r="M77" s="32"/>
      <c r="N77" s="99"/>
      <c r="O77" s="42"/>
      <c r="P77" s="42"/>
      <c r="Q77" s="32"/>
    </row>
    <row r="78" spans="1:17">
      <c r="A78" s="11"/>
      <c r="B78" s="44"/>
      <c r="C78" s="42"/>
      <c r="D78" s="42"/>
      <c r="E78" s="32"/>
      <c r="F78" s="99"/>
      <c r="G78" s="42"/>
      <c r="H78" s="42"/>
      <c r="I78" s="32"/>
      <c r="J78" s="99"/>
      <c r="K78" s="42"/>
      <c r="L78" s="42"/>
      <c r="M78" s="32"/>
      <c r="N78" s="99"/>
      <c r="O78" s="42"/>
      <c r="P78" s="42"/>
      <c r="Q78" s="32"/>
    </row>
    <row r="79" spans="1:17">
      <c r="A79" s="11"/>
      <c r="B79" s="118" t="s">
        <v>395</v>
      </c>
      <c r="C79" s="45">
        <v>78000</v>
      </c>
      <c r="D79" s="45"/>
      <c r="E79" s="37"/>
      <c r="F79" s="113"/>
      <c r="G79" s="45">
        <v>4951</v>
      </c>
      <c r="H79" s="45"/>
      <c r="I79" s="37"/>
      <c r="J79" s="113"/>
      <c r="K79" s="45">
        <v>5098</v>
      </c>
      <c r="L79" s="45"/>
      <c r="M79" s="37"/>
      <c r="N79" s="113"/>
      <c r="O79" s="35">
        <v>147</v>
      </c>
      <c r="P79" s="35"/>
      <c r="Q79" s="37"/>
    </row>
    <row r="80" spans="1:17" ht="15.75" thickBot="1">
      <c r="A80" s="11"/>
      <c r="B80" s="118"/>
      <c r="C80" s="82"/>
      <c r="D80" s="82"/>
      <c r="E80" s="83"/>
      <c r="F80" s="113"/>
      <c r="G80" s="82"/>
      <c r="H80" s="82"/>
      <c r="I80" s="83"/>
      <c r="J80" s="113"/>
      <c r="K80" s="82"/>
      <c r="L80" s="82"/>
      <c r="M80" s="83"/>
      <c r="N80" s="113"/>
      <c r="O80" s="107"/>
      <c r="P80" s="107"/>
      <c r="Q80" s="83"/>
    </row>
    <row r="81" spans="1:17">
      <c r="A81" s="11"/>
      <c r="B81" s="44" t="s">
        <v>400</v>
      </c>
      <c r="C81" s="59">
        <v>78000</v>
      </c>
      <c r="D81" s="59"/>
      <c r="E81" s="33"/>
      <c r="F81" s="99"/>
      <c r="G81" s="59">
        <v>4951</v>
      </c>
      <c r="H81" s="59"/>
      <c r="I81" s="33"/>
      <c r="J81" s="99"/>
      <c r="K81" s="59">
        <v>5098</v>
      </c>
      <c r="L81" s="59"/>
      <c r="M81" s="33"/>
      <c r="N81" s="99"/>
      <c r="O81" s="84">
        <v>147</v>
      </c>
      <c r="P81" s="84"/>
      <c r="Q81" s="33"/>
    </row>
    <row r="82" spans="1:17" ht="15.75" thickBot="1">
      <c r="A82" s="11"/>
      <c r="B82" s="44"/>
      <c r="C82" s="60"/>
      <c r="D82" s="60"/>
      <c r="E82" s="61"/>
      <c r="F82" s="99"/>
      <c r="G82" s="60"/>
      <c r="H82" s="60"/>
      <c r="I82" s="61"/>
      <c r="J82" s="99"/>
      <c r="K82" s="60"/>
      <c r="L82" s="60"/>
      <c r="M82" s="61"/>
      <c r="N82" s="99"/>
      <c r="O82" s="100"/>
      <c r="P82" s="100"/>
      <c r="Q82" s="61"/>
    </row>
    <row r="83" spans="1:17">
      <c r="A83" s="11"/>
      <c r="B83" s="37"/>
      <c r="C83" s="119"/>
      <c r="D83" s="119"/>
      <c r="E83" s="38"/>
      <c r="F83" s="113"/>
      <c r="G83" s="119"/>
      <c r="H83" s="119"/>
      <c r="I83" s="38"/>
      <c r="J83" s="113"/>
      <c r="K83" s="119"/>
      <c r="L83" s="119"/>
      <c r="M83" s="38"/>
      <c r="N83" s="113"/>
      <c r="O83" s="119"/>
      <c r="P83" s="119"/>
      <c r="Q83" s="38"/>
    </row>
    <row r="84" spans="1:17">
      <c r="A84" s="11"/>
      <c r="B84" s="37"/>
      <c r="C84" s="113"/>
      <c r="D84" s="113"/>
      <c r="E84" s="37"/>
      <c r="F84" s="113"/>
      <c r="G84" s="113"/>
      <c r="H84" s="113"/>
      <c r="I84" s="37"/>
      <c r="J84" s="113"/>
      <c r="K84" s="113"/>
      <c r="L84" s="113"/>
      <c r="M84" s="37"/>
      <c r="N84" s="113"/>
      <c r="O84" s="113"/>
      <c r="P84" s="113"/>
      <c r="Q84" s="37"/>
    </row>
    <row r="85" spans="1:17">
      <c r="A85" s="11"/>
      <c r="B85" s="39" t="s">
        <v>401</v>
      </c>
      <c r="C85" s="41">
        <v>364745</v>
      </c>
      <c r="D85" s="41"/>
      <c r="E85" s="32"/>
      <c r="F85" s="99"/>
      <c r="G85" s="41">
        <v>10937</v>
      </c>
      <c r="H85" s="41"/>
      <c r="I85" s="32"/>
      <c r="J85" s="99"/>
      <c r="K85" s="41">
        <v>18927</v>
      </c>
      <c r="L85" s="41"/>
      <c r="M85" s="32"/>
      <c r="N85" s="99"/>
      <c r="O85" s="41">
        <v>7990</v>
      </c>
      <c r="P85" s="41"/>
      <c r="Q85" s="32"/>
    </row>
    <row r="86" spans="1:17" ht="15.75" thickBot="1">
      <c r="A86" s="11"/>
      <c r="B86" s="39"/>
      <c r="C86" s="60"/>
      <c r="D86" s="60"/>
      <c r="E86" s="61"/>
      <c r="F86" s="99"/>
      <c r="G86" s="60"/>
      <c r="H86" s="60"/>
      <c r="I86" s="61"/>
      <c r="J86" s="99"/>
      <c r="K86" s="60"/>
      <c r="L86" s="60"/>
      <c r="M86" s="61"/>
      <c r="N86" s="99"/>
      <c r="O86" s="60"/>
      <c r="P86" s="60"/>
      <c r="Q86" s="61"/>
    </row>
    <row r="87" spans="1:17">
      <c r="A87" s="11"/>
      <c r="B87" s="37"/>
      <c r="C87" s="119"/>
      <c r="D87" s="119"/>
      <c r="E87" s="38"/>
      <c r="F87" s="113"/>
      <c r="G87" s="119"/>
      <c r="H87" s="119"/>
      <c r="I87" s="38"/>
      <c r="J87" s="113"/>
      <c r="K87" s="119"/>
      <c r="L87" s="119"/>
      <c r="M87" s="38"/>
      <c r="N87" s="113"/>
      <c r="O87" s="119"/>
      <c r="P87" s="119"/>
      <c r="Q87" s="38"/>
    </row>
    <row r="88" spans="1:17">
      <c r="A88" s="11"/>
      <c r="B88" s="37"/>
      <c r="C88" s="113"/>
      <c r="D88" s="113"/>
      <c r="E88" s="37"/>
      <c r="F88" s="113"/>
      <c r="G88" s="113"/>
      <c r="H88" s="113"/>
      <c r="I88" s="37"/>
      <c r="J88" s="113"/>
      <c r="K88" s="113"/>
      <c r="L88" s="113"/>
      <c r="M88" s="37"/>
      <c r="N88" s="113"/>
      <c r="O88" s="113"/>
      <c r="P88" s="113"/>
      <c r="Q88" s="37"/>
    </row>
    <row r="89" spans="1:17">
      <c r="A89" s="11"/>
      <c r="B89" s="39" t="s">
        <v>402</v>
      </c>
      <c r="C89" s="42"/>
      <c r="D89" s="42"/>
      <c r="E89" s="32"/>
      <c r="F89" s="99"/>
      <c r="G89" s="42"/>
      <c r="H89" s="42"/>
      <c r="I89" s="32"/>
      <c r="J89" s="99"/>
      <c r="K89" s="42"/>
      <c r="L89" s="42"/>
      <c r="M89" s="32"/>
      <c r="N89" s="99"/>
      <c r="O89" s="42"/>
      <c r="P89" s="42"/>
      <c r="Q89" s="32"/>
    </row>
    <row r="90" spans="1:17">
      <c r="A90" s="11"/>
      <c r="B90" s="39"/>
      <c r="C90" s="42"/>
      <c r="D90" s="42"/>
      <c r="E90" s="32"/>
      <c r="F90" s="99"/>
      <c r="G90" s="42"/>
      <c r="H90" s="42"/>
      <c r="I90" s="32"/>
      <c r="J90" s="99"/>
      <c r="K90" s="42"/>
      <c r="L90" s="42"/>
      <c r="M90" s="32"/>
      <c r="N90" s="99"/>
      <c r="O90" s="42"/>
      <c r="P90" s="42"/>
      <c r="Q90" s="32"/>
    </row>
    <row r="91" spans="1:17">
      <c r="A91" s="11"/>
      <c r="B91" s="118" t="s">
        <v>395</v>
      </c>
      <c r="C91" s="45">
        <v>55600</v>
      </c>
      <c r="D91" s="45"/>
      <c r="E91" s="37"/>
      <c r="F91" s="113"/>
      <c r="G91" s="35" t="s">
        <v>415</v>
      </c>
      <c r="H91" s="35"/>
      <c r="I91" s="80" t="s">
        <v>210</v>
      </c>
      <c r="J91" s="113"/>
      <c r="K91" s="45">
        <v>1454</v>
      </c>
      <c r="L91" s="45"/>
      <c r="M91" s="37"/>
      <c r="N91" s="113"/>
      <c r="O91" s="45">
        <v>3492</v>
      </c>
      <c r="P91" s="45"/>
      <c r="Q91" s="37"/>
    </row>
    <row r="92" spans="1:17">
      <c r="A92" s="11"/>
      <c r="B92" s="118"/>
      <c r="C92" s="45"/>
      <c r="D92" s="45"/>
      <c r="E92" s="37"/>
      <c r="F92" s="113"/>
      <c r="G92" s="35"/>
      <c r="H92" s="35"/>
      <c r="I92" s="80"/>
      <c r="J92" s="113"/>
      <c r="K92" s="45"/>
      <c r="L92" s="45"/>
      <c r="M92" s="37"/>
      <c r="N92" s="113"/>
      <c r="O92" s="45"/>
      <c r="P92" s="45"/>
      <c r="Q92" s="37"/>
    </row>
    <row r="93" spans="1:17">
      <c r="A93" s="11"/>
      <c r="B93" s="117" t="s">
        <v>403</v>
      </c>
      <c r="C93" s="41">
        <v>3483</v>
      </c>
      <c r="D93" s="41"/>
      <c r="E93" s="32"/>
      <c r="F93" s="99"/>
      <c r="G93" s="42" t="s">
        <v>214</v>
      </c>
      <c r="H93" s="42"/>
      <c r="I93" s="32"/>
      <c r="J93" s="99"/>
      <c r="K93" s="42" t="s">
        <v>214</v>
      </c>
      <c r="L93" s="42"/>
      <c r="M93" s="32"/>
      <c r="N93" s="99"/>
      <c r="O93" s="42" t="s">
        <v>214</v>
      </c>
      <c r="P93" s="42"/>
      <c r="Q93" s="32"/>
    </row>
    <row r="94" spans="1:17">
      <c r="A94" s="11"/>
      <c r="B94" s="117"/>
      <c r="C94" s="41"/>
      <c r="D94" s="41"/>
      <c r="E94" s="32"/>
      <c r="F94" s="99"/>
      <c r="G94" s="42"/>
      <c r="H94" s="42"/>
      <c r="I94" s="32"/>
      <c r="J94" s="99"/>
      <c r="K94" s="42"/>
      <c r="L94" s="42"/>
      <c r="M94" s="32"/>
      <c r="N94" s="99"/>
      <c r="O94" s="42"/>
      <c r="P94" s="42"/>
      <c r="Q94" s="32"/>
    </row>
    <row r="95" spans="1:17">
      <c r="A95" s="11"/>
      <c r="B95" s="118" t="s">
        <v>404</v>
      </c>
      <c r="C95" s="45">
        <v>16233</v>
      </c>
      <c r="D95" s="45"/>
      <c r="E95" s="37"/>
      <c r="F95" s="113"/>
      <c r="G95" s="35" t="s">
        <v>214</v>
      </c>
      <c r="H95" s="35"/>
      <c r="I95" s="37"/>
      <c r="J95" s="113"/>
      <c r="K95" s="35" t="s">
        <v>214</v>
      </c>
      <c r="L95" s="35"/>
      <c r="M95" s="37"/>
      <c r="N95" s="113"/>
      <c r="O95" s="35" t="s">
        <v>214</v>
      </c>
      <c r="P95" s="35"/>
      <c r="Q95" s="37"/>
    </row>
    <row r="96" spans="1:17">
      <c r="A96" s="11"/>
      <c r="B96" s="118"/>
      <c r="C96" s="45"/>
      <c r="D96" s="45"/>
      <c r="E96" s="37"/>
      <c r="F96" s="113"/>
      <c r="G96" s="35"/>
      <c r="H96" s="35"/>
      <c r="I96" s="37"/>
      <c r="J96" s="113"/>
      <c r="K96" s="35"/>
      <c r="L96" s="35"/>
      <c r="M96" s="37"/>
      <c r="N96" s="113"/>
      <c r="O96" s="35"/>
      <c r="P96" s="35"/>
      <c r="Q96" s="37"/>
    </row>
    <row r="97" spans="1:18">
      <c r="A97" s="11"/>
      <c r="B97" s="117" t="s">
        <v>405</v>
      </c>
      <c r="C97" s="41">
        <v>494774</v>
      </c>
      <c r="D97" s="41"/>
      <c r="E97" s="32"/>
      <c r="F97" s="99"/>
      <c r="G97" s="41">
        <v>1176</v>
      </c>
      <c r="H97" s="41"/>
      <c r="I97" s="32"/>
      <c r="J97" s="99"/>
      <c r="K97" s="41">
        <v>1176</v>
      </c>
      <c r="L97" s="41"/>
      <c r="M97" s="32"/>
      <c r="N97" s="99"/>
      <c r="O97" s="42" t="s">
        <v>214</v>
      </c>
      <c r="P97" s="42"/>
      <c r="Q97" s="32"/>
    </row>
    <row r="98" spans="1:18">
      <c r="A98" s="11"/>
      <c r="B98" s="117"/>
      <c r="C98" s="41"/>
      <c r="D98" s="41"/>
      <c r="E98" s="32"/>
      <c r="F98" s="99"/>
      <c r="G98" s="41"/>
      <c r="H98" s="41"/>
      <c r="I98" s="32"/>
      <c r="J98" s="99"/>
      <c r="K98" s="41"/>
      <c r="L98" s="41"/>
      <c r="M98" s="32"/>
      <c r="N98" s="99"/>
      <c r="O98" s="42"/>
      <c r="P98" s="42"/>
      <c r="Q98" s="32"/>
    </row>
    <row r="99" spans="1:18">
      <c r="A99" s="11"/>
      <c r="B99" s="118" t="s">
        <v>396</v>
      </c>
      <c r="C99" s="45">
        <v>557676</v>
      </c>
      <c r="D99" s="45"/>
      <c r="E99" s="37"/>
      <c r="F99" s="113"/>
      <c r="G99" s="35" t="s">
        <v>416</v>
      </c>
      <c r="H99" s="35"/>
      <c r="I99" s="80" t="s">
        <v>210</v>
      </c>
      <c r="J99" s="113"/>
      <c r="K99" s="45">
        <v>1921</v>
      </c>
      <c r="L99" s="45"/>
      <c r="M99" s="37"/>
      <c r="N99" s="113"/>
      <c r="O99" s="45">
        <v>156261</v>
      </c>
      <c r="P99" s="45"/>
      <c r="Q99" s="37"/>
    </row>
    <row r="100" spans="1:18" ht="15.75" thickBot="1">
      <c r="A100" s="11"/>
      <c r="B100" s="118"/>
      <c r="C100" s="82"/>
      <c r="D100" s="82"/>
      <c r="E100" s="83"/>
      <c r="F100" s="113"/>
      <c r="G100" s="107"/>
      <c r="H100" s="107"/>
      <c r="I100" s="109"/>
      <c r="J100" s="113"/>
      <c r="K100" s="82"/>
      <c r="L100" s="82"/>
      <c r="M100" s="83"/>
      <c r="N100" s="113"/>
      <c r="O100" s="82"/>
      <c r="P100" s="82"/>
      <c r="Q100" s="83"/>
    </row>
    <row r="101" spans="1:18">
      <c r="A101" s="11"/>
      <c r="B101" s="39" t="s">
        <v>409</v>
      </c>
      <c r="C101" s="59">
        <v>1127766</v>
      </c>
      <c r="D101" s="59"/>
      <c r="E101" s="33"/>
      <c r="F101" s="99"/>
      <c r="G101" s="84" t="s">
        <v>417</v>
      </c>
      <c r="H101" s="84"/>
      <c r="I101" s="85" t="s">
        <v>210</v>
      </c>
      <c r="J101" s="99"/>
      <c r="K101" s="59">
        <v>4551</v>
      </c>
      <c r="L101" s="59"/>
      <c r="M101" s="33"/>
      <c r="N101" s="99"/>
      <c r="O101" s="59">
        <v>159753</v>
      </c>
      <c r="P101" s="59"/>
      <c r="Q101" s="33"/>
    </row>
    <row r="102" spans="1:18" ht="15.75" thickBot="1">
      <c r="A102" s="11"/>
      <c r="B102" s="39"/>
      <c r="C102" s="60"/>
      <c r="D102" s="60"/>
      <c r="E102" s="61"/>
      <c r="F102" s="99"/>
      <c r="G102" s="100"/>
      <c r="H102" s="100"/>
      <c r="I102" s="120"/>
      <c r="J102" s="99"/>
      <c r="K102" s="60"/>
      <c r="L102" s="60"/>
      <c r="M102" s="61"/>
      <c r="N102" s="99"/>
      <c r="O102" s="60"/>
      <c r="P102" s="60"/>
      <c r="Q102" s="61"/>
    </row>
    <row r="103" spans="1:18">
      <c r="A103" s="11"/>
      <c r="B103" s="43" t="s">
        <v>411</v>
      </c>
      <c r="C103" s="94" t="s">
        <v>208</v>
      </c>
      <c r="D103" s="81">
        <v>1492511</v>
      </c>
      <c r="E103" s="38"/>
      <c r="F103" s="113"/>
      <c r="G103" s="94" t="s">
        <v>208</v>
      </c>
      <c r="H103" s="36" t="s">
        <v>418</v>
      </c>
      <c r="I103" s="94" t="s">
        <v>210</v>
      </c>
      <c r="J103" s="113"/>
      <c r="K103" s="94" t="s">
        <v>208</v>
      </c>
      <c r="L103" s="81">
        <v>23478</v>
      </c>
      <c r="M103" s="38"/>
      <c r="N103" s="113"/>
      <c r="O103" s="94" t="s">
        <v>208</v>
      </c>
      <c r="P103" s="81">
        <v>167743</v>
      </c>
      <c r="Q103" s="38"/>
    </row>
    <row r="104" spans="1:18" ht="15.75" thickBot="1">
      <c r="A104" s="11"/>
      <c r="B104" s="43"/>
      <c r="C104" s="101"/>
      <c r="D104" s="102"/>
      <c r="E104" s="103"/>
      <c r="F104" s="113"/>
      <c r="G104" s="101"/>
      <c r="H104" s="104"/>
      <c r="I104" s="101"/>
      <c r="J104" s="113"/>
      <c r="K104" s="101"/>
      <c r="L104" s="102"/>
      <c r="M104" s="103"/>
      <c r="N104" s="113"/>
      <c r="O104" s="101"/>
      <c r="P104" s="102"/>
      <c r="Q104" s="103"/>
    </row>
    <row r="105" spans="1:18" ht="15.75" thickTop="1">
      <c r="A105" s="11"/>
      <c r="B105" s="10"/>
      <c r="C105" s="10"/>
      <c r="D105" s="10"/>
      <c r="E105" s="10"/>
      <c r="F105" s="10"/>
      <c r="G105" s="10"/>
      <c r="H105" s="10"/>
      <c r="I105" s="10"/>
      <c r="J105" s="10"/>
      <c r="K105" s="10"/>
      <c r="L105" s="10"/>
      <c r="M105" s="10"/>
      <c r="N105" s="10"/>
      <c r="O105" s="10"/>
      <c r="P105" s="10"/>
      <c r="Q105" s="10"/>
      <c r="R105" s="10"/>
    </row>
    <row r="106" spans="1:18" ht="24" customHeight="1">
      <c r="A106" s="11"/>
      <c r="B106" s="115" t="s">
        <v>419</v>
      </c>
      <c r="C106" s="115"/>
      <c r="D106" s="115"/>
      <c r="E106" s="115"/>
      <c r="F106" s="115"/>
      <c r="G106" s="115"/>
      <c r="H106" s="115"/>
      <c r="I106" s="115"/>
      <c r="J106" s="115"/>
      <c r="K106" s="115"/>
      <c r="L106" s="115"/>
      <c r="M106" s="115"/>
      <c r="N106" s="115"/>
      <c r="O106" s="115"/>
      <c r="P106" s="115"/>
      <c r="Q106" s="115"/>
      <c r="R106" s="115"/>
    </row>
    <row r="107" spans="1:18" ht="15" customHeight="1">
      <c r="A107" s="11" t="s">
        <v>923</v>
      </c>
      <c r="B107" s="10" t="s">
        <v>4</v>
      </c>
      <c r="C107" s="10"/>
      <c r="D107" s="10"/>
      <c r="E107" s="10"/>
      <c r="F107" s="10"/>
      <c r="G107" s="10"/>
      <c r="H107" s="10"/>
      <c r="I107" s="10"/>
      <c r="J107" s="10"/>
      <c r="K107" s="10"/>
      <c r="L107" s="10"/>
      <c r="M107" s="10"/>
      <c r="N107" s="10"/>
      <c r="O107" s="10"/>
      <c r="P107" s="10"/>
      <c r="Q107" s="10"/>
      <c r="R107" s="10"/>
    </row>
    <row r="108" spans="1:18">
      <c r="A108" s="11"/>
      <c r="B108" s="32" t="s">
        <v>421</v>
      </c>
      <c r="C108" s="32"/>
      <c r="D108" s="32"/>
      <c r="E108" s="32"/>
      <c r="F108" s="32"/>
      <c r="G108" s="32"/>
      <c r="H108" s="32"/>
      <c r="I108" s="32"/>
      <c r="J108" s="32"/>
      <c r="K108" s="32"/>
      <c r="L108" s="32"/>
      <c r="M108" s="32"/>
      <c r="N108" s="32"/>
      <c r="O108" s="32"/>
      <c r="P108" s="32"/>
      <c r="Q108" s="32"/>
      <c r="R108" s="32"/>
    </row>
    <row r="109" spans="1:18">
      <c r="A109" s="11"/>
      <c r="B109" s="27"/>
      <c r="C109" s="27"/>
      <c r="D109" s="27"/>
      <c r="E109" s="27"/>
      <c r="F109" s="27"/>
      <c r="G109" s="27"/>
      <c r="H109" s="27"/>
      <c r="I109" s="27"/>
      <c r="J109" s="27"/>
      <c r="K109" s="27"/>
      <c r="L109" s="27"/>
      <c r="M109" s="27"/>
      <c r="N109" s="27"/>
      <c r="O109" s="27"/>
      <c r="P109" s="27"/>
      <c r="Q109" s="27"/>
      <c r="R109" s="27"/>
    </row>
    <row r="110" spans="1:18">
      <c r="A110" s="11"/>
      <c r="B110" s="13"/>
      <c r="C110" s="13"/>
      <c r="D110" s="13"/>
      <c r="E110" s="13"/>
      <c r="F110" s="13"/>
      <c r="G110" s="13"/>
      <c r="H110" s="13"/>
      <c r="I110" s="13"/>
      <c r="J110" s="13"/>
      <c r="K110" s="13"/>
      <c r="L110" s="13"/>
      <c r="M110" s="13"/>
      <c r="N110" s="13"/>
      <c r="O110" s="13"/>
      <c r="P110" s="13"/>
      <c r="Q110" s="13"/>
      <c r="R110" s="13"/>
    </row>
    <row r="111" spans="1:18">
      <c r="A111" s="11"/>
      <c r="B111" s="99"/>
      <c r="C111" s="30" t="s">
        <v>422</v>
      </c>
      <c r="D111" s="30"/>
      <c r="E111" s="30"/>
      <c r="F111" s="30"/>
      <c r="G111" s="30"/>
      <c r="H111" s="30"/>
      <c r="I111" s="30"/>
      <c r="J111" s="32"/>
      <c r="K111" s="30" t="s">
        <v>425</v>
      </c>
      <c r="L111" s="30"/>
      <c r="M111" s="30"/>
      <c r="N111" s="30"/>
      <c r="O111" s="30"/>
      <c r="P111" s="30"/>
      <c r="Q111" s="30"/>
      <c r="R111" s="32"/>
    </row>
    <row r="112" spans="1:18">
      <c r="A112" s="11"/>
      <c r="B112" s="99"/>
      <c r="C112" s="30" t="s">
        <v>423</v>
      </c>
      <c r="D112" s="30"/>
      <c r="E112" s="30"/>
      <c r="F112" s="30"/>
      <c r="G112" s="30"/>
      <c r="H112" s="30"/>
      <c r="I112" s="30"/>
      <c r="J112" s="32"/>
      <c r="K112" s="30" t="s">
        <v>426</v>
      </c>
      <c r="L112" s="30"/>
      <c r="M112" s="30"/>
      <c r="N112" s="30"/>
      <c r="O112" s="30"/>
      <c r="P112" s="30"/>
      <c r="Q112" s="30"/>
      <c r="R112" s="32"/>
    </row>
    <row r="113" spans="1:18" ht="15.75" thickBot="1">
      <c r="A113" s="11"/>
      <c r="B113" s="99"/>
      <c r="C113" s="28" t="s">
        <v>424</v>
      </c>
      <c r="D113" s="28"/>
      <c r="E113" s="28"/>
      <c r="F113" s="28"/>
      <c r="G113" s="28"/>
      <c r="H113" s="28"/>
      <c r="I113" s="28"/>
      <c r="J113" s="32"/>
      <c r="K113" s="122"/>
      <c r="L113" s="122"/>
      <c r="M113" s="122"/>
      <c r="N113" s="122"/>
      <c r="O113" s="122"/>
      <c r="P113" s="122"/>
      <c r="Q113" s="122"/>
      <c r="R113" s="32"/>
    </row>
    <row r="114" spans="1:18" ht="15.75" thickBot="1">
      <c r="A114" s="11"/>
      <c r="B114" s="20"/>
      <c r="C114" s="105" t="s">
        <v>313</v>
      </c>
      <c r="D114" s="105"/>
      <c r="E114" s="105"/>
      <c r="F114" s="105"/>
      <c r="G114" s="105"/>
      <c r="H114" s="105"/>
      <c r="I114" s="105"/>
      <c r="J114" s="14"/>
      <c r="K114" s="105" t="s">
        <v>313</v>
      </c>
      <c r="L114" s="105"/>
      <c r="M114" s="105"/>
      <c r="N114" s="105"/>
      <c r="O114" s="105"/>
      <c r="P114" s="105"/>
      <c r="Q114" s="105"/>
      <c r="R114" s="18"/>
    </row>
    <row r="115" spans="1:18" ht="15.75" thickBot="1">
      <c r="A115" s="11"/>
      <c r="B115" s="20"/>
      <c r="C115" s="105">
        <v>2014</v>
      </c>
      <c r="D115" s="105"/>
      <c r="E115" s="105"/>
      <c r="F115" s="49"/>
      <c r="G115" s="105">
        <v>2013</v>
      </c>
      <c r="H115" s="105"/>
      <c r="I115" s="105"/>
      <c r="J115" s="14"/>
      <c r="K115" s="105">
        <v>2014</v>
      </c>
      <c r="L115" s="105"/>
      <c r="M115" s="105"/>
      <c r="N115" s="14"/>
      <c r="O115" s="105">
        <v>2013</v>
      </c>
      <c r="P115" s="105"/>
      <c r="Q115" s="105"/>
      <c r="R115" s="18"/>
    </row>
    <row r="116" spans="1:18">
      <c r="A116" s="11"/>
      <c r="B116" s="80" t="s">
        <v>394</v>
      </c>
      <c r="C116" s="36"/>
      <c r="D116" s="36"/>
      <c r="E116" s="38"/>
      <c r="F116" s="37"/>
      <c r="G116" s="36"/>
      <c r="H116" s="36"/>
      <c r="I116" s="38"/>
      <c r="J116" s="37"/>
      <c r="K116" s="36"/>
      <c r="L116" s="36"/>
      <c r="M116" s="38"/>
      <c r="N116" s="37"/>
      <c r="O116" s="36"/>
      <c r="P116" s="36"/>
      <c r="Q116" s="38"/>
      <c r="R116" s="80"/>
    </row>
    <row r="117" spans="1:18">
      <c r="A117" s="11"/>
      <c r="B117" s="80"/>
      <c r="C117" s="35"/>
      <c r="D117" s="35"/>
      <c r="E117" s="37"/>
      <c r="F117" s="37"/>
      <c r="G117" s="35"/>
      <c r="H117" s="35"/>
      <c r="I117" s="37"/>
      <c r="J117" s="37"/>
      <c r="K117" s="35"/>
      <c r="L117" s="35"/>
      <c r="M117" s="37"/>
      <c r="N117" s="37"/>
      <c r="O117" s="35"/>
      <c r="P117" s="35"/>
      <c r="Q117" s="37"/>
      <c r="R117" s="80"/>
    </row>
    <row r="118" spans="1:18">
      <c r="A118" s="11"/>
      <c r="B118" s="39" t="s">
        <v>395</v>
      </c>
      <c r="C118" s="40" t="s">
        <v>208</v>
      </c>
      <c r="D118" s="42">
        <v>184</v>
      </c>
      <c r="E118" s="32"/>
      <c r="F118" s="32"/>
      <c r="G118" s="40" t="s">
        <v>208</v>
      </c>
      <c r="H118" s="42" t="s">
        <v>427</v>
      </c>
      <c r="I118" s="40" t="s">
        <v>210</v>
      </c>
      <c r="J118" s="32"/>
      <c r="K118" s="40" t="s">
        <v>208</v>
      </c>
      <c r="L118" s="41">
        <v>1876</v>
      </c>
      <c r="M118" s="32"/>
      <c r="N118" s="32"/>
      <c r="O118" s="40" t="s">
        <v>208</v>
      </c>
      <c r="P118" s="42">
        <v>575</v>
      </c>
      <c r="Q118" s="32"/>
      <c r="R118" s="40" t="s">
        <v>428</v>
      </c>
    </row>
    <row r="119" spans="1:18">
      <c r="A119" s="11"/>
      <c r="B119" s="39"/>
      <c r="C119" s="40"/>
      <c r="D119" s="42"/>
      <c r="E119" s="32"/>
      <c r="F119" s="32"/>
      <c r="G119" s="40"/>
      <c r="H119" s="42"/>
      <c r="I119" s="40"/>
      <c r="J119" s="32"/>
      <c r="K119" s="40"/>
      <c r="L119" s="41"/>
      <c r="M119" s="32"/>
      <c r="N119" s="32"/>
      <c r="O119" s="40"/>
      <c r="P119" s="42"/>
      <c r="Q119" s="32"/>
      <c r="R119" s="40"/>
    </row>
    <row r="120" spans="1:18">
      <c r="A120" s="11"/>
      <c r="B120" s="43" t="s">
        <v>396</v>
      </c>
      <c r="C120" s="45">
        <v>7224</v>
      </c>
      <c r="D120" s="45"/>
      <c r="E120" s="37"/>
      <c r="F120" s="37"/>
      <c r="G120" s="35" t="s">
        <v>429</v>
      </c>
      <c r="H120" s="35"/>
      <c r="I120" s="80" t="s">
        <v>210</v>
      </c>
      <c r="J120" s="37"/>
      <c r="K120" s="35">
        <v>900</v>
      </c>
      <c r="L120" s="35"/>
      <c r="M120" s="37"/>
      <c r="N120" s="37"/>
      <c r="O120" s="35" t="s">
        <v>214</v>
      </c>
      <c r="P120" s="35"/>
      <c r="Q120" s="37"/>
      <c r="R120" s="80" t="s">
        <v>428</v>
      </c>
    </row>
    <row r="121" spans="1:18">
      <c r="A121" s="11"/>
      <c r="B121" s="43"/>
      <c r="C121" s="45"/>
      <c r="D121" s="45"/>
      <c r="E121" s="37"/>
      <c r="F121" s="37"/>
      <c r="G121" s="35"/>
      <c r="H121" s="35"/>
      <c r="I121" s="80"/>
      <c r="J121" s="37"/>
      <c r="K121" s="35"/>
      <c r="L121" s="35"/>
      <c r="M121" s="37"/>
      <c r="N121" s="37"/>
      <c r="O121" s="35"/>
      <c r="P121" s="35"/>
      <c r="Q121" s="37"/>
      <c r="R121" s="80"/>
    </row>
    <row r="122" spans="1:18">
      <c r="A122" s="11"/>
      <c r="B122" s="39" t="s">
        <v>396</v>
      </c>
      <c r="C122" s="42" t="s">
        <v>214</v>
      </c>
      <c r="D122" s="42"/>
      <c r="E122" s="32"/>
      <c r="F122" s="32"/>
      <c r="G122" s="42" t="s">
        <v>214</v>
      </c>
      <c r="H122" s="42"/>
      <c r="I122" s="32"/>
      <c r="J122" s="32"/>
      <c r="K122" s="42" t="s">
        <v>430</v>
      </c>
      <c r="L122" s="42"/>
      <c r="M122" s="40" t="s">
        <v>210</v>
      </c>
      <c r="N122" s="32"/>
      <c r="O122" s="42" t="s">
        <v>214</v>
      </c>
      <c r="P122" s="42"/>
      <c r="Q122" s="32"/>
      <c r="R122" s="40" t="s">
        <v>431</v>
      </c>
    </row>
    <row r="123" spans="1:18">
      <c r="A123" s="11"/>
      <c r="B123" s="39"/>
      <c r="C123" s="42"/>
      <c r="D123" s="42"/>
      <c r="E123" s="32"/>
      <c r="F123" s="32"/>
      <c r="G123" s="42"/>
      <c r="H123" s="42"/>
      <c r="I123" s="32"/>
      <c r="J123" s="32"/>
      <c r="K123" s="42"/>
      <c r="L123" s="42"/>
      <c r="M123" s="40"/>
      <c r="N123" s="32"/>
      <c r="O123" s="42"/>
      <c r="P123" s="42"/>
      <c r="Q123" s="32"/>
      <c r="R123" s="40"/>
    </row>
    <row r="124" spans="1:18">
      <c r="A124" s="11"/>
      <c r="B124" s="43" t="s">
        <v>404</v>
      </c>
      <c r="C124" s="35" t="s">
        <v>214</v>
      </c>
      <c r="D124" s="35"/>
      <c r="E124" s="37"/>
      <c r="F124" s="37"/>
      <c r="G124" s="35" t="s">
        <v>214</v>
      </c>
      <c r="H124" s="35"/>
      <c r="I124" s="37"/>
      <c r="J124" s="37"/>
      <c r="K124" s="35">
        <v>17</v>
      </c>
      <c r="L124" s="35"/>
      <c r="M124" s="37"/>
      <c r="N124" s="37"/>
      <c r="O124" s="35">
        <v>16</v>
      </c>
      <c r="P124" s="35"/>
      <c r="Q124" s="37"/>
      <c r="R124" s="80" t="s">
        <v>428</v>
      </c>
    </row>
    <row r="125" spans="1:18" ht="15.75" thickBot="1">
      <c r="A125" s="11"/>
      <c r="B125" s="43"/>
      <c r="C125" s="107"/>
      <c r="D125" s="107"/>
      <c r="E125" s="83"/>
      <c r="F125" s="37"/>
      <c r="G125" s="107"/>
      <c r="H125" s="107"/>
      <c r="I125" s="83"/>
      <c r="J125" s="37"/>
      <c r="K125" s="107"/>
      <c r="L125" s="107"/>
      <c r="M125" s="83"/>
      <c r="N125" s="37"/>
      <c r="O125" s="107"/>
      <c r="P125" s="107"/>
      <c r="Q125" s="83"/>
      <c r="R125" s="80"/>
    </row>
    <row r="126" spans="1:18">
      <c r="A126" s="11"/>
      <c r="B126" s="40" t="s">
        <v>398</v>
      </c>
      <c r="C126" s="85" t="s">
        <v>208</v>
      </c>
      <c r="D126" s="59">
        <v>7408</v>
      </c>
      <c r="E126" s="33"/>
      <c r="F126" s="32"/>
      <c r="G126" s="85" t="s">
        <v>208</v>
      </c>
      <c r="H126" s="84" t="s">
        <v>432</v>
      </c>
      <c r="I126" s="85" t="s">
        <v>210</v>
      </c>
      <c r="J126" s="32"/>
      <c r="K126" s="85" t="s">
        <v>208</v>
      </c>
      <c r="L126" s="59">
        <v>2639</v>
      </c>
      <c r="M126" s="33"/>
      <c r="N126" s="32"/>
      <c r="O126" s="85" t="s">
        <v>208</v>
      </c>
      <c r="P126" s="84">
        <v>591</v>
      </c>
      <c r="Q126" s="33"/>
      <c r="R126" s="40"/>
    </row>
    <row r="127" spans="1:18" ht="15.75" thickBot="1">
      <c r="A127" s="11"/>
      <c r="B127" s="40"/>
      <c r="C127" s="86"/>
      <c r="D127" s="68"/>
      <c r="E127" s="69"/>
      <c r="F127" s="32"/>
      <c r="G127" s="86"/>
      <c r="H127" s="87"/>
      <c r="I127" s="86"/>
      <c r="J127" s="32"/>
      <c r="K127" s="86"/>
      <c r="L127" s="68"/>
      <c r="M127" s="69"/>
      <c r="N127" s="32"/>
      <c r="O127" s="86"/>
      <c r="P127" s="87"/>
      <c r="Q127" s="69"/>
      <c r="R127" s="40"/>
    </row>
    <row r="128" spans="1:18" ht="15.75" thickTop="1">
      <c r="A128" s="11"/>
      <c r="B128" s="32" t="s">
        <v>433</v>
      </c>
      <c r="C128" s="32"/>
      <c r="D128" s="32"/>
      <c r="E128" s="32"/>
      <c r="F128" s="32"/>
      <c r="G128" s="32"/>
      <c r="H128" s="32"/>
      <c r="I128" s="32"/>
      <c r="J128" s="32"/>
      <c r="K128" s="32"/>
      <c r="L128" s="32"/>
      <c r="M128" s="32"/>
      <c r="N128" s="32"/>
      <c r="O128" s="32"/>
      <c r="P128" s="32"/>
      <c r="Q128" s="32"/>
      <c r="R128" s="32"/>
    </row>
    <row r="129" spans="1:18">
      <c r="A129" s="11"/>
      <c r="B129" s="32" t="s">
        <v>434</v>
      </c>
      <c r="C129" s="32"/>
      <c r="D129" s="32"/>
      <c r="E129" s="32"/>
      <c r="F129" s="32"/>
      <c r="G129" s="32"/>
      <c r="H129" s="32"/>
      <c r="I129" s="32"/>
      <c r="J129" s="32"/>
      <c r="K129" s="32"/>
      <c r="L129" s="32"/>
      <c r="M129" s="32"/>
      <c r="N129" s="32"/>
      <c r="O129" s="32"/>
      <c r="P129" s="32"/>
      <c r="Q129" s="32"/>
      <c r="R129" s="32"/>
    </row>
    <row r="130" spans="1:18">
      <c r="A130" s="11"/>
      <c r="B130" s="27"/>
      <c r="C130" s="27"/>
      <c r="D130" s="27"/>
      <c r="E130" s="27"/>
      <c r="F130" s="27"/>
      <c r="G130" s="27"/>
      <c r="H130" s="27"/>
      <c r="I130" s="27"/>
      <c r="J130" s="27"/>
      <c r="K130" s="27"/>
      <c r="L130" s="27"/>
      <c r="M130" s="27"/>
      <c r="N130" s="27"/>
      <c r="O130" s="27"/>
      <c r="P130" s="27"/>
      <c r="Q130" s="27"/>
      <c r="R130" s="27"/>
    </row>
    <row r="131" spans="1:18">
      <c r="A131" s="11"/>
      <c r="B131" s="13"/>
      <c r="C131" s="13"/>
      <c r="D131" s="13"/>
      <c r="E131" s="13"/>
      <c r="F131" s="13"/>
      <c r="G131" s="13"/>
      <c r="H131" s="13"/>
      <c r="I131" s="13"/>
      <c r="J131" s="13"/>
      <c r="K131" s="13"/>
      <c r="L131" s="13"/>
      <c r="M131" s="13"/>
      <c r="N131" s="13"/>
      <c r="O131" s="13"/>
      <c r="P131" s="13"/>
      <c r="Q131" s="13"/>
      <c r="R131" s="13"/>
    </row>
    <row r="132" spans="1:18">
      <c r="A132" s="11"/>
      <c r="B132" s="32"/>
      <c r="C132" s="30" t="s">
        <v>422</v>
      </c>
      <c r="D132" s="30"/>
      <c r="E132" s="30"/>
      <c r="F132" s="30"/>
      <c r="G132" s="30"/>
      <c r="H132" s="30"/>
      <c r="I132" s="30"/>
      <c r="J132" s="32"/>
      <c r="K132" s="30" t="s">
        <v>425</v>
      </c>
      <c r="L132" s="30"/>
      <c r="M132" s="30"/>
      <c r="N132" s="30"/>
      <c r="O132" s="30"/>
      <c r="P132" s="30"/>
      <c r="Q132" s="30"/>
      <c r="R132" s="32"/>
    </row>
    <row r="133" spans="1:18">
      <c r="A133" s="11"/>
      <c r="B133" s="32"/>
      <c r="C133" s="30" t="s">
        <v>423</v>
      </c>
      <c r="D133" s="30"/>
      <c r="E133" s="30"/>
      <c r="F133" s="30"/>
      <c r="G133" s="30"/>
      <c r="H133" s="30"/>
      <c r="I133" s="30"/>
      <c r="J133" s="32"/>
      <c r="K133" s="30" t="s">
        <v>426</v>
      </c>
      <c r="L133" s="30"/>
      <c r="M133" s="30"/>
      <c r="N133" s="30"/>
      <c r="O133" s="30"/>
      <c r="P133" s="30"/>
      <c r="Q133" s="30"/>
      <c r="R133" s="32"/>
    </row>
    <row r="134" spans="1:18" ht="15.75" thickBot="1">
      <c r="A134" s="11"/>
      <c r="B134" s="32"/>
      <c r="C134" s="28" t="s">
        <v>424</v>
      </c>
      <c r="D134" s="28"/>
      <c r="E134" s="28"/>
      <c r="F134" s="28"/>
      <c r="G134" s="28"/>
      <c r="H134" s="28"/>
      <c r="I134" s="28"/>
      <c r="J134" s="32"/>
      <c r="K134" s="122"/>
      <c r="L134" s="122"/>
      <c r="M134" s="122"/>
      <c r="N134" s="122"/>
      <c r="O134" s="122"/>
      <c r="P134" s="122"/>
      <c r="Q134" s="122"/>
      <c r="R134" s="32"/>
    </row>
    <row r="135" spans="1:18" ht="15.75" thickBot="1">
      <c r="A135" s="11"/>
      <c r="B135" s="20"/>
      <c r="C135" s="105" t="s">
        <v>314</v>
      </c>
      <c r="D135" s="105"/>
      <c r="E135" s="105"/>
      <c r="F135" s="105"/>
      <c r="G135" s="105"/>
      <c r="H135" s="105"/>
      <c r="I135" s="105"/>
      <c r="J135" s="14"/>
      <c r="K135" s="105" t="s">
        <v>314</v>
      </c>
      <c r="L135" s="105"/>
      <c r="M135" s="105"/>
      <c r="N135" s="105"/>
      <c r="O135" s="105"/>
      <c r="P135" s="105"/>
      <c r="Q135" s="105"/>
      <c r="R135" s="18"/>
    </row>
    <row r="136" spans="1:18" ht="15.75" thickBot="1">
      <c r="A136" s="11"/>
      <c r="B136" s="20"/>
      <c r="C136" s="105">
        <v>2014</v>
      </c>
      <c r="D136" s="105"/>
      <c r="E136" s="105"/>
      <c r="F136" s="14"/>
      <c r="G136" s="105">
        <v>2013</v>
      </c>
      <c r="H136" s="105"/>
      <c r="I136" s="105"/>
      <c r="J136" s="14"/>
      <c r="K136" s="105">
        <v>2014</v>
      </c>
      <c r="L136" s="105"/>
      <c r="M136" s="105"/>
      <c r="N136" s="14"/>
      <c r="O136" s="105">
        <v>2013</v>
      </c>
      <c r="P136" s="105"/>
      <c r="Q136" s="105"/>
      <c r="R136" s="18"/>
    </row>
    <row r="137" spans="1:18">
      <c r="A137" s="11"/>
      <c r="B137" s="80" t="s">
        <v>394</v>
      </c>
      <c r="C137" s="36"/>
      <c r="D137" s="36"/>
      <c r="E137" s="38"/>
      <c r="F137" s="37"/>
      <c r="G137" s="36"/>
      <c r="H137" s="36"/>
      <c r="I137" s="38"/>
      <c r="J137" s="37"/>
      <c r="K137" s="36"/>
      <c r="L137" s="36"/>
      <c r="M137" s="38"/>
      <c r="N137" s="37"/>
      <c r="O137" s="36"/>
      <c r="P137" s="36"/>
      <c r="Q137" s="38"/>
      <c r="R137" s="80"/>
    </row>
    <row r="138" spans="1:18">
      <c r="A138" s="11"/>
      <c r="B138" s="80"/>
      <c r="C138" s="35"/>
      <c r="D138" s="35"/>
      <c r="E138" s="37"/>
      <c r="F138" s="37"/>
      <c r="G138" s="35"/>
      <c r="H138" s="35"/>
      <c r="I138" s="37"/>
      <c r="J138" s="37"/>
      <c r="K138" s="35"/>
      <c r="L138" s="35"/>
      <c r="M138" s="37"/>
      <c r="N138" s="37"/>
      <c r="O138" s="35"/>
      <c r="P138" s="35"/>
      <c r="Q138" s="37"/>
      <c r="R138" s="80"/>
    </row>
    <row r="139" spans="1:18">
      <c r="A139" s="11"/>
      <c r="B139" s="39" t="s">
        <v>395</v>
      </c>
      <c r="C139" s="40" t="s">
        <v>208</v>
      </c>
      <c r="D139" s="41">
        <v>5328</v>
      </c>
      <c r="E139" s="32"/>
      <c r="F139" s="32"/>
      <c r="G139" s="40" t="s">
        <v>208</v>
      </c>
      <c r="H139" s="42" t="s">
        <v>435</v>
      </c>
      <c r="I139" s="40" t="s">
        <v>210</v>
      </c>
      <c r="J139" s="32"/>
      <c r="K139" s="40" t="s">
        <v>208</v>
      </c>
      <c r="L139" s="41">
        <v>5581</v>
      </c>
      <c r="M139" s="32"/>
      <c r="N139" s="32"/>
      <c r="O139" s="40" t="s">
        <v>208</v>
      </c>
      <c r="P139" s="41">
        <v>4491</v>
      </c>
      <c r="Q139" s="32"/>
      <c r="R139" s="40" t="s">
        <v>428</v>
      </c>
    </row>
    <row r="140" spans="1:18">
      <c r="A140" s="11"/>
      <c r="B140" s="39"/>
      <c r="C140" s="40"/>
      <c r="D140" s="41"/>
      <c r="E140" s="32"/>
      <c r="F140" s="32"/>
      <c r="G140" s="40"/>
      <c r="H140" s="42"/>
      <c r="I140" s="40"/>
      <c r="J140" s="32"/>
      <c r="K140" s="40"/>
      <c r="L140" s="41"/>
      <c r="M140" s="32"/>
      <c r="N140" s="32"/>
      <c r="O140" s="40"/>
      <c r="P140" s="41"/>
      <c r="Q140" s="32"/>
      <c r="R140" s="40"/>
    </row>
    <row r="141" spans="1:18">
      <c r="A141" s="11"/>
      <c r="B141" s="43" t="s">
        <v>396</v>
      </c>
      <c r="C141" s="45">
        <v>5974</v>
      </c>
      <c r="D141" s="45"/>
      <c r="E141" s="37"/>
      <c r="F141" s="37"/>
      <c r="G141" s="35" t="s">
        <v>436</v>
      </c>
      <c r="H141" s="35"/>
      <c r="I141" s="80" t="s">
        <v>210</v>
      </c>
      <c r="J141" s="37"/>
      <c r="K141" s="45">
        <v>1745</v>
      </c>
      <c r="L141" s="45"/>
      <c r="M141" s="37"/>
      <c r="N141" s="37"/>
      <c r="O141" s="35" t="s">
        <v>214</v>
      </c>
      <c r="P141" s="35"/>
      <c r="Q141" s="37"/>
      <c r="R141" s="80" t="s">
        <v>428</v>
      </c>
    </row>
    <row r="142" spans="1:18">
      <c r="A142" s="11"/>
      <c r="B142" s="43"/>
      <c r="C142" s="45"/>
      <c r="D142" s="45"/>
      <c r="E142" s="37"/>
      <c r="F142" s="37"/>
      <c r="G142" s="35"/>
      <c r="H142" s="35"/>
      <c r="I142" s="80"/>
      <c r="J142" s="37"/>
      <c r="K142" s="45"/>
      <c r="L142" s="45"/>
      <c r="M142" s="37"/>
      <c r="N142" s="37"/>
      <c r="O142" s="35"/>
      <c r="P142" s="35"/>
      <c r="Q142" s="37"/>
      <c r="R142" s="80"/>
    </row>
    <row r="143" spans="1:18">
      <c r="A143" s="11"/>
      <c r="B143" s="39" t="s">
        <v>396</v>
      </c>
      <c r="C143" s="42" t="s">
        <v>214</v>
      </c>
      <c r="D143" s="42"/>
      <c r="E143" s="32"/>
      <c r="F143" s="32"/>
      <c r="G143" s="42" t="s">
        <v>214</v>
      </c>
      <c r="H143" s="42"/>
      <c r="I143" s="32"/>
      <c r="J143" s="32"/>
      <c r="K143" s="42" t="s">
        <v>430</v>
      </c>
      <c r="L143" s="42"/>
      <c r="M143" s="40" t="s">
        <v>210</v>
      </c>
      <c r="N143" s="32"/>
      <c r="O143" s="42" t="s">
        <v>214</v>
      </c>
      <c r="P143" s="42"/>
      <c r="Q143" s="32"/>
      <c r="R143" s="40" t="s">
        <v>431</v>
      </c>
    </row>
    <row r="144" spans="1:18">
      <c r="A144" s="11"/>
      <c r="B144" s="39"/>
      <c r="C144" s="42"/>
      <c r="D144" s="42"/>
      <c r="E144" s="32"/>
      <c r="F144" s="32"/>
      <c r="G144" s="42"/>
      <c r="H144" s="42"/>
      <c r="I144" s="32"/>
      <c r="J144" s="32"/>
      <c r="K144" s="42"/>
      <c r="L144" s="42"/>
      <c r="M144" s="40"/>
      <c r="N144" s="32"/>
      <c r="O144" s="42"/>
      <c r="P144" s="42"/>
      <c r="Q144" s="32"/>
      <c r="R144" s="40"/>
    </row>
    <row r="145" spans="1:18">
      <c r="A145" s="11"/>
      <c r="B145" s="43" t="s">
        <v>404</v>
      </c>
      <c r="C145" s="35" t="s">
        <v>214</v>
      </c>
      <c r="D145" s="35"/>
      <c r="E145" s="37"/>
      <c r="F145" s="37"/>
      <c r="G145" s="35" t="s">
        <v>214</v>
      </c>
      <c r="H145" s="35"/>
      <c r="I145" s="37"/>
      <c r="J145" s="37"/>
      <c r="K145" s="35">
        <v>52</v>
      </c>
      <c r="L145" s="35"/>
      <c r="M145" s="37"/>
      <c r="N145" s="37"/>
      <c r="O145" s="35">
        <v>48</v>
      </c>
      <c r="P145" s="35"/>
      <c r="Q145" s="37"/>
      <c r="R145" s="80" t="s">
        <v>428</v>
      </c>
    </row>
    <row r="146" spans="1:18" ht="15.75" thickBot="1">
      <c r="A146" s="11"/>
      <c r="B146" s="43"/>
      <c r="C146" s="107"/>
      <c r="D146" s="107"/>
      <c r="E146" s="83"/>
      <c r="F146" s="37"/>
      <c r="G146" s="107"/>
      <c r="H146" s="107"/>
      <c r="I146" s="83"/>
      <c r="J146" s="37"/>
      <c r="K146" s="107"/>
      <c r="L146" s="107"/>
      <c r="M146" s="83"/>
      <c r="N146" s="37"/>
      <c r="O146" s="107"/>
      <c r="P146" s="107"/>
      <c r="Q146" s="83"/>
      <c r="R146" s="80"/>
    </row>
    <row r="147" spans="1:18">
      <c r="A147" s="11"/>
      <c r="B147" s="40" t="s">
        <v>398</v>
      </c>
      <c r="C147" s="85" t="s">
        <v>208</v>
      </c>
      <c r="D147" s="59">
        <v>11302</v>
      </c>
      <c r="E147" s="33"/>
      <c r="F147" s="32"/>
      <c r="G147" s="85" t="s">
        <v>208</v>
      </c>
      <c r="H147" s="84" t="s">
        <v>437</v>
      </c>
      <c r="I147" s="85" t="s">
        <v>210</v>
      </c>
      <c r="J147" s="32"/>
      <c r="K147" s="85" t="s">
        <v>208</v>
      </c>
      <c r="L147" s="59">
        <v>7224</v>
      </c>
      <c r="M147" s="33"/>
      <c r="N147" s="32"/>
      <c r="O147" s="85" t="s">
        <v>208</v>
      </c>
      <c r="P147" s="59">
        <v>4539</v>
      </c>
      <c r="Q147" s="33"/>
      <c r="R147" s="40"/>
    </row>
    <row r="148" spans="1:18" ht="15.75" thickBot="1">
      <c r="A148" s="11"/>
      <c r="B148" s="40"/>
      <c r="C148" s="86"/>
      <c r="D148" s="68"/>
      <c r="E148" s="69"/>
      <c r="F148" s="32"/>
      <c r="G148" s="86"/>
      <c r="H148" s="87"/>
      <c r="I148" s="86"/>
      <c r="J148" s="32"/>
      <c r="K148" s="86"/>
      <c r="L148" s="68"/>
      <c r="M148" s="69"/>
      <c r="N148" s="32"/>
      <c r="O148" s="86"/>
      <c r="P148" s="68"/>
      <c r="Q148" s="69"/>
      <c r="R148" s="40"/>
    </row>
    <row r="149" spans="1:18" ht="15.75" thickTop="1">
      <c r="A149" s="11"/>
      <c r="B149" s="99" t="s">
        <v>438</v>
      </c>
      <c r="C149" s="99"/>
      <c r="D149" s="99"/>
      <c r="E149" s="99"/>
      <c r="F149" s="99"/>
      <c r="G149" s="99"/>
      <c r="H149" s="99"/>
      <c r="I149" s="99"/>
      <c r="J149" s="99"/>
      <c r="K149" s="99"/>
      <c r="L149" s="99"/>
      <c r="M149" s="99"/>
      <c r="N149" s="99"/>
      <c r="O149" s="99"/>
      <c r="P149" s="99"/>
      <c r="Q149" s="99"/>
      <c r="R149" s="99"/>
    </row>
    <row r="150" spans="1:18">
      <c r="A150" s="11"/>
      <c r="B150" s="99" t="s">
        <v>439</v>
      </c>
      <c r="C150" s="99"/>
      <c r="D150" s="99"/>
      <c r="E150" s="99"/>
      <c r="F150" s="99"/>
      <c r="G150" s="99"/>
      <c r="H150" s="99"/>
      <c r="I150" s="99"/>
      <c r="J150" s="99"/>
      <c r="K150" s="99"/>
      <c r="L150" s="99"/>
      <c r="M150" s="99"/>
      <c r="N150" s="99"/>
      <c r="O150" s="99"/>
      <c r="P150" s="99"/>
      <c r="Q150" s="99"/>
      <c r="R150" s="99"/>
    </row>
    <row r="151" spans="1:18">
      <c r="A151" s="11"/>
      <c r="B151" s="27"/>
      <c r="C151" s="27"/>
      <c r="D151" s="27"/>
      <c r="E151" s="27"/>
      <c r="F151" s="27"/>
      <c r="G151" s="27"/>
      <c r="H151" s="27"/>
      <c r="I151" s="27"/>
      <c r="J151" s="27"/>
      <c r="K151" s="27"/>
      <c r="L151" s="27"/>
      <c r="M151" s="27"/>
      <c r="N151" s="27"/>
      <c r="O151" s="27"/>
      <c r="P151" s="27"/>
      <c r="Q151" s="27"/>
      <c r="R151" s="27"/>
    </row>
    <row r="152" spans="1:18">
      <c r="A152" s="11"/>
      <c r="B152" s="13"/>
      <c r="C152" s="13"/>
      <c r="D152" s="13"/>
      <c r="E152" s="13"/>
      <c r="F152" s="13"/>
      <c r="G152" s="13"/>
      <c r="H152" s="13"/>
      <c r="I152" s="13"/>
      <c r="J152" s="13"/>
      <c r="K152" s="13"/>
      <c r="L152" s="13"/>
      <c r="M152" s="13"/>
      <c r="N152" s="13"/>
      <c r="O152" s="13"/>
      <c r="P152" s="13"/>
      <c r="Q152" s="13"/>
      <c r="R152" s="13"/>
    </row>
    <row r="153" spans="1:18">
      <c r="A153" s="11"/>
      <c r="B153" s="32"/>
      <c r="C153" s="30" t="s">
        <v>440</v>
      </c>
      <c r="D153" s="30"/>
      <c r="E153" s="30"/>
      <c r="F153" s="30"/>
      <c r="G153" s="30"/>
      <c r="H153" s="30"/>
      <c r="I153" s="30"/>
      <c r="J153" s="32"/>
      <c r="K153" s="30" t="s">
        <v>442</v>
      </c>
      <c r="L153" s="30"/>
      <c r="M153" s="30"/>
      <c r="N153" s="30"/>
      <c r="O153" s="30"/>
      <c r="P153" s="30"/>
      <c r="Q153" s="30"/>
      <c r="R153" s="32"/>
    </row>
    <row r="154" spans="1:18" ht="15.75" thickBot="1">
      <c r="A154" s="11"/>
      <c r="B154" s="32"/>
      <c r="C154" s="28" t="s">
        <v>441</v>
      </c>
      <c r="D154" s="28"/>
      <c r="E154" s="28"/>
      <c r="F154" s="28"/>
      <c r="G154" s="28"/>
      <c r="H154" s="28"/>
      <c r="I154" s="28"/>
      <c r="J154" s="32"/>
      <c r="K154" s="28" t="s">
        <v>441</v>
      </c>
      <c r="L154" s="28"/>
      <c r="M154" s="28"/>
      <c r="N154" s="28"/>
      <c r="O154" s="28"/>
      <c r="P154" s="28"/>
      <c r="Q154" s="28"/>
      <c r="R154" s="32"/>
    </row>
    <row r="155" spans="1:18" ht="15.75" thickBot="1">
      <c r="A155" s="11"/>
      <c r="B155" s="20"/>
      <c r="C155" s="105" t="s">
        <v>313</v>
      </c>
      <c r="D155" s="105"/>
      <c r="E155" s="105"/>
      <c r="F155" s="105"/>
      <c r="G155" s="105"/>
      <c r="H155" s="105"/>
      <c r="I155" s="105"/>
      <c r="J155" s="20"/>
      <c r="K155" s="105" t="s">
        <v>313</v>
      </c>
      <c r="L155" s="105"/>
      <c r="M155" s="105"/>
      <c r="N155" s="105"/>
      <c r="O155" s="105"/>
      <c r="P155" s="105"/>
      <c r="Q155" s="105"/>
      <c r="R155" s="18"/>
    </row>
    <row r="156" spans="1:18" ht="15.75" thickBot="1">
      <c r="A156" s="11"/>
      <c r="B156" s="20"/>
      <c r="C156" s="105">
        <v>2014</v>
      </c>
      <c r="D156" s="105"/>
      <c r="E156" s="105"/>
      <c r="F156" s="49"/>
      <c r="G156" s="105">
        <v>2013</v>
      </c>
      <c r="H156" s="105"/>
      <c r="I156" s="105"/>
      <c r="J156" s="20"/>
      <c r="K156" s="105">
        <v>2014</v>
      </c>
      <c r="L156" s="105"/>
      <c r="M156" s="105"/>
      <c r="N156" s="49"/>
      <c r="O156" s="105">
        <v>2013</v>
      </c>
      <c r="P156" s="105"/>
      <c r="Q156" s="105"/>
      <c r="R156" s="18"/>
    </row>
    <row r="157" spans="1:18">
      <c r="A157" s="11"/>
      <c r="B157" s="80" t="s">
        <v>399</v>
      </c>
      <c r="C157" s="36"/>
      <c r="D157" s="36"/>
      <c r="E157" s="38"/>
      <c r="F157" s="37"/>
      <c r="G157" s="36"/>
      <c r="H157" s="36"/>
      <c r="I157" s="38"/>
      <c r="J157" s="80"/>
      <c r="K157" s="36"/>
      <c r="L157" s="36"/>
      <c r="M157" s="38"/>
      <c r="N157" s="37"/>
      <c r="O157" s="36"/>
      <c r="P157" s="36"/>
      <c r="Q157" s="38"/>
      <c r="R157" s="80"/>
    </row>
    <row r="158" spans="1:18">
      <c r="A158" s="11"/>
      <c r="B158" s="80"/>
      <c r="C158" s="35"/>
      <c r="D158" s="35"/>
      <c r="E158" s="37"/>
      <c r="F158" s="37"/>
      <c r="G158" s="35"/>
      <c r="H158" s="35"/>
      <c r="I158" s="37"/>
      <c r="J158" s="80"/>
      <c r="K158" s="35"/>
      <c r="L158" s="35"/>
      <c r="M158" s="37"/>
      <c r="N158" s="37"/>
      <c r="O158" s="35"/>
      <c r="P158" s="35"/>
      <c r="Q158" s="37"/>
      <c r="R158" s="80"/>
    </row>
    <row r="159" spans="1:18">
      <c r="A159" s="11"/>
      <c r="B159" s="39" t="s">
        <v>395</v>
      </c>
      <c r="C159" s="40" t="s">
        <v>208</v>
      </c>
      <c r="D159" s="42">
        <v>395</v>
      </c>
      <c r="E159" s="32"/>
      <c r="F159" s="32"/>
      <c r="G159" s="40" t="s">
        <v>208</v>
      </c>
      <c r="H159" s="42" t="s">
        <v>443</v>
      </c>
      <c r="I159" s="40" t="s">
        <v>210</v>
      </c>
      <c r="J159" s="40" t="s">
        <v>428</v>
      </c>
      <c r="K159" s="40" t="s">
        <v>208</v>
      </c>
      <c r="L159" s="42" t="s">
        <v>214</v>
      </c>
      <c r="M159" s="32"/>
      <c r="N159" s="32"/>
      <c r="O159" s="40" t="s">
        <v>208</v>
      </c>
      <c r="P159" s="42" t="s">
        <v>214</v>
      </c>
      <c r="Q159" s="32"/>
      <c r="R159" s="40"/>
    </row>
    <row r="160" spans="1:18">
      <c r="A160" s="11"/>
      <c r="B160" s="39"/>
      <c r="C160" s="40"/>
      <c r="D160" s="42"/>
      <c r="E160" s="32"/>
      <c r="F160" s="32"/>
      <c r="G160" s="40"/>
      <c r="H160" s="42"/>
      <c r="I160" s="40"/>
      <c r="J160" s="40"/>
      <c r="K160" s="40"/>
      <c r="L160" s="42"/>
      <c r="M160" s="32"/>
      <c r="N160" s="32"/>
      <c r="O160" s="40"/>
      <c r="P160" s="42"/>
      <c r="Q160" s="32"/>
      <c r="R160" s="40"/>
    </row>
    <row r="161" spans="1:18">
      <c r="A161" s="11"/>
      <c r="B161" s="43" t="s">
        <v>395</v>
      </c>
      <c r="C161" s="35" t="s">
        <v>214</v>
      </c>
      <c r="D161" s="35"/>
      <c r="E161" s="37"/>
      <c r="F161" s="37"/>
      <c r="G161" s="45">
        <v>2094</v>
      </c>
      <c r="H161" s="45"/>
      <c r="I161" s="37"/>
      <c r="J161" s="80" t="s">
        <v>431</v>
      </c>
      <c r="K161" s="35" t="s">
        <v>214</v>
      </c>
      <c r="L161" s="35"/>
      <c r="M161" s="37"/>
      <c r="N161" s="37"/>
      <c r="O161" s="35" t="s">
        <v>214</v>
      </c>
      <c r="P161" s="35"/>
      <c r="Q161" s="37"/>
      <c r="R161" s="40"/>
    </row>
    <row r="162" spans="1:18">
      <c r="A162" s="11"/>
      <c r="B162" s="43"/>
      <c r="C162" s="35"/>
      <c r="D162" s="35"/>
      <c r="E162" s="37"/>
      <c r="F162" s="37"/>
      <c r="G162" s="45"/>
      <c r="H162" s="45"/>
      <c r="I162" s="37"/>
      <c r="J162" s="80"/>
      <c r="K162" s="35"/>
      <c r="L162" s="35"/>
      <c r="M162" s="37"/>
      <c r="N162" s="37"/>
      <c r="O162" s="35"/>
      <c r="P162" s="35"/>
      <c r="Q162" s="37"/>
      <c r="R162" s="40"/>
    </row>
    <row r="163" spans="1:18">
      <c r="A163" s="11"/>
      <c r="B163" s="39" t="s">
        <v>444</v>
      </c>
      <c r="C163" s="42" t="s">
        <v>214</v>
      </c>
      <c r="D163" s="42"/>
      <c r="E163" s="32"/>
      <c r="F163" s="32"/>
      <c r="G163" s="42" t="s">
        <v>214</v>
      </c>
      <c r="H163" s="42"/>
      <c r="I163" s="32"/>
      <c r="J163" s="40"/>
      <c r="K163" s="42" t="s">
        <v>445</v>
      </c>
      <c r="L163" s="42"/>
      <c r="M163" s="40" t="s">
        <v>210</v>
      </c>
      <c r="N163" s="32"/>
      <c r="O163" s="41">
        <v>1768</v>
      </c>
      <c r="P163" s="41"/>
      <c r="Q163" s="32"/>
      <c r="R163" s="40" t="s">
        <v>428</v>
      </c>
    </row>
    <row r="164" spans="1:18">
      <c r="A164" s="11"/>
      <c r="B164" s="39"/>
      <c r="C164" s="42"/>
      <c r="D164" s="42"/>
      <c r="E164" s="32"/>
      <c r="F164" s="32"/>
      <c r="G164" s="42"/>
      <c r="H164" s="42"/>
      <c r="I164" s="32"/>
      <c r="J164" s="40"/>
      <c r="K164" s="42"/>
      <c r="L164" s="42"/>
      <c r="M164" s="40"/>
      <c r="N164" s="32"/>
      <c r="O164" s="41"/>
      <c r="P164" s="41"/>
      <c r="Q164" s="32"/>
      <c r="R164" s="40"/>
    </row>
    <row r="165" spans="1:18">
      <c r="A165" s="11"/>
      <c r="B165" s="43" t="s">
        <v>444</v>
      </c>
      <c r="C165" s="35" t="s">
        <v>214</v>
      </c>
      <c r="D165" s="35"/>
      <c r="E165" s="37"/>
      <c r="F165" s="37"/>
      <c r="G165" s="35" t="s">
        <v>214</v>
      </c>
      <c r="H165" s="35"/>
      <c r="I165" s="37"/>
      <c r="J165" s="40"/>
      <c r="K165" s="35" t="s">
        <v>214</v>
      </c>
      <c r="L165" s="35"/>
      <c r="M165" s="37"/>
      <c r="N165" s="37"/>
      <c r="O165" s="35" t="s">
        <v>446</v>
      </c>
      <c r="P165" s="35"/>
      <c r="Q165" s="80" t="s">
        <v>210</v>
      </c>
      <c r="R165" s="80" t="s">
        <v>431</v>
      </c>
    </row>
    <row r="166" spans="1:18" ht="15.75" thickBot="1">
      <c r="A166" s="11"/>
      <c r="B166" s="43"/>
      <c r="C166" s="107"/>
      <c r="D166" s="107"/>
      <c r="E166" s="83"/>
      <c r="F166" s="37"/>
      <c r="G166" s="107"/>
      <c r="H166" s="107"/>
      <c r="I166" s="83"/>
      <c r="J166" s="40"/>
      <c r="K166" s="107"/>
      <c r="L166" s="107"/>
      <c r="M166" s="83"/>
      <c r="N166" s="37"/>
      <c r="O166" s="107"/>
      <c r="P166" s="107"/>
      <c r="Q166" s="109"/>
      <c r="R166" s="80"/>
    </row>
    <row r="167" spans="1:18">
      <c r="A167" s="11"/>
      <c r="B167" s="99" t="s">
        <v>447</v>
      </c>
      <c r="C167" s="85" t="s">
        <v>208</v>
      </c>
      <c r="D167" s="84">
        <v>395</v>
      </c>
      <c r="E167" s="33"/>
      <c r="F167" s="32"/>
      <c r="G167" s="85" t="s">
        <v>208</v>
      </c>
      <c r="H167" s="84">
        <v>338</v>
      </c>
      <c r="I167" s="33"/>
      <c r="J167" s="40"/>
      <c r="K167" s="85" t="s">
        <v>208</v>
      </c>
      <c r="L167" s="84" t="s">
        <v>445</v>
      </c>
      <c r="M167" s="85" t="s">
        <v>210</v>
      </c>
      <c r="N167" s="32"/>
      <c r="O167" s="85" t="s">
        <v>208</v>
      </c>
      <c r="P167" s="84" t="s">
        <v>448</v>
      </c>
      <c r="Q167" s="85" t="s">
        <v>210</v>
      </c>
      <c r="R167" s="32"/>
    </row>
    <row r="168" spans="1:18" ht="15.75" thickBot="1">
      <c r="A168" s="11"/>
      <c r="B168" s="99"/>
      <c r="C168" s="86"/>
      <c r="D168" s="87"/>
      <c r="E168" s="69"/>
      <c r="F168" s="32"/>
      <c r="G168" s="86"/>
      <c r="H168" s="87"/>
      <c r="I168" s="69"/>
      <c r="J168" s="40"/>
      <c r="K168" s="86"/>
      <c r="L168" s="87"/>
      <c r="M168" s="86"/>
      <c r="N168" s="32"/>
      <c r="O168" s="86"/>
      <c r="P168" s="87"/>
      <c r="Q168" s="86"/>
      <c r="R168" s="32"/>
    </row>
    <row r="169" spans="1:18" ht="15.75" thickTop="1">
      <c r="A169" s="11"/>
      <c r="B169" s="115" t="s">
        <v>449</v>
      </c>
      <c r="C169" s="115"/>
      <c r="D169" s="115"/>
      <c r="E169" s="115"/>
      <c r="F169" s="115"/>
      <c r="G169" s="115"/>
      <c r="H169" s="115"/>
      <c r="I169" s="115"/>
      <c r="J169" s="115"/>
      <c r="K169" s="115"/>
      <c r="L169" s="115"/>
      <c r="M169" s="115"/>
      <c r="N169" s="115"/>
      <c r="O169" s="115"/>
      <c r="P169" s="115"/>
      <c r="Q169" s="115"/>
      <c r="R169" s="115"/>
    </row>
    <row r="170" spans="1:18">
      <c r="A170" s="11"/>
      <c r="B170" s="99" t="s">
        <v>438</v>
      </c>
      <c r="C170" s="99"/>
      <c r="D170" s="99"/>
      <c r="E170" s="99"/>
      <c r="F170" s="99"/>
      <c r="G170" s="99"/>
      <c r="H170" s="99"/>
      <c r="I170" s="99"/>
      <c r="J170" s="99"/>
      <c r="K170" s="99"/>
      <c r="L170" s="99"/>
      <c r="M170" s="99"/>
      <c r="N170" s="99"/>
      <c r="O170" s="99"/>
      <c r="P170" s="99"/>
      <c r="Q170" s="99"/>
      <c r="R170" s="99"/>
    </row>
    <row r="171" spans="1:18">
      <c r="A171" s="11"/>
      <c r="B171" s="99" t="s">
        <v>439</v>
      </c>
      <c r="C171" s="99"/>
      <c r="D171" s="99"/>
      <c r="E171" s="99"/>
      <c r="F171" s="99"/>
      <c r="G171" s="99"/>
      <c r="H171" s="99"/>
      <c r="I171" s="99"/>
      <c r="J171" s="99"/>
      <c r="K171" s="99"/>
      <c r="L171" s="99"/>
      <c r="M171" s="99"/>
      <c r="N171" s="99"/>
      <c r="O171" s="99"/>
      <c r="P171" s="99"/>
      <c r="Q171" s="99"/>
      <c r="R171" s="99"/>
    </row>
    <row r="172" spans="1:18">
      <c r="A172" s="11"/>
      <c r="B172" s="27"/>
      <c r="C172" s="27"/>
      <c r="D172" s="27"/>
      <c r="E172" s="27"/>
      <c r="F172" s="27"/>
      <c r="G172" s="27"/>
      <c r="H172" s="27"/>
      <c r="I172" s="27"/>
      <c r="J172" s="27"/>
      <c r="K172" s="27"/>
      <c r="L172" s="27"/>
      <c r="M172" s="27"/>
      <c r="N172" s="27"/>
      <c r="O172" s="27"/>
      <c r="P172" s="27"/>
      <c r="Q172" s="27"/>
      <c r="R172" s="27"/>
    </row>
    <row r="173" spans="1:18">
      <c r="A173" s="11"/>
      <c r="B173" s="13"/>
      <c r="C173" s="13"/>
      <c r="D173" s="13"/>
      <c r="E173" s="13"/>
      <c r="F173" s="13"/>
      <c r="G173" s="13"/>
      <c r="H173" s="13"/>
      <c r="I173" s="13"/>
      <c r="J173" s="13"/>
      <c r="K173" s="13"/>
      <c r="L173" s="13"/>
      <c r="M173" s="13"/>
      <c r="N173" s="13"/>
      <c r="O173" s="13"/>
      <c r="P173" s="13"/>
      <c r="Q173" s="13"/>
      <c r="R173" s="13"/>
    </row>
    <row r="174" spans="1:18">
      <c r="A174" s="11"/>
      <c r="B174" s="32"/>
      <c r="C174" s="30" t="s">
        <v>440</v>
      </c>
      <c r="D174" s="30"/>
      <c r="E174" s="30"/>
      <c r="F174" s="30"/>
      <c r="G174" s="30"/>
      <c r="H174" s="30"/>
      <c r="I174" s="30"/>
      <c r="J174" s="32"/>
      <c r="K174" s="30" t="s">
        <v>442</v>
      </c>
      <c r="L174" s="30"/>
      <c r="M174" s="30"/>
      <c r="N174" s="30"/>
      <c r="O174" s="30"/>
      <c r="P174" s="30"/>
      <c r="Q174" s="30"/>
      <c r="R174" s="32"/>
    </row>
    <row r="175" spans="1:18" ht="15.75" thickBot="1">
      <c r="A175" s="11"/>
      <c r="B175" s="32"/>
      <c r="C175" s="28" t="s">
        <v>441</v>
      </c>
      <c r="D175" s="28"/>
      <c r="E175" s="28"/>
      <c r="F175" s="28"/>
      <c r="G175" s="28"/>
      <c r="H175" s="28"/>
      <c r="I175" s="28"/>
      <c r="J175" s="32"/>
      <c r="K175" s="28" t="s">
        <v>441</v>
      </c>
      <c r="L175" s="28"/>
      <c r="M175" s="28"/>
      <c r="N175" s="28"/>
      <c r="O175" s="28"/>
      <c r="P175" s="28"/>
      <c r="Q175" s="28"/>
      <c r="R175" s="32"/>
    </row>
    <row r="176" spans="1:18" ht="15.75" thickBot="1">
      <c r="A176" s="11"/>
      <c r="B176" s="20"/>
      <c r="C176" s="105" t="s">
        <v>314</v>
      </c>
      <c r="D176" s="105"/>
      <c r="E176" s="105"/>
      <c r="F176" s="105"/>
      <c r="G176" s="105"/>
      <c r="H176" s="105"/>
      <c r="I176" s="105"/>
      <c r="J176" s="20"/>
      <c r="K176" s="105" t="s">
        <v>314</v>
      </c>
      <c r="L176" s="105"/>
      <c r="M176" s="105"/>
      <c r="N176" s="105"/>
      <c r="O176" s="105"/>
      <c r="P176" s="105"/>
      <c r="Q176" s="105"/>
      <c r="R176" s="18"/>
    </row>
    <row r="177" spans="1:18" ht="15.75" thickBot="1">
      <c r="A177" s="11"/>
      <c r="B177" s="20"/>
      <c r="C177" s="105">
        <v>2014</v>
      </c>
      <c r="D177" s="105"/>
      <c r="E177" s="105"/>
      <c r="F177" s="14"/>
      <c r="G177" s="105">
        <v>2013</v>
      </c>
      <c r="H177" s="105"/>
      <c r="I177" s="105"/>
      <c r="J177" s="20"/>
      <c r="K177" s="105">
        <v>2014</v>
      </c>
      <c r="L177" s="105"/>
      <c r="M177" s="105"/>
      <c r="N177" s="14"/>
      <c r="O177" s="105">
        <v>2013</v>
      </c>
      <c r="P177" s="105"/>
      <c r="Q177" s="105"/>
      <c r="R177" s="18"/>
    </row>
    <row r="178" spans="1:18">
      <c r="A178" s="11"/>
      <c r="B178" s="80" t="s">
        <v>399</v>
      </c>
      <c r="C178" s="36"/>
      <c r="D178" s="36"/>
      <c r="E178" s="38"/>
      <c r="F178" s="37"/>
      <c r="G178" s="36"/>
      <c r="H178" s="36"/>
      <c r="I178" s="38"/>
      <c r="J178" s="80"/>
      <c r="K178" s="36"/>
      <c r="L178" s="36"/>
      <c r="M178" s="38"/>
      <c r="N178" s="37"/>
      <c r="O178" s="36"/>
      <c r="P178" s="36"/>
      <c r="Q178" s="38"/>
      <c r="R178" s="80"/>
    </row>
    <row r="179" spans="1:18">
      <c r="A179" s="11"/>
      <c r="B179" s="80"/>
      <c r="C179" s="35"/>
      <c r="D179" s="35"/>
      <c r="E179" s="37"/>
      <c r="F179" s="37"/>
      <c r="G179" s="35"/>
      <c r="H179" s="35"/>
      <c r="I179" s="37"/>
      <c r="J179" s="80"/>
      <c r="K179" s="35"/>
      <c r="L179" s="35"/>
      <c r="M179" s="37"/>
      <c r="N179" s="37"/>
      <c r="O179" s="35"/>
      <c r="P179" s="35"/>
      <c r="Q179" s="37"/>
      <c r="R179" s="80"/>
    </row>
    <row r="180" spans="1:18">
      <c r="A180" s="11"/>
      <c r="B180" s="39" t="s">
        <v>395</v>
      </c>
      <c r="C180" s="40" t="s">
        <v>208</v>
      </c>
      <c r="D180" s="42" t="s">
        <v>450</v>
      </c>
      <c r="E180" s="40" t="s">
        <v>210</v>
      </c>
      <c r="F180" s="32"/>
      <c r="G180" s="40" t="s">
        <v>208</v>
      </c>
      <c r="H180" s="41">
        <v>5324</v>
      </c>
      <c r="I180" s="32"/>
      <c r="J180" s="40" t="s">
        <v>428</v>
      </c>
      <c r="K180" s="40" t="s">
        <v>208</v>
      </c>
      <c r="L180" s="42" t="s">
        <v>214</v>
      </c>
      <c r="M180" s="32"/>
      <c r="N180" s="32"/>
      <c r="O180" s="40" t="s">
        <v>208</v>
      </c>
      <c r="P180" s="42" t="s">
        <v>214</v>
      </c>
      <c r="Q180" s="32"/>
      <c r="R180" s="40"/>
    </row>
    <row r="181" spans="1:18">
      <c r="A181" s="11"/>
      <c r="B181" s="39"/>
      <c r="C181" s="40"/>
      <c r="D181" s="42"/>
      <c r="E181" s="40"/>
      <c r="F181" s="32"/>
      <c r="G181" s="40"/>
      <c r="H181" s="41"/>
      <c r="I181" s="32"/>
      <c r="J181" s="40"/>
      <c r="K181" s="40"/>
      <c r="L181" s="42"/>
      <c r="M181" s="32"/>
      <c r="N181" s="32"/>
      <c r="O181" s="40"/>
      <c r="P181" s="42"/>
      <c r="Q181" s="32"/>
      <c r="R181" s="40"/>
    </row>
    <row r="182" spans="1:18">
      <c r="A182" s="11"/>
      <c r="B182" s="43" t="s">
        <v>395</v>
      </c>
      <c r="C182" s="35" t="s">
        <v>214</v>
      </c>
      <c r="D182" s="35"/>
      <c r="E182" s="37"/>
      <c r="F182" s="37"/>
      <c r="G182" s="45">
        <v>1909</v>
      </c>
      <c r="H182" s="45"/>
      <c r="I182" s="37"/>
      <c r="J182" s="80" t="s">
        <v>431</v>
      </c>
      <c r="K182" s="35" t="s">
        <v>214</v>
      </c>
      <c r="L182" s="35"/>
      <c r="M182" s="37"/>
      <c r="N182" s="37"/>
      <c r="O182" s="35" t="s">
        <v>214</v>
      </c>
      <c r="P182" s="35"/>
      <c r="Q182" s="37"/>
      <c r="R182" s="80"/>
    </row>
    <row r="183" spans="1:18">
      <c r="A183" s="11"/>
      <c r="B183" s="43"/>
      <c r="C183" s="35"/>
      <c r="D183" s="35"/>
      <c r="E183" s="37"/>
      <c r="F183" s="37"/>
      <c r="G183" s="45"/>
      <c r="H183" s="45"/>
      <c r="I183" s="37"/>
      <c r="J183" s="80"/>
      <c r="K183" s="35"/>
      <c r="L183" s="35"/>
      <c r="M183" s="37"/>
      <c r="N183" s="37"/>
      <c r="O183" s="35"/>
      <c r="P183" s="35"/>
      <c r="Q183" s="37"/>
      <c r="R183" s="80"/>
    </row>
    <row r="184" spans="1:18">
      <c r="A184" s="11"/>
      <c r="B184" s="39" t="s">
        <v>444</v>
      </c>
      <c r="C184" s="42" t="s">
        <v>214</v>
      </c>
      <c r="D184" s="42"/>
      <c r="E184" s="32"/>
      <c r="F184" s="32"/>
      <c r="G184" s="42" t="s">
        <v>214</v>
      </c>
      <c r="H184" s="42"/>
      <c r="I184" s="32"/>
      <c r="J184" s="40"/>
      <c r="K184" s="41">
        <v>1994</v>
      </c>
      <c r="L184" s="41"/>
      <c r="M184" s="32"/>
      <c r="N184" s="32"/>
      <c r="O184" s="42" t="s">
        <v>451</v>
      </c>
      <c r="P184" s="42"/>
      <c r="Q184" s="40" t="s">
        <v>210</v>
      </c>
      <c r="R184" s="40" t="s">
        <v>428</v>
      </c>
    </row>
    <row r="185" spans="1:18">
      <c r="A185" s="11"/>
      <c r="B185" s="39"/>
      <c r="C185" s="42"/>
      <c r="D185" s="42"/>
      <c r="E185" s="32"/>
      <c r="F185" s="32"/>
      <c r="G185" s="42"/>
      <c r="H185" s="42"/>
      <c r="I185" s="32"/>
      <c r="J185" s="40"/>
      <c r="K185" s="41"/>
      <c r="L185" s="41"/>
      <c r="M185" s="32"/>
      <c r="N185" s="32"/>
      <c r="O185" s="42"/>
      <c r="P185" s="42"/>
      <c r="Q185" s="40"/>
      <c r="R185" s="40"/>
    </row>
    <row r="186" spans="1:18">
      <c r="A186" s="11"/>
      <c r="B186" s="43" t="s">
        <v>444</v>
      </c>
      <c r="C186" s="35" t="s">
        <v>214</v>
      </c>
      <c r="D186" s="35"/>
      <c r="E186" s="37"/>
      <c r="F186" s="37"/>
      <c r="G186" s="35" t="s">
        <v>214</v>
      </c>
      <c r="H186" s="35"/>
      <c r="I186" s="37"/>
      <c r="J186" s="80"/>
      <c r="K186" s="35" t="s">
        <v>214</v>
      </c>
      <c r="L186" s="35"/>
      <c r="M186" s="37"/>
      <c r="N186" s="37"/>
      <c r="O186" s="35" t="s">
        <v>452</v>
      </c>
      <c r="P186" s="35"/>
      <c r="Q186" s="80" t="s">
        <v>210</v>
      </c>
      <c r="R186" s="80" t="s">
        <v>431</v>
      </c>
    </row>
    <row r="187" spans="1:18" ht="15.75" thickBot="1">
      <c r="A187" s="11"/>
      <c r="B187" s="43"/>
      <c r="C187" s="107"/>
      <c r="D187" s="107"/>
      <c r="E187" s="83"/>
      <c r="F187" s="37"/>
      <c r="G187" s="107"/>
      <c r="H187" s="107"/>
      <c r="I187" s="83"/>
      <c r="J187" s="80"/>
      <c r="K187" s="107"/>
      <c r="L187" s="107"/>
      <c r="M187" s="83"/>
      <c r="N187" s="37"/>
      <c r="O187" s="107"/>
      <c r="P187" s="107"/>
      <c r="Q187" s="109"/>
      <c r="R187" s="80"/>
    </row>
    <row r="188" spans="1:18">
      <c r="A188" s="11"/>
      <c r="B188" s="99" t="s">
        <v>447</v>
      </c>
      <c r="C188" s="85" t="s">
        <v>208</v>
      </c>
      <c r="D188" s="84" t="s">
        <v>450</v>
      </c>
      <c r="E188" s="85" t="s">
        <v>210</v>
      </c>
      <c r="F188" s="32"/>
      <c r="G188" s="85" t="s">
        <v>208</v>
      </c>
      <c r="H188" s="59">
        <v>7233</v>
      </c>
      <c r="I188" s="33"/>
      <c r="J188" s="40"/>
      <c r="K188" s="85" t="s">
        <v>208</v>
      </c>
      <c r="L188" s="59">
        <v>1994</v>
      </c>
      <c r="M188" s="33"/>
      <c r="N188" s="32"/>
      <c r="O188" s="85" t="s">
        <v>208</v>
      </c>
      <c r="P188" s="84" t="s">
        <v>453</v>
      </c>
      <c r="Q188" s="85" t="s">
        <v>210</v>
      </c>
      <c r="R188" s="32"/>
    </row>
    <row r="189" spans="1:18" ht="15.75" thickBot="1">
      <c r="A189" s="11"/>
      <c r="B189" s="99"/>
      <c r="C189" s="86"/>
      <c r="D189" s="87"/>
      <c r="E189" s="86"/>
      <c r="F189" s="32"/>
      <c r="G189" s="86"/>
      <c r="H189" s="68"/>
      <c r="I189" s="69"/>
      <c r="J189" s="40"/>
      <c r="K189" s="86"/>
      <c r="L189" s="68"/>
      <c r="M189" s="69"/>
      <c r="N189" s="32"/>
      <c r="O189" s="86"/>
      <c r="P189" s="87"/>
      <c r="Q189" s="86"/>
      <c r="R189" s="32"/>
    </row>
    <row r="190" spans="1:18" ht="15.75" thickTop="1">
      <c r="A190" s="11"/>
      <c r="B190" s="115" t="s">
        <v>454</v>
      </c>
      <c r="C190" s="115"/>
      <c r="D190" s="115"/>
      <c r="E190" s="115"/>
      <c r="F190" s="115"/>
      <c r="G190" s="115"/>
      <c r="H190" s="115"/>
      <c r="I190" s="115"/>
      <c r="J190" s="115"/>
      <c r="K190" s="115"/>
      <c r="L190" s="115"/>
      <c r="M190" s="115"/>
      <c r="N190" s="115"/>
      <c r="O190" s="115"/>
      <c r="P190" s="115"/>
      <c r="Q190" s="115"/>
      <c r="R190" s="115"/>
    </row>
    <row r="191" spans="1:18">
      <c r="A191" s="11"/>
      <c r="B191" s="99" t="s">
        <v>438</v>
      </c>
      <c r="C191" s="99"/>
      <c r="D191" s="99"/>
      <c r="E191" s="99"/>
      <c r="F191" s="99"/>
      <c r="G191" s="99"/>
      <c r="H191" s="99"/>
      <c r="I191" s="99"/>
      <c r="J191" s="99"/>
      <c r="K191" s="99"/>
      <c r="L191" s="99"/>
      <c r="M191" s="99"/>
      <c r="N191" s="99"/>
      <c r="O191" s="99"/>
      <c r="P191" s="99"/>
      <c r="Q191" s="99"/>
      <c r="R191" s="99"/>
    </row>
    <row r="192" spans="1:18">
      <c r="A192" s="11"/>
      <c r="B192" s="99" t="s">
        <v>439</v>
      </c>
      <c r="C192" s="99"/>
      <c r="D192" s="99"/>
      <c r="E192" s="99"/>
      <c r="F192" s="99"/>
      <c r="G192" s="99"/>
      <c r="H192" s="99"/>
      <c r="I192" s="99"/>
      <c r="J192" s="99"/>
      <c r="K192" s="99"/>
      <c r="L192" s="99"/>
      <c r="M192" s="99"/>
      <c r="N192" s="99"/>
      <c r="O192" s="99"/>
      <c r="P192" s="99"/>
      <c r="Q192" s="99"/>
      <c r="R192" s="99"/>
    </row>
    <row r="193" spans="1:10">
      <c r="A193" s="11"/>
      <c r="B193" s="27"/>
      <c r="C193" s="27"/>
      <c r="D193" s="27"/>
      <c r="E193" s="27"/>
      <c r="F193" s="27"/>
      <c r="G193" s="27"/>
      <c r="H193" s="27"/>
      <c r="I193" s="27"/>
      <c r="J193" s="27"/>
    </row>
    <row r="194" spans="1:10">
      <c r="A194" s="11"/>
      <c r="B194" s="13"/>
      <c r="C194" s="13"/>
      <c r="D194" s="13"/>
      <c r="E194" s="13"/>
      <c r="F194" s="13"/>
      <c r="G194" s="13"/>
      <c r="H194" s="13"/>
      <c r="I194" s="13"/>
      <c r="J194" s="13"/>
    </row>
    <row r="195" spans="1:10" ht="15.75" thickBot="1">
      <c r="A195" s="11"/>
      <c r="B195" s="20"/>
      <c r="C195" s="28" t="s">
        <v>455</v>
      </c>
      <c r="D195" s="28"/>
      <c r="E195" s="28"/>
      <c r="F195" s="28"/>
      <c r="G195" s="28"/>
      <c r="H195" s="28"/>
      <c r="I195" s="28"/>
      <c r="J195" s="18"/>
    </row>
    <row r="196" spans="1:10" ht="15.75" thickBot="1">
      <c r="A196" s="11"/>
      <c r="B196" s="20"/>
      <c r="C196" s="105" t="s">
        <v>313</v>
      </c>
      <c r="D196" s="105"/>
      <c r="E196" s="105"/>
      <c r="F196" s="105"/>
      <c r="G196" s="105"/>
      <c r="H196" s="105"/>
      <c r="I196" s="105"/>
      <c r="J196" s="18"/>
    </row>
    <row r="197" spans="1:10" ht="15.75" thickBot="1">
      <c r="A197" s="11"/>
      <c r="B197" s="20"/>
      <c r="C197" s="105">
        <v>2014</v>
      </c>
      <c r="D197" s="105"/>
      <c r="E197" s="105"/>
      <c r="F197" s="49"/>
      <c r="G197" s="105">
        <v>2013</v>
      </c>
      <c r="H197" s="105"/>
      <c r="I197" s="105"/>
      <c r="J197" s="18"/>
    </row>
    <row r="198" spans="1:10">
      <c r="A198" s="11"/>
      <c r="B198" s="80" t="s">
        <v>456</v>
      </c>
      <c r="C198" s="36"/>
      <c r="D198" s="36"/>
      <c r="E198" s="38"/>
      <c r="F198" s="80"/>
      <c r="G198" s="36"/>
      <c r="H198" s="36"/>
      <c r="I198" s="38"/>
      <c r="J198" s="80"/>
    </row>
    <row r="199" spans="1:10">
      <c r="A199" s="11"/>
      <c r="B199" s="80"/>
      <c r="C199" s="35"/>
      <c r="D199" s="35"/>
      <c r="E199" s="37"/>
      <c r="F199" s="80"/>
      <c r="G199" s="35"/>
      <c r="H199" s="35"/>
      <c r="I199" s="37"/>
      <c r="J199" s="80"/>
    </row>
    <row r="200" spans="1:10">
      <c r="A200" s="11"/>
      <c r="B200" s="39" t="s">
        <v>403</v>
      </c>
      <c r="C200" s="40" t="s">
        <v>208</v>
      </c>
      <c r="D200" s="42">
        <v>222</v>
      </c>
      <c r="E200" s="32"/>
      <c r="F200" s="111" t="s">
        <v>428</v>
      </c>
      <c r="G200" s="40" t="s">
        <v>208</v>
      </c>
      <c r="H200" s="42" t="s">
        <v>457</v>
      </c>
      <c r="I200" s="40" t="s">
        <v>210</v>
      </c>
      <c r="J200" s="111" t="s">
        <v>428</v>
      </c>
    </row>
    <row r="201" spans="1:10">
      <c r="A201" s="11"/>
      <c r="B201" s="39"/>
      <c r="C201" s="40"/>
      <c r="D201" s="42"/>
      <c r="E201" s="32"/>
      <c r="F201" s="111"/>
      <c r="G201" s="40"/>
      <c r="H201" s="42"/>
      <c r="I201" s="40"/>
      <c r="J201" s="111"/>
    </row>
    <row r="202" spans="1:10">
      <c r="A202" s="11"/>
      <c r="B202" s="26" t="s">
        <v>403</v>
      </c>
      <c r="C202" s="35" t="s">
        <v>458</v>
      </c>
      <c r="D202" s="35"/>
      <c r="E202" s="77" t="s">
        <v>210</v>
      </c>
      <c r="F202" s="123" t="s">
        <v>431</v>
      </c>
      <c r="G202" s="35" t="s">
        <v>459</v>
      </c>
      <c r="H202" s="35"/>
      <c r="I202" s="77" t="s">
        <v>210</v>
      </c>
      <c r="J202" s="123" t="s">
        <v>431</v>
      </c>
    </row>
    <row r="203" spans="1:10">
      <c r="A203" s="11"/>
      <c r="B203" s="39" t="s">
        <v>395</v>
      </c>
      <c r="C203" s="42">
        <v>467</v>
      </c>
      <c r="D203" s="42"/>
      <c r="E203" s="32"/>
      <c r="F203" s="111" t="s">
        <v>428</v>
      </c>
      <c r="G203" s="42" t="s">
        <v>460</v>
      </c>
      <c r="H203" s="42"/>
      <c r="I203" s="40" t="s">
        <v>210</v>
      </c>
      <c r="J203" s="111" t="s">
        <v>428</v>
      </c>
    </row>
    <row r="204" spans="1:10">
      <c r="A204" s="11"/>
      <c r="B204" s="39"/>
      <c r="C204" s="42"/>
      <c r="D204" s="42"/>
      <c r="E204" s="32"/>
      <c r="F204" s="111"/>
      <c r="G204" s="42"/>
      <c r="H204" s="42"/>
      <c r="I204" s="40"/>
      <c r="J204" s="111"/>
    </row>
    <row r="205" spans="1:10">
      <c r="A205" s="11"/>
      <c r="B205" s="43" t="s">
        <v>395</v>
      </c>
      <c r="C205" s="35" t="s">
        <v>214</v>
      </c>
      <c r="D205" s="35"/>
      <c r="E205" s="37"/>
      <c r="F205" s="124" t="s">
        <v>431</v>
      </c>
      <c r="G205" s="35">
        <v>14</v>
      </c>
      <c r="H205" s="35"/>
      <c r="I205" s="37"/>
      <c r="J205" s="124" t="s">
        <v>431</v>
      </c>
    </row>
    <row r="206" spans="1:10">
      <c r="A206" s="11"/>
      <c r="B206" s="43"/>
      <c r="C206" s="35"/>
      <c r="D206" s="35"/>
      <c r="E206" s="37"/>
      <c r="F206" s="124"/>
      <c r="G206" s="35"/>
      <c r="H206" s="35"/>
      <c r="I206" s="37"/>
      <c r="J206" s="124"/>
    </row>
    <row r="207" spans="1:10">
      <c r="A207" s="11"/>
      <c r="B207" s="39" t="s">
        <v>404</v>
      </c>
      <c r="C207" s="42">
        <v>10</v>
      </c>
      <c r="D207" s="42"/>
      <c r="E207" s="32"/>
      <c r="F207" s="111" t="s">
        <v>428</v>
      </c>
      <c r="G207" s="42" t="s">
        <v>461</v>
      </c>
      <c r="H207" s="42"/>
      <c r="I207" s="40" t="s">
        <v>210</v>
      </c>
      <c r="J207" s="111" t="s">
        <v>428</v>
      </c>
    </row>
    <row r="208" spans="1:10">
      <c r="A208" s="11"/>
      <c r="B208" s="39"/>
      <c r="C208" s="42"/>
      <c r="D208" s="42"/>
      <c r="E208" s="32"/>
      <c r="F208" s="111"/>
      <c r="G208" s="42"/>
      <c r="H208" s="42"/>
      <c r="I208" s="40"/>
      <c r="J208" s="111"/>
    </row>
    <row r="209" spans="1:18">
      <c r="A209" s="11"/>
      <c r="B209" s="43" t="s">
        <v>404</v>
      </c>
      <c r="C209" s="35">
        <v>65</v>
      </c>
      <c r="D209" s="35"/>
      <c r="E209" s="37"/>
      <c r="F209" s="124" t="s">
        <v>431</v>
      </c>
      <c r="G209" s="35">
        <v>39</v>
      </c>
      <c r="H209" s="35"/>
      <c r="I209" s="37"/>
      <c r="J209" s="124" t="s">
        <v>431</v>
      </c>
    </row>
    <row r="210" spans="1:18">
      <c r="A210" s="11"/>
      <c r="B210" s="43"/>
      <c r="C210" s="35"/>
      <c r="D210" s="35"/>
      <c r="E210" s="37"/>
      <c r="F210" s="124"/>
      <c r="G210" s="35"/>
      <c r="H210" s="35"/>
      <c r="I210" s="37"/>
      <c r="J210" s="124"/>
    </row>
    <row r="211" spans="1:18">
      <c r="A211" s="11"/>
      <c r="B211" s="39" t="s">
        <v>405</v>
      </c>
      <c r="C211" s="42">
        <v>835</v>
      </c>
      <c r="D211" s="42"/>
      <c r="E211" s="32"/>
      <c r="F211" s="111" t="s">
        <v>428</v>
      </c>
      <c r="G211" s="42">
        <v>709</v>
      </c>
      <c r="H211" s="42"/>
      <c r="I211" s="32"/>
      <c r="J211" s="111" t="s">
        <v>428</v>
      </c>
    </row>
    <row r="212" spans="1:18">
      <c r="A212" s="11"/>
      <c r="B212" s="39"/>
      <c r="C212" s="42"/>
      <c r="D212" s="42"/>
      <c r="E212" s="32"/>
      <c r="F212" s="111"/>
      <c r="G212" s="42"/>
      <c r="H212" s="42"/>
      <c r="I212" s="32"/>
      <c r="J212" s="111"/>
    </row>
    <row r="213" spans="1:18">
      <c r="A213" s="11"/>
      <c r="B213" s="26" t="s">
        <v>405</v>
      </c>
      <c r="C213" s="35" t="s">
        <v>462</v>
      </c>
      <c r="D213" s="35"/>
      <c r="E213" s="77" t="s">
        <v>210</v>
      </c>
      <c r="F213" s="123" t="s">
        <v>431</v>
      </c>
      <c r="G213" s="35" t="s">
        <v>463</v>
      </c>
      <c r="H213" s="35"/>
      <c r="I213" s="77" t="s">
        <v>210</v>
      </c>
      <c r="J213" s="123" t="s">
        <v>431</v>
      </c>
    </row>
    <row r="214" spans="1:18">
      <c r="A214" s="11"/>
      <c r="B214" s="39" t="s">
        <v>406</v>
      </c>
      <c r="C214" s="42" t="s">
        <v>464</v>
      </c>
      <c r="D214" s="42"/>
      <c r="E214" s="40" t="s">
        <v>210</v>
      </c>
      <c r="F214" s="111" t="s">
        <v>428</v>
      </c>
      <c r="G214" s="41">
        <v>86590</v>
      </c>
      <c r="H214" s="41"/>
      <c r="I214" s="32"/>
      <c r="J214" s="111" t="s">
        <v>428</v>
      </c>
    </row>
    <row r="215" spans="1:18">
      <c r="A215" s="11"/>
      <c r="B215" s="39"/>
      <c r="C215" s="42"/>
      <c r="D215" s="42"/>
      <c r="E215" s="40"/>
      <c r="F215" s="111"/>
      <c r="G215" s="41"/>
      <c r="H215" s="41"/>
      <c r="I215" s="32"/>
      <c r="J215" s="111"/>
    </row>
    <row r="216" spans="1:18">
      <c r="A216" s="11"/>
      <c r="B216" s="43" t="s">
        <v>406</v>
      </c>
      <c r="C216" s="45">
        <v>16894</v>
      </c>
      <c r="D216" s="45"/>
      <c r="E216" s="37"/>
      <c r="F216" s="124" t="s">
        <v>431</v>
      </c>
      <c r="G216" s="35" t="s">
        <v>465</v>
      </c>
      <c r="H216" s="35"/>
      <c r="I216" s="80" t="s">
        <v>210</v>
      </c>
      <c r="J216" s="124" t="s">
        <v>431</v>
      </c>
    </row>
    <row r="217" spans="1:18">
      <c r="A217" s="11"/>
      <c r="B217" s="43"/>
      <c r="C217" s="45"/>
      <c r="D217" s="45"/>
      <c r="E217" s="37"/>
      <c r="F217" s="124"/>
      <c r="G217" s="35"/>
      <c r="H217" s="35"/>
      <c r="I217" s="80"/>
      <c r="J217" s="124"/>
    </row>
    <row r="218" spans="1:18">
      <c r="A218" s="11"/>
      <c r="B218" s="39" t="s">
        <v>396</v>
      </c>
      <c r="C218" s="41">
        <v>17500</v>
      </c>
      <c r="D218" s="41"/>
      <c r="E218" s="32"/>
      <c r="F218" s="111" t="s">
        <v>428</v>
      </c>
      <c r="G218" s="42" t="s">
        <v>214</v>
      </c>
      <c r="H218" s="42"/>
      <c r="I218" s="32"/>
      <c r="J218" s="111" t="s">
        <v>428</v>
      </c>
    </row>
    <row r="219" spans="1:18" ht="15.75" thickBot="1">
      <c r="A219" s="11"/>
      <c r="B219" s="39"/>
      <c r="C219" s="60"/>
      <c r="D219" s="60"/>
      <c r="E219" s="61"/>
      <c r="F219" s="111"/>
      <c r="G219" s="100"/>
      <c r="H219" s="100"/>
      <c r="I219" s="61"/>
      <c r="J219" s="111"/>
    </row>
    <row r="220" spans="1:18">
      <c r="A220" s="11"/>
      <c r="B220" s="80" t="s">
        <v>466</v>
      </c>
      <c r="C220" s="94" t="s">
        <v>208</v>
      </c>
      <c r="D220" s="81">
        <v>18857</v>
      </c>
      <c r="E220" s="38"/>
      <c r="F220" s="37"/>
      <c r="G220" s="94" t="s">
        <v>208</v>
      </c>
      <c r="H220" s="81">
        <v>19429</v>
      </c>
      <c r="I220" s="38"/>
      <c r="J220" s="37"/>
    </row>
    <row r="221" spans="1:18" ht="15.75" thickBot="1">
      <c r="A221" s="11"/>
      <c r="B221" s="80"/>
      <c r="C221" s="101"/>
      <c r="D221" s="102"/>
      <c r="E221" s="103"/>
      <c r="F221" s="37"/>
      <c r="G221" s="101"/>
      <c r="H221" s="102"/>
      <c r="I221" s="103"/>
      <c r="J221" s="37"/>
    </row>
    <row r="222" spans="1:18" ht="15.75" thickTop="1">
      <c r="A222" s="11"/>
      <c r="B222" s="99" t="s">
        <v>438</v>
      </c>
      <c r="C222" s="99"/>
      <c r="D222" s="99"/>
      <c r="E222" s="99"/>
      <c r="F222" s="99"/>
      <c r="G222" s="99"/>
      <c r="H222" s="99"/>
      <c r="I222" s="99"/>
      <c r="J222" s="99"/>
      <c r="K222" s="99"/>
      <c r="L222" s="99"/>
      <c r="M222" s="99"/>
      <c r="N222" s="99"/>
      <c r="O222" s="99"/>
      <c r="P222" s="99"/>
      <c r="Q222" s="99"/>
      <c r="R222" s="99"/>
    </row>
    <row r="223" spans="1:18">
      <c r="A223" s="11"/>
      <c r="B223" s="99" t="s">
        <v>439</v>
      </c>
      <c r="C223" s="99"/>
      <c r="D223" s="99"/>
      <c r="E223" s="99"/>
      <c r="F223" s="99"/>
      <c r="G223" s="99"/>
      <c r="H223" s="99"/>
      <c r="I223" s="99"/>
      <c r="J223" s="99"/>
      <c r="K223" s="99"/>
      <c r="L223" s="99"/>
      <c r="M223" s="99"/>
      <c r="N223" s="99"/>
      <c r="O223" s="99"/>
      <c r="P223" s="99"/>
      <c r="Q223" s="99"/>
      <c r="R223" s="99"/>
    </row>
    <row r="224" spans="1:18">
      <c r="A224" s="11"/>
      <c r="B224" s="72"/>
      <c r="C224" s="72"/>
      <c r="D224" s="72"/>
      <c r="E224" s="72"/>
      <c r="F224" s="72"/>
      <c r="G224" s="72"/>
      <c r="H224" s="72"/>
      <c r="I224" s="72"/>
      <c r="J224" s="72"/>
      <c r="K224" s="72"/>
      <c r="L224" s="72"/>
      <c r="M224" s="72"/>
      <c r="N224" s="72"/>
      <c r="O224" s="72"/>
      <c r="P224" s="72"/>
      <c r="Q224" s="72"/>
      <c r="R224" s="72"/>
    </row>
    <row r="225" spans="1:10">
      <c r="A225" s="11"/>
      <c r="B225" s="27"/>
      <c r="C225" s="27"/>
      <c r="D225" s="27"/>
      <c r="E225" s="27"/>
      <c r="F225" s="27"/>
      <c r="G225" s="27"/>
      <c r="H225" s="27"/>
      <c r="I225" s="27"/>
      <c r="J225" s="27"/>
    </row>
    <row r="226" spans="1:10">
      <c r="A226" s="11"/>
      <c r="B226" s="13"/>
      <c r="C226" s="13"/>
      <c r="D226" s="13"/>
      <c r="E226" s="13"/>
      <c r="F226" s="13"/>
      <c r="G226" s="13"/>
      <c r="H226" s="13"/>
      <c r="I226" s="13"/>
      <c r="J226" s="13"/>
    </row>
    <row r="227" spans="1:10" ht="15.75" thickBot="1">
      <c r="A227" s="11"/>
      <c r="B227" s="20"/>
      <c r="C227" s="28" t="s">
        <v>455</v>
      </c>
      <c r="D227" s="28"/>
      <c r="E227" s="28"/>
      <c r="F227" s="28"/>
      <c r="G227" s="28"/>
      <c r="H227" s="28"/>
      <c r="I227" s="28"/>
      <c r="J227" s="18"/>
    </row>
    <row r="228" spans="1:10" ht="15.75" thickBot="1">
      <c r="A228" s="11"/>
      <c r="B228" s="20"/>
      <c r="C228" s="105" t="s">
        <v>314</v>
      </c>
      <c r="D228" s="105"/>
      <c r="E228" s="105"/>
      <c r="F228" s="105"/>
      <c r="G228" s="105"/>
      <c r="H228" s="105"/>
      <c r="I228" s="105"/>
      <c r="J228" s="18"/>
    </row>
    <row r="229" spans="1:10" ht="15.75" thickBot="1">
      <c r="A229" s="11"/>
      <c r="B229" s="20"/>
      <c r="C229" s="105">
        <v>2014</v>
      </c>
      <c r="D229" s="105"/>
      <c r="E229" s="105"/>
      <c r="F229" s="112"/>
      <c r="G229" s="105">
        <v>2013</v>
      </c>
      <c r="H229" s="105"/>
      <c r="I229" s="105"/>
      <c r="J229" s="18"/>
    </row>
    <row r="230" spans="1:10">
      <c r="A230" s="11"/>
      <c r="B230" s="80" t="s">
        <v>456</v>
      </c>
      <c r="C230" s="36"/>
      <c r="D230" s="36"/>
      <c r="E230" s="38"/>
      <c r="F230" s="80"/>
      <c r="G230" s="36"/>
      <c r="H230" s="36"/>
      <c r="I230" s="38"/>
      <c r="J230" s="80"/>
    </row>
    <row r="231" spans="1:10">
      <c r="A231" s="11"/>
      <c r="B231" s="80"/>
      <c r="C231" s="35"/>
      <c r="D231" s="35"/>
      <c r="E231" s="37"/>
      <c r="F231" s="80"/>
      <c r="G231" s="35"/>
      <c r="H231" s="35"/>
      <c r="I231" s="37"/>
      <c r="J231" s="80"/>
    </row>
    <row r="232" spans="1:10">
      <c r="A232" s="11"/>
      <c r="B232" s="39" t="s">
        <v>403</v>
      </c>
      <c r="C232" s="40" t="s">
        <v>208</v>
      </c>
      <c r="D232" s="42">
        <v>312</v>
      </c>
      <c r="E232" s="32"/>
      <c r="F232" s="111" t="s">
        <v>428</v>
      </c>
      <c r="G232" s="40" t="s">
        <v>208</v>
      </c>
      <c r="H232" s="42">
        <v>61</v>
      </c>
      <c r="I232" s="32"/>
      <c r="J232" s="111" t="s">
        <v>428</v>
      </c>
    </row>
    <row r="233" spans="1:10">
      <c r="A233" s="11"/>
      <c r="B233" s="39"/>
      <c r="C233" s="40"/>
      <c r="D233" s="42"/>
      <c r="E233" s="32"/>
      <c r="F233" s="111"/>
      <c r="G233" s="40"/>
      <c r="H233" s="42"/>
      <c r="I233" s="32"/>
      <c r="J233" s="111"/>
    </row>
    <row r="234" spans="1:10">
      <c r="A234" s="11"/>
      <c r="B234" s="26" t="s">
        <v>403</v>
      </c>
      <c r="C234" s="35" t="s">
        <v>467</v>
      </c>
      <c r="D234" s="35"/>
      <c r="E234" s="77" t="s">
        <v>210</v>
      </c>
      <c r="F234" s="123" t="s">
        <v>431</v>
      </c>
      <c r="G234" s="35" t="s">
        <v>468</v>
      </c>
      <c r="H234" s="35"/>
      <c r="I234" s="77" t="s">
        <v>210</v>
      </c>
      <c r="J234" s="123" t="s">
        <v>431</v>
      </c>
    </row>
    <row r="235" spans="1:10">
      <c r="A235" s="11"/>
      <c r="B235" s="39" t="s">
        <v>395</v>
      </c>
      <c r="C235" s="41">
        <v>2517</v>
      </c>
      <c r="D235" s="41"/>
      <c r="E235" s="32"/>
      <c r="F235" s="111" t="s">
        <v>428</v>
      </c>
      <c r="G235" s="42" t="s">
        <v>469</v>
      </c>
      <c r="H235" s="42"/>
      <c r="I235" s="40" t="s">
        <v>210</v>
      </c>
      <c r="J235" s="111" t="s">
        <v>428</v>
      </c>
    </row>
    <row r="236" spans="1:10">
      <c r="A236" s="11"/>
      <c r="B236" s="39"/>
      <c r="C236" s="41"/>
      <c r="D236" s="41"/>
      <c r="E236" s="32"/>
      <c r="F236" s="111"/>
      <c r="G236" s="42"/>
      <c r="H236" s="42"/>
      <c r="I236" s="40"/>
      <c r="J236" s="111"/>
    </row>
    <row r="237" spans="1:10">
      <c r="A237" s="11"/>
      <c r="B237" s="43" t="s">
        <v>395</v>
      </c>
      <c r="C237" s="35" t="s">
        <v>214</v>
      </c>
      <c r="D237" s="35"/>
      <c r="E237" s="37"/>
      <c r="F237" s="124" t="s">
        <v>431</v>
      </c>
      <c r="G237" s="35" t="s">
        <v>470</v>
      </c>
      <c r="H237" s="35"/>
      <c r="I237" s="80" t="s">
        <v>210</v>
      </c>
      <c r="J237" s="124" t="s">
        <v>431</v>
      </c>
    </row>
    <row r="238" spans="1:10">
      <c r="A238" s="11"/>
      <c r="B238" s="43"/>
      <c r="C238" s="35"/>
      <c r="D238" s="35"/>
      <c r="E238" s="37"/>
      <c r="F238" s="124"/>
      <c r="G238" s="35"/>
      <c r="H238" s="35"/>
      <c r="I238" s="80"/>
      <c r="J238" s="124"/>
    </row>
    <row r="239" spans="1:10">
      <c r="A239" s="11"/>
      <c r="B239" s="23" t="s">
        <v>404</v>
      </c>
      <c r="C239" s="42" t="s">
        <v>471</v>
      </c>
      <c r="D239" s="42"/>
      <c r="E239" s="24" t="s">
        <v>210</v>
      </c>
      <c r="F239" s="108" t="s">
        <v>428</v>
      </c>
      <c r="G239" s="42" t="s">
        <v>472</v>
      </c>
      <c r="H239" s="42"/>
      <c r="I239" s="24" t="s">
        <v>210</v>
      </c>
      <c r="J239" s="108" t="s">
        <v>428</v>
      </c>
    </row>
    <row r="240" spans="1:10">
      <c r="A240" s="11"/>
      <c r="B240" s="43" t="s">
        <v>404</v>
      </c>
      <c r="C240" s="35">
        <v>152</v>
      </c>
      <c r="D240" s="35"/>
      <c r="E240" s="37"/>
      <c r="F240" s="124" t="s">
        <v>431</v>
      </c>
      <c r="G240" s="35">
        <v>529</v>
      </c>
      <c r="H240" s="35"/>
      <c r="I240" s="37"/>
      <c r="J240" s="124" t="s">
        <v>431</v>
      </c>
    </row>
    <row r="241" spans="1:18">
      <c r="A241" s="11"/>
      <c r="B241" s="43"/>
      <c r="C241" s="35"/>
      <c r="D241" s="35"/>
      <c r="E241" s="37"/>
      <c r="F241" s="124"/>
      <c r="G241" s="35"/>
      <c r="H241" s="35"/>
      <c r="I241" s="37"/>
      <c r="J241" s="124"/>
    </row>
    <row r="242" spans="1:18">
      <c r="A242" s="11"/>
      <c r="B242" s="39" t="s">
        <v>405</v>
      </c>
      <c r="C242" s="41">
        <v>1677</v>
      </c>
      <c r="D242" s="41"/>
      <c r="E242" s="32"/>
      <c r="F242" s="111" t="s">
        <v>428</v>
      </c>
      <c r="G242" s="41">
        <v>2293</v>
      </c>
      <c r="H242" s="41"/>
      <c r="I242" s="32"/>
      <c r="J242" s="111" t="s">
        <v>428</v>
      </c>
    </row>
    <row r="243" spans="1:18">
      <c r="A243" s="11"/>
      <c r="B243" s="39"/>
      <c r="C243" s="41"/>
      <c r="D243" s="41"/>
      <c r="E243" s="32"/>
      <c r="F243" s="111"/>
      <c r="G243" s="41"/>
      <c r="H243" s="41"/>
      <c r="I243" s="32"/>
      <c r="J243" s="111"/>
    </row>
    <row r="244" spans="1:18">
      <c r="A244" s="11"/>
      <c r="B244" s="26" t="s">
        <v>405</v>
      </c>
      <c r="C244" s="35" t="s">
        <v>473</v>
      </c>
      <c r="D244" s="35"/>
      <c r="E244" s="77" t="s">
        <v>210</v>
      </c>
      <c r="F244" s="123" t="s">
        <v>431</v>
      </c>
      <c r="G244" s="35" t="s">
        <v>474</v>
      </c>
      <c r="H244" s="35"/>
      <c r="I244" s="77" t="s">
        <v>210</v>
      </c>
      <c r="J244" s="123" t="s">
        <v>431</v>
      </c>
    </row>
    <row r="245" spans="1:18">
      <c r="A245" s="11"/>
      <c r="B245" s="39" t="s">
        <v>406</v>
      </c>
      <c r="C245" s="42" t="s">
        <v>407</v>
      </c>
      <c r="D245" s="42"/>
      <c r="E245" s="40" t="s">
        <v>210</v>
      </c>
      <c r="F245" s="111" t="s">
        <v>428</v>
      </c>
      <c r="G245" s="41">
        <v>55530</v>
      </c>
      <c r="H245" s="41"/>
      <c r="I245" s="32"/>
      <c r="J245" s="111" t="s">
        <v>428</v>
      </c>
    </row>
    <row r="246" spans="1:18">
      <c r="A246" s="11"/>
      <c r="B246" s="39"/>
      <c r="C246" s="42"/>
      <c r="D246" s="42"/>
      <c r="E246" s="40"/>
      <c r="F246" s="111"/>
      <c r="G246" s="41"/>
      <c r="H246" s="41"/>
      <c r="I246" s="32"/>
      <c r="J246" s="111"/>
    </row>
    <row r="247" spans="1:18">
      <c r="A247" s="11"/>
      <c r="B247" s="43" t="s">
        <v>406</v>
      </c>
      <c r="C247" s="45">
        <v>56471</v>
      </c>
      <c r="D247" s="45"/>
      <c r="E247" s="37"/>
      <c r="F247" s="124" t="s">
        <v>431</v>
      </c>
      <c r="G247" s="35" t="s">
        <v>475</v>
      </c>
      <c r="H247" s="35"/>
      <c r="I247" s="80" t="s">
        <v>210</v>
      </c>
      <c r="J247" s="124" t="s">
        <v>431</v>
      </c>
    </row>
    <row r="248" spans="1:18">
      <c r="A248" s="11"/>
      <c r="B248" s="43"/>
      <c r="C248" s="45"/>
      <c r="D248" s="45"/>
      <c r="E248" s="37"/>
      <c r="F248" s="124"/>
      <c r="G248" s="35"/>
      <c r="H248" s="35"/>
      <c r="I248" s="80"/>
      <c r="J248" s="124"/>
    </row>
    <row r="249" spans="1:18">
      <c r="A249" s="11"/>
      <c r="B249" s="39" t="s">
        <v>396</v>
      </c>
      <c r="C249" s="41">
        <v>10415</v>
      </c>
      <c r="D249" s="41"/>
      <c r="E249" s="32"/>
      <c r="F249" s="111" t="s">
        <v>428</v>
      </c>
      <c r="G249" s="42" t="s">
        <v>214</v>
      </c>
      <c r="H249" s="42"/>
      <c r="I249" s="32"/>
      <c r="J249" s="111" t="s">
        <v>428</v>
      </c>
    </row>
    <row r="250" spans="1:18" ht="15.75" thickBot="1">
      <c r="A250" s="11"/>
      <c r="B250" s="39"/>
      <c r="C250" s="60"/>
      <c r="D250" s="60"/>
      <c r="E250" s="61"/>
      <c r="F250" s="111"/>
      <c r="G250" s="100"/>
      <c r="H250" s="100"/>
      <c r="I250" s="61"/>
      <c r="J250" s="111"/>
    </row>
    <row r="251" spans="1:18">
      <c r="A251" s="11"/>
      <c r="B251" s="80" t="s">
        <v>466</v>
      </c>
      <c r="C251" s="94" t="s">
        <v>208</v>
      </c>
      <c r="D251" s="81">
        <v>66344</v>
      </c>
      <c r="E251" s="38"/>
      <c r="F251" s="37"/>
      <c r="G251" s="94" t="s">
        <v>208</v>
      </c>
      <c r="H251" s="36" t="s">
        <v>476</v>
      </c>
      <c r="I251" s="94" t="s">
        <v>210</v>
      </c>
      <c r="J251" s="37"/>
    </row>
    <row r="252" spans="1:18" ht="15.75" thickBot="1">
      <c r="A252" s="11"/>
      <c r="B252" s="80"/>
      <c r="C252" s="101"/>
      <c r="D252" s="102"/>
      <c r="E252" s="103"/>
      <c r="F252" s="37"/>
      <c r="G252" s="101"/>
      <c r="H252" s="104"/>
      <c r="I252" s="101"/>
      <c r="J252" s="37"/>
    </row>
    <row r="253" spans="1:18" ht="15.75" thickTop="1">
      <c r="A253" s="11"/>
      <c r="B253" s="99" t="s">
        <v>438</v>
      </c>
      <c r="C253" s="99"/>
      <c r="D253" s="99"/>
      <c r="E253" s="99"/>
      <c r="F253" s="99"/>
      <c r="G253" s="99"/>
      <c r="H253" s="99"/>
      <c r="I253" s="99"/>
      <c r="J253" s="99"/>
      <c r="K253" s="99"/>
      <c r="L253" s="99"/>
      <c r="M253" s="99"/>
      <c r="N253" s="99"/>
      <c r="O253" s="99"/>
      <c r="P253" s="99"/>
      <c r="Q253" s="99"/>
      <c r="R253" s="99"/>
    </row>
    <row r="254" spans="1:18">
      <c r="A254" s="11"/>
      <c r="B254" s="99" t="s">
        <v>439</v>
      </c>
      <c r="C254" s="99"/>
      <c r="D254" s="99"/>
      <c r="E254" s="99"/>
      <c r="F254" s="99"/>
      <c r="G254" s="99"/>
      <c r="H254" s="99"/>
      <c r="I254" s="99"/>
      <c r="J254" s="99"/>
      <c r="K254" s="99"/>
      <c r="L254" s="99"/>
      <c r="M254" s="99"/>
      <c r="N254" s="99"/>
      <c r="O254" s="99"/>
      <c r="P254" s="99"/>
      <c r="Q254" s="99"/>
      <c r="R254" s="99"/>
    </row>
  </sheetData>
  <mergeCells count="1161">
    <mergeCell ref="B223:R223"/>
    <mergeCell ref="B224:R224"/>
    <mergeCell ref="B253:R253"/>
    <mergeCell ref="B254:R254"/>
    <mergeCell ref="B170:R170"/>
    <mergeCell ref="B171:R171"/>
    <mergeCell ref="B190:R190"/>
    <mergeCell ref="B191:R191"/>
    <mergeCell ref="B192:R192"/>
    <mergeCell ref="B222:R222"/>
    <mergeCell ref="B105:R105"/>
    <mergeCell ref="B106:R106"/>
    <mergeCell ref="A107:A254"/>
    <mergeCell ref="B107:R107"/>
    <mergeCell ref="B108:R108"/>
    <mergeCell ref="B128:R128"/>
    <mergeCell ref="B129:R129"/>
    <mergeCell ref="B149:R149"/>
    <mergeCell ref="B150:R150"/>
    <mergeCell ref="B169:R169"/>
    <mergeCell ref="H251:H252"/>
    <mergeCell ref="I251:I252"/>
    <mergeCell ref="J251:J252"/>
    <mergeCell ref="A1:A2"/>
    <mergeCell ref="B1:R1"/>
    <mergeCell ref="B2:R2"/>
    <mergeCell ref="B3:R3"/>
    <mergeCell ref="A4:A106"/>
    <mergeCell ref="B4:R4"/>
    <mergeCell ref="B5:R5"/>
    <mergeCell ref="B251:B252"/>
    <mergeCell ref="C251:C252"/>
    <mergeCell ref="D251:D252"/>
    <mergeCell ref="E251:E252"/>
    <mergeCell ref="F251:F252"/>
    <mergeCell ref="G251:G252"/>
    <mergeCell ref="J247:J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J242:J243"/>
    <mergeCell ref="C244:D244"/>
    <mergeCell ref="G244:H244"/>
    <mergeCell ref="B245:B246"/>
    <mergeCell ref="C245:D246"/>
    <mergeCell ref="E245:E246"/>
    <mergeCell ref="F245:F246"/>
    <mergeCell ref="G245:H246"/>
    <mergeCell ref="I245:I246"/>
    <mergeCell ref="J245:J246"/>
    <mergeCell ref="B242:B243"/>
    <mergeCell ref="C242:D243"/>
    <mergeCell ref="E242:E243"/>
    <mergeCell ref="F242:F243"/>
    <mergeCell ref="G242:H243"/>
    <mergeCell ref="I242:I243"/>
    <mergeCell ref="J237:J238"/>
    <mergeCell ref="C239:D239"/>
    <mergeCell ref="G239:H239"/>
    <mergeCell ref="B240:B241"/>
    <mergeCell ref="C240:D241"/>
    <mergeCell ref="E240:E241"/>
    <mergeCell ref="F240:F241"/>
    <mergeCell ref="G240:H241"/>
    <mergeCell ref="I240:I241"/>
    <mergeCell ref="J240:J241"/>
    <mergeCell ref="B237:B238"/>
    <mergeCell ref="C237:D238"/>
    <mergeCell ref="E237:E238"/>
    <mergeCell ref="F237:F238"/>
    <mergeCell ref="G237:H238"/>
    <mergeCell ref="I237:I238"/>
    <mergeCell ref="J232:J233"/>
    <mergeCell ref="C234:D234"/>
    <mergeCell ref="G234:H234"/>
    <mergeCell ref="B235:B236"/>
    <mergeCell ref="C235:D236"/>
    <mergeCell ref="E235:E236"/>
    <mergeCell ref="F235:F236"/>
    <mergeCell ref="G235:H236"/>
    <mergeCell ref="I235:I236"/>
    <mergeCell ref="J235:J236"/>
    <mergeCell ref="I230:I231"/>
    <mergeCell ref="J230:J231"/>
    <mergeCell ref="B232:B233"/>
    <mergeCell ref="C232:C233"/>
    <mergeCell ref="D232:D233"/>
    <mergeCell ref="E232:E233"/>
    <mergeCell ref="F232:F233"/>
    <mergeCell ref="G232:G233"/>
    <mergeCell ref="H232:H233"/>
    <mergeCell ref="I232:I233"/>
    <mergeCell ref="B225:J225"/>
    <mergeCell ref="C227:I227"/>
    <mergeCell ref="C228:I228"/>
    <mergeCell ref="C229:E229"/>
    <mergeCell ref="G229:I229"/>
    <mergeCell ref="B230:B231"/>
    <mergeCell ref="C230:D231"/>
    <mergeCell ref="E230:E231"/>
    <mergeCell ref="F230:F231"/>
    <mergeCell ref="G230:H231"/>
    <mergeCell ref="J218:J219"/>
    <mergeCell ref="B220:B221"/>
    <mergeCell ref="C220:C221"/>
    <mergeCell ref="D220:D221"/>
    <mergeCell ref="E220:E221"/>
    <mergeCell ref="F220:F221"/>
    <mergeCell ref="G220:G221"/>
    <mergeCell ref="H220:H221"/>
    <mergeCell ref="I220:I221"/>
    <mergeCell ref="J220:J221"/>
    <mergeCell ref="B218:B219"/>
    <mergeCell ref="C218:D219"/>
    <mergeCell ref="E218:E219"/>
    <mergeCell ref="F218:F219"/>
    <mergeCell ref="G218:H219"/>
    <mergeCell ref="I218:I219"/>
    <mergeCell ref="I214:I215"/>
    <mergeCell ref="J214:J215"/>
    <mergeCell ref="B216:B217"/>
    <mergeCell ref="C216:D217"/>
    <mergeCell ref="E216:E217"/>
    <mergeCell ref="F216:F217"/>
    <mergeCell ref="G216:H217"/>
    <mergeCell ref="I216:I217"/>
    <mergeCell ref="J216:J217"/>
    <mergeCell ref="C213:D213"/>
    <mergeCell ref="G213:H213"/>
    <mergeCell ref="B214:B215"/>
    <mergeCell ref="C214:D215"/>
    <mergeCell ref="E214:E215"/>
    <mergeCell ref="F214:F215"/>
    <mergeCell ref="G214:H215"/>
    <mergeCell ref="J209:J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J205:J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J200:J201"/>
    <mergeCell ref="C202:D202"/>
    <mergeCell ref="G202:H202"/>
    <mergeCell ref="B203:B204"/>
    <mergeCell ref="C203:D204"/>
    <mergeCell ref="E203:E204"/>
    <mergeCell ref="F203:F204"/>
    <mergeCell ref="G203:H204"/>
    <mergeCell ref="I203:I204"/>
    <mergeCell ref="J203:J204"/>
    <mergeCell ref="I198:I199"/>
    <mergeCell ref="J198:J199"/>
    <mergeCell ref="B200:B201"/>
    <mergeCell ref="C200:C201"/>
    <mergeCell ref="D200:D201"/>
    <mergeCell ref="E200:E201"/>
    <mergeCell ref="F200:F201"/>
    <mergeCell ref="G200:G201"/>
    <mergeCell ref="H200:H201"/>
    <mergeCell ref="I200:I201"/>
    <mergeCell ref="B193:J193"/>
    <mergeCell ref="C195:I195"/>
    <mergeCell ref="C196:I196"/>
    <mergeCell ref="C197:E197"/>
    <mergeCell ref="G197:I197"/>
    <mergeCell ref="B198:B199"/>
    <mergeCell ref="C198:D199"/>
    <mergeCell ref="E198:E199"/>
    <mergeCell ref="F198:F199"/>
    <mergeCell ref="G198:H199"/>
    <mergeCell ref="M188:M189"/>
    <mergeCell ref="N188:N189"/>
    <mergeCell ref="O188:O189"/>
    <mergeCell ref="P188:P189"/>
    <mergeCell ref="Q188:Q189"/>
    <mergeCell ref="R188:R189"/>
    <mergeCell ref="G188:G189"/>
    <mergeCell ref="H188:H189"/>
    <mergeCell ref="I188:I189"/>
    <mergeCell ref="J188:J189"/>
    <mergeCell ref="K188:K189"/>
    <mergeCell ref="L188:L189"/>
    <mergeCell ref="M186:M187"/>
    <mergeCell ref="N186:N187"/>
    <mergeCell ref="O186:P187"/>
    <mergeCell ref="Q186:Q187"/>
    <mergeCell ref="R186:R187"/>
    <mergeCell ref="B188:B189"/>
    <mergeCell ref="C188:C189"/>
    <mergeCell ref="D188:D189"/>
    <mergeCell ref="E188:E189"/>
    <mergeCell ref="F188:F189"/>
    <mergeCell ref="Q184:Q185"/>
    <mergeCell ref="R184:R185"/>
    <mergeCell ref="B186:B187"/>
    <mergeCell ref="C186:D187"/>
    <mergeCell ref="E186:E187"/>
    <mergeCell ref="F186:F187"/>
    <mergeCell ref="G186:H187"/>
    <mergeCell ref="I186:I187"/>
    <mergeCell ref="J186:J187"/>
    <mergeCell ref="K186:L187"/>
    <mergeCell ref="I184:I185"/>
    <mergeCell ref="J184:J185"/>
    <mergeCell ref="K184:L185"/>
    <mergeCell ref="M184:M185"/>
    <mergeCell ref="N184:N185"/>
    <mergeCell ref="O184:P185"/>
    <mergeCell ref="M182:M183"/>
    <mergeCell ref="N182:N183"/>
    <mergeCell ref="O182:P183"/>
    <mergeCell ref="Q182:Q183"/>
    <mergeCell ref="R182:R183"/>
    <mergeCell ref="B184:B185"/>
    <mergeCell ref="C184:D185"/>
    <mergeCell ref="E184:E185"/>
    <mergeCell ref="F184:F185"/>
    <mergeCell ref="G184:H185"/>
    <mergeCell ref="Q180:Q181"/>
    <mergeCell ref="R180:R181"/>
    <mergeCell ref="B182:B183"/>
    <mergeCell ref="C182:D183"/>
    <mergeCell ref="E182:E183"/>
    <mergeCell ref="F182:F183"/>
    <mergeCell ref="G182:H183"/>
    <mergeCell ref="I182:I183"/>
    <mergeCell ref="J182:J183"/>
    <mergeCell ref="K182:L183"/>
    <mergeCell ref="K180:K181"/>
    <mergeCell ref="L180:L181"/>
    <mergeCell ref="M180:M181"/>
    <mergeCell ref="N180:N181"/>
    <mergeCell ref="O180:O181"/>
    <mergeCell ref="P180:P181"/>
    <mergeCell ref="R178:R179"/>
    <mergeCell ref="B180:B181"/>
    <mergeCell ref="C180:C181"/>
    <mergeCell ref="D180:D181"/>
    <mergeCell ref="E180:E181"/>
    <mergeCell ref="F180:F181"/>
    <mergeCell ref="G180:G181"/>
    <mergeCell ref="H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6:I176"/>
    <mergeCell ref="K176:Q176"/>
    <mergeCell ref="C177:E177"/>
    <mergeCell ref="G177:I177"/>
    <mergeCell ref="K177:M177"/>
    <mergeCell ref="O177:Q177"/>
    <mergeCell ref="B172:R172"/>
    <mergeCell ref="B174:B175"/>
    <mergeCell ref="C174:I174"/>
    <mergeCell ref="C175:I175"/>
    <mergeCell ref="J174:J175"/>
    <mergeCell ref="K174:Q174"/>
    <mergeCell ref="K175:Q175"/>
    <mergeCell ref="R174:R175"/>
    <mergeCell ref="M167:M168"/>
    <mergeCell ref="N167:N168"/>
    <mergeCell ref="O167:O168"/>
    <mergeCell ref="P167:P168"/>
    <mergeCell ref="Q167:Q168"/>
    <mergeCell ref="R167:R168"/>
    <mergeCell ref="G167:G168"/>
    <mergeCell ref="H167:H168"/>
    <mergeCell ref="I167:I168"/>
    <mergeCell ref="J167:J168"/>
    <mergeCell ref="K167:K168"/>
    <mergeCell ref="L167:L168"/>
    <mergeCell ref="M165:M166"/>
    <mergeCell ref="N165:N166"/>
    <mergeCell ref="O165:P166"/>
    <mergeCell ref="Q165:Q166"/>
    <mergeCell ref="R165:R166"/>
    <mergeCell ref="B167:B168"/>
    <mergeCell ref="C167:C168"/>
    <mergeCell ref="D167:D168"/>
    <mergeCell ref="E167:E168"/>
    <mergeCell ref="F167:F168"/>
    <mergeCell ref="Q163:Q164"/>
    <mergeCell ref="R163:R164"/>
    <mergeCell ref="B165:B166"/>
    <mergeCell ref="C165:D166"/>
    <mergeCell ref="E165:E166"/>
    <mergeCell ref="F165:F166"/>
    <mergeCell ref="G165:H166"/>
    <mergeCell ref="I165:I166"/>
    <mergeCell ref="J165:J166"/>
    <mergeCell ref="K165:L166"/>
    <mergeCell ref="I163:I164"/>
    <mergeCell ref="J163:J164"/>
    <mergeCell ref="K163:L164"/>
    <mergeCell ref="M163:M164"/>
    <mergeCell ref="N163:N164"/>
    <mergeCell ref="O163:P164"/>
    <mergeCell ref="M161:M162"/>
    <mergeCell ref="N161:N162"/>
    <mergeCell ref="O161:P162"/>
    <mergeCell ref="Q161:Q162"/>
    <mergeCell ref="R161:R162"/>
    <mergeCell ref="B163:B164"/>
    <mergeCell ref="C163:D164"/>
    <mergeCell ref="E163:E164"/>
    <mergeCell ref="F163:F164"/>
    <mergeCell ref="G163:H164"/>
    <mergeCell ref="Q159:Q160"/>
    <mergeCell ref="R159:R160"/>
    <mergeCell ref="B161:B162"/>
    <mergeCell ref="C161:D162"/>
    <mergeCell ref="E161:E162"/>
    <mergeCell ref="F161:F162"/>
    <mergeCell ref="G161:H162"/>
    <mergeCell ref="I161:I162"/>
    <mergeCell ref="J161:J162"/>
    <mergeCell ref="K161:L162"/>
    <mergeCell ref="K159:K160"/>
    <mergeCell ref="L159:L160"/>
    <mergeCell ref="M159:M160"/>
    <mergeCell ref="N159:N160"/>
    <mergeCell ref="O159:O160"/>
    <mergeCell ref="P159:P160"/>
    <mergeCell ref="R157:R158"/>
    <mergeCell ref="B159:B160"/>
    <mergeCell ref="C159:C160"/>
    <mergeCell ref="D159:D160"/>
    <mergeCell ref="E159:E160"/>
    <mergeCell ref="F159:F160"/>
    <mergeCell ref="G159:G160"/>
    <mergeCell ref="H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I155"/>
    <mergeCell ref="K155:Q155"/>
    <mergeCell ref="C156:E156"/>
    <mergeCell ref="G156:I156"/>
    <mergeCell ref="K156:M156"/>
    <mergeCell ref="O156:Q156"/>
    <mergeCell ref="B151:R151"/>
    <mergeCell ref="B153:B154"/>
    <mergeCell ref="C153:I153"/>
    <mergeCell ref="C154:I154"/>
    <mergeCell ref="J153:J154"/>
    <mergeCell ref="K153:Q153"/>
    <mergeCell ref="K154:Q154"/>
    <mergeCell ref="R153:R154"/>
    <mergeCell ref="M147:M148"/>
    <mergeCell ref="N147:N148"/>
    <mergeCell ref="O147:O148"/>
    <mergeCell ref="P147:P148"/>
    <mergeCell ref="Q147:Q148"/>
    <mergeCell ref="R147:R148"/>
    <mergeCell ref="G147:G148"/>
    <mergeCell ref="H147:H148"/>
    <mergeCell ref="I147:I148"/>
    <mergeCell ref="J147:J148"/>
    <mergeCell ref="K147:K148"/>
    <mergeCell ref="L147:L148"/>
    <mergeCell ref="M145:M146"/>
    <mergeCell ref="N145:N146"/>
    <mergeCell ref="O145:P146"/>
    <mergeCell ref="Q145:Q146"/>
    <mergeCell ref="R145:R146"/>
    <mergeCell ref="B147:B148"/>
    <mergeCell ref="C147:C148"/>
    <mergeCell ref="D147:D148"/>
    <mergeCell ref="E147:E148"/>
    <mergeCell ref="F147:F148"/>
    <mergeCell ref="Q143:Q144"/>
    <mergeCell ref="R143:R144"/>
    <mergeCell ref="B145:B146"/>
    <mergeCell ref="C145:D146"/>
    <mergeCell ref="E145:E146"/>
    <mergeCell ref="F145:F146"/>
    <mergeCell ref="G145:H146"/>
    <mergeCell ref="I145:I146"/>
    <mergeCell ref="J145:J146"/>
    <mergeCell ref="K145:L146"/>
    <mergeCell ref="I143:I144"/>
    <mergeCell ref="J143:J144"/>
    <mergeCell ref="K143:L144"/>
    <mergeCell ref="M143:M144"/>
    <mergeCell ref="N143:N144"/>
    <mergeCell ref="O143:P144"/>
    <mergeCell ref="M141:M142"/>
    <mergeCell ref="N141:N142"/>
    <mergeCell ref="O141:P142"/>
    <mergeCell ref="Q141:Q142"/>
    <mergeCell ref="R141:R142"/>
    <mergeCell ref="B143:B144"/>
    <mergeCell ref="C143:D144"/>
    <mergeCell ref="E143:E144"/>
    <mergeCell ref="F143:F144"/>
    <mergeCell ref="G143:H144"/>
    <mergeCell ref="Q139:Q140"/>
    <mergeCell ref="R139:R140"/>
    <mergeCell ref="B141:B142"/>
    <mergeCell ref="C141:D142"/>
    <mergeCell ref="E141:E142"/>
    <mergeCell ref="F141:F142"/>
    <mergeCell ref="G141:H142"/>
    <mergeCell ref="I141:I142"/>
    <mergeCell ref="J141:J142"/>
    <mergeCell ref="K141:L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5:I135"/>
    <mergeCell ref="K135:Q135"/>
    <mergeCell ref="C136:E136"/>
    <mergeCell ref="G136:I136"/>
    <mergeCell ref="K136:M136"/>
    <mergeCell ref="O136:Q136"/>
    <mergeCell ref="B130:R130"/>
    <mergeCell ref="B132:B134"/>
    <mergeCell ref="C132:I132"/>
    <mergeCell ref="C133:I133"/>
    <mergeCell ref="C134:I134"/>
    <mergeCell ref="J132:J134"/>
    <mergeCell ref="K132:Q132"/>
    <mergeCell ref="K133:Q133"/>
    <mergeCell ref="K134:Q134"/>
    <mergeCell ref="R132:R134"/>
    <mergeCell ref="M126:M127"/>
    <mergeCell ref="N126:N127"/>
    <mergeCell ref="O126:O127"/>
    <mergeCell ref="P126:P127"/>
    <mergeCell ref="Q126:Q127"/>
    <mergeCell ref="R126:R127"/>
    <mergeCell ref="G126:G127"/>
    <mergeCell ref="H126:H127"/>
    <mergeCell ref="I126:I127"/>
    <mergeCell ref="J126:J127"/>
    <mergeCell ref="K126:K127"/>
    <mergeCell ref="L126:L127"/>
    <mergeCell ref="M124:M125"/>
    <mergeCell ref="N124:N125"/>
    <mergeCell ref="O124:P125"/>
    <mergeCell ref="Q124:Q125"/>
    <mergeCell ref="R124:R125"/>
    <mergeCell ref="B126:B127"/>
    <mergeCell ref="C126:C127"/>
    <mergeCell ref="D126:D127"/>
    <mergeCell ref="E126:E127"/>
    <mergeCell ref="F126:F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K111:Q111"/>
    <mergeCell ref="K112:Q112"/>
    <mergeCell ref="K113:Q113"/>
    <mergeCell ref="R111:R113"/>
    <mergeCell ref="C114:I114"/>
    <mergeCell ref="K114:Q114"/>
    <mergeCell ref="N103:N104"/>
    <mergeCell ref="O103:O104"/>
    <mergeCell ref="P103:P104"/>
    <mergeCell ref="Q103:Q104"/>
    <mergeCell ref="B109:R109"/>
    <mergeCell ref="B111:B113"/>
    <mergeCell ref="C111:I111"/>
    <mergeCell ref="C112:I112"/>
    <mergeCell ref="C113:I113"/>
    <mergeCell ref="J111:J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E62"/>
    <mergeCell ref="G62:I62"/>
    <mergeCell ref="K62:M62"/>
    <mergeCell ref="O62:Q62"/>
    <mergeCell ref="N53:N54"/>
    <mergeCell ref="O53:O54"/>
    <mergeCell ref="P53:P54"/>
    <mergeCell ref="Q53:Q54"/>
    <mergeCell ref="B58:Q58"/>
    <mergeCell ref="C60:Q60"/>
    <mergeCell ref="B55:R55"/>
    <mergeCell ref="B56:R56"/>
    <mergeCell ref="B57:R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6.140625" customWidth="1"/>
    <col min="4" max="4" width="3.28515625" customWidth="1"/>
    <col min="5" max="5" width="13" customWidth="1"/>
    <col min="6" max="7" width="16.140625" customWidth="1"/>
    <col min="8" max="8" width="3.28515625" customWidth="1"/>
    <col min="9" max="9" width="14" customWidth="1"/>
    <col min="10" max="10" width="2.5703125" customWidth="1"/>
    <col min="11" max="11" width="16.140625" customWidth="1"/>
    <col min="12" max="12" width="3.28515625" customWidth="1"/>
    <col min="13" max="13" width="14" customWidth="1"/>
    <col min="14" max="14" width="2.5703125" customWidth="1"/>
    <col min="15" max="15" width="16.140625" customWidth="1"/>
    <col min="16" max="16" width="3.28515625" customWidth="1"/>
    <col min="17" max="17" width="9.28515625" customWidth="1"/>
    <col min="18" max="18" width="16.140625" customWidth="1"/>
  </cols>
  <sheetData>
    <row r="1" spans="1:18" ht="15" customHeight="1">
      <c r="A1" s="7" t="s">
        <v>9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8</v>
      </c>
      <c r="B3" s="10" t="s">
        <v>4</v>
      </c>
      <c r="C3" s="10"/>
      <c r="D3" s="10"/>
      <c r="E3" s="10"/>
      <c r="F3" s="10"/>
      <c r="G3" s="10"/>
      <c r="H3" s="10"/>
      <c r="I3" s="10"/>
      <c r="J3" s="10"/>
      <c r="K3" s="10"/>
      <c r="L3" s="10"/>
      <c r="M3" s="10"/>
      <c r="N3" s="10"/>
      <c r="O3" s="10"/>
      <c r="P3" s="10"/>
      <c r="Q3" s="10"/>
      <c r="R3" s="10"/>
    </row>
    <row r="4" spans="1:18" ht="15" customHeight="1">
      <c r="A4" s="11" t="s">
        <v>925</v>
      </c>
      <c r="B4" s="10" t="s">
        <v>4</v>
      </c>
      <c r="C4" s="10"/>
      <c r="D4" s="10"/>
      <c r="E4" s="10"/>
      <c r="F4" s="10"/>
      <c r="G4" s="10"/>
      <c r="H4" s="10"/>
      <c r="I4" s="10"/>
      <c r="J4" s="10"/>
      <c r="K4" s="10"/>
      <c r="L4" s="10"/>
      <c r="M4" s="10"/>
      <c r="N4" s="10"/>
      <c r="O4" s="10"/>
      <c r="P4" s="10"/>
      <c r="Q4" s="10"/>
      <c r="R4" s="10"/>
    </row>
    <row r="5" spans="1:18">
      <c r="A5" s="11"/>
      <c r="B5" s="32" t="s">
        <v>926</v>
      </c>
      <c r="C5" s="32"/>
      <c r="D5" s="32"/>
      <c r="E5" s="32"/>
      <c r="F5" s="32"/>
      <c r="G5" s="32"/>
      <c r="H5" s="32"/>
      <c r="I5" s="32"/>
      <c r="J5" s="32"/>
      <c r="K5" s="32"/>
      <c r="L5" s="32"/>
      <c r="M5" s="32"/>
      <c r="N5" s="32"/>
      <c r="O5" s="32"/>
      <c r="P5" s="32"/>
      <c r="Q5" s="32"/>
      <c r="R5" s="32"/>
    </row>
    <row r="6" spans="1:18">
      <c r="A6" s="11"/>
      <c r="B6" s="27"/>
      <c r="C6" s="27"/>
      <c r="D6" s="27"/>
      <c r="E6" s="27"/>
      <c r="F6" s="27"/>
      <c r="G6" s="27"/>
      <c r="H6" s="27"/>
      <c r="I6" s="27"/>
      <c r="J6" s="27"/>
      <c r="K6" s="27"/>
      <c r="L6" s="27"/>
      <c r="M6" s="27"/>
      <c r="N6" s="27"/>
      <c r="O6" s="27"/>
      <c r="P6" s="27"/>
      <c r="Q6" s="27"/>
      <c r="R6" s="27"/>
    </row>
    <row r="7" spans="1:18">
      <c r="A7" s="11"/>
      <c r="B7" s="13"/>
      <c r="C7" s="13"/>
      <c r="D7" s="13"/>
      <c r="E7" s="13"/>
      <c r="F7" s="13"/>
      <c r="G7" s="13"/>
      <c r="H7" s="13"/>
      <c r="I7" s="13"/>
      <c r="J7" s="13"/>
      <c r="K7" s="13"/>
      <c r="L7" s="13"/>
      <c r="M7" s="13"/>
      <c r="N7" s="13"/>
      <c r="O7" s="13"/>
      <c r="P7" s="13"/>
      <c r="Q7" s="13"/>
      <c r="R7" s="13"/>
    </row>
    <row r="8" spans="1:18">
      <c r="A8" s="11"/>
      <c r="B8" s="29"/>
      <c r="C8" s="99"/>
      <c r="D8" s="30" t="s">
        <v>304</v>
      </c>
      <c r="E8" s="30"/>
      <c r="F8" s="30"/>
      <c r="G8" s="30"/>
      <c r="H8" s="30"/>
      <c r="I8" s="30"/>
      <c r="J8" s="30"/>
      <c r="K8" s="30"/>
      <c r="L8" s="30"/>
      <c r="M8" s="30"/>
      <c r="N8" s="30"/>
      <c r="O8" s="30"/>
      <c r="P8" s="30"/>
      <c r="Q8" s="30"/>
      <c r="R8" s="30"/>
    </row>
    <row r="9" spans="1:18" ht="15.75" thickBot="1">
      <c r="A9" s="11"/>
      <c r="B9" s="29"/>
      <c r="C9" s="99"/>
      <c r="D9" s="28"/>
      <c r="E9" s="28"/>
      <c r="F9" s="28"/>
      <c r="G9" s="28"/>
      <c r="H9" s="28"/>
      <c r="I9" s="28"/>
      <c r="J9" s="28"/>
      <c r="K9" s="28"/>
      <c r="L9" s="28"/>
      <c r="M9" s="28"/>
      <c r="N9" s="28"/>
      <c r="O9" s="28"/>
      <c r="P9" s="28"/>
      <c r="Q9" s="28"/>
      <c r="R9" s="28"/>
    </row>
    <row r="10" spans="1:18">
      <c r="A10" s="11"/>
      <c r="B10" s="29"/>
      <c r="C10" s="99"/>
      <c r="D10" s="31"/>
      <c r="E10" s="31"/>
      <c r="F10" s="31"/>
      <c r="G10" s="33"/>
      <c r="H10" s="31" t="s">
        <v>480</v>
      </c>
      <c r="I10" s="31"/>
      <c r="J10" s="31"/>
      <c r="K10" s="31"/>
      <c r="L10" s="31"/>
      <c r="M10" s="31"/>
      <c r="N10" s="31"/>
      <c r="O10" s="33"/>
      <c r="P10" s="31"/>
      <c r="Q10" s="31"/>
      <c r="R10" s="31"/>
    </row>
    <row r="11" spans="1:18">
      <c r="A11" s="11"/>
      <c r="B11" s="29"/>
      <c r="C11" s="99"/>
      <c r="D11" s="127"/>
      <c r="E11" s="127"/>
      <c r="F11" s="127"/>
      <c r="G11" s="128"/>
      <c r="H11" s="127"/>
      <c r="I11" s="127"/>
      <c r="J11" s="127"/>
      <c r="K11" s="127"/>
      <c r="L11" s="127"/>
      <c r="M11" s="127"/>
      <c r="N11" s="127"/>
      <c r="O11" s="128"/>
      <c r="P11" s="127"/>
      <c r="Q11" s="127"/>
      <c r="R11" s="127"/>
    </row>
    <row r="12" spans="1:18">
      <c r="A12" s="11"/>
      <c r="B12" s="29"/>
      <c r="C12" s="99"/>
      <c r="D12" s="30"/>
      <c r="E12" s="30"/>
      <c r="F12" s="30"/>
      <c r="G12" s="32"/>
      <c r="H12" s="30" t="s">
        <v>481</v>
      </c>
      <c r="I12" s="30"/>
      <c r="J12" s="30"/>
      <c r="K12" s="30"/>
      <c r="L12" s="30"/>
      <c r="M12" s="30"/>
      <c r="N12" s="30"/>
      <c r="O12" s="32"/>
      <c r="P12" s="30"/>
      <c r="Q12" s="30"/>
      <c r="R12" s="30"/>
    </row>
    <row r="13" spans="1:18" ht="15.75" thickBot="1">
      <c r="A13" s="11"/>
      <c r="B13" s="29"/>
      <c r="C13" s="99"/>
      <c r="D13" s="30"/>
      <c r="E13" s="30"/>
      <c r="F13" s="30"/>
      <c r="G13" s="32"/>
      <c r="H13" s="28"/>
      <c r="I13" s="28"/>
      <c r="J13" s="28"/>
      <c r="K13" s="28"/>
      <c r="L13" s="28"/>
      <c r="M13" s="28"/>
      <c r="N13" s="28"/>
      <c r="O13" s="32"/>
      <c r="P13" s="30"/>
      <c r="Q13" s="30"/>
      <c r="R13" s="30"/>
    </row>
    <row r="14" spans="1:18">
      <c r="A14" s="11"/>
      <c r="B14" s="29"/>
      <c r="C14" s="99"/>
      <c r="D14" s="30" t="s">
        <v>482</v>
      </c>
      <c r="E14" s="30"/>
      <c r="F14" s="30"/>
      <c r="G14" s="32"/>
      <c r="H14" s="31" t="s">
        <v>483</v>
      </c>
      <c r="I14" s="31"/>
      <c r="J14" s="31"/>
      <c r="K14" s="33"/>
      <c r="L14" s="31" t="s">
        <v>484</v>
      </c>
      <c r="M14" s="31"/>
      <c r="N14" s="31"/>
      <c r="O14" s="32"/>
      <c r="P14" s="30" t="s">
        <v>485</v>
      </c>
      <c r="Q14" s="30"/>
      <c r="R14" s="30"/>
    </row>
    <row r="15" spans="1:18">
      <c r="A15" s="11"/>
      <c r="B15" s="29"/>
      <c r="C15" s="99"/>
      <c r="D15" s="30"/>
      <c r="E15" s="30"/>
      <c r="F15" s="30"/>
      <c r="G15" s="32"/>
      <c r="H15" s="30"/>
      <c r="I15" s="30"/>
      <c r="J15" s="30"/>
      <c r="K15" s="32"/>
      <c r="L15" s="30"/>
      <c r="M15" s="30"/>
      <c r="N15" s="30"/>
      <c r="O15" s="32"/>
      <c r="P15" s="30"/>
      <c r="Q15" s="30"/>
      <c r="R15" s="30"/>
    </row>
    <row r="16" spans="1:18">
      <c r="A16" s="11"/>
      <c r="B16" s="29" t="s">
        <v>486</v>
      </c>
      <c r="C16" s="99"/>
      <c r="D16" s="30" t="s">
        <v>487</v>
      </c>
      <c r="E16" s="30"/>
      <c r="F16" s="30"/>
      <c r="G16" s="32"/>
      <c r="H16" s="30" t="s">
        <v>488</v>
      </c>
      <c r="I16" s="30"/>
      <c r="J16" s="30"/>
      <c r="K16" s="32"/>
      <c r="L16" s="30" t="s">
        <v>489</v>
      </c>
      <c r="M16" s="30"/>
      <c r="N16" s="30"/>
      <c r="O16" s="32"/>
      <c r="P16" s="30" t="s">
        <v>350</v>
      </c>
      <c r="Q16" s="30"/>
      <c r="R16" s="30"/>
    </row>
    <row r="17" spans="1:18" ht="15.75" thickBot="1">
      <c r="A17" s="11"/>
      <c r="B17" s="129"/>
      <c r="C17" s="99"/>
      <c r="D17" s="28"/>
      <c r="E17" s="28"/>
      <c r="F17" s="28"/>
      <c r="G17" s="32"/>
      <c r="H17" s="28"/>
      <c r="I17" s="28"/>
      <c r="J17" s="28"/>
      <c r="K17" s="32"/>
      <c r="L17" s="28"/>
      <c r="M17" s="28"/>
      <c r="N17" s="28"/>
      <c r="O17" s="32"/>
      <c r="P17" s="28"/>
      <c r="Q17" s="28"/>
      <c r="R17" s="28"/>
    </row>
    <row r="18" spans="1:18">
      <c r="A18" s="11"/>
      <c r="B18" s="119" t="s">
        <v>490</v>
      </c>
      <c r="C18" s="113"/>
      <c r="D18" s="94" t="s">
        <v>208</v>
      </c>
      <c r="E18" s="81">
        <v>25952</v>
      </c>
      <c r="F18" s="38"/>
      <c r="G18" s="113"/>
      <c r="H18" s="94" t="s">
        <v>208</v>
      </c>
      <c r="I18" s="36" t="s">
        <v>491</v>
      </c>
      <c r="J18" s="94" t="s">
        <v>210</v>
      </c>
      <c r="K18" s="113"/>
      <c r="L18" s="94" t="s">
        <v>208</v>
      </c>
      <c r="M18" s="36">
        <v>78</v>
      </c>
      <c r="N18" s="38"/>
      <c r="O18" s="113"/>
      <c r="P18" s="94" t="s">
        <v>208</v>
      </c>
      <c r="Q18" s="36">
        <v>256</v>
      </c>
      <c r="R18" s="38"/>
    </row>
    <row r="19" spans="1:18">
      <c r="A19" s="11"/>
      <c r="B19" s="113"/>
      <c r="C19" s="113"/>
      <c r="D19" s="95"/>
      <c r="E19" s="96"/>
      <c r="F19" s="97"/>
      <c r="G19" s="113"/>
      <c r="H19" s="95"/>
      <c r="I19" s="98"/>
      <c r="J19" s="95"/>
      <c r="K19" s="113"/>
      <c r="L19" s="95"/>
      <c r="M19" s="98"/>
      <c r="N19" s="97"/>
      <c r="O19" s="113"/>
      <c r="P19" s="95"/>
      <c r="Q19" s="98"/>
      <c r="R19" s="97"/>
    </row>
    <row r="20" spans="1:18">
      <c r="A20" s="11"/>
      <c r="B20" s="99" t="s">
        <v>492</v>
      </c>
      <c r="C20" s="99"/>
      <c r="D20" s="41">
        <v>750000</v>
      </c>
      <c r="E20" s="41"/>
      <c r="F20" s="32"/>
      <c r="G20" s="99"/>
      <c r="H20" s="42" t="s">
        <v>493</v>
      </c>
      <c r="I20" s="42"/>
      <c r="J20" s="40" t="s">
        <v>210</v>
      </c>
      <c r="K20" s="99"/>
      <c r="L20" s="42" t="s">
        <v>214</v>
      </c>
      <c r="M20" s="42"/>
      <c r="N20" s="32"/>
      <c r="O20" s="99"/>
      <c r="P20" s="42" t="s">
        <v>214</v>
      </c>
      <c r="Q20" s="42"/>
      <c r="R20" s="32"/>
    </row>
    <row r="21" spans="1:18" ht="15.75" thickBot="1">
      <c r="A21" s="11"/>
      <c r="B21" s="99"/>
      <c r="C21" s="99"/>
      <c r="D21" s="60"/>
      <c r="E21" s="60"/>
      <c r="F21" s="61"/>
      <c r="G21" s="99"/>
      <c r="H21" s="100"/>
      <c r="I21" s="100"/>
      <c r="J21" s="120"/>
      <c r="K21" s="99"/>
      <c r="L21" s="100"/>
      <c r="M21" s="100"/>
      <c r="N21" s="61"/>
      <c r="O21" s="99"/>
      <c r="P21" s="100"/>
      <c r="Q21" s="100"/>
      <c r="R21" s="61"/>
    </row>
    <row r="22" spans="1:18">
      <c r="A22" s="11"/>
      <c r="B22" s="80" t="s">
        <v>494</v>
      </c>
      <c r="C22" s="113"/>
      <c r="D22" s="94" t="s">
        <v>208</v>
      </c>
      <c r="E22" s="81">
        <v>775952</v>
      </c>
      <c r="F22" s="38"/>
      <c r="G22" s="113"/>
      <c r="H22" s="94" t="s">
        <v>208</v>
      </c>
      <c r="I22" s="36" t="s">
        <v>495</v>
      </c>
      <c r="J22" s="94" t="s">
        <v>210</v>
      </c>
      <c r="K22" s="113"/>
      <c r="L22" s="94" t="s">
        <v>208</v>
      </c>
      <c r="M22" s="36">
        <v>78</v>
      </c>
      <c r="N22" s="38"/>
      <c r="O22" s="113"/>
      <c r="P22" s="94" t="s">
        <v>208</v>
      </c>
      <c r="Q22" s="36">
        <v>256</v>
      </c>
      <c r="R22" s="38"/>
    </row>
    <row r="23" spans="1:18" ht="15.75" thickBot="1">
      <c r="A23" s="11"/>
      <c r="B23" s="80"/>
      <c r="C23" s="113"/>
      <c r="D23" s="101"/>
      <c r="E23" s="102"/>
      <c r="F23" s="103"/>
      <c r="G23" s="113"/>
      <c r="H23" s="101"/>
      <c r="I23" s="104"/>
      <c r="J23" s="101"/>
      <c r="K23" s="113"/>
      <c r="L23" s="101"/>
      <c r="M23" s="104"/>
      <c r="N23" s="103"/>
      <c r="O23" s="113"/>
      <c r="P23" s="101"/>
      <c r="Q23" s="104"/>
      <c r="R23" s="103"/>
    </row>
    <row r="24" spans="1:18" ht="15.75" thickTop="1">
      <c r="A24" s="11"/>
      <c r="B24" s="27"/>
      <c r="C24" s="27"/>
      <c r="D24" s="27"/>
      <c r="E24" s="27"/>
      <c r="F24" s="27"/>
      <c r="G24" s="27"/>
      <c r="H24" s="27"/>
      <c r="I24" s="27"/>
      <c r="J24" s="27"/>
      <c r="K24" s="27"/>
      <c r="L24" s="27"/>
      <c r="M24" s="27"/>
      <c r="N24" s="27"/>
      <c r="O24" s="27"/>
      <c r="P24" s="27"/>
      <c r="Q24" s="27"/>
      <c r="R24" s="27"/>
    </row>
    <row r="25" spans="1:18">
      <c r="A25" s="11"/>
      <c r="B25" s="27"/>
      <c r="C25" s="27"/>
      <c r="D25" s="27"/>
      <c r="E25" s="27"/>
      <c r="F25" s="27"/>
      <c r="G25" s="27"/>
      <c r="H25" s="27"/>
      <c r="I25" s="27"/>
      <c r="J25" s="27"/>
      <c r="K25" s="27"/>
      <c r="L25" s="27"/>
      <c r="M25" s="27"/>
      <c r="N25" s="27"/>
      <c r="O25" s="27"/>
      <c r="P25" s="27"/>
      <c r="Q25" s="27"/>
      <c r="R25" s="27"/>
    </row>
    <row r="26" spans="1:18">
      <c r="A26" s="11"/>
      <c r="B26" s="13"/>
      <c r="C26" s="13"/>
      <c r="D26" s="13"/>
      <c r="E26" s="13"/>
      <c r="F26" s="13"/>
      <c r="G26" s="13"/>
      <c r="H26" s="13"/>
      <c r="I26" s="13"/>
      <c r="J26" s="13"/>
      <c r="K26" s="13"/>
      <c r="L26" s="13"/>
      <c r="M26" s="13"/>
      <c r="N26" s="13"/>
      <c r="O26" s="13"/>
      <c r="P26" s="13"/>
      <c r="Q26" s="13"/>
      <c r="R26" s="13"/>
    </row>
    <row r="27" spans="1:18">
      <c r="A27" s="11"/>
      <c r="B27" s="29"/>
      <c r="C27" s="99"/>
      <c r="D27" s="30" t="s">
        <v>304</v>
      </c>
      <c r="E27" s="30"/>
      <c r="F27" s="30"/>
      <c r="G27" s="30"/>
      <c r="H27" s="30"/>
      <c r="I27" s="30"/>
      <c r="J27" s="30"/>
      <c r="K27" s="30"/>
      <c r="L27" s="30"/>
      <c r="M27" s="30"/>
      <c r="N27" s="30"/>
      <c r="O27" s="30"/>
      <c r="P27" s="30"/>
      <c r="Q27" s="30"/>
      <c r="R27" s="30"/>
    </row>
    <row r="28" spans="1:18" ht="15.75" thickBot="1">
      <c r="A28" s="11"/>
      <c r="B28" s="29"/>
      <c r="C28" s="99"/>
      <c r="D28" s="28"/>
      <c r="E28" s="28"/>
      <c r="F28" s="28"/>
      <c r="G28" s="28"/>
      <c r="H28" s="28"/>
      <c r="I28" s="28"/>
      <c r="J28" s="28"/>
      <c r="K28" s="28"/>
      <c r="L28" s="28"/>
      <c r="M28" s="28"/>
      <c r="N28" s="28"/>
      <c r="O28" s="28"/>
      <c r="P28" s="28"/>
      <c r="Q28" s="28"/>
      <c r="R28" s="28"/>
    </row>
    <row r="29" spans="1:18">
      <c r="A29" s="11"/>
      <c r="B29" s="29"/>
      <c r="C29" s="99"/>
      <c r="D29" s="31"/>
      <c r="E29" s="31"/>
      <c r="F29" s="31"/>
      <c r="G29" s="33"/>
      <c r="H29" s="31" t="s">
        <v>480</v>
      </c>
      <c r="I29" s="31"/>
      <c r="J29" s="31"/>
      <c r="K29" s="31"/>
      <c r="L29" s="31"/>
      <c r="M29" s="31"/>
      <c r="N29" s="31"/>
      <c r="O29" s="33"/>
      <c r="P29" s="31"/>
      <c r="Q29" s="31"/>
      <c r="R29" s="31"/>
    </row>
    <row r="30" spans="1:18">
      <c r="A30" s="11"/>
      <c r="B30" s="29"/>
      <c r="C30" s="99"/>
      <c r="D30" s="127"/>
      <c r="E30" s="127"/>
      <c r="F30" s="127"/>
      <c r="G30" s="128"/>
      <c r="H30" s="127"/>
      <c r="I30" s="127"/>
      <c r="J30" s="127"/>
      <c r="K30" s="127"/>
      <c r="L30" s="127"/>
      <c r="M30" s="127"/>
      <c r="N30" s="127"/>
      <c r="O30" s="128"/>
      <c r="P30" s="127"/>
      <c r="Q30" s="127"/>
      <c r="R30" s="127"/>
    </row>
    <row r="31" spans="1:18">
      <c r="A31" s="11"/>
      <c r="B31" s="29"/>
      <c r="C31" s="99"/>
      <c r="D31" s="30"/>
      <c r="E31" s="30"/>
      <c r="F31" s="30"/>
      <c r="G31" s="32"/>
      <c r="H31" s="30" t="s">
        <v>481</v>
      </c>
      <c r="I31" s="30"/>
      <c r="J31" s="30"/>
      <c r="K31" s="30"/>
      <c r="L31" s="30"/>
      <c r="M31" s="30"/>
      <c r="N31" s="30"/>
      <c r="O31" s="32"/>
      <c r="P31" s="30"/>
      <c r="Q31" s="30"/>
      <c r="R31" s="30"/>
    </row>
    <row r="32" spans="1:18" ht="15.75" thickBot="1">
      <c r="A32" s="11"/>
      <c r="B32" s="29"/>
      <c r="C32" s="99"/>
      <c r="D32" s="30"/>
      <c r="E32" s="30"/>
      <c r="F32" s="30"/>
      <c r="G32" s="32"/>
      <c r="H32" s="28"/>
      <c r="I32" s="28"/>
      <c r="J32" s="28"/>
      <c r="K32" s="28"/>
      <c r="L32" s="28"/>
      <c r="M32" s="28"/>
      <c r="N32" s="28"/>
      <c r="O32" s="32"/>
      <c r="P32" s="30"/>
      <c r="Q32" s="30"/>
      <c r="R32" s="30"/>
    </row>
    <row r="33" spans="1:18">
      <c r="A33" s="11"/>
      <c r="B33" s="29"/>
      <c r="C33" s="99"/>
      <c r="D33" s="30" t="s">
        <v>482</v>
      </c>
      <c r="E33" s="30"/>
      <c r="F33" s="30"/>
      <c r="G33" s="32"/>
      <c r="H33" s="31" t="s">
        <v>483</v>
      </c>
      <c r="I33" s="31"/>
      <c r="J33" s="31"/>
      <c r="K33" s="33"/>
      <c r="L33" s="31" t="s">
        <v>484</v>
      </c>
      <c r="M33" s="31"/>
      <c r="N33" s="31"/>
      <c r="O33" s="32"/>
      <c r="P33" s="30" t="s">
        <v>485</v>
      </c>
      <c r="Q33" s="30"/>
      <c r="R33" s="30"/>
    </row>
    <row r="34" spans="1:18">
      <c r="A34" s="11"/>
      <c r="B34" s="29"/>
      <c r="C34" s="99"/>
      <c r="D34" s="30"/>
      <c r="E34" s="30"/>
      <c r="F34" s="30"/>
      <c r="G34" s="32"/>
      <c r="H34" s="30"/>
      <c r="I34" s="30"/>
      <c r="J34" s="30"/>
      <c r="K34" s="128"/>
      <c r="L34" s="127"/>
      <c r="M34" s="127"/>
      <c r="N34" s="127"/>
      <c r="O34" s="32"/>
      <c r="P34" s="30"/>
      <c r="Q34" s="30"/>
      <c r="R34" s="30"/>
    </row>
    <row r="35" spans="1:18">
      <c r="A35" s="11"/>
      <c r="B35" s="29" t="s">
        <v>496</v>
      </c>
      <c r="C35" s="99"/>
      <c r="D35" s="30" t="s">
        <v>497</v>
      </c>
      <c r="E35" s="30"/>
      <c r="F35" s="30"/>
      <c r="G35" s="32"/>
      <c r="H35" s="30" t="s">
        <v>488</v>
      </c>
      <c r="I35" s="30"/>
      <c r="J35" s="30"/>
      <c r="K35" s="32"/>
      <c r="L35" s="30" t="s">
        <v>498</v>
      </c>
      <c r="M35" s="30"/>
      <c r="N35" s="30"/>
      <c r="O35" s="32"/>
      <c r="P35" s="30" t="s">
        <v>350</v>
      </c>
      <c r="Q35" s="30"/>
      <c r="R35" s="30"/>
    </row>
    <row r="36" spans="1:18" ht="15.75" thickBot="1">
      <c r="A36" s="11"/>
      <c r="B36" s="129"/>
      <c r="C36" s="99"/>
      <c r="D36" s="28"/>
      <c r="E36" s="28"/>
      <c r="F36" s="28"/>
      <c r="G36" s="32"/>
      <c r="H36" s="28"/>
      <c r="I36" s="28"/>
      <c r="J36" s="28"/>
      <c r="K36" s="32"/>
      <c r="L36" s="28"/>
      <c r="M36" s="28"/>
      <c r="N36" s="28"/>
      <c r="O36" s="32"/>
      <c r="P36" s="28"/>
      <c r="Q36" s="28"/>
      <c r="R36" s="28"/>
    </row>
    <row r="37" spans="1:18">
      <c r="A37" s="11"/>
      <c r="B37" s="119" t="s">
        <v>499</v>
      </c>
      <c r="C37" s="113"/>
      <c r="D37" s="94" t="s">
        <v>208</v>
      </c>
      <c r="E37" s="81">
        <v>157673</v>
      </c>
      <c r="F37" s="38"/>
      <c r="G37" s="113"/>
      <c r="H37" s="94" t="s">
        <v>208</v>
      </c>
      <c r="I37" s="36" t="s">
        <v>491</v>
      </c>
      <c r="J37" s="94" t="s">
        <v>210</v>
      </c>
      <c r="K37" s="113"/>
      <c r="L37" s="94" t="s">
        <v>208</v>
      </c>
      <c r="M37" s="36" t="s">
        <v>500</v>
      </c>
      <c r="N37" s="94" t="s">
        <v>210</v>
      </c>
      <c r="O37" s="113"/>
      <c r="P37" s="94" t="s">
        <v>208</v>
      </c>
      <c r="Q37" s="81">
        <v>2711</v>
      </c>
      <c r="R37" s="38"/>
    </row>
    <row r="38" spans="1:18" ht="15.75" thickBot="1">
      <c r="A38" s="11"/>
      <c r="B38" s="113"/>
      <c r="C38" s="113"/>
      <c r="D38" s="101"/>
      <c r="E38" s="102"/>
      <c r="F38" s="103"/>
      <c r="G38" s="113"/>
      <c r="H38" s="101"/>
      <c r="I38" s="104"/>
      <c r="J38" s="101"/>
      <c r="K38" s="113"/>
      <c r="L38" s="101"/>
      <c r="M38" s="104"/>
      <c r="N38" s="101"/>
      <c r="O38" s="113"/>
      <c r="P38" s="101"/>
      <c r="Q38" s="102"/>
      <c r="R38" s="103"/>
    </row>
    <row r="39" spans="1:18" ht="15.75" thickTop="1">
      <c r="A39" s="11"/>
      <c r="B39" s="10"/>
      <c r="C39" s="10"/>
      <c r="D39" s="10"/>
      <c r="E39" s="10"/>
      <c r="F39" s="10"/>
      <c r="G39" s="10"/>
      <c r="H39" s="10"/>
      <c r="I39" s="10"/>
      <c r="J39" s="10"/>
      <c r="K39" s="10"/>
      <c r="L39" s="10"/>
      <c r="M39" s="10"/>
      <c r="N39" s="10"/>
      <c r="O39" s="10"/>
      <c r="P39" s="10"/>
      <c r="Q39" s="10"/>
      <c r="R39" s="10"/>
    </row>
    <row r="40" spans="1:18">
      <c r="A40" s="11"/>
      <c r="B40" s="115" t="s">
        <v>501</v>
      </c>
      <c r="C40" s="115"/>
      <c r="D40" s="115"/>
      <c r="E40" s="115"/>
      <c r="F40" s="115"/>
      <c r="G40" s="115"/>
      <c r="H40" s="115"/>
      <c r="I40" s="115"/>
      <c r="J40" s="115"/>
      <c r="K40" s="115"/>
      <c r="L40" s="115"/>
      <c r="M40" s="115"/>
      <c r="N40" s="115"/>
      <c r="O40" s="115"/>
      <c r="P40" s="115"/>
      <c r="Q40" s="115"/>
      <c r="R40" s="115"/>
    </row>
    <row r="41" spans="1:18">
      <c r="A41" s="11"/>
      <c r="B41" s="115" t="s">
        <v>502</v>
      </c>
      <c r="C41" s="115"/>
      <c r="D41" s="115"/>
      <c r="E41" s="115"/>
      <c r="F41" s="115"/>
      <c r="G41" s="115"/>
      <c r="H41" s="115"/>
      <c r="I41" s="115"/>
      <c r="J41" s="115"/>
      <c r="K41" s="115"/>
      <c r="L41" s="115"/>
      <c r="M41" s="115"/>
      <c r="N41" s="115"/>
      <c r="O41" s="115"/>
      <c r="P41" s="115"/>
      <c r="Q41" s="115"/>
      <c r="R41" s="115"/>
    </row>
    <row r="42" spans="1:18">
      <c r="A42" s="11"/>
      <c r="B42" s="115" t="s">
        <v>503</v>
      </c>
      <c r="C42" s="115"/>
      <c r="D42" s="115"/>
      <c r="E42" s="115"/>
      <c r="F42" s="115"/>
      <c r="G42" s="115"/>
      <c r="H42" s="115"/>
      <c r="I42" s="115"/>
      <c r="J42" s="115"/>
      <c r="K42" s="115"/>
      <c r="L42" s="115"/>
      <c r="M42" s="115"/>
      <c r="N42" s="115"/>
      <c r="O42" s="115"/>
      <c r="P42" s="115"/>
      <c r="Q42" s="115"/>
      <c r="R42" s="115"/>
    </row>
    <row r="43" spans="1:18">
      <c r="A43" s="11"/>
      <c r="B43" s="115" t="s">
        <v>504</v>
      </c>
      <c r="C43" s="115"/>
      <c r="D43" s="115"/>
      <c r="E43" s="115"/>
      <c r="F43" s="115"/>
      <c r="G43" s="115"/>
      <c r="H43" s="115"/>
      <c r="I43" s="115"/>
      <c r="J43" s="115"/>
      <c r="K43" s="115"/>
      <c r="L43" s="115"/>
      <c r="M43" s="115"/>
      <c r="N43" s="115"/>
      <c r="O43" s="115"/>
      <c r="P43" s="115"/>
      <c r="Q43" s="115"/>
      <c r="R43" s="115"/>
    </row>
    <row r="44" spans="1:18">
      <c r="A44" s="11"/>
      <c r="B44" s="32"/>
      <c r="C44" s="32"/>
      <c r="D44" s="32"/>
      <c r="E44" s="32"/>
      <c r="F44" s="32"/>
      <c r="G44" s="32"/>
      <c r="H44" s="32"/>
      <c r="I44" s="32"/>
      <c r="J44" s="32"/>
      <c r="K44" s="32"/>
      <c r="L44" s="32"/>
      <c r="M44" s="32"/>
      <c r="N44" s="32"/>
      <c r="O44" s="32"/>
      <c r="P44" s="32"/>
      <c r="Q44" s="32"/>
      <c r="R44" s="32"/>
    </row>
    <row r="45" spans="1:18">
      <c r="A45" s="11"/>
      <c r="B45" s="27"/>
      <c r="C45" s="27"/>
      <c r="D45" s="27"/>
      <c r="E45" s="27"/>
      <c r="F45" s="27"/>
      <c r="G45" s="27"/>
      <c r="H45" s="27"/>
      <c r="I45" s="27"/>
      <c r="J45" s="27"/>
      <c r="K45" s="27"/>
      <c r="L45" s="27"/>
      <c r="M45" s="27"/>
      <c r="N45" s="27"/>
      <c r="O45" s="27"/>
      <c r="P45" s="27"/>
      <c r="Q45" s="27"/>
      <c r="R45" s="27"/>
    </row>
    <row r="46" spans="1:18">
      <c r="A46" s="11"/>
      <c r="B46" s="13"/>
      <c r="C46" s="13"/>
      <c r="D46" s="13"/>
      <c r="E46" s="13"/>
      <c r="F46" s="13"/>
      <c r="G46" s="13"/>
      <c r="H46" s="13"/>
      <c r="I46" s="13"/>
      <c r="J46" s="13"/>
      <c r="K46" s="13"/>
      <c r="L46" s="13"/>
      <c r="M46" s="13"/>
      <c r="N46" s="13"/>
      <c r="O46" s="13"/>
      <c r="P46" s="13"/>
      <c r="Q46" s="13"/>
      <c r="R46" s="13"/>
    </row>
    <row r="47" spans="1:18">
      <c r="A47" s="11"/>
      <c r="B47" s="29"/>
      <c r="C47" s="99"/>
      <c r="D47" s="30" t="s">
        <v>295</v>
      </c>
      <c r="E47" s="30"/>
      <c r="F47" s="30"/>
      <c r="G47" s="30"/>
      <c r="H47" s="30"/>
      <c r="I47" s="30"/>
      <c r="J47" s="30"/>
      <c r="K47" s="30"/>
      <c r="L47" s="30"/>
      <c r="M47" s="30"/>
      <c r="N47" s="30"/>
      <c r="O47" s="30"/>
      <c r="P47" s="30"/>
      <c r="Q47" s="30"/>
      <c r="R47" s="30"/>
    </row>
    <row r="48" spans="1:18" ht="15.75" thickBot="1">
      <c r="A48" s="11"/>
      <c r="B48" s="29"/>
      <c r="C48" s="99"/>
      <c r="D48" s="28"/>
      <c r="E48" s="28"/>
      <c r="F48" s="28"/>
      <c r="G48" s="28"/>
      <c r="H48" s="28"/>
      <c r="I48" s="28"/>
      <c r="J48" s="28"/>
      <c r="K48" s="28"/>
      <c r="L48" s="28"/>
      <c r="M48" s="28"/>
      <c r="N48" s="28"/>
      <c r="O48" s="28"/>
      <c r="P48" s="28"/>
      <c r="Q48" s="28"/>
      <c r="R48" s="28"/>
    </row>
    <row r="49" spans="1:18">
      <c r="A49" s="11"/>
      <c r="B49" s="29"/>
      <c r="C49" s="99"/>
      <c r="D49" s="31"/>
      <c r="E49" s="31"/>
      <c r="F49" s="31"/>
      <c r="G49" s="33"/>
      <c r="H49" s="31" t="s">
        <v>480</v>
      </c>
      <c r="I49" s="31"/>
      <c r="J49" s="31"/>
      <c r="K49" s="31"/>
      <c r="L49" s="31"/>
      <c r="M49" s="31"/>
      <c r="N49" s="31"/>
      <c r="O49" s="33"/>
      <c r="P49" s="31"/>
      <c r="Q49" s="31"/>
      <c r="R49" s="31"/>
    </row>
    <row r="50" spans="1:18">
      <c r="A50" s="11"/>
      <c r="B50" s="29"/>
      <c r="C50" s="99"/>
      <c r="D50" s="127"/>
      <c r="E50" s="127"/>
      <c r="F50" s="127"/>
      <c r="G50" s="128"/>
      <c r="H50" s="127"/>
      <c r="I50" s="127"/>
      <c r="J50" s="127"/>
      <c r="K50" s="127"/>
      <c r="L50" s="127"/>
      <c r="M50" s="127"/>
      <c r="N50" s="127"/>
      <c r="O50" s="128"/>
      <c r="P50" s="127"/>
      <c r="Q50" s="127"/>
      <c r="R50" s="127"/>
    </row>
    <row r="51" spans="1:18">
      <c r="A51" s="11"/>
      <c r="B51" s="29"/>
      <c r="C51" s="99"/>
      <c r="D51" s="30"/>
      <c r="E51" s="30"/>
      <c r="F51" s="30"/>
      <c r="G51" s="32"/>
      <c r="H51" s="30" t="s">
        <v>481</v>
      </c>
      <c r="I51" s="30"/>
      <c r="J51" s="30"/>
      <c r="K51" s="30"/>
      <c r="L51" s="30"/>
      <c r="M51" s="30"/>
      <c r="N51" s="30"/>
      <c r="O51" s="32"/>
      <c r="P51" s="30"/>
      <c r="Q51" s="30"/>
      <c r="R51" s="30"/>
    </row>
    <row r="52" spans="1:18" ht="15.75" thickBot="1">
      <c r="A52" s="11"/>
      <c r="B52" s="29"/>
      <c r="C52" s="99"/>
      <c r="D52" s="30"/>
      <c r="E52" s="30"/>
      <c r="F52" s="30"/>
      <c r="G52" s="61"/>
      <c r="H52" s="28"/>
      <c r="I52" s="28"/>
      <c r="J52" s="28"/>
      <c r="K52" s="28"/>
      <c r="L52" s="28"/>
      <c r="M52" s="28"/>
      <c r="N52" s="28"/>
      <c r="O52" s="32"/>
      <c r="P52" s="30"/>
      <c r="Q52" s="30"/>
      <c r="R52" s="30"/>
    </row>
    <row r="53" spans="1:18">
      <c r="A53" s="11"/>
      <c r="B53" s="29"/>
      <c r="C53" s="99"/>
      <c r="D53" s="30" t="s">
        <v>482</v>
      </c>
      <c r="E53" s="30"/>
      <c r="F53" s="30"/>
      <c r="G53" s="33"/>
      <c r="H53" s="31" t="s">
        <v>483</v>
      </c>
      <c r="I53" s="31"/>
      <c r="J53" s="31"/>
      <c r="K53" s="33"/>
      <c r="L53" s="31" t="s">
        <v>484</v>
      </c>
      <c r="M53" s="31"/>
      <c r="N53" s="31"/>
      <c r="O53" s="32"/>
      <c r="P53" s="30" t="s">
        <v>485</v>
      </c>
      <c r="Q53" s="30"/>
      <c r="R53" s="30"/>
    </row>
    <row r="54" spans="1:18">
      <c r="A54" s="11"/>
      <c r="B54" s="29"/>
      <c r="C54" s="99"/>
      <c r="D54" s="30"/>
      <c r="E54" s="30"/>
      <c r="F54" s="30"/>
      <c r="G54" s="32"/>
      <c r="H54" s="30"/>
      <c r="I54" s="30"/>
      <c r="J54" s="30"/>
      <c r="K54" s="128"/>
      <c r="L54" s="127"/>
      <c r="M54" s="127"/>
      <c r="N54" s="127"/>
      <c r="O54" s="32"/>
      <c r="P54" s="30"/>
      <c r="Q54" s="30"/>
      <c r="R54" s="30"/>
    </row>
    <row r="55" spans="1:18">
      <c r="A55" s="11"/>
      <c r="B55" s="29" t="s">
        <v>505</v>
      </c>
      <c r="C55" s="99"/>
      <c r="D55" s="30" t="s">
        <v>506</v>
      </c>
      <c r="E55" s="30"/>
      <c r="F55" s="30"/>
      <c r="G55" s="32"/>
      <c r="H55" s="30" t="s">
        <v>488</v>
      </c>
      <c r="I55" s="30"/>
      <c r="J55" s="30"/>
      <c r="K55" s="32"/>
      <c r="L55" s="30" t="s">
        <v>507</v>
      </c>
      <c r="M55" s="30"/>
      <c r="N55" s="30"/>
      <c r="O55" s="32"/>
      <c r="P55" s="30" t="s">
        <v>350</v>
      </c>
      <c r="Q55" s="30"/>
      <c r="R55" s="30"/>
    </row>
    <row r="56" spans="1:18" ht="15.75" thickBot="1">
      <c r="A56" s="11"/>
      <c r="B56" s="129"/>
      <c r="C56" s="99"/>
      <c r="D56" s="28"/>
      <c r="E56" s="28"/>
      <c r="F56" s="28"/>
      <c r="G56" s="32"/>
      <c r="H56" s="28"/>
      <c r="I56" s="28"/>
      <c r="J56" s="28"/>
      <c r="K56" s="32"/>
      <c r="L56" s="28"/>
      <c r="M56" s="28"/>
      <c r="N56" s="28"/>
      <c r="O56" s="32"/>
      <c r="P56" s="28"/>
      <c r="Q56" s="28"/>
      <c r="R56" s="28"/>
    </row>
    <row r="57" spans="1:18">
      <c r="A57" s="11"/>
      <c r="B57" s="119" t="s">
        <v>508</v>
      </c>
      <c r="C57" s="113"/>
      <c r="D57" s="94" t="s">
        <v>208</v>
      </c>
      <c r="E57" s="81">
        <v>25250</v>
      </c>
      <c r="F57" s="38"/>
      <c r="G57" s="113"/>
      <c r="H57" s="94" t="s">
        <v>208</v>
      </c>
      <c r="I57" s="36" t="s">
        <v>509</v>
      </c>
      <c r="J57" s="94" t="s">
        <v>210</v>
      </c>
      <c r="K57" s="113"/>
      <c r="L57" s="94" t="s">
        <v>208</v>
      </c>
      <c r="M57" s="36" t="s">
        <v>214</v>
      </c>
      <c r="N57" s="38"/>
      <c r="O57" s="113"/>
      <c r="P57" s="94" t="s">
        <v>208</v>
      </c>
      <c r="Q57" s="36">
        <v>227</v>
      </c>
      <c r="R57" s="38"/>
    </row>
    <row r="58" spans="1:18">
      <c r="A58" s="11"/>
      <c r="B58" s="113"/>
      <c r="C58" s="113"/>
      <c r="D58" s="95"/>
      <c r="E58" s="96"/>
      <c r="F58" s="97"/>
      <c r="G58" s="113"/>
      <c r="H58" s="95"/>
      <c r="I58" s="98"/>
      <c r="J58" s="95"/>
      <c r="K58" s="113"/>
      <c r="L58" s="95"/>
      <c r="M58" s="98"/>
      <c r="N58" s="97"/>
      <c r="O58" s="113"/>
      <c r="P58" s="95"/>
      <c r="Q58" s="98"/>
      <c r="R58" s="97"/>
    </row>
    <row r="59" spans="1:18">
      <c r="A59" s="11"/>
      <c r="B59" s="99" t="s">
        <v>510</v>
      </c>
      <c r="C59" s="99"/>
      <c r="D59" s="41">
        <v>171387</v>
      </c>
      <c r="E59" s="41"/>
      <c r="F59" s="32"/>
      <c r="G59" s="99"/>
      <c r="H59" s="42" t="s">
        <v>509</v>
      </c>
      <c r="I59" s="42"/>
      <c r="J59" s="40" t="s">
        <v>210</v>
      </c>
      <c r="K59" s="99"/>
      <c r="L59" s="42" t="s">
        <v>511</v>
      </c>
      <c r="M59" s="42"/>
      <c r="N59" s="40" t="s">
        <v>210</v>
      </c>
      <c r="O59" s="99"/>
      <c r="P59" s="41">
        <v>2824</v>
      </c>
      <c r="Q59" s="41"/>
      <c r="R59" s="32"/>
    </row>
    <row r="60" spans="1:18">
      <c r="A60" s="11"/>
      <c r="B60" s="99"/>
      <c r="C60" s="99"/>
      <c r="D60" s="41"/>
      <c r="E60" s="41"/>
      <c r="F60" s="32"/>
      <c r="G60" s="99"/>
      <c r="H60" s="42"/>
      <c r="I60" s="42"/>
      <c r="J60" s="40"/>
      <c r="K60" s="99"/>
      <c r="L60" s="42"/>
      <c r="M60" s="42"/>
      <c r="N60" s="40"/>
      <c r="O60" s="99"/>
      <c r="P60" s="41"/>
      <c r="Q60" s="41"/>
      <c r="R60" s="32"/>
    </row>
    <row r="61" spans="1:18">
      <c r="A61" s="11"/>
      <c r="B61" s="10"/>
      <c r="C61" s="10"/>
      <c r="D61" s="10"/>
      <c r="E61" s="10"/>
      <c r="F61" s="10"/>
      <c r="G61" s="10"/>
      <c r="H61" s="10"/>
      <c r="I61" s="10"/>
      <c r="J61" s="10"/>
      <c r="K61" s="10"/>
      <c r="L61" s="10"/>
      <c r="M61" s="10"/>
      <c r="N61" s="10"/>
      <c r="O61" s="10"/>
      <c r="P61" s="10"/>
      <c r="Q61" s="10"/>
      <c r="R61" s="10"/>
    </row>
    <row r="62" spans="1:18">
      <c r="A62" s="11"/>
      <c r="B62" s="115" t="s">
        <v>512</v>
      </c>
      <c r="C62" s="115"/>
      <c r="D62" s="115"/>
      <c r="E62" s="115"/>
      <c r="F62" s="115"/>
      <c r="G62" s="115"/>
      <c r="H62" s="115"/>
      <c r="I62" s="115"/>
      <c r="J62" s="115"/>
      <c r="K62" s="115"/>
      <c r="L62" s="115"/>
      <c r="M62" s="115"/>
      <c r="N62" s="115"/>
      <c r="O62" s="115"/>
      <c r="P62" s="115"/>
      <c r="Q62" s="115"/>
      <c r="R62" s="115"/>
    </row>
    <row r="63" spans="1:18">
      <c r="A63" s="11"/>
      <c r="B63" s="115" t="s">
        <v>513</v>
      </c>
      <c r="C63" s="115"/>
      <c r="D63" s="115"/>
      <c r="E63" s="115"/>
      <c r="F63" s="115"/>
      <c r="G63" s="115"/>
      <c r="H63" s="115"/>
      <c r="I63" s="115"/>
      <c r="J63" s="115"/>
      <c r="K63" s="115"/>
      <c r="L63" s="115"/>
      <c r="M63" s="115"/>
      <c r="N63" s="115"/>
      <c r="O63" s="115"/>
      <c r="P63" s="115"/>
      <c r="Q63" s="115"/>
      <c r="R63" s="115"/>
    </row>
    <row r="64" spans="1:18">
      <c r="A64" s="11"/>
      <c r="B64" s="115" t="s">
        <v>514</v>
      </c>
      <c r="C64" s="115"/>
      <c r="D64" s="115"/>
      <c r="E64" s="115"/>
      <c r="F64" s="115"/>
      <c r="G64" s="115"/>
      <c r="H64" s="115"/>
      <c r="I64" s="115"/>
      <c r="J64" s="115"/>
      <c r="K64" s="115"/>
      <c r="L64" s="115"/>
      <c r="M64" s="115"/>
      <c r="N64" s="115"/>
      <c r="O64" s="115"/>
      <c r="P64" s="115"/>
      <c r="Q64" s="115"/>
      <c r="R64" s="115"/>
    </row>
  </sheetData>
  <mergeCells count="220">
    <mergeCell ref="B43:R43"/>
    <mergeCell ref="B44:R44"/>
    <mergeCell ref="B61:R61"/>
    <mergeCell ref="B62:R62"/>
    <mergeCell ref="B63:R63"/>
    <mergeCell ref="B64:R64"/>
    <mergeCell ref="A1:A2"/>
    <mergeCell ref="B1:R1"/>
    <mergeCell ref="B2:R2"/>
    <mergeCell ref="B3:R3"/>
    <mergeCell ref="A4:A64"/>
    <mergeCell ref="B4:R4"/>
    <mergeCell ref="B5:R5"/>
    <mergeCell ref="B24:R24"/>
    <mergeCell ref="B39:R39"/>
    <mergeCell ref="B40:R40"/>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O55:O56"/>
    <mergeCell ref="P55:R56"/>
    <mergeCell ref="B57:B58"/>
    <mergeCell ref="C57:C58"/>
    <mergeCell ref="D57:D58"/>
    <mergeCell ref="E57:E58"/>
    <mergeCell ref="F57:F58"/>
    <mergeCell ref="G57:G58"/>
    <mergeCell ref="H57:H58"/>
    <mergeCell ref="I57:I58"/>
    <mergeCell ref="L53:N54"/>
    <mergeCell ref="O53:O54"/>
    <mergeCell ref="P53:R54"/>
    <mergeCell ref="B55:B56"/>
    <mergeCell ref="C55:C56"/>
    <mergeCell ref="D55:F56"/>
    <mergeCell ref="G55:G56"/>
    <mergeCell ref="H55:J56"/>
    <mergeCell ref="K55:K56"/>
    <mergeCell ref="L55:N56"/>
    <mergeCell ref="B53:B54"/>
    <mergeCell ref="C53:C54"/>
    <mergeCell ref="D53:F54"/>
    <mergeCell ref="G53:G54"/>
    <mergeCell ref="H53:J54"/>
    <mergeCell ref="K53:K54"/>
    <mergeCell ref="P49:R50"/>
    <mergeCell ref="B51:B52"/>
    <mergeCell ref="C51:C52"/>
    <mergeCell ref="D51:F52"/>
    <mergeCell ref="G51:G52"/>
    <mergeCell ref="H51:N52"/>
    <mergeCell ref="O51:O52"/>
    <mergeCell ref="P51:R52"/>
    <mergeCell ref="B49:B50"/>
    <mergeCell ref="C49:C50"/>
    <mergeCell ref="D49:F50"/>
    <mergeCell ref="G49:G50"/>
    <mergeCell ref="H49:N50"/>
    <mergeCell ref="O49:O50"/>
    <mergeCell ref="O37:O38"/>
    <mergeCell ref="P37:P38"/>
    <mergeCell ref="Q37:Q38"/>
    <mergeCell ref="R37:R38"/>
    <mergeCell ref="B45:R45"/>
    <mergeCell ref="B47:B48"/>
    <mergeCell ref="C47:C48"/>
    <mergeCell ref="D47:R48"/>
    <mergeCell ref="B41:R41"/>
    <mergeCell ref="B42:R42"/>
    <mergeCell ref="I37:I38"/>
    <mergeCell ref="J37:J38"/>
    <mergeCell ref="K37:K38"/>
    <mergeCell ref="L37:L38"/>
    <mergeCell ref="M37:M38"/>
    <mergeCell ref="N37:N38"/>
    <mergeCell ref="L35:N36"/>
    <mergeCell ref="O35:O36"/>
    <mergeCell ref="P35:R36"/>
    <mergeCell ref="B37:B38"/>
    <mergeCell ref="C37:C38"/>
    <mergeCell ref="D37:D38"/>
    <mergeCell ref="E37:E38"/>
    <mergeCell ref="F37:F38"/>
    <mergeCell ref="G37:G38"/>
    <mergeCell ref="H37:H38"/>
    <mergeCell ref="B35:B36"/>
    <mergeCell ref="C35:C36"/>
    <mergeCell ref="D35:F36"/>
    <mergeCell ref="G35:G36"/>
    <mergeCell ref="H35:J36"/>
    <mergeCell ref="K35:K36"/>
    <mergeCell ref="P31:R32"/>
    <mergeCell ref="B33:B34"/>
    <mergeCell ref="C33:C34"/>
    <mergeCell ref="D33:F34"/>
    <mergeCell ref="G33:G34"/>
    <mergeCell ref="H33:J34"/>
    <mergeCell ref="K33:K34"/>
    <mergeCell ref="L33:N34"/>
    <mergeCell ref="O33:O34"/>
    <mergeCell ref="P33:R34"/>
    <mergeCell ref="B31:B32"/>
    <mergeCell ref="C31:C32"/>
    <mergeCell ref="D31:F32"/>
    <mergeCell ref="G31:G32"/>
    <mergeCell ref="H31:N32"/>
    <mergeCell ref="O31:O32"/>
    <mergeCell ref="B27:B28"/>
    <mergeCell ref="C27:C28"/>
    <mergeCell ref="D27:R28"/>
    <mergeCell ref="B29:B30"/>
    <mergeCell ref="C29:C30"/>
    <mergeCell ref="D29:F30"/>
    <mergeCell ref="G29:G30"/>
    <mergeCell ref="H29:N30"/>
    <mergeCell ref="O29:O30"/>
    <mergeCell ref="P29:R30"/>
    <mergeCell ref="N22:N23"/>
    <mergeCell ref="O22:O23"/>
    <mergeCell ref="P22:P23"/>
    <mergeCell ref="Q22:Q23"/>
    <mergeCell ref="R22:R23"/>
    <mergeCell ref="B25:R25"/>
    <mergeCell ref="H22:H23"/>
    <mergeCell ref="I22:I23"/>
    <mergeCell ref="J22:J23"/>
    <mergeCell ref="K22:K23"/>
    <mergeCell ref="L22:L23"/>
    <mergeCell ref="M22:M23"/>
    <mergeCell ref="B22:B23"/>
    <mergeCell ref="C22:C23"/>
    <mergeCell ref="D22:D23"/>
    <mergeCell ref="E22:E23"/>
    <mergeCell ref="F22:F23"/>
    <mergeCell ref="G22:G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L14:N15"/>
    <mergeCell ref="O14:O15"/>
    <mergeCell ref="P14:R15"/>
    <mergeCell ref="B16:B17"/>
    <mergeCell ref="C16:C17"/>
    <mergeCell ref="D16:F17"/>
    <mergeCell ref="G16:G17"/>
    <mergeCell ref="H16:J17"/>
    <mergeCell ref="K16:K17"/>
    <mergeCell ref="L16:N17"/>
    <mergeCell ref="B14:B15"/>
    <mergeCell ref="C14:C15"/>
    <mergeCell ref="D14:F15"/>
    <mergeCell ref="G14:G15"/>
    <mergeCell ref="H14:J15"/>
    <mergeCell ref="K14:K15"/>
    <mergeCell ref="P10:R11"/>
    <mergeCell ref="B12:B13"/>
    <mergeCell ref="C12:C13"/>
    <mergeCell ref="D12:F13"/>
    <mergeCell ref="G12:G13"/>
    <mergeCell ref="H12:N13"/>
    <mergeCell ref="O12:O13"/>
    <mergeCell ref="P12:R13"/>
    <mergeCell ref="B6:R6"/>
    <mergeCell ref="B8:B9"/>
    <mergeCell ref="C8:C9"/>
    <mergeCell ref="D8:R9"/>
    <mergeCell ref="B10:B11"/>
    <mergeCell ref="C10:C11"/>
    <mergeCell ref="D10:F11"/>
    <mergeCell ref="G10:G11"/>
    <mergeCell ref="H10:N11"/>
    <mergeCell ref="O10:O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1"/>
  <sheetViews>
    <sheetView showGridLines="0" workbookViewId="0"/>
  </sheetViews>
  <sheetFormatPr defaultRowHeight="15"/>
  <cols>
    <col min="1" max="2" width="36.5703125" bestFit="1" customWidth="1"/>
    <col min="3" max="3" width="4.5703125" customWidth="1"/>
    <col min="4" max="4" width="23.42578125" customWidth="1"/>
    <col min="5" max="5" width="3.42578125" customWidth="1"/>
    <col min="6" max="6" width="21.85546875" customWidth="1"/>
    <col min="7" max="7" width="36.5703125" customWidth="1"/>
    <col min="8" max="8" width="23.42578125" customWidth="1"/>
    <col min="9" max="9" width="36.5703125" customWidth="1"/>
    <col min="10" max="10" width="21.85546875" customWidth="1"/>
    <col min="11" max="11" width="20.7109375" customWidth="1"/>
    <col min="12" max="12" width="23.42578125" customWidth="1"/>
    <col min="13" max="13" width="3.42578125" customWidth="1"/>
    <col min="14" max="14" width="21.85546875" customWidth="1"/>
    <col min="15" max="15" width="4.5703125" customWidth="1"/>
    <col min="16" max="16" width="23.42578125" customWidth="1"/>
    <col min="17" max="17" width="3.42578125" customWidth="1"/>
  </cols>
  <sheetData>
    <row r="1" spans="1:17" ht="15" customHeight="1">
      <c r="A1" s="7" t="s">
        <v>9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10" t="s">
        <v>4</v>
      </c>
      <c r="C3" s="10"/>
      <c r="D3" s="10"/>
      <c r="E3" s="10"/>
      <c r="F3" s="10"/>
      <c r="G3" s="10"/>
      <c r="H3" s="10"/>
      <c r="I3" s="10"/>
      <c r="J3" s="10"/>
      <c r="K3" s="10"/>
      <c r="L3" s="10"/>
      <c r="M3" s="10"/>
      <c r="N3" s="10"/>
      <c r="O3" s="10"/>
      <c r="P3" s="10"/>
      <c r="Q3" s="10"/>
    </row>
    <row r="4" spans="1:17" ht="15" customHeight="1">
      <c r="A4" s="11" t="s">
        <v>928</v>
      </c>
      <c r="B4" s="10" t="s">
        <v>4</v>
      </c>
      <c r="C4" s="10"/>
      <c r="D4" s="10"/>
      <c r="E4" s="10"/>
      <c r="F4" s="10"/>
      <c r="G4" s="10"/>
      <c r="H4" s="10"/>
      <c r="I4" s="10"/>
      <c r="J4" s="10"/>
      <c r="K4" s="10"/>
      <c r="L4" s="10"/>
      <c r="M4" s="10"/>
      <c r="N4" s="10"/>
      <c r="O4" s="10"/>
      <c r="P4" s="10"/>
      <c r="Q4" s="10"/>
    </row>
    <row r="5" spans="1:17">
      <c r="A5" s="11"/>
      <c r="B5" s="32" t="s">
        <v>518</v>
      </c>
      <c r="C5" s="32"/>
      <c r="D5" s="32"/>
      <c r="E5" s="32"/>
      <c r="F5" s="32"/>
      <c r="G5" s="32"/>
      <c r="H5" s="32"/>
      <c r="I5" s="32"/>
      <c r="J5" s="32"/>
      <c r="K5" s="32"/>
      <c r="L5" s="32"/>
      <c r="M5" s="32"/>
      <c r="N5" s="32"/>
      <c r="O5" s="32"/>
      <c r="P5" s="32"/>
      <c r="Q5" s="32"/>
    </row>
    <row r="6" spans="1:17">
      <c r="A6" s="11"/>
      <c r="B6" s="27"/>
      <c r="C6" s="27"/>
      <c r="D6" s="27"/>
      <c r="E6" s="27"/>
      <c r="F6" s="27"/>
      <c r="G6" s="27"/>
      <c r="H6" s="27"/>
      <c r="I6" s="27"/>
      <c r="J6" s="27"/>
      <c r="K6" s="27"/>
      <c r="L6" s="27"/>
      <c r="M6" s="27"/>
      <c r="N6" s="27"/>
      <c r="O6" s="27"/>
      <c r="P6" s="27"/>
      <c r="Q6" s="27"/>
    </row>
    <row r="7" spans="1:17">
      <c r="A7" s="11"/>
      <c r="B7" s="13"/>
      <c r="C7" s="13"/>
      <c r="D7" s="13"/>
      <c r="E7" s="13"/>
      <c r="F7" s="13"/>
      <c r="G7" s="13"/>
      <c r="H7" s="13"/>
      <c r="I7" s="13"/>
      <c r="J7" s="13"/>
      <c r="K7" s="13"/>
      <c r="L7" s="13"/>
      <c r="M7" s="13"/>
      <c r="N7" s="13"/>
      <c r="O7" s="13"/>
      <c r="P7" s="13"/>
      <c r="Q7" s="13"/>
    </row>
    <row r="8" spans="1:17">
      <c r="A8" s="11"/>
      <c r="B8" s="99"/>
      <c r="C8" s="30" t="s">
        <v>519</v>
      </c>
      <c r="D8" s="30"/>
      <c r="E8" s="30"/>
      <c r="F8" s="30"/>
      <c r="G8" s="30"/>
      <c r="H8" s="30"/>
      <c r="I8" s="30"/>
      <c r="J8" s="30"/>
      <c r="K8" s="30"/>
      <c r="L8" s="30"/>
      <c r="M8" s="30"/>
      <c r="N8" s="30"/>
      <c r="O8" s="30"/>
      <c r="P8" s="30"/>
      <c r="Q8" s="30"/>
    </row>
    <row r="9" spans="1:17" ht="15.75" thickBot="1">
      <c r="A9" s="11"/>
      <c r="B9" s="99"/>
      <c r="C9" s="28" t="s">
        <v>520</v>
      </c>
      <c r="D9" s="28"/>
      <c r="E9" s="28"/>
      <c r="F9" s="28"/>
      <c r="G9" s="28"/>
      <c r="H9" s="28"/>
      <c r="I9" s="28"/>
      <c r="J9" s="28"/>
      <c r="K9" s="28"/>
      <c r="L9" s="28"/>
      <c r="M9" s="28"/>
      <c r="N9" s="28"/>
      <c r="O9" s="28"/>
      <c r="P9" s="28"/>
      <c r="Q9" s="28"/>
    </row>
    <row r="10" spans="1:17" ht="15.75" thickBot="1">
      <c r="A10" s="11"/>
      <c r="B10" s="20"/>
      <c r="C10" s="105" t="s">
        <v>304</v>
      </c>
      <c r="D10" s="105"/>
      <c r="E10" s="105"/>
      <c r="F10" s="105"/>
      <c r="G10" s="105"/>
      <c r="H10" s="105"/>
      <c r="I10" s="105"/>
      <c r="J10" s="105"/>
      <c r="K10" s="105"/>
      <c r="L10" s="105"/>
      <c r="M10" s="105"/>
      <c r="N10" s="105"/>
      <c r="O10" s="105"/>
      <c r="P10" s="105"/>
      <c r="Q10" s="105"/>
    </row>
    <row r="11" spans="1:17">
      <c r="A11" s="11"/>
      <c r="B11" s="20"/>
      <c r="C11" s="31" t="s">
        <v>521</v>
      </c>
      <c r="D11" s="31"/>
      <c r="E11" s="31"/>
      <c r="F11" s="49"/>
      <c r="G11" s="31" t="s">
        <v>522</v>
      </c>
      <c r="H11" s="31"/>
      <c r="I11" s="31"/>
      <c r="J11" s="49"/>
      <c r="K11" s="31"/>
      <c r="L11" s="31"/>
      <c r="M11" s="31"/>
      <c r="N11" s="49"/>
      <c r="O11" s="31"/>
      <c r="P11" s="31"/>
      <c r="Q11" s="31"/>
    </row>
    <row r="12" spans="1:17">
      <c r="A12" s="11"/>
      <c r="B12" s="32"/>
      <c r="C12" s="30" t="s">
        <v>523</v>
      </c>
      <c r="D12" s="30"/>
      <c r="E12" s="30"/>
      <c r="F12" s="32"/>
      <c r="G12" s="30" t="s">
        <v>527</v>
      </c>
      <c r="H12" s="30"/>
      <c r="I12" s="30"/>
      <c r="J12" s="32"/>
      <c r="K12" s="30" t="s">
        <v>522</v>
      </c>
      <c r="L12" s="30"/>
      <c r="M12" s="30"/>
      <c r="N12" s="32"/>
      <c r="O12" s="30" t="s">
        <v>134</v>
      </c>
      <c r="P12" s="30"/>
      <c r="Q12" s="30"/>
    </row>
    <row r="13" spans="1:17">
      <c r="A13" s="11"/>
      <c r="B13" s="32"/>
      <c r="C13" s="30" t="s">
        <v>524</v>
      </c>
      <c r="D13" s="30"/>
      <c r="E13" s="30"/>
      <c r="F13" s="32"/>
      <c r="G13" s="30" t="s">
        <v>528</v>
      </c>
      <c r="H13" s="30"/>
      <c r="I13" s="30"/>
      <c r="J13" s="32"/>
      <c r="K13" s="30" t="s">
        <v>531</v>
      </c>
      <c r="L13" s="30"/>
      <c r="M13" s="30"/>
      <c r="N13" s="32"/>
      <c r="O13" s="30"/>
      <c r="P13" s="30"/>
      <c r="Q13" s="30"/>
    </row>
    <row r="14" spans="1:17">
      <c r="A14" s="11"/>
      <c r="B14" s="32"/>
      <c r="C14" s="30" t="s">
        <v>525</v>
      </c>
      <c r="D14" s="30"/>
      <c r="E14" s="30"/>
      <c r="F14" s="32"/>
      <c r="G14" s="30" t="s">
        <v>529</v>
      </c>
      <c r="H14" s="30"/>
      <c r="I14" s="30"/>
      <c r="J14" s="32"/>
      <c r="K14" s="30" t="s">
        <v>529</v>
      </c>
      <c r="L14" s="30"/>
      <c r="M14" s="30"/>
      <c r="N14" s="32"/>
      <c r="O14" s="30"/>
      <c r="P14" s="30"/>
      <c r="Q14" s="30"/>
    </row>
    <row r="15" spans="1:17" ht="15.75" thickBot="1">
      <c r="A15" s="11"/>
      <c r="B15" s="32"/>
      <c r="C15" s="28" t="s">
        <v>526</v>
      </c>
      <c r="D15" s="28"/>
      <c r="E15" s="28"/>
      <c r="F15" s="32"/>
      <c r="G15" s="28" t="s">
        <v>530</v>
      </c>
      <c r="H15" s="28"/>
      <c r="I15" s="28"/>
      <c r="J15" s="32"/>
      <c r="K15" s="28" t="s">
        <v>532</v>
      </c>
      <c r="L15" s="28"/>
      <c r="M15" s="28"/>
      <c r="N15" s="32"/>
      <c r="O15" s="28"/>
      <c r="P15" s="28"/>
      <c r="Q15" s="28"/>
    </row>
    <row r="16" spans="1:17">
      <c r="A16" s="11"/>
      <c r="B16" s="80" t="s">
        <v>533</v>
      </c>
      <c r="C16" s="36"/>
      <c r="D16" s="36"/>
      <c r="E16" s="38"/>
      <c r="F16" s="37"/>
      <c r="G16" s="36"/>
      <c r="H16" s="36"/>
      <c r="I16" s="38"/>
      <c r="J16" s="37"/>
      <c r="K16" s="36"/>
      <c r="L16" s="36"/>
      <c r="M16" s="38"/>
      <c r="N16" s="37"/>
      <c r="O16" s="36"/>
      <c r="P16" s="36"/>
      <c r="Q16" s="38"/>
    </row>
    <row r="17" spans="1:17">
      <c r="A17" s="11"/>
      <c r="B17" s="80"/>
      <c r="C17" s="35"/>
      <c r="D17" s="35"/>
      <c r="E17" s="37"/>
      <c r="F17" s="37"/>
      <c r="G17" s="35"/>
      <c r="H17" s="35"/>
      <c r="I17" s="37"/>
      <c r="J17" s="37"/>
      <c r="K17" s="35"/>
      <c r="L17" s="35"/>
      <c r="M17" s="37"/>
      <c r="N17" s="37"/>
      <c r="O17" s="35"/>
      <c r="P17" s="35"/>
      <c r="Q17" s="37"/>
    </row>
    <row r="18" spans="1:17">
      <c r="A18" s="11"/>
      <c r="B18" s="40" t="s">
        <v>534</v>
      </c>
      <c r="C18" s="42"/>
      <c r="D18" s="42"/>
      <c r="E18" s="32"/>
      <c r="F18" s="32"/>
      <c r="G18" s="42"/>
      <c r="H18" s="42"/>
      <c r="I18" s="32"/>
      <c r="J18" s="32"/>
      <c r="K18" s="42"/>
      <c r="L18" s="42"/>
      <c r="M18" s="32"/>
      <c r="N18" s="32"/>
      <c r="O18" s="42"/>
      <c r="P18" s="42"/>
      <c r="Q18" s="32"/>
    </row>
    <row r="19" spans="1:17">
      <c r="A19" s="11"/>
      <c r="B19" s="40"/>
      <c r="C19" s="42"/>
      <c r="D19" s="42"/>
      <c r="E19" s="32"/>
      <c r="F19" s="32"/>
      <c r="G19" s="42"/>
      <c r="H19" s="42"/>
      <c r="I19" s="32"/>
      <c r="J19" s="32"/>
      <c r="K19" s="42"/>
      <c r="L19" s="42"/>
      <c r="M19" s="32"/>
      <c r="N19" s="32"/>
      <c r="O19" s="42"/>
      <c r="P19" s="42"/>
      <c r="Q19" s="32"/>
    </row>
    <row r="20" spans="1:17">
      <c r="A20" s="11"/>
      <c r="B20" s="43" t="s">
        <v>280</v>
      </c>
      <c r="C20" s="80" t="s">
        <v>208</v>
      </c>
      <c r="D20" s="35" t="s">
        <v>214</v>
      </c>
      <c r="E20" s="37"/>
      <c r="F20" s="113"/>
      <c r="G20" s="80" t="s">
        <v>208</v>
      </c>
      <c r="H20" s="45">
        <v>901269</v>
      </c>
      <c r="I20" s="37"/>
      <c r="J20" s="113"/>
      <c r="K20" s="80" t="s">
        <v>208</v>
      </c>
      <c r="L20" s="35" t="s">
        <v>214</v>
      </c>
      <c r="M20" s="37"/>
      <c r="N20" s="113"/>
      <c r="O20" s="80" t="s">
        <v>208</v>
      </c>
      <c r="P20" s="45">
        <v>901269</v>
      </c>
      <c r="Q20" s="37"/>
    </row>
    <row r="21" spans="1:17">
      <c r="A21" s="11"/>
      <c r="B21" s="43"/>
      <c r="C21" s="80"/>
      <c r="D21" s="35"/>
      <c r="E21" s="37"/>
      <c r="F21" s="113"/>
      <c r="G21" s="80"/>
      <c r="H21" s="45"/>
      <c r="I21" s="37"/>
      <c r="J21" s="113"/>
      <c r="K21" s="80"/>
      <c r="L21" s="35"/>
      <c r="M21" s="37"/>
      <c r="N21" s="113"/>
      <c r="O21" s="80"/>
      <c r="P21" s="45"/>
      <c r="Q21" s="37"/>
    </row>
    <row r="22" spans="1:17">
      <c r="A22" s="11"/>
      <c r="B22" s="39" t="s">
        <v>281</v>
      </c>
      <c r="C22" s="42" t="s">
        <v>214</v>
      </c>
      <c r="D22" s="42"/>
      <c r="E22" s="32"/>
      <c r="F22" s="99"/>
      <c r="G22" s="41">
        <v>2164879</v>
      </c>
      <c r="H22" s="41"/>
      <c r="I22" s="32"/>
      <c r="J22" s="99"/>
      <c r="K22" s="42" t="s">
        <v>214</v>
      </c>
      <c r="L22" s="42"/>
      <c r="M22" s="32"/>
      <c r="N22" s="99"/>
      <c r="O22" s="41">
        <v>2164879</v>
      </c>
      <c r="P22" s="41"/>
      <c r="Q22" s="32"/>
    </row>
    <row r="23" spans="1:17">
      <c r="A23" s="11"/>
      <c r="B23" s="39"/>
      <c r="C23" s="42"/>
      <c r="D23" s="42"/>
      <c r="E23" s="32"/>
      <c r="F23" s="99"/>
      <c r="G23" s="41"/>
      <c r="H23" s="41"/>
      <c r="I23" s="32"/>
      <c r="J23" s="99"/>
      <c r="K23" s="42"/>
      <c r="L23" s="42"/>
      <c r="M23" s="32"/>
      <c r="N23" s="99"/>
      <c r="O23" s="41"/>
      <c r="P23" s="41"/>
      <c r="Q23" s="32"/>
    </row>
    <row r="24" spans="1:17">
      <c r="A24" s="11"/>
      <c r="B24" s="43" t="s">
        <v>282</v>
      </c>
      <c r="C24" s="35" t="s">
        <v>214</v>
      </c>
      <c r="D24" s="35"/>
      <c r="E24" s="37"/>
      <c r="F24" s="113"/>
      <c r="G24" s="45">
        <v>2494</v>
      </c>
      <c r="H24" s="45"/>
      <c r="I24" s="37"/>
      <c r="J24" s="113"/>
      <c r="K24" s="35" t="s">
        <v>214</v>
      </c>
      <c r="L24" s="35"/>
      <c r="M24" s="37"/>
      <c r="N24" s="113"/>
      <c r="O24" s="45">
        <v>2494</v>
      </c>
      <c r="P24" s="45"/>
      <c r="Q24" s="37"/>
    </row>
    <row r="25" spans="1:17">
      <c r="A25" s="11"/>
      <c r="B25" s="43"/>
      <c r="C25" s="35"/>
      <c r="D25" s="35"/>
      <c r="E25" s="37"/>
      <c r="F25" s="113"/>
      <c r="G25" s="45"/>
      <c r="H25" s="45"/>
      <c r="I25" s="37"/>
      <c r="J25" s="113"/>
      <c r="K25" s="35"/>
      <c r="L25" s="35"/>
      <c r="M25" s="37"/>
      <c r="N25" s="113"/>
      <c r="O25" s="45"/>
      <c r="P25" s="45"/>
      <c r="Q25" s="37"/>
    </row>
    <row r="26" spans="1:17">
      <c r="A26" s="11"/>
      <c r="B26" s="39" t="s">
        <v>352</v>
      </c>
      <c r="C26" s="42" t="s">
        <v>214</v>
      </c>
      <c r="D26" s="42"/>
      <c r="E26" s="32"/>
      <c r="F26" s="99"/>
      <c r="G26" s="41">
        <v>11654190</v>
      </c>
      <c r="H26" s="41"/>
      <c r="I26" s="32"/>
      <c r="J26" s="99"/>
      <c r="K26" s="41">
        <v>6105</v>
      </c>
      <c r="L26" s="41"/>
      <c r="M26" s="32"/>
      <c r="N26" s="99"/>
      <c r="O26" s="41">
        <v>11660295</v>
      </c>
      <c r="P26" s="41"/>
      <c r="Q26" s="32"/>
    </row>
    <row r="27" spans="1:17">
      <c r="A27" s="11"/>
      <c r="B27" s="39"/>
      <c r="C27" s="42"/>
      <c r="D27" s="42"/>
      <c r="E27" s="32"/>
      <c r="F27" s="99"/>
      <c r="G27" s="41"/>
      <c r="H27" s="41"/>
      <c r="I27" s="32"/>
      <c r="J27" s="99"/>
      <c r="K27" s="41"/>
      <c r="L27" s="41"/>
      <c r="M27" s="32"/>
      <c r="N27" s="99"/>
      <c r="O27" s="41"/>
      <c r="P27" s="41"/>
      <c r="Q27" s="32"/>
    </row>
    <row r="28" spans="1:17">
      <c r="A28" s="11"/>
      <c r="B28" s="43" t="s">
        <v>285</v>
      </c>
      <c r="C28" s="35" t="s">
        <v>214</v>
      </c>
      <c r="D28" s="35"/>
      <c r="E28" s="37"/>
      <c r="F28" s="113"/>
      <c r="G28" s="45">
        <v>1244369</v>
      </c>
      <c r="H28" s="45"/>
      <c r="I28" s="37"/>
      <c r="J28" s="113"/>
      <c r="K28" s="45">
        <v>209927</v>
      </c>
      <c r="L28" s="45"/>
      <c r="M28" s="37"/>
      <c r="N28" s="113"/>
      <c r="O28" s="45">
        <v>1454296</v>
      </c>
      <c r="P28" s="45"/>
      <c r="Q28" s="37"/>
    </row>
    <row r="29" spans="1:17">
      <c r="A29" s="11"/>
      <c r="B29" s="43"/>
      <c r="C29" s="35"/>
      <c r="D29" s="35"/>
      <c r="E29" s="37"/>
      <c r="F29" s="113"/>
      <c r="G29" s="45"/>
      <c r="H29" s="45"/>
      <c r="I29" s="37"/>
      <c r="J29" s="113"/>
      <c r="K29" s="45"/>
      <c r="L29" s="45"/>
      <c r="M29" s="37"/>
      <c r="N29" s="113"/>
      <c r="O29" s="45"/>
      <c r="P29" s="45"/>
      <c r="Q29" s="37"/>
    </row>
    <row r="30" spans="1:17">
      <c r="A30" s="11"/>
      <c r="B30" s="39" t="s">
        <v>287</v>
      </c>
      <c r="C30" s="42" t="s">
        <v>214</v>
      </c>
      <c r="D30" s="42"/>
      <c r="E30" s="32"/>
      <c r="F30" s="99"/>
      <c r="G30" s="41">
        <v>191568</v>
      </c>
      <c r="H30" s="41"/>
      <c r="I30" s="32"/>
      <c r="J30" s="99"/>
      <c r="K30" s="42" t="s">
        <v>214</v>
      </c>
      <c r="L30" s="42"/>
      <c r="M30" s="32"/>
      <c r="N30" s="99"/>
      <c r="O30" s="41">
        <v>191568</v>
      </c>
      <c r="P30" s="41"/>
      <c r="Q30" s="32"/>
    </row>
    <row r="31" spans="1:17">
      <c r="A31" s="11"/>
      <c r="B31" s="39"/>
      <c r="C31" s="42"/>
      <c r="D31" s="42"/>
      <c r="E31" s="32"/>
      <c r="F31" s="99"/>
      <c r="G31" s="41"/>
      <c r="H31" s="41"/>
      <c r="I31" s="32"/>
      <c r="J31" s="99"/>
      <c r="K31" s="42"/>
      <c r="L31" s="42"/>
      <c r="M31" s="32"/>
      <c r="N31" s="99"/>
      <c r="O31" s="41"/>
      <c r="P31" s="41"/>
      <c r="Q31" s="32"/>
    </row>
    <row r="32" spans="1:17">
      <c r="A32" s="11"/>
      <c r="B32" s="43" t="s">
        <v>289</v>
      </c>
      <c r="C32" s="35" t="s">
        <v>214</v>
      </c>
      <c r="D32" s="35"/>
      <c r="E32" s="37"/>
      <c r="F32" s="113"/>
      <c r="G32" s="45">
        <v>907608</v>
      </c>
      <c r="H32" s="45"/>
      <c r="I32" s="37"/>
      <c r="J32" s="113"/>
      <c r="K32" s="35" t="s">
        <v>214</v>
      </c>
      <c r="L32" s="35"/>
      <c r="M32" s="37"/>
      <c r="N32" s="113"/>
      <c r="O32" s="45">
        <v>907608</v>
      </c>
      <c r="P32" s="45"/>
      <c r="Q32" s="37"/>
    </row>
    <row r="33" spans="1:17">
      <c r="A33" s="11"/>
      <c r="B33" s="43"/>
      <c r="C33" s="35"/>
      <c r="D33" s="35"/>
      <c r="E33" s="37"/>
      <c r="F33" s="113"/>
      <c r="G33" s="45"/>
      <c r="H33" s="45"/>
      <c r="I33" s="37"/>
      <c r="J33" s="113"/>
      <c r="K33" s="35"/>
      <c r="L33" s="35"/>
      <c r="M33" s="37"/>
      <c r="N33" s="113"/>
      <c r="O33" s="45"/>
      <c r="P33" s="45"/>
      <c r="Q33" s="37"/>
    </row>
    <row r="34" spans="1:17">
      <c r="A34" s="11"/>
      <c r="B34" s="39" t="s">
        <v>290</v>
      </c>
      <c r="C34" s="42" t="s">
        <v>214</v>
      </c>
      <c r="D34" s="42"/>
      <c r="E34" s="32"/>
      <c r="F34" s="99"/>
      <c r="G34" s="41">
        <v>10657</v>
      </c>
      <c r="H34" s="41"/>
      <c r="I34" s="32"/>
      <c r="J34" s="99"/>
      <c r="K34" s="42" t="s">
        <v>214</v>
      </c>
      <c r="L34" s="42"/>
      <c r="M34" s="32"/>
      <c r="N34" s="99"/>
      <c r="O34" s="41">
        <v>10657</v>
      </c>
      <c r="P34" s="41"/>
      <c r="Q34" s="32"/>
    </row>
    <row r="35" spans="1:17" ht="15.75" thickBot="1">
      <c r="A35" s="11"/>
      <c r="B35" s="39"/>
      <c r="C35" s="100"/>
      <c r="D35" s="100"/>
      <c r="E35" s="61"/>
      <c r="F35" s="99"/>
      <c r="G35" s="60"/>
      <c r="H35" s="60"/>
      <c r="I35" s="61"/>
      <c r="J35" s="99"/>
      <c r="K35" s="100"/>
      <c r="L35" s="100"/>
      <c r="M35" s="61"/>
      <c r="N35" s="99"/>
      <c r="O35" s="60"/>
      <c r="P35" s="60"/>
      <c r="Q35" s="61"/>
    </row>
    <row r="36" spans="1:17">
      <c r="A36" s="11"/>
      <c r="B36" s="80" t="s">
        <v>535</v>
      </c>
      <c r="C36" s="36" t="s">
        <v>214</v>
      </c>
      <c r="D36" s="36"/>
      <c r="E36" s="38"/>
      <c r="F36" s="113"/>
      <c r="G36" s="81">
        <v>17077034</v>
      </c>
      <c r="H36" s="81"/>
      <c r="I36" s="38"/>
      <c r="J36" s="113"/>
      <c r="K36" s="81">
        <v>216032</v>
      </c>
      <c r="L36" s="81"/>
      <c r="M36" s="38"/>
      <c r="N36" s="113"/>
      <c r="O36" s="81">
        <v>17293066</v>
      </c>
      <c r="P36" s="81"/>
      <c r="Q36" s="38"/>
    </row>
    <row r="37" spans="1:17" ht="15.75" thickBot="1">
      <c r="A37" s="11"/>
      <c r="B37" s="80"/>
      <c r="C37" s="107"/>
      <c r="D37" s="107"/>
      <c r="E37" s="83"/>
      <c r="F37" s="113"/>
      <c r="G37" s="82"/>
      <c r="H37" s="82"/>
      <c r="I37" s="83"/>
      <c r="J37" s="113"/>
      <c r="K37" s="82"/>
      <c r="L37" s="82"/>
      <c r="M37" s="83"/>
      <c r="N37" s="113"/>
      <c r="O37" s="82"/>
      <c r="P37" s="82"/>
      <c r="Q37" s="83"/>
    </row>
    <row r="38" spans="1:17">
      <c r="A38" s="11"/>
      <c r="B38" s="40" t="s">
        <v>536</v>
      </c>
      <c r="C38" s="84"/>
      <c r="D38" s="84"/>
      <c r="E38" s="33"/>
      <c r="F38" s="99"/>
      <c r="G38" s="84"/>
      <c r="H38" s="84"/>
      <c r="I38" s="33"/>
      <c r="J38" s="99"/>
      <c r="K38" s="84"/>
      <c r="L38" s="84"/>
      <c r="M38" s="33"/>
      <c r="N38" s="99"/>
      <c r="O38" s="84"/>
      <c r="P38" s="84"/>
      <c r="Q38" s="33"/>
    </row>
    <row r="39" spans="1:17">
      <c r="A39" s="11"/>
      <c r="B39" s="40"/>
      <c r="C39" s="130"/>
      <c r="D39" s="130"/>
      <c r="E39" s="128"/>
      <c r="F39" s="99"/>
      <c r="G39" s="130"/>
      <c r="H39" s="130"/>
      <c r="I39" s="128"/>
      <c r="J39" s="99"/>
      <c r="K39" s="130"/>
      <c r="L39" s="130"/>
      <c r="M39" s="128"/>
      <c r="N39" s="99"/>
      <c r="O39" s="130"/>
      <c r="P39" s="130"/>
      <c r="Q39" s="128"/>
    </row>
    <row r="40" spans="1:17">
      <c r="A40" s="11"/>
      <c r="B40" s="43" t="s">
        <v>280</v>
      </c>
      <c r="C40" s="35" t="s">
        <v>214</v>
      </c>
      <c r="D40" s="35"/>
      <c r="E40" s="37"/>
      <c r="F40" s="113"/>
      <c r="G40" s="45">
        <v>160390</v>
      </c>
      <c r="H40" s="45"/>
      <c r="I40" s="37"/>
      <c r="J40" s="113"/>
      <c r="K40" s="35" t="s">
        <v>214</v>
      </c>
      <c r="L40" s="35"/>
      <c r="M40" s="37"/>
      <c r="N40" s="113"/>
      <c r="O40" s="45">
        <v>160390</v>
      </c>
      <c r="P40" s="45"/>
      <c r="Q40" s="37"/>
    </row>
    <row r="41" spans="1:17">
      <c r="A41" s="11"/>
      <c r="B41" s="43"/>
      <c r="C41" s="35"/>
      <c r="D41" s="35"/>
      <c r="E41" s="37"/>
      <c r="F41" s="113"/>
      <c r="G41" s="45"/>
      <c r="H41" s="45"/>
      <c r="I41" s="37"/>
      <c r="J41" s="113"/>
      <c r="K41" s="35"/>
      <c r="L41" s="35"/>
      <c r="M41" s="37"/>
      <c r="N41" s="113"/>
      <c r="O41" s="45"/>
      <c r="P41" s="45"/>
      <c r="Q41" s="37"/>
    </row>
    <row r="42" spans="1:17">
      <c r="A42" s="11"/>
      <c r="B42" s="39" t="s">
        <v>352</v>
      </c>
      <c r="C42" s="42" t="s">
        <v>214</v>
      </c>
      <c r="D42" s="42"/>
      <c r="E42" s="32"/>
      <c r="F42" s="99"/>
      <c r="G42" s="41">
        <v>58103</v>
      </c>
      <c r="H42" s="41"/>
      <c r="I42" s="32"/>
      <c r="J42" s="99"/>
      <c r="K42" s="42" t="s">
        <v>214</v>
      </c>
      <c r="L42" s="42"/>
      <c r="M42" s="32"/>
      <c r="N42" s="99"/>
      <c r="O42" s="41">
        <v>58103</v>
      </c>
      <c r="P42" s="41"/>
      <c r="Q42" s="32"/>
    </row>
    <row r="43" spans="1:17">
      <c r="A43" s="11"/>
      <c r="B43" s="39"/>
      <c r="C43" s="42"/>
      <c r="D43" s="42"/>
      <c r="E43" s="32"/>
      <c r="F43" s="99"/>
      <c r="G43" s="41"/>
      <c r="H43" s="41"/>
      <c r="I43" s="32"/>
      <c r="J43" s="99"/>
      <c r="K43" s="42"/>
      <c r="L43" s="42"/>
      <c r="M43" s="32"/>
      <c r="N43" s="99"/>
      <c r="O43" s="41"/>
      <c r="P43" s="41"/>
      <c r="Q43" s="32"/>
    </row>
    <row r="44" spans="1:17">
      <c r="A44" s="11"/>
      <c r="B44" s="43" t="s">
        <v>289</v>
      </c>
      <c r="C44" s="35" t="s">
        <v>214</v>
      </c>
      <c r="D44" s="35"/>
      <c r="E44" s="37"/>
      <c r="F44" s="113"/>
      <c r="G44" s="45">
        <v>1065</v>
      </c>
      <c r="H44" s="45"/>
      <c r="I44" s="37"/>
      <c r="J44" s="113"/>
      <c r="K44" s="35" t="s">
        <v>214</v>
      </c>
      <c r="L44" s="35"/>
      <c r="M44" s="37"/>
      <c r="N44" s="113"/>
      <c r="O44" s="45">
        <v>1065</v>
      </c>
      <c r="P44" s="45"/>
      <c r="Q44" s="37"/>
    </row>
    <row r="45" spans="1:17" ht="15.75" thickBot="1">
      <c r="A45" s="11"/>
      <c r="B45" s="43"/>
      <c r="C45" s="107"/>
      <c r="D45" s="107"/>
      <c r="E45" s="83"/>
      <c r="F45" s="113"/>
      <c r="G45" s="82"/>
      <c r="H45" s="82"/>
      <c r="I45" s="83"/>
      <c r="J45" s="113"/>
      <c r="K45" s="107"/>
      <c r="L45" s="107"/>
      <c r="M45" s="83"/>
      <c r="N45" s="113"/>
      <c r="O45" s="82"/>
      <c r="P45" s="82"/>
      <c r="Q45" s="83"/>
    </row>
    <row r="46" spans="1:17">
      <c r="A46" s="11"/>
      <c r="B46" s="40" t="s">
        <v>537</v>
      </c>
      <c r="C46" s="84" t="s">
        <v>214</v>
      </c>
      <c r="D46" s="84"/>
      <c r="E46" s="33"/>
      <c r="F46" s="99"/>
      <c r="G46" s="59">
        <v>219558</v>
      </c>
      <c r="H46" s="59"/>
      <c r="I46" s="33"/>
      <c r="J46" s="99"/>
      <c r="K46" s="84" t="s">
        <v>214</v>
      </c>
      <c r="L46" s="84"/>
      <c r="M46" s="33"/>
      <c r="N46" s="99"/>
      <c r="O46" s="59">
        <v>219558</v>
      </c>
      <c r="P46" s="59"/>
      <c r="Q46" s="33"/>
    </row>
    <row r="47" spans="1:17" ht="15.75" thickBot="1">
      <c r="A47" s="11"/>
      <c r="B47" s="40"/>
      <c r="C47" s="100"/>
      <c r="D47" s="100"/>
      <c r="E47" s="61"/>
      <c r="F47" s="99"/>
      <c r="G47" s="60"/>
      <c r="H47" s="60"/>
      <c r="I47" s="61"/>
      <c r="J47" s="99"/>
      <c r="K47" s="100"/>
      <c r="L47" s="100"/>
      <c r="M47" s="61"/>
      <c r="N47" s="99"/>
      <c r="O47" s="60"/>
      <c r="P47" s="60"/>
      <c r="Q47" s="61"/>
    </row>
    <row r="48" spans="1:17">
      <c r="A48" s="11"/>
      <c r="B48" s="80" t="s">
        <v>538</v>
      </c>
      <c r="C48" s="81">
        <v>434732</v>
      </c>
      <c r="D48" s="81"/>
      <c r="E48" s="38"/>
      <c r="F48" s="113"/>
      <c r="G48" s="81">
        <v>2636401</v>
      </c>
      <c r="H48" s="81"/>
      <c r="I48" s="38"/>
      <c r="J48" s="113"/>
      <c r="K48" s="36" t="s">
        <v>214</v>
      </c>
      <c r="L48" s="36"/>
      <c r="M48" s="38"/>
      <c r="N48" s="113"/>
      <c r="O48" s="81">
        <v>3071133</v>
      </c>
      <c r="P48" s="81"/>
      <c r="Q48" s="38"/>
    </row>
    <row r="49" spans="1:17">
      <c r="A49" s="11"/>
      <c r="B49" s="80"/>
      <c r="C49" s="96"/>
      <c r="D49" s="96"/>
      <c r="E49" s="97"/>
      <c r="F49" s="113"/>
      <c r="G49" s="96"/>
      <c r="H49" s="96"/>
      <c r="I49" s="97"/>
      <c r="J49" s="113"/>
      <c r="K49" s="98"/>
      <c r="L49" s="98"/>
      <c r="M49" s="97"/>
      <c r="N49" s="113"/>
      <c r="O49" s="96"/>
      <c r="P49" s="96"/>
      <c r="Q49" s="97"/>
    </row>
    <row r="50" spans="1:17">
      <c r="A50" s="11"/>
      <c r="B50" s="40" t="s">
        <v>40</v>
      </c>
      <c r="C50" s="41">
        <v>62887</v>
      </c>
      <c r="D50" s="41"/>
      <c r="E50" s="32"/>
      <c r="F50" s="99"/>
      <c r="G50" s="42" t="s">
        <v>214</v>
      </c>
      <c r="H50" s="42"/>
      <c r="I50" s="32"/>
      <c r="J50" s="99"/>
      <c r="K50" s="42" t="s">
        <v>214</v>
      </c>
      <c r="L50" s="42"/>
      <c r="M50" s="32"/>
      <c r="N50" s="99"/>
      <c r="O50" s="41">
        <v>62887</v>
      </c>
      <c r="P50" s="41"/>
      <c r="Q50" s="32"/>
    </row>
    <row r="51" spans="1:17">
      <c r="A51" s="11"/>
      <c r="B51" s="40"/>
      <c r="C51" s="41"/>
      <c r="D51" s="41"/>
      <c r="E51" s="32"/>
      <c r="F51" s="99"/>
      <c r="G51" s="42"/>
      <c r="H51" s="42"/>
      <c r="I51" s="32"/>
      <c r="J51" s="99"/>
      <c r="K51" s="42"/>
      <c r="L51" s="42"/>
      <c r="M51" s="32"/>
      <c r="N51" s="99"/>
      <c r="O51" s="41"/>
      <c r="P51" s="41"/>
      <c r="Q51" s="32"/>
    </row>
    <row r="52" spans="1:17">
      <c r="A52" s="11"/>
      <c r="B52" s="80" t="s">
        <v>539</v>
      </c>
      <c r="C52" s="45">
        <v>131303</v>
      </c>
      <c r="D52" s="45"/>
      <c r="E52" s="37"/>
      <c r="F52" s="113"/>
      <c r="G52" s="35" t="s">
        <v>214</v>
      </c>
      <c r="H52" s="35"/>
      <c r="I52" s="37"/>
      <c r="J52" s="113"/>
      <c r="K52" s="35" t="s">
        <v>214</v>
      </c>
      <c r="L52" s="35"/>
      <c r="M52" s="37"/>
      <c r="N52" s="113"/>
      <c r="O52" s="45">
        <v>131303</v>
      </c>
      <c r="P52" s="45"/>
      <c r="Q52" s="37"/>
    </row>
    <row r="53" spans="1:17">
      <c r="A53" s="11"/>
      <c r="B53" s="80"/>
      <c r="C53" s="45"/>
      <c r="D53" s="45"/>
      <c r="E53" s="37"/>
      <c r="F53" s="113"/>
      <c r="G53" s="35"/>
      <c r="H53" s="35"/>
      <c r="I53" s="37"/>
      <c r="J53" s="113"/>
      <c r="K53" s="35"/>
      <c r="L53" s="35"/>
      <c r="M53" s="37"/>
      <c r="N53" s="113"/>
      <c r="O53" s="45"/>
      <c r="P53" s="45"/>
      <c r="Q53" s="37"/>
    </row>
    <row r="54" spans="1:17">
      <c r="A54" s="11"/>
      <c r="B54" s="40" t="s">
        <v>540</v>
      </c>
      <c r="C54" s="42"/>
      <c r="D54" s="42"/>
      <c r="E54" s="32"/>
      <c r="F54" s="99"/>
      <c r="G54" s="42"/>
      <c r="H54" s="42"/>
      <c r="I54" s="32"/>
      <c r="J54" s="99"/>
      <c r="K54" s="42"/>
      <c r="L54" s="42"/>
      <c r="M54" s="32"/>
      <c r="N54" s="99"/>
      <c r="O54" s="42"/>
      <c r="P54" s="42"/>
      <c r="Q54" s="32"/>
    </row>
    <row r="55" spans="1:17">
      <c r="A55" s="11"/>
      <c r="B55" s="40"/>
      <c r="C55" s="42"/>
      <c r="D55" s="42"/>
      <c r="E55" s="32"/>
      <c r="F55" s="99"/>
      <c r="G55" s="42"/>
      <c r="H55" s="42"/>
      <c r="I55" s="32"/>
      <c r="J55" s="99"/>
      <c r="K55" s="42"/>
      <c r="L55" s="42"/>
      <c r="M55" s="32"/>
      <c r="N55" s="99"/>
      <c r="O55" s="42"/>
      <c r="P55" s="42"/>
      <c r="Q55" s="32"/>
    </row>
    <row r="56" spans="1:17">
      <c r="A56" s="11"/>
      <c r="B56" s="43" t="s">
        <v>395</v>
      </c>
      <c r="C56" s="35" t="s">
        <v>214</v>
      </c>
      <c r="D56" s="35"/>
      <c r="E56" s="37"/>
      <c r="F56" s="113"/>
      <c r="G56" s="45">
        <v>18330</v>
      </c>
      <c r="H56" s="45"/>
      <c r="I56" s="37"/>
      <c r="J56" s="113"/>
      <c r="K56" s="35" t="s">
        <v>214</v>
      </c>
      <c r="L56" s="35"/>
      <c r="M56" s="37"/>
      <c r="N56" s="113"/>
      <c r="O56" s="45">
        <v>18330</v>
      </c>
      <c r="P56" s="45"/>
      <c r="Q56" s="37"/>
    </row>
    <row r="57" spans="1:17">
      <c r="A57" s="11"/>
      <c r="B57" s="43"/>
      <c r="C57" s="35"/>
      <c r="D57" s="35"/>
      <c r="E57" s="37"/>
      <c r="F57" s="113"/>
      <c r="G57" s="45"/>
      <c r="H57" s="45"/>
      <c r="I57" s="37"/>
      <c r="J57" s="113"/>
      <c r="K57" s="35"/>
      <c r="L57" s="35"/>
      <c r="M57" s="37"/>
      <c r="N57" s="113"/>
      <c r="O57" s="45"/>
      <c r="P57" s="45"/>
      <c r="Q57" s="37"/>
    </row>
    <row r="58" spans="1:17">
      <c r="A58" s="11"/>
      <c r="B58" s="40" t="s">
        <v>541</v>
      </c>
      <c r="C58" s="42" t="s">
        <v>214</v>
      </c>
      <c r="D58" s="42"/>
      <c r="E58" s="32"/>
      <c r="F58" s="32"/>
      <c r="G58" s="41">
        <v>1301</v>
      </c>
      <c r="H58" s="41"/>
      <c r="I58" s="32"/>
      <c r="J58" s="32"/>
      <c r="K58" s="42" t="s">
        <v>214</v>
      </c>
      <c r="L58" s="42"/>
      <c r="M58" s="32"/>
      <c r="N58" s="32"/>
      <c r="O58" s="41">
        <v>1301</v>
      </c>
      <c r="P58" s="41"/>
      <c r="Q58" s="32"/>
    </row>
    <row r="59" spans="1:17">
      <c r="A59" s="11"/>
      <c r="B59" s="40"/>
      <c r="C59" s="42"/>
      <c r="D59" s="42"/>
      <c r="E59" s="32"/>
      <c r="F59" s="32"/>
      <c r="G59" s="41"/>
      <c r="H59" s="41"/>
      <c r="I59" s="32"/>
      <c r="J59" s="32"/>
      <c r="K59" s="42"/>
      <c r="L59" s="42"/>
      <c r="M59" s="32"/>
      <c r="N59" s="32"/>
      <c r="O59" s="41"/>
      <c r="P59" s="41"/>
      <c r="Q59" s="32"/>
    </row>
    <row r="60" spans="1:17">
      <c r="A60" s="11"/>
      <c r="B60" s="80" t="s">
        <v>542</v>
      </c>
      <c r="C60" s="35"/>
      <c r="D60" s="35"/>
      <c r="E60" s="37"/>
      <c r="F60" s="113"/>
      <c r="G60" s="35"/>
      <c r="H60" s="35"/>
      <c r="I60" s="37"/>
      <c r="J60" s="113"/>
      <c r="K60" s="35"/>
      <c r="L60" s="35"/>
      <c r="M60" s="37"/>
      <c r="N60" s="113"/>
      <c r="O60" s="35"/>
      <c r="P60" s="35"/>
      <c r="Q60" s="37"/>
    </row>
    <row r="61" spans="1:17">
      <c r="A61" s="11"/>
      <c r="B61" s="80"/>
      <c r="C61" s="35"/>
      <c r="D61" s="35"/>
      <c r="E61" s="37"/>
      <c r="F61" s="113"/>
      <c r="G61" s="35"/>
      <c r="H61" s="35"/>
      <c r="I61" s="37"/>
      <c r="J61" s="113"/>
      <c r="K61" s="35"/>
      <c r="L61" s="35"/>
      <c r="M61" s="37"/>
      <c r="N61" s="113"/>
      <c r="O61" s="35"/>
      <c r="P61" s="35"/>
      <c r="Q61" s="37"/>
    </row>
    <row r="62" spans="1:17">
      <c r="A62" s="11"/>
      <c r="B62" s="39" t="s">
        <v>395</v>
      </c>
      <c r="C62" s="42" t="s">
        <v>214</v>
      </c>
      <c r="D62" s="42"/>
      <c r="E62" s="32"/>
      <c r="F62" s="99"/>
      <c r="G62" s="41">
        <v>1840</v>
      </c>
      <c r="H62" s="41"/>
      <c r="I62" s="32"/>
      <c r="J62" s="99"/>
      <c r="K62" s="42" t="s">
        <v>214</v>
      </c>
      <c r="L62" s="42"/>
      <c r="M62" s="32"/>
      <c r="N62" s="99"/>
      <c r="O62" s="41">
        <v>1840</v>
      </c>
      <c r="P62" s="41"/>
      <c r="Q62" s="32"/>
    </row>
    <row r="63" spans="1:17">
      <c r="A63" s="11"/>
      <c r="B63" s="39"/>
      <c r="C63" s="42"/>
      <c r="D63" s="42"/>
      <c r="E63" s="32"/>
      <c r="F63" s="99"/>
      <c r="G63" s="41"/>
      <c r="H63" s="41"/>
      <c r="I63" s="32"/>
      <c r="J63" s="99"/>
      <c r="K63" s="42"/>
      <c r="L63" s="42"/>
      <c r="M63" s="32"/>
      <c r="N63" s="99"/>
      <c r="O63" s="41"/>
      <c r="P63" s="41"/>
      <c r="Q63" s="32"/>
    </row>
    <row r="64" spans="1:17">
      <c r="A64" s="11"/>
      <c r="B64" s="43" t="s">
        <v>405</v>
      </c>
      <c r="C64" s="35" t="s">
        <v>214</v>
      </c>
      <c r="D64" s="35"/>
      <c r="E64" s="37"/>
      <c r="F64" s="113"/>
      <c r="G64" s="35">
        <v>424</v>
      </c>
      <c r="H64" s="35"/>
      <c r="I64" s="37"/>
      <c r="J64" s="113"/>
      <c r="K64" s="35" t="s">
        <v>214</v>
      </c>
      <c r="L64" s="35"/>
      <c r="M64" s="37"/>
      <c r="N64" s="113"/>
      <c r="O64" s="35">
        <v>424</v>
      </c>
      <c r="P64" s="35"/>
      <c r="Q64" s="37"/>
    </row>
    <row r="65" spans="1:17">
      <c r="A65" s="11"/>
      <c r="B65" s="43"/>
      <c r="C65" s="35"/>
      <c r="D65" s="35"/>
      <c r="E65" s="37"/>
      <c r="F65" s="113"/>
      <c r="G65" s="35"/>
      <c r="H65" s="35"/>
      <c r="I65" s="37"/>
      <c r="J65" s="113"/>
      <c r="K65" s="35"/>
      <c r="L65" s="35"/>
      <c r="M65" s="37"/>
      <c r="N65" s="113"/>
      <c r="O65" s="35"/>
      <c r="P65" s="35"/>
      <c r="Q65" s="37"/>
    </row>
    <row r="66" spans="1:17">
      <c r="A66" s="11"/>
      <c r="B66" s="39" t="s">
        <v>406</v>
      </c>
      <c r="C66" s="42" t="s">
        <v>214</v>
      </c>
      <c r="D66" s="42"/>
      <c r="E66" s="32"/>
      <c r="F66" s="99"/>
      <c r="G66" s="41">
        <v>2347</v>
      </c>
      <c r="H66" s="41"/>
      <c r="I66" s="32"/>
      <c r="J66" s="99"/>
      <c r="K66" s="42" t="s">
        <v>214</v>
      </c>
      <c r="L66" s="42"/>
      <c r="M66" s="32"/>
      <c r="N66" s="99"/>
      <c r="O66" s="41">
        <v>2347</v>
      </c>
      <c r="P66" s="41"/>
      <c r="Q66" s="32"/>
    </row>
    <row r="67" spans="1:17">
      <c r="A67" s="11"/>
      <c r="B67" s="39"/>
      <c r="C67" s="42"/>
      <c r="D67" s="42"/>
      <c r="E67" s="32"/>
      <c r="F67" s="99"/>
      <c r="G67" s="41"/>
      <c r="H67" s="41"/>
      <c r="I67" s="32"/>
      <c r="J67" s="99"/>
      <c r="K67" s="42"/>
      <c r="L67" s="42"/>
      <c r="M67" s="32"/>
      <c r="N67" s="99"/>
      <c r="O67" s="41"/>
      <c r="P67" s="41"/>
      <c r="Q67" s="32"/>
    </row>
    <row r="68" spans="1:17">
      <c r="A68" s="11"/>
      <c r="B68" s="43" t="s">
        <v>396</v>
      </c>
      <c r="C68" s="35" t="s">
        <v>214</v>
      </c>
      <c r="D68" s="35"/>
      <c r="E68" s="37"/>
      <c r="F68" s="113"/>
      <c r="G68" s="45">
        <v>2055</v>
      </c>
      <c r="H68" s="45"/>
      <c r="I68" s="37"/>
      <c r="J68" s="113"/>
      <c r="K68" s="35" t="s">
        <v>214</v>
      </c>
      <c r="L68" s="35"/>
      <c r="M68" s="37"/>
      <c r="N68" s="113"/>
      <c r="O68" s="45">
        <v>2055</v>
      </c>
      <c r="P68" s="45"/>
      <c r="Q68" s="37"/>
    </row>
    <row r="69" spans="1:17" ht="15.75" thickBot="1">
      <c r="A69" s="11"/>
      <c r="B69" s="43"/>
      <c r="C69" s="107"/>
      <c r="D69" s="107"/>
      <c r="E69" s="83"/>
      <c r="F69" s="113"/>
      <c r="G69" s="82"/>
      <c r="H69" s="82"/>
      <c r="I69" s="83"/>
      <c r="J69" s="113"/>
      <c r="K69" s="107"/>
      <c r="L69" s="107"/>
      <c r="M69" s="83"/>
      <c r="N69" s="113"/>
      <c r="O69" s="82"/>
      <c r="P69" s="82"/>
      <c r="Q69" s="83"/>
    </row>
    <row r="70" spans="1:17">
      <c r="A70" s="11"/>
      <c r="B70" s="40" t="s">
        <v>543</v>
      </c>
      <c r="C70" s="84" t="s">
        <v>214</v>
      </c>
      <c r="D70" s="84"/>
      <c r="E70" s="33"/>
      <c r="F70" s="99"/>
      <c r="G70" s="59">
        <v>26297</v>
      </c>
      <c r="H70" s="59"/>
      <c r="I70" s="33"/>
      <c r="J70" s="99"/>
      <c r="K70" s="84" t="s">
        <v>214</v>
      </c>
      <c r="L70" s="84"/>
      <c r="M70" s="33"/>
      <c r="N70" s="99"/>
      <c r="O70" s="59">
        <v>26297</v>
      </c>
      <c r="P70" s="59"/>
      <c r="Q70" s="33"/>
    </row>
    <row r="71" spans="1:17" ht="15.75" thickBot="1">
      <c r="A71" s="11"/>
      <c r="B71" s="40"/>
      <c r="C71" s="100"/>
      <c r="D71" s="100"/>
      <c r="E71" s="61"/>
      <c r="F71" s="99"/>
      <c r="G71" s="60"/>
      <c r="H71" s="60"/>
      <c r="I71" s="61"/>
      <c r="J71" s="99"/>
      <c r="K71" s="100"/>
      <c r="L71" s="100"/>
      <c r="M71" s="61"/>
      <c r="N71" s="99"/>
      <c r="O71" s="60"/>
      <c r="P71" s="60"/>
      <c r="Q71" s="61"/>
    </row>
    <row r="72" spans="1:17">
      <c r="A72" s="11"/>
      <c r="B72" s="80" t="s">
        <v>46</v>
      </c>
      <c r="C72" s="81">
        <v>15583106</v>
      </c>
      <c r="D72" s="81"/>
      <c r="E72" s="38"/>
      <c r="F72" s="113"/>
      <c r="G72" s="81">
        <v>11898760</v>
      </c>
      <c r="H72" s="81"/>
      <c r="I72" s="38"/>
      <c r="J72" s="113"/>
      <c r="K72" s="36" t="s">
        <v>214</v>
      </c>
      <c r="L72" s="36"/>
      <c r="M72" s="38"/>
      <c r="N72" s="113"/>
      <c r="O72" s="81">
        <v>27481866</v>
      </c>
      <c r="P72" s="81"/>
      <c r="Q72" s="38"/>
    </row>
    <row r="73" spans="1:17" ht="15.75" thickBot="1">
      <c r="A73" s="11"/>
      <c r="B73" s="80"/>
      <c r="C73" s="82"/>
      <c r="D73" s="82"/>
      <c r="E73" s="83"/>
      <c r="F73" s="113"/>
      <c r="G73" s="82"/>
      <c r="H73" s="82"/>
      <c r="I73" s="83"/>
      <c r="J73" s="113"/>
      <c r="K73" s="107"/>
      <c r="L73" s="107"/>
      <c r="M73" s="83"/>
      <c r="N73" s="113"/>
      <c r="O73" s="82"/>
      <c r="P73" s="82"/>
      <c r="Q73" s="83"/>
    </row>
    <row r="74" spans="1:17">
      <c r="A74" s="11"/>
      <c r="B74" s="40" t="s">
        <v>47</v>
      </c>
      <c r="C74" s="85" t="s">
        <v>208</v>
      </c>
      <c r="D74" s="59">
        <v>16212028</v>
      </c>
      <c r="E74" s="33"/>
      <c r="F74" s="99"/>
      <c r="G74" s="85" t="s">
        <v>208</v>
      </c>
      <c r="H74" s="59">
        <v>31858050</v>
      </c>
      <c r="I74" s="33"/>
      <c r="J74" s="99"/>
      <c r="K74" s="85" t="s">
        <v>208</v>
      </c>
      <c r="L74" s="59">
        <v>216032</v>
      </c>
      <c r="M74" s="33"/>
      <c r="N74" s="99"/>
      <c r="O74" s="85" t="s">
        <v>208</v>
      </c>
      <c r="P74" s="59">
        <v>48286110</v>
      </c>
      <c r="Q74" s="33"/>
    </row>
    <row r="75" spans="1:17" ht="15.75" thickBot="1">
      <c r="A75" s="11"/>
      <c r="B75" s="40"/>
      <c r="C75" s="86"/>
      <c r="D75" s="68"/>
      <c r="E75" s="69"/>
      <c r="F75" s="99"/>
      <c r="G75" s="86"/>
      <c r="H75" s="68"/>
      <c r="I75" s="69"/>
      <c r="J75" s="99"/>
      <c r="K75" s="86"/>
      <c r="L75" s="68"/>
      <c r="M75" s="69"/>
      <c r="N75" s="99"/>
      <c r="O75" s="86"/>
      <c r="P75" s="68"/>
      <c r="Q75" s="69"/>
    </row>
    <row r="76" spans="1:17" ht="15.75" thickTop="1">
      <c r="A76" s="11"/>
      <c r="B76" s="37"/>
      <c r="C76" s="131"/>
      <c r="D76" s="131"/>
      <c r="E76" s="110"/>
      <c r="F76" s="113"/>
      <c r="G76" s="131"/>
      <c r="H76" s="131"/>
      <c r="I76" s="110"/>
      <c r="J76" s="113"/>
      <c r="K76" s="131"/>
      <c r="L76" s="131"/>
      <c r="M76" s="110"/>
      <c r="N76" s="113"/>
      <c r="O76" s="131"/>
      <c r="P76" s="131"/>
      <c r="Q76" s="110"/>
    </row>
    <row r="77" spans="1:17">
      <c r="A77" s="11"/>
      <c r="B77" s="37"/>
      <c r="C77" s="113"/>
      <c r="D77" s="113"/>
      <c r="E77" s="37"/>
      <c r="F77" s="113"/>
      <c r="G77" s="113"/>
      <c r="H77" s="113"/>
      <c r="I77" s="37"/>
      <c r="J77" s="113"/>
      <c r="K77" s="113"/>
      <c r="L77" s="113"/>
      <c r="M77" s="37"/>
      <c r="N77" s="113"/>
      <c r="O77" s="113"/>
      <c r="P77" s="113"/>
      <c r="Q77" s="37"/>
    </row>
    <row r="78" spans="1:17">
      <c r="A78" s="11"/>
      <c r="B78" s="40" t="s">
        <v>544</v>
      </c>
      <c r="C78" s="42"/>
      <c r="D78" s="42"/>
      <c r="E78" s="32"/>
      <c r="F78" s="99"/>
      <c r="G78" s="42"/>
      <c r="H78" s="42"/>
      <c r="I78" s="32"/>
      <c r="J78" s="99"/>
      <c r="K78" s="42"/>
      <c r="L78" s="42"/>
      <c r="M78" s="32"/>
      <c r="N78" s="99"/>
      <c r="O78" s="42"/>
      <c r="P78" s="42"/>
      <c r="Q78" s="32"/>
    </row>
    <row r="79" spans="1:17">
      <c r="A79" s="11"/>
      <c r="B79" s="40"/>
      <c r="C79" s="42"/>
      <c r="D79" s="42"/>
      <c r="E79" s="32"/>
      <c r="F79" s="99"/>
      <c r="G79" s="42"/>
      <c r="H79" s="42"/>
      <c r="I79" s="32"/>
      <c r="J79" s="99"/>
      <c r="K79" s="42"/>
      <c r="L79" s="42"/>
      <c r="M79" s="32"/>
      <c r="N79" s="99"/>
      <c r="O79" s="42"/>
      <c r="P79" s="42"/>
      <c r="Q79" s="32"/>
    </row>
    <row r="80" spans="1:17">
      <c r="A80" s="11"/>
      <c r="B80" s="80" t="s">
        <v>58</v>
      </c>
      <c r="C80" s="80" t="s">
        <v>208</v>
      </c>
      <c r="D80" s="45">
        <v>62887</v>
      </c>
      <c r="E80" s="37"/>
      <c r="F80" s="113"/>
      <c r="G80" s="80" t="s">
        <v>208</v>
      </c>
      <c r="H80" s="35" t="s">
        <v>214</v>
      </c>
      <c r="I80" s="37"/>
      <c r="J80" s="113"/>
      <c r="K80" s="80" t="s">
        <v>208</v>
      </c>
      <c r="L80" s="35" t="s">
        <v>214</v>
      </c>
      <c r="M80" s="37"/>
      <c r="N80" s="113"/>
      <c r="O80" s="80" t="s">
        <v>208</v>
      </c>
      <c r="P80" s="45">
        <v>62887</v>
      </c>
      <c r="Q80" s="37"/>
    </row>
    <row r="81" spans="1:17">
      <c r="A81" s="11"/>
      <c r="B81" s="80"/>
      <c r="C81" s="80"/>
      <c r="D81" s="45"/>
      <c r="E81" s="37"/>
      <c r="F81" s="113"/>
      <c r="G81" s="80"/>
      <c r="H81" s="35"/>
      <c r="I81" s="37"/>
      <c r="J81" s="113"/>
      <c r="K81" s="80"/>
      <c r="L81" s="35"/>
      <c r="M81" s="37"/>
      <c r="N81" s="113"/>
      <c r="O81" s="80"/>
      <c r="P81" s="45"/>
      <c r="Q81" s="37"/>
    </row>
    <row r="82" spans="1:17">
      <c r="A82" s="11"/>
      <c r="B82" s="40" t="s">
        <v>540</v>
      </c>
      <c r="C82" s="42"/>
      <c r="D82" s="42"/>
      <c r="E82" s="32"/>
      <c r="F82" s="99"/>
      <c r="G82" s="42"/>
      <c r="H82" s="42"/>
      <c r="I82" s="32"/>
      <c r="J82" s="99"/>
      <c r="K82" s="42"/>
      <c r="L82" s="42"/>
      <c r="M82" s="32"/>
      <c r="N82" s="99"/>
      <c r="O82" s="42"/>
      <c r="P82" s="42"/>
      <c r="Q82" s="32"/>
    </row>
    <row r="83" spans="1:17">
      <c r="A83" s="11"/>
      <c r="B83" s="40"/>
      <c r="C83" s="42"/>
      <c r="D83" s="42"/>
      <c r="E83" s="32"/>
      <c r="F83" s="99"/>
      <c r="G83" s="42"/>
      <c r="H83" s="42"/>
      <c r="I83" s="32"/>
      <c r="J83" s="99"/>
      <c r="K83" s="42"/>
      <c r="L83" s="42"/>
      <c r="M83" s="32"/>
      <c r="N83" s="99"/>
      <c r="O83" s="42"/>
      <c r="P83" s="42"/>
      <c r="Q83" s="32"/>
    </row>
    <row r="84" spans="1:17">
      <c r="A84" s="11"/>
      <c r="B84" s="43" t="s">
        <v>395</v>
      </c>
      <c r="C84" s="35" t="s">
        <v>214</v>
      </c>
      <c r="D84" s="35"/>
      <c r="E84" s="37"/>
      <c r="F84" s="113"/>
      <c r="G84" s="35">
        <v>100</v>
      </c>
      <c r="H84" s="35"/>
      <c r="I84" s="37"/>
      <c r="J84" s="113"/>
      <c r="K84" s="35" t="s">
        <v>214</v>
      </c>
      <c r="L84" s="35"/>
      <c r="M84" s="37"/>
      <c r="N84" s="113"/>
      <c r="O84" s="35">
        <v>100</v>
      </c>
      <c r="P84" s="35"/>
      <c r="Q84" s="37"/>
    </row>
    <row r="85" spans="1:17">
      <c r="A85" s="11"/>
      <c r="B85" s="43"/>
      <c r="C85" s="35"/>
      <c r="D85" s="35"/>
      <c r="E85" s="37"/>
      <c r="F85" s="113"/>
      <c r="G85" s="35"/>
      <c r="H85" s="35"/>
      <c r="I85" s="37"/>
      <c r="J85" s="113"/>
      <c r="K85" s="35"/>
      <c r="L85" s="35"/>
      <c r="M85" s="37"/>
      <c r="N85" s="113"/>
      <c r="O85" s="35"/>
      <c r="P85" s="35"/>
      <c r="Q85" s="37"/>
    </row>
    <row r="86" spans="1:17">
      <c r="A86" s="11"/>
      <c r="B86" s="39" t="s">
        <v>396</v>
      </c>
      <c r="C86" s="42" t="s">
        <v>214</v>
      </c>
      <c r="D86" s="42"/>
      <c r="E86" s="32"/>
      <c r="F86" s="99"/>
      <c r="G86" s="41">
        <v>4762</v>
      </c>
      <c r="H86" s="41"/>
      <c r="I86" s="32"/>
      <c r="J86" s="99"/>
      <c r="K86" s="42" t="s">
        <v>214</v>
      </c>
      <c r="L86" s="42"/>
      <c r="M86" s="32"/>
      <c r="N86" s="99"/>
      <c r="O86" s="41">
        <v>4762</v>
      </c>
      <c r="P86" s="41"/>
      <c r="Q86" s="32"/>
    </row>
    <row r="87" spans="1:17">
      <c r="A87" s="11"/>
      <c r="B87" s="39"/>
      <c r="C87" s="42"/>
      <c r="D87" s="42"/>
      <c r="E87" s="32"/>
      <c r="F87" s="99"/>
      <c r="G87" s="41"/>
      <c r="H87" s="41"/>
      <c r="I87" s="32"/>
      <c r="J87" s="99"/>
      <c r="K87" s="42"/>
      <c r="L87" s="42"/>
      <c r="M87" s="32"/>
      <c r="N87" s="99"/>
      <c r="O87" s="41"/>
      <c r="P87" s="41"/>
      <c r="Q87" s="32"/>
    </row>
    <row r="88" spans="1:17">
      <c r="A88" s="11"/>
      <c r="B88" s="80" t="s">
        <v>542</v>
      </c>
      <c r="C88" s="35"/>
      <c r="D88" s="35"/>
      <c r="E88" s="37"/>
      <c r="F88" s="113"/>
      <c r="G88" s="35"/>
      <c r="H88" s="35"/>
      <c r="I88" s="37"/>
      <c r="J88" s="113"/>
      <c r="K88" s="35"/>
      <c r="L88" s="35"/>
      <c r="M88" s="37"/>
      <c r="N88" s="113"/>
      <c r="O88" s="35"/>
      <c r="P88" s="35"/>
      <c r="Q88" s="37"/>
    </row>
    <row r="89" spans="1:17">
      <c r="A89" s="11"/>
      <c r="B89" s="80"/>
      <c r="C89" s="35"/>
      <c r="D89" s="35"/>
      <c r="E89" s="37"/>
      <c r="F89" s="113"/>
      <c r="G89" s="35"/>
      <c r="H89" s="35"/>
      <c r="I89" s="37"/>
      <c r="J89" s="113"/>
      <c r="K89" s="35"/>
      <c r="L89" s="35"/>
      <c r="M89" s="37"/>
      <c r="N89" s="113"/>
      <c r="O89" s="35"/>
      <c r="P89" s="35"/>
      <c r="Q89" s="37"/>
    </row>
    <row r="90" spans="1:17">
      <c r="A90" s="11"/>
      <c r="B90" s="39" t="s">
        <v>395</v>
      </c>
      <c r="C90" s="42" t="s">
        <v>214</v>
      </c>
      <c r="D90" s="42"/>
      <c r="E90" s="32"/>
      <c r="F90" s="99"/>
      <c r="G90" s="41">
        <v>1411</v>
      </c>
      <c r="H90" s="41"/>
      <c r="I90" s="32"/>
      <c r="J90" s="99"/>
      <c r="K90" s="42" t="s">
        <v>214</v>
      </c>
      <c r="L90" s="42"/>
      <c r="M90" s="32"/>
      <c r="N90" s="99"/>
      <c r="O90" s="41">
        <v>1411</v>
      </c>
      <c r="P90" s="41"/>
      <c r="Q90" s="32"/>
    </row>
    <row r="91" spans="1:17">
      <c r="A91" s="11"/>
      <c r="B91" s="39"/>
      <c r="C91" s="42"/>
      <c r="D91" s="42"/>
      <c r="E91" s="32"/>
      <c r="F91" s="99"/>
      <c r="G91" s="41"/>
      <c r="H91" s="41"/>
      <c r="I91" s="32"/>
      <c r="J91" s="99"/>
      <c r="K91" s="42"/>
      <c r="L91" s="42"/>
      <c r="M91" s="32"/>
      <c r="N91" s="99"/>
      <c r="O91" s="41"/>
      <c r="P91" s="41"/>
      <c r="Q91" s="32"/>
    </row>
    <row r="92" spans="1:17">
      <c r="A92" s="11"/>
      <c r="B92" s="43" t="s">
        <v>406</v>
      </c>
      <c r="C92" s="35" t="s">
        <v>214</v>
      </c>
      <c r="D92" s="35"/>
      <c r="E92" s="37"/>
      <c r="F92" s="113"/>
      <c r="G92" s="45">
        <v>4434</v>
      </c>
      <c r="H92" s="45"/>
      <c r="I92" s="37"/>
      <c r="J92" s="113"/>
      <c r="K92" s="35" t="s">
        <v>214</v>
      </c>
      <c r="L92" s="35"/>
      <c r="M92" s="37"/>
      <c r="N92" s="113"/>
      <c r="O92" s="45">
        <v>4434</v>
      </c>
      <c r="P92" s="45"/>
      <c r="Q92" s="37"/>
    </row>
    <row r="93" spans="1:17">
      <c r="A93" s="11"/>
      <c r="B93" s="43"/>
      <c r="C93" s="35"/>
      <c r="D93" s="35"/>
      <c r="E93" s="37"/>
      <c r="F93" s="113"/>
      <c r="G93" s="45"/>
      <c r="H93" s="45"/>
      <c r="I93" s="37"/>
      <c r="J93" s="113"/>
      <c r="K93" s="35"/>
      <c r="L93" s="35"/>
      <c r="M93" s="37"/>
      <c r="N93" s="113"/>
      <c r="O93" s="45"/>
      <c r="P93" s="45"/>
      <c r="Q93" s="37"/>
    </row>
    <row r="94" spans="1:17">
      <c r="A94" s="11"/>
      <c r="B94" s="39" t="s">
        <v>396</v>
      </c>
      <c r="C94" s="42" t="s">
        <v>214</v>
      </c>
      <c r="D94" s="42"/>
      <c r="E94" s="32"/>
      <c r="F94" s="99"/>
      <c r="G94" s="41">
        <v>143588</v>
      </c>
      <c r="H94" s="41"/>
      <c r="I94" s="32"/>
      <c r="J94" s="99"/>
      <c r="K94" s="42" t="s">
        <v>214</v>
      </c>
      <c r="L94" s="42"/>
      <c r="M94" s="32"/>
      <c r="N94" s="99"/>
      <c r="O94" s="41">
        <v>143588</v>
      </c>
      <c r="P94" s="41"/>
      <c r="Q94" s="32"/>
    </row>
    <row r="95" spans="1:17" ht="15.75" thickBot="1">
      <c r="A95" s="11"/>
      <c r="B95" s="39"/>
      <c r="C95" s="100"/>
      <c r="D95" s="100"/>
      <c r="E95" s="61"/>
      <c r="F95" s="99"/>
      <c r="G95" s="60"/>
      <c r="H95" s="60"/>
      <c r="I95" s="61"/>
      <c r="J95" s="99"/>
      <c r="K95" s="100"/>
      <c r="L95" s="100"/>
      <c r="M95" s="61"/>
      <c r="N95" s="99"/>
      <c r="O95" s="60"/>
      <c r="P95" s="60"/>
      <c r="Q95" s="61"/>
    </row>
    <row r="96" spans="1:17">
      <c r="A96" s="11"/>
      <c r="B96" s="80" t="s">
        <v>543</v>
      </c>
      <c r="C96" s="36" t="s">
        <v>214</v>
      </c>
      <c r="D96" s="36"/>
      <c r="E96" s="38"/>
      <c r="F96" s="113"/>
      <c r="G96" s="81">
        <v>154295</v>
      </c>
      <c r="H96" s="81"/>
      <c r="I96" s="38"/>
      <c r="J96" s="113"/>
      <c r="K96" s="36" t="s">
        <v>214</v>
      </c>
      <c r="L96" s="36"/>
      <c r="M96" s="38"/>
      <c r="N96" s="113"/>
      <c r="O96" s="81">
        <v>154295</v>
      </c>
      <c r="P96" s="81"/>
      <c r="Q96" s="38"/>
    </row>
    <row r="97" spans="1:17" ht="15.75" thickBot="1">
      <c r="A97" s="11"/>
      <c r="B97" s="80"/>
      <c r="C97" s="107"/>
      <c r="D97" s="107"/>
      <c r="E97" s="83"/>
      <c r="F97" s="113"/>
      <c r="G97" s="82"/>
      <c r="H97" s="82"/>
      <c r="I97" s="83"/>
      <c r="J97" s="113"/>
      <c r="K97" s="107"/>
      <c r="L97" s="107"/>
      <c r="M97" s="83"/>
      <c r="N97" s="113"/>
      <c r="O97" s="82"/>
      <c r="P97" s="82"/>
      <c r="Q97" s="83"/>
    </row>
    <row r="98" spans="1:17">
      <c r="A98" s="11"/>
      <c r="B98" s="99" t="s">
        <v>545</v>
      </c>
      <c r="C98" s="84" t="s">
        <v>214</v>
      </c>
      <c r="D98" s="84"/>
      <c r="E98" s="33"/>
      <c r="F98" s="99"/>
      <c r="G98" s="59">
        <v>80567</v>
      </c>
      <c r="H98" s="59"/>
      <c r="I98" s="33"/>
      <c r="J98" s="99"/>
      <c r="K98" s="84" t="s">
        <v>214</v>
      </c>
      <c r="L98" s="84"/>
      <c r="M98" s="33"/>
      <c r="N98" s="99"/>
      <c r="O98" s="59">
        <v>80567</v>
      </c>
      <c r="P98" s="59"/>
      <c r="Q98" s="33"/>
    </row>
    <row r="99" spans="1:17" ht="15.75" thickBot="1">
      <c r="A99" s="11"/>
      <c r="B99" s="99"/>
      <c r="C99" s="100"/>
      <c r="D99" s="100"/>
      <c r="E99" s="61"/>
      <c r="F99" s="99"/>
      <c r="G99" s="60"/>
      <c r="H99" s="60"/>
      <c r="I99" s="61"/>
      <c r="J99" s="99"/>
      <c r="K99" s="100"/>
      <c r="L99" s="100"/>
      <c r="M99" s="61"/>
      <c r="N99" s="99"/>
      <c r="O99" s="60"/>
      <c r="P99" s="60"/>
      <c r="Q99" s="61"/>
    </row>
    <row r="100" spans="1:17">
      <c r="A100" s="11"/>
      <c r="B100" s="80" t="s">
        <v>63</v>
      </c>
      <c r="C100" s="94" t="s">
        <v>208</v>
      </c>
      <c r="D100" s="81">
        <v>62887</v>
      </c>
      <c r="E100" s="38"/>
      <c r="F100" s="113"/>
      <c r="G100" s="94" t="s">
        <v>208</v>
      </c>
      <c r="H100" s="81">
        <v>234862</v>
      </c>
      <c r="I100" s="38"/>
      <c r="J100" s="113"/>
      <c r="K100" s="94" t="s">
        <v>208</v>
      </c>
      <c r="L100" s="36" t="s">
        <v>214</v>
      </c>
      <c r="M100" s="38"/>
      <c r="N100" s="113"/>
      <c r="O100" s="94" t="s">
        <v>208</v>
      </c>
      <c r="P100" s="81">
        <v>297749</v>
      </c>
      <c r="Q100" s="38"/>
    </row>
    <row r="101" spans="1:17" ht="15.75" thickBot="1">
      <c r="A101" s="11"/>
      <c r="B101" s="80"/>
      <c r="C101" s="101"/>
      <c r="D101" s="102"/>
      <c r="E101" s="103"/>
      <c r="F101" s="113"/>
      <c r="G101" s="101"/>
      <c r="H101" s="102"/>
      <c r="I101" s="103"/>
      <c r="J101" s="113"/>
      <c r="K101" s="101"/>
      <c r="L101" s="104"/>
      <c r="M101" s="103"/>
      <c r="N101" s="113"/>
      <c r="O101" s="101"/>
      <c r="P101" s="102"/>
      <c r="Q101" s="103"/>
    </row>
    <row r="102" spans="1:17" ht="15.75" thickTop="1">
      <c r="A102" s="11"/>
      <c r="B102" s="10"/>
      <c r="C102" s="10"/>
      <c r="D102" s="10"/>
      <c r="E102" s="10"/>
      <c r="F102" s="10"/>
      <c r="G102" s="10"/>
      <c r="H102" s="10"/>
      <c r="I102" s="10"/>
      <c r="J102" s="10"/>
      <c r="K102" s="10"/>
      <c r="L102" s="10"/>
      <c r="M102" s="10"/>
      <c r="N102" s="10"/>
      <c r="O102" s="10"/>
      <c r="P102" s="10"/>
      <c r="Q102" s="10"/>
    </row>
    <row r="103" spans="1:17">
      <c r="A103" s="11"/>
      <c r="B103" s="115" t="s">
        <v>546</v>
      </c>
      <c r="C103" s="115"/>
      <c r="D103" s="115"/>
      <c r="E103" s="115"/>
      <c r="F103" s="115"/>
      <c r="G103" s="115"/>
      <c r="H103" s="115"/>
      <c r="I103" s="115"/>
      <c r="J103" s="115"/>
      <c r="K103" s="115"/>
      <c r="L103" s="115"/>
      <c r="M103" s="115"/>
      <c r="N103" s="115"/>
      <c r="O103" s="115"/>
      <c r="P103" s="115"/>
      <c r="Q103" s="115"/>
    </row>
    <row r="104" spans="1:17">
      <c r="A104" s="11"/>
      <c r="B104" s="27"/>
      <c r="C104" s="27"/>
      <c r="D104" s="27"/>
      <c r="E104" s="27"/>
      <c r="F104" s="27"/>
      <c r="G104" s="27"/>
      <c r="H104" s="27"/>
      <c r="I104" s="27"/>
      <c r="J104" s="27"/>
      <c r="K104" s="27"/>
      <c r="L104" s="27"/>
      <c r="M104" s="27"/>
      <c r="N104" s="27"/>
      <c r="O104" s="27"/>
      <c r="P104" s="27"/>
      <c r="Q104" s="27"/>
    </row>
    <row r="105" spans="1:17">
      <c r="A105" s="11"/>
      <c r="B105" s="13"/>
      <c r="C105" s="13"/>
      <c r="D105" s="13"/>
      <c r="E105" s="13"/>
      <c r="F105" s="13"/>
      <c r="G105" s="13"/>
      <c r="H105" s="13"/>
      <c r="I105" s="13"/>
      <c r="J105" s="13"/>
      <c r="K105" s="13"/>
      <c r="L105" s="13"/>
      <c r="M105" s="13"/>
      <c r="N105" s="13"/>
      <c r="O105" s="13"/>
      <c r="P105" s="13"/>
      <c r="Q105" s="13"/>
    </row>
    <row r="106" spans="1:17">
      <c r="A106" s="11"/>
      <c r="B106" s="99"/>
      <c r="C106" s="30" t="s">
        <v>519</v>
      </c>
      <c r="D106" s="30"/>
      <c r="E106" s="30"/>
      <c r="F106" s="30"/>
      <c r="G106" s="30"/>
      <c r="H106" s="30"/>
      <c r="I106" s="30"/>
      <c r="J106" s="30"/>
      <c r="K106" s="30"/>
      <c r="L106" s="30"/>
      <c r="M106" s="30"/>
      <c r="N106" s="30"/>
      <c r="O106" s="30"/>
      <c r="P106" s="30"/>
      <c r="Q106" s="30"/>
    </row>
    <row r="107" spans="1:17" ht="15.75" thickBot="1">
      <c r="A107" s="11"/>
      <c r="B107" s="99"/>
      <c r="C107" s="28" t="s">
        <v>520</v>
      </c>
      <c r="D107" s="28"/>
      <c r="E107" s="28"/>
      <c r="F107" s="28"/>
      <c r="G107" s="28"/>
      <c r="H107" s="28"/>
      <c r="I107" s="28"/>
      <c r="J107" s="28"/>
      <c r="K107" s="28"/>
      <c r="L107" s="28"/>
      <c r="M107" s="28"/>
      <c r="N107" s="28"/>
      <c r="O107" s="28"/>
      <c r="P107" s="28"/>
      <c r="Q107" s="28"/>
    </row>
    <row r="108" spans="1:17" ht="15.75" thickBot="1">
      <c r="A108" s="11"/>
      <c r="B108" s="20"/>
      <c r="C108" s="105" t="s">
        <v>295</v>
      </c>
      <c r="D108" s="105"/>
      <c r="E108" s="105"/>
      <c r="F108" s="105"/>
      <c r="G108" s="105"/>
      <c r="H108" s="105"/>
      <c r="I108" s="105"/>
      <c r="J108" s="105"/>
      <c r="K108" s="105"/>
      <c r="L108" s="105"/>
      <c r="M108" s="105"/>
      <c r="N108" s="105"/>
      <c r="O108" s="105"/>
      <c r="P108" s="105"/>
      <c r="Q108" s="105"/>
    </row>
    <row r="109" spans="1:17">
      <c r="A109" s="11"/>
      <c r="B109" s="20"/>
      <c r="C109" s="31" t="s">
        <v>521</v>
      </c>
      <c r="D109" s="31"/>
      <c r="E109" s="31"/>
      <c r="F109" s="49"/>
      <c r="G109" s="31" t="s">
        <v>522</v>
      </c>
      <c r="H109" s="31"/>
      <c r="I109" s="31"/>
      <c r="J109" s="49"/>
      <c r="K109" s="31"/>
      <c r="L109" s="31"/>
      <c r="M109" s="31"/>
      <c r="N109" s="49"/>
      <c r="O109" s="31"/>
      <c r="P109" s="31"/>
      <c r="Q109" s="31"/>
    </row>
    <row r="110" spans="1:17">
      <c r="A110" s="11"/>
      <c r="B110" s="32"/>
      <c r="C110" s="30" t="s">
        <v>523</v>
      </c>
      <c r="D110" s="30"/>
      <c r="E110" s="30"/>
      <c r="F110" s="32"/>
      <c r="G110" s="30" t="s">
        <v>527</v>
      </c>
      <c r="H110" s="30"/>
      <c r="I110" s="30"/>
      <c r="J110" s="32"/>
      <c r="K110" s="30" t="s">
        <v>522</v>
      </c>
      <c r="L110" s="30"/>
      <c r="M110" s="30"/>
      <c r="N110" s="32"/>
      <c r="O110" s="30" t="s">
        <v>134</v>
      </c>
      <c r="P110" s="30"/>
      <c r="Q110" s="30"/>
    </row>
    <row r="111" spans="1:17">
      <c r="A111" s="11"/>
      <c r="B111" s="32"/>
      <c r="C111" s="30" t="s">
        <v>524</v>
      </c>
      <c r="D111" s="30"/>
      <c r="E111" s="30"/>
      <c r="F111" s="32"/>
      <c r="G111" s="30" t="s">
        <v>528</v>
      </c>
      <c r="H111" s="30"/>
      <c r="I111" s="30"/>
      <c r="J111" s="32"/>
      <c r="K111" s="30" t="s">
        <v>531</v>
      </c>
      <c r="L111" s="30"/>
      <c r="M111" s="30"/>
      <c r="N111" s="32"/>
      <c r="O111" s="30"/>
      <c r="P111" s="30"/>
      <c r="Q111" s="30"/>
    </row>
    <row r="112" spans="1:17">
      <c r="A112" s="11"/>
      <c r="B112" s="32"/>
      <c r="C112" s="30" t="s">
        <v>525</v>
      </c>
      <c r="D112" s="30"/>
      <c r="E112" s="30"/>
      <c r="F112" s="32"/>
      <c r="G112" s="30" t="s">
        <v>529</v>
      </c>
      <c r="H112" s="30"/>
      <c r="I112" s="30"/>
      <c r="J112" s="32"/>
      <c r="K112" s="30" t="s">
        <v>529</v>
      </c>
      <c r="L112" s="30"/>
      <c r="M112" s="30"/>
      <c r="N112" s="32"/>
      <c r="O112" s="30"/>
      <c r="P112" s="30"/>
      <c r="Q112" s="30"/>
    </row>
    <row r="113" spans="1:17" ht="15.75" thickBot="1">
      <c r="A113" s="11"/>
      <c r="B113" s="32"/>
      <c r="C113" s="28" t="s">
        <v>526</v>
      </c>
      <c r="D113" s="28"/>
      <c r="E113" s="28"/>
      <c r="F113" s="32"/>
      <c r="G113" s="28" t="s">
        <v>530</v>
      </c>
      <c r="H113" s="28"/>
      <c r="I113" s="28"/>
      <c r="J113" s="32"/>
      <c r="K113" s="28" t="s">
        <v>532</v>
      </c>
      <c r="L113" s="28"/>
      <c r="M113" s="28"/>
      <c r="N113" s="32"/>
      <c r="O113" s="28"/>
      <c r="P113" s="28"/>
      <c r="Q113" s="28"/>
    </row>
    <row r="114" spans="1:17">
      <c r="A114" s="11"/>
      <c r="B114" s="80" t="s">
        <v>533</v>
      </c>
      <c r="C114" s="36"/>
      <c r="D114" s="36"/>
      <c r="E114" s="38"/>
      <c r="F114" s="113"/>
      <c r="G114" s="36"/>
      <c r="H114" s="36"/>
      <c r="I114" s="38"/>
      <c r="J114" s="113"/>
      <c r="K114" s="36"/>
      <c r="L114" s="36"/>
      <c r="M114" s="38"/>
      <c r="N114" s="113"/>
      <c r="O114" s="36"/>
      <c r="P114" s="36"/>
      <c r="Q114" s="38"/>
    </row>
    <row r="115" spans="1:17">
      <c r="A115" s="11"/>
      <c r="B115" s="80"/>
      <c r="C115" s="35"/>
      <c r="D115" s="35"/>
      <c r="E115" s="37"/>
      <c r="F115" s="113"/>
      <c r="G115" s="35"/>
      <c r="H115" s="35"/>
      <c r="I115" s="37"/>
      <c r="J115" s="113"/>
      <c r="K115" s="35"/>
      <c r="L115" s="35"/>
      <c r="M115" s="37"/>
      <c r="N115" s="113"/>
      <c r="O115" s="35"/>
      <c r="P115" s="35"/>
      <c r="Q115" s="37"/>
    </row>
    <row r="116" spans="1:17">
      <c r="A116" s="11"/>
      <c r="B116" s="40" t="s">
        <v>534</v>
      </c>
      <c r="C116" s="42"/>
      <c r="D116" s="42"/>
      <c r="E116" s="32"/>
      <c r="F116" s="99"/>
      <c r="G116" s="42"/>
      <c r="H116" s="42"/>
      <c r="I116" s="32"/>
      <c r="J116" s="99"/>
      <c r="K116" s="42"/>
      <c r="L116" s="42"/>
      <c r="M116" s="32"/>
      <c r="N116" s="99"/>
      <c r="O116" s="42"/>
      <c r="P116" s="42"/>
      <c r="Q116" s="32"/>
    </row>
    <row r="117" spans="1:17">
      <c r="A117" s="11"/>
      <c r="B117" s="40"/>
      <c r="C117" s="42"/>
      <c r="D117" s="42"/>
      <c r="E117" s="32"/>
      <c r="F117" s="99"/>
      <c r="G117" s="42"/>
      <c r="H117" s="42"/>
      <c r="I117" s="32"/>
      <c r="J117" s="99"/>
      <c r="K117" s="42"/>
      <c r="L117" s="42"/>
      <c r="M117" s="32"/>
      <c r="N117" s="99"/>
      <c r="O117" s="42"/>
      <c r="P117" s="42"/>
      <c r="Q117" s="32"/>
    </row>
    <row r="118" spans="1:17">
      <c r="A118" s="11"/>
      <c r="B118" s="43" t="s">
        <v>280</v>
      </c>
      <c r="C118" s="80" t="s">
        <v>208</v>
      </c>
      <c r="D118" s="35" t="s">
        <v>214</v>
      </c>
      <c r="E118" s="37"/>
      <c r="F118" s="113"/>
      <c r="G118" s="80" t="s">
        <v>208</v>
      </c>
      <c r="H118" s="45">
        <v>3064639</v>
      </c>
      <c r="I118" s="37"/>
      <c r="J118" s="113"/>
      <c r="K118" s="80" t="s">
        <v>208</v>
      </c>
      <c r="L118" s="35" t="s">
        <v>214</v>
      </c>
      <c r="M118" s="37"/>
      <c r="N118" s="113"/>
      <c r="O118" s="80" t="s">
        <v>208</v>
      </c>
      <c r="P118" s="45">
        <v>3064639</v>
      </c>
      <c r="Q118" s="37"/>
    </row>
    <row r="119" spans="1:17">
      <c r="A119" s="11"/>
      <c r="B119" s="43"/>
      <c r="C119" s="80"/>
      <c r="D119" s="35"/>
      <c r="E119" s="37"/>
      <c r="F119" s="113"/>
      <c r="G119" s="80"/>
      <c r="H119" s="45"/>
      <c r="I119" s="37"/>
      <c r="J119" s="113"/>
      <c r="K119" s="80"/>
      <c r="L119" s="35"/>
      <c r="M119" s="37"/>
      <c r="N119" s="113"/>
      <c r="O119" s="80"/>
      <c r="P119" s="45"/>
      <c r="Q119" s="37"/>
    </row>
    <row r="120" spans="1:17">
      <c r="A120" s="11"/>
      <c r="B120" s="39" t="s">
        <v>281</v>
      </c>
      <c r="C120" s="42" t="s">
        <v>214</v>
      </c>
      <c r="D120" s="42"/>
      <c r="E120" s="32"/>
      <c r="F120" s="99"/>
      <c r="G120" s="41">
        <v>1943587</v>
      </c>
      <c r="H120" s="41"/>
      <c r="I120" s="32"/>
      <c r="J120" s="99"/>
      <c r="K120" s="42" t="s">
        <v>214</v>
      </c>
      <c r="L120" s="42"/>
      <c r="M120" s="32"/>
      <c r="N120" s="99"/>
      <c r="O120" s="41">
        <v>1943587</v>
      </c>
      <c r="P120" s="41"/>
      <c r="Q120" s="32"/>
    </row>
    <row r="121" spans="1:17">
      <c r="A121" s="11"/>
      <c r="B121" s="39"/>
      <c r="C121" s="42"/>
      <c r="D121" s="42"/>
      <c r="E121" s="32"/>
      <c r="F121" s="99"/>
      <c r="G121" s="41"/>
      <c r="H121" s="41"/>
      <c r="I121" s="32"/>
      <c r="J121" s="99"/>
      <c r="K121" s="42"/>
      <c r="L121" s="42"/>
      <c r="M121" s="32"/>
      <c r="N121" s="99"/>
      <c r="O121" s="41"/>
      <c r="P121" s="41"/>
      <c r="Q121" s="32"/>
    </row>
    <row r="122" spans="1:17">
      <c r="A122" s="11"/>
      <c r="B122" s="43" t="s">
        <v>282</v>
      </c>
      <c r="C122" s="35" t="s">
        <v>214</v>
      </c>
      <c r="D122" s="35"/>
      <c r="E122" s="37"/>
      <c r="F122" s="113"/>
      <c r="G122" s="45">
        <v>2603</v>
      </c>
      <c r="H122" s="45"/>
      <c r="I122" s="37"/>
      <c r="J122" s="113"/>
      <c r="K122" s="35" t="s">
        <v>214</v>
      </c>
      <c r="L122" s="35"/>
      <c r="M122" s="37"/>
      <c r="N122" s="113"/>
      <c r="O122" s="45">
        <v>2603</v>
      </c>
      <c r="P122" s="45"/>
      <c r="Q122" s="37"/>
    </row>
    <row r="123" spans="1:17">
      <c r="A123" s="11"/>
      <c r="B123" s="43"/>
      <c r="C123" s="35"/>
      <c r="D123" s="35"/>
      <c r="E123" s="37"/>
      <c r="F123" s="113"/>
      <c r="G123" s="45"/>
      <c r="H123" s="45"/>
      <c r="I123" s="37"/>
      <c r="J123" s="113"/>
      <c r="K123" s="35"/>
      <c r="L123" s="35"/>
      <c r="M123" s="37"/>
      <c r="N123" s="113"/>
      <c r="O123" s="45"/>
      <c r="P123" s="45"/>
      <c r="Q123" s="37"/>
    </row>
    <row r="124" spans="1:17">
      <c r="A124" s="11"/>
      <c r="B124" s="39" t="s">
        <v>352</v>
      </c>
      <c r="C124" s="42" t="s">
        <v>214</v>
      </c>
      <c r="D124" s="42"/>
      <c r="E124" s="32"/>
      <c r="F124" s="99"/>
      <c r="G124" s="41">
        <v>10792329</v>
      </c>
      <c r="H124" s="41"/>
      <c r="I124" s="32"/>
      <c r="J124" s="99"/>
      <c r="K124" s="41">
        <v>6652</v>
      </c>
      <c r="L124" s="41"/>
      <c r="M124" s="32"/>
      <c r="N124" s="99"/>
      <c r="O124" s="41">
        <v>10798981</v>
      </c>
      <c r="P124" s="41"/>
      <c r="Q124" s="32"/>
    </row>
    <row r="125" spans="1:17">
      <c r="A125" s="11"/>
      <c r="B125" s="39"/>
      <c r="C125" s="42"/>
      <c r="D125" s="42"/>
      <c r="E125" s="32"/>
      <c r="F125" s="99"/>
      <c r="G125" s="41"/>
      <c r="H125" s="41"/>
      <c r="I125" s="32"/>
      <c r="J125" s="99"/>
      <c r="K125" s="41"/>
      <c r="L125" s="41"/>
      <c r="M125" s="32"/>
      <c r="N125" s="99"/>
      <c r="O125" s="41"/>
      <c r="P125" s="41"/>
      <c r="Q125" s="32"/>
    </row>
    <row r="126" spans="1:17">
      <c r="A126" s="11"/>
      <c r="B126" s="43" t="s">
        <v>285</v>
      </c>
      <c r="C126" s="35" t="s">
        <v>214</v>
      </c>
      <c r="D126" s="35"/>
      <c r="E126" s="37"/>
      <c r="F126" s="113"/>
      <c r="G126" s="45">
        <v>1402679</v>
      </c>
      <c r="H126" s="45"/>
      <c r="I126" s="37"/>
      <c r="J126" s="113"/>
      <c r="K126" s="45">
        <v>252958</v>
      </c>
      <c r="L126" s="45"/>
      <c r="M126" s="37"/>
      <c r="N126" s="113"/>
      <c r="O126" s="45">
        <v>1655637</v>
      </c>
      <c r="P126" s="45"/>
      <c r="Q126" s="37"/>
    </row>
    <row r="127" spans="1:17">
      <c r="A127" s="11"/>
      <c r="B127" s="43"/>
      <c r="C127" s="35"/>
      <c r="D127" s="35"/>
      <c r="E127" s="37"/>
      <c r="F127" s="113"/>
      <c r="G127" s="45"/>
      <c r="H127" s="45"/>
      <c r="I127" s="37"/>
      <c r="J127" s="113"/>
      <c r="K127" s="45"/>
      <c r="L127" s="45"/>
      <c r="M127" s="37"/>
      <c r="N127" s="113"/>
      <c r="O127" s="45"/>
      <c r="P127" s="45"/>
      <c r="Q127" s="37"/>
    </row>
    <row r="128" spans="1:17">
      <c r="A128" s="11"/>
      <c r="B128" s="39" t="s">
        <v>287</v>
      </c>
      <c r="C128" s="42" t="s">
        <v>214</v>
      </c>
      <c r="D128" s="42"/>
      <c r="E128" s="32"/>
      <c r="F128" s="99"/>
      <c r="G128" s="41">
        <v>249585</v>
      </c>
      <c r="H128" s="41"/>
      <c r="I128" s="32"/>
      <c r="J128" s="99"/>
      <c r="K128" s="42" t="s">
        <v>214</v>
      </c>
      <c r="L128" s="42"/>
      <c r="M128" s="32"/>
      <c r="N128" s="99"/>
      <c r="O128" s="41">
        <v>249585</v>
      </c>
      <c r="P128" s="41"/>
      <c r="Q128" s="32"/>
    </row>
    <row r="129" spans="1:17">
      <c r="A129" s="11"/>
      <c r="B129" s="39"/>
      <c r="C129" s="42"/>
      <c r="D129" s="42"/>
      <c r="E129" s="32"/>
      <c r="F129" s="99"/>
      <c r="G129" s="41"/>
      <c r="H129" s="41"/>
      <c r="I129" s="32"/>
      <c r="J129" s="99"/>
      <c r="K129" s="42"/>
      <c r="L129" s="42"/>
      <c r="M129" s="32"/>
      <c r="N129" s="99"/>
      <c r="O129" s="41"/>
      <c r="P129" s="41"/>
      <c r="Q129" s="32"/>
    </row>
    <row r="130" spans="1:17">
      <c r="A130" s="11"/>
      <c r="B130" s="43" t="s">
        <v>289</v>
      </c>
      <c r="C130" s="35" t="s">
        <v>214</v>
      </c>
      <c r="D130" s="35"/>
      <c r="E130" s="37"/>
      <c r="F130" s="113"/>
      <c r="G130" s="45">
        <v>742124</v>
      </c>
      <c r="H130" s="45"/>
      <c r="I130" s="37"/>
      <c r="J130" s="113"/>
      <c r="K130" s="35" t="s">
        <v>214</v>
      </c>
      <c r="L130" s="35"/>
      <c r="M130" s="37"/>
      <c r="N130" s="113"/>
      <c r="O130" s="45">
        <v>742124</v>
      </c>
      <c r="P130" s="45"/>
      <c r="Q130" s="37"/>
    </row>
    <row r="131" spans="1:17">
      <c r="A131" s="11"/>
      <c r="B131" s="43"/>
      <c r="C131" s="35"/>
      <c r="D131" s="35"/>
      <c r="E131" s="37"/>
      <c r="F131" s="113"/>
      <c r="G131" s="45"/>
      <c r="H131" s="45"/>
      <c r="I131" s="37"/>
      <c r="J131" s="113"/>
      <c r="K131" s="35"/>
      <c r="L131" s="35"/>
      <c r="M131" s="37"/>
      <c r="N131" s="113"/>
      <c r="O131" s="45"/>
      <c r="P131" s="45"/>
      <c r="Q131" s="37"/>
    </row>
    <row r="132" spans="1:17">
      <c r="A132" s="11"/>
      <c r="B132" s="39" t="s">
        <v>290</v>
      </c>
      <c r="C132" s="42" t="s">
        <v>214</v>
      </c>
      <c r="D132" s="42"/>
      <c r="E132" s="32"/>
      <c r="F132" s="99"/>
      <c r="G132" s="41">
        <v>12356</v>
      </c>
      <c r="H132" s="41"/>
      <c r="I132" s="32"/>
      <c r="J132" s="99"/>
      <c r="K132" s="42">
        <v>32</v>
      </c>
      <c r="L132" s="42"/>
      <c r="M132" s="32"/>
      <c r="N132" s="99"/>
      <c r="O132" s="41">
        <v>12388</v>
      </c>
      <c r="P132" s="41"/>
      <c r="Q132" s="32"/>
    </row>
    <row r="133" spans="1:17" ht="15.75" thickBot="1">
      <c r="A133" s="11"/>
      <c r="B133" s="39"/>
      <c r="C133" s="100"/>
      <c r="D133" s="100"/>
      <c r="E133" s="61"/>
      <c r="F133" s="99"/>
      <c r="G133" s="60"/>
      <c r="H133" s="60"/>
      <c r="I133" s="61"/>
      <c r="J133" s="99"/>
      <c r="K133" s="100"/>
      <c r="L133" s="100"/>
      <c r="M133" s="61"/>
      <c r="N133" s="99"/>
      <c r="O133" s="60"/>
      <c r="P133" s="60"/>
      <c r="Q133" s="61"/>
    </row>
    <row r="134" spans="1:17">
      <c r="A134" s="11"/>
      <c r="B134" s="80" t="s">
        <v>535</v>
      </c>
      <c r="C134" s="36" t="s">
        <v>214</v>
      </c>
      <c r="D134" s="36"/>
      <c r="E134" s="38"/>
      <c r="F134" s="113"/>
      <c r="G134" s="81">
        <v>18209902</v>
      </c>
      <c r="H134" s="81"/>
      <c r="I134" s="38"/>
      <c r="J134" s="113"/>
      <c r="K134" s="81">
        <v>259642</v>
      </c>
      <c r="L134" s="81"/>
      <c r="M134" s="38"/>
      <c r="N134" s="113"/>
      <c r="O134" s="81">
        <v>18469544</v>
      </c>
      <c r="P134" s="81"/>
      <c r="Q134" s="38"/>
    </row>
    <row r="135" spans="1:17" ht="15.75" thickBot="1">
      <c r="A135" s="11"/>
      <c r="B135" s="80"/>
      <c r="C135" s="107"/>
      <c r="D135" s="107"/>
      <c r="E135" s="83"/>
      <c r="F135" s="113"/>
      <c r="G135" s="82"/>
      <c r="H135" s="82"/>
      <c r="I135" s="83"/>
      <c r="J135" s="113"/>
      <c r="K135" s="82"/>
      <c r="L135" s="82"/>
      <c r="M135" s="83"/>
      <c r="N135" s="113"/>
      <c r="O135" s="82"/>
      <c r="P135" s="82"/>
      <c r="Q135" s="83"/>
    </row>
    <row r="136" spans="1:17">
      <c r="A136" s="11"/>
      <c r="B136" s="40" t="s">
        <v>536</v>
      </c>
      <c r="C136" s="84"/>
      <c r="D136" s="84"/>
      <c r="E136" s="33"/>
      <c r="F136" s="99"/>
      <c r="G136" s="84"/>
      <c r="H136" s="84"/>
      <c r="I136" s="33"/>
      <c r="J136" s="99"/>
      <c r="K136" s="84"/>
      <c r="L136" s="84"/>
      <c r="M136" s="33"/>
      <c r="N136" s="99"/>
      <c r="O136" s="84"/>
      <c r="P136" s="84"/>
      <c r="Q136" s="33"/>
    </row>
    <row r="137" spans="1:17">
      <c r="A137" s="11"/>
      <c r="B137" s="40"/>
      <c r="C137" s="130"/>
      <c r="D137" s="130"/>
      <c r="E137" s="128"/>
      <c r="F137" s="99"/>
      <c r="G137" s="130"/>
      <c r="H137" s="130"/>
      <c r="I137" s="128"/>
      <c r="J137" s="99"/>
      <c r="K137" s="130"/>
      <c r="L137" s="130"/>
      <c r="M137" s="128"/>
      <c r="N137" s="99"/>
      <c r="O137" s="130"/>
      <c r="P137" s="130"/>
      <c r="Q137" s="128"/>
    </row>
    <row r="138" spans="1:17">
      <c r="A138" s="11"/>
      <c r="B138" s="43" t="s">
        <v>280</v>
      </c>
      <c r="C138" s="35" t="s">
        <v>214</v>
      </c>
      <c r="D138" s="35"/>
      <c r="E138" s="37"/>
      <c r="F138" s="113"/>
      <c r="G138" s="45">
        <v>236000</v>
      </c>
      <c r="H138" s="45"/>
      <c r="I138" s="37"/>
      <c r="J138" s="113"/>
      <c r="K138" s="35" t="s">
        <v>214</v>
      </c>
      <c r="L138" s="35"/>
      <c r="M138" s="37"/>
      <c r="N138" s="113"/>
      <c r="O138" s="45">
        <v>236000</v>
      </c>
      <c r="P138" s="45"/>
      <c r="Q138" s="37"/>
    </row>
    <row r="139" spans="1:17">
      <c r="A139" s="11"/>
      <c r="B139" s="43"/>
      <c r="C139" s="35"/>
      <c r="D139" s="35"/>
      <c r="E139" s="37"/>
      <c r="F139" s="113"/>
      <c r="G139" s="45"/>
      <c r="H139" s="45"/>
      <c r="I139" s="37"/>
      <c r="J139" s="113"/>
      <c r="K139" s="35"/>
      <c r="L139" s="35"/>
      <c r="M139" s="37"/>
      <c r="N139" s="113"/>
      <c r="O139" s="45"/>
      <c r="P139" s="45"/>
      <c r="Q139" s="37"/>
    </row>
    <row r="140" spans="1:17">
      <c r="A140" s="11"/>
      <c r="B140" s="39" t="s">
        <v>352</v>
      </c>
      <c r="C140" s="42" t="s">
        <v>214</v>
      </c>
      <c r="D140" s="42"/>
      <c r="E140" s="32"/>
      <c r="F140" s="99"/>
      <c r="G140" s="41">
        <v>58171</v>
      </c>
      <c r="H140" s="41"/>
      <c r="I140" s="32"/>
      <c r="J140" s="99"/>
      <c r="K140" s="42" t="s">
        <v>214</v>
      </c>
      <c r="L140" s="42"/>
      <c r="M140" s="32"/>
      <c r="N140" s="99"/>
      <c r="O140" s="41">
        <v>58171</v>
      </c>
      <c r="P140" s="41"/>
      <c r="Q140" s="32"/>
    </row>
    <row r="141" spans="1:17">
      <c r="A141" s="11"/>
      <c r="B141" s="39"/>
      <c r="C141" s="42"/>
      <c r="D141" s="42"/>
      <c r="E141" s="32"/>
      <c r="F141" s="99"/>
      <c r="G141" s="41"/>
      <c r="H141" s="41"/>
      <c r="I141" s="32"/>
      <c r="J141" s="99"/>
      <c r="K141" s="42"/>
      <c r="L141" s="42"/>
      <c r="M141" s="32"/>
      <c r="N141" s="99"/>
      <c r="O141" s="41"/>
      <c r="P141" s="41"/>
      <c r="Q141" s="32"/>
    </row>
    <row r="142" spans="1:17">
      <c r="A142" s="11"/>
      <c r="B142" s="43" t="s">
        <v>285</v>
      </c>
      <c r="C142" s="35" t="s">
        <v>214</v>
      </c>
      <c r="D142" s="35"/>
      <c r="E142" s="37"/>
      <c r="F142" s="113"/>
      <c r="G142" s="45">
        <v>40858</v>
      </c>
      <c r="H142" s="45"/>
      <c r="I142" s="37"/>
      <c r="J142" s="113"/>
      <c r="K142" s="35" t="s">
        <v>214</v>
      </c>
      <c r="L142" s="35"/>
      <c r="M142" s="37"/>
      <c r="N142" s="113"/>
      <c r="O142" s="45">
        <v>40858</v>
      </c>
      <c r="P142" s="45"/>
      <c r="Q142" s="37"/>
    </row>
    <row r="143" spans="1:17">
      <c r="A143" s="11"/>
      <c r="B143" s="43"/>
      <c r="C143" s="35"/>
      <c r="D143" s="35"/>
      <c r="E143" s="37"/>
      <c r="F143" s="113"/>
      <c r="G143" s="45"/>
      <c r="H143" s="45"/>
      <c r="I143" s="37"/>
      <c r="J143" s="113"/>
      <c r="K143" s="35"/>
      <c r="L143" s="35"/>
      <c r="M143" s="37"/>
      <c r="N143" s="113"/>
      <c r="O143" s="45"/>
      <c r="P143" s="45"/>
      <c r="Q143" s="37"/>
    </row>
    <row r="144" spans="1:17">
      <c r="A144" s="11"/>
      <c r="B144" s="39" t="s">
        <v>289</v>
      </c>
      <c r="C144" s="42" t="s">
        <v>214</v>
      </c>
      <c r="D144" s="42"/>
      <c r="E144" s="32"/>
      <c r="F144" s="99"/>
      <c r="G144" s="41">
        <v>1026</v>
      </c>
      <c r="H144" s="41"/>
      <c r="I144" s="32"/>
      <c r="J144" s="99"/>
      <c r="K144" s="42" t="s">
        <v>214</v>
      </c>
      <c r="L144" s="42"/>
      <c r="M144" s="32"/>
      <c r="N144" s="99"/>
      <c r="O144" s="41">
        <v>1026</v>
      </c>
      <c r="P144" s="41"/>
      <c r="Q144" s="32"/>
    </row>
    <row r="145" spans="1:17" ht="15.75" thickBot="1">
      <c r="A145" s="11"/>
      <c r="B145" s="39"/>
      <c r="C145" s="100"/>
      <c r="D145" s="100"/>
      <c r="E145" s="61"/>
      <c r="F145" s="99"/>
      <c r="G145" s="60"/>
      <c r="H145" s="60"/>
      <c r="I145" s="61"/>
      <c r="J145" s="99"/>
      <c r="K145" s="100"/>
      <c r="L145" s="100"/>
      <c r="M145" s="61"/>
      <c r="N145" s="99"/>
      <c r="O145" s="60"/>
      <c r="P145" s="60"/>
      <c r="Q145" s="61"/>
    </row>
    <row r="146" spans="1:17">
      <c r="A146" s="11"/>
      <c r="B146" s="80" t="s">
        <v>537</v>
      </c>
      <c r="C146" s="36" t="s">
        <v>214</v>
      </c>
      <c r="D146" s="36"/>
      <c r="E146" s="38"/>
      <c r="F146" s="113"/>
      <c r="G146" s="81">
        <v>336055</v>
      </c>
      <c r="H146" s="81"/>
      <c r="I146" s="38"/>
      <c r="J146" s="113"/>
      <c r="K146" s="36" t="s">
        <v>214</v>
      </c>
      <c r="L146" s="36"/>
      <c r="M146" s="38"/>
      <c r="N146" s="113"/>
      <c r="O146" s="81">
        <v>336055</v>
      </c>
      <c r="P146" s="81"/>
      <c r="Q146" s="38"/>
    </row>
    <row r="147" spans="1:17" ht="15.75" thickBot="1">
      <c r="A147" s="11"/>
      <c r="B147" s="80"/>
      <c r="C147" s="107"/>
      <c r="D147" s="107"/>
      <c r="E147" s="83"/>
      <c r="F147" s="113"/>
      <c r="G147" s="82"/>
      <c r="H147" s="82"/>
      <c r="I147" s="83"/>
      <c r="J147" s="113"/>
      <c r="K147" s="107"/>
      <c r="L147" s="107"/>
      <c r="M147" s="83"/>
      <c r="N147" s="113"/>
      <c r="O147" s="82"/>
      <c r="P147" s="82"/>
      <c r="Q147" s="83"/>
    </row>
    <row r="148" spans="1:17">
      <c r="A148" s="11"/>
      <c r="B148" s="40" t="s">
        <v>538</v>
      </c>
      <c r="C148" s="59">
        <v>254378</v>
      </c>
      <c r="D148" s="59"/>
      <c r="E148" s="33"/>
      <c r="F148" s="99"/>
      <c r="G148" s="59">
        <v>39909</v>
      </c>
      <c r="H148" s="59"/>
      <c r="I148" s="33"/>
      <c r="J148" s="99"/>
      <c r="K148" s="84" t="s">
        <v>214</v>
      </c>
      <c r="L148" s="84"/>
      <c r="M148" s="33"/>
      <c r="N148" s="99"/>
      <c r="O148" s="59">
        <v>294287</v>
      </c>
      <c r="P148" s="59"/>
      <c r="Q148" s="33"/>
    </row>
    <row r="149" spans="1:17">
      <c r="A149" s="11"/>
      <c r="B149" s="40"/>
      <c r="C149" s="132"/>
      <c r="D149" s="132"/>
      <c r="E149" s="128"/>
      <c r="F149" s="99"/>
      <c r="G149" s="132"/>
      <c r="H149" s="132"/>
      <c r="I149" s="128"/>
      <c r="J149" s="99"/>
      <c r="K149" s="130"/>
      <c r="L149" s="130"/>
      <c r="M149" s="128"/>
      <c r="N149" s="99"/>
      <c r="O149" s="132"/>
      <c r="P149" s="132"/>
      <c r="Q149" s="128"/>
    </row>
    <row r="150" spans="1:17">
      <c r="A150" s="11"/>
      <c r="B150" s="80" t="s">
        <v>40</v>
      </c>
      <c r="C150" s="45">
        <v>18534</v>
      </c>
      <c r="D150" s="45"/>
      <c r="E150" s="37"/>
      <c r="F150" s="113"/>
      <c r="G150" s="35" t="s">
        <v>214</v>
      </c>
      <c r="H150" s="35"/>
      <c r="I150" s="37"/>
      <c r="J150" s="113"/>
      <c r="K150" s="35" t="s">
        <v>214</v>
      </c>
      <c r="L150" s="35"/>
      <c r="M150" s="37"/>
      <c r="N150" s="113"/>
      <c r="O150" s="45">
        <v>18534</v>
      </c>
      <c r="P150" s="45"/>
      <c r="Q150" s="37"/>
    </row>
    <row r="151" spans="1:17">
      <c r="A151" s="11"/>
      <c r="B151" s="80"/>
      <c r="C151" s="45"/>
      <c r="D151" s="45"/>
      <c r="E151" s="37"/>
      <c r="F151" s="113"/>
      <c r="G151" s="35"/>
      <c r="H151" s="35"/>
      <c r="I151" s="37"/>
      <c r="J151" s="113"/>
      <c r="K151" s="35"/>
      <c r="L151" s="35"/>
      <c r="M151" s="37"/>
      <c r="N151" s="113"/>
      <c r="O151" s="45"/>
      <c r="P151" s="45"/>
      <c r="Q151" s="37"/>
    </row>
    <row r="152" spans="1:17">
      <c r="A152" s="11"/>
      <c r="B152" s="40" t="s">
        <v>539</v>
      </c>
      <c r="C152" s="41">
        <v>143710</v>
      </c>
      <c r="D152" s="41"/>
      <c r="E152" s="32"/>
      <c r="F152" s="99"/>
      <c r="G152" s="42" t="s">
        <v>214</v>
      </c>
      <c r="H152" s="42"/>
      <c r="I152" s="32"/>
      <c r="J152" s="99"/>
      <c r="K152" s="42" t="s">
        <v>214</v>
      </c>
      <c r="L152" s="42"/>
      <c r="M152" s="32"/>
      <c r="N152" s="99"/>
      <c r="O152" s="41">
        <v>143710</v>
      </c>
      <c r="P152" s="41"/>
      <c r="Q152" s="32"/>
    </row>
    <row r="153" spans="1:17">
      <c r="A153" s="11"/>
      <c r="B153" s="40"/>
      <c r="C153" s="41"/>
      <c r="D153" s="41"/>
      <c r="E153" s="32"/>
      <c r="F153" s="99"/>
      <c r="G153" s="42"/>
      <c r="H153" s="42"/>
      <c r="I153" s="32"/>
      <c r="J153" s="99"/>
      <c r="K153" s="42"/>
      <c r="L153" s="42"/>
      <c r="M153" s="32"/>
      <c r="N153" s="99"/>
      <c r="O153" s="41"/>
      <c r="P153" s="41"/>
      <c r="Q153" s="32"/>
    </row>
    <row r="154" spans="1:17">
      <c r="A154" s="11"/>
      <c r="B154" s="80" t="s">
        <v>540</v>
      </c>
      <c r="C154" s="35"/>
      <c r="D154" s="35"/>
      <c r="E154" s="37"/>
      <c r="F154" s="113"/>
      <c r="G154" s="35"/>
      <c r="H154" s="35"/>
      <c r="I154" s="37"/>
      <c r="J154" s="113"/>
      <c r="K154" s="35"/>
      <c r="L154" s="35"/>
      <c r="M154" s="37"/>
      <c r="N154" s="113"/>
      <c r="O154" s="35"/>
      <c r="P154" s="35"/>
      <c r="Q154" s="37"/>
    </row>
    <row r="155" spans="1:17">
      <c r="A155" s="11"/>
      <c r="B155" s="80"/>
      <c r="C155" s="35"/>
      <c r="D155" s="35"/>
      <c r="E155" s="37"/>
      <c r="F155" s="113"/>
      <c r="G155" s="35"/>
      <c r="H155" s="35"/>
      <c r="I155" s="37"/>
      <c r="J155" s="113"/>
      <c r="K155" s="35"/>
      <c r="L155" s="35"/>
      <c r="M155" s="37"/>
      <c r="N155" s="113"/>
      <c r="O155" s="35"/>
      <c r="P155" s="35"/>
      <c r="Q155" s="37"/>
    </row>
    <row r="156" spans="1:17">
      <c r="A156" s="11"/>
      <c r="B156" s="39" t="s">
        <v>395</v>
      </c>
      <c r="C156" s="42" t="s">
        <v>214</v>
      </c>
      <c r="D156" s="42"/>
      <c r="E156" s="32"/>
      <c r="F156" s="99"/>
      <c r="G156" s="41">
        <v>18927</v>
      </c>
      <c r="H156" s="41"/>
      <c r="I156" s="32"/>
      <c r="J156" s="99"/>
      <c r="K156" s="42" t="s">
        <v>214</v>
      </c>
      <c r="L156" s="42"/>
      <c r="M156" s="32"/>
      <c r="N156" s="99"/>
      <c r="O156" s="41">
        <v>18927</v>
      </c>
      <c r="P156" s="41"/>
      <c r="Q156" s="32"/>
    </row>
    <row r="157" spans="1:17">
      <c r="A157" s="11"/>
      <c r="B157" s="39"/>
      <c r="C157" s="42"/>
      <c r="D157" s="42"/>
      <c r="E157" s="32"/>
      <c r="F157" s="99"/>
      <c r="G157" s="41"/>
      <c r="H157" s="41"/>
      <c r="I157" s="32"/>
      <c r="J157" s="99"/>
      <c r="K157" s="42"/>
      <c r="L157" s="42"/>
      <c r="M157" s="32"/>
      <c r="N157" s="99"/>
      <c r="O157" s="41"/>
      <c r="P157" s="41"/>
      <c r="Q157" s="32"/>
    </row>
    <row r="158" spans="1:17">
      <c r="A158" s="11"/>
      <c r="B158" s="80" t="s">
        <v>542</v>
      </c>
      <c r="C158" s="35"/>
      <c r="D158" s="35"/>
      <c r="E158" s="37"/>
      <c r="F158" s="113"/>
      <c r="G158" s="35"/>
      <c r="H158" s="35"/>
      <c r="I158" s="37"/>
      <c r="J158" s="113"/>
      <c r="K158" s="35"/>
      <c r="L158" s="35"/>
      <c r="M158" s="37"/>
      <c r="N158" s="113"/>
      <c r="O158" s="35"/>
      <c r="P158" s="35"/>
      <c r="Q158" s="37"/>
    </row>
    <row r="159" spans="1:17">
      <c r="A159" s="11"/>
      <c r="B159" s="80"/>
      <c r="C159" s="35"/>
      <c r="D159" s="35"/>
      <c r="E159" s="37"/>
      <c r="F159" s="113"/>
      <c r="G159" s="35"/>
      <c r="H159" s="35"/>
      <c r="I159" s="37"/>
      <c r="J159" s="113"/>
      <c r="K159" s="35"/>
      <c r="L159" s="35"/>
      <c r="M159" s="37"/>
      <c r="N159" s="113"/>
      <c r="O159" s="35"/>
      <c r="P159" s="35"/>
      <c r="Q159" s="37"/>
    </row>
    <row r="160" spans="1:17">
      <c r="A160" s="11"/>
      <c r="B160" s="39" t="s">
        <v>395</v>
      </c>
      <c r="C160" s="42" t="s">
        <v>214</v>
      </c>
      <c r="D160" s="42"/>
      <c r="E160" s="32"/>
      <c r="F160" s="99"/>
      <c r="G160" s="41">
        <v>1454</v>
      </c>
      <c r="H160" s="41"/>
      <c r="I160" s="32"/>
      <c r="J160" s="99"/>
      <c r="K160" s="42" t="s">
        <v>214</v>
      </c>
      <c r="L160" s="42"/>
      <c r="M160" s="32"/>
      <c r="N160" s="99"/>
      <c r="O160" s="41">
        <v>1454</v>
      </c>
      <c r="P160" s="41"/>
      <c r="Q160" s="32"/>
    </row>
    <row r="161" spans="1:17">
      <c r="A161" s="11"/>
      <c r="B161" s="39"/>
      <c r="C161" s="42"/>
      <c r="D161" s="42"/>
      <c r="E161" s="32"/>
      <c r="F161" s="99"/>
      <c r="G161" s="41"/>
      <c r="H161" s="41"/>
      <c r="I161" s="32"/>
      <c r="J161" s="99"/>
      <c r="K161" s="42"/>
      <c r="L161" s="42"/>
      <c r="M161" s="32"/>
      <c r="N161" s="99"/>
      <c r="O161" s="41"/>
      <c r="P161" s="41"/>
      <c r="Q161" s="32"/>
    </row>
    <row r="162" spans="1:17">
      <c r="A162" s="11"/>
      <c r="B162" s="43" t="s">
        <v>405</v>
      </c>
      <c r="C162" s="35" t="s">
        <v>214</v>
      </c>
      <c r="D162" s="35"/>
      <c r="E162" s="37"/>
      <c r="F162" s="113"/>
      <c r="G162" s="45">
        <v>1176</v>
      </c>
      <c r="H162" s="45"/>
      <c r="I162" s="37"/>
      <c r="J162" s="113"/>
      <c r="K162" s="35" t="s">
        <v>214</v>
      </c>
      <c r="L162" s="35"/>
      <c r="M162" s="37"/>
      <c r="N162" s="113"/>
      <c r="O162" s="45">
        <v>1176</v>
      </c>
      <c r="P162" s="45"/>
      <c r="Q162" s="37"/>
    </row>
    <row r="163" spans="1:17">
      <c r="A163" s="11"/>
      <c r="B163" s="43"/>
      <c r="C163" s="35"/>
      <c r="D163" s="35"/>
      <c r="E163" s="37"/>
      <c r="F163" s="113"/>
      <c r="G163" s="45"/>
      <c r="H163" s="45"/>
      <c r="I163" s="37"/>
      <c r="J163" s="113"/>
      <c r="K163" s="35"/>
      <c r="L163" s="35"/>
      <c r="M163" s="37"/>
      <c r="N163" s="113"/>
      <c r="O163" s="45"/>
      <c r="P163" s="45"/>
      <c r="Q163" s="37"/>
    </row>
    <row r="164" spans="1:17">
      <c r="A164" s="11"/>
      <c r="B164" s="39" t="s">
        <v>396</v>
      </c>
      <c r="C164" s="42" t="s">
        <v>214</v>
      </c>
      <c r="D164" s="42"/>
      <c r="E164" s="32"/>
      <c r="F164" s="99"/>
      <c r="G164" s="41">
        <v>1921</v>
      </c>
      <c r="H164" s="41"/>
      <c r="I164" s="32"/>
      <c r="J164" s="99"/>
      <c r="K164" s="42" t="s">
        <v>214</v>
      </c>
      <c r="L164" s="42"/>
      <c r="M164" s="32"/>
      <c r="N164" s="99"/>
      <c r="O164" s="41">
        <v>1921</v>
      </c>
      <c r="P164" s="41"/>
      <c r="Q164" s="32"/>
    </row>
    <row r="165" spans="1:17" ht="15.75" thickBot="1">
      <c r="A165" s="11"/>
      <c r="B165" s="39"/>
      <c r="C165" s="100"/>
      <c r="D165" s="100"/>
      <c r="E165" s="61"/>
      <c r="F165" s="99"/>
      <c r="G165" s="60"/>
      <c r="H165" s="60"/>
      <c r="I165" s="61"/>
      <c r="J165" s="99"/>
      <c r="K165" s="100"/>
      <c r="L165" s="100"/>
      <c r="M165" s="61"/>
      <c r="N165" s="99"/>
      <c r="O165" s="60"/>
      <c r="P165" s="60"/>
      <c r="Q165" s="61"/>
    </row>
    <row r="166" spans="1:17">
      <c r="A166" s="11"/>
      <c r="B166" s="80" t="s">
        <v>543</v>
      </c>
      <c r="C166" s="36" t="s">
        <v>214</v>
      </c>
      <c r="D166" s="36"/>
      <c r="E166" s="38"/>
      <c r="F166" s="113"/>
      <c r="G166" s="81">
        <v>23478</v>
      </c>
      <c r="H166" s="81"/>
      <c r="I166" s="38"/>
      <c r="J166" s="113"/>
      <c r="K166" s="36" t="s">
        <v>214</v>
      </c>
      <c r="L166" s="36"/>
      <c r="M166" s="38"/>
      <c r="N166" s="113"/>
      <c r="O166" s="81">
        <v>23478</v>
      </c>
      <c r="P166" s="81"/>
      <c r="Q166" s="38"/>
    </row>
    <row r="167" spans="1:17" ht="15.75" thickBot="1">
      <c r="A167" s="11"/>
      <c r="B167" s="80"/>
      <c r="C167" s="107"/>
      <c r="D167" s="107"/>
      <c r="E167" s="83"/>
      <c r="F167" s="113"/>
      <c r="G167" s="82"/>
      <c r="H167" s="82"/>
      <c r="I167" s="83"/>
      <c r="J167" s="113"/>
      <c r="K167" s="107"/>
      <c r="L167" s="107"/>
      <c r="M167" s="83"/>
      <c r="N167" s="113"/>
      <c r="O167" s="82"/>
      <c r="P167" s="82"/>
      <c r="Q167" s="83"/>
    </row>
    <row r="168" spans="1:17">
      <c r="A168" s="11"/>
      <c r="B168" s="40" t="s">
        <v>46</v>
      </c>
      <c r="C168" s="59">
        <v>14861680</v>
      </c>
      <c r="D168" s="59"/>
      <c r="E168" s="33"/>
      <c r="F168" s="99"/>
      <c r="G168" s="59">
        <v>11769224</v>
      </c>
      <c r="H168" s="59"/>
      <c r="I168" s="33"/>
      <c r="J168" s="99"/>
      <c r="K168" s="84" t="s">
        <v>214</v>
      </c>
      <c r="L168" s="84"/>
      <c r="M168" s="33"/>
      <c r="N168" s="99"/>
      <c r="O168" s="59">
        <v>26630904</v>
      </c>
      <c r="P168" s="59"/>
      <c r="Q168" s="33"/>
    </row>
    <row r="169" spans="1:17" ht="15.75" thickBot="1">
      <c r="A169" s="11"/>
      <c r="B169" s="40"/>
      <c r="C169" s="60"/>
      <c r="D169" s="60"/>
      <c r="E169" s="61"/>
      <c r="F169" s="99"/>
      <c r="G169" s="60"/>
      <c r="H169" s="60"/>
      <c r="I169" s="61"/>
      <c r="J169" s="99"/>
      <c r="K169" s="100"/>
      <c r="L169" s="100"/>
      <c r="M169" s="61"/>
      <c r="N169" s="99"/>
      <c r="O169" s="60"/>
      <c r="P169" s="60"/>
      <c r="Q169" s="61"/>
    </row>
    <row r="170" spans="1:17">
      <c r="A170" s="11"/>
      <c r="B170" s="80" t="s">
        <v>47</v>
      </c>
      <c r="C170" s="94" t="s">
        <v>208</v>
      </c>
      <c r="D170" s="81">
        <v>15278302</v>
      </c>
      <c r="E170" s="38"/>
      <c r="F170" s="113"/>
      <c r="G170" s="94" t="s">
        <v>208</v>
      </c>
      <c r="H170" s="81">
        <v>30378568</v>
      </c>
      <c r="I170" s="38"/>
      <c r="J170" s="113"/>
      <c r="K170" s="94" t="s">
        <v>208</v>
      </c>
      <c r="L170" s="81">
        <v>259642</v>
      </c>
      <c r="M170" s="38"/>
      <c r="N170" s="113"/>
      <c r="O170" s="94" t="s">
        <v>208</v>
      </c>
      <c r="P170" s="81">
        <v>45916512</v>
      </c>
      <c r="Q170" s="38"/>
    </row>
    <row r="171" spans="1:17" ht="15.75" thickBot="1">
      <c r="A171" s="11"/>
      <c r="B171" s="80"/>
      <c r="C171" s="101"/>
      <c r="D171" s="102"/>
      <c r="E171" s="103"/>
      <c r="F171" s="113"/>
      <c r="G171" s="101"/>
      <c r="H171" s="102"/>
      <c r="I171" s="103"/>
      <c r="J171" s="113"/>
      <c r="K171" s="101"/>
      <c r="L171" s="102"/>
      <c r="M171" s="103"/>
      <c r="N171" s="113"/>
      <c r="O171" s="101"/>
      <c r="P171" s="102"/>
      <c r="Q171" s="103"/>
    </row>
    <row r="172" spans="1:17" ht="15.75" thickTop="1">
      <c r="A172" s="11"/>
      <c r="B172" s="32"/>
      <c r="C172" s="114"/>
      <c r="D172" s="114"/>
      <c r="E172" s="66"/>
      <c r="F172" s="99"/>
      <c r="G172" s="114"/>
      <c r="H172" s="114"/>
      <c r="I172" s="66"/>
      <c r="J172" s="99"/>
      <c r="K172" s="114"/>
      <c r="L172" s="114"/>
      <c r="M172" s="66"/>
      <c r="N172" s="99"/>
      <c r="O172" s="114"/>
      <c r="P172" s="114"/>
      <c r="Q172" s="66"/>
    </row>
    <row r="173" spans="1:17">
      <c r="A173" s="11"/>
      <c r="B173" s="32"/>
      <c r="C173" s="99"/>
      <c r="D173" s="99"/>
      <c r="E173" s="32"/>
      <c r="F173" s="99"/>
      <c r="G173" s="99"/>
      <c r="H173" s="99"/>
      <c r="I173" s="32"/>
      <c r="J173" s="99"/>
      <c r="K173" s="99"/>
      <c r="L173" s="99"/>
      <c r="M173" s="32"/>
      <c r="N173" s="99"/>
      <c r="O173" s="99"/>
      <c r="P173" s="99"/>
      <c r="Q173" s="32"/>
    </row>
    <row r="174" spans="1:17">
      <c r="A174" s="11"/>
      <c r="B174" s="80" t="s">
        <v>544</v>
      </c>
      <c r="C174" s="35"/>
      <c r="D174" s="35"/>
      <c r="E174" s="37"/>
      <c r="F174" s="113"/>
      <c r="G174" s="35"/>
      <c r="H174" s="35"/>
      <c r="I174" s="37"/>
      <c r="J174" s="113"/>
      <c r="K174" s="35"/>
      <c r="L174" s="35"/>
      <c r="M174" s="37"/>
      <c r="N174" s="113"/>
      <c r="O174" s="35"/>
      <c r="P174" s="35"/>
      <c r="Q174" s="37"/>
    </row>
    <row r="175" spans="1:17">
      <c r="A175" s="11"/>
      <c r="B175" s="80"/>
      <c r="C175" s="35"/>
      <c r="D175" s="35"/>
      <c r="E175" s="37"/>
      <c r="F175" s="113"/>
      <c r="G175" s="35"/>
      <c r="H175" s="35"/>
      <c r="I175" s="37"/>
      <c r="J175" s="113"/>
      <c r="K175" s="35"/>
      <c r="L175" s="35"/>
      <c r="M175" s="37"/>
      <c r="N175" s="113"/>
      <c r="O175" s="35"/>
      <c r="P175" s="35"/>
      <c r="Q175" s="37"/>
    </row>
    <row r="176" spans="1:17">
      <c r="A176" s="11"/>
      <c r="B176" s="40" t="s">
        <v>58</v>
      </c>
      <c r="C176" s="40" t="s">
        <v>208</v>
      </c>
      <c r="D176" s="41">
        <v>18534</v>
      </c>
      <c r="E176" s="32"/>
      <c r="F176" s="99"/>
      <c r="G176" s="40" t="s">
        <v>208</v>
      </c>
      <c r="H176" s="42" t="s">
        <v>214</v>
      </c>
      <c r="I176" s="32"/>
      <c r="J176" s="99"/>
      <c r="K176" s="40" t="s">
        <v>208</v>
      </c>
      <c r="L176" s="42" t="s">
        <v>214</v>
      </c>
      <c r="M176" s="32"/>
      <c r="N176" s="99"/>
      <c r="O176" s="40" t="s">
        <v>208</v>
      </c>
      <c r="P176" s="41">
        <v>18534</v>
      </c>
      <c r="Q176" s="32"/>
    </row>
    <row r="177" spans="1:17">
      <c r="A177" s="11"/>
      <c r="B177" s="40"/>
      <c r="C177" s="40"/>
      <c r="D177" s="41"/>
      <c r="E177" s="32"/>
      <c r="F177" s="99"/>
      <c r="G177" s="40"/>
      <c r="H177" s="42"/>
      <c r="I177" s="32"/>
      <c r="J177" s="99"/>
      <c r="K177" s="40"/>
      <c r="L177" s="42"/>
      <c r="M177" s="32"/>
      <c r="N177" s="99"/>
      <c r="O177" s="40"/>
      <c r="P177" s="41"/>
      <c r="Q177" s="32"/>
    </row>
    <row r="178" spans="1:17">
      <c r="A178" s="11"/>
      <c r="B178" s="80" t="s">
        <v>540</v>
      </c>
      <c r="C178" s="35"/>
      <c r="D178" s="35"/>
      <c r="E178" s="37"/>
      <c r="F178" s="113"/>
      <c r="G178" s="35"/>
      <c r="H178" s="35"/>
      <c r="I178" s="37"/>
      <c r="J178" s="113"/>
      <c r="K178" s="35"/>
      <c r="L178" s="35"/>
      <c r="M178" s="37"/>
      <c r="N178" s="113"/>
      <c r="O178" s="35"/>
      <c r="P178" s="35"/>
      <c r="Q178" s="37"/>
    </row>
    <row r="179" spans="1:17">
      <c r="A179" s="11"/>
      <c r="B179" s="80"/>
      <c r="C179" s="35"/>
      <c r="D179" s="35"/>
      <c r="E179" s="37"/>
      <c r="F179" s="113"/>
      <c r="G179" s="35"/>
      <c r="H179" s="35"/>
      <c r="I179" s="37"/>
      <c r="J179" s="113"/>
      <c r="K179" s="35"/>
      <c r="L179" s="35"/>
      <c r="M179" s="37"/>
      <c r="N179" s="113"/>
      <c r="O179" s="35"/>
      <c r="P179" s="35"/>
      <c r="Q179" s="37"/>
    </row>
    <row r="180" spans="1:17">
      <c r="A180" s="11"/>
      <c r="B180" s="39" t="s">
        <v>395</v>
      </c>
      <c r="C180" s="42" t="s">
        <v>214</v>
      </c>
      <c r="D180" s="42"/>
      <c r="E180" s="32"/>
      <c r="F180" s="99"/>
      <c r="G180" s="42">
        <v>147</v>
      </c>
      <c r="H180" s="42"/>
      <c r="I180" s="32"/>
      <c r="J180" s="99"/>
      <c r="K180" s="42" t="s">
        <v>214</v>
      </c>
      <c r="L180" s="42"/>
      <c r="M180" s="32"/>
      <c r="N180" s="99"/>
      <c r="O180" s="42">
        <v>147</v>
      </c>
      <c r="P180" s="42"/>
      <c r="Q180" s="32"/>
    </row>
    <row r="181" spans="1:17">
      <c r="A181" s="11"/>
      <c r="B181" s="39"/>
      <c r="C181" s="42"/>
      <c r="D181" s="42"/>
      <c r="E181" s="32"/>
      <c r="F181" s="99"/>
      <c r="G181" s="42"/>
      <c r="H181" s="42"/>
      <c r="I181" s="32"/>
      <c r="J181" s="99"/>
      <c r="K181" s="42"/>
      <c r="L181" s="42"/>
      <c r="M181" s="32"/>
      <c r="N181" s="99"/>
      <c r="O181" s="42"/>
      <c r="P181" s="42"/>
      <c r="Q181" s="32"/>
    </row>
    <row r="182" spans="1:17">
      <c r="A182" s="11"/>
      <c r="B182" s="43" t="s">
        <v>396</v>
      </c>
      <c r="C182" s="35" t="s">
        <v>214</v>
      </c>
      <c r="D182" s="35"/>
      <c r="E182" s="37"/>
      <c r="F182" s="113"/>
      <c r="G182" s="45">
        <v>7843</v>
      </c>
      <c r="H182" s="45"/>
      <c r="I182" s="37"/>
      <c r="J182" s="113"/>
      <c r="K182" s="35" t="s">
        <v>214</v>
      </c>
      <c r="L182" s="35"/>
      <c r="M182" s="37"/>
      <c r="N182" s="113"/>
      <c r="O182" s="45">
        <v>7843</v>
      </c>
      <c r="P182" s="45"/>
      <c r="Q182" s="37"/>
    </row>
    <row r="183" spans="1:17">
      <c r="A183" s="11"/>
      <c r="B183" s="43"/>
      <c r="C183" s="35"/>
      <c r="D183" s="35"/>
      <c r="E183" s="37"/>
      <c r="F183" s="113"/>
      <c r="G183" s="45"/>
      <c r="H183" s="45"/>
      <c r="I183" s="37"/>
      <c r="J183" s="113"/>
      <c r="K183" s="35"/>
      <c r="L183" s="35"/>
      <c r="M183" s="37"/>
      <c r="N183" s="113"/>
      <c r="O183" s="45"/>
      <c r="P183" s="45"/>
      <c r="Q183" s="37"/>
    </row>
    <row r="184" spans="1:17">
      <c r="A184" s="11"/>
      <c r="B184" s="40" t="s">
        <v>542</v>
      </c>
      <c r="C184" s="42"/>
      <c r="D184" s="42"/>
      <c r="E184" s="32"/>
      <c r="F184" s="99"/>
      <c r="G184" s="42"/>
      <c r="H184" s="42"/>
      <c r="I184" s="32"/>
      <c r="J184" s="99"/>
      <c r="K184" s="42"/>
      <c r="L184" s="42"/>
      <c r="M184" s="32"/>
      <c r="N184" s="99"/>
      <c r="O184" s="42"/>
      <c r="P184" s="42"/>
      <c r="Q184" s="32"/>
    </row>
    <row r="185" spans="1:17">
      <c r="A185" s="11"/>
      <c r="B185" s="40"/>
      <c r="C185" s="42"/>
      <c r="D185" s="42"/>
      <c r="E185" s="32"/>
      <c r="F185" s="99"/>
      <c r="G185" s="42"/>
      <c r="H185" s="42"/>
      <c r="I185" s="32"/>
      <c r="J185" s="99"/>
      <c r="K185" s="42"/>
      <c r="L185" s="42"/>
      <c r="M185" s="32"/>
      <c r="N185" s="99"/>
      <c r="O185" s="42"/>
      <c r="P185" s="42"/>
      <c r="Q185" s="32"/>
    </row>
    <row r="186" spans="1:17">
      <c r="A186" s="11"/>
      <c r="B186" s="43" t="s">
        <v>395</v>
      </c>
      <c r="C186" s="35" t="s">
        <v>214</v>
      </c>
      <c r="D186" s="35"/>
      <c r="E186" s="37"/>
      <c r="F186" s="113"/>
      <c r="G186" s="45">
        <v>3492</v>
      </c>
      <c r="H186" s="45"/>
      <c r="I186" s="37"/>
      <c r="J186" s="113"/>
      <c r="K186" s="35" t="s">
        <v>214</v>
      </c>
      <c r="L186" s="35"/>
      <c r="M186" s="37"/>
      <c r="N186" s="113"/>
      <c r="O186" s="45">
        <v>3492</v>
      </c>
      <c r="P186" s="45"/>
      <c r="Q186" s="37"/>
    </row>
    <row r="187" spans="1:17">
      <c r="A187" s="11"/>
      <c r="B187" s="43"/>
      <c r="C187" s="35"/>
      <c r="D187" s="35"/>
      <c r="E187" s="37"/>
      <c r="F187" s="113"/>
      <c r="G187" s="45"/>
      <c r="H187" s="45"/>
      <c r="I187" s="37"/>
      <c r="J187" s="113"/>
      <c r="K187" s="35"/>
      <c r="L187" s="35"/>
      <c r="M187" s="37"/>
      <c r="N187" s="113"/>
      <c r="O187" s="45"/>
      <c r="P187" s="45"/>
      <c r="Q187" s="37"/>
    </row>
    <row r="188" spans="1:17">
      <c r="A188" s="11"/>
      <c r="B188" s="39" t="s">
        <v>396</v>
      </c>
      <c r="C188" s="42" t="s">
        <v>214</v>
      </c>
      <c r="D188" s="42"/>
      <c r="E188" s="32"/>
      <c r="F188" s="99"/>
      <c r="G188" s="41">
        <v>156261</v>
      </c>
      <c r="H188" s="41"/>
      <c r="I188" s="32"/>
      <c r="J188" s="99"/>
      <c r="K188" s="42" t="s">
        <v>214</v>
      </c>
      <c r="L188" s="42"/>
      <c r="M188" s="32"/>
      <c r="N188" s="99"/>
      <c r="O188" s="41">
        <v>156261</v>
      </c>
      <c r="P188" s="41"/>
      <c r="Q188" s="32"/>
    </row>
    <row r="189" spans="1:17" ht="15.75" thickBot="1">
      <c r="A189" s="11"/>
      <c r="B189" s="39"/>
      <c r="C189" s="100"/>
      <c r="D189" s="100"/>
      <c r="E189" s="61"/>
      <c r="F189" s="99"/>
      <c r="G189" s="60"/>
      <c r="H189" s="60"/>
      <c r="I189" s="61"/>
      <c r="J189" s="99"/>
      <c r="K189" s="100"/>
      <c r="L189" s="100"/>
      <c r="M189" s="61"/>
      <c r="N189" s="99"/>
      <c r="O189" s="60"/>
      <c r="P189" s="60"/>
      <c r="Q189" s="61"/>
    </row>
    <row r="190" spans="1:17">
      <c r="A190" s="11"/>
      <c r="B190" s="80" t="s">
        <v>543</v>
      </c>
      <c r="C190" s="36" t="s">
        <v>214</v>
      </c>
      <c r="D190" s="36"/>
      <c r="E190" s="38"/>
      <c r="F190" s="113"/>
      <c r="G190" s="81">
        <v>167743</v>
      </c>
      <c r="H190" s="81"/>
      <c r="I190" s="38"/>
      <c r="J190" s="113"/>
      <c r="K190" s="36" t="s">
        <v>214</v>
      </c>
      <c r="L190" s="36"/>
      <c r="M190" s="38"/>
      <c r="N190" s="113"/>
      <c r="O190" s="81">
        <v>167743</v>
      </c>
      <c r="P190" s="81"/>
      <c r="Q190" s="38"/>
    </row>
    <row r="191" spans="1:17" ht="15.75" thickBot="1">
      <c r="A191" s="11"/>
      <c r="B191" s="80"/>
      <c r="C191" s="107"/>
      <c r="D191" s="107"/>
      <c r="E191" s="83"/>
      <c r="F191" s="113"/>
      <c r="G191" s="82"/>
      <c r="H191" s="82"/>
      <c r="I191" s="83"/>
      <c r="J191" s="113"/>
      <c r="K191" s="107"/>
      <c r="L191" s="107"/>
      <c r="M191" s="83"/>
      <c r="N191" s="113"/>
      <c r="O191" s="82"/>
      <c r="P191" s="82"/>
      <c r="Q191" s="83"/>
    </row>
    <row r="192" spans="1:17">
      <c r="A192" s="11"/>
      <c r="B192" s="99" t="s">
        <v>545</v>
      </c>
      <c r="C192" s="84">
        <v>2</v>
      </c>
      <c r="D192" s="84"/>
      <c r="E192" s="33"/>
      <c r="F192" s="99"/>
      <c r="G192" s="59">
        <v>166325</v>
      </c>
      <c r="H192" s="59"/>
      <c r="I192" s="33"/>
      <c r="J192" s="99"/>
      <c r="K192" s="84" t="s">
        <v>214</v>
      </c>
      <c r="L192" s="84"/>
      <c r="M192" s="33"/>
      <c r="N192" s="99"/>
      <c r="O192" s="59">
        <v>166327</v>
      </c>
      <c r="P192" s="59"/>
      <c r="Q192" s="33"/>
    </row>
    <row r="193" spans="1:17" ht="15.75" thickBot="1">
      <c r="A193" s="11"/>
      <c r="B193" s="99"/>
      <c r="C193" s="100"/>
      <c r="D193" s="100"/>
      <c r="E193" s="61"/>
      <c r="F193" s="99"/>
      <c r="G193" s="60"/>
      <c r="H193" s="60"/>
      <c r="I193" s="61"/>
      <c r="J193" s="99"/>
      <c r="K193" s="100"/>
      <c r="L193" s="100"/>
      <c r="M193" s="61"/>
      <c r="N193" s="99"/>
      <c r="O193" s="60"/>
      <c r="P193" s="60"/>
      <c r="Q193" s="61"/>
    </row>
    <row r="194" spans="1:17">
      <c r="A194" s="11"/>
      <c r="B194" s="80" t="s">
        <v>63</v>
      </c>
      <c r="C194" s="94" t="s">
        <v>208</v>
      </c>
      <c r="D194" s="81">
        <v>18536</v>
      </c>
      <c r="E194" s="38"/>
      <c r="F194" s="113"/>
      <c r="G194" s="94" t="s">
        <v>208</v>
      </c>
      <c r="H194" s="81">
        <v>334068</v>
      </c>
      <c r="I194" s="38"/>
      <c r="J194" s="113"/>
      <c r="K194" s="94" t="s">
        <v>208</v>
      </c>
      <c r="L194" s="36" t="s">
        <v>214</v>
      </c>
      <c r="M194" s="38"/>
      <c r="N194" s="113"/>
      <c r="O194" s="94" t="s">
        <v>208</v>
      </c>
      <c r="P194" s="81">
        <v>352604</v>
      </c>
      <c r="Q194" s="38"/>
    </row>
    <row r="195" spans="1:17" ht="15.75" thickBot="1">
      <c r="A195" s="11"/>
      <c r="B195" s="80"/>
      <c r="C195" s="101"/>
      <c r="D195" s="102"/>
      <c r="E195" s="103"/>
      <c r="F195" s="113"/>
      <c r="G195" s="101"/>
      <c r="H195" s="102"/>
      <c r="I195" s="103"/>
      <c r="J195" s="113"/>
      <c r="K195" s="101"/>
      <c r="L195" s="104"/>
      <c r="M195" s="103"/>
      <c r="N195" s="113"/>
      <c r="O195" s="101"/>
      <c r="P195" s="102"/>
      <c r="Q195" s="103"/>
    </row>
    <row r="196" spans="1:17" ht="15.75" thickTop="1">
      <c r="A196" s="11"/>
      <c r="B196" s="10"/>
      <c r="C196" s="10"/>
      <c r="D196" s="10"/>
      <c r="E196" s="10"/>
      <c r="F196" s="10"/>
      <c r="G196" s="10"/>
      <c r="H196" s="10"/>
      <c r="I196" s="10"/>
      <c r="J196" s="10"/>
      <c r="K196" s="10"/>
      <c r="L196" s="10"/>
      <c r="M196" s="10"/>
      <c r="N196" s="10"/>
      <c r="O196" s="10"/>
      <c r="P196" s="10"/>
      <c r="Q196" s="10"/>
    </row>
    <row r="197" spans="1:17">
      <c r="A197" s="11"/>
      <c r="B197" s="99" t="s">
        <v>547</v>
      </c>
      <c r="C197" s="99"/>
      <c r="D197" s="99"/>
      <c r="E197" s="99"/>
      <c r="F197" s="99"/>
      <c r="G197" s="99"/>
      <c r="H197" s="99"/>
      <c r="I197" s="99"/>
      <c r="J197" s="99"/>
      <c r="K197" s="99"/>
      <c r="L197" s="99"/>
      <c r="M197" s="99"/>
      <c r="N197" s="99"/>
      <c r="O197" s="99"/>
      <c r="P197" s="99"/>
      <c r="Q197" s="99"/>
    </row>
    <row r="198" spans="1:17" ht="15" customHeight="1">
      <c r="A198" s="11" t="s">
        <v>929</v>
      </c>
      <c r="B198" s="10" t="s">
        <v>4</v>
      </c>
      <c r="C198" s="10"/>
      <c r="D198" s="10"/>
      <c r="E198" s="10"/>
      <c r="F198" s="10"/>
      <c r="G198" s="10"/>
      <c r="H198" s="10"/>
      <c r="I198" s="10"/>
      <c r="J198" s="10"/>
      <c r="K198" s="10"/>
      <c r="L198" s="10"/>
      <c r="M198" s="10"/>
      <c r="N198" s="10"/>
      <c r="O198" s="10"/>
      <c r="P198" s="10"/>
      <c r="Q198" s="10"/>
    </row>
    <row r="199" spans="1:17">
      <c r="A199" s="11"/>
      <c r="B199" s="32" t="s">
        <v>559</v>
      </c>
      <c r="C199" s="32"/>
      <c r="D199" s="32"/>
      <c r="E199" s="32"/>
      <c r="F199" s="32"/>
      <c r="G199" s="32"/>
      <c r="H199" s="32"/>
      <c r="I199" s="32"/>
      <c r="J199" s="32"/>
      <c r="K199" s="32"/>
      <c r="L199" s="32"/>
      <c r="M199" s="32"/>
      <c r="N199" s="32"/>
      <c r="O199" s="32"/>
      <c r="P199" s="32"/>
      <c r="Q199" s="32"/>
    </row>
    <row r="200" spans="1:17">
      <c r="A200" s="11"/>
      <c r="B200" s="27"/>
      <c r="C200" s="27"/>
      <c r="D200" s="27"/>
      <c r="E200" s="27"/>
      <c r="F200" s="27"/>
      <c r="G200" s="27"/>
      <c r="H200" s="27"/>
      <c r="I200" s="27"/>
      <c r="J200" s="27"/>
      <c r="K200" s="27"/>
      <c r="L200" s="27"/>
      <c r="M200" s="27"/>
      <c r="N200" s="27"/>
      <c r="O200" s="27"/>
      <c r="P200" s="27"/>
      <c r="Q200" s="27"/>
    </row>
    <row r="201" spans="1:17">
      <c r="A201" s="11"/>
      <c r="B201" s="13"/>
      <c r="C201" s="13"/>
      <c r="D201" s="13"/>
      <c r="E201" s="13"/>
      <c r="F201" s="13"/>
      <c r="G201" s="13"/>
      <c r="H201" s="13"/>
      <c r="I201" s="13"/>
      <c r="J201" s="13"/>
      <c r="K201" s="13"/>
      <c r="L201" s="13"/>
      <c r="M201" s="13"/>
      <c r="N201" s="13"/>
      <c r="O201" s="13"/>
      <c r="P201" s="13"/>
      <c r="Q201" s="13"/>
    </row>
    <row r="202" spans="1:17" ht="15.75" thickBot="1">
      <c r="A202" s="11"/>
      <c r="B202" s="14"/>
      <c r="C202" s="28" t="s">
        <v>560</v>
      </c>
      <c r="D202" s="28"/>
      <c r="E202" s="28"/>
      <c r="F202" s="28"/>
      <c r="G202" s="28"/>
      <c r="H202" s="28"/>
      <c r="I202" s="28"/>
      <c r="J202" s="28"/>
      <c r="K202" s="28"/>
      <c r="L202" s="28"/>
      <c r="M202" s="28"/>
      <c r="N202" s="28"/>
      <c r="O202" s="28"/>
      <c r="P202" s="28"/>
      <c r="Q202" s="28"/>
    </row>
    <row r="203" spans="1:17">
      <c r="A203" s="11"/>
      <c r="B203" s="99"/>
      <c r="C203" s="31" t="s">
        <v>561</v>
      </c>
      <c r="D203" s="31"/>
      <c r="E203" s="31"/>
      <c r="F203" s="31"/>
      <c r="G203" s="31"/>
      <c r="H203" s="31"/>
      <c r="I203" s="31"/>
      <c r="J203" s="31"/>
      <c r="K203" s="31"/>
      <c r="L203" s="31"/>
      <c r="M203" s="31"/>
      <c r="N203" s="31"/>
      <c r="O203" s="31"/>
      <c r="P203" s="31"/>
      <c r="Q203" s="31"/>
    </row>
    <row r="204" spans="1:17" ht="15.75" thickBot="1">
      <c r="A204" s="11"/>
      <c r="B204" s="99"/>
      <c r="C204" s="28"/>
      <c r="D204" s="28"/>
      <c r="E204" s="28"/>
      <c r="F204" s="28"/>
      <c r="G204" s="28"/>
      <c r="H204" s="28"/>
      <c r="I204" s="28"/>
      <c r="J204" s="28"/>
      <c r="K204" s="28"/>
      <c r="L204" s="28"/>
      <c r="M204" s="28"/>
      <c r="N204" s="28"/>
      <c r="O204" s="28"/>
      <c r="P204" s="28"/>
      <c r="Q204" s="28"/>
    </row>
    <row r="205" spans="1:17" ht="15.75" thickBot="1">
      <c r="A205" s="11"/>
      <c r="B205" s="20"/>
      <c r="C205" s="105" t="s">
        <v>562</v>
      </c>
      <c r="D205" s="105"/>
      <c r="E205" s="105"/>
      <c r="F205" s="105"/>
      <c r="G205" s="105"/>
      <c r="H205" s="105"/>
      <c r="I205" s="105"/>
      <c r="J205" s="105"/>
      <c r="K205" s="105"/>
      <c r="L205" s="105"/>
      <c r="M205" s="105"/>
      <c r="N205" s="14"/>
      <c r="O205" s="31"/>
      <c r="P205" s="31"/>
      <c r="Q205" s="31"/>
    </row>
    <row r="206" spans="1:17">
      <c r="A206" s="11"/>
      <c r="B206" s="20"/>
      <c r="C206" s="31" t="s">
        <v>563</v>
      </c>
      <c r="D206" s="31"/>
      <c r="E206" s="31"/>
      <c r="F206" s="14"/>
      <c r="G206" s="31" t="s">
        <v>564</v>
      </c>
      <c r="H206" s="31"/>
      <c r="I206" s="31"/>
      <c r="J206" s="14"/>
      <c r="K206" s="31" t="s">
        <v>565</v>
      </c>
      <c r="L206" s="31"/>
      <c r="M206" s="31"/>
      <c r="N206" s="14"/>
      <c r="O206" s="30"/>
      <c r="P206" s="30"/>
      <c r="Q206" s="30"/>
    </row>
    <row r="207" spans="1:17" ht="15.75" thickBot="1">
      <c r="A207" s="11"/>
      <c r="B207" s="20"/>
      <c r="C207" s="28" t="s">
        <v>566</v>
      </c>
      <c r="D207" s="28"/>
      <c r="E207" s="28"/>
      <c r="F207" s="14"/>
      <c r="G207" s="28" t="s">
        <v>567</v>
      </c>
      <c r="H207" s="28"/>
      <c r="I207" s="28"/>
      <c r="J207" s="14"/>
      <c r="K207" s="28" t="s">
        <v>568</v>
      </c>
      <c r="L207" s="28"/>
      <c r="M207" s="28"/>
      <c r="N207" s="14"/>
      <c r="O207" s="28" t="s">
        <v>134</v>
      </c>
      <c r="P207" s="28"/>
      <c r="Q207" s="28"/>
    </row>
    <row r="208" spans="1:17">
      <c r="A208" s="11"/>
      <c r="B208" s="80" t="s">
        <v>569</v>
      </c>
      <c r="C208" s="94" t="s">
        <v>208</v>
      </c>
      <c r="D208" s="81">
        <v>6371</v>
      </c>
      <c r="E208" s="38"/>
      <c r="F208" s="113"/>
      <c r="G208" s="94" t="s">
        <v>208</v>
      </c>
      <c r="H208" s="81">
        <v>220134</v>
      </c>
      <c r="I208" s="38"/>
      <c r="J208" s="113"/>
      <c r="K208" s="94" t="s">
        <v>208</v>
      </c>
      <c r="L208" s="36">
        <v>29</v>
      </c>
      <c r="M208" s="38"/>
      <c r="N208" s="113"/>
      <c r="O208" s="94" t="s">
        <v>208</v>
      </c>
      <c r="P208" s="81">
        <v>226534</v>
      </c>
      <c r="Q208" s="38"/>
    </row>
    <row r="209" spans="1:17">
      <c r="A209" s="11"/>
      <c r="B209" s="80"/>
      <c r="C209" s="95"/>
      <c r="D209" s="96"/>
      <c r="E209" s="97"/>
      <c r="F209" s="113"/>
      <c r="G209" s="95"/>
      <c r="H209" s="96"/>
      <c r="I209" s="97"/>
      <c r="J209" s="113"/>
      <c r="K209" s="95"/>
      <c r="L209" s="98"/>
      <c r="M209" s="97"/>
      <c r="N209" s="113"/>
      <c r="O209" s="95"/>
      <c r="P209" s="96"/>
      <c r="Q209" s="97"/>
    </row>
    <row r="210" spans="1:17">
      <c r="A210" s="11"/>
      <c r="B210" s="40" t="s">
        <v>570</v>
      </c>
      <c r="C210" s="42"/>
      <c r="D210" s="42"/>
      <c r="E210" s="32"/>
      <c r="F210" s="99"/>
      <c r="G210" s="42"/>
      <c r="H210" s="42"/>
      <c r="I210" s="32"/>
      <c r="J210" s="99"/>
      <c r="K210" s="42"/>
      <c r="L210" s="42"/>
      <c r="M210" s="32"/>
      <c r="N210" s="99"/>
      <c r="O210" s="42"/>
      <c r="P210" s="42"/>
      <c r="Q210" s="32"/>
    </row>
    <row r="211" spans="1:17">
      <c r="A211" s="11"/>
      <c r="B211" s="40"/>
      <c r="C211" s="42"/>
      <c r="D211" s="42"/>
      <c r="E211" s="32"/>
      <c r="F211" s="99"/>
      <c r="G211" s="42"/>
      <c r="H211" s="42"/>
      <c r="I211" s="32"/>
      <c r="J211" s="99"/>
      <c r="K211" s="42"/>
      <c r="L211" s="42"/>
      <c r="M211" s="32"/>
      <c r="N211" s="99"/>
      <c r="O211" s="42"/>
      <c r="P211" s="42"/>
      <c r="Q211" s="32"/>
    </row>
    <row r="212" spans="1:17">
      <c r="A212" s="11"/>
      <c r="B212" s="43" t="s">
        <v>571</v>
      </c>
      <c r="C212" s="35" t="s">
        <v>214</v>
      </c>
      <c r="D212" s="35"/>
      <c r="E212" s="37"/>
      <c r="F212" s="37"/>
      <c r="G212" s="35" t="s">
        <v>214</v>
      </c>
      <c r="H212" s="35"/>
      <c r="I212" s="37"/>
      <c r="J212" s="37"/>
      <c r="K212" s="35" t="s">
        <v>572</v>
      </c>
      <c r="L212" s="35"/>
      <c r="M212" s="80" t="s">
        <v>210</v>
      </c>
      <c r="N212" s="37"/>
      <c r="O212" s="35" t="s">
        <v>572</v>
      </c>
      <c r="P212" s="35"/>
      <c r="Q212" s="80" t="s">
        <v>210</v>
      </c>
    </row>
    <row r="213" spans="1:17">
      <c r="A213" s="11"/>
      <c r="B213" s="43"/>
      <c r="C213" s="35"/>
      <c r="D213" s="35"/>
      <c r="E213" s="37"/>
      <c r="F213" s="37"/>
      <c r="G213" s="35"/>
      <c r="H213" s="35"/>
      <c r="I213" s="37"/>
      <c r="J213" s="37"/>
      <c r="K213" s="35"/>
      <c r="L213" s="35"/>
      <c r="M213" s="80"/>
      <c r="N213" s="37"/>
      <c r="O213" s="35"/>
      <c r="P213" s="35"/>
      <c r="Q213" s="80"/>
    </row>
    <row r="214" spans="1:17">
      <c r="A214" s="11"/>
      <c r="B214" s="39" t="s">
        <v>128</v>
      </c>
      <c r="C214" s="42" t="s">
        <v>573</v>
      </c>
      <c r="D214" s="42"/>
      <c r="E214" s="40" t="s">
        <v>210</v>
      </c>
      <c r="F214" s="99"/>
      <c r="G214" s="42" t="s">
        <v>574</v>
      </c>
      <c r="H214" s="42"/>
      <c r="I214" s="40" t="s">
        <v>210</v>
      </c>
      <c r="J214" s="99"/>
      <c r="K214" s="42" t="s">
        <v>575</v>
      </c>
      <c r="L214" s="42"/>
      <c r="M214" s="40" t="s">
        <v>210</v>
      </c>
      <c r="N214" s="99"/>
      <c r="O214" s="42" t="s">
        <v>576</v>
      </c>
      <c r="P214" s="42"/>
      <c r="Q214" s="40" t="s">
        <v>210</v>
      </c>
    </row>
    <row r="215" spans="1:17">
      <c r="A215" s="11"/>
      <c r="B215" s="39"/>
      <c r="C215" s="42"/>
      <c r="D215" s="42"/>
      <c r="E215" s="40"/>
      <c r="F215" s="99"/>
      <c r="G215" s="42"/>
      <c r="H215" s="42"/>
      <c r="I215" s="40"/>
      <c r="J215" s="99"/>
      <c r="K215" s="42"/>
      <c r="L215" s="42"/>
      <c r="M215" s="40"/>
      <c r="N215" s="99"/>
      <c r="O215" s="42"/>
      <c r="P215" s="42"/>
      <c r="Q215" s="40"/>
    </row>
    <row r="216" spans="1:17">
      <c r="A216" s="11"/>
      <c r="B216" s="80" t="s">
        <v>577</v>
      </c>
      <c r="C216" s="35" t="s">
        <v>578</v>
      </c>
      <c r="D216" s="35"/>
      <c r="E216" s="80" t="s">
        <v>210</v>
      </c>
      <c r="F216" s="113"/>
      <c r="G216" s="35" t="s">
        <v>579</v>
      </c>
      <c r="H216" s="35"/>
      <c r="I216" s="80" t="s">
        <v>210</v>
      </c>
      <c r="J216" s="113"/>
      <c r="K216" s="35" t="s">
        <v>214</v>
      </c>
      <c r="L216" s="35"/>
      <c r="M216" s="37"/>
      <c r="N216" s="113"/>
      <c r="O216" s="35" t="s">
        <v>580</v>
      </c>
      <c r="P216" s="35"/>
      <c r="Q216" s="80" t="s">
        <v>210</v>
      </c>
    </row>
    <row r="217" spans="1:17" ht="15.75" thickBot="1">
      <c r="A217" s="11"/>
      <c r="B217" s="80"/>
      <c r="C217" s="107"/>
      <c r="D217" s="107"/>
      <c r="E217" s="109"/>
      <c r="F217" s="113"/>
      <c r="G217" s="107"/>
      <c r="H217" s="107"/>
      <c r="I217" s="109"/>
      <c r="J217" s="113"/>
      <c r="K217" s="107"/>
      <c r="L217" s="107"/>
      <c r="M217" s="83"/>
      <c r="N217" s="113"/>
      <c r="O217" s="107"/>
      <c r="P217" s="107"/>
      <c r="Q217" s="109"/>
    </row>
    <row r="218" spans="1:17">
      <c r="A218" s="11"/>
      <c r="B218" s="40" t="s">
        <v>581</v>
      </c>
      <c r="C218" s="85" t="s">
        <v>208</v>
      </c>
      <c r="D218" s="59">
        <v>6105</v>
      </c>
      <c r="E218" s="33"/>
      <c r="F218" s="99"/>
      <c r="G218" s="85" t="s">
        <v>208</v>
      </c>
      <c r="H218" s="59">
        <v>209927</v>
      </c>
      <c r="I218" s="33"/>
      <c r="J218" s="99"/>
      <c r="K218" s="85" t="s">
        <v>208</v>
      </c>
      <c r="L218" s="84" t="s">
        <v>214</v>
      </c>
      <c r="M218" s="33"/>
      <c r="N218" s="99"/>
      <c r="O218" s="85" t="s">
        <v>208</v>
      </c>
      <c r="P218" s="59">
        <v>216032</v>
      </c>
      <c r="Q218" s="33"/>
    </row>
    <row r="219" spans="1:17" ht="15.75" thickBot="1">
      <c r="A219" s="11"/>
      <c r="B219" s="40"/>
      <c r="C219" s="86"/>
      <c r="D219" s="68"/>
      <c r="E219" s="69"/>
      <c r="F219" s="99"/>
      <c r="G219" s="86"/>
      <c r="H219" s="68"/>
      <c r="I219" s="69"/>
      <c r="J219" s="99"/>
      <c r="K219" s="86"/>
      <c r="L219" s="87"/>
      <c r="M219" s="69"/>
      <c r="N219" s="99"/>
      <c r="O219" s="86"/>
      <c r="P219" s="68"/>
      <c r="Q219" s="69"/>
    </row>
    <row r="220" spans="1:17" ht="32.25" customHeight="1" thickTop="1">
      <c r="A220" s="11"/>
      <c r="B220" s="80" t="s">
        <v>582</v>
      </c>
      <c r="C220" s="133" t="s">
        <v>208</v>
      </c>
      <c r="D220" s="134" t="s">
        <v>214</v>
      </c>
      <c r="E220" s="110"/>
      <c r="F220" s="113"/>
      <c r="G220" s="133" t="s">
        <v>208</v>
      </c>
      <c r="H220" s="134" t="s">
        <v>214</v>
      </c>
      <c r="I220" s="110"/>
      <c r="J220" s="113"/>
      <c r="K220" s="133" t="s">
        <v>208</v>
      </c>
      <c r="L220" s="134" t="s">
        <v>214</v>
      </c>
      <c r="M220" s="110"/>
      <c r="N220" s="113"/>
      <c r="O220" s="133" t="s">
        <v>208</v>
      </c>
      <c r="P220" s="134" t="s">
        <v>214</v>
      </c>
      <c r="Q220" s="110"/>
    </row>
    <row r="221" spans="1:17" ht="15.75" thickBot="1">
      <c r="A221" s="11"/>
      <c r="B221" s="80"/>
      <c r="C221" s="101"/>
      <c r="D221" s="104"/>
      <c r="E221" s="103"/>
      <c r="F221" s="113"/>
      <c r="G221" s="101"/>
      <c r="H221" s="104"/>
      <c r="I221" s="103"/>
      <c r="J221" s="113"/>
      <c r="K221" s="101"/>
      <c r="L221" s="104"/>
      <c r="M221" s="103"/>
      <c r="N221" s="113"/>
      <c r="O221" s="101"/>
      <c r="P221" s="104"/>
      <c r="Q221" s="103"/>
    </row>
    <row r="222" spans="1:17" ht="15.75" thickTop="1">
      <c r="A222" s="11"/>
      <c r="B222" s="32"/>
      <c r="C222" s="32"/>
      <c r="D222" s="32"/>
      <c r="E222" s="32"/>
      <c r="F222" s="32"/>
      <c r="G222" s="32"/>
      <c r="H222" s="32"/>
      <c r="I222" s="32"/>
      <c r="J222" s="32"/>
      <c r="K222" s="32"/>
      <c r="L222" s="32"/>
      <c r="M222" s="32"/>
      <c r="N222" s="32"/>
      <c r="O222" s="32"/>
      <c r="P222" s="32"/>
      <c r="Q222" s="32"/>
    </row>
    <row r="223" spans="1:17">
      <c r="A223" s="11"/>
      <c r="B223" s="27"/>
      <c r="C223" s="27"/>
      <c r="D223" s="27"/>
      <c r="E223" s="27"/>
      <c r="F223" s="27"/>
      <c r="G223" s="27"/>
      <c r="H223" s="27"/>
      <c r="I223" s="27"/>
      <c r="J223" s="27"/>
      <c r="K223" s="27"/>
      <c r="L223" s="27"/>
      <c r="M223" s="27"/>
      <c r="N223" s="27"/>
      <c r="O223" s="27"/>
      <c r="P223" s="27"/>
      <c r="Q223" s="27"/>
    </row>
    <row r="224" spans="1:17">
      <c r="A224" s="11"/>
      <c r="B224" s="13"/>
      <c r="C224" s="13"/>
      <c r="D224" s="13"/>
      <c r="E224" s="13"/>
      <c r="F224" s="13"/>
      <c r="G224" s="13"/>
      <c r="H224" s="13"/>
      <c r="I224" s="13"/>
      <c r="J224" s="13"/>
      <c r="K224" s="13"/>
      <c r="L224" s="13"/>
      <c r="M224" s="13"/>
      <c r="N224" s="13"/>
      <c r="O224" s="13"/>
      <c r="P224" s="13"/>
      <c r="Q224" s="13"/>
    </row>
    <row r="225" spans="1:17">
      <c r="A225" s="11"/>
      <c r="B225" s="99"/>
      <c r="C225" s="30" t="s">
        <v>560</v>
      </c>
      <c r="D225" s="30"/>
      <c r="E225" s="30"/>
      <c r="F225" s="30"/>
      <c r="G225" s="30"/>
      <c r="H225" s="30"/>
      <c r="I225" s="30"/>
      <c r="J225" s="30"/>
      <c r="K225" s="30"/>
      <c r="L225" s="30"/>
      <c r="M225" s="30"/>
      <c r="N225" s="30"/>
      <c r="O225" s="30"/>
      <c r="P225" s="30"/>
      <c r="Q225" s="30"/>
    </row>
    <row r="226" spans="1:17">
      <c r="A226" s="11"/>
      <c r="B226" s="99"/>
      <c r="C226" s="30"/>
      <c r="D226" s="30"/>
      <c r="E226" s="30"/>
      <c r="F226" s="30"/>
      <c r="G226" s="30"/>
      <c r="H226" s="30"/>
      <c r="I226" s="30"/>
      <c r="J226" s="30"/>
      <c r="K226" s="30"/>
      <c r="L226" s="30"/>
      <c r="M226" s="30"/>
      <c r="N226" s="30"/>
      <c r="O226" s="30"/>
      <c r="P226" s="30"/>
      <c r="Q226" s="30"/>
    </row>
    <row r="227" spans="1:17">
      <c r="A227" s="11"/>
      <c r="B227" s="99"/>
      <c r="C227" s="30" t="s">
        <v>583</v>
      </c>
      <c r="D227" s="30"/>
      <c r="E227" s="30"/>
      <c r="F227" s="30"/>
      <c r="G227" s="30"/>
      <c r="H227" s="30"/>
      <c r="I227" s="30"/>
      <c r="J227" s="30"/>
      <c r="K227" s="30"/>
      <c r="L227" s="30"/>
      <c r="M227" s="30"/>
      <c r="N227" s="30"/>
      <c r="O227" s="30"/>
      <c r="P227" s="30"/>
      <c r="Q227" s="30"/>
    </row>
    <row r="228" spans="1:17" ht="15.75" thickBot="1">
      <c r="A228" s="11"/>
      <c r="B228" s="99"/>
      <c r="C228" s="28"/>
      <c r="D228" s="28"/>
      <c r="E228" s="28"/>
      <c r="F228" s="28"/>
      <c r="G228" s="28"/>
      <c r="H228" s="28"/>
      <c r="I228" s="28"/>
      <c r="J228" s="28"/>
      <c r="K228" s="28"/>
      <c r="L228" s="28"/>
      <c r="M228" s="28"/>
      <c r="N228" s="28"/>
      <c r="O228" s="28"/>
      <c r="P228" s="28"/>
      <c r="Q228" s="28"/>
    </row>
    <row r="229" spans="1:17" ht="15.75" thickBot="1">
      <c r="A229" s="11"/>
      <c r="B229" s="20"/>
      <c r="C229" s="105" t="s">
        <v>562</v>
      </c>
      <c r="D229" s="105"/>
      <c r="E229" s="105"/>
      <c r="F229" s="105"/>
      <c r="G229" s="105"/>
      <c r="H229" s="105"/>
      <c r="I229" s="105"/>
      <c r="J229" s="105"/>
      <c r="K229" s="105"/>
      <c r="L229" s="105"/>
      <c r="M229" s="105"/>
      <c r="N229" s="14"/>
      <c r="O229" s="31"/>
      <c r="P229" s="31"/>
      <c r="Q229" s="31"/>
    </row>
    <row r="230" spans="1:17">
      <c r="A230" s="11"/>
      <c r="B230" s="20"/>
      <c r="C230" s="31" t="s">
        <v>563</v>
      </c>
      <c r="D230" s="31"/>
      <c r="E230" s="31"/>
      <c r="F230" s="14"/>
      <c r="G230" s="31" t="s">
        <v>564</v>
      </c>
      <c r="H230" s="31"/>
      <c r="I230" s="31"/>
      <c r="J230" s="14"/>
      <c r="K230" s="31" t="s">
        <v>565</v>
      </c>
      <c r="L230" s="31"/>
      <c r="M230" s="31"/>
      <c r="N230" s="14"/>
      <c r="O230" s="30"/>
      <c r="P230" s="30"/>
      <c r="Q230" s="30"/>
    </row>
    <row r="231" spans="1:17" ht="15.75" thickBot="1">
      <c r="A231" s="11"/>
      <c r="B231" s="20"/>
      <c r="C231" s="28" t="s">
        <v>566</v>
      </c>
      <c r="D231" s="28"/>
      <c r="E231" s="28"/>
      <c r="F231" s="14"/>
      <c r="G231" s="28" t="s">
        <v>567</v>
      </c>
      <c r="H231" s="28"/>
      <c r="I231" s="28"/>
      <c r="J231" s="14"/>
      <c r="K231" s="28" t="s">
        <v>568</v>
      </c>
      <c r="L231" s="28"/>
      <c r="M231" s="28"/>
      <c r="N231" s="14"/>
      <c r="O231" s="28" t="s">
        <v>134</v>
      </c>
      <c r="P231" s="28"/>
      <c r="Q231" s="28"/>
    </row>
    <row r="232" spans="1:17">
      <c r="A232" s="11"/>
      <c r="B232" s="80" t="s">
        <v>584</v>
      </c>
      <c r="C232" s="94" t="s">
        <v>208</v>
      </c>
      <c r="D232" s="81">
        <v>1796</v>
      </c>
      <c r="E232" s="38"/>
      <c r="F232" s="113"/>
      <c r="G232" s="94" t="s">
        <v>208</v>
      </c>
      <c r="H232" s="81">
        <v>260768</v>
      </c>
      <c r="I232" s="38"/>
      <c r="J232" s="113"/>
      <c r="K232" s="94" t="s">
        <v>208</v>
      </c>
      <c r="L232" s="36">
        <v>32</v>
      </c>
      <c r="M232" s="38"/>
      <c r="N232" s="113"/>
      <c r="O232" s="94" t="s">
        <v>208</v>
      </c>
      <c r="P232" s="81">
        <v>262596</v>
      </c>
      <c r="Q232" s="38"/>
    </row>
    <row r="233" spans="1:17">
      <c r="A233" s="11"/>
      <c r="B233" s="80"/>
      <c r="C233" s="95"/>
      <c r="D233" s="96"/>
      <c r="E233" s="97"/>
      <c r="F233" s="113"/>
      <c r="G233" s="95"/>
      <c r="H233" s="96"/>
      <c r="I233" s="97"/>
      <c r="J233" s="113"/>
      <c r="K233" s="95"/>
      <c r="L233" s="98"/>
      <c r="M233" s="97"/>
      <c r="N233" s="113"/>
      <c r="O233" s="95"/>
      <c r="P233" s="96"/>
      <c r="Q233" s="97"/>
    </row>
    <row r="234" spans="1:17">
      <c r="A234" s="11"/>
      <c r="B234" s="40" t="s">
        <v>570</v>
      </c>
      <c r="C234" s="42"/>
      <c r="D234" s="42"/>
      <c r="E234" s="32"/>
      <c r="F234" s="99"/>
      <c r="G234" s="42"/>
      <c r="H234" s="42"/>
      <c r="I234" s="32"/>
      <c r="J234" s="99"/>
      <c r="K234" s="42"/>
      <c r="L234" s="42"/>
      <c r="M234" s="32"/>
      <c r="N234" s="99"/>
      <c r="O234" s="42"/>
      <c r="P234" s="42"/>
      <c r="Q234" s="32"/>
    </row>
    <row r="235" spans="1:17">
      <c r="A235" s="11"/>
      <c r="B235" s="40"/>
      <c r="C235" s="42"/>
      <c r="D235" s="42"/>
      <c r="E235" s="32"/>
      <c r="F235" s="99"/>
      <c r="G235" s="42"/>
      <c r="H235" s="42"/>
      <c r="I235" s="32"/>
      <c r="J235" s="99"/>
      <c r="K235" s="42"/>
      <c r="L235" s="42"/>
      <c r="M235" s="32"/>
      <c r="N235" s="99"/>
      <c r="O235" s="42"/>
      <c r="P235" s="42"/>
      <c r="Q235" s="32"/>
    </row>
    <row r="236" spans="1:17">
      <c r="A236" s="11"/>
      <c r="B236" s="43" t="s">
        <v>128</v>
      </c>
      <c r="C236" s="35" t="s">
        <v>585</v>
      </c>
      <c r="D236" s="35"/>
      <c r="E236" s="80" t="s">
        <v>210</v>
      </c>
      <c r="F236" s="113"/>
      <c r="G236" s="45">
        <v>6667</v>
      </c>
      <c r="H236" s="45"/>
      <c r="I236" s="37"/>
      <c r="J236" s="113"/>
      <c r="K236" s="35" t="s">
        <v>214</v>
      </c>
      <c r="L236" s="35"/>
      <c r="M236" s="37"/>
      <c r="N236" s="113"/>
      <c r="O236" s="45">
        <v>6662</v>
      </c>
      <c r="P236" s="45"/>
      <c r="Q236" s="37"/>
    </row>
    <row r="237" spans="1:17">
      <c r="A237" s="11"/>
      <c r="B237" s="43"/>
      <c r="C237" s="35"/>
      <c r="D237" s="35"/>
      <c r="E237" s="80"/>
      <c r="F237" s="113"/>
      <c r="G237" s="45"/>
      <c r="H237" s="45"/>
      <c r="I237" s="37"/>
      <c r="J237" s="113"/>
      <c r="K237" s="35"/>
      <c r="L237" s="35"/>
      <c r="M237" s="37"/>
      <c r="N237" s="113"/>
      <c r="O237" s="45"/>
      <c r="P237" s="45"/>
      <c r="Q237" s="37"/>
    </row>
    <row r="238" spans="1:17">
      <c r="A238" s="11"/>
      <c r="B238" s="40" t="s">
        <v>577</v>
      </c>
      <c r="C238" s="42">
        <v>1</v>
      </c>
      <c r="D238" s="42"/>
      <c r="E238" s="32"/>
      <c r="F238" s="99"/>
      <c r="G238" s="42" t="s">
        <v>586</v>
      </c>
      <c r="H238" s="42"/>
      <c r="I238" s="40" t="s">
        <v>210</v>
      </c>
      <c r="J238" s="99"/>
      <c r="K238" s="42" t="s">
        <v>214</v>
      </c>
      <c r="L238" s="42"/>
      <c r="M238" s="32"/>
      <c r="N238" s="99"/>
      <c r="O238" s="42" t="s">
        <v>587</v>
      </c>
      <c r="P238" s="42"/>
      <c r="Q238" s="40" t="s">
        <v>210</v>
      </c>
    </row>
    <row r="239" spans="1:17" ht="15.75" thickBot="1">
      <c r="A239" s="11"/>
      <c r="B239" s="40"/>
      <c r="C239" s="100"/>
      <c r="D239" s="100"/>
      <c r="E239" s="61"/>
      <c r="F239" s="99"/>
      <c r="G239" s="100"/>
      <c r="H239" s="100"/>
      <c r="I239" s="120"/>
      <c r="J239" s="99"/>
      <c r="K239" s="100"/>
      <c r="L239" s="100"/>
      <c r="M239" s="61"/>
      <c r="N239" s="99"/>
      <c r="O239" s="100"/>
      <c r="P239" s="100"/>
      <c r="Q239" s="120"/>
    </row>
    <row r="240" spans="1:17">
      <c r="A240" s="11"/>
      <c r="B240" s="80" t="s">
        <v>588</v>
      </c>
      <c r="C240" s="94" t="s">
        <v>208</v>
      </c>
      <c r="D240" s="81">
        <v>1792</v>
      </c>
      <c r="E240" s="38"/>
      <c r="F240" s="113"/>
      <c r="G240" s="94" t="s">
        <v>208</v>
      </c>
      <c r="H240" s="81">
        <v>255349</v>
      </c>
      <c r="I240" s="38"/>
      <c r="J240" s="113"/>
      <c r="K240" s="94" t="s">
        <v>208</v>
      </c>
      <c r="L240" s="36">
        <v>32</v>
      </c>
      <c r="M240" s="38"/>
      <c r="N240" s="113"/>
      <c r="O240" s="94" t="s">
        <v>208</v>
      </c>
      <c r="P240" s="81">
        <v>257173</v>
      </c>
      <c r="Q240" s="38"/>
    </row>
    <row r="241" spans="1:17" ht="15.75" thickBot="1">
      <c r="A241" s="11"/>
      <c r="B241" s="80"/>
      <c r="C241" s="101"/>
      <c r="D241" s="102"/>
      <c r="E241" s="103"/>
      <c r="F241" s="113"/>
      <c r="G241" s="101"/>
      <c r="H241" s="102"/>
      <c r="I241" s="103"/>
      <c r="J241" s="113"/>
      <c r="K241" s="101"/>
      <c r="L241" s="104"/>
      <c r="M241" s="103"/>
      <c r="N241" s="113"/>
      <c r="O241" s="101"/>
      <c r="P241" s="102"/>
      <c r="Q241" s="103"/>
    </row>
    <row r="242" spans="1:17" ht="32.25" customHeight="1" thickTop="1">
      <c r="A242" s="11"/>
      <c r="B242" s="40" t="s">
        <v>589</v>
      </c>
      <c r="C242" s="135" t="s">
        <v>208</v>
      </c>
      <c r="D242" s="136" t="s">
        <v>214</v>
      </c>
      <c r="E242" s="66"/>
      <c r="F242" s="99"/>
      <c r="G242" s="135" t="s">
        <v>208</v>
      </c>
      <c r="H242" s="136" t="s">
        <v>214</v>
      </c>
      <c r="I242" s="66"/>
      <c r="J242" s="99"/>
      <c r="K242" s="135" t="s">
        <v>208</v>
      </c>
      <c r="L242" s="136" t="s">
        <v>214</v>
      </c>
      <c r="M242" s="66"/>
      <c r="N242" s="99"/>
      <c r="O242" s="135" t="s">
        <v>208</v>
      </c>
      <c r="P242" s="136" t="s">
        <v>214</v>
      </c>
      <c r="Q242" s="66"/>
    </row>
    <row r="243" spans="1:17" ht="15.75" thickBot="1">
      <c r="A243" s="11"/>
      <c r="B243" s="40"/>
      <c r="C243" s="86"/>
      <c r="D243" s="87"/>
      <c r="E243" s="69"/>
      <c r="F243" s="99"/>
      <c r="G243" s="86"/>
      <c r="H243" s="87"/>
      <c r="I243" s="69"/>
      <c r="J243" s="99"/>
      <c r="K243" s="86"/>
      <c r="L243" s="87"/>
      <c r="M243" s="69"/>
      <c r="N243" s="99"/>
      <c r="O243" s="86"/>
      <c r="P243" s="87"/>
      <c r="Q243" s="69"/>
    </row>
    <row r="244" spans="1:17" ht="15.75" thickTop="1">
      <c r="A244" s="11"/>
      <c r="B244" s="32"/>
      <c r="C244" s="32"/>
      <c r="D244" s="32"/>
      <c r="E244" s="32"/>
      <c r="F244" s="32"/>
      <c r="G244" s="32"/>
      <c r="H244" s="32"/>
      <c r="I244" s="32"/>
      <c r="J244" s="32"/>
      <c r="K244" s="32"/>
      <c r="L244" s="32"/>
      <c r="M244" s="32"/>
      <c r="N244" s="32"/>
      <c r="O244" s="32"/>
      <c r="P244" s="32"/>
      <c r="Q244" s="32"/>
    </row>
    <row r="245" spans="1:17">
      <c r="A245" s="11"/>
      <c r="B245" s="27"/>
      <c r="C245" s="27"/>
      <c r="D245" s="27"/>
      <c r="E245" s="27"/>
      <c r="F245" s="27"/>
      <c r="G245" s="27"/>
      <c r="H245" s="27"/>
      <c r="I245" s="27"/>
      <c r="J245" s="27"/>
      <c r="K245" s="27"/>
      <c r="L245" s="27"/>
      <c r="M245" s="27"/>
      <c r="N245" s="27"/>
      <c r="O245" s="27"/>
      <c r="P245" s="27"/>
      <c r="Q245" s="27"/>
    </row>
    <row r="246" spans="1:17">
      <c r="A246" s="11"/>
      <c r="B246" s="13"/>
      <c r="C246" s="13"/>
      <c r="D246" s="13"/>
      <c r="E246" s="13"/>
      <c r="F246" s="13"/>
      <c r="G246" s="13"/>
      <c r="H246" s="13"/>
      <c r="I246" s="13"/>
      <c r="J246" s="13"/>
      <c r="K246" s="13"/>
      <c r="L246" s="13"/>
      <c r="M246" s="13"/>
      <c r="N246" s="13"/>
      <c r="O246" s="13"/>
      <c r="P246" s="13"/>
      <c r="Q246" s="13"/>
    </row>
    <row r="247" spans="1:17">
      <c r="A247" s="11"/>
      <c r="B247" s="14"/>
      <c r="C247" s="30" t="s">
        <v>560</v>
      </c>
      <c r="D247" s="30"/>
      <c r="E247" s="30"/>
      <c r="F247" s="30"/>
      <c r="G247" s="30"/>
      <c r="H247" s="30"/>
      <c r="I247" s="30"/>
      <c r="J247" s="30"/>
      <c r="K247" s="30"/>
      <c r="L247" s="30"/>
      <c r="M247" s="30"/>
      <c r="N247" s="30"/>
      <c r="O247" s="30"/>
      <c r="P247" s="30"/>
      <c r="Q247" s="30"/>
    </row>
    <row r="248" spans="1:17" ht="15.75" thickBot="1">
      <c r="A248" s="11"/>
      <c r="B248" s="14"/>
      <c r="C248" s="28" t="s">
        <v>327</v>
      </c>
      <c r="D248" s="28"/>
      <c r="E248" s="28"/>
      <c r="F248" s="28"/>
      <c r="G248" s="28"/>
      <c r="H248" s="28"/>
      <c r="I248" s="28"/>
      <c r="J248" s="28"/>
      <c r="K248" s="28"/>
      <c r="L248" s="28"/>
      <c r="M248" s="28"/>
      <c r="N248" s="28"/>
      <c r="O248" s="28"/>
      <c r="P248" s="28"/>
      <c r="Q248" s="28"/>
    </row>
    <row r="249" spans="1:17" ht="15.75" thickBot="1">
      <c r="A249" s="11"/>
      <c r="B249" s="20"/>
      <c r="C249" s="105" t="s">
        <v>562</v>
      </c>
      <c r="D249" s="105"/>
      <c r="E249" s="105"/>
      <c r="F249" s="105"/>
      <c r="G249" s="105"/>
      <c r="H249" s="105"/>
      <c r="I249" s="105"/>
      <c r="J249" s="105"/>
      <c r="K249" s="105"/>
      <c r="L249" s="105"/>
      <c r="M249" s="105"/>
      <c r="N249" s="14"/>
      <c r="O249" s="31"/>
      <c r="P249" s="31"/>
      <c r="Q249" s="31"/>
    </row>
    <row r="250" spans="1:17">
      <c r="A250" s="11"/>
      <c r="B250" s="20"/>
      <c r="C250" s="31" t="s">
        <v>563</v>
      </c>
      <c r="D250" s="31"/>
      <c r="E250" s="31"/>
      <c r="F250" s="14"/>
      <c r="G250" s="31" t="s">
        <v>564</v>
      </c>
      <c r="H250" s="31"/>
      <c r="I250" s="31"/>
      <c r="J250" s="14"/>
      <c r="K250" s="31" t="s">
        <v>565</v>
      </c>
      <c r="L250" s="31"/>
      <c r="M250" s="31"/>
      <c r="N250" s="14"/>
      <c r="O250" s="30"/>
      <c r="P250" s="30"/>
      <c r="Q250" s="30"/>
    </row>
    <row r="251" spans="1:17" ht="15.75" thickBot="1">
      <c r="A251" s="11"/>
      <c r="B251" s="20"/>
      <c r="C251" s="28" t="s">
        <v>566</v>
      </c>
      <c r="D251" s="28"/>
      <c r="E251" s="28"/>
      <c r="F251" s="14"/>
      <c r="G251" s="28" t="s">
        <v>567</v>
      </c>
      <c r="H251" s="28"/>
      <c r="I251" s="28"/>
      <c r="J251" s="14"/>
      <c r="K251" s="28" t="s">
        <v>568</v>
      </c>
      <c r="L251" s="28"/>
      <c r="M251" s="28"/>
      <c r="N251" s="14"/>
      <c r="O251" s="28" t="s">
        <v>134</v>
      </c>
      <c r="P251" s="28"/>
      <c r="Q251" s="28"/>
    </row>
    <row r="252" spans="1:17">
      <c r="A252" s="11"/>
      <c r="B252" s="80" t="s">
        <v>590</v>
      </c>
      <c r="C252" s="94" t="s">
        <v>208</v>
      </c>
      <c r="D252" s="81">
        <v>6652</v>
      </c>
      <c r="E252" s="38"/>
      <c r="F252" s="37"/>
      <c r="G252" s="94" t="s">
        <v>208</v>
      </c>
      <c r="H252" s="81">
        <v>252958</v>
      </c>
      <c r="I252" s="38"/>
      <c r="J252" s="37"/>
      <c r="K252" s="94" t="s">
        <v>208</v>
      </c>
      <c r="L252" s="36">
        <v>32</v>
      </c>
      <c r="M252" s="38"/>
      <c r="N252" s="37"/>
      <c r="O252" s="94" t="s">
        <v>208</v>
      </c>
      <c r="P252" s="81">
        <v>259642</v>
      </c>
      <c r="Q252" s="38"/>
    </row>
    <row r="253" spans="1:17">
      <c r="A253" s="11"/>
      <c r="B253" s="80"/>
      <c r="C253" s="95"/>
      <c r="D253" s="96"/>
      <c r="E253" s="97"/>
      <c r="F253" s="37"/>
      <c r="G253" s="95"/>
      <c r="H253" s="96"/>
      <c r="I253" s="97"/>
      <c r="J253" s="37"/>
      <c r="K253" s="95"/>
      <c r="L253" s="98"/>
      <c r="M253" s="97"/>
      <c r="N253" s="37"/>
      <c r="O253" s="95"/>
      <c r="P253" s="96"/>
      <c r="Q253" s="97"/>
    </row>
    <row r="254" spans="1:17">
      <c r="A254" s="11"/>
      <c r="B254" s="40" t="s">
        <v>570</v>
      </c>
      <c r="C254" s="42"/>
      <c r="D254" s="42"/>
      <c r="E254" s="32"/>
      <c r="F254" s="32"/>
      <c r="G254" s="42"/>
      <c r="H254" s="42"/>
      <c r="I254" s="32"/>
      <c r="J254" s="32"/>
      <c r="K254" s="42"/>
      <c r="L254" s="42"/>
      <c r="M254" s="32"/>
      <c r="N254" s="32"/>
      <c r="O254" s="42"/>
      <c r="P254" s="42"/>
      <c r="Q254" s="32"/>
    </row>
    <row r="255" spans="1:17">
      <c r="A255" s="11"/>
      <c r="B255" s="40"/>
      <c r="C255" s="42"/>
      <c r="D255" s="42"/>
      <c r="E255" s="32"/>
      <c r="F255" s="32"/>
      <c r="G255" s="42"/>
      <c r="H255" s="42"/>
      <c r="I255" s="32"/>
      <c r="J255" s="32"/>
      <c r="K255" s="42"/>
      <c r="L255" s="42"/>
      <c r="M255" s="32"/>
      <c r="N255" s="32"/>
      <c r="O255" s="42"/>
      <c r="P255" s="42"/>
      <c r="Q255" s="32"/>
    </row>
    <row r="256" spans="1:17">
      <c r="A256" s="11"/>
      <c r="B256" s="43" t="s">
        <v>571</v>
      </c>
      <c r="C256" s="35" t="s">
        <v>214</v>
      </c>
      <c r="D256" s="35"/>
      <c r="E256" s="37"/>
      <c r="F256" s="37"/>
      <c r="G256" s="35" t="s">
        <v>214</v>
      </c>
      <c r="H256" s="35"/>
      <c r="I256" s="37"/>
      <c r="J256" s="37"/>
      <c r="K256" s="35" t="s">
        <v>572</v>
      </c>
      <c r="L256" s="35"/>
      <c r="M256" s="80" t="s">
        <v>210</v>
      </c>
      <c r="N256" s="37"/>
      <c r="O256" s="35" t="s">
        <v>572</v>
      </c>
      <c r="P256" s="35"/>
      <c r="Q256" s="80" t="s">
        <v>210</v>
      </c>
    </row>
    <row r="257" spans="1:17">
      <c r="A257" s="11"/>
      <c r="B257" s="43"/>
      <c r="C257" s="35"/>
      <c r="D257" s="35"/>
      <c r="E257" s="37"/>
      <c r="F257" s="37"/>
      <c r="G257" s="35"/>
      <c r="H257" s="35"/>
      <c r="I257" s="37"/>
      <c r="J257" s="37"/>
      <c r="K257" s="35"/>
      <c r="L257" s="35"/>
      <c r="M257" s="80"/>
      <c r="N257" s="37"/>
      <c r="O257" s="35"/>
      <c r="P257" s="35"/>
      <c r="Q257" s="80"/>
    </row>
    <row r="258" spans="1:17">
      <c r="A258" s="11"/>
      <c r="B258" s="23" t="s">
        <v>128</v>
      </c>
      <c r="C258" s="42" t="s">
        <v>591</v>
      </c>
      <c r="D258" s="42"/>
      <c r="E258" s="24" t="s">
        <v>210</v>
      </c>
      <c r="F258" s="14"/>
      <c r="G258" s="42" t="s">
        <v>592</v>
      </c>
      <c r="H258" s="42"/>
      <c r="I258" s="24" t="s">
        <v>210</v>
      </c>
      <c r="J258" s="14"/>
      <c r="K258" s="42" t="s">
        <v>593</v>
      </c>
      <c r="L258" s="42"/>
      <c r="M258" s="24" t="s">
        <v>210</v>
      </c>
      <c r="N258" s="14"/>
      <c r="O258" s="42" t="s">
        <v>594</v>
      </c>
      <c r="P258" s="42"/>
      <c r="Q258" s="24" t="s">
        <v>210</v>
      </c>
    </row>
    <row r="259" spans="1:17">
      <c r="A259" s="11"/>
      <c r="B259" s="80" t="s">
        <v>577</v>
      </c>
      <c r="C259" s="35" t="s">
        <v>595</v>
      </c>
      <c r="D259" s="35"/>
      <c r="E259" s="80" t="s">
        <v>210</v>
      </c>
      <c r="F259" s="37"/>
      <c r="G259" s="35" t="s">
        <v>596</v>
      </c>
      <c r="H259" s="35"/>
      <c r="I259" s="80" t="s">
        <v>210</v>
      </c>
      <c r="J259" s="37"/>
      <c r="K259" s="35" t="s">
        <v>214</v>
      </c>
      <c r="L259" s="35"/>
      <c r="M259" s="37"/>
      <c r="N259" s="37"/>
      <c r="O259" s="35" t="s">
        <v>597</v>
      </c>
      <c r="P259" s="35"/>
      <c r="Q259" s="80" t="s">
        <v>210</v>
      </c>
    </row>
    <row r="260" spans="1:17" ht="15.75" thickBot="1">
      <c r="A260" s="11"/>
      <c r="B260" s="80"/>
      <c r="C260" s="107"/>
      <c r="D260" s="107"/>
      <c r="E260" s="109"/>
      <c r="F260" s="37"/>
      <c r="G260" s="107"/>
      <c r="H260" s="107"/>
      <c r="I260" s="109"/>
      <c r="J260" s="37"/>
      <c r="K260" s="107"/>
      <c r="L260" s="107"/>
      <c r="M260" s="83"/>
      <c r="N260" s="37"/>
      <c r="O260" s="107"/>
      <c r="P260" s="107"/>
      <c r="Q260" s="109"/>
    </row>
    <row r="261" spans="1:17">
      <c r="A261" s="11"/>
      <c r="B261" s="40" t="s">
        <v>581</v>
      </c>
      <c r="C261" s="85" t="s">
        <v>208</v>
      </c>
      <c r="D261" s="59">
        <v>6105</v>
      </c>
      <c r="E261" s="33"/>
      <c r="F261" s="32"/>
      <c r="G261" s="85" t="s">
        <v>208</v>
      </c>
      <c r="H261" s="59">
        <v>209927</v>
      </c>
      <c r="I261" s="33"/>
      <c r="J261" s="32"/>
      <c r="K261" s="85" t="s">
        <v>208</v>
      </c>
      <c r="L261" s="84" t="s">
        <v>214</v>
      </c>
      <c r="M261" s="33"/>
      <c r="N261" s="32"/>
      <c r="O261" s="85" t="s">
        <v>208</v>
      </c>
      <c r="P261" s="59">
        <v>216032</v>
      </c>
      <c r="Q261" s="33"/>
    </row>
    <row r="262" spans="1:17" ht="15.75" thickBot="1">
      <c r="A262" s="11"/>
      <c r="B262" s="40"/>
      <c r="C262" s="86"/>
      <c r="D262" s="68"/>
      <c r="E262" s="69"/>
      <c r="F262" s="32"/>
      <c r="G262" s="86"/>
      <c r="H262" s="68"/>
      <c r="I262" s="69"/>
      <c r="J262" s="32"/>
      <c r="K262" s="86"/>
      <c r="L262" s="87"/>
      <c r="M262" s="69"/>
      <c r="N262" s="32"/>
      <c r="O262" s="86"/>
      <c r="P262" s="68"/>
      <c r="Q262" s="69"/>
    </row>
    <row r="263" spans="1:17" ht="32.25" customHeight="1" thickTop="1">
      <c r="A263" s="11"/>
      <c r="B263" s="80" t="s">
        <v>582</v>
      </c>
      <c r="C263" s="133" t="s">
        <v>208</v>
      </c>
      <c r="D263" s="134" t="s">
        <v>214</v>
      </c>
      <c r="E263" s="110"/>
      <c r="F263" s="37"/>
      <c r="G263" s="133" t="s">
        <v>208</v>
      </c>
      <c r="H263" s="134" t="s">
        <v>214</v>
      </c>
      <c r="I263" s="110"/>
      <c r="J263" s="37"/>
      <c r="K263" s="133" t="s">
        <v>208</v>
      </c>
      <c r="L263" s="134" t="s">
        <v>214</v>
      </c>
      <c r="M263" s="110"/>
      <c r="N263" s="37"/>
      <c r="O263" s="133" t="s">
        <v>208</v>
      </c>
      <c r="P263" s="134" t="s">
        <v>214</v>
      </c>
      <c r="Q263" s="110"/>
    </row>
    <row r="264" spans="1:17" ht="15.75" thickBot="1">
      <c r="A264" s="11"/>
      <c r="B264" s="80"/>
      <c r="C264" s="101"/>
      <c r="D264" s="104"/>
      <c r="E264" s="103"/>
      <c r="F264" s="37"/>
      <c r="G264" s="101"/>
      <c r="H264" s="104"/>
      <c r="I264" s="103"/>
      <c r="J264" s="37"/>
      <c r="K264" s="101"/>
      <c r="L264" s="104"/>
      <c r="M264" s="103"/>
      <c r="N264" s="37"/>
      <c r="O264" s="101"/>
      <c r="P264" s="104"/>
      <c r="Q264" s="103"/>
    </row>
    <row r="265" spans="1:17" ht="15.75" thickTop="1">
      <c r="A265" s="11"/>
      <c r="B265" s="72"/>
      <c r="C265" s="72"/>
      <c r="D265" s="72"/>
      <c r="E265" s="72"/>
      <c r="F265" s="72"/>
      <c r="G265" s="72"/>
      <c r="H265" s="72"/>
      <c r="I265" s="72"/>
      <c r="J265" s="72"/>
      <c r="K265" s="72"/>
      <c r="L265" s="72"/>
      <c r="M265" s="72"/>
      <c r="N265" s="72"/>
      <c r="O265" s="72"/>
      <c r="P265" s="72"/>
      <c r="Q265" s="72"/>
    </row>
    <row r="266" spans="1:17">
      <c r="A266" s="11"/>
      <c r="B266" s="27"/>
      <c r="C266" s="27"/>
      <c r="D266" s="27"/>
      <c r="E266" s="27"/>
      <c r="F266" s="27"/>
      <c r="G266" s="27"/>
      <c r="H266" s="27"/>
      <c r="I266" s="27"/>
      <c r="J266" s="27"/>
      <c r="K266" s="27"/>
      <c r="L266" s="27"/>
      <c r="M266" s="27"/>
      <c r="N266" s="27"/>
      <c r="O266" s="27"/>
      <c r="P266" s="27"/>
      <c r="Q266" s="27"/>
    </row>
    <row r="267" spans="1:17">
      <c r="A267" s="11"/>
      <c r="B267" s="13"/>
      <c r="C267" s="13"/>
      <c r="D267" s="13"/>
      <c r="E267" s="13"/>
      <c r="F267" s="13"/>
      <c r="G267" s="13"/>
      <c r="H267" s="13"/>
      <c r="I267" s="13"/>
      <c r="J267" s="13"/>
      <c r="K267" s="13"/>
      <c r="L267" s="13"/>
      <c r="M267" s="13"/>
      <c r="N267" s="13"/>
      <c r="O267" s="13"/>
      <c r="P267" s="13"/>
      <c r="Q267" s="13"/>
    </row>
    <row r="268" spans="1:17">
      <c r="A268" s="11"/>
      <c r="B268" s="14"/>
      <c r="C268" s="30" t="s">
        <v>560</v>
      </c>
      <c r="D268" s="30"/>
      <c r="E268" s="30"/>
      <c r="F268" s="30"/>
      <c r="G268" s="30"/>
      <c r="H268" s="30"/>
      <c r="I268" s="30"/>
      <c r="J268" s="30"/>
      <c r="K268" s="30"/>
      <c r="L268" s="30"/>
      <c r="M268" s="30"/>
      <c r="N268" s="30"/>
      <c r="O268" s="30"/>
      <c r="P268" s="30"/>
      <c r="Q268" s="30"/>
    </row>
    <row r="269" spans="1:17" ht="15.75" thickBot="1">
      <c r="A269" s="11"/>
      <c r="B269" s="14"/>
      <c r="C269" s="28" t="s">
        <v>202</v>
      </c>
      <c r="D269" s="28"/>
      <c r="E269" s="28"/>
      <c r="F269" s="28"/>
      <c r="G269" s="28"/>
      <c r="H269" s="28"/>
      <c r="I269" s="28"/>
      <c r="J269" s="28"/>
      <c r="K269" s="28"/>
      <c r="L269" s="28"/>
      <c r="M269" s="28"/>
      <c r="N269" s="28"/>
      <c r="O269" s="28"/>
      <c r="P269" s="28"/>
      <c r="Q269" s="28"/>
    </row>
    <row r="270" spans="1:17" ht="15.75" thickBot="1">
      <c r="A270" s="11"/>
      <c r="B270" s="20"/>
      <c r="C270" s="105" t="s">
        <v>562</v>
      </c>
      <c r="D270" s="105"/>
      <c r="E270" s="105"/>
      <c r="F270" s="105"/>
      <c r="G270" s="105"/>
      <c r="H270" s="105"/>
      <c r="I270" s="105"/>
      <c r="J270" s="105"/>
      <c r="K270" s="105"/>
      <c r="L270" s="105"/>
      <c r="M270" s="105"/>
      <c r="N270" s="14"/>
      <c r="O270" s="31"/>
      <c r="P270" s="31"/>
      <c r="Q270" s="31"/>
    </row>
    <row r="271" spans="1:17">
      <c r="A271" s="11"/>
      <c r="B271" s="20"/>
      <c r="C271" s="31" t="s">
        <v>563</v>
      </c>
      <c r="D271" s="31"/>
      <c r="E271" s="31"/>
      <c r="F271" s="14"/>
      <c r="G271" s="31" t="s">
        <v>564</v>
      </c>
      <c r="H271" s="31"/>
      <c r="I271" s="31"/>
      <c r="J271" s="14"/>
      <c r="K271" s="31" t="s">
        <v>565</v>
      </c>
      <c r="L271" s="31"/>
      <c r="M271" s="31"/>
      <c r="N271" s="14"/>
      <c r="O271" s="30"/>
      <c r="P271" s="30"/>
      <c r="Q271" s="30"/>
    </row>
    <row r="272" spans="1:17" ht="15.75" thickBot="1">
      <c r="A272" s="11"/>
      <c r="B272" s="20"/>
      <c r="C272" s="28" t="s">
        <v>566</v>
      </c>
      <c r="D272" s="28"/>
      <c r="E272" s="28"/>
      <c r="F272" s="14"/>
      <c r="G272" s="28" t="s">
        <v>567</v>
      </c>
      <c r="H272" s="28"/>
      <c r="I272" s="28"/>
      <c r="J272" s="14"/>
      <c r="K272" s="28" t="s">
        <v>568</v>
      </c>
      <c r="L272" s="28"/>
      <c r="M272" s="28"/>
      <c r="N272" s="14"/>
      <c r="O272" s="28" t="s">
        <v>134</v>
      </c>
      <c r="P272" s="28"/>
      <c r="Q272" s="28"/>
    </row>
    <row r="273" spans="1:17">
      <c r="A273" s="11"/>
      <c r="B273" s="80" t="s">
        <v>598</v>
      </c>
      <c r="C273" s="94" t="s">
        <v>208</v>
      </c>
      <c r="D273" s="81">
        <v>1822</v>
      </c>
      <c r="E273" s="38"/>
      <c r="F273" s="37"/>
      <c r="G273" s="94" t="s">
        <v>208</v>
      </c>
      <c r="H273" s="81">
        <v>265538</v>
      </c>
      <c r="I273" s="38"/>
      <c r="J273" s="37"/>
      <c r="K273" s="94" t="s">
        <v>208</v>
      </c>
      <c r="L273" s="36">
        <v>32</v>
      </c>
      <c r="M273" s="38"/>
      <c r="N273" s="37"/>
      <c r="O273" s="94" t="s">
        <v>208</v>
      </c>
      <c r="P273" s="81">
        <v>267392</v>
      </c>
      <c r="Q273" s="38"/>
    </row>
    <row r="274" spans="1:17">
      <c r="A274" s="11"/>
      <c r="B274" s="80"/>
      <c r="C274" s="95"/>
      <c r="D274" s="96"/>
      <c r="E274" s="97"/>
      <c r="F274" s="37"/>
      <c r="G274" s="95"/>
      <c r="H274" s="96"/>
      <c r="I274" s="97"/>
      <c r="J274" s="37"/>
      <c r="K274" s="95"/>
      <c r="L274" s="98"/>
      <c r="M274" s="97"/>
      <c r="N274" s="37"/>
      <c r="O274" s="95"/>
      <c r="P274" s="96"/>
      <c r="Q274" s="97"/>
    </row>
    <row r="275" spans="1:17">
      <c r="A275" s="11"/>
      <c r="B275" s="40" t="s">
        <v>570</v>
      </c>
      <c r="C275" s="42"/>
      <c r="D275" s="42"/>
      <c r="E275" s="32"/>
      <c r="F275" s="32"/>
      <c r="G275" s="42"/>
      <c r="H275" s="42"/>
      <c r="I275" s="32"/>
      <c r="J275" s="32"/>
      <c r="K275" s="42"/>
      <c r="L275" s="42"/>
      <c r="M275" s="32"/>
      <c r="N275" s="32"/>
      <c r="O275" s="42"/>
      <c r="P275" s="42"/>
      <c r="Q275" s="32"/>
    </row>
    <row r="276" spans="1:17">
      <c r="A276" s="11"/>
      <c r="B276" s="40"/>
      <c r="C276" s="42"/>
      <c r="D276" s="42"/>
      <c r="E276" s="32"/>
      <c r="F276" s="32"/>
      <c r="G276" s="42"/>
      <c r="H276" s="42"/>
      <c r="I276" s="32"/>
      <c r="J276" s="32"/>
      <c r="K276" s="42"/>
      <c r="L276" s="42"/>
      <c r="M276" s="32"/>
      <c r="N276" s="32"/>
      <c r="O276" s="42"/>
      <c r="P276" s="42"/>
      <c r="Q276" s="32"/>
    </row>
    <row r="277" spans="1:17">
      <c r="A277" s="11"/>
      <c r="B277" s="43" t="s">
        <v>128</v>
      </c>
      <c r="C277" s="35" t="s">
        <v>599</v>
      </c>
      <c r="D277" s="35"/>
      <c r="E277" s="80" t="s">
        <v>210</v>
      </c>
      <c r="F277" s="37"/>
      <c r="G277" s="45">
        <v>25261</v>
      </c>
      <c r="H277" s="45"/>
      <c r="I277" s="37"/>
      <c r="J277" s="37"/>
      <c r="K277" s="35" t="s">
        <v>214</v>
      </c>
      <c r="L277" s="35"/>
      <c r="M277" s="37"/>
      <c r="N277" s="37"/>
      <c r="O277" s="45">
        <v>25233</v>
      </c>
      <c r="P277" s="45"/>
      <c r="Q277" s="37"/>
    </row>
    <row r="278" spans="1:17">
      <c r="A278" s="11"/>
      <c r="B278" s="43"/>
      <c r="C278" s="35"/>
      <c r="D278" s="35"/>
      <c r="E278" s="80"/>
      <c r="F278" s="37"/>
      <c r="G278" s="45"/>
      <c r="H278" s="45"/>
      <c r="I278" s="37"/>
      <c r="J278" s="37"/>
      <c r="K278" s="35"/>
      <c r="L278" s="35"/>
      <c r="M278" s="37"/>
      <c r="N278" s="37"/>
      <c r="O278" s="45"/>
      <c r="P278" s="45"/>
      <c r="Q278" s="37"/>
    </row>
    <row r="279" spans="1:17">
      <c r="A279" s="11"/>
      <c r="B279" s="40" t="s">
        <v>577</v>
      </c>
      <c r="C279" s="42" t="s">
        <v>600</v>
      </c>
      <c r="D279" s="42"/>
      <c r="E279" s="40" t="s">
        <v>210</v>
      </c>
      <c r="F279" s="32"/>
      <c r="G279" s="42" t="s">
        <v>601</v>
      </c>
      <c r="H279" s="42"/>
      <c r="I279" s="40" t="s">
        <v>210</v>
      </c>
      <c r="J279" s="32"/>
      <c r="K279" s="42" t="s">
        <v>214</v>
      </c>
      <c r="L279" s="42"/>
      <c r="M279" s="32"/>
      <c r="N279" s="32"/>
      <c r="O279" s="42" t="s">
        <v>602</v>
      </c>
      <c r="P279" s="42"/>
      <c r="Q279" s="40" t="s">
        <v>210</v>
      </c>
    </row>
    <row r="280" spans="1:17" ht="15.75" thickBot="1">
      <c r="A280" s="11"/>
      <c r="B280" s="40"/>
      <c r="C280" s="100"/>
      <c r="D280" s="100"/>
      <c r="E280" s="120"/>
      <c r="F280" s="32"/>
      <c r="G280" s="100"/>
      <c r="H280" s="100"/>
      <c r="I280" s="120"/>
      <c r="J280" s="32"/>
      <c r="K280" s="100"/>
      <c r="L280" s="100"/>
      <c r="M280" s="61"/>
      <c r="N280" s="32"/>
      <c r="O280" s="100"/>
      <c r="P280" s="100"/>
      <c r="Q280" s="120"/>
    </row>
    <row r="281" spans="1:17">
      <c r="A281" s="11"/>
      <c r="B281" s="80" t="s">
        <v>603</v>
      </c>
      <c r="C281" s="94" t="s">
        <v>208</v>
      </c>
      <c r="D281" s="81">
        <v>1792</v>
      </c>
      <c r="E281" s="38"/>
      <c r="F281" s="37"/>
      <c r="G281" s="94" t="s">
        <v>208</v>
      </c>
      <c r="H281" s="81">
        <v>255349</v>
      </c>
      <c r="I281" s="38"/>
      <c r="J281" s="37"/>
      <c r="K281" s="94" t="s">
        <v>208</v>
      </c>
      <c r="L281" s="36">
        <v>32</v>
      </c>
      <c r="M281" s="38"/>
      <c r="N281" s="37"/>
      <c r="O281" s="94" t="s">
        <v>208</v>
      </c>
      <c r="P281" s="81">
        <v>257173</v>
      </c>
      <c r="Q281" s="38"/>
    </row>
    <row r="282" spans="1:17" ht="15.75" thickBot="1">
      <c r="A282" s="11"/>
      <c r="B282" s="80"/>
      <c r="C282" s="101"/>
      <c r="D282" s="102"/>
      <c r="E282" s="103"/>
      <c r="F282" s="37"/>
      <c r="G282" s="101"/>
      <c r="H282" s="102"/>
      <c r="I282" s="103"/>
      <c r="J282" s="37"/>
      <c r="K282" s="101"/>
      <c r="L282" s="104"/>
      <c r="M282" s="103"/>
      <c r="N282" s="37"/>
      <c r="O282" s="101"/>
      <c r="P282" s="102"/>
      <c r="Q282" s="103"/>
    </row>
    <row r="283" spans="1:17" ht="32.25" customHeight="1" thickTop="1">
      <c r="A283" s="11"/>
      <c r="B283" s="40" t="s">
        <v>589</v>
      </c>
      <c r="C283" s="135" t="s">
        <v>208</v>
      </c>
      <c r="D283" s="136" t="s">
        <v>214</v>
      </c>
      <c r="E283" s="66"/>
      <c r="F283" s="32"/>
      <c r="G283" s="135" t="s">
        <v>208</v>
      </c>
      <c r="H283" s="136" t="s">
        <v>214</v>
      </c>
      <c r="I283" s="66"/>
      <c r="J283" s="32"/>
      <c r="K283" s="135" t="s">
        <v>208</v>
      </c>
      <c r="L283" s="136" t="s">
        <v>214</v>
      </c>
      <c r="M283" s="66"/>
      <c r="N283" s="32"/>
      <c r="O283" s="135" t="s">
        <v>208</v>
      </c>
      <c r="P283" s="136" t="s">
        <v>214</v>
      </c>
      <c r="Q283" s="66"/>
    </row>
    <row r="284" spans="1:17" ht="15.75" thickBot="1">
      <c r="A284" s="11"/>
      <c r="B284" s="40"/>
      <c r="C284" s="86"/>
      <c r="D284" s="87"/>
      <c r="E284" s="69"/>
      <c r="F284" s="32"/>
      <c r="G284" s="86"/>
      <c r="H284" s="87"/>
      <c r="I284" s="69"/>
      <c r="J284" s="32"/>
      <c r="K284" s="86"/>
      <c r="L284" s="87"/>
      <c r="M284" s="69"/>
      <c r="N284" s="32"/>
      <c r="O284" s="86"/>
      <c r="P284" s="87"/>
      <c r="Q284" s="69"/>
    </row>
    <row r="285" spans="1:17" ht="15.75" thickTop="1">
      <c r="A285" s="11" t="s">
        <v>930</v>
      </c>
      <c r="B285" s="10" t="s">
        <v>4</v>
      </c>
      <c r="C285" s="10"/>
      <c r="D285" s="10"/>
      <c r="E285" s="10"/>
      <c r="F285" s="10"/>
      <c r="G285" s="10"/>
      <c r="H285" s="10"/>
      <c r="I285" s="10"/>
      <c r="J285" s="10"/>
      <c r="K285" s="10"/>
      <c r="L285" s="10"/>
      <c r="M285" s="10"/>
      <c r="N285" s="10"/>
      <c r="O285" s="10"/>
      <c r="P285" s="10"/>
      <c r="Q285" s="10"/>
    </row>
    <row r="286" spans="1:17">
      <c r="A286" s="11"/>
      <c r="B286" s="32" t="s">
        <v>604</v>
      </c>
      <c r="C286" s="32"/>
      <c r="D286" s="32"/>
      <c r="E286" s="32"/>
      <c r="F286" s="32"/>
      <c r="G286" s="32"/>
      <c r="H286" s="32"/>
      <c r="I286" s="32"/>
      <c r="J286" s="32"/>
      <c r="K286" s="32"/>
      <c r="L286" s="32"/>
      <c r="M286" s="32"/>
      <c r="N286" s="32"/>
      <c r="O286" s="32"/>
      <c r="P286" s="32"/>
      <c r="Q286" s="32"/>
    </row>
    <row r="287" spans="1:17">
      <c r="A287" s="11"/>
      <c r="B287" s="27"/>
      <c r="C287" s="27"/>
      <c r="D287" s="27"/>
      <c r="E287" s="27"/>
      <c r="F287" s="27"/>
      <c r="G287" s="27"/>
      <c r="H287" s="27"/>
      <c r="I287" s="27"/>
      <c r="J287" s="27"/>
      <c r="K287" s="27"/>
    </row>
    <row r="288" spans="1:17">
      <c r="A288" s="11"/>
      <c r="B288" s="13"/>
      <c r="C288" s="13"/>
      <c r="D288" s="13"/>
      <c r="E288" s="13"/>
      <c r="F288" s="13"/>
      <c r="G288" s="13"/>
      <c r="H288" s="13"/>
      <c r="I288" s="13"/>
      <c r="J288" s="13"/>
      <c r="K288" s="13"/>
    </row>
    <row r="289" spans="1:17" ht="15.75" thickBot="1">
      <c r="A289" s="11"/>
      <c r="B289" s="20"/>
      <c r="C289" s="28" t="s">
        <v>304</v>
      </c>
      <c r="D289" s="28"/>
      <c r="E289" s="28"/>
      <c r="F289" s="28"/>
      <c r="G289" s="28"/>
      <c r="H289" s="28"/>
      <c r="I289" s="28"/>
      <c r="J289" s="28"/>
      <c r="K289" s="28"/>
    </row>
    <row r="290" spans="1:17">
      <c r="A290" s="11"/>
      <c r="B290" s="29"/>
      <c r="C290" s="31" t="s">
        <v>605</v>
      </c>
      <c r="D290" s="31"/>
      <c r="E290" s="31"/>
      <c r="F290" s="33"/>
      <c r="G290" s="18" t="s">
        <v>606</v>
      </c>
      <c r="H290" s="33"/>
      <c r="I290" s="31" t="s">
        <v>608</v>
      </c>
      <c r="J290" s="33"/>
      <c r="K290" s="18" t="s">
        <v>609</v>
      </c>
    </row>
    <row r="291" spans="1:17" ht="15.75" thickBot="1">
      <c r="A291" s="11"/>
      <c r="B291" s="29"/>
      <c r="C291" s="28"/>
      <c r="D291" s="28"/>
      <c r="E291" s="28"/>
      <c r="F291" s="32"/>
      <c r="G291" s="19" t="s">
        <v>607</v>
      </c>
      <c r="H291" s="32"/>
      <c r="I291" s="28"/>
      <c r="J291" s="32"/>
      <c r="K291" s="19" t="s">
        <v>610</v>
      </c>
    </row>
    <row r="292" spans="1:17">
      <c r="A292" s="11"/>
      <c r="B292" s="137" t="s">
        <v>534</v>
      </c>
      <c r="C292" s="84"/>
      <c r="D292" s="84"/>
      <c r="E292" s="33"/>
      <c r="F292" s="99"/>
      <c r="G292" s="138"/>
      <c r="H292" s="99"/>
      <c r="I292" s="138"/>
      <c r="J292" s="99"/>
      <c r="K292" s="84"/>
    </row>
    <row r="293" spans="1:17">
      <c r="A293" s="11"/>
      <c r="B293" s="137"/>
      <c r="C293" s="42"/>
      <c r="D293" s="42"/>
      <c r="E293" s="32"/>
      <c r="F293" s="99"/>
      <c r="G293" s="111"/>
      <c r="H293" s="99"/>
      <c r="I293" s="111"/>
      <c r="J293" s="99"/>
      <c r="K293" s="42"/>
    </row>
    <row r="294" spans="1:17">
      <c r="A294" s="11"/>
      <c r="B294" s="113" t="s">
        <v>611</v>
      </c>
      <c r="C294" s="80" t="s">
        <v>208</v>
      </c>
      <c r="D294" s="45">
        <v>209888</v>
      </c>
      <c r="E294" s="37"/>
      <c r="F294" s="113"/>
      <c r="G294" s="124" t="s">
        <v>612</v>
      </c>
      <c r="H294" s="37"/>
      <c r="I294" s="124" t="s">
        <v>613</v>
      </c>
      <c r="J294" s="113"/>
      <c r="K294" s="35">
        <v>8</v>
      </c>
    </row>
    <row r="295" spans="1:17">
      <c r="A295" s="11"/>
      <c r="B295" s="113"/>
      <c r="C295" s="80"/>
      <c r="D295" s="45"/>
      <c r="E295" s="37"/>
      <c r="F295" s="113"/>
      <c r="G295" s="124"/>
      <c r="H295" s="37"/>
      <c r="I295" s="124"/>
      <c r="J295" s="113"/>
      <c r="K295" s="35"/>
    </row>
    <row r="296" spans="1:17">
      <c r="A296" s="11"/>
      <c r="B296" s="40"/>
      <c r="C296" s="42"/>
      <c r="D296" s="42"/>
      <c r="E296" s="32"/>
      <c r="F296" s="99"/>
      <c r="G296" s="111"/>
      <c r="H296" s="32"/>
      <c r="I296" s="111" t="s">
        <v>614</v>
      </c>
      <c r="J296" s="99"/>
      <c r="K296" s="42">
        <v>5</v>
      </c>
    </row>
    <row r="297" spans="1:17">
      <c r="A297" s="11"/>
      <c r="B297" s="40"/>
      <c r="C297" s="42"/>
      <c r="D297" s="42"/>
      <c r="E297" s="32"/>
      <c r="F297" s="99"/>
      <c r="G297" s="111"/>
      <c r="H297" s="32"/>
      <c r="I297" s="111"/>
      <c r="J297" s="99"/>
      <c r="K297" s="42"/>
    </row>
    <row r="298" spans="1:17">
      <c r="A298" s="11"/>
      <c r="B298" s="80"/>
      <c r="C298" s="35"/>
      <c r="D298" s="35"/>
      <c r="E298" s="37"/>
      <c r="F298" s="113"/>
      <c r="G298" s="124"/>
      <c r="H298" s="37"/>
      <c r="I298" s="124" t="s">
        <v>615</v>
      </c>
      <c r="J298" s="113"/>
      <c r="K298" s="35">
        <v>505</v>
      </c>
    </row>
    <row r="299" spans="1:17">
      <c r="A299" s="11"/>
      <c r="B299" s="80"/>
      <c r="C299" s="35"/>
      <c r="D299" s="35"/>
      <c r="E299" s="37"/>
      <c r="F299" s="113"/>
      <c r="G299" s="124"/>
      <c r="H299" s="37"/>
      <c r="I299" s="124"/>
      <c r="J299" s="113"/>
      <c r="K299" s="35"/>
    </row>
    <row r="300" spans="1:17">
      <c r="A300" s="11"/>
      <c r="B300" s="115" t="s">
        <v>616</v>
      </c>
      <c r="C300" s="115"/>
      <c r="D300" s="115"/>
      <c r="E300" s="115"/>
      <c r="F300" s="115"/>
      <c r="G300" s="115"/>
      <c r="H300" s="115"/>
      <c r="I300" s="115"/>
      <c r="J300" s="115"/>
      <c r="K300" s="115"/>
      <c r="L300" s="115"/>
      <c r="M300" s="115"/>
      <c r="N300" s="115"/>
      <c r="O300" s="115"/>
      <c r="P300" s="115"/>
      <c r="Q300" s="115"/>
    </row>
    <row r="301" spans="1:17">
      <c r="A301" s="11"/>
      <c r="B301" s="115" t="s">
        <v>617</v>
      </c>
      <c r="C301" s="115"/>
      <c r="D301" s="115"/>
      <c r="E301" s="115"/>
      <c r="F301" s="115"/>
      <c r="G301" s="115"/>
      <c r="H301" s="115"/>
      <c r="I301" s="115"/>
      <c r="J301" s="115"/>
      <c r="K301" s="115"/>
      <c r="L301" s="115"/>
      <c r="M301" s="115"/>
      <c r="N301" s="115"/>
      <c r="O301" s="115"/>
      <c r="P301" s="115"/>
      <c r="Q301" s="115"/>
    </row>
    <row r="302" spans="1:17">
      <c r="A302" s="11"/>
      <c r="B302" s="32"/>
      <c r="C302" s="32"/>
      <c r="D302" s="32"/>
      <c r="E302" s="32"/>
      <c r="F302" s="32"/>
      <c r="G302" s="32"/>
      <c r="H302" s="32"/>
      <c r="I302" s="32"/>
      <c r="J302" s="32"/>
      <c r="K302" s="32"/>
      <c r="L302" s="32"/>
      <c r="M302" s="32"/>
      <c r="N302" s="32"/>
      <c r="O302" s="32"/>
      <c r="P302" s="32"/>
      <c r="Q302" s="32"/>
    </row>
    <row r="303" spans="1:17">
      <c r="A303" s="11"/>
      <c r="B303" s="32" t="s">
        <v>618</v>
      </c>
      <c r="C303" s="32"/>
      <c r="D303" s="32"/>
      <c r="E303" s="32"/>
      <c r="F303" s="32"/>
      <c r="G303" s="32"/>
      <c r="H303" s="32"/>
      <c r="I303" s="32"/>
      <c r="J303" s="32"/>
      <c r="K303" s="32"/>
      <c r="L303" s="32"/>
      <c r="M303" s="32"/>
      <c r="N303" s="32"/>
      <c r="O303" s="32"/>
      <c r="P303" s="32"/>
      <c r="Q303" s="32"/>
    </row>
    <row r="304" spans="1:17">
      <c r="A304" s="11"/>
      <c r="B304" s="88"/>
      <c r="C304" s="88"/>
      <c r="D304" s="88"/>
      <c r="E304" s="88"/>
      <c r="F304" s="88"/>
      <c r="G304" s="88"/>
      <c r="H304" s="88"/>
      <c r="I304" s="88"/>
      <c r="J304" s="88"/>
      <c r="K304" s="88"/>
      <c r="L304" s="88"/>
      <c r="M304" s="88"/>
      <c r="N304" s="88"/>
      <c r="O304" s="88"/>
      <c r="P304" s="88"/>
      <c r="Q304" s="88"/>
    </row>
    <row r="305" spans="1:17">
      <c r="A305" s="11"/>
      <c r="B305" s="27"/>
      <c r="C305" s="27"/>
      <c r="D305" s="27"/>
      <c r="E305" s="27"/>
      <c r="F305" s="27"/>
      <c r="G305" s="27"/>
      <c r="H305" s="27"/>
      <c r="I305" s="27"/>
      <c r="J305" s="27"/>
      <c r="K305" s="27"/>
    </row>
    <row r="306" spans="1:17">
      <c r="A306" s="11"/>
      <c r="B306" s="13"/>
      <c r="C306" s="13"/>
      <c r="D306" s="13"/>
      <c r="E306" s="13"/>
      <c r="F306" s="13"/>
      <c r="G306" s="13"/>
      <c r="H306" s="13"/>
      <c r="I306" s="13"/>
      <c r="J306" s="13"/>
      <c r="K306" s="13"/>
    </row>
    <row r="307" spans="1:17" ht="15.75" thickBot="1">
      <c r="A307" s="11"/>
      <c r="B307" s="20"/>
      <c r="C307" s="28" t="s">
        <v>295</v>
      </c>
      <c r="D307" s="28"/>
      <c r="E307" s="28"/>
      <c r="F307" s="28"/>
      <c r="G307" s="28"/>
      <c r="H307" s="28"/>
      <c r="I307" s="28"/>
      <c r="J307" s="28"/>
      <c r="K307" s="28"/>
    </row>
    <row r="308" spans="1:17">
      <c r="A308" s="11"/>
      <c r="B308" s="29"/>
      <c r="C308" s="31" t="s">
        <v>605</v>
      </c>
      <c r="D308" s="31"/>
      <c r="E308" s="31"/>
      <c r="F308" s="33"/>
      <c r="G308" s="18" t="s">
        <v>606</v>
      </c>
      <c r="H308" s="33"/>
      <c r="I308" s="31" t="s">
        <v>608</v>
      </c>
      <c r="J308" s="33"/>
      <c r="K308" s="18" t="s">
        <v>609</v>
      </c>
    </row>
    <row r="309" spans="1:17" ht="15.75" thickBot="1">
      <c r="A309" s="11"/>
      <c r="B309" s="29"/>
      <c r="C309" s="28"/>
      <c r="D309" s="28"/>
      <c r="E309" s="28"/>
      <c r="F309" s="32"/>
      <c r="G309" s="19" t="s">
        <v>607</v>
      </c>
      <c r="H309" s="32"/>
      <c r="I309" s="28"/>
      <c r="J309" s="32"/>
      <c r="K309" s="19" t="s">
        <v>610</v>
      </c>
    </row>
    <row r="310" spans="1:17">
      <c r="A310" s="11"/>
      <c r="B310" s="40" t="s">
        <v>534</v>
      </c>
      <c r="C310" s="84"/>
      <c r="D310" s="84"/>
      <c r="E310" s="33"/>
      <c r="F310" s="99"/>
      <c r="G310" s="31"/>
      <c r="H310" s="99"/>
      <c r="I310" s="31"/>
      <c r="J310" s="99"/>
      <c r="K310" s="140"/>
    </row>
    <row r="311" spans="1:17">
      <c r="A311" s="11"/>
      <c r="B311" s="40"/>
      <c r="C311" s="42"/>
      <c r="D311" s="42"/>
      <c r="E311" s="32"/>
      <c r="F311" s="99"/>
      <c r="G311" s="30"/>
      <c r="H311" s="99"/>
      <c r="I311" s="30"/>
      <c r="J311" s="99"/>
      <c r="K311" s="139"/>
    </row>
    <row r="312" spans="1:17">
      <c r="A312" s="11"/>
      <c r="B312" s="113" t="s">
        <v>611</v>
      </c>
      <c r="C312" s="80" t="s">
        <v>208</v>
      </c>
      <c r="D312" s="45">
        <v>252902</v>
      </c>
      <c r="E312" s="37"/>
      <c r="F312" s="113"/>
      <c r="G312" s="124" t="s">
        <v>612</v>
      </c>
      <c r="H312" s="37"/>
      <c r="I312" s="124" t="s">
        <v>613</v>
      </c>
      <c r="J312" s="113"/>
      <c r="K312" s="35">
        <v>9</v>
      </c>
    </row>
    <row r="313" spans="1:17">
      <c r="A313" s="11"/>
      <c r="B313" s="113"/>
      <c r="C313" s="80"/>
      <c r="D313" s="45"/>
      <c r="E313" s="37"/>
      <c r="F313" s="113"/>
      <c r="G313" s="124"/>
      <c r="H313" s="37"/>
      <c r="I313" s="124"/>
      <c r="J313" s="113"/>
      <c r="K313" s="35"/>
    </row>
    <row r="314" spans="1:17">
      <c r="A314" s="11"/>
      <c r="B314" s="40"/>
      <c r="C314" s="42"/>
      <c r="D314" s="42"/>
      <c r="E314" s="32"/>
      <c r="F314" s="99"/>
      <c r="G314" s="111"/>
      <c r="H314" s="32"/>
      <c r="I314" s="111" t="s">
        <v>614</v>
      </c>
      <c r="J314" s="99"/>
      <c r="K314" s="42">
        <v>5</v>
      </c>
    </row>
    <row r="315" spans="1:17">
      <c r="A315" s="11"/>
      <c r="B315" s="40"/>
      <c r="C315" s="42"/>
      <c r="D315" s="42"/>
      <c r="E315" s="32"/>
      <c r="F315" s="99"/>
      <c r="G315" s="111"/>
      <c r="H315" s="32"/>
      <c r="I315" s="111"/>
      <c r="J315" s="99"/>
      <c r="K315" s="42"/>
    </row>
    <row r="316" spans="1:17">
      <c r="A316" s="11"/>
      <c r="B316" s="80"/>
      <c r="C316" s="35"/>
      <c r="D316" s="35"/>
      <c r="E316" s="37"/>
      <c r="F316" s="113"/>
      <c r="G316" s="124"/>
      <c r="H316" s="37"/>
      <c r="I316" s="124" t="s">
        <v>615</v>
      </c>
      <c r="J316" s="113"/>
      <c r="K316" s="35">
        <v>455</v>
      </c>
    </row>
    <row r="317" spans="1:17">
      <c r="A317" s="11"/>
      <c r="B317" s="80"/>
      <c r="C317" s="35"/>
      <c r="D317" s="35"/>
      <c r="E317" s="37"/>
      <c r="F317" s="113"/>
      <c r="G317" s="124"/>
      <c r="H317" s="37"/>
      <c r="I317" s="124"/>
      <c r="J317" s="113"/>
      <c r="K317" s="35"/>
    </row>
    <row r="318" spans="1:17">
      <c r="A318" s="11"/>
      <c r="B318" s="115" t="s">
        <v>616</v>
      </c>
      <c r="C318" s="115"/>
      <c r="D318" s="115"/>
      <c r="E318" s="115"/>
      <c r="F318" s="115"/>
      <c r="G318" s="115"/>
      <c r="H318" s="115"/>
      <c r="I318" s="115"/>
      <c r="J318" s="115"/>
      <c r="K318" s="115"/>
      <c r="L318" s="115"/>
      <c r="M318" s="115"/>
      <c r="N318" s="115"/>
      <c r="O318" s="115"/>
      <c r="P318" s="115"/>
      <c r="Q318" s="115"/>
    </row>
    <row r="319" spans="1:17">
      <c r="A319" s="11"/>
      <c r="B319" s="115" t="s">
        <v>619</v>
      </c>
      <c r="C319" s="115"/>
      <c r="D319" s="115"/>
      <c r="E319" s="115"/>
      <c r="F319" s="115"/>
      <c r="G319" s="115"/>
      <c r="H319" s="115"/>
      <c r="I319" s="115"/>
      <c r="J319" s="115"/>
      <c r="K319" s="115"/>
      <c r="L319" s="115"/>
      <c r="M319" s="115"/>
      <c r="N319" s="115"/>
      <c r="O319" s="115"/>
      <c r="P319" s="115"/>
      <c r="Q319" s="115"/>
    </row>
    <row r="320" spans="1:17">
      <c r="A320" s="11"/>
      <c r="B320" s="32"/>
      <c r="C320" s="32"/>
      <c r="D320" s="32"/>
      <c r="E320" s="32"/>
      <c r="F320" s="32"/>
      <c r="G320" s="32"/>
      <c r="H320" s="32"/>
      <c r="I320" s="32"/>
      <c r="J320" s="32"/>
      <c r="K320" s="32"/>
      <c r="L320" s="32"/>
      <c r="M320" s="32"/>
      <c r="N320" s="32"/>
      <c r="O320" s="32"/>
      <c r="P320" s="32"/>
      <c r="Q320" s="32"/>
    </row>
    <row r="321" spans="1:17">
      <c r="A321" s="11"/>
      <c r="B321" s="32" t="s">
        <v>620</v>
      </c>
      <c r="C321" s="32"/>
      <c r="D321" s="32"/>
      <c r="E321" s="32"/>
      <c r="F321" s="32"/>
      <c r="G321" s="32"/>
      <c r="H321" s="32"/>
      <c r="I321" s="32"/>
      <c r="J321" s="32"/>
      <c r="K321" s="32"/>
      <c r="L321" s="32"/>
      <c r="M321" s="32"/>
      <c r="N321" s="32"/>
      <c r="O321" s="32"/>
      <c r="P321" s="32"/>
      <c r="Q321" s="32"/>
    </row>
    <row r="322" spans="1:17">
      <c r="A322" s="11"/>
      <c r="B322" s="88"/>
      <c r="C322" s="88"/>
      <c r="D322" s="88"/>
      <c r="E322" s="88"/>
      <c r="F322" s="88"/>
      <c r="G322" s="88"/>
      <c r="H322" s="88"/>
      <c r="I322" s="88"/>
      <c r="J322" s="88"/>
      <c r="K322" s="88"/>
      <c r="L322" s="88"/>
      <c r="M322" s="88"/>
      <c r="N322" s="88"/>
      <c r="O322" s="88"/>
      <c r="P322" s="88"/>
      <c r="Q322" s="88"/>
    </row>
    <row r="323" spans="1:17" ht="25.5" customHeight="1">
      <c r="A323" s="11"/>
      <c r="B323" s="32" t="s">
        <v>621</v>
      </c>
      <c r="C323" s="32"/>
      <c r="D323" s="32"/>
      <c r="E323" s="32"/>
      <c r="F323" s="32"/>
      <c r="G323" s="32"/>
      <c r="H323" s="32"/>
      <c r="I323" s="32"/>
      <c r="J323" s="32"/>
      <c r="K323" s="32"/>
      <c r="L323" s="32"/>
      <c r="M323" s="32"/>
      <c r="N323" s="32"/>
      <c r="O323" s="32"/>
      <c r="P323" s="32"/>
      <c r="Q323" s="32"/>
    </row>
    <row r="324" spans="1:17" ht="15" customHeight="1">
      <c r="A324" s="11" t="s">
        <v>931</v>
      </c>
      <c r="B324" s="10" t="s">
        <v>4</v>
      </c>
      <c r="C324" s="10"/>
      <c r="D324" s="10"/>
      <c r="E324" s="10"/>
      <c r="F324" s="10"/>
      <c r="G324" s="10"/>
      <c r="H324" s="10"/>
      <c r="I324" s="10"/>
      <c r="J324" s="10"/>
      <c r="K324" s="10"/>
      <c r="L324" s="10"/>
      <c r="M324" s="10"/>
      <c r="N324" s="10"/>
      <c r="O324" s="10"/>
      <c r="P324" s="10"/>
      <c r="Q324" s="10"/>
    </row>
    <row r="325" spans="1:17">
      <c r="A325" s="11"/>
      <c r="B325" s="32" t="s">
        <v>624</v>
      </c>
      <c r="C325" s="32"/>
      <c r="D325" s="32"/>
      <c r="E325" s="32"/>
      <c r="F325" s="32"/>
      <c r="G325" s="32"/>
      <c r="H325" s="32"/>
      <c r="I325" s="32"/>
      <c r="J325" s="32"/>
      <c r="K325" s="32"/>
      <c r="L325" s="32"/>
      <c r="M325" s="32"/>
      <c r="N325" s="32"/>
      <c r="O325" s="32"/>
      <c r="P325" s="32"/>
      <c r="Q325" s="32"/>
    </row>
    <row r="326" spans="1:17">
      <c r="A326" s="11"/>
      <c r="B326" s="27"/>
      <c r="C326" s="27"/>
      <c r="D326" s="27"/>
      <c r="E326" s="27"/>
      <c r="F326" s="27"/>
      <c r="G326" s="27"/>
      <c r="H326" s="27"/>
      <c r="I326" s="27"/>
      <c r="J326" s="27"/>
      <c r="K326" s="27"/>
      <c r="L326" s="27"/>
      <c r="M326" s="27"/>
      <c r="N326" s="27"/>
      <c r="O326" s="27"/>
      <c r="P326" s="27"/>
      <c r="Q326" s="27"/>
    </row>
    <row r="327" spans="1:17">
      <c r="A327" s="11"/>
      <c r="B327" s="13"/>
      <c r="C327" s="13"/>
      <c r="D327" s="13"/>
      <c r="E327" s="13"/>
      <c r="F327" s="13"/>
      <c r="G327" s="13"/>
      <c r="H327" s="13"/>
      <c r="I327" s="13"/>
      <c r="J327" s="13"/>
      <c r="K327" s="13"/>
      <c r="L327" s="13"/>
      <c r="M327" s="13"/>
      <c r="N327" s="13"/>
      <c r="O327" s="13"/>
      <c r="P327" s="13"/>
      <c r="Q327" s="13"/>
    </row>
    <row r="328" spans="1:17" ht="15.75" thickBot="1">
      <c r="A328" s="11"/>
      <c r="B328" s="20"/>
      <c r="C328" s="28" t="s">
        <v>304</v>
      </c>
      <c r="D328" s="28"/>
      <c r="E328" s="28"/>
      <c r="F328" s="28"/>
      <c r="G328" s="28"/>
      <c r="H328" s="28"/>
      <c r="I328" s="28"/>
      <c r="J328" s="14"/>
      <c r="K328" s="28" t="s">
        <v>295</v>
      </c>
      <c r="L328" s="28"/>
      <c r="M328" s="28"/>
      <c r="N328" s="28"/>
      <c r="O328" s="28"/>
      <c r="P328" s="28"/>
      <c r="Q328" s="28"/>
    </row>
    <row r="329" spans="1:17">
      <c r="A329" s="11"/>
      <c r="B329" s="20"/>
      <c r="C329" s="31" t="s">
        <v>625</v>
      </c>
      <c r="D329" s="31"/>
      <c r="E329" s="31"/>
      <c r="F329" s="49"/>
      <c r="G329" s="31" t="s">
        <v>348</v>
      </c>
      <c r="H329" s="31"/>
      <c r="I329" s="31"/>
      <c r="J329" s="14"/>
      <c r="K329" s="31" t="s">
        <v>625</v>
      </c>
      <c r="L329" s="31"/>
      <c r="M329" s="31"/>
      <c r="N329" s="49"/>
      <c r="O329" s="31" t="s">
        <v>348</v>
      </c>
      <c r="P329" s="31"/>
      <c r="Q329" s="31"/>
    </row>
    <row r="330" spans="1:17" ht="15.75" thickBot="1">
      <c r="A330" s="11"/>
      <c r="B330" s="20"/>
      <c r="C330" s="28" t="s">
        <v>626</v>
      </c>
      <c r="D330" s="28"/>
      <c r="E330" s="28"/>
      <c r="F330" s="14"/>
      <c r="G330" s="28" t="s">
        <v>350</v>
      </c>
      <c r="H330" s="28"/>
      <c r="I330" s="28"/>
      <c r="J330" s="14"/>
      <c r="K330" s="28" t="s">
        <v>626</v>
      </c>
      <c r="L330" s="28"/>
      <c r="M330" s="28"/>
      <c r="N330" s="14"/>
      <c r="O330" s="28" t="s">
        <v>350</v>
      </c>
      <c r="P330" s="28"/>
      <c r="Q330" s="28"/>
    </row>
    <row r="331" spans="1:17">
      <c r="A331" s="11"/>
      <c r="B331" s="80" t="s">
        <v>533</v>
      </c>
      <c r="C331" s="36"/>
      <c r="D331" s="36"/>
      <c r="E331" s="38"/>
      <c r="F331" s="37"/>
      <c r="G331" s="36"/>
      <c r="H331" s="36"/>
      <c r="I331" s="38"/>
      <c r="J331" s="37"/>
      <c r="K331" s="36"/>
      <c r="L331" s="36"/>
      <c r="M331" s="38"/>
      <c r="N331" s="37"/>
      <c r="O331" s="36"/>
      <c r="P331" s="36"/>
      <c r="Q331" s="38"/>
    </row>
    <row r="332" spans="1:17">
      <c r="A332" s="11"/>
      <c r="B332" s="80"/>
      <c r="C332" s="35"/>
      <c r="D332" s="35"/>
      <c r="E332" s="37"/>
      <c r="F332" s="37"/>
      <c r="G332" s="35"/>
      <c r="H332" s="35"/>
      <c r="I332" s="37"/>
      <c r="J332" s="37"/>
      <c r="K332" s="35"/>
      <c r="L332" s="35"/>
      <c r="M332" s="37"/>
      <c r="N332" s="37"/>
      <c r="O332" s="35"/>
      <c r="P332" s="35"/>
      <c r="Q332" s="37"/>
    </row>
    <row r="333" spans="1:17">
      <c r="A333" s="11"/>
      <c r="B333" s="40" t="s">
        <v>151</v>
      </c>
      <c r="C333" s="40" t="s">
        <v>208</v>
      </c>
      <c r="D333" s="41">
        <v>3175683</v>
      </c>
      <c r="E333" s="32"/>
      <c r="F333" s="32"/>
      <c r="G333" s="40" t="s">
        <v>208</v>
      </c>
      <c r="H333" s="41">
        <v>3338668</v>
      </c>
      <c r="I333" s="32"/>
      <c r="J333" s="32"/>
      <c r="K333" s="40" t="s">
        <v>208</v>
      </c>
      <c r="L333" s="41">
        <v>3134255</v>
      </c>
      <c r="M333" s="32"/>
      <c r="N333" s="32"/>
      <c r="O333" s="40" t="s">
        <v>208</v>
      </c>
      <c r="P333" s="41">
        <v>3197292</v>
      </c>
      <c r="Q333" s="32"/>
    </row>
    <row r="334" spans="1:17">
      <c r="A334" s="11"/>
      <c r="B334" s="40"/>
      <c r="C334" s="40"/>
      <c r="D334" s="41"/>
      <c r="E334" s="32"/>
      <c r="F334" s="32"/>
      <c r="G334" s="40"/>
      <c r="H334" s="41"/>
      <c r="I334" s="32"/>
      <c r="J334" s="32"/>
      <c r="K334" s="40"/>
      <c r="L334" s="41"/>
      <c r="M334" s="32"/>
      <c r="N334" s="32"/>
      <c r="O334" s="40"/>
      <c r="P334" s="41"/>
      <c r="Q334" s="32"/>
    </row>
    <row r="335" spans="1:17">
      <c r="A335" s="11"/>
      <c r="B335" s="80" t="s">
        <v>30</v>
      </c>
      <c r="C335" s="45">
        <v>4179059</v>
      </c>
      <c r="D335" s="45"/>
      <c r="E335" s="37"/>
      <c r="F335" s="37"/>
      <c r="G335" s="45">
        <v>4179059</v>
      </c>
      <c r="H335" s="45"/>
      <c r="I335" s="37"/>
      <c r="J335" s="37"/>
      <c r="K335" s="45">
        <v>4185472</v>
      </c>
      <c r="L335" s="45"/>
      <c r="M335" s="37"/>
      <c r="N335" s="37"/>
      <c r="O335" s="45">
        <v>4185472</v>
      </c>
      <c r="P335" s="45"/>
      <c r="Q335" s="37"/>
    </row>
    <row r="336" spans="1:17">
      <c r="A336" s="11"/>
      <c r="B336" s="80"/>
      <c r="C336" s="45"/>
      <c r="D336" s="45"/>
      <c r="E336" s="37"/>
      <c r="F336" s="37"/>
      <c r="G336" s="45"/>
      <c r="H336" s="45"/>
      <c r="I336" s="37"/>
      <c r="J336" s="37"/>
      <c r="K336" s="45"/>
      <c r="L336" s="45"/>
      <c r="M336" s="37"/>
      <c r="N336" s="37"/>
      <c r="O336" s="45"/>
      <c r="P336" s="45"/>
      <c r="Q336" s="37"/>
    </row>
    <row r="337" spans="1:17">
      <c r="A337" s="11"/>
      <c r="B337" s="40" t="s">
        <v>627</v>
      </c>
      <c r="C337" s="41">
        <v>38772</v>
      </c>
      <c r="D337" s="41"/>
      <c r="E337" s="32"/>
      <c r="F337" s="32"/>
      <c r="G337" s="41">
        <v>43754</v>
      </c>
      <c r="H337" s="41"/>
      <c r="I337" s="32"/>
      <c r="J337" s="32"/>
      <c r="K337" s="41">
        <v>44551</v>
      </c>
      <c r="L337" s="41"/>
      <c r="M337" s="32"/>
      <c r="N337" s="32"/>
      <c r="O337" s="41">
        <v>42433</v>
      </c>
      <c r="P337" s="41"/>
      <c r="Q337" s="32"/>
    </row>
    <row r="338" spans="1:17">
      <c r="A338" s="11"/>
      <c r="B338" s="40"/>
      <c r="C338" s="41"/>
      <c r="D338" s="41"/>
      <c r="E338" s="32"/>
      <c r="F338" s="32"/>
      <c r="G338" s="41"/>
      <c r="H338" s="41"/>
      <c r="I338" s="32"/>
      <c r="J338" s="32"/>
      <c r="K338" s="41"/>
      <c r="L338" s="41"/>
      <c r="M338" s="32"/>
      <c r="N338" s="32"/>
      <c r="O338" s="41"/>
      <c r="P338" s="41"/>
      <c r="Q338" s="32"/>
    </row>
    <row r="339" spans="1:17">
      <c r="A339" s="11"/>
      <c r="B339" s="80" t="s">
        <v>33</v>
      </c>
      <c r="C339" s="45">
        <v>15790</v>
      </c>
      <c r="D339" s="45"/>
      <c r="E339" s="37"/>
      <c r="F339" s="37"/>
      <c r="G339" s="45">
        <v>42809</v>
      </c>
      <c r="H339" s="45"/>
      <c r="I339" s="37"/>
      <c r="J339" s="37"/>
      <c r="K339" s="45">
        <v>16643</v>
      </c>
      <c r="L339" s="45"/>
      <c r="M339" s="37"/>
      <c r="N339" s="37"/>
      <c r="O339" s="45">
        <v>42814</v>
      </c>
      <c r="P339" s="45"/>
      <c r="Q339" s="37"/>
    </row>
    <row r="340" spans="1:17">
      <c r="A340" s="11"/>
      <c r="B340" s="80"/>
      <c r="C340" s="45"/>
      <c r="D340" s="45"/>
      <c r="E340" s="37"/>
      <c r="F340" s="37"/>
      <c r="G340" s="45"/>
      <c r="H340" s="45"/>
      <c r="I340" s="37"/>
      <c r="J340" s="37"/>
      <c r="K340" s="45"/>
      <c r="L340" s="45"/>
      <c r="M340" s="37"/>
      <c r="N340" s="37"/>
      <c r="O340" s="45"/>
      <c r="P340" s="45"/>
      <c r="Q340" s="37"/>
    </row>
    <row r="341" spans="1:17">
      <c r="A341" s="11"/>
      <c r="B341" s="14"/>
      <c r="C341" s="32"/>
      <c r="D341" s="32"/>
      <c r="E341" s="32"/>
      <c r="F341" s="14"/>
      <c r="G341" s="32"/>
      <c r="H341" s="32"/>
      <c r="I341" s="32"/>
      <c r="J341" s="14"/>
      <c r="K341" s="32"/>
      <c r="L341" s="32"/>
      <c r="M341" s="32"/>
      <c r="N341" s="14"/>
      <c r="O341" s="32"/>
      <c r="P341" s="32"/>
      <c r="Q341" s="32"/>
    </row>
    <row r="342" spans="1:17">
      <c r="A342" s="11"/>
      <c r="B342" s="80" t="s">
        <v>544</v>
      </c>
      <c r="C342" s="35"/>
      <c r="D342" s="35"/>
      <c r="E342" s="37"/>
      <c r="F342" s="37"/>
      <c r="G342" s="35"/>
      <c r="H342" s="35"/>
      <c r="I342" s="37"/>
      <c r="J342" s="37"/>
      <c r="K342" s="35"/>
      <c r="L342" s="35"/>
      <c r="M342" s="37"/>
      <c r="N342" s="37"/>
      <c r="O342" s="35"/>
      <c r="P342" s="35"/>
      <c r="Q342" s="37"/>
    </row>
    <row r="343" spans="1:17">
      <c r="A343" s="11"/>
      <c r="B343" s="80"/>
      <c r="C343" s="35"/>
      <c r="D343" s="35"/>
      <c r="E343" s="37"/>
      <c r="F343" s="37"/>
      <c r="G343" s="35"/>
      <c r="H343" s="35"/>
      <c r="I343" s="37"/>
      <c r="J343" s="37"/>
      <c r="K343" s="35"/>
      <c r="L343" s="35"/>
      <c r="M343" s="37"/>
      <c r="N343" s="37"/>
      <c r="O343" s="35"/>
      <c r="P343" s="35"/>
      <c r="Q343" s="37"/>
    </row>
    <row r="344" spans="1:17">
      <c r="A344" s="11"/>
      <c r="B344" s="40" t="s">
        <v>628</v>
      </c>
      <c r="C344" s="40" t="s">
        <v>208</v>
      </c>
      <c r="D344" s="41">
        <v>10499021</v>
      </c>
      <c r="E344" s="32"/>
      <c r="F344" s="32"/>
      <c r="G344" s="40" t="s">
        <v>208</v>
      </c>
      <c r="H344" s="41">
        <v>10390024</v>
      </c>
      <c r="I344" s="32"/>
      <c r="J344" s="32"/>
      <c r="K344" s="40" t="s">
        <v>208</v>
      </c>
      <c r="L344" s="41">
        <v>10263043</v>
      </c>
      <c r="M344" s="32"/>
      <c r="N344" s="32"/>
      <c r="O344" s="40" t="s">
        <v>208</v>
      </c>
      <c r="P344" s="41">
        <v>9986464</v>
      </c>
      <c r="Q344" s="32"/>
    </row>
    <row r="345" spans="1:17">
      <c r="A345" s="11"/>
      <c r="B345" s="40"/>
      <c r="C345" s="40"/>
      <c r="D345" s="41"/>
      <c r="E345" s="32"/>
      <c r="F345" s="32"/>
      <c r="G345" s="40"/>
      <c r="H345" s="41"/>
      <c r="I345" s="32"/>
      <c r="J345" s="32"/>
      <c r="K345" s="40"/>
      <c r="L345" s="41"/>
      <c r="M345" s="32"/>
      <c r="N345" s="32"/>
      <c r="O345" s="40"/>
      <c r="P345" s="41"/>
      <c r="Q345" s="32"/>
    </row>
    <row r="346" spans="1:17">
      <c r="A346" s="11"/>
      <c r="B346" s="80" t="s">
        <v>629</v>
      </c>
      <c r="C346" s="45">
        <v>306293</v>
      </c>
      <c r="D346" s="45"/>
      <c r="E346" s="37"/>
      <c r="F346" s="37"/>
      <c r="G346" s="45">
        <v>306293</v>
      </c>
      <c r="H346" s="45"/>
      <c r="I346" s="37"/>
      <c r="J346" s="37"/>
      <c r="K346" s="45">
        <v>345689</v>
      </c>
      <c r="L346" s="45"/>
      <c r="M346" s="37"/>
      <c r="N346" s="37"/>
      <c r="O346" s="45">
        <v>345689</v>
      </c>
      <c r="P346" s="45"/>
      <c r="Q346" s="37"/>
    </row>
    <row r="347" spans="1:17">
      <c r="A347" s="11"/>
      <c r="B347" s="80"/>
      <c r="C347" s="45"/>
      <c r="D347" s="45"/>
      <c r="E347" s="37"/>
      <c r="F347" s="37"/>
      <c r="G347" s="45"/>
      <c r="H347" s="45"/>
      <c r="I347" s="37"/>
      <c r="J347" s="37"/>
      <c r="K347" s="45"/>
      <c r="L347" s="45"/>
      <c r="M347" s="37"/>
      <c r="N347" s="37"/>
      <c r="O347" s="45"/>
      <c r="P347" s="45"/>
      <c r="Q347" s="37"/>
    </row>
    <row r="348" spans="1:17">
      <c r="A348" s="11"/>
      <c r="B348" s="40" t="s">
        <v>57</v>
      </c>
      <c r="C348" s="41">
        <v>99989</v>
      </c>
      <c r="D348" s="41"/>
      <c r="E348" s="32"/>
      <c r="F348" s="32"/>
      <c r="G348" s="41">
        <v>99989</v>
      </c>
      <c r="H348" s="41"/>
      <c r="I348" s="32"/>
      <c r="J348" s="32"/>
      <c r="K348" s="41">
        <v>98990</v>
      </c>
      <c r="L348" s="41"/>
      <c r="M348" s="32"/>
      <c r="N348" s="32"/>
      <c r="O348" s="41">
        <v>98990</v>
      </c>
      <c r="P348" s="41"/>
      <c r="Q348" s="32"/>
    </row>
    <row r="349" spans="1:17">
      <c r="A349" s="11"/>
      <c r="B349" s="40"/>
      <c r="C349" s="41"/>
      <c r="D349" s="41"/>
      <c r="E349" s="32"/>
      <c r="F349" s="32"/>
      <c r="G349" s="41"/>
      <c r="H349" s="41"/>
      <c r="I349" s="32"/>
      <c r="J349" s="32"/>
      <c r="K349" s="41"/>
      <c r="L349" s="41"/>
      <c r="M349" s="32"/>
      <c r="N349" s="32"/>
      <c r="O349" s="41"/>
      <c r="P349" s="41"/>
      <c r="Q349" s="32"/>
    </row>
    <row r="350" spans="1:17">
      <c r="A350" s="11"/>
      <c r="B350" s="80" t="s">
        <v>630</v>
      </c>
      <c r="C350" s="45">
        <v>541798</v>
      </c>
      <c r="D350" s="45"/>
      <c r="E350" s="37"/>
      <c r="F350" s="37"/>
      <c r="G350" s="45">
        <v>574260</v>
      </c>
      <c r="H350" s="45"/>
      <c r="I350" s="37"/>
      <c r="J350" s="37"/>
      <c r="K350" s="45">
        <v>532519</v>
      </c>
      <c r="L350" s="45"/>
      <c r="M350" s="37"/>
      <c r="N350" s="37"/>
      <c r="O350" s="45">
        <v>541918</v>
      </c>
      <c r="P350" s="45"/>
      <c r="Q350" s="37"/>
    </row>
    <row r="351" spans="1:17">
      <c r="A351" s="11"/>
      <c r="B351" s="80"/>
      <c r="C351" s="45"/>
      <c r="D351" s="45"/>
      <c r="E351" s="37"/>
      <c r="F351" s="37"/>
      <c r="G351" s="45"/>
      <c r="H351" s="45"/>
      <c r="I351" s="37"/>
      <c r="J351" s="37"/>
      <c r="K351" s="45"/>
      <c r="L351" s="45"/>
      <c r="M351" s="37"/>
      <c r="N351" s="37"/>
      <c r="O351" s="45"/>
      <c r="P351" s="45"/>
      <c r="Q351" s="37"/>
    </row>
  </sheetData>
  <mergeCells count="1766">
    <mergeCell ref="B322:Q322"/>
    <mergeCell ref="B323:Q323"/>
    <mergeCell ref="A324:A351"/>
    <mergeCell ref="B324:Q324"/>
    <mergeCell ref="B325:Q325"/>
    <mergeCell ref="A285:A323"/>
    <mergeCell ref="B285:Q285"/>
    <mergeCell ref="B286:Q286"/>
    <mergeCell ref="B300:Q300"/>
    <mergeCell ref="B301:Q301"/>
    <mergeCell ref="B302:Q302"/>
    <mergeCell ref="B303:Q303"/>
    <mergeCell ref="B304:Q304"/>
    <mergeCell ref="B318:Q318"/>
    <mergeCell ref="B319:Q319"/>
    <mergeCell ref="A198:A284"/>
    <mergeCell ref="B198:Q198"/>
    <mergeCell ref="B199:Q199"/>
    <mergeCell ref="B222:Q222"/>
    <mergeCell ref="B244:Q244"/>
    <mergeCell ref="B265:Q265"/>
    <mergeCell ref="A1:A2"/>
    <mergeCell ref="B1:Q1"/>
    <mergeCell ref="B2:Q2"/>
    <mergeCell ref="B3:Q3"/>
    <mergeCell ref="A4:A197"/>
    <mergeCell ref="B4:Q4"/>
    <mergeCell ref="B5:Q5"/>
    <mergeCell ref="B102:Q102"/>
    <mergeCell ref="B103:Q103"/>
    <mergeCell ref="B196:Q196"/>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N344:N345"/>
    <mergeCell ref="O344:O345"/>
    <mergeCell ref="P344:P345"/>
    <mergeCell ref="Q344:Q345"/>
    <mergeCell ref="B346:B347"/>
    <mergeCell ref="C346:D347"/>
    <mergeCell ref="E346:E347"/>
    <mergeCell ref="F346:F347"/>
    <mergeCell ref="G346:H347"/>
    <mergeCell ref="I346:I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L343"/>
    <mergeCell ref="M342:M343"/>
    <mergeCell ref="N342:N343"/>
    <mergeCell ref="O342:P343"/>
    <mergeCell ref="Q342:Q343"/>
    <mergeCell ref="C341:E341"/>
    <mergeCell ref="G341:I341"/>
    <mergeCell ref="K341:M341"/>
    <mergeCell ref="O341:Q341"/>
    <mergeCell ref="B342:B343"/>
    <mergeCell ref="C342:D343"/>
    <mergeCell ref="E342:E343"/>
    <mergeCell ref="F342:F343"/>
    <mergeCell ref="G342:H343"/>
    <mergeCell ref="I342:I343"/>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C330:E330"/>
    <mergeCell ref="G330:I330"/>
    <mergeCell ref="K330:M330"/>
    <mergeCell ref="O330:Q330"/>
    <mergeCell ref="B331:B332"/>
    <mergeCell ref="C331:D332"/>
    <mergeCell ref="E331:E332"/>
    <mergeCell ref="F331:F332"/>
    <mergeCell ref="G331:H332"/>
    <mergeCell ref="I331:I332"/>
    <mergeCell ref="K316:K317"/>
    <mergeCell ref="B326:Q326"/>
    <mergeCell ref="C328:I328"/>
    <mergeCell ref="K328:Q328"/>
    <mergeCell ref="C329:E329"/>
    <mergeCell ref="G329:I329"/>
    <mergeCell ref="K329:M329"/>
    <mergeCell ref="O329:Q329"/>
    <mergeCell ref="B320:Q320"/>
    <mergeCell ref="B321:Q321"/>
    <mergeCell ref="J314:J315"/>
    <mergeCell ref="K314:K315"/>
    <mergeCell ref="B316:B317"/>
    <mergeCell ref="C316:D317"/>
    <mergeCell ref="E316:E317"/>
    <mergeCell ref="F316:F317"/>
    <mergeCell ref="G316:G317"/>
    <mergeCell ref="H316:H317"/>
    <mergeCell ref="I316:I317"/>
    <mergeCell ref="J316:J317"/>
    <mergeCell ref="I312:I313"/>
    <mergeCell ref="J312:J313"/>
    <mergeCell ref="K312:K313"/>
    <mergeCell ref="B314:B315"/>
    <mergeCell ref="C314:D315"/>
    <mergeCell ref="E314:E315"/>
    <mergeCell ref="F314:F315"/>
    <mergeCell ref="G314:G315"/>
    <mergeCell ref="H314:H315"/>
    <mergeCell ref="I314:I315"/>
    <mergeCell ref="I310:I311"/>
    <mergeCell ref="J310:J311"/>
    <mergeCell ref="K310:K311"/>
    <mergeCell ref="B312:B313"/>
    <mergeCell ref="C312:C313"/>
    <mergeCell ref="D312:D313"/>
    <mergeCell ref="E312:E313"/>
    <mergeCell ref="F312:F313"/>
    <mergeCell ref="G312:G313"/>
    <mergeCell ref="H312:H313"/>
    <mergeCell ref="B310:B311"/>
    <mergeCell ref="C310:D311"/>
    <mergeCell ref="E310:E311"/>
    <mergeCell ref="F310:F311"/>
    <mergeCell ref="G310:G311"/>
    <mergeCell ref="H310:H311"/>
    <mergeCell ref="K298:K299"/>
    <mergeCell ref="B305:K305"/>
    <mergeCell ref="C307:K307"/>
    <mergeCell ref="B308:B309"/>
    <mergeCell ref="C308:E309"/>
    <mergeCell ref="F308:F309"/>
    <mergeCell ref="H308:H309"/>
    <mergeCell ref="I308:I309"/>
    <mergeCell ref="J308:J309"/>
    <mergeCell ref="J296:J297"/>
    <mergeCell ref="K296:K297"/>
    <mergeCell ref="B298:B299"/>
    <mergeCell ref="C298:D299"/>
    <mergeCell ref="E298:E299"/>
    <mergeCell ref="F298:F299"/>
    <mergeCell ref="G298:G299"/>
    <mergeCell ref="H298:H299"/>
    <mergeCell ref="I298:I299"/>
    <mergeCell ref="J298:J299"/>
    <mergeCell ref="I294:I295"/>
    <mergeCell ref="J294:J295"/>
    <mergeCell ref="K294:K295"/>
    <mergeCell ref="B296:B297"/>
    <mergeCell ref="C296:D297"/>
    <mergeCell ref="E296:E297"/>
    <mergeCell ref="F296:F297"/>
    <mergeCell ref="G296:G297"/>
    <mergeCell ref="H296:H297"/>
    <mergeCell ref="I296:I297"/>
    <mergeCell ref="I292:I293"/>
    <mergeCell ref="J292:J293"/>
    <mergeCell ref="K292:K293"/>
    <mergeCell ref="B294:B295"/>
    <mergeCell ref="C294:C295"/>
    <mergeCell ref="D294:D295"/>
    <mergeCell ref="E294:E295"/>
    <mergeCell ref="F294:F295"/>
    <mergeCell ref="G294:G295"/>
    <mergeCell ref="H294:H295"/>
    <mergeCell ref="B292:B293"/>
    <mergeCell ref="C292:D293"/>
    <mergeCell ref="E292:E293"/>
    <mergeCell ref="F292:F293"/>
    <mergeCell ref="G292:G293"/>
    <mergeCell ref="H292:H293"/>
    <mergeCell ref="B290:B291"/>
    <mergeCell ref="C290:E291"/>
    <mergeCell ref="F290:F291"/>
    <mergeCell ref="H290:H291"/>
    <mergeCell ref="I290:I291"/>
    <mergeCell ref="J290:J291"/>
    <mergeCell ref="N283:N284"/>
    <mergeCell ref="O283:O284"/>
    <mergeCell ref="P283:P284"/>
    <mergeCell ref="Q283:Q284"/>
    <mergeCell ref="B287:K287"/>
    <mergeCell ref="C289:K289"/>
    <mergeCell ref="H283:H284"/>
    <mergeCell ref="I283:I284"/>
    <mergeCell ref="J283:J284"/>
    <mergeCell ref="K283:K284"/>
    <mergeCell ref="L283:L284"/>
    <mergeCell ref="M283:M284"/>
    <mergeCell ref="N281:N282"/>
    <mergeCell ref="O281:O282"/>
    <mergeCell ref="P281:P282"/>
    <mergeCell ref="Q281:Q282"/>
    <mergeCell ref="B283:B284"/>
    <mergeCell ref="C283:C284"/>
    <mergeCell ref="D283:D284"/>
    <mergeCell ref="E283:E284"/>
    <mergeCell ref="F283:F284"/>
    <mergeCell ref="G283:G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C269:Q269"/>
    <mergeCell ref="C270:M270"/>
    <mergeCell ref="O270:Q270"/>
    <mergeCell ref="C271:E271"/>
    <mergeCell ref="G271:I271"/>
    <mergeCell ref="K271:M271"/>
    <mergeCell ref="O271:Q271"/>
    <mergeCell ref="N263:N264"/>
    <mergeCell ref="O263:O264"/>
    <mergeCell ref="P263:P264"/>
    <mergeCell ref="Q263:Q264"/>
    <mergeCell ref="B266:Q266"/>
    <mergeCell ref="C268:Q268"/>
    <mergeCell ref="H263:H264"/>
    <mergeCell ref="I263:I264"/>
    <mergeCell ref="J263:J264"/>
    <mergeCell ref="K263:K264"/>
    <mergeCell ref="L263:L264"/>
    <mergeCell ref="M263:M264"/>
    <mergeCell ref="N261:N262"/>
    <mergeCell ref="O261:O262"/>
    <mergeCell ref="P261:P262"/>
    <mergeCell ref="Q261:Q262"/>
    <mergeCell ref="B263:B264"/>
    <mergeCell ref="C263:C264"/>
    <mergeCell ref="D263:D264"/>
    <mergeCell ref="E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C258:D258"/>
    <mergeCell ref="G258:H258"/>
    <mergeCell ref="K258:L258"/>
    <mergeCell ref="O258:P258"/>
    <mergeCell ref="B259:B260"/>
    <mergeCell ref="C259:D260"/>
    <mergeCell ref="E259:E260"/>
    <mergeCell ref="F259:F260"/>
    <mergeCell ref="G259:H260"/>
    <mergeCell ref="I259:I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C251:E251"/>
    <mergeCell ref="G251:I251"/>
    <mergeCell ref="K251:M251"/>
    <mergeCell ref="O251:Q251"/>
    <mergeCell ref="B252:B253"/>
    <mergeCell ref="C252:C253"/>
    <mergeCell ref="D252:D253"/>
    <mergeCell ref="E252:E253"/>
    <mergeCell ref="F252:F253"/>
    <mergeCell ref="G252:G253"/>
    <mergeCell ref="C248:Q248"/>
    <mergeCell ref="C249:M249"/>
    <mergeCell ref="O249:Q249"/>
    <mergeCell ref="C250:E250"/>
    <mergeCell ref="G250:I250"/>
    <mergeCell ref="K250:M250"/>
    <mergeCell ref="O250:Q250"/>
    <mergeCell ref="N242:N243"/>
    <mergeCell ref="O242:O243"/>
    <mergeCell ref="P242:P243"/>
    <mergeCell ref="Q242:Q243"/>
    <mergeCell ref="B245:Q245"/>
    <mergeCell ref="C247:Q247"/>
    <mergeCell ref="H242:H243"/>
    <mergeCell ref="I242:I243"/>
    <mergeCell ref="J242:J243"/>
    <mergeCell ref="K242:K243"/>
    <mergeCell ref="L242:L243"/>
    <mergeCell ref="M242:M243"/>
    <mergeCell ref="N240:N241"/>
    <mergeCell ref="O240:O241"/>
    <mergeCell ref="P240:P241"/>
    <mergeCell ref="Q240:Q241"/>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B227:B228"/>
    <mergeCell ref="C227:Q228"/>
    <mergeCell ref="C229:M229"/>
    <mergeCell ref="O229:Q229"/>
    <mergeCell ref="C230:E230"/>
    <mergeCell ref="G230:I230"/>
    <mergeCell ref="K230:M230"/>
    <mergeCell ref="O230:Q230"/>
    <mergeCell ref="N220:N221"/>
    <mergeCell ref="O220:O221"/>
    <mergeCell ref="P220:P221"/>
    <mergeCell ref="Q220:Q221"/>
    <mergeCell ref="B223:Q223"/>
    <mergeCell ref="B225:B226"/>
    <mergeCell ref="C225:Q226"/>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C207:E207"/>
    <mergeCell ref="G207:I207"/>
    <mergeCell ref="K207:M207"/>
    <mergeCell ref="O207:Q207"/>
    <mergeCell ref="B208:B209"/>
    <mergeCell ref="C208:C209"/>
    <mergeCell ref="D208:D209"/>
    <mergeCell ref="E208:E209"/>
    <mergeCell ref="F208:F209"/>
    <mergeCell ref="G208:G209"/>
    <mergeCell ref="B203:B204"/>
    <mergeCell ref="C203:Q204"/>
    <mergeCell ref="C205:M205"/>
    <mergeCell ref="O205:Q205"/>
    <mergeCell ref="C206:E206"/>
    <mergeCell ref="G206:I206"/>
    <mergeCell ref="K206:M206"/>
    <mergeCell ref="O206:Q206"/>
    <mergeCell ref="N194:N195"/>
    <mergeCell ref="O194:O195"/>
    <mergeCell ref="P194:P195"/>
    <mergeCell ref="Q194:Q195"/>
    <mergeCell ref="B200:Q200"/>
    <mergeCell ref="C202:Q202"/>
    <mergeCell ref="B197:Q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K110:M110"/>
    <mergeCell ref="K111:M111"/>
    <mergeCell ref="K112:M112"/>
    <mergeCell ref="K113:M113"/>
    <mergeCell ref="N110:N113"/>
    <mergeCell ref="O110:Q113"/>
    <mergeCell ref="F110:F113"/>
    <mergeCell ref="G110:I110"/>
    <mergeCell ref="G111:I111"/>
    <mergeCell ref="G112:I112"/>
    <mergeCell ref="G113:I113"/>
    <mergeCell ref="J110:J113"/>
    <mergeCell ref="C108:Q108"/>
    <mergeCell ref="C109:E109"/>
    <mergeCell ref="G109:I109"/>
    <mergeCell ref="K109:M109"/>
    <mergeCell ref="O109:Q109"/>
    <mergeCell ref="B110:B113"/>
    <mergeCell ref="C110:E110"/>
    <mergeCell ref="C111:E111"/>
    <mergeCell ref="C112:E112"/>
    <mergeCell ref="C113:E113"/>
    <mergeCell ref="N100:N101"/>
    <mergeCell ref="O100:O101"/>
    <mergeCell ref="P100:P101"/>
    <mergeCell ref="Q100:Q101"/>
    <mergeCell ref="B104:Q104"/>
    <mergeCell ref="B106:B107"/>
    <mergeCell ref="C106:Q106"/>
    <mergeCell ref="C107:Q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2:N15"/>
    <mergeCell ref="O12:Q15"/>
    <mergeCell ref="B16:B17"/>
    <mergeCell ref="C16:D17"/>
    <mergeCell ref="E16:E17"/>
    <mergeCell ref="F16:F17"/>
    <mergeCell ref="G16:H17"/>
    <mergeCell ref="I16:I17"/>
    <mergeCell ref="J16:J17"/>
    <mergeCell ref="K16:L17"/>
    <mergeCell ref="G12:I12"/>
    <mergeCell ref="G13:I13"/>
    <mergeCell ref="G14:I14"/>
    <mergeCell ref="G15:I15"/>
    <mergeCell ref="J12:J15"/>
    <mergeCell ref="K12:M12"/>
    <mergeCell ref="K13:M13"/>
    <mergeCell ref="K14:M14"/>
    <mergeCell ref="K15:M15"/>
    <mergeCell ref="B12:B15"/>
    <mergeCell ref="C12:E12"/>
    <mergeCell ref="C13:E13"/>
    <mergeCell ref="C14:E14"/>
    <mergeCell ref="C15:E15"/>
    <mergeCell ref="F12:F15"/>
    <mergeCell ref="B6:Q6"/>
    <mergeCell ref="B8:B9"/>
    <mergeCell ref="C8:Q8"/>
    <mergeCell ref="C9:Q9"/>
    <mergeCell ref="C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6.28515625" customWidth="1"/>
    <col min="4" max="4" width="3.42578125" customWidth="1"/>
    <col min="5" max="5" width="13.28515625" customWidth="1"/>
    <col min="6" max="7" width="16.28515625" customWidth="1"/>
    <col min="8" max="8" width="3.42578125" customWidth="1"/>
    <col min="9" max="9" width="13.28515625" customWidth="1"/>
    <col min="10" max="10" width="16.28515625" customWidth="1"/>
  </cols>
  <sheetData>
    <row r="1" spans="1:10" ht="15" customHeight="1">
      <c r="A1" s="7" t="s">
        <v>932</v>
      </c>
      <c r="B1" s="7" t="s">
        <v>1</v>
      </c>
      <c r="C1" s="7"/>
      <c r="D1" s="7"/>
      <c r="E1" s="7"/>
      <c r="F1" s="7"/>
      <c r="G1" s="7"/>
      <c r="H1" s="7"/>
      <c r="I1" s="7"/>
      <c r="J1" s="7"/>
    </row>
    <row r="2" spans="1:10" ht="15" customHeight="1">
      <c r="A2" s="7"/>
      <c r="B2" s="7" t="s">
        <v>2</v>
      </c>
      <c r="C2" s="7"/>
      <c r="D2" s="7"/>
      <c r="E2" s="7"/>
      <c r="F2" s="7"/>
      <c r="G2" s="7"/>
      <c r="H2" s="7"/>
      <c r="I2" s="7"/>
      <c r="J2" s="7"/>
    </row>
    <row r="3" spans="1:10" ht="30">
      <c r="A3" s="3" t="s">
        <v>641</v>
      </c>
      <c r="B3" s="10" t="s">
        <v>4</v>
      </c>
      <c r="C3" s="10"/>
      <c r="D3" s="10"/>
      <c r="E3" s="10"/>
      <c r="F3" s="10"/>
      <c r="G3" s="10"/>
      <c r="H3" s="10"/>
      <c r="I3" s="10"/>
      <c r="J3" s="10"/>
    </row>
    <row r="4" spans="1:10" ht="15" customHeight="1">
      <c r="A4" s="11" t="s">
        <v>933</v>
      </c>
      <c r="B4" s="10" t="s">
        <v>4</v>
      </c>
      <c r="C4" s="10"/>
      <c r="D4" s="10"/>
      <c r="E4" s="10"/>
      <c r="F4" s="10"/>
      <c r="G4" s="10"/>
      <c r="H4" s="10"/>
      <c r="I4" s="10"/>
      <c r="J4" s="10"/>
    </row>
    <row r="5" spans="1:10">
      <c r="A5" s="11"/>
      <c r="B5" s="141" t="s">
        <v>642</v>
      </c>
      <c r="C5" s="141"/>
      <c r="D5" s="141"/>
      <c r="E5" s="141"/>
      <c r="F5" s="141"/>
      <c r="G5" s="141"/>
      <c r="H5" s="141"/>
      <c r="I5" s="141"/>
      <c r="J5" s="141"/>
    </row>
    <row r="6" spans="1:10">
      <c r="A6" s="11"/>
      <c r="B6" s="27"/>
      <c r="C6" s="27"/>
      <c r="D6" s="27"/>
      <c r="E6" s="27"/>
      <c r="F6" s="27"/>
      <c r="G6" s="27"/>
      <c r="H6" s="27"/>
      <c r="I6" s="27"/>
      <c r="J6" s="27"/>
    </row>
    <row r="7" spans="1:10">
      <c r="A7" s="11"/>
      <c r="B7" s="13"/>
      <c r="C7" s="13"/>
      <c r="D7" s="13"/>
      <c r="E7" s="13"/>
      <c r="F7" s="13"/>
      <c r="G7" s="13"/>
      <c r="H7" s="13"/>
      <c r="I7" s="13"/>
      <c r="J7" s="13"/>
    </row>
    <row r="8" spans="1:10" ht="15.75" thickBot="1">
      <c r="A8" s="11"/>
      <c r="B8" s="14"/>
      <c r="C8" s="14"/>
      <c r="D8" s="28" t="s">
        <v>42</v>
      </c>
      <c r="E8" s="28"/>
      <c r="F8" s="28"/>
      <c r="G8" s="28"/>
      <c r="H8" s="28"/>
      <c r="I8" s="28"/>
      <c r="J8" s="28"/>
    </row>
    <row r="9" spans="1:10" ht="15.75" thickBot="1">
      <c r="A9" s="11"/>
      <c r="B9" s="22"/>
      <c r="C9" s="22"/>
      <c r="D9" s="142">
        <v>2014</v>
      </c>
      <c r="E9" s="142"/>
      <c r="F9" s="142"/>
      <c r="G9" s="91"/>
      <c r="H9" s="142">
        <v>2013</v>
      </c>
      <c r="I9" s="142"/>
      <c r="J9" s="142"/>
    </row>
    <row r="10" spans="1:10">
      <c r="A10" s="11"/>
      <c r="B10" s="29" t="s">
        <v>643</v>
      </c>
      <c r="C10" s="32"/>
      <c r="D10" s="85" t="s">
        <v>208</v>
      </c>
      <c r="E10" s="59">
        <v>105255</v>
      </c>
      <c r="F10" s="33"/>
      <c r="G10" s="32"/>
      <c r="H10" s="85" t="s">
        <v>208</v>
      </c>
      <c r="I10" s="59">
        <v>105255</v>
      </c>
      <c r="J10" s="33"/>
    </row>
    <row r="11" spans="1:10">
      <c r="A11" s="11"/>
      <c r="B11" s="29"/>
      <c r="C11" s="32"/>
      <c r="D11" s="143"/>
      <c r="E11" s="132"/>
      <c r="F11" s="128"/>
      <c r="G11" s="32"/>
      <c r="H11" s="143"/>
      <c r="I11" s="132"/>
      <c r="J11" s="128"/>
    </row>
    <row r="12" spans="1:10">
      <c r="A12" s="11"/>
      <c r="B12" s="113" t="s">
        <v>644</v>
      </c>
      <c r="C12" s="37"/>
      <c r="D12" s="45">
        <v>50249</v>
      </c>
      <c r="E12" s="45"/>
      <c r="F12" s="37"/>
      <c r="G12" s="37"/>
      <c r="H12" s="35" t="s">
        <v>214</v>
      </c>
      <c r="I12" s="35"/>
      <c r="J12" s="37"/>
    </row>
    <row r="13" spans="1:10" ht="15.75" thickBot="1">
      <c r="A13" s="11"/>
      <c r="B13" s="113"/>
      <c r="C13" s="37"/>
      <c r="D13" s="82"/>
      <c r="E13" s="82"/>
      <c r="F13" s="83"/>
      <c r="G13" s="37"/>
      <c r="H13" s="107"/>
      <c r="I13" s="107"/>
      <c r="J13" s="83"/>
    </row>
    <row r="14" spans="1:10">
      <c r="A14" s="11"/>
      <c r="B14" s="29" t="s">
        <v>645</v>
      </c>
      <c r="C14" s="32"/>
      <c r="D14" s="85" t="s">
        <v>208</v>
      </c>
      <c r="E14" s="59">
        <v>155504</v>
      </c>
      <c r="F14" s="33"/>
      <c r="G14" s="32"/>
      <c r="H14" s="85" t="s">
        <v>208</v>
      </c>
      <c r="I14" s="59">
        <v>105255</v>
      </c>
      <c r="J14" s="33"/>
    </row>
    <row r="15" spans="1:10">
      <c r="A15" s="11"/>
      <c r="B15" s="29"/>
      <c r="C15" s="32"/>
      <c r="D15" s="143"/>
      <c r="E15" s="132"/>
      <c r="F15" s="128"/>
      <c r="G15" s="32"/>
      <c r="H15" s="143"/>
      <c r="I15" s="132"/>
      <c r="J15" s="128"/>
    </row>
    <row r="16" spans="1:10">
      <c r="A16" s="11"/>
      <c r="B16" s="10"/>
      <c r="C16" s="10"/>
      <c r="D16" s="10"/>
      <c r="E16" s="10"/>
      <c r="F16" s="10"/>
      <c r="G16" s="10"/>
      <c r="H16" s="10"/>
      <c r="I16" s="10"/>
      <c r="J16" s="10"/>
    </row>
    <row r="17" spans="1:10">
      <c r="A17" s="11"/>
      <c r="B17" s="144" t="s">
        <v>934</v>
      </c>
      <c r="C17" s="144"/>
      <c r="D17" s="144"/>
      <c r="E17" s="144"/>
      <c r="F17" s="144"/>
      <c r="G17" s="144"/>
      <c r="H17" s="144"/>
      <c r="I17" s="144"/>
      <c r="J17" s="144"/>
    </row>
  </sheetData>
  <mergeCells count="38">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3"/>
  <sheetViews>
    <sheetView showGridLines="0" workbookViewId="0"/>
  </sheetViews>
  <sheetFormatPr defaultRowHeight="15"/>
  <cols>
    <col min="1" max="2" width="36.5703125" bestFit="1" customWidth="1"/>
    <col min="3" max="3" width="2" customWidth="1"/>
    <col min="4" max="4" width="16.5703125" customWidth="1"/>
    <col min="5" max="5" width="14.5703125" customWidth="1"/>
    <col min="6" max="6" width="3.140625" customWidth="1"/>
    <col min="7" max="7" width="2.7109375" customWidth="1"/>
    <col min="8" max="8" width="36.5703125" bestFit="1" customWidth="1"/>
    <col min="9" max="9" width="1.5703125" customWidth="1"/>
    <col min="11" max="11" width="2" customWidth="1"/>
    <col min="12" max="12" width="8" customWidth="1"/>
    <col min="13" max="13" width="1.5703125" customWidth="1"/>
    <col min="15" max="15" width="2" customWidth="1"/>
    <col min="16" max="16" width="8" customWidth="1"/>
    <col min="17" max="17" width="1.5703125" customWidth="1"/>
    <col min="19" max="19" width="2" customWidth="1"/>
    <col min="20" max="20" width="7.42578125" customWidth="1"/>
    <col min="21" max="21" width="1.5703125" customWidth="1"/>
  </cols>
  <sheetData>
    <row r="1" spans="1:21" ht="15" customHeight="1">
      <c r="A1" s="7" t="s">
        <v>9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8</v>
      </c>
      <c r="B3" s="10" t="s">
        <v>4</v>
      </c>
      <c r="C3" s="10"/>
      <c r="D3" s="10"/>
      <c r="E3" s="10"/>
      <c r="F3" s="10"/>
      <c r="G3" s="10"/>
      <c r="H3" s="10"/>
      <c r="I3" s="10"/>
      <c r="J3" s="10"/>
      <c r="K3" s="10"/>
      <c r="L3" s="10"/>
      <c r="M3" s="10"/>
      <c r="N3" s="10"/>
      <c r="O3" s="10"/>
      <c r="P3" s="10"/>
      <c r="Q3" s="10"/>
      <c r="R3" s="10"/>
      <c r="S3" s="10"/>
      <c r="T3" s="10"/>
      <c r="U3" s="10"/>
    </row>
    <row r="4" spans="1:21" ht="15" customHeight="1">
      <c r="A4" s="11" t="s">
        <v>936</v>
      </c>
      <c r="B4" s="10" t="s">
        <v>4</v>
      </c>
      <c r="C4" s="10"/>
      <c r="D4" s="10"/>
      <c r="E4" s="10"/>
      <c r="F4" s="10"/>
      <c r="G4" s="10"/>
      <c r="H4" s="10"/>
      <c r="I4" s="10"/>
      <c r="J4" s="10"/>
      <c r="K4" s="10"/>
      <c r="L4" s="10"/>
      <c r="M4" s="10"/>
      <c r="N4" s="10"/>
      <c r="O4" s="10"/>
      <c r="P4" s="10"/>
      <c r="Q4" s="10"/>
      <c r="R4" s="10"/>
      <c r="S4" s="10"/>
      <c r="T4" s="10"/>
      <c r="U4" s="10"/>
    </row>
    <row r="5" spans="1:21">
      <c r="A5" s="11"/>
      <c r="B5" s="32" t="s">
        <v>649</v>
      </c>
      <c r="C5" s="32"/>
      <c r="D5" s="32"/>
      <c r="E5" s="32"/>
      <c r="F5" s="32"/>
      <c r="G5" s="32"/>
      <c r="H5" s="32"/>
      <c r="I5" s="32"/>
      <c r="J5" s="32"/>
      <c r="K5" s="32"/>
      <c r="L5" s="32"/>
      <c r="M5" s="32"/>
      <c r="N5" s="32"/>
      <c r="O5" s="32"/>
      <c r="P5" s="32"/>
      <c r="Q5" s="32"/>
      <c r="R5" s="32"/>
      <c r="S5" s="32"/>
      <c r="T5" s="32"/>
      <c r="U5" s="32"/>
    </row>
    <row r="6" spans="1:21">
      <c r="A6" s="11"/>
      <c r="B6" s="32"/>
      <c r="C6" s="32"/>
      <c r="D6" s="32"/>
      <c r="E6" s="32"/>
      <c r="F6" s="32"/>
      <c r="G6" s="32"/>
      <c r="H6" s="32"/>
      <c r="I6" s="32"/>
      <c r="J6" s="32"/>
      <c r="K6" s="32"/>
      <c r="L6" s="32"/>
      <c r="M6" s="32"/>
      <c r="N6" s="32"/>
      <c r="O6" s="32"/>
      <c r="P6" s="32"/>
      <c r="Q6" s="32"/>
      <c r="R6" s="32"/>
      <c r="S6" s="32"/>
      <c r="T6" s="32"/>
      <c r="U6" s="32"/>
    </row>
    <row r="7" spans="1:21">
      <c r="A7" s="11"/>
      <c r="B7" s="27"/>
      <c r="C7" s="27"/>
      <c r="D7" s="27"/>
      <c r="E7" s="27"/>
      <c r="F7" s="27"/>
      <c r="G7" s="27"/>
      <c r="H7" s="27"/>
      <c r="I7" s="27"/>
      <c r="J7" s="27"/>
      <c r="K7" s="27"/>
      <c r="L7" s="27"/>
      <c r="M7" s="27"/>
      <c r="N7" s="27"/>
      <c r="O7" s="27"/>
      <c r="P7" s="27"/>
      <c r="Q7" s="27"/>
      <c r="R7" s="27"/>
      <c r="S7" s="27"/>
      <c r="T7" s="27"/>
      <c r="U7" s="27"/>
    </row>
    <row r="8" spans="1:21">
      <c r="A8" s="11"/>
      <c r="B8" s="13"/>
      <c r="C8" s="13"/>
      <c r="D8" s="13"/>
      <c r="E8" s="13"/>
      <c r="F8" s="13"/>
      <c r="G8" s="13"/>
      <c r="H8" s="13"/>
      <c r="I8" s="13"/>
      <c r="J8" s="13"/>
      <c r="K8" s="13"/>
      <c r="L8" s="13"/>
      <c r="M8" s="13"/>
      <c r="N8" s="13"/>
      <c r="O8" s="13"/>
      <c r="P8" s="13"/>
      <c r="Q8" s="13"/>
      <c r="R8" s="13"/>
      <c r="S8" s="13"/>
      <c r="T8" s="13"/>
      <c r="U8" s="13"/>
    </row>
    <row r="9" spans="1:21" ht="15.75" thickBot="1">
      <c r="A9" s="11"/>
      <c r="B9" s="20"/>
      <c r="C9" s="28" t="s">
        <v>561</v>
      </c>
      <c r="D9" s="28"/>
      <c r="E9" s="28"/>
      <c r="F9" s="28"/>
      <c r="G9" s="28"/>
      <c r="H9" s="28"/>
      <c r="I9" s="28"/>
      <c r="J9" s="28"/>
      <c r="K9" s="28"/>
      <c r="L9" s="28"/>
      <c r="M9" s="28"/>
      <c r="N9" s="28"/>
      <c r="O9" s="28"/>
      <c r="P9" s="28"/>
      <c r="Q9" s="28"/>
      <c r="R9" s="28"/>
      <c r="S9" s="28"/>
      <c r="T9" s="28"/>
      <c r="U9" s="28"/>
    </row>
    <row r="10" spans="1:21">
      <c r="A10" s="11"/>
      <c r="B10" s="29"/>
      <c r="C10" s="31" t="s">
        <v>349</v>
      </c>
      <c r="D10" s="31"/>
      <c r="E10" s="31"/>
      <c r="F10" s="33"/>
      <c r="G10" s="31" t="s">
        <v>349</v>
      </c>
      <c r="H10" s="31"/>
      <c r="I10" s="31"/>
      <c r="J10" s="33"/>
      <c r="K10" s="31" t="s">
        <v>659</v>
      </c>
      <c r="L10" s="31"/>
      <c r="M10" s="31"/>
      <c r="N10" s="33"/>
      <c r="O10" s="31" t="s">
        <v>663</v>
      </c>
      <c r="P10" s="31"/>
      <c r="Q10" s="31"/>
      <c r="R10" s="33"/>
      <c r="S10" s="31" t="s">
        <v>134</v>
      </c>
      <c r="T10" s="31"/>
      <c r="U10" s="31"/>
    </row>
    <row r="11" spans="1:21">
      <c r="A11" s="11"/>
      <c r="B11" s="29"/>
      <c r="C11" s="30" t="s">
        <v>650</v>
      </c>
      <c r="D11" s="30"/>
      <c r="E11" s="30"/>
      <c r="F11" s="32"/>
      <c r="G11" s="30" t="s">
        <v>650</v>
      </c>
      <c r="H11" s="30"/>
      <c r="I11" s="30"/>
      <c r="J11" s="32"/>
      <c r="K11" s="30" t="s">
        <v>660</v>
      </c>
      <c r="L11" s="30"/>
      <c r="M11" s="30"/>
      <c r="N11" s="32"/>
      <c r="O11" s="30" t="s">
        <v>664</v>
      </c>
      <c r="P11" s="30"/>
      <c r="Q11" s="30"/>
      <c r="R11" s="32"/>
      <c r="S11" s="30"/>
      <c r="T11" s="30"/>
      <c r="U11" s="30"/>
    </row>
    <row r="12" spans="1:21">
      <c r="A12" s="11"/>
      <c r="B12" s="29"/>
      <c r="C12" s="30" t="s">
        <v>651</v>
      </c>
      <c r="D12" s="30"/>
      <c r="E12" s="30"/>
      <c r="F12" s="32"/>
      <c r="G12" s="30" t="s">
        <v>651</v>
      </c>
      <c r="H12" s="30"/>
      <c r="I12" s="30"/>
      <c r="J12" s="32"/>
      <c r="K12" s="30" t="s">
        <v>661</v>
      </c>
      <c r="L12" s="30"/>
      <c r="M12" s="30"/>
      <c r="N12" s="32"/>
      <c r="O12" s="30" t="s">
        <v>665</v>
      </c>
      <c r="P12" s="30"/>
      <c r="Q12" s="30"/>
      <c r="R12" s="32"/>
      <c r="S12" s="30"/>
      <c r="T12" s="30"/>
      <c r="U12" s="30"/>
    </row>
    <row r="13" spans="1:21">
      <c r="A13" s="11"/>
      <c r="B13" s="29"/>
      <c r="C13" s="30" t="s">
        <v>652</v>
      </c>
      <c r="D13" s="30"/>
      <c r="E13" s="30"/>
      <c r="F13" s="32"/>
      <c r="G13" s="30" t="s">
        <v>652</v>
      </c>
      <c r="H13" s="30"/>
      <c r="I13" s="30"/>
      <c r="J13" s="32"/>
      <c r="K13" s="30" t="s">
        <v>662</v>
      </c>
      <c r="L13" s="30"/>
      <c r="M13" s="30"/>
      <c r="N13" s="32"/>
      <c r="O13" s="10"/>
      <c r="P13" s="10"/>
      <c r="Q13" s="10"/>
      <c r="R13" s="32"/>
      <c r="S13" s="30"/>
      <c r="T13" s="30"/>
      <c r="U13" s="30"/>
    </row>
    <row r="14" spans="1:21">
      <c r="A14" s="11"/>
      <c r="B14" s="29"/>
      <c r="C14" s="30" t="s">
        <v>653</v>
      </c>
      <c r="D14" s="30"/>
      <c r="E14" s="30"/>
      <c r="F14" s="32"/>
      <c r="G14" s="30" t="s">
        <v>657</v>
      </c>
      <c r="H14" s="30"/>
      <c r="I14" s="30"/>
      <c r="J14" s="32"/>
      <c r="K14" s="10"/>
      <c r="L14" s="10"/>
      <c r="M14" s="10"/>
      <c r="N14" s="32"/>
      <c r="O14" s="10"/>
      <c r="P14" s="10"/>
      <c r="Q14" s="10"/>
      <c r="R14" s="32"/>
      <c r="S14" s="30"/>
      <c r="T14" s="30"/>
      <c r="U14" s="30"/>
    </row>
    <row r="15" spans="1:21">
      <c r="A15" s="11"/>
      <c r="B15" s="29"/>
      <c r="C15" s="30" t="s">
        <v>654</v>
      </c>
      <c r="D15" s="30"/>
      <c r="E15" s="30"/>
      <c r="F15" s="32"/>
      <c r="G15" s="30" t="s">
        <v>658</v>
      </c>
      <c r="H15" s="30"/>
      <c r="I15" s="30"/>
      <c r="J15" s="32"/>
      <c r="K15" s="10"/>
      <c r="L15" s="10"/>
      <c r="M15" s="10"/>
      <c r="N15" s="32"/>
      <c r="O15" s="10"/>
      <c r="P15" s="10"/>
      <c r="Q15" s="10"/>
      <c r="R15" s="32"/>
      <c r="S15" s="30"/>
      <c r="T15" s="30"/>
      <c r="U15" s="30"/>
    </row>
    <row r="16" spans="1:21">
      <c r="A16" s="11"/>
      <c r="B16" s="29"/>
      <c r="C16" s="30" t="s">
        <v>655</v>
      </c>
      <c r="D16" s="30"/>
      <c r="E16" s="30"/>
      <c r="F16" s="32"/>
      <c r="G16" s="10"/>
      <c r="H16" s="10"/>
      <c r="I16" s="10"/>
      <c r="J16" s="32"/>
      <c r="K16" s="10"/>
      <c r="L16" s="10"/>
      <c r="M16" s="10"/>
      <c r="N16" s="32"/>
      <c r="O16" s="10"/>
      <c r="P16" s="10"/>
      <c r="Q16" s="10"/>
      <c r="R16" s="32"/>
      <c r="S16" s="30"/>
      <c r="T16" s="30"/>
      <c r="U16" s="30"/>
    </row>
    <row r="17" spans="1:21" ht="15.75" thickBot="1">
      <c r="A17" s="11"/>
      <c r="B17" s="29"/>
      <c r="C17" s="28" t="s">
        <v>656</v>
      </c>
      <c r="D17" s="28"/>
      <c r="E17" s="28"/>
      <c r="F17" s="32"/>
      <c r="G17" s="122"/>
      <c r="H17" s="122"/>
      <c r="I17" s="122"/>
      <c r="J17" s="32"/>
      <c r="K17" s="122"/>
      <c r="L17" s="122"/>
      <c r="M17" s="122"/>
      <c r="N17" s="32"/>
      <c r="O17" s="122"/>
      <c r="P17" s="122"/>
      <c r="Q17" s="122"/>
      <c r="R17" s="32"/>
      <c r="S17" s="28"/>
      <c r="T17" s="28"/>
      <c r="U17" s="28"/>
    </row>
    <row r="18" spans="1:21">
      <c r="A18" s="11"/>
      <c r="B18" s="80" t="s">
        <v>666</v>
      </c>
      <c r="C18" s="94" t="s">
        <v>208</v>
      </c>
      <c r="D18" s="81">
        <v>790332</v>
      </c>
      <c r="E18" s="38"/>
      <c r="F18" s="37"/>
      <c r="G18" s="94" t="s">
        <v>208</v>
      </c>
      <c r="H18" s="81">
        <v>25068</v>
      </c>
      <c r="I18" s="38"/>
      <c r="J18" s="37"/>
      <c r="K18" s="94" t="s">
        <v>208</v>
      </c>
      <c r="L18" s="36" t="s">
        <v>667</v>
      </c>
      <c r="M18" s="94" t="s">
        <v>210</v>
      </c>
      <c r="N18" s="37"/>
      <c r="O18" s="94" t="s">
        <v>208</v>
      </c>
      <c r="P18" s="36" t="s">
        <v>668</v>
      </c>
      <c r="Q18" s="94" t="s">
        <v>210</v>
      </c>
      <c r="R18" s="37"/>
      <c r="S18" s="94" t="s">
        <v>208</v>
      </c>
      <c r="T18" s="81">
        <v>645085</v>
      </c>
      <c r="U18" s="38"/>
    </row>
    <row r="19" spans="1:21">
      <c r="A19" s="11"/>
      <c r="B19" s="80"/>
      <c r="C19" s="95"/>
      <c r="D19" s="96"/>
      <c r="E19" s="97"/>
      <c r="F19" s="37"/>
      <c r="G19" s="95"/>
      <c r="H19" s="96"/>
      <c r="I19" s="97"/>
      <c r="J19" s="37"/>
      <c r="K19" s="95"/>
      <c r="L19" s="98"/>
      <c r="M19" s="95"/>
      <c r="N19" s="37"/>
      <c r="O19" s="95"/>
      <c r="P19" s="98"/>
      <c r="Q19" s="95"/>
      <c r="R19" s="37"/>
      <c r="S19" s="95"/>
      <c r="T19" s="96"/>
      <c r="U19" s="97"/>
    </row>
    <row r="20" spans="1:21">
      <c r="A20" s="11"/>
      <c r="B20" s="40" t="s">
        <v>669</v>
      </c>
      <c r="C20" s="42" t="s">
        <v>670</v>
      </c>
      <c r="D20" s="42"/>
      <c r="E20" s="40" t="s">
        <v>210</v>
      </c>
      <c r="F20" s="32"/>
      <c r="G20" s="41">
        <v>4815</v>
      </c>
      <c r="H20" s="41"/>
      <c r="I20" s="32"/>
      <c r="J20" s="32"/>
      <c r="K20" s="42">
        <v>263</v>
      </c>
      <c r="L20" s="42"/>
      <c r="M20" s="32"/>
      <c r="N20" s="32"/>
      <c r="O20" s="42" t="s">
        <v>671</v>
      </c>
      <c r="P20" s="42"/>
      <c r="Q20" s="40" t="s">
        <v>210</v>
      </c>
      <c r="R20" s="32"/>
      <c r="S20" s="42" t="s">
        <v>672</v>
      </c>
      <c r="T20" s="42"/>
      <c r="U20" s="40" t="s">
        <v>210</v>
      </c>
    </row>
    <row r="21" spans="1:21">
      <c r="A21" s="11"/>
      <c r="B21" s="40"/>
      <c r="C21" s="42"/>
      <c r="D21" s="42"/>
      <c r="E21" s="40"/>
      <c r="F21" s="32"/>
      <c r="G21" s="41"/>
      <c r="H21" s="41"/>
      <c r="I21" s="32"/>
      <c r="J21" s="32"/>
      <c r="K21" s="42"/>
      <c r="L21" s="42"/>
      <c r="M21" s="32"/>
      <c r="N21" s="32"/>
      <c r="O21" s="42"/>
      <c r="P21" s="42"/>
      <c r="Q21" s="40"/>
      <c r="R21" s="32"/>
      <c r="S21" s="42"/>
      <c r="T21" s="42"/>
      <c r="U21" s="40"/>
    </row>
    <row r="22" spans="1:21">
      <c r="A22" s="11"/>
      <c r="B22" s="80" t="s">
        <v>673</v>
      </c>
      <c r="C22" s="35" t="s">
        <v>674</v>
      </c>
      <c r="D22" s="35"/>
      <c r="E22" s="80" t="s">
        <v>210</v>
      </c>
      <c r="F22" s="37"/>
      <c r="G22" s="35" t="s">
        <v>675</v>
      </c>
      <c r="H22" s="35"/>
      <c r="I22" s="80" t="s">
        <v>210</v>
      </c>
      <c r="J22" s="37"/>
      <c r="K22" s="35" t="s">
        <v>214</v>
      </c>
      <c r="L22" s="35"/>
      <c r="M22" s="37"/>
      <c r="N22" s="37"/>
      <c r="O22" s="45">
        <v>2802</v>
      </c>
      <c r="P22" s="45"/>
      <c r="Q22" s="37"/>
      <c r="R22" s="37"/>
      <c r="S22" s="35" t="s">
        <v>676</v>
      </c>
      <c r="T22" s="35"/>
      <c r="U22" s="80" t="s">
        <v>210</v>
      </c>
    </row>
    <row r="23" spans="1:21" ht="15.75" thickBot="1">
      <c r="A23" s="11"/>
      <c r="B23" s="80"/>
      <c r="C23" s="107"/>
      <c r="D23" s="107"/>
      <c r="E23" s="109"/>
      <c r="F23" s="37"/>
      <c r="G23" s="107"/>
      <c r="H23" s="107"/>
      <c r="I23" s="109"/>
      <c r="J23" s="37"/>
      <c r="K23" s="107"/>
      <c r="L23" s="107"/>
      <c r="M23" s="83"/>
      <c r="N23" s="37"/>
      <c r="O23" s="82"/>
      <c r="P23" s="82"/>
      <c r="Q23" s="83"/>
      <c r="R23" s="37"/>
      <c r="S23" s="107"/>
      <c r="T23" s="107"/>
      <c r="U23" s="109"/>
    </row>
    <row r="24" spans="1:21">
      <c r="A24" s="11"/>
      <c r="B24" s="40" t="s">
        <v>677</v>
      </c>
      <c r="C24" s="84" t="s">
        <v>678</v>
      </c>
      <c r="D24" s="84"/>
      <c r="E24" s="85" t="s">
        <v>210</v>
      </c>
      <c r="F24" s="32"/>
      <c r="G24" s="59">
        <v>3099</v>
      </c>
      <c r="H24" s="59"/>
      <c r="I24" s="33"/>
      <c r="J24" s="32"/>
      <c r="K24" s="84">
        <v>263</v>
      </c>
      <c r="L24" s="84"/>
      <c r="M24" s="33"/>
      <c r="N24" s="32"/>
      <c r="O24" s="84">
        <v>643</v>
      </c>
      <c r="P24" s="84"/>
      <c r="Q24" s="33"/>
      <c r="R24" s="32"/>
      <c r="S24" s="84" t="s">
        <v>679</v>
      </c>
      <c r="T24" s="84"/>
      <c r="U24" s="85" t="s">
        <v>210</v>
      </c>
    </row>
    <row r="25" spans="1:21" ht="15.75" thickBot="1">
      <c r="A25" s="11"/>
      <c r="B25" s="40"/>
      <c r="C25" s="100"/>
      <c r="D25" s="100"/>
      <c r="E25" s="120"/>
      <c r="F25" s="32"/>
      <c r="G25" s="60"/>
      <c r="H25" s="60"/>
      <c r="I25" s="61"/>
      <c r="J25" s="32"/>
      <c r="K25" s="100"/>
      <c r="L25" s="100"/>
      <c r="M25" s="61"/>
      <c r="N25" s="32"/>
      <c r="O25" s="100"/>
      <c r="P25" s="100"/>
      <c r="Q25" s="61"/>
      <c r="R25" s="32"/>
      <c r="S25" s="100"/>
      <c r="T25" s="100"/>
      <c r="U25" s="120"/>
    </row>
    <row r="26" spans="1:21">
      <c r="A26" s="11"/>
      <c r="B26" s="80" t="s">
        <v>581</v>
      </c>
      <c r="C26" s="94" t="s">
        <v>208</v>
      </c>
      <c r="D26" s="81">
        <v>722148</v>
      </c>
      <c r="E26" s="38"/>
      <c r="F26" s="37"/>
      <c r="G26" s="94" t="s">
        <v>208</v>
      </c>
      <c r="H26" s="81">
        <v>28167</v>
      </c>
      <c r="I26" s="38"/>
      <c r="J26" s="37"/>
      <c r="K26" s="94" t="s">
        <v>208</v>
      </c>
      <c r="L26" s="36" t="s">
        <v>680</v>
      </c>
      <c r="M26" s="94" t="s">
        <v>210</v>
      </c>
      <c r="N26" s="37"/>
      <c r="O26" s="94" t="s">
        <v>208</v>
      </c>
      <c r="P26" s="36" t="s">
        <v>681</v>
      </c>
      <c r="Q26" s="94" t="s">
        <v>210</v>
      </c>
      <c r="R26" s="37"/>
      <c r="S26" s="94" t="s">
        <v>208</v>
      </c>
      <c r="T26" s="81">
        <v>580906</v>
      </c>
      <c r="U26" s="38"/>
    </row>
    <row r="27" spans="1:21" ht="15.75" thickBot="1">
      <c r="A27" s="11"/>
      <c r="B27" s="80"/>
      <c r="C27" s="101"/>
      <c r="D27" s="102"/>
      <c r="E27" s="103"/>
      <c r="F27" s="37"/>
      <c r="G27" s="101"/>
      <c r="H27" s="102"/>
      <c r="I27" s="103"/>
      <c r="J27" s="37"/>
      <c r="K27" s="101"/>
      <c r="L27" s="104"/>
      <c r="M27" s="101"/>
      <c r="N27" s="37"/>
      <c r="O27" s="101"/>
      <c r="P27" s="104"/>
      <c r="Q27" s="101"/>
      <c r="R27" s="37"/>
      <c r="S27" s="101"/>
      <c r="T27" s="102"/>
      <c r="U27" s="103"/>
    </row>
    <row r="28" spans="1:21" ht="15.75" thickTop="1">
      <c r="A28" s="11"/>
      <c r="B28" s="32"/>
      <c r="C28" s="32"/>
      <c r="D28" s="32"/>
      <c r="E28" s="32"/>
      <c r="F28" s="32"/>
      <c r="G28" s="32"/>
      <c r="H28" s="32"/>
      <c r="I28" s="32"/>
      <c r="J28" s="32"/>
      <c r="K28" s="32"/>
      <c r="L28" s="32"/>
      <c r="M28" s="32"/>
      <c r="N28" s="32"/>
      <c r="O28" s="32"/>
      <c r="P28" s="32"/>
      <c r="Q28" s="32"/>
      <c r="R28" s="32"/>
      <c r="S28" s="32"/>
      <c r="T28" s="32"/>
      <c r="U28" s="32"/>
    </row>
    <row r="29" spans="1:21">
      <c r="A29" s="11"/>
      <c r="B29" s="27"/>
      <c r="C29" s="27"/>
      <c r="D29" s="27"/>
      <c r="E29" s="27"/>
      <c r="F29" s="27"/>
      <c r="G29" s="27"/>
      <c r="H29" s="27"/>
      <c r="I29" s="27"/>
      <c r="J29" s="27"/>
      <c r="K29" s="27"/>
      <c r="L29" s="27"/>
      <c r="M29" s="27"/>
      <c r="N29" s="27"/>
      <c r="O29" s="27"/>
      <c r="P29" s="27"/>
      <c r="Q29" s="27"/>
      <c r="R29" s="27"/>
      <c r="S29" s="27"/>
      <c r="T29" s="27"/>
      <c r="U29" s="27"/>
    </row>
    <row r="30" spans="1:21">
      <c r="A30" s="11"/>
      <c r="B30" s="13"/>
      <c r="C30" s="13"/>
      <c r="D30" s="13"/>
      <c r="E30" s="13"/>
      <c r="F30" s="13"/>
      <c r="G30" s="13"/>
      <c r="H30" s="13"/>
      <c r="I30" s="13"/>
      <c r="J30" s="13"/>
      <c r="K30" s="13"/>
      <c r="L30" s="13"/>
      <c r="M30" s="13"/>
      <c r="N30" s="13"/>
      <c r="O30" s="13"/>
      <c r="P30" s="13"/>
      <c r="Q30" s="13"/>
      <c r="R30" s="13"/>
      <c r="S30" s="13"/>
      <c r="T30" s="13"/>
      <c r="U30" s="13"/>
    </row>
    <row r="31" spans="1:21" ht="15.75" thickBot="1">
      <c r="A31" s="11"/>
      <c r="B31" s="20"/>
      <c r="C31" s="28" t="s">
        <v>583</v>
      </c>
      <c r="D31" s="28"/>
      <c r="E31" s="28"/>
      <c r="F31" s="28"/>
      <c r="G31" s="28"/>
      <c r="H31" s="28"/>
      <c r="I31" s="28"/>
      <c r="J31" s="28"/>
      <c r="K31" s="28"/>
      <c r="L31" s="28"/>
      <c r="M31" s="28"/>
      <c r="N31" s="28"/>
      <c r="O31" s="28"/>
      <c r="P31" s="28"/>
      <c r="Q31" s="28"/>
      <c r="R31" s="28"/>
      <c r="S31" s="28"/>
      <c r="T31" s="28"/>
      <c r="U31" s="28"/>
    </row>
    <row r="32" spans="1:21">
      <c r="A32" s="11"/>
      <c r="B32" s="29"/>
      <c r="C32" s="31" t="s">
        <v>349</v>
      </c>
      <c r="D32" s="31"/>
      <c r="E32" s="31"/>
      <c r="F32" s="33"/>
      <c r="G32" s="31" t="s">
        <v>349</v>
      </c>
      <c r="H32" s="31"/>
      <c r="I32" s="31"/>
      <c r="J32" s="33"/>
      <c r="K32" s="31" t="s">
        <v>659</v>
      </c>
      <c r="L32" s="31"/>
      <c r="M32" s="31"/>
      <c r="N32" s="33"/>
      <c r="O32" s="31" t="s">
        <v>663</v>
      </c>
      <c r="P32" s="31"/>
      <c r="Q32" s="31"/>
      <c r="R32" s="33"/>
      <c r="S32" s="31" t="s">
        <v>134</v>
      </c>
      <c r="T32" s="31"/>
      <c r="U32" s="31"/>
    </row>
    <row r="33" spans="1:21">
      <c r="A33" s="11"/>
      <c r="B33" s="29"/>
      <c r="C33" s="30" t="s">
        <v>650</v>
      </c>
      <c r="D33" s="30"/>
      <c r="E33" s="30"/>
      <c r="F33" s="32"/>
      <c r="G33" s="30" t="s">
        <v>650</v>
      </c>
      <c r="H33" s="30"/>
      <c r="I33" s="30"/>
      <c r="J33" s="32"/>
      <c r="K33" s="30" t="s">
        <v>660</v>
      </c>
      <c r="L33" s="30"/>
      <c r="M33" s="30"/>
      <c r="N33" s="32"/>
      <c r="O33" s="30" t="s">
        <v>664</v>
      </c>
      <c r="P33" s="30"/>
      <c r="Q33" s="30"/>
      <c r="R33" s="32"/>
      <c r="S33" s="30"/>
      <c r="T33" s="30"/>
      <c r="U33" s="30"/>
    </row>
    <row r="34" spans="1:21">
      <c r="A34" s="11"/>
      <c r="B34" s="29"/>
      <c r="C34" s="30" t="s">
        <v>651</v>
      </c>
      <c r="D34" s="30"/>
      <c r="E34" s="30"/>
      <c r="F34" s="32"/>
      <c r="G34" s="30" t="s">
        <v>651</v>
      </c>
      <c r="H34" s="30"/>
      <c r="I34" s="30"/>
      <c r="J34" s="32"/>
      <c r="K34" s="30" t="s">
        <v>661</v>
      </c>
      <c r="L34" s="30"/>
      <c r="M34" s="30"/>
      <c r="N34" s="32"/>
      <c r="O34" s="30" t="s">
        <v>665</v>
      </c>
      <c r="P34" s="30"/>
      <c r="Q34" s="30"/>
      <c r="R34" s="32"/>
      <c r="S34" s="30"/>
      <c r="T34" s="30"/>
      <c r="U34" s="30"/>
    </row>
    <row r="35" spans="1:21">
      <c r="A35" s="11"/>
      <c r="B35" s="29"/>
      <c r="C35" s="30" t="s">
        <v>652</v>
      </c>
      <c r="D35" s="30"/>
      <c r="E35" s="30"/>
      <c r="F35" s="32"/>
      <c r="G35" s="30" t="s">
        <v>652</v>
      </c>
      <c r="H35" s="30"/>
      <c r="I35" s="30"/>
      <c r="J35" s="32"/>
      <c r="K35" s="30" t="s">
        <v>662</v>
      </c>
      <c r="L35" s="30"/>
      <c r="M35" s="30"/>
      <c r="N35" s="32"/>
      <c r="O35" s="10"/>
      <c r="P35" s="10"/>
      <c r="Q35" s="10"/>
      <c r="R35" s="32"/>
      <c r="S35" s="30"/>
      <c r="T35" s="30"/>
      <c r="U35" s="30"/>
    </row>
    <row r="36" spans="1:21">
      <c r="A36" s="11"/>
      <c r="B36" s="29"/>
      <c r="C36" s="30" t="s">
        <v>653</v>
      </c>
      <c r="D36" s="30"/>
      <c r="E36" s="30"/>
      <c r="F36" s="32"/>
      <c r="G36" s="30" t="s">
        <v>657</v>
      </c>
      <c r="H36" s="30"/>
      <c r="I36" s="30"/>
      <c r="J36" s="32"/>
      <c r="K36" s="10"/>
      <c r="L36" s="10"/>
      <c r="M36" s="10"/>
      <c r="N36" s="32"/>
      <c r="O36" s="10"/>
      <c r="P36" s="10"/>
      <c r="Q36" s="10"/>
      <c r="R36" s="32"/>
      <c r="S36" s="30"/>
      <c r="T36" s="30"/>
      <c r="U36" s="30"/>
    </row>
    <row r="37" spans="1:21">
      <c r="A37" s="11"/>
      <c r="B37" s="29"/>
      <c r="C37" s="30" t="s">
        <v>654</v>
      </c>
      <c r="D37" s="30"/>
      <c r="E37" s="30"/>
      <c r="F37" s="32"/>
      <c r="G37" s="30" t="s">
        <v>658</v>
      </c>
      <c r="H37" s="30"/>
      <c r="I37" s="30"/>
      <c r="J37" s="32"/>
      <c r="K37" s="10"/>
      <c r="L37" s="10"/>
      <c r="M37" s="10"/>
      <c r="N37" s="32"/>
      <c r="O37" s="10"/>
      <c r="P37" s="10"/>
      <c r="Q37" s="10"/>
      <c r="R37" s="32"/>
      <c r="S37" s="30"/>
      <c r="T37" s="30"/>
      <c r="U37" s="30"/>
    </row>
    <row r="38" spans="1:21">
      <c r="A38" s="11"/>
      <c r="B38" s="29"/>
      <c r="C38" s="30" t="s">
        <v>655</v>
      </c>
      <c r="D38" s="30"/>
      <c r="E38" s="30"/>
      <c r="F38" s="32"/>
      <c r="G38" s="10"/>
      <c r="H38" s="10"/>
      <c r="I38" s="10"/>
      <c r="J38" s="32"/>
      <c r="K38" s="10"/>
      <c r="L38" s="10"/>
      <c r="M38" s="10"/>
      <c r="N38" s="32"/>
      <c r="O38" s="10"/>
      <c r="P38" s="10"/>
      <c r="Q38" s="10"/>
      <c r="R38" s="32"/>
      <c r="S38" s="30"/>
      <c r="T38" s="30"/>
      <c r="U38" s="30"/>
    </row>
    <row r="39" spans="1:21" ht="15.75" thickBot="1">
      <c r="A39" s="11"/>
      <c r="B39" s="29"/>
      <c r="C39" s="28" t="s">
        <v>656</v>
      </c>
      <c r="D39" s="28"/>
      <c r="E39" s="28"/>
      <c r="F39" s="32"/>
      <c r="G39" s="122"/>
      <c r="H39" s="122"/>
      <c r="I39" s="122"/>
      <c r="J39" s="32"/>
      <c r="K39" s="122"/>
      <c r="L39" s="122"/>
      <c r="M39" s="122"/>
      <c r="N39" s="32"/>
      <c r="O39" s="122"/>
      <c r="P39" s="122"/>
      <c r="Q39" s="122"/>
      <c r="R39" s="32"/>
      <c r="S39" s="28"/>
      <c r="T39" s="28"/>
      <c r="U39" s="28"/>
    </row>
    <row r="40" spans="1:21">
      <c r="A40" s="11"/>
      <c r="B40" s="80" t="s">
        <v>682</v>
      </c>
      <c r="C40" s="94" t="s">
        <v>208</v>
      </c>
      <c r="D40" s="81">
        <v>506490</v>
      </c>
      <c r="E40" s="38"/>
      <c r="F40" s="37"/>
      <c r="G40" s="94" t="s">
        <v>208</v>
      </c>
      <c r="H40" s="81">
        <v>33386</v>
      </c>
      <c r="I40" s="38"/>
      <c r="J40" s="37"/>
      <c r="K40" s="94" t="s">
        <v>208</v>
      </c>
      <c r="L40" s="36" t="s">
        <v>683</v>
      </c>
      <c r="M40" s="94" t="s">
        <v>210</v>
      </c>
      <c r="N40" s="37"/>
      <c r="O40" s="94" t="s">
        <v>208</v>
      </c>
      <c r="P40" s="36" t="s">
        <v>684</v>
      </c>
      <c r="Q40" s="94" t="s">
        <v>210</v>
      </c>
      <c r="R40" s="37"/>
      <c r="S40" s="94" t="s">
        <v>208</v>
      </c>
      <c r="T40" s="81">
        <v>311682</v>
      </c>
      <c r="U40" s="38"/>
    </row>
    <row r="41" spans="1:21">
      <c r="A41" s="11"/>
      <c r="B41" s="80"/>
      <c r="C41" s="95"/>
      <c r="D41" s="96"/>
      <c r="E41" s="97"/>
      <c r="F41" s="37"/>
      <c r="G41" s="95"/>
      <c r="H41" s="96"/>
      <c r="I41" s="97"/>
      <c r="J41" s="37"/>
      <c r="K41" s="95"/>
      <c r="L41" s="98"/>
      <c r="M41" s="95"/>
      <c r="N41" s="37"/>
      <c r="O41" s="95"/>
      <c r="P41" s="98"/>
      <c r="Q41" s="95"/>
      <c r="R41" s="37"/>
      <c r="S41" s="95"/>
      <c r="T41" s="96"/>
      <c r="U41" s="97"/>
    </row>
    <row r="42" spans="1:21">
      <c r="A42" s="11"/>
      <c r="B42" s="40" t="s">
        <v>669</v>
      </c>
      <c r="C42" s="42" t="s">
        <v>685</v>
      </c>
      <c r="D42" s="42"/>
      <c r="E42" s="40" t="s">
        <v>210</v>
      </c>
      <c r="F42" s="32"/>
      <c r="G42" s="42" t="s">
        <v>686</v>
      </c>
      <c r="H42" s="42"/>
      <c r="I42" s="40" t="s">
        <v>210</v>
      </c>
      <c r="J42" s="32"/>
      <c r="K42" s="41">
        <v>17194</v>
      </c>
      <c r="L42" s="41"/>
      <c r="M42" s="32"/>
      <c r="N42" s="32"/>
      <c r="O42" s="42" t="s">
        <v>214</v>
      </c>
      <c r="P42" s="42"/>
      <c r="Q42" s="32"/>
      <c r="R42" s="32"/>
      <c r="S42" s="42" t="s">
        <v>687</v>
      </c>
      <c r="T42" s="42"/>
      <c r="U42" s="40" t="s">
        <v>210</v>
      </c>
    </row>
    <row r="43" spans="1:21">
      <c r="A43" s="11"/>
      <c r="B43" s="40"/>
      <c r="C43" s="42"/>
      <c r="D43" s="42"/>
      <c r="E43" s="40"/>
      <c r="F43" s="32"/>
      <c r="G43" s="42"/>
      <c r="H43" s="42"/>
      <c r="I43" s="40"/>
      <c r="J43" s="32"/>
      <c r="K43" s="41"/>
      <c r="L43" s="41"/>
      <c r="M43" s="32"/>
      <c r="N43" s="32"/>
      <c r="O43" s="42"/>
      <c r="P43" s="42"/>
      <c r="Q43" s="32"/>
      <c r="R43" s="32"/>
      <c r="S43" s="42"/>
      <c r="T43" s="42"/>
      <c r="U43" s="40"/>
    </row>
    <row r="44" spans="1:21">
      <c r="A44" s="11"/>
      <c r="B44" s="80" t="s">
        <v>673</v>
      </c>
      <c r="C44" s="35" t="s">
        <v>688</v>
      </c>
      <c r="D44" s="35"/>
      <c r="E44" s="80" t="s">
        <v>210</v>
      </c>
      <c r="F44" s="37"/>
      <c r="G44" s="35" t="s">
        <v>689</v>
      </c>
      <c r="H44" s="35"/>
      <c r="I44" s="80" t="s">
        <v>210</v>
      </c>
      <c r="J44" s="37"/>
      <c r="K44" s="35" t="s">
        <v>214</v>
      </c>
      <c r="L44" s="35"/>
      <c r="M44" s="37"/>
      <c r="N44" s="37"/>
      <c r="O44" s="35" t="s">
        <v>214</v>
      </c>
      <c r="P44" s="35"/>
      <c r="Q44" s="37"/>
      <c r="R44" s="37"/>
      <c r="S44" s="35" t="s">
        <v>690</v>
      </c>
      <c r="T44" s="35"/>
      <c r="U44" s="80" t="s">
        <v>210</v>
      </c>
    </row>
    <row r="45" spans="1:21" ht="15.75" thickBot="1">
      <c r="A45" s="11"/>
      <c r="B45" s="80"/>
      <c r="C45" s="107"/>
      <c r="D45" s="107"/>
      <c r="E45" s="109"/>
      <c r="F45" s="37"/>
      <c r="G45" s="107"/>
      <c r="H45" s="107"/>
      <c r="I45" s="109"/>
      <c r="J45" s="37"/>
      <c r="K45" s="107"/>
      <c r="L45" s="107"/>
      <c r="M45" s="83"/>
      <c r="N45" s="37"/>
      <c r="O45" s="107"/>
      <c r="P45" s="107"/>
      <c r="Q45" s="83"/>
      <c r="R45" s="37"/>
      <c r="S45" s="107"/>
      <c r="T45" s="107"/>
      <c r="U45" s="109"/>
    </row>
    <row r="46" spans="1:21">
      <c r="A46" s="11"/>
      <c r="B46" s="40" t="s">
        <v>677</v>
      </c>
      <c r="C46" s="84" t="s">
        <v>691</v>
      </c>
      <c r="D46" s="84"/>
      <c r="E46" s="85" t="s">
        <v>210</v>
      </c>
      <c r="F46" s="32"/>
      <c r="G46" s="84" t="s">
        <v>692</v>
      </c>
      <c r="H46" s="84"/>
      <c r="I46" s="85" t="s">
        <v>210</v>
      </c>
      <c r="J46" s="32"/>
      <c r="K46" s="59">
        <v>17194</v>
      </c>
      <c r="L46" s="59"/>
      <c r="M46" s="33"/>
      <c r="N46" s="32"/>
      <c r="O46" s="84" t="s">
        <v>214</v>
      </c>
      <c r="P46" s="84"/>
      <c r="Q46" s="33"/>
      <c r="R46" s="32"/>
      <c r="S46" s="84" t="s">
        <v>693</v>
      </c>
      <c r="T46" s="84"/>
      <c r="U46" s="85" t="s">
        <v>210</v>
      </c>
    </row>
    <row r="47" spans="1:21" ht="15.75" thickBot="1">
      <c r="A47" s="11"/>
      <c r="B47" s="40"/>
      <c r="C47" s="100"/>
      <c r="D47" s="100"/>
      <c r="E47" s="120"/>
      <c r="F47" s="32"/>
      <c r="G47" s="100"/>
      <c r="H47" s="100"/>
      <c r="I47" s="120"/>
      <c r="J47" s="32"/>
      <c r="K47" s="60"/>
      <c r="L47" s="60"/>
      <c r="M47" s="61"/>
      <c r="N47" s="32"/>
      <c r="O47" s="100"/>
      <c r="P47" s="100"/>
      <c r="Q47" s="61"/>
      <c r="R47" s="32"/>
      <c r="S47" s="100"/>
      <c r="T47" s="100"/>
      <c r="U47" s="120"/>
    </row>
    <row r="48" spans="1:21">
      <c r="A48" s="11"/>
      <c r="B48" s="80" t="s">
        <v>588</v>
      </c>
      <c r="C48" s="94" t="s">
        <v>208</v>
      </c>
      <c r="D48" s="81">
        <v>484756</v>
      </c>
      <c r="E48" s="38"/>
      <c r="F48" s="37"/>
      <c r="G48" s="94" t="s">
        <v>208</v>
      </c>
      <c r="H48" s="36">
        <v>562</v>
      </c>
      <c r="I48" s="38"/>
      <c r="J48" s="37"/>
      <c r="K48" s="94" t="s">
        <v>208</v>
      </c>
      <c r="L48" s="36" t="s">
        <v>694</v>
      </c>
      <c r="M48" s="94" t="s">
        <v>210</v>
      </c>
      <c r="N48" s="37"/>
      <c r="O48" s="94" t="s">
        <v>208</v>
      </c>
      <c r="P48" s="36" t="s">
        <v>684</v>
      </c>
      <c r="Q48" s="94" t="s">
        <v>210</v>
      </c>
      <c r="R48" s="37"/>
      <c r="S48" s="94" t="s">
        <v>208</v>
      </c>
      <c r="T48" s="81">
        <v>274318</v>
      </c>
      <c r="U48" s="38"/>
    </row>
    <row r="49" spans="1:21" ht="15.75" thickBot="1">
      <c r="A49" s="11"/>
      <c r="B49" s="80"/>
      <c r="C49" s="101"/>
      <c r="D49" s="102"/>
      <c r="E49" s="103"/>
      <c r="F49" s="37"/>
      <c r="G49" s="101"/>
      <c r="H49" s="104"/>
      <c r="I49" s="103"/>
      <c r="J49" s="37"/>
      <c r="K49" s="101"/>
      <c r="L49" s="104"/>
      <c r="M49" s="101"/>
      <c r="N49" s="37"/>
      <c r="O49" s="101"/>
      <c r="P49" s="104"/>
      <c r="Q49" s="101"/>
      <c r="R49" s="37"/>
      <c r="S49" s="101"/>
      <c r="T49" s="102"/>
      <c r="U49" s="103"/>
    </row>
    <row r="50" spans="1:21" ht="15.75" thickTop="1">
      <c r="A50" s="11"/>
      <c r="B50" s="72"/>
      <c r="C50" s="72"/>
      <c r="D50" s="72"/>
      <c r="E50" s="72"/>
      <c r="F50" s="72"/>
      <c r="G50" s="72"/>
      <c r="H50" s="72"/>
      <c r="I50" s="72"/>
      <c r="J50" s="72"/>
      <c r="K50" s="72"/>
      <c r="L50" s="72"/>
      <c r="M50" s="72"/>
      <c r="N50" s="72"/>
      <c r="O50" s="72"/>
      <c r="P50" s="72"/>
      <c r="Q50" s="72"/>
      <c r="R50" s="72"/>
      <c r="S50" s="72"/>
      <c r="T50" s="72"/>
      <c r="U50" s="72"/>
    </row>
    <row r="51" spans="1:21">
      <c r="A51" s="11"/>
      <c r="B51" s="27"/>
      <c r="C51" s="27"/>
      <c r="D51" s="27"/>
      <c r="E51" s="27"/>
      <c r="F51" s="27"/>
      <c r="G51" s="27"/>
      <c r="H51" s="27"/>
      <c r="I51" s="27"/>
      <c r="J51" s="27"/>
      <c r="K51" s="27"/>
      <c r="L51" s="27"/>
      <c r="M51" s="27"/>
      <c r="N51" s="27"/>
      <c r="O51" s="27"/>
      <c r="P51" s="27"/>
      <c r="Q51" s="27"/>
      <c r="R51" s="27"/>
      <c r="S51" s="27"/>
      <c r="T51" s="27"/>
      <c r="U51" s="27"/>
    </row>
    <row r="52" spans="1:21">
      <c r="A52" s="11"/>
      <c r="B52" s="13"/>
      <c r="C52" s="13"/>
      <c r="D52" s="13"/>
      <c r="E52" s="13"/>
      <c r="F52" s="13"/>
      <c r="G52" s="13"/>
      <c r="H52" s="13"/>
      <c r="I52" s="13"/>
      <c r="J52" s="13"/>
      <c r="K52" s="13"/>
      <c r="L52" s="13"/>
      <c r="M52" s="13"/>
      <c r="N52" s="13"/>
      <c r="O52" s="13"/>
      <c r="P52" s="13"/>
      <c r="Q52" s="13"/>
      <c r="R52" s="13"/>
      <c r="S52" s="13"/>
      <c r="T52" s="13"/>
      <c r="U52" s="13"/>
    </row>
    <row r="53" spans="1:21" ht="15.75" thickBot="1">
      <c r="A53" s="11"/>
      <c r="B53" s="14"/>
      <c r="C53" s="28" t="s">
        <v>327</v>
      </c>
      <c r="D53" s="28"/>
      <c r="E53" s="28"/>
      <c r="F53" s="28"/>
      <c r="G53" s="28"/>
      <c r="H53" s="28"/>
      <c r="I53" s="28"/>
      <c r="J53" s="28"/>
      <c r="K53" s="28"/>
      <c r="L53" s="28"/>
      <c r="M53" s="28"/>
      <c r="N53" s="28"/>
      <c r="O53" s="28"/>
      <c r="P53" s="28"/>
      <c r="Q53" s="28"/>
      <c r="R53" s="28"/>
      <c r="S53" s="28"/>
      <c r="T53" s="28"/>
      <c r="U53" s="28"/>
    </row>
    <row r="54" spans="1:21">
      <c r="A54" s="11"/>
      <c r="B54" s="32"/>
      <c r="C54" s="31" t="s">
        <v>349</v>
      </c>
      <c r="D54" s="31"/>
      <c r="E54" s="31"/>
      <c r="F54" s="33"/>
      <c r="G54" s="31" t="s">
        <v>349</v>
      </c>
      <c r="H54" s="31"/>
      <c r="I54" s="31"/>
      <c r="J54" s="33"/>
      <c r="K54" s="31" t="s">
        <v>659</v>
      </c>
      <c r="L54" s="31"/>
      <c r="M54" s="31"/>
      <c r="N54" s="33"/>
      <c r="O54" s="31" t="s">
        <v>663</v>
      </c>
      <c r="P54" s="31"/>
      <c r="Q54" s="31"/>
      <c r="R54" s="33"/>
      <c r="S54" s="31" t="s">
        <v>134</v>
      </c>
      <c r="T54" s="31"/>
      <c r="U54" s="31"/>
    </row>
    <row r="55" spans="1:21">
      <c r="A55" s="11"/>
      <c r="B55" s="32"/>
      <c r="C55" s="30" t="s">
        <v>650</v>
      </c>
      <c r="D55" s="30"/>
      <c r="E55" s="30"/>
      <c r="F55" s="32"/>
      <c r="G55" s="30" t="s">
        <v>650</v>
      </c>
      <c r="H55" s="30"/>
      <c r="I55" s="30"/>
      <c r="J55" s="32"/>
      <c r="K55" s="30" t="s">
        <v>660</v>
      </c>
      <c r="L55" s="30"/>
      <c r="M55" s="30"/>
      <c r="N55" s="32"/>
      <c r="O55" s="30" t="s">
        <v>664</v>
      </c>
      <c r="P55" s="30"/>
      <c r="Q55" s="30"/>
      <c r="R55" s="32"/>
      <c r="S55" s="30"/>
      <c r="T55" s="30"/>
      <c r="U55" s="30"/>
    </row>
    <row r="56" spans="1:21">
      <c r="A56" s="11"/>
      <c r="B56" s="32"/>
      <c r="C56" s="30" t="s">
        <v>651</v>
      </c>
      <c r="D56" s="30"/>
      <c r="E56" s="30"/>
      <c r="F56" s="32"/>
      <c r="G56" s="30" t="s">
        <v>651</v>
      </c>
      <c r="H56" s="30"/>
      <c r="I56" s="30"/>
      <c r="J56" s="32"/>
      <c r="K56" s="30" t="s">
        <v>661</v>
      </c>
      <c r="L56" s="30"/>
      <c r="M56" s="30"/>
      <c r="N56" s="32"/>
      <c r="O56" s="30" t="s">
        <v>665</v>
      </c>
      <c r="P56" s="30"/>
      <c r="Q56" s="30"/>
      <c r="R56" s="32"/>
      <c r="S56" s="30"/>
      <c r="T56" s="30"/>
      <c r="U56" s="30"/>
    </row>
    <row r="57" spans="1:21">
      <c r="A57" s="11"/>
      <c r="B57" s="32"/>
      <c r="C57" s="30" t="s">
        <v>652</v>
      </c>
      <c r="D57" s="30"/>
      <c r="E57" s="30"/>
      <c r="F57" s="32"/>
      <c r="G57" s="30" t="s">
        <v>652</v>
      </c>
      <c r="H57" s="30"/>
      <c r="I57" s="30"/>
      <c r="J57" s="32"/>
      <c r="K57" s="30" t="s">
        <v>662</v>
      </c>
      <c r="L57" s="30"/>
      <c r="M57" s="30"/>
      <c r="N57" s="32"/>
      <c r="O57" s="10"/>
      <c r="P57" s="10"/>
      <c r="Q57" s="10"/>
      <c r="R57" s="32"/>
      <c r="S57" s="30"/>
      <c r="T57" s="30"/>
      <c r="U57" s="30"/>
    </row>
    <row r="58" spans="1:21">
      <c r="A58" s="11"/>
      <c r="B58" s="32"/>
      <c r="C58" s="30" t="s">
        <v>653</v>
      </c>
      <c r="D58" s="30"/>
      <c r="E58" s="30"/>
      <c r="F58" s="32"/>
      <c r="G58" s="30" t="s">
        <v>657</v>
      </c>
      <c r="H58" s="30"/>
      <c r="I58" s="30"/>
      <c r="J58" s="32"/>
      <c r="K58" s="10"/>
      <c r="L58" s="10"/>
      <c r="M58" s="10"/>
      <c r="N58" s="32"/>
      <c r="O58" s="10"/>
      <c r="P58" s="10"/>
      <c r="Q58" s="10"/>
      <c r="R58" s="32"/>
      <c r="S58" s="30"/>
      <c r="T58" s="30"/>
      <c r="U58" s="30"/>
    </row>
    <row r="59" spans="1:21">
      <c r="A59" s="11"/>
      <c r="B59" s="32"/>
      <c r="C59" s="30" t="s">
        <v>654</v>
      </c>
      <c r="D59" s="30"/>
      <c r="E59" s="30"/>
      <c r="F59" s="32"/>
      <c r="G59" s="30" t="s">
        <v>658</v>
      </c>
      <c r="H59" s="30"/>
      <c r="I59" s="30"/>
      <c r="J59" s="32"/>
      <c r="K59" s="10"/>
      <c r="L59" s="10"/>
      <c r="M59" s="10"/>
      <c r="N59" s="32"/>
      <c r="O59" s="10"/>
      <c r="P59" s="10"/>
      <c r="Q59" s="10"/>
      <c r="R59" s="32"/>
      <c r="S59" s="30"/>
      <c r="T59" s="30"/>
      <c r="U59" s="30"/>
    </row>
    <row r="60" spans="1:21">
      <c r="A60" s="11"/>
      <c r="B60" s="32"/>
      <c r="C60" s="30" t="s">
        <v>655</v>
      </c>
      <c r="D60" s="30"/>
      <c r="E60" s="30"/>
      <c r="F60" s="32"/>
      <c r="G60" s="10"/>
      <c r="H60" s="10"/>
      <c r="I60" s="10"/>
      <c r="J60" s="32"/>
      <c r="K60" s="10"/>
      <c r="L60" s="10"/>
      <c r="M60" s="10"/>
      <c r="N60" s="32"/>
      <c r="O60" s="10"/>
      <c r="P60" s="10"/>
      <c r="Q60" s="10"/>
      <c r="R60" s="32"/>
      <c r="S60" s="30"/>
      <c r="T60" s="30"/>
      <c r="U60" s="30"/>
    </row>
    <row r="61" spans="1:21" ht="15.75" thickBot="1">
      <c r="A61" s="11"/>
      <c r="B61" s="32"/>
      <c r="C61" s="28" t="s">
        <v>656</v>
      </c>
      <c r="D61" s="28"/>
      <c r="E61" s="28"/>
      <c r="F61" s="32"/>
      <c r="G61" s="122"/>
      <c r="H61" s="122"/>
      <c r="I61" s="122"/>
      <c r="J61" s="32"/>
      <c r="K61" s="122"/>
      <c r="L61" s="122"/>
      <c r="M61" s="122"/>
      <c r="N61" s="32"/>
      <c r="O61" s="122"/>
      <c r="P61" s="122"/>
      <c r="Q61" s="122"/>
      <c r="R61" s="32"/>
      <c r="S61" s="28"/>
      <c r="T61" s="28"/>
      <c r="U61" s="28"/>
    </row>
    <row r="62" spans="1:21">
      <c r="A62" s="11"/>
      <c r="B62" s="80" t="s">
        <v>695</v>
      </c>
      <c r="C62" s="94" t="s">
        <v>208</v>
      </c>
      <c r="D62" s="81">
        <v>434023</v>
      </c>
      <c r="E62" s="38"/>
      <c r="F62" s="37"/>
      <c r="G62" s="94" t="s">
        <v>208</v>
      </c>
      <c r="H62" s="81">
        <v>25517</v>
      </c>
      <c r="I62" s="38"/>
      <c r="J62" s="37"/>
      <c r="K62" s="94" t="s">
        <v>208</v>
      </c>
      <c r="L62" s="36" t="s">
        <v>696</v>
      </c>
      <c r="M62" s="94" t="s">
        <v>210</v>
      </c>
      <c r="N62" s="37"/>
      <c r="O62" s="94" t="s">
        <v>208</v>
      </c>
      <c r="P62" s="36" t="s">
        <v>668</v>
      </c>
      <c r="Q62" s="94" t="s">
        <v>210</v>
      </c>
      <c r="R62" s="37"/>
      <c r="S62" s="94" t="s">
        <v>208</v>
      </c>
      <c r="T62" s="81">
        <v>345754</v>
      </c>
      <c r="U62" s="38"/>
    </row>
    <row r="63" spans="1:21">
      <c r="A63" s="11"/>
      <c r="B63" s="80"/>
      <c r="C63" s="95"/>
      <c r="D63" s="96"/>
      <c r="E63" s="97"/>
      <c r="F63" s="37"/>
      <c r="G63" s="95"/>
      <c r="H63" s="96"/>
      <c r="I63" s="97"/>
      <c r="J63" s="37"/>
      <c r="K63" s="95"/>
      <c r="L63" s="98"/>
      <c r="M63" s="95"/>
      <c r="N63" s="37"/>
      <c r="O63" s="95"/>
      <c r="P63" s="98"/>
      <c r="Q63" s="95"/>
      <c r="R63" s="37"/>
      <c r="S63" s="95"/>
      <c r="T63" s="96"/>
      <c r="U63" s="97"/>
    </row>
    <row r="64" spans="1:21">
      <c r="A64" s="11"/>
      <c r="B64" s="40" t="s">
        <v>669</v>
      </c>
      <c r="C64" s="41">
        <v>306499</v>
      </c>
      <c r="D64" s="41"/>
      <c r="E64" s="32"/>
      <c r="F64" s="32"/>
      <c r="G64" s="41">
        <v>7346</v>
      </c>
      <c r="H64" s="41"/>
      <c r="I64" s="32"/>
      <c r="J64" s="32"/>
      <c r="K64" s="42" t="s">
        <v>697</v>
      </c>
      <c r="L64" s="42"/>
      <c r="M64" s="40" t="s">
        <v>210</v>
      </c>
      <c r="N64" s="32"/>
      <c r="O64" s="42" t="s">
        <v>671</v>
      </c>
      <c r="P64" s="42"/>
      <c r="Q64" s="40" t="s">
        <v>210</v>
      </c>
      <c r="R64" s="32"/>
      <c r="S64" s="41">
        <v>255420</v>
      </c>
      <c r="T64" s="41"/>
      <c r="U64" s="32"/>
    </row>
    <row r="65" spans="1:21">
      <c r="A65" s="11"/>
      <c r="B65" s="40"/>
      <c r="C65" s="41"/>
      <c r="D65" s="41"/>
      <c r="E65" s="32"/>
      <c r="F65" s="32"/>
      <c r="G65" s="41"/>
      <c r="H65" s="41"/>
      <c r="I65" s="32"/>
      <c r="J65" s="32"/>
      <c r="K65" s="42"/>
      <c r="L65" s="42"/>
      <c r="M65" s="40"/>
      <c r="N65" s="32"/>
      <c r="O65" s="42"/>
      <c r="P65" s="42"/>
      <c r="Q65" s="40"/>
      <c r="R65" s="32"/>
      <c r="S65" s="41"/>
      <c r="T65" s="41"/>
      <c r="U65" s="32"/>
    </row>
    <row r="66" spans="1:21">
      <c r="A66" s="11"/>
      <c r="B66" s="80" t="s">
        <v>673</v>
      </c>
      <c r="C66" s="35" t="s">
        <v>698</v>
      </c>
      <c r="D66" s="35"/>
      <c r="E66" s="80" t="s">
        <v>210</v>
      </c>
      <c r="F66" s="37"/>
      <c r="G66" s="35" t="s">
        <v>699</v>
      </c>
      <c r="H66" s="35"/>
      <c r="I66" s="80" t="s">
        <v>210</v>
      </c>
      <c r="J66" s="37"/>
      <c r="K66" s="35" t="s">
        <v>214</v>
      </c>
      <c r="L66" s="35"/>
      <c r="M66" s="37"/>
      <c r="N66" s="37"/>
      <c r="O66" s="45">
        <v>2802</v>
      </c>
      <c r="P66" s="45"/>
      <c r="Q66" s="37"/>
      <c r="R66" s="37"/>
      <c r="S66" s="35" t="s">
        <v>700</v>
      </c>
      <c r="T66" s="35"/>
      <c r="U66" s="80" t="s">
        <v>210</v>
      </c>
    </row>
    <row r="67" spans="1:21" ht="15.75" thickBot="1">
      <c r="A67" s="11"/>
      <c r="B67" s="80"/>
      <c r="C67" s="107"/>
      <c r="D67" s="107"/>
      <c r="E67" s="109"/>
      <c r="F67" s="37"/>
      <c r="G67" s="107"/>
      <c r="H67" s="107"/>
      <c r="I67" s="109"/>
      <c r="J67" s="37"/>
      <c r="K67" s="107"/>
      <c r="L67" s="107"/>
      <c r="M67" s="83"/>
      <c r="N67" s="37"/>
      <c r="O67" s="82"/>
      <c r="P67" s="82"/>
      <c r="Q67" s="83"/>
      <c r="R67" s="37"/>
      <c r="S67" s="107"/>
      <c r="T67" s="107"/>
      <c r="U67" s="109"/>
    </row>
    <row r="68" spans="1:21">
      <c r="A68" s="11"/>
      <c r="B68" s="40" t="s">
        <v>677</v>
      </c>
      <c r="C68" s="59">
        <v>288125</v>
      </c>
      <c r="D68" s="59"/>
      <c r="E68" s="33"/>
      <c r="F68" s="32"/>
      <c r="G68" s="59">
        <v>2650</v>
      </c>
      <c r="H68" s="59"/>
      <c r="I68" s="33"/>
      <c r="J68" s="32"/>
      <c r="K68" s="84" t="s">
        <v>697</v>
      </c>
      <c r="L68" s="84"/>
      <c r="M68" s="85" t="s">
        <v>210</v>
      </c>
      <c r="N68" s="32"/>
      <c r="O68" s="84">
        <v>643</v>
      </c>
      <c r="P68" s="84"/>
      <c r="Q68" s="33"/>
      <c r="R68" s="32"/>
      <c r="S68" s="59">
        <v>235152</v>
      </c>
      <c r="T68" s="59"/>
      <c r="U68" s="33"/>
    </row>
    <row r="69" spans="1:21" ht="15.75" thickBot="1">
      <c r="A69" s="11"/>
      <c r="B69" s="40"/>
      <c r="C69" s="60"/>
      <c r="D69" s="60"/>
      <c r="E69" s="61"/>
      <c r="F69" s="32"/>
      <c r="G69" s="60"/>
      <c r="H69" s="60"/>
      <c r="I69" s="61"/>
      <c r="J69" s="32"/>
      <c r="K69" s="100"/>
      <c r="L69" s="100"/>
      <c r="M69" s="120"/>
      <c r="N69" s="32"/>
      <c r="O69" s="100"/>
      <c r="P69" s="100"/>
      <c r="Q69" s="61"/>
      <c r="R69" s="32"/>
      <c r="S69" s="60"/>
      <c r="T69" s="60"/>
      <c r="U69" s="61"/>
    </row>
    <row r="70" spans="1:21">
      <c r="A70" s="11"/>
      <c r="B70" s="80" t="s">
        <v>581</v>
      </c>
      <c r="C70" s="94" t="s">
        <v>208</v>
      </c>
      <c r="D70" s="81">
        <v>722148</v>
      </c>
      <c r="E70" s="38"/>
      <c r="F70" s="37"/>
      <c r="G70" s="94" t="s">
        <v>208</v>
      </c>
      <c r="H70" s="81">
        <v>28167</v>
      </c>
      <c r="I70" s="38"/>
      <c r="J70" s="37"/>
      <c r="K70" s="94" t="s">
        <v>208</v>
      </c>
      <c r="L70" s="36" t="s">
        <v>680</v>
      </c>
      <c r="M70" s="94" t="s">
        <v>210</v>
      </c>
      <c r="N70" s="37"/>
      <c r="O70" s="94" t="s">
        <v>208</v>
      </c>
      <c r="P70" s="36" t="s">
        <v>681</v>
      </c>
      <c r="Q70" s="94" t="s">
        <v>210</v>
      </c>
      <c r="R70" s="37"/>
      <c r="S70" s="94" t="s">
        <v>208</v>
      </c>
      <c r="T70" s="81">
        <v>580906</v>
      </c>
      <c r="U70" s="38"/>
    </row>
    <row r="71" spans="1:21" ht="15.75" thickBot="1">
      <c r="A71" s="11"/>
      <c r="B71" s="80"/>
      <c r="C71" s="101"/>
      <c r="D71" s="102"/>
      <c r="E71" s="103"/>
      <c r="F71" s="37"/>
      <c r="G71" s="101"/>
      <c r="H71" s="102"/>
      <c r="I71" s="103"/>
      <c r="J71" s="37"/>
      <c r="K71" s="101"/>
      <c r="L71" s="104"/>
      <c r="M71" s="101"/>
      <c r="N71" s="37"/>
      <c r="O71" s="101"/>
      <c r="P71" s="104"/>
      <c r="Q71" s="101"/>
      <c r="R71" s="37"/>
      <c r="S71" s="101"/>
      <c r="T71" s="102"/>
      <c r="U71" s="103"/>
    </row>
    <row r="72" spans="1:21" ht="15.75" thickTop="1">
      <c r="A72" s="11"/>
      <c r="B72" s="72"/>
      <c r="C72" s="72"/>
      <c r="D72" s="72"/>
      <c r="E72" s="72"/>
      <c r="F72" s="72"/>
      <c r="G72" s="72"/>
      <c r="H72" s="72"/>
      <c r="I72" s="72"/>
      <c r="J72" s="72"/>
      <c r="K72" s="72"/>
      <c r="L72" s="72"/>
      <c r="M72" s="72"/>
      <c r="N72" s="72"/>
      <c r="O72" s="72"/>
      <c r="P72" s="72"/>
      <c r="Q72" s="72"/>
      <c r="R72" s="72"/>
      <c r="S72" s="72"/>
      <c r="T72" s="72"/>
      <c r="U72" s="72"/>
    </row>
    <row r="73" spans="1:21">
      <c r="A73" s="11"/>
      <c r="B73" s="27"/>
      <c r="C73" s="27"/>
      <c r="D73" s="27"/>
      <c r="E73" s="27"/>
      <c r="F73" s="27"/>
      <c r="G73" s="27"/>
      <c r="H73" s="27"/>
      <c r="I73" s="27"/>
      <c r="J73" s="27"/>
      <c r="K73" s="27"/>
      <c r="L73" s="27"/>
      <c r="M73" s="27"/>
      <c r="N73" s="27"/>
      <c r="O73" s="27"/>
      <c r="P73" s="27"/>
      <c r="Q73" s="27"/>
      <c r="R73" s="27"/>
      <c r="S73" s="27"/>
      <c r="T73" s="27"/>
      <c r="U73" s="27"/>
    </row>
    <row r="74" spans="1:21">
      <c r="A74" s="11"/>
      <c r="B74" s="13"/>
      <c r="C74" s="13"/>
      <c r="D74" s="13"/>
      <c r="E74" s="13"/>
      <c r="F74" s="13"/>
      <c r="G74" s="13"/>
      <c r="H74" s="13"/>
      <c r="I74" s="13"/>
      <c r="J74" s="13"/>
      <c r="K74" s="13"/>
      <c r="L74" s="13"/>
      <c r="M74" s="13"/>
      <c r="N74" s="13"/>
      <c r="O74" s="13"/>
      <c r="P74" s="13"/>
      <c r="Q74" s="13"/>
      <c r="R74" s="13"/>
      <c r="S74" s="13"/>
      <c r="T74" s="13"/>
      <c r="U74" s="13"/>
    </row>
    <row r="75" spans="1:21" ht="15.75" thickBot="1">
      <c r="A75" s="11"/>
      <c r="B75" s="20"/>
      <c r="C75" s="28" t="s">
        <v>202</v>
      </c>
      <c r="D75" s="28"/>
      <c r="E75" s="28"/>
      <c r="F75" s="28"/>
      <c r="G75" s="28"/>
      <c r="H75" s="28"/>
      <c r="I75" s="28"/>
      <c r="J75" s="28"/>
      <c r="K75" s="28"/>
      <c r="L75" s="28"/>
      <c r="M75" s="28"/>
      <c r="N75" s="28"/>
      <c r="O75" s="28"/>
      <c r="P75" s="28"/>
      <c r="Q75" s="28"/>
      <c r="R75" s="28"/>
      <c r="S75" s="28"/>
      <c r="T75" s="28"/>
      <c r="U75" s="28"/>
    </row>
    <row r="76" spans="1:21">
      <c r="A76" s="11"/>
      <c r="B76" s="29"/>
      <c r="C76" s="31" t="s">
        <v>349</v>
      </c>
      <c r="D76" s="31"/>
      <c r="E76" s="31"/>
      <c r="F76" s="33"/>
      <c r="G76" s="31" t="s">
        <v>349</v>
      </c>
      <c r="H76" s="31"/>
      <c r="I76" s="31"/>
      <c r="J76" s="33"/>
      <c r="K76" s="31" t="s">
        <v>659</v>
      </c>
      <c r="L76" s="31"/>
      <c r="M76" s="31"/>
      <c r="N76" s="33"/>
      <c r="O76" s="31" t="s">
        <v>663</v>
      </c>
      <c r="P76" s="31"/>
      <c r="Q76" s="31"/>
      <c r="R76" s="33"/>
      <c r="S76" s="31" t="s">
        <v>134</v>
      </c>
      <c r="T76" s="31"/>
      <c r="U76" s="31"/>
    </row>
    <row r="77" spans="1:21">
      <c r="A77" s="11"/>
      <c r="B77" s="29"/>
      <c r="C77" s="30" t="s">
        <v>650</v>
      </c>
      <c r="D77" s="30"/>
      <c r="E77" s="30"/>
      <c r="F77" s="32"/>
      <c r="G77" s="30" t="s">
        <v>650</v>
      </c>
      <c r="H77" s="30"/>
      <c r="I77" s="30"/>
      <c r="J77" s="32"/>
      <c r="K77" s="30" t="s">
        <v>660</v>
      </c>
      <c r="L77" s="30"/>
      <c r="M77" s="30"/>
      <c r="N77" s="32"/>
      <c r="O77" s="30" t="s">
        <v>664</v>
      </c>
      <c r="P77" s="30"/>
      <c r="Q77" s="30"/>
      <c r="R77" s="32"/>
      <c r="S77" s="30"/>
      <c r="T77" s="30"/>
      <c r="U77" s="30"/>
    </row>
    <row r="78" spans="1:21">
      <c r="A78" s="11"/>
      <c r="B78" s="29"/>
      <c r="C78" s="30" t="s">
        <v>651</v>
      </c>
      <c r="D78" s="30"/>
      <c r="E78" s="30"/>
      <c r="F78" s="32"/>
      <c r="G78" s="30" t="s">
        <v>651</v>
      </c>
      <c r="H78" s="30"/>
      <c r="I78" s="30"/>
      <c r="J78" s="32"/>
      <c r="K78" s="30" t="s">
        <v>661</v>
      </c>
      <c r="L78" s="30"/>
      <c r="M78" s="30"/>
      <c r="N78" s="32"/>
      <c r="O78" s="30" t="s">
        <v>665</v>
      </c>
      <c r="P78" s="30"/>
      <c r="Q78" s="30"/>
      <c r="R78" s="32"/>
      <c r="S78" s="30"/>
      <c r="T78" s="30"/>
      <c r="U78" s="30"/>
    </row>
    <row r="79" spans="1:21">
      <c r="A79" s="11"/>
      <c r="B79" s="29"/>
      <c r="C79" s="30" t="s">
        <v>652</v>
      </c>
      <c r="D79" s="30"/>
      <c r="E79" s="30"/>
      <c r="F79" s="32"/>
      <c r="G79" s="30" t="s">
        <v>652</v>
      </c>
      <c r="H79" s="30"/>
      <c r="I79" s="30"/>
      <c r="J79" s="32"/>
      <c r="K79" s="30" t="s">
        <v>662</v>
      </c>
      <c r="L79" s="30"/>
      <c r="M79" s="30"/>
      <c r="N79" s="32"/>
      <c r="O79" s="10"/>
      <c r="P79" s="10"/>
      <c r="Q79" s="10"/>
      <c r="R79" s="32"/>
      <c r="S79" s="30"/>
      <c r="T79" s="30"/>
      <c r="U79" s="30"/>
    </row>
    <row r="80" spans="1:21">
      <c r="A80" s="11"/>
      <c r="B80" s="29"/>
      <c r="C80" s="30" t="s">
        <v>653</v>
      </c>
      <c r="D80" s="30"/>
      <c r="E80" s="30"/>
      <c r="F80" s="32"/>
      <c r="G80" s="30" t="s">
        <v>657</v>
      </c>
      <c r="H80" s="30"/>
      <c r="I80" s="30"/>
      <c r="J80" s="32"/>
      <c r="K80" s="10"/>
      <c r="L80" s="10"/>
      <c r="M80" s="10"/>
      <c r="N80" s="32"/>
      <c r="O80" s="10"/>
      <c r="P80" s="10"/>
      <c r="Q80" s="10"/>
      <c r="R80" s="32"/>
      <c r="S80" s="30"/>
      <c r="T80" s="30"/>
      <c r="U80" s="30"/>
    </row>
    <row r="81" spans="1:21">
      <c r="A81" s="11"/>
      <c r="B81" s="29"/>
      <c r="C81" s="30" t="s">
        <v>654</v>
      </c>
      <c r="D81" s="30"/>
      <c r="E81" s="30"/>
      <c r="F81" s="32"/>
      <c r="G81" s="30" t="s">
        <v>658</v>
      </c>
      <c r="H81" s="30"/>
      <c r="I81" s="30"/>
      <c r="J81" s="32"/>
      <c r="K81" s="10"/>
      <c r="L81" s="10"/>
      <c r="M81" s="10"/>
      <c r="N81" s="32"/>
      <c r="O81" s="10"/>
      <c r="P81" s="10"/>
      <c r="Q81" s="10"/>
      <c r="R81" s="32"/>
      <c r="S81" s="30"/>
      <c r="T81" s="30"/>
      <c r="U81" s="30"/>
    </row>
    <row r="82" spans="1:21">
      <c r="A82" s="11"/>
      <c r="B82" s="29"/>
      <c r="C82" s="30" t="s">
        <v>655</v>
      </c>
      <c r="D82" s="30"/>
      <c r="E82" s="30"/>
      <c r="F82" s="32"/>
      <c r="G82" s="10"/>
      <c r="H82" s="10"/>
      <c r="I82" s="10"/>
      <c r="J82" s="32"/>
      <c r="K82" s="10"/>
      <c r="L82" s="10"/>
      <c r="M82" s="10"/>
      <c r="N82" s="32"/>
      <c r="O82" s="10"/>
      <c r="P82" s="10"/>
      <c r="Q82" s="10"/>
      <c r="R82" s="32"/>
      <c r="S82" s="30"/>
      <c r="T82" s="30"/>
      <c r="U82" s="30"/>
    </row>
    <row r="83" spans="1:21" ht="15.75" thickBot="1">
      <c r="A83" s="11"/>
      <c r="B83" s="29"/>
      <c r="C83" s="28" t="s">
        <v>656</v>
      </c>
      <c r="D83" s="28"/>
      <c r="E83" s="28"/>
      <c r="F83" s="32"/>
      <c r="G83" s="122"/>
      <c r="H83" s="122"/>
      <c r="I83" s="122"/>
      <c r="J83" s="32"/>
      <c r="K83" s="122"/>
      <c r="L83" s="122"/>
      <c r="M83" s="122"/>
      <c r="N83" s="32"/>
      <c r="O83" s="122"/>
      <c r="P83" s="122"/>
      <c r="Q83" s="122"/>
      <c r="R83" s="32"/>
      <c r="S83" s="28"/>
      <c r="T83" s="28"/>
      <c r="U83" s="28"/>
    </row>
    <row r="84" spans="1:21">
      <c r="A84" s="11"/>
      <c r="B84" s="80" t="s">
        <v>701</v>
      </c>
      <c r="C84" s="94" t="s">
        <v>208</v>
      </c>
      <c r="D84" s="81">
        <v>927678</v>
      </c>
      <c r="E84" s="38"/>
      <c r="F84" s="37"/>
      <c r="G84" s="94" t="s">
        <v>208</v>
      </c>
      <c r="H84" s="81">
        <v>24962</v>
      </c>
      <c r="I84" s="38"/>
      <c r="J84" s="37"/>
      <c r="K84" s="94" t="s">
        <v>208</v>
      </c>
      <c r="L84" s="36" t="s">
        <v>702</v>
      </c>
      <c r="M84" s="94" t="s">
        <v>210</v>
      </c>
      <c r="N84" s="37"/>
      <c r="O84" s="94" t="s">
        <v>208</v>
      </c>
      <c r="P84" s="36" t="s">
        <v>684</v>
      </c>
      <c r="Q84" s="94" t="s">
        <v>210</v>
      </c>
      <c r="R84" s="37"/>
      <c r="S84" s="94" t="s">
        <v>208</v>
      </c>
      <c r="T84" s="81">
        <v>635699</v>
      </c>
      <c r="U84" s="38"/>
    </row>
    <row r="85" spans="1:21">
      <c r="A85" s="11"/>
      <c r="B85" s="80"/>
      <c r="C85" s="95"/>
      <c r="D85" s="96"/>
      <c r="E85" s="97"/>
      <c r="F85" s="37"/>
      <c r="G85" s="95"/>
      <c r="H85" s="96"/>
      <c r="I85" s="97"/>
      <c r="J85" s="37"/>
      <c r="K85" s="95"/>
      <c r="L85" s="98"/>
      <c r="M85" s="95"/>
      <c r="N85" s="37"/>
      <c r="O85" s="95"/>
      <c r="P85" s="98"/>
      <c r="Q85" s="95"/>
      <c r="R85" s="37"/>
      <c r="S85" s="95"/>
      <c r="T85" s="96"/>
      <c r="U85" s="97"/>
    </row>
    <row r="86" spans="1:21">
      <c r="A86" s="11"/>
      <c r="B86" s="40" t="s">
        <v>669</v>
      </c>
      <c r="C86" s="42" t="s">
        <v>703</v>
      </c>
      <c r="D86" s="42"/>
      <c r="E86" s="40" t="s">
        <v>210</v>
      </c>
      <c r="F86" s="32"/>
      <c r="G86" s="42" t="s">
        <v>704</v>
      </c>
      <c r="H86" s="42"/>
      <c r="I86" s="40" t="s">
        <v>210</v>
      </c>
      <c r="J86" s="32"/>
      <c r="K86" s="41">
        <v>105941</v>
      </c>
      <c r="L86" s="41"/>
      <c r="M86" s="32"/>
      <c r="N86" s="32"/>
      <c r="O86" s="42" t="s">
        <v>214</v>
      </c>
      <c r="P86" s="42"/>
      <c r="Q86" s="32"/>
      <c r="R86" s="32"/>
      <c r="S86" s="42" t="s">
        <v>705</v>
      </c>
      <c r="T86" s="42"/>
      <c r="U86" s="40" t="s">
        <v>210</v>
      </c>
    </row>
    <row r="87" spans="1:21">
      <c r="A87" s="11"/>
      <c r="B87" s="40"/>
      <c r="C87" s="42"/>
      <c r="D87" s="42"/>
      <c r="E87" s="40"/>
      <c r="F87" s="32"/>
      <c r="G87" s="42"/>
      <c r="H87" s="42"/>
      <c r="I87" s="40"/>
      <c r="J87" s="32"/>
      <c r="K87" s="41"/>
      <c r="L87" s="41"/>
      <c r="M87" s="32"/>
      <c r="N87" s="32"/>
      <c r="O87" s="42"/>
      <c r="P87" s="42"/>
      <c r="Q87" s="32"/>
      <c r="R87" s="32"/>
      <c r="S87" s="42"/>
      <c r="T87" s="42"/>
      <c r="U87" s="40"/>
    </row>
    <row r="88" spans="1:21">
      <c r="A88" s="11"/>
      <c r="B88" s="80" t="s">
        <v>673</v>
      </c>
      <c r="C88" s="35" t="s">
        <v>706</v>
      </c>
      <c r="D88" s="35"/>
      <c r="E88" s="80" t="s">
        <v>210</v>
      </c>
      <c r="F88" s="37"/>
      <c r="G88" s="35" t="s">
        <v>707</v>
      </c>
      <c r="H88" s="35"/>
      <c r="I88" s="80" t="s">
        <v>210</v>
      </c>
      <c r="J88" s="37"/>
      <c r="K88" s="35" t="s">
        <v>214</v>
      </c>
      <c r="L88" s="35"/>
      <c r="M88" s="37"/>
      <c r="N88" s="37"/>
      <c r="O88" s="35" t="s">
        <v>214</v>
      </c>
      <c r="P88" s="35"/>
      <c r="Q88" s="37"/>
      <c r="R88" s="37"/>
      <c r="S88" s="35" t="s">
        <v>708</v>
      </c>
      <c r="T88" s="35"/>
      <c r="U88" s="80" t="s">
        <v>210</v>
      </c>
    </row>
    <row r="89" spans="1:21" ht="15.75" thickBot="1">
      <c r="A89" s="11"/>
      <c r="B89" s="80"/>
      <c r="C89" s="107"/>
      <c r="D89" s="107"/>
      <c r="E89" s="109"/>
      <c r="F89" s="37"/>
      <c r="G89" s="107"/>
      <c r="H89" s="107"/>
      <c r="I89" s="109"/>
      <c r="J89" s="37"/>
      <c r="K89" s="107"/>
      <c r="L89" s="107"/>
      <c r="M89" s="83"/>
      <c r="N89" s="37"/>
      <c r="O89" s="107"/>
      <c r="P89" s="107"/>
      <c r="Q89" s="83"/>
      <c r="R89" s="37"/>
      <c r="S89" s="107"/>
      <c r="T89" s="107"/>
      <c r="U89" s="109"/>
    </row>
    <row r="90" spans="1:21">
      <c r="A90" s="11"/>
      <c r="B90" s="40" t="s">
        <v>677</v>
      </c>
      <c r="C90" s="84" t="s">
        <v>709</v>
      </c>
      <c r="D90" s="84"/>
      <c r="E90" s="85" t="s">
        <v>210</v>
      </c>
      <c r="F90" s="32"/>
      <c r="G90" s="84" t="s">
        <v>710</v>
      </c>
      <c r="H90" s="84"/>
      <c r="I90" s="85" t="s">
        <v>210</v>
      </c>
      <c r="J90" s="32"/>
      <c r="K90" s="59">
        <v>105941</v>
      </c>
      <c r="L90" s="59"/>
      <c r="M90" s="33"/>
      <c r="N90" s="32"/>
      <c r="O90" s="84" t="s">
        <v>214</v>
      </c>
      <c r="P90" s="84"/>
      <c r="Q90" s="33"/>
      <c r="R90" s="32"/>
      <c r="S90" s="84" t="s">
        <v>711</v>
      </c>
      <c r="T90" s="84"/>
      <c r="U90" s="85" t="s">
        <v>210</v>
      </c>
    </row>
    <row r="91" spans="1:21" ht="15.75" thickBot="1">
      <c r="A91" s="11"/>
      <c r="B91" s="40"/>
      <c r="C91" s="100"/>
      <c r="D91" s="100"/>
      <c r="E91" s="120"/>
      <c r="F91" s="32"/>
      <c r="G91" s="100"/>
      <c r="H91" s="100"/>
      <c r="I91" s="120"/>
      <c r="J91" s="32"/>
      <c r="K91" s="60"/>
      <c r="L91" s="60"/>
      <c r="M91" s="61"/>
      <c r="N91" s="32"/>
      <c r="O91" s="100"/>
      <c r="P91" s="100"/>
      <c r="Q91" s="61"/>
      <c r="R91" s="32"/>
      <c r="S91" s="100"/>
      <c r="T91" s="100"/>
      <c r="U91" s="120"/>
    </row>
    <row r="92" spans="1:21">
      <c r="A92" s="11"/>
      <c r="B92" s="80" t="s">
        <v>588</v>
      </c>
      <c r="C92" s="94" t="s">
        <v>208</v>
      </c>
      <c r="D92" s="81">
        <v>484756</v>
      </c>
      <c r="E92" s="38"/>
      <c r="F92" s="37"/>
      <c r="G92" s="94" t="s">
        <v>208</v>
      </c>
      <c r="H92" s="36">
        <v>562</v>
      </c>
      <c r="I92" s="38"/>
      <c r="J92" s="37"/>
      <c r="K92" s="94" t="s">
        <v>208</v>
      </c>
      <c r="L92" s="36" t="s">
        <v>694</v>
      </c>
      <c r="M92" s="94" t="s">
        <v>210</v>
      </c>
      <c r="N92" s="37"/>
      <c r="O92" s="94" t="s">
        <v>208</v>
      </c>
      <c r="P92" s="36" t="s">
        <v>684</v>
      </c>
      <c r="Q92" s="94" t="s">
        <v>210</v>
      </c>
      <c r="R92" s="37"/>
      <c r="S92" s="94" t="s">
        <v>208</v>
      </c>
      <c r="T92" s="81">
        <v>274318</v>
      </c>
      <c r="U92" s="38"/>
    </row>
    <row r="93" spans="1:21" ht="15.75" thickBot="1">
      <c r="A93" s="11"/>
      <c r="B93" s="80"/>
      <c r="C93" s="101"/>
      <c r="D93" s="102"/>
      <c r="E93" s="103"/>
      <c r="F93" s="37"/>
      <c r="G93" s="101"/>
      <c r="H93" s="104"/>
      <c r="I93" s="103"/>
      <c r="J93" s="37"/>
      <c r="K93" s="101"/>
      <c r="L93" s="104"/>
      <c r="M93" s="101"/>
      <c r="N93" s="37"/>
      <c r="O93" s="101"/>
      <c r="P93" s="104"/>
      <c r="Q93" s="101"/>
      <c r="R93" s="37"/>
      <c r="S93" s="101"/>
      <c r="T93" s="102"/>
      <c r="U93" s="103"/>
    </row>
    <row r="94" spans="1:21" ht="15.75" thickTop="1">
      <c r="A94" s="11" t="s">
        <v>937</v>
      </c>
      <c r="B94" s="10" t="s">
        <v>4</v>
      </c>
      <c r="C94" s="10"/>
      <c r="D94" s="10"/>
      <c r="E94" s="10"/>
      <c r="F94" s="10"/>
      <c r="G94" s="10"/>
      <c r="H94" s="10"/>
      <c r="I94" s="10"/>
      <c r="J94" s="10"/>
      <c r="K94" s="10"/>
      <c r="L94" s="10"/>
      <c r="M94" s="10"/>
      <c r="N94" s="10"/>
      <c r="O94" s="10"/>
      <c r="P94" s="10"/>
      <c r="Q94" s="10"/>
      <c r="R94" s="10"/>
      <c r="S94" s="10"/>
      <c r="T94" s="10"/>
      <c r="U94" s="10"/>
    </row>
    <row r="95" spans="1:21">
      <c r="A95" s="11"/>
      <c r="B95" s="32" t="s">
        <v>712</v>
      </c>
      <c r="C95" s="32"/>
      <c r="D95" s="32"/>
      <c r="E95" s="32"/>
      <c r="F95" s="32"/>
      <c r="G95" s="32"/>
      <c r="H95" s="32"/>
      <c r="I95" s="32"/>
      <c r="J95" s="32"/>
      <c r="K95" s="32"/>
      <c r="L95" s="32"/>
      <c r="M95" s="32"/>
      <c r="N95" s="32"/>
      <c r="O95" s="32"/>
      <c r="P95" s="32"/>
      <c r="Q95" s="32"/>
      <c r="R95" s="32"/>
      <c r="S95" s="32"/>
      <c r="T95" s="32"/>
      <c r="U95" s="32"/>
    </row>
    <row r="96" spans="1:21">
      <c r="A96" s="11"/>
      <c r="B96" s="32"/>
      <c r="C96" s="32"/>
      <c r="D96" s="32"/>
      <c r="E96" s="32"/>
      <c r="F96" s="32"/>
      <c r="G96" s="32"/>
      <c r="H96" s="32"/>
      <c r="I96" s="32"/>
      <c r="J96" s="32"/>
      <c r="K96" s="32"/>
      <c r="L96" s="32"/>
      <c r="M96" s="32"/>
      <c r="N96" s="32"/>
      <c r="O96" s="32"/>
      <c r="P96" s="32"/>
      <c r="Q96" s="32"/>
      <c r="R96" s="32"/>
      <c r="S96" s="32"/>
      <c r="T96" s="32"/>
      <c r="U96" s="32"/>
    </row>
    <row r="97" spans="1:13">
      <c r="A97" s="11"/>
      <c r="B97" s="27"/>
      <c r="C97" s="27"/>
      <c r="D97" s="27"/>
      <c r="E97" s="27"/>
      <c r="F97" s="27"/>
      <c r="G97" s="27"/>
      <c r="H97" s="27"/>
      <c r="I97" s="27"/>
      <c r="J97" s="27"/>
      <c r="K97" s="27"/>
      <c r="L97" s="27"/>
      <c r="M97" s="27"/>
    </row>
    <row r="98" spans="1:13">
      <c r="A98" s="11"/>
      <c r="B98" s="13"/>
      <c r="C98" s="13"/>
      <c r="D98" s="13"/>
      <c r="E98" s="13"/>
      <c r="F98" s="13"/>
      <c r="G98" s="13"/>
      <c r="H98" s="13"/>
      <c r="I98" s="13"/>
      <c r="J98" s="13"/>
      <c r="K98" s="13"/>
      <c r="L98" s="13"/>
      <c r="M98" s="13"/>
    </row>
    <row r="99" spans="1:13" ht="15.75" thickBot="1">
      <c r="A99" s="11"/>
      <c r="B99" s="20"/>
      <c r="C99" s="28" t="s">
        <v>561</v>
      </c>
      <c r="D99" s="28"/>
      <c r="E99" s="28"/>
      <c r="F99" s="28"/>
      <c r="G99" s="28"/>
      <c r="H99" s="28"/>
      <c r="I99" s="28"/>
      <c r="J99" s="28"/>
      <c r="K99" s="28"/>
      <c r="L99" s="28"/>
      <c r="M99" s="28"/>
    </row>
    <row r="100" spans="1:13">
      <c r="A100" s="11"/>
      <c r="B100" s="20"/>
      <c r="C100" s="31" t="s">
        <v>713</v>
      </c>
      <c r="D100" s="31"/>
      <c r="E100" s="31"/>
      <c r="F100" s="49"/>
      <c r="G100" s="31" t="s">
        <v>714</v>
      </c>
      <c r="H100" s="31"/>
      <c r="I100" s="31"/>
      <c r="J100" s="49"/>
      <c r="K100" s="31" t="s">
        <v>715</v>
      </c>
      <c r="L100" s="31"/>
      <c r="M100" s="31"/>
    </row>
    <row r="101" spans="1:13" ht="15.75" thickBot="1">
      <c r="A101" s="11"/>
      <c r="B101" s="20"/>
      <c r="C101" s="28" t="s">
        <v>626</v>
      </c>
      <c r="D101" s="28"/>
      <c r="E101" s="28"/>
      <c r="F101" s="14"/>
      <c r="G101" s="28" t="s">
        <v>716</v>
      </c>
      <c r="H101" s="28"/>
      <c r="I101" s="28"/>
      <c r="J101" s="14"/>
      <c r="K101" s="28" t="s">
        <v>626</v>
      </c>
      <c r="L101" s="28"/>
      <c r="M101" s="28"/>
    </row>
    <row r="102" spans="1:13">
      <c r="A102" s="11"/>
      <c r="B102" s="80" t="s">
        <v>717</v>
      </c>
      <c r="C102" s="94" t="s">
        <v>208</v>
      </c>
      <c r="D102" s="36" t="s">
        <v>718</v>
      </c>
      <c r="E102" s="94" t="s">
        <v>210</v>
      </c>
      <c r="F102" s="37"/>
      <c r="G102" s="94" t="s">
        <v>208</v>
      </c>
      <c r="H102" s="81">
        <v>35280</v>
      </c>
      <c r="I102" s="38"/>
      <c r="J102" s="37"/>
      <c r="K102" s="94" t="s">
        <v>208</v>
      </c>
      <c r="L102" s="36" t="s">
        <v>670</v>
      </c>
      <c r="M102" s="94" t="s">
        <v>210</v>
      </c>
    </row>
    <row r="103" spans="1:13">
      <c r="A103" s="11"/>
      <c r="B103" s="80"/>
      <c r="C103" s="95"/>
      <c r="D103" s="98"/>
      <c r="E103" s="95"/>
      <c r="F103" s="37"/>
      <c r="G103" s="95"/>
      <c r="H103" s="96"/>
      <c r="I103" s="97"/>
      <c r="J103" s="37"/>
      <c r="K103" s="95"/>
      <c r="L103" s="98"/>
      <c r="M103" s="95"/>
    </row>
    <row r="104" spans="1:13">
      <c r="A104" s="11"/>
      <c r="B104" s="40" t="s">
        <v>121</v>
      </c>
      <c r="C104" s="41">
        <v>7408</v>
      </c>
      <c r="D104" s="41"/>
      <c r="E104" s="32"/>
      <c r="F104" s="32"/>
      <c r="G104" s="42" t="s">
        <v>719</v>
      </c>
      <c r="H104" s="42"/>
      <c r="I104" s="40" t="s">
        <v>210</v>
      </c>
      <c r="J104" s="32"/>
      <c r="K104" s="41">
        <v>4815</v>
      </c>
      <c r="L104" s="41"/>
      <c r="M104" s="32"/>
    </row>
    <row r="105" spans="1:13">
      <c r="A105" s="11"/>
      <c r="B105" s="40"/>
      <c r="C105" s="41"/>
      <c r="D105" s="41"/>
      <c r="E105" s="32"/>
      <c r="F105" s="32"/>
      <c r="G105" s="42"/>
      <c r="H105" s="42"/>
      <c r="I105" s="40"/>
      <c r="J105" s="32"/>
      <c r="K105" s="41"/>
      <c r="L105" s="41"/>
      <c r="M105" s="32"/>
    </row>
    <row r="106" spans="1:13">
      <c r="A106" s="11"/>
      <c r="B106" s="80" t="s">
        <v>122</v>
      </c>
      <c r="C106" s="35" t="s">
        <v>720</v>
      </c>
      <c r="D106" s="35"/>
      <c r="E106" s="80" t="s">
        <v>210</v>
      </c>
      <c r="F106" s="37"/>
      <c r="G106" s="45">
        <v>2358</v>
      </c>
      <c r="H106" s="45"/>
      <c r="I106" s="37"/>
      <c r="J106" s="37"/>
      <c r="K106" s="35" t="s">
        <v>721</v>
      </c>
      <c r="L106" s="35"/>
      <c r="M106" s="80" t="s">
        <v>210</v>
      </c>
    </row>
    <row r="107" spans="1:13" ht="15.75" thickBot="1">
      <c r="A107" s="11"/>
      <c r="B107" s="80"/>
      <c r="C107" s="107"/>
      <c r="D107" s="107"/>
      <c r="E107" s="109"/>
      <c r="F107" s="37"/>
      <c r="G107" s="82"/>
      <c r="H107" s="82"/>
      <c r="I107" s="83"/>
      <c r="J107" s="37"/>
      <c r="K107" s="107"/>
      <c r="L107" s="107"/>
      <c r="M107" s="109"/>
    </row>
    <row r="108" spans="1:13">
      <c r="A108" s="11"/>
      <c r="B108" s="40" t="s">
        <v>123</v>
      </c>
      <c r="C108" s="84" t="s">
        <v>722</v>
      </c>
      <c r="D108" s="84"/>
      <c r="E108" s="85" t="s">
        <v>210</v>
      </c>
      <c r="F108" s="32"/>
      <c r="G108" s="59">
        <v>35045</v>
      </c>
      <c r="H108" s="59"/>
      <c r="I108" s="33"/>
      <c r="J108" s="32"/>
      <c r="K108" s="84" t="s">
        <v>723</v>
      </c>
      <c r="L108" s="84"/>
      <c r="M108" s="85" t="s">
        <v>210</v>
      </c>
    </row>
    <row r="109" spans="1:13">
      <c r="A109" s="11"/>
      <c r="B109" s="40"/>
      <c r="C109" s="130"/>
      <c r="D109" s="130"/>
      <c r="E109" s="143"/>
      <c r="F109" s="32"/>
      <c r="G109" s="132"/>
      <c r="H109" s="132"/>
      <c r="I109" s="128"/>
      <c r="J109" s="32"/>
      <c r="K109" s="130"/>
      <c r="L109" s="130"/>
      <c r="M109" s="143"/>
    </row>
    <row r="110" spans="1:13">
      <c r="A110" s="11"/>
      <c r="B110" s="80" t="s">
        <v>124</v>
      </c>
      <c r="C110" s="35">
        <v>405</v>
      </c>
      <c r="D110" s="35"/>
      <c r="E110" s="37"/>
      <c r="F110" s="37"/>
      <c r="G110" s="35" t="s">
        <v>724</v>
      </c>
      <c r="H110" s="35"/>
      <c r="I110" s="80" t="s">
        <v>210</v>
      </c>
      <c r="J110" s="37"/>
      <c r="K110" s="35">
        <v>263</v>
      </c>
      <c r="L110" s="35"/>
      <c r="M110" s="37"/>
    </row>
    <row r="111" spans="1:13" ht="15.75" thickBot="1">
      <c r="A111" s="11"/>
      <c r="B111" s="80"/>
      <c r="C111" s="107"/>
      <c r="D111" s="107"/>
      <c r="E111" s="83"/>
      <c r="F111" s="37"/>
      <c r="G111" s="107"/>
      <c r="H111" s="107"/>
      <c r="I111" s="109"/>
      <c r="J111" s="37"/>
      <c r="K111" s="107"/>
      <c r="L111" s="107"/>
      <c r="M111" s="83"/>
    </row>
    <row r="112" spans="1:13">
      <c r="A112" s="11"/>
      <c r="B112" s="40" t="s">
        <v>725</v>
      </c>
      <c r="C112" s="84" t="s">
        <v>726</v>
      </c>
      <c r="D112" s="84"/>
      <c r="E112" s="85" t="s">
        <v>210</v>
      </c>
      <c r="F112" s="32"/>
      <c r="G112" s="59">
        <v>34903</v>
      </c>
      <c r="H112" s="59"/>
      <c r="I112" s="33"/>
      <c r="J112" s="32"/>
      <c r="K112" s="84" t="s">
        <v>727</v>
      </c>
      <c r="L112" s="84"/>
      <c r="M112" s="85" t="s">
        <v>210</v>
      </c>
    </row>
    <row r="113" spans="1:21">
      <c r="A113" s="11"/>
      <c r="B113" s="40"/>
      <c r="C113" s="130"/>
      <c r="D113" s="130"/>
      <c r="E113" s="143"/>
      <c r="F113" s="32"/>
      <c r="G113" s="132"/>
      <c r="H113" s="132"/>
      <c r="I113" s="128"/>
      <c r="J113" s="32"/>
      <c r="K113" s="130"/>
      <c r="L113" s="130"/>
      <c r="M113" s="143"/>
    </row>
    <row r="114" spans="1:21">
      <c r="A114" s="11"/>
      <c r="B114" s="80" t="s">
        <v>125</v>
      </c>
      <c r="C114" s="35">
        <v>989</v>
      </c>
      <c r="D114" s="35"/>
      <c r="E114" s="37"/>
      <c r="F114" s="37"/>
      <c r="G114" s="35" t="s">
        <v>728</v>
      </c>
      <c r="H114" s="35"/>
      <c r="I114" s="80" t="s">
        <v>210</v>
      </c>
      <c r="J114" s="37"/>
      <c r="K114" s="35">
        <v>643</v>
      </c>
      <c r="L114" s="35"/>
      <c r="M114" s="37"/>
    </row>
    <row r="115" spans="1:21" ht="15.75" thickBot="1">
      <c r="A115" s="11"/>
      <c r="B115" s="80"/>
      <c r="C115" s="107"/>
      <c r="D115" s="107"/>
      <c r="E115" s="83"/>
      <c r="F115" s="83"/>
      <c r="G115" s="107"/>
      <c r="H115" s="107"/>
      <c r="I115" s="109"/>
      <c r="J115" s="83"/>
      <c r="K115" s="107"/>
      <c r="L115" s="107"/>
      <c r="M115" s="83"/>
    </row>
    <row r="116" spans="1:21">
      <c r="A116" s="11"/>
      <c r="B116" s="40" t="s">
        <v>128</v>
      </c>
      <c r="C116" s="85" t="s">
        <v>208</v>
      </c>
      <c r="D116" s="84" t="s">
        <v>729</v>
      </c>
      <c r="E116" s="85" t="s">
        <v>210</v>
      </c>
      <c r="F116" s="33"/>
      <c r="G116" s="85" t="s">
        <v>208</v>
      </c>
      <c r="H116" s="59">
        <v>34557</v>
      </c>
      <c r="I116" s="33"/>
      <c r="J116" s="33"/>
      <c r="K116" s="85" t="s">
        <v>208</v>
      </c>
      <c r="L116" s="84" t="s">
        <v>679</v>
      </c>
      <c r="M116" s="85" t="s">
        <v>210</v>
      </c>
    </row>
    <row r="117" spans="1:21" ht="15.75" thickBot="1">
      <c r="A117" s="11"/>
      <c r="B117" s="40"/>
      <c r="C117" s="86"/>
      <c r="D117" s="87"/>
      <c r="E117" s="86"/>
      <c r="F117" s="32"/>
      <c r="G117" s="86"/>
      <c r="H117" s="68"/>
      <c r="I117" s="69"/>
      <c r="J117" s="32"/>
      <c r="K117" s="86"/>
      <c r="L117" s="87"/>
      <c r="M117" s="86"/>
    </row>
    <row r="118" spans="1:21" ht="15.75" thickTop="1">
      <c r="A118" s="11"/>
      <c r="B118" s="32"/>
      <c r="C118" s="32"/>
      <c r="D118" s="32"/>
      <c r="E118" s="32"/>
      <c r="F118" s="32"/>
      <c r="G118" s="32"/>
      <c r="H118" s="32"/>
      <c r="I118" s="32"/>
      <c r="J118" s="32"/>
      <c r="K118" s="32"/>
      <c r="L118" s="32"/>
      <c r="M118" s="32"/>
      <c r="N118" s="32"/>
      <c r="O118" s="32"/>
      <c r="P118" s="32"/>
      <c r="Q118" s="32"/>
      <c r="R118" s="32"/>
      <c r="S118" s="32"/>
      <c r="T118" s="32"/>
      <c r="U118" s="32"/>
    </row>
    <row r="119" spans="1:21">
      <c r="A119" s="11"/>
      <c r="B119" s="27"/>
      <c r="C119" s="27"/>
      <c r="D119" s="27"/>
      <c r="E119" s="27"/>
      <c r="F119" s="27"/>
      <c r="G119" s="27"/>
      <c r="H119" s="27"/>
      <c r="I119" s="27"/>
      <c r="J119" s="27"/>
      <c r="K119" s="27"/>
      <c r="L119" s="27"/>
      <c r="M119" s="27"/>
    </row>
    <row r="120" spans="1:21">
      <c r="A120" s="11"/>
      <c r="B120" s="13"/>
      <c r="C120" s="13"/>
      <c r="D120" s="13"/>
      <c r="E120" s="13"/>
      <c r="F120" s="13"/>
      <c r="G120" s="13"/>
      <c r="H120" s="13"/>
      <c r="I120" s="13"/>
      <c r="J120" s="13"/>
      <c r="K120" s="13"/>
      <c r="L120" s="13"/>
      <c r="M120" s="13"/>
    </row>
    <row r="121" spans="1:21" ht="15.75" thickBot="1">
      <c r="A121" s="11"/>
      <c r="B121" s="20"/>
      <c r="C121" s="28" t="s">
        <v>583</v>
      </c>
      <c r="D121" s="28"/>
      <c r="E121" s="28"/>
      <c r="F121" s="28"/>
      <c r="G121" s="28"/>
      <c r="H121" s="28"/>
      <c r="I121" s="28"/>
      <c r="J121" s="28"/>
      <c r="K121" s="28"/>
      <c r="L121" s="28"/>
      <c r="M121" s="28"/>
    </row>
    <row r="122" spans="1:21">
      <c r="A122" s="11"/>
      <c r="B122" s="20"/>
      <c r="C122" s="31" t="s">
        <v>713</v>
      </c>
      <c r="D122" s="31"/>
      <c r="E122" s="31"/>
      <c r="F122" s="49"/>
      <c r="G122" s="31" t="s">
        <v>714</v>
      </c>
      <c r="H122" s="31"/>
      <c r="I122" s="31"/>
      <c r="J122" s="49"/>
      <c r="K122" s="31" t="s">
        <v>715</v>
      </c>
      <c r="L122" s="31"/>
      <c r="M122" s="31"/>
    </row>
    <row r="123" spans="1:21" ht="15.75" thickBot="1">
      <c r="A123" s="11"/>
      <c r="B123" s="20"/>
      <c r="C123" s="28" t="s">
        <v>626</v>
      </c>
      <c r="D123" s="28"/>
      <c r="E123" s="28"/>
      <c r="F123" s="14"/>
      <c r="G123" s="28" t="s">
        <v>716</v>
      </c>
      <c r="H123" s="28"/>
      <c r="I123" s="28"/>
      <c r="J123" s="14"/>
      <c r="K123" s="28" t="s">
        <v>626</v>
      </c>
      <c r="L123" s="28"/>
      <c r="M123" s="28"/>
    </row>
    <row r="124" spans="1:21">
      <c r="A124" s="11"/>
      <c r="B124" s="80" t="s">
        <v>717</v>
      </c>
      <c r="C124" s="94" t="s">
        <v>208</v>
      </c>
      <c r="D124" s="36" t="s">
        <v>730</v>
      </c>
      <c r="E124" s="94" t="s">
        <v>210</v>
      </c>
      <c r="F124" s="37"/>
      <c r="G124" s="94" t="s">
        <v>208</v>
      </c>
      <c r="H124" s="81">
        <v>7201</v>
      </c>
      <c r="I124" s="38"/>
      <c r="J124" s="37"/>
      <c r="K124" s="94" t="s">
        <v>208</v>
      </c>
      <c r="L124" s="36" t="s">
        <v>685</v>
      </c>
      <c r="M124" s="94" t="s">
        <v>210</v>
      </c>
    </row>
    <row r="125" spans="1:21">
      <c r="A125" s="11"/>
      <c r="B125" s="80"/>
      <c r="C125" s="95"/>
      <c r="D125" s="98"/>
      <c r="E125" s="95"/>
      <c r="F125" s="37"/>
      <c r="G125" s="95"/>
      <c r="H125" s="96"/>
      <c r="I125" s="97"/>
      <c r="J125" s="37"/>
      <c r="K125" s="95"/>
      <c r="L125" s="98"/>
      <c r="M125" s="95"/>
    </row>
    <row r="126" spans="1:21">
      <c r="A126" s="11"/>
      <c r="B126" s="40" t="s">
        <v>121</v>
      </c>
      <c r="C126" s="42" t="s">
        <v>432</v>
      </c>
      <c r="D126" s="42"/>
      <c r="E126" s="40" t="s">
        <v>210</v>
      </c>
      <c r="F126" s="32"/>
      <c r="G126" s="41">
        <v>17468</v>
      </c>
      <c r="H126" s="41"/>
      <c r="I126" s="32"/>
      <c r="J126" s="32"/>
      <c r="K126" s="42" t="s">
        <v>686</v>
      </c>
      <c r="L126" s="42"/>
      <c r="M126" s="40" t="s">
        <v>210</v>
      </c>
    </row>
    <row r="127" spans="1:21">
      <c r="A127" s="11"/>
      <c r="B127" s="40"/>
      <c r="C127" s="42"/>
      <c r="D127" s="42"/>
      <c r="E127" s="40"/>
      <c r="F127" s="32"/>
      <c r="G127" s="41"/>
      <c r="H127" s="41"/>
      <c r="I127" s="32"/>
      <c r="J127" s="32"/>
      <c r="K127" s="42"/>
      <c r="L127" s="42"/>
      <c r="M127" s="40"/>
    </row>
    <row r="128" spans="1:21">
      <c r="A128" s="11"/>
      <c r="B128" s="80" t="s">
        <v>122</v>
      </c>
      <c r="C128" s="35" t="s">
        <v>731</v>
      </c>
      <c r="D128" s="35"/>
      <c r="E128" s="80" t="s">
        <v>210</v>
      </c>
      <c r="F128" s="37"/>
      <c r="G128" s="45">
        <v>4709</v>
      </c>
      <c r="H128" s="45"/>
      <c r="I128" s="37"/>
      <c r="J128" s="37"/>
      <c r="K128" s="35" t="s">
        <v>690</v>
      </c>
      <c r="L128" s="35"/>
      <c r="M128" s="80" t="s">
        <v>210</v>
      </c>
    </row>
    <row r="129" spans="1:21" ht="15.75" thickBot="1">
      <c r="A129" s="11"/>
      <c r="B129" s="80"/>
      <c r="C129" s="107"/>
      <c r="D129" s="107"/>
      <c r="E129" s="109"/>
      <c r="F129" s="37"/>
      <c r="G129" s="82"/>
      <c r="H129" s="82"/>
      <c r="I129" s="83"/>
      <c r="J129" s="37"/>
      <c r="K129" s="107"/>
      <c r="L129" s="107"/>
      <c r="M129" s="109"/>
    </row>
    <row r="130" spans="1:21">
      <c r="A130" s="11"/>
      <c r="B130" s="40" t="s">
        <v>123</v>
      </c>
      <c r="C130" s="84" t="s">
        <v>732</v>
      </c>
      <c r="D130" s="84"/>
      <c r="E130" s="85" t="s">
        <v>210</v>
      </c>
      <c r="F130" s="32"/>
      <c r="G130" s="59">
        <v>29378</v>
      </c>
      <c r="H130" s="59"/>
      <c r="I130" s="33"/>
      <c r="J130" s="32"/>
      <c r="K130" s="84" t="s">
        <v>733</v>
      </c>
      <c r="L130" s="84"/>
      <c r="M130" s="85" t="s">
        <v>210</v>
      </c>
    </row>
    <row r="131" spans="1:21">
      <c r="A131" s="11"/>
      <c r="B131" s="40"/>
      <c r="C131" s="130"/>
      <c r="D131" s="130"/>
      <c r="E131" s="143"/>
      <c r="F131" s="32"/>
      <c r="G131" s="132"/>
      <c r="H131" s="132"/>
      <c r="I131" s="128"/>
      <c r="J131" s="32"/>
      <c r="K131" s="130"/>
      <c r="L131" s="130"/>
      <c r="M131" s="143"/>
    </row>
    <row r="132" spans="1:21">
      <c r="A132" s="11"/>
      <c r="B132" s="80" t="s">
        <v>124</v>
      </c>
      <c r="C132" s="45">
        <v>26455</v>
      </c>
      <c r="D132" s="45"/>
      <c r="E132" s="37"/>
      <c r="F132" s="37"/>
      <c r="G132" s="35" t="s">
        <v>734</v>
      </c>
      <c r="H132" s="35"/>
      <c r="I132" s="80" t="s">
        <v>210</v>
      </c>
      <c r="J132" s="37"/>
      <c r="K132" s="45">
        <v>17194</v>
      </c>
      <c r="L132" s="45"/>
      <c r="M132" s="37"/>
    </row>
    <row r="133" spans="1:21" ht="15.75" thickBot="1">
      <c r="A133" s="11"/>
      <c r="B133" s="80"/>
      <c r="C133" s="82"/>
      <c r="D133" s="82"/>
      <c r="E133" s="83"/>
      <c r="F133" s="37"/>
      <c r="G133" s="107"/>
      <c r="H133" s="107"/>
      <c r="I133" s="109"/>
      <c r="J133" s="37"/>
      <c r="K133" s="82"/>
      <c r="L133" s="82"/>
      <c r="M133" s="83"/>
    </row>
    <row r="134" spans="1:21">
      <c r="A134" s="11"/>
      <c r="B134" s="40" t="s">
        <v>725</v>
      </c>
      <c r="C134" s="84" t="s">
        <v>735</v>
      </c>
      <c r="D134" s="84"/>
      <c r="E134" s="85" t="s">
        <v>210</v>
      </c>
      <c r="F134" s="32"/>
      <c r="G134" s="59">
        <v>20117</v>
      </c>
      <c r="H134" s="59"/>
      <c r="I134" s="33"/>
      <c r="J134" s="32"/>
      <c r="K134" s="84" t="s">
        <v>693</v>
      </c>
      <c r="L134" s="84"/>
      <c r="M134" s="85" t="s">
        <v>210</v>
      </c>
    </row>
    <row r="135" spans="1:21" ht="15.75" thickBot="1">
      <c r="A135" s="11"/>
      <c r="B135" s="40"/>
      <c r="C135" s="100"/>
      <c r="D135" s="100"/>
      <c r="E135" s="120"/>
      <c r="F135" s="32"/>
      <c r="G135" s="60"/>
      <c r="H135" s="60"/>
      <c r="I135" s="61"/>
      <c r="J135" s="32"/>
      <c r="K135" s="100"/>
      <c r="L135" s="100"/>
      <c r="M135" s="120"/>
    </row>
    <row r="136" spans="1:21">
      <c r="A136" s="11"/>
      <c r="B136" s="80" t="s">
        <v>128</v>
      </c>
      <c r="C136" s="94" t="s">
        <v>208</v>
      </c>
      <c r="D136" s="36" t="s">
        <v>735</v>
      </c>
      <c r="E136" s="94" t="s">
        <v>210</v>
      </c>
      <c r="F136" s="37"/>
      <c r="G136" s="94" t="s">
        <v>208</v>
      </c>
      <c r="H136" s="81">
        <v>20117</v>
      </c>
      <c r="I136" s="38"/>
      <c r="J136" s="37"/>
      <c r="K136" s="94" t="s">
        <v>208</v>
      </c>
      <c r="L136" s="36" t="s">
        <v>693</v>
      </c>
      <c r="M136" s="94" t="s">
        <v>210</v>
      </c>
    </row>
    <row r="137" spans="1:21" ht="15.75" thickBot="1">
      <c r="A137" s="11"/>
      <c r="B137" s="80"/>
      <c r="C137" s="101"/>
      <c r="D137" s="104"/>
      <c r="E137" s="101"/>
      <c r="F137" s="37"/>
      <c r="G137" s="101"/>
      <c r="H137" s="102"/>
      <c r="I137" s="103"/>
      <c r="J137" s="37"/>
      <c r="K137" s="101"/>
      <c r="L137" s="104"/>
      <c r="M137" s="101"/>
    </row>
    <row r="138" spans="1:21" ht="15.75" thickTop="1">
      <c r="A138" s="11"/>
      <c r="B138" s="72"/>
      <c r="C138" s="72"/>
      <c r="D138" s="72"/>
      <c r="E138" s="72"/>
      <c r="F138" s="72"/>
      <c r="G138" s="72"/>
      <c r="H138" s="72"/>
      <c r="I138" s="72"/>
      <c r="J138" s="72"/>
      <c r="K138" s="72"/>
      <c r="L138" s="72"/>
      <c r="M138" s="72"/>
      <c r="N138" s="72"/>
      <c r="O138" s="72"/>
      <c r="P138" s="72"/>
      <c r="Q138" s="72"/>
      <c r="R138" s="72"/>
      <c r="S138" s="72"/>
      <c r="T138" s="72"/>
      <c r="U138" s="72"/>
    </row>
    <row r="139" spans="1:21">
      <c r="A139" s="11"/>
      <c r="B139" s="27"/>
      <c r="C139" s="27"/>
      <c r="D139" s="27"/>
      <c r="E139" s="27"/>
      <c r="F139" s="27"/>
      <c r="G139" s="27"/>
      <c r="H139" s="27"/>
      <c r="I139" s="27"/>
      <c r="J139" s="27"/>
      <c r="K139" s="27"/>
      <c r="L139" s="27"/>
      <c r="M139" s="27"/>
    </row>
    <row r="140" spans="1:21">
      <c r="A140" s="11"/>
      <c r="B140" s="13"/>
      <c r="C140" s="13"/>
      <c r="D140" s="13"/>
      <c r="E140" s="13"/>
      <c r="F140" s="13"/>
      <c r="G140" s="13"/>
      <c r="H140" s="13"/>
      <c r="I140" s="13"/>
      <c r="J140" s="13"/>
      <c r="K140" s="13"/>
      <c r="L140" s="13"/>
      <c r="M140" s="13"/>
    </row>
    <row r="141" spans="1:21" ht="15.75" thickBot="1">
      <c r="A141" s="11"/>
      <c r="B141" s="20"/>
      <c r="C141" s="28" t="s">
        <v>327</v>
      </c>
      <c r="D141" s="28"/>
      <c r="E141" s="28"/>
      <c r="F141" s="28"/>
      <c r="G141" s="28"/>
      <c r="H141" s="28"/>
      <c r="I141" s="28"/>
      <c r="J141" s="28"/>
      <c r="K141" s="28"/>
      <c r="L141" s="28"/>
      <c r="M141" s="28"/>
    </row>
    <row r="142" spans="1:21">
      <c r="A142" s="11"/>
      <c r="B142" s="20"/>
      <c r="C142" s="31" t="s">
        <v>713</v>
      </c>
      <c r="D142" s="31"/>
      <c r="E142" s="31"/>
      <c r="F142" s="14"/>
      <c r="G142" s="31" t="s">
        <v>714</v>
      </c>
      <c r="H142" s="31"/>
      <c r="I142" s="31"/>
      <c r="J142" s="14"/>
      <c r="K142" s="31" t="s">
        <v>715</v>
      </c>
      <c r="L142" s="31"/>
      <c r="M142" s="31"/>
    </row>
    <row r="143" spans="1:21" ht="15.75" thickBot="1">
      <c r="A143" s="11"/>
      <c r="B143" s="20"/>
      <c r="C143" s="28" t="s">
        <v>626</v>
      </c>
      <c r="D143" s="28"/>
      <c r="E143" s="28"/>
      <c r="F143" s="14"/>
      <c r="G143" s="28" t="s">
        <v>716</v>
      </c>
      <c r="H143" s="28"/>
      <c r="I143" s="28"/>
      <c r="J143" s="14"/>
      <c r="K143" s="28" t="s">
        <v>626</v>
      </c>
      <c r="L143" s="28"/>
      <c r="M143" s="28"/>
    </row>
    <row r="144" spans="1:21">
      <c r="A144" s="11"/>
      <c r="B144" s="80" t="s">
        <v>717</v>
      </c>
      <c r="C144" s="94" t="s">
        <v>208</v>
      </c>
      <c r="D144" s="81">
        <v>471537</v>
      </c>
      <c r="E144" s="38"/>
      <c r="F144" s="37"/>
      <c r="G144" s="94" t="s">
        <v>208</v>
      </c>
      <c r="H144" s="36" t="s">
        <v>736</v>
      </c>
      <c r="I144" s="94" t="s">
        <v>210</v>
      </c>
      <c r="J144" s="37"/>
      <c r="K144" s="94" t="s">
        <v>208</v>
      </c>
      <c r="L144" s="81">
        <v>306499</v>
      </c>
      <c r="M144" s="38"/>
    </row>
    <row r="145" spans="1:21">
      <c r="A145" s="11"/>
      <c r="B145" s="80"/>
      <c r="C145" s="95"/>
      <c r="D145" s="96"/>
      <c r="E145" s="97"/>
      <c r="F145" s="37"/>
      <c r="G145" s="95"/>
      <c r="H145" s="98"/>
      <c r="I145" s="95"/>
      <c r="J145" s="37"/>
      <c r="K145" s="95"/>
      <c r="L145" s="96"/>
      <c r="M145" s="97"/>
    </row>
    <row r="146" spans="1:21">
      <c r="A146" s="11"/>
      <c r="B146" s="40" t="s">
        <v>121</v>
      </c>
      <c r="C146" s="41">
        <v>11302</v>
      </c>
      <c r="D146" s="41"/>
      <c r="E146" s="32"/>
      <c r="F146" s="32"/>
      <c r="G146" s="42" t="s">
        <v>737</v>
      </c>
      <c r="H146" s="42"/>
      <c r="I146" s="40" t="s">
        <v>210</v>
      </c>
      <c r="J146" s="32"/>
      <c r="K146" s="41">
        <v>7346</v>
      </c>
      <c r="L146" s="41"/>
      <c r="M146" s="32"/>
    </row>
    <row r="147" spans="1:21">
      <c r="A147" s="11"/>
      <c r="B147" s="40"/>
      <c r="C147" s="41"/>
      <c r="D147" s="41"/>
      <c r="E147" s="32"/>
      <c r="F147" s="32"/>
      <c r="G147" s="42"/>
      <c r="H147" s="42"/>
      <c r="I147" s="40"/>
      <c r="J147" s="32"/>
      <c r="K147" s="41"/>
      <c r="L147" s="41"/>
      <c r="M147" s="32"/>
    </row>
    <row r="148" spans="1:21">
      <c r="A148" s="11"/>
      <c r="B148" s="80" t="s">
        <v>122</v>
      </c>
      <c r="C148" s="35" t="s">
        <v>738</v>
      </c>
      <c r="D148" s="35"/>
      <c r="E148" s="80" t="s">
        <v>210</v>
      </c>
      <c r="F148" s="37"/>
      <c r="G148" s="45">
        <v>12422</v>
      </c>
      <c r="H148" s="45"/>
      <c r="I148" s="37"/>
      <c r="J148" s="37"/>
      <c r="K148" s="35" t="s">
        <v>739</v>
      </c>
      <c r="L148" s="35"/>
      <c r="M148" s="80" t="s">
        <v>210</v>
      </c>
    </row>
    <row r="149" spans="1:21" ht="15.75" thickBot="1">
      <c r="A149" s="11"/>
      <c r="B149" s="80"/>
      <c r="C149" s="107"/>
      <c r="D149" s="107"/>
      <c r="E149" s="109"/>
      <c r="F149" s="37"/>
      <c r="G149" s="82"/>
      <c r="H149" s="82"/>
      <c r="I149" s="83"/>
      <c r="J149" s="37"/>
      <c r="K149" s="107"/>
      <c r="L149" s="107"/>
      <c r="M149" s="109"/>
    </row>
    <row r="150" spans="1:21">
      <c r="A150" s="11"/>
      <c r="B150" s="40" t="s">
        <v>123</v>
      </c>
      <c r="C150" s="59">
        <v>447347</v>
      </c>
      <c r="D150" s="59"/>
      <c r="E150" s="33"/>
      <c r="F150" s="32"/>
      <c r="G150" s="84" t="s">
        <v>740</v>
      </c>
      <c r="H150" s="84"/>
      <c r="I150" s="85" t="s">
        <v>210</v>
      </c>
      <c r="J150" s="32"/>
      <c r="K150" s="59">
        <v>290775</v>
      </c>
      <c r="L150" s="59"/>
      <c r="M150" s="33"/>
    </row>
    <row r="151" spans="1:21">
      <c r="A151" s="11"/>
      <c r="B151" s="40"/>
      <c r="C151" s="132"/>
      <c r="D151" s="132"/>
      <c r="E151" s="128"/>
      <c r="F151" s="32"/>
      <c r="G151" s="130"/>
      <c r="H151" s="130"/>
      <c r="I151" s="143"/>
      <c r="J151" s="32"/>
      <c r="K151" s="132"/>
      <c r="L151" s="132"/>
      <c r="M151" s="128"/>
    </row>
    <row r="152" spans="1:21">
      <c r="A152" s="11"/>
      <c r="B152" s="80" t="s">
        <v>124</v>
      </c>
      <c r="C152" s="35" t="s">
        <v>741</v>
      </c>
      <c r="D152" s="35"/>
      <c r="E152" s="80" t="s">
        <v>210</v>
      </c>
      <c r="F152" s="37"/>
      <c r="G152" s="45">
        <v>30297</v>
      </c>
      <c r="H152" s="45"/>
      <c r="I152" s="37"/>
      <c r="J152" s="37"/>
      <c r="K152" s="35" t="s">
        <v>697</v>
      </c>
      <c r="L152" s="35"/>
      <c r="M152" s="80" t="s">
        <v>210</v>
      </c>
    </row>
    <row r="153" spans="1:21" ht="15.75" thickBot="1">
      <c r="A153" s="11"/>
      <c r="B153" s="80"/>
      <c r="C153" s="107"/>
      <c r="D153" s="107"/>
      <c r="E153" s="109"/>
      <c r="F153" s="37"/>
      <c r="G153" s="82"/>
      <c r="H153" s="82"/>
      <c r="I153" s="83"/>
      <c r="J153" s="37"/>
      <c r="K153" s="107"/>
      <c r="L153" s="107"/>
      <c r="M153" s="109"/>
    </row>
    <row r="154" spans="1:21">
      <c r="A154" s="11"/>
      <c r="B154" s="40" t="s">
        <v>725</v>
      </c>
      <c r="C154" s="59">
        <v>360784</v>
      </c>
      <c r="D154" s="59"/>
      <c r="E154" s="33"/>
      <c r="F154" s="32"/>
      <c r="G154" s="84" t="s">
        <v>742</v>
      </c>
      <c r="H154" s="84"/>
      <c r="I154" s="85" t="s">
        <v>210</v>
      </c>
      <c r="J154" s="32"/>
      <c r="K154" s="59">
        <v>234509</v>
      </c>
      <c r="L154" s="59"/>
      <c r="M154" s="33"/>
    </row>
    <row r="155" spans="1:21">
      <c r="A155" s="11"/>
      <c r="B155" s="40"/>
      <c r="C155" s="132"/>
      <c r="D155" s="132"/>
      <c r="E155" s="128"/>
      <c r="F155" s="32"/>
      <c r="G155" s="130"/>
      <c r="H155" s="130"/>
      <c r="I155" s="143"/>
      <c r="J155" s="32"/>
      <c r="K155" s="132"/>
      <c r="L155" s="132"/>
      <c r="M155" s="128"/>
    </row>
    <row r="156" spans="1:21">
      <c r="A156" s="11"/>
      <c r="B156" s="80" t="s">
        <v>125</v>
      </c>
      <c r="C156" s="35">
        <v>989</v>
      </c>
      <c r="D156" s="35"/>
      <c r="E156" s="37"/>
      <c r="F156" s="37"/>
      <c r="G156" s="35" t="s">
        <v>728</v>
      </c>
      <c r="H156" s="35"/>
      <c r="I156" s="80" t="s">
        <v>210</v>
      </c>
      <c r="J156" s="37"/>
      <c r="K156" s="35">
        <v>643</v>
      </c>
      <c r="L156" s="35"/>
      <c r="M156" s="37"/>
    </row>
    <row r="157" spans="1:21" ht="15.75" thickBot="1">
      <c r="A157" s="11"/>
      <c r="B157" s="80"/>
      <c r="C157" s="107"/>
      <c r="D157" s="107"/>
      <c r="E157" s="83"/>
      <c r="F157" s="37"/>
      <c r="G157" s="107"/>
      <c r="H157" s="107"/>
      <c r="I157" s="109"/>
      <c r="J157" s="37"/>
      <c r="K157" s="107"/>
      <c r="L157" s="107"/>
      <c r="M157" s="83"/>
    </row>
    <row r="158" spans="1:21">
      <c r="A158" s="11"/>
      <c r="B158" s="40" t="s">
        <v>128</v>
      </c>
      <c r="C158" s="85" t="s">
        <v>208</v>
      </c>
      <c r="D158" s="59">
        <v>361773</v>
      </c>
      <c r="E158" s="33"/>
      <c r="F158" s="32"/>
      <c r="G158" s="85" t="s">
        <v>208</v>
      </c>
      <c r="H158" s="84" t="s">
        <v>743</v>
      </c>
      <c r="I158" s="85" t="s">
        <v>210</v>
      </c>
      <c r="J158" s="32"/>
      <c r="K158" s="85" t="s">
        <v>208</v>
      </c>
      <c r="L158" s="59">
        <v>235152</v>
      </c>
      <c r="M158" s="33"/>
    </row>
    <row r="159" spans="1:21" ht="15.75" thickBot="1">
      <c r="A159" s="11"/>
      <c r="B159" s="40"/>
      <c r="C159" s="86"/>
      <c r="D159" s="68"/>
      <c r="E159" s="69"/>
      <c r="F159" s="32"/>
      <c r="G159" s="86"/>
      <c r="H159" s="87"/>
      <c r="I159" s="86"/>
      <c r="J159" s="32"/>
      <c r="K159" s="86"/>
      <c r="L159" s="68"/>
      <c r="M159" s="69"/>
    </row>
    <row r="160" spans="1:21" ht="15.75" thickTop="1">
      <c r="A160" s="11"/>
      <c r="B160" s="72"/>
      <c r="C160" s="72"/>
      <c r="D160" s="72"/>
      <c r="E160" s="72"/>
      <c r="F160" s="72"/>
      <c r="G160" s="72"/>
      <c r="H160" s="72"/>
      <c r="I160" s="72"/>
      <c r="J160" s="72"/>
      <c r="K160" s="72"/>
      <c r="L160" s="72"/>
      <c r="M160" s="72"/>
      <c r="N160" s="72"/>
      <c r="O160" s="72"/>
      <c r="P160" s="72"/>
      <c r="Q160" s="72"/>
      <c r="R160" s="72"/>
      <c r="S160" s="72"/>
      <c r="T160" s="72"/>
      <c r="U160" s="72"/>
    </row>
    <row r="161" spans="1:13">
      <c r="A161" s="11"/>
      <c r="B161" s="27"/>
      <c r="C161" s="27"/>
      <c r="D161" s="27"/>
      <c r="E161" s="27"/>
      <c r="F161" s="27"/>
      <c r="G161" s="27"/>
      <c r="H161" s="27"/>
      <c r="I161" s="27"/>
      <c r="J161" s="27"/>
      <c r="K161" s="27"/>
      <c r="L161" s="27"/>
      <c r="M161" s="27"/>
    </row>
    <row r="162" spans="1:13">
      <c r="A162" s="11"/>
      <c r="B162" s="13"/>
      <c r="C162" s="13"/>
      <c r="D162" s="13"/>
      <c r="E162" s="13"/>
      <c r="F162" s="13"/>
      <c r="G162" s="13"/>
      <c r="H162" s="13"/>
      <c r="I162" s="13"/>
      <c r="J162" s="13"/>
      <c r="K162" s="13"/>
      <c r="L162" s="13"/>
      <c r="M162" s="13"/>
    </row>
    <row r="163" spans="1:13" ht="15.75" thickBot="1">
      <c r="A163" s="11"/>
      <c r="B163" s="20"/>
      <c r="C163" s="28" t="s">
        <v>202</v>
      </c>
      <c r="D163" s="28"/>
      <c r="E163" s="28"/>
      <c r="F163" s="28"/>
      <c r="G163" s="28"/>
      <c r="H163" s="28"/>
      <c r="I163" s="28"/>
      <c r="J163" s="28"/>
      <c r="K163" s="28"/>
      <c r="L163" s="28"/>
      <c r="M163" s="28"/>
    </row>
    <row r="164" spans="1:13">
      <c r="A164" s="11"/>
      <c r="B164" s="20"/>
      <c r="C164" s="31" t="s">
        <v>713</v>
      </c>
      <c r="D164" s="31"/>
      <c r="E164" s="31"/>
      <c r="F164" s="14"/>
      <c r="G164" s="31" t="s">
        <v>714</v>
      </c>
      <c r="H164" s="31"/>
      <c r="I164" s="31"/>
      <c r="J164" s="49"/>
      <c r="K164" s="31" t="s">
        <v>715</v>
      </c>
      <c r="L164" s="31"/>
      <c r="M164" s="31"/>
    </row>
    <row r="165" spans="1:13" ht="15.75" thickBot="1">
      <c r="A165" s="11"/>
      <c r="B165" s="20"/>
      <c r="C165" s="28" t="s">
        <v>626</v>
      </c>
      <c r="D165" s="28"/>
      <c r="E165" s="28"/>
      <c r="F165" s="14"/>
      <c r="G165" s="28" t="s">
        <v>716</v>
      </c>
      <c r="H165" s="28"/>
      <c r="I165" s="28"/>
      <c r="J165" s="14"/>
      <c r="K165" s="28" t="s">
        <v>626</v>
      </c>
      <c r="L165" s="28"/>
      <c r="M165" s="28"/>
    </row>
    <row r="166" spans="1:13">
      <c r="A166" s="11"/>
      <c r="B166" s="80" t="s">
        <v>717</v>
      </c>
      <c r="C166" s="94" t="s">
        <v>208</v>
      </c>
      <c r="D166" s="36" t="s">
        <v>744</v>
      </c>
      <c r="E166" s="94" t="s">
        <v>210</v>
      </c>
      <c r="F166" s="37"/>
      <c r="G166" s="94" t="s">
        <v>208</v>
      </c>
      <c r="H166" s="81">
        <v>227656</v>
      </c>
      <c r="I166" s="38"/>
      <c r="J166" s="37"/>
      <c r="K166" s="94" t="s">
        <v>208</v>
      </c>
      <c r="L166" s="36" t="s">
        <v>703</v>
      </c>
      <c r="M166" s="94" t="s">
        <v>210</v>
      </c>
    </row>
    <row r="167" spans="1:13">
      <c r="A167" s="11"/>
      <c r="B167" s="80"/>
      <c r="C167" s="95"/>
      <c r="D167" s="98"/>
      <c r="E167" s="95"/>
      <c r="F167" s="37"/>
      <c r="G167" s="95"/>
      <c r="H167" s="96"/>
      <c r="I167" s="97"/>
      <c r="J167" s="37"/>
      <c r="K167" s="95"/>
      <c r="L167" s="98"/>
      <c r="M167" s="95"/>
    </row>
    <row r="168" spans="1:13">
      <c r="A168" s="11"/>
      <c r="B168" s="40" t="s">
        <v>121</v>
      </c>
      <c r="C168" s="42" t="s">
        <v>437</v>
      </c>
      <c r="D168" s="42"/>
      <c r="E168" s="40" t="s">
        <v>210</v>
      </c>
      <c r="F168" s="32"/>
      <c r="G168" s="41">
        <v>11550</v>
      </c>
      <c r="H168" s="41"/>
      <c r="I168" s="32"/>
      <c r="J168" s="32"/>
      <c r="K168" s="42" t="s">
        <v>704</v>
      </c>
      <c r="L168" s="42"/>
      <c r="M168" s="40" t="s">
        <v>210</v>
      </c>
    </row>
    <row r="169" spans="1:13">
      <c r="A169" s="11"/>
      <c r="B169" s="40"/>
      <c r="C169" s="42"/>
      <c r="D169" s="42"/>
      <c r="E169" s="40"/>
      <c r="F169" s="32"/>
      <c r="G169" s="41"/>
      <c r="H169" s="41"/>
      <c r="I169" s="32"/>
      <c r="J169" s="32"/>
      <c r="K169" s="42"/>
      <c r="L169" s="42"/>
      <c r="M169" s="40"/>
    </row>
    <row r="170" spans="1:13">
      <c r="A170" s="11"/>
      <c r="B170" s="80" t="s">
        <v>122</v>
      </c>
      <c r="C170" s="35" t="s">
        <v>745</v>
      </c>
      <c r="D170" s="35"/>
      <c r="E170" s="80" t="s">
        <v>210</v>
      </c>
      <c r="F170" s="37"/>
      <c r="G170" s="45">
        <v>12429</v>
      </c>
      <c r="H170" s="45"/>
      <c r="I170" s="37"/>
      <c r="J170" s="37"/>
      <c r="K170" s="35" t="s">
        <v>708</v>
      </c>
      <c r="L170" s="35"/>
      <c r="M170" s="80" t="s">
        <v>210</v>
      </c>
    </row>
    <row r="171" spans="1:13" ht="15.75" thickBot="1">
      <c r="A171" s="11"/>
      <c r="B171" s="80"/>
      <c r="C171" s="107"/>
      <c r="D171" s="107"/>
      <c r="E171" s="109"/>
      <c r="F171" s="37"/>
      <c r="G171" s="82"/>
      <c r="H171" s="82"/>
      <c r="I171" s="83"/>
      <c r="J171" s="37"/>
      <c r="K171" s="107"/>
      <c r="L171" s="107"/>
      <c r="M171" s="109"/>
    </row>
    <row r="172" spans="1:13">
      <c r="A172" s="11"/>
      <c r="B172" s="40" t="s">
        <v>123</v>
      </c>
      <c r="C172" s="84" t="s">
        <v>746</v>
      </c>
      <c r="D172" s="84"/>
      <c r="E172" s="85" t="s">
        <v>210</v>
      </c>
      <c r="F172" s="32"/>
      <c r="G172" s="59">
        <v>251635</v>
      </c>
      <c r="H172" s="59"/>
      <c r="I172" s="33"/>
      <c r="J172" s="32"/>
      <c r="K172" s="84" t="s">
        <v>747</v>
      </c>
      <c r="L172" s="84"/>
      <c r="M172" s="85" t="s">
        <v>210</v>
      </c>
    </row>
    <row r="173" spans="1:13">
      <c r="A173" s="11"/>
      <c r="B173" s="40"/>
      <c r="C173" s="130"/>
      <c r="D173" s="130"/>
      <c r="E173" s="143"/>
      <c r="F173" s="32"/>
      <c r="G173" s="132"/>
      <c r="H173" s="132"/>
      <c r="I173" s="128"/>
      <c r="J173" s="32"/>
      <c r="K173" s="130"/>
      <c r="L173" s="130"/>
      <c r="M173" s="143"/>
    </row>
    <row r="174" spans="1:13">
      <c r="A174" s="11"/>
      <c r="B174" s="80" t="s">
        <v>124</v>
      </c>
      <c r="C174" s="45">
        <v>162987</v>
      </c>
      <c r="D174" s="45"/>
      <c r="E174" s="37"/>
      <c r="F174" s="37"/>
      <c r="G174" s="35" t="s">
        <v>748</v>
      </c>
      <c r="H174" s="35"/>
      <c r="I174" s="80" t="s">
        <v>210</v>
      </c>
      <c r="J174" s="37"/>
      <c r="K174" s="45">
        <v>105941</v>
      </c>
      <c r="L174" s="45"/>
      <c r="M174" s="37"/>
    </row>
    <row r="175" spans="1:13" ht="15.75" thickBot="1">
      <c r="A175" s="11"/>
      <c r="B175" s="80"/>
      <c r="C175" s="82"/>
      <c r="D175" s="82"/>
      <c r="E175" s="83"/>
      <c r="F175" s="37"/>
      <c r="G175" s="107"/>
      <c r="H175" s="107"/>
      <c r="I175" s="109"/>
      <c r="J175" s="37"/>
      <c r="K175" s="82"/>
      <c r="L175" s="82"/>
      <c r="M175" s="83"/>
    </row>
    <row r="176" spans="1:13">
      <c r="A176" s="11"/>
      <c r="B176" s="40" t="s">
        <v>725</v>
      </c>
      <c r="C176" s="84" t="s">
        <v>749</v>
      </c>
      <c r="D176" s="84"/>
      <c r="E176" s="85" t="s">
        <v>210</v>
      </c>
      <c r="F176" s="32"/>
      <c r="G176" s="59">
        <v>194589</v>
      </c>
      <c r="H176" s="59"/>
      <c r="I176" s="33"/>
      <c r="J176" s="32"/>
      <c r="K176" s="84" t="s">
        <v>711</v>
      </c>
      <c r="L176" s="84"/>
      <c r="M176" s="85" t="s">
        <v>210</v>
      </c>
    </row>
    <row r="177" spans="1:21" ht="15.75" thickBot="1">
      <c r="A177" s="11"/>
      <c r="B177" s="40"/>
      <c r="C177" s="100"/>
      <c r="D177" s="100"/>
      <c r="E177" s="120"/>
      <c r="F177" s="32"/>
      <c r="G177" s="60"/>
      <c r="H177" s="60"/>
      <c r="I177" s="61"/>
      <c r="J177" s="32"/>
      <c r="K177" s="100"/>
      <c r="L177" s="100"/>
      <c r="M177" s="120"/>
    </row>
    <row r="178" spans="1:21">
      <c r="A178" s="11"/>
      <c r="B178" s="80" t="s">
        <v>128</v>
      </c>
      <c r="C178" s="94" t="s">
        <v>208</v>
      </c>
      <c r="D178" s="36" t="s">
        <v>749</v>
      </c>
      <c r="E178" s="94" t="s">
        <v>210</v>
      </c>
      <c r="F178" s="37"/>
      <c r="G178" s="94" t="s">
        <v>208</v>
      </c>
      <c r="H178" s="81">
        <v>194589</v>
      </c>
      <c r="I178" s="38"/>
      <c r="J178" s="37"/>
      <c r="K178" s="94" t="s">
        <v>208</v>
      </c>
      <c r="L178" s="36" t="s">
        <v>711</v>
      </c>
      <c r="M178" s="94" t="s">
        <v>210</v>
      </c>
    </row>
    <row r="179" spans="1:21" ht="15.75" thickBot="1">
      <c r="A179" s="11"/>
      <c r="B179" s="80"/>
      <c r="C179" s="101"/>
      <c r="D179" s="104"/>
      <c r="E179" s="101"/>
      <c r="F179" s="37"/>
      <c r="G179" s="101"/>
      <c r="H179" s="102"/>
      <c r="I179" s="103"/>
      <c r="J179" s="37"/>
      <c r="K179" s="101"/>
      <c r="L179" s="104"/>
      <c r="M179" s="101"/>
    </row>
    <row r="180" spans="1:21" ht="15.75" thickTop="1">
      <c r="A180" s="11" t="s">
        <v>938</v>
      </c>
      <c r="B180" s="10" t="s">
        <v>4</v>
      </c>
      <c r="C180" s="10"/>
      <c r="D180" s="10"/>
      <c r="E180" s="10"/>
      <c r="F180" s="10"/>
      <c r="G180" s="10"/>
      <c r="H180" s="10"/>
      <c r="I180" s="10"/>
      <c r="J180" s="10"/>
      <c r="K180" s="10"/>
      <c r="L180" s="10"/>
      <c r="M180" s="10"/>
      <c r="N180" s="10"/>
      <c r="O180" s="10"/>
      <c r="P180" s="10"/>
      <c r="Q180" s="10"/>
      <c r="R180" s="10"/>
      <c r="S180" s="10"/>
      <c r="T180" s="10"/>
      <c r="U180" s="10"/>
    </row>
    <row r="181" spans="1:21">
      <c r="A181" s="11"/>
      <c r="B181" s="32" t="s">
        <v>750</v>
      </c>
      <c r="C181" s="32"/>
      <c r="D181" s="32"/>
      <c r="E181" s="32"/>
      <c r="F181" s="32"/>
      <c r="G181" s="32"/>
      <c r="H181" s="32"/>
      <c r="I181" s="32"/>
      <c r="J181" s="32"/>
      <c r="K181" s="32"/>
      <c r="L181" s="32"/>
      <c r="M181" s="32"/>
      <c r="N181" s="32"/>
      <c r="O181" s="32"/>
      <c r="P181" s="32"/>
      <c r="Q181" s="32"/>
      <c r="R181" s="32"/>
      <c r="S181" s="32"/>
      <c r="T181" s="32"/>
      <c r="U181" s="32"/>
    </row>
    <row r="182" spans="1:21">
      <c r="A182" s="11"/>
      <c r="B182" s="32"/>
      <c r="C182" s="32"/>
      <c r="D182" s="32"/>
      <c r="E182" s="32"/>
      <c r="F182" s="32"/>
      <c r="G182" s="32"/>
      <c r="H182" s="32"/>
      <c r="I182" s="32"/>
      <c r="J182" s="32"/>
      <c r="K182" s="32"/>
      <c r="L182" s="32"/>
      <c r="M182" s="32"/>
      <c r="N182" s="32"/>
      <c r="O182" s="32"/>
      <c r="P182" s="32"/>
      <c r="Q182" s="32"/>
      <c r="R182" s="32"/>
      <c r="S182" s="32"/>
      <c r="T182" s="32"/>
      <c r="U182" s="32"/>
    </row>
    <row r="183" spans="1:21">
      <c r="A183" s="11"/>
      <c r="B183" s="27"/>
      <c r="C183" s="27"/>
      <c r="D183" s="27"/>
      <c r="E183" s="27"/>
      <c r="F183" s="27"/>
      <c r="G183" s="27"/>
      <c r="H183" s="27"/>
    </row>
    <row r="184" spans="1:21">
      <c r="A184" s="11"/>
      <c r="B184" s="13"/>
      <c r="C184" s="13"/>
      <c r="D184" s="13"/>
      <c r="E184" s="13"/>
      <c r="F184" s="13"/>
      <c r="G184" s="13"/>
      <c r="H184" s="13"/>
    </row>
    <row r="185" spans="1:21" ht="15.75" thickBot="1">
      <c r="A185" s="11"/>
      <c r="B185" s="20"/>
      <c r="C185" s="14"/>
      <c r="D185" s="28" t="s">
        <v>561</v>
      </c>
      <c r="E185" s="28"/>
      <c r="F185" s="28"/>
      <c r="G185" s="28"/>
      <c r="H185" s="28"/>
    </row>
    <row r="186" spans="1:21">
      <c r="A186" s="11"/>
      <c r="B186" s="20" t="s">
        <v>751</v>
      </c>
      <c r="C186" s="32"/>
      <c r="D186" s="31" t="s">
        <v>753</v>
      </c>
      <c r="E186" s="31"/>
      <c r="F186" s="31"/>
      <c r="G186" s="33"/>
      <c r="H186" s="31" t="s">
        <v>756</v>
      </c>
    </row>
    <row r="187" spans="1:21">
      <c r="A187" s="11"/>
      <c r="B187" s="20" t="s">
        <v>752</v>
      </c>
      <c r="C187" s="32"/>
      <c r="D187" s="30" t="s">
        <v>754</v>
      </c>
      <c r="E187" s="30"/>
      <c r="F187" s="30"/>
      <c r="G187" s="32"/>
      <c r="H187" s="30"/>
    </row>
    <row r="188" spans="1:21" ht="15.75" thickBot="1">
      <c r="A188" s="11"/>
      <c r="B188" s="121"/>
      <c r="C188" s="32"/>
      <c r="D188" s="28" t="s">
        <v>755</v>
      </c>
      <c r="E188" s="28"/>
      <c r="F188" s="28"/>
      <c r="G188" s="32"/>
      <c r="H188" s="28"/>
    </row>
    <row r="189" spans="1:21" ht="25.5" thickBot="1">
      <c r="A189" s="11"/>
      <c r="B189" s="145" t="s">
        <v>757</v>
      </c>
      <c r="C189" s="22"/>
      <c r="D189" s="90" t="s">
        <v>208</v>
      </c>
      <c r="E189" s="92" t="s">
        <v>758</v>
      </c>
      <c r="F189" s="90" t="s">
        <v>210</v>
      </c>
      <c r="G189" s="22"/>
      <c r="H189" s="77" t="s">
        <v>759</v>
      </c>
    </row>
    <row r="190" spans="1:21">
      <c r="A190" s="11"/>
      <c r="B190" s="24"/>
      <c r="C190" s="14"/>
      <c r="D190" s="84" t="s">
        <v>758</v>
      </c>
      <c r="E190" s="84"/>
      <c r="F190" s="79" t="s">
        <v>210</v>
      </c>
      <c r="G190" s="14"/>
      <c r="H190" s="24" t="s">
        <v>760</v>
      </c>
    </row>
    <row r="191" spans="1:21" ht="15.75" thickBot="1">
      <c r="A191" s="11"/>
      <c r="B191" s="77"/>
      <c r="C191" s="22"/>
      <c r="D191" s="107" t="s">
        <v>761</v>
      </c>
      <c r="E191" s="107"/>
      <c r="F191" s="106" t="s">
        <v>210</v>
      </c>
      <c r="G191" s="22"/>
      <c r="H191" s="77" t="s">
        <v>762</v>
      </c>
    </row>
    <row r="192" spans="1:21" ht="15.75" thickBot="1">
      <c r="A192" s="11"/>
      <c r="B192" s="24"/>
      <c r="C192" s="14"/>
      <c r="D192" s="146" t="s">
        <v>208</v>
      </c>
      <c r="E192" s="147" t="s">
        <v>674</v>
      </c>
      <c r="F192" s="146" t="s">
        <v>210</v>
      </c>
      <c r="G192" s="14"/>
      <c r="H192" s="24" t="s">
        <v>763</v>
      </c>
    </row>
    <row r="193" spans="1:8">
      <c r="A193" s="11"/>
      <c r="B193" s="22"/>
      <c r="C193" s="22"/>
      <c r="D193" s="38"/>
      <c r="E193" s="38"/>
      <c r="F193" s="38"/>
      <c r="G193" s="22"/>
      <c r="H193" s="22"/>
    </row>
    <row r="194" spans="1:8" ht="25.5" thickBot="1">
      <c r="A194" s="11"/>
      <c r="B194" s="24" t="s">
        <v>764</v>
      </c>
      <c r="C194" s="14"/>
      <c r="D194" s="24" t="s">
        <v>208</v>
      </c>
      <c r="E194" s="25" t="s">
        <v>765</v>
      </c>
      <c r="F194" s="24" t="s">
        <v>210</v>
      </c>
      <c r="G194" s="14"/>
      <c r="H194" s="24" t="s">
        <v>96</v>
      </c>
    </row>
    <row r="195" spans="1:8">
      <c r="A195" s="11"/>
      <c r="B195" s="77"/>
      <c r="C195" s="22"/>
      <c r="D195" s="36" t="s">
        <v>765</v>
      </c>
      <c r="E195" s="36"/>
      <c r="F195" s="90" t="s">
        <v>210</v>
      </c>
      <c r="G195" s="22"/>
      <c r="H195" s="77" t="s">
        <v>760</v>
      </c>
    </row>
    <row r="196" spans="1:8" ht="15.75" thickBot="1">
      <c r="A196" s="11"/>
      <c r="B196" s="24"/>
      <c r="C196" s="14"/>
      <c r="D196" s="100" t="s">
        <v>766</v>
      </c>
      <c r="E196" s="100"/>
      <c r="F196" s="149" t="s">
        <v>210</v>
      </c>
      <c r="G196" s="14"/>
      <c r="H196" s="24" t="s">
        <v>762</v>
      </c>
    </row>
    <row r="197" spans="1:8" ht="15.75" thickBot="1">
      <c r="A197" s="11"/>
      <c r="B197" s="77"/>
      <c r="C197" s="22"/>
      <c r="D197" s="150" t="s">
        <v>208</v>
      </c>
      <c r="E197" s="151" t="s">
        <v>675</v>
      </c>
      <c r="F197" s="150" t="s">
        <v>210</v>
      </c>
      <c r="G197" s="22"/>
      <c r="H197" s="77" t="s">
        <v>763</v>
      </c>
    </row>
    <row r="198" spans="1:8">
      <c r="A198" s="11"/>
      <c r="B198" s="14"/>
      <c r="C198" s="14"/>
      <c r="D198" s="33"/>
      <c r="E198" s="33"/>
      <c r="F198" s="33"/>
      <c r="G198" s="14"/>
      <c r="H198" s="14"/>
    </row>
    <row r="199" spans="1:8">
      <c r="A199" s="11"/>
      <c r="B199" s="77" t="s">
        <v>767</v>
      </c>
      <c r="C199" s="22"/>
      <c r="D199" s="37"/>
      <c r="E199" s="37"/>
      <c r="F199" s="37"/>
      <c r="G199" s="22"/>
      <c r="H199" s="22"/>
    </row>
    <row r="200" spans="1:8">
      <c r="A200" s="11"/>
      <c r="B200" s="23" t="s">
        <v>768</v>
      </c>
      <c r="C200" s="14"/>
      <c r="D200" s="24" t="s">
        <v>208</v>
      </c>
      <c r="E200" s="25" t="s">
        <v>769</v>
      </c>
      <c r="F200" s="24" t="s">
        <v>210</v>
      </c>
      <c r="G200" s="152" t="s">
        <v>770</v>
      </c>
      <c r="H200" s="24"/>
    </row>
    <row r="201" spans="1:8">
      <c r="A201" s="11"/>
      <c r="B201" s="155" t="s">
        <v>771</v>
      </c>
      <c r="C201" s="37"/>
      <c r="D201" s="45">
        <v>2187</v>
      </c>
      <c r="E201" s="45"/>
      <c r="F201" s="37"/>
      <c r="G201" s="156" t="s">
        <v>770</v>
      </c>
      <c r="H201" s="80"/>
    </row>
    <row r="202" spans="1:8">
      <c r="A202" s="11"/>
      <c r="B202" s="155"/>
      <c r="C202" s="37"/>
      <c r="D202" s="45"/>
      <c r="E202" s="45"/>
      <c r="F202" s="37"/>
      <c r="G202" s="156"/>
      <c r="H202" s="80"/>
    </row>
    <row r="203" spans="1:8">
      <c r="A203" s="11"/>
      <c r="B203" s="39" t="s">
        <v>772</v>
      </c>
      <c r="C203" s="32"/>
      <c r="D203" s="41">
        <v>2666</v>
      </c>
      <c r="E203" s="41"/>
      <c r="F203" s="32"/>
      <c r="G203" s="157" t="s">
        <v>770</v>
      </c>
      <c r="H203" s="32"/>
    </row>
    <row r="204" spans="1:8" ht="15.75" thickBot="1">
      <c r="A204" s="11"/>
      <c r="B204" s="39"/>
      <c r="C204" s="32"/>
      <c r="D204" s="60"/>
      <c r="E204" s="60"/>
      <c r="F204" s="61"/>
      <c r="G204" s="157"/>
      <c r="H204" s="32"/>
    </row>
    <row r="205" spans="1:8">
      <c r="A205" s="11"/>
      <c r="B205" s="80"/>
      <c r="C205" s="37"/>
      <c r="D205" s="81">
        <v>4311</v>
      </c>
      <c r="E205" s="81"/>
      <c r="F205" s="38"/>
      <c r="G205" s="80"/>
      <c r="H205" s="80" t="s">
        <v>760</v>
      </c>
    </row>
    <row r="206" spans="1:8">
      <c r="A206" s="11"/>
      <c r="B206" s="80"/>
      <c r="C206" s="37"/>
      <c r="D206" s="96"/>
      <c r="E206" s="96"/>
      <c r="F206" s="97"/>
      <c r="G206" s="80"/>
      <c r="H206" s="80"/>
    </row>
    <row r="207" spans="1:8">
      <c r="A207" s="11"/>
      <c r="B207" s="40"/>
      <c r="C207" s="32"/>
      <c r="D207" s="41">
        <v>1509</v>
      </c>
      <c r="E207" s="41"/>
      <c r="F207" s="32"/>
      <c r="G207" s="40"/>
      <c r="H207" s="40" t="s">
        <v>762</v>
      </c>
    </row>
    <row r="208" spans="1:8" ht="15.75" thickBot="1">
      <c r="A208" s="11"/>
      <c r="B208" s="40"/>
      <c r="C208" s="32"/>
      <c r="D208" s="60"/>
      <c r="E208" s="60"/>
      <c r="F208" s="61"/>
      <c r="G208" s="40"/>
      <c r="H208" s="40"/>
    </row>
    <row r="209" spans="1:21">
      <c r="A209" s="11"/>
      <c r="B209" s="80"/>
      <c r="C209" s="37"/>
      <c r="D209" s="94" t="s">
        <v>208</v>
      </c>
      <c r="E209" s="81">
        <v>2802</v>
      </c>
      <c r="F209" s="38"/>
      <c r="G209" s="80"/>
      <c r="H209" s="80" t="s">
        <v>763</v>
      </c>
    </row>
    <row r="210" spans="1:21">
      <c r="A210" s="11"/>
      <c r="B210" s="80"/>
      <c r="C210" s="37"/>
      <c r="D210" s="95"/>
      <c r="E210" s="96"/>
      <c r="F210" s="97"/>
      <c r="G210" s="80"/>
      <c r="H210" s="80"/>
    </row>
    <row r="211" spans="1:21">
      <c r="A211" s="11"/>
      <c r="B211" s="14"/>
      <c r="C211" s="14"/>
      <c r="D211" s="32"/>
      <c r="E211" s="32"/>
      <c r="F211" s="32"/>
      <c r="G211" s="14"/>
      <c r="H211" s="14"/>
    </row>
    <row r="212" spans="1:21" ht="15.75" thickBot="1">
      <c r="A212" s="11"/>
      <c r="B212" s="77" t="s">
        <v>773</v>
      </c>
      <c r="C212" s="22"/>
      <c r="D212" s="153" t="s">
        <v>208</v>
      </c>
      <c r="E212" s="154" t="s">
        <v>676</v>
      </c>
      <c r="F212" s="153" t="s">
        <v>210</v>
      </c>
      <c r="G212" s="22"/>
      <c r="H212" s="77" t="s">
        <v>763</v>
      </c>
    </row>
    <row r="213" spans="1:21" ht="15.75" thickTop="1">
      <c r="A213" s="11"/>
      <c r="B213" s="10"/>
      <c r="C213" s="10"/>
      <c r="D213" s="10"/>
      <c r="E213" s="10"/>
      <c r="F213" s="10"/>
      <c r="G213" s="10"/>
      <c r="H213" s="10"/>
      <c r="I213" s="10"/>
      <c r="J213" s="10"/>
      <c r="K213" s="10"/>
      <c r="L213" s="10"/>
      <c r="M213" s="10"/>
      <c r="N213" s="10"/>
      <c r="O213" s="10"/>
      <c r="P213" s="10"/>
      <c r="Q213" s="10"/>
      <c r="R213" s="10"/>
      <c r="S213" s="10"/>
      <c r="T213" s="10"/>
      <c r="U213" s="10"/>
    </row>
    <row r="214" spans="1:21">
      <c r="A214" s="11"/>
      <c r="B214" s="75" t="s">
        <v>774</v>
      </c>
      <c r="C214" s="75"/>
      <c r="D214" s="75"/>
      <c r="E214" s="75"/>
      <c r="F214" s="75"/>
      <c r="G214" s="75"/>
      <c r="H214" s="75"/>
      <c r="I214" s="75"/>
      <c r="J214" s="75"/>
      <c r="K214" s="75"/>
      <c r="L214" s="75"/>
      <c r="M214" s="75"/>
      <c r="N214" s="75"/>
      <c r="O214" s="75"/>
      <c r="P214" s="75"/>
      <c r="Q214" s="75"/>
      <c r="R214" s="75"/>
      <c r="S214" s="75"/>
      <c r="T214" s="75"/>
      <c r="U214" s="75"/>
    </row>
    <row r="215" spans="1:21">
      <c r="A215" s="11"/>
      <c r="B215" s="72"/>
      <c r="C215" s="72"/>
      <c r="D215" s="72"/>
      <c r="E215" s="72"/>
      <c r="F215" s="72"/>
      <c r="G215" s="72"/>
      <c r="H215" s="72"/>
      <c r="I215" s="72"/>
      <c r="J215" s="72"/>
      <c r="K215" s="72"/>
      <c r="L215" s="72"/>
      <c r="M215" s="72"/>
      <c r="N215" s="72"/>
      <c r="O215" s="72"/>
      <c r="P215" s="72"/>
      <c r="Q215" s="72"/>
      <c r="R215" s="72"/>
      <c r="S215" s="72"/>
      <c r="T215" s="72"/>
      <c r="U215" s="72"/>
    </row>
    <row r="216" spans="1:21">
      <c r="A216" s="11"/>
      <c r="B216" s="27"/>
      <c r="C216" s="27"/>
      <c r="D216" s="27"/>
      <c r="E216" s="27"/>
      <c r="F216" s="27"/>
      <c r="G216" s="27"/>
      <c r="H216" s="27"/>
    </row>
    <row r="217" spans="1:21">
      <c r="A217" s="11"/>
      <c r="B217" s="13"/>
      <c r="C217" s="13"/>
      <c r="D217" s="13"/>
      <c r="E217" s="13"/>
      <c r="F217" s="13"/>
      <c r="G217" s="13"/>
      <c r="H217" s="13"/>
    </row>
    <row r="218" spans="1:21" ht="15.75" thickBot="1">
      <c r="A218" s="11"/>
      <c r="B218" s="20"/>
      <c r="C218" s="14"/>
      <c r="D218" s="28" t="s">
        <v>583</v>
      </c>
      <c r="E218" s="28"/>
      <c r="F218" s="28"/>
      <c r="G218" s="28"/>
      <c r="H218" s="28"/>
    </row>
    <row r="219" spans="1:21">
      <c r="A219" s="11"/>
      <c r="B219" s="20" t="s">
        <v>751</v>
      </c>
      <c r="C219" s="32"/>
      <c r="D219" s="31" t="s">
        <v>753</v>
      </c>
      <c r="E219" s="31"/>
      <c r="F219" s="31"/>
      <c r="G219" s="33"/>
      <c r="H219" s="31" t="s">
        <v>756</v>
      </c>
    </row>
    <row r="220" spans="1:21">
      <c r="A220" s="11"/>
      <c r="B220" s="20" t="s">
        <v>752</v>
      </c>
      <c r="C220" s="32"/>
      <c r="D220" s="30" t="s">
        <v>754</v>
      </c>
      <c r="E220" s="30"/>
      <c r="F220" s="30"/>
      <c r="G220" s="128"/>
      <c r="H220" s="127"/>
    </row>
    <row r="221" spans="1:21" ht="15.75" thickBot="1">
      <c r="A221" s="11"/>
      <c r="B221" s="121"/>
      <c r="C221" s="32"/>
      <c r="D221" s="28" t="s">
        <v>755</v>
      </c>
      <c r="E221" s="28"/>
      <c r="F221" s="28"/>
      <c r="G221" s="128"/>
      <c r="H221" s="28"/>
    </row>
    <row r="222" spans="1:21" ht="25.5" thickBot="1">
      <c r="A222" s="11"/>
      <c r="B222" s="158" t="s">
        <v>757</v>
      </c>
      <c r="C222" s="22"/>
      <c r="D222" s="90" t="s">
        <v>208</v>
      </c>
      <c r="E222" s="92" t="s">
        <v>775</v>
      </c>
      <c r="F222" s="90" t="s">
        <v>210</v>
      </c>
      <c r="G222" s="22"/>
      <c r="H222" s="77" t="s">
        <v>759</v>
      </c>
    </row>
    <row r="223" spans="1:21">
      <c r="A223" s="11"/>
      <c r="B223" s="24"/>
      <c r="C223" s="14"/>
      <c r="D223" s="84" t="s">
        <v>775</v>
      </c>
      <c r="E223" s="84"/>
      <c r="F223" s="79" t="s">
        <v>210</v>
      </c>
      <c r="G223" s="14"/>
      <c r="H223" s="24" t="s">
        <v>760</v>
      </c>
    </row>
    <row r="224" spans="1:21" ht="15.75" thickBot="1">
      <c r="A224" s="11"/>
      <c r="B224" s="77"/>
      <c r="C224" s="22"/>
      <c r="D224" s="107" t="s">
        <v>776</v>
      </c>
      <c r="E224" s="107"/>
      <c r="F224" s="106" t="s">
        <v>210</v>
      </c>
      <c r="G224" s="22"/>
      <c r="H224" s="77" t="s">
        <v>762</v>
      </c>
    </row>
    <row r="225" spans="1:21" ht="15.75" thickBot="1">
      <c r="A225" s="11"/>
      <c r="B225" s="24"/>
      <c r="C225" s="14"/>
      <c r="D225" s="146" t="s">
        <v>208</v>
      </c>
      <c r="E225" s="147" t="s">
        <v>688</v>
      </c>
      <c r="F225" s="146" t="s">
        <v>210</v>
      </c>
      <c r="G225" s="14"/>
      <c r="H225" s="24" t="s">
        <v>763</v>
      </c>
    </row>
    <row r="226" spans="1:21">
      <c r="A226" s="11"/>
      <c r="B226" s="22"/>
      <c r="C226" s="22"/>
      <c r="D226" s="38"/>
      <c r="E226" s="38"/>
      <c r="F226" s="38"/>
      <c r="G226" s="22"/>
      <c r="H226" s="22"/>
    </row>
    <row r="227" spans="1:21" ht="25.5" thickBot="1">
      <c r="A227" s="11"/>
      <c r="B227" s="24" t="s">
        <v>764</v>
      </c>
      <c r="C227" s="14"/>
      <c r="D227" s="24" t="s">
        <v>208</v>
      </c>
      <c r="E227" s="25" t="s">
        <v>777</v>
      </c>
      <c r="F227" s="24" t="s">
        <v>210</v>
      </c>
      <c r="G227" s="14"/>
      <c r="H227" s="24" t="s">
        <v>96</v>
      </c>
    </row>
    <row r="228" spans="1:21">
      <c r="A228" s="11"/>
      <c r="B228" s="77"/>
      <c r="C228" s="22"/>
      <c r="D228" s="36" t="s">
        <v>777</v>
      </c>
      <c r="E228" s="36"/>
      <c r="F228" s="90" t="s">
        <v>210</v>
      </c>
      <c r="G228" s="22"/>
      <c r="H228" s="77" t="s">
        <v>760</v>
      </c>
    </row>
    <row r="229" spans="1:21" ht="15.75" thickBot="1">
      <c r="A229" s="11"/>
      <c r="B229" s="24"/>
      <c r="C229" s="14"/>
      <c r="D229" s="100" t="s">
        <v>778</v>
      </c>
      <c r="E229" s="100"/>
      <c r="F229" s="149" t="s">
        <v>210</v>
      </c>
      <c r="G229" s="14"/>
      <c r="H229" s="24" t="s">
        <v>762</v>
      </c>
    </row>
    <row r="230" spans="1:21" ht="15.75" thickBot="1">
      <c r="A230" s="11"/>
      <c r="B230" s="77"/>
      <c r="C230" s="22"/>
      <c r="D230" s="150" t="s">
        <v>208</v>
      </c>
      <c r="E230" s="151" t="s">
        <v>689</v>
      </c>
      <c r="F230" s="150" t="s">
        <v>210</v>
      </c>
      <c r="G230" s="22"/>
      <c r="H230" s="77" t="s">
        <v>763</v>
      </c>
    </row>
    <row r="231" spans="1:21">
      <c r="A231" s="11"/>
      <c r="B231" s="14"/>
      <c r="C231" s="14"/>
      <c r="D231" s="33"/>
      <c r="E231" s="33"/>
      <c r="F231" s="33"/>
      <c r="G231" s="14"/>
      <c r="H231" s="14"/>
    </row>
    <row r="232" spans="1:21" ht="15.75" thickBot="1">
      <c r="A232" s="11"/>
      <c r="B232" s="77" t="s">
        <v>773</v>
      </c>
      <c r="C232" s="22"/>
      <c r="D232" s="153" t="s">
        <v>208</v>
      </c>
      <c r="E232" s="154" t="s">
        <v>690</v>
      </c>
      <c r="F232" s="153" t="s">
        <v>210</v>
      </c>
      <c r="G232" s="22"/>
      <c r="H232" s="77" t="s">
        <v>763</v>
      </c>
    </row>
    <row r="233" spans="1:21" ht="15.75" thickTop="1">
      <c r="A233" s="11"/>
      <c r="B233" s="27"/>
      <c r="C233" s="27"/>
      <c r="D233" s="27"/>
      <c r="E233" s="27"/>
      <c r="F233" s="27"/>
      <c r="G233" s="27"/>
      <c r="H233" s="27"/>
      <c r="I233" s="27"/>
      <c r="J233" s="27"/>
      <c r="K233" s="27"/>
      <c r="L233" s="27"/>
      <c r="M233" s="27"/>
      <c r="N233" s="27"/>
      <c r="O233" s="27"/>
      <c r="P233" s="27"/>
      <c r="Q233" s="27"/>
      <c r="R233" s="27"/>
      <c r="S233" s="27"/>
      <c r="T233" s="27"/>
      <c r="U233" s="27"/>
    </row>
    <row r="234" spans="1:21">
      <c r="A234" s="11"/>
      <c r="B234" s="27"/>
      <c r="C234" s="27"/>
      <c r="D234" s="27"/>
      <c r="E234" s="27"/>
      <c r="F234" s="27"/>
      <c r="G234" s="27"/>
      <c r="H234" s="27"/>
    </row>
    <row r="235" spans="1:21">
      <c r="A235" s="11"/>
      <c r="B235" s="13"/>
      <c r="C235" s="13"/>
      <c r="D235" s="13"/>
      <c r="E235" s="13"/>
      <c r="F235" s="13"/>
      <c r="G235" s="13"/>
      <c r="H235" s="13"/>
    </row>
    <row r="236" spans="1:21" ht="15.75" thickBot="1">
      <c r="A236" s="11"/>
      <c r="B236" s="20"/>
      <c r="C236" s="78"/>
      <c r="D236" s="28" t="s">
        <v>327</v>
      </c>
      <c r="E236" s="28"/>
      <c r="F236" s="28"/>
      <c r="G236" s="28"/>
      <c r="H236" s="28"/>
    </row>
    <row r="237" spans="1:21">
      <c r="A237" s="11"/>
      <c r="B237" s="20" t="s">
        <v>751</v>
      </c>
      <c r="C237" s="33"/>
      <c r="D237" s="31" t="s">
        <v>753</v>
      </c>
      <c r="E237" s="31"/>
      <c r="F237" s="31"/>
      <c r="G237" s="33"/>
      <c r="H237" s="31" t="s">
        <v>756</v>
      </c>
    </row>
    <row r="238" spans="1:21">
      <c r="A238" s="11"/>
      <c r="B238" s="20" t="s">
        <v>752</v>
      </c>
      <c r="C238" s="32"/>
      <c r="D238" s="30" t="s">
        <v>754</v>
      </c>
      <c r="E238" s="30"/>
      <c r="F238" s="30"/>
      <c r="G238" s="32"/>
      <c r="H238" s="30"/>
    </row>
    <row r="239" spans="1:21" ht="15.75" thickBot="1">
      <c r="A239" s="11"/>
      <c r="B239" s="121"/>
      <c r="C239" s="32"/>
      <c r="D239" s="28" t="s">
        <v>755</v>
      </c>
      <c r="E239" s="28"/>
      <c r="F239" s="28"/>
      <c r="G239" s="32"/>
      <c r="H239" s="28"/>
    </row>
    <row r="240" spans="1:21" ht="25.5" thickBot="1">
      <c r="A240" s="11"/>
      <c r="B240" s="158" t="s">
        <v>757</v>
      </c>
      <c r="C240" s="22"/>
      <c r="D240" s="90" t="s">
        <v>208</v>
      </c>
      <c r="E240" s="92" t="s">
        <v>779</v>
      </c>
      <c r="F240" s="90" t="s">
        <v>210</v>
      </c>
      <c r="G240" s="22"/>
      <c r="H240" s="77" t="s">
        <v>759</v>
      </c>
    </row>
    <row r="241" spans="1:8">
      <c r="A241" s="11"/>
      <c r="B241" s="24"/>
      <c r="C241" s="14"/>
      <c r="D241" s="84" t="s">
        <v>779</v>
      </c>
      <c r="E241" s="84"/>
      <c r="F241" s="79" t="s">
        <v>210</v>
      </c>
      <c r="G241" s="14"/>
      <c r="H241" s="24" t="s">
        <v>760</v>
      </c>
    </row>
    <row r="242" spans="1:8" ht="15.75" thickBot="1">
      <c r="A242" s="11"/>
      <c r="B242" s="77"/>
      <c r="C242" s="22"/>
      <c r="D242" s="107" t="s">
        <v>780</v>
      </c>
      <c r="E242" s="107"/>
      <c r="F242" s="106" t="s">
        <v>210</v>
      </c>
      <c r="G242" s="22"/>
      <c r="H242" s="77" t="s">
        <v>762</v>
      </c>
    </row>
    <row r="243" spans="1:8" ht="15.75" thickBot="1">
      <c r="A243" s="11"/>
      <c r="B243" s="24"/>
      <c r="C243" s="14"/>
      <c r="D243" s="146" t="s">
        <v>208</v>
      </c>
      <c r="E243" s="147" t="s">
        <v>698</v>
      </c>
      <c r="F243" s="146" t="s">
        <v>210</v>
      </c>
      <c r="G243" s="14"/>
      <c r="H243" s="24" t="s">
        <v>763</v>
      </c>
    </row>
    <row r="244" spans="1:8">
      <c r="A244" s="11"/>
      <c r="B244" s="22"/>
      <c r="C244" s="22"/>
      <c r="D244" s="38"/>
      <c r="E244" s="38"/>
      <c r="F244" s="38"/>
      <c r="G244" s="22"/>
      <c r="H244" s="22"/>
    </row>
    <row r="245" spans="1:8" ht="25.5" thickBot="1">
      <c r="A245" s="11"/>
      <c r="B245" s="24" t="s">
        <v>764</v>
      </c>
      <c r="C245" s="14"/>
      <c r="D245" s="24" t="s">
        <v>208</v>
      </c>
      <c r="E245" s="25" t="s">
        <v>781</v>
      </c>
      <c r="F245" s="24" t="s">
        <v>210</v>
      </c>
      <c r="G245" s="14"/>
      <c r="H245" s="24" t="s">
        <v>96</v>
      </c>
    </row>
    <row r="246" spans="1:8">
      <c r="A246" s="11"/>
      <c r="B246" s="77"/>
      <c r="C246" s="22"/>
      <c r="D246" s="36" t="s">
        <v>781</v>
      </c>
      <c r="E246" s="36"/>
      <c r="F246" s="90" t="s">
        <v>210</v>
      </c>
      <c r="G246" s="22"/>
      <c r="H246" s="77" t="s">
        <v>760</v>
      </c>
    </row>
    <row r="247" spans="1:8" ht="15.75" thickBot="1">
      <c r="A247" s="11"/>
      <c r="B247" s="24"/>
      <c r="C247" s="14"/>
      <c r="D247" s="100" t="s">
        <v>782</v>
      </c>
      <c r="E247" s="100"/>
      <c r="F247" s="149" t="s">
        <v>210</v>
      </c>
      <c r="G247" s="14"/>
      <c r="H247" s="24" t="s">
        <v>762</v>
      </c>
    </row>
    <row r="248" spans="1:8" ht="15.75" thickBot="1">
      <c r="A248" s="11"/>
      <c r="B248" s="77"/>
      <c r="C248" s="22"/>
      <c r="D248" s="150" t="s">
        <v>208</v>
      </c>
      <c r="E248" s="151" t="s">
        <v>699</v>
      </c>
      <c r="F248" s="150" t="s">
        <v>210</v>
      </c>
      <c r="G248" s="22"/>
      <c r="H248" s="77" t="s">
        <v>763</v>
      </c>
    </row>
    <row r="249" spans="1:8">
      <c r="A249" s="11"/>
      <c r="B249" s="14"/>
      <c r="C249" s="14"/>
      <c r="D249" s="33"/>
      <c r="E249" s="33"/>
      <c r="F249" s="33"/>
      <c r="G249" s="14"/>
      <c r="H249" s="14"/>
    </row>
    <row r="250" spans="1:8">
      <c r="A250" s="11"/>
      <c r="B250" s="145" t="s">
        <v>767</v>
      </c>
      <c r="C250" s="22"/>
      <c r="D250" s="37"/>
      <c r="E250" s="37"/>
      <c r="F250" s="37"/>
      <c r="G250" s="22"/>
      <c r="H250" s="22"/>
    </row>
    <row r="251" spans="1:8">
      <c r="A251" s="11"/>
      <c r="B251" s="159" t="s">
        <v>768</v>
      </c>
      <c r="C251" s="14"/>
      <c r="D251" s="24" t="s">
        <v>208</v>
      </c>
      <c r="E251" s="25" t="s">
        <v>769</v>
      </c>
      <c r="F251" s="24" t="s">
        <v>210</v>
      </c>
      <c r="G251" s="152" t="s">
        <v>770</v>
      </c>
      <c r="H251" s="24"/>
    </row>
    <row r="252" spans="1:8">
      <c r="A252" s="11"/>
      <c r="B252" s="155" t="s">
        <v>771</v>
      </c>
      <c r="C252" s="37"/>
      <c r="D252" s="45">
        <v>2187</v>
      </c>
      <c r="E252" s="45"/>
      <c r="F252" s="37"/>
      <c r="G252" s="156" t="s">
        <v>770</v>
      </c>
      <c r="H252" s="80"/>
    </row>
    <row r="253" spans="1:8">
      <c r="A253" s="11"/>
      <c r="B253" s="155"/>
      <c r="C253" s="37"/>
      <c r="D253" s="45"/>
      <c r="E253" s="45"/>
      <c r="F253" s="37"/>
      <c r="G253" s="156"/>
      <c r="H253" s="80"/>
    </row>
    <row r="254" spans="1:8">
      <c r="A254" s="11"/>
      <c r="B254" s="160" t="s">
        <v>772</v>
      </c>
      <c r="C254" s="32"/>
      <c r="D254" s="41">
        <v>2666</v>
      </c>
      <c r="E254" s="41"/>
      <c r="F254" s="32"/>
      <c r="G254" s="157" t="s">
        <v>770</v>
      </c>
      <c r="H254" s="32"/>
    </row>
    <row r="255" spans="1:8" ht="15.75" thickBot="1">
      <c r="A255" s="11"/>
      <c r="B255" s="160"/>
      <c r="C255" s="32"/>
      <c r="D255" s="60"/>
      <c r="E255" s="60"/>
      <c r="F255" s="61"/>
      <c r="G255" s="157"/>
      <c r="H255" s="32"/>
    </row>
    <row r="256" spans="1:8">
      <c r="A256" s="11"/>
      <c r="B256" s="80"/>
      <c r="C256" s="37"/>
      <c r="D256" s="81">
        <v>4311</v>
      </c>
      <c r="E256" s="81"/>
      <c r="F256" s="38"/>
      <c r="G256" s="80"/>
      <c r="H256" s="80" t="s">
        <v>760</v>
      </c>
    </row>
    <row r="257" spans="1:21">
      <c r="A257" s="11"/>
      <c r="B257" s="80"/>
      <c r="C257" s="37"/>
      <c r="D257" s="96"/>
      <c r="E257" s="96"/>
      <c r="F257" s="97"/>
      <c r="G257" s="80"/>
      <c r="H257" s="80"/>
    </row>
    <row r="258" spans="1:21">
      <c r="A258" s="11"/>
      <c r="B258" s="40"/>
      <c r="C258" s="32"/>
      <c r="D258" s="41">
        <v>1509</v>
      </c>
      <c r="E258" s="41"/>
      <c r="F258" s="32"/>
      <c r="G258" s="40"/>
      <c r="H258" s="40" t="s">
        <v>762</v>
      </c>
    </row>
    <row r="259" spans="1:21" ht="15.75" thickBot="1">
      <c r="A259" s="11"/>
      <c r="B259" s="40"/>
      <c r="C259" s="32"/>
      <c r="D259" s="60"/>
      <c r="E259" s="60"/>
      <c r="F259" s="61"/>
      <c r="G259" s="40"/>
      <c r="H259" s="40"/>
    </row>
    <row r="260" spans="1:21">
      <c r="A260" s="11"/>
      <c r="B260" s="80"/>
      <c r="C260" s="37"/>
      <c r="D260" s="94" t="s">
        <v>208</v>
      </c>
      <c r="E260" s="81">
        <v>2802</v>
      </c>
      <c r="F260" s="38"/>
      <c r="G260" s="80"/>
      <c r="H260" s="80" t="s">
        <v>763</v>
      </c>
    </row>
    <row r="261" spans="1:21">
      <c r="A261" s="11"/>
      <c r="B261" s="80"/>
      <c r="C261" s="37"/>
      <c r="D261" s="95"/>
      <c r="E261" s="96"/>
      <c r="F261" s="97"/>
      <c r="G261" s="80"/>
      <c r="H261" s="80"/>
    </row>
    <row r="262" spans="1:21">
      <c r="A262" s="11"/>
      <c r="B262" s="14"/>
      <c r="C262" s="14"/>
      <c r="D262" s="32"/>
      <c r="E262" s="32"/>
      <c r="F262" s="32"/>
      <c r="G262" s="14"/>
      <c r="H262" s="14"/>
    </row>
    <row r="263" spans="1:21" ht="15.75" thickBot="1">
      <c r="A263" s="11"/>
      <c r="B263" s="77" t="s">
        <v>773</v>
      </c>
      <c r="C263" s="22"/>
      <c r="D263" s="153" t="s">
        <v>208</v>
      </c>
      <c r="E263" s="154" t="s">
        <v>700</v>
      </c>
      <c r="F263" s="153" t="s">
        <v>210</v>
      </c>
      <c r="G263" s="22"/>
      <c r="H263" s="77" t="s">
        <v>763</v>
      </c>
    </row>
    <row r="264" spans="1:21" ht="15.75" thickTop="1">
      <c r="A264" s="11"/>
      <c r="B264" s="10"/>
      <c r="C264" s="10"/>
      <c r="D264" s="10"/>
      <c r="E264" s="10"/>
      <c r="F264" s="10"/>
      <c r="G264" s="10"/>
      <c r="H264" s="10"/>
      <c r="I264" s="10"/>
      <c r="J264" s="10"/>
      <c r="K264" s="10"/>
      <c r="L264" s="10"/>
      <c r="M264" s="10"/>
      <c r="N264" s="10"/>
      <c r="O264" s="10"/>
      <c r="P264" s="10"/>
      <c r="Q264" s="10"/>
      <c r="R264" s="10"/>
      <c r="S264" s="10"/>
      <c r="T264" s="10"/>
      <c r="U264" s="10"/>
    </row>
    <row r="265" spans="1:21">
      <c r="A265" s="11"/>
      <c r="B265" s="75" t="s">
        <v>783</v>
      </c>
      <c r="C265" s="75"/>
      <c r="D265" s="75"/>
      <c r="E265" s="75"/>
      <c r="F265" s="75"/>
      <c r="G265" s="75"/>
      <c r="H265" s="75"/>
      <c r="I265" s="75"/>
      <c r="J265" s="75"/>
      <c r="K265" s="75"/>
      <c r="L265" s="75"/>
      <c r="M265" s="75"/>
      <c r="N265" s="75"/>
      <c r="O265" s="75"/>
      <c r="P265" s="75"/>
      <c r="Q265" s="75"/>
      <c r="R265" s="75"/>
      <c r="S265" s="75"/>
      <c r="T265" s="75"/>
      <c r="U265" s="75"/>
    </row>
    <row r="266" spans="1:21">
      <c r="A266" s="11"/>
      <c r="B266" s="72"/>
      <c r="C266" s="72"/>
      <c r="D266" s="72"/>
      <c r="E266" s="72"/>
      <c r="F266" s="72"/>
      <c r="G266" s="72"/>
      <c r="H266" s="72"/>
      <c r="I266" s="72"/>
      <c r="J266" s="72"/>
      <c r="K266" s="72"/>
      <c r="L266" s="72"/>
      <c r="M266" s="72"/>
      <c r="N266" s="72"/>
      <c r="O266" s="72"/>
      <c r="P266" s="72"/>
      <c r="Q266" s="72"/>
      <c r="R266" s="72"/>
      <c r="S266" s="72"/>
      <c r="T266" s="72"/>
      <c r="U266" s="72"/>
    </row>
    <row r="267" spans="1:21">
      <c r="A267" s="11"/>
      <c r="B267" s="27"/>
      <c r="C267" s="27"/>
      <c r="D267" s="27"/>
      <c r="E267" s="27"/>
      <c r="F267" s="27"/>
      <c r="G267" s="27"/>
      <c r="H267" s="27"/>
    </row>
    <row r="268" spans="1:21">
      <c r="A268" s="11"/>
      <c r="B268" s="13"/>
      <c r="C268" s="13"/>
      <c r="D268" s="13"/>
      <c r="E268" s="13"/>
      <c r="F268" s="13"/>
      <c r="G268" s="13"/>
      <c r="H268" s="13"/>
    </row>
    <row r="269" spans="1:21" ht="15.75" thickBot="1">
      <c r="A269" s="11"/>
      <c r="B269" s="20"/>
      <c r="C269" s="78"/>
      <c r="D269" s="28" t="s">
        <v>202</v>
      </c>
      <c r="E269" s="28"/>
      <c r="F269" s="28"/>
      <c r="G269" s="28"/>
      <c r="H269" s="28"/>
    </row>
    <row r="270" spans="1:21">
      <c r="A270" s="11"/>
      <c r="B270" s="20" t="s">
        <v>751</v>
      </c>
      <c r="C270" s="33"/>
      <c r="D270" s="31" t="s">
        <v>753</v>
      </c>
      <c r="E270" s="31"/>
      <c r="F270" s="31"/>
      <c r="G270" s="33"/>
      <c r="H270" s="31" t="s">
        <v>756</v>
      </c>
    </row>
    <row r="271" spans="1:21">
      <c r="A271" s="11"/>
      <c r="B271" s="20" t="s">
        <v>752</v>
      </c>
      <c r="C271" s="128"/>
      <c r="D271" s="30" t="s">
        <v>754</v>
      </c>
      <c r="E271" s="30"/>
      <c r="F271" s="30"/>
      <c r="G271" s="128"/>
      <c r="H271" s="127"/>
    </row>
    <row r="272" spans="1:21" ht="15.75" thickBot="1">
      <c r="A272" s="11"/>
      <c r="B272" s="121"/>
      <c r="C272" s="128"/>
      <c r="D272" s="28" t="s">
        <v>755</v>
      </c>
      <c r="E272" s="28"/>
      <c r="F272" s="28"/>
      <c r="G272" s="128"/>
      <c r="H272" s="28"/>
    </row>
    <row r="273" spans="1:8" ht="25.5" thickBot="1">
      <c r="A273" s="11"/>
      <c r="B273" s="158" t="s">
        <v>757</v>
      </c>
      <c r="C273" s="22"/>
      <c r="D273" s="90" t="s">
        <v>208</v>
      </c>
      <c r="E273" s="92" t="s">
        <v>784</v>
      </c>
      <c r="F273" s="90" t="s">
        <v>210</v>
      </c>
      <c r="G273" s="22"/>
      <c r="H273" s="77" t="s">
        <v>759</v>
      </c>
    </row>
    <row r="274" spans="1:8">
      <c r="A274" s="11"/>
      <c r="B274" s="24"/>
      <c r="C274" s="14"/>
      <c r="D274" s="84" t="s">
        <v>784</v>
      </c>
      <c r="E274" s="84"/>
      <c r="F274" s="79" t="s">
        <v>210</v>
      </c>
      <c r="G274" s="14"/>
      <c r="H274" s="24" t="s">
        <v>760</v>
      </c>
    </row>
    <row r="275" spans="1:8" ht="15.75" thickBot="1">
      <c r="A275" s="11"/>
      <c r="B275" s="77"/>
      <c r="C275" s="22"/>
      <c r="D275" s="107" t="s">
        <v>785</v>
      </c>
      <c r="E275" s="107"/>
      <c r="F275" s="106" t="s">
        <v>210</v>
      </c>
      <c r="G275" s="22"/>
      <c r="H275" s="77" t="s">
        <v>762</v>
      </c>
    </row>
    <row r="276" spans="1:8" ht="15.75" thickBot="1">
      <c r="A276" s="11"/>
      <c r="B276" s="24"/>
      <c r="C276" s="14"/>
      <c r="D276" s="146" t="s">
        <v>208</v>
      </c>
      <c r="E276" s="147" t="s">
        <v>706</v>
      </c>
      <c r="F276" s="146" t="s">
        <v>210</v>
      </c>
      <c r="G276" s="14"/>
      <c r="H276" s="24" t="s">
        <v>763</v>
      </c>
    </row>
    <row r="277" spans="1:8">
      <c r="A277" s="11"/>
      <c r="B277" s="22"/>
      <c r="C277" s="22"/>
      <c r="D277" s="38"/>
      <c r="E277" s="38"/>
      <c r="F277" s="38"/>
      <c r="G277" s="22"/>
      <c r="H277" s="22"/>
    </row>
    <row r="278" spans="1:8" ht="25.5" thickBot="1">
      <c r="A278" s="11"/>
      <c r="B278" s="24" t="s">
        <v>764</v>
      </c>
      <c r="C278" s="14"/>
      <c r="D278" s="24" t="s">
        <v>208</v>
      </c>
      <c r="E278" s="25" t="s">
        <v>786</v>
      </c>
      <c r="F278" s="24" t="s">
        <v>210</v>
      </c>
      <c r="G278" s="14"/>
      <c r="H278" s="24" t="s">
        <v>96</v>
      </c>
    </row>
    <row r="279" spans="1:8">
      <c r="A279" s="11"/>
      <c r="B279" s="77"/>
      <c r="C279" s="22"/>
      <c r="D279" s="36" t="s">
        <v>786</v>
      </c>
      <c r="E279" s="36"/>
      <c r="F279" s="90" t="s">
        <v>210</v>
      </c>
      <c r="G279" s="22"/>
      <c r="H279" s="77" t="s">
        <v>760</v>
      </c>
    </row>
    <row r="280" spans="1:8" ht="15.75" thickBot="1">
      <c r="A280" s="11"/>
      <c r="B280" s="24"/>
      <c r="C280" s="14"/>
      <c r="D280" s="100" t="s">
        <v>787</v>
      </c>
      <c r="E280" s="100"/>
      <c r="F280" s="149" t="s">
        <v>210</v>
      </c>
      <c r="G280" s="14"/>
      <c r="H280" s="24" t="s">
        <v>762</v>
      </c>
    </row>
    <row r="281" spans="1:8" ht="15.75" thickBot="1">
      <c r="A281" s="11"/>
      <c r="B281" s="77"/>
      <c r="C281" s="22"/>
      <c r="D281" s="150" t="s">
        <v>208</v>
      </c>
      <c r="E281" s="151" t="s">
        <v>707</v>
      </c>
      <c r="F281" s="150" t="s">
        <v>210</v>
      </c>
      <c r="G281" s="22"/>
      <c r="H281" s="77" t="s">
        <v>763</v>
      </c>
    </row>
    <row r="282" spans="1:8">
      <c r="A282" s="11"/>
      <c r="B282" s="14"/>
      <c r="C282" s="14"/>
      <c r="D282" s="33"/>
      <c r="E282" s="33"/>
      <c r="F282" s="33"/>
      <c r="G282" s="14"/>
      <c r="H282" s="14"/>
    </row>
    <row r="283" spans="1:8" ht="15.75" thickBot="1">
      <c r="A283" s="11"/>
      <c r="B283" s="77" t="s">
        <v>773</v>
      </c>
      <c r="C283" s="22"/>
      <c r="D283" s="153" t="s">
        <v>208</v>
      </c>
      <c r="E283" s="154" t="s">
        <v>708</v>
      </c>
      <c r="F283" s="153" t="s">
        <v>210</v>
      </c>
      <c r="G283" s="22"/>
      <c r="H283" s="77" t="s">
        <v>763</v>
      </c>
    </row>
  </sheetData>
  <mergeCells count="977">
    <mergeCell ref="B266:U266"/>
    <mergeCell ref="A180:A283"/>
    <mergeCell ref="B180:U180"/>
    <mergeCell ref="B181:U181"/>
    <mergeCell ref="B182:U182"/>
    <mergeCell ref="B213:U213"/>
    <mergeCell ref="B214:U214"/>
    <mergeCell ref="B215:U215"/>
    <mergeCell ref="B233:U233"/>
    <mergeCell ref="B264:U264"/>
    <mergeCell ref="B265:U265"/>
    <mergeCell ref="A94:A179"/>
    <mergeCell ref="B94:U94"/>
    <mergeCell ref="B95:U95"/>
    <mergeCell ref="B96:U96"/>
    <mergeCell ref="B118:U118"/>
    <mergeCell ref="B138:U138"/>
    <mergeCell ref="B160:U160"/>
    <mergeCell ref="A1:A2"/>
    <mergeCell ref="B1:U1"/>
    <mergeCell ref="B2:U2"/>
    <mergeCell ref="B3:U3"/>
    <mergeCell ref="A4:A93"/>
    <mergeCell ref="B4:U4"/>
    <mergeCell ref="B5:U5"/>
    <mergeCell ref="B6:U6"/>
    <mergeCell ref="B28:U28"/>
    <mergeCell ref="B50:U50"/>
    <mergeCell ref="D274:E274"/>
    <mergeCell ref="D275:E275"/>
    <mergeCell ref="D277:F277"/>
    <mergeCell ref="D279:E279"/>
    <mergeCell ref="D280:E280"/>
    <mergeCell ref="D282:F282"/>
    <mergeCell ref="H260:H261"/>
    <mergeCell ref="D262:F262"/>
    <mergeCell ref="B267:H267"/>
    <mergeCell ref="D269:H269"/>
    <mergeCell ref="C270:C272"/>
    <mergeCell ref="D270:F270"/>
    <mergeCell ref="D271:F271"/>
    <mergeCell ref="D272:F272"/>
    <mergeCell ref="G270:G272"/>
    <mergeCell ref="H270:H272"/>
    <mergeCell ref="B260:B261"/>
    <mergeCell ref="C260:C261"/>
    <mergeCell ref="D260:D261"/>
    <mergeCell ref="E260:E261"/>
    <mergeCell ref="F260:F261"/>
    <mergeCell ref="G260:G261"/>
    <mergeCell ref="B258:B259"/>
    <mergeCell ref="C258:C259"/>
    <mergeCell ref="D258:E259"/>
    <mergeCell ref="F258:F259"/>
    <mergeCell ref="G258:G259"/>
    <mergeCell ref="H258:H259"/>
    <mergeCell ref="B256:B257"/>
    <mergeCell ref="C256:C257"/>
    <mergeCell ref="D256:E257"/>
    <mergeCell ref="F256:F257"/>
    <mergeCell ref="G256:G257"/>
    <mergeCell ref="H256:H257"/>
    <mergeCell ref="H252:H253"/>
    <mergeCell ref="B254:B255"/>
    <mergeCell ref="C254:C255"/>
    <mergeCell ref="D254:E255"/>
    <mergeCell ref="F254:F255"/>
    <mergeCell ref="G254:G255"/>
    <mergeCell ref="H254:H255"/>
    <mergeCell ref="D250:F250"/>
    <mergeCell ref="B252:B253"/>
    <mergeCell ref="C252:C253"/>
    <mergeCell ref="D252:E253"/>
    <mergeCell ref="F252:F253"/>
    <mergeCell ref="G252:G253"/>
    <mergeCell ref="D241:E241"/>
    <mergeCell ref="D242:E242"/>
    <mergeCell ref="D244:F244"/>
    <mergeCell ref="D246:E246"/>
    <mergeCell ref="D247:E247"/>
    <mergeCell ref="D249:F249"/>
    <mergeCell ref="B234:H234"/>
    <mergeCell ref="D236:H236"/>
    <mergeCell ref="C237:C239"/>
    <mergeCell ref="D237:F237"/>
    <mergeCell ref="D238:F238"/>
    <mergeCell ref="D239:F239"/>
    <mergeCell ref="G237:G239"/>
    <mergeCell ref="H237:H239"/>
    <mergeCell ref="D223:E223"/>
    <mergeCell ref="D224:E224"/>
    <mergeCell ref="D226:F226"/>
    <mergeCell ref="D228:E228"/>
    <mergeCell ref="D229:E229"/>
    <mergeCell ref="D231:F231"/>
    <mergeCell ref="H209:H210"/>
    <mergeCell ref="D211:F211"/>
    <mergeCell ref="B216:H216"/>
    <mergeCell ref="D218:H218"/>
    <mergeCell ref="C219:C221"/>
    <mergeCell ref="D219:F219"/>
    <mergeCell ref="D220:F220"/>
    <mergeCell ref="D221:F221"/>
    <mergeCell ref="G219:G221"/>
    <mergeCell ref="H219:H221"/>
    <mergeCell ref="B209:B210"/>
    <mergeCell ref="C209:C210"/>
    <mergeCell ref="D209:D210"/>
    <mergeCell ref="E209:E210"/>
    <mergeCell ref="F209:F210"/>
    <mergeCell ref="G209:G210"/>
    <mergeCell ref="B207:B208"/>
    <mergeCell ref="C207:C208"/>
    <mergeCell ref="D207:E208"/>
    <mergeCell ref="F207:F208"/>
    <mergeCell ref="G207:G208"/>
    <mergeCell ref="H207:H208"/>
    <mergeCell ref="B205:B206"/>
    <mergeCell ref="C205:C206"/>
    <mergeCell ref="D205:E206"/>
    <mergeCell ref="F205:F206"/>
    <mergeCell ref="G205:G206"/>
    <mergeCell ref="H205:H206"/>
    <mergeCell ref="H201:H202"/>
    <mergeCell ref="B203:B204"/>
    <mergeCell ref="C203:C204"/>
    <mergeCell ref="D203:E204"/>
    <mergeCell ref="F203:F204"/>
    <mergeCell ref="G203:G204"/>
    <mergeCell ref="H203:H204"/>
    <mergeCell ref="D199:F199"/>
    <mergeCell ref="B201:B202"/>
    <mergeCell ref="C201:C202"/>
    <mergeCell ref="D201:E202"/>
    <mergeCell ref="F201:F202"/>
    <mergeCell ref="G201:G202"/>
    <mergeCell ref="D190:E190"/>
    <mergeCell ref="D191:E191"/>
    <mergeCell ref="D193:F193"/>
    <mergeCell ref="D195:E195"/>
    <mergeCell ref="D196:E196"/>
    <mergeCell ref="D198:F198"/>
    <mergeCell ref="D185:H185"/>
    <mergeCell ref="C186:C188"/>
    <mergeCell ref="D186:F186"/>
    <mergeCell ref="D187:F187"/>
    <mergeCell ref="D188:F188"/>
    <mergeCell ref="G186:G188"/>
    <mergeCell ref="H186:H188"/>
    <mergeCell ref="I178:I179"/>
    <mergeCell ref="J178:J179"/>
    <mergeCell ref="K178:K179"/>
    <mergeCell ref="L178:L179"/>
    <mergeCell ref="M178:M179"/>
    <mergeCell ref="B183:H183"/>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C165:E165"/>
    <mergeCell ref="G165:I165"/>
    <mergeCell ref="K165:M165"/>
    <mergeCell ref="J158:J159"/>
    <mergeCell ref="K158:K159"/>
    <mergeCell ref="L158:L159"/>
    <mergeCell ref="M158:M159"/>
    <mergeCell ref="B161:M161"/>
    <mergeCell ref="C163:M163"/>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1:M141"/>
    <mergeCell ref="C142:E142"/>
    <mergeCell ref="G142:I142"/>
    <mergeCell ref="K142:M142"/>
    <mergeCell ref="C143:E143"/>
    <mergeCell ref="G143:I143"/>
    <mergeCell ref="K143:M143"/>
    <mergeCell ref="I136:I137"/>
    <mergeCell ref="J136:J137"/>
    <mergeCell ref="K136:K137"/>
    <mergeCell ref="L136:L137"/>
    <mergeCell ref="M136:M137"/>
    <mergeCell ref="B139:M139"/>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C123:E123"/>
    <mergeCell ref="G123:I123"/>
    <mergeCell ref="K123:M123"/>
    <mergeCell ref="J116:J117"/>
    <mergeCell ref="K116:K117"/>
    <mergeCell ref="L116:L117"/>
    <mergeCell ref="M116:M117"/>
    <mergeCell ref="B119:M119"/>
    <mergeCell ref="C121:M121"/>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M99"/>
    <mergeCell ref="C100:E100"/>
    <mergeCell ref="G100:I100"/>
    <mergeCell ref="K100:M100"/>
    <mergeCell ref="C101:E101"/>
    <mergeCell ref="G101:I101"/>
    <mergeCell ref="K101:M101"/>
    <mergeCell ref="Q92:Q93"/>
    <mergeCell ref="R92:R93"/>
    <mergeCell ref="S92:S93"/>
    <mergeCell ref="T92:T93"/>
    <mergeCell ref="U92:U93"/>
    <mergeCell ref="B97:M97"/>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R76:R83"/>
    <mergeCell ref="S76:U83"/>
    <mergeCell ref="B84:B85"/>
    <mergeCell ref="C84:C85"/>
    <mergeCell ref="D84:D85"/>
    <mergeCell ref="E84:E85"/>
    <mergeCell ref="F84:F85"/>
    <mergeCell ref="G84:G85"/>
    <mergeCell ref="H84:H85"/>
    <mergeCell ref="I84:I85"/>
    <mergeCell ref="N76:N83"/>
    <mergeCell ref="O76:Q76"/>
    <mergeCell ref="O77:Q77"/>
    <mergeCell ref="O78:Q78"/>
    <mergeCell ref="O79:Q79"/>
    <mergeCell ref="O80:Q80"/>
    <mergeCell ref="O81:Q81"/>
    <mergeCell ref="O82:Q82"/>
    <mergeCell ref="O83:Q83"/>
    <mergeCell ref="J76:J83"/>
    <mergeCell ref="K76:M76"/>
    <mergeCell ref="K77:M77"/>
    <mergeCell ref="K78:M78"/>
    <mergeCell ref="K79:M79"/>
    <mergeCell ref="K80:M80"/>
    <mergeCell ref="K81:M81"/>
    <mergeCell ref="K82:M82"/>
    <mergeCell ref="K83:M83"/>
    <mergeCell ref="F76:F83"/>
    <mergeCell ref="G76:I76"/>
    <mergeCell ref="G77:I77"/>
    <mergeCell ref="G78:I78"/>
    <mergeCell ref="G79:I79"/>
    <mergeCell ref="G80:I80"/>
    <mergeCell ref="G81:I81"/>
    <mergeCell ref="G82:I82"/>
    <mergeCell ref="G83:I83"/>
    <mergeCell ref="C75:U75"/>
    <mergeCell ref="B76:B83"/>
    <mergeCell ref="C76:E76"/>
    <mergeCell ref="C77:E77"/>
    <mergeCell ref="C78:E78"/>
    <mergeCell ref="C79:E79"/>
    <mergeCell ref="C80:E80"/>
    <mergeCell ref="C81:E81"/>
    <mergeCell ref="C82:E82"/>
    <mergeCell ref="C83:E83"/>
    <mergeCell ref="Q70:Q71"/>
    <mergeCell ref="R70:R71"/>
    <mergeCell ref="S70:S71"/>
    <mergeCell ref="T70:T71"/>
    <mergeCell ref="U70:U71"/>
    <mergeCell ref="B73:U73"/>
    <mergeCell ref="B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P62:P63"/>
    <mergeCell ref="Q62:Q63"/>
    <mergeCell ref="R62:R63"/>
    <mergeCell ref="S62:S63"/>
    <mergeCell ref="T62:T63"/>
    <mergeCell ref="U62:U63"/>
    <mergeCell ref="J62:J63"/>
    <mergeCell ref="K62:K63"/>
    <mergeCell ref="L62:L63"/>
    <mergeCell ref="M62:M63"/>
    <mergeCell ref="N62:N63"/>
    <mergeCell ref="O62:O63"/>
    <mergeCell ref="R54:R61"/>
    <mergeCell ref="S54:U61"/>
    <mergeCell ref="B62:B63"/>
    <mergeCell ref="C62:C63"/>
    <mergeCell ref="D62:D63"/>
    <mergeCell ref="E62:E63"/>
    <mergeCell ref="F62:F63"/>
    <mergeCell ref="G62:G63"/>
    <mergeCell ref="H62:H63"/>
    <mergeCell ref="I62:I63"/>
    <mergeCell ref="N54:N61"/>
    <mergeCell ref="O54:Q54"/>
    <mergeCell ref="O55:Q55"/>
    <mergeCell ref="O56:Q56"/>
    <mergeCell ref="O57:Q57"/>
    <mergeCell ref="O58:Q58"/>
    <mergeCell ref="O59:Q59"/>
    <mergeCell ref="O60:Q60"/>
    <mergeCell ref="O61:Q61"/>
    <mergeCell ref="J54:J61"/>
    <mergeCell ref="K54:M54"/>
    <mergeCell ref="K55:M55"/>
    <mergeCell ref="K56:M56"/>
    <mergeCell ref="K57:M57"/>
    <mergeCell ref="K58:M58"/>
    <mergeCell ref="K59:M59"/>
    <mergeCell ref="K60:M60"/>
    <mergeCell ref="K61:M61"/>
    <mergeCell ref="F54:F61"/>
    <mergeCell ref="G54:I54"/>
    <mergeCell ref="G55:I55"/>
    <mergeCell ref="G56:I56"/>
    <mergeCell ref="G57:I57"/>
    <mergeCell ref="G58:I58"/>
    <mergeCell ref="G59:I59"/>
    <mergeCell ref="G60:I60"/>
    <mergeCell ref="G61:I61"/>
    <mergeCell ref="C53:U53"/>
    <mergeCell ref="B54:B61"/>
    <mergeCell ref="C54:E54"/>
    <mergeCell ref="C55:E55"/>
    <mergeCell ref="C56:E56"/>
    <mergeCell ref="C57:E57"/>
    <mergeCell ref="C58:E58"/>
    <mergeCell ref="C59:E59"/>
    <mergeCell ref="C60:E60"/>
    <mergeCell ref="C61:E61"/>
    <mergeCell ref="Q48:Q49"/>
    <mergeCell ref="R48:R49"/>
    <mergeCell ref="S48:S49"/>
    <mergeCell ref="T48:T49"/>
    <mergeCell ref="U48:U49"/>
    <mergeCell ref="B51:U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R32:R39"/>
    <mergeCell ref="S32:U39"/>
    <mergeCell ref="B40:B41"/>
    <mergeCell ref="C40:C41"/>
    <mergeCell ref="D40:D41"/>
    <mergeCell ref="E40:E41"/>
    <mergeCell ref="F40:F41"/>
    <mergeCell ref="G40:G41"/>
    <mergeCell ref="H40:H41"/>
    <mergeCell ref="I40:I41"/>
    <mergeCell ref="N32:N39"/>
    <mergeCell ref="O32:Q32"/>
    <mergeCell ref="O33:Q33"/>
    <mergeCell ref="O34:Q34"/>
    <mergeCell ref="O35:Q35"/>
    <mergeCell ref="O36:Q36"/>
    <mergeCell ref="O37:Q37"/>
    <mergeCell ref="O38:Q38"/>
    <mergeCell ref="O39:Q39"/>
    <mergeCell ref="J32:J39"/>
    <mergeCell ref="K32:M32"/>
    <mergeCell ref="K33:M33"/>
    <mergeCell ref="K34:M34"/>
    <mergeCell ref="K35:M35"/>
    <mergeCell ref="K36:M36"/>
    <mergeCell ref="K37:M37"/>
    <mergeCell ref="K38:M38"/>
    <mergeCell ref="K39:M39"/>
    <mergeCell ref="F32:F39"/>
    <mergeCell ref="G32:I32"/>
    <mergeCell ref="G33:I33"/>
    <mergeCell ref="G34:I34"/>
    <mergeCell ref="G35:I35"/>
    <mergeCell ref="G36:I36"/>
    <mergeCell ref="G37:I37"/>
    <mergeCell ref="G38:I38"/>
    <mergeCell ref="G39:I39"/>
    <mergeCell ref="C31:U31"/>
    <mergeCell ref="B32:B39"/>
    <mergeCell ref="C32:E32"/>
    <mergeCell ref="C33:E33"/>
    <mergeCell ref="C34:E34"/>
    <mergeCell ref="C35:E35"/>
    <mergeCell ref="C36:E36"/>
    <mergeCell ref="C37:E37"/>
    <mergeCell ref="C38:E38"/>
    <mergeCell ref="C39:E39"/>
    <mergeCell ref="Q26:Q27"/>
    <mergeCell ref="R26:R27"/>
    <mergeCell ref="S26:S27"/>
    <mergeCell ref="T26:T27"/>
    <mergeCell ref="U26:U27"/>
    <mergeCell ref="B29:U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R10:R17"/>
    <mergeCell ref="S10:U17"/>
    <mergeCell ref="B18:B19"/>
    <mergeCell ref="C18:C19"/>
    <mergeCell ref="D18:D19"/>
    <mergeCell ref="E18:E19"/>
    <mergeCell ref="F18:F19"/>
    <mergeCell ref="G18:G19"/>
    <mergeCell ref="H18:H19"/>
    <mergeCell ref="I18:I19"/>
    <mergeCell ref="N10:N17"/>
    <mergeCell ref="O10:Q10"/>
    <mergeCell ref="O11:Q11"/>
    <mergeCell ref="O12:Q12"/>
    <mergeCell ref="O13:Q13"/>
    <mergeCell ref="O14:Q14"/>
    <mergeCell ref="O15:Q15"/>
    <mergeCell ref="O16:Q16"/>
    <mergeCell ref="O17:Q17"/>
    <mergeCell ref="J10:J17"/>
    <mergeCell ref="K10:M10"/>
    <mergeCell ref="K11:M11"/>
    <mergeCell ref="K12:M12"/>
    <mergeCell ref="K13:M13"/>
    <mergeCell ref="K14:M14"/>
    <mergeCell ref="K15:M15"/>
    <mergeCell ref="K16:M16"/>
    <mergeCell ref="K17:M17"/>
    <mergeCell ref="C17:E17"/>
    <mergeCell ref="F10:F17"/>
    <mergeCell ref="G10:I10"/>
    <mergeCell ref="G11:I11"/>
    <mergeCell ref="G12:I12"/>
    <mergeCell ref="G13:I13"/>
    <mergeCell ref="G14:I14"/>
    <mergeCell ref="G15:I15"/>
    <mergeCell ref="G16:I16"/>
    <mergeCell ref="G17:I17"/>
    <mergeCell ref="B7:U7"/>
    <mergeCell ref="C9:U9"/>
    <mergeCell ref="B10:B17"/>
    <mergeCell ref="C10:E10"/>
    <mergeCell ref="C11:E11"/>
    <mergeCell ref="C12:E12"/>
    <mergeCell ref="C13:E13"/>
    <mergeCell ref="C14:E14"/>
    <mergeCell ref="C15:E15"/>
    <mergeCell ref="C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3" customWidth="1"/>
    <col min="4" max="4" width="9.85546875" customWidth="1"/>
    <col min="5" max="5" width="2.42578125" customWidth="1"/>
    <col min="6" max="6" width="14" customWidth="1"/>
    <col min="7" max="7" width="3" customWidth="1"/>
    <col min="8" max="8" width="9.85546875" customWidth="1"/>
    <col min="9" max="9" width="2.42578125" customWidth="1"/>
    <col min="10" max="10" width="14" customWidth="1"/>
    <col min="11" max="11" width="3" customWidth="1"/>
    <col min="12" max="12" width="7" customWidth="1"/>
    <col min="13" max="13" width="2.42578125" customWidth="1"/>
    <col min="14" max="14" width="14" customWidth="1"/>
    <col min="15" max="15" width="3" customWidth="1"/>
    <col min="16" max="16" width="7" customWidth="1"/>
    <col min="17" max="17" width="2.42578125" customWidth="1"/>
    <col min="18" max="18" width="14" customWidth="1"/>
    <col min="19" max="19" width="3" customWidth="1"/>
    <col min="20" max="20" width="8.28515625" customWidth="1"/>
    <col min="21" max="22" width="14" customWidth="1"/>
    <col min="23" max="23" width="3" customWidth="1"/>
    <col min="24" max="24" width="8.28515625" customWidth="1"/>
    <col min="25" max="25" width="14" customWidth="1"/>
  </cols>
  <sheetData>
    <row r="1" spans="1:25" ht="15" customHeight="1">
      <c r="A1" s="7" t="s">
        <v>9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89</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40</v>
      </c>
      <c r="B4" s="10" t="s">
        <v>4</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32" t="s">
        <v>790</v>
      </c>
      <c r="C5" s="32"/>
      <c r="D5" s="32"/>
      <c r="E5" s="32"/>
      <c r="F5" s="32"/>
      <c r="G5" s="32"/>
      <c r="H5" s="32"/>
      <c r="I5" s="32"/>
      <c r="J5" s="32"/>
      <c r="K5" s="32"/>
      <c r="L5" s="32"/>
      <c r="M5" s="32"/>
      <c r="N5" s="32"/>
      <c r="O5" s="32"/>
      <c r="P5" s="32"/>
      <c r="Q5" s="32"/>
      <c r="R5" s="32"/>
      <c r="S5" s="32"/>
      <c r="T5" s="32"/>
      <c r="U5" s="32"/>
      <c r="V5" s="32"/>
      <c r="W5" s="32"/>
      <c r="X5" s="32"/>
      <c r="Y5" s="32"/>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c r="A7" s="11"/>
      <c r="B7" s="27"/>
      <c r="C7" s="27"/>
      <c r="D7" s="27"/>
      <c r="E7" s="27"/>
      <c r="F7" s="27"/>
      <c r="G7" s="27"/>
      <c r="H7" s="27"/>
      <c r="I7" s="27"/>
      <c r="J7" s="27"/>
      <c r="K7" s="27"/>
      <c r="L7" s="27"/>
      <c r="M7" s="27"/>
      <c r="N7" s="27"/>
      <c r="O7" s="27"/>
      <c r="P7" s="27"/>
      <c r="Q7" s="27"/>
      <c r="R7" s="27"/>
      <c r="S7" s="27"/>
      <c r="T7" s="27"/>
      <c r="U7" s="27"/>
      <c r="V7" s="27"/>
      <c r="W7" s="27"/>
      <c r="X7" s="27"/>
      <c r="Y7" s="27"/>
    </row>
    <row r="8" spans="1:25">
      <c r="A8" s="1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1"/>
      <c r="B9" s="20"/>
      <c r="C9" s="28" t="s">
        <v>313</v>
      </c>
      <c r="D9" s="28"/>
      <c r="E9" s="28"/>
      <c r="F9" s="28"/>
      <c r="G9" s="28"/>
      <c r="H9" s="28"/>
      <c r="I9" s="28"/>
      <c r="J9" s="28"/>
      <c r="K9" s="28"/>
      <c r="L9" s="28"/>
      <c r="M9" s="28"/>
      <c r="N9" s="28"/>
      <c r="O9" s="28"/>
      <c r="P9" s="28"/>
      <c r="Q9" s="28"/>
      <c r="R9" s="28"/>
      <c r="S9" s="28"/>
      <c r="T9" s="28"/>
      <c r="U9" s="28"/>
      <c r="V9" s="28"/>
      <c r="W9" s="28"/>
      <c r="X9" s="28"/>
      <c r="Y9" s="28"/>
    </row>
    <row r="10" spans="1:25">
      <c r="A10" s="11"/>
      <c r="B10" s="29"/>
      <c r="C10" s="31" t="s">
        <v>791</v>
      </c>
      <c r="D10" s="31"/>
      <c r="E10" s="31"/>
      <c r="F10" s="31"/>
      <c r="G10" s="31"/>
      <c r="H10" s="31"/>
      <c r="I10" s="31"/>
      <c r="J10" s="33"/>
      <c r="K10" s="31" t="s">
        <v>792</v>
      </c>
      <c r="L10" s="31"/>
      <c r="M10" s="31"/>
      <c r="N10" s="31"/>
      <c r="O10" s="31"/>
      <c r="P10" s="31"/>
      <c r="Q10" s="31"/>
      <c r="R10" s="33"/>
      <c r="S10" s="31" t="s">
        <v>793</v>
      </c>
      <c r="T10" s="31"/>
      <c r="U10" s="31"/>
      <c r="V10" s="31"/>
      <c r="W10" s="31"/>
      <c r="X10" s="31"/>
      <c r="Y10" s="31"/>
    </row>
    <row r="11" spans="1:25" ht="15.75" thickBot="1">
      <c r="A11" s="11"/>
      <c r="B11" s="29"/>
      <c r="C11" s="28"/>
      <c r="D11" s="28"/>
      <c r="E11" s="28"/>
      <c r="F11" s="28"/>
      <c r="G11" s="28"/>
      <c r="H11" s="28"/>
      <c r="I11" s="28"/>
      <c r="J11" s="32"/>
      <c r="K11" s="28"/>
      <c r="L11" s="28"/>
      <c r="M11" s="28"/>
      <c r="N11" s="28"/>
      <c r="O11" s="28"/>
      <c r="P11" s="28"/>
      <c r="Q11" s="28"/>
      <c r="R11" s="32"/>
      <c r="S11" s="28" t="s">
        <v>794</v>
      </c>
      <c r="T11" s="28"/>
      <c r="U11" s="28"/>
      <c r="V11" s="28"/>
      <c r="W11" s="28"/>
      <c r="X11" s="28"/>
      <c r="Y11" s="28"/>
    </row>
    <row r="12" spans="1:25" ht="15.75" thickBot="1">
      <c r="A12" s="11"/>
      <c r="B12" s="20"/>
      <c r="C12" s="105">
        <v>2014</v>
      </c>
      <c r="D12" s="105"/>
      <c r="E12" s="105"/>
      <c r="F12" s="14"/>
      <c r="G12" s="105">
        <v>2013</v>
      </c>
      <c r="H12" s="105"/>
      <c r="I12" s="105"/>
      <c r="J12" s="14"/>
      <c r="K12" s="105">
        <v>2014</v>
      </c>
      <c r="L12" s="105"/>
      <c r="M12" s="105"/>
      <c r="N12" s="14"/>
      <c r="O12" s="105">
        <v>2013</v>
      </c>
      <c r="P12" s="105"/>
      <c r="Q12" s="105"/>
      <c r="R12" s="14"/>
      <c r="S12" s="105">
        <v>2014</v>
      </c>
      <c r="T12" s="105"/>
      <c r="U12" s="105"/>
      <c r="V12" s="14"/>
      <c r="W12" s="105">
        <v>2013</v>
      </c>
      <c r="X12" s="105"/>
      <c r="Y12" s="105"/>
    </row>
    <row r="13" spans="1:25">
      <c r="A13" s="11"/>
      <c r="B13" s="80" t="s">
        <v>795</v>
      </c>
      <c r="C13" s="36"/>
      <c r="D13" s="36"/>
      <c r="E13" s="38"/>
      <c r="F13" s="37"/>
      <c r="G13" s="36"/>
      <c r="H13" s="36"/>
      <c r="I13" s="38"/>
      <c r="J13" s="37"/>
      <c r="K13" s="36"/>
      <c r="L13" s="36"/>
      <c r="M13" s="38"/>
      <c r="N13" s="37"/>
      <c r="O13" s="36"/>
      <c r="P13" s="36"/>
      <c r="Q13" s="38"/>
      <c r="R13" s="37"/>
      <c r="S13" s="36"/>
      <c r="T13" s="36"/>
      <c r="U13" s="38"/>
      <c r="V13" s="37"/>
      <c r="W13" s="36"/>
      <c r="X13" s="36"/>
      <c r="Y13" s="38"/>
    </row>
    <row r="14" spans="1:25">
      <c r="A14" s="11"/>
      <c r="B14" s="80"/>
      <c r="C14" s="35"/>
      <c r="D14" s="35"/>
      <c r="E14" s="37"/>
      <c r="F14" s="37"/>
      <c r="G14" s="35"/>
      <c r="H14" s="35"/>
      <c r="I14" s="37"/>
      <c r="J14" s="37"/>
      <c r="K14" s="35"/>
      <c r="L14" s="35"/>
      <c r="M14" s="37"/>
      <c r="N14" s="37"/>
      <c r="O14" s="35"/>
      <c r="P14" s="35"/>
      <c r="Q14" s="37"/>
      <c r="R14" s="37"/>
      <c r="S14" s="35"/>
      <c r="T14" s="35"/>
      <c r="U14" s="37"/>
      <c r="V14" s="37"/>
      <c r="W14" s="35"/>
      <c r="X14" s="35"/>
      <c r="Y14" s="37"/>
    </row>
    <row r="15" spans="1:25">
      <c r="A15" s="11"/>
      <c r="B15" s="39" t="s">
        <v>796</v>
      </c>
      <c r="C15" s="40" t="s">
        <v>208</v>
      </c>
      <c r="D15" s="41">
        <v>1364</v>
      </c>
      <c r="E15" s="32"/>
      <c r="F15" s="32"/>
      <c r="G15" s="40" t="s">
        <v>208</v>
      </c>
      <c r="H15" s="41">
        <v>1627</v>
      </c>
      <c r="I15" s="32"/>
      <c r="J15" s="32"/>
      <c r="K15" s="40" t="s">
        <v>208</v>
      </c>
      <c r="L15" s="42">
        <v>327</v>
      </c>
      <c r="M15" s="32"/>
      <c r="N15" s="32"/>
      <c r="O15" s="40" t="s">
        <v>208</v>
      </c>
      <c r="P15" s="42">
        <v>246</v>
      </c>
      <c r="Q15" s="32"/>
      <c r="R15" s="32"/>
      <c r="S15" s="40" t="s">
        <v>208</v>
      </c>
      <c r="T15" s="42">
        <v>30</v>
      </c>
      <c r="U15" s="32"/>
      <c r="V15" s="32"/>
      <c r="W15" s="40" t="s">
        <v>208</v>
      </c>
      <c r="X15" s="42">
        <v>251</v>
      </c>
      <c r="Y15" s="32"/>
    </row>
    <row r="16" spans="1:25">
      <c r="A16" s="11"/>
      <c r="B16" s="39"/>
      <c r="C16" s="40"/>
      <c r="D16" s="41"/>
      <c r="E16" s="32"/>
      <c r="F16" s="32"/>
      <c r="G16" s="40"/>
      <c r="H16" s="41"/>
      <c r="I16" s="32"/>
      <c r="J16" s="32"/>
      <c r="K16" s="40"/>
      <c r="L16" s="42"/>
      <c r="M16" s="32"/>
      <c r="N16" s="32"/>
      <c r="O16" s="40"/>
      <c r="P16" s="42"/>
      <c r="Q16" s="32"/>
      <c r="R16" s="32"/>
      <c r="S16" s="40"/>
      <c r="T16" s="42"/>
      <c r="U16" s="32"/>
      <c r="V16" s="32"/>
      <c r="W16" s="40"/>
      <c r="X16" s="42"/>
      <c r="Y16" s="32"/>
    </row>
    <row r="17" spans="1:25">
      <c r="A17" s="11"/>
      <c r="B17" s="43" t="s">
        <v>797</v>
      </c>
      <c r="C17" s="45">
        <v>5824</v>
      </c>
      <c r="D17" s="45"/>
      <c r="E17" s="37"/>
      <c r="F17" s="37"/>
      <c r="G17" s="45">
        <v>5328</v>
      </c>
      <c r="H17" s="45"/>
      <c r="I17" s="37"/>
      <c r="J17" s="37"/>
      <c r="K17" s="35">
        <v>171</v>
      </c>
      <c r="L17" s="35"/>
      <c r="M17" s="37"/>
      <c r="N17" s="37"/>
      <c r="O17" s="35">
        <v>138</v>
      </c>
      <c r="P17" s="35"/>
      <c r="Q17" s="37"/>
      <c r="R17" s="37"/>
      <c r="S17" s="35">
        <v>503</v>
      </c>
      <c r="T17" s="35"/>
      <c r="U17" s="37"/>
      <c r="V17" s="37"/>
      <c r="W17" s="35">
        <v>637</v>
      </c>
      <c r="X17" s="35"/>
      <c r="Y17" s="37"/>
    </row>
    <row r="18" spans="1:25">
      <c r="A18" s="11"/>
      <c r="B18" s="43"/>
      <c r="C18" s="45"/>
      <c r="D18" s="45"/>
      <c r="E18" s="37"/>
      <c r="F18" s="37"/>
      <c r="G18" s="45"/>
      <c r="H18" s="45"/>
      <c r="I18" s="37"/>
      <c r="J18" s="37"/>
      <c r="K18" s="35"/>
      <c r="L18" s="35"/>
      <c r="M18" s="37"/>
      <c r="N18" s="37"/>
      <c r="O18" s="35"/>
      <c r="P18" s="35"/>
      <c r="Q18" s="37"/>
      <c r="R18" s="37"/>
      <c r="S18" s="35"/>
      <c r="T18" s="35"/>
      <c r="U18" s="37"/>
      <c r="V18" s="37"/>
      <c r="W18" s="35"/>
      <c r="X18" s="35"/>
      <c r="Y18" s="37"/>
    </row>
    <row r="19" spans="1:25">
      <c r="A19" s="11"/>
      <c r="B19" s="39" t="s">
        <v>798</v>
      </c>
      <c r="C19" s="42" t="s">
        <v>799</v>
      </c>
      <c r="D19" s="42"/>
      <c r="E19" s="40" t="s">
        <v>210</v>
      </c>
      <c r="F19" s="32"/>
      <c r="G19" s="42" t="s">
        <v>800</v>
      </c>
      <c r="H19" s="42"/>
      <c r="I19" s="40" t="s">
        <v>210</v>
      </c>
      <c r="J19" s="32"/>
      <c r="K19" s="42" t="s">
        <v>214</v>
      </c>
      <c r="L19" s="42"/>
      <c r="M19" s="32"/>
      <c r="N19" s="32"/>
      <c r="O19" s="42" t="s">
        <v>214</v>
      </c>
      <c r="P19" s="42"/>
      <c r="Q19" s="32"/>
      <c r="R19" s="32"/>
      <c r="S19" s="42" t="s">
        <v>214</v>
      </c>
      <c r="T19" s="42"/>
      <c r="U19" s="32"/>
      <c r="V19" s="32"/>
      <c r="W19" s="42" t="s">
        <v>214</v>
      </c>
      <c r="X19" s="42"/>
      <c r="Y19" s="32"/>
    </row>
    <row r="20" spans="1:25">
      <c r="A20" s="11"/>
      <c r="B20" s="39"/>
      <c r="C20" s="42"/>
      <c r="D20" s="42"/>
      <c r="E20" s="40"/>
      <c r="F20" s="32"/>
      <c r="G20" s="42"/>
      <c r="H20" s="42"/>
      <c r="I20" s="40"/>
      <c r="J20" s="32"/>
      <c r="K20" s="42"/>
      <c r="L20" s="42"/>
      <c r="M20" s="32"/>
      <c r="N20" s="32"/>
      <c r="O20" s="42"/>
      <c r="P20" s="42"/>
      <c r="Q20" s="32"/>
      <c r="R20" s="32"/>
      <c r="S20" s="42"/>
      <c r="T20" s="42"/>
      <c r="U20" s="32"/>
      <c r="V20" s="32"/>
      <c r="W20" s="42"/>
      <c r="X20" s="42"/>
      <c r="Y20" s="32"/>
    </row>
    <row r="21" spans="1:25">
      <c r="A21" s="11"/>
      <c r="B21" s="43" t="s">
        <v>801</v>
      </c>
      <c r="C21" s="35">
        <v>12</v>
      </c>
      <c r="D21" s="35"/>
      <c r="E21" s="37"/>
      <c r="F21" s="37"/>
      <c r="G21" s="35">
        <v>13</v>
      </c>
      <c r="H21" s="35"/>
      <c r="I21" s="37"/>
      <c r="J21" s="37"/>
      <c r="K21" s="35" t="s">
        <v>802</v>
      </c>
      <c r="L21" s="35"/>
      <c r="M21" s="80" t="s">
        <v>210</v>
      </c>
      <c r="N21" s="37"/>
      <c r="O21" s="35" t="s">
        <v>803</v>
      </c>
      <c r="P21" s="35"/>
      <c r="Q21" s="80" t="s">
        <v>210</v>
      </c>
      <c r="R21" s="37"/>
      <c r="S21" s="35">
        <v>234</v>
      </c>
      <c r="T21" s="35"/>
      <c r="U21" s="37"/>
      <c r="V21" s="37"/>
      <c r="W21" s="35">
        <v>233</v>
      </c>
      <c r="X21" s="35"/>
      <c r="Y21" s="37"/>
    </row>
    <row r="22" spans="1:25">
      <c r="A22" s="11"/>
      <c r="B22" s="43"/>
      <c r="C22" s="35"/>
      <c r="D22" s="35"/>
      <c r="E22" s="37"/>
      <c r="F22" s="37"/>
      <c r="G22" s="35"/>
      <c r="H22" s="35"/>
      <c r="I22" s="37"/>
      <c r="J22" s="37"/>
      <c r="K22" s="35"/>
      <c r="L22" s="35"/>
      <c r="M22" s="80"/>
      <c r="N22" s="37"/>
      <c r="O22" s="35"/>
      <c r="P22" s="35"/>
      <c r="Q22" s="80"/>
      <c r="R22" s="37"/>
      <c r="S22" s="35"/>
      <c r="T22" s="35"/>
      <c r="U22" s="37"/>
      <c r="V22" s="37"/>
      <c r="W22" s="35"/>
      <c r="X22" s="35"/>
      <c r="Y22" s="37"/>
    </row>
    <row r="23" spans="1:25">
      <c r="A23" s="11"/>
      <c r="B23" s="39" t="s">
        <v>804</v>
      </c>
      <c r="C23" s="42">
        <v>885</v>
      </c>
      <c r="D23" s="42"/>
      <c r="E23" s="32"/>
      <c r="F23" s="32"/>
      <c r="G23" s="41">
        <v>4212</v>
      </c>
      <c r="H23" s="41"/>
      <c r="I23" s="32"/>
      <c r="J23" s="32"/>
      <c r="K23" s="42" t="s">
        <v>805</v>
      </c>
      <c r="L23" s="42"/>
      <c r="M23" s="40" t="s">
        <v>210</v>
      </c>
      <c r="N23" s="32"/>
      <c r="O23" s="42" t="s">
        <v>471</v>
      </c>
      <c r="P23" s="42"/>
      <c r="Q23" s="40" t="s">
        <v>210</v>
      </c>
      <c r="R23" s="32"/>
      <c r="S23" s="42">
        <v>165</v>
      </c>
      <c r="T23" s="42"/>
      <c r="U23" s="32"/>
      <c r="V23" s="32"/>
      <c r="W23" s="42">
        <v>325</v>
      </c>
      <c r="X23" s="42"/>
      <c r="Y23" s="32"/>
    </row>
    <row r="24" spans="1:25">
      <c r="A24" s="11"/>
      <c r="B24" s="39"/>
      <c r="C24" s="42"/>
      <c r="D24" s="42"/>
      <c r="E24" s="32"/>
      <c r="F24" s="32"/>
      <c r="G24" s="41"/>
      <c r="H24" s="41"/>
      <c r="I24" s="32"/>
      <c r="J24" s="32"/>
      <c r="K24" s="42"/>
      <c r="L24" s="42"/>
      <c r="M24" s="40"/>
      <c r="N24" s="32"/>
      <c r="O24" s="42"/>
      <c r="P24" s="42"/>
      <c r="Q24" s="40"/>
      <c r="R24" s="32"/>
      <c r="S24" s="42"/>
      <c r="T24" s="42"/>
      <c r="U24" s="32"/>
      <c r="V24" s="32"/>
      <c r="W24" s="42"/>
      <c r="X24" s="42"/>
      <c r="Y24" s="32"/>
    </row>
    <row r="25" spans="1:25">
      <c r="A25" s="11"/>
      <c r="B25" s="43" t="s">
        <v>772</v>
      </c>
      <c r="C25" s="35" t="s">
        <v>214</v>
      </c>
      <c r="D25" s="35"/>
      <c r="E25" s="37"/>
      <c r="F25" s="37"/>
      <c r="G25" s="35" t="s">
        <v>214</v>
      </c>
      <c r="H25" s="35"/>
      <c r="I25" s="37"/>
      <c r="J25" s="37"/>
      <c r="K25" s="35" t="s">
        <v>214</v>
      </c>
      <c r="L25" s="35"/>
      <c r="M25" s="37"/>
      <c r="N25" s="37"/>
      <c r="O25" s="35" t="s">
        <v>214</v>
      </c>
      <c r="P25" s="35"/>
      <c r="Q25" s="37"/>
      <c r="R25" s="37"/>
      <c r="S25" s="45">
        <v>2666</v>
      </c>
      <c r="T25" s="45"/>
      <c r="U25" s="37"/>
      <c r="V25" s="37"/>
      <c r="W25" s="35" t="s">
        <v>214</v>
      </c>
      <c r="X25" s="35"/>
      <c r="Y25" s="37"/>
    </row>
    <row r="26" spans="1:25" ht="15.75" thickBot="1">
      <c r="A26" s="11"/>
      <c r="B26" s="43"/>
      <c r="C26" s="107"/>
      <c r="D26" s="107"/>
      <c r="E26" s="83"/>
      <c r="F26" s="37"/>
      <c r="G26" s="107"/>
      <c r="H26" s="107"/>
      <c r="I26" s="83"/>
      <c r="J26" s="37"/>
      <c r="K26" s="107"/>
      <c r="L26" s="107"/>
      <c r="M26" s="83"/>
      <c r="N26" s="37"/>
      <c r="O26" s="107"/>
      <c r="P26" s="107"/>
      <c r="Q26" s="83"/>
      <c r="R26" s="37"/>
      <c r="S26" s="82"/>
      <c r="T26" s="82"/>
      <c r="U26" s="83"/>
      <c r="V26" s="37"/>
      <c r="W26" s="107"/>
      <c r="X26" s="107"/>
      <c r="Y26" s="83"/>
    </row>
    <row r="27" spans="1:25">
      <c r="A27" s="11"/>
      <c r="B27" s="40" t="s">
        <v>806</v>
      </c>
      <c r="C27" s="85" t="s">
        <v>208</v>
      </c>
      <c r="D27" s="84">
        <v>757</v>
      </c>
      <c r="E27" s="33"/>
      <c r="F27" s="32"/>
      <c r="G27" s="85" t="s">
        <v>208</v>
      </c>
      <c r="H27" s="59">
        <v>4863</v>
      </c>
      <c r="I27" s="33"/>
      <c r="J27" s="32"/>
      <c r="K27" s="85" t="s">
        <v>208</v>
      </c>
      <c r="L27" s="84" t="s">
        <v>807</v>
      </c>
      <c r="M27" s="85" t="s">
        <v>210</v>
      </c>
      <c r="N27" s="32"/>
      <c r="O27" s="85" t="s">
        <v>208</v>
      </c>
      <c r="P27" s="84" t="s">
        <v>808</v>
      </c>
      <c r="Q27" s="85" t="s">
        <v>210</v>
      </c>
      <c r="R27" s="32"/>
      <c r="S27" s="85" t="s">
        <v>208</v>
      </c>
      <c r="T27" s="59">
        <v>3598</v>
      </c>
      <c r="U27" s="33"/>
      <c r="V27" s="32"/>
      <c r="W27" s="85" t="s">
        <v>208</v>
      </c>
      <c r="X27" s="59">
        <v>1446</v>
      </c>
      <c r="Y27" s="33"/>
    </row>
    <row r="28" spans="1:25" ht="15.75" thickBot="1">
      <c r="A28" s="11"/>
      <c r="B28" s="40"/>
      <c r="C28" s="86"/>
      <c r="D28" s="87"/>
      <c r="E28" s="69"/>
      <c r="F28" s="32"/>
      <c r="G28" s="86"/>
      <c r="H28" s="68"/>
      <c r="I28" s="69"/>
      <c r="J28" s="32"/>
      <c r="K28" s="86"/>
      <c r="L28" s="87"/>
      <c r="M28" s="86"/>
      <c r="N28" s="32"/>
      <c r="O28" s="86"/>
      <c r="P28" s="87"/>
      <c r="Q28" s="86"/>
      <c r="R28" s="32"/>
      <c r="S28" s="86"/>
      <c r="T28" s="68"/>
      <c r="U28" s="69"/>
      <c r="V28" s="32"/>
      <c r="W28" s="86"/>
      <c r="X28" s="68"/>
      <c r="Y28" s="69"/>
    </row>
    <row r="29" spans="1:25" ht="15.75" thickTop="1">
      <c r="A29" s="11"/>
      <c r="B29" s="72"/>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11"/>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1"/>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11"/>
      <c r="B32" s="20"/>
      <c r="C32" s="28" t="s">
        <v>314</v>
      </c>
      <c r="D32" s="28"/>
      <c r="E32" s="28"/>
      <c r="F32" s="28"/>
      <c r="G32" s="28"/>
      <c r="H32" s="28"/>
      <c r="I32" s="28"/>
      <c r="J32" s="28"/>
      <c r="K32" s="28"/>
      <c r="L32" s="28"/>
      <c r="M32" s="28"/>
      <c r="N32" s="28"/>
      <c r="O32" s="28"/>
      <c r="P32" s="28"/>
      <c r="Q32" s="28"/>
      <c r="R32" s="28"/>
      <c r="S32" s="28"/>
      <c r="T32" s="28"/>
      <c r="U32" s="28"/>
      <c r="V32" s="28"/>
      <c r="W32" s="28"/>
      <c r="X32" s="28"/>
      <c r="Y32" s="28"/>
    </row>
    <row r="33" spans="1:25">
      <c r="A33" s="11"/>
      <c r="B33" s="29"/>
      <c r="C33" s="31" t="s">
        <v>791</v>
      </c>
      <c r="D33" s="31"/>
      <c r="E33" s="31"/>
      <c r="F33" s="31"/>
      <c r="G33" s="31"/>
      <c r="H33" s="31"/>
      <c r="I33" s="31"/>
      <c r="J33" s="33"/>
      <c r="K33" s="31" t="s">
        <v>792</v>
      </c>
      <c r="L33" s="31"/>
      <c r="M33" s="31"/>
      <c r="N33" s="31"/>
      <c r="O33" s="31"/>
      <c r="P33" s="31"/>
      <c r="Q33" s="31"/>
      <c r="R33" s="33"/>
      <c r="S33" s="31" t="s">
        <v>793</v>
      </c>
      <c r="T33" s="31"/>
      <c r="U33" s="31"/>
      <c r="V33" s="31"/>
      <c r="W33" s="31"/>
      <c r="X33" s="31"/>
      <c r="Y33" s="31"/>
    </row>
    <row r="34" spans="1:25" ht="15.75" thickBot="1">
      <c r="A34" s="11"/>
      <c r="B34" s="29"/>
      <c r="C34" s="28"/>
      <c r="D34" s="28"/>
      <c r="E34" s="28"/>
      <c r="F34" s="28"/>
      <c r="G34" s="28"/>
      <c r="H34" s="28"/>
      <c r="I34" s="28"/>
      <c r="J34" s="32"/>
      <c r="K34" s="28"/>
      <c r="L34" s="28"/>
      <c r="M34" s="28"/>
      <c r="N34" s="28"/>
      <c r="O34" s="28"/>
      <c r="P34" s="28"/>
      <c r="Q34" s="28"/>
      <c r="R34" s="32"/>
      <c r="S34" s="28" t="s">
        <v>794</v>
      </c>
      <c r="T34" s="28"/>
      <c r="U34" s="28"/>
      <c r="V34" s="28"/>
      <c r="W34" s="28"/>
      <c r="X34" s="28"/>
      <c r="Y34" s="28"/>
    </row>
    <row r="35" spans="1:25" ht="15.75" thickBot="1">
      <c r="A35" s="11"/>
      <c r="B35" s="20"/>
      <c r="C35" s="105">
        <v>2014</v>
      </c>
      <c r="D35" s="105"/>
      <c r="E35" s="105"/>
      <c r="F35" s="14"/>
      <c r="G35" s="105">
        <v>2013</v>
      </c>
      <c r="H35" s="105"/>
      <c r="I35" s="105"/>
      <c r="J35" s="14"/>
      <c r="K35" s="105">
        <v>2014</v>
      </c>
      <c r="L35" s="105"/>
      <c r="M35" s="105"/>
      <c r="N35" s="14"/>
      <c r="O35" s="105">
        <v>2013</v>
      </c>
      <c r="P35" s="105"/>
      <c r="Q35" s="105"/>
      <c r="R35" s="14"/>
      <c r="S35" s="105">
        <v>2014</v>
      </c>
      <c r="T35" s="105"/>
      <c r="U35" s="105"/>
      <c r="V35" s="14"/>
      <c r="W35" s="105">
        <v>2013</v>
      </c>
      <c r="X35" s="105"/>
      <c r="Y35" s="105"/>
    </row>
    <row r="36" spans="1:25">
      <c r="A36" s="11"/>
      <c r="B36" s="80" t="s">
        <v>795</v>
      </c>
      <c r="C36" s="36"/>
      <c r="D36" s="36"/>
      <c r="E36" s="38"/>
      <c r="F36" s="37"/>
      <c r="G36" s="36"/>
      <c r="H36" s="36"/>
      <c r="I36" s="38"/>
      <c r="J36" s="37"/>
      <c r="K36" s="36"/>
      <c r="L36" s="36"/>
      <c r="M36" s="38"/>
      <c r="N36" s="37"/>
      <c r="O36" s="36"/>
      <c r="P36" s="36"/>
      <c r="Q36" s="38"/>
      <c r="R36" s="37"/>
      <c r="S36" s="36"/>
      <c r="T36" s="36"/>
      <c r="U36" s="38"/>
      <c r="V36" s="37"/>
      <c r="W36" s="36"/>
      <c r="X36" s="36"/>
      <c r="Y36" s="38"/>
    </row>
    <row r="37" spans="1:25">
      <c r="A37" s="11"/>
      <c r="B37" s="80"/>
      <c r="C37" s="98"/>
      <c r="D37" s="98"/>
      <c r="E37" s="97"/>
      <c r="F37" s="37"/>
      <c r="G37" s="98"/>
      <c r="H37" s="98"/>
      <c r="I37" s="97"/>
      <c r="J37" s="37"/>
      <c r="K37" s="98"/>
      <c r="L37" s="98"/>
      <c r="M37" s="97"/>
      <c r="N37" s="37"/>
      <c r="O37" s="98"/>
      <c r="P37" s="98"/>
      <c r="Q37" s="97"/>
      <c r="R37" s="37"/>
      <c r="S37" s="98"/>
      <c r="T37" s="98"/>
      <c r="U37" s="97"/>
      <c r="V37" s="37"/>
      <c r="W37" s="98"/>
      <c r="X37" s="98"/>
      <c r="Y37" s="97"/>
    </row>
    <row r="38" spans="1:25">
      <c r="A38" s="11"/>
      <c r="B38" s="39" t="s">
        <v>796</v>
      </c>
      <c r="C38" s="40" t="s">
        <v>208</v>
      </c>
      <c r="D38" s="41">
        <v>3713</v>
      </c>
      <c r="E38" s="32"/>
      <c r="F38" s="32"/>
      <c r="G38" s="40" t="s">
        <v>208</v>
      </c>
      <c r="H38" s="41">
        <v>4146</v>
      </c>
      <c r="I38" s="32"/>
      <c r="J38" s="32"/>
      <c r="K38" s="40" t="s">
        <v>208</v>
      </c>
      <c r="L38" s="42">
        <v>739</v>
      </c>
      <c r="M38" s="32"/>
      <c r="N38" s="32"/>
      <c r="O38" s="40" t="s">
        <v>208</v>
      </c>
      <c r="P38" s="42">
        <v>710</v>
      </c>
      <c r="Q38" s="32"/>
      <c r="R38" s="32"/>
      <c r="S38" s="40" t="s">
        <v>208</v>
      </c>
      <c r="T38" s="42">
        <v>440</v>
      </c>
      <c r="U38" s="32"/>
      <c r="V38" s="32"/>
      <c r="W38" s="40" t="s">
        <v>208</v>
      </c>
      <c r="X38" s="42">
        <v>752</v>
      </c>
      <c r="Y38" s="32"/>
    </row>
    <row r="39" spans="1:25">
      <c r="A39" s="11"/>
      <c r="B39" s="39"/>
      <c r="C39" s="40"/>
      <c r="D39" s="41"/>
      <c r="E39" s="32"/>
      <c r="F39" s="32"/>
      <c r="G39" s="40"/>
      <c r="H39" s="41"/>
      <c r="I39" s="32"/>
      <c r="J39" s="32"/>
      <c r="K39" s="40"/>
      <c r="L39" s="42"/>
      <c r="M39" s="32"/>
      <c r="N39" s="32"/>
      <c r="O39" s="40"/>
      <c r="P39" s="42"/>
      <c r="Q39" s="32"/>
      <c r="R39" s="32"/>
      <c r="S39" s="40"/>
      <c r="T39" s="42"/>
      <c r="U39" s="32"/>
      <c r="V39" s="32"/>
      <c r="W39" s="40"/>
      <c r="X39" s="42"/>
      <c r="Y39" s="32"/>
    </row>
    <row r="40" spans="1:25">
      <c r="A40" s="11"/>
      <c r="B40" s="43" t="s">
        <v>797</v>
      </c>
      <c r="C40" s="45">
        <v>17301</v>
      </c>
      <c r="D40" s="45"/>
      <c r="E40" s="37"/>
      <c r="F40" s="37"/>
      <c r="G40" s="45">
        <v>15673</v>
      </c>
      <c r="H40" s="45"/>
      <c r="I40" s="37"/>
      <c r="J40" s="37"/>
      <c r="K40" s="35">
        <v>431</v>
      </c>
      <c r="L40" s="35"/>
      <c r="M40" s="37"/>
      <c r="N40" s="37"/>
      <c r="O40" s="35">
        <v>384</v>
      </c>
      <c r="P40" s="35"/>
      <c r="Q40" s="37"/>
      <c r="R40" s="37"/>
      <c r="S40" s="45">
        <v>1896</v>
      </c>
      <c r="T40" s="45"/>
      <c r="U40" s="37"/>
      <c r="V40" s="37"/>
      <c r="W40" s="45">
        <v>1911</v>
      </c>
      <c r="X40" s="45"/>
      <c r="Y40" s="37"/>
    </row>
    <row r="41" spans="1:25">
      <c r="A41" s="11"/>
      <c r="B41" s="43"/>
      <c r="C41" s="45"/>
      <c r="D41" s="45"/>
      <c r="E41" s="37"/>
      <c r="F41" s="37"/>
      <c r="G41" s="45"/>
      <c r="H41" s="45"/>
      <c r="I41" s="37"/>
      <c r="J41" s="37"/>
      <c r="K41" s="35"/>
      <c r="L41" s="35"/>
      <c r="M41" s="37"/>
      <c r="N41" s="37"/>
      <c r="O41" s="35"/>
      <c r="P41" s="35"/>
      <c r="Q41" s="37"/>
      <c r="R41" s="37"/>
      <c r="S41" s="45"/>
      <c r="T41" s="45"/>
      <c r="U41" s="37"/>
      <c r="V41" s="37"/>
      <c r="W41" s="45"/>
      <c r="X41" s="45"/>
      <c r="Y41" s="37"/>
    </row>
    <row r="42" spans="1:25">
      <c r="A42" s="11"/>
      <c r="B42" s="39" t="s">
        <v>798</v>
      </c>
      <c r="C42" s="42" t="s">
        <v>809</v>
      </c>
      <c r="D42" s="42"/>
      <c r="E42" s="40" t="s">
        <v>210</v>
      </c>
      <c r="F42" s="32"/>
      <c r="G42" s="42" t="s">
        <v>810</v>
      </c>
      <c r="H42" s="42"/>
      <c r="I42" s="40" t="s">
        <v>210</v>
      </c>
      <c r="J42" s="32"/>
      <c r="K42" s="42" t="s">
        <v>214</v>
      </c>
      <c r="L42" s="42"/>
      <c r="M42" s="32"/>
      <c r="N42" s="32"/>
      <c r="O42" s="42" t="s">
        <v>214</v>
      </c>
      <c r="P42" s="42"/>
      <c r="Q42" s="32"/>
      <c r="R42" s="32"/>
      <c r="S42" s="42" t="s">
        <v>214</v>
      </c>
      <c r="T42" s="42"/>
      <c r="U42" s="32"/>
      <c r="V42" s="32"/>
      <c r="W42" s="42" t="s">
        <v>214</v>
      </c>
      <c r="X42" s="42"/>
      <c r="Y42" s="32"/>
    </row>
    <row r="43" spans="1:25">
      <c r="A43" s="11"/>
      <c r="B43" s="39"/>
      <c r="C43" s="42"/>
      <c r="D43" s="42"/>
      <c r="E43" s="40"/>
      <c r="F43" s="32"/>
      <c r="G43" s="42"/>
      <c r="H43" s="42"/>
      <c r="I43" s="40"/>
      <c r="J43" s="32"/>
      <c r="K43" s="42"/>
      <c r="L43" s="42"/>
      <c r="M43" s="32"/>
      <c r="N43" s="32"/>
      <c r="O43" s="42"/>
      <c r="P43" s="42"/>
      <c r="Q43" s="32"/>
      <c r="R43" s="32"/>
      <c r="S43" s="42"/>
      <c r="T43" s="42"/>
      <c r="U43" s="32"/>
      <c r="V43" s="32"/>
      <c r="W43" s="42"/>
      <c r="X43" s="42"/>
      <c r="Y43" s="32"/>
    </row>
    <row r="44" spans="1:25">
      <c r="A44" s="11"/>
      <c r="B44" s="43" t="s">
        <v>801</v>
      </c>
      <c r="C44" s="35">
        <v>38</v>
      </c>
      <c r="D44" s="35"/>
      <c r="E44" s="37"/>
      <c r="F44" s="37"/>
      <c r="G44" s="35">
        <v>38</v>
      </c>
      <c r="H44" s="35"/>
      <c r="I44" s="37"/>
      <c r="J44" s="37"/>
      <c r="K44" s="35" t="s">
        <v>811</v>
      </c>
      <c r="L44" s="35"/>
      <c r="M44" s="80" t="s">
        <v>210</v>
      </c>
      <c r="N44" s="37"/>
      <c r="O44" s="35" t="s">
        <v>812</v>
      </c>
      <c r="P44" s="35"/>
      <c r="Q44" s="80" t="s">
        <v>210</v>
      </c>
      <c r="R44" s="37"/>
      <c r="S44" s="35">
        <v>700</v>
      </c>
      <c r="T44" s="35"/>
      <c r="U44" s="37"/>
      <c r="V44" s="37"/>
      <c r="W44" s="35">
        <v>699</v>
      </c>
      <c r="X44" s="35"/>
      <c r="Y44" s="37"/>
    </row>
    <row r="45" spans="1:25">
      <c r="A45" s="11"/>
      <c r="B45" s="43"/>
      <c r="C45" s="35"/>
      <c r="D45" s="35"/>
      <c r="E45" s="37"/>
      <c r="F45" s="37"/>
      <c r="G45" s="35"/>
      <c r="H45" s="35"/>
      <c r="I45" s="37"/>
      <c r="J45" s="37"/>
      <c r="K45" s="35"/>
      <c r="L45" s="35"/>
      <c r="M45" s="80"/>
      <c r="N45" s="37"/>
      <c r="O45" s="35"/>
      <c r="P45" s="35"/>
      <c r="Q45" s="80"/>
      <c r="R45" s="37"/>
      <c r="S45" s="35"/>
      <c r="T45" s="35"/>
      <c r="U45" s="37"/>
      <c r="V45" s="37"/>
      <c r="W45" s="35"/>
      <c r="X45" s="35"/>
      <c r="Y45" s="37"/>
    </row>
    <row r="46" spans="1:25">
      <c r="A46" s="11"/>
      <c r="B46" s="39" t="s">
        <v>804</v>
      </c>
      <c r="C46" s="41">
        <v>2174</v>
      </c>
      <c r="D46" s="41"/>
      <c r="E46" s="32"/>
      <c r="F46" s="32"/>
      <c r="G46" s="41">
        <v>12001</v>
      </c>
      <c r="H46" s="41"/>
      <c r="I46" s="32"/>
      <c r="J46" s="32"/>
      <c r="K46" s="42" t="s">
        <v>813</v>
      </c>
      <c r="L46" s="42"/>
      <c r="M46" s="40" t="s">
        <v>210</v>
      </c>
      <c r="N46" s="32"/>
      <c r="O46" s="42" t="s">
        <v>814</v>
      </c>
      <c r="P46" s="42"/>
      <c r="Q46" s="40" t="s">
        <v>210</v>
      </c>
      <c r="R46" s="32"/>
      <c r="S46" s="42">
        <v>350</v>
      </c>
      <c r="T46" s="42"/>
      <c r="U46" s="32"/>
      <c r="V46" s="32"/>
      <c r="W46" s="42">
        <v>975</v>
      </c>
      <c r="X46" s="42"/>
      <c r="Y46" s="32"/>
    </row>
    <row r="47" spans="1:25">
      <c r="A47" s="11"/>
      <c r="B47" s="39"/>
      <c r="C47" s="41"/>
      <c r="D47" s="41"/>
      <c r="E47" s="32"/>
      <c r="F47" s="32"/>
      <c r="G47" s="41"/>
      <c r="H47" s="41"/>
      <c r="I47" s="32"/>
      <c r="J47" s="32"/>
      <c r="K47" s="42"/>
      <c r="L47" s="42"/>
      <c r="M47" s="40"/>
      <c r="N47" s="32"/>
      <c r="O47" s="42"/>
      <c r="P47" s="42"/>
      <c r="Q47" s="40"/>
      <c r="R47" s="32"/>
      <c r="S47" s="42"/>
      <c r="T47" s="42"/>
      <c r="U47" s="32"/>
      <c r="V47" s="32"/>
      <c r="W47" s="42"/>
      <c r="X47" s="42"/>
      <c r="Y47" s="32"/>
    </row>
    <row r="48" spans="1:25">
      <c r="A48" s="11"/>
      <c r="B48" s="43" t="s">
        <v>772</v>
      </c>
      <c r="C48" s="35" t="s">
        <v>214</v>
      </c>
      <c r="D48" s="35"/>
      <c r="E48" s="37"/>
      <c r="F48" s="37"/>
      <c r="G48" s="35" t="s">
        <v>214</v>
      </c>
      <c r="H48" s="35"/>
      <c r="I48" s="37"/>
      <c r="J48" s="37"/>
      <c r="K48" s="35" t="s">
        <v>214</v>
      </c>
      <c r="L48" s="35"/>
      <c r="M48" s="37"/>
      <c r="N48" s="37"/>
      <c r="O48" s="35" t="s">
        <v>214</v>
      </c>
      <c r="P48" s="35"/>
      <c r="Q48" s="37"/>
      <c r="R48" s="37"/>
      <c r="S48" s="45">
        <v>2666</v>
      </c>
      <c r="T48" s="45"/>
      <c r="U48" s="37"/>
      <c r="V48" s="37"/>
      <c r="W48" s="35" t="s">
        <v>214</v>
      </c>
      <c r="X48" s="35"/>
      <c r="Y48" s="37"/>
    </row>
    <row r="49" spans="1:25" ht="15.75" thickBot="1">
      <c r="A49" s="11"/>
      <c r="B49" s="43"/>
      <c r="C49" s="107"/>
      <c r="D49" s="107"/>
      <c r="E49" s="83"/>
      <c r="F49" s="37"/>
      <c r="G49" s="107"/>
      <c r="H49" s="107"/>
      <c r="I49" s="83"/>
      <c r="J49" s="37"/>
      <c r="K49" s="107"/>
      <c r="L49" s="107"/>
      <c r="M49" s="83"/>
      <c r="N49" s="37"/>
      <c r="O49" s="107"/>
      <c r="P49" s="107"/>
      <c r="Q49" s="83"/>
      <c r="R49" s="37"/>
      <c r="S49" s="82"/>
      <c r="T49" s="82"/>
      <c r="U49" s="83"/>
      <c r="V49" s="37"/>
      <c r="W49" s="107"/>
      <c r="X49" s="107"/>
      <c r="Y49" s="83"/>
    </row>
    <row r="50" spans="1:25">
      <c r="A50" s="11"/>
      <c r="B50" s="40" t="s">
        <v>806</v>
      </c>
      <c r="C50" s="85" t="s">
        <v>208</v>
      </c>
      <c r="D50" s="59">
        <v>1260</v>
      </c>
      <c r="E50" s="33"/>
      <c r="F50" s="32"/>
      <c r="G50" s="85" t="s">
        <v>208</v>
      </c>
      <c r="H50" s="59">
        <v>13483</v>
      </c>
      <c r="I50" s="33"/>
      <c r="J50" s="32"/>
      <c r="K50" s="85" t="s">
        <v>208</v>
      </c>
      <c r="L50" s="84" t="s">
        <v>815</v>
      </c>
      <c r="M50" s="85" t="s">
        <v>210</v>
      </c>
      <c r="N50" s="32"/>
      <c r="O50" s="85" t="s">
        <v>208</v>
      </c>
      <c r="P50" s="84" t="s">
        <v>816</v>
      </c>
      <c r="Q50" s="85" t="s">
        <v>210</v>
      </c>
      <c r="R50" s="32"/>
      <c r="S50" s="85" t="s">
        <v>208</v>
      </c>
      <c r="T50" s="59">
        <v>6052</v>
      </c>
      <c r="U50" s="33"/>
      <c r="V50" s="32"/>
      <c r="W50" s="85" t="s">
        <v>208</v>
      </c>
      <c r="X50" s="59">
        <v>4337</v>
      </c>
      <c r="Y50" s="33"/>
    </row>
    <row r="51" spans="1:25" ht="15.75" thickBot="1">
      <c r="A51" s="11"/>
      <c r="B51" s="40"/>
      <c r="C51" s="86"/>
      <c r="D51" s="68"/>
      <c r="E51" s="69"/>
      <c r="F51" s="32"/>
      <c r="G51" s="86"/>
      <c r="H51" s="68"/>
      <c r="I51" s="69"/>
      <c r="J51" s="32"/>
      <c r="K51" s="86"/>
      <c r="L51" s="87"/>
      <c r="M51" s="86"/>
      <c r="N51" s="32"/>
      <c r="O51" s="86"/>
      <c r="P51" s="87"/>
      <c r="Q51" s="86"/>
      <c r="R51" s="32"/>
      <c r="S51" s="86"/>
      <c r="T51" s="68"/>
      <c r="U51" s="69"/>
      <c r="V51" s="32"/>
      <c r="W51" s="86"/>
      <c r="X51" s="68"/>
      <c r="Y51" s="69"/>
    </row>
    <row r="52" spans="1:25" ht="15.75" thickTop="1">
      <c r="A52" s="11" t="s">
        <v>941</v>
      </c>
      <c r="B52" s="10" t="s">
        <v>4</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32" t="s">
        <v>820</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1"/>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1"/>
      <c r="B55" s="27"/>
      <c r="C55" s="27"/>
      <c r="D55" s="27"/>
      <c r="E55" s="27"/>
      <c r="F55" s="27"/>
      <c r="G55" s="27"/>
      <c r="H55" s="27"/>
      <c r="I55" s="27"/>
    </row>
    <row r="56" spans="1:25">
      <c r="A56" s="11"/>
      <c r="B56" s="13"/>
      <c r="C56" s="13"/>
      <c r="D56" s="13"/>
      <c r="E56" s="13"/>
      <c r="F56" s="13"/>
      <c r="G56" s="13"/>
      <c r="H56" s="13"/>
      <c r="I56" s="13"/>
    </row>
    <row r="57" spans="1:25" ht="15.75" thickBot="1">
      <c r="A57" s="11"/>
      <c r="B57" s="20"/>
      <c r="C57" s="28" t="s">
        <v>313</v>
      </c>
      <c r="D57" s="28"/>
      <c r="E57" s="28"/>
      <c r="F57" s="28"/>
      <c r="G57" s="28"/>
      <c r="H57" s="28"/>
      <c r="I57" s="28"/>
    </row>
    <row r="58" spans="1:25" ht="15.75" thickBot="1">
      <c r="A58" s="11"/>
      <c r="B58" s="20"/>
      <c r="C58" s="105">
        <v>2014</v>
      </c>
      <c r="D58" s="105"/>
      <c r="E58" s="105"/>
      <c r="F58" s="14"/>
      <c r="G58" s="105">
        <v>2013</v>
      </c>
      <c r="H58" s="105"/>
      <c r="I58" s="105"/>
    </row>
    <row r="59" spans="1:25">
      <c r="A59" s="11"/>
      <c r="B59" s="80" t="s">
        <v>821</v>
      </c>
      <c r="C59" s="94" t="s">
        <v>208</v>
      </c>
      <c r="D59" s="81">
        <v>6003</v>
      </c>
      <c r="E59" s="38"/>
      <c r="F59" s="37"/>
      <c r="G59" s="94" t="s">
        <v>208</v>
      </c>
      <c r="H59" s="81">
        <v>14624</v>
      </c>
      <c r="I59" s="38"/>
    </row>
    <row r="60" spans="1:25">
      <c r="A60" s="11"/>
      <c r="B60" s="80"/>
      <c r="C60" s="95"/>
      <c r="D60" s="96"/>
      <c r="E60" s="97"/>
      <c r="F60" s="37"/>
      <c r="G60" s="95"/>
      <c r="H60" s="96"/>
      <c r="I60" s="97"/>
    </row>
    <row r="61" spans="1:25">
      <c r="A61" s="11"/>
      <c r="B61" s="40" t="s">
        <v>822</v>
      </c>
      <c r="C61" s="42">
        <v>178</v>
      </c>
      <c r="D61" s="42"/>
      <c r="E61" s="32"/>
      <c r="F61" s="32"/>
      <c r="G61" s="42">
        <v>109</v>
      </c>
      <c r="H61" s="42"/>
      <c r="I61" s="32"/>
    </row>
    <row r="62" spans="1:25">
      <c r="A62" s="11"/>
      <c r="B62" s="40"/>
      <c r="C62" s="42"/>
      <c r="D62" s="42"/>
      <c r="E62" s="32"/>
      <c r="F62" s="32"/>
      <c r="G62" s="42"/>
      <c r="H62" s="42"/>
      <c r="I62" s="32"/>
    </row>
    <row r="63" spans="1:25">
      <c r="A63" s="11"/>
      <c r="B63" s="80" t="s">
        <v>823</v>
      </c>
      <c r="C63" s="45">
        <v>14255</v>
      </c>
      <c r="D63" s="45"/>
      <c r="E63" s="37"/>
      <c r="F63" s="37"/>
      <c r="G63" s="35">
        <v>915</v>
      </c>
      <c r="H63" s="35"/>
      <c r="I63" s="37"/>
    </row>
    <row r="64" spans="1:25">
      <c r="A64" s="11"/>
      <c r="B64" s="80"/>
      <c r="C64" s="45"/>
      <c r="D64" s="45"/>
      <c r="E64" s="37"/>
      <c r="F64" s="37"/>
      <c r="G64" s="35"/>
      <c r="H64" s="35"/>
      <c r="I64" s="37"/>
    </row>
    <row r="65" spans="1:25">
      <c r="A65" s="11"/>
      <c r="B65" s="72"/>
      <c r="C65" s="72"/>
      <c r="D65" s="72"/>
      <c r="E65" s="72"/>
      <c r="F65" s="72"/>
      <c r="G65" s="72"/>
      <c r="H65" s="72"/>
      <c r="I65" s="72"/>
      <c r="J65" s="72"/>
      <c r="K65" s="72"/>
      <c r="L65" s="72"/>
      <c r="M65" s="72"/>
      <c r="N65" s="72"/>
      <c r="O65" s="72"/>
      <c r="P65" s="72"/>
      <c r="Q65" s="72"/>
      <c r="R65" s="72"/>
      <c r="S65" s="72"/>
      <c r="T65" s="72"/>
      <c r="U65" s="72"/>
      <c r="V65" s="72"/>
      <c r="W65" s="72"/>
      <c r="X65" s="72"/>
      <c r="Y65" s="72"/>
    </row>
    <row r="66" spans="1:25">
      <c r="A66" s="11"/>
      <c r="B66" s="27"/>
      <c r="C66" s="27"/>
      <c r="D66" s="27"/>
      <c r="E66" s="27"/>
      <c r="F66" s="27"/>
      <c r="G66" s="27"/>
      <c r="H66" s="27"/>
      <c r="I66" s="27"/>
    </row>
    <row r="67" spans="1:25">
      <c r="A67" s="11"/>
      <c r="B67" s="13"/>
      <c r="C67" s="13"/>
      <c r="D67" s="13"/>
      <c r="E67" s="13"/>
      <c r="F67" s="13"/>
      <c r="G67" s="13"/>
      <c r="H67" s="13"/>
      <c r="I67" s="13"/>
    </row>
    <row r="68" spans="1:25" ht="15.75" thickBot="1">
      <c r="A68" s="11"/>
      <c r="B68" s="20"/>
      <c r="C68" s="28" t="s">
        <v>314</v>
      </c>
      <c r="D68" s="28"/>
      <c r="E68" s="28"/>
      <c r="F68" s="28"/>
      <c r="G68" s="28"/>
      <c r="H68" s="28"/>
      <c r="I68" s="28"/>
    </row>
    <row r="69" spans="1:25" ht="15.75" thickBot="1">
      <c r="A69" s="11"/>
      <c r="B69" s="20"/>
      <c r="C69" s="105">
        <v>2014</v>
      </c>
      <c r="D69" s="105"/>
      <c r="E69" s="105"/>
      <c r="F69" s="14"/>
      <c r="G69" s="105">
        <v>2013</v>
      </c>
      <c r="H69" s="105"/>
      <c r="I69" s="105"/>
    </row>
    <row r="70" spans="1:25">
      <c r="A70" s="11"/>
      <c r="B70" s="80" t="s">
        <v>821</v>
      </c>
      <c r="C70" s="94" t="s">
        <v>208</v>
      </c>
      <c r="D70" s="81">
        <v>10717</v>
      </c>
      <c r="E70" s="38"/>
      <c r="F70" s="37"/>
      <c r="G70" s="94" t="s">
        <v>208</v>
      </c>
      <c r="H70" s="81">
        <v>16649</v>
      </c>
      <c r="I70" s="38"/>
    </row>
    <row r="71" spans="1:25">
      <c r="A71" s="11"/>
      <c r="B71" s="80"/>
      <c r="C71" s="95"/>
      <c r="D71" s="96"/>
      <c r="E71" s="97"/>
      <c r="F71" s="37"/>
      <c r="G71" s="95"/>
      <c r="H71" s="96"/>
      <c r="I71" s="97"/>
    </row>
    <row r="72" spans="1:25">
      <c r="A72" s="11"/>
      <c r="B72" s="40" t="s">
        <v>822</v>
      </c>
      <c r="C72" s="42">
        <v>393</v>
      </c>
      <c r="D72" s="42"/>
      <c r="E72" s="32"/>
      <c r="F72" s="32"/>
      <c r="G72" s="42">
        <v>391</v>
      </c>
      <c r="H72" s="42"/>
      <c r="I72" s="32"/>
    </row>
    <row r="73" spans="1:25">
      <c r="A73" s="11"/>
      <c r="B73" s="40"/>
      <c r="C73" s="42"/>
      <c r="D73" s="42"/>
      <c r="E73" s="32"/>
      <c r="F73" s="32"/>
      <c r="G73" s="42"/>
      <c r="H73" s="42"/>
      <c r="I73" s="32"/>
    </row>
    <row r="74" spans="1:25">
      <c r="A74" s="11"/>
      <c r="B74" s="80" t="s">
        <v>823</v>
      </c>
      <c r="C74" s="45">
        <v>16044</v>
      </c>
      <c r="D74" s="45"/>
      <c r="E74" s="37"/>
      <c r="F74" s="37"/>
      <c r="G74" s="45">
        <v>2775</v>
      </c>
      <c r="H74" s="45"/>
      <c r="I74" s="37"/>
    </row>
    <row r="75" spans="1:25">
      <c r="A75" s="11"/>
      <c r="B75" s="80"/>
      <c r="C75" s="45"/>
      <c r="D75" s="45"/>
      <c r="E75" s="37"/>
      <c r="F75" s="37"/>
      <c r="G75" s="45"/>
      <c r="H75" s="45"/>
      <c r="I75" s="37"/>
    </row>
  </sheetData>
  <mergeCells count="404">
    <mergeCell ref="A52:A75"/>
    <mergeCell ref="B52:Y52"/>
    <mergeCell ref="B53:Y53"/>
    <mergeCell ref="B54:Y54"/>
    <mergeCell ref="B65:Y65"/>
    <mergeCell ref="A1:A2"/>
    <mergeCell ref="B1:Y1"/>
    <mergeCell ref="B2:Y2"/>
    <mergeCell ref="B3:Y3"/>
    <mergeCell ref="A4:A51"/>
    <mergeCell ref="B4:Y4"/>
    <mergeCell ref="B5:Y5"/>
    <mergeCell ref="B6:Y6"/>
    <mergeCell ref="B29:Y29"/>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66:I66"/>
    <mergeCell ref="C68:I68"/>
    <mergeCell ref="C69:E69"/>
    <mergeCell ref="G69:I69"/>
    <mergeCell ref="B70:B71"/>
    <mergeCell ref="C70:C71"/>
    <mergeCell ref="D70:D71"/>
    <mergeCell ref="E70:E71"/>
    <mergeCell ref="F70:F71"/>
    <mergeCell ref="G70:G71"/>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5:I55"/>
    <mergeCell ref="C57:I57"/>
    <mergeCell ref="C58:E58"/>
    <mergeCell ref="G58:I58"/>
    <mergeCell ref="B59:B60"/>
    <mergeCell ref="C59:C60"/>
    <mergeCell ref="D59:D60"/>
    <mergeCell ref="E59:E60"/>
    <mergeCell ref="F59:F60"/>
    <mergeCell ref="G59:G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B30:Y30"/>
    <mergeCell ref="C32:Y32"/>
    <mergeCell ref="B33:B34"/>
    <mergeCell ref="C33:I34"/>
    <mergeCell ref="J33:J34"/>
    <mergeCell ref="K33:Q34"/>
    <mergeCell ref="R33:R34"/>
    <mergeCell ref="S33:Y33"/>
    <mergeCell ref="S34:Y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B7:Y7"/>
    <mergeCell ref="C9:Y9"/>
    <mergeCell ref="B10:B11"/>
    <mergeCell ref="C10:I11"/>
    <mergeCell ref="J10:J11"/>
    <mergeCell ref="K10:Q11"/>
    <mergeCell ref="R10:R11"/>
    <mergeCell ref="S10:Y10"/>
    <mergeCell ref="S11:Y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 customWidth="1"/>
    <col min="4" max="4" width="6.42578125" customWidth="1"/>
    <col min="6" max="6" width="5" customWidth="1"/>
    <col min="7" max="7" width="3.140625" customWidth="1"/>
    <col min="8" max="8" width="6.42578125" bestFit="1" customWidth="1"/>
    <col min="9" max="9" width="1.5703125" bestFit="1" customWidth="1"/>
    <col min="11" max="11" width="2" bestFit="1" customWidth="1"/>
    <col min="12" max="12" width="7.42578125" bestFit="1" customWidth="1"/>
    <col min="15" max="15" width="2" bestFit="1" customWidth="1"/>
    <col min="16" max="16" width="6.42578125" bestFit="1" customWidth="1"/>
    <col min="17" max="17" width="1.5703125" bestFit="1"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25</v>
      </c>
      <c r="B3" s="10" t="s">
        <v>4</v>
      </c>
      <c r="C3" s="10"/>
      <c r="D3" s="10"/>
      <c r="E3" s="10"/>
      <c r="F3" s="10"/>
      <c r="G3" s="10"/>
      <c r="H3" s="10"/>
      <c r="I3" s="10"/>
      <c r="J3" s="10"/>
      <c r="K3" s="10"/>
      <c r="L3" s="10"/>
      <c r="M3" s="10"/>
      <c r="N3" s="10"/>
      <c r="O3" s="10"/>
      <c r="P3" s="10"/>
      <c r="Q3" s="10"/>
    </row>
    <row r="4" spans="1:17" ht="15" customHeight="1">
      <c r="A4" s="11" t="s">
        <v>943</v>
      </c>
      <c r="B4" s="10" t="s">
        <v>4</v>
      </c>
      <c r="C4" s="10"/>
      <c r="D4" s="10"/>
      <c r="E4" s="10"/>
      <c r="F4" s="10"/>
      <c r="G4" s="10"/>
      <c r="H4" s="10"/>
      <c r="I4" s="10"/>
      <c r="J4" s="10"/>
      <c r="K4" s="10"/>
      <c r="L4" s="10"/>
      <c r="M4" s="10"/>
      <c r="N4" s="10"/>
      <c r="O4" s="10"/>
      <c r="P4" s="10"/>
      <c r="Q4" s="10"/>
    </row>
    <row r="5" spans="1:17">
      <c r="A5" s="11"/>
      <c r="B5" s="32" t="s">
        <v>826</v>
      </c>
      <c r="C5" s="32"/>
      <c r="D5" s="32"/>
      <c r="E5" s="32"/>
      <c r="F5" s="32"/>
      <c r="G5" s="32"/>
      <c r="H5" s="32"/>
      <c r="I5" s="32"/>
      <c r="J5" s="32"/>
      <c r="K5" s="32"/>
      <c r="L5" s="32"/>
      <c r="M5" s="32"/>
      <c r="N5" s="32"/>
      <c r="O5" s="32"/>
      <c r="P5" s="32"/>
      <c r="Q5" s="32"/>
    </row>
    <row r="6" spans="1:17">
      <c r="A6" s="11"/>
      <c r="B6" s="32"/>
      <c r="C6" s="32"/>
      <c r="D6" s="32"/>
      <c r="E6" s="32"/>
      <c r="F6" s="32"/>
      <c r="G6" s="32"/>
      <c r="H6" s="32"/>
      <c r="I6" s="32"/>
      <c r="J6" s="32"/>
      <c r="K6" s="32"/>
      <c r="L6" s="32"/>
      <c r="M6" s="32"/>
      <c r="N6" s="32"/>
      <c r="O6" s="32"/>
      <c r="P6" s="32"/>
      <c r="Q6" s="32"/>
    </row>
    <row r="7" spans="1:17">
      <c r="A7" s="11"/>
      <c r="B7" s="27"/>
      <c r="C7" s="27"/>
      <c r="D7" s="27"/>
      <c r="E7" s="27"/>
      <c r="F7" s="27"/>
      <c r="G7" s="27"/>
      <c r="H7" s="27"/>
      <c r="I7" s="27"/>
      <c r="J7" s="27"/>
      <c r="K7" s="27"/>
      <c r="L7" s="27"/>
      <c r="M7" s="27"/>
      <c r="N7" s="27"/>
      <c r="O7" s="27"/>
      <c r="P7" s="27"/>
      <c r="Q7" s="27"/>
    </row>
    <row r="8" spans="1:17">
      <c r="A8" s="11"/>
      <c r="B8" s="13"/>
      <c r="C8" s="13"/>
      <c r="D8" s="13"/>
      <c r="E8" s="13"/>
      <c r="F8" s="13"/>
      <c r="G8" s="13"/>
      <c r="H8" s="13"/>
      <c r="I8" s="13"/>
      <c r="J8" s="13"/>
      <c r="K8" s="13"/>
      <c r="L8" s="13"/>
      <c r="M8" s="13"/>
      <c r="N8" s="13"/>
      <c r="O8" s="13"/>
      <c r="P8" s="13"/>
      <c r="Q8" s="13"/>
    </row>
    <row r="9" spans="1:17" ht="15.75" thickBot="1">
      <c r="A9" s="11"/>
      <c r="B9" s="20"/>
      <c r="C9" s="28" t="s">
        <v>313</v>
      </c>
      <c r="D9" s="28"/>
      <c r="E9" s="28"/>
      <c r="F9" s="28"/>
      <c r="G9" s="28"/>
      <c r="H9" s="28"/>
      <c r="I9" s="28"/>
      <c r="J9" s="14"/>
      <c r="K9" s="28" t="s">
        <v>314</v>
      </c>
      <c r="L9" s="28"/>
      <c r="M9" s="28"/>
      <c r="N9" s="28"/>
      <c r="O9" s="28"/>
      <c r="P9" s="28"/>
      <c r="Q9" s="28"/>
    </row>
    <row r="10" spans="1:17" ht="15.75" thickBot="1">
      <c r="A10" s="11"/>
      <c r="B10" s="20"/>
      <c r="C10" s="105">
        <v>2014</v>
      </c>
      <c r="D10" s="105"/>
      <c r="E10" s="105"/>
      <c r="F10" s="14"/>
      <c r="G10" s="105">
        <v>2013</v>
      </c>
      <c r="H10" s="105"/>
      <c r="I10" s="105"/>
      <c r="J10" s="14"/>
      <c r="K10" s="105">
        <v>2014</v>
      </c>
      <c r="L10" s="105"/>
      <c r="M10" s="105"/>
      <c r="N10" s="14"/>
      <c r="O10" s="105">
        <v>2013</v>
      </c>
      <c r="P10" s="105"/>
      <c r="Q10" s="105"/>
    </row>
    <row r="11" spans="1:17">
      <c r="A11" s="11"/>
      <c r="B11" s="80" t="s">
        <v>827</v>
      </c>
      <c r="C11" s="94" t="s">
        <v>208</v>
      </c>
      <c r="D11" s="81">
        <v>18062</v>
      </c>
      <c r="E11" s="38"/>
      <c r="F11" s="113"/>
      <c r="G11" s="94" t="s">
        <v>208</v>
      </c>
      <c r="H11" s="81">
        <v>46389</v>
      </c>
      <c r="I11" s="38"/>
      <c r="J11" s="37"/>
      <c r="K11" s="94" t="s">
        <v>208</v>
      </c>
      <c r="L11" s="81">
        <v>71658</v>
      </c>
      <c r="M11" s="38"/>
      <c r="N11" s="37"/>
      <c r="O11" s="94" t="s">
        <v>208</v>
      </c>
      <c r="P11" s="81">
        <v>72291</v>
      </c>
      <c r="Q11" s="38"/>
    </row>
    <row r="12" spans="1:17">
      <c r="A12" s="11"/>
      <c r="B12" s="80"/>
      <c r="C12" s="95"/>
      <c r="D12" s="96"/>
      <c r="E12" s="97"/>
      <c r="F12" s="113"/>
      <c r="G12" s="95"/>
      <c r="H12" s="96"/>
      <c r="I12" s="97"/>
      <c r="J12" s="37"/>
      <c r="K12" s="95"/>
      <c r="L12" s="96"/>
      <c r="M12" s="97"/>
      <c r="N12" s="37"/>
      <c r="O12" s="95"/>
      <c r="P12" s="96"/>
      <c r="Q12" s="97"/>
    </row>
    <row r="13" spans="1:17">
      <c r="A13" s="11"/>
      <c r="B13" s="40" t="s">
        <v>828</v>
      </c>
      <c r="C13" s="41">
        <v>11728</v>
      </c>
      <c r="D13" s="41"/>
      <c r="E13" s="32"/>
      <c r="F13" s="32"/>
      <c r="G13" s="42" t="s">
        <v>829</v>
      </c>
      <c r="H13" s="42"/>
      <c r="I13" s="40" t="s">
        <v>210</v>
      </c>
      <c r="J13" s="32"/>
      <c r="K13" s="41">
        <v>48666</v>
      </c>
      <c r="L13" s="41"/>
      <c r="M13" s="32"/>
      <c r="N13" s="32"/>
      <c r="O13" s="42" t="s">
        <v>830</v>
      </c>
      <c r="P13" s="42"/>
      <c r="Q13" s="40" t="s">
        <v>210</v>
      </c>
    </row>
    <row r="14" spans="1:17" ht="15.75" thickBot="1">
      <c r="A14" s="11"/>
      <c r="B14" s="40"/>
      <c r="C14" s="60"/>
      <c r="D14" s="60"/>
      <c r="E14" s="61"/>
      <c r="F14" s="32"/>
      <c r="G14" s="100"/>
      <c r="H14" s="100"/>
      <c r="I14" s="120"/>
      <c r="J14" s="32"/>
      <c r="K14" s="60"/>
      <c r="L14" s="60"/>
      <c r="M14" s="61"/>
      <c r="N14" s="32"/>
      <c r="O14" s="100"/>
      <c r="P14" s="100"/>
      <c r="Q14" s="120"/>
    </row>
    <row r="15" spans="1:17">
      <c r="A15" s="11"/>
      <c r="B15" s="80" t="s">
        <v>831</v>
      </c>
      <c r="C15" s="94" t="s">
        <v>208</v>
      </c>
      <c r="D15" s="81">
        <v>29790</v>
      </c>
      <c r="E15" s="38"/>
      <c r="F15" s="37"/>
      <c r="G15" s="94" t="s">
        <v>208</v>
      </c>
      <c r="H15" s="81">
        <v>33287</v>
      </c>
      <c r="I15" s="38"/>
      <c r="J15" s="37"/>
      <c r="K15" s="94" t="s">
        <v>208</v>
      </c>
      <c r="L15" s="81">
        <v>120324</v>
      </c>
      <c r="M15" s="38"/>
      <c r="N15" s="37"/>
      <c r="O15" s="94" t="s">
        <v>208</v>
      </c>
      <c r="P15" s="81">
        <v>67159</v>
      </c>
      <c r="Q15" s="38"/>
    </row>
    <row r="16" spans="1:17" ht="15.75" thickBot="1">
      <c r="A16" s="11"/>
      <c r="B16" s="80"/>
      <c r="C16" s="101"/>
      <c r="D16" s="102"/>
      <c r="E16" s="103"/>
      <c r="F16" s="37"/>
      <c r="G16" s="101"/>
      <c r="H16" s="102"/>
      <c r="I16" s="103"/>
      <c r="J16" s="37"/>
      <c r="K16" s="101"/>
      <c r="L16" s="102"/>
      <c r="M16" s="103"/>
      <c r="N16" s="37"/>
      <c r="O16" s="101"/>
      <c r="P16" s="102"/>
      <c r="Q16" s="103"/>
    </row>
    <row r="17" spans="1:17" ht="15.75" thickTop="1">
      <c r="A17" s="11" t="s">
        <v>944</v>
      </c>
      <c r="B17" s="10" t="s">
        <v>4</v>
      </c>
      <c r="C17" s="10"/>
      <c r="D17" s="10"/>
      <c r="E17" s="10"/>
      <c r="F17" s="10"/>
      <c r="G17" s="10"/>
      <c r="H17" s="10"/>
      <c r="I17" s="10"/>
      <c r="J17" s="10"/>
      <c r="K17" s="10"/>
      <c r="L17" s="10"/>
      <c r="M17" s="10"/>
      <c r="N17" s="10"/>
      <c r="O17" s="10"/>
      <c r="P17" s="10"/>
      <c r="Q17" s="10"/>
    </row>
    <row r="18" spans="1:17">
      <c r="A18" s="11"/>
      <c r="B18" s="32" t="s">
        <v>832</v>
      </c>
      <c r="C18" s="32"/>
      <c r="D18" s="32"/>
      <c r="E18" s="32"/>
      <c r="F18" s="32"/>
      <c r="G18" s="32"/>
      <c r="H18" s="32"/>
      <c r="I18" s="32"/>
      <c r="J18" s="32"/>
      <c r="K18" s="32"/>
      <c r="L18" s="32"/>
      <c r="M18" s="32"/>
      <c r="N18" s="32"/>
      <c r="O18" s="32"/>
      <c r="P18" s="32"/>
      <c r="Q18" s="32"/>
    </row>
    <row r="19" spans="1:17">
      <c r="A19" s="11"/>
      <c r="B19" s="27"/>
      <c r="C19" s="27"/>
      <c r="D19" s="27"/>
      <c r="E19" s="27"/>
      <c r="F19" s="27"/>
      <c r="G19" s="27"/>
    </row>
    <row r="20" spans="1:17">
      <c r="A20" s="11"/>
      <c r="B20" s="13"/>
      <c r="C20" s="13"/>
      <c r="D20" s="13"/>
      <c r="E20" s="13"/>
      <c r="F20" s="13"/>
      <c r="G20" s="13"/>
    </row>
    <row r="21" spans="1:17" ht="15.75" thickBot="1">
      <c r="A21" s="11"/>
      <c r="B21" s="14"/>
      <c r="C21" s="28" t="s">
        <v>314</v>
      </c>
      <c r="D21" s="28"/>
      <c r="E21" s="28"/>
      <c r="F21" s="28"/>
      <c r="G21" s="28"/>
    </row>
    <row r="22" spans="1:17" ht="15.75" thickBot="1">
      <c r="A22" s="11"/>
      <c r="B22" s="14"/>
      <c r="C22" s="105">
        <v>2014</v>
      </c>
      <c r="D22" s="105"/>
      <c r="E22" s="14"/>
      <c r="F22" s="105">
        <v>2013</v>
      </c>
      <c r="G22" s="105"/>
    </row>
    <row r="23" spans="1:17">
      <c r="A23" s="11"/>
      <c r="B23" s="77" t="s">
        <v>833</v>
      </c>
      <c r="C23" s="92">
        <v>35</v>
      </c>
      <c r="D23" s="90" t="s">
        <v>834</v>
      </c>
      <c r="E23" s="22"/>
      <c r="F23" s="92">
        <v>35</v>
      </c>
      <c r="G23" s="90" t="s">
        <v>834</v>
      </c>
    </row>
    <row r="24" spans="1:17">
      <c r="A24" s="11"/>
      <c r="B24" s="40" t="s">
        <v>835</v>
      </c>
      <c r="C24" s="42"/>
      <c r="D24" s="32"/>
      <c r="E24" s="32"/>
      <c r="F24" s="42"/>
      <c r="G24" s="32"/>
    </row>
    <row r="25" spans="1:17">
      <c r="A25" s="11"/>
      <c r="B25" s="40"/>
      <c r="C25" s="42"/>
      <c r="D25" s="32"/>
      <c r="E25" s="32"/>
      <c r="F25" s="42"/>
      <c r="G25" s="32"/>
    </row>
    <row r="26" spans="1:17" ht="24.75">
      <c r="A26" s="11"/>
      <c r="B26" s="26" t="s">
        <v>836</v>
      </c>
      <c r="C26" s="21" t="s">
        <v>837</v>
      </c>
      <c r="D26" s="77" t="s">
        <v>838</v>
      </c>
      <c r="E26" s="22"/>
      <c r="F26" s="21" t="s">
        <v>839</v>
      </c>
      <c r="G26" s="77" t="s">
        <v>838</v>
      </c>
    </row>
    <row r="27" spans="1:17">
      <c r="A27" s="11"/>
      <c r="B27" s="23" t="s">
        <v>840</v>
      </c>
      <c r="C27" s="25" t="s">
        <v>841</v>
      </c>
      <c r="D27" s="24" t="s">
        <v>838</v>
      </c>
      <c r="E27" s="14"/>
      <c r="F27" s="25" t="s">
        <v>842</v>
      </c>
      <c r="G27" s="24" t="s">
        <v>838</v>
      </c>
    </row>
    <row r="28" spans="1:17">
      <c r="A28" s="11"/>
      <c r="B28" s="26" t="s">
        <v>843</v>
      </c>
      <c r="C28" s="21">
        <v>1.5</v>
      </c>
      <c r="D28" s="77" t="s">
        <v>834</v>
      </c>
      <c r="E28" s="22"/>
      <c r="F28" s="21">
        <v>2</v>
      </c>
      <c r="G28" s="77" t="s">
        <v>834</v>
      </c>
    </row>
    <row r="29" spans="1:17" ht="15.75" thickBot="1">
      <c r="A29" s="11"/>
      <c r="B29" s="23" t="s">
        <v>844</v>
      </c>
      <c r="C29" s="148">
        <v>0.1</v>
      </c>
      <c r="D29" s="149" t="s">
        <v>834</v>
      </c>
      <c r="E29" s="14"/>
      <c r="F29" s="148">
        <v>0.4</v>
      </c>
      <c r="G29" s="149" t="s">
        <v>834</v>
      </c>
    </row>
    <row r="30" spans="1:17" ht="15.75" thickBot="1">
      <c r="A30" s="11"/>
      <c r="B30" s="77" t="s">
        <v>845</v>
      </c>
      <c r="C30" s="154">
        <v>34.299999999999997</v>
      </c>
      <c r="D30" s="153" t="s">
        <v>834</v>
      </c>
      <c r="E30" s="22"/>
      <c r="F30" s="154">
        <v>33.299999999999997</v>
      </c>
      <c r="G30" s="153" t="s">
        <v>834</v>
      </c>
    </row>
  </sheetData>
  <mergeCells count="72">
    <mergeCell ref="A17:A30"/>
    <mergeCell ref="B17:Q17"/>
    <mergeCell ref="B18:Q18"/>
    <mergeCell ref="A1:A2"/>
    <mergeCell ref="B1:Q1"/>
    <mergeCell ref="B2:Q2"/>
    <mergeCell ref="B3:Q3"/>
    <mergeCell ref="A4:A16"/>
    <mergeCell ref="B4:Q4"/>
    <mergeCell ref="B5:Q5"/>
    <mergeCell ref="B6:Q6"/>
    <mergeCell ref="C22:D22"/>
    <mergeCell ref="F22:G22"/>
    <mergeCell ref="B24:B25"/>
    <mergeCell ref="C24:C25"/>
    <mergeCell ref="D24:D25"/>
    <mergeCell ref="E24:E25"/>
    <mergeCell ref="F24:F25"/>
    <mergeCell ref="G24:G25"/>
    <mergeCell ref="N15:N16"/>
    <mergeCell ref="O15:O16"/>
    <mergeCell ref="P15:P16"/>
    <mergeCell ref="Q15:Q16"/>
    <mergeCell ref="B19:G19"/>
    <mergeCell ref="C21:G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6.5703125" bestFit="1" customWidth="1"/>
    <col min="2" max="2" width="34.1406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7" customWidth="1"/>
    <col min="13" max="13" width="1.5703125" customWidth="1"/>
    <col min="15" max="15" width="2" customWidth="1"/>
    <col min="16" max="16" width="7.42578125" customWidth="1"/>
    <col min="17" max="17" width="1.5703125" customWidth="1"/>
  </cols>
  <sheetData>
    <row r="1" spans="1:17" ht="15" customHeight="1">
      <c r="A1" s="7" t="s">
        <v>9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9</v>
      </c>
      <c r="B3" s="10" t="s">
        <v>4</v>
      </c>
      <c r="C3" s="10"/>
      <c r="D3" s="10"/>
      <c r="E3" s="10"/>
      <c r="F3" s="10"/>
      <c r="G3" s="10"/>
      <c r="H3" s="10"/>
      <c r="I3" s="10"/>
      <c r="J3" s="10"/>
      <c r="K3" s="10"/>
      <c r="L3" s="10"/>
      <c r="M3" s="10"/>
      <c r="N3" s="10"/>
      <c r="O3" s="10"/>
      <c r="P3" s="10"/>
      <c r="Q3" s="10"/>
    </row>
    <row r="4" spans="1:17" ht="15" customHeight="1">
      <c r="A4" s="11" t="s">
        <v>946</v>
      </c>
      <c r="B4" s="10" t="s">
        <v>4</v>
      </c>
      <c r="C4" s="10"/>
      <c r="D4" s="10"/>
      <c r="E4" s="10"/>
      <c r="F4" s="10"/>
      <c r="G4" s="10"/>
      <c r="H4" s="10"/>
      <c r="I4" s="10"/>
      <c r="J4" s="10"/>
      <c r="K4" s="10"/>
      <c r="L4" s="10"/>
      <c r="M4" s="10"/>
      <c r="N4" s="10"/>
      <c r="O4" s="10"/>
      <c r="P4" s="10"/>
      <c r="Q4" s="10"/>
    </row>
    <row r="5" spans="1:17">
      <c r="A5" s="11"/>
      <c r="B5" s="32" t="s">
        <v>858</v>
      </c>
      <c r="C5" s="32"/>
      <c r="D5" s="32"/>
      <c r="E5" s="32"/>
      <c r="F5" s="32"/>
      <c r="G5" s="32"/>
      <c r="H5" s="32"/>
      <c r="I5" s="32"/>
      <c r="J5" s="32"/>
      <c r="K5" s="32"/>
      <c r="L5" s="32"/>
      <c r="M5" s="32"/>
      <c r="N5" s="32"/>
      <c r="O5" s="32"/>
      <c r="P5" s="32"/>
      <c r="Q5" s="32"/>
    </row>
    <row r="6" spans="1:17">
      <c r="A6" s="11"/>
      <c r="B6" s="32"/>
      <c r="C6" s="32"/>
      <c r="D6" s="32"/>
      <c r="E6" s="32"/>
      <c r="F6" s="32"/>
      <c r="G6" s="32"/>
      <c r="H6" s="32"/>
      <c r="I6" s="32"/>
      <c r="J6" s="32"/>
      <c r="K6" s="32"/>
      <c r="L6" s="32"/>
      <c r="M6" s="32"/>
      <c r="N6" s="32"/>
      <c r="O6" s="32"/>
      <c r="P6" s="32"/>
      <c r="Q6" s="32"/>
    </row>
    <row r="7" spans="1:17">
      <c r="A7" s="11"/>
      <c r="B7" s="27"/>
      <c r="C7" s="27"/>
      <c r="D7" s="27"/>
      <c r="E7" s="27"/>
      <c r="F7" s="27"/>
      <c r="G7" s="27"/>
      <c r="H7" s="27"/>
      <c r="I7" s="27"/>
      <c r="J7" s="27"/>
      <c r="K7" s="27"/>
      <c r="L7" s="27"/>
      <c r="M7" s="27"/>
      <c r="N7" s="27"/>
      <c r="O7" s="27"/>
      <c r="P7" s="27"/>
      <c r="Q7" s="27"/>
    </row>
    <row r="8" spans="1:17">
      <c r="A8" s="11"/>
      <c r="B8" s="13"/>
      <c r="C8" s="13"/>
      <c r="D8" s="13"/>
      <c r="E8" s="13"/>
      <c r="F8" s="13"/>
      <c r="G8" s="13"/>
      <c r="H8" s="13"/>
      <c r="I8" s="13"/>
      <c r="J8" s="13"/>
      <c r="K8" s="13"/>
      <c r="L8" s="13"/>
      <c r="M8" s="13"/>
      <c r="N8" s="13"/>
      <c r="O8" s="13"/>
      <c r="P8" s="13"/>
      <c r="Q8" s="13"/>
    </row>
    <row r="9" spans="1:17" ht="15.75" thickBot="1">
      <c r="A9" s="11"/>
      <c r="B9" s="20"/>
      <c r="C9" s="28" t="s">
        <v>561</v>
      </c>
      <c r="D9" s="28"/>
      <c r="E9" s="28"/>
      <c r="F9" s="28"/>
      <c r="G9" s="28"/>
      <c r="H9" s="28"/>
      <c r="I9" s="28"/>
      <c r="J9" s="28"/>
      <c r="K9" s="28"/>
      <c r="L9" s="28"/>
      <c r="M9" s="28"/>
      <c r="N9" s="28"/>
      <c r="O9" s="28"/>
      <c r="P9" s="28"/>
      <c r="Q9" s="28"/>
    </row>
    <row r="10" spans="1:17">
      <c r="A10" s="11"/>
      <c r="B10" s="20"/>
      <c r="C10" s="31" t="s">
        <v>859</v>
      </c>
      <c r="D10" s="31"/>
      <c r="E10" s="31"/>
      <c r="F10" s="14"/>
      <c r="G10" s="31" t="s">
        <v>860</v>
      </c>
      <c r="H10" s="31"/>
      <c r="I10" s="31"/>
      <c r="J10" s="14"/>
      <c r="K10" s="31"/>
      <c r="L10" s="31"/>
      <c r="M10" s="31"/>
      <c r="N10" s="14"/>
      <c r="O10" s="31"/>
      <c r="P10" s="31"/>
      <c r="Q10" s="31"/>
    </row>
    <row r="11" spans="1:17" ht="15.75" thickBot="1">
      <c r="A11" s="11"/>
      <c r="B11" s="20"/>
      <c r="C11" s="28" t="s">
        <v>861</v>
      </c>
      <c r="D11" s="28"/>
      <c r="E11" s="28"/>
      <c r="F11" s="14"/>
      <c r="G11" s="28" t="s">
        <v>862</v>
      </c>
      <c r="H11" s="28"/>
      <c r="I11" s="28"/>
      <c r="J11" s="14"/>
      <c r="K11" s="28" t="s">
        <v>855</v>
      </c>
      <c r="L11" s="28"/>
      <c r="M11" s="28"/>
      <c r="N11" s="14"/>
      <c r="O11" s="28" t="s">
        <v>134</v>
      </c>
      <c r="P11" s="28"/>
      <c r="Q11" s="28"/>
    </row>
    <row r="12" spans="1:17">
      <c r="A12" s="11"/>
      <c r="B12" s="80" t="s">
        <v>863</v>
      </c>
      <c r="C12" s="36"/>
      <c r="D12" s="36"/>
      <c r="E12" s="38"/>
      <c r="F12" s="37"/>
      <c r="G12" s="36"/>
      <c r="H12" s="36"/>
      <c r="I12" s="38"/>
      <c r="J12" s="37"/>
      <c r="K12" s="36"/>
      <c r="L12" s="36"/>
      <c r="M12" s="38"/>
      <c r="N12" s="37"/>
      <c r="O12" s="36"/>
      <c r="P12" s="36"/>
      <c r="Q12" s="38"/>
    </row>
    <row r="13" spans="1:17">
      <c r="A13" s="11"/>
      <c r="B13" s="80"/>
      <c r="C13" s="35"/>
      <c r="D13" s="35"/>
      <c r="E13" s="37"/>
      <c r="F13" s="37"/>
      <c r="G13" s="35"/>
      <c r="H13" s="35"/>
      <c r="I13" s="37"/>
      <c r="J13" s="37"/>
      <c r="K13" s="35"/>
      <c r="L13" s="35"/>
      <c r="M13" s="37"/>
      <c r="N13" s="37"/>
      <c r="O13" s="35"/>
      <c r="P13" s="35"/>
      <c r="Q13" s="37"/>
    </row>
    <row r="14" spans="1:17">
      <c r="A14" s="11"/>
      <c r="B14" s="39" t="s">
        <v>93</v>
      </c>
      <c r="C14" s="40" t="s">
        <v>208</v>
      </c>
      <c r="D14" s="41">
        <v>151831</v>
      </c>
      <c r="E14" s="32"/>
      <c r="F14" s="32"/>
      <c r="G14" s="40" t="s">
        <v>208</v>
      </c>
      <c r="H14" s="42">
        <v>173</v>
      </c>
      <c r="I14" s="32"/>
      <c r="J14" s="32"/>
      <c r="K14" s="40" t="s">
        <v>208</v>
      </c>
      <c r="L14" s="41">
        <v>17539</v>
      </c>
      <c r="M14" s="32"/>
      <c r="N14" s="32"/>
      <c r="O14" s="40" t="s">
        <v>208</v>
      </c>
      <c r="P14" s="41">
        <v>169543</v>
      </c>
      <c r="Q14" s="32"/>
    </row>
    <row r="15" spans="1:17">
      <c r="A15" s="11"/>
      <c r="B15" s="39"/>
      <c r="C15" s="40"/>
      <c r="D15" s="41"/>
      <c r="E15" s="32"/>
      <c r="F15" s="32"/>
      <c r="G15" s="40"/>
      <c r="H15" s="42"/>
      <c r="I15" s="32"/>
      <c r="J15" s="32"/>
      <c r="K15" s="40"/>
      <c r="L15" s="41"/>
      <c r="M15" s="32"/>
      <c r="N15" s="32"/>
      <c r="O15" s="40"/>
      <c r="P15" s="41"/>
      <c r="Q15" s="32"/>
    </row>
    <row r="16" spans="1:17">
      <c r="A16" s="11"/>
      <c r="B16" s="43" t="s">
        <v>94</v>
      </c>
      <c r="C16" s="45">
        <v>20781</v>
      </c>
      <c r="D16" s="45"/>
      <c r="E16" s="37"/>
      <c r="F16" s="37"/>
      <c r="G16" s="45">
        <v>160241</v>
      </c>
      <c r="H16" s="45"/>
      <c r="I16" s="37"/>
      <c r="J16" s="37"/>
      <c r="K16" s="35">
        <v>969</v>
      </c>
      <c r="L16" s="35"/>
      <c r="M16" s="37"/>
      <c r="N16" s="37"/>
      <c r="O16" s="45">
        <v>181991</v>
      </c>
      <c r="P16" s="45"/>
      <c r="Q16" s="37"/>
    </row>
    <row r="17" spans="1:17">
      <c r="A17" s="11"/>
      <c r="B17" s="43"/>
      <c r="C17" s="45"/>
      <c r="D17" s="45"/>
      <c r="E17" s="37"/>
      <c r="F17" s="37"/>
      <c r="G17" s="45"/>
      <c r="H17" s="45"/>
      <c r="I17" s="37"/>
      <c r="J17" s="37"/>
      <c r="K17" s="35"/>
      <c r="L17" s="35"/>
      <c r="M17" s="37"/>
      <c r="N17" s="37"/>
      <c r="O17" s="45"/>
      <c r="P17" s="45"/>
      <c r="Q17" s="37"/>
    </row>
    <row r="18" spans="1:17">
      <c r="A18" s="11"/>
      <c r="B18" s="39" t="s">
        <v>96</v>
      </c>
      <c r="C18" s="41">
        <v>181944</v>
      </c>
      <c r="D18" s="41"/>
      <c r="E18" s="32"/>
      <c r="F18" s="32"/>
      <c r="G18" s="41">
        <v>96771</v>
      </c>
      <c r="H18" s="41"/>
      <c r="I18" s="32"/>
      <c r="J18" s="32"/>
      <c r="K18" s="41">
        <v>13346</v>
      </c>
      <c r="L18" s="41"/>
      <c r="M18" s="32"/>
      <c r="N18" s="32"/>
      <c r="O18" s="41">
        <v>292061</v>
      </c>
      <c r="P18" s="41"/>
      <c r="Q18" s="32"/>
    </row>
    <row r="19" spans="1:17">
      <c r="A19" s="11"/>
      <c r="B19" s="39"/>
      <c r="C19" s="41"/>
      <c r="D19" s="41"/>
      <c r="E19" s="32"/>
      <c r="F19" s="32"/>
      <c r="G19" s="41"/>
      <c r="H19" s="41"/>
      <c r="I19" s="32"/>
      <c r="J19" s="32"/>
      <c r="K19" s="41"/>
      <c r="L19" s="41"/>
      <c r="M19" s="32"/>
      <c r="N19" s="32"/>
      <c r="O19" s="41"/>
      <c r="P19" s="41"/>
      <c r="Q19" s="32"/>
    </row>
    <row r="20" spans="1:17">
      <c r="A20" s="11"/>
      <c r="B20" s="43" t="s">
        <v>864</v>
      </c>
      <c r="C20" s="45">
        <v>9458</v>
      </c>
      <c r="D20" s="45"/>
      <c r="E20" s="37"/>
      <c r="F20" s="37"/>
      <c r="G20" s="45">
        <v>13777</v>
      </c>
      <c r="H20" s="45"/>
      <c r="I20" s="37"/>
      <c r="J20" s="37"/>
      <c r="K20" s="35">
        <v>295</v>
      </c>
      <c r="L20" s="35"/>
      <c r="M20" s="37"/>
      <c r="N20" s="37"/>
      <c r="O20" s="45">
        <v>23530</v>
      </c>
      <c r="P20" s="45"/>
      <c r="Q20" s="37"/>
    </row>
    <row r="21" spans="1:17" ht="15.75" thickBot="1">
      <c r="A21" s="11"/>
      <c r="B21" s="43"/>
      <c r="C21" s="82"/>
      <c r="D21" s="82"/>
      <c r="E21" s="83"/>
      <c r="F21" s="37"/>
      <c r="G21" s="82"/>
      <c r="H21" s="82"/>
      <c r="I21" s="83"/>
      <c r="J21" s="37"/>
      <c r="K21" s="107"/>
      <c r="L21" s="107"/>
      <c r="M21" s="83"/>
      <c r="N21" s="37"/>
      <c r="O21" s="82"/>
      <c r="P21" s="82"/>
      <c r="Q21" s="83"/>
    </row>
    <row r="22" spans="1:17">
      <c r="A22" s="11"/>
      <c r="B22" s="40" t="s">
        <v>102</v>
      </c>
      <c r="C22" s="59">
        <v>364014</v>
      </c>
      <c r="D22" s="59"/>
      <c r="E22" s="33"/>
      <c r="F22" s="32"/>
      <c r="G22" s="59">
        <v>270962</v>
      </c>
      <c r="H22" s="59"/>
      <c r="I22" s="33"/>
      <c r="J22" s="32"/>
      <c r="K22" s="59">
        <v>32149</v>
      </c>
      <c r="L22" s="59"/>
      <c r="M22" s="33"/>
      <c r="N22" s="32"/>
      <c r="O22" s="59">
        <v>667125</v>
      </c>
      <c r="P22" s="59"/>
      <c r="Q22" s="33"/>
    </row>
    <row r="23" spans="1:17" ht="15.75" thickBot="1">
      <c r="A23" s="11"/>
      <c r="B23" s="40"/>
      <c r="C23" s="60"/>
      <c r="D23" s="60"/>
      <c r="E23" s="61"/>
      <c r="F23" s="32"/>
      <c r="G23" s="60"/>
      <c r="H23" s="60"/>
      <c r="I23" s="61"/>
      <c r="J23" s="32"/>
      <c r="K23" s="60"/>
      <c r="L23" s="60"/>
      <c r="M23" s="61"/>
      <c r="N23" s="32"/>
      <c r="O23" s="60"/>
      <c r="P23" s="60"/>
      <c r="Q23" s="61"/>
    </row>
    <row r="24" spans="1:17">
      <c r="A24" s="11"/>
      <c r="B24" s="80" t="s">
        <v>103</v>
      </c>
      <c r="C24" s="36"/>
      <c r="D24" s="36"/>
      <c r="E24" s="38"/>
      <c r="F24" s="37"/>
      <c r="G24" s="36"/>
      <c r="H24" s="36"/>
      <c r="I24" s="38"/>
      <c r="J24" s="37"/>
      <c r="K24" s="36"/>
      <c r="L24" s="36"/>
      <c r="M24" s="38"/>
      <c r="N24" s="37"/>
      <c r="O24" s="36"/>
      <c r="P24" s="36"/>
      <c r="Q24" s="38"/>
    </row>
    <row r="25" spans="1:17">
      <c r="A25" s="11"/>
      <c r="B25" s="80"/>
      <c r="C25" s="35"/>
      <c r="D25" s="35"/>
      <c r="E25" s="37"/>
      <c r="F25" s="37"/>
      <c r="G25" s="35"/>
      <c r="H25" s="35"/>
      <c r="I25" s="37"/>
      <c r="J25" s="37"/>
      <c r="K25" s="35"/>
      <c r="L25" s="35"/>
      <c r="M25" s="37"/>
      <c r="N25" s="37"/>
      <c r="O25" s="35"/>
      <c r="P25" s="35"/>
      <c r="Q25" s="37"/>
    </row>
    <row r="26" spans="1:17">
      <c r="A26" s="11"/>
      <c r="B26" s="39" t="s">
        <v>865</v>
      </c>
      <c r="C26" s="41">
        <v>282985</v>
      </c>
      <c r="D26" s="41"/>
      <c r="E26" s="32"/>
      <c r="F26" s="32"/>
      <c r="G26" s="41">
        <v>51396</v>
      </c>
      <c r="H26" s="41"/>
      <c r="I26" s="32"/>
      <c r="J26" s="32"/>
      <c r="K26" s="41">
        <v>27610</v>
      </c>
      <c r="L26" s="41"/>
      <c r="M26" s="32"/>
      <c r="N26" s="32"/>
      <c r="O26" s="41">
        <v>361991</v>
      </c>
      <c r="P26" s="41"/>
      <c r="Q26" s="32"/>
    </row>
    <row r="27" spans="1:17">
      <c r="A27" s="11"/>
      <c r="B27" s="39"/>
      <c r="C27" s="41"/>
      <c r="D27" s="41"/>
      <c r="E27" s="32"/>
      <c r="F27" s="32"/>
      <c r="G27" s="41"/>
      <c r="H27" s="41"/>
      <c r="I27" s="32"/>
      <c r="J27" s="32"/>
      <c r="K27" s="41"/>
      <c r="L27" s="41"/>
      <c r="M27" s="32"/>
      <c r="N27" s="32"/>
      <c r="O27" s="41"/>
      <c r="P27" s="41"/>
      <c r="Q27" s="32"/>
    </row>
    <row r="28" spans="1:17">
      <c r="A28" s="11"/>
      <c r="B28" s="43" t="s">
        <v>866</v>
      </c>
      <c r="C28" s="45">
        <v>46463</v>
      </c>
      <c r="D28" s="45"/>
      <c r="E28" s="37"/>
      <c r="F28" s="37"/>
      <c r="G28" s="45">
        <v>153970</v>
      </c>
      <c r="H28" s="45"/>
      <c r="I28" s="37"/>
      <c r="J28" s="37"/>
      <c r="K28" s="45">
        <v>14410</v>
      </c>
      <c r="L28" s="45"/>
      <c r="M28" s="37"/>
      <c r="N28" s="37"/>
      <c r="O28" s="45">
        <v>214843</v>
      </c>
      <c r="P28" s="45"/>
      <c r="Q28" s="37"/>
    </row>
    <row r="29" spans="1:17" ht="15.75" thickBot="1">
      <c r="A29" s="11"/>
      <c r="B29" s="43"/>
      <c r="C29" s="82"/>
      <c r="D29" s="82"/>
      <c r="E29" s="83"/>
      <c r="F29" s="37"/>
      <c r="G29" s="82"/>
      <c r="H29" s="82"/>
      <c r="I29" s="83"/>
      <c r="J29" s="37"/>
      <c r="K29" s="82"/>
      <c r="L29" s="82"/>
      <c r="M29" s="83"/>
      <c r="N29" s="37"/>
      <c r="O29" s="82"/>
      <c r="P29" s="82"/>
      <c r="Q29" s="83"/>
    </row>
    <row r="30" spans="1:17">
      <c r="A30" s="11"/>
      <c r="B30" s="40" t="s">
        <v>113</v>
      </c>
      <c r="C30" s="59">
        <v>329448</v>
      </c>
      <c r="D30" s="59"/>
      <c r="E30" s="33"/>
      <c r="F30" s="32"/>
      <c r="G30" s="59">
        <v>205366</v>
      </c>
      <c r="H30" s="59"/>
      <c r="I30" s="33"/>
      <c r="J30" s="32"/>
      <c r="K30" s="59">
        <v>42020</v>
      </c>
      <c r="L30" s="59"/>
      <c r="M30" s="33"/>
      <c r="N30" s="32"/>
      <c r="O30" s="59">
        <v>576834</v>
      </c>
      <c r="P30" s="59"/>
      <c r="Q30" s="33"/>
    </row>
    <row r="31" spans="1:17" ht="15.75" thickBot="1">
      <c r="A31" s="11"/>
      <c r="B31" s="40"/>
      <c r="C31" s="60"/>
      <c r="D31" s="60"/>
      <c r="E31" s="61"/>
      <c r="F31" s="32"/>
      <c r="G31" s="60"/>
      <c r="H31" s="60"/>
      <c r="I31" s="61"/>
      <c r="J31" s="32"/>
      <c r="K31" s="60"/>
      <c r="L31" s="60"/>
      <c r="M31" s="61"/>
      <c r="N31" s="32"/>
      <c r="O31" s="60"/>
      <c r="P31" s="60"/>
      <c r="Q31" s="61"/>
    </row>
    <row r="32" spans="1:17">
      <c r="A32" s="11"/>
      <c r="B32" s="80" t="s">
        <v>867</v>
      </c>
      <c r="C32" s="81">
        <v>34566</v>
      </c>
      <c r="D32" s="81"/>
      <c r="E32" s="38"/>
      <c r="F32" s="37"/>
      <c r="G32" s="81">
        <v>65596</v>
      </c>
      <c r="H32" s="81"/>
      <c r="I32" s="38"/>
      <c r="J32" s="37"/>
      <c r="K32" s="36" t="s">
        <v>868</v>
      </c>
      <c r="L32" s="36"/>
      <c r="M32" s="94" t="s">
        <v>210</v>
      </c>
      <c r="N32" s="37"/>
      <c r="O32" s="81">
        <v>90291</v>
      </c>
      <c r="P32" s="81"/>
      <c r="Q32" s="38"/>
    </row>
    <row r="33" spans="1:17">
      <c r="A33" s="11"/>
      <c r="B33" s="80"/>
      <c r="C33" s="45"/>
      <c r="D33" s="45"/>
      <c r="E33" s="37"/>
      <c r="F33" s="37"/>
      <c r="G33" s="45"/>
      <c r="H33" s="45"/>
      <c r="I33" s="37"/>
      <c r="J33" s="37"/>
      <c r="K33" s="35"/>
      <c r="L33" s="35"/>
      <c r="M33" s="80"/>
      <c r="N33" s="37"/>
      <c r="O33" s="45"/>
      <c r="P33" s="45"/>
      <c r="Q33" s="37"/>
    </row>
    <row r="34" spans="1:17">
      <c r="A34" s="11"/>
      <c r="B34" s="40" t="s">
        <v>869</v>
      </c>
      <c r="C34" s="41">
        <v>11598</v>
      </c>
      <c r="D34" s="41"/>
      <c r="E34" s="32"/>
      <c r="F34" s="32"/>
      <c r="G34" s="41">
        <v>21912</v>
      </c>
      <c r="H34" s="41"/>
      <c r="I34" s="32"/>
      <c r="J34" s="32"/>
      <c r="K34" s="42" t="s">
        <v>870</v>
      </c>
      <c r="L34" s="42"/>
      <c r="M34" s="40" t="s">
        <v>210</v>
      </c>
      <c r="N34" s="32"/>
      <c r="O34" s="41">
        <v>29790</v>
      </c>
      <c r="P34" s="41"/>
      <c r="Q34" s="32"/>
    </row>
    <row r="35" spans="1:17" ht="15.75" thickBot="1">
      <c r="A35" s="11"/>
      <c r="B35" s="40"/>
      <c r="C35" s="60"/>
      <c r="D35" s="60"/>
      <c r="E35" s="61"/>
      <c r="F35" s="32"/>
      <c r="G35" s="60"/>
      <c r="H35" s="60"/>
      <c r="I35" s="61"/>
      <c r="J35" s="32"/>
      <c r="K35" s="100"/>
      <c r="L35" s="100"/>
      <c r="M35" s="120"/>
      <c r="N35" s="32"/>
      <c r="O35" s="60"/>
      <c r="P35" s="60"/>
      <c r="Q35" s="61"/>
    </row>
    <row r="36" spans="1:17">
      <c r="A36" s="11"/>
      <c r="B36" s="80" t="s">
        <v>571</v>
      </c>
      <c r="C36" s="94" t="s">
        <v>208</v>
      </c>
      <c r="D36" s="81">
        <v>22968</v>
      </c>
      <c r="E36" s="38"/>
      <c r="F36" s="37"/>
      <c r="G36" s="94" t="s">
        <v>208</v>
      </c>
      <c r="H36" s="81">
        <v>43684</v>
      </c>
      <c r="I36" s="38"/>
      <c r="J36" s="37"/>
      <c r="K36" s="94" t="s">
        <v>208</v>
      </c>
      <c r="L36" s="36" t="s">
        <v>871</v>
      </c>
      <c r="M36" s="94" t="s">
        <v>210</v>
      </c>
      <c r="N36" s="37"/>
      <c r="O36" s="94" t="s">
        <v>208</v>
      </c>
      <c r="P36" s="81">
        <v>60501</v>
      </c>
      <c r="Q36" s="38"/>
    </row>
    <row r="37" spans="1:17" ht="15.75" thickBot="1">
      <c r="A37" s="11"/>
      <c r="B37" s="80"/>
      <c r="C37" s="101"/>
      <c r="D37" s="102"/>
      <c r="E37" s="103"/>
      <c r="F37" s="37"/>
      <c r="G37" s="101"/>
      <c r="H37" s="102"/>
      <c r="I37" s="103"/>
      <c r="J37" s="37"/>
      <c r="K37" s="101"/>
      <c r="L37" s="104"/>
      <c r="M37" s="101"/>
      <c r="N37" s="37"/>
      <c r="O37" s="101"/>
      <c r="P37" s="102"/>
      <c r="Q37" s="103"/>
    </row>
    <row r="38" spans="1:17" ht="15.75" thickTop="1">
      <c r="A38" s="11"/>
      <c r="B38" s="32"/>
      <c r="C38" s="32"/>
      <c r="D38" s="32"/>
      <c r="E38" s="32"/>
      <c r="F38" s="32"/>
      <c r="G38" s="32"/>
      <c r="H38" s="32"/>
      <c r="I38" s="32"/>
      <c r="J38" s="32"/>
      <c r="K38" s="32"/>
      <c r="L38" s="32"/>
      <c r="M38" s="32"/>
      <c r="N38" s="32"/>
      <c r="O38" s="32"/>
      <c r="P38" s="32"/>
      <c r="Q38" s="32"/>
    </row>
    <row r="39" spans="1:17">
      <c r="A39" s="11"/>
      <c r="B39" s="27"/>
      <c r="C39" s="27"/>
      <c r="D39" s="27"/>
      <c r="E39" s="27"/>
      <c r="F39" s="27"/>
      <c r="G39" s="27"/>
      <c r="H39" s="27"/>
      <c r="I39" s="27"/>
      <c r="J39" s="27"/>
      <c r="K39" s="27"/>
      <c r="L39" s="27"/>
      <c r="M39" s="27"/>
      <c r="N39" s="27"/>
      <c r="O39" s="27"/>
      <c r="P39" s="27"/>
      <c r="Q39" s="27"/>
    </row>
    <row r="40" spans="1:17">
      <c r="A40" s="11"/>
      <c r="B40" s="13"/>
      <c r="C40" s="13"/>
      <c r="D40" s="13"/>
      <c r="E40" s="13"/>
      <c r="F40" s="13"/>
      <c r="G40" s="13"/>
      <c r="H40" s="13"/>
      <c r="I40" s="13"/>
      <c r="J40" s="13"/>
      <c r="K40" s="13"/>
      <c r="L40" s="13"/>
      <c r="M40" s="13"/>
      <c r="N40" s="13"/>
      <c r="O40" s="13"/>
      <c r="P40" s="13"/>
      <c r="Q40" s="13"/>
    </row>
    <row r="41" spans="1:17" ht="15.75" thickBot="1">
      <c r="A41" s="11"/>
      <c r="B41" s="20"/>
      <c r="C41" s="28" t="s">
        <v>583</v>
      </c>
      <c r="D41" s="28"/>
      <c r="E41" s="28"/>
      <c r="F41" s="28"/>
      <c r="G41" s="28"/>
      <c r="H41" s="28"/>
      <c r="I41" s="28"/>
      <c r="J41" s="28"/>
      <c r="K41" s="28"/>
      <c r="L41" s="28"/>
      <c r="M41" s="28"/>
      <c r="N41" s="28"/>
      <c r="O41" s="28"/>
      <c r="P41" s="28"/>
      <c r="Q41" s="28"/>
    </row>
    <row r="42" spans="1:17">
      <c r="A42" s="11"/>
      <c r="B42" s="20"/>
      <c r="C42" s="31" t="s">
        <v>859</v>
      </c>
      <c r="D42" s="31"/>
      <c r="E42" s="31"/>
      <c r="F42" s="14"/>
      <c r="G42" s="31" t="s">
        <v>860</v>
      </c>
      <c r="H42" s="31"/>
      <c r="I42" s="31"/>
      <c r="J42" s="14"/>
      <c r="K42" s="31"/>
      <c r="L42" s="31"/>
      <c r="M42" s="31"/>
      <c r="N42" s="14"/>
      <c r="O42" s="31"/>
      <c r="P42" s="31"/>
      <c r="Q42" s="31"/>
    </row>
    <row r="43" spans="1:17" ht="15.75" thickBot="1">
      <c r="A43" s="11"/>
      <c r="B43" s="20"/>
      <c r="C43" s="28" t="s">
        <v>861</v>
      </c>
      <c r="D43" s="28"/>
      <c r="E43" s="28"/>
      <c r="F43" s="14"/>
      <c r="G43" s="28" t="s">
        <v>862</v>
      </c>
      <c r="H43" s="28"/>
      <c r="I43" s="28"/>
      <c r="J43" s="14"/>
      <c r="K43" s="28" t="s">
        <v>855</v>
      </c>
      <c r="L43" s="28"/>
      <c r="M43" s="28"/>
      <c r="N43" s="14"/>
      <c r="O43" s="28" t="s">
        <v>134</v>
      </c>
      <c r="P43" s="28"/>
      <c r="Q43" s="28"/>
    </row>
    <row r="44" spans="1:17">
      <c r="A44" s="11"/>
      <c r="B44" s="80" t="s">
        <v>863</v>
      </c>
      <c r="C44" s="36"/>
      <c r="D44" s="36"/>
      <c r="E44" s="38"/>
      <c r="F44" s="37"/>
      <c r="G44" s="36"/>
      <c r="H44" s="36"/>
      <c r="I44" s="38"/>
      <c r="J44" s="37"/>
      <c r="K44" s="36"/>
      <c r="L44" s="36"/>
      <c r="M44" s="38"/>
      <c r="N44" s="37"/>
      <c r="O44" s="36"/>
      <c r="P44" s="36"/>
      <c r="Q44" s="38"/>
    </row>
    <row r="45" spans="1:17">
      <c r="A45" s="11"/>
      <c r="B45" s="80"/>
      <c r="C45" s="35"/>
      <c r="D45" s="35"/>
      <c r="E45" s="37"/>
      <c r="F45" s="37"/>
      <c r="G45" s="35"/>
      <c r="H45" s="35"/>
      <c r="I45" s="37"/>
      <c r="J45" s="37"/>
      <c r="K45" s="35"/>
      <c r="L45" s="35"/>
      <c r="M45" s="37"/>
      <c r="N45" s="37"/>
      <c r="O45" s="35"/>
      <c r="P45" s="35"/>
      <c r="Q45" s="37"/>
    </row>
    <row r="46" spans="1:17">
      <c r="A46" s="11"/>
      <c r="B46" s="39" t="s">
        <v>93</v>
      </c>
      <c r="C46" s="40" t="s">
        <v>208</v>
      </c>
      <c r="D46" s="41">
        <v>120489</v>
      </c>
      <c r="E46" s="32"/>
      <c r="F46" s="32"/>
      <c r="G46" s="40" t="s">
        <v>208</v>
      </c>
      <c r="H46" s="41">
        <v>1484</v>
      </c>
      <c r="I46" s="32"/>
      <c r="J46" s="32"/>
      <c r="K46" s="40" t="s">
        <v>208</v>
      </c>
      <c r="L46" s="41">
        <v>15428</v>
      </c>
      <c r="M46" s="32"/>
      <c r="N46" s="32"/>
      <c r="O46" s="40" t="s">
        <v>208</v>
      </c>
      <c r="P46" s="41">
        <v>137401</v>
      </c>
      <c r="Q46" s="32"/>
    </row>
    <row r="47" spans="1:17">
      <c r="A47" s="11"/>
      <c r="B47" s="39"/>
      <c r="C47" s="40"/>
      <c r="D47" s="41"/>
      <c r="E47" s="32"/>
      <c r="F47" s="32"/>
      <c r="G47" s="40"/>
      <c r="H47" s="41"/>
      <c r="I47" s="32"/>
      <c r="J47" s="32"/>
      <c r="K47" s="40"/>
      <c r="L47" s="41"/>
      <c r="M47" s="32"/>
      <c r="N47" s="32"/>
      <c r="O47" s="40"/>
      <c r="P47" s="41"/>
      <c r="Q47" s="32"/>
    </row>
    <row r="48" spans="1:17">
      <c r="A48" s="11"/>
      <c r="B48" s="43" t="s">
        <v>94</v>
      </c>
      <c r="C48" s="45">
        <v>20018</v>
      </c>
      <c r="D48" s="45"/>
      <c r="E48" s="37"/>
      <c r="F48" s="37"/>
      <c r="G48" s="45">
        <v>131103</v>
      </c>
      <c r="H48" s="45"/>
      <c r="I48" s="37"/>
      <c r="J48" s="37"/>
      <c r="K48" s="45">
        <v>1222</v>
      </c>
      <c r="L48" s="45"/>
      <c r="M48" s="37"/>
      <c r="N48" s="37"/>
      <c r="O48" s="45">
        <v>152343</v>
      </c>
      <c r="P48" s="45"/>
      <c r="Q48" s="37"/>
    </row>
    <row r="49" spans="1:17">
      <c r="A49" s="11"/>
      <c r="B49" s="43"/>
      <c r="C49" s="45"/>
      <c r="D49" s="45"/>
      <c r="E49" s="37"/>
      <c r="F49" s="37"/>
      <c r="G49" s="45"/>
      <c r="H49" s="45"/>
      <c r="I49" s="37"/>
      <c r="J49" s="37"/>
      <c r="K49" s="45"/>
      <c r="L49" s="45"/>
      <c r="M49" s="37"/>
      <c r="N49" s="37"/>
      <c r="O49" s="45"/>
      <c r="P49" s="45"/>
      <c r="Q49" s="37"/>
    </row>
    <row r="50" spans="1:17">
      <c r="A50" s="11"/>
      <c r="B50" s="39" t="s">
        <v>96</v>
      </c>
      <c r="C50" s="41">
        <v>201727</v>
      </c>
      <c r="D50" s="41"/>
      <c r="E50" s="32"/>
      <c r="F50" s="32"/>
      <c r="G50" s="41">
        <v>159547</v>
      </c>
      <c r="H50" s="41"/>
      <c r="I50" s="32"/>
      <c r="J50" s="32"/>
      <c r="K50" s="41">
        <v>13767</v>
      </c>
      <c r="L50" s="41"/>
      <c r="M50" s="32"/>
      <c r="N50" s="32"/>
      <c r="O50" s="41">
        <v>375041</v>
      </c>
      <c r="P50" s="41"/>
      <c r="Q50" s="32"/>
    </row>
    <row r="51" spans="1:17">
      <c r="A51" s="11"/>
      <c r="B51" s="39"/>
      <c r="C51" s="41"/>
      <c r="D51" s="41"/>
      <c r="E51" s="32"/>
      <c r="F51" s="32"/>
      <c r="G51" s="41"/>
      <c r="H51" s="41"/>
      <c r="I51" s="32"/>
      <c r="J51" s="32"/>
      <c r="K51" s="41"/>
      <c r="L51" s="41"/>
      <c r="M51" s="32"/>
      <c r="N51" s="32"/>
      <c r="O51" s="41"/>
      <c r="P51" s="41"/>
      <c r="Q51" s="32"/>
    </row>
    <row r="52" spans="1:17">
      <c r="A52" s="11"/>
      <c r="B52" s="43" t="s">
        <v>864</v>
      </c>
      <c r="C52" s="35" t="s">
        <v>872</v>
      </c>
      <c r="D52" s="35"/>
      <c r="E52" s="80" t="s">
        <v>210</v>
      </c>
      <c r="F52" s="37"/>
      <c r="G52" s="35" t="s">
        <v>873</v>
      </c>
      <c r="H52" s="35"/>
      <c r="I52" s="80" t="s">
        <v>210</v>
      </c>
      <c r="J52" s="37"/>
      <c r="K52" s="35" t="s">
        <v>214</v>
      </c>
      <c r="L52" s="35"/>
      <c r="M52" s="37"/>
      <c r="N52" s="37"/>
      <c r="O52" s="35" t="s">
        <v>874</v>
      </c>
      <c r="P52" s="35"/>
      <c r="Q52" s="80" t="s">
        <v>210</v>
      </c>
    </row>
    <row r="53" spans="1:17" ht="15.75" thickBot="1">
      <c r="A53" s="11"/>
      <c r="B53" s="43"/>
      <c r="C53" s="107"/>
      <c r="D53" s="107"/>
      <c r="E53" s="109"/>
      <c r="F53" s="37"/>
      <c r="G53" s="107"/>
      <c r="H53" s="107"/>
      <c r="I53" s="109"/>
      <c r="J53" s="37"/>
      <c r="K53" s="107"/>
      <c r="L53" s="107"/>
      <c r="M53" s="83"/>
      <c r="N53" s="37"/>
      <c r="O53" s="107"/>
      <c r="P53" s="107"/>
      <c r="Q53" s="109"/>
    </row>
    <row r="54" spans="1:17">
      <c r="A54" s="11"/>
      <c r="B54" s="40" t="s">
        <v>102</v>
      </c>
      <c r="C54" s="59">
        <v>329437</v>
      </c>
      <c r="D54" s="59"/>
      <c r="E54" s="33"/>
      <c r="F54" s="32"/>
      <c r="G54" s="59">
        <v>249111</v>
      </c>
      <c r="H54" s="59"/>
      <c r="I54" s="33"/>
      <c r="J54" s="32"/>
      <c r="K54" s="59">
        <v>30417</v>
      </c>
      <c r="L54" s="59"/>
      <c r="M54" s="33"/>
      <c r="N54" s="32"/>
      <c r="O54" s="59">
        <v>608965</v>
      </c>
      <c r="P54" s="59"/>
      <c r="Q54" s="33"/>
    </row>
    <row r="55" spans="1:17" ht="15.75" thickBot="1">
      <c r="A55" s="11"/>
      <c r="B55" s="40"/>
      <c r="C55" s="60"/>
      <c r="D55" s="60"/>
      <c r="E55" s="61"/>
      <c r="F55" s="32"/>
      <c r="G55" s="60"/>
      <c r="H55" s="60"/>
      <c r="I55" s="61"/>
      <c r="J55" s="32"/>
      <c r="K55" s="60"/>
      <c r="L55" s="60"/>
      <c r="M55" s="61"/>
      <c r="N55" s="32"/>
      <c r="O55" s="60"/>
      <c r="P55" s="60"/>
      <c r="Q55" s="61"/>
    </row>
    <row r="56" spans="1:17">
      <c r="A56" s="11"/>
      <c r="B56" s="80" t="s">
        <v>103</v>
      </c>
      <c r="C56" s="36"/>
      <c r="D56" s="36"/>
      <c r="E56" s="38"/>
      <c r="F56" s="37"/>
      <c r="G56" s="36"/>
      <c r="H56" s="36"/>
      <c r="I56" s="38"/>
      <c r="J56" s="37"/>
      <c r="K56" s="36"/>
      <c r="L56" s="36"/>
      <c r="M56" s="38"/>
      <c r="N56" s="37"/>
      <c r="O56" s="36"/>
      <c r="P56" s="36"/>
      <c r="Q56" s="38"/>
    </row>
    <row r="57" spans="1:17">
      <c r="A57" s="11"/>
      <c r="B57" s="80"/>
      <c r="C57" s="35"/>
      <c r="D57" s="35"/>
      <c r="E57" s="37"/>
      <c r="F57" s="37"/>
      <c r="G57" s="35"/>
      <c r="H57" s="35"/>
      <c r="I57" s="37"/>
      <c r="J57" s="37"/>
      <c r="K57" s="35"/>
      <c r="L57" s="35"/>
      <c r="M57" s="37"/>
      <c r="N57" s="37"/>
      <c r="O57" s="35"/>
      <c r="P57" s="35"/>
      <c r="Q57" s="37"/>
    </row>
    <row r="58" spans="1:17">
      <c r="A58" s="11"/>
      <c r="B58" s="39" t="s">
        <v>865</v>
      </c>
      <c r="C58" s="41">
        <v>261716</v>
      </c>
      <c r="D58" s="41"/>
      <c r="E58" s="32"/>
      <c r="F58" s="32"/>
      <c r="G58" s="41">
        <v>53201</v>
      </c>
      <c r="H58" s="41"/>
      <c r="I58" s="32"/>
      <c r="J58" s="32"/>
      <c r="K58" s="41">
        <v>19547</v>
      </c>
      <c r="L58" s="41"/>
      <c r="M58" s="32"/>
      <c r="N58" s="32"/>
      <c r="O58" s="41">
        <v>334464</v>
      </c>
      <c r="P58" s="41"/>
      <c r="Q58" s="32"/>
    </row>
    <row r="59" spans="1:17">
      <c r="A59" s="11"/>
      <c r="B59" s="39"/>
      <c r="C59" s="41"/>
      <c r="D59" s="41"/>
      <c r="E59" s="32"/>
      <c r="F59" s="32"/>
      <c r="G59" s="41"/>
      <c r="H59" s="41"/>
      <c r="I59" s="32"/>
      <c r="J59" s="32"/>
      <c r="K59" s="41"/>
      <c r="L59" s="41"/>
      <c r="M59" s="32"/>
      <c r="N59" s="32"/>
      <c r="O59" s="41"/>
      <c r="P59" s="41"/>
      <c r="Q59" s="32"/>
    </row>
    <row r="60" spans="1:17">
      <c r="A60" s="11"/>
      <c r="B60" s="43" t="s">
        <v>866</v>
      </c>
      <c r="C60" s="45">
        <v>33768</v>
      </c>
      <c r="D60" s="45"/>
      <c r="E60" s="37"/>
      <c r="F60" s="37"/>
      <c r="G60" s="45">
        <v>123810</v>
      </c>
      <c r="H60" s="45"/>
      <c r="I60" s="37"/>
      <c r="J60" s="37"/>
      <c r="K60" s="45">
        <v>11665</v>
      </c>
      <c r="L60" s="45"/>
      <c r="M60" s="37"/>
      <c r="N60" s="37"/>
      <c r="O60" s="45">
        <v>169243</v>
      </c>
      <c r="P60" s="45"/>
      <c r="Q60" s="37"/>
    </row>
    <row r="61" spans="1:17" ht="15.75" thickBot="1">
      <c r="A61" s="11"/>
      <c r="B61" s="43"/>
      <c r="C61" s="82"/>
      <c r="D61" s="82"/>
      <c r="E61" s="83"/>
      <c r="F61" s="37"/>
      <c r="G61" s="82"/>
      <c r="H61" s="82"/>
      <c r="I61" s="83"/>
      <c r="J61" s="37"/>
      <c r="K61" s="82"/>
      <c r="L61" s="82"/>
      <c r="M61" s="83"/>
      <c r="N61" s="37"/>
      <c r="O61" s="82"/>
      <c r="P61" s="82"/>
      <c r="Q61" s="83"/>
    </row>
    <row r="62" spans="1:17">
      <c r="A62" s="11"/>
      <c r="B62" s="40" t="s">
        <v>113</v>
      </c>
      <c r="C62" s="59">
        <v>295484</v>
      </c>
      <c r="D62" s="59"/>
      <c r="E62" s="33"/>
      <c r="F62" s="32"/>
      <c r="G62" s="59">
        <v>177011</v>
      </c>
      <c r="H62" s="59"/>
      <c r="I62" s="33"/>
      <c r="J62" s="32"/>
      <c r="K62" s="59">
        <v>31212</v>
      </c>
      <c r="L62" s="59"/>
      <c r="M62" s="33"/>
      <c r="N62" s="32"/>
      <c r="O62" s="59">
        <v>503707</v>
      </c>
      <c r="P62" s="59"/>
      <c r="Q62" s="33"/>
    </row>
    <row r="63" spans="1:17" ht="15.75" thickBot="1">
      <c r="A63" s="11"/>
      <c r="B63" s="40"/>
      <c r="C63" s="60"/>
      <c r="D63" s="60"/>
      <c r="E63" s="61"/>
      <c r="F63" s="32"/>
      <c r="G63" s="60"/>
      <c r="H63" s="60"/>
      <c r="I63" s="61"/>
      <c r="J63" s="32"/>
      <c r="K63" s="60"/>
      <c r="L63" s="60"/>
      <c r="M63" s="61"/>
      <c r="N63" s="32"/>
      <c r="O63" s="60"/>
      <c r="P63" s="60"/>
      <c r="Q63" s="61"/>
    </row>
    <row r="64" spans="1:17">
      <c r="A64" s="11"/>
      <c r="B64" s="80" t="s">
        <v>867</v>
      </c>
      <c r="C64" s="81">
        <v>33953</v>
      </c>
      <c r="D64" s="81"/>
      <c r="E64" s="38"/>
      <c r="F64" s="37"/>
      <c r="G64" s="81">
        <v>72100</v>
      </c>
      <c r="H64" s="81"/>
      <c r="I64" s="38"/>
      <c r="J64" s="37"/>
      <c r="K64" s="36" t="s">
        <v>875</v>
      </c>
      <c r="L64" s="36"/>
      <c r="M64" s="94" t="s">
        <v>210</v>
      </c>
      <c r="N64" s="37"/>
      <c r="O64" s="81">
        <v>105258</v>
      </c>
      <c r="P64" s="81"/>
      <c r="Q64" s="38"/>
    </row>
    <row r="65" spans="1:17">
      <c r="A65" s="11"/>
      <c r="B65" s="80"/>
      <c r="C65" s="45"/>
      <c r="D65" s="45"/>
      <c r="E65" s="37"/>
      <c r="F65" s="37"/>
      <c r="G65" s="45"/>
      <c r="H65" s="45"/>
      <c r="I65" s="37"/>
      <c r="J65" s="37"/>
      <c r="K65" s="35"/>
      <c r="L65" s="35"/>
      <c r="M65" s="80"/>
      <c r="N65" s="37"/>
      <c r="O65" s="45"/>
      <c r="P65" s="45"/>
      <c r="Q65" s="37"/>
    </row>
    <row r="66" spans="1:17">
      <c r="A66" s="11"/>
      <c r="B66" s="40" t="s">
        <v>869</v>
      </c>
      <c r="C66" s="41">
        <v>10716</v>
      </c>
      <c r="D66" s="41"/>
      <c r="E66" s="32"/>
      <c r="F66" s="32"/>
      <c r="G66" s="41">
        <v>22866</v>
      </c>
      <c r="H66" s="41"/>
      <c r="I66" s="32"/>
      <c r="J66" s="32"/>
      <c r="K66" s="42" t="s">
        <v>876</v>
      </c>
      <c r="L66" s="42"/>
      <c r="M66" s="40" t="s">
        <v>210</v>
      </c>
      <c r="N66" s="32"/>
      <c r="O66" s="41">
        <v>33287</v>
      </c>
      <c r="P66" s="41"/>
      <c r="Q66" s="32"/>
    </row>
    <row r="67" spans="1:17" ht="15.75" thickBot="1">
      <c r="A67" s="11"/>
      <c r="B67" s="40"/>
      <c r="C67" s="60"/>
      <c r="D67" s="60"/>
      <c r="E67" s="61"/>
      <c r="F67" s="32"/>
      <c r="G67" s="60"/>
      <c r="H67" s="60"/>
      <c r="I67" s="61"/>
      <c r="J67" s="32"/>
      <c r="K67" s="100"/>
      <c r="L67" s="100"/>
      <c r="M67" s="120"/>
      <c r="N67" s="32"/>
      <c r="O67" s="60"/>
      <c r="P67" s="60"/>
      <c r="Q67" s="61"/>
    </row>
    <row r="68" spans="1:17">
      <c r="A68" s="11"/>
      <c r="B68" s="80" t="s">
        <v>571</v>
      </c>
      <c r="C68" s="94" t="s">
        <v>208</v>
      </c>
      <c r="D68" s="81">
        <v>23237</v>
      </c>
      <c r="E68" s="38"/>
      <c r="F68" s="37"/>
      <c r="G68" s="94" t="s">
        <v>208</v>
      </c>
      <c r="H68" s="81">
        <v>49234</v>
      </c>
      <c r="I68" s="38"/>
      <c r="J68" s="37"/>
      <c r="K68" s="94" t="s">
        <v>208</v>
      </c>
      <c r="L68" s="36" t="s">
        <v>877</v>
      </c>
      <c r="M68" s="94" t="s">
        <v>210</v>
      </c>
      <c r="N68" s="37"/>
      <c r="O68" s="94" t="s">
        <v>208</v>
      </c>
      <c r="P68" s="81">
        <v>71971</v>
      </c>
      <c r="Q68" s="38"/>
    </row>
    <row r="69" spans="1:17" ht="15.75" thickBot="1">
      <c r="A69" s="11"/>
      <c r="B69" s="80"/>
      <c r="C69" s="101"/>
      <c r="D69" s="102"/>
      <c r="E69" s="103"/>
      <c r="F69" s="37"/>
      <c r="G69" s="101"/>
      <c r="H69" s="102"/>
      <c r="I69" s="103"/>
      <c r="J69" s="37"/>
      <c r="K69" s="101"/>
      <c r="L69" s="104"/>
      <c r="M69" s="101"/>
      <c r="N69" s="37"/>
      <c r="O69" s="101"/>
      <c r="P69" s="102"/>
      <c r="Q69" s="103"/>
    </row>
    <row r="70" spans="1:17" ht="15.75" thickTop="1">
      <c r="A70" s="11"/>
      <c r="B70" s="161"/>
      <c r="C70" s="161"/>
      <c r="D70" s="161"/>
      <c r="E70" s="161"/>
      <c r="F70" s="161"/>
      <c r="G70" s="161"/>
      <c r="H70" s="161"/>
      <c r="I70" s="161"/>
      <c r="J70" s="161"/>
      <c r="K70" s="161"/>
      <c r="L70" s="161"/>
      <c r="M70" s="161"/>
      <c r="N70" s="161"/>
      <c r="O70" s="161"/>
      <c r="P70" s="161"/>
      <c r="Q70" s="161"/>
    </row>
    <row r="71" spans="1:17">
      <c r="A71" s="11"/>
      <c r="B71" s="27"/>
      <c r="C71" s="27"/>
      <c r="D71" s="27"/>
      <c r="E71" s="27"/>
      <c r="F71" s="27"/>
      <c r="G71" s="27"/>
      <c r="H71" s="27"/>
      <c r="I71" s="27"/>
      <c r="J71" s="27"/>
      <c r="K71" s="27"/>
      <c r="L71" s="27"/>
      <c r="M71" s="27"/>
      <c r="N71" s="27"/>
      <c r="O71" s="27"/>
      <c r="P71" s="27"/>
      <c r="Q71" s="27"/>
    </row>
    <row r="72" spans="1:17">
      <c r="A72" s="11"/>
      <c r="B72" s="13"/>
      <c r="C72" s="13"/>
      <c r="D72" s="13"/>
      <c r="E72" s="13"/>
      <c r="F72" s="13"/>
      <c r="G72" s="13"/>
      <c r="H72" s="13"/>
      <c r="I72" s="13"/>
      <c r="J72" s="13"/>
      <c r="K72" s="13"/>
      <c r="L72" s="13"/>
      <c r="M72" s="13"/>
      <c r="N72" s="13"/>
      <c r="O72" s="13"/>
      <c r="P72" s="13"/>
      <c r="Q72" s="13"/>
    </row>
    <row r="73" spans="1:17" ht="15.75" thickBot="1">
      <c r="A73" s="11"/>
      <c r="B73" s="20"/>
      <c r="C73" s="28" t="s">
        <v>327</v>
      </c>
      <c r="D73" s="28"/>
      <c r="E73" s="28"/>
      <c r="F73" s="28"/>
      <c r="G73" s="28"/>
      <c r="H73" s="28"/>
      <c r="I73" s="28"/>
      <c r="J73" s="28"/>
      <c r="K73" s="28"/>
      <c r="L73" s="28"/>
      <c r="M73" s="28"/>
      <c r="N73" s="28"/>
      <c r="O73" s="28"/>
      <c r="P73" s="28"/>
      <c r="Q73" s="28"/>
    </row>
    <row r="74" spans="1:17">
      <c r="A74" s="11"/>
      <c r="B74" s="20"/>
      <c r="C74" s="31" t="s">
        <v>859</v>
      </c>
      <c r="D74" s="31"/>
      <c r="E74" s="31"/>
      <c r="F74" s="49"/>
      <c r="G74" s="31" t="s">
        <v>860</v>
      </c>
      <c r="H74" s="31"/>
      <c r="I74" s="31"/>
      <c r="J74" s="49"/>
      <c r="K74" s="31"/>
      <c r="L74" s="31"/>
      <c r="M74" s="31"/>
      <c r="N74" s="49"/>
      <c r="O74" s="31"/>
      <c r="P74" s="31"/>
      <c r="Q74" s="31"/>
    </row>
    <row r="75" spans="1:17" ht="15.75" thickBot="1">
      <c r="A75" s="11"/>
      <c r="B75" s="20"/>
      <c r="C75" s="28" t="s">
        <v>861</v>
      </c>
      <c r="D75" s="28"/>
      <c r="E75" s="28"/>
      <c r="F75" s="14"/>
      <c r="G75" s="28" t="s">
        <v>862</v>
      </c>
      <c r="H75" s="28"/>
      <c r="I75" s="28"/>
      <c r="J75" s="14"/>
      <c r="K75" s="28" t="s">
        <v>855</v>
      </c>
      <c r="L75" s="28"/>
      <c r="M75" s="28"/>
      <c r="N75" s="14"/>
      <c r="O75" s="28" t="s">
        <v>134</v>
      </c>
      <c r="P75" s="28"/>
      <c r="Q75" s="28"/>
    </row>
    <row r="76" spans="1:17">
      <c r="A76" s="11"/>
      <c r="B76" s="80" t="s">
        <v>863</v>
      </c>
      <c r="C76" s="36"/>
      <c r="D76" s="36"/>
      <c r="E76" s="38"/>
      <c r="F76" s="37"/>
      <c r="G76" s="36"/>
      <c r="H76" s="36"/>
      <c r="I76" s="38"/>
      <c r="J76" s="37"/>
      <c r="K76" s="36"/>
      <c r="L76" s="36"/>
      <c r="M76" s="38"/>
      <c r="N76" s="37"/>
      <c r="O76" s="36"/>
      <c r="P76" s="36"/>
      <c r="Q76" s="38"/>
    </row>
    <row r="77" spans="1:17">
      <c r="A77" s="11"/>
      <c r="B77" s="80"/>
      <c r="C77" s="35"/>
      <c r="D77" s="35"/>
      <c r="E77" s="37"/>
      <c r="F77" s="37"/>
      <c r="G77" s="35"/>
      <c r="H77" s="35"/>
      <c r="I77" s="37"/>
      <c r="J77" s="37"/>
      <c r="K77" s="35"/>
      <c r="L77" s="35"/>
      <c r="M77" s="37"/>
      <c r="N77" s="37"/>
      <c r="O77" s="35"/>
      <c r="P77" s="35"/>
      <c r="Q77" s="37"/>
    </row>
    <row r="78" spans="1:17">
      <c r="A78" s="11"/>
      <c r="B78" s="39" t="s">
        <v>93</v>
      </c>
      <c r="C78" s="40" t="s">
        <v>208</v>
      </c>
      <c r="D78" s="41">
        <v>302070</v>
      </c>
      <c r="E78" s="32"/>
      <c r="F78" s="32"/>
      <c r="G78" s="40" t="s">
        <v>208</v>
      </c>
      <c r="H78" s="41">
        <v>1213</v>
      </c>
      <c r="I78" s="32"/>
      <c r="J78" s="32"/>
      <c r="K78" s="40" t="s">
        <v>208</v>
      </c>
      <c r="L78" s="41">
        <v>60610</v>
      </c>
      <c r="M78" s="32"/>
      <c r="N78" s="32"/>
      <c r="O78" s="40" t="s">
        <v>208</v>
      </c>
      <c r="P78" s="41">
        <v>363893</v>
      </c>
      <c r="Q78" s="32"/>
    </row>
    <row r="79" spans="1:17">
      <c r="A79" s="11"/>
      <c r="B79" s="39"/>
      <c r="C79" s="40"/>
      <c r="D79" s="41"/>
      <c r="E79" s="32"/>
      <c r="F79" s="32"/>
      <c r="G79" s="40"/>
      <c r="H79" s="41"/>
      <c r="I79" s="32"/>
      <c r="J79" s="32"/>
      <c r="K79" s="40"/>
      <c r="L79" s="41"/>
      <c r="M79" s="32"/>
      <c r="N79" s="32"/>
      <c r="O79" s="40"/>
      <c r="P79" s="41"/>
      <c r="Q79" s="32"/>
    </row>
    <row r="80" spans="1:17">
      <c r="A80" s="11"/>
      <c r="B80" s="43" t="s">
        <v>94</v>
      </c>
      <c r="C80" s="45">
        <v>71349</v>
      </c>
      <c r="D80" s="45"/>
      <c r="E80" s="37"/>
      <c r="F80" s="37"/>
      <c r="G80" s="45">
        <v>446201</v>
      </c>
      <c r="H80" s="45"/>
      <c r="I80" s="37"/>
      <c r="J80" s="37"/>
      <c r="K80" s="45">
        <v>2959</v>
      </c>
      <c r="L80" s="45"/>
      <c r="M80" s="37"/>
      <c r="N80" s="37"/>
      <c r="O80" s="45">
        <v>520509</v>
      </c>
      <c r="P80" s="45"/>
      <c r="Q80" s="37"/>
    </row>
    <row r="81" spans="1:17">
      <c r="A81" s="11"/>
      <c r="B81" s="43"/>
      <c r="C81" s="45"/>
      <c r="D81" s="45"/>
      <c r="E81" s="37"/>
      <c r="F81" s="37"/>
      <c r="G81" s="45"/>
      <c r="H81" s="45"/>
      <c r="I81" s="37"/>
      <c r="J81" s="37"/>
      <c r="K81" s="45"/>
      <c r="L81" s="45"/>
      <c r="M81" s="37"/>
      <c r="N81" s="37"/>
      <c r="O81" s="45"/>
      <c r="P81" s="45"/>
      <c r="Q81" s="37"/>
    </row>
    <row r="82" spans="1:17">
      <c r="A82" s="11"/>
      <c r="B82" s="39" t="s">
        <v>96</v>
      </c>
      <c r="C82" s="41">
        <v>554508</v>
      </c>
      <c r="D82" s="41"/>
      <c r="E82" s="32"/>
      <c r="F82" s="32"/>
      <c r="G82" s="41">
        <v>316724</v>
      </c>
      <c r="H82" s="41"/>
      <c r="I82" s="32"/>
      <c r="J82" s="32"/>
      <c r="K82" s="41">
        <v>40462</v>
      </c>
      <c r="L82" s="41"/>
      <c r="M82" s="32"/>
      <c r="N82" s="32"/>
      <c r="O82" s="41">
        <v>911694</v>
      </c>
      <c r="P82" s="41"/>
      <c r="Q82" s="32"/>
    </row>
    <row r="83" spans="1:17">
      <c r="A83" s="11"/>
      <c r="B83" s="39"/>
      <c r="C83" s="41"/>
      <c r="D83" s="41"/>
      <c r="E83" s="32"/>
      <c r="F83" s="32"/>
      <c r="G83" s="41"/>
      <c r="H83" s="41"/>
      <c r="I83" s="32"/>
      <c r="J83" s="32"/>
      <c r="K83" s="41"/>
      <c r="L83" s="41"/>
      <c r="M83" s="32"/>
      <c r="N83" s="32"/>
      <c r="O83" s="41"/>
      <c r="P83" s="41"/>
      <c r="Q83" s="32"/>
    </row>
    <row r="84" spans="1:17">
      <c r="A84" s="11"/>
      <c r="B84" s="43" t="s">
        <v>864</v>
      </c>
      <c r="C84" s="45">
        <v>26182</v>
      </c>
      <c r="D84" s="45"/>
      <c r="E84" s="37"/>
      <c r="F84" s="37"/>
      <c r="G84" s="45">
        <v>60933</v>
      </c>
      <c r="H84" s="45"/>
      <c r="I84" s="37"/>
      <c r="J84" s="37"/>
      <c r="K84" s="35">
        <v>380</v>
      </c>
      <c r="L84" s="35"/>
      <c r="M84" s="37"/>
      <c r="N84" s="37"/>
      <c r="O84" s="45">
        <v>87495</v>
      </c>
      <c r="P84" s="45"/>
      <c r="Q84" s="37"/>
    </row>
    <row r="85" spans="1:17" ht="15.75" thickBot="1">
      <c r="A85" s="11"/>
      <c r="B85" s="43"/>
      <c r="C85" s="82"/>
      <c r="D85" s="82"/>
      <c r="E85" s="83"/>
      <c r="F85" s="37"/>
      <c r="G85" s="82"/>
      <c r="H85" s="82"/>
      <c r="I85" s="83"/>
      <c r="J85" s="37"/>
      <c r="K85" s="107"/>
      <c r="L85" s="107"/>
      <c r="M85" s="83"/>
      <c r="N85" s="37"/>
      <c r="O85" s="82"/>
      <c r="P85" s="82"/>
      <c r="Q85" s="83"/>
    </row>
    <row r="86" spans="1:17">
      <c r="A86" s="11"/>
      <c r="B86" s="40" t="s">
        <v>102</v>
      </c>
      <c r="C86" s="59">
        <v>954109</v>
      </c>
      <c r="D86" s="59"/>
      <c r="E86" s="33"/>
      <c r="F86" s="32"/>
      <c r="G86" s="59">
        <v>825071</v>
      </c>
      <c r="H86" s="59"/>
      <c r="I86" s="33"/>
      <c r="J86" s="32"/>
      <c r="K86" s="59">
        <v>104411</v>
      </c>
      <c r="L86" s="59"/>
      <c r="M86" s="33"/>
      <c r="N86" s="32"/>
      <c r="O86" s="59">
        <v>1883591</v>
      </c>
      <c r="P86" s="59"/>
      <c r="Q86" s="33"/>
    </row>
    <row r="87" spans="1:17" ht="15.75" thickBot="1">
      <c r="A87" s="11"/>
      <c r="B87" s="40"/>
      <c r="C87" s="60"/>
      <c r="D87" s="60"/>
      <c r="E87" s="61"/>
      <c r="F87" s="32"/>
      <c r="G87" s="60"/>
      <c r="H87" s="60"/>
      <c r="I87" s="61"/>
      <c r="J87" s="32"/>
      <c r="K87" s="60"/>
      <c r="L87" s="60"/>
      <c r="M87" s="61"/>
      <c r="N87" s="32"/>
      <c r="O87" s="60"/>
      <c r="P87" s="60"/>
      <c r="Q87" s="61"/>
    </row>
    <row r="88" spans="1:17">
      <c r="A88" s="11"/>
      <c r="B88" s="80" t="s">
        <v>103</v>
      </c>
      <c r="C88" s="36"/>
      <c r="D88" s="36"/>
      <c r="E88" s="38"/>
      <c r="F88" s="37"/>
      <c r="G88" s="36"/>
      <c r="H88" s="36"/>
      <c r="I88" s="38"/>
      <c r="J88" s="37"/>
      <c r="K88" s="36"/>
      <c r="L88" s="36"/>
      <c r="M88" s="38"/>
      <c r="N88" s="37"/>
      <c r="O88" s="36"/>
      <c r="P88" s="36"/>
      <c r="Q88" s="38"/>
    </row>
    <row r="89" spans="1:17">
      <c r="A89" s="11"/>
      <c r="B89" s="80"/>
      <c r="C89" s="35"/>
      <c r="D89" s="35"/>
      <c r="E89" s="37"/>
      <c r="F89" s="37"/>
      <c r="G89" s="35"/>
      <c r="H89" s="35"/>
      <c r="I89" s="37"/>
      <c r="J89" s="37"/>
      <c r="K89" s="35"/>
      <c r="L89" s="35"/>
      <c r="M89" s="37"/>
      <c r="N89" s="37"/>
      <c r="O89" s="35"/>
      <c r="P89" s="35"/>
      <c r="Q89" s="37"/>
    </row>
    <row r="90" spans="1:17">
      <c r="A90" s="11"/>
      <c r="B90" s="39" t="s">
        <v>865</v>
      </c>
      <c r="C90" s="41">
        <v>700694</v>
      </c>
      <c r="D90" s="41"/>
      <c r="E90" s="32"/>
      <c r="F90" s="32"/>
      <c r="G90" s="41">
        <v>151397</v>
      </c>
      <c r="H90" s="41"/>
      <c r="I90" s="32"/>
      <c r="J90" s="32"/>
      <c r="K90" s="41">
        <v>78976</v>
      </c>
      <c r="L90" s="41"/>
      <c r="M90" s="32"/>
      <c r="N90" s="32"/>
      <c r="O90" s="41">
        <v>931067</v>
      </c>
      <c r="P90" s="41"/>
      <c r="Q90" s="32"/>
    </row>
    <row r="91" spans="1:17">
      <c r="A91" s="11"/>
      <c r="B91" s="39"/>
      <c r="C91" s="41"/>
      <c r="D91" s="41"/>
      <c r="E91" s="32"/>
      <c r="F91" s="32"/>
      <c r="G91" s="41"/>
      <c r="H91" s="41"/>
      <c r="I91" s="32"/>
      <c r="J91" s="32"/>
      <c r="K91" s="41"/>
      <c r="L91" s="41"/>
      <c r="M91" s="32"/>
      <c r="N91" s="32"/>
      <c r="O91" s="41"/>
      <c r="P91" s="41"/>
      <c r="Q91" s="32"/>
    </row>
    <row r="92" spans="1:17">
      <c r="A92" s="11"/>
      <c r="B92" s="43" t="s">
        <v>866</v>
      </c>
      <c r="C92" s="45">
        <v>123892</v>
      </c>
      <c r="D92" s="45"/>
      <c r="E92" s="37"/>
      <c r="F92" s="37"/>
      <c r="G92" s="45">
        <v>433529</v>
      </c>
      <c r="H92" s="45"/>
      <c r="I92" s="37"/>
      <c r="J92" s="37"/>
      <c r="K92" s="45">
        <v>44574</v>
      </c>
      <c r="L92" s="45"/>
      <c r="M92" s="37"/>
      <c r="N92" s="37"/>
      <c r="O92" s="45">
        <v>601995</v>
      </c>
      <c r="P92" s="45"/>
      <c r="Q92" s="37"/>
    </row>
    <row r="93" spans="1:17" ht="15.75" thickBot="1">
      <c r="A93" s="11"/>
      <c r="B93" s="43"/>
      <c r="C93" s="82"/>
      <c r="D93" s="82"/>
      <c r="E93" s="83"/>
      <c r="F93" s="37"/>
      <c r="G93" s="82"/>
      <c r="H93" s="82"/>
      <c r="I93" s="83"/>
      <c r="J93" s="37"/>
      <c r="K93" s="82"/>
      <c r="L93" s="82"/>
      <c r="M93" s="83"/>
      <c r="N93" s="37"/>
      <c r="O93" s="82"/>
      <c r="P93" s="82"/>
      <c r="Q93" s="83"/>
    </row>
    <row r="94" spans="1:17">
      <c r="A94" s="11"/>
      <c r="B94" s="40" t="s">
        <v>113</v>
      </c>
      <c r="C94" s="59">
        <v>824586</v>
      </c>
      <c r="D94" s="59"/>
      <c r="E94" s="33"/>
      <c r="F94" s="32"/>
      <c r="G94" s="59">
        <v>584926</v>
      </c>
      <c r="H94" s="59"/>
      <c r="I94" s="33"/>
      <c r="J94" s="32"/>
      <c r="K94" s="59">
        <v>123550</v>
      </c>
      <c r="L94" s="59"/>
      <c r="M94" s="33"/>
      <c r="N94" s="32"/>
      <c r="O94" s="59">
        <v>1533062</v>
      </c>
      <c r="P94" s="59"/>
      <c r="Q94" s="33"/>
    </row>
    <row r="95" spans="1:17" ht="15.75" thickBot="1">
      <c r="A95" s="11"/>
      <c r="B95" s="40"/>
      <c r="C95" s="60"/>
      <c r="D95" s="60"/>
      <c r="E95" s="61"/>
      <c r="F95" s="32"/>
      <c r="G95" s="60"/>
      <c r="H95" s="60"/>
      <c r="I95" s="61"/>
      <c r="J95" s="32"/>
      <c r="K95" s="60"/>
      <c r="L95" s="60"/>
      <c r="M95" s="61"/>
      <c r="N95" s="32"/>
      <c r="O95" s="60"/>
      <c r="P95" s="60"/>
      <c r="Q95" s="61"/>
    </row>
    <row r="96" spans="1:17">
      <c r="A96" s="11"/>
      <c r="B96" s="80" t="s">
        <v>867</v>
      </c>
      <c r="C96" s="81">
        <v>129523</v>
      </c>
      <c r="D96" s="81"/>
      <c r="E96" s="38"/>
      <c r="F96" s="37"/>
      <c r="G96" s="81">
        <v>240145</v>
      </c>
      <c r="H96" s="81"/>
      <c r="I96" s="38"/>
      <c r="J96" s="37"/>
      <c r="K96" s="36" t="s">
        <v>878</v>
      </c>
      <c r="L96" s="36"/>
      <c r="M96" s="94" t="s">
        <v>210</v>
      </c>
      <c r="N96" s="37"/>
      <c r="O96" s="81">
        <v>350529</v>
      </c>
      <c r="P96" s="81"/>
      <c r="Q96" s="38"/>
    </row>
    <row r="97" spans="1:17">
      <c r="A97" s="11"/>
      <c r="B97" s="80"/>
      <c r="C97" s="96"/>
      <c r="D97" s="96"/>
      <c r="E97" s="97"/>
      <c r="F97" s="37"/>
      <c r="G97" s="96"/>
      <c r="H97" s="96"/>
      <c r="I97" s="97"/>
      <c r="J97" s="37"/>
      <c r="K97" s="98"/>
      <c r="L97" s="98"/>
      <c r="M97" s="95"/>
      <c r="N97" s="37"/>
      <c r="O97" s="96"/>
      <c r="P97" s="96"/>
      <c r="Q97" s="97"/>
    </row>
    <row r="98" spans="1:17">
      <c r="A98" s="11"/>
      <c r="B98" s="40" t="s">
        <v>869</v>
      </c>
      <c r="C98" s="41">
        <v>44516</v>
      </c>
      <c r="D98" s="41"/>
      <c r="E98" s="32"/>
      <c r="F98" s="32"/>
      <c r="G98" s="41">
        <v>82271</v>
      </c>
      <c r="H98" s="41"/>
      <c r="I98" s="32"/>
      <c r="J98" s="32"/>
      <c r="K98" s="42" t="s">
        <v>879</v>
      </c>
      <c r="L98" s="42"/>
      <c r="M98" s="40" t="s">
        <v>210</v>
      </c>
      <c r="N98" s="32"/>
      <c r="O98" s="41">
        <v>120324</v>
      </c>
      <c r="P98" s="41"/>
      <c r="Q98" s="32"/>
    </row>
    <row r="99" spans="1:17" ht="15.75" thickBot="1">
      <c r="A99" s="11"/>
      <c r="B99" s="40"/>
      <c r="C99" s="60"/>
      <c r="D99" s="60"/>
      <c r="E99" s="61"/>
      <c r="F99" s="32"/>
      <c r="G99" s="60"/>
      <c r="H99" s="60"/>
      <c r="I99" s="61"/>
      <c r="J99" s="32"/>
      <c r="K99" s="100"/>
      <c r="L99" s="100"/>
      <c r="M99" s="120"/>
      <c r="N99" s="32"/>
      <c r="O99" s="60"/>
      <c r="P99" s="60"/>
      <c r="Q99" s="61"/>
    </row>
    <row r="100" spans="1:17">
      <c r="A100" s="11"/>
      <c r="B100" s="80" t="s">
        <v>571</v>
      </c>
      <c r="C100" s="94" t="s">
        <v>208</v>
      </c>
      <c r="D100" s="81">
        <v>85007</v>
      </c>
      <c r="E100" s="38"/>
      <c r="F100" s="37"/>
      <c r="G100" s="94" t="s">
        <v>208</v>
      </c>
      <c r="H100" s="81">
        <v>157874</v>
      </c>
      <c r="I100" s="38"/>
      <c r="J100" s="37"/>
      <c r="K100" s="94" t="s">
        <v>208</v>
      </c>
      <c r="L100" s="36" t="s">
        <v>880</v>
      </c>
      <c r="M100" s="94" t="s">
        <v>210</v>
      </c>
      <c r="N100" s="37"/>
      <c r="O100" s="94" t="s">
        <v>208</v>
      </c>
      <c r="P100" s="81">
        <v>230205</v>
      </c>
      <c r="Q100" s="38"/>
    </row>
    <row r="101" spans="1:17" ht="15.75" thickBot="1">
      <c r="A101" s="11"/>
      <c r="B101" s="80"/>
      <c r="C101" s="101"/>
      <c r="D101" s="102"/>
      <c r="E101" s="103"/>
      <c r="F101" s="37"/>
      <c r="G101" s="101"/>
      <c r="H101" s="102"/>
      <c r="I101" s="103"/>
      <c r="J101" s="37"/>
      <c r="K101" s="101"/>
      <c r="L101" s="104"/>
      <c r="M101" s="101"/>
      <c r="N101" s="37"/>
      <c r="O101" s="101"/>
      <c r="P101" s="102"/>
      <c r="Q101" s="103"/>
    </row>
    <row r="102" spans="1:17" ht="15.75" thickTop="1">
      <c r="A102" s="11"/>
      <c r="B102" s="72"/>
      <c r="C102" s="72"/>
      <c r="D102" s="72"/>
      <c r="E102" s="72"/>
      <c r="F102" s="72"/>
      <c r="G102" s="72"/>
      <c r="H102" s="72"/>
      <c r="I102" s="72"/>
      <c r="J102" s="72"/>
      <c r="K102" s="72"/>
      <c r="L102" s="72"/>
      <c r="M102" s="72"/>
      <c r="N102" s="72"/>
      <c r="O102" s="72"/>
      <c r="P102" s="72"/>
      <c r="Q102" s="72"/>
    </row>
    <row r="103" spans="1:17">
      <c r="A103" s="11"/>
      <c r="B103" s="27"/>
      <c r="C103" s="27"/>
      <c r="D103" s="27"/>
      <c r="E103" s="27"/>
      <c r="F103" s="27"/>
      <c r="G103" s="27"/>
      <c r="H103" s="27"/>
      <c r="I103" s="27"/>
      <c r="J103" s="27"/>
      <c r="K103" s="27"/>
      <c r="L103" s="27"/>
      <c r="M103" s="27"/>
      <c r="N103" s="27"/>
      <c r="O103" s="27"/>
      <c r="P103" s="27"/>
      <c r="Q103" s="27"/>
    </row>
    <row r="104" spans="1:17">
      <c r="A104" s="11"/>
      <c r="B104" s="13"/>
      <c r="C104" s="13"/>
      <c r="D104" s="13"/>
      <c r="E104" s="13"/>
      <c r="F104" s="13"/>
      <c r="G104" s="13"/>
      <c r="H104" s="13"/>
      <c r="I104" s="13"/>
      <c r="J104" s="13"/>
      <c r="K104" s="13"/>
      <c r="L104" s="13"/>
      <c r="M104" s="13"/>
      <c r="N104" s="13"/>
      <c r="O104" s="13"/>
      <c r="P104" s="13"/>
      <c r="Q104" s="13"/>
    </row>
    <row r="105" spans="1:17" ht="15.75" thickBot="1">
      <c r="A105" s="11"/>
      <c r="B105" s="20"/>
      <c r="C105" s="28" t="s">
        <v>202</v>
      </c>
      <c r="D105" s="28"/>
      <c r="E105" s="28"/>
      <c r="F105" s="28"/>
      <c r="G105" s="28"/>
      <c r="H105" s="28"/>
      <c r="I105" s="28"/>
      <c r="J105" s="28"/>
      <c r="K105" s="28"/>
      <c r="L105" s="28"/>
      <c r="M105" s="28"/>
      <c r="N105" s="28"/>
      <c r="O105" s="28"/>
      <c r="P105" s="28"/>
      <c r="Q105" s="28"/>
    </row>
    <row r="106" spans="1:17">
      <c r="A106" s="11"/>
      <c r="B106" s="20"/>
      <c r="C106" s="31" t="s">
        <v>859</v>
      </c>
      <c r="D106" s="31"/>
      <c r="E106" s="31"/>
      <c r="F106" s="49"/>
      <c r="G106" s="31" t="s">
        <v>860</v>
      </c>
      <c r="H106" s="31"/>
      <c r="I106" s="31"/>
      <c r="J106" s="49"/>
      <c r="K106" s="31"/>
      <c r="L106" s="31"/>
      <c r="M106" s="31"/>
      <c r="N106" s="49"/>
      <c r="O106" s="31"/>
      <c r="P106" s="31"/>
      <c r="Q106" s="31"/>
    </row>
    <row r="107" spans="1:17" ht="15.75" thickBot="1">
      <c r="A107" s="11"/>
      <c r="B107" s="20"/>
      <c r="C107" s="28" t="s">
        <v>861</v>
      </c>
      <c r="D107" s="28"/>
      <c r="E107" s="28"/>
      <c r="F107" s="14"/>
      <c r="G107" s="28" t="s">
        <v>862</v>
      </c>
      <c r="H107" s="28"/>
      <c r="I107" s="28"/>
      <c r="J107" s="14"/>
      <c r="K107" s="28" t="s">
        <v>855</v>
      </c>
      <c r="L107" s="28"/>
      <c r="M107" s="28"/>
      <c r="N107" s="14"/>
      <c r="O107" s="28" t="s">
        <v>134</v>
      </c>
      <c r="P107" s="28"/>
      <c r="Q107" s="28"/>
    </row>
    <row r="108" spans="1:17">
      <c r="A108" s="11"/>
      <c r="B108" s="80" t="s">
        <v>863</v>
      </c>
      <c r="C108" s="36"/>
      <c r="D108" s="36"/>
      <c r="E108" s="38"/>
      <c r="F108" s="37"/>
      <c r="G108" s="36"/>
      <c r="H108" s="36"/>
      <c r="I108" s="38"/>
      <c r="J108" s="37"/>
      <c r="K108" s="36"/>
      <c r="L108" s="36"/>
      <c r="M108" s="38"/>
      <c r="N108" s="37"/>
      <c r="O108" s="36"/>
      <c r="P108" s="36"/>
      <c r="Q108" s="38"/>
    </row>
    <row r="109" spans="1:17">
      <c r="A109" s="11"/>
      <c r="B109" s="80"/>
      <c r="C109" s="35"/>
      <c r="D109" s="35"/>
      <c r="E109" s="37"/>
      <c r="F109" s="37"/>
      <c r="G109" s="35"/>
      <c r="H109" s="35"/>
      <c r="I109" s="37"/>
      <c r="J109" s="37"/>
      <c r="K109" s="35"/>
      <c r="L109" s="35"/>
      <c r="M109" s="37"/>
      <c r="N109" s="37"/>
      <c r="O109" s="35"/>
      <c r="P109" s="35"/>
      <c r="Q109" s="37"/>
    </row>
    <row r="110" spans="1:17">
      <c r="A110" s="11"/>
      <c r="B110" s="39" t="s">
        <v>93</v>
      </c>
      <c r="C110" s="40" t="s">
        <v>208</v>
      </c>
      <c r="D110" s="41">
        <v>303073</v>
      </c>
      <c r="E110" s="32"/>
      <c r="F110" s="32"/>
      <c r="G110" s="40" t="s">
        <v>208</v>
      </c>
      <c r="H110" s="41">
        <v>2669</v>
      </c>
      <c r="I110" s="32"/>
      <c r="J110" s="32"/>
      <c r="K110" s="40" t="s">
        <v>208</v>
      </c>
      <c r="L110" s="41">
        <v>76338</v>
      </c>
      <c r="M110" s="32"/>
      <c r="N110" s="32"/>
      <c r="O110" s="40" t="s">
        <v>208</v>
      </c>
      <c r="P110" s="41">
        <v>382080</v>
      </c>
      <c r="Q110" s="32"/>
    </row>
    <row r="111" spans="1:17">
      <c r="A111" s="11"/>
      <c r="B111" s="39"/>
      <c r="C111" s="40"/>
      <c r="D111" s="41"/>
      <c r="E111" s="32"/>
      <c r="F111" s="32"/>
      <c r="G111" s="40"/>
      <c r="H111" s="41"/>
      <c r="I111" s="32"/>
      <c r="J111" s="32"/>
      <c r="K111" s="40"/>
      <c r="L111" s="41"/>
      <c r="M111" s="32"/>
      <c r="N111" s="32"/>
      <c r="O111" s="40"/>
      <c r="P111" s="41"/>
      <c r="Q111" s="32"/>
    </row>
    <row r="112" spans="1:17">
      <c r="A112" s="11"/>
      <c r="B112" s="43" t="s">
        <v>94</v>
      </c>
      <c r="C112" s="45">
        <v>67393</v>
      </c>
      <c r="D112" s="45"/>
      <c r="E112" s="37"/>
      <c r="F112" s="37"/>
      <c r="G112" s="45">
        <v>382809</v>
      </c>
      <c r="H112" s="45"/>
      <c r="I112" s="37"/>
      <c r="J112" s="37"/>
      <c r="K112" s="45">
        <v>3394</v>
      </c>
      <c r="L112" s="45"/>
      <c r="M112" s="37"/>
      <c r="N112" s="37"/>
      <c r="O112" s="45">
        <v>453596</v>
      </c>
      <c r="P112" s="45"/>
      <c r="Q112" s="37"/>
    </row>
    <row r="113" spans="1:17">
      <c r="A113" s="11"/>
      <c r="B113" s="43"/>
      <c r="C113" s="45"/>
      <c r="D113" s="45"/>
      <c r="E113" s="37"/>
      <c r="F113" s="37"/>
      <c r="G113" s="45"/>
      <c r="H113" s="45"/>
      <c r="I113" s="37"/>
      <c r="J113" s="37"/>
      <c r="K113" s="45"/>
      <c r="L113" s="45"/>
      <c r="M113" s="37"/>
      <c r="N113" s="37"/>
      <c r="O113" s="45"/>
      <c r="P113" s="45"/>
      <c r="Q113" s="37"/>
    </row>
    <row r="114" spans="1:17">
      <c r="A114" s="11"/>
      <c r="B114" s="39" t="s">
        <v>95</v>
      </c>
      <c r="C114" s="41">
        <v>7355</v>
      </c>
      <c r="D114" s="41"/>
      <c r="E114" s="32"/>
      <c r="F114" s="32"/>
      <c r="G114" s="42" t="s">
        <v>214</v>
      </c>
      <c r="H114" s="42"/>
      <c r="I114" s="32"/>
      <c r="J114" s="32"/>
      <c r="K114" s="42" t="s">
        <v>214</v>
      </c>
      <c r="L114" s="42"/>
      <c r="M114" s="32"/>
      <c r="N114" s="32"/>
      <c r="O114" s="41">
        <v>7355</v>
      </c>
      <c r="P114" s="41"/>
      <c r="Q114" s="32"/>
    </row>
    <row r="115" spans="1:17">
      <c r="A115" s="11"/>
      <c r="B115" s="39"/>
      <c r="C115" s="41"/>
      <c r="D115" s="41"/>
      <c r="E115" s="32"/>
      <c r="F115" s="32"/>
      <c r="G115" s="42"/>
      <c r="H115" s="42"/>
      <c r="I115" s="32"/>
      <c r="J115" s="32"/>
      <c r="K115" s="42"/>
      <c r="L115" s="42"/>
      <c r="M115" s="32"/>
      <c r="N115" s="32"/>
      <c r="O115" s="41"/>
      <c r="P115" s="41"/>
      <c r="Q115" s="32"/>
    </row>
    <row r="116" spans="1:17">
      <c r="A116" s="11"/>
      <c r="B116" s="43" t="s">
        <v>96</v>
      </c>
      <c r="C116" s="45">
        <v>551167</v>
      </c>
      <c r="D116" s="45"/>
      <c r="E116" s="37"/>
      <c r="F116" s="37"/>
      <c r="G116" s="45">
        <v>320179</v>
      </c>
      <c r="H116" s="45"/>
      <c r="I116" s="37"/>
      <c r="J116" s="37"/>
      <c r="K116" s="45">
        <v>37660</v>
      </c>
      <c r="L116" s="45"/>
      <c r="M116" s="37"/>
      <c r="N116" s="37"/>
      <c r="O116" s="45">
        <v>909006</v>
      </c>
      <c r="P116" s="45"/>
      <c r="Q116" s="37"/>
    </row>
    <row r="117" spans="1:17">
      <c r="A117" s="11"/>
      <c r="B117" s="43"/>
      <c r="C117" s="45"/>
      <c r="D117" s="45"/>
      <c r="E117" s="37"/>
      <c r="F117" s="37"/>
      <c r="G117" s="45"/>
      <c r="H117" s="45"/>
      <c r="I117" s="37"/>
      <c r="J117" s="37"/>
      <c r="K117" s="45"/>
      <c r="L117" s="45"/>
      <c r="M117" s="37"/>
      <c r="N117" s="37"/>
      <c r="O117" s="45"/>
      <c r="P117" s="45"/>
      <c r="Q117" s="37"/>
    </row>
    <row r="118" spans="1:17">
      <c r="A118" s="11"/>
      <c r="B118" s="39" t="s">
        <v>864</v>
      </c>
      <c r="C118" s="41">
        <v>3957</v>
      </c>
      <c r="D118" s="41"/>
      <c r="E118" s="32"/>
      <c r="F118" s="32"/>
      <c r="G118" s="42" t="s">
        <v>881</v>
      </c>
      <c r="H118" s="42"/>
      <c r="I118" s="40" t="s">
        <v>210</v>
      </c>
      <c r="J118" s="32"/>
      <c r="K118" s="42">
        <v>13</v>
      </c>
      <c r="L118" s="42"/>
      <c r="M118" s="32"/>
      <c r="N118" s="32"/>
      <c r="O118" s="42" t="s">
        <v>882</v>
      </c>
      <c r="P118" s="42"/>
      <c r="Q118" s="40" t="s">
        <v>210</v>
      </c>
    </row>
    <row r="119" spans="1:17" ht="15.75" thickBot="1">
      <c r="A119" s="11"/>
      <c r="B119" s="39"/>
      <c r="C119" s="60"/>
      <c r="D119" s="60"/>
      <c r="E119" s="61"/>
      <c r="F119" s="32"/>
      <c r="G119" s="100"/>
      <c r="H119" s="100"/>
      <c r="I119" s="120"/>
      <c r="J119" s="32"/>
      <c r="K119" s="100"/>
      <c r="L119" s="100"/>
      <c r="M119" s="61"/>
      <c r="N119" s="32"/>
      <c r="O119" s="100"/>
      <c r="P119" s="100"/>
      <c r="Q119" s="120"/>
    </row>
    <row r="120" spans="1:17">
      <c r="A120" s="11"/>
      <c r="B120" s="80" t="s">
        <v>102</v>
      </c>
      <c r="C120" s="81">
        <v>932945</v>
      </c>
      <c r="D120" s="81"/>
      <c r="E120" s="38"/>
      <c r="F120" s="37"/>
      <c r="G120" s="81">
        <v>636292</v>
      </c>
      <c r="H120" s="81"/>
      <c r="I120" s="38"/>
      <c r="J120" s="37"/>
      <c r="K120" s="81">
        <v>117405</v>
      </c>
      <c r="L120" s="81"/>
      <c r="M120" s="38"/>
      <c r="N120" s="37"/>
      <c r="O120" s="81">
        <v>1686642</v>
      </c>
      <c r="P120" s="81"/>
      <c r="Q120" s="38"/>
    </row>
    <row r="121" spans="1:17" ht="15.75" thickBot="1">
      <c r="A121" s="11"/>
      <c r="B121" s="80"/>
      <c r="C121" s="82"/>
      <c r="D121" s="82"/>
      <c r="E121" s="83"/>
      <c r="F121" s="37"/>
      <c r="G121" s="82"/>
      <c r="H121" s="82"/>
      <c r="I121" s="83"/>
      <c r="J121" s="37"/>
      <c r="K121" s="82"/>
      <c r="L121" s="82"/>
      <c r="M121" s="83"/>
      <c r="N121" s="37"/>
      <c r="O121" s="82"/>
      <c r="P121" s="82"/>
      <c r="Q121" s="83"/>
    </row>
    <row r="122" spans="1:17">
      <c r="A122" s="11"/>
      <c r="B122" s="40" t="s">
        <v>103</v>
      </c>
      <c r="C122" s="84"/>
      <c r="D122" s="84"/>
      <c r="E122" s="33"/>
      <c r="F122" s="32"/>
      <c r="G122" s="84"/>
      <c r="H122" s="84"/>
      <c r="I122" s="33"/>
      <c r="J122" s="32"/>
      <c r="K122" s="84"/>
      <c r="L122" s="84"/>
      <c r="M122" s="33"/>
      <c r="N122" s="32"/>
      <c r="O122" s="84"/>
      <c r="P122" s="84"/>
      <c r="Q122" s="33"/>
    </row>
    <row r="123" spans="1:17">
      <c r="A123" s="11"/>
      <c r="B123" s="40"/>
      <c r="C123" s="42"/>
      <c r="D123" s="42"/>
      <c r="E123" s="32"/>
      <c r="F123" s="32"/>
      <c r="G123" s="42"/>
      <c r="H123" s="42"/>
      <c r="I123" s="32"/>
      <c r="J123" s="32"/>
      <c r="K123" s="42"/>
      <c r="L123" s="42"/>
      <c r="M123" s="32"/>
      <c r="N123" s="32"/>
      <c r="O123" s="42"/>
      <c r="P123" s="42"/>
      <c r="Q123" s="32"/>
    </row>
    <row r="124" spans="1:17">
      <c r="A124" s="11"/>
      <c r="B124" s="43" t="s">
        <v>865</v>
      </c>
      <c r="C124" s="45">
        <v>715691</v>
      </c>
      <c r="D124" s="45"/>
      <c r="E124" s="37"/>
      <c r="F124" s="37"/>
      <c r="G124" s="45">
        <v>146562</v>
      </c>
      <c r="H124" s="45"/>
      <c r="I124" s="37"/>
      <c r="J124" s="37"/>
      <c r="K124" s="45">
        <v>82076</v>
      </c>
      <c r="L124" s="45"/>
      <c r="M124" s="37"/>
      <c r="N124" s="37"/>
      <c r="O124" s="45">
        <v>944329</v>
      </c>
      <c r="P124" s="45"/>
      <c r="Q124" s="37"/>
    </row>
    <row r="125" spans="1:17">
      <c r="A125" s="11"/>
      <c r="B125" s="43"/>
      <c r="C125" s="45"/>
      <c r="D125" s="45"/>
      <c r="E125" s="37"/>
      <c r="F125" s="37"/>
      <c r="G125" s="45"/>
      <c r="H125" s="45"/>
      <c r="I125" s="37"/>
      <c r="J125" s="37"/>
      <c r="K125" s="45"/>
      <c r="L125" s="45"/>
      <c r="M125" s="37"/>
      <c r="N125" s="37"/>
      <c r="O125" s="45"/>
      <c r="P125" s="45"/>
      <c r="Q125" s="37"/>
    </row>
    <row r="126" spans="1:17">
      <c r="A126" s="11"/>
      <c r="B126" s="39" t="s">
        <v>866</v>
      </c>
      <c r="C126" s="41">
        <v>107178</v>
      </c>
      <c r="D126" s="41"/>
      <c r="E126" s="32"/>
      <c r="F126" s="32"/>
      <c r="G126" s="41">
        <v>385039</v>
      </c>
      <c r="H126" s="41"/>
      <c r="I126" s="32"/>
      <c r="J126" s="32"/>
      <c r="K126" s="41">
        <v>48184</v>
      </c>
      <c r="L126" s="41"/>
      <c r="M126" s="32"/>
      <c r="N126" s="32"/>
      <c r="O126" s="41">
        <v>540401</v>
      </c>
      <c r="P126" s="41"/>
      <c r="Q126" s="32"/>
    </row>
    <row r="127" spans="1:17" ht="15.75" thickBot="1">
      <c r="A127" s="11"/>
      <c r="B127" s="39"/>
      <c r="C127" s="60"/>
      <c r="D127" s="60"/>
      <c r="E127" s="61"/>
      <c r="F127" s="32"/>
      <c r="G127" s="60"/>
      <c r="H127" s="60"/>
      <c r="I127" s="61"/>
      <c r="J127" s="32"/>
      <c r="K127" s="60"/>
      <c r="L127" s="60"/>
      <c r="M127" s="61"/>
      <c r="N127" s="32"/>
      <c r="O127" s="60"/>
      <c r="P127" s="60"/>
      <c r="Q127" s="61"/>
    </row>
    <row r="128" spans="1:17">
      <c r="A128" s="11"/>
      <c r="B128" s="80" t="s">
        <v>113</v>
      </c>
      <c r="C128" s="81">
        <v>822869</v>
      </c>
      <c r="D128" s="81"/>
      <c r="E128" s="38"/>
      <c r="F128" s="37"/>
      <c r="G128" s="81">
        <v>531601</v>
      </c>
      <c r="H128" s="81"/>
      <c r="I128" s="38"/>
      <c r="J128" s="37"/>
      <c r="K128" s="81">
        <v>130260</v>
      </c>
      <c r="L128" s="81"/>
      <c r="M128" s="38"/>
      <c r="N128" s="37"/>
      <c r="O128" s="81">
        <v>1484730</v>
      </c>
      <c r="P128" s="81"/>
      <c r="Q128" s="38"/>
    </row>
    <row r="129" spans="1:17" ht="15.75" thickBot="1">
      <c r="A129" s="11"/>
      <c r="B129" s="80"/>
      <c r="C129" s="82"/>
      <c r="D129" s="82"/>
      <c r="E129" s="83"/>
      <c r="F129" s="37"/>
      <c r="G129" s="82"/>
      <c r="H129" s="82"/>
      <c r="I129" s="83"/>
      <c r="J129" s="37"/>
      <c r="K129" s="82"/>
      <c r="L129" s="82"/>
      <c r="M129" s="83"/>
      <c r="N129" s="37"/>
      <c r="O129" s="82"/>
      <c r="P129" s="82"/>
      <c r="Q129" s="83"/>
    </row>
    <row r="130" spans="1:17">
      <c r="A130" s="11"/>
      <c r="B130" s="40" t="s">
        <v>867</v>
      </c>
      <c r="C130" s="59">
        <v>110076</v>
      </c>
      <c r="D130" s="59"/>
      <c r="E130" s="33"/>
      <c r="F130" s="32"/>
      <c r="G130" s="59">
        <v>104691</v>
      </c>
      <c r="H130" s="59"/>
      <c r="I130" s="33"/>
      <c r="J130" s="32"/>
      <c r="K130" s="84" t="s">
        <v>883</v>
      </c>
      <c r="L130" s="84"/>
      <c r="M130" s="85" t="s">
        <v>210</v>
      </c>
      <c r="N130" s="32"/>
      <c r="O130" s="59">
        <v>201912</v>
      </c>
      <c r="P130" s="59"/>
      <c r="Q130" s="33"/>
    </row>
    <row r="131" spans="1:17">
      <c r="A131" s="11"/>
      <c r="B131" s="40"/>
      <c r="C131" s="41"/>
      <c r="D131" s="41"/>
      <c r="E131" s="32"/>
      <c r="F131" s="32"/>
      <c r="G131" s="41"/>
      <c r="H131" s="41"/>
      <c r="I131" s="32"/>
      <c r="J131" s="32"/>
      <c r="K131" s="42"/>
      <c r="L131" s="42"/>
      <c r="M131" s="40"/>
      <c r="N131" s="32"/>
      <c r="O131" s="41"/>
      <c r="P131" s="41"/>
      <c r="Q131" s="32"/>
    </row>
    <row r="132" spans="1:17">
      <c r="A132" s="11"/>
      <c r="B132" s="80" t="s">
        <v>869</v>
      </c>
      <c r="C132" s="45">
        <v>38349</v>
      </c>
      <c r="D132" s="45"/>
      <c r="E132" s="37"/>
      <c r="F132" s="37"/>
      <c r="G132" s="45">
        <v>33509</v>
      </c>
      <c r="H132" s="45"/>
      <c r="I132" s="37"/>
      <c r="J132" s="37"/>
      <c r="K132" s="35" t="s">
        <v>884</v>
      </c>
      <c r="L132" s="35"/>
      <c r="M132" s="80" t="s">
        <v>210</v>
      </c>
      <c r="N132" s="37"/>
      <c r="O132" s="45">
        <v>67159</v>
      </c>
      <c r="P132" s="45"/>
      <c r="Q132" s="37"/>
    </row>
    <row r="133" spans="1:17" ht="15.75" thickBot="1">
      <c r="A133" s="11"/>
      <c r="B133" s="80"/>
      <c r="C133" s="82"/>
      <c r="D133" s="82"/>
      <c r="E133" s="83"/>
      <c r="F133" s="37"/>
      <c r="G133" s="82"/>
      <c r="H133" s="82"/>
      <c r="I133" s="83"/>
      <c r="J133" s="37"/>
      <c r="K133" s="107"/>
      <c r="L133" s="107"/>
      <c r="M133" s="109"/>
      <c r="N133" s="37"/>
      <c r="O133" s="82"/>
      <c r="P133" s="82"/>
      <c r="Q133" s="83"/>
    </row>
    <row r="134" spans="1:17">
      <c r="A134" s="11"/>
      <c r="B134" s="40" t="s">
        <v>571</v>
      </c>
      <c r="C134" s="85" t="s">
        <v>208</v>
      </c>
      <c r="D134" s="59">
        <v>71727</v>
      </c>
      <c r="E134" s="33"/>
      <c r="F134" s="32"/>
      <c r="G134" s="85" t="s">
        <v>208</v>
      </c>
      <c r="H134" s="59">
        <v>71182</v>
      </c>
      <c r="I134" s="33"/>
      <c r="J134" s="32"/>
      <c r="K134" s="85" t="s">
        <v>208</v>
      </c>
      <c r="L134" s="84" t="s">
        <v>885</v>
      </c>
      <c r="M134" s="85" t="s">
        <v>210</v>
      </c>
      <c r="N134" s="32"/>
      <c r="O134" s="85" t="s">
        <v>208</v>
      </c>
      <c r="P134" s="59">
        <v>134753</v>
      </c>
      <c r="Q134" s="33"/>
    </row>
    <row r="135" spans="1:17" ht="15.75" thickBot="1">
      <c r="A135" s="11"/>
      <c r="B135" s="40"/>
      <c r="C135" s="86"/>
      <c r="D135" s="68"/>
      <c r="E135" s="69"/>
      <c r="F135" s="32"/>
      <c r="G135" s="86"/>
      <c r="H135" s="68"/>
      <c r="I135" s="69"/>
      <c r="J135" s="32"/>
      <c r="K135" s="86"/>
      <c r="L135" s="87"/>
      <c r="M135" s="86"/>
      <c r="N135" s="32"/>
      <c r="O135" s="86"/>
      <c r="P135" s="68"/>
      <c r="Q135" s="69"/>
    </row>
    <row r="136" spans="1:17" ht="15.75" thickTop="1"/>
  </sheetData>
  <mergeCells count="719">
    <mergeCell ref="B5:Q5"/>
    <mergeCell ref="B6:Q6"/>
    <mergeCell ref="B38:Q38"/>
    <mergeCell ref="B70:Q70"/>
    <mergeCell ref="B102:Q102"/>
    <mergeCell ref="N134:N135"/>
    <mergeCell ref="O134:O135"/>
    <mergeCell ref="P134:P135"/>
    <mergeCell ref="Q134:Q135"/>
    <mergeCell ref="A1:A2"/>
    <mergeCell ref="B1:Q1"/>
    <mergeCell ref="B2:Q2"/>
    <mergeCell ref="B3:Q3"/>
    <mergeCell ref="A4:A135"/>
    <mergeCell ref="B4:Q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6:E106"/>
    <mergeCell ref="G106:I106"/>
    <mergeCell ref="K106:M106"/>
    <mergeCell ref="O106:Q106"/>
    <mergeCell ref="C107:E107"/>
    <mergeCell ref="G107:I107"/>
    <mergeCell ref="K107:M107"/>
    <mergeCell ref="O107:Q107"/>
    <mergeCell ref="N100:N101"/>
    <mergeCell ref="O100:O101"/>
    <mergeCell ref="P100:P101"/>
    <mergeCell ref="Q100:Q101"/>
    <mergeCell ref="B103:Q103"/>
    <mergeCell ref="C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C75:E75"/>
    <mergeCell ref="G75:I75"/>
    <mergeCell ref="K75:M75"/>
    <mergeCell ref="O75:Q75"/>
    <mergeCell ref="N68:N69"/>
    <mergeCell ref="O68:O69"/>
    <mergeCell ref="P68:P69"/>
    <mergeCell ref="Q68:Q69"/>
    <mergeCell ref="B71:Q71"/>
    <mergeCell ref="C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47</v>
      </c>
      <c r="B1" s="7" t="s">
        <v>1</v>
      </c>
      <c r="C1" s="7"/>
    </row>
    <row r="2" spans="1:3" ht="30">
      <c r="A2" s="1" t="s">
        <v>24</v>
      </c>
      <c r="B2" s="1" t="s">
        <v>2</v>
      </c>
      <c r="C2" s="1" t="s">
        <v>91</v>
      </c>
    </row>
    <row r="3" spans="1:3" ht="30">
      <c r="A3" s="2" t="s">
        <v>148</v>
      </c>
      <c r="B3" s="8">
        <v>517224</v>
      </c>
      <c r="C3" s="8">
        <v>466408</v>
      </c>
    </row>
    <row r="4" spans="1:3" ht="30">
      <c r="A4" s="3" t="s">
        <v>149</v>
      </c>
      <c r="B4" s="4" t="s">
        <v>4</v>
      </c>
      <c r="C4" s="4" t="s">
        <v>4</v>
      </c>
    </row>
    <row r="5" spans="1:3">
      <c r="A5" s="2" t="s">
        <v>150</v>
      </c>
      <c r="B5" s="6">
        <v>3540606</v>
      </c>
      <c r="C5" s="6">
        <v>3433511</v>
      </c>
    </row>
    <row r="6" spans="1:3">
      <c r="A6" s="3" t="s">
        <v>153</v>
      </c>
      <c r="B6" s="4" t="s">
        <v>4</v>
      </c>
      <c r="C6" s="4" t="s">
        <v>4</v>
      </c>
    </row>
    <row r="7" spans="1:3">
      <c r="A7" s="2" t="s">
        <v>150</v>
      </c>
      <c r="B7" s="6">
        <v>-1811311</v>
      </c>
      <c r="C7" s="6">
        <v>-2152210</v>
      </c>
    </row>
    <row r="8" spans="1:3" ht="30">
      <c r="A8" s="2" t="s">
        <v>164</v>
      </c>
      <c r="B8" s="6">
        <v>4263</v>
      </c>
      <c r="C8" s="6">
        <v>51832</v>
      </c>
    </row>
    <row r="9" spans="1:3" ht="45">
      <c r="A9" s="2" t="s">
        <v>165</v>
      </c>
      <c r="B9" s="6">
        <v>-5961</v>
      </c>
      <c r="C9" s="6">
        <v>-7388</v>
      </c>
    </row>
    <row r="10" spans="1:3" ht="30">
      <c r="A10" s="2" t="s">
        <v>169</v>
      </c>
      <c r="B10" s="6">
        <v>645219</v>
      </c>
      <c r="C10" s="6">
        <v>436337</v>
      </c>
    </row>
    <row r="11" spans="1:3">
      <c r="A11" s="2" t="s">
        <v>948</v>
      </c>
      <c r="B11" s="4" t="s">
        <v>4</v>
      </c>
      <c r="C11" s="4" t="s">
        <v>4</v>
      </c>
    </row>
    <row r="12" spans="1:3" ht="30">
      <c r="A12" s="2" t="s">
        <v>148</v>
      </c>
      <c r="B12" s="4" t="s">
        <v>4</v>
      </c>
      <c r="C12" s="6">
        <v>510852</v>
      </c>
    </row>
    <row r="13" spans="1:3" ht="30">
      <c r="A13" s="3" t="s">
        <v>149</v>
      </c>
      <c r="B13" s="4" t="s">
        <v>4</v>
      </c>
      <c r="C13" s="4" t="s">
        <v>4</v>
      </c>
    </row>
    <row r="14" spans="1:3">
      <c r="A14" s="2" t="s">
        <v>150</v>
      </c>
      <c r="B14" s="4" t="s">
        <v>4</v>
      </c>
      <c r="C14" s="6">
        <v>9157329</v>
      </c>
    </row>
    <row r="15" spans="1:3">
      <c r="A15" s="3" t="s">
        <v>153</v>
      </c>
      <c r="B15" s="4" t="s">
        <v>4</v>
      </c>
      <c r="C15" s="4" t="s">
        <v>4</v>
      </c>
    </row>
    <row r="16" spans="1:3">
      <c r="A16" s="2" t="s">
        <v>150</v>
      </c>
      <c r="B16" s="4" t="s">
        <v>4</v>
      </c>
      <c r="C16" s="6">
        <v>-7876028</v>
      </c>
    </row>
    <row r="17" spans="1:3" ht="30">
      <c r="A17" s="2" t="s">
        <v>164</v>
      </c>
      <c r="B17" s="4" t="s">
        <v>4</v>
      </c>
      <c r="C17" s="4">
        <v>0</v>
      </c>
    </row>
    <row r="18" spans="1:3" ht="45">
      <c r="A18" s="2" t="s">
        <v>165</v>
      </c>
      <c r="B18" s="4" t="s">
        <v>4</v>
      </c>
      <c r="C18" s="4">
        <v>0</v>
      </c>
    </row>
    <row r="19" spans="1:3" ht="30">
      <c r="A19" s="2" t="s">
        <v>169</v>
      </c>
      <c r="B19" s="4" t="s">
        <v>4</v>
      </c>
      <c r="C19" s="6">
        <v>391893</v>
      </c>
    </row>
    <row r="20" spans="1:3">
      <c r="A20" s="2" t="s">
        <v>205</v>
      </c>
      <c r="B20" s="4" t="s">
        <v>4</v>
      </c>
      <c r="C20" s="4" t="s">
        <v>4</v>
      </c>
    </row>
    <row r="21" spans="1:3" ht="30">
      <c r="A21" s="2" t="s">
        <v>148</v>
      </c>
      <c r="B21" s="4" t="s">
        <v>4</v>
      </c>
      <c r="C21" s="6">
        <v>-44444</v>
      </c>
    </row>
    <row r="22" spans="1:3" ht="30">
      <c r="A22" s="3" t="s">
        <v>149</v>
      </c>
      <c r="B22" s="4" t="s">
        <v>4</v>
      </c>
      <c r="C22" s="4" t="s">
        <v>4</v>
      </c>
    </row>
    <row r="23" spans="1:3">
      <c r="A23" s="2" t="s">
        <v>150</v>
      </c>
      <c r="B23" s="4" t="s">
        <v>4</v>
      </c>
      <c r="C23" s="6">
        <v>-5723818</v>
      </c>
    </row>
    <row r="24" spans="1:3">
      <c r="A24" s="3" t="s">
        <v>153</v>
      </c>
      <c r="B24" s="4" t="s">
        <v>4</v>
      </c>
      <c r="C24" s="4" t="s">
        <v>4</v>
      </c>
    </row>
    <row r="25" spans="1:3">
      <c r="A25" s="2" t="s">
        <v>150</v>
      </c>
      <c r="B25" s="4" t="s">
        <v>4</v>
      </c>
      <c r="C25" s="6">
        <v>5723818</v>
      </c>
    </row>
    <row r="26" spans="1:3" ht="30">
      <c r="A26" s="2" t="s">
        <v>164</v>
      </c>
      <c r="B26" s="4" t="s">
        <v>4</v>
      </c>
      <c r="C26" s="6">
        <v>51832</v>
      </c>
    </row>
    <row r="27" spans="1:3" ht="45">
      <c r="A27" s="2" t="s">
        <v>165</v>
      </c>
      <c r="B27" s="4" t="s">
        <v>4</v>
      </c>
      <c r="C27" s="6">
        <v>-7388</v>
      </c>
    </row>
    <row r="28" spans="1:3" ht="30">
      <c r="A28" s="2" t="s">
        <v>169</v>
      </c>
      <c r="B28" s="4" t="s">
        <v>4</v>
      </c>
      <c r="C28" s="6">
        <v>44444</v>
      </c>
    </row>
    <row r="29" spans="1:3" ht="45">
      <c r="A29" s="2" t="s">
        <v>949</v>
      </c>
      <c r="B29" s="4" t="s">
        <v>4</v>
      </c>
      <c r="C29" s="4" t="s">
        <v>4</v>
      </c>
    </row>
    <row r="30" spans="1:3">
      <c r="A30" s="3" t="s">
        <v>153</v>
      </c>
      <c r="B30" s="4" t="s">
        <v>4</v>
      </c>
      <c r="C30" s="4" t="s">
        <v>4</v>
      </c>
    </row>
    <row r="31" spans="1:3" ht="30">
      <c r="A31" s="2" t="s">
        <v>169</v>
      </c>
      <c r="B31" s="4" t="s">
        <v>4</v>
      </c>
      <c r="C31" s="6">
        <v>44444</v>
      </c>
    </row>
    <row r="32" spans="1:3" ht="45">
      <c r="A32" s="2" t="s">
        <v>950</v>
      </c>
      <c r="B32" s="4" t="s">
        <v>4</v>
      </c>
      <c r="C32" s="4" t="s">
        <v>4</v>
      </c>
    </row>
    <row r="33" spans="1:3" ht="30">
      <c r="A33" s="3" t="s">
        <v>149</v>
      </c>
      <c r="B33" s="4" t="s">
        <v>4</v>
      </c>
      <c r="C33" s="4" t="s">
        <v>4</v>
      </c>
    </row>
    <row r="34" spans="1:3">
      <c r="A34" s="2" t="s">
        <v>150</v>
      </c>
      <c r="B34" s="4" t="s">
        <v>4</v>
      </c>
      <c r="C34" s="8">
        <v>57238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45">
      <c r="A1" s="1" t="s">
        <v>951</v>
      </c>
      <c r="B1" s="1" t="s">
        <v>1</v>
      </c>
      <c r="C1" s="1"/>
    </row>
    <row r="2" spans="1:3" ht="30">
      <c r="A2" s="1" t="s">
        <v>24</v>
      </c>
      <c r="B2" s="7" t="s">
        <v>2</v>
      </c>
      <c r="C2" s="1" t="s">
        <v>952</v>
      </c>
    </row>
    <row r="3" spans="1:3">
      <c r="A3" s="1"/>
      <c r="B3" s="7"/>
      <c r="C3" s="1" t="s">
        <v>953</v>
      </c>
    </row>
    <row r="4" spans="1:3" ht="30">
      <c r="A4" s="2" t="s">
        <v>904</v>
      </c>
      <c r="B4" s="4" t="s">
        <v>4</v>
      </c>
      <c r="C4" s="4" t="s">
        <v>4</v>
      </c>
    </row>
    <row r="5" spans="1:3">
      <c r="A5" s="3" t="s">
        <v>899</v>
      </c>
      <c r="B5" s="4" t="s">
        <v>4</v>
      </c>
      <c r="C5" s="4" t="s">
        <v>4</v>
      </c>
    </row>
    <row r="6" spans="1:3">
      <c r="A6" s="2" t="s">
        <v>954</v>
      </c>
      <c r="B6" s="4" t="s">
        <v>4</v>
      </c>
      <c r="C6" s="4">
        <v>4</v>
      </c>
    </row>
    <row r="7" spans="1:3" ht="30">
      <c r="A7" s="2" t="s">
        <v>955</v>
      </c>
      <c r="B7" s="8">
        <v>14261</v>
      </c>
      <c r="C7" s="4" t="s">
        <v>4</v>
      </c>
    </row>
    <row r="8" spans="1:3" ht="30">
      <c r="A8" s="2" t="s">
        <v>956</v>
      </c>
      <c r="B8" s="4">
        <v>494</v>
      </c>
      <c r="C8" s="4" t="s">
        <v>4</v>
      </c>
    </row>
    <row r="9" spans="1:3">
      <c r="A9" s="2" t="s">
        <v>957</v>
      </c>
      <c r="B9" s="8">
        <v>2685</v>
      </c>
      <c r="C9" s="4" t="s">
        <v>4</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0</v>
      </c>
      <c r="C1" s="7"/>
      <c r="D1" s="7" t="s">
        <v>1</v>
      </c>
      <c r="E1" s="7"/>
    </row>
    <row r="2" spans="1:5" ht="30">
      <c r="A2" s="1" t="s">
        <v>24</v>
      </c>
      <c r="B2" s="1" t="s">
        <v>2</v>
      </c>
      <c r="C2" s="1" t="s">
        <v>91</v>
      </c>
      <c r="D2" s="1" t="s">
        <v>2</v>
      </c>
      <c r="E2" s="1" t="s">
        <v>91</v>
      </c>
    </row>
    <row r="3" spans="1:5">
      <c r="A3" s="3" t="s">
        <v>92</v>
      </c>
      <c r="B3" s="4" t="s">
        <v>4</v>
      </c>
      <c r="C3" s="4" t="s">
        <v>4</v>
      </c>
      <c r="D3" s="4" t="s">
        <v>4</v>
      </c>
      <c r="E3" s="4" t="s">
        <v>4</v>
      </c>
    </row>
    <row r="4" spans="1:5">
      <c r="A4" s="2" t="s">
        <v>93</v>
      </c>
      <c r="B4" s="8">
        <v>169543</v>
      </c>
      <c r="C4" s="8">
        <v>137401</v>
      </c>
      <c r="D4" s="8">
        <v>363893</v>
      </c>
      <c r="E4" s="8">
        <v>382080</v>
      </c>
    </row>
    <row r="5" spans="1:5">
      <c r="A5" s="2" t="s">
        <v>94</v>
      </c>
      <c r="B5" s="6">
        <v>181991</v>
      </c>
      <c r="C5" s="6">
        <v>152343</v>
      </c>
      <c r="D5" s="6">
        <v>520509</v>
      </c>
      <c r="E5" s="6">
        <v>453596</v>
      </c>
    </row>
    <row r="6" spans="1:5">
      <c r="A6" s="2" t="s">
        <v>95</v>
      </c>
      <c r="B6" s="4">
        <v>0</v>
      </c>
      <c r="C6" s="4">
        <v>0</v>
      </c>
      <c r="D6" s="4">
        <v>0</v>
      </c>
      <c r="E6" s="6">
        <v>7355</v>
      </c>
    </row>
    <row r="7" spans="1:5">
      <c r="A7" s="2" t="s">
        <v>96</v>
      </c>
      <c r="B7" s="6">
        <v>292061</v>
      </c>
      <c r="C7" s="6">
        <v>375041</v>
      </c>
      <c r="D7" s="6">
        <v>911694</v>
      </c>
      <c r="E7" s="6">
        <v>909006</v>
      </c>
    </row>
    <row r="8" spans="1:5" ht="30">
      <c r="A8" s="3" t="s">
        <v>97</v>
      </c>
      <c r="B8" s="4" t="s">
        <v>4</v>
      </c>
      <c r="C8" s="4" t="s">
        <v>4</v>
      </c>
      <c r="D8" s="4" t="s">
        <v>4</v>
      </c>
      <c r="E8" s="4" t="s">
        <v>4</v>
      </c>
    </row>
    <row r="9" spans="1:5" ht="30">
      <c r="A9" s="2" t="s">
        <v>98</v>
      </c>
      <c r="B9" s="6">
        <v>-2405</v>
      </c>
      <c r="C9" s="4">
        <v>0</v>
      </c>
      <c r="D9" s="6">
        <v>-4334</v>
      </c>
      <c r="E9" s="4">
        <v>-61</v>
      </c>
    </row>
    <row r="10" spans="1:5" ht="45">
      <c r="A10" s="2" t="s">
        <v>99</v>
      </c>
      <c r="B10" s="4">
        <v>0</v>
      </c>
      <c r="C10" s="4">
        <v>0</v>
      </c>
      <c r="D10" s="4">
        <v>0</v>
      </c>
      <c r="E10" s="4">
        <v>-434</v>
      </c>
    </row>
    <row r="11" spans="1:5" ht="30">
      <c r="A11" s="2" t="s">
        <v>100</v>
      </c>
      <c r="B11" s="6">
        <v>25935</v>
      </c>
      <c r="C11" s="6">
        <v>-55820</v>
      </c>
      <c r="D11" s="6">
        <v>91829</v>
      </c>
      <c r="E11" s="6">
        <v>-64900</v>
      </c>
    </row>
    <row r="12" spans="1:5" ht="30">
      <c r="A12" s="2" t="s">
        <v>101</v>
      </c>
      <c r="B12" s="6">
        <v>23530</v>
      </c>
      <c r="C12" s="6">
        <v>-55820</v>
      </c>
      <c r="D12" s="6">
        <v>87495</v>
      </c>
      <c r="E12" s="6">
        <v>-65395</v>
      </c>
    </row>
    <row r="13" spans="1:5">
      <c r="A13" s="2" t="s">
        <v>102</v>
      </c>
      <c r="B13" s="6">
        <v>667125</v>
      </c>
      <c r="C13" s="6">
        <v>608965</v>
      </c>
      <c r="D13" s="6">
        <v>1883591</v>
      </c>
      <c r="E13" s="6">
        <v>1686642</v>
      </c>
    </row>
    <row r="14" spans="1:5">
      <c r="A14" s="3" t="s">
        <v>103</v>
      </c>
      <c r="B14" s="4" t="s">
        <v>4</v>
      </c>
      <c r="C14" s="4" t="s">
        <v>4</v>
      </c>
      <c r="D14" s="4" t="s">
        <v>4</v>
      </c>
      <c r="E14" s="4" t="s">
        <v>4</v>
      </c>
    </row>
    <row r="15" spans="1:5">
      <c r="A15" s="2" t="s">
        <v>104</v>
      </c>
      <c r="B15" s="6">
        <v>163713</v>
      </c>
      <c r="C15" s="6">
        <v>161908</v>
      </c>
      <c r="D15" s="6">
        <v>472660</v>
      </c>
      <c r="E15" s="6">
        <v>471544</v>
      </c>
    </row>
    <row r="16" spans="1:5" ht="30">
      <c r="A16" s="2" t="s">
        <v>105</v>
      </c>
      <c r="B16" s="6">
        <v>26922</v>
      </c>
      <c r="C16" s="6">
        <v>26209</v>
      </c>
      <c r="D16" s="6">
        <v>-12052</v>
      </c>
      <c r="E16" s="6">
        <v>38495</v>
      </c>
    </row>
    <row r="17" spans="1:5" ht="30">
      <c r="A17" s="2" t="s">
        <v>106</v>
      </c>
      <c r="B17" s="6">
        <v>156420</v>
      </c>
      <c r="C17" s="6">
        <v>131401</v>
      </c>
      <c r="D17" s="6">
        <v>423736</v>
      </c>
      <c r="E17" s="6">
        <v>380128</v>
      </c>
    </row>
    <row r="18" spans="1:5" ht="45">
      <c r="A18" s="2" t="s">
        <v>107</v>
      </c>
      <c r="B18" s="4">
        <v>-389</v>
      </c>
      <c r="C18" s="4">
        <v>-506</v>
      </c>
      <c r="D18" s="4">
        <v>-868</v>
      </c>
      <c r="E18" s="6">
        <v>3990</v>
      </c>
    </row>
    <row r="19" spans="1:5">
      <c r="A19" s="2" t="s">
        <v>108</v>
      </c>
      <c r="B19" s="6">
        <v>15325</v>
      </c>
      <c r="C19" s="6">
        <v>15452</v>
      </c>
      <c r="D19" s="6">
        <v>47591</v>
      </c>
      <c r="E19" s="6">
        <v>50172</v>
      </c>
    </row>
    <row r="20" spans="1:5">
      <c r="A20" s="2" t="s">
        <v>109</v>
      </c>
      <c r="B20" s="6">
        <v>361991</v>
      </c>
      <c r="C20" s="6">
        <v>334464</v>
      </c>
      <c r="D20" s="6">
        <v>931067</v>
      </c>
      <c r="E20" s="6">
        <v>944329</v>
      </c>
    </row>
    <row r="21" spans="1:5">
      <c r="A21" s="2" t="s">
        <v>110</v>
      </c>
      <c r="B21" s="6">
        <v>194344</v>
      </c>
      <c r="C21" s="6">
        <v>160120</v>
      </c>
      <c r="D21" s="6">
        <v>532923</v>
      </c>
      <c r="E21" s="6">
        <v>482302</v>
      </c>
    </row>
    <row r="22" spans="1:5">
      <c r="A22" s="2" t="s">
        <v>111</v>
      </c>
      <c r="B22" s="6">
        <v>11179</v>
      </c>
      <c r="C22" s="4">
        <v>-211</v>
      </c>
      <c r="D22" s="6">
        <v>41106</v>
      </c>
      <c r="E22" s="6">
        <v>30091</v>
      </c>
    </row>
    <row r="23" spans="1:5">
      <c r="A23" s="2" t="s">
        <v>112</v>
      </c>
      <c r="B23" s="6">
        <v>9320</v>
      </c>
      <c r="C23" s="6">
        <v>9334</v>
      </c>
      <c r="D23" s="6">
        <v>27966</v>
      </c>
      <c r="E23" s="6">
        <v>28008</v>
      </c>
    </row>
    <row r="24" spans="1:5">
      <c r="A24" s="2" t="s">
        <v>113</v>
      </c>
      <c r="B24" s="6">
        <v>576834</v>
      </c>
      <c r="C24" s="6">
        <v>503707</v>
      </c>
      <c r="D24" s="6">
        <v>1533062</v>
      </c>
      <c r="E24" s="6">
        <v>1484730</v>
      </c>
    </row>
    <row r="25" spans="1:5">
      <c r="A25" s="2" t="s">
        <v>114</v>
      </c>
      <c r="B25" s="6">
        <v>90291</v>
      </c>
      <c r="C25" s="6">
        <v>105258</v>
      </c>
      <c r="D25" s="6">
        <v>350529</v>
      </c>
      <c r="E25" s="6">
        <v>201912</v>
      </c>
    </row>
    <row r="26" spans="1:5">
      <c r="A26" s="2" t="s">
        <v>115</v>
      </c>
      <c r="B26" s="6">
        <v>29790</v>
      </c>
      <c r="C26" s="6">
        <v>33287</v>
      </c>
      <c r="D26" s="6">
        <v>120324</v>
      </c>
      <c r="E26" s="6">
        <v>67159</v>
      </c>
    </row>
    <row r="27" spans="1:5">
      <c r="A27" s="2" t="s">
        <v>116</v>
      </c>
      <c r="B27" s="8">
        <v>60501</v>
      </c>
      <c r="C27" s="8">
        <v>71971</v>
      </c>
      <c r="D27" s="8">
        <v>230205</v>
      </c>
      <c r="E27" s="8">
        <v>1347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5" width="12.5703125" customWidth="1"/>
    <col min="6" max="7" width="36.5703125" bestFit="1" customWidth="1"/>
    <col min="8" max="8" width="32.5703125" customWidth="1"/>
    <col min="9" max="9" width="7.140625" customWidth="1"/>
    <col min="10" max="10" width="30.42578125" customWidth="1"/>
    <col min="11" max="11" width="9.28515625" customWidth="1"/>
  </cols>
  <sheetData>
    <row r="1" spans="1:11" ht="15" customHeight="1">
      <c r="A1" s="7" t="s">
        <v>958</v>
      </c>
      <c r="B1" s="7" t="s">
        <v>2</v>
      </c>
      <c r="C1" s="7" t="s">
        <v>25</v>
      </c>
      <c r="D1" s="7" t="s">
        <v>91</v>
      </c>
      <c r="E1" s="7" t="s">
        <v>959</v>
      </c>
      <c r="F1" s="1" t="s">
        <v>952</v>
      </c>
      <c r="G1" s="1" t="s">
        <v>2</v>
      </c>
      <c r="H1" s="7" t="s">
        <v>952</v>
      </c>
      <c r="I1" s="7"/>
      <c r="J1" s="7" t="s">
        <v>952</v>
      </c>
      <c r="K1" s="7"/>
    </row>
    <row r="2" spans="1:11" ht="30">
      <c r="A2" s="7"/>
      <c r="B2" s="7"/>
      <c r="C2" s="7"/>
      <c r="D2" s="7"/>
      <c r="E2" s="7"/>
      <c r="F2" s="1" t="s">
        <v>904</v>
      </c>
      <c r="G2" s="1" t="s">
        <v>904</v>
      </c>
      <c r="H2" s="7" t="s">
        <v>904</v>
      </c>
      <c r="I2" s="7"/>
      <c r="J2" s="7" t="s">
        <v>853</v>
      </c>
      <c r="K2" s="7"/>
    </row>
    <row r="3" spans="1:11" ht="15" customHeight="1">
      <c r="A3" s="7"/>
      <c r="B3" s="7"/>
      <c r="C3" s="7"/>
      <c r="D3" s="7"/>
      <c r="E3" s="7"/>
      <c r="F3" s="1"/>
      <c r="G3" s="1"/>
      <c r="H3" s="7"/>
      <c r="I3" s="7"/>
      <c r="J3" s="7" t="s">
        <v>904</v>
      </c>
      <c r="K3" s="7"/>
    </row>
    <row r="4" spans="1:11">
      <c r="A4" s="3" t="s">
        <v>899</v>
      </c>
      <c r="B4" s="4" t="s">
        <v>4</v>
      </c>
      <c r="C4" s="4" t="s">
        <v>4</v>
      </c>
      <c r="D4" s="4" t="s">
        <v>4</v>
      </c>
      <c r="E4" s="4" t="s">
        <v>4</v>
      </c>
      <c r="F4" s="4" t="s">
        <v>4</v>
      </c>
      <c r="G4" s="4" t="s">
        <v>4</v>
      </c>
      <c r="H4" s="4" t="s">
        <v>4</v>
      </c>
      <c r="I4" s="4"/>
      <c r="J4" s="4" t="s">
        <v>4</v>
      </c>
      <c r="K4" s="4"/>
    </row>
    <row r="5" spans="1:11" ht="17.25">
      <c r="A5" s="2" t="s">
        <v>42</v>
      </c>
      <c r="B5" s="8">
        <v>155504000</v>
      </c>
      <c r="C5" s="8">
        <v>105255000</v>
      </c>
      <c r="D5" s="8">
        <v>105255000</v>
      </c>
      <c r="E5" s="8">
        <v>105255000</v>
      </c>
      <c r="F5" s="4" t="s">
        <v>4</v>
      </c>
      <c r="G5" s="4" t="s">
        <v>4</v>
      </c>
      <c r="H5" s="8">
        <v>50249000</v>
      </c>
      <c r="I5" s="9" t="s">
        <v>129</v>
      </c>
      <c r="J5" s="8">
        <v>50000</v>
      </c>
      <c r="K5" s="9" t="s">
        <v>129</v>
      </c>
    </row>
    <row r="6" spans="1:11">
      <c r="A6" s="2" t="s">
        <v>960</v>
      </c>
      <c r="B6" s="4" t="s">
        <v>4</v>
      </c>
      <c r="C6" s="4" t="s">
        <v>4</v>
      </c>
      <c r="D6" s="4" t="s">
        <v>4</v>
      </c>
      <c r="E6" s="4" t="s">
        <v>4</v>
      </c>
      <c r="F6" s="4" t="s">
        <v>961</v>
      </c>
      <c r="G6" s="4" t="s">
        <v>4</v>
      </c>
      <c r="H6" s="4" t="s">
        <v>4</v>
      </c>
      <c r="I6" s="4"/>
      <c r="J6" s="4" t="s">
        <v>4</v>
      </c>
      <c r="K6" s="4"/>
    </row>
    <row r="7" spans="1:11" ht="17.25">
      <c r="A7" s="2" t="s">
        <v>962</v>
      </c>
      <c r="B7" s="4" t="s">
        <v>4</v>
      </c>
      <c r="C7" s="4" t="s">
        <v>4</v>
      </c>
      <c r="D7" s="4" t="s">
        <v>4</v>
      </c>
      <c r="E7" s="4" t="s">
        <v>4</v>
      </c>
      <c r="F7" s="4" t="s">
        <v>4</v>
      </c>
      <c r="G7" s="4" t="s">
        <v>4</v>
      </c>
      <c r="H7" s="6">
        <v>12680000</v>
      </c>
      <c r="I7" s="9" t="s">
        <v>963</v>
      </c>
      <c r="J7" s="4" t="s">
        <v>4</v>
      </c>
      <c r="K7" s="4"/>
    </row>
    <row r="8" spans="1:11" ht="17.25">
      <c r="A8" s="2" t="s">
        <v>964</v>
      </c>
      <c r="B8" s="4" t="s">
        <v>4</v>
      </c>
      <c r="C8" s="4" t="s">
        <v>4</v>
      </c>
      <c r="D8" s="4" t="s">
        <v>4</v>
      </c>
      <c r="E8" s="4" t="s">
        <v>4</v>
      </c>
      <c r="F8" s="4" t="s">
        <v>4</v>
      </c>
      <c r="G8" s="4" t="s">
        <v>4</v>
      </c>
      <c r="H8" s="6">
        <v>24050000</v>
      </c>
      <c r="I8" s="9" t="s">
        <v>965</v>
      </c>
      <c r="J8" s="4" t="s">
        <v>4</v>
      </c>
      <c r="K8" s="4"/>
    </row>
    <row r="9" spans="1:11" ht="17.25">
      <c r="A9" s="2" t="s">
        <v>855</v>
      </c>
      <c r="B9" s="4" t="s">
        <v>4</v>
      </c>
      <c r="C9" s="4" t="s">
        <v>4</v>
      </c>
      <c r="D9" s="4" t="s">
        <v>4</v>
      </c>
      <c r="E9" s="4" t="s">
        <v>4</v>
      </c>
      <c r="F9" s="4" t="s">
        <v>4</v>
      </c>
      <c r="G9" s="4" t="s">
        <v>4</v>
      </c>
      <c r="H9" s="6">
        <v>1224000</v>
      </c>
      <c r="I9" s="9" t="s">
        <v>965</v>
      </c>
      <c r="J9" s="4" t="s">
        <v>4</v>
      </c>
      <c r="K9" s="4"/>
    </row>
    <row r="10" spans="1:11">
      <c r="A10" s="2" t="s">
        <v>227</v>
      </c>
      <c r="B10" s="4" t="s">
        <v>4</v>
      </c>
      <c r="C10" s="4" t="s">
        <v>4</v>
      </c>
      <c r="D10" s="4" t="s">
        <v>4</v>
      </c>
      <c r="E10" s="4" t="s">
        <v>4</v>
      </c>
      <c r="F10" s="4" t="s">
        <v>4</v>
      </c>
      <c r="G10" s="4" t="s">
        <v>4</v>
      </c>
      <c r="H10" s="6">
        <v>37954000</v>
      </c>
      <c r="I10" s="4"/>
      <c r="J10" s="4" t="s">
        <v>4</v>
      </c>
      <c r="K10" s="4"/>
    </row>
    <row r="11" spans="1:11">
      <c r="A11" s="2" t="s">
        <v>228</v>
      </c>
      <c r="B11" s="4" t="s">
        <v>4</v>
      </c>
      <c r="C11" s="4" t="s">
        <v>4</v>
      </c>
      <c r="D11" s="4" t="s">
        <v>4</v>
      </c>
      <c r="E11" s="4" t="s">
        <v>4</v>
      </c>
      <c r="F11" s="4" t="s">
        <v>4</v>
      </c>
      <c r="G11" s="4" t="s">
        <v>4</v>
      </c>
      <c r="H11" s="6">
        <v>88203000</v>
      </c>
      <c r="I11" s="4"/>
      <c r="J11" s="4" t="s">
        <v>4</v>
      </c>
      <c r="K11" s="4"/>
    </row>
    <row r="12" spans="1:11" ht="17.25">
      <c r="A12" s="2" t="s">
        <v>966</v>
      </c>
      <c r="B12" s="4" t="s">
        <v>4</v>
      </c>
      <c r="C12" s="4" t="s">
        <v>4</v>
      </c>
      <c r="D12" s="4" t="s">
        <v>4</v>
      </c>
      <c r="E12" s="4" t="s">
        <v>4</v>
      </c>
      <c r="F12" s="4" t="s">
        <v>4</v>
      </c>
      <c r="G12" s="4" t="s">
        <v>4</v>
      </c>
      <c r="H12" s="6">
        <v>26108000</v>
      </c>
      <c r="I12" s="9" t="s">
        <v>965</v>
      </c>
      <c r="J12" s="4" t="s">
        <v>4</v>
      </c>
      <c r="K12" s="4"/>
    </row>
    <row r="13" spans="1:11" ht="30">
      <c r="A13" s="2" t="s">
        <v>967</v>
      </c>
      <c r="B13" s="4" t="s">
        <v>4</v>
      </c>
      <c r="C13" s="4" t="s">
        <v>4</v>
      </c>
      <c r="D13" s="4" t="s">
        <v>4</v>
      </c>
      <c r="E13" s="4" t="s">
        <v>4</v>
      </c>
      <c r="F13" s="4" t="s">
        <v>4</v>
      </c>
      <c r="G13" s="4" t="s">
        <v>4</v>
      </c>
      <c r="H13" s="6">
        <v>59847000</v>
      </c>
      <c r="I13" s="4"/>
      <c r="J13" s="4" t="s">
        <v>4</v>
      </c>
      <c r="K13" s="4"/>
    </row>
    <row r="14" spans="1:11" ht="30">
      <c r="A14" s="2" t="s">
        <v>968</v>
      </c>
      <c r="B14" s="4" t="s">
        <v>4</v>
      </c>
      <c r="C14" s="4" t="s">
        <v>4</v>
      </c>
      <c r="D14" s="4" t="s">
        <v>4</v>
      </c>
      <c r="E14" s="4" t="s">
        <v>4</v>
      </c>
      <c r="F14" s="4" t="s">
        <v>4</v>
      </c>
      <c r="G14" s="4" t="s">
        <v>4</v>
      </c>
      <c r="H14" s="4">
        <v>0</v>
      </c>
      <c r="I14" s="4"/>
      <c r="J14" s="4" t="s">
        <v>4</v>
      </c>
      <c r="K14" s="4"/>
    </row>
    <row r="15" spans="1:11" ht="30">
      <c r="A15" s="2" t="s">
        <v>969</v>
      </c>
      <c r="B15" s="4" t="s">
        <v>4</v>
      </c>
      <c r="C15" s="4" t="s">
        <v>4</v>
      </c>
      <c r="D15" s="4" t="s">
        <v>4</v>
      </c>
      <c r="E15" s="4" t="s">
        <v>4</v>
      </c>
      <c r="F15" s="4" t="s">
        <v>4</v>
      </c>
      <c r="G15" s="4" t="s">
        <v>4</v>
      </c>
      <c r="H15" s="6">
        <v>50000000</v>
      </c>
      <c r="I15" s="4"/>
      <c r="J15" s="4" t="s">
        <v>4</v>
      </c>
      <c r="K15" s="4"/>
    </row>
    <row r="16" spans="1:11" ht="17.25">
      <c r="A16" s="2" t="s">
        <v>970</v>
      </c>
      <c r="B16" s="4" t="s">
        <v>4</v>
      </c>
      <c r="C16" s="4" t="s">
        <v>4</v>
      </c>
      <c r="D16" s="4" t="s">
        <v>4</v>
      </c>
      <c r="E16" s="4" t="s">
        <v>4</v>
      </c>
      <c r="F16" s="4" t="s">
        <v>4</v>
      </c>
      <c r="G16" s="4" t="s">
        <v>4</v>
      </c>
      <c r="H16" s="8">
        <v>33739000</v>
      </c>
      <c r="I16" s="9" t="s">
        <v>971</v>
      </c>
      <c r="J16" s="4" t="s">
        <v>4</v>
      </c>
      <c r="K16" s="4"/>
    </row>
    <row r="17" spans="1:11" ht="30">
      <c r="A17" s="2" t="s">
        <v>972</v>
      </c>
      <c r="B17" s="4" t="s">
        <v>4</v>
      </c>
      <c r="C17" s="4" t="s">
        <v>4</v>
      </c>
      <c r="D17" s="4" t="s">
        <v>4</v>
      </c>
      <c r="E17" s="4" t="s">
        <v>4</v>
      </c>
      <c r="F17" s="4" t="s">
        <v>4</v>
      </c>
      <c r="G17" s="162">
        <v>0.03</v>
      </c>
      <c r="H17" s="4" t="s">
        <v>4</v>
      </c>
      <c r="I17" s="4"/>
      <c r="J17" s="4" t="s">
        <v>4</v>
      </c>
      <c r="K17" s="4"/>
    </row>
    <row r="18" spans="1:11">
      <c r="A18" s="10"/>
      <c r="B18" s="10"/>
      <c r="C18" s="10"/>
      <c r="D18" s="10"/>
      <c r="E18" s="10"/>
      <c r="F18" s="10"/>
      <c r="G18" s="10"/>
      <c r="H18" s="10"/>
      <c r="I18" s="10"/>
      <c r="J18" s="10"/>
      <c r="K18" s="10"/>
    </row>
    <row r="19" spans="1:11" ht="30" customHeight="1">
      <c r="A19" s="2" t="s">
        <v>129</v>
      </c>
      <c r="B19" s="11" t="s">
        <v>973</v>
      </c>
      <c r="C19" s="11"/>
      <c r="D19" s="11"/>
      <c r="E19" s="11"/>
      <c r="F19" s="11"/>
      <c r="G19" s="11"/>
      <c r="H19" s="11"/>
      <c r="I19" s="11"/>
      <c r="J19" s="11"/>
      <c r="K19" s="11"/>
    </row>
    <row r="20" spans="1:11" ht="30" customHeight="1">
      <c r="A20" s="2" t="s">
        <v>963</v>
      </c>
      <c r="B20" s="11" t="s">
        <v>974</v>
      </c>
      <c r="C20" s="11"/>
      <c r="D20" s="11"/>
      <c r="E20" s="11"/>
      <c r="F20" s="11"/>
      <c r="G20" s="11"/>
      <c r="H20" s="11"/>
      <c r="I20" s="11"/>
      <c r="J20" s="11"/>
      <c r="K20" s="11"/>
    </row>
    <row r="21" spans="1:11" ht="30" customHeight="1">
      <c r="A21" s="2" t="s">
        <v>965</v>
      </c>
      <c r="B21" s="11" t="s">
        <v>975</v>
      </c>
      <c r="C21" s="11"/>
      <c r="D21" s="11"/>
      <c r="E21" s="11"/>
      <c r="F21" s="11"/>
      <c r="G21" s="11"/>
      <c r="H21" s="11"/>
      <c r="I21" s="11"/>
      <c r="J21" s="11"/>
      <c r="K21" s="11"/>
    </row>
    <row r="22" spans="1:11" ht="60" customHeight="1">
      <c r="A22" s="2" t="s">
        <v>971</v>
      </c>
      <c r="B22" s="11" t="s">
        <v>976</v>
      </c>
      <c r="C22" s="11"/>
      <c r="D22" s="11"/>
      <c r="E22" s="11"/>
      <c r="F22" s="11"/>
      <c r="G22" s="11"/>
      <c r="H22" s="11"/>
      <c r="I22" s="11"/>
      <c r="J22" s="11"/>
      <c r="K22" s="11"/>
    </row>
  </sheetData>
  <mergeCells count="16">
    <mergeCell ref="B21:K21"/>
    <mergeCell ref="B22:K22"/>
    <mergeCell ref="J1:K1"/>
    <mergeCell ref="J2:K2"/>
    <mergeCell ref="J3:K3"/>
    <mergeCell ref="A18:K18"/>
    <mergeCell ref="B19:K19"/>
    <mergeCell ref="B20:K20"/>
    <mergeCell ref="A1:A3"/>
    <mergeCell ref="B1:B3"/>
    <mergeCell ref="C1:C3"/>
    <mergeCell ref="D1:D3"/>
    <mergeCell ref="E1:E3"/>
    <mergeCell ref="H1:I1"/>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7" t="s">
        <v>1</v>
      </c>
      <c r="C1" s="7"/>
    </row>
    <row r="2" spans="1:3" ht="30">
      <c r="A2" s="1" t="s">
        <v>24</v>
      </c>
      <c r="B2" s="1" t="s">
        <v>2</v>
      </c>
      <c r="C2" s="1" t="s">
        <v>91</v>
      </c>
    </row>
    <row r="3" spans="1:3">
      <c r="A3" s="3" t="s">
        <v>257</v>
      </c>
      <c r="B3" s="4" t="s">
        <v>4</v>
      </c>
      <c r="C3" s="4" t="s">
        <v>4</v>
      </c>
    </row>
    <row r="4" spans="1:3" ht="30">
      <c r="A4" s="2" t="s">
        <v>978</v>
      </c>
      <c r="B4" s="8">
        <v>178401</v>
      </c>
      <c r="C4" s="8">
        <v>909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33.85546875" bestFit="1" customWidth="1"/>
  </cols>
  <sheetData>
    <row r="1" spans="1:6" ht="15" customHeight="1">
      <c r="A1" s="1" t="s">
        <v>979</v>
      </c>
      <c r="B1" s="7" t="s">
        <v>90</v>
      </c>
      <c r="C1" s="7"/>
      <c r="D1" s="7" t="s">
        <v>1</v>
      </c>
      <c r="E1" s="7"/>
      <c r="F1" s="1" t="s">
        <v>980</v>
      </c>
    </row>
    <row r="2" spans="1:6" ht="30">
      <c r="A2" s="1" t="s">
        <v>24</v>
      </c>
      <c r="B2" s="7" t="s">
        <v>2</v>
      </c>
      <c r="C2" s="7" t="s">
        <v>91</v>
      </c>
      <c r="D2" s="7" t="s">
        <v>2</v>
      </c>
      <c r="E2" s="7" t="s">
        <v>91</v>
      </c>
      <c r="F2" s="1" t="s">
        <v>981</v>
      </c>
    </row>
    <row r="3" spans="1:6">
      <c r="A3" s="1"/>
      <c r="B3" s="7"/>
      <c r="C3" s="7"/>
      <c r="D3" s="7"/>
      <c r="E3" s="7"/>
      <c r="F3" s="1" t="s">
        <v>982</v>
      </c>
    </row>
    <row r="4" spans="1:6">
      <c r="A4" s="3" t="s">
        <v>983</v>
      </c>
      <c r="B4" s="4" t="s">
        <v>4</v>
      </c>
      <c r="C4" s="4" t="s">
        <v>4</v>
      </c>
      <c r="D4" s="4" t="s">
        <v>4</v>
      </c>
      <c r="E4" s="4" t="s">
        <v>4</v>
      </c>
      <c r="F4" s="4" t="s">
        <v>4</v>
      </c>
    </row>
    <row r="5" spans="1:6">
      <c r="A5" s="2" t="s">
        <v>93</v>
      </c>
      <c r="B5" s="8">
        <v>169543</v>
      </c>
      <c r="C5" s="8">
        <v>137401</v>
      </c>
      <c r="D5" s="8">
        <v>363893</v>
      </c>
      <c r="E5" s="8">
        <v>382080</v>
      </c>
      <c r="F5" s="8">
        <v>42297</v>
      </c>
    </row>
    <row r="6" spans="1:6">
      <c r="A6" s="2" t="s">
        <v>95</v>
      </c>
      <c r="B6" s="4">
        <v>0</v>
      </c>
      <c r="C6" s="4">
        <v>0</v>
      </c>
      <c r="D6" s="4">
        <v>0</v>
      </c>
      <c r="E6" s="6">
        <v>7355</v>
      </c>
      <c r="F6" s="6">
        <v>7355</v>
      </c>
    </row>
    <row r="7" spans="1:6">
      <c r="A7" s="2" t="s">
        <v>102</v>
      </c>
      <c r="B7" s="6">
        <v>667125</v>
      </c>
      <c r="C7" s="6">
        <v>608965</v>
      </c>
      <c r="D7" s="6">
        <v>1883591</v>
      </c>
      <c r="E7" s="6">
        <v>1686642</v>
      </c>
      <c r="F7" s="6">
        <v>49652</v>
      </c>
    </row>
    <row r="8" spans="1:6">
      <c r="A8" s="3" t="s">
        <v>103</v>
      </c>
      <c r="B8" s="4" t="s">
        <v>4</v>
      </c>
      <c r="C8" s="4" t="s">
        <v>4</v>
      </c>
      <c r="D8" s="4" t="s">
        <v>4</v>
      </c>
      <c r="E8" s="4" t="s">
        <v>4</v>
      </c>
      <c r="F8" s="4" t="s">
        <v>4</v>
      </c>
    </row>
    <row r="9" spans="1:6" ht="30">
      <c r="A9" s="2" t="s">
        <v>105</v>
      </c>
      <c r="B9" s="6">
        <v>26922</v>
      </c>
      <c r="C9" s="6">
        <v>26209</v>
      </c>
      <c r="D9" s="6">
        <v>-12052</v>
      </c>
      <c r="E9" s="6">
        <v>38495</v>
      </c>
      <c r="F9" s="6">
        <v>41297</v>
      </c>
    </row>
    <row r="10" spans="1:6">
      <c r="A10" s="2" t="s">
        <v>108</v>
      </c>
      <c r="B10" s="6">
        <v>15325</v>
      </c>
      <c r="C10" s="6">
        <v>15452</v>
      </c>
      <c r="D10" s="6">
        <v>47591</v>
      </c>
      <c r="E10" s="6">
        <v>50172</v>
      </c>
      <c r="F10" s="6">
        <v>1000</v>
      </c>
    </row>
    <row r="11" spans="1:6">
      <c r="A11" s="2" t="s">
        <v>113</v>
      </c>
      <c r="B11" s="6">
        <v>576834</v>
      </c>
      <c r="C11" s="6">
        <v>503707</v>
      </c>
      <c r="D11" s="6">
        <v>1533062</v>
      </c>
      <c r="E11" s="6">
        <v>1484730</v>
      </c>
      <c r="F11" s="6">
        <v>42297</v>
      </c>
    </row>
    <row r="12" spans="1:6" ht="30">
      <c r="A12" s="2" t="s">
        <v>984</v>
      </c>
      <c r="B12" s="6">
        <v>90291</v>
      </c>
      <c r="C12" s="6">
        <v>105258</v>
      </c>
      <c r="D12" s="6">
        <v>350529</v>
      </c>
      <c r="E12" s="6">
        <v>201912</v>
      </c>
      <c r="F12" s="6">
        <v>7355</v>
      </c>
    </row>
    <row r="13" spans="1:6">
      <c r="A13" s="2" t="s">
        <v>115</v>
      </c>
      <c r="B13" s="6">
        <v>29790</v>
      </c>
      <c r="C13" s="6">
        <v>33287</v>
      </c>
      <c r="D13" s="6">
        <v>120324</v>
      </c>
      <c r="E13" s="6">
        <v>67159</v>
      </c>
      <c r="F13" s="6">
        <v>2574</v>
      </c>
    </row>
    <row r="14" spans="1:6">
      <c r="A14" s="2" t="s">
        <v>985</v>
      </c>
      <c r="B14" s="4" t="s">
        <v>4</v>
      </c>
      <c r="C14" s="4" t="s">
        <v>4</v>
      </c>
      <c r="D14" s="4" t="s">
        <v>4</v>
      </c>
      <c r="E14" s="4" t="s">
        <v>4</v>
      </c>
      <c r="F14" s="6">
        <v>4781</v>
      </c>
    </row>
    <row r="15" spans="1:6" ht="45">
      <c r="A15" s="2" t="s">
        <v>107</v>
      </c>
      <c r="B15" s="4">
        <v>-389</v>
      </c>
      <c r="C15" s="4">
        <v>-506</v>
      </c>
      <c r="D15" s="4">
        <v>-868</v>
      </c>
      <c r="E15" s="6">
        <v>3990</v>
      </c>
      <c r="F15" s="6">
        <v>4781</v>
      </c>
    </row>
    <row r="16" spans="1:6">
      <c r="A16" s="2" t="s">
        <v>116</v>
      </c>
      <c r="B16" s="8">
        <v>60501</v>
      </c>
      <c r="C16" s="8">
        <v>71971</v>
      </c>
      <c r="D16" s="8">
        <v>230205</v>
      </c>
      <c r="E16" s="8">
        <v>134753</v>
      </c>
      <c r="F16" s="8">
        <v>0</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986</v>
      </c>
      <c r="B1" s="7" t="s">
        <v>1</v>
      </c>
      <c r="C1" s="7"/>
      <c r="D1" s="7" t="s">
        <v>987</v>
      </c>
      <c r="E1" s="7"/>
    </row>
    <row r="2" spans="1:5" ht="30">
      <c r="A2" s="1" t="s">
        <v>24</v>
      </c>
      <c r="B2" s="7" t="s">
        <v>2</v>
      </c>
      <c r="C2" s="7"/>
      <c r="D2" s="7" t="s">
        <v>25</v>
      </c>
      <c r="E2" s="7"/>
    </row>
    <row r="3" spans="1:5">
      <c r="A3" s="3" t="s">
        <v>988</v>
      </c>
      <c r="B3" s="4" t="s">
        <v>4</v>
      </c>
      <c r="C3" s="4"/>
      <c r="D3" s="4" t="s">
        <v>4</v>
      </c>
      <c r="E3" s="4"/>
    </row>
    <row r="4" spans="1:5">
      <c r="A4" s="2" t="s">
        <v>989</v>
      </c>
      <c r="B4" s="8">
        <v>16182197</v>
      </c>
      <c r="C4" s="4"/>
      <c r="D4" s="8">
        <v>17807359</v>
      </c>
      <c r="E4" s="4"/>
    </row>
    <row r="5" spans="1:5">
      <c r="A5" s="2" t="s">
        <v>990</v>
      </c>
      <c r="B5" s="6">
        <v>17293066</v>
      </c>
      <c r="C5" s="4"/>
      <c r="D5" s="6">
        <v>18469544</v>
      </c>
      <c r="E5" s="4"/>
    </row>
    <row r="6" spans="1:5">
      <c r="A6" s="2" t="s">
        <v>991</v>
      </c>
      <c r="B6" s="4" t="s">
        <v>4</v>
      </c>
      <c r="C6" s="4"/>
      <c r="D6" s="4" t="s">
        <v>4</v>
      </c>
      <c r="E6" s="4"/>
    </row>
    <row r="7" spans="1:5">
      <c r="A7" s="3" t="s">
        <v>988</v>
      </c>
      <c r="B7" s="4" t="s">
        <v>4</v>
      </c>
      <c r="C7" s="4"/>
      <c r="D7" s="4" t="s">
        <v>4</v>
      </c>
      <c r="E7" s="4"/>
    </row>
    <row r="8" spans="1:5">
      <c r="A8" s="2" t="s">
        <v>989</v>
      </c>
      <c r="B8" s="6">
        <v>16182197</v>
      </c>
      <c r="C8" s="4"/>
      <c r="D8" s="6">
        <v>17807359</v>
      </c>
      <c r="E8" s="4"/>
    </row>
    <row r="9" spans="1:5">
      <c r="A9" s="2" t="s">
        <v>992</v>
      </c>
      <c r="B9" s="6">
        <v>1221545</v>
      </c>
      <c r="C9" s="4"/>
      <c r="D9" s="6">
        <v>970407</v>
      </c>
      <c r="E9" s="4"/>
    </row>
    <row r="10" spans="1:5">
      <c r="A10" s="2" t="s">
        <v>993</v>
      </c>
      <c r="B10" s="6">
        <v>110676</v>
      </c>
      <c r="C10" s="4"/>
      <c r="D10" s="6">
        <v>308222</v>
      </c>
      <c r="E10" s="4"/>
    </row>
    <row r="11" spans="1:5">
      <c r="A11" s="2" t="s">
        <v>990</v>
      </c>
      <c r="B11" s="6">
        <v>17293066</v>
      </c>
      <c r="C11" s="4"/>
      <c r="D11" s="6">
        <v>18469544</v>
      </c>
      <c r="E11" s="4"/>
    </row>
    <row r="12" spans="1:5" ht="17.25">
      <c r="A12" s="2" t="s">
        <v>994</v>
      </c>
      <c r="B12" s="6">
        <v>-93377</v>
      </c>
      <c r="C12" s="9" t="s">
        <v>129</v>
      </c>
      <c r="D12" s="6">
        <v>-101184</v>
      </c>
      <c r="E12" s="9" t="s">
        <v>129</v>
      </c>
    </row>
    <row r="13" spans="1:5" ht="30">
      <c r="A13" s="2" t="s">
        <v>280</v>
      </c>
      <c r="B13" s="4" t="s">
        <v>4</v>
      </c>
      <c r="C13" s="4"/>
      <c r="D13" s="4" t="s">
        <v>4</v>
      </c>
      <c r="E13" s="4"/>
    </row>
    <row r="14" spans="1:5">
      <c r="A14" s="3" t="s">
        <v>988</v>
      </c>
      <c r="B14" s="4" t="s">
        <v>4</v>
      </c>
      <c r="C14" s="4"/>
      <c r="D14" s="4" t="s">
        <v>4</v>
      </c>
      <c r="E14" s="4"/>
    </row>
    <row r="15" spans="1:5">
      <c r="A15" s="2" t="s">
        <v>989</v>
      </c>
      <c r="B15" s="6">
        <v>845069</v>
      </c>
      <c r="C15" s="4"/>
      <c r="D15" s="6">
        <v>3044185</v>
      </c>
      <c r="E15" s="4"/>
    </row>
    <row r="16" spans="1:5">
      <c r="A16" s="2" t="s">
        <v>992</v>
      </c>
      <c r="B16" s="6">
        <v>59509</v>
      </c>
      <c r="C16" s="4"/>
      <c r="D16" s="6">
        <v>43827</v>
      </c>
      <c r="E16" s="4"/>
    </row>
    <row r="17" spans="1:5">
      <c r="A17" s="2" t="s">
        <v>993</v>
      </c>
      <c r="B17" s="6">
        <v>3309</v>
      </c>
      <c r="C17" s="4"/>
      <c r="D17" s="6">
        <v>23373</v>
      </c>
      <c r="E17" s="4"/>
    </row>
    <row r="18" spans="1:5">
      <c r="A18" s="2" t="s">
        <v>990</v>
      </c>
      <c r="B18" s="6">
        <v>901269</v>
      </c>
      <c r="C18" s="4"/>
      <c r="D18" s="6">
        <v>3064639</v>
      </c>
      <c r="E18" s="4"/>
    </row>
    <row r="19" spans="1:5" ht="17.25">
      <c r="A19" s="2" t="s">
        <v>994</v>
      </c>
      <c r="B19" s="4">
        <v>0</v>
      </c>
      <c r="C19" s="9" t="s">
        <v>129</v>
      </c>
      <c r="D19" s="4">
        <v>0</v>
      </c>
      <c r="E19" s="9" t="s">
        <v>129</v>
      </c>
    </row>
    <row r="20" spans="1:5" ht="30">
      <c r="A20" s="2" t="s">
        <v>281</v>
      </c>
      <c r="B20" s="4" t="s">
        <v>4</v>
      </c>
      <c r="C20" s="4"/>
      <c r="D20" s="4" t="s">
        <v>4</v>
      </c>
      <c r="E20" s="4"/>
    </row>
    <row r="21" spans="1:5">
      <c r="A21" s="3" t="s">
        <v>988</v>
      </c>
      <c r="B21" s="4" t="s">
        <v>4</v>
      </c>
      <c r="C21" s="4"/>
      <c r="D21" s="4" t="s">
        <v>4</v>
      </c>
      <c r="E21" s="4"/>
    </row>
    <row r="22" spans="1:5">
      <c r="A22" s="2" t="s">
        <v>989</v>
      </c>
      <c r="B22" s="6">
        <v>1902663</v>
      </c>
      <c r="C22" s="4"/>
      <c r="D22" s="6">
        <v>1763797</v>
      </c>
      <c r="E22" s="4"/>
    </row>
    <row r="23" spans="1:5">
      <c r="A23" s="2" t="s">
        <v>992</v>
      </c>
      <c r="B23" s="6">
        <v>264962</v>
      </c>
      <c r="C23" s="4"/>
      <c r="D23" s="6">
        <v>196742</v>
      </c>
      <c r="E23" s="4"/>
    </row>
    <row r="24" spans="1:5">
      <c r="A24" s="2" t="s">
        <v>993</v>
      </c>
      <c r="B24" s="6">
        <v>2746</v>
      </c>
      <c r="C24" s="4"/>
      <c r="D24" s="6">
        <v>16952</v>
      </c>
      <c r="E24" s="4"/>
    </row>
    <row r="25" spans="1:5">
      <c r="A25" s="2" t="s">
        <v>990</v>
      </c>
      <c r="B25" s="6">
        <v>2164879</v>
      </c>
      <c r="C25" s="4"/>
      <c r="D25" s="6">
        <v>1943587</v>
      </c>
      <c r="E25" s="4"/>
    </row>
    <row r="26" spans="1:5" ht="17.25">
      <c r="A26" s="2" t="s">
        <v>994</v>
      </c>
      <c r="B26" s="4">
        <v>0</v>
      </c>
      <c r="C26" s="9" t="s">
        <v>129</v>
      </c>
      <c r="D26" s="4">
        <v>0</v>
      </c>
      <c r="E26" s="9" t="s">
        <v>129</v>
      </c>
    </row>
    <row r="27" spans="1:5">
      <c r="A27" s="2" t="s">
        <v>282</v>
      </c>
      <c r="B27" s="4" t="s">
        <v>4</v>
      </c>
      <c r="C27" s="4"/>
      <c r="D27" s="4" t="s">
        <v>4</v>
      </c>
      <c r="E27" s="4"/>
    </row>
    <row r="28" spans="1:5">
      <c r="A28" s="3" t="s">
        <v>988</v>
      </c>
      <c r="B28" s="4" t="s">
        <v>4</v>
      </c>
      <c r="C28" s="4"/>
      <c r="D28" s="4" t="s">
        <v>4</v>
      </c>
      <c r="E28" s="4"/>
    </row>
    <row r="29" spans="1:5">
      <c r="A29" s="2" t="s">
        <v>989</v>
      </c>
      <c r="B29" s="6">
        <v>2496</v>
      </c>
      <c r="C29" s="4"/>
      <c r="D29" s="6">
        <v>2617</v>
      </c>
      <c r="E29" s="4"/>
    </row>
    <row r="30" spans="1:5">
      <c r="A30" s="2" t="s">
        <v>992</v>
      </c>
      <c r="B30" s="4">
        <v>0</v>
      </c>
      <c r="C30" s="4"/>
      <c r="D30" s="4">
        <v>0</v>
      </c>
      <c r="E30" s="4"/>
    </row>
    <row r="31" spans="1:5">
      <c r="A31" s="2" t="s">
        <v>993</v>
      </c>
      <c r="B31" s="4">
        <v>2</v>
      </c>
      <c r="C31" s="4"/>
      <c r="D31" s="4">
        <v>14</v>
      </c>
      <c r="E31" s="4"/>
    </row>
    <row r="32" spans="1:5">
      <c r="A32" s="2" t="s">
        <v>990</v>
      </c>
      <c r="B32" s="6">
        <v>2494</v>
      </c>
      <c r="C32" s="4"/>
      <c r="D32" s="6">
        <v>2603</v>
      </c>
      <c r="E32" s="4"/>
    </row>
    <row r="33" spans="1:5" ht="17.25">
      <c r="A33" s="2" t="s">
        <v>994</v>
      </c>
      <c r="B33" s="4">
        <v>0</v>
      </c>
      <c r="C33" s="9" t="s">
        <v>129</v>
      </c>
      <c r="D33" s="4">
        <v>0</v>
      </c>
      <c r="E33" s="9" t="s">
        <v>129</v>
      </c>
    </row>
    <row r="34" spans="1:5">
      <c r="A34" s="2" t="s">
        <v>352</v>
      </c>
      <c r="B34" s="4" t="s">
        <v>4</v>
      </c>
      <c r="C34" s="4"/>
      <c r="D34" s="4" t="s">
        <v>4</v>
      </c>
      <c r="E34" s="4"/>
    </row>
    <row r="35" spans="1:5">
      <c r="A35" s="3" t="s">
        <v>988</v>
      </c>
      <c r="B35" s="4" t="s">
        <v>4</v>
      </c>
      <c r="C35" s="4"/>
      <c r="D35" s="4" t="s">
        <v>4</v>
      </c>
      <c r="E35" s="4"/>
    </row>
    <row r="36" spans="1:5" ht="17.25">
      <c r="A36" s="2" t="s">
        <v>989</v>
      </c>
      <c r="B36" s="6">
        <v>11013781</v>
      </c>
      <c r="C36" s="9" t="s">
        <v>963</v>
      </c>
      <c r="D36" s="6">
        <v>10454252</v>
      </c>
      <c r="E36" s="9" t="s">
        <v>965</v>
      </c>
    </row>
    <row r="37" spans="1:5" ht="17.25">
      <c r="A37" s="2" t="s">
        <v>992</v>
      </c>
      <c r="B37" s="6">
        <v>729468</v>
      </c>
      <c r="C37" s="9" t="s">
        <v>963</v>
      </c>
      <c r="D37" s="6">
        <v>568261</v>
      </c>
      <c r="E37" s="9" t="s">
        <v>965</v>
      </c>
    </row>
    <row r="38" spans="1:5" ht="17.25">
      <c r="A38" s="2" t="s">
        <v>993</v>
      </c>
      <c r="B38" s="6">
        <v>82954</v>
      </c>
      <c r="C38" s="9" t="s">
        <v>963</v>
      </c>
      <c r="D38" s="6">
        <v>223532</v>
      </c>
      <c r="E38" s="9" t="s">
        <v>965</v>
      </c>
    </row>
    <row r="39" spans="1:5" ht="17.25">
      <c r="A39" s="2" t="s">
        <v>990</v>
      </c>
      <c r="B39" s="6">
        <v>11660295</v>
      </c>
      <c r="C39" s="9" t="s">
        <v>963</v>
      </c>
      <c r="D39" s="6">
        <v>10798981</v>
      </c>
      <c r="E39" s="9" t="s">
        <v>965</v>
      </c>
    </row>
    <row r="40" spans="1:5" ht="17.25">
      <c r="A40" s="2" t="s">
        <v>994</v>
      </c>
      <c r="B40" s="6">
        <v>-2299</v>
      </c>
      <c r="C40" s="9" t="s">
        <v>995</v>
      </c>
      <c r="D40" s="6">
        <v>-2553</v>
      </c>
      <c r="E40" s="9" t="s">
        <v>996</v>
      </c>
    </row>
    <row r="41" spans="1:5">
      <c r="A41" s="2" t="s">
        <v>997</v>
      </c>
      <c r="B41" s="4" t="s">
        <v>4</v>
      </c>
      <c r="C41" s="4"/>
      <c r="D41" s="4" t="s">
        <v>4</v>
      </c>
      <c r="E41" s="4"/>
    </row>
    <row r="42" spans="1:5">
      <c r="A42" s="3" t="s">
        <v>988</v>
      </c>
      <c r="B42" s="4" t="s">
        <v>4</v>
      </c>
      <c r="C42" s="4"/>
      <c r="D42" s="4" t="s">
        <v>4</v>
      </c>
      <c r="E42" s="4"/>
    </row>
    <row r="43" spans="1:5">
      <c r="A43" s="2" t="s">
        <v>989</v>
      </c>
      <c r="B43" s="6">
        <v>157742</v>
      </c>
      <c r="C43" s="4"/>
      <c r="D43" s="6">
        <v>172054</v>
      </c>
      <c r="E43" s="4"/>
    </row>
    <row r="44" spans="1:5">
      <c r="A44" s="2" t="s">
        <v>990</v>
      </c>
      <c r="B44" s="6">
        <v>136356</v>
      </c>
      <c r="C44" s="4"/>
      <c r="D44" s="6">
        <v>143644</v>
      </c>
      <c r="E44" s="4"/>
    </row>
    <row r="45" spans="1:5">
      <c r="A45" s="2" t="s">
        <v>285</v>
      </c>
      <c r="B45" s="4" t="s">
        <v>4</v>
      </c>
      <c r="C45" s="4"/>
      <c r="D45" s="4" t="s">
        <v>4</v>
      </c>
      <c r="E45" s="4"/>
    </row>
    <row r="46" spans="1:5">
      <c r="A46" s="3" t="s">
        <v>988</v>
      </c>
      <c r="B46" s="4" t="s">
        <v>4</v>
      </c>
      <c r="C46" s="4"/>
      <c r="D46" s="4" t="s">
        <v>4</v>
      </c>
      <c r="E46" s="4"/>
    </row>
    <row r="47" spans="1:5">
      <c r="A47" s="2" t="s">
        <v>989</v>
      </c>
      <c r="B47" s="6">
        <v>1334543</v>
      </c>
      <c r="C47" s="4"/>
      <c r="D47" s="6">
        <v>1553510</v>
      </c>
      <c r="E47" s="4"/>
    </row>
    <row r="48" spans="1:5">
      <c r="A48" s="2" t="s">
        <v>992</v>
      </c>
      <c r="B48" s="6">
        <v>134218</v>
      </c>
      <c r="C48" s="4"/>
      <c r="D48" s="6">
        <v>131277</v>
      </c>
      <c r="E48" s="4"/>
    </row>
    <row r="49" spans="1:5">
      <c r="A49" s="2" t="s">
        <v>993</v>
      </c>
      <c r="B49" s="6">
        <v>14465</v>
      </c>
      <c r="C49" s="4"/>
      <c r="D49" s="6">
        <v>29150</v>
      </c>
      <c r="E49" s="4"/>
    </row>
    <row r="50" spans="1:5">
      <c r="A50" s="2" t="s">
        <v>990</v>
      </c>
      <c r="B50" s="6">
        <v>1454296</v>
      </c>
      <c r="C50" s="4"/>
      <c r="D50" s="6">
        <v>1655637</v>
      </c>
      <c r="E50" s="4"/>
    </row>
    <row r="51" spans="1:5" ht="17.25">
      <c r="A51" s="2" t="s">
        <v>994</v>
      </c>
      <c r="B51" s="6">
        <v>-90795</v>
      </c>
      <c r="C51" s="9" t="s">
        <v>129</v>
      </c>
      <c r="D51" s="6">
        <v>-98502</v>
      </c>
      <c r="E51" s="9" t="s">
        <v>129</v>
      </c>
    </row>
    <row r="52" spans="1:5" ht="30">
      <c r="A52" s="2" t="s">
        <v>287</v>
      </c>
      <c r="B52" s="4" t="s">
        <v>4</v>
      </c>
      <c r="C52" s="4"/>
      <c r="D52" s="4" t="s">
        <v>4</v>
      </c>
      <c r="E52" s="4"/>
    </row>
    <row r="53" spans="1:5">
      <c r="A53" s="3" t="s">
        <v>988</v>
      </c>
      <c r="B53" s="4" t="s">
        <v>4</v>
      </c>
      <c r="C53" s="4"/>
      <c r="D53" s="4" t="s">
        <v>4</v>
      </c>
      <c r="E53" s="4"/>
    </row>
    <row r="54" spans="1:5">
      <c r="A54" s="2" t="s">
        <v>989</v>
      </c>
      <c r="B54" s="6">
        <v>186087</v>
      </c>
      <c r="C54" s="4"/>
      <c r="D54" s="6">
        <v>244723</v>
      </c>
      <c r="E54" s="4"/>
    </row>
    <row r="55" spans="1:5">
      <c r="A55" s="2" t="s">
        <v>992</v>
      </c>
      <c r="B55" s="6">
        <v>8277</v>
      </c>
      <c r="C55" s="4"/>
      <c r="D55" s="6">
        <v>8335</v>
      </c>
      <c r="E55" s="4"/>
    </row>
    <row r="56" spans="1:5">
      <c r="A56" s="2" t="s">
        <v>993</v>
      </c>
      <c r="B56" s="6">
        <v>2796</v>
      </c>
      <c r="C56" s="4"/>
      <c r="D56" s="6">
        <v>3473</v>
      </c>
      <c r="E56" s="4"/>
    </row>
    <row r="57" spans="1:5">
      <c r="A57" s="2" t="s">
        <v>990</v>
      </c>
      <c r="B57" s="6">
        <v>191568</v>
      </c>
      <c r="C57" s="4"/>
      <c r="D57" s="6">
        <v>249585</v>
      </c>
      <c r="E57" s="4"/>
    </row>
    <row r="58" spans="1:5" ht="17.25">
      <c r="A58" s="2" t="s">
        <v>994</v>
      </c>
      <c r="B58" s="4">
        <v>-283</v>
      </c>
      <c r="C58" s="9" t="s">
        <v>129</v>
      </c>
      <c r="D58" s="4">
        <v>-129</v>
      </c>
      <c r="E58" s="9" t="s">
        <v>129</v>
      </c>
    </row>
    <row r="59" spans="1:5" ht="30">
      <c r="A59" s="2" t="s">
        <v>289</v>
      </c>
      <c r="B59" s="4" t="s">
        <v>4</v>
      </c>
      <c r="C59" s="4"/>
      <c r="D59" s="4" t="s">
        <v>4</v>
      </c>
      <c r="E59" s="4"/>
    </row>
    <row r="60" spans="1:5">
      <c r="A60" s="3" t="s">
        <v>988</v>
      </c>
      <c r="B60" s="4" t="s">
        <v>4</v>
      </c>
      <c r="C60" s="4"/>
      <c r="D60" s="4" t="s">
        <v>4</v>
      </c>
      <c r="E60" s="4"/>
    </row>
    <row r="61" spans="1:5">
      <c r="A61" s="2" t="s">
        <v>989</v>
      </c>
      <c r="B61" s="6">
        <v>886633</v>
      </c>
      <c r="C61" s="4"/>
      <c r="D61" s="6">
        <v>731688</v>
      </c>
      <c r="E61" s="4"/>
    </row>
    <row r="62" spans="1:5">
      <c r="A62" s="2" t="s">
        <v>992</v>
      </c>
      <c r="B62" s="6">
        <v>25111</v>
      </c>
      <c r="C62" s="4"/>
      <c r="D62" s="6">
        <v>21951</v>
      </c>
      <c r="E62" s="4"/>
    </row>
    <row r="63" spans="1:5">
      <c r="A63" s="2" t="s">
        <v>993</v>
      </c>
      <c r="B63" s="6">
        <v>4136</v>
      </c>
      <c r="C63" s="4"/>
      <c r="D63" s="6">
        <v>11515</v>
      </c>
      <c r="E63" s="4"/>
    </row>
    <row r="64" spans="1:5">
      <c r="A64" s="2" t="s">
        <v>990</v>
      </c>
      <c r="B64" s="6">
        <v>907608</v>
      </c>
      <c r="C64" s="4"/>
      <c r="D64" s="6">
        <v>742124</v>
      </c>
      <c r="E64" s="4"/>
    </row>
    <row r="65" spans="1:5" ht="17.25">
      <c r="A65" s="2" t="s">
        <v>994</v>
      </c>
      <c r="B65" s="4">
        <v>0</v>
      </c>
      <c r="C65" s="9" t="s">
        <v>129</v>
      </c>
      <c r="D65" s="4">
        <v>0</v>
      </c>
      <c r="E65" s="9" t="s">
        <v>129</v>
      </c>
    </row>
    <row r="66" spans="1:5">
      <c r="A66" s="2" t="s">
        <v>290</v>
      </c>
      <c r="B66" s="4" t="s">
        <v>4</v>
      </c>
      <c r="C66" s="4"/>
      <c r="D66" s="4" t="s">
        <v>4</v>
      </c>
      <c r="E66" s="4"/>
    </row>
    <row r="67" spans="1:5">
      <c r="A67" s="3" t="s">
        <v>988</v>
      </c>
      <c r="B67" s="4" t="s">
        <v>4</v>
      </c>
      <c r="C67" s="4"/>
      <c r="D67" s="4" t="s">
        <v>4</v>
      </c>
      <c r="E67" s="4"/>
    </row>
    <row r="68" spans="1:5">
      <c r="A68" s="2" t="s">
        <v>989</v>
      </c>
      <c r="B68" s="6">
        <v>10925</v>
      </c>
      <c r="C68" s="4"/>
      <c r="D68" s="6">
        <v>12587</v>
      </c>
      <c r="E68" s="4"/>
    </row>
    <row r="69" spans="1:5">
      <c r="A69" s="2" t="s">
        <v>992</v>
      </c>
      <c r="B69" s="4">
        <v>0</v>
      </c>
      <c r="C69" s="4"/>
      <c r="D69" s="4">
        <v>14</v>
      </c>
      <c r="E69" s="4"/>
    </row>
    <row r="70" spans="1:5">
      <c r="A70" s="2" t="s">
        <v>993</v>
      </c>
      <c r="B70" s="4">
        <v>268</v>
      </c>
      <c r="C70" s="4"/>
      <c r="D70" s="4">
        <v>213</v>
      </c>
      <c r="E70" s="4"/>
    </row>
    <row r="71" spans="1:5">
      <c r="A71" s="2" t="s">
        <v>990</v>
      </c>
      <c r="B71" s="6">
        <v>10657</v>
      </c>
      <c r="C71" s="4"/>
      <c r="D71" s="6">
        <v>12388</v>
      </c>
      <c r="E71" s="4"/>
    </row>
    <row r="72" spans="1:5" ht="17.25">
      <c r="A72" s="2" t="s">
        <v>994</v>
      </c>
      <c r="B72" s="8">
        <v>0</v>
      </c>
      <c r="C72" s="9" t="s">
        <v>129</v>
      </c>
      <c r="D72" s="8">
        <v>0</v>
      </c>
      <c r="E72" s="9" t="s">
        <v>129</v>
      </c>
    </row>
    <row r="73" spans="1:5">
      <c r="A73" s="10"/>
      <c r="B73" s="10"/>
      <c r="C73" s="10"/>
      <c r="D73" s="10"/>
      <c r="E73" s="10"/>
    </row>
    <row r="74" spans="1:5" ht="75" customHeight="1">
      <c r="A74" s="2" t="s">
        <v>129</v>
      </c>
      <c r="B74" s="11" t="s">
        <v>998</v>
      </c>
      <c r="C74" s="11"/>
      <c r="D74" s="11"/>
      <c r="E74" s="11"/>
    </row>
    <row r="75" spans="1:5" ht="15" customHeight="1">
      <c r="A75" s="2" t="s">
        <v>963</v>
      </c>
      <c r="B75" s="11" t="s">
        <v>999</v>
      </c>
      <c r="C75" s="11"/>
      <c r="D75" s="11"/>
      <c r="E75" s="11"/>
    </row>
    <row r="76" spans="1:5" ht="15" customHeight="1">
      <c r="A76" s="2" t="s">
        <v>965</v>
      </c>
      <c r="B76" s="11" t="s">
        <v>1000</v>
      </c>
      <c r="C76" s="11"/>
      <c r="D76" s="11"/>
      <c r="E76" s="11"/>
    </row>
  </sheetData>
  <mergeCells count="8">
    <mergeCell ref="B75:E75"/>
    <mergeCell ref="B76:E76"/>
    <mergeCell ref="B1:C1"/>
    <mergeCell ref="D1:E1"/>
    <mergeCell ref="B2:C2"/>
    <mergeCell ref="D2:E2"/>
    <mergeCell ref="A73:E73"/>
    <mergeCell ref="B74:E7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01</v>
      </c>
      <c r="B1" s="7" t="s">
        <v>2</v>
      </c>
      <c r="C1" s="7" t="s">
        <v>25</v>
      </c>
    </row>
    <row r="2" spans="1:3" ht="30">
      <c r="A2" s="1" t="s">
        <v>24</v>
      </c>
      <c r="B2" s="7"/>
      <c r="C2" s="7"/>
    </row>
    <row r="3" spans="1:3">
      <c r="A3" s="3" t="s">
        <v>989</v>
      </c>
      <c r="B3" s="4" t="s">
        <v>4</v>
      </c>
      <c r="C3" s="4" t="s">
        <v>4</v>
      </c>
    </row>
    <row r="4" spans="1:3">
      <c r="A4" s="2" t="s">
        <v>306</v>
      </c>
      <c r="B4" s="8">
        <v>548021</v>
      </c>
      <c r="C4" s="4" t="s">
        <v>4</v>
      </c>
    </row>
    <row r="5" spans="1:3" ht="30">
      <c r="A5" s="2" t="s">
        <v>307</v>
      </c>
      <c r="B5" s="6">
        <v>3643813</v>
      </c>
      <c r="C5" s="4" t="s">
        <v>4</v>
      </c>
    </row>
    <row r="6" spans="1:3" ht="30">
      <c r="A6" s="2" t="s">
        <v>308</v>
      </c>
      <c r="B6" s="6">
        <v>3852033</v>
      </c>
      <c r="C6" s="4" t="s">
        <v>4</v>
      </c>
    </row>
    <row r="7" spans="1:3">
      <c r="A7" s="2" t="s">
        <v>309</v>
      </c>
      <c r="B7" s="6">
        <v>5110752</v>
      </c>
      <c r="C7" s="4" t="s">
        <v>4</v>
      </c>
    </row>
    <row r="8" spans="1:3" ht="30">
      <c r="A8" s="2" t="s">
        <v>310</v>
      </c>
      <c r="B8" s="6">
        <v>3027578</v>
      </c>
      <c r="C8" s="4" t="s">
        <v>4</v>
      </c>
    </row>
    <row r="9" spans="1:3">
      <c r="A9" s="2" t="s">
        <v>989</v>
      </c>
      <c r="B9" s="6">
        <v>16182197</v>
      </c>
      <c r="C9" s="6">
        <v>17807359</v>
      </c>
    </row>
    <row r="10" spans="1:3">
      <c r="A10" s="3" t="s">
        <v>1002</v>
      </c>
      <c r="B10" s="4" t="s">
        <v>4</v>
      </c>
      <c r="C10" s="4" t="s">
        <v>4</v>
      </c>
    </row>
    <row r="11" spans="1:3">
      <c r="A11" s="2" t="s">
        <v>306</v>
      </c>
      <c r="B11" s="6">
        <v>578347</v>
      </c>
      <c r="C11" s="4" t="s">
        <v>4</v>
      </c>
    </row>
    <row r="12" spans="1:3" ht="30">
      <c r="A12" s="2" t="s">
        <v>307</v>
      </c>
      <c r="B12" s="6">
        <v>3968142</v>
      </c>
      <c r="C12" s="4" t="s">
        <v>4</v>
      </c>
    </row>
    <row r="13" spans="1:3" ht="30">
      <c r="A13" s="2" t="s">
        <v>308</v>
      </c>
      <c r="B13" s="6">
        <v>4085469</v>
      </c>
      <c r="C13" s="4" t="s">
        <v>4</v>
      </c>
    </row>
    <row r="14" spans="1:3">
      <c r="A14" s="2" t="s">
        <v>309</v>
      </c>
      <c r="B14" s="6">
        <v>5453109</v>
      </c>
      <c r="C14" s="4" t="s">
        <v>4</v>
      </c>
    </row>
    <row r="15" spans="1:3" ht="30">
      <c r="A15" s="2" t="s">
        <v>310</v>
      </c>
      <c r="B15" s="6">
        <v>3207999</v>
      </c>
      <c r="C15" s="4" t="s">
        <v>4</v>
      </c>
    </row>
    <row r="16" spans="1:3">
      <c r="A16" s="2" t="s">
        <v>990</v>
      </c>
      <c r="B16" s="8">
        <v>17293066</v>
      </c>
      <c r="C16" s="8">
        <v>184695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90</v>
      </c>
      <c r="C1" s="7"/>
      <c r="D1" s="7" t="s">
        <v>1</v>
      </c>
      <c r="E1" s="7"/>
    </row>
    <row r="2" spans="1:5" ht="30">
      <c r="A2" s="1" t="s">
        <v>24</v>
      </c>
      <c r="B2" s="1" t="s">
        <v>2</v>
      </c>
      <c r="C2" s="1" t="s">
        <v>91</v>
      </c>
      <c r="D2" s="1" t="s">
        <v>2</v>
      </c>
      <c r="E2" s="1" t="s">
        <v>91</v>
      </c>
    </row>
    <row r="3" spans="1:5" ht="30">
      <c r="A3" s="3" t="s">
        <v>268</v>
      </c>
      <c r="B3" s="4" t="s">
        <v>4</v>
      </c>
      <c r="C3" s="4" t="s">
        <v>4</v>
      </c>
      <c r="D3" s="4" t="s">
        <v>4</v>
      </c>
      <c r="E3" s="4" t="s">
        <v>4</v>
      </c>
    </row>
    <row r="4" spans="1:5">
      <c r="A4" s="2" t="s">
        <v>315</v>
      </c>
      <c r="B4" s="8">
        <v>118810</v>
      </c>
      <c r="C4" s="8">
        <v>2661364</v>
      </c>
      <c r="D4" s="8">
        <v>2418114</v>
      </c>
      <c r="E4" s="8">
        <v>8022277</v>
      </c>
    </row>
    <row r="5" spans="1:5">
      <c r="A5" s="2" t="s">
        <v>316</v>
      </c>
      <c r="B5" s="6">
        <v>7196</v>
      </c>
      <c r="C5" s="6">
        <v>11061</v>
      </c>
      <c r="D5" s="6">
        <v>29434</v>
      </c>
      <c r="E5" s="6">
        <v>62465</v>
      </c>
    </row>
    <row r="6" spans="1:5">
      <c r="A6" s="2" t="s">
        <v>317</v>
      </c>
      <c r="B6" s="8">
        <v>0</v>
      </c>
      <c r="C6" s="8">
        <v>2</v>
      </c>
      <c r="D6" s="8">
        <v>1090</v>
      </c>
      <c r="E6" s="8">
        <v>2691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004</v>
      </c>
      <c r="B1" s="7" t="s">
        <v>2</v>
      </c>
      <c r="C1" s="7" t="s">
        <v>25</v>
      </c>
      <c r="D1" s="7" t="s">
        <v>959</v>
      </c>
    </row>
    <row r="2" spans="1:4" ht="30">
      <c r="A2" s="1" t="s">
        <v>24</v>
      </c>
      <c r="B2" s="7"/>
      <c r="C2" s="7"/>
      <c r="D2" s="7"/>
    </row>
    <row r="3" spans="1:4" ht="30">
      <c r="A3" s="3" t="s">
        <v>268</v>
      </c>
      <c r="B3" s="4" t="s">
        <v>4</v>
      </c>
      <c r="C3" s="4" t="s">
        <v>4</v>
      </c>
      <c r="D3" s="4" t="s">
        <v>4</v>
      </c>
    </row>
    <row r="4" spans="1:4">
      <c r="A4" s="2" t="s">
        <v>319</v>
      </c>
      <c r="B4" s="8">
        <v>3167935</v>
      </c>
      <c r="C4" s="8">
        <v>3124626</v>
      </c>
      <c r="D4" s="4" t="s">
        <v>4</v>
      </c>
    </row>
    <row r="5" spans="1:4" ht="30">
      <c r="A5" s="2" t="s">
        <v>320</v>
      </c>
      <c r="B5" s="6">
        <v>10638</v>
      </c>
      <c r="C5" s="6">
        <v>12519</v>
      </c>
      <c r="D5" s="4" t="s">
        <v>4</v>
      </c>
    </row>
    <row r="6" spans="1:4">
      <c r="A6" s="2" t="s">
        <v>321</v>
      </c>
      <c r="B6" s="6">
        <v>-2890</v>
      </c>
      <c r="C6" s="6">
        <v>-2890</v>
      </c>
      <c r="D6" s="6">
        <v>-2890</v>
      </c>
    </row>
    <row r="7" spans="1:4">
      <c r="A7" s="2" t="s">
        <v>323</v>
      </c>
      <c r="B7" s="8">
        <v>3175683</v>
      </c>
      <c r="C7" s="8">
        <v>3134255</v>
      </c>
      <c r="D7" s="4" t="s">
        <v>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5</v>
      </c>
      <c r="B1" s="1" t="s">
        <v>1</v>
      </c>
      <c r="C1" s="1" t="s">
        <v>987</v>
      </c>
    </row>
    <row r="2" spans="1:3" ht="30">
      <c r="A2" s="1" t="s">
        <v>24</v>
      </c>
      <c r="B2" s="1" t="s">
        <v>2</v>
      </c>
      <c r="C2" s="1" t="s">
        <v>25</v>
      </c>
    </row>
    <row r="3" spans="1:3" ht="45">
      <c r="A3" s="3" t="s">
        <v>1006</v>
      </c>
      <c r="B3" s="4" t="s">
        <v>4</v>
      </c>
      <c r="C3" s="4" t="s">
        <v>4</v>
      </c>
    </row>
    <row r="4" spans="1:3">
      <c r="A4" s="2" t="s">
        <v>330</v>
      </c>
      <c r="B4" s="8">
        <v>2890</v>
      </c>
      <c r="C4" s="8">
        <v>2890</v>
      </c>
    </row>
    <row r="5" spans="1:3">
      <c r="A5" s="2" t="s">
        <v>331</v>
      </c>
      <c r="B5" s="4">
        <v>0</v>
      </c>
      <c r="C5" s="4">
        <v>273</v>
      </c>
    </row>
    <row r="6" spans="1:3">
      <c r="A6" s="2" t="s">
        <v>332</v>
      </c>
      <c r="B6" s="4">
        <v>0</v>
      </c>
      <c r="C6" s="4">
        <v>-273</v>
      </c>
    </row>
    <row r="7" spans="1:3">
      <c r="A7" s="2" t="s">
        <v>334</v>
      </c>
      <c r="B7" s="6">
        <v>2890</v>
      </c>
      <c r="C7" s="6">
        <v>2890</v>
      </c>
    </row>
    <row r="8" spans="1:3" ht="30">
      <c r="A8" s="3" t="s">
        <v>335</v>
      </c>
      <c r="B8" s="4" t="s">
        <v>4</v>
      </c>
      <c r="C8" s="4" t="s">
        <v>4</v>
      </c>
    </row>
    <row r="9" spans="1:3">
      <c r="A9" s="2" t="s">
        <v>336</v>
      </c>
      <c r="B9" s="6">
        <v>2890</v>
      </c>
      <c r="C9" s="6">
        <v>2890</v>
      </c>
    </row>
    <row r="10" spans="1:3">
      <c r="A10" s="2" t="s">
        <v>1007</v>
      </c>
      <c r="B10" s="4" t="s">
        <v>4</v>
      </c>
      <c r="C10" s="4" t="s">
        <v>4</v>
      </c>
    </row>
    <row r="11" spans="1:3" ht="60">
      <c r="A11" s="3" t="s">
        <v>337</v>
      </c>
      <c r="B11" s="4" t="s">
        <v>4</v>
      </c>
      <c r="C11" s="4" t="s">
        <v>4</v>
      </c>
    </row>
    <row r="12" spans="1:3" ht="60">
      <c r="A12" s="2" t="s">
        <v>337</v>
      </c>
      <c r="B12" s="6">
        <v>3178573</v>
      </c>
      <c r="C12" s="6">
        <v>3137145</v>
      </c>
    </row>
    <row r="13" spans="1:3">
      <c r="A13" s="2" t="s">
        <v>338</v>
      </c>
      <c r="B13" s="6">
        <v>13082</v>
      </c>
      <c r="C13" s="6">
        <v>13906</v>
      </c>
    </row>
    <row r="14" spans="1:3">
      <c r="A14" s="2" t="s">
        <v>336</v>
      </c>
      <c r="B14" s="6">
        <v>3165491</v>
      </c>
      <c r="C14" s="6">
        <v>3123239</v>
      </c>
    </row>
    <row r="15" spans="1:3" ht="30">
      <c r="A15" s="2" t="s">
        <v>1008</v>
      </c>
      <c r="B15" s="4" t="s">
        <v>4</v>
      </c>
      <c r="C15" s="4" t="s">
        <v>4</v>
      </c>
    </row>
    <row r="16" spans="1:3" ht="60">
      <c r="A16" s="3" t="s">
        <v>337</v>
      </c>
      <c r="B16" s="4" t="s">
        <v>4</v>
      </c>
      <c r="C16" s="4" t="s">
        <v>4</v>
      </c>
    </row>
    <row r="17" spans="1:3" ht="60">
      <c r="A17" s="2" t="s">
        <v>337</v>
      </c>
      <c r="B17" s="8">
        <v>3178573</v>
      </c>
      <c r="C17" s="8">
        <v>31371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09</v>
      </c>
      <c r="B1" s="1" t="s">
        <v>1</v>
      </c>
      <c r="C1" s="1"/>
    </row>
    <row r="2" spans="1:3" ht="30">
      <c r="A2" s="1" t="s">
        <v>24</v>
      </c>
      <c r="B2" s="1" t="s">
        <v>2</v>
      </c>
      <c r="C2" s="1" t="s">
        <v>25</v>
      </c>
    </row>
    <row r="3" spans="1:3" ht="30">
      <c r="A3" s="3" t="s">
        <v>268</v>
      </c>
      <c r="B3" s="4" t="s">
        <v>4</v>
      </c>
      <c r="C3" s="4" t="s">
        <v>4</v>
      </c>
    </row>
    <row r="4" spans="1:3" ht="30">
      <c r="A4" s="2" t="s">
        <v>32</v>
      </c>
      <c r="B4" s="8">
        <v>55011</v>
      </c>
      <c r="C4" s="8">
        <v>79236</v>
      </c>
    </row>
    <row r="5" spans="1:3" ht="30">
      <c r="A5" s="2" t="s">
        <v>1010</v>
      </c>
      <c r="B5" s="162">
        <v>0.99</v>
      </c>
      <c r="C5" s="4" t="s">
        <v>4</v>
      </c>
    </row>
    <row r="6" spans="1:3" ht="30">
      <c r="A6" s="3" t="s">
        <v>1011</v>
      </c>
      <c r="B6" s="4" t="s">
        <v>4</v>
      </c>
      <c r="C6" s="4" t="s">
        <v>4</v>
      </c>
    </row>
    <row r="7" spans="1:3" ht="30">
      <c r="A7" s="2" t="s">
        <v>1012</v>
      </c>
      <c r="B7" s="6">
        <v>13103</v>
      </c>
      <c r="C7" s="6">
        <v>31563</v>
      </c>
    </row>
    <row r="8" spans="1:3" ht="30">
      <c r="A8" s="2" t="s">
        <v>1013</v>
      </c>
      <c r="B8" s="6">
        <v>13103</v>
      </c>
      <c r="C8" s="6">
        <v>31563</v>
      </c>
    </row>
    <row r="9" spans="1:3">
      <c r="A9" s="3" t="s">
        <v>1014</v>
      </c>
      <c r="B9" s="4" t="s">
        <v>4</v>
      </c>
      <c r="C9" s="4" t="s">
        <v>4</v>
      </c>
    </row>
    <row r="10" spans="1:3" ht="30">
      <c r="A10" s="2" t="s">
        <v>1015</v>
      </c>
      <c r="B10" s="6">
        <v>14421</v>
      </c>
      <c r="C10" s="6">
        <v>14072</v>
      </c>
    </row>
    <row r="11" spans="1:3" ht="30">
      <c r="A11" s="2" t="s">
        <v>1016</v>
      </c>
      <c r="B11" s="6">
        <v>93796</v>
      </c>
      <c r="C11" s="6">
        <v>28178</v>
      </c>
    </row>
    <row r="12" spans="1:3" ht="30">
      <c r="A12" s="2" t="s">
        <v>1017</v>
      </c>
      <c r="B12" s="6">
        <v>94099</v>
      </c>
      <c r="C12" s="6">
        <v>27166</v>
      </c>
    </row>
    <row r="13" spans="1:3">
      <c r="A13" s="2" t="s">
        <v>1018</v>
      </c>
      <c r="B13" s="6">
        <v>62887</v>
      </c>
      <c r="C13" s="6">
        <v>18534</v>
      </c>
    </row>
    <row r="14" spans="1:3">
      <c r="A14" s="2" t="s">
        <v>1019</v>
      </c>
      <c r="B14" s="8">
        <v>34511</v>
      </c>
      <c r="C14" s="8">
        <v>94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20</v>
      </c>
      <c r="B1" s="1" t="s">
        <v>1</v>
      </c>
      <c r="C1" s="1"/>
    </row>
    <row r="2" spans="1:3" ht="30">
      <c r="A2" s="1" t="s">
        <v>24</v>
      </c>
      <c r="B2" s="1" t="s">
        <v>2</v>
      </c>
      <c r="C2" s="1" t="s">
        <v>25</v>
      </c>
    </row>
    <row r="3" spans="1:3">
      <c r="A3" s="1"/>
      <c r="B3" s="1" t="s">
        <v>1021</v>
      </c>
      <c r="C3" s="1" t="s">
        <v>1021</v>
      </c>
    </row>
    <row r="4" spans="1:3">
      <c r="A4" s="2" t="s">
        <v>991</v>
      </c>
      <c r="B4" s="4" t="s">
        <v>4</v>
      </c>
      <c r="C4" s="4" t="s">
        <v>4</v>
      </c>
    </row>
    <row r="5" spans="1:3" ht="45">
      <c r="A5" s="3" t="s">
        <v>1022</v>
      </c>
      <c r="B5" s="4" t="s">
        <v>4</v>
      </c>
      <c r="C5" s="4" t="s">
        <v>4</v>
      </c>
    </row>
    <row r="6" spans="1:3" ht="30">
      <c r="A6" s="2" t="s">
        <v>1023</v>
      </c>
      <c r="B6" s="8">
        <v>1536210</v>
      </c>
      <c r="C6" s="8">
        <v>5763951</v>
      </c>
    </row>
    <row r="7" spans="1:3" ht="30">
      <c r="A7" s="2" t="s">
        <v>1024</v>
      </c>
      <c r="B7" s="6">
        <v>18372</v>
      </c>
      <c r="C7" s="6">
        <v>207170</v>
      </c>
    </row>
    <row r="8" spans="1:3" ht="30">
      <c r="A8" s="2" t="s">
        <v>1025</v>
      </c>
      <c r="B8" s="6">
        <v>1376083</v>
      </c>
      <c r="C8" s="6">
        <v>885337</v>
      </c>
    </row>
    <row r="9" spans="1:3" ht="30">
      <c r="A9" s="2" t="s">
        <v>1026</v>
      </c>
      <c r="B9" s="6">
        <v>92304</v>
      </c>
      <c r="C9" s="6">
        <v>101052</v>
      </c>
    </row>
    <row r="10" spans="1:3">
      <c r="A10" s="2" t="s">
        <v>1027</v>
      </c>
      <c r="B10" s="6">
        <v>2912293</v>
      </c>
      <c r="C10" s="6">
        <v>6649288</v>
      </c>
    </row>
    <row r="11" spans="1:3">
      <c r="A11" s="2" t="s">
        <v>1028</v>
      </c>
      <c r="B11" s="6">
        <v>110676</v>
      </c>
      <c r="C11" s="6">
        <v>308222</v>
      </c>
    </row>
    <row r="12" spans="1:3">
      <c r="A12" s="3" t="s">
        <v>1029</v>
      </c>
      <c r="B12" s="4" t="s">
        <v>4</v>
      </c>
      <c r="C12" s="4" t="s">
        <v>4</v>
      </c>
    </row>
    <row r="13" spans="1:3" ht="45">
      <c r="A13" s="2" t="s">
        <v>1030</v>
      </c>
      <c r="B13" s="4">
        <v>154</v>
      </c>
      <c r="C13" s="4">
        <v>458</v>
      </c>
    </row>
    <row r="14" spans="1:3" ht="45">
      <c r="A14" s="2" t="s">
        <v>1031</v>
      </c>
      <c r="B14" s="4">
        <v>177</v>
      </c>
      <c r="C14" s="4">
        <v>109</v>
      </c>
    </row>
    <row r="15" spans="1:3" ht="30">
      <c r="A15" s="2" t="s">
        <v>353</v>
      </c>
      <c r="B15" s="4">
        <v>331</v>
      </c>
      <c r="C15" s="4">
        <v>567</v>
      </c>
    </row>
    <row r="16" spans="1:3" ht="45">
      <c r="A16" s="2" t="s">
        <v>1032</v>
      </c>
      <c r="B16" s="6">
        <v>-197546</v>
      </c>
      <c r="C16" s="4" t="s">
        <v>4</v>
      </c>
    </row>
    <row r="17" spans="1:3" ht="45">
      <c r="A17" s="2" t="s">
        <v>1033</v>
      </c>
      <c r="B17" s="162">
        <v>0.64</v>
      </c>
      <c r="C17" s="4" t="s">
        <v>4</v>
      </c>
    </row>
    <row r="18" spans="1:3" ht="45">
      <c r="A18" s="2" t="s">
        <v>1034</v>
      </c>
      <c r="B18" s="6">
        <v>-188798</v>
      </c>
      <c r="C18" s="4" t="s">
        <v>4</v>
      </c>
    </row>
    <row r="19" spans="1:3" ht="60">
      <c r="A19" s="2" t="s">
        <v>1035</v>
      </c>
      <c r="B19" s="6">
        <v>-8748</v>
      </c>
      <c r="C19" s="4" t="s">
        <v>4</v>
      </c>
    </row>
    <row r="20" spans="1:3" ht="30">
      <c r="A20" s="2" t="s">
        <v>280</v>
      </c>
      <c r="B20" s="4" t="s">
        <v>4</v>
      </c>
      <c r="C20" s="4" t="s">
        <v>4</v>
      </c>
    </row>
    <row r="21" spans="1:3" ht="45">
      <c r="A21" s="3" t="s">
        <v>1022</v>
      </c>
      <c r="B21" s="4" t="s">
        <v>4</v>
      </c>
      <c r="C21" s="4" t="s">
        <v>4</v>
      </c>
    </row>
    <row r="22" spans="1:3" ht="30">
      <c r="A22" s="2" t="s">
        <v>1023</v>
      </c>
      <c r="B22" s="6">
        <v>37264</v>
      </c>
      <c r="C22" s="6">
        <v>2399373</v>
      </c>
    </row>
    <row r="23" spans="1:3" ht="30">
      <c r="A23" s="2" t="s">
        <v>1024</v>
      </c>
      <c r="B23" s="4">
        <v>115</v>
      </c>
      <c r="C23" s="6">
        <v>23156</v>
      </c>
    </row>
    <row r="24" spans="1:3" ht="30">
      <c r="A24" s="2" t="s">
        <v>1025</v>
      </c>
      <c r="B24" s="6">
        <v>126905</v>
      </c>
      <c r="C24" s="6">
        <v>5192</v>
      </c>
    </row>
    <row r="25" spans="1:3" ht="30">
      <c r="A25" s="2" t="s">
        <v>1026</v>
      </c>
      <c r="B25" s="6">
        <v>3194</v>
      </c>
      <c r="C25" s="4">
        <v>217</v>
      </c>
    </row>
    <row r="26" spans="1:3">
      <c r="A26" s="2" t="s">
        <v>1027</v>
      </c>
      <c r="B26" s="6">
        <v>164169</v>
      </c>
      <c r="C26" s="6">
        <v>2404565</v>
      </c>
    </row>
    <row r="27" spans="1:3">
      <c r="A27" s="2" t="s">
        <v>1028</v>
      </c>
      <c r="B27" s="6">
        <v>3309</v>
      </c>
      <c r="C27" s="6">
        <v>23373</v>
      </c>
    </row>
    <row r="28" spans="1:3" ht="30">
      <c r="A28" s="2" t="s">
        <v>281</v>
      </c>
      <c r="B28" s="4" t="s">
        <v>4</v>
      </c>
      <c r="C28" s="4" t="s">
        <v>4</v>
      </c>
    </row>
    <row r="29" spans="1:3" ht="45">
      <c r="A29" s="3" t="s">
        <v>1022</v>
      </c>
      <c r="B29" s="4" t="s">
        <v>4</v>
      </c>
      <c r="C29" s="4" t="s">
        <v>4</v>
      </c>
    </row>
    <row r="30" spans="1:3" ht="30">
      <c r="A30" s="2" t="s">
        <v>1023</v>
      </c>
      <c r="B30" s="6">
        <v>53528</v>
      </c>
      <c r="C30" s="6">
        <v>214979</v>
      </c>
    </row>
    <row r="31" spans="1:3" ht="30">
      <c r="A31" s="2" t="s">
        <v>1024</v>
      </c>
      <c r="B31" s="4">
        <v>600</v>
      </c>
      <c r="C31" s="6">
        <v>16713</v>
      </c>
    </row>
    <row r="32" spans="1:3" ht="30">
      <c r="A32" s="2" t="s">
        <v>1025</v>
      </c>
      <c r="B32" s="6">
        <v>53547</v>
      </c>
      <c r="C32" s="4">
        <v>837</v>
      </c>
    </row>
    <row r="33" spans="1:3" ht="30">
      <c r="A33" s="2" t="s">
        <v>1026</v>
      </c>
      <c r="B33" s="6">
        <v>2146</v>
      </c>
      <c r="C33" s="4">
        <v>239</v>
      </c>
    </row>
    <row r="34" spans="1:3">
      <c r="A34" s="2" t="s">
        <v>1027</v>
      </c>
      <c r="B34" s="6">
        <v>107075</v>
      </c>
      <c r="C34" s="6">
        <v>215816</v>
      </c>
    </row>
    <row r="35" spans="1:3">
      <c r="A35" s="2" t="s">
        <v>1028</v>
      </c>
      <c r="B35" s="6">
        <v>2746</v>
      </c>
      <c r="C35" s="6">
        <v>16952</v>
      </c>
    </row>
    <row r="36" spans="1:3">
      <c r="A36" s="2" t="s">
        <v>282</v>
      </c>
      <c r="B36" s="4" t="s">
        <v>4</v>
      </c>
      <c r="C36" s="4" t="s">
        <v>4</v>
      </c>
    </row>
    <row r="37" spans="1:3" ht="45">
      <c r="A37" s="3" t="s">
        <v>1022</v>
      </c>
      <c r="B37" s="4" t="s">
        <v>4</v>
      </c>
      <c r="C37" s="4" t="s">
        <v>4</v>
      </c>
    </row>
    <row r="38" spans="1:3" ht="30">
      <c r="A38" s="2" t="s">
        <v>1023</v>
      </c>
      <c r="B38" s="6">
        <v>2493</v>
      </c>
      <c r="C38" s="6">
        <v>2603</v>
      </c>
    </row>
    <row r="39" spans="1:3" ht="30">
      <c r="A39" s="2" t="s">
        <v>1024</v>
      </c>
      <c r="B39" s="4">
        <v>2</v>
      </c>
      <c r="C39" s="4">
        <v>14</v>
      </c>
    </row>
    <row r="40" spans="1:3" ht="30">
      <c r="A40" s="2" t="s">
        <v>1025</v>
      </c>
      <c r="B40" s="4">
        <v>0</v>
      </c>
      <c r="C40" s="4">
        <v>0</v>
      </c>
    </row>
    <row r="41" spans="1:3" ht="30">
      <c r="A41" s="2" t="s">
        <v>1026</v>
      </c>
      <c r="B41" s="4">
        <v>0</v>
      </c>
      <c r="C41" s="4">
        <v>0</v>
      </c>
    </row>
    <row r="42" spans="1:3">
      <c r="A42" s="2" t="s">
        <v>1027</v>
      </c>
      <c r="B42" s="6">
        <v>2493</v>
      </c>
      <c r="C42" s="6">
        <v>2603</v>
      </c>
    </row>
    <row r="43" spans="1:3">
      <c r="A43" s="2" t="s">
        <v>1028</v>
      </c>
      <c r="B43" s="4">
        <v>2</v>
      </c>
      <c r="C43" s="4">
        <v>14</v>
      </c>
    </row>
    <row r="44" spans="1:3">
      <c r="A44" s="2" t="s">
        <v>352</v>
      </c>
      <c r="B44" s="4" t="s">
        <v>4</v>
      </c>
      <c r="C44" s="4" t="s">
        <v>4</v>
      </c>
    </row>
    <row r="45" spans="1:3" ht="45">
      <c r="A45" s="3" t="s">
        <v>1022</v>
      </c>
      <c r="B45" s="4" t="s">
        <v>4</v>
      </c>
      <c r="C45" s="4" t="s">
        <v>4</v>
      </c>
    </row>
    <row r="46" spans="1:3" ht="30">
      <c r="A46" s="2" t="s">
        <v>1023</v>
      </c>
      <c r="B46" s="6">
        <v>1168237</v>
      </c>
      <c r="C46" s="6">
        <v>2632093</v>
      </c>
    </row>
    <row r="47" spans="1:3" ht="30">
      <c r="A47" s="2" t="s">
        <v>1024</v>
      </c>
      <c r="B47" s="6">
        <v>14295</v>
      </c>
      <c r="C47" s="6">
        <v>144367</v>
      </c>
    </row>
    <row r="48" spans="1:3" ht="30">
      <c r="A48" s="2" t="s">
        <v>1025</v>
      </c>
      <c r="B48" s="6">
        <v>852422</v>
      </c>
      <c r="C48" s="6">
        <v>511376</v>
      </c>
    </row>
    <row r="49" spans="1:3" ht="30">
      <c r="A49" s="2" t="s">
        <v>1026</v>
      </c>
      <c r="B49" s="6">
        <v>68659</v>
      </c>
      <c r="C49" s="6">
        <v>79165</v>
      </c>
    </row>
    <row r="50" spans="1:3">
      <c r="A50" s="2" t="s">
        <v>1027</v>
      </c>
      <c r="B50" s="6">
        <v>2020659</v>
      </c>
      <c r="C50" s="6">
        <v>3143469</v>
      </c>
    </row>
    <row r="51" spans="1:3">
      <c r="A51" s="2" t="s">
        <v>1028</v>
      </c>
      <c r="B51" s="6">
        <v>82954</v>
      </c>
      <c r="C51" s="6">
        <v>223532</v>
      </c>
    </row>
    <row r="52" spans="1:3">
      <c r="A52" s="3" t="s">
        <v>1029</v>
      </c>
      <c r="B52" s="4" t="s">
        <v>4</v>
      </c>
      <c r="C52" s="4" t="s">
        <v>4</v>
      </c>
    </row>
    <row r="53" spans="1:3" ht="30">
      <c r="A53" s="2" t="s">
        <v>1036</v>
      </c>
      <c r="B53" s="162">
        <v>0.74</v>
      </c>
      <c r="C53" s="4" t="s">
        <v>4</v>
      </c>
    </row>
    <row r="54" spans="1:3" ht="30">
      <c r="A54" s="2" t="s">
        <v>1037</v>
      </c>
      <c r="B54" s="4" t="s">
        <v>4</v>
      </c>
      <c r="C54" s="4" t="s">
        <v>4</v>
      </c>
    </row>
    <row r="55" spans="1:3" ht="45">
      <c r="A55" s="3" t="s">
        <v>1022</v>
      </c>
      <c r="B55" s="4" t="s">
        <v>4</v>
      </c>
      <c r="C55" s="4" t="s">
        <v>4</v>
      </c>
    </row>
    <row r="56" spans="1:3" ht="30">
      <c r="A56" s="2" t="s">
        <v>1026</v>
      </c>
      <c r="B56" s="6">
        <v>9202</v>
      </c>
      <c r="C56" s="4" t="s">
        <v>4</v>
      </c>
    </row>
    <row r="57" spans="1:3">
      <c r="A57" s="2" t="s">
        <v>997</v>
      </c>
      <c r="B57" s="4" t="s">
        <v>4</v>
      </c>
      <c r="C57" s="4" t="s">
        <v>4</v>
      </c>
    </row>
    <row r="58" spans="1:3" ht="45">
      <c r="A58" s="3" t="s">
        <v>1022</v>
      </c>
      <c r="B58" s="4" t="s">
        <v>4</v>
      </c>
      <c r="C58" s="4" t="s">
        <v>4</v>
      </c>
    </row>
    <row r="59" spans="1:3" ht="30">
      <c r="A59" s="2" t="s">
        <v>1026</v>
      </c>
      <c r="B59" s="6">
        <v>8146</v>
      </c>
      <c r="C59" s="4" t="s">
        <v>4</v>
      </c>
    </row>
    <row r="60" spans="1:3">
      <c r="A60" s="2" t="s">
        <v>285</v>
      </c>
      <c r="B60" s="4" t="s">
        <v>4</v>
      </c>
      <c r="C60" s="4" t="s">
        <v>4</v>
      </c>
    </row>
    <row r="61" spans="1:3" ht="45">
      <c r="A61" s="3" t="s">
        <v>1022</v>
      </c>
      <c r="B61" s="4" t="s">
        <v>4</v>
      </c>
      <c r="C61" s="4" t="s">
        <v>4</v>
      </c>
    </row>
    <row r="62" spans="1:3" ht="30">
      <c r="A62" s="2" t="s">
        <v>1023</v>
      </c>
      <c r="B62" s="6">
        <v>150583</v>
      </c>
      <c r="C62" s="6">
        <v>305377</v>
      </c>
    </row>
    <row r="63" spans="1:3" ht="30">
      <c r="A63" s="2" t="s">
        <v>1024</v>
      </c>
      <c r="B63" s="6">
        <v>2352</v>
      </c>
      <c r="C63" s="6">
        <v>12763</v>
      </c>
    </row>
    <row r="64" spans="1:3" ht="30">
      <c r="A64" s="2" t="s">
        <v>1025</v>
      </c>
      <c r="B64" s="6">
        <v>220335</v>
      </c>
      <c r="C64" s="6">
        <v>305740</v>
      </c>
    </row>
    <row r="65" spans="1:3" ht="30">
      <c r="A65" s="2" t="s">
        <v>1026</v>
      </c>
      <c r="B65" s="6">
        <v>12113</v>
      </c>
      <c r="C65" s="6">
        <v>16387</v>
      </c>
    </row>
    <row r="66" spans="1:3">
      <c r="A66" s="2" t="s">
        <v>1027</v>
      </c>
      <c r="B66" s="6">
        <v>370918</v>
      </c>
      <c r="C66" s="6">
        <v>611117</v>
      </c>
    </row>
    <row r="67" spans="1:3">
      <c r="A67" s="2" t="s">
        <v>1028</v>
      </c>
      <c r="B67" s="6">
        <v>14465</v>
      </c>
      <c r="C67" s="6">
        <v>29150</v>
      </c>
    </row>
    <row r="68" spans="1:3">
      <c r="A68" s="3" t="s">
        <v>1029</v>
      </c>
      <c r="B68" s="4" t="s">
        <v>4</v>
      </c>
      <c r="C68" s="4" t="s">
        <v>4</v>
      </c>
    </row>
    <row r="69" spans="1:3" ht="30">
      <c r="A69" s="2" t="s">
        <v>1036</v>
      </c>
      <c r="B69" s="162">
        <v>0.13</v>
      </c>
      <c r="C69" s="4" t="s">
        <v>4</v>
      </c>
    </row>
    <row r="70" spans="1:3" ht="30">
      <c r="A70" s="2" t="s">
        <v>287</v>
      </c>
      <c r="B70" s="4" t="s">
        <v>4</v>
      </c>
      <c r="C70" s="4" t="s">
        <v>4</v>
      </c>
    </row>
    <row r="71" spans="1:3" ht="45">
      <c r="A71" s="3" t="s">
        <v>1022</v>
      </c>
      <c r="B71" s="4" t="s">
        <v>4</v>
      </c>
      <c r="C71" s="4" t="s">
        <v>4</v>
      </c>
    </row>
    <row r="72" spans="1:3" ht="30">
      <c r="A72" s="2" t="s">
        <v>1023</v>
      </c>
      <c r="B72" s="6">
        <v>5333</v>
      </c>
      <c r="C72" s="6">
        <v>32131</v>
      </c>
    </row>
    <row r="73" spans="1:3" ht="30">
      <c r="A73" s="2" t="s">
        <v>1024</v>
      </c>
      <c r="B73" s="4">
        <v>11</v>
      </c>
      <c r="C73" s="6">
        <v>3454</v>
      </c>
    </row>
    <row r="74" spans="1:3" ht="30">
      <c r="A74" s="2" t="s">
        <v>1025</v>
      </c>
      <c r="B74" s="6">
        <v>24667</v>
      </c>
      <c r="C74" s="6">
        <v>1011</v>
      </c>
    </row>
    <row r="75" spans="1:3" ht="30">
      <c r="A75" s="2" t="s">
        <v>1026</v>
      </c>
      <c r="B75" s="6">
        <v>2785</v>
      </c>
      <c r="C75" s="4">
        <v>19</v>
      </c>
    </row>
    <row r="76" spans="1:3">
      <c r="A76" s="2" t="s">
        <v>1027</v>
      </c>
      <c r="B76" s="6">
        <v>30000</v>
      </c>
      <c r="C76" s="6">
        <v>33142</v>
      </c>
    </row>
    <row r="77" spans="1:3">
      <c r="A77" s="2" t="s">
        <v>1028</v>
      </c>
      <c r="B77" s="6">
        <v>2796</v>
      </c>
      <c r="C77" s="6">
        <v>3473</v>
      </c>
    </row>
    <row r="78" spans="1:3" ht="30">
      <c r="A78" s="2" t="s">
        <v>289</v>
      </c>
      <c r="B78" s="4" t="s">
        <v>4</v>
      </c>
      <c r="C78" s="4" t="s">
        <v>4</v>
      </c>
    </row>
    <row r="79" spans="1:3" ht="45">
      <c r="A79" s="3" t="s">
        <v>1022</v>
      </c>
      <c r="B79" s="4" t="s">
        <v>4</v>
      </c>
      <c r="C79" s="4" t="s">
        <v>4</v>
      </c>
    </row>
    <row r="80" spans="1:3" ht="30">
      <c r="A80" s="2" t="s">
        <v>1023</v>
      </c>
      <c r="B80" s="6">
        <v>108115</v>
      </c>
      <c r="C80" s="6">
        <v>177395</v>
      </c>
    </row>
    <row r="81" spans="1:3" ht="30">
      <c r="A81" s="2" t="s">
        <v>1024</v>
      </c>
      <c r="B81" s="4">
        <v>729</v>
      </c>
      <c r="C81" s="6">
        <v>6703</v>
      </c>
    </row>
    <row r="82" spans="1:3" ht="30">
      <c r="A82" s="2" t="s">
        <v>1025</v>
      </c>
      <c r="B82" s="6">
        <v>98207</v>
      </c>
      <c r="C82" s="6">
        <v>48825</v>
      </c>
    </row>
    <row r="83" spans="1:3" ht="30">
      <c r="A83" s="2" t="s">
        <v>1026</v>
      </c>
      <c r="B83" s="6">
        <v>3407</v>
      </c>
      <c r="C83" s="6">
        <v>4812</v>
      </c>
    </row>
    <row r="84" spans="1:3">
      <c r="A84" s="2" t="s">
        <v>1027</v>
      </c>
      <c r="B84" s="6">
        <v>206322</v>
      </c>
      <c r="C84" s="6">
        <v>226220</v>
      </c>
    </row>
    <row r="85" spans="1:3">
      <c r="A85" s="2" t="s">
        <v>1028</v>
      </c>
      <c r="B85" s="6">
        <v>4136</v>
      </c>
      <c r="C85" s="6">
        <v>11515</v>
      </c>
    </row>
    <row r="86" spans="1:3">
      <c r="A86" s="2" t="s">
        <v>290</v>
      </c>
      <c r="B86" s="4" t="s">
        <v>4</v>
      </c>
      <c r="C86" s="4" t="s">
        <v>4</v>
      </c>
    </row>
    <row r="87" spans="1:3" ht="45">
      <c r="A87" s="3" t="s">
        <v>1022</v>
      </c>
      <c r="B87" s="4" t="s">
        <v>4</v>
      </c>
      <c r="C87" s="4" t="s">
        <v>4</v>
      </c>
    </row>
    <row r="88" spans="1:3" ht="30">
      <c r="A88" s="2" t="s">
        <v>1023</v>
      </c>
      <c r="B88" s="6">
        <v>10657</v>
      </c>
      <c r="C88" s="4">
        <v>0</v>
      </c>
    </row>
    <row r="89" spans="1:3" ht="30">
      <c r="A89" s="2" t="s">
        <v>1024</v>
      </c>
      <c r="B89" s="4">
        <v>268</v>
      </c>
      <c r="C89" s="4">
        <v>0</v>
      </c>
    </row>
    <row r="90" spans="1:3" ht="30">
      <c r="A90" s="2" t="s">
        <v>1025</v>
      </c>
      <c r="B90" s="4">
        <v>0</v>
      </c>
      <c r="C90" s="6">
        <v>12356</v>
      </c>
    </row>
    <row r="91" spans="1:3" ht="30">
      <c r="A91" s="2" t="s">
        <v>1026</v>
      </c>
      <c r="B91" s="4">
        <v>0</v>
      </c>
      <c r="C91" s="4">
        <v>213</v>
      </c>
    </row>
    <row r="92" spans="1:3">
      <c r="A92" s="2" t="s">
        <v>1027</v>
      </c>
      <c r="B92" s="6">
        <v>10657</v>
      </c>
      <c r="C92" s="6">
        <v>12356</v>
      </c>
    </row>
    <row r="93" spans="1:3">
      <c r="A93" s="2" t="s">
        <v>1028</v>
      </c>
      <c r="B93" s="8">
        <v>268</v>
      </c>
      <c r="C93" s="8">
        <v>2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17</v>
      </c>
      <c r="B1" s="7" t="s">
        <v>90</v>
      </c>
      <c r="C1" s="7"/>
      <c r="D1" s="7"/>
      <c r="E1" s="7"/>
      <c r="F1" s="7" t="s">
        <v>1</v>
      </c>
      <c r="G1" s="7"/>
      <c r="H1" s="7"/>
      <c r="I1" s="7"/>
    </row>
    <row r="2" spans="1:9" ht="30">
      <c r="A2" s="1" t="s">
        <v>24</v>
      </c>
      <c r="B2" s="7" t="s">
        <v>2</v>
      </c>
      <c r="C2" s="7"/>
      <c r="D2" s="7" t="s">
        <v>91</v>
      </c>
      <c r="E2" s="7"/>
      <c r="F2" s="7" t="s">
        <v>2</v>
      </c>
      <c r="G2" s="7"/>
      <c r="H2" s="7" t="s">
        <v>91</v>
      </c>
      <c r="I2" s="7"/>
    </row>
    <row r="3" spans="1:9" ht="30">
      <c r="A3" s="3" t="s">
        <v>118</v>
      </c>
      <c r="B3" s="4" t="s">
        <v>4</v>
      </c>
      <c r="C3" s="4"/>
      <c r="D3" s="4" t="s">
        <v>4</v>
      </c>
      <c r="E3" s="4"/>
      <c r="F3" s="4" t="s">
        <v>4</v>
      </c>
      <c r="G3" s="4"/>
      <c r="H3" s="4" t="s">
        <v>4</v>
      </c>
      <c r="I3" s="4"/>
    </row>
    <row r="4" spans="1:9">
      <c r="A4" s="2" t="s">
        <v>116</v>
      </c>
      <c r="B4" s="8">
        <v>60501</v>
      </c>
      <c r="C4" s="4"/>
      <c r="D4" s="8">
        <v>71971</v>
      </c>
      <c r="E4" s="4"/>
      <c r="F4" s="8">
        <v>230205</v>
      </c>
      <c r="G4" s="4"/>
      <c r="H4" s="8">
        <v>134753</v>
      </c>
      <c r="I4" s="4"/>
    </row>
    <row r="5" spans="1:9" ht="30">
      <c r="A5" s="3" t="s">
        <v>119</v>
      </c>
      <c r="B5" s="4" t="s">
        <v>4</v>
      </c>
      <c r="C5" s="4"/>
      <c r="D5" s="4" t="s">
        <v>4</v>
      </c>
      <c r="E5" s="4"/>
      <c r="F5" s="4" t="s">
        <v>4</v>
      </c>
      <c r="G5" s="4"/>
      <c r="H5" s="4" t="s">
        <v>4</v>
      </c>
      <c r="I5" s="4"/>
    </row>
    <row r="6" spans="1:9" ht="45">
      <c r="A6" s="2" t="s">
        <v>120</v>
      </c>
      <c r="B6" s="6">
        <v>-100800</v>
      </c>
      <c r="C6" s="4"/>
      <c r="D6" s="6">
        <v>-20574</v>
      </c>
      <c r="E6" s="4"/>
      <c r="F6" s="6">
        <v>471537</v>
      </c>
      <c r="G6" s="4"/>
      <c r="H6" s="6">
        <v>-650447</v>
      </c>
      <c r="I6" s="4"/>
    </row>
    <row r="7" spans="1:9" ht="30">
      <c r="A7" s="2" t="s">
        <v>121</v>
      </c>
      <c r="B7" s="6">
        <v>7408</v>
      </c>
      <c r="C7" s="4"/>
      <c r="D7" s="6">
        <v>-49908</v>
      </c>
      <c r="E7" s="4"/>
      <c r="F7" s="6">
        <v>11302</v>
      </c>
      <c r="G7" s="4"/>
      <c r="H7" s="6">
        <v>-33000</v>
      </c>
      <c r="I7" s="4"/>
    </row>
    <row r="8" spans="1:9" ht="30">
      <c r="A8" s="2" t="s">
        <v>122</v>
      </c>
      <c r="B8" s="6">
        <v>-6738</v>
      </c>
      <c r="C8" s="4"/>
      <c r="D8" s="6">
        <v>-13454</v>
      </c>
      <c r="E8" s="4"/>
      <c r="F8" s="6">
        <v>-35492</v>
      </c>
      <c r="G8" s="4"/>
      <c r="H8" s="6">
        <v>-35510</v>
      </c>
      <c r="I8" s="4"/>
    </row>
    <row r="9" spans="1:9" ht="30">
      <c r="A9" s="2" t="s">
        <v>123</v>
      </c>
      <c r="B9" s="6">
        <v>-100130</v>
      </c>
      <c r="C9" s="4"/>
      <c r="D9" s="6">
        <v>-83936</v>
      </c>
      <c r="E9" s="4"/>
      <c r="F9" s="6">
        <v>447347</v>
      </c>
      <c r="G9" s="4"/>
      <c r="H9" s="6">
        <v>-718957</v>
      </c>
      <c r="I9" s="4"/>
    </row>
    <row r="10" spans="1:9" ht="30">
      <c r="A10" s="2" t="s">
        <v>124</v>
      </c>
      <c r="B10" s="4">
        <v>405</v>
      </c>
      <c r="C10" s="4"/>
      <c r="D10" s="6">
        <v>26455</v>
      </c>
      <c r="E10" s="4"/>
      <c r="F10" s="6">
        <v>-86563</v>
      </c>
      <c r="G10" s="4"/>
      <c r="H10" s="6">
        <v>162987</v>
      </c>
      <c r="I10" s="4"/>
    </row>
    <row r="11" spans="1:9">
      <c r="A11" s="2" t="s">
        <v>125</v>
      </c>
      <c r="B11" s="4">
        <v>989</v>
      </c>
      <c r="C11" s="4"/>
      <c r="D11" s="4">
        <v>0</v>
      </c>
      <c r="E11" s="4"/>
      <c r="F11" s="4">
        <v>989</v>
      </c>
      <c r="G11" s="4"/>
      <c r="H11" s="4">
        <v>0</v>
      </c>
      <c r="I11" s="4"/>
    </row>
    <row r="12" spans="1:9" ht="30">
      <c r="A12" s="2" t="s">
        <v>126</v>
      </c>
      <c r="B12" s="6">
        <v>-98736</v>
      </c>
      <c r="C12" s="4"/>
      <c r="D12" s="6">
        <v>-57481</v>
      </c>
      <c r="E12" s="4"/>
      <c r="F12" s="6">
        <v>361773</v>
      </c>
      <c r="G12" s="4"/>
      <c r="H12" s="6">
        <v>-555970</v>
      </c>
      <c r="I12" s="4"/>
    </row>
    <row r="13" spans="1:9" ht="45">
      <c r="A13" s="2" t="s">
        <v>127</v>
      </c>
      <c r="B13" s="6">
        <v>-34557</v>
      </c>
      <c r="C13" s="4"/>
      <c r="D13" s="6">
        <v>-20117</v>
      </c>
      <c r="E13" s="4"/>
      <c r="F13" s="6">
        <v>126621</v>
      </c>
      <c r="G13" s="4"/>
      <c r="H13" s="6">
        <v>-194589</v>
      </c>
      <c r="I13" s="4"/>
    </row>
    <row r="14" spans="1:9" ht="17.25">
      <c r="A14" s="2" t="s">
        <v>128</v>
      </c>
      <c r="B14" s="6">
        <v>-64179</v>
      </c>
      <c r="C14" s="9" t="s">
        <v>129</v>
      </c>
      <c r="D14" s="6">
        <v>-37364</v>
      </c>
      <c r="E14" s="9" t="s">
        <v>129</v>
      </c>
      <c r="F14" s="6">
        <v>235152</v>
      </c>
      <c r="G14" s="9" t="s">
        <v>129</v>
      </c>
      <c r="H14" s="6">
        <v>-361381</v>
      </c>
      <c r="I14" s="9" t="s">
        <v>129</v>
      </c>
    </row>
    <row r="15" spans="1:9">
      <c r="A15" s="2" t="s">
        <v>130</v>
      </c>
      <c r="B15" s="6">
        <v>-3678</v>
      </c>
      <c r="C15" s="4"/>
      <c r="D15" s="6">
        <v>34607</v>
      </c>
      <c r="E15" s="4"/>
      <c r="F15" s="6">
        <v>465357</v>
      </c>
      <c r="G15" s="4"/>
      <c r="H15" s="6">
        <v>-226628</v>
      </c>
      <c r="I15" s="4"/>
    </row>
    <row r="16" spans="1:9" ht="45">
      <c r="A16" s="2" t="s">
        <v>131</v>
      </c>
      <c r="B16" s="8">
        <v>-996</v>
      </c>
      <c r="C16" s="4"/>
      <c r="D16" s="8">
        <v>3173</v>
      </c>
      <c r="E16" s="4"/>
      <c r="F16" s="8">
        <v>-3812</v>
      </c>
      <c r="G16" s="4"/>
      <c r="H16" s="8">
        <v>9818</v>
      </c>
      <c r="I16" s="4"/>
    </row>
    <row r="17" spans="1:9">
      <c r="A17" s="10"/>
      <c r="B17" s="10"/>
      <c r="C17" s="10"/>
      <c r="D17" s="10"/>
      <c r="E17" s="10"/>
      <c r="F17" s="10"/>
      <c r="G17" s="10"/>
      <c r="H17" s="10"/>
      <c r="I17" s="10"/>
    </row>
    <row r="18" spans="1:9" ht="30" customHeight="1">
      <c r="A18" s="2" t="s">
        <v>129</v>
      </c>
      <c r="B18" s="11" t="s">
        <v>132</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7" t="s">
        <v>90</v>
      </c>
      <c r="C1" s="7"/>
      <c r="D1" s="7" t="s">
        <v>1</v>
      </c>
      <c r="E1" s="7"/>
    </row>
    <row r="2" spans="1:5" ht="30">
      <c r="A2" s="1" t="s">
        <v>24</v>
      </c>
      <c r="B2" s="1" t="s">
        <v>2</v>
      </c>
      <c r="C2" s="1" t="s">
        <v>91</v>
      </c>
      <c r="D2" s="1" t="s">
        <v>2</v>
      </c>
      <c r="E2" s="1" t="s">
        <v>91</v>
      </c>
    </row>
    <row r="3" spans="1:5">
      <c r="A3" s="2" t="s">
        <v>991</v>
      </c>
      <c r="B3" s="4" t="s">
        <v>4</v>
      </c>
      <c r="C3" s="4" t="s">
        <v>4</v>
      </c>
      <c r="D3" s="4" t="s">
        <v>4</v>
      </c>
      <c r="E3" s="4" t="s">
        <v>4</v>
      </c>
    </row>
    <row r="4" spans="1:5" ht="45">
      <c r="A4" s="3" t="s">
        <v>1039</v>
      </c>
      <c r="B4" s="4" t="s">
        <v>4</v>
      </c>
      <c r="C4" s="4" t="s">
        <v>4</v>
      </c>
      <c r="D4" s="4" t="s">
        <v>4</v>
      </c>
      <c r="E4" s="4" t="s">
        <v>4</v>
      </c>
    </row>
    <row r="5" spans="1:5">
      <c r="A5" s="2" t="s">
        <v>330</v>
      </c>
      <c r="B5" s="8">
        <v>167961</v>
      </c>
      <c r="C5" s="8">
        <v>167961</v>
      </c>
      <c r="D5" s="8">
        <v>167961</v>
      </c>
      <c r="E5" s="8">
        <v>167788</v>
      </c>
    </row>
    <row r="6" spans="1:5" ht="30">
      <c r="A6" s="2" t="s">
        <v>358</v>
      </c>
      <c r="B6" s="4">
        <v>0</v>
      </c>
      <c r="C6" s="4">
        <v>0</v>
      </c>
      <c r="D6" s="4">
        <v>0</v>
      </c>
      <c r="E6" s="4">
        <v>173</v>
      </c>
    </row>
    <row r="7" spans="1:5" ht="30">
      <c r="A7" s="2" t="s">
        <v>360</v>
      </c>
      <c r="B7" s="4">
        <v>-646</v>
      </c>
      <c r="C7" s="4">
        <v>0</v>
      </c>
      <c r="D7" s="4">
        <v>-646</v>
      </c>
      <c r="E7" s="4">
        <v>0</v>
      </c>
    </row>
    <row r="8" spans="1:5" ht="60">
      <c r="A8" s="2" t="s">
        <v>362</v>
      </c>
      <c r="B8" s="6">
        <v>-41192</v>
      </c>
      <c r="C8" s="4">
        <v>0</v>
      </c>
      <c r="D8" s="6">
        <v>-41192</v>
      </c>
      <c r="E8" s="4">
        <v>0</v>
      </c>
    </row>
    <row r="9" spans="1:5">
      <c r="A9" s="2" t="s">
        <v>334</v>
      </c>
      <c r="B9" s="8">
        <v>126123</v>
      </c>
      <c r="C9" s="8">
        <v>167961</v>
      </c>
      <c r="D9" s="8">
        <v>126123</v>
      </c>
      <c r="E9" s="8">
        <v>16796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040</v>
      </c>
      <c r="B1" s="7" t="s">
        <v>1</v>
      </c>
      <c r="C1" s="7"/>
      <c r="D1" s="7" t="s">
        <v>987</v>
      </c>
      <c r="E1" s="7"/>
    </row>
    <row r="2" spans="1:5" ht="30">
      <c r="A2" s="1" t="s">
        <v>24</v>
      </c>
      <c r="B2" s="7" t="s">
        <v>2</v>
      </c>
      <c r="C2" s="7"/>
      <c r="D2" s="7" t="s">
        <v>25</v>
      </c>
      <c r="E2" s="7"/>
    </row>
    <row r="3" spans="1:5" ht="30">
      <c r="A3" s="3" t="s">
        <v>365</v>
      </c>
      <c r="B3" s="4" t="s">
        <v>4</v>
      </c>
      <c r="C3" s="4"/>
      <c r="D3" s="4" t="s">
        <v>4</v>
      </c>
      <c r="E3" s="4"/>
    </row>
    <row r="4" spans="1:5" ht="60">
      <c r="A4" s="2" t="s">
        <v>1041</v>
      </c>
      <c r="B4" s="8">
        <v>150909</v>
      </c>
      <c r="C4" s="4"/>
      <c r="D4" s="8">
        <v>167743</v>
      </c>
      <c r="E4" s="4"/>
    </row>
    <row r="5" spans="1:5">
      <c r="A5" s="2" t="s">
        <v>1042</v>
      </c>
      <c r="B5" s="6">
        <v>128810</v>
      </c>
      <c r="C5" s="4"/>
      <c r="D5" s="6">
        <v>143540</v>
      </c>
      <c r="E5" s="4"/>
    </row>
    <row r="6" spans="1:5" ht="30">
      <c r="A6" s="2" t="s">
        <v>1043</v>
      </c>
      <c r="B6" s="6">
        <v>22099</v>
      </c>
      <c r="C6" s="4"/>
      <c r="D6" s="4" t="s">
        <v>4</v>
      </c>
      <c r="E6" s="4"/>
    </row>
    <row r="7" spans="1:5" ht="45">
      <c r="A7" s="2" t="s">
        <v>1044</v>
      </c>
      <c r="B7" s="6">
        <v>131303</v>
      </c>
      <c r="C7" s="4"/>
      <c r="D7" s="6">
        <v>143710</v>
      </c>
      <c r="E7" s="4"/>
    </row>
    <row r="8" spans="1:5" ht="60">
      <c r="A8" s="2" t="s">
        <v>1045</v>
      </c>
      <c r="B8" s="6">
        <v>8336</v>
      </c>
      <c r="C8" s="4"/>
      <c r="D8" s="4" t="s">
        <v>4</v>
      </c>
      <c r="E8" s="4"/>
    </row>
    <row r="9" spans="1:5">
      <c r="A9" s="3" t="s">
        <v>1046</v>
      </c>
      <c r="B9" s="4" t="s">
        <v>4</v>
      </c>
      <c r="C9" s="4"/>
      <c r="D9" s="4" t="s">
        <v>4</v>
      </c>
      <c r="E9" s="4"/>
    </row>
    <row r="10" spans="1:5">
      <c r="A10" s="2" t="s">
        <v>1047</v>
      </c>
      <c r="B10" s="6">
        <v>7662089</v>
      </c>
      <c r="C10" s="4"/>
      <c r="D10" s="6">
        <v>1492511</v>
      </c>
      <c r="E10" s="4"/>
    </row>
    <row r="11" spans="1:5">
      <c r="A11" s="2" t="s">
        <v>1048</v>
      </c>
      <c r="B11" s="6">
        <v>-127998</v>
      </c>
      <c r="C11" s="4"/>
      <c r="D11" s="6">
        <v>-144265</v>
      </c>
      <c r="E11" s="4"/>
    </row>
    <row r="12" spans="1:5" ht="17.25">
      <c r="A12" s="2" t="s">
        <v>1049</v>
      </c>
      <c r="B12" s="6">
        <v>26297</v>
      </c>
      <c r="C12" s="9" t="s">
        <v>129</v>
      </c>
      <c r="D12" s="6">
        <v>23478</v>
      </c>
      <c r="E12" s="9" t="s">
        <v>129</v>
      </c>
    </row>
    <row r="13" spans="1:5" ht="17.25">
      <c r="A13" s="2" t="s">
        <v>1050</v>
      </c>
      <c r="B13" s="6">
        <v>154295</v>
      </c>
      <c r="C13" s="9" t="s">
        <v>129</v>
      </c>
      <c r="D13" s="6">
        <v>167743</v>
      </c>
      <c r="E13" s="9" t="s">
        <v>129</v>
      </c>
    </row>
    <row r="14" spans="1:5" ht="30">
      <c r="A14" s="2" t="s">
        <v>1051</v>
      </c>
      <c r="B14" s="4" t="s">
        <v>4</v>
      </c>
      <c r="C14" s="4"/>
      <c r="D14" s="6">
        <v>3543173</v>
      </c>
      <c r="E14" s="4"/>
    </row>
    <row r="15" spans="1:5">
      <c r="A15" s="2" t="s">
        <v>395</v>
      </c>
      <c r="B15" s="4" t="s">
        <v>4</v>
      </c>
      <c r="C15" s="4"/>
      <c r="D15" s="4" t="s">
        <v>4</v>
      </c>
      <c r="E15" s="4"/>
    </row>
    <row r="16" spans="1:5">
      <c r="A16" s="3" t="s">
        <v>1046</v>
      </c>
      <c r="B16" s="4" t="s">
        <v>4</v>
      </c>
      <c r="C16" s="4"/>
      <c r="D16" s="4" t="s">
        <v>4</v>
      </c>
      <c r="E16" s="4"/>
    </row>
    <row r="17" spans="1:5" ht="30">
      <c r="A17" s="2" t="s">
        <v>1051</v>
      </c>
      <c r="B17" s="6">
        <v>329450</v>
      </c>
      <c r="C17" s="4"/>
      <c r="D17" s="6">
        <v>351579</v>
      </c>
      <c r="E17" s="4"/>
    </row>
    <row r="18" spans="1:5">
      <c r="A18" s="2" t="s">
        <v>406</v>
      </c>
      <c r="B18" s="4" t="s">
        <v>4</v>
      </c>
      <c r="C18" s="4"/>
      <c r="D18" s="4" t="s">
        <v>4</v>
      </c>
      <c r="E18" s="4"/>
    </row>
    <row r="19" spans="1:5">
      <c r="A19" s="3" t="s">
        <v>1046</v>
      </c>
      <c r="B19" s="4" t="s">
        <v>4</v>
      </c>
      <c r="C19" s="4"/>
      <c r="D19" s="4" t="s">
        <v>4</v>
      </c>
      <c r="E19" s="4"/>
    </row>
    <row r="20" spans="1:5" ht="30">
      <c r="A20" s="2" t="s">
        <v>1051</v>
      </c>
      <c r="B20" s="6">
        <v>4525207</v>
      </c>
      <c r="C20" s="4"/>
      <c r="D20" s="4" t="s">
        <v>4</v>
      </c>
      <c r="E20" s="4"/>
    </row>
    <row r="21" spans="1:5">
      <c r="A21" s="2" t="s">
        <v>396</v>
      </c>
      <c r="B21" s="4" t="s">
        <v>4</v>
      </c>
      <c r="C21" s="4"/>
      <c r="D21" s="4" t="s">
        <v>4</v>
      </c>
      <c r="E21" s="4"/>
    </row>
    <row r="22" spans="1:5">
      <c r="A22" s="3" t="s">
        <v>1046</v>
      </c>
      <c r="B22" s="4" t="s">
        <v>4</v>
      </c>
      <c r="C22" s="4"/>
      <c r="D22" s="4" t="s">
        <v>4</v>
      </c>
      <c r="E22" s="4"/>
    </row>
    <row r="23" spans="1:5" ht="30">
      <c r="A23" s="2" t="s">
        <v>1051</v>
      </c>
      <c r="B23" s="6">
        <v>701202</v>
      </c>
      <c r="C23" s="4"/>
      <c r="D23" s="6">
        <v>608787</v>
      </c>
      <c r="E23" s="4"/>
    </row>
    <row r="24" spans="1:5">
      <c r="A24" s="2" t="s">
        <v>1052</v>
      </c>
      <c r="B24" s="4" t="s">
        <v>4</v>
      </c>
      <c r="C24" s="4"/>
      <c r="D24" s="4" t="s">
        <v>4</v>
      </c>
      <c r="E24" s="4"/>
    </row>
    <row r="25" spans="1:5">
      <c r="A25" s="3" t="s">
        <v>1046</v>
      </c>
      <c r="B25" s="4" t="s">
        <v>4</v>
      </c>
      <c r="C25" s="4"/>
      <c r="D25" s="4" t="s">
        <v>4</v>
      </c>
      <c r="E25" s="4"/>
    </row>
    <row r="26" spans="1:5" ht="30">
      <c r="A26" s="2" t="s">
        <v>1051</v>
      </c>
      <c r="B26" s="6">
        <v>20807</v>
      </c>
      <c r="C26" s="4"/>
      <c r="D26" s="6">
        <v>46564</v>
      </c>
      <c r="E26" s="4"/>
    </row>
    <row r="27" spans="1:5">
      <c r="A27" s="2" t="s">
        <v>1053</v>
      </c>
      <c r="B27" s="4" t="s">
        <v>4</v>
      </c>
      <c r="C27" s="4"/>
      <c r="D27" s="4" t="s">
        <v>4</v>
      </c>
      <c r="E27" s="4"/>
    </row>
    <row r="28" spans="1:5">
      <c r="A28" s="3" t="s">
        <v>1046</v>
      </c>
      <c r="B28" s="4" t="s">
        <v>4</v>
      </c>
      <c r="C28" s="4"/>
      <c r="D28" s="4" t="s">
        <v>4</v>
      </c>
      <c r="E28" s="4"/>
    </row>
    <row r="29" spans="1:5" ht="30">
      <c r="A29" s="2" t="s">
        <v>1051</v>
      </c>
      <c r="B29" s="6">
        <v>432428</v>
      </c>
      <c r="C29" s="4"/>
      <c r="D29" s="6">
        <v>606374</v>
      </c>
      <c r="E29" s="4"/>
    </row>
    <row r="30" spans="1:5">
      <c r="A30" s="2" t="s">
        <v>1054</v>
      </c>
      <c r="B30" s="4" t="s">
        <v>4</v>
      </c>
      <c r="C30" s="4"/>
      <c r="D30" s="4" t="s">
        <v>4</v>
      </c>
      <c r="E30" s="4"/>
    </row>
    <row r="31" spans="1:5">
      <c r="A31" s="3" t="s">
        <v>1046</v>
      </c>
      <c r="B31" s="4" t="s">
        <v>4</v>
      </c>
      <c r="C31" s="4"/>
      <c r="D31" s="4" t="s">
        <v>4</v>
      </c>
      <c r="E31" s="4"/>
    </row>
    <row r="32" spans="1:5">
      <c r="A32" s="2" t="s">
        <v>1047</v>
      </c>
      <c r="B32" s="6">
        <v>436445</v>
      </c>
      <c r="C32" s="4"/>
      <c r="D32" s="6">
        <v>364745</v>
      </c>
      <c r="E32" s="4"/>
    </row>
    <row r="33" spans="1:5">
      <c r="A33" s="2" t="s">
        <v>1048</v>
      </c>
      <c r="B33" s="6">
        <v>14769</v>
      </c>
      <c r="C33" s="4"/>
      <c r="D33" s="6">
        <v>10937</v>
      </c>
      <c r="E33" s="4"/>
    </row>
    <row r="34" spans="1:5" ht="17.25">
      <c r="A34" s="2" t="s">
        <v>1049</v>
      </c>
      <c r="B34" s="6">
        <v>19631</v>
      </c>
      <c r="C34" s="9" t="s">
        <v>129</v>
      </c>
      <c r="D34" s="6">
        <v>18927</v>
      </c>
      <c r="E34" s="9" t="s">
        <v>129</v>
      </c>
    </row>
    <row r="35" spans="1:5" ht="17.25">
      <c r="A35" s="2" t="s">
        <v>1050</v>
      </c>
      <c r="B35" s="6">
        <v>4862</v>
      </c>
      <c r="C35" s="9" t="s">
        <v>129</v>
      </c>
      <c r="D35" s="6">
        <v>7990</v>
      </c>
      <c r="E35" s="9" t="s">
        <v>129</v>
      </c>
    </row>
    <row r="36" spans="1:5" ht="30">
      <c r="A36" s="2" t="s">
        <v>1055</v>
      </c>
      <c r="B36" s="4" t="s">
        <v>4</v>
      </c>
      <c r="C36" s="4"/>
      <c r="D36" s="4" t="s">
        <v>4</v>
      </c>
      <c r="E36" s="4"/>
    </row>
    <row r="37" spans="1:5">
      <c r="A37" s="3" t="s">
        <v>1046</v>
      </c>
      <c r="B37" s="4" t="s">
        <v>4</v>
      </c>
      <c r="C37" s="4"/>
      <c r="D37" s="4" t="s">
        <v>4</v>
      </c>
      <c r="E37" s="4"/>
    </row>
    <row r="38" spans="1:5">
      <c r="A38" s="2" t="s">
        <v>1047</v>
      </c>
      <c r="B38" s="6">
        <v>358445</v>
      </c>
      <c r="C38" s="4"/>
      <c r="D38" s="6">
        <v>286745</v>
      </c>
      <c r="E38" s="4"/>
    </row>
    <row r="39" spans="1:5">
      <c r="A39" s="2" t="s">
        <v>1048</v>
      </c>
      <c r="B39" s="6">
        <v>11823</v>
      </c>
      <c r="C39" s="4"/>
      <c r="D39" s="6">
        <v>5986</v>
      </c>
      <c r="E39" s="4"/>
    </row>
    <row r="40" spans="1:5" ht="17.25">
      <c r="A40" s="2" t="s">
        <v>1049</v>
      </c>
      <c r="B40" s="6">
        <v>16585</v>
      </c>
      <c r="C40" s="9" t="s">
        <v>129</v>
      </c>
      <c r="D40" s="6">
        <v>13829</v>
      </c>
      <c r="E40" s="9" t="s">
        <v>129</v>
      </c>
    </row>
    <row r="41" spans="1:5" ht="17.25">
      <c r="A41" s="2" t="s">
        <v>1050</v>
      </c>
      <c r="B41" s="6">
        <v>4762</v>
      </c>
      <c r="C41" s="9" t="s">
        <v>129</v>
      </c>
      <c r="D41" s="6">
        <v>7843</v>
      </c>
      <c r="E41" s="9" t="s">
        <v>129</v>
      </c>
    </row>
    <row r="42" spans="1:5" ht="30">
      <c r="A42" s="2" t="s">
        <v>1056</v>
      </c>
      <c r="B42" s="4" t="s">
        <v>4</v>
      </c>
      <c r="C42" s="4"/>
      <c r="D42" s="4" t="s">
        <v>4</v>
      </c>
      <c r="E42" s="4"/>
    </row>
    <row r="43" spans="1:5">
      <c r="A43" s="3" t="s">
        <v>1046</v>
      </c>
      <c r="B43" s="4" t="s">
        <v>4</v>
      </c>
      <c r="C43" s="4"/>
      <c r="D43" s="4" t="s">
        <v>4</v>
      </c>
      <c r="E43" s="4"/>
    </row>
    <row r="44" spans="1:5">
      <c r="A44" s="2" t="s">
        <v>1047</v>
      </c>
      <c r="B44" s="6">
        <v>184200</v>
      </c>
      <c r="C44" s="4"/>
      <c r="D44" s="6">
        <v>184200</v>
      </c>
      <c r="E44" s="4"/>
    </row>
    <row r="45" spans="1:5">
      <c r="A45" s="2" t="s">
        <v>1048</v>
      </c>
      <c r="B45" s="6">
        <v>15284</v>
      </c>
      <c r="C45" s="4"/>
      <c r="D45" s="6">
        <v>13829</v>
      </c>
      <c r="E45" s="4"/>
    </row>
    <row r="46" spans="1:5" ht="17.25">
      <c r="A46" s="2" t="s">
        <v>1049</v>
      </c>
      <c r="B46" s="6">
        <v>15284</v>
      </c>
      <c r="C46" s="9" t="s">
        <v>129</v>
      </c>
      <c r="D46" s="6">
        <v>13829</v>
      </c>
      <c r="E46" s="9" t="s">
        <v>129</v>
      </c>
    </row>
    <row r="47" spans="1:5" ht="17.25">
      <c r="A47" s="2" t="s">
        <v>1050</v>
      </c>
      <c r="B47" s="4">
        <v>0</v>
      </c>
      <c r="C47" s="9" t="s">
        <v>129</v>
      </c>
      <c r="D47" s="4">
        <v>0</v>
      </c>
      <c r="E47" s="9" t="s">
        <v>129</v>
      </c>
    </row>
    <row r="48" spans="1:5" ht="45">
      <c r="A48" s="2" t="s">
        <v>1057</v>
      </c>
      <c r="B48" s="4" t="s">
        <v>4</v>
      </c>
      <c r="C48" s="4"/>
      <c r="D48" s="4" t="s">
        <v>4</v>
      </c>
      <c r="E48" s="4"/>
    </row>
    <row r="49" spans="1:5">
      <c r="A49" s="3" t="s">
        <v>1046</v>
      </c>
      <c r="B49" s="4" t="s">
        <v>4</v>
      </c>
      <c r="C49" s="4"/>
      <c r="D49" s="4" t="s">
        <v>4</v>
      </c>
      <c r="E49" s="4"/>
    </row>
    <row r="50" spans="1:5">
      <c r="A50" s="2" t="s">
        <v>1047</v>
      </c>
      <c r="B50" s="6">
        <v>174245</v>
      </c>
      <c r="C50" s="4"/>
      <c r="D50" s="6">
        <v>102545</v>
      </c>
      <c r="E50" s="4"/>
    </row>
    <row r="51" spans="1:5">
      <c r="A51" s="2" t="s">
        <v>1048</v>
      </c>
      <c r="B51" s="6">
        <v>-3461</v>
      </c>
      <c r="C51" s="4"/>
      <c r="D51" s="6">
        <v>-7843</v>
      </c>
      <c r="E51" s="4"/>
    </row>
    <row r="52" spans="1:5" ht="17.25">
      <c r="A52" s="2" t="s">
        <v>1049</v>
      </c>
      <c r="B52" s="6">
        <v>1301</v>
      </c>
      <c r="C52" s="9" t="s">
        <v>129</v>
      </c>
      <c r="D52" s="4">
        <v>0</v>
      </c>
      <c r="E52" s="9" t="s">
        <v>129</v>
      </c>
    </row>
    <row r="53" spans="1:5" ht="17.25">
      <c r="A53" s="2" t="s">
        <v>1050</v>
      </c>
      <c r="B53" s="6">
        <v>4762</v>
      </c>
      <c r="C53" s="9" t="s">
        <v>129</v>
      </c>
      <c r="D53" s="6">
        <v>7843</v>
      </c>
      <c r="E53" s="9" t="s">
        <v>129</v>
      </c>
    </row>
    <row r="54" spans="1:5" ht="30">
      <c r="A54" s="2" t="s">
        <v>1058</v>
      </c>
      <c r="B54" s="4" t="s">
        <v>4</v>
      </c>
      <c r="C54" s="4"/>
      <c r="D54" s="4" t="s">
        <v>4</v>
      </c>
      <c r="E54" s="4"/>
    </row>
    <row r="55" spans="1:5">
      <c r="A55" s="3" t="s">
        <v>1046</v>
      </c>
      <c r="B55" s="4" t="s">
        <v>4</v>
      </c>
      <c r="C55" s="4"/>
      <c r="D55" s="4" t="s">
        <v>4</v>
      </c>
      <c r="E55" s="4"/>
    </row>
    <row r="56" spans="1:5">
      <c r="A56" s="2" t="s">
        <v>1047</v>
      </c>
      <c r="B56" s="6">
        <v>78000</v>
      </c>
      <c r="C56" s="4"/>
      <c r="D56" s="6">
        <v>78000</v>
      </c>
      <c r="E56" s="4"/>
    </row>
    <row r="57" spans="1:5">
      <c r="A57" s="2" t="s">
        <v>1048</v>
      </c>
      <c r="B57" s="6">
        <v>2946</v>
      </c>
      <c r="C57" s="4"/>
      <c r="D57" s="6">
        <v>4951</v>
      </c>
      <c r="E57" s="4"/>
    </row>
    <row r="58" spans="1:5" ht="17.25">
      <c r="A58" s="2" t="s">
        <v>1049</v>
      </c>
      <c r="B58" s="6">
        <v>3046</v>
      </c>
      <c r="C58" s="9" t="s">
        <v>129</v>
      </c>
      <c r="D58" s="6">
        <v>5098</v>
      </c>
      <c r="E58" s="9" t="s">
        <v>129</v>
      </c>
    </row>
    <row r="59" spans="1:5" ht="17.25">
      <c r="A59" s="2" t="s">
        <v>1050</v>
      </c>
      <c r="B59" s="4">
        <v>100</v>
      </c>
      <c r="C59" s="9" t="s">
        <v>129</v>
      </c>
      <c r="D59" s="4">
        <v>147</v>
      </c>
      <c r="E59" s="9" t="s">
        <v>129</v>
      </c>
    </row>
    <row r="60" spans="1:5" ht="30">
      <c r="A60" s="2" t="s">
        <v>1059</v>
      </c>
      <c r="B60" s="4" t="s">
        <v>4</v>
      </c>
      <c r="C60" s="4"/>
      <c r="D60" s="4" t="s">
        <v>4</v>
      </c>
      <c r="E60" s="4"/>
    </row>
    <row r="61" spans="1:5">
      <c r="A61" s="3" t="s">
        <v>1046</v>
      </c>
      <c r="B61" s="4" t="s">
        <v>4</v>
      </c>
      <c r="C61" s="4"/>
      <c r="D61" s="4" t="s">
        <v>4</v>
      </c>
      <c r="E61" s="4"/>
    </row>
    <row r="62" spans="1:5">
      <c r="A62" s="2" t="s">
        <v>1047</v>
      </c>
      <c r="B62" s="6">
        <v>78000</v>
      </c>
      <c r="C62" s="4"/>
      <c r="D62" s="6">
        <v>78000</v>
      </c>
      <c r="E62" s="4"/>
    </row>
    <row r="63" spans="1:5">
      <c r="A63" s="2" t="s">
        <v>1048</v>
      </c>
      <c r="B63" s="6">
        <v>2946</v>
      </c>
      <c r="C63" s="4"/>
      <c r="D63" s="6">
        <v>4951</v>
      </c>
      <c r="E63" s="4"/>
    </row>
    <row r="64" spans="1:5" ht="17.25">
      <c r="A64" s="2" t="s">
        <v>1049</v>
      </c>
      <c r="B64" s="6">
        <v>3046</v>
      </c>
      <c r="C64" s="9" t="s">
        <v>129</v>
      </c>
      <c r="D64" s="6">
        <v>5098</v>
      </c>
      <c r="E64" s="9" t="s">
        <v>129</v>
      </c>
    </row>
    <row r="65" spans="1:5" ht="17.25">
      <c r="A65" s="2" t="s">
        <v>1050</v>
      </c>
      <c r="B65" s="4">
        <v>100</v>
      </c>
      <c r="C65" s="9" t="s">
        <v>129</v>
      </c>
      <c r="D65" s="4">
        <v>147</v>
      </c>
      <c r="E65" s="9" t="s">
        <v>129</v>
      </c>
    </row>
    <row r="66" spans="1:5">
      <c r="A66" s="2" t="s">
        <v>1060</v>
      </c>
      <c r="B66" s="4" t="s">
        <v>4</v>
      </c>
      <c r="C66" s="4"/>
      <c r="D66" s="4" t="s">
        <v>4</v>
      </c>
      <c r="E66" s="4"/>
    </row>
    <row r="67" spans="1:5">
      <c r="A67" s="3" t="s">
        <v>1046</v>
      </c>
      <c r="B67" s="4" t="s">
        <v>4</v>
      </c>
      <c r="C67" s="4"/>
      <c r="D67" s="4" t="s">
        <v>4</v>
      </c>
      <c r="E67" s="4"/>
    </row>
    <row r="68" spans="1:5">
      <c r="A68" s="2" t="s">
        <v>1047</v>
      </c>
      <c r="B68" s="6">
        <v>7225644</v>
      </c>
      <c r="C68" s="4"/>
      <c r="D68" s="6">
        <v>1127766</v>
      </c>
      <c r="E68" s="4"/>
    </row>
    <row r="69" spans="1:5">
      <c r="A69" s="2" t="s">
        <v>1048</v>
      </c>
      <c r="B69" s="6">
        <v>-142767</v>
      </c>
      <c r="C69" s="4"/>
      <c r="D69" s="6">
        <v>-155202</v>
      </c>
      <c r="E69" s="4"/>
    </row>
    <row r="70" spans="1:5" ht="17.25">
      <c r="A70" s="2" t="s">
        <v>1049</v>
      </c>
      <c r="B70" s="6">
        <v>6666</v>
      </c>
      <c r="C70" s="9" t="s">
        <v>129</v>
      </c>
      <c r="D70" s="6">
        <v>4551</v>
      </c>
      <c r="E70" s="9" t="s">
        <v>129</v>
      </c>
    </row>
    <row r="71" spans="1:5" ht="17.25">
      <c r="A71" s="2" t="s">
        <v>1050</v>
      </c>
      <c r="B71" s="6">
        <v>149433</v>
      </c>
      <c r="C71" s="9" t="s">
        <v>129</v>
      </c>
      <c r="D71" s="6">
        <v>159753</v>
      </c>
      <c r="E71" s="9" t="s">
        <v>129</v>
      </c>
    </row>
    <row r="72" spans="1:5" ht="30">
      <c r="A72" s="2" t="s">
        <v>1061</v>
      </c>
      <c r="B72" s="4" t="s">
        <v>4</v>
      </c>
      <c r="C72" s="4"/>
      <c r="D72" s="4" t="s">
        <v>4</v>
      </c>
      <c r="E72" s="4"/>
    </row>
    <row r="73" spans="1:5">
      <c r="A73" s="3" t="s">
        <v>1046</v>
      </c>
      <c r="B73" s="4" t="s">
        <v>4</v>
      </c>
      <c r="C73" s="4"/>
      <c r="D73" s="4" t="s">
        <v>4</v>
      </c>
      <c r="E73" s="4"/>
    </row>
    <row r="74" spans="1:5">
      <c r="A74" s="2" t="s">
        <v>1047</v>
      </c>
      <c r="B74" s="6">
        <v>90600</v>
      </c>
      <c r="C74" s="4"/>
      <c r="D74" s="6">
        <v>55600</v>
      </c>
      <c r="E74" s="4"/>
    </row>
    <row r="75" spans="1:5">
      <c r="A75" s="2" t="s">
        <v>1048</v>
      </c>
      <c r="B75" s="4">
        <v>429</v>
      </c>
      <c r="C75" s="4"/>
      <c r="D75" s="6">
        <v>-2038</v>
      </c>
      <c r="E75" s="4"/>
    </row>
    <row r="76" spans="1:5" ht="17.25">
      <c r="A76" s="2" t="s">
        <v>1049</v>
      </c>
      <c r="B76" s="6">
        <v>1840</v>
      </c>
      <c r="C76" s="9" t="s">
        <v>129</v>
      </c>
      <c r="D76" s="6">
        <v>1454</v>
      </c>
      <c r="E76" s="9" t="s">
        <v>129</v>
      </c>
    </row>
    <row r="77" spans="1:5" ht="17.25">
      <c r="A77" s="2" t="s">
        <v>1050</v>
      </c>
      <c r="B77" s="6">
        <v>1411</v>
      </c>
      <c r="C77" s="9" t="s">
        <v>129</v>
      </c>
      <c r="D77" s="6">
        <v>3492</v>
      </c>
      <c r="E77" s="9" t="s">
        <v>129</v>
      </c>
    </row>
    <row r="78" spans="1:5" ht="30">
      <c r="A78" s="2" t="s">
        <v>1062</v>
      </c>
      <c r="B78" s="4" t="s">
        <v>4</v>
      </c>
      <c r="C78" s="4"/>
      <c r="D78" s="4" t="s">
        <v>4</v>
      </c>
      <c r="E78" s="4"/>
    </row>
    <row r="79" spans="1:5">
      <c r="A79" s="3" t="s">
        <v>1046</v>
      </c>
      <c r="B79" s="4" t="s">
        <v>4</v>
      </c>
      <c r="C79" s="4"/>
      <c r="D79" s="4" t="s">
        <v>4</v>
      </c>
      <c r="E79" s="4"/>
    </row>
    <row r="80" spans="1:5">
      <c r="A80" s="2" t="s">
        <v>1047</v>
      </c>
      <c r="B80" s="6">
        <v>7784</v>
      </c>
      <c r="C80" s="4"/>
      <c r="D80" s="6">
        <v>3483</v>
      </c>
      <c r="E80" s="4"/>
    </row>
    <row r="81" spans="1:5">
      <c r="A81" s="2" t="s">
        <v>1048</v>
      </c>
      <c r="B81" s="4">
        <v>0</v>
      </c>
      <c r="C81" s="4"/>
      <c r="D81" s="4">
        <v>0</v>
      </c>
      <c r="E81" s="4"/>
    </row>
    <row r="82" spans="1:5" ht="17.25">
      <c r="A82" s="2" t="s">
        <v>1049</v>
      </c>
      <c r="B82" s="4">
        <v>0</v>
      </c>
      <c r="C82" s="9" t="s">
        <v>129</v>
      </c>
      <c r="D82" s="4">
        <v>0</v>
      </c>
      <c r="E82" s="9" t="s">
        <v>129</v>
      </c>
    </row>
    <row r="83" spans="1:5" ht="17.25">
      <c r="A83" s="2" t="s">
        <v>1050</v>
      </c>
      <c r="B83" s="4">
        <v>0</v>
      </c>
      <c r="C83" s="9" t="s">
        <v>129</v>
      </c>
      <c r="D83" s="4">
        <v>0</v>
      </c>
      <c r="E83" s="9" t="s">
        <v>129</v>
      </c>
    </row>
    <row r="84" spans="1:5" ht="30">
      <c r="A84" s="2" t="s">
        <v>1063</v>
      </c>
      <c r="B84" s="4" t="s">
        <v>4</v>
      </c>
      <c r="C84" s="4"/>
      <c r="D84" s="4" t="s">
        <v>4</v>
      </c>
      <c r="E84" s="4"/>
    </row>
    <row r="85" spans="1:5">
      <c r="A85" s="3" t="s">
        <v>1046</v>
      </c>
      <c r="B85" s="4" t="s">
        <v>4</v>
      </c>
      <c r="C85" s="4"/>
      <c r="D85" s="4" t="s">
        <v>4</v>
      </c>
      <c r="E85" s="4"/>
    </row>
    <row r="86" spans="1:5">
      <c r="A86" s="2" t="s">
        <v>1047</v>
      </c>
      <c r="B86" s="6">
        <v>20548</v>
      </c>
      <c r="C86" s="4"/>
      <c r="D86" s="6">
        <v>16233</v>
      </c>
      <c r="E86" s="4"/>
    </row>
    <row r="87" spans="1:5">
      <c r="A87" s="2" t="s">
        <v>1048</v>
      </c>
      <c r="B87" s="4">
        <v>0</v>
      </c>
      <c r="C87" s="4"/>
      <c r="D87" s="4">
        <v>0</v>
      </c>
      <c r="E87" s="4"/>
    </row>
    <row r="88" spans="1:5" ht="17.25">
      <c r="A88" s="2" t="s">
        <v>1049</v>
      </c>
      <c r="B88" s="4">
        <v>0</v>
      </c>
      <c r="C88" s="9" t="s">
        <v>129</v>
      </c>
      <c r="D88" s="4">
        <v>0</v>
      </c>
      <c r="E88" s="9" t="s">
        <v>129</v>
      </c>
    </row>
    <row r="89" spans="1:5" ht="17.25">
      <c r="A89" s="2" t="s">
        <v>1050</v>
      </c>
      <c r="B89" s="4">
        <v>0</v>
      </c>
      <c r="C89" s="9" t="s">
        <v>129</v>
      </c>
      <c r="D89" s="4">
        <v>0</v>
      </c>
      <c r="E89" s="9" t="s">
        <v>129</v>
      </c>
    </row>
    <row r="90" spans="1:5" ht="30">
      <c r="A90" s="2" t="s">
        <v>1064</v>
      </c>
      <c r="B90" s="4" t="s">
        <v>4</v>
      </c>
      <c r="C90" s="4"/>
      <c r="D90" s="4" t="s">
        <v>4</v>
      </c>
      <c r="E90" s="4"/>
    </row>
    <row r="91" spans="1:5">
      <c r="A91" s="3" t="s">
        <v>1046</v>
      </c>
      <c r="B91" s="4" t="s">
        <v>4</v>
      </c>
      <c r="C91" s="4"/>
      <c r="D91" s="4" t="s">
        <v>4</v>
      </c>
      <c r="E91" s="4"/>
    </row>
    <row r="92" spans="1:5">
      <c r="A92" s="2" t="s">
        <v>1047</v>
      </c>
      <c r="B92" s="6">
        <v>344584</v>
      </c>
      <c r="C92" s="4"/>
      <c r="D92" s="6">
        <v>494774</v>
      </c>
      <c r="E92" s="4"/>
    </row>
    <row r="93" spans="1:5">
      <c r="A93" s="2" t="s">
        <v>1048</v>
      </c>
      <c r="B93" s="4">
        <v>424</v>
      </c>
      <c r="C93" s="4"/>
      <c r="D93" s="6">
        <v>1176</v>
      </c>
      <c r="E93" s="4"/>
    </row>
    <row r="94" spans="1:5" ht="17.25">
      <c r="A94" s="2" t="s">
        <v>1049</v>
      </c>
      <c r="B94" s="4">
        <v>424</v>
      </c>
      <c r="C94" s="9" t="s">
        <v>129</v>
      </c>
      <c r="D94" s="6">
        <v>1176</v>
      </c>
      <c r="E94" s="9" t="s">
        <v>129</v>
      </c>
    </row>
    <row r="95" spans="1:5" ht="17.25">
      <c r="A95" s="2" t="s">
        <v>1050</v>
      </c>
      <c r="B95" s="4">
        <v>0</v>
      </c>
      <c r="C95" s="9" t="s">
        <v>129</v>
      </c>
      <c r="D95" s="4" t="s">
        <v>4</v>
      </c>
      <c r="E95" s="4"/>
    </row>
    <row r="96" spans="1:5" ht="30">
      <c r="A96" s="2" t="s">
        <v>1065</v>
      </c>
      <c r="B96" s="4" t="s">
        <v>4</v>
      </c>
      <c r="C96" s="4"/>
      <c r="D96" s="4" t="s">
        <v>4</v>
      </c>
      <c r="E96" s="4"/>
    </row>
    <row r="97" spans="1:5">
      <c r="A97" s="3" t="s">
        <v>1046</v>
      </c>
      <c r="B97" s="4" t="s">
        <v>4</v>
      </c>
      <c r="C97" s="4"/>
      <c r="D97" s="4" t="s">
        <v>4</v>
      </c>
      <c r="E97" s="4"/>
    </row>
    <row r="98" spans="1:5">
      <c r="A98" s="2" t="s">
        <v>1047</v>
      </c>
      <c r="B98" s="6">
        <v>6134300</v>
      </c>
      <c r="C98" s="4"/>
      <c r="D98" s="4" t="s">
        <v>4</v>
      </c>
      <c r="E98" s="4"/>
    </row>
    <row r="99" spans="1:5">
      <c r="A99" s="2" t="s">
        <v>1048</v>
      </c>
      <c r="B99" s="6">
        <v>-2087</v>
      </c>
      <c r="C99" s="4"/>
      <c r="D99" s="4" t="s">
        <v>4</v>
      </c>
      <c r="E99" s="4"/>
    </row>
    <row r="100" spans="1:5" ht="17.25">
      <c r="A100" s="2" t="s">
        <v>1049</v>
      </c>
      <c r="B100" s="6">
        <v>2347</v>
      </c>
      <c r="C100" s="9" t="s">
        <v>129</v>
      </c>
      <c r="D100" s="4" t="s">
        <v>4</v>
      </c>
      <c r="E100" s="4"/>
    </row>
    <row r="101" spans="1:5" ht="17.25">
      <c r="A101" s="2" t="s">
        <v>1050</v>
      </c>
      <c r="B101" s="6">
        <v>4434</v>
      </c>
      <c r="C101" s="9" t="s">
        <v>129</v>
      </c>
      <c r="D101" s="4" t="s">
        <v>4</v>
      </c>
      <c r="E101" s="4"/>
    </row>
    <row r="102" spans="1:5" ht="30">
      <c r="A102" s="2" t="s">
        <v>1066</v>
      </c>
      <c r="B102" s="4" t="s">
        <v>4</v>
      </c>
      <c r="C102" s="4"/>
      <c r="D102" s="4" t="s">
        <v>4</v>
      </c>
      <c r="E102" s="4"/>
    </row>
    <row r="103" spans="1:5">
      <c r="A103" s="3" t="s">
        <v>1046</v>
      </c>
      <c r="B103" s="4" t="s">
        <v>4</v>
      </c>
      <c r="C103" s="4"/>
      <c r="D103" s="4" t="s">
        <v>4</v>
      </c>
      <c r="E103" s="4"/>
    </row>
    <row r="104" spans="1:5">
      <c r="A104" s="2" t="s">
        <v>1047</v>
      </c>
      <c r="B104" s="6">
        <v>627828</v>
      </c>
      <c r="C104" s="4"/>
      <c r="D104" s="6">
        <v>557676</v>
      </c>
      <c r="E104" s="4"/>
    </row>
    <row r="105" spans="1:5">
      <c r="A105" s="2" t="s">
        <v>1048</v>
      </c>
      <c r="B105" s="6">
        <v>-141533</v>
      </c>
      <c r="C105" s="4"/>
      <c r="D105" s="6">
        <v>-154340</v>
      </c>
      <c r="E105" s="4"/>
    </row>
    <row r="106" spans="1:5" ht="17.25">
      <c r="A106" s="2" t="s">
        <v>1049</v>
      </c>
      <c r="B106" s="6">
        <v>2055</v>
      </c>
      <c r="C106" s="9" t="s">
        <v>129</v>
      </c>
      <c r="D106" s="6">
        <v>1921</v>
      </c>
      <c r="E106" s="9" t="s">
        <v>129</v>
      </c>
    </row>
    <row r="107" spans="1:5" ht="17.25">
      <c r="A107" s="2" t="s">
        <v>1050</v>
      </c>
      <c r="B107" s="8">
        <v>143588</v>
      </c>
      <c r="C107" s="9" t="s">
        <v>129</v>
      </c>
      <c r="D107" s="8">
        <v>156261</v>
      </c>
      <c r="E107" s="9" t="s">
        <v>129</v>
      </c>
    </row>
    <row r="108" spans="1:5">
      <c r="A108" s="10"/>
      <c r="B108" s="10"/>
      <c r="C108" s="10"/>
      <c r="D108" s="10"/>
      <c r="E108" s="10"/>
    </row>
    <row r="109" spans="1:5" ht="45" customHeight="1">
      <c r="A109" s="2" t="s">
        <v>129</v>
      </c>
      <c r="B109" s="11" t="s">
        <v>1067</v>
      </c>
      <c r="C109" s="11"/>
      <c r="D109" s="11"/>
      <c r="E109" s="11"/>
    </row>
  </sheetData>
  <mergeCells count="6">
    <mergeCell ref="B1:C1"/>
    <mergeCell ref="D1:E1"/>
    <mergeCell ref="B2:C2"/>
    <mergeCell ref="D2:E2"/>
    <mergeCell ref="A108:E108"/>
    <mergeCell ref="B109:E10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22.140625" customWidth="1"/>
    <col min="3" max="3" width="6.85546875" customWidth="1"/>
    <col min="4" max="4" width="22.140625" customWidth="1"/>
    <col min="5" max="5" width="6.85546875" customWidth="1"/>
    <col min="6" max="6" width="22.140625" customWidth="1"/>
    <col min="7" max="7" width="6.85546875" customWidth="1"/>
    <col min="8" max="8" width="22.85546875" customWidth="1"/>
    <col min="9" max="9" width="6.140625" customWidth="1"/>
  </cols>
  <sheetData>
    <row r="1" spans="1:9" ht="15" customHeight="1">
      <c r="A1" s="1" t="s">
        <v>1068</v>
      </c>
      <c r="B1" s="7" t="s">
        <v>90</v>
      </c>
      <c r="C1" s="7"/>
      <c r="D1" s="7"/>
      <c r="E1" s="7"/>
      <c r="F1" s="7" t="s">
        <v>1</v>
      </c>
      <c r="G1" s="7"/>
      <c r="H1" s="7"/>
      <c r="I1" s="7"/>
    </row>
    <row r="2" spans="1:9" ht="30">
      <c r="A2" s="1" t="s">
        <v>24</v>
      </c>
      <c r="B2" s="7" t="s">
        <v>2</v>
      </c>
      <c r="C2" s="7"/>
      <c r="D2" s="7" t="s">
        <v>91</v>
      </c>
      <c r="E2" s="7"/>
      <c r="F2" s="7" t="s">
        <v>2</v>
      </c>
      <c r="G2" s="7"/>
      <c r="H2" s="7" t="s">
        <v>91</v>
      </c>
      <c r="I2" s="7"/>
    </row>
    <row r="3" spans="1:9" ht="30">
      <c r="A3" s="3" t="s">
        <v>1069</v>
      </c>
      <c r="B3" s="4" t="s">
        <v>4</v>
      </c>
      <c r="C3" s="4"/>
      <c r="D3" s="4" t="s">
        <v>4</v>
      </c>
      <c r="E3" s="4"/>
      <c r="F3" s="4" t="s">
        <v>4</v>
      </c>
      <c r="G3" s="4"/>
      <c r="H3" s="4" t="s">
        <v>4</v>
      </c>
      <c r="I3" s="4"/>
    </row>
    <row r="4" spans="1:9" ht="30">
      <c r="A4" s="2" t="s">
        <v>1070</v>
      </c>
      <c r="B4" s="8">
        <v>18857</v>
      </c>
      <c r="C4" s="4"/>
      <c r="D4" s="8">
        <v>19429</v>
      </c>
      <c r="E4" s="4"/>
      <c r="F4" s="8">
        <v>66344</v>
      </c>
      <c r="G4" s="4"/>
      <c r="H4" s="8">
        <v>-47097</v>
      </c>
      <c r="I4" s="4"/>
    </row>
    <row r="5" spans="1:9" ht="30">
      <c r="A5" s="2" t="s">
        <v>1071</v>
      </c>
      <c r="B5" s="4" t="s">
        <v>4</v>
      </c>
      <c r="C5" s="4"/>
      <c r="D5" s="4" t="s">
        <v>4</v>
      </c>
      <c r="E5" s="4"/>
      <c r="F5" s="4" t="s">
        <v>4</v>
      </c>
      <c r="G5" s="4"/>
      <c r="H5" s="4" t="s">
        <v>4</v>
      </c>
      <c r="I5" s="4"/>
    </row>
    <row r="6" spans="1:9" ht="30">
      <c r="A6" s="3" t="s">
        <v>1069</v>
      </c>
      <c r="B6" s="4" t="s">
        <v>4</v>
      </c>
      <c r="C6" s="4"/>
      <c r="D6" s="4" t="s">
        <v>4</v>
      </c>
      <c r="E6" s="4"/>
      <c r="F6" s="4" t="s">
        <v>4</v>
      </c>
      <c r="G6" s="4"/>
      <c r="H6" s="4" t="s">
        <v>4</v>
      </c>
      <c r="I6" s="4"/>
    </row>
    <row r="7" spans="1:9" ht="30">
      <c r="A7" s="2" t="s">
        <v>1070</v>
      </c>
      <c r="B7" s="4">
        <v>222</v>
      </c>
      <c r="C7" s="9" t="s">
        <v>129</v>
      </c>
      <c r="D7" s="4">
        <v>-25</v>
      </c>
      <c r="E7" s="9" t="s">
        <v>129</v>
      </c>
      <c r="F7" s="4">
        <v>312</v>
      </c>
      <c r="G7" s="9" t="s">
        <v>129</v>
      </c>
      <c r="H7" s="4">
        <v>61</v>
      </c>
      <c r="I7" s="9" t="s">
        <v>129</v>
      </c>
    </row>
    <row r="8" spans="1:9" ht="30">
      <c r="A8" s="2" t="s">
        <v>1072</v>
      </c>
      <c r="B8" s="4" t="s">
        <v>4</v>
      </c>
      <c r="C8" s="4"/>
      <c r="D8" s="4" t="s">
        <v>4</v>
      </c>
      <c r="E8" s="4"/>
      <c r="F8" s="4" t="s">
        <v>4</v>
      </c>
      <c r="G8" s="4"/>
      <c r="H8" s="4" t="s">
        <v>4</v>
      </c>
      <c r="I8" s="4"/>
    </row>
    <row r="9" spans="1:9" ht="30">
      <c r="A9" s="3" t="s">
        <v>1069</v>
      </c>
      <c r="B9" s="4" t="s">
        <v>4</v>
      </c>
      <c r="C9" s="4"/>
      <c r="D9" s="4" t="s">
        <v>4</v>
      </c>
      <c r="E9" s="4"/>
      <c r="F9" s="4" t="s">
        <v>4</v>
      </c>
      <c r="G9" s="4"/>
      <c r="H9" s="4" t="s">
        <v>4</v>
      </c>
      <c r="I9" s="4"/>
    </row>
    <row r="10" spans="1:9" ht="30">
      <c r="A10" s="2" t="s">
        <v>1070</v>
      </c>
      <c r="B10" s="4">
        <v>-72</v>
      </c>
      <c r="C10" s="9" t="s">
        <v>963</v>
      </c>
      <c r="D10" s="4">
        <v>-330</v>
      </c>
      <c r="E10" s="9" t="s">
        <v>963</v>
      </c>
      <c r="F10" s="4">
        <v>-431</v>
      </c>
      <c r="G10" s="9" t="s">
        <v>963</v>
      </c>
      <c r="H10" s="6">
        <v>-1442</v>
      </c>
      <c r="I10" s="9" t="s">
        <v>963</v>
      </c>
    </row>
    <row r="11" spans="1:9" ht="30">
      <c r="A11" s="2" t="s">
        <v>1073</v>
      </c>
      <c r="B11" s="4" t="s">
        <v>4</v>
      </c>
      <c r="C11" s="4"/>
      <c r="D11" s="4" t="s">
        <v>4</v>
      </c>
      <c r="E11" s="4"/>
      <c r="F11" s="4" t="s">
        <v>4</v>
      </c>
      <c r="G11" s="4"/>
      <c r="H11" s="4" t="s">
        <v>4</v>
      </c>
      <c r="I11" s="4"/>
    </row>
    <row r="12" spans="1:9" ht="30">
      <c r="A12" s="3" t="s">
        <v>1069</v>
      </c>
      <c r="B12" s="4" t="s">
        <v>4</v>
      </c>
      <c r="C12" s="4"/>
      <c r="D12" s="4" t="s">
        <v>4</v>
      </c>
      <c r="E12" s="4"/>
      <c r="F12" s="4" t="s">
        <v>4</v>
      </c>
      <c r="G12" s="4"/>
      <c r="H12" s="4" t="s">
        <v>4</v>
      </c>
      <c r="I12" s="4"/>
    </row>
    <row r="13" spans="1:9" ht="30">
      <c r="A13" s="2" t="s">
        <v>1070</v>
      </c>
      <c r="B13" s="4">
        <v>467</v>
      </c>
      <c r="C13" s="9" t="s">
        <v>129</v>
      </c>
      <c r="D13" s="4">
        <v>-597</v>
      </c>
      <c r="E13" s="9" t="s">
        <v>129</v>
      </c>
      <c r="F13" s="6">
        <v>2517</v>
      </c>
      <c r="G13" s="9" t="s">
        <v>129</v>
      </c>
      <c r="H13" s="6">
        <v>-1912</v>
      </c>
      <c r="I13" s="9" t="s">
        <v>129</v>
      </c>
    </row>
    <row r="14" spans="1:9" ht="30">
      <c r="A14" s="2" t="s">
        <v>1074</v>
      </c>
      <c r="B14" s="4" t="s">
        <v>4</v>
      </c>
      <c r="C14" s="4"/>
      <c r="D14" s="4" t="s">
        <v>4</v>
      </c>
      <c r="E14" s="4"/>
      <c r="F14" s="4" t="s">
        <v>4</v>
      </c>
      <c r="G14" s="4"/>
      <c r="H14" s="4" t="s">
        <v>4</v>
      </c>
      <c r="I14" s="4"/>
    </row>
    <row r="15" spans="1:9" ht="30">
      <c r="A15" s="3" t="s">
        <v>1069</v>
      </c>
      <c r="B15" s="4" t="s">
        <v>4</v>
      </c>
      <c r="C15" s="4"/>
      <c r="D15" s="4" t="s">
        <v>4</v>
      </c>
      <c r="E15" s="4"/>
      <c r="F15" s="4" t="s">
        <v>4</v>
      </c>
      <c r="G15" s="4"/>
      <c r="H15" s="4" t="s">
        <v>4</v>
      </c>
      <c r="I15" s="4"/>
    </row>
    <row r="16" spans="1:9" ht="30">
      <c r="A16" s="2" t="s">
        <v>1070</v>
      </c>
      <c r="B16" s="4">
        <v>0</v>
      </c>
      <c r="C16" s="9" t="s">
        <v>963</v>
      </c>
      <c r="D16" s="4">
        <v>14</v>
      </c>
      <c r="E16" s="9" t="s">
        <v>963</v>
      </c>
      <c r="F16" s="4">
        <v>0</v>
      </c>
      <c r="G16" s="9" t="s">
        <v>963</v>
      </c>
      <c r="H16" s="4">
        <v>-622</v>
      </c>
      <c r="I16" s="9" t="s">
        <v>963</v>
      </c>
    </row>
    <row r="17" spans="1:9" ht="30">
      <c r="A17" s="2" t="s">
        <v>1075</v>
      </c>
      <c r="B17" s="4" t="s">
        <v>4</v>
      </c>
      <c r="C17" s="4"/>
      <c r="D17" s="4" t="s">
        <v>4</v>
      </c>
      <c r="E17" s="4"/>
      <c r="F17" s="4" t="s">
        <v>4</v>
      </c>
      <c r="G17" s="4"/>
      <c r="H17" s="4" t="s">
        <v>4</v>
      </c>
      <c r="I17" s="4"/>
    </row>
    <row r="18" spans="1:9" ht="30">
      <c r="A18" s="3" t="s">
        <v>1069</v>
      </c>
      <c r="B18" s="4" t="s">
        <v>4</v>
      </c>
      <c r="C18" s="4"/>
      <c r="D18" s="4" t="s">
        <v>4</v>
      </c>
      <c r="E18" s="4"/>
      <c r="F18" s="4" t="s">
        <v>4</v>
      </c>
      <c r="G18" s="4"/>
      <c r="H18" s="4" t="s">
        <v>4</v>
      </c>
      <c r="I18" s="4"/>
    </row>
    <row r="19" spans="1:9" ht="30">
      <c r="A19" s="2" t="s">
        <v>1070</v>
      </c>
      <c r="B19" s="4">
        <v>10</v>
      </c>
      <c r="C19" s="9" t="s">
        <v>129</v>
      </c>
      <c r="D19" s="4">
        <v>-143</v>
      </c>
      <c r="E19" s="9" t="s">
        <v>129</v>
      </c>
      <c r="F19" s="4">
        <v>-55</v>
      </c>
      <c r="G19" s="9" t="s">
        <v>129</v>
      </c>
      <c r="H19" s="4">
        <v>-663</v>
      </c>
      <c r="I19" s="9" t="s">
        <v>129</v>
      </c>
    </row>
    <row r="20" spans="1:9" ht="30">
      <c r="A20" s="2" t="s">
        <v>1076</v>
      </c>
      <c r="B20" s="4" t="s">
        <v>4</v>
      </c>
      <c r="C20" s="4"/>
      <c r="D20" s="4" t="s">
        <v>4</v>
      </c>
      <c r="E20" s="4"/>
      <c r="F20" s="4" t="s">
        <v>4</v>
      </c>
      <c r="G20" s="4"/>
      <c r="H20" s="4" t="s">
        <v>4</v>
      </c>
      <c r="I20" s="4"/>
    </row>
    <row r="21" spans="1:9" ht="30">
      <c r="A21" s="3" t="s">
        <v>1069</v>
      </c>
      <c r="B21" s="4" t="s">
        <v>4</v>
      </c>
      <c r="C21" s="4"/>
      <c r="D21" s="4" t="s">
        <v>4</v>
      </c>
      <c r="E21" s="4"/>
      <c r="F21" s="4" t="s">
        <v>4</v>
      </c>
      <c r="G21" s="4"/>
      <c r="H21" s="4" t="s">
        <v>4</v>
      </c>
      <c r="I21" s="4"/>
    </row>
    <row r="22" spans="1:9" ht="30">
      <c r="A22" s="2" t="s">
        <v>1070</v>
      </c>
      <c r="B22" s="4">
        <v>65</v>
      </c>
      <c r="C22" s="9" t="s">
        <v>963</v>
      </c>
      <c r="D22" s="4">
        <v>39</v>
      </c>
      <c r="E22" s="9" t="s">
        <v>963</v>
      </c>
      <c r="F22" s="4">
        <v>152</v>
      </c>
      <c r="G22" s="9" t="s">
        <v>963</v>
      </c>
      <c r="H22" s="4">
        <v>529</v>
      </c>
      <c r="I22" s="9" t="s">
        <v>963</v>
      </c>
    </row>
    <row r="23" spans="1:9" ht="30">
      <c r="A23" s="2" t="s">
        <v>1077</v>
      </c>
      <c r="B23" s="4" t="s">
        <v>4</v>
      </c>
      <c r="C23" s="4"/>
      <c r="D23" s="4" t="s">
        <v>4</v>
      </c>
      <c r="E23" s="4"/>
      <c r="F23" s="4" t="s">
        <v>4</v>
      </c>
      <c r="G23" s="4"/>
      <c r="H23" s="4" t="s">
        <v>4</v>
      </c>
      <c r="I23" s="4"/>
    </row>
    <row r="24" spans="1:9" ht="30">
      <c r="A24" s="3" t="s">
        <v>1069</v>
      </c>
      <c r="B24" s="4" t="s">
        <v>4</v>
      </c>
      <c r="C24" s="4"/>
      <c r="D24" s="4" t="s">
        <v>4</v>
      </c>
      <c r="E24" s="4"/>
      <c r="F24" s="4" t="s">
        <v>4</v>
      </c>
      <c r="G24" s="4"/>
      <c r="H24" s="4" t="s">
        <v>4</v>
      </c>
      <c r="I24" s="4"/>
    </row>
    <row r="25" spans="1:9" ht="30">
      <c r="A25" s="2" t="s">
        <v>1070</v>
      </c>
      <c r="B25" s="4">
        <v>835</v>
      </c>
      <c r="C25" s="9" t="s">
        <v>129</v>
      </c>
      <c r="D25" s="4">
        <v>709</v>
      </c>
      <c r="E25" s="9" t="s">
        <v>129</v>
      </c>
      <c r="F25" s="6">
        <v>1677</v>
      </c>
      <c r="G25" s="9" t="s">
        <v>129</v>
      </c>
      <c r="H25" s="6">
        <v>2293</v>
      </c>
      <c r="I25" s="9" t="s">
        <v>129</v>
      </c>
    </row>
    <row r="26" spans="1:9" ht="30">
      <c r="A26" s="2" t="s">
        <v>1078</v>
      </c>
      <c r="B26" s="4" t="s">
        <v>4</v>
      </c>
      <c r="C26" s="4"/>
      <c r="D26" s="4" t="s">
        <v>4</v>
      </c>
      <c r="E26" s="4"/>
      <c r="F26" s="4" t="s">
        <v>4</v>
      </c>
      <c r="G26" s="4"/>
      <c r="H26" s="4" t="s">
        <v>4</v>
      </c>
      <c r="I26" s="4"/>
    </row>
    <row r="27" spans="1:9" ht="30">
      <c r="A27" s="3" t="s">
        <v>1069</v>
      </c>
      <c r="B27" s="4" t="s">
        <v>4</v>
      </c>
      <c r="C27" s="4"/>
      <c r="D27" s="4" t="s">
        <v>4</v>
      </c>
      <c r="E27" s="4"/>
      <c r="F27" s="4" t="s">
        <v>4</v>
      </c>
      <c r="G27" s="4"/>
      <c r="H27" s="4" t="s">
        <v>4</v>
      </c>
      <c r="I27" s="4"/>
    </row>
    <row r="28" spans="1:9" ht="30">
      <c r="A28" s="2" t="s">
        <v>1070</v>
      </c>
      <c r="B28" s="4">
        <v>-917</v>
      </c>
      <c r="C28" s="9" t="s">
        <v>963</v>
      </c>
      <c r="D28" s="4">
        <v>-735</v>
      </c>
      <c r="E28" s="9" t="s">
        <v>963</v>
      </c>
      <c r="F28" s="6">
        <v>-2627</v>
      </c>
      <c r="G28" s="9" t="s">
        <v>963</v>
      </c>
      <c r="H28" s="6">
        <v>-2043</v>
      </c>
      <c r="I28" s="9" t="s">
        <v>963</v>
      </c>
    </row>
    <row r="29" spans="1:9" ht="30">
      <c r="A29" s="2" t="s">
        <v>1079</v>
      </c>
      <c r="B29" s="4" t="s">
        <v>4</v>
      </c>
      <c r="C29" s="4"/>
      <c r="D29" s="4" t="s">
        <v>4</v>
      </c>
      <c r="E29" s="4"/>
      <c r="F29" s="4" t="s">
        <v>4</v>
      </c>
      <c r="G29" s="4"/>
      <c r="H29" s="4" t="s">
        <v>4</v>
      </c>
      <c r="I29" s="4"/>
    </row>
    <row r="30" spans="1:9" ht="30">
      <c r="A30" s="3" t="s">
        <v>1069</v>
      </c>
      <c r="B30" s="4" t="s">
        <v>4</v>
      </c>
      <c r="C30" s="4"/>
      <c r="D30" s="4" t="s">
        <v>4</v>
      </c>
      <c r="E30" s="4"/>
      <c r="F30" s="4" t="s">
        <v>4</v>
      </c>
      <c r="G30" s="4"/>
      <c r="H30" s="4" t="s">
        <v>4</v>
      </c>
      <c r="I30" s="4"/>
    </row>
    <row r="31" spans="1:9" ht="30">
      <c r="A31" s="2" t="s">
        <v>1070</v>
      </c>
      <c r="B31" s="6">
        <v>-16147</v>
      </c>
      <c r="C31" s="9" t="s">
        <v>129</v>
      </c>
      <c r="D31" s="6">
        <v>86590</v>
      </c>
      <c r="E31" s="9" t="s">
        <v>129</v>
      </c>
      <c r="F31" s="6">
        <v>-2087</v>
      </c>
      <c r="G31" s="9" t="s">
        <v>129</v>
      </c>
      <c r="H31" s="6">
        <v>55530</v>
      </c>
      <c r="I31" s="9" t="s">
        <v>129</v>
      </c>
    </row>
    <row r="32" spans="1:9" ht="30">
      <c r="A32" s="2" t="s">
        <v>1080</v>
      </c>
      <c r="B32" s="4" t="s">
        <v>4</v>
      </c>
      <c r="C32" s="4"/>
      <c r="D32" s="4" t="s">
        <v>4</v>
      </c>
      <c r="E32" s="4"/>
      <c r="F32" s="4" t="s">
        <v>4</v>
      </c>
      <c r="G32" s="4"/>
      <c r="H32" s="4" t="s">
        <v>4</v>
      </c>
      <c r="I32" s="4"/>
    </row>
    <row r="33" spans="1:9" ht="30">
      <c r="A33" s="3" t="s">
        <v>1069</v>
      </c>
      <c r="B33" s="4" t="s">
        <v>4</v>
      </c>
      <c r="C33" s="4"/>
      <c r="D33" s="4" t="s">
        <v>4</v>
      </c>
      <c r="E33" s="4"/>
      <c r="F33" s="4" t="s">
        <v>4</v>
      </c>
      <c r="G33" s="4"/>
      <c r="H33" s="4" t="s">
        <v>4</v>
      </c>
      <c r="I33" s="4"/>
    </row>
    <row r="34" spans="1:9" ht="30">
      <c r="A34" s="2" t="s">
        <v>1070</v>
      </c>
      <c r="B34" s="6">
        <v>16894</v>
      </c>
      <c r="C34" s="9" t="s">
        <v>963</v>
      </c>
      <c r="D34" s="6">
        <v>-66093</v>
      </c>
      <c r="E34" s="9" t="s">
        <v>963</v>
      </c>
      <c r="F34" s="6">
        <v>56471</v>
      </c>
      <c r="G34" s="9" t="s">
        <v>963</v>
      </c>
      <c r="H34" s="6">
        <v>-98828</v>
      </c>
      <c r="I34" s="9" t="s">
        <v>963</v>
      </c>
    </row>
    <row r="35" spans="1:9" ht="30">
      <c r="A35" s="2" t="s">
        <v>1081</v>
      </c>
      <c r="B35" s="4" t="s">
        <v>4</v>
      </c>
      <c r="C35" s="4"/>
      <c r="D35" s="4" t="s">
        <v>4</v>
      </c>
      <c r="E35" s="4"/>
      <c r="F35" s="4" t="s">
        <v>4</v>
      </c>
      <c r="G35" s="4"/>
      <c r="H35" s="4" t="s">
        <v>4</v>
      </c>
      <c r="I35" s="4"/>
    </row>
    <row r="36" spans="1:9" ht="30">
      <c r="A36" s="3" t="s">
        <v>1069</v>
      </c>
      <c r="B36" s="4" t="s">
        <v>4</v>
      </c>
      <c r="C36" s="4"/>
      <c r="D36" s="4" t="s">
        <v>4</v>
      </c>
      <c r="E36" s="4"/>
      <c r="F36" s="4" t="s">
        <v>4</v>
      </c>
      <c r="G36" s="4"/>
      <c r="H36" s="4" t="s">
        <v>4</v>
      </c>
      <c r="I36" s="4"/>
    </row>
    <row r="37" spans="1:9" ht="30">
      <c r="A37" s="2" t="s">
        <v>1070</v>
      </c>
      <c r="B37" s="6">
        <v>17500</v>
      </c>
      <c r="C37" s="9" t="s">
        <v>129</v>
      </c>
      <c r="D37" s="4">
        <v>0</v>
      </c>
      <c r="E37" s="9" t="s">
        <v>129</v>
      </c>
      <c r="F37" s="6">
        <v>10415</v>
      </c>
      <c r="G37" s="9" t="s">
        <v>129</v>
      </c>
      <c r="H37" s="4">
        <v>0</v>
      </c>
      <c r="I37" s="9" t="s">
        <v>129</v>
      </c>
    </row>
    <row r="38" spans="1:9">
      <c r="A38" s="2" t="s">
        <v>372</v>
      </c>
      <c r="B38" s="4" t="s">
        <v>4</v>
      </c>
      <c r="C38" s="4"/>
      <c r="D38" s="4" t="s">
        <v>4</v>
      </c>
      <c r="E38" s="4"/>
      <c r="F38" s="4" t="s">
        <v>4</v>
      </c>
      <c r="G38" s="4"/>
      <c r="H38" s="4" t="s">
        <v>4</v>
      </c>
      <c r="I38" s="4"/>
    </row>
    <row r="39" spans="1:9" ht="45">
      <c r="A39" s="3" t="s">
        <v>1082</v>
      </c>
      <c r="B39" s="4" t="s">
        <v>4</v>
      </c>
      <c r="C39" s="4"/>
      <c r="D39" s="4" t="s">
        <v>4</v>
      </c>
      <c r="E39" s="4"/>
      <c r="F39" s="4" t="s">
        <v>4</v>
      </c>
      <c r="G39" s="4"/>
      <c r="H39" s="4" t="s">
        <v>4</v>
      </c>
      <c r="I39" s="4"/>
    </row>
    <row r="40" spans="1:9" ht="30">
      <c r="A40" s="2" t="s">
        <v>1083</v>
      </c>
      <c r="B40" s="6">
        <v>7408</v>
      </c>
      <c r="C40" s="4"/>
      <c r="D40" s="6">
        <v>-49908</v>
      </c>
      <c r="E40" s="4"/>
      <c r="F40" s="6">
        <v>11302</v>
      </c>
      <c r="G40" s="4"/>
      <c r="H40" s="6">
        <v>-33000</v>
      </c>
      <c r="I40" s="4"/>
    </row>
    <row r="41" spans="1:9" ht="30">
      <c r="A41" s="2" t="s">
        <v>1084</v>
      </c>
      <c r="B41" s="6">
        <v>2639</v>
      </c>
      <c r="C41" s="4"/>
      <c r="D41" s="4">
        <v>591</v>
      </c>
      <c r="E41" s="4"/>
      <c r="F41" s="6">
        <v>7224</v>
      </c>
      <c r="G41" s="4"/>
      <c r="H41" s="6">
        <v>4539</v>
      </c>
      <c r="I41" s="4"/>
    </row>
    <row r="42" spans="1:9">
      <c r="A42" s="2" t="s">
        <v>1085</v>
      </c>
      <c r="B42" s="4" t="s">
        <v>4</v>
      </c>
      <c r="C42" s="4"/>
      <c r="D42" s="4" t="s">
        <v>4</v>
      </c>
      <c r="E42" s="4"/>
      <c r="F42" s="4" t="s">
        <v>4</v>
      </c>
      <c r="G42" s="4"/>
      <c r="H42" s="4" t="s">
        <v>4</v>
      </c>
      <c r="I42" s="4"/>
    </row>
    <row r="43" spans="1:9" ht="45">
      <c r="A43" s="3" t="s">
        <v>1082</v>
      </c>
      <c r="B43" s="4" t="s">
        <v>4</v>
      </c>
      <c r="C43" s="4"/>
      <c r="D43" s="4" t="s">
        <v>4</v>
      </c>
      <c r="E43" s="4"/>
      <c r="F43" s="4" t="s">
        <v>4</v>
      </c>
      <c r="G43" s="4"/>
      <c r="H43" s="4" t="s">
        <v>4</v>
      </c>
      <c r="I43" s="4"/>
    </row>
    <row r="44" spans="1:9" ht="30">
      <c r="A44" s="2" t="s">
        <v>1083</v>
      </c>
      <c r="B44" s="4">
        <v>184</v>
      </c>
      <c r="C44" s="4"/>
      <c r="D44" s="4">
        <v>-991</v>
      </c>
      <c r="E44" s="4"/>
      <c r="F44" s="6">
        <v>5328</v>
      </c>
      <c r="G44" s="4"/>
      <c r="H44" s="6">
        <v>-10792</v>
      </c>
      <c r="I44" s="4"/>
    </row>
    <row r="45" spans="1:9" ht="30">
      <c r="A45" s="2" t="s">
        <v>1086</v>
      </c>
      <c r="B45" s="4" t="s">
        <v>4</v>
      </c>
      <c r="C45" s="4"/>
      <c r="D45" s="4" t="s">
        <v>4</v>
      </c>
      <c r="E45" s="4"/>
      <c r="F45" s="4" t="s">
        <v>4</v>
      </c>
      <c r="G45" s="4"/>
      <c r="H45" s="4" t="s">
        <v>4</v>
      </c>
      <c r="I45" s="4"/>
    </row>
    <row r="46" spans="1:9" ht="45">
      <c r="A46" s="3" t="s">
        <v>1082</v>
      </c>
      <c r="B46" s="4" t="s">
        <v>4</v>
      </c>
      <c r="C46" s="4"/>
      <c r="D46" s="4" t="s">
        <v>4</v>
      </c>
      <c r="E46" s="4"/>
      <c r="F46" s="4" t="s">
        <v>4</v>
      </c>
      <c r="G46" s="4"/>
      <c r="H46" s="4" t="s">
        <v>4</v>
      </c>
      <c r="I46" s="4"/>
    </row>
    <row r="47" spans="1:9" ht="30">
      <c r="A47" s="2" t="s">
        <v>1084</v>
      </c>
      <c r="B47" s="6">
        <v>1876</v>
      </c>
      <c r="C47" s="4"/>
      <c r="D47" s="4">
        <v>575</v>
      </c>
      <c r="E47" s="9" t="s">
        <v>129</v>
      </c>
      <c r="F47" s="6">
        <v>5581</v>
      </c>
      <c r="G47" s="4"/>
      <c r="H47" s="6">
        <v>4491</v>
      </c>
      <c r="I47" s="9" t="s">
        <v>129</v>
      </c>
    </row>
    <row r="48" spans="1:9" ht="30">
      <c r="A48" s="2" t="s">
        <v>1087</v>
      </c>
      <c r="B48" s="4" t="s">
        <v>4</v>
      </c>
      <c r="C48" s="4"/>
      <c r="D48" s="4" t="s">
        <v>4</v>
      </c>
      <c r="E48" s="4"/>
      <c r="F48" s="4" t="s">
        <v>4</v>
      </c>
      <c r="G48" s="4"/>
      <c r="H48" s="4" t="s">
        <v>4</v>
      </c>
      <c r="I48" s="4"/>
    </row>
    <row r="49" spans="1:9" ht="45">
      <c r="A49" s="3" t="s">
        <v>1082</v>
      </c>
      <c r="B49" s="4" t="s">
        <v>4</v>
      </c>
      <c r="C49" s="4"/>
      <c r="D49" s="4" t="s">
        <v>4</v>
      </c>
      <c r="E49" s="4"/>
      <c r="F49" s="4" t="s">
        <v>4</v>
      </c>
      <c r="G49" s="4"/>
      <c r="H49" s="4" t="s">
        <v>4</v>
      </c>
      <c r="I49" s="4"/>
    </row>
    <row r="50" spans="1:9" ht="30">
      <c r="A50" s="2" t="s">
        <v>1083</v>
      </c>
      <c r="B50" s="4">
        <v>0</v>
      </c>
      <c r="C50" s="4"/>
      <c r="D50" s="4">
        <v>0</v>
      </c>
      <c r="E50" s="4"/>
      <c r="F50" s="4">
        <v>0</v>
      </c>
      <c r="G50" s="4"/>
      <c r="H50" s="4">
        <v>0</v>
      </c>
      <c r="I50" s="4"/>
    </row>
    <row r="51" spans="1:9" ht="30">
      <c r="A51" s="2" t="s">
        <v>1088</v>
      </c>
      <c r="B51" s="4" t="s">
        <v>4</v>
      </c>
      <c r="C51" s="4"/>
      <c r="D51" s="4" t="s">
        <v>4</v>
      </c>
      <c r="E51" s="4"/>
      <c r="F51" s="4" t="s">
        <v>4</v>
      </c>
      <c r="G51" s="4"/>
      <c r="H51" s="4" t="s">
        <v>4</v>
      </c>
      <c r="I51" s="4"/>
    </row>
    <row r="52" spans="1:9" ht="45">
      <c r="A52" s="3" t="s">
        <v>1082</v>
      </c>
      <c r="B52" s="4" t="s">
        <v>4</v>
      </c>
      <c r="C52" s="4"/>
      <c r="D52" s="4" t="s">
        <v>4</v>
      </c>
      <c r="E52" s="4"/>
      <c r="F52" s="4" t="s">
        <v>4</v>
      </c>
      <c r="G52" s="4"/>
      <c r="H52" s="4" t="s">
        <v>4</v>
      </c>
      <c r="I52" s="4"/>
    </row>
    <row r="53" spans="1:9" ht="30">
      <c r="A53" s="2" t="s">
        <v>1084</v>
      </c>
      <c r="B53" s="4">
        <v>17</v>
      </c>
      <c r="C53" s="4"/>
      <c r="D53" s="4">
        <v>16</v>
      </c>
      <c r="E53" s="9" t="s">
        <v>129</v>
      </c>
      <c r="F53" s="4">
        <v>52</v>
      </c>
      <c r="G53" s="4"/>
      <c r="H53" s="4">
        <v>48</v>
      </c>
      <c r="I53" s="9" t="s">
        <v>129</v>
      </c>
    </row>
    <row r="54" spans="1:9" ht="30">
      <c r="A54" s="2" t="s">
        <v>1089</v>
      </c>
      <c r="B54" s="4" t="s">
        <v>4</v>
      </c>
      <c r="C54" s="4"/>
      <c r="D54" s="4" t="s">
        <v>4</v>
      </c>
      <c r="E54" s="4"/>
      <c r="F54" s="4" t="s">
        <v>4</v>
      </c>
      <c r="G54" s="4"/>
      <c r="H54" s="4" t="s">
        <v>4</v>
      </c>
      <c r="I54" s="4"/>
    </row>
    <row r="55" spans="1:9" ht="45">
      <c r="A55" s="3" t="s">
        <v>1082</v>
      </c>
      <c r="B55" s="4" t="s">
        <v>4</v>
      </c>
      <c r="C55" s="4"/>
      <c r="D55" s="4" t="s">
        <v>4</v>
      </c>
      <c r="E55" s="4"/>
      <c r="F55" s="4" t="s">
        <v>4</v>
      </c>
      <c r="G55" s="4"/>
      <c r="H55" s="4" t="s">
        <v>4</v>
      </c>
      <c r="I55" s="4"/>
    </row>
    <row r="56" spans="1:9" ht="30">
      <c r="A56" s="2" t="s">
        <v>1083</v>
      </c>
      <c r="B56" s="6">
        <v>7224</v>
      </c>
      <c r="C56" s="4"/>
      <c r="D56" s="6">
        <v>-48917</v>
      </c>
      <c r="E56" s="4"/>
      <c r="F56" s="6">
        <v>5974</v>
      </c>
      <c r="G56" s="4"/>
      <c r="H56" s="6">
        <v>-22208</v>
      </c>
      <c r="I56" s="4"/>
    </row>
    <row r="57" spans="1:9" ht="30">
      <c r="A57" s="2" t="s">
        <v>1090</v>
      </c>
      <c r="B57" s="4" t="s">
        <v>4</v>
      </c>
      <c r="C57" s="4"/>
      <c r="D57" s="4" t="s">
        <v>4</v>
      </c>
      <c r="E57" s="4"/>
      <c r="F57" s="4" t="s">
        <v>4</v>
      </c>
      <c r="G57" s="4"/>
      <c r="H57" s="4" t="s">
        <v>4</v>
      </c>
      <c r="I57" s="4"/>
    </row>
    <row r="58" spans="1:9" ht="45">
      <c r="A58" s="3" t="s">
        <v>1082</v>
      </c>
      <c r="B58" s="4" t="s">
        <v>4</v>
      </c>
      <c r="C58" s="4"/>
      <c r="D58" s="4" t="s">
        <v>4</v>
      </c>
      <c r="E58" s="4"/>
      <c r="F58" s="4" t="s">
        <v>4</v>
      </c>
      <c r="G58" s="4"/>
      <c r="H58" s="4" t="s">
        <v>4</v>
      </c>
      <c r="I58" s="4"/>
    </row>
    <row r="59" spans="1:9" ht="30">
      <c r="A59" s="2" t="s">
        <v>1084</v>
      </c>
      <c r="B59" s="4">
        <v>900</v>
      </c>
      <c r="C59" s="4"/>
      <c r="D59" s="4">
        <v>0</v>
      </c>
      <c r="E59" s="9" t="s">
        <v>129</v>
      </c>
      <c r="F59" s="6">
        <v>1745</v>
      </c>
      <c r="G59" s="4"/>
      <c r="H59" s="4">
        <v>0</v>
      </c>
      <c r="I59" s="9" t="s">
        <v>129</v>
      </c>
    </row>
    <row r="60" spans="1:9" ht="45">
      <c r="A60" s="2" t="s">
        <v>1091</v>
      </c>
      <c r="B60" s="4" t="s">
        <v>4</v>
      </c>
      <c r="C60" s="4"/>
      <c r="D60" s="4" t="s">
        <v>4</v>
      </c>
      <c r="E60" s="4"/>
      <c r="F60" s="4" t="s">
        <v>4</v>
      </c>
      <c r="G60" s="4"/>
      <c r="H60" s="4" t="s">
        <v>4</v>
      </c>
      <c r="I60" s="4"/>
    </row>
    <row r="61" spans="1:9" ht="45">
      <c r="A61" s="3" t="s">
        <v>1082</v>
      </c>
      <c r="B61" s="4" t="s">
        <v>4</v>
      </c>
      <c r="C61" s="4"/>
      <c r="D61" s="4" t="s">
        <v>4</v>
      </c>
      <c r="E61" s="4"/>
      <c r="F61" s="4" t="s">
        <v>4</v>
      </c>
      <c r="G61" s="4"/>
      <c r="H61" s="4" t="s">
        <v>4</v>
      </c>
      <c r="I61" s="4"/>
    </row>
    <row r="62" spans="1:9" ht="30">
      <c r="A62" s="2" t="s">
        <v>1084</v>
      </c>
      <c r="B62" s="4">
        <v>-154</v>
      </c>
      <c r="C62" s="4"/>
      <c r="D62" s="4">
        <v>0</v>
      </c>
      <c r="E62" s="9" t="s">
        <v>129</v>
      </c>
      <c r="F62" s="4">
        <v>-154</v>
      </c>
      <c r="G62" s="4"/>
      <c r="H62" s="4">
        <v>0</v>
      </c>
      <c r="I62" s="9" t="s">
        <v>129</v>
      </c>
    </row>
    <row r="63" spans="1:9">
      <c r="A63" s="2" t="s">
        <v>374</v>
      </c>
      <c r="B63" s="4" t="s">
        <v>4</v>
      </c>
      <c r="C63" s="4"/>
      <c r="D63" s="4" t="s">
        <v>4</v>
      </c>
      <c r="E63" s="4"/>
      <c r="F63" s="4" t="s">
        <v>4</v>
      </c>
      <c r="G63" s="4"/>
      <c r="H63" s="4" t="s">
        <v>4</v>
      </c>
      <c r="I63" s="4"/>
    </row>
    <row r="64" spans="1:9" ht="45">
      <c r="A64" s="3" t="s">
        <v>1082</v>
      </c>
      <c r="B64" s="4" t="s">
        <v>4</v>
      </c>
      <c r="C64" s="4"/>
      <c r="D64" s="4" t="s">
        <v>4</v>
      </c>
      <c r="E64" s="4"/>
      <c r="F64" s="4" t="s">
        <v>4</v>
      </c>
      <c r="G64" s="4"/>
      <c r="H64" s="4" t="s">
        <v>4</v>
      </c>
      <c r="I64" s="4"/>
    </row>
    <row r="65" spans="1:9" ht="30">
      <c r="A65" s="2" t="s">
        <v>1070</v>
      </c>
      <c r="B65" s="4">
        <v>395</v>
      </c>
      <c r="C65" s="9" t="s">
        <v>965</v>
      </c>
      <c r="D65" s="4">
        <v>338</v>
      </c>
      <c r="E65" s="9" t="s">
        <v>965</v>
      </c>
      <c r="F65" s="6">
        <v>-2005</v>
      </c>
      <c r="G65" s="9" t="s">
        <v>971</v>
      </c>
      <c r="H65" s="6">
        <v>7233</v>
      </c>
      <c r="I65" s="9" t="s">
        <v>971</v>
      </c>
    </row>
    <row r="66" spans="1:9" ht="30">
      <c r="A66" s="2" t="s">
        <v>1092</v>
      </c>
      <c r="B66" s="4">
        <v>-406</v>
      </c>
      <c r="C66" s="9" t="s">
        <v>965</v>
      </c>
      <c r="D66" s="4">
        <v>-338</v>
      </c>
      <c r="E66" s="9" t="s">
        <v>965</v>
      </c>
      <c r="F66" s="6">
        <v>1994</v>
      </c>
      <c r="G66" s="9" t="s">
        <v>971</v>
      </c>
      <c r="H66" s="6">
        <v>-7233</v>
      </c>
      <c r="I66" s="9" t="s">
        <v>971</v>
      </c>
    </row>
    <row r="67" spans="1:9">
      <c r="A67" s="2" t="s">
        <v>1093</v>
      </c>
      <c r="B67" s="4">
        <v>-11</v>
      </c>
      <c r="C67" s="4"/>
      <c r="D67" s="4">
        <v>0</v>
      </c>
      <c r="E67" s="4"/>
      <c r="F67" s="4">
        <v>-11</v>
      </c>
      <c r="G67" s="4"/>
      <c r="H67" s="4">
        <v>0</v>
      </c>
      <c r="I67" s="4"/>
    </row>
    <row r="68" spans="1:9" ht="30">
      <c r="A68" s="2" t="s">
        <v>1094</v>
      </c>
      <c r="B68" s="4" t="s">
        <v>4</v>
      </c>
      <c r="C68" s="4"/>
      <c r="D68" s="4" t="s">
        <v>4</v>
      </c>
      <c r="E68" s="4"/>
      <c r="F68" s="4" t="s">
        <v>4</v>
      </c>
      <c r="G68" s="4"/>
      <c r="H68" s="4" t="s">
        <v>4</v>
      </c>
      <c r="I68" s="4"/>
    </row>
    <row r="69" spans="1:9" ht="45">
      <c r="A69" s="3" t="s">
        <v>1082</v>
      </c>
      <c r="B69" s="4" t="s">
        <v>4</v>
      </c>
      <c r="C69" s="4"/>
      <c r="D69" s="4" t="s">
        <v>4</v>
      </c>
      <c r="E69" s="4"/>
      <c r="F69" s="4" t="s">
        <v>4</v>
      </c>
      <c r="G69" s="4"/>
      <c r="H69" s="4" t="s">
        <v>4</v>
      </c>
      <c r="I69" s="4"/>
    </row>
    <row r="70" spans="1:9" ht="30">
      <c r="A70" s="2" t="s">
        <v>1070</v>
      </c>
      <c r="B70" s="4">
        <v>395</v>
      </c>
      <c r="C70" s="4"/>
      <c r="D70" s="6">
        <v>-1756</v>
      </c>
      <c r="E70" s="4"/>
      <c r="F70" s="6">
        <v>-2005</v>
      </c>
      <c r="G70" s="4"/>
      <c r="H70" s="6">
        <v>5324</v>
      </c>
      <c r="I70" s="9" t="s">
        <v>129</v>
      </c>
    </row>
    <row r="71" spans="1:9" ht="30">
      <c r="A71" s="2" t="s">
        <v>1092</v>
      </c>
      <c r="B71" s="4">
        <v>-406</v>
      </c>
      <c r="C71" s="4"/>
      <c r="D71" s="6">
        <v>1768</v>
      </c>
      <c r="E71" s="9" t="s">
        <v>129</v>
      </c>
      <c r="F71" s="6">
        <v>1994</v>
      </c>
      <c r="G71" s="4"/>
      <c r="H71" s="6">
        <v>-4290</v>
      </c>
      <c r="I71" s="9" t="s">
        <v>129</v>
      </c>
    </row>
    <row r="72" spans="1:9" ht="30">
      <c r="A72" s="2" t="s">
        <v>1095</v>
      </c>
      <c r="B72" s="4" t="s">
        <v>4</v>
      </c>
      <c r="C72" s="4"/>
      <c r="D72" s="4" t="s">
        <v>4</v>
      </c>
      <c r="E72" s="4"/>
      <c r="F72" s="4" t="s">
        <v>4</v>
      </c>
      <c r="G72" s="4"/>
      <c r="H72" s="4" t="s">
        <v>4</v>
      </c>
      <c r="I72" s="4"/>
    </row>
    <row r="73" spans="1:9" ht="45">
      <c r="A73" s="3" t="s">
        <v>1082</v>
      </c>
      <c r="B73" s="4" t="s">
        <v>4</v>
      </c>
      <c r="C73" s="4"/>
      <c r="D73" s="4" t="s">
        <v>4</v>
      </c>
      <c r="E73" s="4"/>
      <c r="F73" s="4" t="s">
        <v>4</v>
      </c>
      <c r="G73" s="4"/>
      <c r="H73" s="4" t="s">
        <v>4</v>
      </c>
      <c r="I73" s="4"/>
    </row>
    <row r="74" spans="1:9" ht="30">
      <c r="A74" s="2" t="s">
        <v>1070</v>
      </c>
      <c r="B74" s="4">
        <v>0</v>
      </c>
      <c r="C74" s="4"/>
      <c r="D74" s="6">
        <v>2094</v>
      </c>
      <c r="E74" s="9" t="s">
        <v>963</v>
      </c>
      <c r="F74" s="4">
        <v>0</v>
      </c>
      <c r="G74" s="4"/>
      <c r="H74" s="6">
        <v>1909</v>
      </c>
      <c r="I74" s="9" t="s">
        <v>963</v>
      </c>
    </row>
    <row r="75" spans="1:9" ht="30">
      <c r="A75" s="2" t="s">
        <v>1092</v>
      </c>
      <c r="B75" s="8">
        <v>0</v>
      </c>
      <c r="C75" s="4"/>
      <c r="D75" s="8">
        <v>-2106</v>
      </c>
      <c r="E75" s="9" t="s">
        <v>963</v>
      </c>
      <c r="F75" s="8">
        <v>0</v>
      </c>
      <c r="G75" s="4"/>
      <c r="H75" s="8">
        <v>-2943</v>
      </c>
      <c r="I75" s="9" t="s">
        <v>963</v>
      </c>
    </row>
    <row r="76" spans="1:9">
      <c r="A76" s="10"/>
      <c r="B76" s="10"/>
      <c r="C76" s="10"/>
      <c r="D76" s="10"/>
      <c r="E76" s="10"/>
      <c r="F76" s="10"/>
      <c r="G76" s="10"/>
      <c r="H76" s="10"/>
      <c r="I76" s="10"/>
    </row>
    <row r="77" spans="1:9" ht="15" customHeight="1">
      <c r="A77" s="2" t="s">
        <v>129</v>
      </c>
      <c r="B77" s="11" t="s">
        <v>1096</v>
      </c>
      <c r="C77" s="11"/>
      <c r="D77" s="11"/>
      <c r="E77" s="11"/>
      <c r="F77" s="11"/>
      <c r="G77" s="11"/>
      <c r="H77" s="11"/>
      <c r="I77" s="11"/>
    </row>
    <row r="78" spans="1:9" ht="15" customHeight="1">
      <c r="A78" s="2" t="s">
        <v>963</v>
      </c>
      <c r="B78" s="11" t="s">
        <v>1097</v>
      </c>
      <c r="C78" s="11"/>
      <c r="D78" s="11"/>
      <c r="E78" s="11"/>
      <c r="F78" s="11"/>
      <c r="G78" s="11"/>
      <c r="H78" s="11"/>
      <c r="I78" s="11"/>
    </row>
    <row r="79" spans="1:9" ht="15" customHeight="1">
      <c r="A79" s="2" t="s">
        <v>965</v>
      </c>
      <c r="B79" s="11" t="s">
        <v>1098</v>
      </c>
      <c r="C79" s="11"/>
      <c r="D79" s="11"/>
      <c r="E79" s="11"/>
      <c r="F79" s="11"/>
      <c r="G79" s="11"/>
      <c r="H79" s="11"/>
      <c r="I79" s="11"/>
    </row>
    <row r="80" spans="1:9" ht="15" customHeight="1">
      <c r="A80" s="2" t="s">
        <v>971</v>
      </c>
      <c r="B80" s="11" t="s">
        <v>1099</v>
      </c>
      <c r="C80" s="11"/>
      <c r="D80" s="11"/>
      <c r="E80" s="11"/>
      <c r="F80" s="11"/>
      <c r="G80" s="11"/>
      <c r="H80" s="11"/>
      <c r="I80" s="11"/>
    </row>
  </sheetData>
  <mergeCells count="11">
    <mergeCell ref="A76:I76"/>
    <mergeCell ref="B77:I77"/>
    <mergeCell ref="B78:I78"/>
    <mergeCell ref="B79:I79"/>
    <mergeCell ref="B80:I8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s>
  <sheetData>
    <row r="1" spans="1:5" ht="30">
      <c r="A1" s="1" t="s">
        <v>1100</v>
      </c>
      <c r="B1" s="7" t="s">
        <v>2</v>
      </c>
      <c r="C1" s="7"/>
      <c r="D1" s="7" t="s">
        <v>25</v>
      </c>
      <c r="E1" s="7"/>
    </row>
    <row r="2" spans="1:5" ht="30">
      <c r="A2" s="1" t="s">
        <v>24</v>
      </c>
      <c r="B2" s="7"/>
      <c r="C2" s="7"/>
      <c r="D2" s="7"/>
      <c r="E2" s="7"/>
    </row>
    <row r="3" spans="1:5">
      <c r="A3" s="3" t="s">
        <v>1101</v>
      </c>
      <c r="B3" s="4" t="s">
        <v>4</v>
      </c>
      <c r="C3" s="4"/>
      <c r="D3" s="4" t="s">
        <v>4</v>
      </c>
      <c r="E3" s="4"/>
    </row>
    <row r="4" spans="1:5" ht="17.25">
      <c r="A4" s="2" t="s">
        <v>1102</v>
      </c>
      <c r="B4" s="8">
        <v>25952</v>
      </c>
      <c r="C4" s="9" t="s">
        <v>995</v>
      </c>
      <c r="D4" s="8">
        <v>25250</v>
      </c>
      <c r="E4" s="9" t="s">
        <v>1103</v>
      </c>
    </row>
    <row r="5" spans="1:5" ht="17.25">
      <c r="A5" s="2" t="s">
        <v>1104</v>
      </c>
      <c r="B5" s="6">
        <v>-25618</v>
      </c>
      <c r="C5" s="9" t="s">
        <v>129</v>
      </c>
      <c r="D5" s="6">
        <v>-25023</v>
      </c>
      <c r="E5" s="9" t="s">
        <v>965</v>
      </c>
    </row>
    <row r="6" spans="1:5" ht="17.25">
      <c r="A6" s="2" t="s">
        <v>1105</v>
      </c>
      <c r="B6" s="4">
        <v>78</v>
      </c>
      <c r="C6" s="9" t="s">
        <v>129</v>
      </c>
      <c r="D6" s="4">
        <v>0</v>
      </c>
      <c r="E6" s="9" t="s">
        <v>965</v>
      </c>
    </row>
    <row r="7" spans="1:5" ht="17.25">
      <c r="A7" s="2" t="s">
        <v>1106</v>
      </c>
      <c r="B7" s="4">
        <v>256</v>
      </c>
      <c r="C7" s="9" t="s">
        <v>129</v>
      </c>
      <c r="D7" s="4">
        <v>227</v>
      </c>
      <c r="E7" s="9" t="s">
        <v>965</v>
      </c>
    </row>
    <row r="8" spans="1:5" ht="30">
      <c r="A8" s="3" t="s">
        <v>1107</v>
      </c>
      <c r="B8" s="4" t="s">
        <v>4</v>
      </c>
      <c r="C8" s="4"/>
      <c r="D8" s="4" t="s">
        <v>4</v>
      </c>
      <c r="E8" s="4"/>
    </row>
    <row r="9" spans="1:5" ht="17.25">
      <c r="A9" s="2" t="s">
        <v>1102</v>
      </c>
      <c r="B9" s="6">
        <v>750000</v>
      </c>
      <c r="C9" s="9" t="s">
        <v>1108</v>
      </c>
      <c r="D9" s="4" t="s">
        <v>4</v>
      </c>
      <c r="E9" s="4"/>
    </row>
    <row r="10" spans="1:5" ht="17.25">
      <c r="A10" s="2" t="s">
        <v>1104</v>
      </c>
      <c r="B10" s="6">
        <v>-750000</v>
      </c>
      <c r="C10" s="9" t="s">
        <v>1109</v>
      </c>
      <c r="D10" s="4" t="s">
        <v>4</v>
      </c>
      <c r="E10" s="4"/>
    </row>
    <row r="11" spans="1:5" ht="17.25">
      <c r="A11" s="2" t="s">
        <v>1105</v>
      </c>
      <c r="B11" s="4">
        <v>0</v>
      </c>
      <c r="C11" s="9" t="s">
        <v>1109</v>
      </c>
      <c r="D11" s="4" t="s">
        <v>4</v>
      </c>
      <c r="E11" s="4"/>
    </row>
    <row r="12" spans="1:5" ht="17.25">
      <c r="A12" s="2" t="s">
        <v>1106</v>
      </c>
      <c r="B12" s="4">
        <v>0</v>
      </c>
      <c r="C12" s="9" t="s">
        <v>1109</v>
      </c>
      <c r="D12" s="4" t="s">
        <v>4</v>
      </c>
      <c r="E12" s="4"/>
    </row>
    <row r="13" spans="1:5">
      <c r="A13" s="3" t="s">
        <v>1110</v>
      </c>
      <c r="B13" s="4" t="s">
        <v>4</v>
      </c>
      <c r="C13" s="4"/>
      <c r="D13" s="4" t="s">
        <v>4</v>
      </c>
      <c r="E13" s="4"/>
    </row>
    <row r="14" spans="1:5" ht="17.25">
      <c r="A14" s="2" t="s">
        <v>1102</v>
      </c>
      <c r="B14" s="6">
        <v>775952</v>
      </c>
      <c r="C14" s="9" t="s">
        <v>963</v>
      </c>
      <c r="D14" s="4" t="s">
        <v>4</v>
      </c>
      <c r="E14" s="4"/>
    </row>
    <row r="15" spans="1:5">
      <c r="A15" s="2" t="s">
        <v>1104</v>
      </c>
      <c r="B15" s="6">
        <v>-775618</v>
      </c>
      <c r="C15" s="4"/>
      <c r="D15" s="4" t="s">
        <v>4</v>
      </c>
      <c r="E15" s="4"/>
    </row>
    <row r="16" spans="1:5">
      <c r="A16" s="2" t="s">
        <v>1105</v>
      </c>
      <c r="B16" s="4">
        <v>78</v>
      </c>
      <c r="C16" s="4"/>
      <c r="D16" s="4" t="s">
        <v>4</v>
      </c>
      <c r="E16" s="4"/>
    </row>
    <row r="17" spans="1:5">
      <c r="A17" s="2" t="s">
        <v>1106</v>
      </c>
      <c r="B17" s="4">
        <v>256</v>
      </c>
      <c r="C17" s="4"/>
      <c r="D17" s="4" t="s">
        <v>4</v>
      </c>
      <c r="E17" s="4"/>
    </row>
    <row r="18" spans="1:5">
      <c r="A18" s="3" t="s">
        <v>1111</v>
      </c>
      <c r="B18" s="4" t="s">
        <v>4</v>
      </c>
      <c r="C18" s="4"/>
      <c r="D18" s="4" t="s">
        <v>4</v>
      </c>
      <c r="E18" s="4"/>
    </row>
    <row r="19" spans="1:5" ht="30">
      <c r="A19" s="2" t="s">
        <v>1112</v>
      </c>
      <c r="B19" s="6">
        <v>157673</v>
      </c>
      <c r="C19" s="9" t="s">
        <v>1113</v>
      </c>
      <c r="D19" s="6">
        <v>171387</v>
      </c>
      <c r="E19" s="9" t="s">
        <v>1114</v>
      </c>
    </row>
    <row r="20" spans="1:5" ht="17.25">
      <c r="A20" s="2" t="s">
        <v>1115</v>
      </c>
      <c r="B20" s="6">
        <v>-25618</v>
      </c>
      <c r="C20" s="9" t="s">
        <v>1116</v>
      </c>
      <c r="D20" s="6">
        <v>-25023</v>
      </c>
      <c r="E20" s="9" t="s">
        <v>1117</v>
      </c>
    </row>
    <row r="21" spans="1:5" ht="17.25">
      <c r="A21" s="2" t="s">
        <v>1118</v>
      </c>
      <c r="B21" s="6">
        <v>-129344</v>
      </c>
      <c r="C21" s="9" t="s">
        <v>1116</v>
      </c>
      <c r="D21" s="6">
        <v>-143540</v>
      </c>
      <c r="E21" s="9" t="s">
        <v>1117</v>
      </c>
    </row>
    <row r="22" spans="1:5" ht="17.25">
      <c r="A22" s="2" t="s">
        <v>1106</v>
      </c>
      <c r="B22" s="8">
        <v>2711</v>
      </c>
      <c r="C22" s="9" t="s">
        <v>1116</v>
      </c>
      <c r="D22" s="8">
        <v>2824</v>
      </c>
      <c r="E22" s="9" t="s">
        <v>1117</v>
      </c>
    </row>
    <row r="23" spans="1:5">
      <c r="A23" s="10"/>
      <c r="B23" s="10"/>
      <c r="C23" s="10"/>
      <c r="D23" s="10"/>
      <c r="E23" s="10"/>
    </row>
    <row r="24" spans="1:5" ht="30" customHeight="1">
      <c r="A24" s="2" t="s">
        <v>129</v>
      </c>
      <c r="B24" s="11" t="s">
        <v>1119</v>
      </c>
      <c r="C24" s="11"/>
      <c r="D24" s="11"/>
      <c r="E24" s="11"/>
    </row>
    <row r="25" spans="1:5" ht="30" customHeight="1">
      <c r="A25" s="2" t="s">
        <v>963</v>
      </c>
      <c r="B25" s="11" t="s">
        <v>1120</v>
      </c>
      <c r="C25" s="11"/>
      <c r="D25" s="11"/>
      <c r="E25" s="11"/>
    </row>
    <row r="26" spans="1:5" ht="30" customHeight="1">
      <c r="A26" s="2" t="s">
        <v>965</v>
      </c>
      <c r="B26" s="11" t="s">
        <v>1121</v>
      </c>
      <c r="C26" s="11"/>
      <c r="D26" s="11"/>
      <c r="E26" s="11"/>
    </row>
    <row r="27" spans="1:5" ht="30" customHeight="1">
      <c r="A27" s="2" t="s">
        <v>971</v>
      </c>
      <c r="B27" s="11" t="s">
        <v>1122</v>
      </c>
      <c r="C27" s="11"/>
      <c r="D27" s="11"/>
      <c r="E27" s="11"/>
    </row>
    <row r="28" spans="1:5" ht="45" customHeight="1">
      <c r="A28" s="2" t="s">
        <v>1109</v>
      </c>
      <c r="B28" s="11" t="s">
        <v>1123</v>
      </c>
      <c r="C28" s="11"/>
      <c r="D28" s="11"/>
      <c r="E28" s="11"/>
    </row>
    <row r="29" spans="1:5" ht="30" customHeight="1">
      <c r="A29" s="2" t="s">
        <v>1116</v>
      </c>
      <c r="B29" s="11" t="s">
        <v>1124</v>
      </c>
      <c r="C29" s="11"/>
      <c r="D29" s="11"/>
      <c r="E29" s="11"/>
    </row>
    <row r="30" spans="1:5" ht="30" customHeight="1">
      <c r="A30" s="2" t="s">
        <v>1117</v>
      </c>
      <c r="B30" s="11" t="s">
        <v>1125</v>
      </c>
      <c r="C30" s="11"/>
      <c r="D30" s="11"/>
      <c r="E30" s="11"/>
    </row>
  </sheetData>
  <mergeCells count="10">
    <mergeCell ref="B27:E27"/>
    <mergeCell ref="B28:E28"/>
    <mergeCell ref="B29:E29"/>
    <mergeCell ref="B30:E30"/>
    <mergeCell ref="B1:C2"/>
    <mergeCell ref="D1:E2"/>
    <mergeCell ref="A23:E23"/>
    <mergeCell ref="B24:E24"/>
    <mergeCell ref="B25:E25"/>
    <mergeCell ref="B26:E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126</v>
      </c>
      <c r="B1" s="7" t="s">
        <v>2</v>
      </c>
      <c r="C1" s="7"/>
      <c r="D1" s="7" t="s">
        <v>25</v>
      </c>
      <c r="E1" s="7"/>
    </row>
    <row r="2" spans="1:5" ht="30">
      <c r="A2" s="1" t="s">
        <v>24</v>
      </c>
      <c r="B2" s="7"/>
      <c r="C2" s="7"/>
      <c r="D2" s="7"/>
      <c r="E2" s="7"/>
    </row>
    <row r="3" spans="1:5">
      <c r="A3" s="3" t="s">
        <v>533</v>
      </c>
      <c r="B3" s="4" t="s">
        <v>4</v>
      </c>
      <c r="C3" s="4"/>
      <c r="D3" s="4" t="s">
        <v>4</v>
      </c>
      <c r="E3" s="4"/>
    </row>
    <row r="4" spans="1:5">
      <c r="A4" s="2" t="s">
        <v>150</v>
      </c>
      <c r="B4" s="8">
        <v>17293066</v>
      </c>
      <c r="C4" s="4"/>
      <c r="D4" s="8">
        <v>18469544</v>
      </c>
      <c r="E4" s="4"/>
    </row>
    <row r="5" spans="1:5">
      <c r="A5" s="2" t="s">
        <v>1127</v>
      </c>
      <c r="B5" s="6">
        <v>219558</v>
      </c>
      <c r="C5" s="4"/>
      <c r="D5" s="6">
        <v>336055</v>
      </c>
      <c r="E5" s="4"/>
    </row>
    <row r="6" spans="1:5">
      <c r="A6" s="2" t="s">
        <v>1128</v>
      </c>
      <c r="B6" s="6">
        <v>3071133</v>
      </c>
      <c r="C6" s="4"/>
      <c r="D6" s="6">
        <v>294287</v>
      </c>
      <c r="E6" s="4"/>
    </row>
    <row r="7" spans="1:5" ht="30">
      <c r="A7" s="2" t="s">
        <v>40</v>
      </c>
      <c r="B7" s="6">
        <v>62887</v>
      </c>
      <c r="C7" s="4"/>
      <c r="D7" s="6">
        <v>18534</v>
      </c>
      <c r="E7" s="4"/>
    </row>
    <row r="8" spans="1:5" ht="30">
      <c r="A8" s="2" t="s">
        <v>539</v>
      </c>
      <c r="B8" s="6">
        <v>131303</v>
      </c>
      <c r="C8" s="4"/>
      <c r="D8" s="6">
        <v>143710</v>
      </c>
      <c r="E8" s="4"/>
    </row>
    <row r="9" spans="1:5" ht="17.25">
      <c r="A9" s="2" t="s">
        <v>543</v>
      </c>
      <c r="B9" s="6">
        <v>26297</v>
      </c>
      <c r="C9" s="9" t="s">
        <v>129</v>
      </c>
      <c r="D9" s="6">
        <v>23478</v>
      </c>
      <c r="E9" s="9" t="s">
        <v>129</v>
      </c>
    </row>
    <row r="10" spans="1:5">
      <c r="A10" s="2" t="s">
        <v>46</v>
      </c>
      <c r="B10" s="6">
        <v>27481866</v>
      </c>
      <c r="C10" s="4"/>
      <c r="D10" s="6">
        <v>26630904</v>
      </c>
      <c r="E10" s="4"/>
    </row>
    <row r="11" spans="1:5">
      <c r="A11" s="3" t="s">
        <v>544</v>
      </c>
      <c r="B11" s="4" t="s">
        <v>4</v>
      </c>
      <c r="C11" s="4"/>
      <c r="D11" s="4" t="s">
        <v>4</v>
      </c>
      <c r="E11" s="4"/>
    </row>
    <row r="12" spans="1:5" ht="30">
      <c r="A12" s="2" t="s">
        <v>58</v>
      </c>
      <c r="B12" s="6">
        <v>62887</v>
      </c>
      <c r="C12" s="4"/>
      <c r="D12" s="6">
        <v>18534</v>
      </c>
      <c r="E12" s="4"/>
    </row>
    <row r="13" spans="1:5" ht="17.25">
      <c r="A13" s="2" t="s">
        <v>543</v>
      </c>
      <c r="B13" s="6">
        <v>154295</v>
      </c>
      <c r="C13" s="9" t="s">
        <v>129</v>
      </c>
      <c r="D13" s="6">
        <v>167743</v>
      </c>
      <c r="E13" s="9" t="s">
        <v>129</v>
      </c>
    </row>
    <row r="14" spans="1:5">
      <c r="A14" s="2" t="s">
        <v>62</v>
      </c>
      <c r="B14" s="6">
        <v>27481866</v>
      </c>
      <c r="C14" s="4"/>
      <c r="D14" s="6">
        <v>26630904</v>
      </c>
      <c r="E14" s="4"/>
    </row>
    <row r="15" spans="1:5" ht="30">
      <c r="A15" s="2" t="s">
        <v>1129</v>
      </c>
      <c r="B15" s="4" t="s">
        <v>4</v>
      </c>
      <c r="C15" s="4"/>
      <c r="D15" s="4" t="s">
        <v>4</v>
      </c>
      <c r="E15" s="4"/>
    </row>
    <row r="16" spans="1:5">
      <c r="A16" s="3" t="s">
        <v>533</v>
      </c>
      <c r="B16" s="4" t="s">
        <v>4</v>
      </c>
      <c r="C16" s="4"/>
      <c r="D16" s="4" t="s">
        <v>4</v>
      </c>
      <c r="E16" s="4"/>
    </row>
    <row r="17" spans="1:5" ht="17.25">
      <c r="A17" s="2" t="s">
        <v>543</v>
      </c>
      <c r="B17" s="6">
        <v>19631</v>
      </c>
      <c r="C17" s="9" t="s">
        <v>129</v>
      </c>
      <c r="D17" s="6">
        <v>18927</v>
      </c>
      <c r="E17" s="9" t="s">
        <v>129</v>
      </c>
    </row>
    <row r="18" spans="1:5">
      <c r="A18" s="3" t="s">
        <v>544</v>
      </c>
      <c r="B18" s="4" t="s">
        <v>4</v>
      </c>
      <c r="C18" s="4"/>
      <c r="D18" s="4" t="s">
        <v>4</v>
      </c>
      <c r="E18" s="4"/>
    </row>
    <row r="19" spans="1:5" ht="17.25">
      <c r="A19" s="2" t="s">
        <v>543</v>
      </c>
      <c r="B19" s="6">
        <v>4862</v>
      </c>
      <c r="C19" s="9" t="s">
        <v>129</v>
      </c>
      <c r="D19" s="6">
        <v>7990</v>
      </c>
      <c r="E19" s="9" t="s">
        <v>129</v>
      </c>
    </row>
    <row r="20" spans="1:5" ht="30">
      <c r="A20" s="2" t="s">
        <v>1130</v>
      </c>
      <c r="B20" s="4" t="s">
        <v>4</v>
      </c>
      <c r="C20" s="4"/>
      <c r="D20" s="4" t="s">
        <v>4</v>
      </c>
      <c r="E20" s="4"/>
    </row>
    <row r="21" spans="1:5">
      <c r="A21" s="3" t="s">
        <v>533</v>
      </c>
      <c r="B21" s="4" t="s">
        <v>4</v>
      </c>
      <c r="C21" s="4"/>
      <c r="D21" s="4" t="s">
        <v>4</v>
      </c>
      <c r="E21" s="4"/>
    </row>
    <row r="22" spans="1:5" ht="17.25">
      <c r="A22" s="2" t="s">
        <v>543</v>
      </c>
      <c r="B22" s="6">
        <v>6666</v>
      </c>
      <c r="C22" s="9" t="s">
        <v>129</v>
      </c>
      <c r="D22" s="6">
        <v>4551</v>
      </c>
      <c r="E22" s="9" t="s">
        <v>129</v>
      </c>
    </row>
    <row r="23" spans="1:5">
      <c r="A23" s="3" t="s">
        <v>544</v>
      </c>
      <c r="B23" s="4" t="s">
        <v>4</v>
      </c>
      <c r="C23" s="4"/>
      <c r="D23" s="4" t="s">
        <v>4</v>
      </c>
      <c r="E23" s="4"/>
    </row>
    <row r="24" spans="1:5" ht="17.25">
      <c r="A24" s="2" t="s">
        <v>543</v>
      </c>
      <c r="B24" s="6">
        <v>149433</v>
      </c>
      <c r="C24" s="9" t="s">
        <v>129</v>
      </c>
      <c r="D24" s="6">
        <v>159753</v>
      </c>
      <c r="E24" s="9" t="s">
        <v>129</v>
      </c>
    </row>
    <row r="25" spans="1:5" ht="30">
      <c r="A25" s="2" t="s">
        <v>1131</v>
      </c>
      <c r="B25" s="4" t="s">
        <v>4</v>
      </c>
      <c r="C25" s="4"/>
      <c r="D25" s="4" t="s">
        <v>4</v>
      </c>
      <c r="E25" s="4"/>
    </row>
    <row r="26" spans="1:5">
      <c r="A26" s="3" t="s">
        <v>533</v>
      </c>
      <c r="B26" s="4" t="s">
        <v>4</v>
      </c>
      <c r="C26" s="4"/>
      <c r="D26" s="4" t="s">
        <v>4</v>
      </c>
      <c r="E26" s="4"/>
    </row>
    <row r="27" spans="1:5" ht="17.25">
      <c r="A27" s="2" t="s">
        <v>543</v>
      </c>
      <c r="B27" s="6">
        <v>1840</v>
      </c>
      <c r="C27" s="9" t="s">
        <v>129</v>
      </c>
      <c r="D27" s="6">
        <v>1454</v>
      </c>
      <c r="E27" s="9" t="s">
        <v>129</v>
      </c>
    </row>
    <row r="28" spans="1:5">
      <c r="A28" s="3" t="s">
        <v>544</v>
      </c>
      <c r="B28" s="4" t="s">
        <v>4</v>
      </c>
      <c r="C28" s="4"/>
      <c r="D28" s="4" t="s">
        <v>4</v>
      </c>
      <c r="E28" s="4"/>
    </row>
    <row r="29" spans="1:5" ht="17.25">
      <c r="A29" s="2" t="s">
        <v>543</v>
      </c>
      <c r="B29" s="6">
        <v>1411</v>
      </c>
      <c r="C29" s="9" t="s">
        <v>129</v>
      </c>
      <c r="D29" s="6">
        <v>3492</v>
      </c>
      <c r="E29" s="9" t="s">
        <v>129</v>
      </c>
    </row>
    <row r="30" spans="1:5" ht="30">
      <c r="A30" s="2" t="s">
        <v>1132</v>
      </c>
      <c r="B30" s="4" t="s">
        <v>4</v>
      </c>
      <c r="C30" s="4"/>
      <c r="D30" s="4" t="s">
        <v>4</v>
      </c>
      <c r="E30" s="4"/>
    </row>
    <row r="31" spans="1:5">
      <c r="A31" s="3" t="s">
        <v>533</v>
      </c>
      <c r="B31" s="4" t="s">
        <v>4</v>
      </c>
      <c r="C31" s="4"/>
      <c r="D31" s="4" t="s">
        <v>4</v>
      </c>
      <c r="E31" s="4"/>
    </row>
    <row r="32" spans="1:5" ht="17.25">
      <c r="A32" s="2" t="s">
        <v>543</v>
      </c>
      <c r="B32" s="4">
        <v>424</v>
      </c>
      <c r="C32" s="9" t="s">
        <v>129</v>
      </c>
      <c r="D32" s="6">
        <v>1176</v>
      </c>
      <c r="E32" s="9" t="s">
        <v>129</v>
      </c>
    </row>
    <row r="33" spans="1:5">
      <c r="A33" s="3" t="s">
        <v>544</v>
      </c>
      <c r="B33" s="4" t="s">
        <v>4</v>
      </c>
      <c r="C33" s="4"/>
      <c r="D33" s="4" t="s">
        <v>4</v>
      </c>
      <c r="E33" s="4"/>
    </row>
    <row r="34" spans="1:5" ht="17.25">
      <c r="A34" s="2" t="s">
        <v>543</v>
      </c>
      <c r="B34" s="4">
        <v>0</v>
      </c>
      <c r="C34" s="9" t="s">
        <v>129</v>
      </c>
      <c r="D34" s="4" t="s">
        <v>4</v>
      </c>
      <c r="E34" s="4"/>
    </row>
    <row r="35" spans="1:5" ht="30">
      <c r="A35" s="2" t="s">
        <v>1133</v>
      </c>
      <c r="B35" s="4" t="s">
        <v>4</v>
      </c>
      <c r="C35" s="4"/>
      <c r="D35" s="4" t="s">
        <v>4</v>
      </c>
      <c r="E35" s="4"/>
    </row>
    <row r="36" spans="1:5">
      <c r="A36" s="3" t="s">
        <v>533</v>
      </c>
      <c r="B36" s="4" t="s">
        <v>4</v>
      </c>
      <c r="C36" s="4"/>
      <c r="D36" s="4" t="s">
        <v>4</v>
      </c>
      <c r="E36" s="4"/>
    </row>
    <row r="37" spans="1:5" ht="17.25">
      <c r="A37" s="2" t="s">
        <v>543</v>
      </c>
      <c r="B37" s="6">
        <v>2055</v>
      </c>
      <c r="C37" s="9" t="s">
        <v>129</v>
      </c>
      <c r="D37" s="6">
        <v>1921</v>
      </c>
      <c r="E37" s="9" t="s">
        <v>129</v>
      </c>
    </row>
    <row r="38" spans="1:5">
      <c r="A38" s="3" t="s">
        <v>544</v>
      </c>
      <c r="B38" s="4" t="s">
        <v>4</v>
      </c>
      <c r="C38" s="4"/>
      <c r="D38" s="4" t="s">
        <v>4</v>
      </c>
      <c r="E38" s="4"/>
    </row>
    <row r="39" spans="1:5" ht="17.25">
      <c r="A39" s="2" t="s">
        <v>543</v>
      </c>
      <c r="B39" s="6">
        <v>143588</v>
      </c>
      <c r="C39" s="9" t="s">
        <v>129</v>
      </c>
      <c r="D39" s="6">
        <v>156261</v>
      </c>
      <c r="E39" s="9" t="s">
        <v>129</v>
      </c>
    </row>
    <row r="40" spans="1:5" ht="30">
      <c r="A40" s="2" t="s">
        <v>1134</v>
      </c>
      <c r="B40" s="4" t="s">
        <v>4</v>
      </c>
      <c r="C40" s="4"/>
      <c r="D40" s="4" t="s">
        <v>4</v>
      </c>
      <c r="E40" s="4"/>
    </row>
    <row r="41" spans="1:5">
      <c r="A41" s="3" t="s">
        <v>533</v>
      </c>
      <c r="B41" s="4" t="s">
        <v>4</v>
      </c>
      <c r="C41" s="4"/>
      <c r="D41" s="4" t="s">
        <v>4</v>
      </c>
      <c r="E41" s="4"/>
    </row>
    <row r="42" spans="1:5" ht="17.25">
      <c r="A42" s="2" t="s">
        <v>543</v>
      </c>
      <c r="B42" s="6">
        <v>2347</v>
      </c>
      <c r="C42" s="9" t="s">
        <v>129</v>
      </c>
      <c r="D42" s="4" t="s">
        <v>4</v>
      </c>
      <c r="E42" s="4"/>
    </row>
    <row r="43" spans="1:5">
      <c r="A43" s="3" t="s">
        <v>544</v>
      </c>
      <c r="B43" s="4" t="s">
        <v>4</v>
      </c>
      <c r="C43" s="4"/>
      <c r="D43" s="4" t="s">
        <v>4</v>
      </c>
      <c r="E43" s="4"/>
    </row>
    <row r="44" spans="1:5" ht="17.25">
      <c r="A44" s="2" t="s">
        <v>543</v>
      </c>
      <c r="B44" s="6">
        <v>4434</v>
      </c>
      <c r="C44" s="9" t="s">
        <v>129</v>
      </c>
      <c r="D44" s="4" t="s">
        <v>4</v>
      </c>
      <c r="E44" s="4"/>
    </row>
    <row r="45" spans="1:5" ht="30">
      <c r="A45" s="2" t="s">
        <v>280</v>
      </c>
      <c r="B45" s="4" t="s">
        <v>4</v>
      </c>
      <c r="C45" s="4"/>
      <c r="D45" s="4" t="s">
        <v>4</v>
      </c>
      <c r="E45" s="4"/>
    </row>
    <row r="46" spans="1:5">
      <c r="A46" s="3" t="s">
        <v>533</v>
      </c>
      <c r="B46" s="4" t="s">
        <v>4</v>
      </c>
      <c r="C46" s="4"/>
      <c r="D46" s="4" t="s">
        <v>4</v>
      </c>
      <c r="E46" s="4"/>
    </row>
    <row r="47" spans="1:5">
      <c r="A47" s="2" t="s">
        <v>150</v>
      </c>
      <c r="B47" s="6">
        <v>901269</v>
      </c>
      <c r="C47" s="4"/>
      <c r="D47" s="6">
        <v>3064639</v>
      </c>
      <c r="E47" s="4"/>
    </row>
    <row r="48" spans="1:5" ht="30">
      <c r="A48" s="2" t="s">
        <v>281</v>
      </c>
      <c r="B48" s="4" t="s">
        <v>4</v>
      </c>
      <c r="C48" s="4"/>
      <c r="D48" s="4" t="s">
        <v>4</v>
      </c>
      <c r="E48" s="4"/>
    </row>
    <row r="49" spans="1:5">
      <c r="A49" s="3" t="s">
        <v>533</v>
      </c>
      <c r="B49" s="4" t="s">
        <v>4</v>
      </c>
      <c r="C49" s="4"/>
      <c r="D49" s="4" t="s">
        <v>4</v>
      </c>
      <c r="E49" s="4"/>
    </row>
    <row r="50" spans="1:5">
      <c r="A50" s="2" t="s">
        <v>150</v>
      </c>
      <c r="B50" s="6">
        <v>2164879</v>
      </c>
      <c r="C50" s="4"/>
      <c r="D50" s="6">
        <v>1943587</v>
      </c>
      <c r="E50" s="4"/>
    </row>
    <row r="51" spans="1:5">
      <c r="A51" s="2" t="s">
        <v>282</v>
      </c>
      <c r="B51" s="4" t="s">
        <v>4</v>
      </c>
      <c r="C51" s="4"/>
      <c r="D51" s="4" t="s">
        <v>4</v>
      </c>
      <c r="E51" s="4"/>
    </row>
    <row r="52" spans="1:5">
      <c r="A52" s="3" t="s">
        <v>533</v>
      </c>
      <c r="B52" s="4" t="s">
        <v>4</v>
      </c>
      <c r="C52" s="4"/>
      <c r="D52" s="4" t="s">
        <v>4</v>
      </c>
      <c r="E52" s="4"/>
    </row>
    <row r="53" spans="1:5">
      <c r="A53" s="2" t="s">
        <v>150</v>
      </c>
      <c r="B53" s="6">
        <v>2494</v>
      </c>
      <c r="C53" s="4"/>
      <c r="D53" s="6">
        <v>2603</v>
      </c>
      <c r="E53" s="4"/>
    </row>
    <row r="54" spans="1:5">
      <c r="A54" s="2" t="s">
        <v>352</v>
      </c>
      <c r="B54" s="4" t="s">
        <v>4</v>
      </c>
      <c r="C54" s="4"/>
      <c r="D54" s="4" t="s">
        <v>4</v>
      </c>
      <c r="E54" s="4"/>
    </row>
    <row r="55" spans="1:5">
      <c r="A55" s="3" t="s">
        <v>533</v>
      </c>
      <c r="B55" s="4" t="s">
        <v>4</v>
      </c>
      <c r="C55" s="4"/>
      <c r="D55" s="4" t="s">
        <v>4</v>
      </c>
      <c r="E55" s="4"/>
    </row>
    <row r="56" spans="1:5" ht="17.25">
      <c r="A56" s="2" t="s">
        <v>150</v>
      </c>
      <c r="B56" s="6">
        <v>11660295</v>
      </c>
      <c r="C56" s="9" t="s">
        <v>963</v>
      </c>
      <c r="D56" s="6">
        <v>10798981</v>
      </c>
      <c r="E56" s="9" t="s">
        <v>965</v>
      </c>
    </row>
    <row r="57" spans="1:5">
      <c r="A57" s="2" t="s">
        <v>285</v>
      </c>
      <c r="B57" s="4" t="s">
        <v>4</v>
      </c>
      <c r="C57" s="4"/>
      <c r="D57" s="4" t="s">
        <v>4</v>
      </c>
      <c r="E57" s="4"/>
    </row>
    <row r="58" spans="1:5">
      <c r="A58" s="3" t="s">
        <v>533</v>
      </c>
      <c r="B58" s="4" t="s">
        <v>4</v>
      </c>
      <c r="C58" s="4"/>
      <c r="D58" s="4" t="s">
        <v>4</v>
      </c>
      <c r="E58" s="4"/>
    </row>
    <row r="59" spans="1:5">
      <c r="A59" s="2" t="s">
        <v>150</v>
      </c>
      <c r="B59" s="6">
        <v>1454296</v>
      </c>
      <c r="C59" s="4"/>
      <c r="D59" s="6">
        <v>1655637</v>
      </c>
      <c r="E59" s="4"/>
    </row>
    <row r="60" spans="1:5" ht="30">
      <c r="A60" s="2" t="s">
        <v>287</v>
      </c>
      <c r="B60" s="4" t="s">
        <v>4</v>
      </c>
      <c r="C60" s="4"/>
      <c r="D60" s="4" t="s">
        <v>4</v>
      </c>
      <c r="E60" s="4"/>
    </row>
    <row r="61" spans="1:5">
      <c r="A61" s="3" t="s">
        <v>533</v>
      </c>
      <c r="B61" s="4" t="s">
        <v>4</v>
      </c>
      <c r="C61" s="4"/>
      <c r="D61" s="4" t="s">
        <v>4</v>
      </c>
      <c r="E61" s="4"/>
    </row>
    <row r="62" spans="1:5">
      <c r="A62" s="2" t="s">
        <v>150</v>
      </c>
      <c r="B62" s="6">
        <v>191568</v>
      </c>
      <c r="C62" s="4"/>
      <c r="D62" s="6">
        <v>249585</v>
      </c>
      <c r="E62" s="4"/>
    </row>
    <row r="63" spans="1:5" ht="30">
      <c r="A63" s="2" t="s">
        <v>289</v>
      </c>
      <c r="B63" s="4" t="s">
        <v>4</v>
      </c>
      <c r="C63" s="4"/>
      <c r="D63" s="4" t="s">
        <v>4</v>
      </c>
      <c r="E63" s="4"/>
    </row>
    <row r="64" spans="1:5">
      <c r="A64" s="3" t="s">
        <v>533</v>
      </c>
      <c r="B64" s="4" t="s">
        <v>4</v>
      </c>
      <c r="C64" s="4"/>
      <c r="D64" s="4" t="s">
        <v>4</v>
      </c>
      <c r="E64" s="4"/>
    </row>
    <row r="65" spans="1:5">
      <c r="A65" s="2" t="s">
        <v>150</v>
      </c>
      <c r="B65" s="6">
        <v>907608</v>
      </c>
      <c r="C65" s="4"/>
      <c r="D65" s="6">
        <v>742124</v>
      </c>
      <c r="E65" s="4"/>
    </row>
    <row r="66" spans="1:5">
      <c r="A66" s="2" t="s">
        <v>290</v>
      </c>
      <c r="B66" s="4" t="s">
        <v>4</v>
      </c>
      <c r="C66" s="4"/>
      <c r="D66" s="4" t="s">
        <v>4</v>
      </c>
      <c r="E66" s="4"/>
    </row>
    <row r="67" spans="1:5">
      <c r="A67" s="3" t="s">
        <v>533</v>
      </c>
      <c r="B67" s="4" t="s">
        <v>4</v>
      </c>
      <c r="C67" s="4"/>
      <c r="D67" s="4" t="s">
        <v>4</v>
      </c>
      <c r="E67" s="4"/>
    </row>
    <row r="68" spans="1:5">
      <c r="A68" s="2" t="s">
        <v>150</v>
      </c>
      <c r="B68" s="6">
        <v>10657</v>
      </c>
      <c r="C68" s="4"/>
      <c r="D68" s="6">
        <v>12388</v>
      </c>
      <c r="E68" s="4"/>
    </row>
    <row r="69" spans="1:5" ht="45">
      <c r="A69" s="2" t="s">
        <v>1135</v>
      </c>
      <c r="B69" s="4" t="s">
        <v>4</v>
      </c>
      <c r="C69" s="4"/>
      <c r="D69" s="4" t="s">
        <v>4</v>
      </c>
      <c r="E69" s="4"/>
    </row>
    <row r="70" spans="1:5">
      <c r="A70" s="3" t="s">
        <v>533</v>
      </c>
      <c r="B70" s="4" t="s">
        <v>4</v>
      </c>
      <c r="C70" s="4"/>
      <c r="D70" s="4" t="s">
        <v>4</v>
      </c>
      <c r="E70" s="4"/>
    </row>
    <row r="71" spans="1:5">
      <c r="A71" s="2" t="s">
        <v>1128</v>
      </c>
      <c r="B71" s="6">
        <v>434732</v>
      </c>
      <c r="C71" s="4"/>
      <c r="D71" s="6">
        <v>254378</v>
      </c>
      <c r="E71" s="4"/>
    </row>
    <row r="72" spans="1:5" ht="30">
      <c r="A72" s="2" t="s">
        <v>40</v>
      </c>
      <c r="B72" s="6">
        <v>62887</v>
      </c>
      <c r="C72" s="4"/>
      <c r="D72" s="6">
        <v>18534</v>
      </c>
      <c r="E72" s="4"/>
    </row>
    <row r="73" spans="1:5" ht="30">
      <c r="A73" s="2" t="s">
        <v>539</v>
      </c>
      <c r="B73" s="6">
        <v>131303</v>
      </c>
      <c r="C73" s="4"/>
      <c r="D73" s="6">
        <v>143710</v>
      </c>
      <c r="E73" s="4"/>
    </row>
    <row r="74" spans="1:5">
      <c r="A74" s="2" t="s">
        <v>46</v>
      </c>
      <c r="B74" s="6">
        <v>15583106</v>
      </c>
      <c r="C74" s="4"/>
      <c r="D74" s="6">
        <v>14861680</v>
      </c>
      <c r="E74" s="4"/>
    </row>
    <row r="75" spans="1:5">
      <c r="A75" s="2" t="s">
        <v>47</v>
      </c>
      <c r="B75" s="6">
        <v>16212028</v>
      </c>
      <c r="C75" s="4"/>
      <c r="D75" s="6">
        <v>15278302</v>
      </c>
      <c r="E75" s="4"/>
    </row>
    <row r="76" spans="1:5">
      <c r="A76" s="3" t="s">
        <v>544</v>
      </c>
      <c r="B76" s="4" t="s">
        <v>4</v>
      </c>
      <c r="C76" s="4"/>
      <c r="D76" s="4" t="s">
        <v>4</v>
      </c>
      <c r="E76" s="4"/>
    </row>
    <row r="77" spans="1:5" ht="30">
      <c r="A77" s="2" t="s">
        <v>58</v>
      </c>
      <c r="B77" s="6">
        <v>62887</v>
      </c>
      <c r="C77" s="4"/>
      <c r="D77" s="6">
        <v>18534</v>
      </c>
      <c r="E77" s="4"/>
    </row>
    <row r="78" spans="1:5" ht="17.25">
      <c r="A78" s="2" t="s">
        <v>62</v>
      </c>
      <c r="B78" s="4">
        <v>0</v>
      </c>
      <c r="C78" s="9" t="s">
        <v>971</v>
      </c>
      <c r="D78" s="4">
        <v>2</v>
      </c>
      <c r="E78" s="9" t="s">
        <v>971</v>
      </c>
    </row>
    <row r="79" spans="1:5">
      <c r="A79" s="2" t="s">
        <v>63</v>
      </c>
      <c r="B79" s="6">
        <v>62887</v>
      </c>
      <c r="C79" s="4"/>
      <c r="D79" s="6">
        <v>18536</v>
      </c>
      <c r="E79" s="4"/>
    </row>
    <row r="80" spans="1:5" ht="30">
      <c r="A80" s="2" t="s">
        <v>1136</v>
      </c>
      <c r="B80" s="4" t="s">
        <v>4</v>
      </c>
      <c r="C80" s="4"/>
      <c r="D80" s="4" t="s">
        <v>4</v>
      </c>
      <c r="E80" s="4"/>
    </row>
    <row r="81" spans="1:5">
      <c r="A81" s="3" t="s">
        <v>533</v>
      </c>
      <c r="B81" s="4" t="s">
        <v>4</v>
      </c>
      <c r="C81" s="4"/>
      <c r="D81" s="4" t="s">
        <v>4</v>
      </c>
      <c r="E81" s="4"/>
    </row>
    <row r="82" spans="1:5">
      <c r="A82" s="2" t="s">
        <v>150</v>
      </c>
      <c r="B82" s="6">
        <v>17077034</v>
      </c>
      <c r="C82" s="4"/>
      <c r="D82" s="6">
        <v>18209902</v>
      </c>
      <c r="E82" s="4"/>
    </row>
    <row r="83" spans="1:5">
      <c r="A83" s="2" t="s">
        <v>1127</v>
      </c>
      <c r="B83" s="6">
        <v>219558</v>
      </c>
      <c r="C83" s="4"/>
      <c r="D83" s="6">
        <v>336055</v>
      </c>
      <c r="E83" s="4"/>
    </row>
    <row r="84" spans="1:5">
      <c r="A84" s="2" t="s">
        <v>1128</v>
      </c>
      <c r="B84" s="6">
        <v>2636401</v>
      </c>
      <c r="C84" s="4"/>
      <c r="D84" s="6">
        <v>39909</v>
      </c>
      <c r="E84" s="4"/>
    </row>
    <row r="85" spans="1:5">
      <c r="A85" s="2" t="s">
        <v>543</v>
      </c>
      <c r="B85" s="6">
        <v>26297</v>
      </c>
      <c r="C85" s="4"/>
      <c r="D85" s="6">
        <v>23478</v>
      </c>
      <c r="E85" s="4"/>
    </row>
    <row r="86" spans="1:5">
      <c r="A86" s="2" t="s">
        <v>46</v>
      </c>
      <c r="B86" s="6">
        <v>11898760</v>
      </c>
      <c r="C86" s="4"/>
      <c r="D86" s="6">
        <v>11769224</v>
      </c>
      <c r="E86" s="4"/>
    </row>
    <row r="87" spans="1:5">
      <c r="A87" s="2" t="s">
        <v>47</v>
      </c>
      <c r="B87" s="6">
        <v>31858050</v>
      </c>
      <c r="C87" s="4"/>
      <c r="D87" s="6">
        <v>30378568</v>
      </c>
      <c r="E87" s="4"/>
    </row>
    <row r="88" spans="1:5">
      <c r="A88" s="3" t="s">
        <v>544</v>
      </c>
      <c r="B88" s="4" t="s">
        <v>4</v>
      </c>
      <c r="C88" s="4"/>
      <c r="D88" s="4" t="s">
        <v>4</v>
      </c>
      <c r="E88" s="4"/>
    </row>
    <row r="89" spans="1:5">
      <c r="A89" s="2" t="s">
        <v>543</v>
      </c>
      <c r="B89" s="6">
        <v>154295</v>
      </c>
      <c r="C89" s="4"/>
      <c r="D89" s="6">
        <v>167743</v>
      </c>
      <c r="E89" s="4"/>
    </row>
    <row r="90" spans="1:5" ht="17.25">
      <c r="A90" s="2" t="s">
        <v>62</v>
      </c>
      <c r="B90" s="6">
        <v>80567</v>
      </c>
      <c r="C90" s="9" t="s">
        <v>971</v>
      </c>
      <c r="D90" s="6">
        <v>166325</v>
      </c>
      <c r="E90" s="9" t="s">
        <v>971</v>
      </c>
    </row>
    <row r="91" spans="1:5">
      <c r="A91" s="2" t="s">
        <v>63</v>
      </c>
      <c r="B91" s="6">
        <v>234862</v>
      </c>
      <c r="C91" s="4"/>
      <c r="D91" s="6">
        <v>334068</v>
      </c>
      <c r="E91" s="4"/>
    </row>
    <row r="92" spans="1:5" ht="60">
      <c r="A92" s="2" t="s">
        <v>1137</v>
      </c>
      <c r="B92" s="4" t="s">
        <v>4</v>
      </c>
      <c r="C92" s="4"/>
      <c r="D92" s="4" t="s">
        <v>4</v>
      </c>
      <c r="E92" s="4"/>
    </row>
    <row r="93" spans="1:5">
      <c r="A93" s="3" t="s">
        <v>533</v>
      </c>
      <c r="B93" s="4" t="s">
        <v>4</v>
      </c>
      <c r="C93" s="4"/>
      <c r="D93" s="4" t="s">
        <v>4</v>
      </c>
      <c r="E93" s="4"/>
    </row>
    <row r="94" spans="1:5">
      <c r="A94" s="2" t="s">
        <v>543</v>
      </c>
      <c r="B94" s="6">
        <v>18330</v>
      </c>
      <c r="C94" s="4"/>
      <c r="D94" s="6">
        <v>18927</v>
      </c>
      <c r="E94" s="4"/>
    </row>
    <row r="95" spans="1:5">
      <c r="A95" s="3" t="s">
        <v>544</v>
      </c>
      <c r="B95" s="4" t="s">
        <v>4</v>
      </c>
      <c r="C95" s="4"/>
      <c r="D95" s="4" t="s">
        <v>4</v>
      </c>
      <c r="E95" s="4"/>
    </row>
    <row r="96" spans="1:5">
      <c r="A96" s="2" t="s">
        <v>543</v>
      </c>
      <c r="B96" s="4">
        <v>100</v>
      </c>
      <c r="C96" s="4"/>
      <c r="D96" s="4">
        <v>147</v>
      </c>
      <c r="E96" s="4"/>
    </row>
    <row r="97" spans="1:5" ht="60">
      <c r="A97" s="2" t="s">
        <v>1138</v>
      </c>
      <c r="B97" s="4" t="s">
        <v>4</v>
      </c>
      <c r="C97" s="4"/>
      <c r="D97" s="4" t="s">
        <v>4</v>
      </c>
      <c r="E97" s="4"/>
    </row>
    <row r="98" spans="1:5">
      <c r="A98" s="3" t="s">
        <v>533</v>
      </c>
      <c r="B98" s="4" t="s">
        <v>4</v>
      </c>
      <c r="C98" s="4"/>
      <c r="D98" s="4" t="s">
        <v>4</v>
      </c>
      <c r="E98" s="4"/>
    </row>
    <row r="99" spans="1:5">
      <c r="A99" s="2" t="s">
        <v>543</v>
      </c>
      <c r="B99" s="6">
        <v>1301</v>
      </c>
      <c r="C99" s="4"/>
      <c r="D99" s="4" t="s">
        <v>4</v>
      </c>
      <c r="E99" s="4"/>
    </row>
    <row r="100" spans="1:5">
      <c r="A100" s="3" t="s">
        <v>544</v>
      </c>
      <c r="B100" s="4" t="s">
        <v>4</v>
      </c>
      <c r="C100" s="4"/>
      <c r="D100" s="4" t="s">
        <v>4</v>
      </c>
      <c r="E100" s="4"/>
    </row>
    <row r="101" spans="1:5">
      <c r="A101" s="2" t="s">
        <v>543</v>
      </c>
      <c r="B101" s="6">
        <v>4762</v>
      </c>
      <c r="C101" s="4"/>
      <c r="D101" s="6">
        <v>7843</v>
      </c>
      <c r="E101" s="4"/>
    </row>
    <row r="102" spans="1:5" ht="60">
      <c r="A102" s="2" t="s">
        <v>1139</v>
      </c>
      <c r="B102" s="4" t="s">
        <v>4</v>
      </c>
      <c r="C102" s="4"/>
      <c r="D102" s="4" t="s">
        <v>4</v>
      </c>
      <c r="E102" s="4"/>
    </row>
    <row r="103" spans="1:5">
      <c r="A103" s="3" t="s">
        <v>533</v>
      </c>
      <c r="B103" s="4" t="s">
        <v>4</v>
      </c>
      <c r="C103" s="4"/>
      <c r="D103" s="4" t="s">
        <v>4</v>
      </c>
      <c r="E103" s="4"/>
    </row>
    <row r="104" spans="1:5">
      <c r="A104" s="2" t="s">
        <v>543</v>
      </c>
      <c r="B104" s="6">
        <v>1840</v>
      </c>
      <c r="C104" s="4"/>
      <c r="D104" s="6">
        <v>1454</v>
      </c>
      <c r="E104" s="4"/>
    </row>
    <row r="105" spans="1:5">
      <c r="A105" s="3" t="s">
        <v>544</v>
      </c>
      <c r="B105" s="4" t="s">
        <v>4</v>
      </c>
      <c r="C105" s="4"/>
      <c r="D105" s="4" t="s">
        <v>4</v>
      </c>
      <c r="E105" s="4"/>
    </row>
    <row r="106" spans="1:5">
      <c r="A106" s="2" t="s">
        <v>543</v>
      </c>
      <c r="B106" s="6">
        <v>1411</v>
      </c>
      <c r="C106" s="4"/>
      <c r="D106" s="6">
        <v>3492</v>
      </c>
      <c r="E106" s="4"/>
    </row>
    <row r="107" spans="1:5" ht="60">
      <c r="A107" s="2" t="s">
        <v>1140</v>
      </c>
      <c r="B107" s="4" t="s">
        <v>4</v>
      </c>
      <c r="C107" s="4"/>
      <c r="D107" s="4" t="s">
        <v>4</v>
      </c>
      <c r="E107" s="4"/>
    </row>
    <row r="108" spans="1:5">
      <c r="A108" s="3" t="s">
        <v>533</v>
      </c>
      <c r="B108" s="4" t="s">
        <v>4</v>
      </c>
      <c r="C108" s="4"/>
      <c r="D108" s="4" t="s">
        <v>4</v>
      </c>
      <c r="E108" s="4"/>
    </row>
    <row r="109" spans="1:5">
      <c r="A109" s="2" t="s">
        <v>543</v>
      </c>
      <c r="B109" s="4">
        <v>424</v>
      </c>
      <c r="C109" s="4"/>
      <c r="D109" s="6">
        <v>1176</v>
      </c>
      <c r="E109" s="4"/>
    </row>
    <row r="110" spans="1:5" ht="60">
      <c r="A110" s="2" t="s">
        <v>1141</v>
      </c>
      <c r="B110" s="4" t="s">
        <v>4</v>
      </c>
      <c r="C110" s="4"/>
      <c r="D110" s="4" t="s">
        <v>4</v>
      </c>
      <c r="E110" s="4"/>
    </row>
    <row r="111" spans="1:5">
      <c r="A111" s="3" t="s">
        <v>533</v>
      </c>
      <c r="B111" s="4" t="s">
        <v>4</v>
      </c>
      <c r="C111" s="4"/>
      <c r="D111" s="4" t="s">
        <v>4</v>
      </c>
      <c r="E111" s="4"/>
    </row>
    <row r="112" spans="1:5">
      <c r="A112" s="2" t="s">
        <v>543</v>
      </c>
      <c r="B112" s="6">
        <v>2055</v>
      </c>
      <c r="C112" s="4"/>
      <c r="D112" s="6">
        <v>1921</v>
      </c>
      <c r="E112" s="4"/>
    </row>
    <row r="113" spans="1:5">
      <c r="A113" s="3" t="s">
        <v>544</v>
      </c>
      <c r="B113" s="4" t="s">
        <v>4</v>
      </c>
      <c r="C113" s="4"/>
      <c r="D113" s="4" t="s">
        <v>4</v>
      </c>
      <c r="E113" s="4"/>
    </row>
    <row r="114" spans="1:5">
      <c r="A114" s="2" t="s">
        <v>543</v>
      </c>
      <c r="B114" s="6">
        <v>143588</v>
      </c>
      <c r="C114" s="4"/>
      <c r="D114" s="6">
        <v>156261</v>
      </c>
      <c r="E114" s="4"/>
    </row>
    <row r="115" spans="1:5" ht="60">
      <c r="A115" s="2" t="s">
        <v>1142</v>
      </c>
      <c r="B115" s="4" t="s">
        <v>4</v>
      </c>
      <c r="C115" s="4"/>
      <c r="D115" s="4" t="s">
        <v>4</v>
      </c>
      <c r="E115" s="4"/>
    </row>
    <row r="116" spans="1:5">
      <c r="A116" s="3" t="s">
        <v>533</v>
      </c>
      <c r="B116" s="4" t="s">
        <v>4</v>
      </c>
      <c r="C116" s="4"/>
      <c r="D116" s="4" t="s">
        <v>4</v>
      </c>
      <c r="E116" s="4"/>
    </row>
    <row r="117" spans="1:5">
      <c r="A117" s="2" t="s">
        <v>543</v>
      </c>
      <c r="B117" s="6">
        <v>2347</v>
      </c>
      <c r="C117" s="4"/>
      <c r="D117" s="4" t="s">
        <v>4</v>
      </c>
      <c r="E117" s="4"/>
    </row>
    <row r="118" spans="1:5">
      <c r="A118" s="3" t="s">
        <v>544</v>
      </c>
      <c r="B118" s="4" t="s">
        <v>4</v>
      </c>
      <c r="C118" s="4"/>
      <c r="D118" s="4" t="s">
        <v>4</v>
      </c>
      <c r="E118" s="4"/>
    </row>
    <row r="119" spans="1:5">
      <c r="A119" s="2" t="s">
        <v>543</v>
      </c>
      <c r="B119" s="6">
        <v>4434</v>
      </c>
      <c r="C119" s="4"/>
      <c r="D119" s="4" t="s">
        <v>4</v>
      </c>
      <c r="E119" s="4"/>
    </row>
    <row r="120" spans="1:5" ht="60">
      <c r="A120" s="2" t="s">
        <v>1143</v>
      </c>
      <c r="B120" s="4" t="s">
        <v>4</v>
      </c>
      <c r="C120" s="4"/>
      <c r="D120" s="4" t="s">
        <v>4</v>
      </c>
      <c r="E120" s="4"/>
    </row>
    <row r="121" spans="1:5">
      <c r="A121" s="3" t="s">
        <v>533</v>
      </c>
      <c r="B121" s="4" t="s">
        <v>4</v>
      </c>
      <c r="C121" s="4"/>
      <c r="D121" s="4" t="s">
        <v>4</v>
      </c>
      <c r="E121" s="4"/>
    </row>
    <row r="122" spans="1:5">
      <c r="A122" s="2" t="s">
        <v>150</v>
      </c>
      <c r="B122" s="6">
        <v>901269</v>
      </c>
      <c r="C122" s="4"/>
      <c r="D122" s="6">
        <v>3064639</v>
      </c>
      <c r="E122" s="4"/>
    </row>
    <row r="123" spans="1:5">
      <c r="A123" s="2" t="s">
        <v>1127</v>
      </c>
      <c r="B123" s="6">
        <v>160390</v>
      </c>
      <c r="C123" s="4"/>
      <c r="D123" s="6">
        <v>236000</v>
      </c>
      <c r="E123" s="4"/>
    </row>
    <row r="124" spans="1:5" ht="60">
      <c r="A124" s="2" t="s">
        <v>1144</v>
      </c>
      <c r="B124" s="4" t="s">
        <v>4</v>
      </c>
      <c r="C124" s="4"/>
      <c r="D124" s="4" t="s">
        <v>4</v>
      </c>
      <c r="E124" s="4"/>
    </row>
    <row r="125" spans="1:5">
      <c r="A125" s="3" t="s">
        <v>533</v>
      </c>
      <c r="B125" s="4" t="s">
        <v>4</v>
      </c>
      <c r="C125" s="4"/>
      <c r="D125" s="4" t="s">
        <v>4</v>
      </c>
      <c r="E125" s="4"/>
    </row>
    <row r="126" spans="1:5">
      <c r="A126" s="2" t="s">
        <v>150</v>
      </c>
      <c r="B126" s="6">
        <v>2164879</v>
      </c>
      <c r="C126" s="4"/>
      <c r="D126" s="6">
        <v>1943587</v>
      </c>
      <c r="E126" s="4"/>
    </row>
    <row r="127" spans="1:5" ht="45">
      <c r="A127" s="2" t="s">
        <v>1145</v>
      </c>
      <c r="B127" s="4" t="s">
        <v>4</v>
      </c>
      <c r="C127" s="4"/>
      <c r="D127" s="4" t="s">
        <v>4</v>
      </c>
      <c r="E127" s="4"/>
    </row>
    <row r="128" spans="1:5">
      <c r="A128" s="3" t="s">
        <v>533</v>
      </c>
      <c r="B128" s="4" t="s">
        <v>4</v>
      </c>
      <c r="C128" s="4"/>
      <c r="D128" s="4" t="s">
        <v>4</v>
      </c>
      <c r="E128" s="4"/>
    </row>
    <row r="129" spans="1:5">
      <c r="A129" s="2" t="s">
        <v>150</v>
      </c>
      <c r="B129" s="6">
        <v>2494</v>
      </c>
      <c r="C129" s="4"/>
      <c r="D129" s="6">
        <v>2603</v>
      </c>
      <c r="E129" s="4"/>
    </row>
    <row r="130" spans="1:5" ht="45">
      <c r="A130" s="2" t="s">
        <v>1146</v>
      </c>
      <c r="B130" s="4" t="s">
        <v>4</v>
      </c>
      <c r="C130" s="4"/>
      <c r="D130" s="4" t="s">
        <v>4</v>
      </c>
      <c r="E130" s="4"/>
    </row>
    <row r="131" spans="1:5">
      <c r="A131" s="3" t="s">
        <v>533</v>
      </c>
      <c r="B131" s="4" t="s">
        <v>4</v>
      </c>
      <c r="C131" s="4"/>
      <c r="D131" s="4" t="s">
        <v>4</v>
      </c>
      <c r="E131" s="4"/>
    </row>
    <row r="132" spans="1:5">
      <c r="A132" s="2" t="s">
        <v>150</v>
      </c>
      <c r="B132" s="6">
        <v>11654190</v>
      </c>
      <c r="C132" s="4"/>
      <c r="D132" s="6">
        <v>10792329</v>
      </c>
      <c r="E132" s="4"/>
    </row>
    <row r="133" spans="1:5">
      <c r="A133" s="2" t="s">
        <v>1127</v>
      </c>
      <c r="B133" s="6">
        <v>58103</v>
      </c>
      <c r="C133" s="4"/>
      <c r="D133" s="6">
        <v>58171</v>
      </c>
      <c r="E133" s="4"/>
    </row>
    <row r="134" spans="1:5" ht="45">
      <c r="A134" s="2" t="s">
        <v>1147</v>
      </c>
      <c r="B134" s="4" t="s">
        <v>4</v>
      </c>
      <c r="C134" s="4"/>
      <c r="D134" s="4" t="s">
        <v>4</v>
      </c>
      <c r="E134" s="4"/>
    </row>
    <row r="135" spans="1:5">
      <c r="A135" s="3" t="s">
        <v>533</v>
      </c>
      <c r="B135" s="4" t="s">
        <v>4</v>
      </c>
      <c r="C135" s="4"/>
      <c r="D135" s="4" t="s">
        <v>4</v>
      </c>
      <c r="E135" s="4"/>
    </row>
    <row r="136" spans="1:5">
      <c r="A136" s="2" t="s">
        <v>150</v>
      </c>
      <c r="B136" s="6">
        <v>1244369</v>
      </c>
      <c r="C136" s="4"/>
      <c r="D136" s="6">
        <v>1402679</v>
      </c>
      <c r="E136" s="4"/>
    </row>
    <row r="137" spans="1:5">
      <c r="A137" s="2" t="s">
        <v>1127</v>
      </c>
      <c r="B137" s="4" t="s">
        <v>4</v>
      </c>
      <c r="C137" s="4"/>
      <c r="D137" s="6">
        <v>40858</v>
      </c>
      <c r="E137" s="4"/>
    </row>
    <row r="138" spans="1:5" ht="60">
      <c r="A138" s="2" t="s">
        <v>1148</v>
      </c>
      <c r="B138" s="4" t="s">
        <v>4</v>
      </c>
      <c r="C138" s="4"/>
      <c r="D138" s="4" t="s">
        <v>4</v>
      </c>
      <c r="E138" s="4"/>
    </row>
    <row r="139" spans="1:5">
      <c r="A139" s="3" t="s">
        <v>533</v>
      </c>
      <c r="B139" s="4" t="s">
        <v>4</v>
      </c>
      <c r="C139" s="4"/>
      <c r="D139" s="4" t="s">
        <v>4</v>
      </c>
      <c r="E139" s="4"/>
    </row>
    <row r="140" spans="1:5">
      <c r="A140" s="2" t="s">
        <v>150</v>
      </c>
      <c r="B140" s="6">
        <v>191568</v>
      </c>
      <c r="C140" s="4"/>
      <c r="D140" s="6">
        <v>249585</v>
      </c>
      <c r="E140" s="4"/>
    </row>
    <row r="141" spans="1:5" ht="60">
      <c r="A141" s="2" t="s">
        <v>1149</v>
      </c>
      <c r="B141" s="4" t="s">
        <v>4</v>
      </c>
      <c r="C141" s="4"/>
      <c r="D141" s="4" t="s">
        <v>4</v>
      </c>
      <c r="E141" s="4"/>
    </row>
    <row r="142" spans="1:5">
      <c r="A142" s="3" t="s">
        <v>533</v>
      </c>
      <c r="B142" s="4" t="s">
        <v>4</v>
      </c>
      <c r="C142" s="4"/>
      <c r="D142" s="4" t="s">
        <v>4</v>
      </c>
      <c r="E142" s="4"/>
    </row>
    <row r="143" spans="1:5">
      <c r="A143" s="2" t="s">
        <v>150</v>
      </c>
      <c r="B143" s="6">
        <v>907608</v>
      </c>
      <c r="C143" s="4"/>
      <c r="D143" s="6">
        <v>742124</v>
      </c>
      <c r="E143" s="4"/>
    </row>
    <row r="144" spans="1:5">
      <c r="A144" s="2" t="s">
        <v>1127</v>
      </c>
      <c r="B144" s="6">
        <v>1065</v>
      </c>
      <c r="C144" s="4"/>
      <c r="D144" s="6">
        <v>1026</v>
      </c>
      <c r="E144" s="4"/>
    </row>
    <row r="145" spans="1:5" ht="45">
      <c r="A145" s="2" t="s">
        <v>1150</v>
      </c>
      <c r="B145" s="4" t="s">
        <v>4</v>
      </c>
      <c r="C145" s="4"/>
      <c r="D145" s="4" t="s">
        <v>4</v>
      </c>
      <c r="E145" s="4"/>
    </row>
    <row r="146" spans="1:5">
      <c r="A146" s="3" t="s">
        <v>533</v>
      </c>
      <c r="B146" s="4" t="s">
        <v>4</v>
      </c>
      <c r="C146" s="4"/>
      <c r="D146" s="4" t="s">
        <v>4</v>
      </c>
      <c r="E146" s="4"/>
    </row>
    <row r="147" spans="1:5">
      <c r="A147" s="2" t="s">
        <v>150</v>
      </c>
      <c r="B147" s="6">
        <v>10657</v>
      </c>
      <c r="C147" s="4"/>
      <c r="D147" s="6">
        <v>12356</v>
      </c>
      <c r="E147" s="4"/>
    </row>
    <row r="148" spans="1:5" ht="30">
      <c r="A148" s="2" t="s">
        <v>1151</v>
      </c>
      <c r="B148" s="4" t="s">
        <v>4</v>
      </c>
      <c r="C148" s="4"/>
      <c r="D148" s="4" t="s">
        <v>4</v>
      </c>
      <c r="E148" s="4"/>
    </row>
    <row r="149" spans="1:5">
      <c r="A149" s="3" t="s">
        <v>533</v>
      </c>
      <c r="B149" s="4" t="s">
        <v>4</v>
      </c>
      <c r="C149" s="4"/>
      <c r="D149" s="4" t="s">
        <v>4</v>
      </c>
      <c r="E149" s="4"/>
    </row>
    <row r="150" spans="1:5">
      <c r="A150" s="2" t="s">
        <v>150</v>
      </c>
      <c r="B150" s="6">
        <v>216032</v>
      </c>
      <c r="C150" s="4"/>
      <c r="D150" s="6">
        <v>259642</v>
      </c>
      <c r="E150" s="4"/>
    </row>
    <row r="151" spans="1:5">
      <c r="A151" s="2" t="s">
        <v>47</v>
      </c>
      <c r="B151" s="6">
        <v>216032</v>
      </c>
      <c r="C151" s="4"/>
      <c r="D151" s="6">
        <v>259642</v>
      </c>
      <c r="E151" s="4"/>
    </row>
    <row r="152" spans="1:5" ht="30">
      <c r="A152" s="2" t="s">
        <v>1152</v>
      </c>
      <c r="B152" s="4" t="s">
        <v>4</v>
      </c>
      <c r="C152" s="4"/>
      <c r="D152" s="4" t="s">
        <v>4</v>
      </c>
      <c r="E152" s="4"/>
    </row>
    <row r="153" spans="1:5">
      <c r="A153" s="3" t="s">
        <v>533</v>
      </c>
      <c r="B153" s="4" t="s">
        <v>4</v>
      </c>
      <c r="C153" s="4"/>
      <c r="D153" s="4" t="s">
        <v>4</v>
      </c>
      <c r="E153" s="4"/>
    </row>
    <row r="154" spans="1:5">
      <c r="A154" s="2" t="s">
        <v>150</v>
      </c>
      <c r="B154" s="6">
        <v>6105</v>
      </c>
      <c r="C154" s="4"/>
      <c r="D154" s="6">
        <v>6652</v>
      </c>
      <c r="E154" s="4"/>
    </row>
    <row r="155" spans="1:5" ht="30">
      <c r="A155" s="2" t="s">
        <v>1153</v>
      </c>
      <c r="B155" s="4" t="s">
        <v>4</v>
      </c>
      <c r="C155" s="4"/>
      <c r="D155" s="4" t="s">
        <v>4</v>
      </c>
      <c r="E155" s="4"/>
    </row>
    <row r="156" spans="1:5">
      <c r="A156" s="3" t="s">
        <v>533</v>
      </c>
      <c r="B156" s="4" t="s">
        <v>4</v>
      </c>
      <c r="C156" s="4"/>
      <c r="D156" s="4" t="s">
        <v>4</v>
      </c>
      <c r="E156" s="4"/>
    </row>
    <row r="157" spans="1:5">
      <c r="A157" s="2" t="s">
        <v>150</v>
      </c>
      <c r="B157" s="6">
        <v>209927</v>
      </c>
      <c r="C157" s="4"/>
      <c r="D157" s="6">
        <v>252958</v>
      </c>
      <c r="E157" s="4"/>
    </row>
    <row r="158" spans="1:5" ht="45">
      <c r="A158" s="2" t="s">
        <v>1154</v>
      </c>
      <c r="B158" s="4" t="s">
        <v>4</v>
      </c>
      <c r="C158" s="4"/>
      <c r="D158" s="4" t="s">
        <v>4</v>
      </c>
      <c r="E158" s="4"/>
    </row>
    <row r="159" spans="1:5">
      <c r="A159" s="3" t="s">
        <v>533</v>
      </c>
      <c r="B159" s="4" t="s">
        <v>4</v>
      </c>
      <c r="C159" s="4"/>
      <c r="D159" s="4" t="s">
        <v>4</v>
      </c>
      <c r="E159" s="4"/>
    </row>
    <row r="160" spans="1:5">
      <c r="A160" s="2" t="s">
        <v>150</v>
      </c>
      <c r="B160" s="4">
        <v>0</v>
      </c>
      <c r="C160" s="4"/>
      <c r="D160" s="4">
        <v>32</v>
      </c>
      <c r="E160" s="4"/>
    </row>
    <row r="161" spans="1:5">
      <c r="A161" s="2" t="s">
        <v>1155</v>
      </c>
      <c r="B161" s="4" t="s">
        <v>4</v>
      </c>
      <c r="C161" s="4"/>
      <c r="D161" s="4" t="s">
        <v>4</v>
      </c>
      <c r="E161" s="4"/>
    </row>
    <row r="162" spans="1:5">
      <c r="A162" s="3" t="s">
        <v>533</v>
      </c>
      <c r="B162" s="4" t="s">
        <v>4</v>
      </c>
      <c r="C162" s="4"/>
      <c r="D162" s="4" t="s">
        <v>4</v>
      </c>
      <c r="E162" s="4"/>
    </row>
    <row r="163" spans="1:5">
      <c r="A163" s="2" t="s">
        <v>150</v>
      </c>
      <c r="B163" s="6">
        <v>17293066</v>
      </c>
      <c r="C163" s="4"/>
      <c r="D163" s="6">
        <v>18469544</v>
      </c>
      <c r="E163" s="4"/>
    </row>
    <row r="164" spans="1:5">
      <c r="A164" s="2" t="s">
        <v>1127</v>
      </c>
      <c r="B164" s="6">
        <v>219558</v>
      </c>
      <c r="C164" s="4"/>
      <c r="D164" s="6">
        <v>336055</v>
      </c>
      <c r="E164" s="4"/>
    </row>
    <row r="165" spans="1:5">
      <c r="A165" s="2" t="s">
        <v>1128</v>
      </c>
      <c r="B165" s="6">
        <v>3071133</v>
      </c>
      <c r="C165" s="4"/>
      <c r="D165" s="6">
        <v>294287</v>
      </c>
      <c r="E165" s="4"/>
    </row>
    <row r="166" spans="1:5" ht="30">
      <c r="A166" s="2" t="s">
        <v>40</v>
      </c>
      <c r="B166" s="6">
        <v>62887</v>
      </c>
      <c r="C166" s="4"/>
      <c r="D166" s="6">
        <v>18534</v>
      </c>
      <c r="E166" s="4"/>
    </row>
    <row r="167" spans="1:5" ht="30">
      <c r="A167" s="2" t="s">
        <v>539</v>
      </c>
      <c r="B167" s="6">
        <v>131303</v>
      </c>
      <c r="C167" s="4"/>
      <c r="D167" s="6">
        <v>143710</v>
      </c>
      <c r="E167" s="4"/>
    </row>
    <row r="168" spans="1:5">
      <c r="A168" s="2" t="s">
        <v>543</v>
      </c>
      <c r="B168" s="6">
        <v>26297</v>
      </c>
      <c r="C168" s="4"/>
      <c r="D168" s="6">
        <v>23478</v>
      </c>
      <c r="E168" s="4"/>
    </row>
    <row r="169" spans="1:5">
      <c r="A169" s="2" t="s">
        <v>46</v>
      </c>
      <c r="B169" s="6">
        <v>27481866</v>
      </c>
      <c r="C169" s="4"/>
      <c r="D169" s="6">
        <v>26630904</v>
      </c>
      <c r="E169" s="4"/>
    </row>
    <row r="170" spans="1:5">
      <c r="A170" s="2" t="s">
        <v>47</v>
      </c>
      <c r="B170" s="6">
        <v>48286110</v>
      </c>
      <c r="C170" s="4"/>
      <c r="D170" s="6">
        <v>45916512</v>
      </c>
      <c r="E170" s="4"/>
    </row>
    <row r="171" spans="1:5">
      <c r="A171" s="3" t="s">
        <v>544</v>
      </c>
      <c r="B171" s="4" t="s">
        <v>4</v>
      </c>
      <c r="C171" s="4"/>
      <c r="D171" s="4" t="s">
        <v>4</v>
      </c>
      <c r="E171" s="4"/>
    </row>
    <row r="172" spans="1:5" ht="30">
      <c r="A172" s="2" t="s">
        <v>58</v>
      </c>
      <c r="B172" s="6">
        <v>62887</v>
      </c>
      <c r="C172" s="4"/>
      <c r="D172" s="6">
        <v>18534</v>
      </c>
      <c r="E172" s="4"/>
    </row>
    <row r="173" spans="1:5">
      <c r="A173" s="2" t="s">
        <v>543</v>
      </c>
      <c r="B173" s="6">
        <v>154295</v>
      </c>
      <c r="C173" s="4"/>
      <c r="D173" s="6">
        <v>167743</v>
      </c>
      <c r="E173" s="4"/>
    </row>
    <row r="174" spans="1:5" ht="17.25">
      <c r="A174" s="2" t="s">
        <v>62</v>
      </c>
      <c r="B174" s="6">
        <v>80567</v>
      </c>
      <c r="C174" s="9" t="s">
        <v>971</v>
      </c>
      <c r="D174" s="6">
        <v>166327</v>
      </c>
      <c r="E174" s="9" t="s">
        <v>971</v>
      </c>
    </row>
    <row r="175" spans="1:5">
      <c r="A175" s="2" t="s">
        <v>63</v>
      </c>
      <c r="B175" s="6">
        <v>297749</v>
      </c>
      <c r="C175" s="4"/>
      <c r="D175" s="6">
        <v>352604</v>
      </c>
      <c r="E175" s="4"/>
    </row>
    <row r="176" spans="1:5" ht="45">
      <c r="A176" s="2" t="s">
        <v>1156</v>
      </c>
      <c r="B176" s="4" t="s">
        <v>4</v>
      </c>
      <c r="C176" s="4"/>
      <c r="D176" s="4" t="s">
        <v>4</v>
      </c>
      <c r="E176" s="4"/>
    </row>
    <row r="177" spans="1:5">
      <c r="A177" s="3" t="s">
        <v>533</v>
      </c>
      <c r="B177" s="4" t="s">
        <v>4</v>
      </c>
      <c r="C177" s="4"/>
      <c r="D177" s="4" t="s">
        <v>4</v>
      </c>
      <c r="E177" s="4"/>
    </row>
    <row r="178" spans="1:5">
      <c r="A178" s="2" t="s">
        <v>543</v>
      </c>
      <c r="B178" s="6">
        <v>18330</v>
      </c>
      <c r="C178" s="4"/>
      <c r="D178" s="6">
        <v>18927</v>
      </c>
      <c r="E178" s="4"/>
    </row>
    <row r="179" spans="1:5">
      <c r="A179" s="3" t="s">
        <v>544</v>
      </c>
      <c r="B179" s="4" t="s">
        <v>4</v>
      </c>
      <c r="C179" s="4"/>
      <c r="D179" s="4" t="s">
        <v>4</v>
      </c>
      <c r="E179" s="4"/>
    </row>
    <row r="180" spans="1:5">
      <c r="A180" s="2" t="s">
        <v>543</v>
      </c>
      <c r="B180" s="4">
        <v>100</v>
      </c>
      <c r="C180" s="4"/>
      <c r="D180" s="4">
        <v>147</v>
      </c>
      <c r="E180" s="4"/>
    </row>
    <row r="181" spans="1:5" ht="45">
      <c r="A181" s="2" t="s">
        <v>1157</v>
      </c>
      <c r="B181" s="4" t="s">
        <v>4</v>
      </c>
      <c r="C181" s="4"/>
      <c r="D181" s="4" t="s">
        <v>4</v>
      </c>
      <c r="E181" s="4"/>
    </row>
    <row r="182" spans="1:5">
      <c r="A182" s="3" t="s">
        <v>533</v>
      </c>
      <c r="B182" s="4" t="s">
        <v>4</v>
      </c>
      <c r="C182" s="4"/>
      <c r="D182" s="4" t="s">
        <v>4</v>
      </c>
      <c r="E182" s="4"/>
    </row>
    <row r="183" spans="1:5">
      <c r="A183" s="2" t="s">
        <v>543</v>
      </c>
      <c r="B183" s="6">
        <v>1301</v>
      </c>
      <c r="C183" s="4"/>
      <c r="D183" s="4" t="s">
        <v>4</v>
      </c>
      <c r="E183" s="4"/>
    </row>
    <row r="184" spans="1:5">
      <c r="A184" s="3" t="s">
        <v>544</v>
      </c>
      <c r="B184" s="4" t="s">
        <v>4</v>
      </c>
      <c r="C184" s="4"/>
      <c r="D184" s="4" t="s">
        <v>4</v>
      </c>
      <c r="E184" s="4"/>
    </row>
    <row r="185" spans="1:5">
      <c r="A185" s="2" t="s">
        <v>543</v>
      </c>
      <c r="B185" s="6">
        <v>4762</v>
      </c>
      <c r="C185" s="4"/>
      <c r="D185" s="6">
        <v>7843</v>
      </c>
      <c r="E185" s="4"/>
    </row>
    <row r="186" spans="1:5" ht="45">
      <c r="A186" s="2" t="s">
        <v>1158</v>
      </c>
      <c r="B186" s="4" t="s">
        <v>4</v>
      </c>
      <c r="C186" s="4"/>
      <c r="D186" s="4" t="s">
        <v>4</v>
      </c>
      <c r="E186" s="4"/>
    </row>
    <row r="187" spans="1:5">
      <c r="A187" s="3" t="s">
        <v>533</v>
      </c>
      <c r="B187" s="4" t="s">
        <v>4</v>
      </c>
      <c r="C187" s="4"/>
      <c r="D187" s="4" t="s">
        <v>4</v>
      </c>
      <c r="E187" s="4"/>
    </row>
    <row r="188" spans="1:5">
      <c r="A188" s="2" t="s">
        <v>543</v>
      </c>
      <c r="B188" s="6">
        <v>1840</v>
      </c>
      <c r="C188" s="4"/>
      <c r="D188" s="6">
        <v>1454</v>
      </c>
      <c r="E188" s="4"/>
    </row>
    <row r="189" spans="1:5">
      <c r="A189" s="3" t="s">
        <v>544</v>
      </c>
      <c r="B189" s="4" t="s">
        <v>4</v>
      </c>
      <c r="C189" s="4"/>
      <c r="D189" s="4" t="s">
        <v>4</v>
      </c>
      <c r="E189" s="4"/>
    </row>
    <row r="190" spans="1:5">
      <c r="A190" s="2" t="s">
        <v>543</v>
      </c>
      <c r="B190" s="6">
        <v>1411</v>
      </c>
      <c r="C190" s="4"/>
      <c r="D190" s="6">
        <v>3492</v>
      </c>
      <c r="E190" s="4"/>
    </row>
    <row r="191" spans="1:5" ht="45">
      <c r="A191" s="2" t="s">
        <v>1159</v>
      </c>
      <c r="B191" s="4" t="s">
        <v>4</v>
      </c>
      <c r="C191" s="4"/>
      <c r="D191" s="4" t="s">
        <v>4</v>
      </c>
      <c r="E191" s="4"/>
    </row>
    <row r="192" spans="1:5">
      <c r="A192" s="3" t="s">
        <v>533</v>
      </c>
      <c r="B192" s="4" t="s">
        <v>4</v>
      </c>
      <c r="C192" s="4"/>
      <c r="D192" s="4" t="s">
        <v>4</v>
      </c>
      <c r="E192" s="4"/>
    </row>
    <row r="193" spans="1:5">
      <c r="A193" s="2" t="s">
        <v>543</v>
      </c>
      <c r="B193" s="4">
        <v>424</v>
      </c>
      <c r="C193" s="4"/>
      <c r="D193" s="6">
        <v>1176</v>
      </c>
      <c r="E193" s="4"/>
    </row>
    <row r="194" spans="1:5" ht="45">
      <c r="A194" s="2" t="s">
        <v>1160</v>
      </c>
      <c r="B194" s="4" t="s">
        <v>4</v>
      </c>
      <c r="C194" s="4"/>
      <c r="D194" s="4" t="s">
        <v>4</v>
      </c>
      <c r="E194" s="4"/>
    </row>
    <row r="195" spans="1:5">
      <c r="A195" s="3" t="s">
        <v>533</v>
      </c>
      <c r="B195" s="4" t="s">
        <v>4</v>
      </c>
      <c r="C195" s="4"/>
      <c r="D195" s="4" t="s">
        <v>4</v>
      </c>
      <c r="E195" s="4"/>
    </row>
    <row r="196" spans="1:5">
      <c r="A196" s="2" t="s">
        <v>543</v>
      </c>
      <c r="B196" s="6">
        <v>2055</v>
      </c>
      <c r="C196" s="4"/>
      <c r="D196" s="6">
        <v>1921</v>
      </c>
      <c r="E196" s="4"/>
    </row>
    <row r="197" spans="1:5">
      <c r="A197" s="3" t="s">
        <v>544</v>
      </c>
      <c r="B197" s="4" t="s">
        <v>4</v>
      </c>
      <c r="C197" s="4"/>
      <c r="D197" s="4" t="s">
        <v>4</v>
      </c>
      <c r="E197" s="4"/>
    </row>
    <row r="198" spans="1:5">
      <c r="A198" s="2" t="s">
        <v>543</v>
      </c>
      <c r="B198" s="6">
        <v>143588</v>
      </c>
      <c r="C198" s="4"/>
      <c r="D198" s="6">
        <v>156261</v>
      </c>
      <c r="E198" s="4"/>
    </row>
    <row r="199" spans="1:5" ht="45">
      <c r="A199" s="2" t="s">
        <v>1161</v>
      </c>
      <c r="B199" s="4" t="s">
        <v>4</v>
      </c>
      <c r="C199" s="4"/>
      <c r="D199" s="4" t="s">
        <v>4</v>
      </c>
      <c r="E199" s="4"/>
    </row>
    <row r="200" spans="1:5">
      <c r="A200" s="3" t="s">
        <v>533</v>
      </c>
      <c r="B200" s="4" t="s">
        <v>4</v>
      </c>
      <c r="C200" s="4"/>
      <c r="D200" s="4" t="s">
        <v>4</v>
      </c>
      <c r="E200" s="4"/>
    </row>
    <row r="201" spans="1:5">
      <c r="A201" s="2" t="s">
        <v>543</v>
      </c>
      <c r="B201" s="6">
        <v>2347</v>
      </c>
      <c r="C201" s="4"/>
      <c r="D201" s="4" t="s">
        <v>4</v>
      </c>
      <c r="E201" s="4"/>
    </row>
    <row r="202" spans="1:5">
      <c r="A202" s="3" t="s">
        <v>544</v>
      </c>
      <c r="B202" s="4" t="s">
        <v>4</v>
      </c>
      <c r="C202" s="4"/>
      <c r="D202" s="4" t="s">
        <v>4</v>
      </c>
      <c r="E202" s="4"/>
    </row>
    <row r="203" spans="1:5">
      <c r="A203" s="2" t="s">
        <v>543</v>
      </c>
      <c r="B203" s="6">
        <v>4434</v>
      </c>
      <c r="C203" s="4"/>
      <c r="D203" s="4" t="s">
        <v>4</v>
      </c>
      <c r="E203" s="4"/>
    </row>
    <row r="204" spans="1:5" ht="45">
      <c r="A204" s="2" t="s">
        <v>1162</v>
      </c>
      <c r="B204" s="4" t="s">
        <v>4</v>
      </c>
      <c r="C204" s="4"/>
      <c r="D204" s="4" t="s">
        <v>4</v>
      </c>
      <c r="E204" s="4"/>
    </row>
    <row r="205" spans="1:5">
      <c r="A205" s="3" t="s">
        <v>533</v>
      </c>
      <c r="B205" s="4" t="s">
        <v>4</v>
      </c>
      <c r="C205" s="4"/>
      <c r="D205" s="4" t="s">
        <v>4</v>
      </c>
      <c r="E205" s="4"/>
    </row>
    <row r="206" spans="1:5">
      <c r="A206" s="2" t="s">
        <v>150</v>
      </c>
      <c r="B206" s="6">
        <v>901269</v>
      </c>
      <c r="C206" s="4"/>
      <c r="D206" s="6">
        <v>3064639</v>
      </c>
      <c r="E206" s="4"/>
    </row>
    <row r="207" spans="1:5">
      <c r="A207" s="2" t="s">
        <v>1127</v>
      </c>
      <c r="B207" s="6">
        <v>160390</v>
      </c>
      <c r="C207" s="4"/>
      <c r="D207" s="6">
        <v>236000</v>
      </c>
      <c r="E207" s="4"/>
    </row>
    <row r="208" spans="1:5" ht="30">
      <c r="A208" s="2" t="s">
        <v>1163</v>
      </c>
      <c r="B208" s="4" t="s">
        <v>4</v>
      </c>
      <c r="C208" s="4"/>
      <c r="D208" s="4" t="s">
        <v>4</v>
      </c>
      <c r="E208" s="4"/>
    </row>
    <row r="209" spans="1:5">
      <c r="A209" s="3" t="s">
        <v>533</v>
      </c>
      <c r="B209" s="4" t="s">
        <v>4</v>
      </c>
      <c r="C209" s="4"/>
      <c r="D209" s="4" t="s">
        <v>4</v>
      </c>
      <c r="E209" s="4"/>
    </row>
    <row r="210" spans="1:5">
      <c r="A210" s="2" t="s">
        <v>150</v>
      </c>
      <c r="B210" s="6">
        <v>2164879</v>
      </c>
      <c r="C210" s="4"/>
      <c r="D210" s="6">
        <v>1943587</v>
      </c>
      <c r="E210" s="4"/>
    </row>
    <row r="211" spans="1:5" ht="30">
      <c r="A211" s="2" t="s">
        <v>1164</v>
      </c>
      <c r="B211" s="4" t="s">
        <v>4</v>
      </c>
      <c r="C211" s="4"/>
      <c r="D211" s="4" t="s">
        <v>4</v>
      </c>
      <c r="E211" s="4"/>
    </row>
    <row r="212" spans="1:5">
      <c r="A212" s="3" t="s">
        <v>533</v>
      </c>
      <c r="B212" s="4" t="s">
        <v>4</v>
      </c>
      <c r="C212" s="4"/>
      <c r="D212" s="4" t="s">
        <v>4</v>
      </c>
      <c r="E212" s="4"/>
    </row>
    <row r="213" spans="1:5">
      <c r="A213" s="2" t="s">
        <v>150</v>
      </c>
      <c r="B213" s="6">
        <v>2494</v>
      </c>
      <c r="C213" s="4"/>
      <c r="D213" s="6">
        <v>2603</v>
      </c>
      <c r="E213" s="4"/>
    </row>
    <row r="214" spans="1:5" ht="30">
      <c r="A214" s="2" t="s">
        <v>1165</v>
      </c>
      <c r="B214" s="4" t="s">
        <v>4</v>
      </c>
      <c r="C214" s="4"/>
      <c r="D214" s="4" t="s">
        <v>4</v>
      </c>
      <c r="E214" s="4"/>
    </row>
    <row r="215" spans="1:5">
      <c r="A215" s="3" t="s">
        <v>533</v>
      </c>
      <c r="B215" s="4" t="s">
        <v>4</v>
      </c>
      <c r="C215" s="4"/>
      <c r="D215" s="4" t="s">
        <v>4</v>
      </c>
      <c r="E215" s="4"/>
    </row>
    <row r="216" spans="1:5">
      <c r="A216" s="2" t="s">
        <v>150</v>
      </c>
      <c r="B216" s="6">
        <v>11660295</v>
      </c>
      <c r="C216" s="4"/>
      <c r="D216" s="6">
        <v>10798981</v>
      </c>
      <c r="E216" s="4"/>
    </row>
    <row r="217" spans="1:5">
      <c r="A217" s="2" t="s">
        <v>1127</v>
      </c>
      <c r="B217" s="6">
        <v>58103</v>
      </c>
      <c r="C217" s="4"/>
      <c r="D217" s="6">
        <v>58171</v>
      </c>
      <c r="E217" s="4"/>
    </row>
    <row r="218" spans="1:5" ht="30">
      <c r="A218" s="2" t="s">
        <v>1166</v>
      </c>
      <c r="B218" s="4" t="s">
        <v>4</v>
      </c>
      <c r="C218" s="4"/>
      <c r="D218" s="4" t="s">
        <v>4</v>
      </c>
      <c r="E218" s="4"/>
    </row>
    <row r="219" spans="1:5">
      <c r="A219" s="3" t="s">
        <v>533</v>
      </c>
      <c r="B219" s="4" t="s">
        <v>4</v>
      </c>
      <c r="C219" s="4"/>
      <c r="D219" s="4" t="s">
        <v>4</v>
      </c>
      <c r="E219" s="4"/>
    </row>
    <row r="220" spans="1:5">
      <c r="A220" s="2" t="s">
        <v>150</v>
      </c>
      <c r="B220" s="6">
        <v>1454296</v>
      </c>
      <c r="C220" s="4"/>
      <c r="D220" s="6">
        <v>1655637</v>
      </c>
      <c r="E220" s="4"/>
    </row>
    <row r="221" spans="1:5">
      <c r="A221" s="2" t="s">
        <v>1127</v>
      </c>
      <c r="B221" s="4" t="s">
        <v>4</v>
      </c>
      <c r="C221" s="4"/>
      <c r="D221" s="6">
        <v>40858</v>
      </c>
      <c r="E221" s="4"/>
    </row>
    <row r="222" spans="1:5" ht="30">
      <c r="A222" s="2" t="s">
        <v>1167</v>
      </c>
      <c r="B222" s="4" t="s">
        <v>4</v>
      </c>
      <c r="C222" s="4"/>
      <c r="D222" s="4" t="s">
        <v>4</v>
      </c>
      <c r="E222" s="4"/>
    </row>
    <row r="223" spans="1:5">
      <c r="A223" s="3" t="s">
        <v>533</v>
      </c>
      <c r="B223" s="4" t="s">
        <v>4</v>
      </c>
      <c r="C223" s="4"/>
      <c r="D223" s="4" t="s">
        <v>4</v>
      </c>
      <c r="E223" s="4"/>
    </row>
    <row r="224" spans="1:5">
      <c r="A224" s="2" t="s">
        <v>150</v>
      </c>
      <c r="B224" s="6">
        <v>191568</v>
      </c>
      <c r="C224" s="4"/>
      <c r="D224" s="6">
        <v>249585</v>
      </c>
      <c r="E224" s="4"/>
    </row>
    <row r="225" spans="1:5" ht="30">
      <c r="A225" s="2" t="s">
        <v>1168</v>
      </c>
      <c r="B225" s="4" t="s">
        <v>4</v>
      </c>
      <c r="C225" s="4"/>
      <c r="D225" s="4" t="s">
        <v>4</v>
      </c>
      <c r="E225" s="4"/>
    </row>
    <row r="226" spans="1:5">
      <c r="A226" s="3" t="s">
        <v>533</v>
      </c>
      <c r="B226" s="4" t="s">
        <v>4</v>
      </c>
      <c r="C226" s="4"/>
      <c r="D226" s="4" t="s">
        <v>4</v>
      </c>
      <c r="E226" s="4"/>
    </row>
    <row r="227" spans="1:5">
      <c r="A227" s="2" t="s">
        <v>150</v>
      </c>
      <c r="B227" s="6">
        <v>907608</v>
      </c>
      <c r="C227" s="4"/>
      <c r="D227" s="6">
        <v>742124</v>
      </c>
      <c r="E227" s="4"/>
    </row>
    <row r="228" spans="1:5">
      <c r="A228" s="2" t="s">
        <v>1127</v>
      </c>
      <c r="B228" s="6">
        <v>1065</v>
      </c>
      <c r="C228" s="4"/>
      <c r="D228" s="6">
        <v>1026</v>
      </c>
      <c r="E228" s="4"/>
    </row>
    <row r="229" spans="1:5" ht="30">
      <c r="A229" s="2" t="s">
        <v>1169</v>
      </c>
      <c r="B229" s="4" t="s">
        <v>4</v>
      </c>
      <c r="C229" s="4"/>
      <c r="D229" s="4" t="s">
        <v>4</v>
      </c>
      <c r="E229" s="4"/>
    </row>
    <row r="230" spans="1:5">
      <c r="A230" s="3" t="s">
        <v>533</v>
      </c>
      <c r="B230" s="4" t="s">
        <v>4</v>
      </c>
      <c r="C230" s="4"/>
      <c r="D230" s="4" t="s">
        <v>4</v>
      </c>
      <c r="E230" s="4"/>
    </row>
    <row r="231" spans="1:5">
      <c r="A231" s="2" t="s">
        <v>150</v>
      </c>
      <c r="B231" s="8">
        <v>10657</v>
      </c>
      <c r="C231" s="4"/>
      <c r="D231" s="8">
        <v>12388</v>
      </c>
      <c r="E231" s="4"/>
    </row>
    <row r="232" spans="1:5">
      <c r="A232" s="10"/>
      <c r="B232" s="10"/>
      <c r="C232" s="10"/>
      <c r="D232" s="10"/>
      <c r="E232" s="10"/>
    </row>
    <row r="233" spans="1:5" ht="45" customHeight="1">
      <c r="A233" s="2" t="s">
        <v>129</v>
      </c>
      <c r="B233" s="11" t="s">
        <v>1067</v>
      </c>
      <c r="C233" s="11"/>
      <c r="D233" s="11"/>
      <c r="E233" s="11"/>
    </row>
    <row r="234" spans="1:5" ht="15" customHeight="1">
      <c r="A234" s="2" t="s">
        <v>963</v>
      </c>
      <c r="B234" s="11" t="s">
        <v>999</v>
      </c>
      <c r="C234" s="11"/>
      <c r="D234" s="11"/>
      <c r="E234" s="11"/>
    </row>
    <row r="235" spans="1:5" ht="15" customHeight="1">
      <c r="A235" s="2" t="s">
        <v>965</v>
      </c>
      <c r="B235" s="11" t="s">
        <v>1000</v>
      </c>
      <c r="C235" s="11"/>
      <c r="D235" s="11"/>
      <c r="E235" s="11"/>
    </row>
    <row r="236" spans="1:5" ht="30" customHeight="1">
      <c r="A236" s="2" t="s">
        <v>971</v>
      </c>
      <c r="B236" s="11" t="s">
        <v>1170</v>
      </c>
      <c r="C236" s="11"/>
      <c r="D236" s="11"/>
      <c r="E236" s="11"/>
    </row>
  </sheetData>
  <mergeCells count="7">
    <mergeCell ref="B236:E236"/>
    <mergeCell ref="B1:C2"/>
    <mergeCell ref="D1:E2"/>
    <mergeCell ref="A232:E232"/>
    <mergeCell ref="B233:E233"/>
    <mergeCell ref="B234:E234"/>
    <mergeCell ref="B235:E2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7" t="s">
        <v>90</v>
      </c>
      <c r="C1" s="7"/>
      <c r="D1" s="7" t="s">
        <v>1</v>
      </c>
      <c r="E1" s="7"/>
    </row>
    <row r="2" spans="1:5" ht="30">
      <c r="A2" s="1" t="s">
        <v>24</v>
      </c>
      <c r="B2" s="1" t="s">
        <v>2</v>
      </c>
      <c r="C2" s="1" t="s">
        <v>91</v>
      </c>
      <c r="D2" s="1" t="s">
        <v>2</v>
      </c>
      <c r="E2" s="1" t="s">
        <v>91</v>
      </c>
    </row>
    <row r="3" spans="1:5" ht="30">
      <c r="A3" s="3" t="s">
        <v>1172</v>
      </c>
      <c r="B3" s="4" t="s">
        <v>4</v>
      </c>
      <c r="C3" s="4" t="s">
        <v>4</v>
      </c>
      <c r="D3" s="4" t="s">
        <v>4</v>
      </c>
      <c r="E3" s="4" t="s">
        <v>4</v>
      </c>
    </row>
    <row r="4" spans="1:5" ht="45">
      <c r="A4" s="2" t="s">
        <v>1173</v>
      </c>
      <c r="B4" s="8">
        <v>0</v>
      </c>
      <c r="C4" s="8">
        <v>0</v>
      </c>
      <c r="D4" s="8">
        <v>0</v>
      </c>
      <c r="E4" s="8">
        <v>0</v>
      </c>
    </row>
    <row r="5" spans="1:5" ht="30">
      <c r="A5" s="3" t="s">
        <v>1172</v>
      </c>
      <c r="B5" s="4" t="s">
        <v>4</v>
      </c>
      <c r="C5" s="4" t="s">
        <v>4</v>
      </c>
      <c r="D5" s="4" t="s">
        <v>4</v>
      </c>
      <c r="E5" s="4" t="s">
        <v>4</v>
      </c>
    </row>
    <row r="6" spans="1:5">
      <c r="A6" s="2" t="s">
        <v>1174</v>
      </c>
      <c r="B6" s="6">
        <v>226534</v>
      </c>
      <c r="C6" s="6">
        <v>262596</v>
      </c>
      <c r="D6" s="6">
        <v>259642</v>
      </c>
      <c r="E6" s="6">
        <v>267392</v>
      </c>
    </row>
    <row r="7" spans="1:5">
      <c r="A7" s="2" t="s">
        <v>571</v>
      </c>
      <c r="B7" s="4">
        <v>-17</v>
      </c>
      <c r="C7" s="4" t="s">
        <v>4</v>
      </c>
      <c r="D7" s="4">
        <v>-17</v>
      </c>
      <c r="E7" s="4" t="s">
        <v>4</v>
      </c>
    </row>
    <row r="8" spans="1:5" ht="45">
      <c r="A8" s="2" t="s">
        <v>1175</v>
      </c>
      <c r="B8" s="6">
        <v>-4080</v>
      </c>
      <c r="C8" s="6">
        <v>6662</v>
      </c>
      <c r="D8" s="6">
        <v>-9602</v>
      </c>
      <c r="E8" s="6">
        <v>25233</v>
      </c>
    </row>
    <row r="9" spans="1:5">
      <c r="A9" s="2" t="s">
        <v>577</v>
      </c>
      <c r="B9" s="6">
        <v>-6405</v>
      </c>
      <c r="C9" s="6">
        <v>-12085</v>
      </c>
      <c r="D9" s="6">
        <v>-33991</v>
      </c>
      <c r="E9" s="6">
        <v>-35452</v>
      </c>
    </row>
    <row r="10" spans="1:5">
      <c r="A10" s="2" t="s">
        <v>1176</v>
      </c>
      <c r="B10" s="6">
        <v>216032</v>
      </c>
      <c r="C10" s="6">
        <v>257173</v>
      </c>
      <c r="D10" s="6">
        <v>216032</v>
      </c>
      <c r="E10" s="6">
        <v>257173</v>
      </c>
    </row>
    <row r="11" spans="1:5" ht="30">
      <c r="A11" s="2" t="s">
        <v>1177</v>
      </c>
      <c r="B11" s="4" t="s">
        <v>4</v>
      </c>
      <c r="C11" s="4" t="s">
        <v>4</v>
      </c>
      <c r="D11" s="4" t="s">
        <v>4</v>
      </c>
      <c r="E11" s="4" t="s">
        <v>4</v>
      </c>
    </row>
    <row r="12" spans="1:5" ht="30">
      <c r="A12" s="3" t="s">
        <v>1172</v>
      </c>
      <c r="B12" s="4" t="s">
        <v>4</v>
      </c>
      <c r="C12" s="4" t="s">
        <v>4</v>
      </c>
      <c r="D12" s="4" t="s">
        <v>4</v>
      </c>
      <c r="E12" s="4" t="s">
        <v>4</v>
      </c>
    </row>
    <row r="13" spans="1:5" ht="45">
      <c r="A13" s="2" t="s">
        <v>1173</v>
      </c>
      <c r="B13" s="4">
        <v>0</v>
      </c>
      <c r="C13" s="4">
        <v>0</v>
      </c>
      <c r="D13" s="4">
        <v>0</v>
      </c>
      <c r="E13" s="4">
        <v>0</v>
      </c>
    </row>
    <row r="14" spans="1:5" ht="30">
      <c r="A14" s="3" t="s">
        <v>1172</v>
      </c>
      <c r="B14" s="4" t="s">
        <v>4</v>
      </c>
      <c r="C14" s="4" t="s">
        <v>4</v>
      </c>
      <c r="D14" s="4" t="s">
        <v>4</v>
      </c>
      <c r="E14" s="4" t="s">
        <v>4</v>
      </c>
    </row>
    <row r="15" spans="1:5">
      <c r="A15" s="2" t="s">
        <v>1174</v>
      </c>
      <c r="B15" s="6">
        <v>6371</v>
      </c>
      <c r="C15" s="6">
        <v>1796</v>
      </c>
      <c r="D15" s="6">
        <v>6652</v>
      </c>
      <c r="E15" s="6">
        <v>1822</v>
      </c>
    </row>
    <row r="16" spans="1:5">
      <c r="A16" s="2" t="s">
        <v>571</v>
      </c>
      <c r="B16" s="4">
        <v>0</v>
      </c>
      <c r="C16" s="4" t="s">
        <v>4</v>
      </c>
      <c r="D16" s="4">
        <v>0</v>
      </c>
      <c r="E16" s="4" t="s">
        <v>4</v>
      </c>
    </row>
    <row r="17" spans="1:5" ht="45">
      <c r="A17" s="2" t="s">
        <v>1175</v>
      </c>
      <c r="B17" s="4">
        <v>-111</v>
      </c>
      <c r="C17" s="4">
        <v>-5</v>
      </c>
      <c r="D17" s="4">
        <v>-36</v>
      </c>
      <c r="E17" s="4">
        <v>-28</v>
      </c>
    </row>
    <row r="18" spans="1:5">
      <c r="A18" s="2" t="s">
        <v>577</v>
      </c>
      <c r="B18" s="4">
        <v>-155</v>
      </c>
      <c r="C18" s="4">
        <v>1</v>
      </c>
      <c r="D18" s="4">
        <v>-511</v>
      </c>
      <c r="E18" s="4">
        <v>-2</v>
      </c>
    </row>
    <row r="19" spans="1:5">
      <c r="A19" s="2" t="s">
        <v>1176</v>
      </c>
      <c r="B19" s="6">
        <v>6105</v>
      </c>
      <c r="C19" s="6">
        <v>1792</v>
      </c>
      <c r="D19" s="6">
        <v>6105</v>
      </c>
      <c r="E19" s="6">
        <v>1792</v>
      </c>
    </row>
    <row r="20" spans="1:5" ht="30">
      <c r="A20" s="2" t="s">
        <v>1178</v>
      </c>
      <c r="B20" s="4" t="s">
        <v>4</v>
      </c>
      <c r="C20" s="4" t="s">
        <v>4</v>
      </c>
      <c r="D20" s="4" t="s">
        <v>4</v>
      </c>
      <c r="E20" s="4" t="s">
        <v>4</v>
      </c>
    </row>
    <row r="21" spans="1:5" ht="30">
      <c r="A21" s="3" t="s">
        <v>1172</v>
      </c>
      <c r="B21" s="4" t="s">
        <v>4</v>
      </c>
      <c r="C21" s="4" t="s">
        <v>4</v>
      </c>
      <c r="D21" s="4" t="s">
        <v>4</v>
      </c>
      <c r="E21" s="4" t="s">
        <v>4</v>
      </c>
    </row>
    <row r="22" spans="1:5" ht="45">
      <c r="A22" s="2" t="s">
        <v>1173</v>
      </c>
      <c r="B22" s="4">
        <v>0</v>
      </c>
      <c r="C22" s="4">
        <v>0</v>
      </c>
      <c r="D22" s="4">
        <v>0</v>
      </c>
      <c r="E22" s="4">
        <v>0</v>
      </c>
    </row>
    <row r="23" spans="1:5" ht="30">
      <c r="A23" s="3" t="s">
        <v>1172</v>
      </c>
      <c r="B23" s="4" t="s">
        <v>4</v>
      </c>
      <c r="C23" s="4" t="s">
        <v>4</v>
      </c>
      <c r="D23" s="4" t="s">
        <v>4</v>
      </c>
      <c r="E23" s="4" t="s">
        <v>4</v>
      </c>
    </row>
    <row r="24" spans="1:5">
      <c r="A24" s="2" t="s">
        <v>1174</v>
      </c>
      <c r="B24" s="6">
        <v>220134</v>
      </c>
      <c r="C24" s="6">
        <v>260768</v>
      </c>
      <c r="D24" s="6">
        <v>252958</v>
      </c>
      <c r="E24" s="6">
        <v>265538</v>
      </c>
    </row>
    <row r="25" spans="1:5">
      <c r="A25" s="2" t="s">
        <v>571</v>
      </c>
      <c r="B25" s="4">
        <v>0</v>
      </c>
      <c r="C25" s="4" t="s">
        <v>4</v>
      </c>
      <c r="D25" s="4">
        <v>0</v>
      </c>
      <c r="E25" s="4" t="s">
        <v>4</v>
      </c>
    </row>
    <row r="26" spans="1:5" ht="45">
      <c r="A26" s="2" t="s">
        <v>1175</v>
      </c>
      <c r="B26" s="6">
        <v>-3957</v>
      </c>
      <c r="C26" s="6">
        <v>6667</v>
      </c>
      <c r="D26" s="6">
        <v>-9551</v>
      </c>
      <c r="E26" s="6">
        <v>25261</v>
      </c>
    </row>
    <row r="27" spans="1:5">
      <c r="A27" s="2" t="s">
        <v>577</v>
      </c>
      <c r="B27" s="6">
        <v>-6250</v>
      </c>
      <c r="C27" s="6">
        <v>-12086</v>
      </c>
      <c r="D27" s="6">
        <v>-33480</v>
      </c>
      <c r="E27" s="6">
        <v>-35450</v>
      </c>
    </row>
    <row r="28" spans="1:5">
      <c r="A28" s="2" t="s">
        <v>1176</v>
      </c>
      <c r="B28" s="6">
        <v>209927</v>
      </c>
      <c r="C28" s="6">
        <v>255349</v>
      </c>
      <c r="D28" s="6">
        <v>209927</v>
      </c>
      <c r="E28" s="6">
        <v>255349</v>
      </c>
    </row>
    <row r="29" spans="1:5" ht="30">
      <c r="A29" s="2" t="s">
        <v>1179</v>
      </c>
      <c r="B29" s="4" t="s">
        <v>4</v>
      </c>
      <c r="C29" s="4" t="s">
        <v>4</v>
      </c>
      <c r="D29" s="4" t="s">
        <v>4</v>
      </c>
      <c r="E29" s="4" t="s">
        <v>4</v>
      </c>
    </row>
    <row r="30" spans="1:5" ht="30">
      <c r="A30" s="3" t="s">
        <v>1172</v>
      </c>
      <c r="B30" s="4" t="s">
        <v>4</v>
      </c>
      <c r="C30" s="4" t="s">
        <v>4</v>
      </c>
      <c r="D30" s="4" t="s">
        <v>4</v>
      </c>
      <c r="E30" s="4" t="s">
        <v>4</v>
      </c>
    </row>
    <row r="31" spans="1:5" ht="45">
      <c r="A31" s="2" t="s">
        <v>1173</v>
      </c>
      <c r="B31" s="4">
        <v>0</v>
      </c>
      <c r="C31" s="4">
        <v>0</v>
      </c>
      <c r="D31" s="4">
        <v>0</v>
      </c>
      <c r="E31" s="4">
        <v>0</v>
      </c>
    </row>
    <row r="32" spans="1:5" ht="30">
      <c r="A32" s="3" t="s">
        <v>1172</v>
      </c>
      <c r="B32" s="4" t="s">
        <v>4</v>
      </c>
      <c r="C32" s="4" t="s">
        <v>4</v>
      </c>
      <c r="D32" s="4" t="s">
        <v>4</v>
      </c>
      <c r="E32" s="4" t="s">
        <v>4</v>
      </c>
    </row>
    <row r="33" spans="1:5">
      <c r="A33" s="2" t="s">
        <v>1174</v>
      </c>
      <c r="B33" s="4">
        <v>29</v>
      </c>
      <c r="C33" s="4">
        <v>32</v>
      </c>
      <c r="D33" s="4">
        <v>32</v>
      </c>
      <c r="E33" s="4">
        <v>32</v>
      </c>
    </row>
    <row r="34" spans="1:5">
      <c r="A34" s="2" t="s">
        <v>571</v>
      </c>
      <c r="B34" s="4">
        <v>-17</v>
      </c>
      <c r="C34" s="4" t="s">
        <v>4</v>
      </c>
      <c r="D34" s="4">
        <v>-17</v>
      </c>
      <c r="E34" s="4" t="s">
        <v>4</v>
      </c>
    </row>
    <row r="35" spans="1:5" ht="45">
      <c r="A35" s="2" t="s">
        <v>1175</v>
      </c>
      <c r="B35" s="4">
        <v>-12</v>
      </c>
      <c r="C35" s="4">
        <v>0</v>
      </c>
      <c r="D35" s="4">
        <v>-15</v>
      </c>
      <c r="E35" s="4">
        <v>0</v>
      </c>
    </row>
    <row r="36" spans="1:5">
      <c r="A36" s="2" t="s">
        <v>577</v>
      </c>
      <c r="B36" s="4">
        <v>0</v>
      </c>
      <c r="C36" s="4">
        <v>0</v>
      </c>
      <c r="D36" s="4">
        <v>0</v>
      </c>
      <c r="E36" s="4">
        <v>0</v>
      </c>
    </row>
    <row r="37" spans="1:5">
      <c r="A37" s="2" t="s">
        <v>1176</v>
      </c>
      <c r="B37" s="8">
        <v>0</v>
      </c>
      <c r="C37" s="8">
        <v>32</v>
      </c>
      <c r="D37" s="8">
        <v>0</v>
      </c>
      <c r="E37" s="8">
        <v>3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5.7109375" customWidth="1"/>
    <col min="3" max="3" width="6.28515625" customWidth="1"/>
    <col min="4" max="4" width="27.28515625" customWidth="1"/>
    <col min="5" max="5" width="6.85546875" customWidth="1"/>
  </cols>
  <sheetData>
    <row r="1" spans="1:5" ht="15" customHeight="1">
      <c r="A1" s="1" t="s">
        <v>1180</v>
      </c>
      <c r="B1" s="7" t="s">
        <v>1</v>
      </c>
      <c r="C1" s="7"/>
      <c r="D1" s="7" t="s">
        <v>987</v>
      </c>
      <c r="E1" s="7"/>
    </row>
    <row r="2" spans="1:5" ht="30">
      <c r="A2" s="1" t="s">
        <v>24</v>
      </c>
      <c r="B2" s="7" t="s">
        <v>2</v>
      </c>
      <c r="C2" s="7"/>
      <c r="D2" s="7" t="s">
        <v>25</v>
      </c>
      <c r="E2" s="7"/>
    </row>
    <row r="3" spans="1:5" ht="75">
      <c r="A3" s="3" t="s">
        <v>1181</v>
      </c>
      <c r="B3" s="4" t="s">
        <v>4</v>
      </c>
      <c r="C3" s="4"/>
      <c r="D3" s="4" t="s">
        <v>4</v>
      </c>
      <c r="E3" s="4"/>
    </row>
    <row r="4" spans="1:5">
      <c r="A4" s="2" t="s">
        <v>150</v>
      </c>
      <c r="B4" s="6">
        <v>17293066</v>
      </c>
      <c r="C4" s="4"/>
      <c r="D4" s="6">
        <v>18469544</v>
      </c>
      <c r="E4" s="4"/>
    </row>
    <row r="5" spans="1:5">
      <c r="A5" s="2" t="s">
        <v>1182</v>
      </c>
      <c r="B5" s="4" t="s">
        <v>4</v>
      </c>
      <c r="C5" s="4"/>
      <c r="D5" s="4" t="s">
        <v>4</v>
      </c>
      <c r="E5" s="4"/>
    </row>
    <row r="6" spans="1:5" ht="75">
      <c r="A6" s="3" t="s">
        <v>1181</v>
      </c>
      <c r="B6" s="4" t="s">
        <v>4</v>
      </c>
      <c r="C6" s="4"/>
      <c r="D6" s="4" t="s">
        <v>4</v>
      </c>
      <c r="E6" s="4"/>
    </row>
    <row r="7" spans="1:5">
      <c r="A7" s="2" t="s">
        <v>150</v>
      </c>
      <c r="B7" s="6">
        <v>216032</v>
      </c>
      <c r="C7" s="4"/>
      <c r="D7" s="6">
        <v>259642</v>
      </c>
      <c r="E7" s="4"/>
    </row>
    <row r="8" spans="1:5" ht="60">
      <c r="A8" s="2" t="s">
        <v>1183</v>
      </c>
      <c r="B8" s="4" t="s">
        <v>4</v>
      </c>
      <c r="C8" s="4"/>
      <c r="D8" s="4" t="s">
        <v>4</v>
      </c>
      <c r="E8" s="4"/>
    </row>
    <row r="9" spans="1:5">
      <c r="A9" s="3" t="s">
        <v>1184</v>
      </c>
      <c r="B9" s="4" t="s">
        <v>4</v>
      </c>
      <c r="C9" s="4"/>
      <c r="D9" s="4" t="s">
        <v>4</v>
      </c>
      <c r="E9" s="4"/>
    </row>
    <row r="10" spans="1:5" ht="30">
      <c r="A10" s="2" t="s">
        <v>1185</v>
      </c>
      <c r="B10" s="162">
        <v>0.08</v>
      </c>
      <c r="C10" s="4"/>
      <c r="D10" s="162">
        <v>0.09</v>
      </c>
      <c r="E10" s="4"/>
    </row>
    <row r="11" spans="1:5" ht="30">
      <c r="A11" s="2" t="s">
        <v>1186</v>
      </c>
      <c r="B11" s="162">
        <v>0.05</v>
      </c>
      <c r="C11" s="4"/>
      <c r="D11" s="162">
        <v>0.05</v>
      </c>
      <c r="E11" s="4"/>
    </row>
    <row r="12" spans="1:5" ht="45">
      <c r="A12" s="2" t="s">
        <v>1187</v>
      </c>
      <c r="B12" s="4">
        <v>2.1700000000000001E-2</v>
      </c>
      <c r="C12" s="4"/>
      <c r="D12" s="4">
        <v>2.1700000000000001E-2</v>
      </c>
      <c r="E12" s="4"/>
    </row>
    <row r="13" spans="1:5" ht="30">
      <c r="A13" s="2" t="s">
        <v>1188</v>
      </c>
      <c r="B13" s="4">
        <v>5.0500000000000003E-2</v>
      </c>
      <c r="C13" s="9" t="s">
        <v>129</v>
      </c>
      <c r="D13" s="4">
        <v>4.5499999999999999E-2</v>
      </c>
      <c r="E13" s="9" t="s">
        <v>129</v>
      </c>
    </row>
    <row r="14" spans="1:5" ht="60">
      <c r="A14" s="2" t="s">
        <v>1189</v>
      </c>
      <c r="B14" s="4" t="s">
        <v>4</v>
      </c>
      <c r="C14" s="4"/>
      <c r="D14" s="4" t="s">
        <v>4</v>
      </c>
      <c r="E14" s="4"/>
    </row>
    <row r="15" spans="1:5">
      <c r="A15" s="3" t="s">
        <v>1184</v>
      </c>
      <c r="B15" s="4" t="s">
        <v>4</v>
      </c>
      <c r="C15" s="4"/>
      <c r="D15" s="4" t="s">
        <v>4</v>
      </c>
      <c r="E15" s="4"/>
    </row>
    <row r="16" spans="1:5" ht="30">
      <c r="A16" s="2" t="s">
        <v>1186</v>
      </c>
      <c r="B16" s="162">
        <v>0.02</v>
      </c>
      <c r="C16" s="4"/>
      <c r="D16" s="162">
        <v>0.02</v>
      </c>
      <c r="E16" s="4"/>
    </row>
    <row r="17" spans="1:5" ht="30">
      <c r="A17" s="2" t="s">
        <v>1188</v>
      </c>
      <c r="B17" s="4">
        <v>2.93E-2</v>
      </c>
      <c r="C17" s="4"/>
      <c r="D17" s="4">
        <v>3.27E-2</v>
      </c>
      <c r="E17" s="4"/>
    </row>
    <row r="18" spans="1:5" ht="60">
      <c r="A18" s="2" t="s">
        <v>1190</v>
      </c>
      <c r="B18" s="4" t="s">
        <v>4</v>
      </c>
      <c r="C18" s="4"/>
      <c r="D18" s="4" t="s">
        <v>4</v>
      </c>
      <c r="E18" s="4"/>
    </row>
    <row r="19" spans="1:5">
      <c r="A19" s="3" t="s">
        <v>1184</v>
      </c>
      <c r="B19" s="4" t="s">
        <v>4</v>
      </c>
      <c r="C19" s="4"/>
      <c r="D19" s="4" t="s">
        <v>4</v>
      </c>
      <c r="E19" s="4"/>
    </row>
    <row r="20" spans="1:5" ht="30">
      <c r="A20" s="2" t="s">
        <v>1186</v>
      </c>
      <c r="B20" s="162">
        <v>0.127</v>
      </c>
      <c r="C20" s="4"/>
      <c r="D20" s="162">
        <v>0.129</v>
      </c>
      <c r="E20" s="4"/>
    </row>
    <row r="21" spans="1:5" ht="30">
      <c r="A21" s="2" t="s">
        <v>1188</v>
      </c>
      <c r="B21" s="4">
        <v>6.13E-2</v>
      </c>
      <c r="C21" s="4"/>
      <c r="D21" s="4">
        <v>6.4699999999999994E-2</v>
      </c>
      <c r="E21" s="4"/>
    </row>
    <row r="22" spans="1:5" ht="45">
      <c r="A22" s="2" t="s">
        <v>1191</v>
      </c>
      <c r="B22" s="4" t="s">
        <v>4</v>
      </c>
      <c r="C22" s="4"/>
      <c r="D22" s="4" t="s">
        <v>4</v>
      </c>
      <c r="E22" s="4"/>
    </row>
    <row r="23" spans="1:5" ht="75">
      <c r="A23" s="3" t="s">
        <v>1181</v>
      </c>
      <c r="B23" s="4" t="s">
        <v>4</v>
      </c>
      <c r="C23" s="4"/>
      <c r="D23" s="4" t="s">
        <v>4</v>
      </c>
      <c r="E23" s="4"/>
    </row>
    <row r="24" spans="1:5" ht="17.25">
      <c r="A24" s="2" t="s">
        <v>150</v>
      </c>
      <c r="B24" s="6">
        <v>209888</v>
      </c>
      <c r="C24" s="9" t="s">
        <v>963</v>
      </c>
      <c r="D24" s="6">
        <v>252902</v>
      </c>
      <c r="E24" s="9" t="s">
        <v>963</v>
      </c>
    </row>
    <row r="25" spans="1:5">
      <c r="A25" s="10"/>
      <c r="B25" s="10"/>
      <c r="C25" s="10"/>
      <c r="D25" s="10"/>
      <c r="E25" s="10"/>
    </row>
    <row r="26" spans="1:5" ht="15" customHeight="1">
      <c r="A26" s="2" t="s">
        <v>129</v>
      </c>
      <c r="B26" s="11" t="s">
        <v>1192</v>
      </c>
      <c r="C26" s="11"/>
      <c r="D26" s="11"/>
      <c r="E26" s="11"/>
    </row>
    <row r="27" spans="1:5" ht="15" customHeight="1">
      <c r="A27" s="2" t="s">
        <v>963</v>
      </c>
      <c r="B27" s="11" t="s">
        <v>1193</v>
      </c>
      <c r="C27" s="11"/>
      <c r="D27" s="11"/>
      <c r="E27" s="11"/>
    </row>
  </sheetData>
  <mergeCells count="7">
    <mergeCell ref="B27:E27"/>
    <mergeCell ref="B1:C1"/>
    <mergeCell ref="D1:E1"/>
    <mergeCell ref="B2:C2"/>
    <mergeCell ref="D2:E2"/>
    <mergeCell ref="A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94</v>
      </c>
      <c r="B1" s="7" t="s">
        <v>2</v>
      </c>
      <c r="C1" s="7" t="s">
        <v>25</v>
      </c>
    </row>
    <row r="2" spans="1:3" ht="30">
      <c r="A2" s="1" t="s">
        <v>24</v>
      </c>
      <c r="B2" s="7"/>
      <c r="C2" s="7"/>
    </row>
    <row r="3" spans="1:3" ht="30">
      <c r="A3" s="2" t="s">
        <v>1195</v>
      </c>
      <c r="B3" s="4" t="s">
        <v>4</v>
      </c>
      <c r="C3" s="4" t="s">
        <v>4</v>
      </c>
    </row>
    <row r="4" spans="1:3" ht="30">
      <c r="A4" s="3" t="s">
        <v>1196</v>
      </c>
      <c r="B4" s="4" t="s">
        <v>4</v>
      </c>
      <c r="C4" s="4" t="s">
        <v>4</v>
      </c>
    </row>
    <row r="5" spans="1:3">
      <c r="A5" s="2" t="s">
        <v>627</v>
      </c>
      <c r="B5" s="8">
        <v>9242</v>
      </c>
      <c r="C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97</v>
      </c>
      <c r="B1" s="1" t="s">
        <v>1</v>
      </c>
      <c r="C1" s="1"/>
    </row>
    <row r="2" spans="1:3" ht="30">
      <c r="A2" s="1" t="s">
        <v>24</v>
      </c>
      <c r="B2" s="1" t="s">
        <v>2</v>
      </c>
      <c r="C2" s="1" t="s">
        <v>25</v>
      </c>
    </row>
    <row r="3" spans="1:3">
      <c r="A3" s="3" t="s">
        <v>533</v>
      </c>
      <c r="B3" s="4" t="s">
        <v>4</v>
      </c>
      <c r="C3" s="4" t="s">
        <v>4</v>
      </c>
    </row>
    <row r="4" spans="1:3">
      <c r="A4" s="2" t="s">
        <v>151</v>
      </c>
      <c r="B4" s="8">
        <v>3175683</v>
      </c>
      <c r="C4" s="8">
        <v>3134255</v>
      </c>
    </row>
    <row r="5" spans="1:3">
      <c r="A5" s="2" t="s">
        <v>30</v>
      </c>
      <c r="B5" s="6">
        <v>4179059</v>
      </c>
      <c r="C5" s="6">
        <v>4185472</v>
      </c>
    </row>
    <row r="6" spans="1:3">
      <c r="A6" s="3" t="s">
        <v>544</v>
      </c>
      <c r="B6" s="4" t="s">
        <v>4</v>
      </c>
      <c r="C6" s="4" t="s">
        <v>4</v>
      </c>
    </row>
    <row r="7" spans="1:3">
      <c r="A7" s="2" t="s">
        <v>51</v>
      </c>
      <c r="B7" s="6">
        <v>306293</v>
      </c>
      <c r="C7" s="6">
        <v>345689</v>
      </c>
    </row>
    <row r="8" spans="1:3">
      <c r="A8" s="2" t="s">
        <v>57</v>
      </c>
      <c r="B8" s="6">
        <v>99989</v>
      </c>
      <c r="C8" s="6">
        <v>98990</v>
      </c>
    </row>
    <row r="9" spans="1:3" ht="45">
      <c r="A9" s="2" t="s">
        <v>1198</v>
      </c>
      <c r="B9" s="4" t="s">
        <v>1199</v>
      </c>
      <c r="C9" s="4" t="s">
        <v>4</v>
      </c>
    </row>
    <row r="10" spans="1:3">
      <c r="A10" s="2" t="s">
        <v>1200</v>
      </c>
      <c r="B10" s="4" t="s">
        <v>4</v>
      </c>
      <c r="C10" s="4" t="s">
        <v>4</v>
      </c>
    </row>
    <row r="11" spans="1:3">
      <c r="A11" s="3" t="s">
        <v>544</v>
      </c>
      <c r="B11" s="4" t="s">
        <v>4</v>
      </c>
      <c r="C11" s="4" t="s">
        <v>4</v>
      </c>
    </row>
    <row r="12" spans="1:3" ht="45">
      <c r="A12" s="2" t="s">
        <v>1201</v>
      </c>
      <c r="B12" s="4" t="s">
        <v>1202</v>
      </c>
      <c r="C12" s="4" t="s">
        <v>4</v>
      </c>
    </row>
    <row r="13" spans="1:3">
      <c r="A13" s="2" t="s">
        <v>1203</v>
      </c>
      <c r="B13" s="4" t="s">
        <v>4</v>
      </c>
      <c r="C13" s="4" t="s">
        <v>4</v>
      </c>
    </row>
    <row r="14" spans="1:3">
      <c r="A14" s="3" t="s">
        <v>544</v>
      </c>
      <c r="B14" s="4" t="s">
        <v>4</v>
      </c>
      <c r="C14" s="4" t="s">
        <v>4</v>
      </c>
    </row>
    <row r="15" spans="1:3" ht="45">
      <c r="A15" s="2" t="s">
        <v>1201</v>
      </c>
      <c r="B15" s="4" t="s">
        <v>1204</v>
      </c>
      <c r="C15" s="4" t="s">
        <v>4</v>
      </c>
    </row>
    <row r="16" spans="1:3" ht="30">
      <c r="A16" s="2" t="s">
        <v>1205</v>
      </c>
      <c r="B16" s="4" t="s">
        <v>4</v>
      </c>
      <c r="C16" s="4" t="s">
        <v>4</v>
      </c>
    </row>
    <row r="17" spans="1:3">
      <c r="A17" s="3" t="s">
        <v>533</v>
      </c>
      <c r="B17" s="4" t="s">
        <v>4</v>
      </c>
      <c r="C17" s="4" t="s">
        <v>4</v>
      </c>
    </row>
    <row r="18" spans="1:3">
      <c r="A18" s="2" t="s">
        <v>151</v>
      </c>
      <c r="B18" s="6">
        <v>3175683</v>
      </c>
      <c r="C18" s="6">
        <v>3134255</v>
      </c>
    </row>
    <row r="19" spans="1:3">
      <c r="A19" s="2" t="s">
        <v>30</v>
      </c>
      <c r="B19" s="6">
        <v>4179059</v>
      </c>
      <c r="C19" s="6">
        <v>4185472</v>
      </c>
    </row>
    <row r="20" spans="1:3">
      <c r="A20" s="2" t="s">
        <v>33</v>
      </c>
      <c r="B20" s="6">
        <v>15790</v>
      </c>
      <c r="C20" s="6">
        <v>16643</v>
      </c>
    </row>
    <row r="21" spans="1:3">
      <c r="A21" s="3" t="s">
        <v>544</v>
      </c>
      <c r="B21" s="4" t="s">
        <v>4</v>
      </c>
      <c r="C21" s="4" t="s">
        <v>4</v>
      </c>
    </row>
    <row r="22" spans="1:3" ht="30">
      <c r="A22" s="2" t="s">
        <v>628</v>
      </c>
      <c r="B22" s="6">
        <v>10499021</v>
      </c>
      <c r="C22" s="6">
        <v>10263043</v>
      </c>
    </row>
    <row r="23" spans="1:3">
      <c r="A23" s="2" t="s">
        <v>51</v>
      </c>
      <c r="B23" s="6">
        <v>306293</v>
      </c>
      <c r="C23" s="6">
        <v>345689</v>
      </c>
    </row>
    <row r="24" spans="1:3">
      <c r="A24" s="2" t="s">
        <v>57</v>
      </c>
      <c r="B24" s="6">
        <v>99989</v>
      </c>
      <c r="C24" s="6">
        <v>98990</v>
      </c>
    </row>
    <row r="25" spans="1:3">
      <c r="A25" s="2" t="s">
        <v>630</v>
      </c>
      <c r="B25" s="6">
        <v>541798</v>
      </c>
      <c r="C25" s="6">
        <v>532519</v>
      </c>
    </row>
    <row r="26" spans="1:3" ht="30">
      <c r="A26" s="2" t="s">
        <v>1206</v>
      </c>
      <c r="B26" s="4" t="s">
        <v>4</v>
      </c>
      <c r="C26" s="4" t="s">
        <v>4</v>
      </c>
    </row>
    <row r="27" spans="1:3">
      <c r="A27" s="3" t="s">
        <v>533</v>
      </c>
      <c r="B27" s="4" t="s">
        <v>4</v>
      </c>
      <c r="C27" s="4" t="s">
        <v>4</v>
      </c>
    </row>
    <row r="28" spans="1:3">
      <c r="A28" s="2" t="s">
        <v>151</v>
      </c>
      <c r="B28" s="6">
        <v>3338668</v>
      </c>
      <c r="C28" s="6">
        <v>3197292</v>
      </c>
    </row>
    <row r="29" spans="1:3">
      <c r="A29" s="2" t="s">
        <v>30</v>
      </c>
      <c r="B29" s="6">
        <v>4179059</v>
      </c>
      <c r="C29" s="6">
        <v>4185472</v>
      </c>
    </row>
    <row r="30" spans="1:3">
      <c r="A30" s="2" t="s">
        <v>33</v>
      </c>
      <c r="B30" s="6">
        <v>42809</v>
      </c>
      <c r="C30" s="6">
        <v>42814</v>
      </c>
    </row>
    <row r="31" spans="1:3">
      <c r="A31" s="3" t="s">
        <v>544</v>
      </c>
      <c r="B31" s="4" t="s">
        <v>4</v>
      </c>
      <c r="C31" s="4" t="s">
        <v>4</v>
      </c>
    </row>
    <row r="32" spans="1:3" ht="30">
      <c r="A32" s="2" t="s">
        <v>628</v>
      </c>
      <c r="B32" s="6">
        <v>10390024</v>
      </c>
      <c r="C32" s="6">
        <v>9986464</v>
      </c>
    </row>
    <row r="33" spans="1:3">
      <c r="A33" s="2" t="s">
        <v>51</v>
      </c>
      <c r="B33" s="6">
        <v>306293</v>
      </c>
      <c r="C33" s="6">
        <v>345689</v>
      </c>
    </row>
    <row r="34" spans="1:3">
      <c r="A34" s="2" t="s">
        <v>57</v>
      </c>
      <c r="B34" s="6">
        <v>99989</v>
      </c>
      <c r="C34" s="6">
        <v>98990</v>
      </c>
    </row>
    <row r="35" spans="1:3">
      <c r="A35" s="2" t="s">
        <v>630</v>
      </c>
      <c r="B35" s="6">
        <v>574260</v>
      </c>
      <c r="C35" s="6">
        <v>541918</v>
      </c>
    </row>
    <row r="36" spans="1:3" ht="30">
      <c r="A36" s="2" t="s">
        <v>1207</v>
      </c>
      <c r="B36" s="4" t="s">
        <v>4</v>
      </c>
      <c r="C36" s="4" t="s">
        <v>4</v>
      </c>
    </row>
    <row r="37" spans="1:3">
      <c r="A37" s="3" t="s">
        <v>533</v>
      </c>
      <c r="B37" s="4" t="s">
        <v>4</v>
      </c>
      <c r="C37" s="4" t="s">
        <v>4</v>
      </c>
    </row>
    <row r="38" spans="1:3">
      <c r="A38" s="2" t="s">
        <v>627</v>
      </c>
      <c r="B38" s="6">
        <v>38772</v>
      </c>
      <c r="C38" s="6">
        <v>44551</v>
      </c>
    </row>
    <row r="39" spans="1:3" ht="30">
      <c r="A39" s="2" t="s">
        <v>1208</v>
      </c>
      <c r="B39" s="4" t="s">
        <v>4</v>
      </c>
      <c r="C39" s="4" t="s">
        <v>4</v>
      </c>
    </row>
    <row r="40" spans="1:3">
      <c r="A40" s="3" t="s">
        <v>533</v>
      </c>
      <c r="B40" s="4" t="s">
        <v>4</v>
      </c>
      <c r="C40" s="4" t="s">
        <v>4</v>
      </c>
    </row>
    <row r="41" spans="1:3">
      <c r="A41" s="2" t="s">
        <v>627</v>
      </c>
      <c r="B41" s="8">
        <v>43754</v>
      </c>
      <c r="C41" s="8">
        <v>424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3" customWidth="1"/>
    <col min="3" max="3" width="6.140625" customWidth="1"/>
    <col min="4" max="4" width="23" customWidth="1"/>
    <col min="5" max="5" width="6.140625" customWidth="1"/>
    <col min="6" max="6" width="36.5703125" customWidth="1"/>
    <col min="7" max="7" width="23.7109375" customWidth="1"/>
  </cols>
  <sheetData>
    <row r="1" spans="1:7" ht="15" customHeight="1">
      <c r="A1" s="1" t="s">
        <v>1209</v>
      </c>
      <c r="B1" s="7" t="s">
        <v>1</v>
      </c>
      <c r="C1" s="7"/>
      <c r="D1" s="7"/>
      <c r="E1" s="7"/>
      <c r="F1" s="7" t="s">
        <v>980</v>
      </c>
      <c r="G1" s="7"/>
    </row>
    <row r="2" spans="1:7" ht="30">
      <c r="A2" s="1" t="s">
        <v>24</v>
      </c>
      <c r="B2" s="7" t="s">
        <v>2</v>
      </c>
      <c r="C2" s="7"/>
      <c r="D2" s="7" t="s">
        <v>91</v>
      </c>
      <c r="E2" s="7"/>
      <c r="F2" s="7" t="s">
        <v>952</v>
      </c>
      <c r="G2" s="7"/>
    </row>
    <row r="3" spans="1:7" ht="15" customHeight="1">
      <c r="A3" s="1"/>
      <c r="B3" s="7"/>
      <c r="C3" s="7"/>
      <c r="D3" s="7"/>
      <c r="E3" s="7"/>
      <c r="F3" s="7" t="s">
        <v>904</v>
      </c>
      <c r="G3" s="7"/>
    </row>
    <row r="4" spans="1:7">
      <c r="A4" s="3" t="s">
        <v>1210</v>
      </c>
      <c r="B4" s="4" t="s">
        <v>4</v>
      </c>
      <c r="C4" s="4"/>
      <c r="D4" s="4" t="s">
        <v>4</v>
      </c>
      <c r="E4" s="4"/>
      <c r="F4" s="4" t="s">
        <v>4</v>
      </c>
      <c r="G4" s="4"/>
    </row>
    <row r="5" spans="1:7" ht="17.25">
      <c r="A5" s="2" t="s">
        <v>1211</v>
      </c>
      <c r="B5" s="8">
        <v>105255</v>
      </c>
      <c r="C5" s="4"/>
      <c r="D5" s="8">
        <v>105255</v>
      </c>
      <c r="E5" s="4"/>
      <c r="F5" s="8">
        <v>50249</v>
      </c>
      <c r="G5" s="9" t="s">
        <v>129</v>
      </c>
    </row>
    <row r="6" spans="1:7" ht="17.25">
      <c r="A6" s="2" t="s">
        <v>1212</v>
      </c>
      <c r="B6" s="6">
        <v>50249</v>
      </c>
      <c r="C6" s="9" t="s">
        <v>963</v>
      </c>
      <c r="D6" s="4">
        <v>0</v>
      </c>
      <c r="E6" s="9" t="s">
        <v>963</v>
      </c>
      <c r="F6" s="6">
        <v>50249</v>
      </c>
      <c r="G6" s="9" t="s">
        <v>963</v>
      </c>
    </row>
    <row r="7" spans="1:7">
      <c r="A7" s="2" t="s">
        <v>1213</v>
      </c>
      <c r="B7" s="8">
        <v>155504</v>
      </c>
      <c r="C7" s="4"/>
      <c r="D7" s="8">
        <v>105255</v>
      </c>
      <c r="E7" s="4"/>
      <c r="F7" s="4" t="s">
        <v>4</v>
      </c>
      <c r="G7" s="4"/>
    </row>
    <row r="8" spans="1:7">
      <c r="A8" s="10"/>
      <c r="B8" s="10"/>
      <c r="C8" s="10"/>
      <c r="D8" s="10"/>
      <c r="E8" s="10"/>
      <c r="F8" s="10"/>
      <c r="G8" s="10"/>
    </row>
    <row r="9" spans="1:7" ht="60" customHeight="1">
      <c r="A9" s="2" t="s">
        <v>129</v>
      </c>
      <c r="B9" s="11" t="s">
        <v>973</v>
      </c>
      <c r="C9" s="11"/>
      <c r="D9" s="11"/>
      <c r="E9" s="11"/>
      <c r="F9" s="11"/>
      <c r="G9" s="11"/>
    </row>
    <row r="10" spans="1:7" ht="30" customHeight="1">
      <c r="A10" s="2" t="s">
        <v>963</v>
      </c>
      <c r="B10" s="11" t="s">
        <v>1214</v>
      </c>
      <c r="C10" s="11"/>
      <c r="D10" s="11"/>
      <c r="E10" s="11"/>
      <c r="F10" s="11"/>
      <c r="G10" s="11"/>
    </row>
  </sheetData>
  <mergeCells count="9">
    <mergeCell ref="A8:G8"/>
    <mergeCell ref="B9:G9"/>
    <mergeCell ref="B10:G10"/>
    <mergeCell ref="B1:E1"/>
    <mergeCell ref="F1:G1"/>
    <mergeCell ref="B2:C3"/>
    <mergeCell ref="D2:E3"/>
    <mergeCell ref="F2:G2"/>
    <mergeCell ref="F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42578125" customWidth="1"/>
    <col min="3" max="3" width="2.7109375" customWidth="1"/>
    <col min="4" max="4" width="15.42578125" customWidth="1"/>
    <col min="5" max="5" width="25.85546875" customWidth="1"/>
    <col min="6" max="6" width="36.5703125" bestFit="1" customWidth="1"/>
    <col min="7" max="7" width="18.85546875" customWidth="1"/>
  </cols>
  <sheetData>
    <row r="1" spans="1:7" ht="15" customHeight="1">
      <c r="A1" s="1" t="s">
        <v>133</v>
      </c>
      <c r="B1" s="7" t="s">
        <v>134</v>
      </c>
      <c r="C1" s="7"/>
      <c r="D1" s="7" t="s">
        <v>135</v>
      </c>
      <c r="E1" s="7" t="s">
        <v>69</v>
      </c>
      <c r="F1" s="7" t="s">
        <v>136</v>
      </c>
      <c r="G1" s="7" t="s">
        <v>71</v>
      </c>
    </row>
    <row r="2" spans="1:7" ht="30">
      <c r="A2" s="1" t="s">
        <v>24</v>
      </c>
      <c r="B2" s="7"/>
      <c r="C2" s="7"/>
      <c r="D2" s="7"/>
      <c r="E2" s="7"/>
      <c r="F2" s="7"/>
      <c r="G2" s="7"/>
    </row>
    <row r="3" spans="1:7">
      <c r="A3" s="2" t="s">
        <v>137</v>
      </c>
      <c r="B3" s="8">
        <v>2136297</v>
      </c>
      <c r="C3" s="4"/>
      <c r="D3" s="8">
        <v>7032</v>
      </c>
      <c r="E3" s="8">
        <v>771041</v>
      </c>
      <c r="F3" s="8">
        <v>635699</v>
      </c>
      <c r="G3" s="8">
        <v>722525</v>
      </c>
    </row>
    <row r="4" spans="1:7" ht="30">
      <c r="A4" s="3" t="s">
        <v>138</v>
      </c>
      <c r="B4" s="4" t="s">
        <v>4</v>
      </c>
      <c r="C4" s="4"/>
      <c r="D4" s="4" t="s">
        <v>4</v>
      </c>
      <c r="E4" s="4" t="s">
        <v>4</v>
      </c>
      <c r="F4" s="4" t="s">
        <v>4</v>
      </c>
      <c r="G4" s="4" t="s">
        <v>4</v>
      </c>
    </row>
    <row r="5" spans="1:7">
      <c r="A5" s="2" t="s">
        <v>116</v>
      </c>
      <c r="B5" s="6">
        <v>134753</v>
      </c>
      <c r="C5" s="4"/>
      <c r="D5" s="4" t="s">
        <v>4</v>
      </c>
      <c r="E5" s="4" t="s">
        <v>4</v>
      </c>
      <c r="F5" s="4" t="s">
        <v>4</v>
      </c>
      <c r="G5" s="6">
        <v>134753</v>
      </c>
    </row>
    <row r="6" spans="1:7" ht="30">
      <c r="A6" s="2" t="s">
        <v>139</v>
      </c>
      <c r="B6" s="6">
        <v>-361381</v>
      </c>
      <c r="C6" s="9" t="s">
        <v>129</v>
      </c>
      <c r="D6" s="4" t="s">
        <v>4</v>
      </c>
      <c r="E6" s="4" t="s">
        <v>4</v>
      </c>
      <c r="F6" s="6">
        <v>-361381</v>
      </c>
      <c r="G6" s="4" t="s">
        <v>4</v>
      </c>
    </row>
    <row r="7" spans="1:7">
      <c r="A7" s="2" t="s">
        <v>140</v>
      </c>
      <c r="B7" s="6">
        <v>-90936</v>
      </c>
      <c r="C7" s="4"/>
      <c r="D7" s="4" t="s">
        <v>4</v>
      </c>
      <c r="E7" s="4" t="s">
        <v>4</v>
      </c>
      <c r="F7" s="4" t="s">
        <v>4</v>
      </c>
      <c r="G7" s="6">
        <v>-90936</v>
      </c>
    </row>
    <row r="8" spans="1:7" ht="30">
      <c r="A8" s="2" t="s">
        <v>141</v>
      </c>
      <c r="B8" s="6">
        <v>1928</v>
      </c>
      <c r="C8" s="4"/>
      <c r="D8" s="4" t="s">
        <v>4</v>
      </c>
      <c r="E8" s="6">
        <v>1928</v>
      </c>
      <c r="F8" s="4" t="s">
        <v>4</v>
      </c>
      <c r="G8" s="4" t="s">
        <v>4</v>
      </c>
    </row>
    <row r="9" spans="1:7" ht="30">
      <c r="A9" s="2" t="s">
        <v>142</v>
      </c>
      <c r="B9" s="4">
        <v>110</v>
      </c>
      <c r="C9" s="4"/>
      <c r="D9" s="4" t="s">
        <v>4</v>
      </c>
      <c r="E9" s="4">
        <v>110</v>
      </c>
      <c r="F9" s="4" t="s">
        <v>4</v>
      </c>
      <c r="G9" s="4" t="s">
        <v>4</v>
      </c>
    </row>
    <row r="10" spans="1:7">
      <c r="A10" s="2" t="s">
        <v>143</v>
      </c>
      <c r="B10" s="6">
        <v>1820771</v>
      </c>
      <c r="C10" s="4"/>
      <c r="D10" s="6">
        <v>7032</v>
      </c>
      <c r="E10" s="6">
        <v>773079</v>
      </c>
      <c r="F10" s="6">
        <v>274318</v>
      </c>
      <c r="G10" s="6">
        <v>766342</v>
      </c>
    </row>
    <row r="11" spans="1:7">
      <c r="A11" s="2" t="s">
        <v>144</v>
      </c>
      <c r="B11" s="6">
        <v>1875732</v>
      </c>
      <c r="C11" s="4"/>
      <c r="D11" s="6">
        <v>7032</v>
      </c>
      <c r="E11" s="6">
        <v>774115</v>
      </c>
      <c r="F11" s="6">
        <v>345754</v>
      </c>
      <c r="G11" s="6">
        <v>748831</v>
      </c>
    </row>
    <row r="12" spans="1:7" ht="30">
      <c r="A12" s="3" t="s">
        <v>138</v>
      </c>
      <c r="B12" s="4" t="s">
        <v>4</v>
      </c>
      <c r="C12" s="4"/>
      <c r="D12" s="4" t="s">
        <v>4</v>
      </c>
      <c r="E12" s="4" t="s">
        <v>4</v>
      </c>
      <c r="F12" s="4" t="s">
        <v>4</v>
      </c>
      <c r="G12" s="4" t="s">
        <v>4</v>
      </c>
    </row>
    <row r="13" spans="1:7">
      <c r="A13" s="2" t="s">
        <v>116</v>
      </c>
      <c r="B13" s="6">
        <v>230205</v>
      </c>
      <c r="C13" s="4"/>
      <c r="D13" s="4" t="s">
        <v>4</v>
      </c>
      <c r="E13" s="4" t="s">
        <v>4</v>
      </c>
      <c r="F13" s="4" t="s">
        <v>4</v>
      </c>
      <c r="G13" s="6">
        <v>230205</v>
      </c>
    </row>
    <row r="14" spans="1:7" ht="30">
      <c r="A14" s="2" t="s">
        <v>139</v>
      </c>
      <c r="B14" s="6">
        <v>235152</v>
      </c>
      <c r="C14" s="9" t="s">
        <v>129</v>
      </c>
      <c r="D14" s="4" t="s">
        <v>4</v>
      </c>
      <c r="E14" s="4" t="s">
        <v>4</v>
      </c>
      <c r="F14" s="6">
        <v>235152</v>
      </c>
      <c r="G14" s="4" t="s">
        <v>4</v>
      </c>
    </row>
    <row r="15" spans="1:7">
      <c r="A15" s="2" t="s">
        <v>140</v>
      </c>
      <c r="B15" s="6">
        <v>-178401</v>
      </c>
      <c r="C15" s="4"/>
      <c r="D15" s="4" t="s">
        <v>4</v>
      </c>
      <c r="E15" s="4" t="s">
        <v>4</v>
      </c>
      <c r="F15" s="4" t="s">
        <v>4</v>
      </c>
      <c r="G15" s="6">
        <v>-178401</v>
      </c>
    </row>
    <row r="16" spans="1:7" ht="30">
      <c r="A16" s="2" t="s">
        <v>141</v>
      </c>
      <c r="B16" s="6">
        <v>2812</v>
      </c>
      <c r="C16" s="4"/>
      <c r="D16" s="4" t="s">
        <v>4</v>
      </c>
      <c r="E16" s="6">
        <v>2812</v>
      </c>
      <c r="F16" s="4" t="s">
        <v>4</v>
      </c>
      <c r="G16" s="4" t="s">
        <v>4</v>
      </c>
    </row>
    <row r="17" spans="1:7" ht="30">
      <c r="A17" s="2" t="s">
        <v>142</v>
      </c>
      <c r="B17" s="4">
        <v>47</v>
      </c>
      <c r="C17" s="4"/>
      <c r="D17" s="4" t="s">
        <v>4</v>
      </c>
      <c r="E17" s="4">
        <v>47</v>
      </c>
      <c r="F17" s="4" t="s">
        <v>4</v>
      </c>
      <c r="G17" s="4" t="s">
        <v>4</v>
      </c>
    </row>
    <row r="18" spans="1:7">
      <c r="A18" s="2" t="s">
        <v>145</v>
      </c>
      <c r="B18" s="8">
        <v>2165547</v>
      </c>
      <c r="C18" s="4"/>
      <c r="D18" s="8">
        <v>7032</v>
      </c>
      <c r="E18" s="8">
        <v>776974</v>
      </c>
      <c r="F18" s="8">
        <v>580906</v>
      </c>
      <c r="G18" s="8">
        <v>800635</v>
      </c>
    </row>
    <row r="19" spans="1:7">
      <c r="A19" s="10"/>
      <c r="B19" s="10"/>
      <c r="C19" s="10"/>
      <c r="D19" s="10"/>
      <c r="E19" s="10"/>
      <c r="F19" s="10"/>
      <c r="G19" s="10"/>
    </row>
    <row r="20" spans="1:7" ht="45" customHeight="1">
      <c r="A20" s="2" t="s">
        <v>129</v>
      </c>
      <c r="B20" s="11" t="s">
        <v>132</v>
      </c>
      <c r="C20" s="11"/>
      <c r="D20" s="11"/>
      <c r="E20" s="11"/>
      <c r="F20" s="11"/>
      <c r="G20" s="11"/>
    </row>
  </sheetData>
  <mergeCells count="7">
    <mergeCell ref="B20:G20"/>
    <mergeCell ref="B1:C2"/>
    <mergeCell ref="D1:D2"/>
    <mergeCell ref="E1:E2"/>
    <mergeCell ref="F1:F2"/>
    <mergeCell ref="G1:G2"/>
    <mergeCell ref="A19:G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215</v>
      </c>
      <c r="B1" s="7" t="s">
        <v>90</v>
      </c>
      <c r="C1" s="7"/>
      <c r="D1" s="7"/>
      <c r="E1" s="7"/>
      <c r="F1" s="7" t="s">
        <v>1</v>
      </c>
      <c r="G1" s="7"/>
      <c r="H1" s="7"/>
      <c r="I1" s="7"/>
    </row>
    <row r="2" spans="1:9" ht="30">
      <c r="A2" s="1" t="s">
        <v>24</v>
      </c>
      <c r="B2" s="7" t="s">
        <v>2</v>
      </c>
      <c r="C2" s="7"/>
      <c r="D2" s="7" t="s">
        <v>91</v>
      </c>
      <c r="E2" s="7"/>
      <c r="F2" s="7" t="s">
        <v>2</v>
      </c>
      <c r="G2" s="7"/>
      <c r="H2" s="7" t="s">
        <v>91</v>
      </c>
      <c r="I2" s="7"/>
    </row>
    <row r="3" spans="1:9" ht="30">
      <c r="A3" s="3" t="s">
        <v>1216</v>
      </c>
      <c r="B3" s="4" t="s">
        <v>4</v>
      </c>
      <c r="C3" s="4"/>
      <c r="D3" s="4" t="s">
        <v>4</v>
      </c>
      <c r="E3" s="4"/>
      <c r="F3" s="4" t="s">
        <v>4</v>
      </c>
      <c r="G3" s="4"/>
      <c r="H3" s="4" t="s">
        <v>4</v>
      </c>
      <c r="I3" s="4"/>
    </row>
    <row r="4" spans="1:9">
      <c r="A4" s="2" t="s">
        <v>1174</v>
      </c>
      <c r="B4" s="8">
        <v>645085</v>
      </c>
      <c r="C4" s="4"/>
      <c r="D4" s="8">
        <v>311682</v>
      </c>
      <c r="E4" s="4"/>
      <c r="F4" s="8">
        <v>345754</v>
      </c>
      <c r="G4" s="4"/>
      <c r="H4" s="8">
        <v>635699</v>
      </c>
      <c r="I4" s="4"/>
    </row>
    <row r="5" spans="1:9" ht="30">
      <c r="A5" s="2" t="s">
        <v>669</v>
      </c>
      <c r="B5" s="6">
        <v>-62601</v>
      </c>
      <c r="C5" s="4"/>
      <c r="D5" s="6">
        <v>-28619</v>
      </c>
      <c r="E5" s="4"/>
      <c r="F5" s="6">
        <v>255420</v>
      </c>
      <c r="G5" s="4"/>
      <c r="H5" s="6">
        <v>-338300</v>
      </c>
      <c r="I5" s="4"/>
    </row>
    <row r="6" spans="1:9">
      <c r="A6" s="2" t="s">
        <v>673</v>
      </c>
      <c r="B6" s="6">
        <v>-1578</v>
      </c>
      <c r="C6" s="4"/>
      <c r="D6" s="6">
        <v>-8745</v>
      </c>
      <c r="E6" s="4"/>
      <c r="F6" s="6">
        <v>-20268</v>
      </c>
      <c r="G6" s="4"/>
      <c r="H6" s="6">
        <v>-23081</v>
      </c>
      <c r="I6" s="4"/>
    </row>
    <row r="7" spans="1:9" ht="17.25">
      <c r="A7" s="2" t="s">
        <v>128</v>
      </c>
      <c r="B7" s="6">
        <v>-64179</v>
      </c>
      <c r="C7" s="9" t="s">
        <v>129</v>
      </c>
      <c r="D7" s="6">
        <v>-37364</v>
      </c>
      <c r="E7" s="9" t="s">
        <v>129</v>
      </c>
      <c r="F7" s="6">
        <v>235152</v>
      </c>
      <c r="G7" s="9" t="s">
        <v>129</v>
      </c>
      <c r="H7" s="6">
        <v>-361381</v>
      </c>
      <c r="I7" s="9" t="s">
        <v>129</v>
      </c>
    </row>
    <row r="8" spans="1:9">
      <c r="A8" s="2" t="s">
        <v>1176</v>
      </c>
      <c r="B8" s="6">
        <v>580906</v>
      </c>
      <c r="C8" s="4"/>
      <c r="D8" s="6">
        <v>274318</v>
      </c>
      <c r="E8" s="4"/>
      <c r="F8" s="6">
        <v>580906</v>
      </c>
      <c r="G8" s="4"/>
      <c r="H8" s="6">
        <v>274318</v>
      </c>
      <c r="I8" s="4"/>
    </row>
    <row r="9" spans="1:9" ht="45">
      <c r="A9" s="2" t="s">
        <v>1217</v>
      </c>
      <c r="B9" s="4" t="s">
        <v>4</v>
      </c>
      <c r="C9" s="4"/>
      <c r="D9" s="4" t="s">
        <v>4</v>
      </c>
      <c r="E9" s="4"/>
      <c r="F9" s="4" t="s">
        <v>4</v>
      </c>
      <c r="G9" s="4"/>
      <c r="H9" s="4" t="s">
        <v>4</v>
      </c>
      <c r="I9" s="4"/>
    </row>
    <row r="10" spans="1:9" ht="30">
      <c r="A10" s="3" t="s">
        <v>1216</v>
      </c>
      <c r="B10" s="4" t="s">
        <v>4</v>
      </c>
      <c r="C10" s="4"/>
      <c r="D10" s="4" t="s">
        <v>4</v>
      </c>
      <c r="E10" s="4"/>
      <c r="F10" s="4" t="s">
        <v>4</v>
      </c>
      <c r="G10" s="4"/>
      <c r="H10" s="4" t="s">
        <v>4</v>
      </c>
      <c r="I10" s="4"/>
    </row>
    <row r="11" spans="1:9">
      <c r="A11" s="2" t="s">
        <v>1174</v>
      </c>
      <c r="B11" s="6">
        <v>790332</v>
      </c>
      <c r="C11" s="4"/>
      <c r="D11" s="6">
        <v>506490</v>
      </c>
      <c r="E11" s="4"/>
      <c r="F11" s="6">
        <v>434023</v>
      </c>
      <c r="G11" s="4"/>
      <c r="H11" s="6">
        <v>927678</v>
      </c>
      <c r="I11" s="4"/>
    </row>
    <row r="12" spans="1:9" ht="30">
      <c r="A12" s="2" t="s">
        <v>669</v>
      </c>
      <c r="B12" s="6">
        <v>-65520</v>
      </c>
      <c r="C12" s="4"/>
      <c r="D12" s="6">
        <v>-13373</v>
      </c>
      <c r="E12" s="4"/>
      <c r="F12" s="6">
        <v>306499</v>
      </c>
      <c r="G12" s="4"/>
      <c r="H12" s="6">
        <v>-422791</v>
      </c>
      <c r="I12" s="4"/>
    </row>
    <row r="13" spans="1:9">
      <c r="A13" s="2" t="s">
        <v>673</v>
      </c>
      <c r="B13" s="6">
        <v>-2664</v>
      </c>
      <c r="C13" s="4"/>
      <c r="D13" s="6">
        <v>-8361</v>
      </c>
      <c r="E13" s="4"/>
      <c r="F13" s="6">
        <v>-18374</v>
      </c>
      <c r="G13" s="4"/>
      <c r="H13" s="6">
        <v>-20131</v>
      </c>
      <c r="I13" s="4"/>
    </row>
    <row r="14" spans="1:9">
      <c r="A14" s="2" t="s">
        <v>128</v>
      </c>
      <c r="B14" s="6">
        <v>-68184</v>
      </c>
      <c r="C14" s="4"/>
      <c r="D14" s="6">
        <v>-21734</v>
      </c>
      <c r="E14" s="4"/>
      <c r="F14" s="6">
        <v>288125</v>
      </c>
      <c r="G14" s="4"/>
      <c r="H14" s="6">
        <v>-442922</v>
      </c>
      <c r="I14" s="4"/>
    </row>
    <row r="15" spans="1:9">
      <c r="A15" s="2" t="s">
        <v>1176</v>
      </c>
      <c r="B15" s="6">
        <v>722148</v>
      </c>
      <c r="C15" s="4"/>
      <c r="D15" s="6">
        <v>484756</v>
      </c>
      <c r="E15" s="4"/>
      <c r="F15" s="6">
        <v>722148</v>
      </c>
      <c r="G15" s="4"/>
      <c r="H15" s="6">
        <v>484756</v>
      </c>
      <c r="I15" s="4"/>
    </row>
    <row r="16" spans="1:9" ht="30">
      <c r="A16" s="2" t="s">
        <v>1218</v>
      </c>
      <c r="B16" s="4" t="s">
        <v>4</v>
      </c>
      <c r="C16" s="4"/>
      <c r="D16" s="4" t="s">
        <v>4</v>
      </c>
      <c r="E16" s="4"/>
      <c r="F16" s="4" t="s">
        <v>4</v>
      </c>
      <c r="G16" s="4"/>
      <c r="H16" s="4" t="s">
        <v>4</v>
      </c>
      <c r="I16" s="4"/>
    </row>
    <row r="17" spans="1:9" ht="30">
      <c r="A17" s="3" t="s">
        <v>1216</v>
      </c>
      <c r="B17" s="4" t="s">
        <v>4</v>
      </c>
      <c r="C17" s="4"/>
      <c r="D17" s="4" t="s">
        <v>4</v>
      </c>
      <c r="E17" s="4"/>
      <c r="F17" s="4" t="s">
        <v>4</v>
      </c>
      <c r="G17" s="4"/>
      <c r="H17" s="4" t="s">
        <v>4</v>
      </c>
      <c r="I17" s="4"/>
    </row>
    <row r="18" spans="1:9">
      <c r="A18" s="2" t="s">
        <v>1174</v>
      </c>
      <c r="B18" s="6">
        <v>25068</v>
      </c>
      <c r="C18" s="4"/>
      <c r="D18" s="6">
        <v>33386</v>
      </c>
      <c r="E18" s="4"/>
      <c r="F18" s="6">
        <v>25517</v>
      </c>
      <c r="G18" s="4"/>
      <c r="H18" s="6">
        <v>24962</v>
      </c>
      <c r="I18" s="4"/>
    </row>
    <row r="19" spans="1:9" ht="30">
      <c r="A19" s="2" t="s">
        <v>669</v>
      </c>
      <c r="B19" s="6">
        <v>4815</v>
      </c>
      <c r="C19" s="4"/>
      <c r="D19" s="6">
        <v>-32440</v>
      </c>
      <c r="E19" s="4"/>
      <c r="F19" s="6">
        <v>7346</v>
      </c>
      <c r="G19" s="4"/>
      <c r="H19" s="6">
        <v>-21450</v>
      </c>
      <c r="I19" s="4"/>
    </row>
    <row r="20" spans="1:9">
      <c r="A20" s="2" t="s">
        <v>673</v>
      </c>
      <c r="B20" s="6">
        <v>-1716</v>
      </c>
      <c r="C20" s="4"/>
      <c r="D20" s="4">
        <v>-384</v>
      </c>
      <c r="E20" s="4"/>
      <c r="F20" s="6">
        <v>-4696</v>
      </c>
      <c r="G20" s="4"/>
      <c r="H20" s="6">
        <v>-2950</v>
      </c>
      <c r="I20" s="4"/>
    </row>
    <row r="21" spans="1:9">
      <c r="A21" s="2" t="s">
        <v>128</v>
      </c>
      <c r="B21" s="6">
        <v>3099</v>
      </c>
      <c r="C21" s="4"/>
      <c r="D21" s="6">
        <v>-32824</v>
      </c>
      <c r="E21" s="4"/>
      <c r="F21" s="6">
        <v>2650</v>
      </c>
      <c r="G21" s="4"/>
      <c r="H21" s="6">
        <v>-24400</v>
      </c>
      <c r="I21" s="4"/>
    </row>
    <row r="22" spans="1:9">
      <c r="A22" s="2" t="s">
        <v>1176</v>
      </c>
      <c r="B22" s="6">
        <v>28167</v>
      </c>
      <c r="C22" s="4"/>
      <c r="D22" s="4">
        <v>562</v>
      </c>
      <c r="E22" s="4"/>
      <c r="F22" s="6">
        <v>28167</v>
      </c>
      <c r="G22" s="4"/>
      <c r="H22" s="4">
        <v>562</v>
      </c>
      <c r="I22" s="4"/>
    </row>
    <row r="23" spans="1:9" ht="30">
      <c r="A23" s="2" t="s">
        <v>124</v>
      </c>
      <c r="B23" s="4" t="s">
        <v>4</v>
      </c>
      <c r="C23" s="4"/>
      <c r="D23" s="4" t="s">
        <v>4</v>
      </c>
      <c r="E23" s="4"/>
      <c r="F23" s="4" t="s">
        <v>4</v>
      </c>
      <c r="G23" s="4"/>
      <c r="H23" s="4" t="s">
        <v>4</v>
      </c>
      <c r="I23" s="4"/>
    </row>
    <row r="24" spans="1:9" ht="30">
      <c r="A24" s="3" t="s">
        <v>1216</v>
      </c>
      <c r="B24" s="4" t="s">
        <v>4</v>
      </c>
      <c r="C24" s="4"/>
      <c r="D24" s="4" t="s">
        <v>4</v>
      </c>
      <c r="E24" s="4"/>
      <c r="F24" s="4" t="s">
        <v>4</v>
      </c>
      <c r="G24" s="4"/>
      <c r="H24" s="4" t="s">
        <v>4</v>
      </c>
      <c r="I24" s="4"/>
    </row>
    <row r="25" spans="1:9">
      <c r="A25" s="2" t="s">
        <v>1174</v>
      </c>
      <c r="B25" s="6">
        <v>-126529</v>
      </c>
      <c r="C25" s="4"/>
      <c r="D25" s="6">
        <v>-105399</v>
      </c>
      <c r="E25" s="4"/>
      <c r="F25" s="6">
        <v>-70000</v>
      </c>
      <c r="G25" s="4"/>
      <c r="H25" s="6">
        <v>-194146</v>
      </c>
      <c r="I25" s="4"/>
    </row>
    <row r="26" spans="1:9" ht="30">
      <c r="A26" s="2" t="s">
        <v>669</v>
      </c>
      <c r="B26" s="4">
        <v>263</v>
      </c>
      <c r="C26" s="4"/>
      <c r="D26" s="6">
        <v>17194</v>
      </c>
      <c r="E26" s="4"/>
      <c r="F26" s="6">
        <v>-56266</v>
      </c>
      <c r="G26" s="4"/>
      <c r="H26" s="6">
        <v>105941</v>
      </c>
      <c r="I26" s="4"/>
    </row>
    <row r="27" spans="1:9">
      <c r="A27" s="2" t="s">
        <v>673</v>
      </c>
      <c r="B27" s="4">
        <v>0</v>
      </c>
      <c r="C27" s="4"/>
      <c r="D27" s="4">
        <v>0</v>
      </c>
      <c r="E27" s="4"/>
      <c r="F27" s="4">
        <v>0</v>
      </c>
      <c r="G27" s="4"/>
      <c r="H27" s="4">
        <v>0</v>
      </c>
      <c r="I27" s="4"/>
    </row>
    <row r="28" spans="1:9">
      <c r="A28" s="2" t="s">
        <v>128</v>
      </c>
      <c r="B28" s="4">
        <v>263</v>
      </c>
      <c r="C28" s="4"/>
      <c r="D28" s="6">
        <v>17194</v>
      </c>
      <c r="E28" s="4"/>
      <c r="F28" s="6">
        <v>-56266</v>
      </c>
      <c r="G28" s="4"/>
      <c r="H28" s="6">
        <v>105941</v>
      </c>
      <c r="I28" s="4"/>
    </row>
    <row r="29" spans="1:9">
      <c r="A29" s="2" t="s">
        <v>1176</v>
      </c>
      <c r="B29" s="6">
        <v>-126266</v>
      </c>
      <c r="C29" s="4"/>
      <c r="D29" s="6">
        <v>-88205</v>
      </c>
      <c r="E29" s="4"/>
      <c r="F29" s="6">
        <v>-126266</v>
      </c>
      <c r="G29" s="4"/>
      <c r="H29" s="6">
        <v>-88205</v>
      </c>
      <c r="I29" s="4"/>
    </row>
    <row r="30" spans="1:9">
      <c r="A30" s="2" t="s">
        <v>125</v>
      </c>
      <c r="B30" s="4" t="s">
        <v>4</v>
      </c>
      <c r="C30" s="4"/>
      <c r="D30" s="4" t="s">
        <v>4</v>
      </c>
      <c r="E30" s="4"/>
      <c r="F30" s="4" t="s">
        <v>4</v>
      </c>
      <c r="G30" s="4"/>
      <c r="H30" s="4" t="s">
        <v>4</v>
      </c>
      <c r="I30" s="4"/>
    </row>
    <row r="31" spans="1:9" ht="30">
      <c r="A31" s="3" t="s">
        <v>1216</v>
      </c>
      <c r="B31" s="4" t="s">
        <v>4</v>
      </c>
      <c r="C31" s="4"/>
      <c r="D31" s="4" t="s">
        <v>4</v>
      </c>
      <c r="E31" s="4"/>
      <c r="F31" s="4" t="s">
        <v>4</v>
      </c>
      <c r="G31" s="4"/>
      <c r="H31" s="4" t="s">
        <v>4</v>
      </c>
      <c r="I31" s="4"/>
    </row>
    <row r="32" spans="1:9">
      <c r="A32" s="2" t="s">
        <v>1174</v>
      </c>
      <c r="B32" s="6">
        <v>-43786</v>
      </c>
      <c r="C32" s="4"/>
      <c r="D32" s="6">
        <v>-122795</v>
      </c>
      <c r="E32" s="4"/>
      <c r="F32" s="6">
        <v>-43786</v>
      </c>
      <c r="G32" s="4"/>
      <c r="H32" s="6">
        <v>-122795</v>
      </c>
      <c r="I32" s="4"/>
    </row>
    <row r="33" spans="1:9" ht="30">
      <c r="A33" s="2" t="s">
        <v>669</v>
      </c>
      <c r="B33" s="6">
        <v>-2159</v>
      </c>
      <c r="C33" s="4"/>
      <c r="D33" s="4">
        <v>0</v>
      </c>
      <c r="E33" s="4"/>
      <c r="F33" s="6">
        <v>-2159</v>
      </c>
      <c r="G33" s="4"/>
      <c r="H33" s="4">
        <v>0</v>
      </c>
      <c r="I33" s="4"/>
    </row>
    <row r="34" spans="1:9">
      <c r="A34" s="2" t="s">
        <v>673</v>
      </c>
      <c r="B34" s="6">
        <v>2802</v>
      </c>
      <c r="C34" s="4"/>
      <c r="D34" s="4">
        <v>0</v>
      </c>
      <c r="E34" s="4"/>
      <c r="F34" s="6">
        <v>2802</v>
      </c>
      <c r="G34" s="4"/>
      <c r="H34" s="4">
        <v>0</v>
      </c>
      <c r="I34" s="4"/>
    </row>
    <row r="35" spans="1:9">
      <c r="A35" s="2" t="s">
        <v>128</v>
      </c>
      <c r="B35" s="4">
        <v>643</v>
      </c>
      <c r="C35" s="4"/>
      <c r="D35" s="4">
        <v>0</v>
      </c>
      <c r="E35" s="4"/>
      <c r="F35" s="4">
        <v>643</v>
      </c>
      <c r="G35" s="4"/>
      <c r="H35" s="4">
        <v>0</v>
      </c>
      <c r="I35" s="4"/>
    </row>
    <row r="36" spans="1:9">
      <c r="A36" s="2" t="s">
        <v>1176</v>
      </c>
      <c r="B36" s="8">
        <v>-43143</v>
      </c>
      <c r="C36" s="4"/>
      <c r="D36" s="8">
        <v>-122795</v>
      </c>
      <c r="E36" s="4"/>
      <c r="F36" s="8">
        <v>-43143</v>
      </c>
      <c r="G36" s="4"/>
      <c r="H36" s="8">
        <v>-122795</v>
      </c>
      <c r="I36" s="4"/>
    </row>
    <row r="37" spans="1:9">
      <c r="A37" s="10"/>
      <c r="B37" s="10"/>
      <c r="C37" s="10"/>
      <c r="D37" s="10"/>
      <c r="E37" s="10"/>
      <c r="F37" s="10"/>
      <c r="G37" s="10"/>
      <c r="H37" s="10"/>
      <c r="I37" s="10"/>
    </row>
    <row r="38" spans="1:9" ht="30" customHeight="1">
      <c r="A38" s="2" t="s">
        <v>129</v>
      </c>
      <c r="B38" s="11" t="s">
        <v>132</v>
      </c>
      <c r="C38" s="11"/>
      <c r="D38" s="11"/>
      <c r="E38" s="11"/>
      <c r="F38" s="11"/>
      <c r="G38" s="11"/>
      <c r="H38" s="11"/>
      <c r="I38" s="11"/>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219</v>
      </c>
      <c r="B1" s="7" t="s">
        <v>90</v>
      </c>
      <c r="C1" s="7"/>
      <c r="D1" s="7"/>
      <c r="E1" s="7"/>
      <c r="F1" s="7" t="s">
        <v>1</v>
      </c>
      <c r="G1" s="7"/>
      <c r="H1" s="7"/>
      <c r="I1" s="7"/>
    </row>
    <row r="2" spans="1:9" ht="30">
      <c r="A2" s="1" t="s">
        <v>24</v>
      </c>
      <c r="B2" s="7" t="s">
        <v>2</v>
      </c>
      <c r="C2" s="7"/>
      <c r="D2" s="7" t="s">
        <v>91</v>
      </c>
      <c r="E2" s="7"/>
      <c r="F2" s="7" t="s">
        <v>2</v>
      </c>
      <c r="G2" s="7"/>
      <c r="H2" s="7" t="s">
        <v>91</v>
      </c>
      <c r="I2" s="7"/>
    </row>
    <row r="3" spans="1:9">
      <c r="A3" s="3" t="s">
        <v>1220</v>
      </c>
      <c r="B3" s="4" t="s">
        <v>4</v>
      </c>
      <c r="C3" s="4"/>
      <c r="D3" s="4" t="s">
        <v>4</v>
      </c>
      <c r="E3" s="4"/>
      <c r="F3" s="4" t="s">
        <v>4</v>
      </c>
      <c r="G3" s="4"/>
      <c r="H3" s="4" t="s">
        <v>4</v>
      </c>
      <c r="I3" s="4"/>
    </row>
    <row r="4" spans="1:9" ht="45">
      <c r="A4" s="2" t="s">
        <v>1221</v>
      </c>
      <c r="B4" s="8">
        <v>-100800</v>
      </c>
      <c r="C4" s="4"/>
      <c r="D4" s="8">
        <v>-20574</v>
      </c>
      <c r="E4" s="4"/>
      <c r="F4" s="8">
        <v>471537</v>
      </c>
      <c r="G4" s="4"/>
      <c r="H4" s="8">
        <v>-650447</v>
      </c>
      <c r="I4" s="4"/>
    </row>
    <row r="5" spans="1:9" ht="45">
      <c r="A5" s="2" t="s">
        <v>1222</v>
      </c>
      <c r="B5" s="6">
        <v>7408</v>
      </c>
      <c r="C5" s="4"/>
      <c r="D5" s="6">
        <v>-49908</v>
      </c>
      <c r="E5" s="4"/>
      <c r="F5" s="6">
        <v>11302</v>
      </c>
      <c r="G5" s="4"/>
      <c r="H5" s="6">
        <v>-33000</v>
      </c>
      <c r="I5" s="4"/>
    </row>
    <row r="6" spans="1:9" ht="30">
      <c r="A6" s="2" t="s">
        <v>122</v>
      </c>
      <c r="B6" s="6">
        <v>-6738</v>
      </c>
      <c r="C6" s="4"/>
      <c r="D6" s="6">
        <v>-13454</v>
      </c>
      <c r="E6" s="4"/>
      <c r="F6" s="6">
        <v>-35492</v>
      </c>
      <c r="G6" s="4"/>
      <c r="H6" s="6">
        <v>-35510</v>
      </c>
      <c r="I6" s="4"/>
    </row>
    <row r="7" spans="1:9" ht="30">
      <c r="A7" s="2" t="s">
        <v>123</v>
      </c>
      <c r="B7" s="6">
        <v>-100130</v>
      </c>
      <c r="C7" s="4"/>
      <c r="D7" s="6">
        <v>-83936</v>
      </c>
      <c r="E7" s="4"/>
      <c r="F7" s="6">
        <v>447347</v>
      </c>
      <c r="G7" s="4"/>
      <c r="H7" s="6">
        <v>-718957</v>
      </c>
      <c r="I7" s="4"/>
    </row>
    <row r="8" spans="1:9" ht="30">
      <c r="A8" s="2" t="s">
        <v>124</v>
      </c>
      <c r="B8" s="4">
        <v>405</v>
      </c>
      <c r="C8" s="4"/>
      <c r="D8" s="6">
        <v>26455</v>
      </c>
      <c r="E8" s="4"/>
      <c r="F8" s="6">
        <v>-86563</v>
      </c>
      <c r="G8" s="4"/>
      <c r="H8" s="6">
        <v>162987</v>
      </c>
      <c r="I8" s="4"/>
    </row>
    <row r="9" spans="1:9">
      <c r="A9" s="2" t="s">
        <v>725</v>
      </c>
      <c r="B9" s="6">
        <v>-99725</v>
      </c>
      <c r="C9" s="4"/>
      <c r="D9" s="6">
        <v>-57481</v>
      </c>
      <c r="E9" s="4"/>
      <c r="F9" s="6">
        <v>360784</v>
      </c>
      <c r="G9" s="4"/>
      <c r="H9" s="6">
        <v>-555970</v>
      </c>
      <c r="I9" s="4"/>
    </row>
    <row r="10" spans="1:9">
      <c r="A10" s="2" t="s">
        <v>125</v>
      </c>
      <c r="B10" s="4">
        <v>989</v>
      </c>
      <c r="C10" s="4"/>
      <c r="D10" s="4">
        <v>0</v>
      </c>
      <c r="E10" s="4"/>
      <c r="F10" s="4">
        <v>989</v>
      </c>
      <c r="G10" s="4"/>
      <c r="H10" s="4">
        <v>0</v>
      </c>
      <c r="I10" s="4"/>
    </row>
    <row r="11" spans="1:9" ht="30">
      <c r="A11" s="2" t="s">
        <v>126</v>
      </c>
      <c r="B11" s="6">
        <v>-98736</v>
      </c>
      <c r="C11" s="4"/>
      <c r="D11" s="6">
        <v>-57481</v>
      </c>
      <c r="E11" s="4"/>
      <c r="F11" s="6">
        <v>361773</v>
      </c>
      <c r="G11" s="4"/>
      <c r="H11" s="6">
        <v>-555970</v>
      </c>
      <c r="I11" s="4"/>
    </row>
    <row r="12" spans="1:9">
      <c r="A12" s="3" t="s">
        <v>1223</v>
      </c>
      <c r="B12" s="4" t="s">
        <v>4</v>
      </c>
      <c r="C12" s="4"/>
      <c r="D12" s="4" t="s">
        <v>4</v>
      </c>
      <c r="E12" s="4"/>
      <c r="F12" s="4" t="s">
        <v>4</v>
      </c>
      <c r="G12" s="4"/>
      <c r="H12" s="4" t="s">
        <v>4</v>
      </c>
      <c r="I12" s="4"/>
    </row>
    <row r="13" spans="1:9" ht="45">
      <c r="A13" s="2" t="s">
        <v>1221</v>
      </c>
      <c r="B13" s="6">
        <v>35280</v>
      </c>
      <c r="C13" s="4"/>
      <c r="D13" s="6">
        <v>7201</v>
      </c>
      <c r="E13" s="4"/>
      <c r="F13" s="6">
        <v>-165038</v>
      </c>
      <c r="G13" s="4"/>
      <c r="H13" s="6">
        <v>227656</v>
      </c>
      <c r="I13" s="4"/>
    </row>
    <row r="14" spans="1:9" ht="45">
      <c r="A14" s="2" t="s">
        <v>1222</v>
      </c>
      <c r="B14" s="6">
        <v>-2593</v>
      </c>
      <c r="C14" s="4"/>
      <c r="D14" s="6">
        <v>17468</v>
      </c>
      <c r="E14" s="4"/>
      <c r="F14" s="6">
        <v>-3956</v>
      </c>
      <c r="G14" s="4"/>
      <c r="H14" s="6">
        <v>11550</v>
      </c>
      <c r="I14" s="4"/>
    </row>
    <row r="15" spans="1:9" ht="30">
      <c r="A15" s="2" t="s">
        <v>122</v>
      </c>
      <c r="B15" s="6">
        <v>-2358</v>
      </c>
      <c r="C15" s="4"/>
      <c r="D15" s="6">
        <v>-4709</v>
      </c>
      <c r="E15" s="4"/>
      <c r="F15" s="6">
        <v>-12422</v>
      </c>
      <c r="G15" s="4"/>
      <c r="H15" s="6">
        <v>-12429</v>
      </c>
      <c r="I15" s="4"/>
    </row>
    <row r="16" spans="1:9">
      <c r="A16" s="2" t="s">
        <v>725</v>
      </c>
      <c r="B16" s="6">
        <v>35045</v>
      </c>
      <c r="C16" s="4"/>
      <c r="D16" s="6">
        <v>29378</v>
      </c>
      <c r="E16" s="4"/>
      <c r="F16" s="6">
        <v>-156572</v>
      </c>
      <c r="G16" s="4"/>
      <c r="H16" s="6">
        <v>251635</v>
      </c>
      <c r="I16" s="4"/>
    </row>
    <row r="17" spans="1:9" ht="30">
      <c r="A17" s="2" t="s">
        <v>124</v>
      </c>
      <c r="B17" s="4">
        <v>-142</v>
      </c>
      <c r="C17" s="4"/>
      <c r="D17" s="6">
        <v>-9261</v>
      </c>
      <c r="E17" s="4"/>
      <c r="F17" s="6">
        <v>30297</v>
      </c>
      <c r="G17" s="4"/>
      <c r="H17" s="6">
        <v>-57046</v>
      </c>
      <c r="I17" s="4"/>
    </row>
    <row r="18" spans="1:9">
      <c r="A18" s="2" t="s">
        <v>725</v>
      </c>
      <c r="B18" s="6">
        <v>34903</v>
      </c>
      <c r="C18" s="4"/>
      <c r="D18" s="6">
        <v>20117</v>
      </c>
      <c r="E18" s="4"/>
      <c r="F18" s="6">
        <v>-126275</v>
      </c>
      <c r="G18" s="4"/>
      <c r="H18" s="6">
        <v>194589</v>
      </c>
      <c r="I18" s="4"/>
    </row>
    <row r="19" spans="1:9">
      <c r="A19" s="2" t="s">
        <v>125</v>
      </c>
      <c r="B19" s="4">
        <v>-346</v>
      </c>
      <c r="C19" s="4"/>
      <c r="D19" s="4" t="s">
        <v>4</v>
      </c>
      <c r="E19" s="4"/>
      <c r="F19" s="4">
        <v>-346</v>
      </c>
      <c r="G19" s="4"/>
      <c r="H19" s="4" t="s">
        <v>4</v>
      </c>
      <c r="I19" s="4"/>
    </row>
    <row r="20" spans="1:9">
      <c r="A20" s="2" t="s">
        <v>128</v>
      </c>
      <c r="B20" s="6">
        <v>34557</v>
      </c>
      <c r="C20" s="4"/>
      <c r="D20" s="6">
        <v>20117</v>
      </c>
      <c r="E20" s="4"/>
      <c r="F20" s="6">
        <v>-126621</v>
      </c>
      <c r="G20" s="4"/>
      <c r="H20" s="6">
        <v>194589</v>
      </c>
      <c r="I20" s="4"/>
    </row>
    <row r="21" spans="1:9">
      <c r="A21" s="3" t="s">
        <v>1224</v>
      </c>
      <c r="B21" s="4" t="s">
        <v>4</v>
      </c>
      <c r="C21" s="4"/>
      <c r="D21" s="4" t="s">
        <v>4</v>
      </c>
      <c r="E21" s="4"/>
      <c r="F21" s="4" t="s">
        <v>4</v>
      </c>
      <c r="G21" s="4"/>
      <c r="H21" s="4" t="s">
        <v>4</v>
      </c>
      <c r="I21" s="4"/>
    </row>
    <row r="22" spans="1:9" ht="45">
      <c r="A22" s="2" t="s">
        <v>1221</v>
      </c>
      <c r="B22" s="6">
        <v>-65520</v>
      </c>
      <c r="C22" s="4"/>
      <c r="D22" s="6">
        <v>-13373</v>
      </c>
      <c r="E22" s="4"/>
      <c r="F22" s="6">
        <v>306499</v>
      </c>
      <c r="G22" s="4"/>
      <c r="H22" s="6">
        <v>-422791</v>
      </c>
      <c r="I22" s="4"/>
    </row>
    <row r="23" spans="1:9" ht="45">
      <c r="A23" s="2" t="s">
        <v>1222</v>
      </c>
      <c r="B23" s="6">
        <v>4815</v>
      </c>
      <c r="C23" s="4"/>
      <c r="D23" s="6">
        <v>-32440</v>
      </c>
      <c r="E23" s="4"/>
      <c r="F23" s="6">
        <v>7346</v>
      </c>
      <c r="G23" s="4"/>
      <c r="H23" s="6">
        <v>-21450</v>
      </c>
      <c r="I23" s="4"/>
    </row>
    <row r="24" spans="1:9" ht="30">
      <c r="A24" s="2" t="s">
        <v>122</v>
      </c>
      <c r="B24" s="6">
        <v>-4380</v>
      </c>
      <c r="C24" s="4"/>
      <c r="D24" s="6">
        <v>-8745</v>
      </c>
      <c r="E24" s="4"/>
      <c r="F24" s="6">
        <v>-23070</v>
      </c>
      <c r="G24" s="4"/>
      <c r="H24" s="6">
        <v>-23081</v>
      </c>
      <c r="I24" s="4"/>
    </row>
    <row r="25" spans="1:9">
      <c r="A25" s="2" t="s">
        <v>725</v>
      </c>
      <c r="B25" s="6">
        <v>-65085</v>
      </c>
      <c r="C25" s="4"/>
      <c r="D25" s="6">
        <v>-54558</v>
      </c>
      <c r="E25" s="4"/>
      <c r="F25" s="6">
        <v>290775</v>
      </c>
      <c r="G25" s="4"/>
      <c r="H25" s="6">
        <v>-467322</v>
      </c>
      <c r="I25" s="4"/>
    </row>
    <row r="26" spans="1:9" ht="30">
      <c r="A26" s="2" t="s">
        <v>124</v>
      </c>
      <c r="B26" s="4">
        <v>263</v>
      </c>
      <c r="C26" s="4"/>
      <c r="D26" s="6">
        <v>17194</v>
      </c>
      <c r="E26" s="4"/>
      <c r="F26" s="6">
        <v>-56266</v>
      </c>
      <c r="G26" s="4"/>
      <c r="H26" s="6">
        <v>105941</v>
      </c>
      <c r="I26" s="4"/>
    </row>
    <row r="27" spans="1:9">
      <c r="A27" s="2" t="s">
        <v>725</v>
      </c>
      <c r="B27" s="6">
        <v>-64822</v>
      </c>
      <c r="C27" s="4"/>
      <c r="D27" s="6">
        <v>-37364</v>
      </c>
      <c r="E27" s="4"/>
      <c r="F27" s="6">
        <v>234509</v>
      </c>
      <c r="G27" s="4"/>
      <c r="H27" s="6">
        <v>-361381</v>
      </c>
      <c r="I27" s="4"/>
    </row>
    <row r="28" spans="1:9">
      <c r="A28" s="2" t="s">
        <v>125</v>
      </c>
      <c r="B28" s="4">
        <v>643</v>
      </c>
      <c r="C28" s="4"/>
      <c r="D28" s="4" t="s">
        <v>4</v>
      </c>
      <c r="E28" s="4"/>
      <c r="F28" s="4">
        <v>643</v>
      </c>
      <c r="G28" s="4"/>
      <c r="H28" s="4" t="s">
        <v>4</v>
      </c>
      <c r="I28" s="4"/>
    </row>
    <row r="29" spans="1:9" ht="17.25">
      <c r="A29" s="2" t="s">
        <v>128</v>
      </c>
      <c r="B29" s="8">
        <v>-64179</v>
      </c>
      <c r="C29" s="9" t="s">
        <v>129</v>
      </c>
      <c r="D29" s="8">
        <v>-37364</v>
      </c>
      <c r="E29" s="9" t="s">
        <v>129</v>
      </c>
      <c r="F29" s="8">
        <v>235152</v>
      </c>
      <c r="G29" s="9" t="s">
        <v>129</v>
      </c>
      <c r="H29" s="8">
        <v>-361381</v>
      </c>
      <c r="I29" s="9" t="s">
        <v>129</v>
      </c>
    </row>
    <row r="30" spans="1:9">
      <c r="A30" s="10"/>
      <c r="B30" s="10"/>
      <c r="C30" s="10"/>
      <c r="D30" s="10"/>
      <c r="E30" s="10"/>
      <c r="F30" s="10"/>
      <c r="G30" s="10"/>
      <c r="H30" s="10"/>
      <c r="I30" s="10"/>
    </row>
    <row r="31" spans="1:9" ht="30" customHeight="1">
      <c r="A31" s="2" t="s">
        <v>129</v>
      </c>
      <c r="B31" s="11" t="s">
        <v>132</v>
      </c>
      <c r="C31" s="11"/>
      <c r="D31" s="11"/>
      <c r="E31" s="11"/>
      <c r="F31" s="11"/>
      <c r="G31" s="11"/>
      <c r="H31" s="11"/>
      <c r="I31" s="1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1225</v>
      </c>
      <c r="B1" s="7" t="s">
        <v>90</v>
      </c>
      <c r="C1" s="7"/>
      <c r="D1" s="7"/>
      <c r="E1" s="7" t="s">
        <v>1</v>
      </c>
      <c r="F1" s="7"/>
      <c r="G1" s="7"/>
    </row>
    <row r="2" spans="1:7" ht="30">
      <c r="A2" s="1" t="s">
        <v>24</v>
      </c>
      <c r="B2" s="7" t="s">
        <v>2</v>
      </c>
      <c r="C2" s="7"/>
      <c r="D2" s="1" t="s">
        <v>91</v>
      </c>
      <c r="E2" s="7" t="s">
        <v>2</v>
      </c>
      <c r="F2" s="7"/>
      <c r="G2" s="1" t="s">
        <v>91</v>
      </c>
    </row>
    <row r="3" spans="1:7" ht="30">
      <c r="A3" s="3" t="s">
        <v>1226</v>
      </c>
      <c r="B3" s="4" t="s">
        <v>4</v>
      </c>
      <c r="C3" s="4"/>
      <c r="D3" s="4" t="s">
        <v>4</v>
      </c>
      <c r="E3" s="4" t="s">
        <v>4</v>
      </c>
      <c r="F3" s="4"/>
      <c r="G3" s="4" t="s">
        <v>4</v>
      </c>
    </row>
    <row r="4" spans="1:7" ht="30">
      <c r="A4" s="2" t="s">
        <v>759</v>
      </c>
      <c r="B4" s="8">
        <v>-25935</v>
      </c>
      <c r="C4" s="4"/>
      <c r="D4" s="8">
        <v>55820</v>
      </c>
      <c r="E4" s="8">
        <v>-91829</v>
      </c>
      <c r="F4" s="4"/>
      <c r="G4" s="8">
        <v>64900</v>
      </c>
    </row>
    <row r="5" spans="1:7">
      <c r="A5" s="2" t="s">
        <v>96</v>
      </c>
      <c r="B5" s="6">
        <v>-292061</v>
      </c>
      <c r="C5" s="4"/>
      <c r="D5" s="6">
        <v>-375041</v>
      </c>
      <c r="E5" s="6">
        <v>-911694</v>
      </c>
      <c r="F5" s="4"/>
      <c r="G5" s="6">
        <v>-909006</v>
      </c>
    </row>
    <row r="6" spans="1:7">
      <c r="A6" s="2" t="s">
        <v>762</v>
      </c>
      <c r="B6" s="6">
        <v>-2358</v>
      </c>
      <c r="C6" s="4"/>
      <c r="D6" s="6">
        <v>-4709</v>
      </c>
      <c r="E6" s="6">
        <v>-12422</v>
      </c>
      <c r="F6" s="4"/>
      <c r="G6" s="6">
        <v>-12429</v>
      </c>
    </row>
    <row r="7" spans="1:7">
      <c r="A7" s="2" t="s">
        <v>763</v>
      </c>
      <c r="B7" s="6">
        <v>-1578</v>
      </c>
      <c r="C7" s="4"/>
      <c r="D7" s="6">
        <v>-8745</v>
      </c>
      <c r="E7" s="6">
        <v>-20268</v>
      </c>
      <c r="F7" s="4"/>
      <c r="G7" s="6">
        <v>-23081</v>
      </c>
    </row>
    <row r="8" spans="1:7" ht="30">
      <c r="A8" s="2" t="s">
        <v>1227</v>
      </c>
      <c r="B8" s="4" t="s">
        <v>4</v>
      </c>
      <c r="C8" s="4"/>
      <c r="D8" s="4" t="s">
        <v>4</v>
      </c>
      <c r="E8" s="4" t="s">
        <v>4</v>
      </c>
      <c r="F8" s="4"/>
      <c r="G8" s="4" t="s">
        <v>4</v>
      </c>
    </row>
    <row r="9" spans="1:7" ht="30">
      <c r="A9" s="3" t="s">
        <v>1226</v>
      </c>
      <c r="B9" s="4" t="s">
        <v>4</v>
      </c>
      <c r="C9" s="4"/>
      <c r="D9" s="4" t="s">
        <v>4</v>
      </c>
      <c r="E9" s="4" t="s">
        <v>4</v>
      </c>
      <c r="F9" s="4"/>
      <c r="G9" s="4" t="s">
        <v>4</v>
      </c>
    </row>
    <row r="10" spans="1:7">
      <c r="A10" s="2" t="s">
        <v>763</v>
      </c>
      <c r="B10" s="6">
        <v>-1578</v>
      </c>
      <c r="C10" s="4"/>
      <c r="D10" s="6">
        <v>-8745</v>
      </c>
      <c r="E10" s="6">
        <v>-20268</v>
      </c>
      <c r="F10" s="4"/>
      <c r="G10" s="6">
        <v>-23081</v>
      </c>
    </row>
    <row r="11" spans="1:7" ht="45">
      <c r="A11" s="2" t="s">
        <v>757</v>
      </c>
      <c r="B11" s="4" t="s">
        <v>4</v>
      </c>
      <c r="C11" s="4"/>
      <c r="D11" s="4" t="s">
        <v>4</v>
      </c>
      <c r="E11" s="4" t="s">
        <v>4</v>
      </c>
      <c r="F11" s="4"/>
      <c r="G11" s="4" t="s">
        <v>4</v>
      </c>
    </row>
    <row r="12" spans="1:7" ht="30">
      <c r="A12" s="3" t="s">
        <v>1226</v>
      </c>
      <c r="B12" s="4" t="s">
        <v>4</v>
      </c>
      <c r="C12" s="4"/>
      <c r="D12" s="4" t="s">
        <v>4</v>
      </c>
      <c r="E12" s="4" t="s">
        <v>4</v>
      </c>
      <c r="F12" s="4"/>
      <c r="G12" s="4" t="s">
        <v>4</v>
      </c>
    </row>
    <row r="13" spans="1:7">
      <c r="A13" s="2" t="s">
        <v>763</v>
      </c>
      <c r="B13" s="6">
        <v>-2664</v>
      </c>
      <c r="C13" s="4"/>
      <c r="D13" s="6">
        <v>-8361</v>
      </c>
      <c r="E13" s="6">
        <v>-18374</v>
      </c>
      <c r="F13" s="4"/>
      <c r="G13" s="6">
        <v>-20131</v>
      </c>
    </row>
    <row r="14" spans="1:7" ht="75">
      <c r="A14" s="2" t="s">
        <v>1228</v>
      </c>
      <c r="B14" s="4" t="s">
        <v>4</v>
      </c>
      <c r="C14" s="4"/>
      <c r="D14" s="4" t="s">
        <v>4</v>
      </c>
      <c r="E14" s="4" t="s">
        <v>4</v>
      </c>
      <c r="F14" s="4"/>
      <c r="G14" s="4" t="s">
        <v>4</v>
      </c>
    </row>
    <row r="15" spans="1:7" ht="30">
      <c r="A15" s="3" t="s">
        <v>1226</v>
      </c>
      <c r="B15" s="4" t="s">
        <v>4</v>
      </c>
      <c r="C15" s="4"/>
      <c r="D15" s="4" t="s">
        <v>4</v>
      </c>
      <c r="E15" s="4" t="s">
        <v>4</v>
      </c>
      <c r="F15" s="4"/>
      <c r="G15" s="4" t="s">
        <v>4</v>
      </c>
    </row>
    <row r="16" spans="1:7" ht="30">
      <c r="A16" s="2" t="s">
        <v>759</v>
      </c>
      <c r="B16" s="6">
        <v>-4099</v>
      </c>
      <c r="C16" s="4"/>
      <c r="D16" s="6">
        <v>-12863</v>
      </c>
      <c r="E16" s="6">
        <v>-28268</v>
      </c>
      <c r="F16" s="4"/>
      <c r="G16" s="6">
        <v>-30971</v>
      </c>
    </row>
    <row r="17" spans="1:7">
      <c r="A17" s="2" t="s">
        <v>760</v>
      </c>
      <c r="B17" s="6">
        <v>-4099</v>
      </c>
      <c r="C17" s="4"/>
      <c r="D17" s="6">
        <v>-12863</v>
      </c>
      <c r="E17" s="6">
        <v>-28268</v>
      </c>
      <c r="F17" s="4"/>
      <c r="G17" s="6">
        <v>-30971</v>
      </c>
    </row>
    <row r="18" spans="1:7">
      <c r="A18" s="2" t="s">
        <v>762</v>
      </c>
      <c r="B18" s="6">
        <v>-1435</v>
      </c>
      <c r="C18" s="4"/>
      <c r="D18" s="6">
        <v>-4502</v>
      </c>
      <c r="E18" s="6">
        <v>-9894</v>
      </c>
      <c r="F18" s="4"/>
      <c r="G18" s="6">
        <v>-10840</v>
      </c>
    </row>
    <row r="19" spans="1:7">
      <c r="A19" s="2" t="s">
        <v>763</v>
      </c>
      <c r="B19" s="6">
        <v>-2664</v>
      </c>
      <c r="C19" s="4"/>
      <c r="D19" s="6">
        <v>-8361</v>
      </c>
      <c r="E19" s="6">
        <v>-18374</v>
      </c>
      <c r="F19" s="4"/>
      <c r="G19" s="6">
        <v>-20131</v>
      </c>
    </row>
    <row r="20" spans="1:7" ht="30">
      <c r="A20" s="2" t="s">
        <v>764</v>
      </c>
      <c r="B20" s="4" t="s">
        <v>4</v>
      </c>
      <c r="C20" s="4"/>
      <c r="D20" s="4" t="s">
        <v>4</v>
      </c>
      <c r="E20" s="4" t="s">
        <v>4</v>
      </c>
      <c r="F20" s="4"/>
      <c r="G20" s="4" t="s">
        <v>4</v>
      </c>
    </row>
    <row r="21" spans="1:7" ht="30">
      <c r="A21" s="3" t="s">
        <v>1226</v>
      </c>
      <c r="B21" s="4" t="s">
        <v>4</v>
      </c>
      <c r="C21" s="4"/>
      <c r="D21" s="4" t="s">
        <v>4</v>
      </c>
      <c r="E21" s="4" t="s">
        <v>4</v>
      </c>
      <c r="F21" s="4"/>
      <c r="G21" s="4" t="s">
        <v>4</v>
      </c>
    </row>
    <row r="22" spans="1:7">
      <c r="A22" s="2" t="s">
        <v>763</v>
      </c>
      <c r="B22" s="6">
        <v>-1716</v>
      </c>
      <c r="C22" s="4"/>
      <c r="D22" s="4">
        <v>-384</v>
      </c>
      <c r="E22" s="6">
        <v>-4696</v>
      </c>
      <c r="F22" s="4"/>
      <c r="G22" s="6">
        <v>-2950</v>
      </c>
    </row>
    <row r="23" spans="1:7" ht="60">
      <c r="A23" s="2" t="s">
        <v>1229</v>
      </c>
      <c r="B23" s="4" t="s">
        <v>4</v>
      </c>
      <c r="C23" s="4"/>
      <c r="D23" s="4" t="s">
        <v>4</v>
      </c>
      <c r="E23" s="4" t="s">
        <v>4</v>
      </c>
      <c r="F23" s="4"/>
      <c r="G23" s="4" t="s">
        <v>4</v>
      </c>
    </row>
    <row r="24" spans="1:7" ht="30">
      <c r="A24" s="3" t="s">
        <v>1226</v>
      </c>
      <c r="B24" s="4" t="s">
        <v>4</v>
      </c>
      <c r="C24" s="4"/>
      <c r="D24" s="4" t="s">
        <v>4</v>
      </c>
      <c r="E24" s="4" t="s">
        <v>4</v>
      </c>
      <c r="F24" s="4"/>
      <c r="G24" s="4" t="s">
        <v>4</v>
      </c>
    </row>
    <row r="25" spans="1:7">
      <c r="A25" s="2" t="s">
        <v>96</v>
      </c>
      <c r="B25" s="6">
        <v>-2639</v>
      </c>
      <c r="C25" s="4"/>
      <c r="D25" s="4">
        <v>-591</v>
      </c>
      <c r="E25" s="6">
        <v>-7224</v>
      </c>
      <c r="F25" s="4"/>
      <c r="G25" s="6">
        <v>-4539</v>
      </c>
    </row>
    <row r="26" spans="1:7">
      <c r="A26" s="2" t="s">
        <v>760</v>
      </c>
      <c r="B26" s="6">
        <v>-2639</v>
      </c>
      <c r="C26" s="4"/>
      <c r="D26" s="4">
        <v>-591</v>
      </c>
      <c r="E26" s="6">
        <v>-7224</v>
      </c>
      <c r="F26" s="4"/>
      <c r="G26" s="6">
        <v>-4539</v>
      </c>
    </row>
    <row r="27" spans="1:7">
      <c r="A27" s="2" t="s">
        <v>762</v>
      </c>
      <c r="B27" s="4">
        <v>-923</v>
      </c>
      <c r="C27" s="4"/>
      <c r="D27" s="4">
        <v>-207</v>
      </c>
      <c r="E27" s="6">
        <v>-2528</v>
      </c>
      <c r="F27" s="4"/>
      <c r="G27" s="6">
        <v>-1589</v>
      </c>
    </row>
    <row r="28" spans="1:7">
      <c r="A28" s="2" t="s">
        <v>763</v>
      </c>
      <c r="B28" s="6">
        <v>-1716</v>
      </c>
      <c r="C28" s="4"/>
      <c r="D28" s="4">
        <v>-384</v>
      </c>
      <c r="E28" s="6">
        <v>-4696</v>
      </c>
      <c r="F28" s="4"/>
      <c r="G28" s="6">
        <v>-2950</v>
      </c>
    </row>
    <row r="29" spans="1:7" ht="30">
      <c r="A29" s="2" t="s">
        <v>1230</v>
      </c>
      <c r="B29" s="4" t="s">
        <v>4</v>
      </c>
      <c r="C29" s="4"/>
      <c r="D29" s="4" t="s">
        <v>4</v>
      </c>
      <c r="E29" s="4" t="s">
        <v>4</v>
      </c>
      <c r="F29" s="4"/>
      <c r="G29" s="4" t="s">
        <v>4</v>
      </c>
    </row>
    <row r="30" spans="1:7" ht="30">
      <c r="A30" s="3" t="s">
        <v>1226</v>
      </c>
      <c r="B30" s="4" t="s">
        <v>4</v>
      </c>
      <c r="C30" s="4"/>
      <c r="D30" s="4" t="s">
        <v>4</v>
      </c>
      <c r="E30" s="4" t="s">
        <v>4</v>
      </c>
      <c r="F30" s="4"/>
      <c r="G30" s="4" t="s">
        <v>4</v>
      </c>
    </row>
    <row r="31" spans="1:7">
      <c r="A31" s="2" t="s">
        <v>763</v>
      </c>
      <c r="B31" s="6">
        <v>2802</v>
      </c>
      <c r="C31" s="4"/>
      <c r="D31" s="4">
        <v>0</v>
      </c>
      <c r="E31" s="6">
        <v>2802</v>
      </c>
      <c r="F31" s="4"/>
      <c r="G31" s="4">
        <v>0</v>
      </c>
    </row>
    <row r="32" spans="1:7" ht="60">
      <c r="A32" s="2" t="s">
        <v>1231</v>
      </c>
      <c r="B32" s="4" t="s">
        <v>4</v>
      </c>
      <c r="C32" s="4"/>
      <c r="D32" s="4" t="s">
        <v>4</v>
      </c>
      <c r="E32" s="4" t="s">
        <v>4</v>
      </c>
      <c r="F32" s="4"/>
      <c r="G32" s="4" t="s">
        <v>4</v>
      </c>
    </row>
    <row r="33" spans="1:7" ht="30">
      <c r="A33" s="3" t="s">
        <v>1226</v>
      </c>
      <c r="B33" s="4" t="s">
        <v>4</v>
      </c>
      <c r="C33" s="4"/>
      <c r="D33" s="4" t="s">
        <v>4</v>
      </c>
      <c r="E33" s="4" t="s">
        <v>4</v>
      </c>
      <c r="F33" s="4"/>
      <c r="G33" s="4" t="s">
        <v>4</v>
      </c>
    </row>
    <row r="34" spans="1:7" ht="17.25">
      <c r="A34" s="2" t="s">
        <v>768</v>
      </c>
      <c r="B34" s="4">
        <v>-542</v>
      </c>
      <c r="C34" s="9" t="s">
        <v>129</v>
      </c>
      <c r="D34" s="4" t="s">
        <v>4</v>
      </c>
      <c r="E34" s="4">
        <v>-542</v>
      </c>
      <c r="F34" s="9" t="s">
        <v>129</v>
      </c>
      <c r="G34" s="4" t="s">
        <v>4</v>
      </c>
    </row>
    <row r="35" spans="1:7" ht="17.25">
      <c r="A35" s="2" t="s">
        <v>771</v>
      </c>
      <c r="B35" s="6">
        <v>2187</v>
      </c>
      <c r="C35" s="9" t="s">
        <v>129</v>
      </c>
      <c r="D35" s="4" t="s">
        <v>4</v>
      </c>
      <c r="E35" s="6">
        <v>2187</v>
      </c>
      <c r="F35" s="9" t="s">
        <v>129</v>
      </c>
      <c r="G35" s="4" t="s">
        <v>4</v>
      </c>
    </row>
    <row r="36" spans="1:7">
      <c r="A36" s="2" t="s">
        <v>772</v>
      </c>
      <c r="B36" s="6">
        <v>2666</v>
      </c>
      <c r="C36" s="4"/>
      <c r="D36" s="4" t="s">
        <v>4</v>
      </c>
      <c r="E36" s="6">
        <v>2666</v>
      </c>
      <c r="F36" s="4"/>
      <c r="G36" s="4" t="s">
        <v>4</v>
      </c>
    </row>
    <row r="37" spans="1:7">
      <c r="A37" s="2" t="s">
        <v>760</v>
      </c>
      <c r="B37" s="6">
        <v>4311</v>
      </c>
      <c r="C37" s="4"/>
      <c r="D37" s="4" t="s">
        <v>4</v>
      </c>
      <c r="E37" s="6">
        <v>4311</v>
      </c>
      <c r="F37" s="4"/>
      <c r="G37" s="4" t="s">
        <v>4</v>
      </c>
    </row>
    <row r="38" spans="1:7">
      <c r="A38" s="2" t="s">
        <v>762</v>
      </c>
      <c r="B38" s="6">
        <v>1509</v>
      </c>
      <c r="C38" s="4"/>
      <c r="D38" s="4" t="s">
        <v>4</v>
      </c>
      <c r="E38" s="6">
        <v>1509</v>
      </c>
      <c r="F38" s="4"/>
      <c r="G38" s="4" t="s">
        <v>4</v>
      </c>
    </row>
    <row r="39" spans="1:7">
      <c r="A39" s="2" t="s">
        <v>763</v>
      </c>
      <c r="B39" s="8">
        <v>2802</v>
      </c>
      <c r="C39" s="4"/>
      <c r="D39" s="4" t="s">
        <v>4</v>
      </c>
      <c r="E39" s="8">
        <v>2802</v>
      </c>
      <c r="F39" s="4"/>
      <c r="G39" s="4" t="s">
        <v>4</v>
      </c>
    </row>
    <row r="40" spans="1:7">
      <c r="A40" s="10"/>
      <c r="B40" s="10"/>
      <c r="C40" s="10"/>
      <c r="D40" s="10"/>
      <c r="E40" s="10"/>
      <c r="F40" s="10"/>
      <c r="G40" s="10"/>
    </row>
    <row r="41" spans="1:7" ht="30" customHeight="1">
      <c r="A41" s="2" t="s">
        <v>129</v>
      </c>
      <c r="B41" s="11" t="s">
        <v>1232</v>
      </c>
      <c r="C41" s="11"/>
      <c r="D41" s="11"/>
      <c r="E41" s="11"/>
      <c r="F41" s="11"/>
      <c r="G41" s="11"/>
    </row>
  </sheetData>
  <mergeCells count="6">
    <mergeCell ref="B1:D1"/>
    <mergeCell ref="E1:G1"/>
    <mergeCell ref="B2:C2"/>
    <mergeCell ref="E2:F2"/>
    <mergeCell ref="A40:G40"/>
    <mergeCell ref="B41:G4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5" width="27.5703125" bestFit="1" customWidth="1"/>
    <col min="6" max="9" width="28.140625" bestFit="1" customWidth="1"/>
    <col min="10" max="18" width="36.5703125" bestFit="1" customWidth="1"/>
  </cols>
  <sheetData>
    <row r="1" spans="1:18" ht="15" customHeight="1">
      <c r="A1" s="1" t="s">
        <v>1233</v>
      </c>
      <c r="B1" s="7" t="s">
        <v>90</v>
      </c>
      <c r="C1" s="7"/>
      <c r="D1" s="7" t="s">
        <v>1</v>
      </c>
      <c r="E1" s="7"/>
      <c r="F1" s="7" t="s">
        <v>90</v>
      </c>
      <c r="G1" s="7"/>
      <c r="H1" s="7" t="s">
        <v>1</v>
      </c>
      <c r="I1" s="7"/>
      <c r="J1" s="1"/>
      <c r="K1" s="7" t="s">
        <v>980</v>
      </c>
      <c r="L1" s="7"/>
      <c r="M1" s="7" t="s">
        <v>90</v>
      </c>
      <c r="N1" s="7"/>
      <c r="O1" s="7" t="s">
        <v>1</v>
      </c>
      <c r="P1" s="7"/>
      <c r="Q1" s="1"/>
      <c r="R1" s="1" t="s">
        <v>90</v>
      </c>
    </row>
    <row r="2" spans="1:18" ht="30">
      <c r="A2" s="1" t="s">
        <v>24</v>
      </c>
      <c r="B2" s="1" t="s">
        <v>2</v>
      </c>
      <c r="C2" s="1" t="s">
        <v>91</v>
      </c>
      <c r="D2" s="1" t="s">
        <v>2</v>
      </c>
      <c r="E2" s="1" t="s">
        <v>91</v>
      </c>
      <c r="F2" s="1" t="s">
        <v>2</v>
      </c>
      <c r="G2" s="1" t="s">
        <v>91</v>
      </c>
      <c r="H2" s="1" t="s">
        <v>2</v>
      </c>
      <c r="I2" s="1" t="s">
        <v>91</v>
      </c>
      <c r="J2" s="1" t="s">
        <v>952</v>
      </c>
      <c r="K2" s="1" t="s">
        <v>952</v>
      </c>
      <c r="L2" s="1" t="s">
        <v>952</v>
      </c>
      <c r="M2" s="1" t="s">
        <v>2</v>
      </c>
      <c r="N2" s="1" t="s">
        <v>91</v>
      </c>
      <c r="O2" s="1" t="s">
        <v>2</v>
      </c>
      <c r="P2" s="1" t="s">
        <v>91</v>
      </c>
      <c r="Q2" s="1" t="s">
        <v>1240</v>
      </c>
      <c r="R2" s="1" t="s">
        <v>2</v>
      </c>
    </row>
    <row r="3" spans="1:18" ht="30">
      <c r="A3" s="1"/>
      <c r="B3" s="1" t="s">
        <v>1234</v>
      </c>
      <c r="C3" s="1" t="s">
        <v>1234</v>
      </c>
      <c r="D3" s="1" t="s">
        <v>1234</v>
      </c>
      <c r="E3" s="1" t="s">
        <v>1234</v>
      </c>
      <c r="F3" s="1" t="s">
        <v>1235</v>
      </c>
      <c r="G3" s="1" t="s">
        <v>1235</v>
      </c>
      <c r="H3" s="1" t="s">
        <v>1235</v>
      </c>
      <c r="I3" s="1" t="s">
        <v>1235</v>
      </c>
      <c r="J3" s="1" t="s">
        <v>1235</v>
      </c>
      <c r="K3" s="1" t="s">
        <v>1235</v>
      </c>
      <c r="L3" s="1" t="s">
        <v>1235</v>
      </c>
      <c r="M3" s="1" t="s">
        <v>1239</v>
      </c>
      <c r="N3" s="1" t="s">
        <v>1239</v>
      </c>
      <c r="O3" s="1" t="s">
        <v>1239</v>
      </c>
      <c r="P3" s="1" t="s">
        <v>1239</v>
      </c>
      <c r="Q3" s="1" t="s">
        <v>1239</v>
      </c>
      <c r="R3" s="1" t="s">
        <v>1239</v>
      </c>
    </row>
    <row r="4" spans="1:18" ht="30">
      <c r="A4" s="1"/>
      <c r="B4" s="1"/>
      <c r="C4" s="1"/>
      <c r="D4" s="1"/>
      <c r="E4" s="1"/>
      <c r="F4" s="1"/>
      <c r="G4" s="1"/>
      <c r="H4" s="1"/>
      <c r="I4" s="1"/>
      <c r="J4" s="1" t="s">
        <v>904</v>
      </c>
      <c r="K4" s="1" t="s">
        <v>904</v>
      </c>
      <c r="L4" s="1" t="s">
        <v>904</v>
      </c>
      <c r="M4" s="1"/>
      <c r="N4" s="1"/>
      <c r="O4" s="1"/>
      <c r="P4" s="1"/>
      <c r="Q4" s="1"/>
      <c r="R4" s="1" t="s">
        <v>1237</v>
      </c>
    </row>
    <row r="5" spans="1:18" ht="30">
      <c r="A5" s="1"/>
      <c r="B5" s="1"/>
      <c r="C5" s="1"/>
      <c r="D5" s="1"/>
      <c r="E5" s="1"/>
      <c r="F5" s="1"/>
      <c r="G5" s="1"/>
      <c r="H5" s="1"/>
      <c r="I5" s="1"/>
      <c r="J5" s="1" t="s">
        <v>1236</v>
      </c>
      <c r="K5" s="1" t="s">
        <v>1237</v>
      </c>
      <c r="L5" s="1" t="s">
        <v>1238</v>
      </c>
      <c r="M5" s="1"/>
      <c r="N5" s="1"/>
      <c r="O5" s="1"/>
      <c r="P5" s="1"/>
      <c r="Q5" s="1"/>
      <c r="R5" s="1"/>
    </row>
    <row r="6" spans="1:18" ht="30">
      <c r="A6" s="3" t="s">
        <v>7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796</v>
      </c>
      <c r="B7" s="8">
        <v>1364</v>
      </c>
      <c r="C7" s="8">
        <v>1627</v>
      </c>
      <c r="D7" s="8">
        <v>3713</v>
      </c>
      <c r="E7" s="8">
        <v>4146</v>
      </c>
      <c r="F7" s="8">
        <v>327</v>
      </c>
      <c r="G7" s="8">
        <v>246</v>
      </c>
      <c r="H7" s="8">
        <v>739</v>
      </c>
      <c r="I7" s="8">
        <v>710</v>
      </c>
      <c r="J7" s="4" t="s">
        <v>4</v>
      </c>
      <c r="K7" s="4" t="s">
        <v>4</v>
      </c>
      <c r="L7" s="4" t="s">
        <v>4</v>
      </c>
      <c r="M7" s="8">
        <v>30</v>
      </c>
      <c r="N7" s="8">
        <v>251</v>
      </c>
      <c r="O7" s="8">
        <v>440</v>
      </c>
      <c r="P7" s="8">
        <v>752</v>
      </c>
      <c r="Q7" s="4" t="s">
        <v>4</v>
      </c>
      <c r="R7" s="4" t="s">
        <v>4</v>
      </c>
    </row>
    <row r="8" spans="1:18">
      <c r="A8" s="2" t="s">
        <v>797</v>
      </c>
      <c r="B8" s="6">
        <v>5824</v>
      </c>
      <c r="C8" s="6">
        <v>5328</v>
      </c>
      <c r="D8" s="6">
        <v>17301</v>
      </c>
      <c r="E8" s="6">
        <v>15673</v>
      </c>
      <c r="F8" s="4">
        <v>171</v>
      </c>
      <c r="G8" s="4">
        <v>138</v>
      </c>
      <c r="H8" s="4">
        <v>431</v>
      </c>
      <c r="I8" s="4">
        <v>384</v>
      </c>
      <c r="J8" s="4" t="s">
        <v>4</v>
      </c>
      <c r="K8" s="4" t="s">
        <v>4</v>
      </c>
      <c r="L8" s="4" t="s">
        <v>4</v>
      </c>
      <c r="M8" s="4">
        <v>503</v>
      </c>
      <c r="N8" s="4">
        <v>637</v>
      </c>
      <c r="O8" s="6">
        <v>1896</v>
      </c>
      <c r="P8" s="6">
        <v>1911</v>
      </c>
      <c r="Q8" s="4" t="s">
        <v>4</v>
      </c>
      <c r="R8" s="4" t="s">
        <v>4</v>
      </c>
    </row>
    <row r="9" spans="1:18">
      <c r="A9" s="2" t="s">
        <v>798</v>
      </c>
      <c r="B9" s="6">
        <v>-7328</v>
      </c>
      <c r="C9" s="6">
        <v>-6317</v>
      </c>
      <c r="D9" s="6">
        <v>-21966</v>
      </c>
      <c r="E9" s="6">
        <v>-18375</v>
      </c>
      <c r="F9" s="4">
        <v>0</v>
      </c>
      <c r="G9" s="4">
        <v>0</v>
      </c>
      <c r="H9" s="4">
        <v>0</v>
      </c>
      <c r="I9" s="4">
        <v>0</v>
      </c>
      <c r="J9" s="4" t="s">
        <v>4</v>
      </c>
      <c r="K9" s="4" t="s">
        <v>4</v>
      </c>
      <c r="L9" s="4" t="s">
        <v>4</v>
      </c>
      <c r="M9" s="4">
        <v>0</v>
      </c>
      <c r="N9" s="4">
        <v>0</v>
      </c>
      <c r="O9" s="4">
        <v>0</v>
      </c>
      <c r="P9" s="4">
        <v>0</v>
      </c>
      <c r="Q9" s="4" t="s">
        <v>4</v>
      </c>
      <c r="R9" s="4" t="s">
        <v>4</v>
      </c>
    </row>
    <row r="10" spans="1:18" ht="30">
      <c r="A10" s="2" t="s">
        <v>801</v>
      </c>
      <c r="B10" s="4">
        <v>12</v>
      </c>
      <c r="C10" s="4">
        <v>13</v>
      </c>
      <c r="D10" s="4">
        <v>38</v>
      </c>
      <c r="E10" s="4">
        <v>38</v>
      </c>
      <c r="F10" s="4">
        <v>-427</v>
      </c>
      <c r="G10" s="4">
        <v>-413</v>
      </c>
      <c r="H10" s="6">
        <v>-1280</v>
      </c>
      <c r="I10" s="6">
        <v>-1237</v>
      </c>
      <c r="J10" s="4" t="s">
        <v>4</v>
      </c>
      <c r="K10" s="4" t="s">
        <v>4</v>
      </c>
      <c r="L10" s="4" t="s">
        <v>4</v>
      </c>
      <c r="M10" s="4">
        <v>234</v>
      </c>
      <c r="N10" s="4">
        <v>233</v>
      </c>
      <c r="O10" s="4">
        <v>700</v>
      </c>
      <c r="P10" s="4">
        <v>699</v>
      </c>
      <c r="Q10" s="4" t="s">
        <v>4</v>
      </c>
      <c r="R10" s="4" t="s">
        <v>4</v>
      </c>
    </row>
    <row r="11" spans="1:18" ht="30">
      <c r="A11" s="2" t="s">
        <v>804</v>
      </c>
      <c r="B11" s="4">
        <v>885</v>
      </c>
      <c r="C11" s="6">
        <v>4212</v>
      </c>
      <c r="D11" s="6">
        <v>2174</v>
      </c>
      <c r="E11" s="6">
        <v>12001</v>
      </c>
      <c r="F11" s="4">
        <v>-77</v>
      </c>
      <c r="G11" s="4">
        <v>-55</v>
      </c>
      <c r="H11" s="4">
        <v>-337</v>
      </c>
      <c r="I11" s="4">
        <v>-262</v>
      </c>
      <c r="J11" s="4" t="s">
        <v>4</v>
      </c>
      <c r="K11" s="4" t="s">
        <v>4</v>
      </c>
      <c r="L11" s="4" t="s">
        <v>4</v>
      </c>
      <c r="M11" s="4">
        <v>165</v>
      </c>
      <c r="N11" s="4">
        <v>325</v>
      </c>
      <c r="O11" s="4">
        <v>350</v>
      </c>
      <c r="P11" s="4">
        <v>975</v>
      </c>
      <c r="Q11" s="4" t="s">
        <v>4</v>
      </c>
      <c r="R11" s="4" t="s">
        <v>4</v>
      </c>
    </row>
    <row r="12" spans="1:18">
      <c r="A12" s="2" t="s">
        <v>772</v>
      </c>
      <c r="B12" s="4">
        <v>0</v>
      </c>
      <c r="C12" s="4">
        <v>0</v>
      </c>
      <c r="D12" s="4">
        <v>0</v>
      </c>
      <c r="E12" s="4">
        <v>0</v>
      </c>
      <c r="F12" s="4">
        <v>0</v>
      </c>
      <c r="G12" s="4">
        <v>0</v>
      </c>
      <c r="H12" s="4">
        <v>0</v>
      </c>
      <c r="I12" s="4">
        <v>0</v>
      </c>
      <c r="J12" s="4" t="s">
        <v>4</v>
      </c>
      <c r="K12" s="4" t="s">
        <v>4</v>
      </c>
      <c r="L12" s="4" t="s">
        <v>4</v>
      </c>
      <c r="M12" s="6">
        <v>2666</v>
      </c>
      <c r="N12" s="4">
        <v>0</v>
      </c>
      <c r="O12" s="6">
        <v>2666</v>
      </c>
      <c r="P12" s="4">
        <v>0</v>
      </c>
      <c r="Q12" s="4" t="s">
        <v>4</v>
      </c>
      <c r="R12" s="4" t="s">
        <v>4</v>
      </c>
    </row>
    <row r="13" spans="1:18">
      <c r="A13" s="2" t="s">
        <v>806</v>
      </c>
      <c r="B13" s="4">
        <v>757</v>
      </c>
      <c r="C13" s="6">
        <v>4863</v>
      </c>
      <c r="D13" s="6">
        <v>1260</v>
      </c>
      <c r="E13" s="6">
        <v>13483</v>
      </c>
      <c r="F13" s="4">
        <v>-6</v>
      </c>
      <c r="G13" s="4">
        <v>-84</v>
      </c>
      <c r="H13" s="4">
        <v>-447</v>
      </c>
      <c r="I13" s="4">
        <v>-405</v>
      </c>
      <c r="J13" s="4" t="s">
        <v>4</v>
      </c>
      <c r="K13" s="4" t="s">
        <v>4</v>
      </c>
      <c r="L13" s="4" t="s">
        <v>4</v>
      </c>
      <c r="M13" s="6">
        <v>3598</v>
      </c>
      <c r="N13" s="6">
        <v>1446</v>
      </c>
      <c r="O13" s="6">
        <v>6052</v>
      </c>
      <c r="P13" s="6">
        <v>4337</v>
      </c>
      <c r="Q13" s="4" t="s">
        <v>4</v>
      </c>
      <c r="R13" s="4" t="s">
        <v>4</v>
      </c>
    </row>
    <row r="14" spans="1:18" ht="30">
      <c r="A14" s="2" t="s">
        <v>1241</v>
      </c>
      <c r="B14" s="4" t="s">
        <v>4</v>
      </c>
      <c r="C14" s="4" t="s">
        <v>4</v>
      </c>
      <c r="D14" s="6">
        <v>10717</v>
      </c>
      <c r="E14" s="4" t="s">
        <v>4</v>
      </c>
      <c r="F14" s="4" t="s">
        <v>4</v>
      </c>
      <c r="G14" s="4" t="s">
        <v>4</v>
      </c>
      <c r="H14" s="4">
        <v>524</v>
      </c>
      <c r="I14" s="4" t="s">
        <v>4</v>
      </c>
      <c r="J14" s="4" t="s">
        <v>4</v>
      </c>
      <c r="K14" s="4" t="s">
        <v>4</v>
      </c>
      <c r="L14" s="4" t="s">
        <v>4</v>
      </c>
      <c r="M14" s="4" t="s">
        <v>4</v>
      </c>
      <c r="N14" s="4" t="s">
        <v>4</v>
      </c>
      <c r="O14" s="6">
        <v>16917</v>
      </c>
      <c r="P14" s="4" t="s">
        <v>4</v>
      </c>
      <c r="Q14" s="4" t="s">
        <v>4</v>
      </c>
      <c r="R14" s="4" t="s">
        <v>4</v>
      </c>
    </row>
    <row r="15" spans="1:18">
      <c r="A15" s="2" t="s">
        <v>1242</v>
      </c>
      <c r="B15" s="6">
        <v>6003</v>
      </c>
      <c r="C15" s="6">
        <v>14624</v>
      </c>
      <c r="D15" s="6">
        <v>10717</v>
      </c>
      <c r="E15" s="6">
        <v>16649</v>
      </c>
      <c r="F15" s="4">
        <v>178</v>
      </c>
      <c r="G15" s="4">
        <v>109</v>
      </c>
      <c r="H15" s="4">
        <v>393</v>
      </c>
      <c r="I15" s="4">
        <v>391</v>
      </c>
      <c r="J15" s="4" t="s">
        <v>4</v>
      </c>
      <c r="K15" s="4" t="s">
        <v>4</v>
      </c>
      <c r="L15" s="4" t="s">
        <v>4</v>
      </c>
      <c r="M15" s="6">
        <v>14255</v>
      </c>
      <c r="N15" s="4">
        <v>915</v>
      </c>
      <c r="O15" s="6">
        <v>16044</v>
      </c>
      <c r="P15" s="6">
        <v>2775</v>
      </c>
      <c r="Q15" s="4" t="s">
        <v>4</v>
      </c>
      <c r="R15" s="4" t="s">
        <v>4</v>
      </c>
    </row>
    <row r="16" spans="1:18" ht="30">
      <c r="A16" s="2" t="s">
        <v>12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162">
        <v>0.21</v>
      </c>
      <c r="R16" s="4" t="s">
        <v>4</v>
      </c>
    </row>
    <row r="17" spans="1:18">
      <c r="A17" s="2" t="s">
        <v>1244</v>
      </c>
      <c r="B17" s="4" t="s">
        <v>4</v>
      </c>
      <c r="C17" s="4" t="s">
        <v>4</v>
      </c>
      <c r="D17" s="4" t="s">
        <v>4</v>
      </c>
      <c r="E17" s="4" t="s">
        <v>4</v>
      </c>
      <c r="F17" s="4" t="s">
        <v>4</v>
      </c>
      <c r="G17" s="4" t="s">
        <v>4</v>
      </c>
      <c r="H17" s="4" t="s">
        <v>4</v>
      </c>
      <c r="I17" s="4" t="s">
        <v>4</v>
      </c>
      <c r="J17" s="4" t="s">
        <v>4</v>
      </c>
      <c r="K17" s="6">
        <v>1368</v>
      </c>
      <c r="L17" s="6">
        <v>3311</v>
      </c>
      <c r="M17" s="4" t="s">
        <v>4</v>
      </c>
      <c r="N17" s="4" t="s">
        <v>4</v>
      </c>
      <c r="O17" s="4" t="s">
        <v>4</v>
      </c>
      <c r="P17" s="4" t="s">
        <v>4</v>
      </c>
      <c r="Q17" s="4" t="s">
        <v>4</v>
      </c>
      <c r="R17" s="6">
        <v>1955</v>
      </c>
    </row>
    <row r="18" spans="1:18" ht="45">
      <c r="A18" s="2" t="s">
        <v>1245</v>
      </c>
      <c r="B18" s="4" t="s">
        <v>4</v>
      </c>
      <c r="C18" s="4" t="s">
        <v>4</v>
      </c>
      <c r="D18" s="4" t="s">
        <v>4</v>
      </c>
      <c r="E18" s="4" t="s">
        <v>4</v>
      </c>
      <c r="F18" s="4" t="s">
        <v>4</v>
      </c>
      <c r="G18" s="4" t="s">
        <v>4</v>
      </c>
      <c r="H18" s="4" t="s">
        <v>4</v>
      </c>
      <c r="I18" s="4" t="s">
        <v>4</v>
      </c>
      <c r="J18" s="4" t="s">
        <v>4</v>
      </c>
      <c r="K18" s="4" t="s">
        <v>4</v>
      </c>
      <c r="L18" s="4" t="s">
        <v>4</v>
      </c>
      <c r="M18" s="8">
        <v>2666</v>
      </c>
      <c r="N18" s="4" t="s">
        <v>4</v>
      </c>
      <c r="O18" s="4" t="s">
        <v>4</v>
      </c>
      <c r="P18" s="4" t="s">
        <v>4</v>
      </c>
      <c r="Q18" s="4" t="s">
        <v>4</v>
      </c>
      <c r="R18" s="4" t="s">
        <v>4</v>
      </c>
    </row>
    <row r="19" spans="1:18">
      <c r="A19" s="2" t="s">
        <v>1246</v>
      </c>
      <c r="B19" s="4" t="s">
        <v>4</v>
      </c>
      <c r="C19" s="4" t="s">
        <v>4</v>
      </c>
      <c r="D19" s="4" t="s">
        <v>4</v>
      </c>
      <c r="E19" s="4" t="s">
        <v>4</v>
      </c>
      <c r="F19" s="4" t="s">
        <v>4</v>
      </c>
      <c r="G19" s="4" t="s">
        <v>4</v>
      </c>
      <c r="H19" s="4" t="s">
        <v>4</v>
      </c>
      <c r="I19" s="4" t="s">
        <v>4</v>
      </c>
      <c r="J19" s="162">
        <v>4.07E-2</v>
      </c>
      <c r="K19" s="4" t="s">
        <v>4</v>
      </c>
      <c r="L19" s="4" t="s">
        <v>4</v>
      </c>
      <c r="M19" s="4" t="s">
        <v>4</v>
      </c>
      <c r="N19" s="4" t="s">
        <v>4</v>
      </c>
      <c r="O19" s="4" t="s">
        <v>4</v>
      </c>
      <c r="P19" s="4" t="s">
        <v>4</v>
      </c>
      <c r="Q19" s="162">
        <v>4.1200000000000001E-2</v>
      </c>
      <c r="R19" s="4" t="s">
        <v>4</v>
      </c>
    </row>
    <row r="20" spans="1:18" ht="30">
      <c r="A20" s="2" t="s">
        <v>1247</v>
      </c>
      <c r="B20" s="4" t="s">
        <v>4</v>
      </c>
      <c r="C20" s="4" t="s">
        <v>4</v>
      </c>
      <c r="D20" s="4" t="s">
        <v>4</v>
      </c>
      <c r="E20" s="4" t="s">
        <v>4</v>
      </c>
      <c r="F20" s="4" t="s">
        <v>4</v>
      </c>
      <c r="G20" s="4" t="s">
        <v>4</v>
      </c>
      <c r="H20" s="4" t="s">
        <v>4</v>
      </c>
      <c r="I20" s="4" t="s">
        <v>4</v>
      </c>
      <c r="J20" s="4">
        <v>980</v>
      </c>
      <c r="K20" s="4" t="s">
        <v>4</v>
      </c>
      <c r="L20" s="4" t="s">
        <v>4</v>
      </c>
      <c r="M20" s="4" t="s">
        <v>4</v>
      </c>
      <c r="N20" s="4" t="s">
        <v>4</v>
      </c>
      <c r="O20" s="4" t="s">
        <v>4</v>
      </c>
      <c r="P20" s="4" t="s">
        <v>4</v>
      </c>
      <c r="Q20" s="4" t="s">
        <v>4</v>
      </c>
      <c r="R20" s="4" t="s">
        <v>4</v>
      </c>
    </row>
  </sheetData>
  <mergeCells count="7">
    <mergeCell ref="O1:P1"/>
    <mergeCell ref="B1:C1"/>
    <mergeCell ref="D1:E1"/>
    <mergeCell ref="F1:G1"/>
    <mergeCell ref="H1:I1"/>
    <mergeCell ref="K1:L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48</v>
      </c>
      <c r="B1" s="7" t="s">
        <v>90</v>
      </c>
      <c r="C1" s="7"/>
      <c r="D1" s="7" t="s">
        <v>1</v>
      </c>
      <c r="E1" s="7"/>
    </row>
    <row r="2" spans="1:5" ht="30">
      <c r="A2" s="1" t="s">
        <v>24</v>
      </c>
      <c r="B2" s="1" t="s">
        <v>2</v>
      </c>
      <c r="C2" s="1" t="s">
        <v>91</v>
      </c>
      <c r="D2" s="1" t="s">
        <v>2</v>
      </c>
      <c r="E2" s="1" t="s">
        <v>91</v>
      </c>
    </row>
    <row r="3" spans="1:5" ht="30">
      <c r="A3" s="3" t="s">
        <v>1249</v>
      </c>
      <c r="B3" s="4" t="s">
        <v>4</v>
      </c>
      <c r="C3" s="4" t="s">
        <v>4</v>
      </c>
      <c r="D3" s="4" t="s">
        <v>4</v>
      </c>
      <c r="E3" s="4" t="s">
        <v>4</v>
      </c>
    </row>
    <row r="4" spans="1:5">
      <c r="A4" s="2" t="s">
        <v>827</v>
      </c>
      <c r="B4" s="8">
        <v>18062</v>
      </c>
      <c r="C4" s="8">
        <v>46389</v>
      </c>
      <c r="D4" s="8">
        <v>71658</v>
      </c>
      <c r="E4" s="8">
        <v>72291</v>
      </c>
    </row>
    <row r="5" spans="1:5">
      <c r="A5" s="2" t="s">
        <v>828</v>
      </c>
      <c r="B5" s="6">
        <v>11728</v>
      </c>
      <c r="C5" s="6">
        <v>-13102</v>
      </c>
      <c r="D5" s="6">
        <v>48666</v>
      </c>
      <c r="E5" s="6">
        <v>-5132</v>
      </c>
    </row>
    <row r="6" spans="1:5">
      <c r="A6" s="2" t="s">
        <v>831</v>
      </c>
      <c r="B6" s="6">
        <v>29790</v>
      </c>
      <c r="C6" s="6">
        <v>33287</v>
      </c>
      <c r="D6" s="6">
        <v>120324</v>
      </c>
      <c r="E6" s="6">
        <v>67159</v>
      </c>
    </row>
    <row r="7" spans="1:5" ht="60">
      <c r="A7" s="3" t="s">
        <v>1250</v>
      </c>
      <c r="B7" s="4" t="s">
        <v>4</v>
      </c>
      <c r="C7" s="4" t="s">
        <v>4</v>
      </c>
      <c r="D7" s="4" t="s">
        <v>4</v>
      </c>
      <c r="E7" s="4" t="s">
        <v>4</v>
      </c>
    </row>
    <row r="8" spans="1:5" ht="30">
      <c r="A8" s="2" t="s">
        <v>1251</v>
      </c>
      <c r="B8" s="4" t="s">
        <v>4</v>
      </c>
      <c r="C8" s="4" t="s">
        <v>4</v>
      </c>
      <c r="D8" s="162">
        <v>0.35</v>
      </c>
      <c r="E8" s="162">
        <v>0.35</v>
      </c>
    </row>
    <row r="9" spans="1:5" ht="45">
      <c r="A9" s="2" t="s">
        <v>1252</v>
      </c>
      <c r="B9" s="4" t="s">
        <v>4</v>
      </c>
      <c r="C9" s="4" t="s">
        <v>4</v>
      </c>
      <c r="D9" s="162">
        <v>-0.02</v>
      </c>
      <c r="E9" s="162">
        <v>-2.7E-2</v>
      </c>
    </row>
    <row r="10" spans="1:5" ht="30">
      <c r="A10" s="2" t="s">
        <v>1253</v>
      </c>
      <c r="B10" s="4" t="s">
        <v>4</v>
      </c>
      <c r="C10" s="4" t="s">
        <v>4</v>
      </c>
      <c r="D10" s="162">
        <v>-3.0000000000000001E-3</v>
      </c>
      <c r="E10" s="162">
        <v>-1.4E-2</v>
      </c>
    </row>
    <row r="11" spans="1:5" ht="45">
      <c r="A11" s="2" t="s">
        <v>1254</v>
      </c>
      <c r="B11" s="4" t="s">
        <v>4</v>
      </c>
      <c r="C11" s="4" t="s">
        <v>4</v>
      </c>
      <c r="D11" s="162">
        <v>1.4999999999999999E-2</v>
      </c>
      <c r="E11" s="162">
        <v>0.02</v>
      </c>
    </row>
    <row r="12" spans="1:5" ht="30">
      <c r="A12" s="2" t="s">
        <v>1255</v>
      </c>
      <c r="B12" s="4" t="s">
        <v>4</v>
      </c>
      <c r="C12" s="4" t="s">
        <v>4</v>
      </c>
      <c r="D12" s="162">
        <v>1E-3</v>
      </c>
      <c r="E12" s="162">
        <v>4.0000000000000001E-3</v>
      </c>
    </row>
    <row r="13" spans="1:5">
      <c r="A13" s="2" t="s">
        <v>1256</v>
      </c>
      <c r="B13" s="4" t="s">
        <v>4</v>
      </c>
      <c r="C13" s="4" t="s">
        <v>4</v>
      </c>
      <c r="D13" s="162">
        <v>0.34300000000000003</v>
      </c>
      <c r="E13" s="162">
        <v>0.33300000000000002</v>
      </c>
    </row>
    <row r="14" spans="1:5" ht="30">
      <c r="A14" s="3" t="s">
        <v>1257</v>
      </c>
      <c r="B14" s="4" t="s">
        <v>4</v>
      </c>
      <c r="C14" s="4" t="s">
        <v>4</v>
      </c>
      <c r="D14" s="4" t="s">
        <v>4</v>
      </c>
      <c r="E14" s="4" t="s">
        <v>4</v>
      </c>
    </row>
    <row r="15" spans="1:5" ht="45">
      <c r="A15" s="2" t="s">
        <v>1258</v>
      </c>
      <c r="B15" s="6">
        <v>1401</v>
      </c>
      <c r="C15" s="6">
        <v>12965</v>
      </c>
      <c r="D15" s="6">
        <v>1401</v>
      </c>
      <c r="E15" s="6">
        <v>12965</v>
      </c>
    </row>
    <row r="16" spans="1:5">
      <c r="A16" s="2" t="s">
        <v>1200</v>
      </c>
      <c r="B16" s="4" t="s">
        <v>4</v>
      </c>
      <c r="C16" s="4" t="s">
        <v>4</v>
      </c>
      <c r="D16" s="4" t="s">
        <v>4</v>
      </c>
      <c r="E16" s="4" t="s">
        <v>4</v>
      </c>
    </row>
    <row r="17" spans="1:5" ht="30">
      <c r="A17" s="3" t="s">
        <v>1257</v>
      </c>
      <c r="B17" s="4" t="s">
        <v>4</v>
      </c>
      <c r="C17" s="4" t="s">
        <v>4</v>
      </c>
      <c r="D17" s="4" t="s">
        <v>4</v>
      </c>
      <c r="E17" s="4" t="s">
        <v>4</v>
      </c>
    </row>
    <row r="18" spans="1:5" ht="30">
      <c r="A18" s="2" t="s">
        <v>1259</v>
      </c>
      <c r="B18" s="6">
        <v>6000</v>
      </c>
      <c r="C18" s="4" t="s">
        <v>4</v>
      </c>
      <c r="D18" s="6">
        <v>6000</v>
      </c>
      <c r="E18" s="4" t="s">
        <v>4</v>
      </c>
    </row>
    <row r="19" spans="1:5">
      <c r="A19" s="2" t="s">
        <v>1203</v>
      </c>
      <c r="B19" s="4" t="s">
        <v>4</v>
      </c>
      <c r="C19" s="4" t="s">
        <v>4</v>
      </c>
      <c r="D19" s="4" t="s">
        <v>4</v>
      </c>
      <c r="E19" s="4" t="s">
        <v>4</v>
      </c>
    </row>
    <row r="20" spans="1:5" ht="30">
      <c r="A20" s="3" t="s">
        <v>1257</v>
      </c>
      <c r="B20" s="4" t="s">
        <v>4</v>
      </c>
      <c r="C20" s="4" t="s">
        <v>4</v>
      </c>
      <c r="D20" s="4" t="s">
        <v>4</v>
      </c>
      <c r="E20" s="4" t="s">
        <v>4</v>
      </c>
    </row>
    <row r="21" spans="1:5" ht="30">
      <c r="A21" s="2" t="s">
        <v>1259</v>
      </c>
      <c r="B21" s="8">
        <v>7000</v>
      </c>
      <c r="C21" s="4" t="s">
        <v>4</v>
      </c>
      <c r="D21" s="8">
        <v>7000</v>
      </c>
      <c r="E21"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260</v>
      </c>
      <c r="B1" s="7" t="s">
        <v>90</v>
      </c>
      <c r="C1" s="7"/>
      <c r="D1" s="7" t="s">
        <v>1</v>
      </c>
      <c r="E1" s="7"/>
    </row>
    <row r="2" spans="1:5" ht="30">
      <c r="A2" s="1" t="s">
        <v>24</v>
      </c>
      <c r="B2" s="7" t="s">
        <v>2</v>
      </c>
      <c r="C2" s="7" t="s">
        <v>91</v>
      </c>
      <c r="D2" s="1" t="s">
        <v>2</v>
      </c>
      <c r="E2" s="7" t="s">
        <v>91</v>
      </c>
    </row>
    <row r="3" spans="1:5">
      <c r="A3" s="1"/>
      <c r="B3" s="7"/>
      <c r="C3" s="7"/>
      <c r="D3" s="1" t="s">
        <v>1261</v>
      </c>
      <c r="E3" s="7"/>
    </row>
    <row r="4" spans="1:5">
      <c r="A4" s="3" t="s">
        <v>1262</v>
      </c>
      <c r="B4" s="4" t="s">
        <v>4</v>
      </c>
      <c r="C4" s="4" t="s">
        <v>4</v>
      </c>
      <c r="D4" s="4" t="s">
        <v>4</v>
      </c>
      <c r="E4" s="4" t="s">
        <v>4</v>
      </c>
    </row>
    <row r="5" spans="1:5">
      <c r="A5" s="2" t="s">
        <v>1263</v>
      </c>
      <c r="B5" s="4" t="s">
        <v>4</v>
      </c>
      <c r="C5" s="4" t="s">
        <v>4</v>
      </c>
      <c r="D5" s="4">
        <v>3</v>
      </c>
      <c r="E5" s="4" t="s">
        <v>4</v>
      </c>
    </row>
    <row r="6" spans="1:5">
      <c r="A6" s="3" t="s">
        <v>983</v>
      </c>
      <c r="B6" s="4" t="s">
        <v>4</v>
      </c>
      <c r="C6" s="4" t="s">
        <v>4</v>
      </c>
      <c r="D6" s="4" t="s">
        <v>4</v>
      </c>
      <c r="E6" s="4" t="s">
        <v>4</v>
      </c>
    </row>
    <row r="7" spans="1:5">
      <c r="A7" s="2" t="s">
        <v>93</v>
      </c>
      <c r="B7" s="8">
        <v>169543</v>
      </c>
      <c r="C7" s="8">
        <v>137401</v>
      </c>
      <c r="D7" s="8">
        <v>363893</v>
      </c>
      <c r="E7" s="8">
        <v>382080</v>
      </c>
    </row>
    <row r="8" spans="1:5">
      <c r="A8" s="2" t="s">
        <v>94</v>
      </c>
      <c r="B8" s="6">
        <v>181991</v>
      </c>
      <c r="C8" s="6">
        <v>152343</v>
      </c>
      <c r="D8" s="6">
        <v>520509</v>
      </c>
      <c r="E8" s="6">
        <v>453596</v>
      </c>
    </row>
    <row r="9" spans="1:5">
      <c r="A9" s="2" t="s">
        <v>95</v>
      </c>
      <c r="B9" s="4">
        <v>0</v>
      </c>
      <c r="C9" s="4">
        <v>0</v>
      </c>
      <c r="D9" s="4">
        <v>0</v>
      </c>
      <c r="E9" s="6">
        <v>7355</v>
      </c>
    </row>
    <row r="10" spans="1:5">
      <c r="A10" s="2" t="s">
        <v>96</v>
      </c>
      <c r="B10" s="6">
        <v>292061</v>
      </c>
      <c r="C10" s="6">
        <v>375041</v>
      </c>
      <c r="D10" s="6">
        <v>911694</v>
      </c>
      <c r="E10" s="6">
        <v>909006</v>
      </c>
    </row>
    <row r="11" spans="1:5">
      <c r="A11" s="2" t="s">
        <v>864</v>
      </c>
      <c r="B11" s="6">
        <v>23530</v>
      </c>
      <c r="C11" s="6">
        <v>-55820</v>
      </c>
      <c r="D11" s="6">
        <v>87495</v>
      </c>
      <c r="E11" s="6">
        <v>-65395</v>
      </c>
    </row>
    <row r="12" spans="1:5">
      <c r="A12" s="2" t="s">
        <v>102</v>
      </c>
      <c r="B12" s="6">
        <v>667125</v>
      </c>
      <c r="C12" s="6">
        <v>608965</v>
      </c>
      <c r="D12" s="6">
        <v>1883591</v>
      </c>
      <c r="E12" s="6">
        <v>1686642</v>
      </c>
    </row>
    <row r="13" spans="1:5">
      <c r="A13" s="3" t="s">
        <v>103</v>
      </c>
      <c r="B13" s="4" t="s">
        <v>4</v>
      </c>
      <c r="C13" s="4" t="s">
        <v>4</v>
      </c>
      <c r="D13" s="4" t="s">
        <v>4</v>
      </c>
      <c r="E13" s="4" t="s">
        <v>4</v>
      </c>
    </row>
    <row r="14" spans="1:5">
      <c r="A14" s="2" t="s">
        <v>865</v>
      </c>
      <c r="B14" s="6">
        <v>361991</v>
      </c>
      <c r="C14" s="6">
        <v>334464</v>
      </c>
      <c r="D14" s="6">
        <v>931067</v>
      </c>
      <c r="E14" s="6">
        <v>944329</v>
      </c>
    </row>
    <row r="15" spans="1:5">
      <c r="A15" s="2" t="s">
        <v>866</v>
      </c>
      <c r="B15" s="6">
        <v>214843</v>
      </c>
      <c r="C15" s="6">
        <v>169243</v>
      </c>
      <c r="D15" s="6">
        <v>601995</v>
      </c>
      <c r="E15" s="6">
        <v>540401</v>
      </c>
    </row>
    <row r="16" spans="1:5">
      <c r="A16" s="2" t="s">
        <v>113</v>
      </c>
      <c r="B16" s="6">
        <v>576834</v>
      </c>
      <c r="C16" s="6">
        <v>503707</v>
      </c>
      <c r="D16" s="6">
        <v>1533062</v>
      </c>
      <c r="E16" s="6">
        <v>1484730</v>
      </c>
    </row>
    <row r="17" spans="1:5">
      <c r="A17" s="2" t="s">
        <v>867</v>
      </c>
      <c r="B17" s="6">
        <v>90291</v>
      </c>
      <c r="C17" s="6">
        <v>105258</v>
      </c>
      <c r="D17" s="6">
        <v>350529</v>
      </c>
      <c r="E17" s="6">
        <v>201912</v>
      </c>
    </row>
    <row r="18" spans="1:5">
      <c r="A18" s="2" t="s">
        <v>115</v>
      </c>
      <c r="B18" s="6">
        <v>29790</v>
      </c>
      <c r="C18" s="6">
        <v>33287</v>
      </c>
      <c r="D18" s="6">
        <v>120324</v>
      </c>
      <c r="E18" s="6">
        <v>67159</v>
      </c>
    </row>
    <row r="19" spans="1:5">
      <c r="A19" s="2" t="s">
        <v>116</v>
      </c>
      <c r="B19" s="6">
        <v>60501</v>
      </c>
      <c r="C19" s="6">
        <v>71971</v>
      </c>
      <c r="D19" s="6">
        <v>230205</v>
      </c>
      <c r="E19" s="6">
        <v>134753</v>
      </c>
    </row>
    <row r="20" spans="1:5">
      <c r="A20" s="2" t="s">
        <v>851</v>
      </c>
      <c r="B20" s="4" t="s">
        <v>4</v>
      </c>
      <c r="C20" s="4" t="s">
        <v>4</v>
      </c>
      <c r="D20" s="4" t="s">
        <v>4</v>
      </c>
      <c r="E20" s="4" t="s">
        <v>4</v>
      </c>
    </row>
    <row r="21" spans="1:5">
      <c r="A21" s="3" t="s">
        <v>983</v>
      </c>
      <c r="B21" s="4" t="s">
        <v>4</v>
      </c>
      <c r="C21" s="4" t="s">
        <v>4</v>
      </c>
      <c r="D21" s="4" t="s">
        <v>4</v>
      </c>
      <c r="E21" s="4" t="s">
        <v>4</v>
      </c>
    </row>
    <row r="22" spans="1:5">
      <c r="A22" s="2" t="s">
        <v>93</v>
      </c>
      <c r="B22" s="6">
        <v>151831</v>
      </c>
      <c r="C22" s="6">
        <v>120489</v>
      </c>
      <c r="D22" s="6">
        <v>302070</v>
      </c>
      <c r="E22" s="6">
        <v>303073</v>
      </c>
    </row>
    <row r="23" spans="1:5">
      <c r="A23" s="2" t="s">
        <v>94</v>
      </c>
      <c r="B23" s="6">
        <v>20781</v>
      </c>
      <c r="C23" s="6">
        <v>20018</v>
      </c>
      <c r="D23" s="6">
        <v>71349</v>
      </c>
      <c r="E23" s="6">
        <v>67393</v>
      </c>
    </row>
    <row r="24" spans="1:5">
      <c r="A24" s="2" t="s">
        <v>95</v>
      </c>
      <c r="B24" s="4" t="s">
        <v>4</v>
      </c>
      <c r="C24" s="4" t="s">
        <v>4</v>
      </c>
      <c r="D24" s="4" t="s">
        <v>4</v>
      </c>
      <c r="E24" s="6">
        <v>7355</v>
      </c>
    </row>
    <row r="25" spans="1:5">
      <c r="A25" s="2" t="s">
        <v>96</v>
      </c>
      <c r="B25" s="6">
        <v>181944</v>
      </c>
      <c r="C25" s="6">
        <v>201727</v>
      </c>
      <c r="D25" s="6">
        <v>554508</v>
      </c>
      <c r="E25" s="6">
        <v>551167</v>
      </c>
    </row>
    <row r="26" spans="1:5">
      <c r="A26" s="2" t="s">
        <v>864</v>
      </c>
      <c r="B26" s="6">
        <v>9458</v>
      </c>
      <c r="C26" s="6">
        <v>-12797</v>
      </c>
      <c r="D26" s="6">
        <v>26182</v>
      </c>
      <c r="E26" s="6">
        <v>3957</v>
      </c>
    </row>
    <row r="27" spans="1:5">
      <c r="A27" s="2" t="s">
        <v>102</v>
      </c>
      <c r="B27" s="6">
        <v>364014</v>
      </c>
      <c r="C27" s="6">
        <v>329437</v>
      </c>
      <c r="D27" s="6">
        <v>954109</v>
      </c>
      <c r="E27" s="6">
        <v>932945</v>
      </c>
    </row>
    <row r="28" spans="1:5">
      <c r="A28" s="3" t="s">
        <v>103</v>
      </c>
      <c r="B28" s="4" t="s">
        <v>4</v>
      </c>
      <c r="C28" s="4" t="s">
        <v>4</v>
      </c>
      <c r="D28" s="4" t="s">
        <v>4</v>
      </c>
      <c r="E28" s="4" t="s">
        <v>4</v>
      </c>
    </row>
    <row r="29" spans="1:5">
      <c r="A29" s="2" t="s">
        <v>865</v>
      </c>
      <c r="B29" s="6">
        <v>282985</v>
      </c>
      <c r="C29" s="6">
        <v>261716</v>
      </c>
      <c r="D29" s="6">
        <v>700694</v>
      </c>
      <c r="E29" s="6">
        <v>715691</v>
      </c>
    </row>
    <row r="30" spans="1:5">
      <c r="A30" s="2" t="s">
        <v>866</v>
      </c>
      <c r="B30" s="6">
        <v>46463</v>
      </c>
      <c r="C30" s="6">
        <v>33768</v>
      </c>
      <c r="D30" s="6">
        <v>123892</v>
      </c>
      <c r="E30" s="6">
        <v>107178</v>
      </c>
    </row>
    <row r="31" spans="1:5">
      <c r="A31" s="2" t="s">
        <v>113</v>
      </c>
      <c r="B31" s="6">
        <v>329448</v>
      </c>
      <c r="C31" s="6">
        <v>295484</v>
      </c>
      <c r="D31" s="6">
        <v>824586</v>
      </c>
      <c r="E31" s="6">
        <v>822869</v>
      </c>
    </row>
    <row r="32" spans="1:5">
      <c r="A32" s="2" t="s">
        <v>867</v>
      </c>
      <c r="B32" s="6">
        <v>34566</v>
      </c>
      <c r="C32" s="6">
        <v>33953</v>
      </c>
      <c r="D32" s="6">
        <v>129523</v>
      </c>
      <c r="E32" s="6">
        <v>110076</v>
      </c>
    </row>
    <row r="33" spans="1:5">
      <c r="A33" s="2" t="s">
        <v>115</v>
      </c>
      <c r="B33" s="6">
        <v>11598</v>
      </c>
      <c r="C33" s="6">
        <v>10716</v>
      </c>
      <c r="D33" s="6">
        <v>44516</v>
      </c>
      <c r="E33" s="6">
        <v>38349</v>
      </c>
    </row>
    <row r="34" spans="1:5">
      <c r="A34" s="2" t="s">
        <v>116</v>
      </c>
      <c r="B34" s="6">
        <v>22968</v>
      </c>
      <c r="C34" s="6">
        <v>23237</v>
      </c>
      <c r="D34" s="6">
        <v>85007</v>
      </c>
      <c r="E34" s="6">
        <v>71727</v>
      </c>
    </row>
    <row r="35" spans="1:5">
      <c r="A35" s="2" t="s">
        <v>853</v>
      </c>
      <c r="B35" s="4" t="s">
        <v>4</v>
      </c>
      <c r="C35" s="4" t="s">
        <v>4</v>
      </c>
      <c r="D35" s="4" t="s">
        <v>4</v>
      </c>
      <c r="E35" s="4" t="s">
        <v>4</v>
      </c>
    </row>
    <row r="36" spans="1:5">
      <c r="A36" s="3" t="s">
        <v>983</v>
      </c>
      <c r="B36" s="4" t="s">
        <v>4</v>
      </c>
      <c r="C36" s="4" t="s">
        <v>4</v>
      </c>
      <c r="D36" s="4" t="s">
        <v>4</v>
      </c>
      <c r="E36" s="4" t="s">
        <v>4</v>
      </c>
    </row>
    <row r="37" spans="1:5">
      <c r="A37" s="2" t="s">
        <v>93</v>
      </c>
      <c r="B37" s="4">
        <v>173</v>
      </c>
      <c r="C37" s="6">
        <v>1484</v>
      </c>
      <c r="D37" s="6">
        <v>1213</v>
      </c>
      <c r="E37" s="6">
        <v>2669</v>
      </c>
    </row>
    <row r="38" spans="1:5">
      <c r="A38" s="2" t="s">
        <v>94</v>
      </c>
      <c r="B38" s="6">
        <v>160241</v>
      </c>
      <c r="C38" s="6">
        <v>131103</v>
      </c>
      <c r="D38" s="6">
        <v>446201</v>
      </c>
      <c r="E38" s="6">
        <v>382809</v>
      </c>
    </row>
    <row r="39" spans="1:5">
      <c r="A39" s="2" t="s">
        <v>95</v>
      </c>
      <c r="B39" s="4" t="s">
        <v>4</v>
      </c>
      <c r="C39" s="4" t="s">
        <v>4</v>
      </c>
      <c r="D39" s="4" t="s">
        <v>4</v>
      </c>
      <c r="E39" s="4">
        <v>0</v>
      </c>
    </row>
    <row r="40" spans="1:5">
      <c r="A40" s="2" t="s">
        <v>96</v>
      </c>
      <c r="B40" s="6">
        <v>96771</v>
      </c>
      <c r="C40" s="6">
        <v>159547</v>
      </c>
      <c r="D40" s="6">
        <v>316724</v>
      </c>
      <c r="E40" s="6">
        <v>320179</v>
      </c>
    </row>
    <row r="41" spans="1:5">
      <c r="A41" s="2" t="s">
        <v>864</v>
      </c>
      <c r="B41" s="6">
        <v>13777</v>
      </c>
      <c r="C41" s="6">
        <v>-43023</v>
      </c>
      <c r="D41" s="6">
        <v>60933</v>
      </c>
      <c r="E41" s="6">
        <v>-69365</v>
      </c>
    </row>
    <row r="42" spans="1:5">
      <c r="A42" s="2" t="s">
        <v>102</v>
      </c>
      <c r="B42" s="6">
        <v>270962</v>
      </c>
      <c r="C42" s="6">
        <v>249111</v>
      </c>
      <c r="D42" s="6">
        <v>825071</v>
      </c>
      <c r="E42" s="6">
        <v>636292</v>
      </c>
    </row>
    <row r="43" spans="1:5">
      <c r="A43" s="3" t="s">
        <v>103</v>
      </c>
      <c r="B43" s="4" t="s">
        <v>4</v>
      </c>
      <c r="C43" s="4" t="s">
        <v>4</v>
      </c>
      <c r="D43" s="4" t="s">
        <v>4</v>
      </c>
      <c r="E43" s="4" t="s">
        <v>4</v>
      </c>
    </row>
    <row r="44" spans="1:5">
      <c r="A44" s="2" t="s">
        <v>865</v>
      </c>
      <c r="B44" s="6">
        <v>51396</v>
      </c>
      <c r="C44" s="6">
        <v>53201</v>
      </c>
      <c r="D44" s="6">
        <v>151397</v>
      </c>
      <c r="E44" s="6">
        <v>146562</v>
      </c>
    </row>
    <row r="45" spans="1:5">
      <c r="A45" s="2" t="s">
        <v>866</v>
      </c>
      <c r="B45" s="6">
        <v>153970</v>
      </c>
      <c r="C45" s="6">
        <v>123810</v>
      </c>
      <c r="D45" s="6">
        <v>433529</v>
      </c>
      <c r="E45" s="6">
        <v>385039</v>
      </c>
    </row>
    <row r="46" spans="1:5">
      <c r="A46" s="2" t="s">
        <v>113</v>
      </c>
      <c r="B46" s="6">
        <v>205366</v>
      </c>
      <c r="C46" s="6">
        <v>177011</v>
      </c>
      <c r="D46" s="6">
        <v>584926</v>
      </c>
      <c r="E46" s="6">
        <v>531601</v>
      </c>
    </row>
    <row r="47" spans="1:5">
      <c r="A47" s="2" t="s">
        <v>867</v>
      </c>
      <c r="B47" s="6">
        <v>65596</v>
      </c>
      <c r="C47" s="6">
        <v>72100</v>
      </c>
      <c r="D47" s="6">
        <v>240145</v>
      </c>
      <c r="E47" s="6">
        <v>104691</v>
      </c>
    </row>
    <row r="48" spans="1:5">
      <c r="A48" s="2" t="s">
        <v>115</v>
      </c>
      <c r="B48" s="6">
        <v>21912</v>
      </c>
      <c r="C48" s="6">
        <v>22866</v>
      </c>
      <c r="D48" s="6">
        <v>82271</v>
      </c>
      <c r="E48" s="6">
        <v>33509</v>
      </c>
    </row>
    <row r="49" spans="1:5">
      <c r="A49" s="2" t="s">
        <v>116</v>
      </c>
      <c r="B49" s="6">
        <v>43684</v>
      </c>
      <c r="C49" s="6">
        <v>49234</v>
      </c>
      <c r="D49" s="6">
        <v>157874</v>
      </c>
      <c r="E49" s="6">
        <v>71182</v>
      </c>
    </row>
    <row r="50" spans="1:5">
      <c r="A50" s="2" t="s">
        <v>855</v>
      </c>
      <c r="B50" s="4" t="s">
        <v>4</v>
      </c>
      <c r="C50" s="4" t="s">
        <v>4</v>
      </c>
      <c r="D50" s="4" t="s">
        <v>4</v>
      </c>
      <c r="E50" s="4" t="s">
        <v>4</v>
      </c>
    </row>
    <row r="51" spans="1:5">
      <c r="A51" s="3" t="s">
        <v>983</v>
      </c>
      <c r="B51" s="4" t="s">
        <v>4</v>
      </c>
      <c r="C51" s="4" t="s">
        <v>4</v>
      </c>
      <c r="D51" s="4" t="s">
        <v>4</v>
      </c>
      <c r="E51" s="4" t="s">
        <v>4</v>
      </c>
    </row>
    <row r="52" spans="1:5">
      <c r="A52" s="2" t="s">
        <v>93</v>
      </c>
      <c r="B52" s="6">
        <v>17539</v>
      </c>
      <c r="C52" s="6">
        <v>15428</v>
      </c>
      <c r="D52" s="6">
        <v>60610</v>
      </c>
      <c r="E52" s="6">
        <v>76338</v>
      </c>
    </row>
    <row r="53" spans="1:5">
      <c r="A53" s="2" t="s">
        <v>94</v>
      </c>
      <c r="B53" s="4">
        <v>969</v>
      </c>
      <c r="C53" s="6">
        <v>1222</v>
      </c>
      <c r="D53" s="6">
        <v>2959</v>
      </c>
      <c r="E53" s="6">
        <v>3394</v>
      </c>
    </row>
    <row r="54" spans="1:5">
      <c r="A54" s="2" t="s">
        <v>95</v>
      </c>
      <c r="B54" s="4" t="s">
        <v>4</v>
      </c>
      <c r="C54" s="4" t="s">
        <v>4</v>
      </c>
      <c r="D54" s="4" t="s">
        <v>4</v>
      </c>
      <c r="E54" s="4">
        <v>0</v>
      </c>
    </row>
    <row r="55" spans="1:5">
      <c r="A55" s="2" t="s">
        <v>96</v>
      </c>
      <c r="B55" s="6">
        <v>13346</v>
      </c>
      <c r="C55" s="6">
        <v>13767</v>
      </c>
      <c r="D55" s="6">
        <v>40462</v>
      </c>
      <c r="E55" s="6">
        <v>37660</v>
      </c>
    </row>
    <row r="56" spans="1:5">
      <c r="A56" s="2" t="s">
        <v>864</v>
      </c>
      <c r="B56" s="4">
        <v>295</v>
      </c>
      <c r="C56" s="4">
        <v>0</v>
      </c>
      <c r="D56" s="4">
        <v>380</v>
      </c>
      <c r="E56" s="4">
        <v>13</v>
      </c>
    </row>
    <row r="57" spans="1:5">
      <c r="A57" s="2" t="s">
        <v>102</v>
      </c>
      <c r="B57" s="6">
        <v>32149</v>
      </c>
      <c r="C57" s="6">
        <v>30417</v>
      </c>
      <c r="D57" s="6">
        <v>104411</v>
      </c>
      <c r="E57" s="6">
        <v>117405</v>
      </c>
    </row>
    <row r="58" spans="1:5">
      <c r="A58" s="3" t="s">
        <v>103</v>
      </c>
      <c r="B58" s="4" t="s">
        <v>4</v>
      </c>
      <c r="C58" s="4" t="s">
        <v>4</v>
      </c>
      <c r="D58" s="4" t="s">
        <v>4</v>
      </c>
      <c r="E58" s="4" t="s">
        <v>4</v>
      </c>
    </row>
    <row r="59" spans="1:5">
      <c r="A59" s="2" t="s">
        <v>865</v>
      </c>
      <c r="B59" s="6">
        <v>27610</v>
      </c>
      <c r="C59" s="6">
        <v>19547</v>
      </c>
      <c r="D59" s="6">
        <v>78976</v>
      </c>
      <c r="E59" s="6">
        <v>82076</v>
      </c>
    </row>
    <row r="60" spans="1:5">
      <c r="A60" s="2" t="s">
        <v>866</v>
      </c>
      <c r="B60" s="6">
        <v>14410</v>
      </c>
      <c r="C60" s="6">
        <v>11665</v>
      </c>
      <c r="D60" s="6">
        <v>44574</v>
      </c>
      <c r="E60" s="6">
        <v>48184</v>
      </c>
    </row>
    <row r="61" spans="1:5">
      <c r="A61" s="2" t="s">
        <v>113</v>
      </c>
      <c r="B61" s="6">
        <v>42020</v>
      </c>
      <c r="C61" s="6">
        <v>31212</v>
      </c>
      <c r="D61" s="6">
        <v>123550</v>
      </c>
      <c r="E61" s="6">
        <v>130260</v>
      </c>
    </row>
    <row r="62" spans="1:5">
      <c r="A62" s="2" t="s">
        <v>867</v>
      </c>
      <c r="B62" s="6">
        <v>-9871</v>
      </c>
      <c r="C62" s="4">
        <v>-795</v>
      </c>
      <c r="D62" s="6">
        <v>-19139</v>
      </c>
      <c r="E62" s="6">
        <v>-12855</v>
      </c>
    </row>
    <row r="63" spans="1:5">
      <c r="A63" s="2" t="s">
        <v>115</v>
      </c>
      <c r="B63" s="6">
        <v>-3720</v>
      </c>
      <c r="C63" s="4">
        <v>-295</v>
      </c>
      <c r="D63" s="6">
        <v>-6463</v>
      </c>
      <c r="E63" s="6">
        <v>-4699</v>
      </c>
    </row>
    <row r="64" spans="1:5">
      <c r="A64" s="2" t="s">
        <v>116</v>
      </c>
      <c r="B64" s="8">
        <v>-6151</v>
      </c>
      <c r="C64" s="8">
        <v>-500</v>
      </c>
      <c r="D64" s="8">
        <v>-12676</v>
      </c>
      <c r="E64" s="8">
        <v>-8156</v>
      </c>
    </row>
  </sheetData>
  <mergeCells count="5">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20.28515625" bestFit="1" customWidth="1"/>
    <col min="5" max="6" width="22.140625" bestFit="1" customWidth="1"/>
    <col min="7" max="7" width="18.42578125" bestFit="1" customWidth="1"/>
    <col min="8" max="8" width="21" bestFit="1" customWidth="1"/>
    <col min="9" max="10" width="30.85546875" bestFit="1" customWidth="1"/>
    <col min="11" max="12" width="21.140625" bestFit="1" customWidth="1"/>
  </cols>
  <sheetData>
    <row r="1" spans="1:12">
      <c r="A1" s="7" t="s">
        <v>1264</v>
      </c>
      <c r="B1" s="7" t="s">
        <v>2</v>
      </c>
      <c r="C1" s="7" t="s">
        <v>25</v>
      </c>
      <c r="D1" s="1" t="s">
        <v>2</v>
      </c>
      <c r="E1" s="1" t="s">
        <v>2</v>
      </c>
      <c r="F1" s="1" t="s">
        <v>25</v>
      </c>
      <c r="G1" s="1" t="s">
        <v>2</v>
      </c>
      <c r="H1" s="1" t="s">
        <v>2</v>
      </c>
      <c r="I1" s="1" t="s">
        <v>2</v>
      </c>
      <c r="J1" s="1" t="s">
        <v>25</v>
      </c>
      <c r="K1" s="1" t="s">
        <v>2</v>
      </c>
      <c r="L1" s="1" t="s">
        <v>25</v>
      </c>
    </row>
    <row r="2" spans="1:12">
      <c r="A2" s="7"/>
      <c r="B2" s="7"/>
      <c r="C2" s="7"/>
      <c r="D2" s="1" t="s">
        <v>1265</v>
      </c>
      <c r="E2" s="1" t="s">
        <v>1267</v>
      </c>
      <c r="F2" s="1" t="s">
        <v>1267</v>
      </c>
      <c r="G2" s="1" t="s">
        <v>1268</v>
      </c>
      <c r="H2" s="1" t="s">
        <v>1269</v>
      </c>
      <c r="I2" s="1" t="s">
        <v>1270</v>
      </c>
      <c r="J2" s="1" t="s">
        <v>1270</v>
      </c>
      <c r="K2" s="1" t="s">
        <v>1271</v>
      </c>
      <c r="L2" s="1" t="s">
        <v>1271</v>
      </c>
    </row>
    <row r="3" spans="1:12">
      <c r="A3" s="7"/>
      <c r="B3" s="7"/>
      <c r="C3" s="7"/>
      <c r="D3" s="1" t="s">
        <v>1266</v>
      </c>
      <c r="E3" s="1"/>
      <c r="F3" s="1"/>
      <c r="G3" s="1"/>
      <c r="H3" s="1"/>
      <c r="I3" s="1"/>
      <c r="J3" s="1"/>
      <c r="K3" s="1"/>
      <c r="L3" s="1"/>
    </row>
    <row r="4" spans="1:12">
      <c r="A4" s="3" t="s">
        <v>888</v>
      </c>
      <c r="B4" s="4" t="s">
        <v>4</v>
      </c>
      <c r="C4" s="4" t="s">
        <v>4</v>
      </c>
      <c r="D4" s="4" t="s">
        <v>4</v>
      </c>
      <c r="E4" s="4" t="s">
        <v>4</v>
      </c>
      <c r="F4" s="4" t="s">
        <v>4</v>
      </c>
      <c r="G4" s="4" t="s">
        <v>4</v>
      </c>
      <c r="H4" s="4" t="s">
        <v>4</v>
      </c>
      <c r="I4" s="4" t="s">
        <v>4</v>
      </c>
      <c r="J4" s="4" t="s">
        <v>4</v>
      </c>
      <c r="K4" s="4" t="s">
        <v>4</v>
      </c>
      <c r="L4" s="4" t="s">
        <v>4</v>
      </c>
    </row>
    <row r="5" spans="1:12" ht="45">
      <c r="A5" s="2" t="s">
        <v>1272</v>
      </c>
      <c r="B5" s="4" t="s">
        <v>4</v>
      </c>
      <c r="C5" s="4" t="s">
        <v>4</v>
      </c>
      <c r="D5" s="4" t="s">
        <v>4</v>
      </c>
      <c r="E5" s="8">
        <v>50000000</v>
      </c>
      <c r="F5" s="4" t="s">
        <v>4</v>
      </c>
      <c r="G5" s="8">
        <v>1168800000</v>
      </c>
      <c r="H5" s="8">
        <v>70000000</v>
      </c>
      <c r="I5" s="4" t="s">
        <v>4</v>
      </c>
      <c r="J5" s="4" t="s">
        <v>4</v>
      </c>
      <c r="K5" s="8">
        <v>7975000</v>
      </c>
      <c r="L5" s="4" t="s">
        <v>4</v>
      </c>
    </row>
    <row r="6" spans="1:12" ht="30">
      <c r="A6" s="2" t="s">
        <v>1273</v>
      </c>
      <c r="B6" s="4" t="s">
        <v>4</v>
      </c>
      <c r="C6" s="4" t="s">
        <v>4</v>
      </c>
      <c r="D6" s="4" t="s">
        <v>4</v>
      </c>
      <c r="E6" s="6">
        <v>1147500000</v>
      </c>
      <c r="F6" s="4" t="s">
        <v>4</v>
      </c>
      <c r="G6" s="4" t="s">
        <v>4</v>
      </c>
      <c r="H6" s="4" t="s">
        <v>4</v>
      </c>
      <c r="I6" s="4" t="s">
        <v>4</v>
      </c>
      <c r="J6" s="4" t="s">
        <v>4</v>
      </c>
      <c r="K6" s="4" t="s">
        <v>4</v>
      </c>
      <c r="L6" s="4" t="s">
        <v>4</v>
      </c>
    </row>
    <row r="7" spans="1:12" ht="30">
      <c r="A7" s="2" t="s">
        <v>1274</v>
      </c>
      <c r="B7" s="4" t="s">
        <v>4</v>
      </c>
      <c r="C7" s="4" t="s">
        <v>4</v>
      </c>
      <c r="D7" s="4" t="s">
        <v>4</v>
      </c>
      <c r="E7" s="162">
        <v>0.5</v>
      </c>
      <c r="F7" s="4" t="s">
        <v>4</v>
      </c>
      <c r="G7" s="4" t="s">
        <v>4</v>
      </c>
      <c r="H7" s="4" t="s">
        <v>4</v>
      </c>
      <c r="I7" s="4" t="s">
        <v>4</v>
      </c>
      <c r="J7" s="4" t="s">
        <v>4</v>
      </c>
      <c r="K7" s="4" t="s">
        <v>4</v>
      </c>
      <c r="L7" s="4" t="s">
        <v>4</v>
      </c>
    </row>
    <row r="8" spans="1:12">
      <c r="A8" s="2" t="s">
        <v>1275</v>
      </c>
      <c r="B8" s="4" t="s">
        <v>4</v>
      </c>
      <c r="C8" s="4" t="s">
        <v>4</v>
      </c>
      <c r="D8" s="4" t="s">
        <v>4</v>
      </c>
      <c r="E8" s="4">
        <v>0</v>
      </c>
      <c r="F8" s="4">
        <v>0</v>
      </c>
      <c r="G8" s="4" t="s">
        <v>4</v>
      </c>
      <c r="H8" s="4" t="s">
        <v>4</v>
      </c>
      <c r="I8" s="4">
        <v>0</v>
      </c>
      <c r="J8" s="4">
        <v>0</v>
      </c>
      <c r="K8" s="4">
        <v>0</v>
      </c>
      <c r="L8" s="4">
        <v>0</v>
      </c>
    </row>
    <row r="9" spans="1:12" ht="30">
      <c r="A9" s="2" t="s">
        <v>1276</v>
      </c>
      <c r="B9" s="4" t="s">
        <v>4</v>
      </c>
      <c r="C9" s="4" t="s">
        <v>4</v>
      </c>
      <c r="D9" s="4">
        <v>2</v>
      </c>
      <c r="E9" s="4" t="s">
        <v>4</v>
      </c>
      <c r="F9" s="4" t="s">
        <v>4</v>
      </c>
      <c r="G9" s="4" t="s">
        <v>4</v>
      </c>
      <c r="H9" s="4" t="s">
        <v>4</v>
      </c>
      <c r="I9" s="4" t="s">
        <v>4</v>
      </c>
      <c r="J9" s="4" t="s">
        <v>4</v>
      </c>
      <c r="K9" s="4" t="s">
        <v>4</v>
      </c>
      <c r="L9" s="4" t="s">
        <v>4</v>
      </c>
    </row>
    <row r="10" spans="1:12">
      <c r="A10" s="2" t="s">
        <v>1277</v>
      </c>
      <c r="B10" s="6">
        <v>217231000</v>
      </c>
      <c r="C10" s="6">
        <v>196933000</v>
      </c>
      <c r="D10" s="4" t="s">
        <v>4</v>
      </c>
      <c r="E10" s="4" t="s">
        <v>4</v>
      </c>
      <c r="F10" s="4" t="s">
        <v>4</v>
      </c>
      <c r="G10" s="4" t="s">
        <v>4</v>
      </c>
      <c r="H10" s="4" t="s">
        <v>4</v>
      </c>
      <c r="I10" s="4" t="s">
        <v>4</v>
      </c>
      <c r="J10" s="4" t="s">
        <v>4</v>
      </c>
      <c r="K10" s="4" t="s">
        <v>4</v>
      </c>
      <c r="L10" s="4" t="s">
        <v>4</v>
      </c>
    </row>
    <row r="11" spans="1:12" ht="30">
      <c r="A11" s="2" t="s">
        <v>1278</v>
      </c>
      <c r="B11" s="8">
        <v>5372000</v>
      </c>
      <c r="C11" s="8">
        <v>7498000</v>
      </c>
      <c r="D11" s="4" t="s">
        <v>4</v>
      </c>
      <c r="E11" s="4" t="s">
        <v>4</v>
      </c>
      <c r="F11" s="4" t="s">
        <v>4</v>
      </c>
      <c r="G11" s="4" t="s">
        <v>4</v>
      </c>
      <c r="H11" s="4" t="s">
        <v>4</v>
      </c>
      <c r="I11" s="4" t="s">
        <v>4</v>
      </c>
      <c r="J11" s="4" t="s">
        <v>4</v>
      </c>
      <c r="K11" s="4" t="s">
        <v>4</v>
      </c>
      <c r="L11" s="4" t="s">
        <v>4</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1279</v>
      </c>
      <c r="B1" s="7" t="s">
        <v>1280</v>
      </c>
    </row>
    <row r="2" spans="1:2" ht="30">
      <c r="A2" s="1" t="s">
        <v>24</v>
      </c>
      <c r="B2" s="7"/>
    </row>
    <row r="3" spans="1:2">
      <c r="A3" s="2" t="s">
        <v>1281</v>
      </c>
      <c r="B3" s="4" t="s">
        <v>4</v>
      </c>
    </row>
    <row r="4" spans="1:2">
      <c r="A4" s="3" t="s">
        <v>1282</v>
      </c>
      <c r="B4" s="4" t="s">
        <v>4</v>
      </c>
    </row>
    <row r="5" spans="1:2" ht="30">
      <c r="A5" s="2" t="s">
        <v>1283</v>
      </c>
      <c r="B5" s="8">
        <v>138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ht="30">
      <c r="A2" s="1" t="s">
        <v>24</v>
      </c>
      <c r="B2" s="1" t="s">
        <v>2</v>
      </c>
      <c r="C2" s="1" t="s">
        <v>91</v>
      </c>
    </row>
    <row r="3" spans="1:3">
      <c r="A3" s="3" t="s">
        <v>147</v>
      </c>
      <c r="B3" s="4" t="s">
        <v>4</v>
      </c>
      <c r="C3" s="4" t="s">
        <v>4</v>
      </c>
    </row>
    <row r="4" spans="1:3" ht="30">
      <c r="A4" s="2" t="s">
        <v>148</v>
      </c>
      <c r="B4" s="8">
        <v>517224</v>
      </c>
      <c r="C4" s="8">
        <v>466408</v>
      </c>
    </row>
    <row r="5" spans="1:3" ht="30">
      <c r="A5" s="3" t="s">
        <v>149</v>
      </c>
      <c r="B5" s="4" t="s">
        <v>4</v>
      </c>
      <c r="C5" s="4" t="s">
        <v>4</v>
      </c>
    </row>
    <row r="6" spans="1:3">
      <c r="A6" s="2" t="s">
        <v>150</v>
      </c>
      <c r="B6" s="6">
        <v>3540606</v>
      </c>
      <c r="C6" s="6">
        <v>3433511</v>
      </c>
    </row>
    <row r="7" spans="1:3">
      <c r="A7" s="2" t="s">
        <v>151</v>
      </c>
      <c r="B7" s="6">
        <v>323332</v>
      </c>
      <c r="C7" s="6">
        <v>200913</v>
      </c>
    </row>
    <row r="8" spans="1:3" ht="45">
      <c r="A8" s="2" t="s">
        <v>152</v>
      </c>
      <c r="B8" s="6">
        <v>6674</v>
      </c>
      <c r="C8" s="6">
        <v>22132</v>
      </c>
    </row>
    <row r="9" spans="1:3">
      <c r="A9" s="3" t="s">
        <v>153</v>
      </c>
      <c r="B9" s="4" t="s">
        <v>4</v>
      </c>
      <c r="C9" s="4" t="s">
        <v>4</v>
      </c>
    </row>
    <row r="10" spans="1:3">
      <c r="A10" s="2" t="s">
        <v>150</v>
      </c>
      <c r="B10" s="6">
        <v>-1811311</v>
      </c>
      <c r="C10" s="6">
        <v>-2152210</v>
      </c>
    </row>
    <row r="11" spans="1:3">
      <c r="A11" s="2" t="s">
        <v>151</v>
      </c>
      <c r="B11" s="6">
        <v>-362962</v>
      </c>
      <c r="C11" s="6">
        <v>-354591</v>
      </c>
    </row>
    <row r="12" spans="1:3" ht="45">
      <c r="A12" s="2" t="s">
        <v>152</v>
      </c>
      <c r="B12" s="6">
        <v>-2335</v>
      </c>
      <c r="C12" s="6">
        <v>-2518</v>
      </c>
    </row>
    <row r="13" spans="1:3">
      <c r="A13" s="2" t="s">
        <v>154</v>
      </c>
      <c r="B13" s="6">
        <v>-2785846</v>
      </c>
      <c r="C13" s="6">
        <v>-1994378</v>
      </c>
    </row>
    <row r="14" spans="1:3">
      <c r="A14" s="2" t="s">
        <v>155</v>
      </c>
      <c r="B14" s="6">
        <v>-10413</v>
      </c>
      <c r="C14" s="6">
        <v>-4083</v>
      </c>
    </row>
    <row r="15" spans="1:3">
      <c r="A15" s="2" t="s">
        <v>156</v>
      </c>
      <c r="B15" s="6">
        <v>-28356</v>
      </c>
      <c r="C15" s="4">
        <v>0</v>
      </c>
    </row>
    <row r="16" spans="1:3" ht="30">
      <c r="A16" s="2" t="s">
        <v>157</v>
      </c>
      <c r="B16" s="6">
        <v>-17076</v>
      </c>
      <c r="C16" s="6">
        <v>-15668</v>
      </c>
    </row>
    <row r="17" spans="1:3">
      <c r="A17" s="2" t="s">
        <v>158</v>
      </c>
      <c r="B17" s="6">
        <v>-1147687</v>
      </c>
      <c r="C17" s="6">
        <v>-866892</v>
      </c>
    </row>
    <row r="18" spans="1:3">
      <c r="A18" s="3" t="s">
        <v>159</v>
      </c>
      <c r="B18" s="4" t="s">
        <v>4</v>
      </c>
      <c r="C18" s="4" t="s">
        <v>4</v>
      </c>
    </row>
    <row r="19" spans="1:3">
      <c r="A19" s="2" t="s">
        <v>160</v>
      </c>
      <c r="B19" s="6">
        <v>2046736</v>
      </c>
      <c r="C19" s="6">
        <v>1809511</v>
      </c>
    </row>
    <row r="20" spans="1:3">
      <c r="A20" s="2" t="s">
        <v>161</v>
      </c>
      <c r="B20" s="6">
        <v>-1279520</v>
      </c>
      <c r="C20" s="6">
        <v>-1324295</v>
      </c>
    </row>
    <row r="21" spans="1:3" ht="30">
      <c r="A21" s="2" t="s">
        <v>162</v>
      </c>
      <c r="B21" s="6">
        <v>69219</v>
      </c>
      <c r="C21" s="6">
        <v>-4580</v>
      </c>
    </row>
    <row r="22" spans="1:3">
      <c r="A22" s="2" t="s">
        <v>163</v>
      </c>
      <c r="B22" s="6">
        <v>-178401</v>
      </c>
      <c r="C22" s="6">
        <v>-90936</v>
      </c>
    </row>
    <row r="23" spans="1:3" ht="30">
      <c r="A23" s="2" t="s">
        <v>164</v>
      </c>
      <c r="B23" s="6">
        <v>4263</v>
      </c>
      <c r="C23" s="6">
        <v>51832</v>
      </c>
    </row>
    <row r="24" spans="1:3" ht="45">
      <c r="A24" s="2" t="s">
        <v>165</v>
      </c>
      <c r="B24" s="6">
        <v>-5961</v>
      </c>
      <c r="C24" s="6">
        <v>-7388</v>
      </c>
    </row>
    <row r="25" spans="1:3">
      <c r="A25" s="2" t="s">
        <v>166</v>
      </c>
      <c r="B25" s="4">
        <v>999</v>
      </c>
      <c r="C25" s="6">
        <v>2001</v>
      </c>
    </row>
    <row r="26" spans="1:3">
      <c r="A26" s="2" t="s">
        <v>167</v>
      </c>
      <c r="B26" s="6">
        <v>-12163</v>
      </c>
      <c r="C26" s="4">
        <v>82</v>
      </c>
    </row>
    <row r="27" spans="1:3" ht="30">
      <c r="A27" s="2" t="s">
        <v>168</v>
      </c>
      <c r="B27" s="4">
        <v>47</v>
      </c>
      <c r="C27" s="4">
        <v>110</v>
      </c>
    </row>
    <row r="28" spans="1:3" ht="30">
      <c r="A28" s="2" t="s">
        <v>169</v>
      </c>
      <c r="B28" s="6">
        <v>645219</v>
      </c>
      <c r="C28" s="6">
        <v>436337</v>
      </c>
    </row>
    <row r="29" spans="1:3">
      <c r="A29" s="2" t="s">
        <v>170</v>
      </c>
      <c r="B29" s="6">
        <v>14756</v>
      </c>
      <c r="C29" s="6">
        <v>35853</v>
      </c>
    </row>
    <row r="30" spans="1:3">
      <c r="A30" s="2" t="s">
        <v>171</v>
      </c>
      <c r="B30" s="6">
        <v>7491</v>
      </c>
      <c r="C30" s="6">
        <v>11387</v>
      </c>
    </row>
    <row r="31" spans="1:3">
      <c r="A31" s="2" t="s">
        <v>172</v>
      </c>
      <c r="B31" s="6">
        <v>22247</v>
      </c>
      <c r="C31" s="6">
        <v>47240</v>
      </c>
    </row>
    <row r="32" spans="1:3" ht="30">
      <c r="A32" s="3" t="s">
        <v>173</v>
      </c>
      <c r="B32" s="4" t="s">
        <v>4</v>
      </c>
      <c r="C32" s="4" t="s">
        <v>4</v>
      </c>
    </row>
    <row r="33" spans="1:3">
      <c r="A33" s="2" t="s">
        <v>174</v>
      </c>
      <c r="B33" s="6">
        <v>50888</v>
      </c>
      <c r="C33" s="4">
        <v>63</v>
      </c>
    </row>
    <row r="34" spans="1:3">
      <c r="A34" s="2" t="s">
        <v>175</v>
      </c>
      <c r="B34" s="6">
        <v>-18708</v>
      </c>
      <c r="C34" s="6">
        <v>-18750</v>
      </c>
    </row>
    <row r="35" spans="1:3" ht="30">
      <c r="A35" s="3" t="s">
        <v>176</v>
      </c>
      <c r="B35" s="4" t="s">
        <v>4</v>
      </c>
      <c r="C35" s="4" t="s">
        <v>4</v>
      </c>
    </row>
    <row r="36" spans="1:3">
      <c r="A36" s="2" t="s">
        <v>177</v>
      </c>
      <c r="B36" s="6">
        <v>-33739</v>
      </c>
      <c r="C36" s="4">
        <v>0</v>
      </c>
    </row>
    <row r="37" spans="1:3">
      <c r="A37" s="2" t="s">
        <v>178</v>
      </c>
      <c r="B37" s="6">
        <v>2812</v>
      </c>
      <c r="C37" s="6">
        <v>1928</v>
      </c>
    </row>
    <row r="38" spans="1:3" ht="30">
      <c r="A38" s="2" t="s">
        <v>179</v>
      </c>
      <c r="B38" s="4">
        <v>0</v>
      </c>
      <c r="C38" s="6">
        <v>-5119</v>
      </c>
    </row>
    <row r="39" spans="1:3" ht="45">
      <c r="A39" s="2" t="s">
        <v>180</v>
      </c>
      <c r="B39" s="4">
        <v>0</v>
      </c>
      <c r="C39" s="6">
        <v>-44104</v>
      </c>
    </row>
    <row r="40" spans="1:3" ht="30">
      <c r="A40" s="2" t="s">
        <v>181</v>
      </c>
      <c r="B40" s="8">
        <v>0</v>
      </c>
      <c r="C40" s="8">
        <v>-64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4</v>
      </c>
    </row>
    <row r="4" spans="1:2">
      <c r="A4" s="11" t="s">
        <v>182</v>
      </c>
      <c r="B4" s="4" t="s">
        <v>4</v>
      </c>
    </row>
    <row r="5" spans="1:2" ht="26.25">
      <c r="A5" s="11"/>
      <c r="B5" s="12" t="s">
        <v>182</v>
      </c>
    </row>
    <row r="6" spans="1:2">
      <c r="A6" s="11"/>
      <c r="B6" s="14"/>
    </row>
    <row r="7" spans="1:2">
      <c r="A7" s="11"/>
      <c r="B7" s="15" t="s">
        <v>184</v>
      </c>
    </row>
    <row r="8" spans="1:2">
      <c r="A8" s="11"/>
      <c r="B8" s="14"/>
    </row>
    <row r="9" spans="1:2" ht="255.75">
      <c r="A9" s="11"/>
      <c r="B9" s="14" t="s">
        <v>185</v>
      </c>
    </row>
    <row r="10" spans="1:2">
      <c r="A10" s="11"/>
      <c r="B10" s="14"/>
    </row>
    <row r="11" spans="1:2">
      <c r="A11" s="11"/>
      <c r="B11" s="15" t="s">
        <v>186</v>
      </c>
    </row>
    <row r="12" spans="1:2">
      <c r="A12" s="11"/>
      <c r="B12" s="14"/>
    </row>
    <row r="13" spans="1:2" ht="128.25">
      <c r="A13" s="11"/>
      <c r="B13" s="14" t="s">
        <v>187</v>
      </c>
    </row>
    <row r="14" spans="1:2">
      <c r="A14" s="11"/>
      <c r="B14" s="14"/>
    </row>
    <row r="15" spans="1:2" ht="230.25">
      <c r="A15" s="11"/>
      <c r="B15" s="14" t="s">
        <v>188</v>
      </c>
    </row>
    <row r="16" spans="1:2">
      <c r="A16" s="11"/>
      <c r="B16" s="14"/>
    </row>
    <row r="17" spans="1:2" ht="179.25">
      <c r="A17" s="11"/>
      <c r="B17" s="14" t="s">
        <v>189</v>
      </c>
    </row>
    <row r="18" spans="1:2">
      <c r="A18" s="11"/>
      <c r="B18" s="14"/>
    </row>
    <row r="19" spans="1:2" ht="77.25">
      <c r="A19" s="11"/>
      <c r="B19" s="14" t="s">
        <v>190</v>
      </c>
    </row>
    <row r="20" spans="1:2">
      <c r="A20" s="11"/>
      <c r="B20" s="14"/>
    </row>
    <row r="21" spans="1:2">
      <c r="A21" s="11"/>
      <c r="B21" s="15" t="s">
        <v>191</v>
      </c>
    </row>
    <row r="22" spans="1:2">
      <c r="A22" s="11"/>
      <c r="B22" s="14"/>
    </row>
    <row r="23" spans="1:2" ht="281.25">
      <c r="A23" s="11"/>
      <c r="B23" s="14" t="s">
        <v>19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13.42578125" customWidth="1"/>
    <col min="5" max="5" width="2.7109375" customWidth="1"/>
    <col min="6" max="6" width="16.42578125" customWidth="1"/>
    <col min="7" max="7" width="3.5703125" customWidth="1"/>
    <col min="8" max="8" width="12.5703125" customWidth="1"/>
    <col min="9" max="9" width="2.7109375" customWidth="1"/>
    <col min="10" max="10" width="16.42578125" customWidth="1"/>
    <col min="11" max="11" width="3.5703125" customWidth="1"/>
    <col min="12" max="12" width="13.42578125" customWidth="1"/>
    <col min="13" max="13" width="2.7109375" customWidth="1"/>
  </cols>
  <sheetData>
    <row r="1" spans="1:13" ht="15" customHeight="1">
      <c r="A1" s="7" t="s">
        <v>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10" t="s">
        <v>4</v>
      </c>
      <c r="C3" s="10"/>
      <c r="D3" s="10"/>
      <c r="E3" s="10"/>
      <c r="F3" s="10"/>
      <c r="G3" s="10"/>
      <c r="H3" s="10"/>
      <c r="I3" s="10"/>
      <c r="J3" s="10"/>
      <c r="K3" s="10"/>
      <c r="L3" s="10"/>
      <c r="M3" s="10"/>
    </row>
    <row r="4" spans="1:13" ht="15" customHeight="1">
      <c r="A4" s="11" t="s">
        <v>195</v>
      </c>
      <c r="B4" s="10" t="s">
        <v>4</v>
      </c>
      <c r="C4" s="10"/>
      <c r="D4" s="10"/>
      <c r="E4" s="10"/>
      <c r="F4" s="10"/>
      <c r="G4" s="10"/>
      <c r="H4" s="10"/>
      <c r="I4" s="10"/>
      <c r="J4" s="10"/>
      <c r="K4" s="10"/>
      <c r="L4" s="10"/>
      <c r="M4" s="10"/>
    </row>
    <row r="5" spans="1:13">
      <c r="A5" s="11"/>
      <c r="B5" s="46" t="s">
        <v>196</v>
      </c>
      <c r="C5" s="46"/>
      <c r="D5" s="46"/>
      <c r="E5" s="46"/>
      <c r="F5" s="46"/>
      <c r="G5" s="46"/>
      <c r="H5" s="46"/>
      <c r="I5" s="46"/>
      <c r="J5" s="46"/>
      <c r="K5" s="46"/>
      <c r="L5" s="46"/>
      <c r="M5" s="46"/>
    </row>
    <row r="6" spans="1:13">
      <c r="A6" s="11"/>
      <c r="B6" s="32"/>
      <c r="C6" s="32"/>
      <c r="D6" s="32"/>
      <c r="E6" s="32"/>
      <c r="F6" s="32"/>
      <c r="G6" s="32"/>
      <c r="H6" s="32"/>
      <c r="I6" s="32"/>
      <c r="J6" s="32"/>
      <c r="K6" s="32"/>
      <c r="L6" s="32"/>
      <c r="M6" s="32"/>
    </row>
    <row r="7" spans="1:13" ht="25.5" customHeight="1">
      <c r="A7" s="11"/>
      <c r="B7" s="32" t="s">
        <v>197</v>
      </c>
      <c r="C7" s="32"/>
      <c r="D7" s="32"/>
      <c r="E7" s="32"/>
      <c r="F7" s="32"/>
      <c r="G7" s="32"/>
      <c r="H7" s="32"/>
      <c r="I7" s="32"/>
      <c r="J7" s="32"/>
      <c r="K7" s="32"/>
      <c r="L7" s="32"/>
      <c r="M7" s="32"/>
    </row>
    <row r="8" spans="1:13">
      <c r="A8" s="11"/>
      <c r="B8" s="32"/>
      <c r="C8" s="32"/>
      <c r="D8" s="32"/>
      <c r="E8" s="32"/>
      <c r="F8" s="32"/>
      <c r="G8" s="32"/>
      <c r="H8" s="32"/>
      <c r="I8" s="32"/>
      <c r="J8" s="32"/>
      <c r="K8" s="32"/>
      <c r="L8" s="32"/>
      <c r="M8" s="32"/>
    </row>
    <row r="9" spans="1:13">
      <c r="A9" s="11"/>
      <c r="B9" s="13"/>
      <c r="C9" s="13"/>
    </row>
    <row r="10" spans="1:13" ht="229.5">
      <c r="A10" s="11"/>
      <c r="B10" s="16" t="s">
        <v>198</v>
      </c>
      <c r="C10" s="17" t="s">
        <v>199</v>
      </c>
    </row>
    <row r="11" spans="1:13">
      <c r="A11" s="11"/>
      <c r="B11" s="32"/>
      <c r="C11" s="32"/>
      <c r="D11" s="32"/>
      <c r="E11" s="32"/>
      <c r="F11" s="32"/>
      <c r="G11" s="32"/>
      <c r="H11" s="32"/>
      <c r="I11" s="32"/>
      <c r="J11" s="32"/>
      <c r="K11" s="32"/>
      <c r="L11" s="32"/>
      <c r="M11" s="32"/>
    </row>
    <row r="12" spans="1:13">
      <c r="A12" s="11"/>
      <c r="B12" s="13"/>
      <c r="C12" s="13"/>
    </row>
    <row r="13" spans="1:13" ht="344.25">
      <c r="A13" s="11"/>
      <c r="B13" s="16" t="s">
        <v>198</v>
      </c>
      <c r="C13" s="17" t="s">
        <v>200</v>
      </c>
    </row>
    <row r="14" spans="1:13">
      <c r="A14" s="11"/>
      <c r="B14" s="10"/>
      <c r="C14" s="10"/>
      <c r="D14" s="10"/>
      <c r="E14" s="10"/>
      <c r="F14" s="10"/>
      <c r="G14" s="10"/>
      <c r="H14" s="10"/>
      <c r="I14" s="10"/>
      <c r="J14" s="10"/>
      <c r="K14" s="10"/>
      <c r="L14" s="10"/>
      <c r="M14" s="10"/>
    </row>
    <row r="15" spans="1:13">
      <c r="A15" s="11"/>
      <c r="B15" s="32" t="s">
        <v>201</v>
      </c>
      <c r="C15" s="32"/>
      <c r="D15" s="32"/>
      <c r="E15" s="32"/>
      <c r="F15" s="32"/>
      <c r="G15" s="32"/>
      <c r="H15" s="32"/>
      <c r="I15" s="32"/>
      <c r="J15" s="32"/>
      <c r="K15" s="32"/>
      <c r="L15" s="32"/>
      <c r="M15" s="32"/>
    </row>
    <row r="16" spans="1:13">
      <c r="A16" s="11"/>
      <c r="B16" s="27"/>
      <c r="C16" s="27"/>
      <c r="D16" s="27"/>
      <c r="E16" s="27"/>
      <c r="F16" s="27"/>
      <c r="G16" s="27"/>
      <c r="H16" s="27"/>
      <c r="I16" s="27"/>
      <c r="J16" s="27"/>
      <c r="K16" s="27"/>
      <c r="L16" s="27"/>
      <c r="M16" s="27"/>
    </row>
    <row r="17" spans="1:13">
      <c r="A17" s="11"/>
      <c r="B17" s="13"/>
      <c r="C17" s="13"/>
      <c r="D17" s="13"/>
      <c r="E17" s="13"/>
      <c r="F17" s="13"/>
      <c r="G17" s="13"/>
      <c r="H17" s="13"/>
      <c r="I17" s="13"/>
      <c r="J17" s="13"/>
      <c r="K17" s="13"/>
      <c r="L17" s="13"/>
      <c r="M17" s="13"/>
    </row>
    <row r="18" spans="1:13" ht="15.75" thickBot="1">
      <c r="A18" s="11"/>
      <c r="B18" s="14"/>
      <c r="C18" s="28" t="s">
        <v>202</v>
      </c>
      <c r="D18" s="28"/>
      <c r="E18" s="28"/>
      <c r="F18" s="28"/>
      <c r="G18" s="28"/>
      <c r="H18" s="28"/>
      <c r="I18" s="28"/>
      <c r="J18" s="28"/>
      <c r="K18" s="28"/>
      <c r="L18" s="28"/>
      <c r="M18" s="28"/>
    </row>
    <row r="19" spans="1:13">
      <c r="A19" s="11"/>
      <c r="B19" s="29"/>
      <c r="C19" s="31" t="s">
        <v>203</v>
      </c>
      <c r="D19" s="31"/>
      <c r="E19" s="31"/>
      <c r="F19" s="33"/>
      <c r="G19" s="31" t="s">
        <v>205</v>
      </c>
      <c r="H19" s="31"/>
      <c r="I19" s="31"/>
      <c r="J19" s="33"/>
      <c r="K19" s="31" t="s">
        <v>206</v>
      </c>
      <c r="L19" s="31"/>
      <c r="M19" s="31"/>
    </row>
    <row r="20" spans="1:13" ht="15.75" thickBot="1">
      <c r="A20" s="11"/>
      <c r="B20" s="29"/>
      <c r="C20" s="28" t="s">
        <v>204</v>
      </c>
      <c r="D20" s="28"/>
      <c r="E20" s="28"/>
      <c r="F20" s="32"/>
      <c r="G20" s="28"/>
      <c r="H20" s="28"/>
      <c r="I20" s="28"/>
      <c r="J20" s="32"/>
      <c r="K20" s="28"/>
      <c r="L20" s="28"/>
      <c r="M20" s="28"/>
    </row>
    <row r="21" spans="1:13">
      <c r="A21" s="11"/>
      <c r="B21" s="34" t="s">
        <v>207</v>
      </c>
      <c r="C21" s="36"/>
      <c r="D21" s="36"/>
      <c r="E21" s="38"/>
      <c r="F21" s="37"/>
      <c r="G21" s="36"/>
      <c r="H21" s="36"/>
      <c r="I21" s="38"/>
      <c r="J21" s="37"/>
      <c r="K21" s="36"/>
      <c r="L21" s="36"/>
      <c r="M21" s="38"/>
    </row>
    <row r="22" spans="1:13">
      <c r="A22" s="11"/>
      <c r="B22" s="34"/>
      <c r="C22" s="35"/>
      <c r="D22" s="35"/>
      <c r="E22" s="37"/>
      <c r="F22" s="37"/>
      <c r="G22" s="35"/>
      <c r="H22" s="35"/>
      <c r="I22" s="37"/>
      <c r="J22" s="37"/>
      <c r="K22" s="35"/>
      <c r="L22" s="35"/>
      <c r="M22" s="37"/>
    </row>
    <row r="23" spans="1:13">
      <c r="A23" s="11"/>
      <c r="B23" s="39" t="s">
        <v>148</v>
      </c>
      <c r="C23" s="40" t="s">
        <v>208</v>
      </c>
      <c r="D23" s="41">
        <v>510852</v>
      </c>
      <c r="E23" s="32"/>
      <c r="F23" s="32"/>
      <c r="G23" s="40" t="s">
        <v>208</v>
      </c>
      <c r="H23" s="42" t="s">
        <v>209</v>
      </c>
      <c r="I23" s="40" t="s">
        <v>210</v>
      </c>
      <c r="J23" s="32"/>
      <c r="K23" s="40" t="s">
        <v>208</v>
      </c>
      <c r="L23" s="41">
        <v>466408</v>
      </c>
      <c r="M23" s="32"/>
    </row>
    <row r="24" spans="1:13">
      <c r="A24" s="11"/>
      <c r="B24" s="39"/>
      <c r="C24" s="40"/>
      <c r="D24" s="41"/>
      <c r="E24" s="32"/>
      <c r="F24" s="32"/>
      <c r="G24" s="40"/>
      <c r="H24" s="42"/>
      <c r="I24" s="40"/>
      <c r="J24" s="32"/>
      <c r="K24" s="40"/>
      <c r="L24" s="41"/>
      <c r="M24" s="32"/>
    </row>
    <row r="25" spans="1:13">
      <c r="A25" s="11"/>
      <c r="B25" s="43" t="s">
        <v>149</v>
      </c>
      <c r="C25" s="35"/>
      <c r="D25" s="35"/>
      <c r="E25" s="37"/>
      <c r="F25" s="37"/>
      <c r="G25" s="35"/>
      <c r="H25" s="35"/>
      <c r="I25" s="37"/>
      <c r="J25" s="37"/>
      <c r="K25" s="35"/>
      <c r="L25" s="35"/>
      <c r="M25" s="37"/>
    </row>
    <row r="26" spans="1:13">
      <c r="A26" s="11"/>
      <c r="B26" s="43"/>
      <c r="C26" s="35"/>
      <c r="D26" s="35"/>
      <c r="E26" s="37"/>
      <c r="F26" s="37"/>
      <c r="G26" s="35"/>
      <c r="H26" s="35"/>
      <c r="I26" s="37"/>
      <c r="J26" s="37"/>
      <c r="K26" s="35"/>
      <c r="L26" s="35"/>
      <c r="M26" s="37"/>
    </row>
    <row r="27" spans="1:13">
      <c r="A27" s="11"/>
      <c r="B27" s="44" t="s">
        <v>150</v>
      </c>
      <c r="C27" s="41">
        <v>9157329</v>
      </c>
      <c r="D27" s="41"/>
      <c r="E27" s="32"/>
      <c r="F27" s="32"/>
      <c r="G27" s="42" t="s">
        <v>211</v>
      </c>
      <c r="H27" s="42"/>
      <c r="I27" s="40" t="s">
        <v>210</v>
      </c>
      <c r="J27" s="32"/>
      <c r="K27" s="41">
        <v>3433511</v>
      </c>
      <c r="L27" s="41"/>
      <c r="M27" s="32"/>
    </row>
    <row r="28" spans="1:13">
      <c r="A28" s="11"/>
      <c r="B28" s="44"/>
      <c r="C28" s="41"/>
      <c r="D28" s="41"/>
      <c r="E28" s="32"/>
      <c r="F28" s="32"/>
      <c r="G28" s="42"/>
      <c r="H28" s="42"/>
      <c r="I28" s="40"/>
      <c r="J28" s="32"/>
      <c r="K28" s="41"/>
      <c r="L28" s="41"/>
      <c r="M28" s="32"/>
    </row>
    <row r="29" spans="1:13">
      <c r="A29" s="11"/>
      <c r="B29" s="43" t="s">
        <v>153</v>
      </c>
      <c r="C29" s="35"/>
      <c r="D29" s="35"/>
      <c r="E29" s="37"/>
      <c r="F29" s="37"/>
      <c r="G29" s="35"/>
      <c r="H29" s="35"/>
      <c r="I29" s="37"/>
      <c r="J29" s="37"/>
      <c r="K29" s="35"/>
      <c r="L29" s="35"/>
      <c r="M29" s="37"/>
    </row>
    <row r="30" spans="1:13">
      <c r="A30" s="11"/>
      <c r="B30" s="43"/>
      <c r="C30" s="35"/>
      <c r="D30" s="35"/>
      <c r="E30" s="37"/>
      <c r="F30" s="37"/>
      <c r="G30" s="35"/>
      <c r="H30" s="35"/>
      <c r="I30" s="37"/>
      <c r="J30" s="37"/>
      <c r="K30" s="35"/>
      <c r="L30" s="35"/>
      <c r="M30" s="37"/>
    </row>
    <row r="31" spans="1:13">
      <c r="A31" s="11"/>
      <c r="B31" s="44" t="s">
        <v>150</v>
      </c>
      <c r="C31" s="42" t="s">
        <v>212</v>
      </c>
      <c r="D31" s="42"/>
      <c r="E31" s="40" t="s">
        <v>210</v>
      </c>
      <c r="F31" s="32"/>
      <c r="G31" s="41">
        <v>5723818</v>
      </c>
      <c r="H31" s="41"/>
      <c r="I31" s="32"/>
      <c r="J31" s="32"/>
      <c r="K31" s="42" t="s">
        <v>213</v>
      </c>
      <c r="L31" s="42"/>
      <c r="M31" s="40" t="s">
        <v>210</v>
      </c>
    </row>
    <row r="32" spans="1:13">
      <c r="A32" s="11"/>
      <c r="B32" s="44"/>
      <c r="C32" s="42"/>
      <c r="D32" s="42"/>
      <c r="E32" s="40"/>
      <c r="F32" s="32"/>
      <c r="G32" s="41"/>
      <c r="H32" s="41"/>
      <c r="I32" s="32"/>
      <c r="J32" s="32"/>
      <c r="K32" s="42"/>
      <c r="L32" s="42"/>
      <c r="M32" s="40"/>
    </row>
    <row r="33" spans="1:13">
      <c r="A33" s="11"/>
      <c r="B33" s="43" t="s">
        <v>164</v>
      </c>
      <c r="C33" s="35" t="s">
        <v>214</v>
      </c>
      <c r="D33" s="35"/>
      <c r="E33" s="37"/>
      <c r="F33" s="37"/>
      <c r="G33" s="45">
        <v>51832</v>
      </c>
      <c r="H33" s="45"/>
      <c r="I33" s="37"/>
      <c r="J33" s="37"/>
      <c r="K33" s="45">
        <v>51832</v>
      </c>
      <c r="L33" s="45"/>
      <c r="M33" s="37"/>
    </row>
    <row r="34" spans="1:13">
      <c r="A34" s="11"/>
      <c r="B34" s="43"/>
      <c r="C34" s="35"/>
      <c r="D34" s="35"/>
      <c r="E34" s="37"/>
      <c r="F34" s="37"/>
      <c r="G34" s="45"/>
      <c r="H34" s="45"/>
      <c r="I34" s="37"/>
      <c r="J34" s="37"/>
      <c r="K34" s="45"/>
      <c r="L34" s="45"/>
      <c r="M34" s="37"/>
    </row>
    <row r="35" spans="1:13">
      <c r="A35" s="11"/>
      <c r="B35" s="39" t="s">
        <v>165</v>
      </c>
      <c r="C35" s="42" t="s">
        <v>214</v>
      </c>
      <c r="D35" s="42"/>
      <c r="E35" s="32"/>
      <c r="F35" s="32"/>
      <c r="G35" s="42" t="s">
        <v>215</v>
      </c>
      <c r="H35" s="42"/>
      <c r="I35" s="40" t="s">
        <v>210</v>
      </c>
      <c r="J35" s="32"/>
      <c r="K35" s="42" t="s">
        <v>215</v>
      </c>
      <c r="L35" s="42"/>
      <c r="M35" s="40" t="s">
        <v>210</v>
      </c>
    </row>
    <row r="36" spans="1:13">
      <c r="A36" s="11"/>
      <c r="B36" s="39"/>
      <c r="C36" s="42"/>
      <c r="D36" s="42"/>
      <c r="E36" s="32"/>
      <c r="F36" s="32"/>
      <c r="G36" s="42"/>
      <c r="H36" s="42"/>
      <c r="I36" s="40"/>
      <c r="J36" s="32"/>
      <c r="K36" s="42"/>
      <c r="L36" s="42"/>
      <c r="M36" s="40"/>
    </row>
    <row r="37" spans="1:13">
      <c r="A37" s="11"/>
      <c r="B37" s="43" t="s">
        <v>169</v>
      </c>
      <c r="C37" s="45">
        <v>391893</v>
      </c>
      <c r="D37" s="45"/>
      <c r="E37" s="37"/>
      <c r="F37" s="37"/>
      <c r="G37" s="45">
        <v>44444</v>
      </c>
      <c r="H37" s="45"/>
      <c r="I37" s="37"/>
      <c r="J37" s="37"/>
      <c r="K37" s="45">
        <v>436337</v>
      </c>
      <c r="L37" s="45"/>
      <c r="M37" s="37"/>
    </row>
    <row r="38" spans="1:13">
      <c r="A38" s="11"/>
      <c r="B38" s="43"/>
      <c r="C38" s="45"/>
      <c r="D38" s="45"/>
      <c r="E38" s="37"/>
      <c r="F38" s="37"/>
      <c r="G38" s="45"/>
      <c r="H38" s="45"/>
      <c r="I38" s="37"/>
      <c r="J38" s="37"/>
      <c r="K38" s="45"/>
      <c r="L38" s="45"/>
      <c r="M38" s="37"/>
    </row>
  </sheetData>
  <mergeCells count="106">
    <mergeCell ref="B7:M7"/>
    <mergeCell ref="B8:M8"/>
    <mergeCell ref="B11:M11"/>
    <mergeCell ref="B14:M14"/>
    <mergeCell ref="B15:M15"/>
    <mergeCell ref="K37:L38"/>
    <mergeCell ref="M37:M38"/>
    <mergeCell ref="A1:A2"/>
    <mergeCell ref="B1:M1"/>
    <mergeCell ref="B2:M2"/>
    <mergeCell ref="B3:M3"/>
    <mergeCell ref="A4:A38"/>
    <mergeCell ref="B4:M4"/>
    <mergeCell ref="B5:M5"/>
    <mergeCell ref="B6:M6"/>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B16:M16"/>
    <mergeCell ref="C18:M18"/>
    <mergeCell ref="B19:B20"/>
    <mergeCell ref="C19:E19"/>
    <mergeCell ref="C20:E20"/>
    <mergeCell ref="F19:F20"/>
    <mergeCell ref="G19:I20"/>
    <mergeCell ref="J19:J20"/>
    <mergeCell ref="K19: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statement_of_the_March_31_20</vt:lpstr>
      <vt:lpstr>Acquisition</vt:lpstr>
      <vt:lpstr>Application_of_Recent_Accounti</vt:lpstr>
      <vt:lpstr>Dividends</vt:lpstr>
      <vt:lpstr>Related_Party_Transactions</vt:lpstr>
      <vt:lpstr>Summary_of_Investments</vt:lpstr>
      <vt:lpstr>Derivative_Financial_Instrumen</vt:lpstr>
      <vt:lpstr>Summary_of_Offsetting_Assets_a</vt:lpstr>
      <vt:lpstr>Fair_Value_Measurements</vt:lpstr>
      <vt:lpstr>Goodwill</vt:lpstr>
      <vt:lpstr>Other_Comprehensive_Income</vt:lpstr>
      <vt:lpstr>Employee_Benefit_Plans</vt:lpstr>
      <vt:lpstr>Income_Taxes</vt:lpstr>
      <vt:lpstr>Segment_Information</vt:lpstr>
      <vt:lpstr>Commitments_and_Contingencies</vt:lpstr>
      <vt:lpstr>Subsequent_Event</vt:lpstr>
      <vt:lpstr>Organization_and_Basis_of_Pres1</vt:lpstr>
      <vt:lpstr>Restatement_of_the_June_30_201</vt:lpstr>
      <vt:lpstr>Acquisition_Tables</vt:lpstr>
      <vt:lpstr>Related_Party_Transactions_Tab</vt:lpstr>
      <vt:lpstr>Summary_of_Investments_Tables</vt:lpstr>
      <vt:lpstr>Derivative_Financial_Instrumen1</vt:lpstr>
      <vt:lpstr>Summary_of_Offsetting_Assets_a1</vt:lpstr>
      <vt:lpstr>Fair_Value_Measurements_Tables</vt:lpstr>
      <vt:lpstr>Goodwill_Tables</vt:lpstr>
      <vt:lpstr>Other_Comprehensive_Income_Tab</vt:lpstr>
      <vt:lpstr>Employee_Benefit_Plans_Tables</vt:lpstr>
      <vt:lpstr>Income_Taxes_Tables</vt:lpstr>
      <vt:lpstr>Segment_Information_Tables</vt:lpstr>
      <vt:lpstr>Restatement_of_the_June_30_2011</vt:lpstr>
      <vt:lpstr>Acquisition_Narrative_Details</vt:lpstr>
      <vt:lpstr>Acquisition_Allocation_of_Purc</vt:lpstr>
      <vt:lpstr>Dividends_Details</vt:lpstr>
      <vt:lpstr>Related_Party_Transactions_Det</vt:lpstr>
      <vt:lpstr>Summary_of_Investments_Details</vt:lpstr>
      <vt:lpstr>Summary_of_Investments_Details1</vt:lpstr>
      <vt:lpstr>Summary_of_Investments_Details2</vt:lpstr>
      <vt:lpstr>Summary_of_Investments_Details3</vt:lpstr>
      <vt:lpstr>Summary_of_Investments_Details4</vt:lpstr>
      <vt:lpstr>Summary_of_Investments_Details5</vt:lpstr>
      <vt:lpstr>Summary_of_Investments_Details6</vt:lpstr>
      <vt:lpstr>Summary_of_Investments_Details7</vt:lpstr>
      <vt:lpstr>Derivative_Financial_Instrumen2</vt:lpstr>
      <vt:lpstr>Derivative_Financial_Instrumen3</vt:lpstr>
      <vt:lpstr>Summary_of_Offsetting_Assets_a2</vt:lpstr>
      <vt:lpstr>Fair_Value_Measurements_Detail</vt:lpstr>
      <vt:lpstr>Fair_Value_Measurements_Detail1</vt:lpstr>
      <vt:lpstr>Fair_Value_Measurements_Detail2</vt:lpstr>
      <vt:lpstr>Fair_Value_Measurements_Detail3</vt:lpstr>
      <vt:lpstr>Fair_Value_Measurements_Detail4</vt:lpstr>
      <vt:lpstr>Goodwill_Details</vt:lpstr>
      <vt:lpstr>Other_Comprehensive_Income_Det</vt:lpstr>
      <vt:lpstr>Other_Comprehensive_Income_Det1</vt:lpstr>
      <vt:lpstr>Other_Comprehensive_Income_Det2</vt:lpstr>
      <vt:lpstr>Employee_Benefit_Plans_Details</vt:lpstr>
      <vt:lpstr>Income_Taxes_Details</vt:lpstr>
      <vt:lpstr>Segment_Information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5:11Z</dcterms:created>
  <dcterms:modified xsi:type="dcterms:W3CDTF">2014-11-13T11:05:11Z</dcterms:modified>
</cp:coreProperties>
</file>